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7" r:id="rId1"/>
    <sheet name="Condensed_Consolidated_Stateme" sheetId="2" r:id="rId2"/>
    <sheet name="Condensed_Consolidated_Stateme1" sheetId="3" r:id="rId3"/>
    <sheet name="Condensed_Consolidated_Stateme2" sheetId="4" r:id="rId4"/>
    <sheet name="Condensed_Consolidated_Balance" sheetId="88" r:id="rId5"/>
    <sheet name="Condensed_Consolidated_Balance1" sheetId="89" r:id="rId6"/>
    <sheet name="Condensed_Consolidated_Stateme3" sheetId="7" r:id="rId7"/>
    <sheet name="Condensed_Consolidated_Stateme4" sheetId="8" r:id="rId8"/>
    <sheet name="Background_and_Nature_of_Opera" sheetId="90" r:id="rId9"/>
    <sheet name="Basis_of_Presentation_and_Rece" sheetId="91" r:id="rId10"/>
    <sheet name="Accumulated_Other_Comprehensiv" sheetId="92" r:id="rId11"/>
    <sheet name="Interest_Expense" sheetId="93" r:id="rId12"/>
    <sheet name="Inventories" sheetId="94" r:id="rId13"/>
    <sheet name="Other_Intangible_Assets" sheetId="95" r:id="rId14"/>
    <sheet name="Prepaid_Expenses_and_Other_Ass" sheetId="96" r:id="rId15"/>
    <sheet name="Accrued_Expenses_and_Other_Lia" sheetId="97" r:id="rId16"/>
    <sheet name="Financial_Liabilities" sheetId="98" r:id="rId17"/>
    <sheet name="Income_Taxes" sheetId="99" r:id="rId18"/>
    <sheet name="Commitments_Contingencies_and_" sheetId="100" r:id="rId19"/>
    <sheet name="Fair_Value_Measurements" sheetId="101" r:id="rId20"/>
    <sheet name="Derivative_Financial_Instrumen" sheetId="102" r:id="rId21"/>
    <sheet name="Employee_Retirement_and_Other_" sheetId="103" r:id="rId22"/>
    <sheet name="Other_Transactions_with_Relate" sheetId="104" r:id="rId23"/>
    <sheet name="Restructuring_Actions" sheetId="105" r:id="rId24"/>
    <sheet name="Venezuelan_Currency_Regulation" sheetId="106" r:id="rId25"/>
    <sheet name="Supplemental_Parent_and_Guaran" sheetId="107" r:id="rId26"/>
    <sheet name="Basis_of_Presentation_and_Rece1" sheetId="108" r:id="rId27"/>
    <sheet name="Accumulated_Other_Comprehensiv1" sheetId="109" r:id="rId28"/>
    <sheet name="Interest_Expense_Tables" sheetId="110" r:id="rId29"/>
    <sheet name="Inventories_Tables" sheetId="111" r:id="rId30"/>
    <sheet name="Other_Intangible_Assets_Tables" sheetId="112" r:id="rId31"/>
    <sheet name="Prepaid_Expenses_and_Other_Ass1" sheetId="113" r:id="rId32"/>
    <sheet name="Accrued_Expenses_and_Other_Lia1" sheetId="114" r:id="rId33"/>
    <sheet name="Financial_Liabilities_Tables" sheetId="115" r:id="rId34"/>
    <sheet name="Fair_Value_Measurements_Tables" sheetId="116" r:id="rId35"/>
    <sheet name="Derivative_Financial_Instrumen1" sheetId="117" r:id="rId36"/>
    <sheet name="Employee_Retirement_and_Other_1" sheetId="118" r:id="rId37"/>
    <sheet name="Other_Transactions_with_Relate1" sheetId="119" r:id="rId38"/>
    <sheet name="Restructuring_Actions_Tables" sheetId="120" r:id="rId39"/>
    <sheet name="Supplemental_Parent_and_Guaran1" sheetId="121" r:id="rId40"/>
    <sheet name="Background_and_Nature_of_Opera1" sheetId="122" r:id="rId41"/>
    <sheet name="Accumulated_Other_Comprehensiv2" sheetId="42" r:id="rId42"/>
    <sheet name="Accumulated_Other_Comprehensiv3" sheetId="43" r:id="rId43"/>
    <sheet name="Interest_Expense_Interest_Expe" sheetId="44" r:id="rId44"/>
    <sheet name="Inventories_Components_of_Inve" sheetId="123" r:id="rId45"/>
    <sheet name="Other_Intangible_Assets_Compon" sheetId="46" r:id="rId46"/>
    <sheet name="Other_Intangible_Assets_Summar" sheetId="47" r:id="rId47"/>
    <sheet name="Other_Intangible_Assets_Estima" sheetId="124" r:id="rId48"/>
    <sheet name="Prepaid_Expenses_and_Other_Ass2" sheetId="125" r:id="rId49"/>
    <sheet name="Accrued_Expenses_and_Other_Lia2" sheetId="126" r:id="rId50"/>
    <sheet name="Accrued_Expenses_and_Other_Lia3" sheetId="127" r:id="rId51"/>
    <sheet name="Accrued_Expenses_and_Other_Lia4" sheetId="52" r:id="rId52"/>
    <sheet name="Accrued_Expenses_and_Other_Lia5" sheetId="53" r:id="rId53"/>
    <sheet name="Accrued_Expenses_and_Other_Lia6" sheetId="54" r:id="rId54"/>
    <sheet name="Financial_Liabilities_Componen" sheetId="55" r:id="rId55"/>
    <sheet name="Financial_Liabilities_Componen1" sheetId="56" r:id="rId56"/>
    <sheet name="Financial_Liabilities_Adjustme" sheetId="128" r:id="rId57"/>
    <sheet name="Financial_Liabilities_Aggregat" sheetId="129" r:id="rId58"/>
    <sheet name="Financial_Liabilities_Addition" sheetId="130" r:id="rId59"/>
    <sheet name="Commitments_Contingencies_and_1" sheetId="131" r:id="rId60"/>
    <sheet name="Fair_Value_Measurements_Financ" sheetId="132" r:id="rId61"/>
    <sheet name="Fair_Value_Measurements_Change" sheetId="62" r:id="rId62"/>
    <sheet name="Fair_Value_Measurements_Change1" sheetId="63" r:id="rId63"/>
    <sheet name="Fair_Value_Measurements_Summar" sheetId="133" r:id="rId64"/>
    <sheet name="Fair_Value_Measurements_Carryi" sheetId="134" r:id="rId65"/>
    <sheet name="Fair_Value_Measurements_Carryi1" sheetId="135" r:id="rId66"/>
    <sheet name="Derivative_Financial_Instrumen2" sheetId="67" r:id="rId67"/>
    <sheet name="Derivative_Financial_Instrumen3" sheetId="136" r:id="rId68"/>
    <sheet name="Derivative_Financial_Instrumen4" sheetId="137" r:id="rId69"/>
    <sheet name="Derivative_Financial_Instrumen5" sheetId="70" r:id="rId70"/>
    <sheet name="Derivative_Financial_Instrumen6" sheetId="138" r:id="rId71"/>
    <sheet name="Derivative_Financial_Instrumen7" sheetId="72" r:id="rId72"/>
    <sheet name="Employee_Retirement_and_Other_2" sheetId="73" r:id="rId73"/>
    <sheet name="Employee_Retirement_and_Other_3" sheetId="139" r:id="rId74"/>
    <sheet name="Employee_Retirement_and_Other_4" sheetId="75" r:id="rId75"/>
    <sheet name="Other_Transactions_with_Relate2" sheetId="140" r:id="rId76"/>
    <sheet name="Other_Transactions_with_Relate3" sheetId="77" r:id="rId77"/>
    <sheet name="Other_Transactions_with_Relate4" sheetId="141" r:id="rId78"/>
    <sheet name="Other_Transactions_with_Relate5" sheetId="142" r:id="rId79"/>
    <sheet name="Restructuring_Actions_Addition" sheetId="143" r:id="rId80"/>
    <sheet name="Restructuring_Actions_Restruct" sheetId="81" r:id="rId81"/>
    <sheet name="Venezuelan_Currency_Regulation1" sheetId="144" r:id="rId82"/>
    <sheet name="Supplemental_Parent_and_Guaran2" sheetId="83" r:id="rId83"/>
    <sheet name="Supplemental_Parent_and_Guaran3" sheetId="84" r:id="rId84"/>
    <sheet name="Supplemental_Parent_and_Guaran4" sheetId="145" r:id="rId85"/>
    <sheet name="Supplemental_Parent_and_Guaran5" sheetId="86" r:id="rId86"/>
  </sheets>
  <definedNames>
    <definedName name="toc608918_11" localSheetId="8">Background_and_Nature_of_Opera!$B$5</definedName>
    <definedName name="toc608918_13" localSheetId="10">Accumulated_Other_Comprehensiv!$B$5</definedName>
    <definedName name="toc608918_18" localSheetId="15">Accrued_Expenses_and_Other_Lia!$B$5</definedName>
    <definedName name="toc608918_19" localSheetId="16">Financial_Liabilities!$B$5</definedName>
    <definedName name="toc608918_21" localSheetId="18">Commitments_Contingencies_and_!$B$5</definedName>
    <definedName name="toc608918_22" localSheetId="19">Fair_Value_Measurements!$B$5</definedName>
    <definedName name="toc608918_25" localSheetId="22">Other_Transactions_with_Relate!$B$5</definedName>
    <definedName name="toc608918_26" localSheetId="23">Restructuring_Actions!$B$5</definedName>
    <definedName name="toc608918_28" localSheetId="25">Supplemental_Parent_and_Guaran!$B$5</definedName>
  </definedNames>
  <calcPr calcId="0"/>
</workbook>
</file>

<file path=xl/sharedStrings.xml><?xml version="1.0" encoding="utf-8"?>
<sst xmlns="http://schemas.openxmlformats.org/spreadsheetml/2006/main" count="16829" uniqueCount="1685">
  <si>
    <t>Document and Entity Information</t>
  </si>
  <si>
    <t>9 Months Ended</t>
  </si>
  <si>
    <t>Sep. 30, 2013</t>
  </si>
  <si>
    <t>Nov. 12, 2013</t>
  </si>
  <si>
    <t>Class A Membership Interests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hrysler Group LLC</t>
  </si>
  <si>
    <t>Entity Central Index Key</t>
  </si>
  <si>
    <t>'0001513153</t>
  </si>
  <si>
    <t>Current Fiscal Year End Date</t>
  </si>
  <si>
    <t>'--12-31</t>
  </si>
  <si>
    <t>Entity Filer Category</t>
  </si>
  <si>
    <t>'Non-accelerated Filer</t>
  </si>
  <si>
    <t>Entity Common Stock, Shares Outstanding</t>
  </si>
  <si>
    <t>Condensed Consolidated Statements of Income (Unaudited) (USD $)</t>
  </si>
  <si>
    <t>In Millions, unless otherwise specified</t>
  </si>
  <si>
    <t>3 Months Ended</t>
  </si>
  <si>
    <t>Jun. 30, 2013</t>
  </si>
  <si>
    <t>Mar. 31, 2013</t>
  </si>
  <si>
    <t>Sep. 30, 2012</t>
  </si>
  <si>
    <t>Jun. 30, 2012</t>
  </si>
  <si>
    <t>Mar. 31, 2012</t>
  </si>
  <si>
    <t>Income Statement [Abstract]</t>
  </si>
  <si>
    <t>Revenues, net</t>
  </si>
  <si>
    <t>Cost of sales</t>
  </si>
  <si>
    <t>GROSS MARGIN</t>
  </si>
  <si>
    <t>Selling, administrative and other expenses</t>
  </si>
  <si>
    <t>Research and development expenses, net</t>
  </si>
  <si>
    <t>Restructuring income, net</t>
  </si>
  <si>
    <t>Interest expense</t>
  </si>
  <si>
    <t>Interest income</t>
  </si>
  <si>
    <t>Loss on extinguishment of debt</t>
  </si>
  <si>
    <t>INCOME BEFORE INCOME TAXES</t>
  </si>
  <si>
    <t>Income tax expense</t>
  </si>
  <si>
    <t>NET INCOME</t>
  </si>
  <si>
    <t>Condensed Consolidated Statements of Comprehensive Income (Unaudited) (USD $)</t>
  </si>
  <si>
    <t>Statement Of Income And Comprehensive Income [Abstract]</t>
  </si>
  <si>
    <t>Net income</t>
  </si>
  <si>
    <t>Other comprehensive income (loss)</t>
  </si>
  <si>
    <t>[1]</t>
  </si>
  <si>
    <t>TOTAL COMPREHENSIVE INCOME</t>
  </si>
  <si>
    <t>Net of $0 of taxes</t>
  </si>
  <si>
    <t>Condensed Consolidated Statements of Comprehensive Income (Unaudited) (Parenthetical) (USD $)</t>
  </si>
  <si>
    <t>Other comprehensive income (loss), tax</t>
  </si>
  <si>
    <t>Condensed Consolidated Balance Sheets (Unaudited) (USD $)</t>
  </si>
  <si>
    <t>Dec. 31, 2012</t>
  </si>
  <si>
    <t>CURRENT ASSETS:</t>
  </si>
  <si>
    <t>Cash and cash equivalents</t>
  </si>
  <si>
    <t>Restricted cash</t>
  </si>
  <si>
    <t>Trade receivables, net of allowance for doubtful accounts of $53 and $56, respectively</t>
  </si>
  <si>
    <t>Inventories</t>
  </si>
  <si>
    <t>Prepaid expenses and other assets</t>
  </si>
  <si>
    <t>Deferred taxes</t>
  </si>
  <si>
    <t>TOTAL CURRENT ASSETS</t>
  </si>
  <si>
    <t>PROPERTY AND EQUIPMENT:</t>
  </si>
  <si>
    <t>Property, plant and equipment, net of accumulated depreciation and amortization of $9,680 and $8,089, respectively</t>
  </si>
  <si>
    <t>Equipment and other assets on operating leases, net of accumulated depreciation and amortization of $110 and $84, respectively</t>
  </si>
  <si>
    <t>TOTAL PROPERTY AND EQUIPMEN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TOTAL CURRENT LIABILITIES</t>
  </si>
  <si>
    <t>LONG-TERM LIABILITIES:</t>
  </si>
  <si>
    <t>Financial liabilities</t>
  </si>
  <si>
    <t>TOTAL LONG-TERM LIABILITIES</t>
  </si>
  <si>
    <t>Commitments and contingencies</t>
  </si>
  <si>
    <t>'  </t>
  </si>
  <si>
    <t>Membership Interests</t>
  </si>
  <si>
    <t>Contributed capital</t>
  </si>
  <si>
    <t>Accumulated losses</t>
  </si>
  <si>
    <t>Accumulated other comprehensive loss</t>
  </si>
  <si>
    <t>TOTAL MEMBERS' DEFICIT</t>
  </si>
  <si>
    <t>TOTAL LIABILITIES AND MEMBERS' DEFICIT</t>
  </si>
  <si>
    <t>Membership interests</t>
  </si>
  <si>
    <t>Class B Membership Interests [Member]</t>
  </si>
  <si>
    <t>Condensed Consolidated Balance Sheets (Unaudited) (Parenthetical) (USD $)</t>
  </si>
  <si>
    <t>In Millions, except Share data, unless otherwise specified</t>
  </si>
  <si>
    <t>Trade receivables, allowance for doubtful accounts</t>
  </si>
  <si>
    <t>Property, plant and equipment, accumulated depreciation and amortization</t>
  </si>
  <si>
    <t>Equipment and other assets on operating leases, accumulated depreciation and amortization</t>
  </si>
  <si>
    <t>Membership Interests, units authorized</t>
  </si>
  <si>
    <t>Membership Interests, units issued</t>
  </si>
  <si>
    <t>Membership Interests, units outstanding</t>
  </si>
  <si>
    <t>Condensed Consolidated Statements of Cash Flows (Unaudited) (USD $)</t>
  </si>
  <si>
    <t>CASH FLOWS FROM OPERATING ACTIV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s of equipment and other assets on operating leases</t>
  </si>
  <si>
    <t>Change in restricted cash</t>
  </si>
  <si>
    <t>Change in loans and notes receivable</t>
  </si>
  <si>
    <t>Other</t>
  </si>
  <si>
    <t>NET CASH USED IN INVESTING ACTIVITIES</t>
  </si>
  <si>
    <t>CASH FLOWS FROM FINANCING ACTIVITIES:</t>
  </si>
  <si>
    <t>Debt issuance costs</t>
  </si>
  <si>
    <t>Net proceeds from other financial obligations - related party</t>
  </si>
  <si>
    <t>Net repayments of other financial obligations - third party</t>
  </si>
  <si>
    <t>Distribution for state tax withholding obligations on behalf of member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nadian Health Care Trust Notes [Member]</t>
  </si>
  <si>
    <t>Repayments of Debt</t>
  </si>
  <si>
    <t>SUPPLEMENTAL DISCLOSURES OF NON-CASH FINANCING ACTIVITIES:</t>
  </si>
  <si>
    <t>Capitalized interest</t>
  </si>
  <si>
    <t>Auburn Hills Headquarters loan [Member]</t>
  </si>
  <si>
    <t>Mexican development banks credit facility [Member]</t>
  </si>
  <si>
    <t>Tranche B Term Loan [Member]</t>
  </si>
  <si>
    <t>Gold Key Lease financing [Member]</t>
  </si>
  <si>
    <t>VEBA Trust [Member]</t>
  </si>
  <si>
    <t>Amendment [Member] | Tranche B Term Loan [Member]</t>
  </si>
  <si>
    <t>Proceeds from Debt</t>
  </si>
  <si>
    <t>Condensed Consolidated Statements of Members' Deficit (Unaudited) (USD $)</t>
  </si>
  <si>
    <t>Balance, Beginning</t>
  </si>
  <si>
    <t>Total other comprehensive income (loss)</t>
  </si>
  <si>
    <t>Balance, Ending</t>
  </si>
  <si>
    <t>Contributed Capital [Member]</t>
  </si>
  <si>
    <t>Accumulated Losses [Member]</t>
  </si>
  <si>
    <t>Accumulated Other Comprehensive Loss [Member]</t>
  </si>
  <si>
    <t>Background and Nature of Operations</t>
  </si>
  <si>
    <t>Accounting Policies [Abstract]</t>
  </si>
  <si>
    <t>Note 1. Background and Nature of Operations</t>
  </si>
  <si>
    <t>Unless otherwise specified, the terms “we,” “us,” “our,” “Chrysler Group” and the “Company” refer to Chrysler Group LLC and its consolidated subsidiaries, or any one or more of them, as the context may require. “Fiat” refers to Fiat S.p.A., a corporation organized under the laws of Italy, its consolidated subsidiaries (excluding Chrysler Group) and entities it jointly controls, or any one or more of them, as the context may require.</t>
  </si>
  <si>
    <r>
      <t xml:space="preserve">Chrysler Group was formed on April 28, 2009 as a Delaware limited liability company. As of September 30, 2013, Fiat and the UAW Retiree Medical Benefits Trust (the “VEBA Trust”) had a 58.5 percent and 41.5 percent ownership interest in us, respectively. Refer to Note 15, </t>
    </r>
    <r>
      <rPr>
        <i/>
        <sz val="10"/>
        <color theme="1"/>
        <rFont val="Times New Roman"/>
        <family val="1"/>
      </rPr>
      <t>Other Transactions with Related Parties,</t>
    </r>
    <r>
      <rPr>
        <sz val="10"/>
        <color theme="1"/>
        <rFont val="Times New Roman"/>
        <family val="1"/>
      </rPr>
      <t xml:space="preserve"> for additional information regarding Fiat’s exercise of its call option rights to acquire additional portions of the VEBA Trust’s membership interests in the Company.</t>
    </r>
  </si>
  <si>
    <t>We design, engineer, manufacture, distribute and sell vehicles under the brand names Chrysler, Jeep, Dodge and Ram. As part of our industrial alliance with Fiat, we also manufacture certain Fiat vehicles in Mexico, which are distributed throughout North America and sold to Fiat for distribution elsewhere in the world. Our product lineup includes passenger cars, utility vehicles (which include sport utility vehicles and crossover vehicles), minivans, trucks and commercial vans. We also sell automotive service parts and accessories under the Mopar brand name.</t>
  </si>
  <si>
    <r>
      <t xml:space="preserve">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both 2012 and the nine months ended September 30, 2013 were outside North America, principally in Asia Pacific, South America and Europe. Vehicle, service parts and accessories sales outside North America are primarily through our 100 percent owned, affiliated or independent distributors and dealers. Fiat is the general distributor of our vehicles and service parts in Europe and certain other markets outside of North America, selling our products through a network of dealers. We are the general distributor for Fiat vehicles in select markets outside of Europe. In addition, as part of our industrial alliance, Fiat manufactures certain Fiat brand vehicles for us, which we sell in select markets. Refer to Note 15, </t>
    </r>
    <r>
      <rPr>
        <i/>
        <sz val="10"/>
        <color theme="1"/>
        <rFont val="Times New Roman"/>
        <family val="1"/>
      </rPr>
      <t>Other Transactions with Related Parties</t>
    </r>
    <r>
      <rPr>
        <sz val="10"/>
        <color theme="1"/>
        <rFont val="Times New Roman"/>
        <family val="1"/>
      </rPr>
      <t>, for additional information regarding our industrial alliance and other transactions with Fiat.</t>
    </r>
  </si>
  <si>
    <t>Basis of Presentation and Recent Accounting Pronouncements</t>
  </si>
  <si>
    <t>Text Block [Abstract]</t>
  </si>
  <si>
    <t>Note 2. Basis of Presentation and Recent Accounting Pronouncements</t>
  </si>
  <si>
    <t>Basis of Presentation</t>
  </si>
  <si>
    <t>The accompanying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the information contained herein reflects all adjustments necessary for a fair presentation of the information presented. All such adjustments are of a normal recurring nature. The results of operations for interim periods are not necessarily indicative of the results to be expected for the fiscal year. These condensed consolidated financial statements should be read in conjunction with the audited consolidated financial statements and footnotes thereto included in our 2012 Annual Report on Form 10-K (“2012 Form 10-K”) as filed with the U.S. Securities and Exchange Commission.</t>
  </si>
  <si>
    <t>Reclassifications</t>
  </si>
  <si>
    <r>
      <t xml:space="preserve">Certain prior period amounts have been reclassified to conform to the current period presentation. Refer to Note 18, </t>
    </r>
    <r>
      <rPr>
        <i/>
        <sz val="10"/>
        <color theme="1"/>
        <rFont val="Times New Roman"/>
        <family val="1"/>
      </rPr>
      <t>Supplemental Parent and Guarantor Condensed Consolidating Financial Statements</t>
    </r>
    <r>
      <rPr>
        <sz val="10"/>
        <color theme="1"/>
        <rFont val="Times New Roman"/>
        <family val="1"/>
      </rPr>
      <t>, for additional information related to these reclassifications.</t>
    </r>
  </si>
  <si>
    <t>Recent Accounting Pronouncements</t>
  </si>
  <si>
    <t>In July 2013, the Financial Accounting Standards Board (“FASB”) issued updated guidance requiring that certain unrecognized tax benefits be recognized as offsets against the corresponding deferred tax asset for a net operating loss carryforward, a similar tax loss or a tax credit carryforward, unless the deferred tax asset is not available or not intended to be used at the reporting date. This guidance is effective for fiscal periods beginning after December 15, 2013, and is to be applied prospectively to unrecognized tax benefits that exist at the effective date. We will comply with this guidance as of January 1, 2014, and we are evaluating the potential impact on our consolidated financial statements.</t>
  </si>
  <si>
    <t>In July 2013, the FASB issued updated guidance to allow for the inclusion of the Federal Funds Effective Swap Rate as a benchmark interest rate for hedge accounting purposes. This guidance is effective prospectively for qualifying new or redesignated hedging relationships entered into on or after July 17, 2013. We adopted this guidance as of July 17, 2013, and it did not have a material impact on our consolidated financial statements.</t>
  </si>
  <si>
    <t>In March 2013, the FASB issued updated guidance to clarify a parent company’s accounting for the release of the cumulative translation adjustment into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We will comply with this guidance as of January 1, 2014, and we are evaluating the potential impact on our consolidated financial statements.</t>
  </si>
  <si>
    <t>In February 2013, the FASB issued updated guidance in relation to the recognition, measurement and disclosure of obligations resulting from joint and several liability arrangements for which the total amount of the obligation is fixed at the reporting date. This guidance is effective for fiscal periods beginning after December 15, 2013, and is to be applied retrospectively for all periods presented for those obligations resulting from joint and several liability arrangements that exist at the beginning of the fiscal year of adoption. We will comply with this guidance as of January 1, 2014, and we are evaluating the potential impact on our consolidated financial statements.</t>
  </si>
  <si>
    <t>In February 2013, the FASB issued updated guidance that amends the reporting of amounts reclassified out of accumulated other comprehensive income (loss) (“AOCI”). These amendments do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is guidance was effective for fiscal periods beginning after December 15, 2012, and was to be applied prospectively. We adopted this guidance as of January 1, 2013, and it did not have a material impact on our consolidated financial statements.</t>
  </si>
  <si>
    <r>
      <t xml:space="preserve">In October 2012, the FASB issued updated guidance on technical corrections and other revisions to various FASB codification topics. The guidance represents changes to clarify the codification, correct unintended application of the guidance or make minor improvements to the codification. The guidance also amends various codification topics to reflect the measurement and disclosure requirements of Accounting Standards Codification Topic 820, </t>
    </r>
    <r>
      <rPr>
        <i/>
        <sz val="10"/>
        <color theme="1"/>
        <rFont val="Times New Roman"/>
        <family val="1"/>
      </rPr>
      <t>Fair Value Measurements and Disclosures</t>
    </r>
    <r>
      <rPr>
        <sz val="10"/>
        <color theme="1"/>
        <rFont val="Times New Roman"/>
        <family val="1"/>
      </rPr>
      <t>. Certain amendments in this guidance were effective for fiscal periods beginning after December 15, 2012, while the remainder of the amendments were effective immediately. We previously adopted the guidance that was effective immediately and adopted the remainder of the guidance as of January 1, 2013, and it did not have a material impact on our consolidated financial statements.</t>
    </r>
  </si>
  <si>
    <t>In December 2011, the FASB issued updated guidance which amends the disclosure requirements regarding the nature of an entity’s rights of offset and related arrangements associated with its financial instruments and derivative instruments. Under the guidance, an entity must disclose both gross and net information about instruments and transactions eligible for offset in the statement of financial position and instruments and transactions subject to an agreement similar to a master netting arrangement. In January 2013, the FASB issued updated guidance which clarified that the 2011 amendment to the balance sheet offsetting standard does not cover transactions that are not considered part of the guidance for derivatives and hedge accounting. This guidance was effective for fiscal periods beginning on or after January 1, 2013. We adopted this guidance as of January 1, 2013, and it did not have a material impact on our consolidated financial statements.</t>
  </si>
  <si>
    <t>Accumulated Other Comprehensive Loss</t>
  </si>
  <si>
    <t>Equity [Abstract]</t>
  </si>
  <si>
    <t>Note 3. Accumulated Other Comprehensive Loss</t>
  </si>
  <si>
    <t>The changes in AOCI by component, including the amounts reclassified to income, were as follows (in millions of dollars):</t>
  </si>
  <si>
    <t>Three Months Ended September 30, 2013</t>
  </si>
  <si>
    <t>Defined Benefit</t>
  </si>
  <si>
    <t>Plan Adjustments</t>
  </si>
  <si>
    <t>Derivatives</t>
  </si>
  <si>
    <t>Net</t>
  </si>
  <si>
    <t>Actuarial</t>
  </si>
  <si>
    <r>
      <t xml:space="preserve">Loss </t>
    </r>
    <r>
      <rPr>
        <i/>
        <sz val="9.35"/>
        <color theme="1"/>
        <rFont val="Times New Roman"/>
        <family val="1"/>
      </rPr>
      <t>(1)</t>
    </r>
  </si>
  <si>
    <t>Prior Service</t>
  </si>
  <si>
    <r>
      <t xml:space="preserve">Credit </t>
    </r>
    <r>
      <rPr>
        <i/>
        <sz val="9.35"/>
        <color theme="1"/>
        <rFont val="Times New Roman"/>
        <family val="1"/>
      </rPr>
      <t>(1)</t>
    </r>
  </si>
  <si>
    <t>Currency</t>
  </si>
  <si>
    <t>Forwards</t>
  </si>
  <si>
    <t>and</t>
  </si>
  <si>
    <r>
      <t>Swaps </t>
    </r>
    <r>
      <rPr>
        <i/>
        <sz val="9.35"/>
        <color theme="1"/>
        <rFont val="Times New Roman"/>
        <family val="1"/>
      </rPr>
      <t>(1)</t>
    </r>
  </si>
  <si>
    <t>Commodity</t>
  </si>
  <si>
    <r>
      <t xml:space="preserve">Swaps </t>
    </r>
    <r>
      <rPr>
        <i/>
        <sz val="9.35"/>
        <color theme="1"/>
        <rFont val="Times New Roman"/>
        <family val="1"/>
      </rPr>
      <t>(1)</t>
    </r>
  </si>
  <si>
    <t>Foreign</t>
  </si>
  <si>
    <t>Translation</t>
  </si>
  <si>
    <r>
      <t>Adjustments </t>
    </r>
    <r>
      <rPr>
        <i/>
        <sz val="9.35"/>
        <color theme="1"/>
        <rFont val="Times New Roman"/>
        <family val="1"/>
      </rPr>
      <t>(1)</t>
    </r>
  </si>
  <si>
    <t>Total</t>
  </si>
  <si>
    <t>Balance at beginning of period</t>
  </si>
  <si>
    <t>$</t>
  </si>
  <si>
    <r>
      <t>(6,200)</t>
    </r>
    <r>
      <rPr>
        <i/>
        <sz val="9.35"/>
        <color theme="1"/>
        <rFont val="Times New Roman"/>
        <family val="1"/>
      </rPr>
      <t>     </t>
    </r>
  </si>
  <si>
    <t>(74)   </t>
  </si>
  <si>
    <t>159    </t>
  </si>
  <si>
    <t>(5)   </t>
  </si>
  <si>
    <t>  </t>
  </si>
  <si>
    <t>Gain (loss) recorded in other comprehensive income</t>
  </si>
  <si>
    <r>
      <t>— </t>
    </r>
    <r>
      <rPr>
        <i/>
        <sz val="9.35"/>
        <color theme="1"/>
        <rFont val="Times New Roman"/>
        <family val="1"/>
      </rPr>
      <t>     </t>
    </r>
  </si>
  <si>
    <t>—    </t>
  </si>
  <si>
    <t>(49)   </t>
  </si>
  <si>
    <t>16    </t>
  </si>
  <si>
    <t>5 </t>
  </si>
  <si>
    <t>Less: Gain (loss) reclassified from AOCI to income</t>
  </si>
  <si>
    <r>
      <t>(82)</t>
    </r>
    <r>
      <rPr>
        <i/>
        <sz val="9.35"/>
        <color theme="1"/>
        <rFont val="Times New Roman"/>
        <family val="1"/>
      </rPr>
      <t> (2)</t>
    </r>
  </si>
  <si>
    <r>
      <t>7</t>
    </r>
    <r>
      <rPr>
        <i/>
        <sz val="9.35"/>
        <color theme="1"/>
        <rFont val="Times New Roman"/>
        <family val="1"/>
      </rPr>
      <t> (2)</t>
    </r>
  </si>
  <si>
    <r>
      <t>6</t>
    </r>
    <r>
      <rPr>
        <i/>
        <sz val="9.35"/>
        <color theme="1"/>
        <rFont val="Times New Roman"/>
        <family val="1"/>
      </rPr>
      <t> (3)</t>
    </r>
  </si>
  <si>
    <r>
      <t>1</t>
    </r>
    <r>
      <rPr>
        <i/>
        <sz val="9.35"/>
        <color theme="1"/>
        <rFont val="Times New Roman"/>
        <family val="1"/>
      </rPr>
      <t> (4)</t>
    </r>
  </si>
  <si>
    <t>— </t>
  </si>
  <si>
    <r>
      <t>82 </t>
    </r>
    <r>
      <rPr>
        <i/>
        <sz val="9.35"/>
        <color theme="1"/>
        <rFont val="Times New Roman"/>
        <family val="1"/>
      </rPr>
      <t>     </t>
    </r>
  </si>
  <si>
    <t>(7)   </t>
  </si>
  <si>
    <t>(55)   </t>
  </si>
  <si>
    <t>15    </t>
  </si>
  <si>
    <t>40 </t>
  </si>
  <si>
    <t>Balance at end of period</t>
  </si>
  <si>
    <r>
      <t>(6,118)</t>
    </r>
    <r>
      <rPr>
        <i/>
        <sz val="9.35"/>
        <color theme="1"/>
        <rFont val="Times New Roman"/>
        <family val="1"/>
      </rPr>
      <t>     </t>
    </r>
  </si>
  <si>
    <t>(81)   </t>
  </si>
  <si>
    <t>104    </t>
  </si>
  <si>
    <t>10    </t>
  </si>
  <si>
    <t>Three Months Ended September 30, 2012</t>
  </si>
  <si>
    <r>
      <t>(4,450)</t>
    </r>
    <r>
      <rPr>
        <i/>
        <sz val="9.35"/>
        <color theme="1"/>
        <rFont val="Times New Roman"/>
        <family val="1"/>
      </rPr>
      <t>     </t>
    </r>
  </si>
  <si>
    <t>66    </t>
  </si>
  <si>
    <r>
      <t>39 </t>
    </r>
    <r>
      <rPr>
        <i/>
        <sz val="9.35"/>
        <color theme="1"/>
        <rFont val="Times New Roman"/>
        <family val="1"/>
      </rPr>
      <t>     </t>
    </r>
  </si>
  <si>
    <r>
      <t>(48)</t>
    </r>
    <r>
      <rPr>
        <i/>
        <sz val="9.35"/>
        <color theme="1"/>
        <rFont val="Times New Roman"/>
        <family val="1"/>
      </rPr>
      <t>     </t>
    </r>
  </si>
  <si>
    <r>
      <t>10 </t>
    </r>
    <r>
      <rPr>
        <i/>
        <sz val="9.35"/>
        <color theme="1"/>
        <rFont val="Times New Roman"/>
        <family val="1"/>
      </rPr>
      <t>     </t>
    </r>
  </si>
  <si>
    <t>(4)   </t>
  </si>
  <si>
    <r>
      <t>(108)</t>
    </r>
    <r>
      <rPr>
        <i/>
        <sz val="9.35"/>
        <color theme="1"/>
        <rFont val="Times New Roman"/>
        <family val="1"/>
      </rPr>
      <t>     </t>
    </r>
  </si>
  <si>
    <r>
      <t>23 </t>
    </r>
    <r>
      <rPr>
        <i/>
        <sz val="9.35"/>
        <color theme="1"/>
        <rFont val="Times New Roman"/>
        <family val="1"/>
      </rPr>
      <t>     </t>
    </r>
  </si>
  <si>
    <r>
      <t>(45)</t>
    </r>
    <r>
      <rPr>
        <i/>
        <sz val="9.35"/>
        <color theme="1"/>
        <rFont val="Times New Roman"/>
        <family val="1"/>
      </rPr>
      <t> (2)</t>
    </r>
  </si>
  <si>
    <r>
      <t>11</t>
    </r>
    <r>
      <rPr>
        <i/>
        <sz val="9.35"/>
        <color theme="1"/>
        <rFont val="Times New Roman"/>
        <family val="1"/>
      </rPr>
      <t> (2)</t>
    </r>
  </si>
  <si>
    <r>
      <t>(10)</t>
    </r>
    <r>
      <rPr>
        <i/>
        <sz val="9.35"/>
        <color theme="1"/>
        <rFont val="Times New Roman"/>
        <family val="1"/>
      </rPr>
      <t> (3)</t>
    </r>
  </si>
  <si>
    <r>
      <t>(11)</t>
    </r>
    <r>
      <rPr>
        <i/>
        <sz val="9.35"/>
        <color theme="1"/>
        <rFont val="Times New Roman"/>
        <family val="1"/>
      </rPr>
      <t> (4)</t>
    </r>
  </si>
  <si>
    <r>
      <t>55 </t>
    </r>
    <r>
      <rPr>
        <i/>
        <sz val="9.35"/>
        <color theme="1"/>
        <rFont val="Times New Roman"/>
        <family val="1"/>
      </rPr>
      <t>     </t>
    </r>
  </si>
  <si>
    <t>(15)   </t>
  </si>
  <si>
    <r>
      <t>(98)</t>
    </r>
    <r>
      <rPr>
        <i/>
        <sz val="9.35"/>
        <color theme="1"/>
        <rFont val="Times New Roman"/>
        <family val="1"/>
      </rPr>
      <t>     </t>
    </r>
  </si>
  <si>
    <r>
      <t>34 </t>
    </r>
    <r>
      <rPr>
        <i/>
        <sz val="9.35"/>
        <color theme="1"/>
        <rFont val="Times New Roman"/>
        <family val="1"/>
      </rPr>
      <t>     </t>
    </r>
  </si>
  <si>
    <r>
      <t>(4,395)</t>
    </r>
    <r>
      <rPr>
        <i/>
        <sz val="9.35"/>
        <color theme="1"/>
        <rFont val="Times New Roman"/>
        <family val="1"/>
      </rPr>
      <t>     </t>
    </r>
  </si>
  <si>
    <t>51    </t>
  </si>
  <si>
    <r>
      <t>(59)</t>
    </r>
    <r>
      <rPr>
        <i/>
        <sz val="9.35"/>
        <color theme="1"/>
        <rFont val="Times New Roman"/>
        <family val="1"/>
      </rPr>
      <t>     </t>
    </r>
  </si>
  <si>
    <r>
      <t>(14)</t>
    </r>
    <r>
      <rPr>
        <i/>
        <sz val="9.35"/>
        <color theme="1"/>
        <rFont val="Times New Roman"/>
        <family val="1"/>
      </rPr>
      <t>     </t>
    </r>
  </si>
  <si>
    <t>Nine Months Ended September 30, 2013</t>
  </si>
  <si>
    <r>
      <t>(7,232)</t>
    </r>
    <r>
      <rPr>
        <i/>
        <sz val="9.35"/>
        <color theme="1"/>
        <rFont val="Times New Roman"/>
        <family val="1"/>
      </rPr>
      <t>     </t>
    </r>
  </si>
  <si>
    <t>42    </t>
  </si>
  <si>
    <t>(40)   </t>
  </si>
  <si>
    <t>4 </t>
  </si>
  <si>
    <r>
      <t>869 </t>
    </r>
    <r>
      <rPr>
        <i/>
        <sz val="9.35"/>
        <color theme="1"/>
        <rFont val="Times New Roman"/>
        <family val="1"/>
      </rPr>
      <t>     </t>
    </r>
  </si>
  <si>
    <t>(98)   </t>
  </si>
  <si>
    <t>175    </t>
  </si>
  <si>
    <t>6 </t>
  </si>
  <si>
    <t>55 </t>
  </si>
  <si>
    <t>1,007 </t>
  </si>
  <si>
    <r>
      <t>(245)</t>
    </r>
    <r>
      <rPr>
        <i/>
        <sz val="9.35"/>
        <color theme="1"/>
        <rFont val="Times New Roman"/>
        <family val="1"/>
      </rPr>
      <t> (2)</t>
    </r>
  </si>
  <si>
    <r>
      <t>25</t>
    </r>
    <r>
      <rPr>
        <i/>
        <sz val="9.35"/>
        <color theme="1"/>
        <rFont val="Times New Roman"/>
        <family val="1"/>
      </rPr>
      <t> (2)</t>
    </r>
  </si>
  <si>
    <r>
      <t>31</t>
    </r>
    <r>
      <rPr>
        <i/>
        <sz val="9.35"/>
        <color theme="1"/>
        <rFont val="Times New Roman"/>
        <family val="1"/>
      </rPr>
      <t> (3)</t>
    </r>
  </si>
  <si>
    <r>
      <t>1,114 </t>
    </r>
    <r>
      <rPr>
        <i/>
        <sz val="9.35"/>
        <color theme="1"/>
        <rFont val="Times New Roman"/>
        <family val="1"/>
      </rPr>
      <t>     </t>
    </r>
  </si>
  <si>
    <t>(123)   </t>
  </si>
  <si>
    <t>144    </t>
  </si>
  <si>
    <t>1,196 </t>
  </si>
  <si>
    <t>10 </t>
  </si>
  <si>
    <t>Nine Months Ended September 30, 2012</t>
  </si>
  <si>
    <r>
      <t>(4,499)</t>
    </r>
    <r>
      <rPr>
        <i/>
        <sz val="9.35"/>
        <color theme="1"/>
        <rFont val="Times New Roman"/>
        <family val="1"/>
      </rPr>
      <t>     </t>
    </r>
  </si>
  <si>
    <t>86    </t>
  </si>
  <si>
    <t>57    </t>
  </si>
  <si>
    <r>
      <t>(51)</t>
    </r>
    <r>
      <rPr>
        <i/>
        <sz val="9.35"/>
        <color theme="1"/>
        <rFont val="Times New Roman"/>
        <family val="1"/>
      </rPr>
      <t>     </t>
    </r>
  </si>
  <si>
    <t>(113)   </t>
  </si>
  <si>
    <r>
      <t>4 </t>
    </r>
    <r>
      <rPr>
        <i/>
        <sz val="9.35"/>
        <color theme="1"/>
        <rFont val="Times New Roman"/>
        <family val="1"/>
      </rPr>
      <t>     </t>
    </r>
  </si>
  <si>
    <r>
      <t>(94)</t>
    </r>
    <r>
      <rPr>
        <i/>
        <sz val="9.35"/>
        <color theme="1"/>
        <rFont val="Times New Roman"/>
        <family val="1"/>
      </rPr>
      <t> (2)</t>
    </r>
  </si>
  <si>
    <r>
      <t>31</t>
    </r>
    <r>
      <rPr>
        <i/>
        <sz val="9.35"/>
        <color theme="1"/>
        <rFont val="Times New Roman"/>
        <family val="1"/>
      </rPr>
      <t> (2)</t>
    </r>
  </si>
  <si>
    <r>
      <t>3</t>
    </r>
    <r>
      <rPr>
        <i/>
        <sz val="9.35"/>
        <color theme="1"/>
        <rFont val="Times New Roman"/>
        <family val="1"/>
      </rPr>
      <t> (3)</t>
    </r>
  </si>
  <si>
    <r>
      <t>(33)</t>
    </r>
    <r>
      <rPr>
        <i/>
        <sz val="9.35"/>
        <color theme="1"/>
        <rFont val="Times New Roman"/>
        <family val="1"/>
      </rPr>
      <t> (4)</t>
    </r>
  </si>
  <si>
    <r>
      <t>104 </t>
    </r>
    <r>
      <rPr>
        <i/>
        <sz val="9.35"/>
        <color theme="1"/>
        <rFont val="Times New Roman"/>
        <family val="1"/>
      </rPr>
      <t>     </t>
    </r>
  </si>
  <si>
    <t>(35)   </t>
  </si>
  <si>
    <t>(116)   </t>
  </si>
  <si>
    <r>
      <t>37 </t>
    </r>
    <r>
      <rPr>
        <i/>
        <sz val="9.35"/>
        <color theme="1"/>
        <rFont val="Times New Roman"/>
        <family val="1"/>
      </rPr>
      <t>     </t>
    </r>
  </si>
  <si>
    <t>(59)   </t>
  </si>
  <si>
    <r>
      <t>These AOCI components are included within the computation of net periodic benefit costs. Refer to</t>
    </r>
    <r>
      <rPr>
        <sz val="10"/>
        <color theme="1"/>
        <rFont val="Times New Roman"/>
        <family val="1"/>
      </rPr>
      <t xml:space="preserve"> Note 14, Employee Retirement and Other Benefits</t>
    </r>
    <r>
      <rPr>
        <i/>
        <sz val="10"/>
        <color theme="1"/>
        <rFont val="Times New Roman"/>
        <family val="1"/>
      </rPr>
      <t>, for additional information.</t>
    </r>
  </si>
  <si>
    <r>
      <t>Amount reclassified to Revenues, Net in the accompanying Condensed Consolidated Statements of Income. Refer to</t>
    </r>
    <r>
      <rPr>
        <sz val="10"/>
        <color theme="1"/>
        <rFont val="Times New Roman"/>
        <family val="1"/>
      </rPr>
      <t xml:space="preserve"> Note 13, Derivative Financial Instruments and Risk Management</t>
    </r>
    <r>
      <rPr>
        <i/>
        <sz val="10"/>
        <color theme="1"/>
        <rFont val="Times New Roman"/>
        <family val="1"/>
      </rPr>
      <t>, for additional information.</t>
    </r>
  </si>
  <si>
    <r>
      <t>Amount reclassified to Cost of Sales in the accompanying Condensed Consolidated Statements of Income. Refer to</t>
    </r>
    <r>
      <rPr>
        <sz val="10"/>
        <color theme="1"/>
        <rFont val="Times New Roman"/>
        <family val="1"/>
      </rPr>
      <t xml:space="preserve"> Note 13, Derivative Financial Instruments and Risk Management</t>
    </r>
    <r>
      <rPr>
        <i/>
        <sz val="10"/>
        <color theme="1"/>
        <rFont val="Times New Roman"/>
        <family val="1"/>
      </rPr>
      <t>, for additional information.</t>
    </r>
  </si>
  <si>
    <t>Interest Expense</t>
  </si>
  <si>
    <t>Note 4. Interest Expense</t>
  </si>
  <si>
    <t>Interest expense included the following (in millions of dollars):</t>
  </si>
  <si>
    <t>Three Months Ended</t>
  </si>
  <si>
    <t>September 30,</t>
  </si>
  <si>
    <t>Nine Months Ended</t>
  </si>
  <si>
    <t>Financial interest expense:</t>
  </si>
  <si>
    <t>Related parties (see Note 15)</t>
  </si>
  <si>
    <t>110 </t>
  </si>
  <si>
    <t>111 </t>
  </si>
  <si>
    <t>332 </t>
  </si>
  <si>
    <t>331 </t>
  </si>
  <si>
    <t>144 </t>
  </si>
  <si>
    <t>163 </t>
  </si>
  <si>
    <t>459 </t>
  </si>
  <si>
    <t>487 </t>
  </si>
  <si>
    <t>Interest accretion, primarily related to debt discounts, debt issuance costs and fair value adjustments</t>
  </si>
  <si>
    <t>29 </t>
  </si>
  <si>
    <t>88 </t>
  </si>
  <si>
    <t>91 </t>
  </si>
  <si>
    <t>Capitalized interest related to capital expenditures</t>
  </si>
  <si>
    <t>256 </t>
  </si>
  <si>
    <t>273 </t>
  </si>
  <si>
    <t>784 </t>
  </si>
  <si>
    <t>828 </t>
  </si>
  <si>
    <t>Inventory Disclosure [Abstract]</t>
  </si>
  <si>
    <t>Note 5. Inventories</t>
  </si>
  <si>
    <t>The components of inventories were as follows (in millions of dollars):</t>
  </si>
  <si>
    <t>September 30, 2013</t>
  </si>
  <si>
    <t>December 31, 2012</t>
  </si>
  <si>
    <t>Finished products, including service parts</t>
  </si>
  <si>
    <t>Work in process</t>
  </si>
  <si>
    <t>Raw materials and manufacturing supplies</t>
  </si>
  <si>
    <t>Other Intangible Assets</t>
  </si>
  <si>
    <t>Goodwill And Intangible Assets Disclosure [Abstract]</t>
  </si>
  <si>
    <t>Note 6. Other Intangible Assets</t>
  </si>
  <si>
    <t>The components of other intangible assets were as follows (in millions of dollars):</t>
  </si>
  <si>
    <t>Range of</t>
  </si>
  <si>
    <t>Useful Lives</t>
  </si>
  <si>
    <t>(years)</t>
  </si>
  <si>
    <t>September 30, 2013</t>
  </si>
  <si>
    <t>Gross</t>
  </si>
  <si>
    <t>Carrying</t>
  </si>
  <si>
    <t>Amount</t>
  </si>
  <si>
    <t>Accumulated</t>
  </si>
  <si>
    <t>Amortization</t>
  </si>
  <si>
    <t>Intangible</t>
  </si>
  <si>
    <t>Assets</t>
  </si>
  <si>
    <t>Brand names</t>
  </si>
  <si>
    <t>Indefinite</t>
  </si>
  <si>
    <t>—</t>
  </si>
  <si>
    <t>Dealer networks</t>
  </si>
  <si>
    <t>Fiat contributed intellectual property rights</t>
  </si>
  <si>
    <t>Other intellectual property rights</t>
  </si>
  <si>
    <t>3 - 12</t>
  </si>
  <si>
    <t>Patented and unpatented technology</t>
  </si>
  <si>
    <t>Software</t>
  </si>
  <si>
    <t>Range of</t>
  </si>
  <si>
    <t>December 31, 2012</t>
  </si>
  <si>
    <t>1 - 16</t>
  </si>
  <si>
    <t>The following summarizes the amount of intangible asset amortization expense included in the respective financial statement captions of the accompanying Condensed Consolidated Statements of Income (in millions of dollars):</t>
  </si>
  <si>
    <t>Financial</t>
  </si>
  <si>
    <t>Statement Caption</t>
  </si>
  <si>
    <t>Favorable operating lease contracts</t>
  </si>
  <si>
    <t>Revenues, Net</t>
  </si>
  <si>
    <t>Patented and unpatented technology, intellectual property, software and other</t>
  </si>
  <si>
    <t>Cost of Sales</t>
  </si>
  <si>
    <t>Dealer networks and other</t>
  </si>
  <si>
    <t>Selling, Administrative</t>
  </si>
  <si>
    <t>and Other Expenses</t>
  </si>
  <si>
    <t>Based on the gross carrying amount of other intangible assets as of September 30, 2013, the estimated future amortization expense for the next five years was as follows (in millions of dollars):</t>
  </si>
  <si>
    <t>Remainder of 2013</t>
  </si>
  <si>
    <t>Prepaid Expenses and Other Assets</t>
  </si>
  <si>
    <t>Note 7. Prepaid Expenses and Other Assets</t>
  </si>
  <si>
    <t>The components of prepaid expenses and other assets were as follows (in millions of dollars):</t>
  </si>
  <si>
    <t>Current</t>
  </si>
  <si>
    <t>Non-</t>
  </si>
  <si>
    <t>Amounts due from related parties (see Note 15)</t>
  </si>
  <si>
    <t>Prepaid pension expense</t>
  </si>
  <si>
    <t>Accrued Expenses and Other Liabilities</t>
  </si>
  <si>
    <t>Note 8. Accrued Expenses and Other Liabilities</t>
  </si>
  <si>
    <t>The components of accrued expenses and other liabilities were as follows (in millions of dollars):</t>
  </si>
  <si>
    <t>Pension and postretirement benefits</t>
  </si>
  <si>
    <t>Product warranty costs</t>
  </si>
  <si>
    <t>Sales incentives</t>
  </si>
  <si>
    <t>Personnel costs</t>
  </si>
  <si>
    <r>
      <t>Amounts due to related parties (see Note 15) </t>
    </r>
    <r>
      <rPr>
        <i/>
        <sz val="9.35"/>
        <color theme="1"/>
        <rFont val="Times New Roman"/>
        <family val="1"/>
      </rPr>
      <t>(1)</t>
    </r>
  </si>
  <si>
    <t>Income and other taxes</t>
  </si>
  <si>
    <t>Vehicle residual value guarantees</t>
  </si>
  <si>
    <t>Workers’ compensation</t>
  </si>
  <si>
    <r>
      <t>Accrued interest</t>
    </r>
    <r>
      <rPr>
        <i/>
        <sz val="9.35"/>
        <color theme="1"/>
        <rFont val="Times New Roman"/>
        <family val="1"/>
      </rPr>
      <t> (2)</t>
    </r>
  </si>
  <si>
    <t>Restructuring actions (see Note 16)</t>
  </si>
  <si>
    <t>Excludes amounts due to related parties for accrued interest separately discussed in (2) below.</t>
  </si>
  <si>
    <r>
      <t>Includes $107 million and $222 million of accrued interest due to related parties as of September 30, 2013 and December 31, 2012, respectively. Refer to</t>
    </r>
    <r>
      <rPr>
        <sz val="10"/>
        <color theme="1"/>
        <rFont val="Times New Roman"/>
        <family val="1"/>
      </rPr>
      <t xml:space="preserve"> Note 15, Other Transactions with Related Parties</t>
    </r>
    <r>
      <rPr>
        <i/>
        <sz val="10"/>
        <color theme="1"/>
        <rFont val="Times New Roman"/>
        <family val="1"/>
      </rPr>
      <t>, for additional information.</t>
    </r>
  </si>
  <si>
    <t>We issue various types of product warranties under which we generally guarantee the performance of products delivered for a certain period or term. The reserve for product warranties includes the expected costs of warranty obligations imposed by law or contract, as well as the expected costs for mandatory or voluntary actions to recall and repair vehicles and for buyback commitments. We establish reserves for product warranty obligations when the related sale is recognized, which are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which are reflected in the summary below as “Net adjustments to pre-existing warranties.”</t>
  </si>
  <si>
    <t>The changes in accrued product warranty costs (excluding deferred revenue from extended warranty and service contracts described below, as well as supplier recoveries) were as follows (in millions of dollars):</t>
  </si>
  <si>
    <t>Nine Months Ended September 30,</t>
  </si>
  <si>
    <t>3,514 </t>
  </si>
  <si>
    <t>3,318 </t>
  </si>
  <si>
    <t>Provision for current period warranties</t>
  </si>
  <si>
    <t>1,264 </t>
  </si>
  <si>
    <t>1,320 </t>
  </si>
  <si>
    <t>Net adjustments to pre-existing warranties</t>
  </si>
  <si>
    <t>107 </t>
  </si>
  <si>
    <t>Net warranty settlements</t>
  </si>
  <si>
    <t>Translation and other adjustments</t>
  </si>
  <si>
    <t>38 </t>
  </si>
  <si>
    <t>3,739 </t>
  </si>
  <si>
    <t>3,457 </t>
  </si>
  <si>
    <t>We recognized recoveries from suppliers related to warranty claims of $20 million and $25 million during the three months ended September 30, 2013 and 2012, respectively, and $71 million and $84 million during the nine months ended September 30, 2013 and 2012, respectively, which are excluded from the change in warranty costs above.</t>
  </si>
  <si>
    <t>We also offer customers the opportunity to purchase separately-priced extended warranty and service contracts. In addition, from time to time we sell certain vehicles with a service contract included in the sales price of the vehicle. The service contract and vehicle qualified as separate units of accounting in accordance with the accounting guidance for multiple-element arrangements. The revenue from these contracts, as well as our separately-priced extended warranty and service contracts, is recorded as a component of Deferred Revenue in the accompanying Condensed Consolidated Balance Sheets at the inception of the contract and is recognized as revenue over the contract period in proportion to the costs expected to be incurred based on historical information.</t>
  </si>
  <si>
    <t>The following summarizes the changes in deferred revenue from these contracts (in millions of dollars):</t>
  </si>
  <si>
    <t>Nine Months Ended September 30,</t>
  </si>
  <si>
    <t>1,075 </t>
  </si>
  <si>
    <t>926 </t>
  </si>
  <si>
    <t>Deferred revenues for current period service contracts</t>
  </si>
  <si>
    <t>509 </t>
  </si>
  <si>
    <t>453 </t>
  </si>
  <si>
    <t>Earned revenues in current period</t>
  </si>
  <si>
    <t>Refunds of cancelled contracts</t>
  </si>
  <si>
    <t>8 </t>
  </si>
  <si>
    <t>42 </t>
  </si>
  <si>
    <t>1,207 </t>
  </si>
  <si>
    <t>1,045 </t>
  </si>
  <si>
    <t>Financial Liabilities</t>
  </si>
  <si>
    <t>Debt Disclosure [Abstract]</t>
  </si>
  <si>
    <t>Note 9. Financial Liabilities</t>
  </si>
  <si>
    <t>The components of financial liabilities were as follows (in millions of dollars):</t>
  </si>
  <si>
    <t>Interest</t>
  </si>
  <si>
    <t>Rate</t>
  </si>
  <si>
    <t>Face</t>
  </si>
  <si>
    <t>Value</t>
  </si>
  <si>
    <t>Financial Liabilities Payable Within One Year:</t>
  </si>
  <si>
    <t>Effective</t>
  </si>
  <si>
    <t>VEBA Trust Note</t>
  </si>
  <si>
    <r>
      <t>11.71%</t>
    </r>
    <r>
      <rPr>
        <i/>
        <sz val="9.35"/>
        <color theme="1"/>
        <rFont val="Times New Roman"/>
        <family val="1"/>
      </rPr>
      <t>     </t>
    </r>
  </si>
  <si>
    <t>Tranche B Term Loan</t>
  </si>
  <si>
    <r>
      <t>4.81%</t>
    </r>
    <r>
      <rPr>
        <i/>
        <sz val="9.35"/>
        <color theme="1"/>
        <rFont val="Times New Roman"/>
        <family val="1"/>
      </rPr>
      <t> (1)</t>
    </r>
  </si>
  <si>
    <t>Canadian Health Care Trust Notes:</t>
  </si>
  <si>
    <t>Tranche A</t>
  </si>
  <si>
    <r>
      <t>7.38% </t>
    </r>
    <r>
      <rPr>
        <i/>
        <sz val="9.35"/>
        <color theme="1"/>
        <rFont val="Times New Roman"/>
        <family val="1"/>
      </rPr>
      <t>(2)</t>
    </r>
  </si>
  <si>
    <t>Tranche B</t>
  </si>
  <si>
    <r>
      <t>9.21% </t>
    </r>
    <r>
      <rPr>
        <i/>
        <sz val="9.35"/>
        <color theme="1"/>
        <rFont val="Times New Roman"/>
        <family val="1"/>
      </rPr>
      <t>(2)</t>
    </r>
  </si>
  <si>
    <t>Total Canadian Health Care Trust Notes</t>
  </si>
  <si>
    <t>Mexican development banks credit facility due 2025</t>
  </si>
  <si>
    <r>
      <t>9.12% </t>
    </r>
    <r>
      <rPr>
        <i/>
        <sz val="9.35"/>
        <color theme="1"/>
        <rFont val="Times New Roman"/>
        <family val="1"/>
      </rPr>
      <t>(3)</t>
    </r>
  </si>
  <si>
    <t>Weighted</t>
  </si>
  <si>
    <t>Average</t>
  </si>
  <si>
    <t>Other:</t>
  </si>
  <si>
    <t>Capital lease obligations</t>
  </si>
  <si>
    <r>
      <t>10.00%</t>
    </r>
    <r>
      <rPr>
        <i/>
        <sz val="9.35"/>
        <color theme="1"/>
        <rFont val="Times New Roman"/>
        <family val="1"/>
      </rPr>
      <t>      </t>
    </r>
  </si>
  <si>
    <t>Other financial obligations</t>
  </si>
  <si>
    <r>
      <t>11.46%</t>
    </r>
    <r>
      <rPr>
        <i/>
        <sz val="9.35"/>
        <color theme="1"/>
        <rFont val="Times New Roman"/>
        <family val="1"/>
      </rPr>
      <t>      </t>
    </r>
  </si>
  <si>
    <t>Total other financial liabilities</t>
  </si>
  <si>
    <t>Total financial liabilities payable within one year</t>
  </si>
  <si>
    <t>Maturity</t>
  </si>
  <si>
    <t>Financial Liabilities Payable After One Year:</t>
  </si>
  <si>
    <t>Secured Senior Notes due 2019</t>
  </si>
  <si>
    <r>
      <t>8.21%</t>
    </r>
    <r>
      <rPr>
        <i/>
        <sz val="9.35"/>
        <color theme="1"/>
        <rFont val="Times New Roman"/>
        <family val="1"/>
      </rPr>
      <t> (4)</t>
    </r>
  </si>
  <si>
    <t>Secured Senior Notes due 2021</t>
  </si>
  <si>
    <r>
      <t>8.44%</t>
    </r>
    <r>
      <rPr>
        <i/>
        <sz val="9.35"/>
        <color theme="1"/>
        <rFont val="Times New Roman"/>
        <family val="1"/>
      </rPr>
      <t> (5)</t>
    </r>
  </si>
  <si>
    <r>
      <t>7.38%</t>
    </r>
    <r>
      <rPr>
        <i/>
        <sz val="9.35"/>
        <color theme="1"/>
        <rFont val="Times New Roman"/>
        <family val="1"/>
      </rPr>
      <t> (2)</t>
    </r>
  </si>
  <si>
    <r>
      <t>9.21%</t>
    </r>
    <r>
      <rPr>
        <i/>
        <sz val="9.35"/>
        <color theme="1"/>
        <rFont val="Times New Roman"/>
        <family val="1"/>
      </rPr>
      <t> (2)</t>
    </r>
  </si>
  <si>
    <t>Tranche C</t>
  </si>
  <si>
    <r>
      <t>9.68%</t>
    </r>
    <r>
      <rPr>
        <i/>
        <sz val="9.35"/>
        <color theme="1"/>
        <rFont val="Times New Roman"/>
        <family val="1"/>
      </rPr>
      <t> (6)</t>
    </r>
  </si>
  <si>
    <t>Mexican development banks credit facilities:</t>
  </si>
  <si>
    <t>Credit facility due 2021</t>
  </si>
  <si>
    <r>
      <t>7.74%</t>
    </r>
    <r>
      <rPr>
        <i/>
        <sz val="9.35"/>
        <color theme="1"/>
        <rFont val="Times New Roman"/>
        <family val="1"/>
      </rPr>
      <t> (7)</t>
    </r>
  </si>
  <si>
    <t>Credit facility due 2025</t>
  </si>
  <si>
    <r>
      <t>9.12%</t>
    </r>
    <r>
      <rPr>
        <i/>
        <sz val="9.35"/>
        <color theme="1"/>
        <rFont val="Times New Roman"/>
        <family val="1"/>
      </rPr>
      <t> (3)</t>
    </r>
  </si>
  <si>
    <t>Total Mexican development banks credit facilities</t>
  </si>
  <si>
    <t>2014-2020</t>
  </si>
  <si>
    <r>
      <t>11.01%</t>
    </r>
    <r>
      <rPr>
        <i/>
        <sz val="9.35"/>
        <color theme="1"/>
        <rFont val="Times New Roman"/>
        <family val="1"/>
      </rPr>
      <t>      </t>
    </r>
  </si>
  <si>
    <t>2015-2024</t>
  </si>
  <si>
    <r>
      <t>13.04%</t>
    </r>
    <r>
      <rPr>
        <i/>
        <sz val="9.35"/>
        <color theme="1"/>
        <rFont val="Times New Roman"/>
        <family val="1"/>
      </rPr>
      <t>      </t>
    </r>
  </si>
  <si>
    <t>Total financial liabilities payable after one year</t>
  </si>
  <si>
    <r>
      <t>6.46%</t>
    </r>
    <r>
      <rPr>
        <i/>
        <sz val="9.35"/>
        <color theme="1"/>
        <rFont val="Times New Roman"/>
        <family val="1"/>
      </rPr>
      <t> (1)</t>
    </r>
  </si>
  <si>
    <r>
      <t>7.98%</t>
    </r>
    <r>
      <rPr>
        <i/>
        <sz val="9.35"/>
        <color theme="1"/>
        <rFont val="Times New Roman"/>
        <family val="1"/>
      </rPr>
      <t> (2)</t>
    </r>
  </si>
  <si>
    <r>
      <t>9.62%</t>
    </r>
    <r>
      <rPr>
        <i/>
        <sz val="9.35"/>
        <color theme="1"/>
        <rFont val="Times New Roman"/>
        <family val="1"/>
      </rPr>
      <t> (3)</t>
    </r>
  </si>
  <si>
    <r>
      <t>11.50%</t>
    </r>
    <r>
      <rPr>
        <i/>
        <sz val="9.35"/>
        <color theme="1"/>
        <rFont val="Times New Roman"/>
        <family val="1"/>
      </rPr>
      <t>      </t>
    </r>
  </si>
  <si>
    <r>
      <t>11.09%</t>
    </r>
    <r>
      <rPr>
        <i/>
        <sz val="9.35"/>
        <color theme="1"/>
        <rFont val="Times New Roman"/>
        <family val="1"/>
      </rPr>
      <t>      </t>
    </r>
  </si>
  <si>
    <t>Total financial liabilities payable within one year</t>
  </si>
  <si>
    <r>
      <t>8.54%</t>
    </r>
    <r>
      <rPr>
        <i/>
        <sz val="9.35"/>
        <color theme="1"/>
        <rFont val="Times New Roman"/>
        <family val="1"/>
      </rPr>
      <t> (7)</t>
    </r>
  </si>
  <si>
    <r>
      <t>12.43%</t>
    </r>
    <r>
      <rPr>
        <i/>
        <sz val="9.35"/>
        <color theme="1"/>
        <rFont val="Times New Roman"/>
        <family val="1"/>
      </rPr>
      <t>      </t>
    </r>
  </si>
  <si>
    <t>2014-2024</t>
  </si>
  <si>
    <r>
      <t>13.43%</t>
    </r>
    <r>
      <rPr>
        <i/>
        <sz val="9.35"/>
        <color theme="1"/>
        <rFont val="Times New Roman"/>
        <family val="1"/>
      </rPr>
      <t>      </t>
    </r>
  </si>
  <si>
    <t>Loan bears interest at LIBOR (subject to a 1.00 percent floor) + 3.25 percent and LIBOR (subject to a 1.25 percent floor) + 4.75 percent at September 30, 2013 and December 31, 2012, respectively. Commencing in July 2011, interest has been reset every three months. Stated interest rate as of September 30, 2013 and December 31, 2012 was 4.25 percent and 6.00 percent, respectively.</t>
  </si>
  <si>
    <t>Notes bear interest at a stated rate of 9.00 percent.</t>
  </si>
  <si>
    <t>Represents the stated interest rate. Loan bears interest at the 28 day Interbank Equilibrium Interest Rate (“TIIE”) + 4.80 percent subject to a quarterly reset of TIIE.</t>
  </si>
  <si>
    <t>Notes bear interest at a stated rate of 8.00 percent.</t>
  </si>
  <si>
    <t>Notes bear interest at a stated rate of 8.25 percent.</t>
  </si>
  <si>
    <t>Note bears interest at a stated rate of 7.50 percent.</t>
  </si>
  <si>
    <t>Represents the stated interest rate. Loan bears interest at the 28 day TIIE + 3.70 percent subject to a monthly reset of TIIE.</t>
  </si>
  <si>
    <t>As of September 30, 2013, the carrying amounts of our financial obligations were net of fair value adjustments, discounts, premiums and loan origination fees totaling $674 million related to the following obligations (in millions of dollars):</t>
  </si>
  <si>
    <t>539 </t>
  </si>
  <si>
    <t>14 </t>
  </si>
  <si>
    <t>18 </t>
  </si>
  <si>
    <t>Canadian Health Care Trust Notes</t>
  </si>
  <si>
    <t>Liabilities for capital lease and other financial obligations</t>
  </si>
  <si>
    <t>60 </t>
  </si>
  <si>
    <t>674 </t>
  </si>
  <si>
    <t>As of September 30, 2013, the aggregate annual contractual maturities of our financial liabilities at face value were as follows (in millions of dollars):</t>
  </si>
  <si>
    <t>87 </t>
  </si>
  <si>
    <t>494 </t>
  </si>
  <si>
    <t>521 </t>
  </si>
  <si>
    <t>553 </t>
  </si>
  <si>
    <t>3,433 </t>
  </si>
  <si>
    <t>2018 and thereafter</t>
  </si>
  <si>
    <t>7,965 </t>
  </si>
  <si>
    <t>13,053 </t>
  </si>
  <si>
    <t>Senior Credit Facilities Amendment</t>
  </si>
  <si>
    <t>We amended and restated our credit agreement dated as of May 24, 2011 (the “Original Credit Agreement”) among us and the lenders party thereto. The amendments to the Original Credit Agreement were given effect in the amended and restated credit agreement dated as of June 21, 2013 (the “Credit Agreement”).</t>
  </si>
  <si>
    <t>The Original Credit Agreement provided for a $3.0 billion Tranche B Term Loan that was to mature on May 24, 2017, which was fully drawn on May 24, 2011 (the “Original Tranche B Term Loan”) and a $1.3 billion revolving credit facility that was to mature on May 24, 2016, which was undrawn (the “Original Revolving Facility”), collectively referred to as the “Original Senior Credit Facilities.”</t>
  </si>
  <si>
    <t>We refer to the amended Tranche B Term Loan and revolving credit facility as the “Tranche B Term Loan” and “Revolving Facility,” respectively. We collectively refer to the Tranche B Term Loan and Revolving Facility as the “Senior Credit Facilities.” The Tranche B Term Loan and Revolving Facility mature on May 24, 2017 and May 24, 2016, respectively. The Revolving Facility remains undrawn.</t>
  </si>
  <si>
    <t>The amendment reduced the applicable interest rate spreads on the Original Senior Credit Facilities by 1.50 percent per annum and reduced the rate floor applicable to the Original Tranche B Term Loan by 0.25 percent per annum. As a result, all amounts outstanding under the Senior Credit Facilities will bear interest, at our option, either at a base rate plus 2.25 percent per annum or at LIBOR plus 3.25 percent per annum. For the Tranche B Term Loan, a base rate floor of 2.00 percent per annum or a LIBOR floor of 1.00 percent per annum apply. We currently accrue interest based on LIBOR.</t>
  </si>
  <si>
    <t>In addition, the amendment reduced the commitment fee payable on the Revolving Facility to 0.50 percent per annum, which may be reduced to 0.375 percent per annum if we achieve a specified consolidated leverage ratio, of the daily average undrawn portion of the Revolving Facility. The commitment fee remains payable quarterly in arrears.</t>
  </si>
  <si>
    <t>If we voluntarily prepay or re-price all or any portion of the Tranche B Term Loan before the six-month anniversary of the effective date of the amendment, we will be obligated to pay a call premium equal to 1.00 percent of the principal amount prepaid or re-priced.</t>
  </si>
  <si>
    <t>Certain negative covenants in the Original Credit Agreement were also amended, including limitations on incurrence of indebtedness and certain limitations on restricted payments, which include dividends. Under the Credit Agreement, among other exceptions, the restricted payment capacity was increased to an amount not to exceed 50 percent of our cumulative consolidated net income since January 1, 2012.</t>
  </si>
  <si>
    <t>Lenders party to the Original Tranche B Term Loan that held $760 million of the outstanding principal balance either partially or fully reduced their holdings. These reductions were accounted for as a debt extinguishment. The remaining holdings were analyzed on a lender-by-lender basis and accounted for as a debt modification. The $2.9 billion outstanding principal balance on the Tranche B Term Loan did not change, as new and continuing lenders acquired the $760 million. The quarterly principal payment amount and timing of payments did not change as a result of this amendment.</t>
  </si>
  <si>
    <t>We paid $35 million related to the call premium and other fees to re-price and amend the Original Credit Agreement, of which $27 million was deferred and will be amortized over the remaining terms of the Senior Credit Facilities. We recognized a $23 million loss on extinguishment of debt, which included the write off of $12 million of unamortized debt discounts and $3 million of unamortized debt issuance costs associated with the Original Senior Credit Facilities, as well as $8 million of the call premium and fees noted above.</t>
  </si>
  <si>
    <t>On June 10, 2009, and in accordance with the terms of a settlement agreement between us and the International Union, United Automobile, Aerospace and Agricultural Implement Workers of America (“UAW”), (“the VEBA Settlement Agreement”), we issued a senior unsecured note (“VEBA Trust Note”) with a face value of $4,587 million to the VEBA Trust.</t>
  </si>
  <si>
    <t>Scheduled VEBA Trust Note payments through 2012 did not fully satisfy the interest accrued at the implied rate of 9.0 percent per annum. In accordance with the agreement, the difference between a scheduled payment and the accrued interest through June 30 of the payment year was capitalized as additional debt on an annual basis. In July 2013, we made a scheduled payment of $600 million, which was composed of $441 million of interest accrued through the payment date and $159 million of interest that was previously capitalized as additional debt. In July 2012, we made a scheduled payment of $400 million and accrued interest of $38 million was capitalized as additional debt.</t>
  </si>
  <si>
    <t>The payment of capitalized interest is included as a component of Net Cash Provided by Operating Activities in the accompanying Condensed Consolidated Statement of Cash Flows.</t>
  </si>
  <si>
    <t>Refer to our 2012 Form 10-K for additional information related to the VEBA Settlement Agreement and VEBA Trust Note.</t>
  </si>
  <si>
    <t>On December 31, 2010, Chrysler Canada Inc. (“Chrysler Canada”) issued four unsecured promissory notes to an independent Canadian Health Care Trust (“HCT”), which we collectively refer to as the Canadian HCT Notes. Payments on the Canadian HCT Notes are due on June 30 of each year unless that day is not a business day in Canada, in which case payments are due on the next business day (“Scheduled Payment Date”).</t>
  </si>
  <si>
    <t>We are not required to make a payment on the HCT Tranche C note until 2020. However, interest accrued at the stated rate of 7.5 percent per annum on the HCT Tranche C note will be capitalized as additional debt on the Scheduled Payment Date through 2019. Additionally, accrued interest in excess of payments on the HCT Tranche A and B notes is capitalized as additional debt on the Scheduled Payment Date. In July 2013 and 2012, $25 million and $74 million, respectively, of accrued interest was capitalized as additional debt.</t>
  </si>
  <si>
    <t>In July 2013, we made a scheduled payment on the HCT Tranche B note of $66 million, which was composed of $44 million of interest accrued through the payment date and $22 million of interest that was previously capitalized as additional debt.</t>
  </si>
  <si>
    <t>In January 2013, we made a prepayment on the HCT Tranche A note of the scheduled payment due on July 2, 2013. The amount of the prepayment, determined in accordance with the terms of the HCT Tranche A note, was $117 million and was composed of a $92 million principal payment and interest accrued through January 3, 2013 of $25 million. The $92 million HCT Tranche A note principal payment consisted of $47 million of interest that was previously capitalized as additional debt with the remaining $45 million representing a repayment of the original principal balance.</t>
  </si>
  <si>
    <t>The payments of capitalized interest are included as a component of Net Cash Provided by Operating Activities in the accompanying Condensed Consolidated Statement of Cash Flows.</t>
  </si>
  <si>
    <t>During the nine months ended September 30, 2012, we made payments of $44 million on the Canadian HCT Notes, which included a $25 million principal payment and $19 million of interest accrued through the payment date.</t>
  </si>
  <si>
    <t>Refer to our 2012 Form 10-K for further information regarding the Canadian HCT Notes.</t>
  </si>
  <si>
    <t>Amounts Available for Borrowing under Credit Facilities</t>
  </si>
  <si>
    <t>As of September 30, 2013, our $1.3 billion Revolving Facility remains undrawn and the Tranche B Term Loan and Mexican development banks credit facilities remain fully drawn. Our $4.9 billion ($5.0 billion Canadian dollar) Gold Key Lease secured revolving credit facility remains undrawn as of September 30, 2013. However, as we are currently winding down the Gold Key Lease program, no additional funding will be provided.</t>
  </si>
  <si>
    <t>Refer to our 2012 Form 10-K for additional information regarding the terms of our financing arrangements.</t>
  </si>
  <si>
    <t>Income Taxes</t>
  </si>
  <si>
    <t>Income Tax Disclosure [Abstract]</t>
  </si>
  <si>
    <t>Note 10. Income Taxes</t>
  </si>
  <si>
    <t>For interim tax reporting, we estimate our annual effective tax rate and apply it to our year to date ordinary income (loss). The tax effect of unusual or infrequently occurring items, including changes in judgment about valuation allowances and effects of changes in tax laws or rates are reported in the interim period in which they occur. There have been no significant changes in our estimates or the provision for income taxes during the nine months ended September 30, 2013.</t>
  </si>
  <si>
    <t>Commitments, Contingencies and Concentrations</t>
  </si>
  <si>
    <t>Commitments And Contingencies Disclosure [Abstract]</t>
  </si>
  <si>
    <t>Note 11. Commitments, Contingencies and Concentrations</t>
  </si>
  <si>
    <t>Litigation</t>
  </si>
  <si>
    <t>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t>
  </si>
  <si>
    <t>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September 30, 2013.</t>
  </si>
  <si>
    <t>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reserve is recorded, we believe that any resulting adjustment would not materially affect our consolidated financial position or cash flows.</t>
  </si>
  <si>
    <t>Environmental Matters</t>
  </si>
  <si>
    <t>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reserves for these environmental matters when a loss is probable and reasonably estimable. It is reasonably possible that the final resolution of some of these matters may require us to make expenditures, in excess of established reserves, over an extended period of time and in a range of amounts that cannot be reasonably estimated. Although the final resolution of any such matters could have a material effect on our operating results for the particular reporting period in which an adjustment to the estimated reserve is recorded, we believe that any resulting adjustment would not materially affect our consolidated financial position or cash flows.</t>
  </si>
  <si>
    <t>Voluntary Service Actions and Recall Actions</t>
  </si>
  <si>
    <r>
      <t xml:space="preserve">We periodically initiate voluntary service and recall actions to address various customer satisfaction, safety and emissions issues related to vehicles we sell. We establish reserves for product warranty obligations, including the estimated cost of these service and recall actions, when the related sale is recognized. Refer to Note 8, </t>
    </r>
    <r>
      <rPr>
        <i/>
        <sz val="10"/>
        <color theme="1"/>
        <rFont val="Times New Roman"/>
        <family val="1"/>
      </rPr>
      <t>Accrued Expenses and Other Liabilities,</t>
    </r>
    <r>
      <rPr>
        <sz val="10"/>
        <color theme="1"/>
        <rFont val="Times New Roman"/>
        <family val="1"/>
      </rPr>
      <t xml:space="preserve"> for additional information. The estimated future costs of these actions are based primarily on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It is reasonably possible that the ultimate cost of these service and recall actions may require us to make expenditures in excess of established reserve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reserve is recorded, we believe that any such adjustment would not materially affect our consolidated financial position or cash flows.</t>
    </r>
  </si>
  <si>
    <t>Restricted Cash</t>
  </si>
  <si>
    <t>Restricted cash, which includes cash equivalents, was $341 million as of September 30, 2013. Restricted cash included $254 million held on deposit or otherwise pledged to secure our obligations under various commercial agreements guaranteed by a subsidiary of Daimler AG and $87 million of collateral for other contractual agreements.</t>
  </si>
  <si>
    <t>Concentrations</t>
  </si>
  <si>
    <t>Suppliers</t>
  </si>
  <si>
    <t>Although we have not experienced any significant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 During the three and nine months ended September 30, 2012, we recognized insurance recoveries totaling $4 million and $76 million, respectively, related to losses sustained in 2011 due to supply disruptions. These recoveries were recognized as a reduction to Cost of Sales in the accompanying Condensed Consolidated Statements of Income. The proceeds from these recoveries were fully collected as of September 30, 2012. There were no similar insurance recoveries during the nine months ended September 30, 2013.</t>
  </si>
  <si>
    <t>Employees</t>
  </si>
  <si>
    <t>In the U.S. and Canada combined, substantially all of our hourly employees and approximately 20 percent of our salaried employees were represented by unions under collective bargaining agreements, which represented approximately 65 percent of our worldwide workforce as of September 30, 2013. The UAW and Unifor (which resulted from the merger of the National Automobile, Aerospace, Transportation and General Workers Union of Canada (“CAW”) and the Communications, Energy and Paperworkers Union of Canada in September 2013) represent substantially all of these represented employees in the U.S. and Canada, respectively.</t>
  </si>
  <si>
    <t>Other Matters</t>
  </si>
  <si>
    <t>SCUSA Private-Label Financing Agreement</t>
  </si>
  <si>
    <t>In February 2013, we entered into a private-label financing agreement with Santander Consumer USA Inc. (“SCUSA”), an affiliate of Banco Santander (the “SCUSA Agreement”). The new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ill work with dealers to offer them construction loans, real estate loans, working capital loans and revolving lines of credit.</t>
  </si>
  <si>
    <t>Under the new financing arrangement, SCUSA has agreed to specific transition milestones for the initial year following launch. If the transition milestones are met, or otherwise satisfactory to us, the SCUSA Agreement will have a ten-year term,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will be amortized over ten years. As of September 30, 2013, $144 million remained in Deferred Revenue in the accompanying Condensed Consolidated Balance Sheets.</t>
  </si>
  <si>
    <t>From time to time, we work with certain lenders to subsidize interest rates or cash payments at the inception of a financing arrangement to incentivize customers to purchase our vehicles, a practice known as “subvention.” We have provided SCUSA with limited exclusivity rights to participate in specified minimum percentages of certain 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t>
  </si>
  <si>
    <t>Ally Auto Finance Operating Agreement and Repurchase Obligations</t>
  </si>
  <si>
    <t>In April 2013, the Auto Finance Operating Agreement between us and Ally Financial Inc. (“Ally”), which we refer to as the “Ally Agreement”, was terminated. Notwithstanding the termination of the Ally Agreement, we anticipate that Ally will continue to provide wholesale and retail financing to our dealers and retail customers in the U.S. in accordance with its usual and customary lending standards. Our dealers and retail customers also obtain funding from other financing sources.</t>
  </si>
  <si>
    <t>In accordance with the terms of the Ally Agreement, we remain obligated to repurchase Ally-financed U.S. dealer inventory that was acquired on or before April 30, 2013 upon certain triggering events and with certain exceptions, in the event of an actual or constructive termination of a dealer’s franchise agreement, including in certain circumstances when Ally forecloses on all assets of a dealer securing financing provided by Ally. These obligations exclude vehicles that have been damaged or altered, that are missing equipment or that have excessive mileage or an original invoice date that is more than one year prior to the repurchase date.</t>
  </si>
  <si>
    <t>As of September 30, 2013, the maximum potential amount of future payments required to be made to Ally under this guarantee was approximately $1.0 billion and was based on the aggregate repurchase value of eligible vehicles financed by Ally in our U.S. dealer stock. If vehicles are required to be repurchased under this arrangement, the total exposure would be reduced to the extent the vehicles can be resold to another dealer. The fair value of the guarantee was less than $0.1 million at September 30, 2013, which considers both the likelihood that the triggering events will occur and the estimated payment that would be made net of the estimated value of inventory that would be reacquired upon the occurrence of such events. The estimates are based on historical experience.</t>
  </si>
  <si>
    <t>On February 1, 2013, the Canadian automotive finance business of Ally was acquired by the Royal Bank of Canada (“RBC”). Dealers with financing through Ally were offered new lending agreements with RBC, as the Ally-financing arrangements did not transfer with the sale. As such, we no longer have an obligation to repurchase dealer inventory in Canada that was acquired prior to February 1, 2013 and was financed by Ally.</t>
  </si>
  <si>
    <t>Other Repurchase Obligations</t>
  </si>
  <si>
    <t>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t>
  </si>
  <si>
    <t>As of September 30, 2013, the maximum potential amount of future payments required to be made in accordance with these other wholesale financing arrangements was approximately $284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September 30, 2013, which considers both the likelihood that the triggering events will occur and the estimated payment that would be made net of the estimated value of inventory that would be reacquired upon the occurrence of such events. The estimates are based on historical experience.</t>
  </si>
  <si>
    <t>Fair Value Measurements</t>
  </si>
  <si>
    <t>Fair Value Disclosures [Abstract]</t>
  </si>
  <si>
    <t>Note 12. Fair Value Measurements</t>
  </si>
  <si>
    <t>The following summarizes our financial assets and liabilities measured at fair value on a recurring basis (in millions of dollars):</t>
  </si>
  <si>
    <t>Level 1</t>
  </si>
  <si>
    <t>Level 2</t>
  </si>
  <si>
    <t>Level 3</t>
  </si>
  <si>
    <t>Assets:</t>
  </si>
  <si>
    <t>Derivatives:</t>
  </si>
  <si>
    <t>Currency forwards and swaps</t>
  </si>
  <si>
    <t>Commodity swaps</t>
  </si>
  <si>
    <t>Liabilities:</t>
  </si>
  <si>
    <t>During the nine months ended September 30, 2013, there were no transfers between Level 1 and Level 2 or into or out of Level 3.</t>
  </si>
  <si>
    <t>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t>
  </si>
  <si>
    <t>We enter into over-the-counter commodity swaps to manage our exposure to risk relating to changes in market prices of various commodities. Swap contracts are fair valued by discounting future net cash flows derived from market-based expectations for commodity prices to a single present value. For certain commodities within our portfolio, market-based expectations of these prices are less observable, and alternative sources are used to develop these inputs. We have classified these commodity swaps as Level 3 within the fair value hierarchy.</t>
  </si>
  <si>
    <r>
      <t xml:space="preserve">We take into consideration credit valuation adjustments on both assets and liabilities taking into account credit risk of our counterparties and non-performance risk as described in Note 13, </t>
    </r>
    <r>
      <rPr>
        <i/>
        <sz val="10"/>
        <color theme="1"/>
        <rFont val="Times New Roman"/>
        <family val="1"/>
      </rPr>
      <t>Derivative Financial Instruments and Risk Management.</t>
    </r>
  </si>
  <si>
    <t>The following summarizes the changes in Level 3 items measured at fair value on a recurring basis (in millions of dollars):</t>
  </si>
  <si>
    <t>Derivatives Assets (Liabilities):</t>
  </si>
  <si>
    <t>Balance at beginning of the period</t>
  </si>
  <si>
    <t>9 </t>
  </si>
  <si>
    <t>Total realized and unrealized gains (losses):</t>
  </si>
  <si>
    <r>
      <t xml:space="preserve">Included in Net Income (Loss) </t>
    </r>
    <r>
      <rPr>
        <i/>
        <sz val="9.35"/>
        <color theme="1"/>
        <rFont val="Times New Roman"/>
        <family val="1"/>
      </rPr>
      <t>(1)</t>
    </r>
  </si>
  <si>
    <r>
      <t xml:space="preserve">Included in Other Comprehensive Income (Loss) </t>
    </r>
    <r>
      <rPr>
        <i/>
        <sz val="9.35"/>
        <color theme="1"/>
        <rFont val="Times New Roman"/>
        <family val="1"/>
      </rPr>
      <t>(2)</t>
    </r>
  </si>
  <si>
    <t>15 </t>
  </si>
  <si>
    <t>30 </t>
  </si>
  <si>
    <t>2 </t>
  </si>
  <si>
    <t>27 </t>
  </si>
  <si>
    <r>
      <t xml:space="preserve">Settlements </t>
    </r>
    <r>
      <rPr>
        <i/>
        <sz val="9.35"/>
        <color theme="1"/>
        <rFont val="Times New Roman"/>
        <family val="1"/>
      </rPr>
      <t>(3)</t>
    </r>
  </si>
  <si>
    <t>Transfers into Level 3</t>
  </si>
  <si>
    <t>Transfers out of Level 3</t>
  </si>
  <si>
    <t>Fair value at end of the period</t>
  </si>
  <si>
    <t>7 </t>
  </si>
  <si>
    <r>
      <t>Changes in unrealized losses relating to instruments held at end of period</t>
    </r>
    <r>
      <rPr>
        <i/>
        <sz val="9.35"/>
        <color theme="1"/>
        <rFont val="Times New Roman"/>
        <family val="1"/>
      </rPr>
      <t> (1)</t>
    </r>
  </si>
  <si>
    <t>The related realized and unrealized gains (losses) are recognized in Cost of Sales in the accompanying Condensed Consolidated Statements of Income.</t>
  </si>
  <si>
    <t>The related realized and unrealized losses are recognized in Other Comprehensive Income (Loss) in the accompanying Condensed Consolidated Statements of Comprehensive Income.</t>
  </si>
  <si>
    <t>There were no purchases, issuances or sales during the three and nine months ended September 30, 2013 and 2012.</t>
  </si>
  <si>
    <t>The following summarizes the unobservable inputs related to Level 3 items measured at fair value on a recurring basis as of September 30, 2013:</t>
  </si>
  <si>
    <t>Net Asset</t>
  </si>
  <si>
    <t>(in millions of</t>
  </si>
  <si>
    <t>dollars)</t>
  </si>
  <si>
    <t>Valuation</t>
  </si>
  <si>
    <t>Technique</t>
  </si>
  <si>
    <t>Unobservable Input</t>
  </si>
  <si>
    <t>Range</t>
  </si>
  <si>
    <t>Unit of Measure</t>
  </si>
  <si>
    <t>Commodity swaps</t>
  </si>
  <si>
    <t>Discounted</t>
  </si>
  <si>
    <t>Platinum forward points</t>
  </si>
  <si>
    <t>0.37 —$7.58</t>
  </si>
  <si>
    <t>Per troy ounce</t>
  </si>
  <si>
    <t>cash flow</t>
  </si>
  <si>
    <t>Palladium forward points</t>
  </si>
  <si>
    <t>0.19 —$4.05</t>
  </si>
  <si>
    <t>Natural gas forward points</t>
  </si>
  <si>
    <t>0.76 —$1.25</t>
  </si>
  <si>
    <t>Per giga-joule</t>
  </si>
  <si>
    <t>The forward points that were used in the valuation of platinum, palladium and certain natural gas contracts were deemed unobservable. Significant increases or decreases in any of the unobservable inputs in isolation would not significantly impact our fair value measurements.</t>
  </si>
  <si>
    <t>The carrying amounts and estimated fair values of our financial instruments were as follows (in millions of dollars):</t>
  </si>
  <si>
    <t>Fair Value</t>
  </si>
  <si>
    <t>         11,491</t>
  </si>
  <si>
    <t>        11,491</t>
  </si>
  <si>
    <t>        11,614</t>
  </si>
  <si>
    <t>       11,614</t>
  </si>
  <si>
    <r>
      <t xml:space="preserve">Financial liabilities </t>
    </r>
    <r>
      <rPr>
        <i/>
        <sz val="9.35"/>
        <color theme="1"/>
        <rFont val="Times New Roman"/>
        <family val="1"/>
      </rPr>
      <t>(1)</t>
    </r>
  </si>
  <si>
    <t>Included in Prepaid Expenses and Other Assets and Advances to Related Parties and Other Financial Assets</t>
  </si>
  <si>
    <t>Included in Accrued Expenses and Other Liabilities</t>
  </si>
  <si>
    <t>As of September 30, 2013, the fair value of financial liabilities includes $6.5 billion and $6.9 billion measured utilizing Level 2 and Level 3 inputs, respectively. As of December 31, 2012, the fair value of financial liabilities includes $6.5 billion and $7.1 billion measured utilizing Level 2 and Level 3 inputs, respectively.</t>
  </si>
  <si>
    <t>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t>
  </si>
  <si>
    <t>The methods and assumptions used to estimate the fair value of financial instruments are consistent with the definition presented in the accounting guidance for fair value measurements and are as follows:</t>
  </si>
  <si>
    <t>Cash and cash equivalents, including restricted cash</t>
  </si>
  <si>
    <t>The carrying value of cash and cash equivalents approximates fair value due to the short maturity of these instruments and consists primarily of money market funds, certificates of deposit, commercial paper, time deposits and bankers’ acceptances.</t>
  </si>
  <si>
    <t>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t>
  </si>
  <si>
    <t>Derivative instruments</t>
  </si>
  <si>
    <t>The fair values of derivative instruments are based on pricing models or formulas using current estimated cash flow and discount rate assumptions.</t>
  </si>
  <si>
    <t>Derivative Financial Instruments and Risk Management</t>
  </si>
  <si>
    <t>Derivative Instruments And Hedging Activities Disclosure [Abstract]</t>
  </si>
  <si>
    <t>Note 13. Derivative Financial Instruments and Risk Management</t>
  </si>
  <si>
    <t>All derivative instruments are recognized in the accompanying Condensed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September 30, 2013 and December 31, 2012, the adjustment for non-performance risk did not materially impact the fair value of derivative instruments.</t>
  </si>
  <si>
    <t>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September 30, 2013 and December 31, 2012 was approximately $113 million and $36 million,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t>
  </si>
  <si>
    <t>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s of the related gross liability positions as of September 30, 2013 and December 31, 2012, which represent our maximum potential exposure, were $18 million and $55 million, respectively. As of December 31, 2012, we posted $24 million as collateral for foreign currency exchange and commodity hedge contracts. The cash collateral is included in Restricted Cash in the accompanying Condensed Consolidated Balance Sheets. Per the terms of our agreements, no collateral was required to be posted as of September 30, 2013.</t>
  </si>
  <si>
    <t>The following presents the gross and net amounts of our derivative assets and liabilities after giving consideration to the terms of the master netting arrangements with our counterparties (in millions of dollars):</t>
  </si>
  <si>
    <t>Derivative</t>
  </si>
  <si>
    <t>Liabilities</t>
  </si>
  <si>
    <t>Gross amounts recognized in the Condensed Consolidated Balance Sheets</t>
  </si>
  <si>
    <t>113 </t>
  </si>
  <si>
    <t>36 </t>
  </si>
  <si>
    <t>Gross amounts not offset in the Condensed Consolidated Balance Sheets that are eligible for offsetting</t>
  </si>
  <si>
    <t>Cash collateral pledged</t>
  </si>
  <si>
    <t>Net Amount</t>
  </si>
  <si>
    <t>96 </t>
  </si>
  <si>
    <t>1 </t>
  </si>
  <si>
    <t>12 </t>
  </si>
  <si>
    <t>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t>
  </si>
  <si>
    <t>Cash Flow Hedges</t>
  </si>
  <si>
    <t>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t>
  </si>
  <si>
    <t>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densed Consolidated Statements of Cash Flows. The ineffective portions of the fair value changes are recognized in the results of operations immediately. The amount of ineffectiveness recorded for the three and nine months ended September 30, 2013 and 2012 was immaterial. Our cash flow hedges mature within 18 months.</t>
  </si>
  <si>
    <t>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t>
  </si>
  <si>
    <t>The following summarizes the fair values of derivative instruments designated as cash flow hedges which were outstanding (in millions of dollars):</t>
  </si>
  <si>
    <t>Notional</t>
  </si>
  <si>
    <t>Amounts</t>
  </si>
  <si>
    <r>
      <t>Assets</t>
    </r>
    <r>
      <rPr>
        <i/>
        <sz val="9.35"/>
        <color theme="1"/>
        <rFont val="Times New Roman"/>
        <family val="1"/>
      </rPr>
      <t> (1)</t>
    </r>
  </si>
  <si>
    <r>
      <t>Liabilities</t>
    </r>
    <r>
      <rPr>
        <i/>
        <sz val="9.35"/>
        <color theme="1"/>
        <rFont val="Times New Roman"/>
        <family val="1"/>
      </rPr>
      <t> (2)</t>
    </r>
  </si>
  <si>
    <t>The related derivative instruments are recognized in Prepaid Expenses and Other Assets and Advances to Related Parties and Other Financial Assets in the accompanying Condensed Consolidated Balance Sheets.</t>
  </si>
  <si>
    <t>The related derivative instruments are recognized in Accrued Expenses and Other Liabilities in the accompanying Condensed Consolidated Balance Sheets.</t>
  </si>
  <si>
    <t>The following summarizes the gains (losses) recorded in other comprehensive income (loss) and reclassified from AOCI to income (in millions of dollars):</t>
  </si>
  <si>
    <t>AOCI as of</t>
  </si>
  <si>
    <t>July 1, 2013</t>
  </si>
  <si>
    <t>Gain (Loss)</t>
  </si>
  <si>
    <t>Recorded in OCI</t>
  </si>
  <si>
    <t>reclassified from</t>
  </si>
  <si>
    <t>AOCI to Income</t>
  </si>
  <si>
    <t>Currency forwards and swaps</t>
  </si>
  <si>
    <t>                      159 </t>
  </si>
  <si>
    <t>                         6 </t>
  </si>
  <si>
    <t>                      104 </t>
  </si>
  <si>
    <t>                        16 </t>
  </si>
  <si>
    <t>114 </t>
  </si>
  <si>
    <t>Three Months Ended September 30, 2012</t>
  </si>
  <si>
    <t>July 1, 2012</t>
  </si>
  <si>
    <t>September 30,</t>
  </si>
  <si>
    <t>39 </t>
  </si>
  <si>
    <t>23 </t>
  </si>
  <si>
    <t>January 1, 2013</t>
  </si>
  <si>
    <t>175 </t>
  </si>
  <si>
    <t>31 </t>
  </si>
  <si>
    <t>104 </t>
  </si>
  <si>
    <t>181 </t>
  </si>
  <si>
    <t>Nine Months Ended September 30, 2012</t>
  </si>
  <si>
    <t>January 1, 2012</t>
  </si>
  <si>
    <t>September 30, 2012</t>
  </si>
  <si>
    <t>57 </t>
  </si>
  <si>
    <t>3 </t>
  </si>
  <si>
    <t>We expect to reclassify existing net gains of $100 million from AOCI to income within the next 12 months.</t>
  </si>
  <si>
    <t>Derivatives Not Designated as Hedges</t>
  </si>
  <si>
    <t>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densed Consolidated Statements of Income as appropriate depending on the nature of the risk being hedged. Cash flows associated with derivatives that are not designated as hedges are reported in Net Cash Provided by Operating Activities in the accompanying Condensed Consolidated Statements of Cash Flows.</t>
  </si>
  <si>
    <t>The following summarizes the fair values of derivative instruments not designated as hedges (in millions of dollars):</t>
  </si>
  <si>
    <t>The following summarizes the effect of derivative instruments not designated as hedges in the respective financial statement captions of the accompanying Condensed Consolidated Statements of Income (in millions of dollars):</t>
  </si>
  <si>
    <t>Nine Months Ended</t>
  </si>
  <si>
    <t>Revenues, Net</t>
  </si>
  <si>
    <t>Cost of Sales</t>
  </si>
  <si>
    <t>34 </t>
  </si>
  <si>
    <t>Employee Retirement and Other Benefits</t>
  </si>
  <si>
    <t>Compensation And Retirement Disclosure [Abstract]</t>
  </si>
  <si>
    <t>Note 14. Employee Retirement and Other Benefits</t>
  </si>
  <si>
    <t>We sponsor both noncontributory and contributory defined benefit pension plans. The majority of the plans are funded plans. The noncontributory pension plans cover certain of our hourly and salaried employees. Benefits are based on a fixed rate for each year of service. Additionally, contributory benefits are provided to certain of our salaried employees under the salaried employees’ retirement plans. These plans provide benefits based on the employee’s cumulative contributions, years of service during which the employee contributions were made and the employee’s average salary during the five consecutive years in which the employee’s salary was highest in the 15 years preceding retirement.</t>
  </si>
  <si>
    <t>We provide health care, legal and life insurance benefits to certain of our hourly and salaried employees. Upon retirement from the Company, employees may become eligible for continuation of certain benefits. Benefits and eligibility rules may be modified periodically.</t>
  </si>
  <si>
    <t>Plan Amendments to U.S. and Canada Salaried Defined Benefit Pension Plans</t>
  </si>
  <si>
    <t>During the second quarter of 2013, we amended our U.S. and Canadian salaried defined benefit pension plans. The U.S. plans were amended in order to comply with Internal Revenue Service regulations, cease the accrual of future benefits effective December 31, 2013, and enhance the retirement factors. The Canada amendment ceases the accrual of future benefits effective December 31, 2014, enhances the retirement factors and continues to consider future salary increases for the affected employees.</t>
  </si>
  <si>
    <t>The following summarizes the effects of the interim remeasurement, curtailment gain and plan amendments as a result of the changes to the plans recognized during the nine months ended September 30, 2013 (in millions of dollars):</t>
  </si>
  <si>
    <t>Remeasurement</t>
  </si>
  <si>
    <t>Curtailment</t>
  </si>
  <si>
    <t>Gain and Plan</t>
  </si>
  <si>
    <t>Amendments</t>
  </si>
  <si>
    <t>Increase (Decrease)</t>
  </si>
  <si>
    <t>Prepaid pension expense (included in Prepaid Expenses and Other Assets)</t>
  </si>
  <si>
    <t>Net pension benefit obligation (included in Accrued Expenses and Other Liabilities)</t>
  </si>
  <si>
    <t>Actuarial and curtailment gains included in AOCI</t>
  </si>
  <si>
    <t>316 </t>
  </si>
  <si>
    <t>869 </t>
  </si>
  <si>
    <t>Prior service cost included in AOCI</t>
  </si>
  <si>
    <t>Benefits Expense</t>
  </si>
  <si>
    <t>The components of pension and other postretirement benefits (“OPEB”) expense (income) were as follows (in millions of dollars):</t>
  </si>
  <si>
    <t>Three Months Ended September 30,</t>
  </si>
  <si>
    <t>Nine Months Ended September 30,</t>
  </si>
  <si>
    <t>Pension</t>
  </si>
  <si>
    <t>Benefits</t>
  </si>
  <si>
    <t>OPEB</t>
  </si>
  <si>
    <t>Service cost</t>
  </si>
  <si>
    <t>93 </t>
  </si>
  <si>
    <t>81 </t>
  </si>
  <si>
    <t>236 </t>
  </si>
  <si>
    <t>19 </t>
  </si>
  <si>
    <t>Interest cost</t>
  </si>
  <si>
    <t>337 </t>
  </si>
  <si>
    <t>382 </t>
  </si>
  <si>
    <t>35 </t>
  </si>
  <si>
    <t>90 </t>
  </si>
  <si>
    <t>1,135 </t>
  </si>
  <si>
    <t>101 </t>
  </si>
  <si>
    <t>Expected return on plan assets</t>
  </si>
  <si>
    <t>Recognition of net actuarial losses</t>
  </si>
  <si>
    <t>69 </t>
  </si>
  <si>
    <t>11 </t>
  </si>
  <si>
    <t>208 </t>
  </si>
  <si>
    <t>75 </t>
  </si>
  <si>
    <t>Amortization of prior service cost (credit)</t>
  </si>
  <si>
    <t>Net periodic benefit costs</t>
  </si>
  <si>
    <t>54 </t>
  </si>
  <si>
    <t>46 </t>
  </si>
  <si>
    <t>41 </t>
  </si>
  <si>
    <t>118 </t>
  </si>
  <si>
    <t>117 </t>
  </si>
  <si>
    <t>84 </t>
  </si>
  <si>
    <t>108 </t>
  </si>
  <si>
    <t>Special early retirement cost</t>
  </si>
  <si>
    <t>Total benefits expense</t>
  </si>
  <si>
    <t>85 </t>
  </si>
  <si>
    <t>Contributions and Payments</t>
  </si>
  <si>
    <t>During the nine months ended September 30, 2013, employer contributions to our funded pension plans amounted to $532 million. Employer contributions to our U.S. funded pension plans are expected to be approximately $20 million for the remainder of 2013, of which $19 million are discretionary contributions and $1 million are mandatory contributions to satisfy minimum funding requirements. During the nine months ended September 30, 2013, employer contributions to our unfunded pension and OPEB plans amounted to $29 million and $130 million, respectively. Employer contributions to our unfunded pension and OPEB plans for the remainder of 2013 are expected to be $17 million and $52 million, respectively, which represent the expected benefit payments to participants.</t>
  </si>
  <si>
    <t>Other Transactions with Related Parties</t>
  </si>
  <si>
    <t>Related Party Transactions [Abstract]</t>
  </si>
  <si>
    <t>Note 15. Other Transactions with Related Parties</t>
  </si>
  <si>
    <t>We engage in transactions with unconsolidated subsidiaries, associated companies and other related parties on commercial terms that are normal in the respective markets, considering the characteristics of the goods or services involved.</t>
  </si>
  <si>
    <t>VEBA Trust</t>
  </si>
  <si>
    <t>As of September 30, 2013, the VEBA Trust had a 41.5 percent ownership interest in the Company. Interest expense on the VEBA Trust Note totaled $107 million and $111 million for the three months ended September 30, 2013 and 2012, respectively, and $326 million and $329 million for the nine months ended September 30, 2013 and 2012, respectively.</t>
  </si>
  <si>
    <t>Fiat</t>
  </si>
  <si>
    <t>Ownership Interest</t>
  </si>
  <si>
    <t>As of September 30, 2013, Fiat had a 58.5 percent ownership interest in the Company. Prior to that date, Fiat exercised its call option right to acquire three tranches of our Class A Membership Interests from the VEBA Trust, each of which represents approximately 3.3 percent of the Company’s outstanding equity. Interpretation of the call option agreement is currently the subject of a proceeding in the Delaware Chancery Court (the “Chancery Court”) filed by Fiat in respect of the first exercise of the option in July 2012. On July 30, 2013, the Chancery Court granted Fiat’s motion for a judgment on the pleadings with respect to two issues in dispute. The Chancery Court also denied, in its entirety, the VEBA Trust’s cross-motion for judgment on the pleadings. Other disputed items remain open, as the Chancery Court ordered additional discovery on these issues. The parties have agreed to complete discovery in this matter in the spring of 2014 and to a trial date in the fall of 2014. In the event that these transactions are completed as contemplated, Fiat will own 68.5 percent of the ownership interests in Chrysler Group and the VEBA Trust will own the remaining 31.5 percent.</t>
  </si>
  <si>
    <t>In January 2013, the 200,000 Class B Membership Interests held by Fiat automatically converted to 571,429 Class A Membership Interests in accordance with Chrysler Group’s governance documents. There were no dilutive effects of the conversion.</t>
  </si>
  <si>
    <t>Industrial Alliance and Other Transactions</t>
  </si>
  <si>
    <t>Pursuant to our master industrial agreement with Fiat, we established an industrial alliance through which we collaborate with Fiat on a number of fronts, including product and platform sharing and development, global distribution, procurement, information technology infrastructure and process improvement. The alliance is comprised of various commercial arrangements entered into pursuant to the master industrial agreement.</t>
  </si>
  <si>
    <t>As part of our industrial alliance, we manufacture certain Fiat vehicles in Mexico, which are distributed throughout North America and sold to Fiat for distribution elsewhere in the world. In addition, Fiat manufactures certain Fiat brand vehicles for us, which we distribute in select markets. We are the exclusive distributor of Fiat brand vehicles and service parts throughout North America. We have also taken on the distribution of Fiat vehicles outside North America in those regions where our dealer networks are better established. Fiat is the general distributor of our vehicles and service parts in Europe and certain other markets outside of North America, where their dealer networks are better established.</t>
  </si>
  <si>
    <t>In addition, as part of the alliance, we have agreed to share access to certain platforms, vehicles, products and technology. We have also agreed to share costs with Fiat related to joint engineering and development activities and will reimburse each other based upon costs agreed to under the respective cost sharing arrangements. We have also entered into other transactions with Fiat for the purchase and supply of goods and services, including transactions in the ordinary course of business. We are obligated to make royalty payments to Fiat related to certain of the intellectual property that was contributed to us by Fiat. These royalty payments are calculated based on a percentage of the material cost of the vehicle, or portion of the vehicle or component, in which we utilize the Fiat intellectual property.</t>
  </si>
  <si>
    <t>In May 2012, and pursuant to a 2011 definitive technology license agreement with Fiat, we recorded a $37 million license fee for the use of intellectual property in the production of two vehicles. Production of one of the vehicles began during the three months ended March 31, 2013 and production of the second vehicle began during the three months ended September 30, 2013. We began amortizing the applicable portion of the seven year license fee when production launched for each of the vehicles. As of September 30, 2013, $35 million remained in Deferred Revenue in the accompanying Condensed Consolidated Balance Sheets.</t>
  </si>
  <si>
    <t>In May 2013, we entered into a $120 million six-year capital lease with Fiat related to equipment and tooling used in the production of a vehicle.</t>
  </si>
  <si>
    <t>The following summarizes our transactions with Fiat (in millions of dollars):</t>
  </si>
  <si>
    <t>Sales of vehicles, parts and services provided to Fiat</t>
  </si>
  <si>
    <t>Purchases of vehicles, parts and services from Fiat</t>
  </si>
  <si>
    <t>Amounts capitalized in Property, Plant and Equipment, Net and Other Intangible Assets, Net</t>
  </si>
  <si>
    <r>
      <t xml:space="preserve">Reimbursements to Fiat recognized </t>
    </r>
    <r>
      <rPr>
        <i/>
        <sz val="9.35"/>
        <color theme="1"/>
        <rFont val="Times New Roman"/>
        <family val="1"/>
      </rPr>
      <t>(1)</t>
    </r>
  </si>
  <si>
    <r>
      <t>Reimbursements from Fiat recognized</t>
    </r>
    <r>
      <rPr>
        <i/>
        <sz val="9.35"/>
        <color theme="1"/>
        <rFont val="Times New Roman"/>
        <family val="1"/>
      </rPr>
      <t> (1)</t>
    </r>
  </si>
  <si>
    <t>Royalty income from Fiat</t>
  </si>
  <si>
    <t>Royalty fees incurred for intellectual property contributed by Fiat</t>
  </si>
  <si>
    <t>Interest income on financial resources provided to Fiat</t>
  </si>
  <si>
    <t>Interest expense on financial resources provided by Fiat</t>
  </si>
  <si>
    <t>Includes reimbursements recognized for costs related to shared engineering and development activities performed under the product and platform sharing arrangements that are part of our industrial alliance.</t>
  </si>
  <si>
    <t>Related Party Summary</t>
  </si>
  <si>
    <t>Amounts due from and to related parties were as follows (in millions of dollars):</t>
  </si>
  <si>
    <t>VEBA</t>
  </si>
  <si>
    <t>Trust</t>
  </si>
  <si>
    <t>Amounts due from related parties (included in Prepaid Expenses and Other Assets and Advances to Related Parties and Other Financial Assets)</t>
  </si>
  <si>
    <t>—   </t>
  </si>
  <si>
    <t>685 </t>
  </si>
  <si>
    <t>Amounts due to related parties (included in Accrued Expenses and Other Liabilities)</t>
  </si>
  <si>
    <t>107   </t>
  </si>
  <si>
    <t>797 </t>
  </si>
  <si>
    <t>906 </t>
  </si>
  <si>
    <t>Financial liabilities to related parties (included in Financial Liabilities)</t>
  </si>
  <si>
    <r>
      <t>4,176</t>
    </r>
    <r>
      <rPr>
        <i/>
        <sz val="9.35"/>
        <color theme="1"/>
        <rFont val="Times New Roman"/>
        <family val="1"/>
      </rPr>
      <t> (1)</t>
    </r>
  </si>
  <si>
    <t>132 </t>
  </si>
  <si>
    <t>4,313 </t>
  </si>
  <si>
    <t>Total due to related parties</t>
  </si>
  <si>
    <t>4,283   </t>
  </si>
  <si>
    <t>929 </t>
  </si>
  <si>
    <t>5,219 </t>
  </si>
  <si>
    <t>—  </t>
  </si>
  <si>
    <t>500 </t>
  </si>
  <si>
    <t>515 </t>
  </si>
  <si>
    <t>222   </t>
  </si>
  <si>
    <t>558 </t>
  </si>
  <si>
    <r>
      <t>4,288</t>
    </r>
    <r>
      <rPr>
        <i/>
        <sz val="9.35"/>
        <color theme="1"/>
        <rFont val="Times New Roman"/>
        <family val="1"/>
      </rPr>
      <t> (1)</t>
    </r>
  </si>
  <si>
    <t>4,293 </t>
  </si>
  <si>
    <t>4,510   </t>
  </si>
  <si>
    <t>5,077 </t>
  </si>
  <si>
    <r>
      <t>Amounts are net of discounts of $539 million and $586 million as of September 30, 2013 and December 31, 2012, respectively. Refer to</t>
    </r>
    <r>
      <rPr>
        <sz val="10"/>
        <color theme="1"/>
        <rFont val="Times New Roman"/>
        <family val="1"/>
      </rPr>
      <t xml:space="preserve"> Note 9, Financial Liabilities</t>
    </r>
    <r>
      <rPr>
        <i/>
        <sz val="10"/>
        <color theme="1"/>
        <rFont val="Times New Roman"/>
        <family val="1"/>
      </rPr>
      <t>, for additional information.</t>
    </r>
  </si>
  <si>
    <t>Amounts included in “Other” above relate to balances with related unconsolidated companies as a result of transactions in the ordinary course of business.</t>
  </si>
  <si>
    <t>Restructuring Actions</t>
  </si>
  <si>
    <t>Restructuring And Related Activities [Abstract]</t>
  </si>
  <si>
    <t>Note 16. Restructuring Actions</t>
  </si>
  <si>
    <t>In connection with our transaction with Old Carco LLC (“Old Carco”) in June 2009,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t>
  </si>
  <si>
    <t>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iat’s distribution organization. Costs associated with these remaining actions include, but are not limited to: employee severance, relocations,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t>
  </si>
  <si>
    <t>There were no restructuring charges recorded during the three and nine months ended September 30, 2013, and the three months ended September 30, 2012. For the nine months ended September 30, 2012, we recorded charges, net of discounting, of $1 million related to costs associated with employee relocations for previously announced restructuring initiatives.</t>
  </si>
  <si>
    <t>We made refinements to existing reserve estimates resulting in net reductions of $1 million and $6 million for the three months ended September 30, 2013 and 2012, respectively, and $12 million and $55 million for the nine months ended September 30, 2013 and 2012, respectively. During the three and nine months ended September 30, 2013 and 2012, the adjustments related to decreases in the expected workforce reduction costs and legal claim reserves as a result of management’s adequacy reviews. These reviews took into consideration the status of the restructuring actions and the estimated costs to complete the actions. In addition, during the nine months ended September 30, 2012, the adjustments included a reduction in other transition costs of $5 million resulting from the integration of the operations of our European distribution and dealer network into Fiat’s distribution organization. These refinements were as a result of management’s adequacy reviews.</t>
  </si>
  <si>
    <t>The restructuring charges and reserve adjustments are included in Restructuring Income, Net in the accompanying Condensed Consolidated Statements of Income and would have otherwise been reflected in Cost of Sales.</t>
  </si>
  <si>
    <t>Additional charges of $2 million related to employee relocations are expected to be recognized during the remainder of 2013 and 2014. We anticipate that the total costs we will incur related to these restructuring activities, including the initial assumption of the $554 million obligation from Old Carco, as well as additional charges and refinements made to the estimates, will be $527 million, including $355 million related to employee workforce reduction costs and $172 million of other costs. We expect to make total future payments of $59 million.</t>
  </si>
  <si>
    <t>Restructuring reserves are included in Accrued Expenses and Other Liabilities in the accompanying Condensed Consolidated Balance Sheets. The following summarizes the restructuring reserves activity (in millions of dollars):</t>
  </si>
  <si>
    <t>Workforce</t>
  </si>
  <si>
    <t>Reductions</t>
  </si>
  <si>
    <t>20 </t>
  </si>
  <si>
    <t>49 </t>
  </si>
  <si>
    <t>121 </t>
  </si>
  <si>
    <t>150 </t>
  </si>
  <si>
    <t>Charges</t>
  </si>
  <si>
    <t>Adjustments to reserve estimates</t>
  </si>
  <si>
    <t>Payments</t>
  </si>
  <si>
    <t>Other, including currency translation</t>
  </si>
  <si>
    <t>13 </t>
  </si>
  <si>
    <t>44 </t>
  </si>
  <si>
    <t>Venezuelan Currency Regulations and Devaluation</t>
  </si>
  <si>
    <t>Note 17. Venezuelan Currency Regulations and Devaluation</t>
  </si>
  <si>
    <t>The functional currency of Chrysler de Venezuela LLC (“CdV”), our 100 percent owned subsidiary in Venezuela, is the U.S. Dollar (“USD”). Pursuant to certain Venezuelan foreign currency exchange control regulations, the Central Bank of Venezuela centralizes all foreign currency transactions in the country. Under these regulations, the purchase and sale of foreign currency must be made through the Commission for the Administration of Foreign Exchange (“CADIVI”).</t>
  </si>
  <si>
    <t>On February 8, 2013, the Venezuelan government announced a devaluation of the official exchange rate of the Venezuelan bolivar (“VEF”) relative to the USD from 4.30 VEF per USD to 6.30 VEF per USD, effective February 13, 2013. As a result of this devaluation, we recognized a $78 million foreign currency translation loss as a reduction to Revenues, Net in the accompanying Condensed Consolidated Statements of Income during the three months ended March 31, 2013. Subsequent to the devaluation, certain monetary liabilities, which had been submitted to the CADIVI for payment approval through the ordinary course of business prior to the devaluation date, were approved to be paid at an exchange rate of 4.30 VEF per USD. As a result, during the three and nine months ended September 30, 2013 we recognized foreign currency transaction gains in Revenues, Net of $5 million and $21 million, respectively, due to these monetary liabilities being previously remeasured at the 6.30 VEF per USD at the devaluation date. No other events occurred during 2013 that resulted in changes to the VEF to USD official exchange rate.</t>
  </si>
  <si>
    <t>As of September 30, 2013 and December 31, 2012, the net monetary assets of CdV denominated in VEF were 1,913 million ($304 million at 6.30 VEF per USD) and 1,138 million ($265 million at 4.30 VEF per USD), respectively, which included cash and cash equivalents denominated in VEF of 2,140 million ($340 million at 6.30 VEF per USD) and 1,476 million ($343 million at 4.30 VEF per USD), respectively.</t>
  </si>
  <si>
    <t>Supplemental Parent and Guarantor Condensed Consolidating Financial Statements</t>
  </si>
  <si>
    <t>Note 18. Supplemental Parent and Guarantor Condensed Consolidating Financial Statements</t>
  </si>
  <si>
    <t>Chrysler Group LLC (“Parent”), CG Co-Issuer Inc. (“CG Co-Issuer”), our 100 percent owned special purpose finance subsidiary, and certain of our 100 percent owned U.S. subsidiaries (the “Guarantors”) fully and unconditionally guarantee the Secured Senior Notes due 2019 and Secured Senior Notes due 2021 (the “Notes”) on a joint and several basis. CG Co-Issuer does not have any operations, assets, liabilities (other than the Notes) or revenues. CG Co-Issuer and each of the Guarantors also guarantee the Senior Credit Facilities.</t>
  </si>
  <si>
    <r>
      <t xml:space="preserve">In April 2013, a 100 percent owned U.S. subsidiary of the Company became a guarantor to the Notes and Senior Credit Facilities as its total assets exceeded the </t>
    </r>
    <r>
      <rPr>
        <i/>
        <sz val="10"/>
        <color theme="1"/>
        <rFont val="Times New Roman"/>
        <family val="1"/>
      </rPr>
      <t>de minimis</t>
    </r>
    <r>
      <rPr>
        <sz val="10"/>
        <color theme="1"/>
        <rFont val="Times New Roman"/>
        <family val="1"/>
      </rPr>
      <t xml:space="preserve"> subsidiary threshold defined in our Credit Agreement. The following supplemental parent and guarantor condensed consolidating financial statements reflect the addition of the new guarantor. The prior period financial information has been reclassified to conform to the current period presentation. The term “Guarantors” hereinafter includes this new guarantor.</t>
    </r>
  </si>
  <si>
    <t>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Chrysler Group.</t>
  </si>
  <si>
    <t>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t>
  </si>
  <si>
    <t>Condensed Consolidating Statements of Comprehensive Income (in millions of dollars):</t>
  </si>
  <si>
    <t>Parent</t>
  </si>
  <si>
    <t>Guarantors</t>
  </si>
  <si>
    <t>Non-Guarantors</t>
  </si>
  <si>
    <t>Consolidating</t>
  </si>
  <si>
    <t>Adjustments</t>
  </si>
  <si>
    <t>Chrysler</t>
  </si>
  <si>
    <t>Group LLC</t>
  </si>
  <si>
    <t>Consolidated</t>
  </si>
  <si>
    <t>18,062 </t>
  </si>
  <si>
    <t>2,477 </t>
  </si>
  <si>
    <t>9,923 </t>
  </si>
  <si>
    <t>17,564 </t>
  </si>
  <si>
    <t>15,976 </t>
  </si>
  <si>
    <t>2,410 </t>
  </si>
  <si>
    <t>9,393 </t>
  </si>
  <si>
    <t>14,881 </t>
  </si>
  <si>
    <t>GROSS MARGIN</t>
  </si>
  <si>
    <t>2,086 </t>
  </si>
  <si>
    <t>67 </t>
  </si>
  <si>
    <t>530 </t>
  </si>
  <si>
    <t>2,683 </t>
  </si>
  <si>
    <t>1,005 </t>
  </si>
  <si>
    <t>195 </t>
  </si>
  <si>
    <t>1,254 </t>
  </si>
  <si>
    <t>560 </t>
  </si>
  <si>
    <t>573 </t>
  </si>
  <si>
    <t>Restructuring expenses (income), net</t>
  </si>
  <si>
    <t>228 </t>
  </si>
  <si>
    <t>37 </t>
  </si>
  <si>
    <t>INCOME (LOSS) BEFORE INCOME TAXES</t>
  </si>
  <si>
    <t>299 </t>
  </si>
  <si>
    <t>21 </t>
  </si>
  <si>
    <t>291 </t>
  </si>
  <si>
    <t>610 </t>
  </si>
  <si>
    <t>Income tax expense (benefit)</t>
  </si>
  <si>
    <t>146 </t>
  </si>
  <si>
    <t>Equity in net (income) loss of subsidiaries</t>
  </si>
  <si>
    <t>178 </t>
  </si>
  <si>
    <t>NET INCOME (LOSS)</t>
  </si>
  <si>
    <t>464 </t>
  </si>
  <si>
    <t>32 </t>
  </si>
  <si>
    <t>147 </t>
  </si>
  <si>
    <t>TOTAL COMPREHENSIVE INCOME (LOSS)</t>
  </si>
  <si>
    <t>504 </t>
  </si>
  <si>
    <t>177 </t>
  </si>
  <si>
    <t>Group LLC</t>
  </si>
  <si>
    <t>16,058 </t>
  </si>
  <si>
    <t>1,659 </t>
  </si>
  <si>
    <t>8,850 </t>
  </si>
  <si>
    <t>15,478 </t>
  </si>
  <si>
    <t>14,051 </t>
  </si>
  <si>
    <t>1,592 </t>
  </si>
  <si>
    <t>8,375 </t>
  </si>
  <si>
    <t>12,916 </t>
  </si>
  <si>
    <t>2,007 </t>
  </si>
  <si>
    <t>475 </t>
  </si>
  <si>
    <t>2,562 </t>
  </si>
  <si>
    <t>1,058 </t>
  </si>
  <si>
    <t>51 </t>
  </si>
  <si>
    <t>210 </t>
  </si>
  <si>
    <t>1,330 </t>
  </si>
  <si>
    <t>529 </t>
  </si>
  <si>
    <t>540 </t>
  </si>
  <si>
    <t>244 </t>
  </si>
  <si>
    <t>180 </t>
  </si>
  <si>
    <t>226 </t>
  </si>
  <si>
    <t>437 </t>
  </si>
  <si>
    <t>56 </t>
  </si>
  <si>
    <t>215 </t>
  </si>
  <si>
    <t>NET INCOME (LOSS)</t>
  </si>
  <si>
    <t>381 </t>
  </si>
  <si>
    <t>25 </t>
  </si>
  <si>
    <t>306 </t>
  </si>
  <si>
    <t>169 </t>
  </si>
  <si>
    <t>52,944 </t>
  </si>
  <si>
    <t>6,697 </t>
  </si>
  <si>
    <t>29,637 </t>
  </si>
  <si>
    <t>50,943 </t>
  </si>
  <si>
    <t>46,924 </t>
  </si>
  <si>
    <t>6,593 </t>
  </si>
  <si>
    <t>28,156 </t>
  </si>
  <si>
    <t>43,345 </t>
  </si>
  <si>
    <t>6,020 </t>
  </si>
  <si>
    <t>1,481 </t>
  </si>
  <si>
    <t>7,598 </t>
  </si>
  <si>
    <t>2,946 </t>
  </si>
  <si>
    <t>112 </t>
  </si>
  <si>
    <t>547 </t>
  </si>
  <si>
    <t>156 </t>
  </si>
  <si>
    <t>3,761 </t>
  </si>
  <si>
    <t>1,670 </t>
  </si>
  <si>
    <t>1,719 </t>
  </si>
  <si>
    <t>709 </t>
  </si>
  <si>
    <t>691 </t>
  </si>
  <si>
    <t>800 </t>
  </si>
  <si>
    <t>1,352 </t>
  </si>
  <si>
    <t>217 </t>
  </si>
  <si>
    <t>467 </t>
  </si>
  <si>
    <t>1,137 </t>
  </si>
  <si>
    <t>583 </t>
  </si>
  <si>
    <t>2,333 </t>
  </si>
  <si>
    <t>652 </t>
  </si>
  <si>
    <t>Nine Months Ended September 30, 2012 </t>
  </si>
  <si>
    <t>50,867 </t>
  </si>
  <si>
    <t>6,440 </t>
  </si>
  <si>
    <t>28,130 </t>
  </si>
  <si>
    <t>48,632 </t>
  </si>
  <si>
    <t>44,557 </t>
  </si>
  <si>
    <t>6,391 </t>
  </si>
  <si>
    <t>26,766 </t>
  </si>
  <si>
    <t>40,959 </t>
  </si>
  <si>
    <t>6,310 </t>
  </si>
  <si>
    <t>1,364 </t>
  </si>
  <si>
    <t>7,673 </t>
  </si>
  <si>
    <t>3,004 </t>
  </si>
  <si>
    <t>154 </t>
  </si>
  <si>
    <t>518 </t>
  </si>
  <si>
    <t>99 </t>
  </si>
  <si>
    <t>3,775 </t>
  </si>
  <si>
    <t>1,645 </t>
  </si>
  <si>
    <t>1,674 </t>
  </si>
  <si>
    <t>742 </t>
  </si>
  <si>
    <t>933 </t>
  </si>
  <si>
    <t>730 </t>
  </si>
  <si>
    <t>1,484 </t>
  </si>
  <si>
    <t>194 </t>
  </si>
  <si>
    <t>389 </t>
  </si>
  <si>
    <t>1,290 </t>
  </si>
  <si>
    <t>549 </t>
  </si>
  <si>
    <t>1,218 </t>
  </si>
  <si>
    <t>Condensed Consolidating Balance Sheets (in millions of dollars):</t>
  </si>
  <si>
    <t>9,072 </t>
  </si>
  <si>
    <t>120 </t>
  </si>
  <si>
    <t>2,299 </t>
  </si>
  <si>
    <t>11,491 </t>
  </si>
  <si>
    <t>17 </t>
  </si>
  <si>
    <t>Trade receivables, net</t>
  </si>
  <si>
    <t>840 </t>
  </si>
  <si>
    <t>266 </t>
  </si>
  <si>
    <t>390 </t>
  </si>
  <si>
    <t>1,496 </t>
  </si>
  <si>
    <t>3,870 </t>
  </si>
  <si>
    <t>164 </t>
  </si>
  <si>
    <t>2,853 </t>
  </si>
  <si>
    <t>6,661 </t>
  </si>
  <si>
    <t>Due from subsidiaries</t>
  </si>
  <si>
    <t>777 </t>
  </si>
  <si>
    <t>408 </t>
  </si>
  <si>
    <t>585 </t>
  </si>
  <si>
    <t>641 </t>
  </si>
  <si>
    <t>1,634 </t>
  </si>
  <si>
    <t>TOTAL CURRENT ASSETS</t>
  </si>
  <si>
    <t>14,200 </t>
  </si>
  <si>
    <t>1,136 </t>
  </si>
  <si>
    <t>6,979 </t>
  </si>
  <si>
    <t>21,312 </t>
  </si>
  <si>
    <t>Property, plant and equipment, net</t>
  </si>
  <si>
    <t>11,363 </t>
  </si>
  <si>
    <t>572 </t>
  </si>
  <si>
    <t>4,150 </t>
  </si>
  <si>
    <t>15,956 </t>
  </si>
  <si>
    <t>Equipment and other assets on operating leases, net</t>
  </si>
  <si>
    <t>274 </t>
  </si>
  <si>
    <t>1,502 </t>
  </si>
  <si>
    <t>TOTAL PROPERTY AND EQUIPMENT</t>
  </si>
  <si>
    <t>12,191 </t>
  </si>
  <si>
    <t>846 </t>
  </si>
  <si>
    <t>4,587 </t>
  </si>
  <si>
    <t>17,458 </t>
  </si>
  <si>
    <t>109 </t>
  </si>
  <si>
    <t>33 </t>
  </si>
  <si>
    <t>Investment in subsidiaries</t>
  </si>
  <si>
    <t>2,988 </t>
  </si>
  <si>
    <t>310 </t>
  </si>
  <si>
    <t>324 </t>
  </si>
  <si>
    <t>1,361 </t>
  </si>
  <si>
    <t>3,269 </t>
  </si>
  <si>
    <t>24 </t>
  </si>
  <si>
    <t>1,022 </t>
  </si>
  <si>
    <t>3,368 </t>
  </si>
  <si>
    <t>276 </t>
  </si>
  <si>
    <t>410 </t>
  </si>
  <si>
    <t>9,444 </t>
  </si>
  <si>
    <t>5,520 </t>
  </si>
  <si>
    <t>35,835 </t>
  </si>
  <si>
    <t>2,163 </t>
  </si>
  <si>
    <t>12,856 </t>
  </si>
  <si>
    <t>44,290 </t>
  </si>
  <si>
    <t>8,150 </t>
  </si>
  <si>
    <t>2,892 </t>
  </si>
  <si>
    <t>11,250 </t>
  </si>
  <si>
    <t>Due to subsidiaries</t>
  </si>
  <si>
    <t>1,855 </t>
  </si>
  <si>
    <t>127 </t>
  </si>
  <si>
    <t>6,144 </t>
  </si>
  <si>
    <t>64 </t>
  </si>
  <si>
    <t>2,914 </t>
  </si>
  <si>
    <t>9,122 </t>
  </si>
  <si>
    <t>65 </t>
  </si>
  <si>
    <t>343 </t>
  </si>
  <si>
    <t>183 </t>
  </si>
  <si>
    <t>526 </t>
  </si>
  <si>
    <t>1,109 </t>
  </si>
  <si>
    <t>61 </t>
  </si>
  <si>
    <t>1,268 </t>
  </si>
  <si>
    <t>TOTAL CURRENT LIABILITIES</t>
  </si>
  <si>
    <t>17,609 </t>
  </si>
  <si>
    <t>460 </t>
  </si>
  <si>
    <t>6,264 </t>
  </si>
  <si>
    <t>22,262 </t>
  </si>
  <si>
    <t>11,954 </t>
  </si>
  <si>
    <t>200 </t>
  </si>
  <si>
    <t>1,842 </t>
  </si>
  <si>
    <t>13,996 </t>
  </si>
  <si>
    <t>10,436 </t>
  </si>
  <si>
    <t>1,417 </t>
  </si>
  <si>
    <t>11,853 </t>
  </si>
  <si>
    <t>732 </t>
  </si>
  <si>
    <t>129 </t>
  </si>
  <si>
    <t>212 </t>
  </si>
  <si>
    <t>1,073 </t>
  </si>
  <si>
    <t>43 </t>
  </si>
  <si>
    <t>45 </t>
  </si>
  <si>
    <t>TOTAL LONG-TERM LIABILITIES</t>
  </si>
  <si>
    <t>23,165 </t>
  </si>
  <si>
    <t>660 </t>
  </si>
  <si>
    <t>3,473 </t>
  </si>
  <si>
    <t>26,967 </t>
  </si>
  <si>
    <t>MEMBERS’ INTEREST (DEFICIT):</t>
  </si>
  <si>
    <t>409 </t>
  </si>
  <si>
    <t>2,634 </t>
  </si>
  <si>
    <t>1,660 </t>
  </si>
  <si>
    <t>1,914 </t>
  </si>
  <si>
    <t>Accumulated (losses) income</t>
  </si>
  <si>
    <t>1,797 </t>
  </si>
  <si>
    <t>1,001 </t>
  </si>
  <si>
    <t>TOTAL MEMBERS’ INTEREST (DEFICIT)</t>
  </si>
  <si>
    <t>1,043 </t>
  </si>
  <si>
    <t>3,119 </t>
  </si>
  <si>
    <t>TOTAL LIABILITIES AND MEMBERS’ INTEREST (DEFICIT)</t>
  </si>
  <si>
    <t>9,110 </t>
  </si>
  <si>
    <t>2,377 </t>
  </si>
  <si>
    <t>11,614 </t>
  </si>
  <si>
    <t>28 </t>
  </si>
  <si>
    <t>473 </t>
  </si>
  <si>
    <t>357 </t>
  </si>
  <si>
    <t>349 </t>
  </si>
  <si>
    <t>1,179 </t>
  </si>
  <si>
    <t>2,621 </t>
  </si>
  <si>
    <t>152 </t>
  </si>
  <si>
    <t>2,444 </t>
  </si>
  <si>
    <t>4,998 </t>
  </si>
  <si>
    <t>454 </t>
  </si>
  <si>
    <t>323 </t>
  </si>
  <si>
    <t>399 </t>
  </si>
  <si>
    <t>386 </t>
  </si>
  <si>
    <t>1,108 </t>
  </si>
  <si>
    <t>12,555 </t>
  </si>
  <si>
    <t>1,036 </t>
  </si>
  <si>
    <t>6,030 </t>
  </si>
  <si>
    <t>18,950 </t>
  </si>
  <si>
    <t>10,596 </t>
  </si>
  <si>
    <t>607 </t>
  </si>
  <si>
    <t>4,424 </t>
  </si>
  <si>
    <t>15,491 </t>
  </si>
  <si>
    <t>468 </t>
  </si>
  <si>
    <t>264 </t>
  </si>
  <si>
    <t>277 </t>
  </si>
  <si>
    <t>976 </t>
  </si>
  <si>
    <t>TOTAL PROPERTY AND EQUIPMENT</t>
  </si>
  <si>
    <t>11,064 </t>
  </si>
  <si>
    <t>871 </t>
  </si>
  <si>
    <t>4,701 </t>
  </si>
  <si>
    <t>16,467 </t>
  </si>
  <si>
    <t>1,085 </t>
  </si>
  <si>
    <t>47 </t>
  </si>
  <si>
    <t>2,328 </t>
  </si>
  <si>
    <t>329 </t>
  </si>
  <si>
    <t>3,254 </t>
  </si>
  <si>
    <t>1,065 </t>
  </si>
  <si>
    <t>3,360 </t>
  </si>
  <si>
    <t>278 </t>
  </si>
  <si>
    <t>116 </t>
  </si>
  <si>
    <t>403 </t>
  </si>
  <si>
    <t>8,682 </t>
  </si>
  <si>
    <t>161 </t>
  </si>
  <si>
    <t>1,347 </t>
  </si>
  <si>
    <t>5,554 </t>
  </si>
  <si>
    <t>32,301 </t>
  </si>
  <si>
    <t>2,068 </t>
  </si>
  <si>
    <t>12,078 </t>
  </si>
  <si>
    <t>40,971 </t>
  </si>
  <si>
    <t>7,171 </t>
  </si>
  <si>
    <t>2,380 </t>
  </si>
  <si>
    <t>9,734 </t>
  </si>
  <si>
    <t>1,428 </t>
  </si>
  <si>
    <t>139 </t>
  </si>
  <si>
    <t>5,847 </t>
  </si>
  <si>
    <t>2,627 </t>
  </si>
  <si>
    <t>8,518 </t>
  </si>
  <si>
    <t>26 </t>
  </si>
  <si>
    <t>190 </t>
  </si>
  <si>
    <t>456 </t>
  </si>
  <si>
    <t>52 </t>
  </si>
  <si>
    <t>80 </t>
  </si>
  <si>
    <t>862 </t>
  </si>
  <si>
    <t>71 </t>
  </si>
  <si>
    <t>TOTAL CURRENT LIABILITIES</t>
  </si>
  <si>
    <t>15,468 </t>
  </si>
  <si>
    <t>418 </t>
  </si>
  <si>
    <t>5,413 </t>
  </si>
  <si>
    <t>19,641 </t>
  </si>
  <si>
    <t>12,951 </t>
  </si>
  <si>
    <t>2,369 </t>
  </si>
  <si>
    <t>15,537 </t>
  </si>
  <si>
    <t>10,564 </t>
  </si>
  <si>
    <t>1,583 </t>
  </si>
  <si>
    <t>12,147 </t>
  </si>
  <si>
    <t>534 </t>
  </si>
  <si>
    <t>97 </t>
  </si>
  <si>
    <t>191 </t>
  </si>
  <si>
    <t>822 </t>
  </si>
  <si>
    <t>83 </t>
  </si>
  <si>
    <t>TOTAL LONG-TERM LIABILITIES</t>
  </si>
  <si>
    <t>24,092 </t>
  </si>
  <si>
    <t>613 </t>
  </si>
  <si>
    <t>4,179 </t>
  </si>
  <si>
    <t>28,589 </t>
  </si>
  <si>
    <t>2,647 </t>
  </si>
  <si>
    <t>1,810 </t>
  </si>
  <si>
    <t>1,337 </t>
  </si>
  <si>
    <t>TOTAL MEMBERS’ INTEREST (DEFICIT)</t>
  </si>
  <si>
    <t>1,037 </t>
  </si>
  <si>
    <t>2,486 </t>
  </si>
  <si>
    <t>TOTAL LIABILITIES AND MEMBERS’ INTEREST (DEFICIT)</t>
  </si>
  <si>
    <t>Condensed Consolidating Statements of Cash Flows (in millions of dollars):</t>
  </si>
  <si>
    <t>NET CASH PROVIDED BY (USED IN) OPERATING ACTIVITIES</t>
  </si>
  <si>
    <t>2,324 </t>
  </si>
  <si>
    <t>589 </t>
  </si>
  <si>
    <t>2,610 </t>
  </si>
  <si>
    <t>NET CASH PROVIDED BY (USED IN) INVESTING ACTIVITIES</t>
  </si>
  <si>
    <t>Repayments of Canadian Health Care Trust Note</t>
  </si>
  <si>
    <t>Repayments of Auburn Hills Headquarters loan</t>
  </si>
  <si>
    <t>Repayments of Mexican development banks credit facility</t>
  </si>
  <si>
    <t>Repayments of Tranche B Term Loan</t>
  </si>
  <si>
    <t>Repayment of Tranche B Term Loan in connection with amendment</t>
  </si>
  <si>
    <t>Proceeds from Tranche B Term Loan in connection with amendment</t>
  </si>
  <si>
    <t>760 </t>
  </si>
  <si>
    <t>Net proceeds from other financial obligations —related party</t>
  </si>
  <si>
    <t>Net repayments of other financial obligations —third party</t>
  </si>
  <si>
    <t>Dividends issued to subsidiaries</t>
  </si>
  <si>
    <t>Net increase (decrease) in loans to subsidiaries</t>
  </si>
  <si>
    <t>205 </t>
  </si>
  <si>
    <t>NET CASH PROVIDED BY (USED IN) FINANCING ACTIVITIES</t>
  </si>
  <si>
    <t>4,635 </t>
  </si>
  <si>
    <t>1,151 </t>
  </si>
  <si>
    <t>5,477 </t>
  </si>
  <si>
    <t> 6</t>
  </si>
  <si>
    <t>Change in loans and notes receivables</t>
  </si>
  <si>
    <t>Repayment of Canadian Health Care Trust Note</t>
  </si>
  <si>
    <t>Repayment of Mexican development banks credit facility</t>
  </si>
  <si>
    <t>Repayments of Gold Key Lease financing</t>
  </si>
  <si>
    <t>143 </t>
  </si>
  <si>
    <t>2,202 </t>
  </si>
  <si>
    <t>235 </t>
  </si>
  <si>
    <t>2,346 </t>
  </si>
  <si>
    <t>7,405 </t>
  </si>
  <si>
    <t>1,873 </t>
  </si>
  <si>
    <t>9,601 </t>
  </si>
  <si>
    <t>9,607 </t>
  </si>
  <si>
    <t>232 </t>
  </si>
  <si>
    <t>2,108 </t>
  </si>
  <si>
    <t>11,947 </t>
  </si>
  <si>
    <t>Basis of Presentation and Recent Accounting Pronouncements (Policies)</t>
  </si>
  <si>
    <t>Accumulated Other Comprehensive Loss (Tables)</t>
  </si>
  <si>
    <t>Components of Changes in Accumulated Other Comprehensive Income (Loss), Reclassified to Net Income</t>
  </si>
  <si>
    <t>Interest Expense (Tables)</t>
  </si>
  <si>
    <t>Inventories (Tables)</t>
  </si>
  <si>
    <t>Components of Inventories</t>
  </si>
  <si>
    <t>Other Intangible Assets (Tables)</t>
  </si>
  <si>
    <t>Components of Other Intangible Assets</t>
  </si>
  <si>
    <t>Summarizes Amount of Intangible Asset Amortization Expense</t>
  </si>
  <si>
    <t>Estimated Future Amortization Expense for Next Five Years</t>
  </si>
  <si>
    <t>Prepaid Expenses and Other Assets (Tables)</t>
  </si>
  <si>
    <t>Components of Prepaid Expenses and Other Assets</t>
  </si>
  <si>
    <t>Accrued Expenses and Other Liabilities (Tables)</t>
  </si>
  <si>
    <t>Components of Accrued Expenses and Other Liabilities</t>
  </si>
  <si>
    <t>Includes $107 million and $222 million of accrued interest due to related parties as of September 30, 2013 and December 31, 2012, respectively. Refer to Note 15, Other Transactions with Related Parties, for additional information.</t>
  </si>
  <si>
    <t>Changes in Accrued Product Warranty Costs</t>
  </si>
  <si>
    <t>Changes in Deferred Revenue</t>
  </si>
  <si>
    <t>Financial Liabilities (Tables)</t>
  </si>
  <si>
    <t>Components of Financial Liabilities</t>
  </si>
  <si>
    <r>
      <t>11.71%</t>
    </r>
    <r>
      <rPr>
        <i/>
        <sz val="9.35"/>
        <color theme="1"/>
        <rFont val="Times New Roman"/>
        <family val="1"/>
      </rPr>
      <t>      </t>
    </r>
  </si>
  <si>
    <t>Adjustments to Carrying Value of Debt</t>
  </si>
  <si>
    <t>Aggregate Annual Contractual Maturities of Financial Liabilities</t>
  </si>
  <si>
    <t>Fair Value Measurements (Tables)</t>
  </si>
  <si>
    <t>Financial Assets and Liabilities Measured at Fair Value on Recurring Basis</t>
  </si>
  <si>
    <t>Changes in Level 3 Items Measured at Fair Value on Recurring Basis</t>
  </si>
  <si>
    <t>Summary of Unobservable Inputs Related to Level 3 Items Measured at Fair Value on Recurring Basis</t>
  </si>
  <si>
    <t>The following summarizes the unobservable inputs related to Level 3 items measured at fair value on a recurring basis as of September 30, 2013:</t>
  </si>
  <si>
    <t>Net Asset</t>
  </si>
  <si>
    <t>(in millions of</t>
  </si>
  <si>
    <t>Unobservable Input</t>
  </si>
  <si>
    <t>Unit of Measure</t>
  </si>
  <si>
    <t>Platinum forward points</t>
  </si>
  <si>
    <t>0.37 —$7.58</t>
  </si>
  <si>
    <t>Per troy ounce</t>
  </si>
  <si>
    <t>cash flow</t>
  </si>
  <si>
    <t>Palladium forward points</t>
  </si>
  <si>
    <t>0.19 —$4.05</t>
  </si>
  <si>
    <t>Natural gas forward points</t>
  </si>
  <si>
    <t>0.76 —$1.25</t>
  </si>
  <si>
    <t>Per giga-joule</t>
  </si>
  <si>
    <t>Carrying Amount and Estimated Fair Value of Financial Instruments</t>
  </si>
  <si>
    <t>Derivative Financial Instruments and Risk Management (Tables)</t>
  </si>
  <si>
    <t>Gross and Net Amounts of Derivative Assets and Liabilities</t>
  </si>
  <si>
    <t>Fair Values of Derivative Instruments Designated as Cash Flow Hedges</t>
  </si>
  <si>
    <t>Gains (Losses) Recorded in Other Comprehensive Income (Loss) and Reclassified from AOCI to Income</t>
  </si>
  <si>
    <t>Fair Values of Derivative Instruments not Designated as Hedges</t>
  </si>
  <si>
    <t>Derivative Instruments not Designated as Hedges by Statements of Operations Location</t>
  </si>
  <si>
    <t>Employee Retirement and Other Benefits (Tables)</t>
  </si>
  <si>
    <t>Summary of Effects of Interim Remeasurement, Curtailment Gain and Plan Amendments</t>
  </si>
  <si>
    <t>Components of Pension and Other Postretirement Benefits (Income) Expense</t>
  </si>
  <si>
    <t>Other Transactions with Related Parties (Tables)</t>
  </si>
  <si>
    <t>Transaction with Fiat</t>
  </si>
  <si>
    <t>Amounts Due from and to Related Parties</t>
  </si>
  <si>
    <t>Amounts are net of discounts of $539 million and $586 million as of September 30, 2013 and December 31, 2012, respectively. Refer to Note 9, Financial Liabilities, for additional information.</t>
  </si>
  <si>
    <t>Restructuring Actions (Tables)</t>
  </si>
  <si>
    <t>Restructuring Reserve Activity</t>
  </si>
  <si>
    <t>Supplemental Parent and Guarantor Condensed Consolidating Financial Statements (Tables)</t>
  </si>
  <si>
    <t>Condensed Consolidating Statements of Comprehensive Income</t>
  </si>
  <si>
    <t>INCOME (LOSS) BEFORE</t>
  </si>
  <si>
    <t>INCOME TAXES</t>
  </si>
  <si>
    <t>TOTAL COMPREHENSIVE INCOME (LOSS)</t>
  </si>
  <si>
    <t>TOTAL COMPREHENSIVE</t>
  </si>
  <si>
    <t>INCOME (LOSS)</t>
  </si>
  <si>
    <t>Condensed Consolidating Balance Sheets</t>
  </si>
  <si>
    <t>Condensed Consolidating Statements of Cash Flows</t>
  </si>
  <si>
    <t>Background and Nature of Operations - Additional Information (Detail)</t>
  </si>
  <si>
    <t>12 Months Ended</t>
  </si>
  <si>
    <t>Country</t>
  </si>
  <si>
    <t>Background And Basis Of Presentation [Line Items]</t>
  </si>
  <si>
    <t>Number of countries in which product sold</t>
  </si>
  <si>
    <t>Percentage of vehicle sales outside North America</t>
  </si>
  <si>
    <t>Percentage of ownership of affiliated or independent distributors and dealers</t>
  </si>
  <si>
    <t>Fiat [Member]</t>
  </si>
  <si>
    <t>Accumulated Other Comprehensive Loss - Components of Changes in Accumulated Other Comprehensive Income (Loss), Reclassified to Net Income (Detail) (USD $)</t>
  </si>
  <si>
    <t>Accumulated Other Comprehensive Income (Loss) [Line Items]</t>
  </si>
  <si>
    <t>Balance at beginning of period, net</t>
  </si>
  <si>
    <t>Gain (loss) recorded in other comprehensive income, net</t>
  </si>
  <si>
    <t>Less: Gain (loss) reclassified from AOCI to income, net</t>
  </si>
  <si>
    <t>Other comprehensive income (loss), net</t>
  </si>
  <si>
    <t>Balance at end of period, net</t>
  </si>
  <si>
    <t>Defined Benefit Plan Adjustments, Net Actuarial Loss [Member]</t>
  </si>
  <si>
    <t>Defined Benefit Plan Adjustments, Net Prior Service Credit [Member]</t>
  </si>
  <si>
    <t>Derivatives [Member] | Currency forwards and swaps [Member]</t>
  </si>
  <si>
    <t>Derivatives [Member] | Commodity Swaps [Member]</t>
  </si>
  <si>
    <t>Foreign Currency Translation Adjustments [Member]</t>
  </si>
  <si>
    <t>Accumulated Other Comprehensive Loss - Components of Changes in Accumulated Other Comprehensive Income (Loss), Reclassified to Net Income (Parenthetical) (Detail) (USD $)</t>
  </si>
  <si>
    <t>Balance at beginning of period, tax</t>
  </si>
  <si>
    <t>Gain (loss) recorded in other comprehensive income, tax</t>
  </si>
  <si>
    <t>Balance at end of period, tax</t>
  </si>
  <si>
    <t>Less: Gain (loss) reclassified from AOCI to income, tax</t>
  </si>
  <si>
    <t>Net Periodic Benefit Costs (Credit) [Member] | Defined Benefit Plan Adjustments, Net Actuarial Loss [Member]</t>
  </si>
  <si>
    <t>Net Periodic Benefit Costs (Credit) [Member] | Defined Benefit Plan Adjustments, Net Prior Service Credit [Member]</t>
  </si>
  <si>
    <t>Revenues, Net [Member] | Derivatives [Member] | Currency forwards and swaps [Member]</t>
  </si>
  <si>
    <t>Cost of Sales [Member] | Derivatives [Member] | Commodity Swaps [Member]</t>
  </si>
  <si>
    <t>Interest Expense - Interest Expense (Detail) (USD $)</t>
  </si>
  <si>
    <t>Related parties (see Note 15)</t>
  </si>
  <si>
    <t>Interest accretion, primarily related to debt discounts, debt issuance costs and fair value adjustments</t>
  </si>
  <si>
    <t>Inventories - Components of Inventories (Detail) (USD $)</t>
  </si>
  <si>
    <t>Other Intangible Assets - Components of Other Intangible Assets (Detail) (USD $)</t>
  </si>
  <si>
    <t>Acquired Finite And Indefinite Lived Intangible Assets [Line Items]</t>
  </si>
  <si>
    <t>Accumulated Amortization</t>
  </si>
  <si>
    <t>Gross Carrying Amount</t>
  </si>
  <si>
    <t>Net Intangible Assets</t>
  </si>
  <si>
    <t>Brand names [Member]</t>
  </si>
  <si>
    <t>Gross Carrying Amount, Indefinite</t>
  </si>
  <si>
    <t>Dealer networks [Member]</t>
  </si>
  <si>
    <t>Range of Useful Lives (years)</t>
  </si>
  <si>
    <t>'20 years</t>
  </si>
  <si>
    <t>Fiat contributed intellectual property rights [Member]</t>
  </si>
  <si>
    <t>'10 years</t>
  </si>
  <si>
    <t>Other intellectual property rights [Member]</t>
  </si>
  <si>
    <t>Other intellectual property rights [Member] | Minimum [Member]</t>
  </si>
  <si>
    <t>'3 years</t>
  </si>
  <si>
    <t>Other intellectual property rights [Member] | Maximum [Member]</t>
  </si>
  <si>
    <t>'12 years</t>
  </si>
  <si>
    <t>Patented and unpatented technology [Member]</t>
  </si>
  <si>
    <t>Patented and unpatented technology [Member] | Minimum [Member]</t>
  </si>
  <si>
    <t>'4 years</t>
  </si>
  <si>
    <t>Patented and unpatented technology [Member] | Maximum [Member]</t>
  </si>
  <si>
    <t>Software [Member]</t>
  </si>
  <si>
    <t>Software [Member] | Minimum [Member]</t>
  </si>
  <si>
    <t>Software [Member] | Maximum [Member]</t>
  </si>
  <si>
    <t>'5 years</t>
  </si>
  <si>
    <t>Other [Member]</t>
  </si>
  <si>
    <t>Other [Member] | Minimum [Member]</t>
  </si>
  <si>
    <t>'1 year</t>
  </si>
  <si>
    <t>Other [Member] | Maximum [Member]</t>
  </si>
  <si>
    <t>'16 years</t>
  </si>
  <si>
    <t>Other Intangible Assets - Summarizes Amount of Intangible Asset Amortization Expense (Detail) (USD $)</t>
  </si>
  <si>
    <t>Finite-Lived Intangible Assets [Line Items]</t>
  </si>
  <si>
    <t>Amortization of intangible assets</t>
  </si>
  <si>
    <t>Favorable operating lease contracts [Member] | Revenues, Net [Member]</t>
  </si>
  <si>
    <t>Patented and unpatented technology, intellectual property, software and other [Member] | Cost of Sales [Member]</t>
  </si>
  <si>
    <t>Dealer networks and other [Member] | Selling, Administrative and Other Expenses [Member]</t>
  </si>
  <si>
    <t>Other Intangible Assets - Estimated Future Amortization Expense for Next Five Years (Detail) (USD $)</t>
  </si>
  <si>
    <t>Prepaid Expenses and Other Assets - Components of Prepaid Expenses and Other Assets (Detail) (USD $)</t>
  </si>
  <si>
    <t>Amounts due from related parties, current</t>
  </si>
  <si>
    <t>Prepaid pension expense, current</t>
  </si>
  <si>
    <t>Other, current</t>
  </si>
  <si>
    <t>Prepaid expenses and other assets, Current</t>
  </si>
  <si>
    <t>Amounts due from related parties, non-current</t>
  </si>
  <si>
    <t>Prepaid pension expense, non-current</t>
  </si>
  <si>
    <t>Other, non-current</t>
  </si>
  <si>
    <t>Prepaid expenses and other assets, non-current</t>
  </si>
  <si>
    <t>Amounts due from related parties</t>
  </si>
  <si>
    <t>Prepaid expenses and other assets, total</t>
  </si>
  <si>
    <t>Accrued Expenses and Other Liabilities - Components of Accrued Expenses and Other Liabilities (Detail) (USD $)</t>
  </si>
  <si>
    <t>Dec. 31, 2011</t>
  </si>
  <si>
    <t>Pension and postretirement benefits, Current</t>
  </si>
  <si>
    <t>Product warranty costs, Current</t>
  </si>
  <si>
    <t>Sales incentives, Current</t>
  </si>
  <si>
    <t>Personnel costs, Current</t>
  </si>
  <si>
    <t>Amounts due to related parties (see Note 15), Current</t>
  </si>
  <si>
    <t>Income and other taxes, Current</t>
  </si>
  <si>
    <t>Vehicle residual value guarantees, Current</t>
  </si>
  <si>
    <t>Workers' compensation, Current</t>
  </si>
  <si>
    <t>Accrued interest, Current</t>
  </si>
  <si>
    <t>Restructuring actions (see Note 16), Current</t>
  </si>
  <si>
    <t>Other, Current</t>
  </si>
  <si>
    <t>Accrued Liabilities Current, Total</t>
  </si>
  <si>
    <t>Pension and postretirement benefits, Non-Current</t>
  </si>
  <si>
    <t>Product warranty costs, Non-Current</t>
  </si>
  <si>
    <t>Sales incentives, Non-Current</t>
  </si>
  <si>
    <t>Personnel costs, Non-Current</t>
  </si>
  <si>
    <t>Amounts due to related parties (see Note 15), Non-Current</t>
  </si>
  <si>
    <t>Income and other taxes, Non-Current</t>
  </si>
  <si>
    <t>Vehicle residual value guarantees, Non-Current</t>
  </si>
  <si>
    <t>Workers' compensation, Non-Current</t>
  </si>
  <si>
    <t>Accrued interest, Non-Current</t>
  </si>
  <si>
    <t>Restructuring actions (see Note 16), Non-Current</t>
  </si>
  <si>
    <t>Other, Non-Current</t>
  </si>
  <si>
    <t>Accrued Liabilities Non-Current, Total</t>
  </si>
  <si>
    <t>Pension and postretirement benefits, Total</t>
  </si>
  <si>
    <t>Product warranty costs, Total</t>
  </si>
  <si>
    <t>Sales incentives, Total</t>
  </si>
  <si>
    <t>Personnel costs, Total</t>
  </si>
  <si>
    <t>Amounts due to related parties (see Note 15), Total</t>
  </si>
  <si>
    <t>Income and other taxes, Total</t>
  </si>
  <si>
    <t>Vehicle residual value guarantees, Total</t>
  </si>
  <si>
    <t>Workers' compensation, Total</t>
  </si>
  <si>
    <t>Accrued interest, Total</t>
  </si>
  <si>
    <t>Restructuring actions (see Note 16), Total</t>
  </si>
  <si>
    <t>Other, Total</t>
  </si>
  <si>
    <t>Accrued Liabilities, Total</t>
  </si>
  <si>
    <t>Accrued Expenses and Other Liabilities - Components of Accrued Expenses and Other Liabilities (Parenthetical) (Detail) (USD $)</t>
  </si>
  <si>
    <t>Accrued interest due to related parties</t>
  </si>
  <si>
    <t>Accrued Expenses and Other Liabilities - Changes in Accrued Product Warranty Costs (Detail) (USD $)</t>
  </si>
  <si>
    <t>Accrued Expenses and Other Liabilities - Additional Information (Detail) (USD $)</t>
  </si>
  <si>
    <t>Recoveries from suppliers related to Warranty claims</t>
  </si>
  <si>
    <t>Accrued Expenses and Other Liabilities - Changes in Deferred Revenue (Detail) (USD $)</t>
  </si>
  <si>
    <t>Deferred revenues for current period service contracts</t>
  </si>
  <si>
    <t>Financial Liabilities - Components of Financial Liabilities (Detail) (USD $)</t>
  </si>
  <si>
    <t>Debt Instrument [Line Items]</t>
  </si>
  <si>
    <t>Other Financial Liabilities, Face Value</t>
  </si>
  <si>
    <t>Other Financial Liabilities, Carrying Value</t>
  </si>
  <si>
    <t>Financial Liabilities Payable Within One Year Face Value</t>
  </si>
  <si>
    <t>Financial Liabilities Payable Within One Year Carrying Value</t>
  </si>
  <si>
    <t>Other Financial Liabilities Long Term, Face Value</t>
  </si>
  <si>
    <t>Other Financial Liabilities Carrying Value</t>
  </si>
  <si>
    <t>Financial Liabilities Payable After One Year Long Term Face Value</t>
  </si>
  <si>
    <t>Financial Liabilities Face Value</t>
  </si>
  <si>
    <t>Financial Liabilities Carrying Value</t>
  </si>
  <si>
    <t>Effective, Interest Rate</t>
  </si>
  <si>
    <t>Financial Liabilities Payable With in One Year Carrying Value</t>
  </si>
  <si>
    <t>Debt instrument maturity date</t>
  </si>
  <si>
    <t>Financial Liabilities Payable After One Year Long Term Carrying Value</t>
  </si>
  <si>
    <t>Canadian Health Care Trust Notes Tranche A [Member]</t>
  </si>
  <si>
    <t>Canadian Health Care Trust Notes Tranche B [Member]</t>
  </si>
  <si>
    <t>Mexican Development Banks Credit Facility Due 2025 [Member]</t>
  </si>
  <si>
    <t>Secured Senior Notes Due 2019 [Member]</t>
  </si>
  <si>
    <t>Secured Senior Notes Due 2021 [Member]</t>
  </si>
  <si>
    <t>Canadian Health Care Trust Notes Tranche C [Member]</t>
  </si>
  <si>
    <t>Mexican Development Banks Credit Facility Due 2021 [Member]</t>
  </si>
  <si>
    <t>VEBA Trust Note [Member]</t>
  </si>
  <si>
    <t>Capital Lease Obligations [Member]</t>
  </si>
  <si>
    <t>Weighted Average, Interest Rate</t>
  </si>
  <si>
    <t>Long-term, Weighted Average Interest Rate</t>
  </si>
  <si>
    <t>Capital Lease Obligations [Member] | Minimum [Member]</t>
  </si>
  <si>
    <t>Debt instrument maturity year</t>
  </si>
  <si>
    <t>'2014</t>
  </si>
  <si>
    <t>Capital Lease Obligations [Member] | Maximum [Member]</t>
  </si>
  <si>
    <t>'2020</t>
  </si>
  <si>
    <t>Other Financial Obligations [Member]</t>
  </si>
  <si>
    <t>Other Financial Obligations [Member] | Minimum [Member]</t>
  </si>
  <si>
    <t>'2015</t>
  </si>
  <si>
    <t>Other Financial Obligations [Member] | Maximum [Member]</t>
  </si>
  <si>
    <t>'2024</t>
  </si>
  <si>
    <t>Financial Liabilities - Components of Financial Liabilities (Parenthetical) (Detail)</t>
  </si>
  <si>
    <t>Stated interest rate</t>
  </si>
  <si>
    <t>Floor rate</t>
  </si>
  <si>
    <t>Variable rate description</t>
  </si>
  <si>
    <t>'LIBOR + 3.25</t>
  </si>
  <si>
    <t>'LIBOR + 4.75</t>
  </si>
  <si>
    <t>Basis spread on variable rate</t>
  </si>
  <si>
    <t>Variable rate basis</t>
  </si>
  <si>
    <t>'LIBOR</t>
  </si>
  <si>
    <t>'28 day Interbank Equilibrium Interest Rate ("TIIE") + 4.80%</t>
  </si>
  <si>
    <t>'28 day Interbank Equilibrium Interest Rate ("TIIE")</t>
  </si>
  <si>
    <t>'28 day Interbank Equilibrium Interest Rate ("TIIE") + 3.70%</t>
  </si>
  <si>
    <t>Financial Liabilities - Adjustments to Carrying Value of Debt (Detail) (USD $)</t>
  </si>
  <si>
    <t>Adjustments to carrying value of debt</t>
  </si>
  <si>
    <t>Liabilities from Capital Lease and Other Financial Obligations [Member]</t>
  </si>
  <si>
    <t>Financial Liabilities - Aggregate Annual Contractual Maturities of Financial Liabilities (Detail) (USD $)</t>
  </si>
  <si>
    <t>Long-term Debt, Total</t>
  </si>
  <si>
    <t>Financial Liabilities - Additional Information (Detail)</t>
  </si>
  <si>
    <t>1 Months Ended</t>
  </si>
  <si>
    <t>USD ($)</t>
  </si>
  <si>
    <t>Original Revolving Credit Facility [Member]</t>
  </si>
  <si>
    <t>Revolving Credit Facility [Member]</t>
  </si>
  <si>
    <t>Original Tranche B Term Loan [Member]</t>
  </si>
  <si>
    <t>Original Senior Credit Facilities [Member]</t>
  </si>
  <si>
    <t>Senior Credit Facilities [Member]</t>
  </si>
  <si>
    <t>base rate plus [Member]</t>
  </si>
  <si>
    <t>LIBOR plus [Member]</t>
  </si>
  <si>
    <t>Jul. 31, 2013</t>
  </si>
  <si>
    <t>Jul. 31, 2012</t>
  </si>
  <si>
    <t>Jun. 10, 2009</t>
  </si>
  <si>
    <t>Jan. 03, 2013</t>
  </si>
  <si>
    <t>Gold Key Lease [Member]</t>
  </si>
  <si>
    <t>CAD</t>
  </si>
  <si>
    <t>Long term debt</t>
  </si>
  <si>
    <t>Revolving credit facility Undrawn</t>
  </si>
  <si>
    <t>Interest rate spread decrease</t>
  </si>
  <si>
    <t>Floor rate decrease</t>
  </si>
  <si>
    <t>Interest Rate Spread</t>
  </si>
  <si>
    <t>Debt instrument floor rate</t>
  </si>
  <si>
    <t>Commitment fee percentage</t>
  </si>
  <si>
    <t>Reduced line of credit percentage commitment fee percentage</t>
  </si>
  <si>
    <t>Call premium on term loan</t>
  </si>
  <si>
    <t>Restricted payment capacity</t>
  </si>
  <si>
    <t>Outstanding principal balance partially or fully reduced</t>
  </si>
  <si>
    <t>Outstanding principal balance</t>
  </si>
  <si>
    <t>Call premium and other fees</t>
  </si>
  <si>
    <t>Deferred and amortized</t>
  </si>
  <si>
    <t>Unamortized debt discounts</t>
  </si>
  <si>
    <t>Unamortized debt issuance costs</t>
  </si>
  <si>
    <t>Call premium fee included in loss on extinguishment of debt</t>
  </si>
  <si>
    <t>Debt instrument face amount</t>
  </si>
  <si>
    <t>Stated interest rate on debt</t>
  </si>
  <si>
    <t>Payment made as calculated per terms of the agreement</t>
  </si>
  <si>
    <t>Payment applied to outstanding accrued interest</t>
  </si>
  <si>
    <t>Scheduled payments</t>
  </si>
  <si>
    <t>Previously capitalized interest</t>
  </si>
  <si>
    <t>Payment of principal amount</t>
  </si>
  <si>
    <t>Remaining amounts applied to the stated principal</t>
  </si>
  <si>
    <t>Commitments Contingencies and Concentrations - Additional Information (Detail) (USD $)</t>
  </si>
  <si>
    <t>Other Contractual Agreements [Member]</t>
  </si>
  <si>
    <t>Santander Consumer USA Private Label Financing Agreement [Member]</t>
  </si>
  <si>
    <t>Ally Auto Finance Operating Agreement [Member]</t>
  </si>
  <si>
    <t>Other Wholesale Financing Arrangements [Member]</t>
  </si>
  <si>
    <t>Daimler AG Subsidiary [Member]</t>
  </si>
  <si>
    <t>Commitment And Contingencies [Line Items]</t>
  </si>
  <si>
    <t>Insurance Recoveries</t>
  </si>
  <si>
    <t>Percentage of worldwide workforce</t>
  </si>
  <si>
    <t>Salaried employees under collective bargaining agreements Percent</t>
  </si>
  <si>
    <t>Term of SCUSA Agreement</t>
  </si>
  <si>
    <t>Deferred revenue recognized</t>
  </si>
  <si>
    <t>Deferred Revenue</t>
  </si>
  <si>
    <t>Maximum Potential Amount of future payments under guarantee agreements</t>
  </si>
  <si>
    <t>Fair value of guarantee agreements</t>
  </si>
  <si>
    <t>Fair Value Measurements - Financial Assets and Liabilities Measured at Fair Value on Recurring Basis (Detail) (USD $)</t>
  </si>
  <si>
    <t>Fair Value, Assets and Liabilities Measured on Recurring and Nonrecurring Basis [Line Items]</t>
  </si>
  <si>
    <t>Derivative asset</t>
  </si>
  <si>
    <t>Total assets</t>
  </si>
  <si>
    <t>Derivative liabilities</t>
  </si>
  <si>
    <t>Total liabilities</t>
  </si>
  <si>
    <t>Currency forwards and swaps [Member]</t>
  </si>
  <si>
    <t>Commodity swaps [Member]</t>
  </si>
  <si>
    <t>Level 1 [Member]</t>
  </si>
  <si>
    <t>Level 2 [Member]</t>
  </si>
  <si>
    <t>Level 2 [Member] | Currency forwards and swaps [Member]</t>
  </si>
  <si>
    <t>Level 2 [Member] | Commodity swaps [Member]</t>
  </si>
  <si>
    <t>Level 3 [Member]</t>
  </si>
  <si>
    <t>Level 3 [Member] | Commodity swaps [Member]</t>
  </si>
  <si>
    <t>Fair Value Measurements - Changes in Level 3 Items Measured at Fair Value on Recurring Basis (Detail) (USD $)</t>
  </si>
  <si>
    <t>Included in Net Income (Loss)</t>
  </si>
  <si>
    <t>Included in Other Comprehensive Income (Loss)</t>
  </si>
  <si>
    <t>Settlements</t>
  </si>
  <si>
    <t>Changes in unrealized losses relating to instruments held at end of period</t>
  </si>
  <si>
    <t>Fair Value Measurements - Changes in Level 3 Items Measured at Fair Value on Recurring Basis (Parenthetical) (Detail) (USD $)</t>
  </si>
  <si>
    <t>Purchases (assets and liabilities, net)</t>
  </si>
  <si>
    <t>Issues (assets and liabilities, net)</t>
  </si>
  <si>
    <t>Sales (assets and liabilities, net)</t>
  </si>
  <si>
    <t>Fair Value Measurements - Summary of Unobservable Inputs Related to Level 3 Items Measured at Fair Value on Recurring Basis (Detail) (USD $)</t>
  </si>
  <si>
    <t>Unobservable Input Summary [Line Items]</t>
  </si>
  <si>
    <t>Commodity swaps [Member] | Level 3 [Member] | Fair Value, Measurements, Recurring [Member]</t>
  </si>
  <si>
    <t>Valuation Technique</t>
  </si>
  <si>
    <t>'Discounted cash flow</t>
  </si>
  <si>
    <t>Minimum [Member] | Commodity swaps [Member] | Level 3 [Member] | Fair Value, Measurements, Recurring [Member]</t>
  </si>
  <si>
    <t>Unobservable Input of Platinum Forward Points</t>
  </si>
  <si>
    <t>Unobservable Input of Palladium Forward Points</t>
  </si>
  <si>
    <t>Unobservable input of Natural gas forward points</t>
  </si>
  <si>
    <t>Maximum [Member] | Commodity swaps [Member] | Level 3 [Member] | Fair Value, Measurements, Recurring [Member]</t>
  </si>
  <si>
    <t>Fair Value Measurements - Carrying Amount and Estimated Fair Value of Financial Instruments (Detail) (USD $)</t>
  </si>
  <si>
    <t>Fair Value, Balance Sheet Grouping, Financial Statement Captions [Line Items]</t>
  </si>
  <si>
    <t>Carrying Amount [Member]</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Measurements - Carrying Amount and Estimated Fair Value of Financial Instruments (Parenthetical) (Detail) (USD $)</t>
  </si>
  <si>
    <t>In Billions, unless otherwise specified</t>
  </si>
  <si>
    <t>Fair value of financial liabilities measured utilizing Level 2 included in fair value</t>
  </si>
  <si>
    <t>Fair value of financial liabilities measured utilizing Level 3 included in fair value</t>
  </si>
  <si>
    <t>Derivative Financial Instruments and Risk Management - Additional Information (Detail) (USD $)</t>
  </si>
  <si>
    <t>Derivatives, Fair Value [Line Items]</t>
  </si>
  <si>
    <t>Aggregate fair value of derivative instruments in asset positions</t>
  </si>
  <si>
    <t>Aggregate fair value of derivative instruments in liability positions</t>
  </si>
  <si>
    <t>Amount posted of collateral for foreign exchange and commodity hedge contracts</t>
  </si>
  <si>
    <t>Net losses reclassified from AOCI to Income</t>
  </si>
  <si>
    <t>Cash Flow Hedging [Member]</t>
  </si>
  <si>
    <t>Period of maturity</t>
  </si>
  <si>
    <t>'18 months</t>
  </si>
  <si>
    <t>Derivative Financial Instruments and Risk Management - Gross and Net Amounts of Derivative Assets and Liabilities (Detail) (USD $)</t>
  </si>
  <si>
    <t>Gross amounts recognized in the Condensed Consolidated Balance Sheets, assets</t>
  </si>
  <si>
    <t>Derivatives, assets</t>
  </si>
  <si>
    <t>Cash collateral pledged, assets</t>
  </si>
  <si>
    <t>Gross amounts recognized in the Condensed Consolidated Balance Sheets, liabilities</t>
  </si>
  <si>
    <t>Derivatives, liabilities</t>
  </si>
  <si>
    <t>Cash collateral pledged, liabilities</t>
  </si>
  <si>
    <t>Derivative liabilities, liabilities</t>
  </si>
  <si>
    <t>Derivative Financial Instruments and Risk Management - Fair Values of Derivative Instruments Designated as Cash Flow Hedges (Detail) (Cash Flow Hedging [Member], USD $)</t>
  </si>
  <si>
    <t>Notional Amounts</t>
  </si>
  <si>
    <t>Derivative Assets</t>
  </si>
  <si>
    <t>Derivative Liabilities</t>
  </si>
  <si>
    <t>Derivative Financial Instruments and Risk Management - Gains (Losses) Recorded in Other Comprehensive Income (Loss) and Reclassified from AOCI to Income (Detail) (Cash Flow Hedging [Member], USD $)</t>
  </si>
  <si>
    <t>Derivative Instruments, Gain (Loss) [Line Items]</t>
  </si>
  <si>
    <t>AOCI Beginning Balance</t>
  </si>
  <si>
    <t>Gain (Loss) Recorded in OCI</t>
  </si>
  <si>
    <t>Gain (Loss) reclassified from AOCI to Income</t>
  </si>
  <si>
    <t>AOCI Ending Balance</t>
  </si>
  <si>
    <t>Derivative Financial Instruments and Risk Management - Fair Values of Derivative Instruments not Designated as Hedges (Detail) (Not Designated as Hedging Instrument [Member], USD $)</t>
  </si>
  <si>
    <t>Derivative Financial Instruments and Risk Management - Derivative Instruments not Designated as Hedges by Statements of Operations Location (Detail) (USD $)</t>
  </si>
  <si>
    <t>Gain (Loss)</t>
  </si>
  <si>
    <t>Not Designated as Hedging Instrument [Member] | Revenues, Net [Member] | Currency forwards and swaps [Member]</t>
  </si>
  <si>
    <t>Not Designated as Hedging Instrument [Member] | Cost of Sales [Member] | Commodity swaps [Member]</t>
  </si>
  <si>
    <t>Employee Retirement and Other Benefits - Additional Information (Detail) (USD $)</t>
  </si>
  <si>
    <t>Pension Plans, Postretirement and Other Employee Benefits [Line Items]</t>
  </si>
  <si>
    <t>Number of highest salary consecutive year</t>
  </si>
  <si>
    <t>Number of years of service by employee</t>
  </si>
  <si>
    <t>'15 years</t>
  </si>
  <si>
    <t>Pension Benefits [Member]</t>
  </si>
  <si>
    <t>Employer contribution</t>
  </si>
  <si>
    <t>U. S. Pension Plan [Member]</t>
  </si>
  <si>
    <t>Expected employer contribution</t>
  </si>
  <si>
    <t>Expected discretionary contributions</t>
  </si>
  <si>
    <t>Expected discretionary contributions to satisfy minimum funding requirements</t>
  </si>
  <si>
    <t>Unfunded Pension Plan [Member]</t>
  </si>
  <si>
    <t>OPEB [Member]</t>
  </si>
  <si>
    <t>Employee Retirement and Other Benefits - Summary of Effects of Interim Remeasurement, Curtailment Gain and Plan Amendments (Detail) (USD $)</t>
  </si>
  <si>
    <t>Interim Reporting [Line Items]</t>
  </si>
  <si>
    <t>Remeasurement [Member]</t>
  </si>
  <si>
    <t>Employee Pension Curtailment And Settlements [Member]</t>
  </si>
  <si>
    <t>Employee Retirement and Other Benefits - Components of Pension and Other Postretirement Benefits (Income) Expense (Detail) (USD $)</t>
  </si>
  <si>
    <t>Amortization of prior service (credit)</t>
  </si>
  <si>
    <t>Other Transactions with Related Parties - Additional Information (Detail) (USD $)</t>
  </si>
  <si>
    <t>Vehicle</t>
  </si>
  <si>
    <t>Jan. 31, 2013</t>
  </si>
  <si>
    <t>Class A Membership Interest [Member]</t>
  </si>
  <si>
    <t>Equipment &amp; Tooling [Member]</t>
  </si>
  <si>
    <t>Technology License Agreement [Member]</t>
  </si>
  <si>
    <t>Related Party Transaction [Line Items]</t>
  </si>
  <si>
    <t>Interest expense related party</t>
  </si>
  <si>
    <t>Percentage of Class A Membership Interests represented by equity call option</t>
  </si>
  <si>
    <t>Ownership interest</t>
  </si>
  <si>
    <t>Membership interest held</t>
  </si>
  <si>
    <t>Membership interest</t>
  </si>
  <si>
    <t>Amortization period of license fee included in deferred revenue</t>
  </si>
  <si>
    <t>'7 years</t>
  </si>
  <si>
    <t>Vehicles with licensed intellectual property</t>
  </si>
  <si>
    <t>License fee remaining in deferred revenue</t>
  </si>
  <si>
    <t>License fee recorded</t>
  </si>
  <si>
    <t>Capital lease asset</t>
  </si>
  <si>
    <t>Capital lease term</t>
  </si>
  <si>
    <t>'6 years</t>
  </si>
  <si>
    <t>Other Transactions with Related Parties - Transaction with Fiat (Detail) (USD $)</t>
  </si>
  <si>
    <t>Interest expense on financial resources provided by Fiat</t>
  </si>
  <si>
    <t>Sales of vehicles, parts and services provided to Fiat</t>
  </si>
  <si>
    <t>Purchases of vehicles, parts and services from Fiat</t>
  </si>
  <si>
    <t>Amounts capitalized in Property, Plant and Equipment, Net and Other Intangible Assets, Net</t>
  </si>
  <si>
    <t>Reimbursements to Fiat recognized</t>
  </si>
  <si>
    <t>Reimbursements from Fiat recognized</t>
  </si>
  <si>
    <t>Royalty fees incurred for intellectual property contributed by Fiat</t>
  </si>
  <si>
    <t>Interest income on financial resources provided to Fiat</t>
  </si>
  <si>
    <t>Other Transactions with Related Parties - Amounts Due from and to Related Parties (Detail) (USD $)</t>
  </si>
  <si>
    <t>Amounts due from related parties (included in Prepaid Expenses and Other Assets and Advances to Related Parties and Other Financial Assets)</t>
  </si>
  <si>
    <t>Other Transactions with Related Parties - Amounts Due from and to Related Parties (Parenthetical) (Detail) (USD $)</t>
  </si>
  <si>
    <t>Restructuring Actions - Additional Information (Detail) (USD $)</t>
  </si>
  <si>
    <t>Product</t>
  </si>
  <si>
    <t>ManufacturingSites</t>
  </si>
  <si>
    <t>Number of product discontinued</t>
  </si>
  <si>
    <t>Number of Manufacturing Facilities With Restructuring Actions</t>
  </si>
  <si>
    <t>Charges, net of discounting</t>
  </si>
  <si>
    <t>Net deductions, from reserve estimates</t>
  </si>
  <si>
    <t>Other transition costs</t>
  </si>
  <si>
    <t>Additional charges related with employee relocations</t>
  </si>
  <si>
    <t>Obligation from Company</t>
  </si>
  <si>
    <t>Other costs included in restructuring costs</t>
  </si>
  <si>
    <t>Costs Related to Employee Termination Benefits</t>
  </si>
  <si>
    <t>Other Costs</t>
  </si>
  <si>
    <t>Expected future payments to be paid related with restructuring activities</t>
  </si>
  <si>
    <t>Restructuring Actions - Restructuring Reserve Activity (Detail) (USD $)</t>
  </si>
  <si>
    <t>Restructuring Cost and Reserve [Line Items]</t>
  </si>
  <si>
    <t>Workforce Reductions [Member]</t>
  </si>
  <si>
    <t>Venezuelan Currency Regulations and Devaluation - Additional Information (Detail)</t>
  </si>
  <si>
    <t>Feb. 13, 2013</t>
  </si>
  <si>
    <t>VEF</t>
  </si>
  <si>
    <t>CdV [Member]</t>
  </si>
  <si>
    <t>Currency Devaluation [Line Items]</t>
  </si>
  <si>
    <t>Percentage of subsidiary owned in Venezuela</t>
  </si>
  <si>
    <t>Previous Foreign Currency Official exchange rate of VEF</t>
  </si>
  <si>
    <t>Foreign Currency Official Exchange Rate of VEF</t>
  </si>
  <si>
    <t>Devaluation loss</t>
  </si>
  <si>
    <t>Foreign currency transaction gain</t>
  </si>
  <si>
    <t>Net monetary assets of subsidiary</t>
  </si>
  <si>
    <t>Supplemental Parent and Guarantor Condensed Consolidating Financial Statements - Additional Information (Detail)</t>
  </si>
  <si>
    <t>CG Co-Issuer [Member]</t>
  </si>
  <si>
    <t>Condensed Financial Statements, Captions [Line Items]</t>
  </si>
  <si>
    <t>Percent ownership in subsidiary</t>
  </si>
  <si>
    <t>Guarantors [Member]</t>
  </si>
  <si>
    <t>Supplemental Parent and Guarantor Condensed Consolidating Financial Statements - Condensed Consolidating Statements of Comprehensive Income (Detail) (USD $)</t>
  </si>
  <si>
    <t>INCOME (LOSS) BEFORE INCOME TAXES</t>
  </si>
  <si>
    <t>TOTAL COMPREHENSIVE INCOME (LOSS)</t>
  </si>
  <si>
    <t>Parent [Member]</t>
  </si>
  <si>
    <t>Non-Guarantors [Member]</t>
  </si>
  <si>
    <t>Consolidating Adjustments [Member]</t>
  </si>
  <si>
    <t>Supplemental Parent and Guarantor Condensed Consolidating Financial Statements - Condensed Consolidating Balance Sheets (Detail) (USD $)</t>
  </si>
  <si>
    <t>TOTAL MEMBERS' INTEREST (DEFICIT)</t>
  </si>
  <si>
    <t>Supplemental Parent and Guarantor Condensed Consolidating Financial Statements - Condensed Consolidating Statements of Cash Flows (Detail) (USD $)</t>
  </si>
  <si>
    <t>Net proceeds from other financial obligations -related party</t>
  </si>
  <si>
    <t>Net repayments of other financial obligations -third party</t>
  </si>
  <si>
    <t>Parent [Member] | Tranche B Term Loan [Member]</t>
  </si>
  <si>
    <t>Parent [Member] | Amendment [Member] | Tranche B Term Loan [Member]</t>
  </si>
  <si>
    <t>Non-Guarantors [Member] | Canadian Health Care Trust Notes [Member]</t>
  </si>
  <si>
    <t>Non-Guarantors [Member] | Auburn Hills Headquarters loan [Member]</t>
  </si>
  <si>
    <t>Non-Guarantors [Member] | Mexican development banks credit facility [Member]</t>
  </si>
  <si>
    <t>Non-Guarantors [Member] | Gold Key Lease financ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9.5"/>
      <color theme="1"/>
      <name val="Times New Roman"/>
      <family val="1"/>
    </font>
    <font>
      <sz val="8"/>
      <color theme="1"/>
      <name val="Times New Roman"/>
      <family val="1"/>
    </font>
    <font>
      <i/>
      <sz val="9.35"/>
      <color theme="1"/>
      <name val="Times New Roman"/>
      <family val="1"/>
    </font>
    <font>
      <sz val="1"/>
      <color theme="1"/>
      <name val="Times New Roman"/>
      <family val="1"/>
    </font>
    <font>
      <sz val="9"/>
      <color theme="1"/>
      <name val="Times New Roman"/>
      <family val="1"/>
    </font>
    <font>
      <b/>
      <sz val="9"/>
      <color theme="1"/>
      <name val="Times New Roman"/>
      <family val="1"/>
    </font>
    <font>
      <i/>
      <sz val="9"/>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7" fillId="33" borderId="0" xfId="0" applyFont="1" applyFill="1" applyAlignment="1">
      <alignment wrapText="1"/>
    </xf>
    <xf numFmtId="0" fontId="0" fillId="33" borderId="0" xfId="0" applyFill="1" applyAlignment="1">
      <alignment wrapText="1"/>
    </xf>
    <xf numFmtId="0" fontId="26" fillId="33" borderId="0" xfId="0" applyFont="1" applyFill="1" applyAlignment="1">
      <alignment horizontal="right" wrapText="1"/>
    </xf>
    <xf numFmtId="0" fontId="26" fillId="33" borderId="0" xfId="0" applyFont="1" applyFill="1"/>
    <xf numFmtId="0" fontId="0" fillId="33" borderId="0" xfId="0" applyFill="1" applyAlignment="1">
      <alignment horizontal="right" wrapText="1"/>
    </xf>
    <xf numFmtId="0" fontId="0" fillId="33" borderId="0" xfId="0" applyFill="1"/>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0" fillId="0" borderId="0" xfId="0"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horizontal="right" vertical="top" wrapText="1"/>
    </xf>
    <xf numFmtId="0" fontId="29" fillId="0" borderId="12" xfId="0" applyFont="1" applyBorder="1" applyAlignment="1">
      <alignment wrapText="1"/>
    </xf>
    <xf numFmtId="0" fontId="26"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6" fillId="0" borderId="0" xfId="0" applyFont="1" applyAlignment="1">
      <alignment wrapText="1"/>
    </xf>
    <xf numFmtId="0" fontId="22"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3" fontId="19" fillId="33" borderId="0" xfId="0" applyNumberFormat="1"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vertical="top" wrapText="1"/>
    </xf>
    <xf numFmtId="0" fontId="19" fillId="33" borderId="0" xfId="0" applyFont="1" applyFill="1" applyAlignment="1">
      <alignment horizontal="left" vertical="top" wrapText="1" indent="1"/>
    </xf>
    <xf numFmtId="0" fontId="27"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30" fillId="0" borderId="0" xfId="0" applyFont="1"/>
    <xf numFmtId="0" fontId="30" fillId="0" borderId="0" xfId="0" applyFont="1" applyAlignment="1">
      <alignment wrapText="1"/>
    </xf>
    <xf numFmtId="0" fontId="0" fillId="33" borderId="0" xfId="0" applyFill="1" applyAlignment="1">
      <alignment vertical="top" wrapText="1"/>
    </xf>
    <xf numFmtId="0" fontId="31" fillId="33" borderId="0" xfId="0" applyFont="1" applyFill="1" applyAlignment="1">
      <alignment vertical="top" wrapText="1"/>
    </xf>
    <xf numFmtId="0" fontId="30" fillId="33" borderId="0" xfId="0" applyFont="1" applyFill="1" applyAlignment="1">
      <alignmen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0" fillId="0" borderId="0" xfId="0" applyFont="1" applyAlignment="1">
      <alignment vertical="top" wrapText="1"/>
    </xf>
    <xf numFmtId="0" fontId="30" fillId="33" borderId="0" xfId="0" applyFont="1" applyFill="1" applyAlignment="1">
      <alignment horizontal="right" vertical="top" wrapText="1"/>
    </xf>
    <xf numFmtId="0" fontId="30" fillId="33" borderId="0" xfId="0" applyFont="1" applyFill="1" applyAlignment="1">
      <alignment vertical="top"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Alignment="1">
      <alignment horizontal="right" vertical="top" wrapText="1"/>
    </xf>
    <xf numFmtId="0" fontId="30" fillId="0" borderId="0" xfId="0" applyFont="1" applyAlignment="1">
      <alignment wrapText="1"/>
    </xf>
    <xf numFmtId="0" fontId="30" fillId="33" borderId="0" xfId="0" applyFont="1" applyFill="1" applyAlignment="1">
      <alignment horizontal="right" vertical="top" wrapText="1"/>
    </xf>
    <xf numFmtId="0" fontId="31" fillId="33" borderId="0" xfId="0" applyFont="1" applyFill="1" applyAlignment="1">
      <alignment horizontal="left" vertical="top" wrapText="1" indent="1"/>
    </xf>
    <xf numFmtId="14" fontId="30" fillId="33" borderId="0" xfId="0" applyNumberFormat="1" applyFont="1" applyFill="1" applyAlignment="1">
      <alignment horizontal="right" wrapText="1"/>
    </xf>
    <xf numFmtId="3" fontId="30" fillId="33" borderId="0" xfId="0" applyNumberFormat="1" applyFont="1" applyFill="1" applyAlignment="1">
      <alignment horizontal="right" wrapText="1"/>
    </xf>
    <xf numFmtId="14" fontId="30" fillId="0" borderId="0" xfId="0" applyNumberFormat="1"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vertical="top" wrapText="1" indent="5"/>
    </xf>
    <xf numFmtId="0" fontId="32" fillId="0" borderId="0" xfId="0" applyFont="1" applyAlignment="1">
      <alignment horizontal="left" vertical="top" wrapText="1"/>
    </xf>
    <xf numFmtId="0" fontId="19" fillId="33" borderId="0" xfId="0" applyFont="1" applyFill="1" applyAlignment="1">
      <alignment horizontal="right" vertical="top" wrapText="1"/>
    </xf>
    <xf numFmtId="0" fontId="23"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horizontal="left" vertical="top" wrapText="1" indent="1"/>
    </xf>
    <xf numFmtId="0" fontId="19" fillId="33" borderId="0" xfId="0" applyFont="1" applyFill="1" applyAlignment="1">
      <alignment horizontal="right" vertical="top" wrapText="1" indent="1"/>
    </xf>
    <xf numFmtId="0" fontId="19" fillId="33" borderId="0" xfId="0" applyFont="1" applyFill="1" applyAlignment="1">
      <alignment horizontal="right"/>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2"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13" xfId="0" applyFont="1" applyBorder="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19" fillId="0" borderId="0" xfId="0" applyFont="1" applyAlignment="1">
      <alignment horizontal="right" vertical="top" wrapText="1" indent="1"/>
    </xf>
    <xf numFmtId="0" fontId="27" fillId="0" borderId="0" xfId="0" applyFont="1"/>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33" fillId="33" borderId="0" xfId="0" applyFont="1" applyFill="1" applyAlignment="1">
      <alignment horizontal="right" vertical="top" wrapText="1"/>
    </xf>
    <xf numFmtId="0" fontId="33" fillId="0" borderId="0" xfId="0" applyFont="1" applyAlignment="1">
      <alignment horizontal="right" vertical="top"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3"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33" fillId="0" borderId="0" xfId="0" applyFont="1" applyAlignment="1">
      <alignment horizontal="left" vertical="top" wrapText="1" indent="1"/>
    </xf>
    <xf numFmtId="0" fontId="33" fillId="0" borderId="0" xfId="0" applyFont="1" applyAlignment="1">
      <alignment horizontal="left" vertical="top" wrapText="1" indent="5"/>
    </xf>
    <xf numFmtId="0" fontId="33" fillId="33" borderId="0" xfId="0" applyFont="1" applyFill="1" applyAlignment="1">
      <alignment horizontal="left" vertical="top" wrapText="1" indent="5"/>
    </xf>
    <xf numFmtId="0" fontId="34" fillId="0" borderId="0" xfId="0" applyFont="1" applyAlignment="1">
      <alignment wrapText="1"/>
    </xf>
    <xf numFmtId="0" fontId="34" fillId="33" borderId="0" xfId="0" applyFont="1" applyFill="1" applyAlignment="1">
      <alignment wrapText="1"/>
    </xf>
    <xf numFmtId="0" fontId="24" fillId="0" borderId="11" xfId="0" applyFont="1" applyBorder="1" applyAlignment="1">
      <alignment wrapText="1"/>
    </xf>
    <xf numFmtId="0" fontId="24" fillId="34" borderId="0" xfId="0" applyFont="1" applyFill="1" applyAlignment="1">
      <alignment wrapText="1"/>
    </xf>
    <xf numFmtId="0" fontId="24" fillId="34" borderId="12" xfId="0" applyFont="1" applyFill="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right" wrapText="1"/>
    </xf>
    <xf numFmtId="0" fontId="27" fillId="0" borderId="0" xfId="0" applyFont="1"/>
    <xf numFmtId="0" fontId="27" fillId="0" borderId="14" xfId="0" applyFont="1" applyBorder="1" applyAlignment="1">
      <alignment wrapText="1"/>
    </xf>
    <xf numFmtId="0" fontId="27"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6.5703125" bestFit="1" customWidth="1"/>
  </cols>
  <sheetData>
    <row r="1" spans="1:3" x14ac:dyDescent="0.25">
      <c r="A1" s="7" t="s">
        <v>0</v>
      </c>
      <c r="B1" s="1" t="s">
        <v>1</v>
      </c>
      <c r="C1" s="1"/>
    </row>
    <row r="2" spans="1:3" x14ac:dyDescent="0.25">
      <c r="A2" s="7"/>
      <c r="B2" s="7" t="s">
        <v>2</v>
      </c>
      <c r="C2" s="1" t="s">
        <v>3</v>
      </c>
    </row>
    <row r="3" spans="1:3" ht="30" x14ac:dyDescent="0.25">
      <c r="A3" s="7"/>
      <c r="B3" s="7"/>
      <c r="C3" s="1" t="s">
        <v>4</v>
      </c>
    </row>
    <row r="4" spans="1:3" x14ac:dyDescent="0.25">
      <c r="A4" s="3" t="s">
        <v>5</v>
      </c>
      <c r="B4" s="4" t="s">
        <v>6</v>
      </c>
      <c r="C4" s="4" t="s">
        <v>6</v>
      </c>
    </row>
    <row r="5" spans="1:3" x14ac:dyDescent="0.25">
      <c r="A5" s="2" t="s">
        <v>7</v>
      </c>
      <c r="B5" s="4" t="s">
        <v>8</v>
      </c>
      <c r="C5" s="4" t="s">
        <v>6</v>
      </c>
    </row>
    <row r="6" spans="1:3" x14ac:dyDescent="0.25">
      <c r="A6" s="2" t="s">
        <v>9</v>
      </c>
      <c r="B6" s="4" t="s">
        <v>10</v>
      </c>
      <c r="C6" s="4" t="s">
        <v>6</v>
      </c>
    </row>
    <row r="7" spans="1:3" x14ac:dyDescent="0.25">
      <c r="A7" s="2" t="s">
        <v>11</v>
      </c>
      <c r="B7" s="5">
        <v>41547</v>
      </c>
      <c r="C7" s="4" t="s">
        <v>6</v>
      </c>
    </row>
    <row r="8" spans="1:3" x14ac:dyDescent="0.25">
      <c r="A8" s="2" t="s">
        <v>12</v>
      </c>
      <c r="B8" s="4" t="s">
        <v>13</v>
      </c>
      <c r="C8" s="4" t="s">
        <v>6</v>
      </c>
    </row>
    <row r="9" spans="1:3" x14ac:dyDescent="0.25">
      <c r="A9" s="2" t="s">
        <v>14</v>
      </c>
      <c r="B9" s="4" t="s">
        <v>15</v>
      </c>
      <c r="C9" s="4" t="s">
        <v>6</v>
      </c>
    </row>
    <row r="10" spans="1:3" x14ac:dyDescent="0.25">
      <c r="A10" s="2" t="s">
        <v>16</v>
      </c>
      <c r="B10" s="4" t="s">
        <v>17</v>
      </c>
      <c r="C10" s="4" t="s">
        <v>6</v>
      </c>
    </row>
    <row r="11" spans="1:3" x14ac:dyDescent="0.25">
      <c r="A11" s="2" t="s">
        <v>18</v>
      </c>
      <c r="B11" s="4" t="s">
        <v>19</v>
      </c>
      <c r="C11" s="4" t="s">
        <v>6</v>
      </c>
    </row>
    <row r="12" spans="1:3" x14ac:dyDescent="0.25">
      <c r="A12" s="2" t="s">
        <v>20</v>
      </c>
      <c r="B12" s="4" t="s">
        <v>21</v>
      </c>
      <c r="C12" s="4" t="s">
        <v>6</v>
      </c>
    </row>
    <row r="13" spans="1:3" x14ac:dyDescent="0.25">
      <c r="A13" s="2" t="s">
        <v>22</v>
      </c>
      <c r="B13" s="4" t="s">
        <v>23</v>
      </c>
      <c r="C13" s="4" t="s">
        <v>6</v>
      </c>
    </row>
    <row r="14" spans="1:3" ht="30" x14ac:dyDescent="0.25">
      <c r="A14" s="2" t="s">
        <v>24</v>
      </c>
      <c r="B14" s="4" t="s">
        <v>6</v>
      </c>
      <c r="C14" s="6">
        <v>1632654</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6</v>
      </c>
    </row>
    <row r="4" spans="1:2" x14ac:dyDescent="0.25">
      <c r="A4" s="11" t="s">
        <v>149</v>
      </c>
      <c r="B4" s="4" t="s">
        <v>6</v>
      </c>
    </row>
    <row r="5" spans="1:2" ht="26.25" x14ac:dyDescent="0.25">
      <c r="A5" s="11"/>
      <c r="B5" s="12" t="s">
        <v>151</v>
      </c>
    </row>
    <row r="6" spans="1:2" x14ac:dyDescent="0.25">
      <c r="A6" s="11"/>
      <c r="B6" s="15" t="s">
        <v>152</v>
      </c>
    </row>
    <row r="7" spans="1:2" ht="306.75" x14ac:dyDescent="0.25">
      <c r="A7" s="11"/>
      <c r="B7" s="13" t="s">
        <v>153</v>
      </c>
    </row>
    <row r="8" spans="1:2" x14ac:dyDescent="0.25">
      <c r="A8" s="11"/>
      <c r="B8" s="16"/>
    </row>
    <row r="9" spans="1:2" x14ac:dyDescent="0.25">
      <c r="A9" s="11"/>
      <c r="B9" s="15" t="s">
        <v>154</v>
      </c>
    </row>
    <row r="10" spans="1:2" ht="90" x14ac:dyDescent="0.25">
      <c r="A10" s="11"/>
      <c r="B10" s="13" t="s">
        <v>155</v>
      </c>
    </row>
    <row r="11" spans="1:2" x14ac:dyDescent="0.25">
      <c r="A11" s="11"/>
      <c r="B11" s="15" t="s">
        <v>156</v>
      </c>
    </row>
    <row r="12" spans="1:2" ht="217.5" x14ac:dyDescent="0.25">
      <c r="A12" s="11"/>
      <c r="B12" s="13" t="s">
        <v>157</v>
      </c>
    </row>
    <row r="13" spans="1:2" ht="141" x14ac:dyDescent="0.25">
      <c r="A13" s="11"/>
      <c r="B13" s="13" t="s">
        <v>158</v>
      </c>
    </row>
    <row r="14" spans="1:2" ht="192" x14ac:dyDescent="0.25">
      <c r="A14" s="11"/>
      <c r="B14" s="13" t="s">
        <v>159</v>
      </c>
    </row>
    <row r="15" spans="1:2" ht="204.75" x14ac:dyDescent="0.25">
      <c r="A15" s="11"/>
      <c r="B15" s="13" t="s">
        <v>160</v>
      </c>
    </row>
    <row r="16" spans="1:2" ht="255.75" x14ac:dyDescent="0.25">
      <c r="A16" s="11"/>
      <c r="B16" s="13" t="s">
        <v>161</v>
      </c>
    </row>
    <row r="17" spans="1:2" ht="281.25" x14ac:dyDescent="0.25">
      <c r="A17" s="11"/>
      <c r="B17" s="13" t="s">
        <v>162</v>
      </c>
    </row>
    <row r="18" spans="1:2" ht="306.75" x14ac:dyDescent="0.25">
      <c r="A18" s="11"/>
      <c r="B18" s="13" t="s">
        <v>163</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85546875" bestFit="1" customWidth="1"/>
    <col min="8" max="8" width="2.42578125" customWidth="1"/>
    <col min="9" max="9" width="7.85546875" customWidth="1"/>
    <col min="10" max="10" width="1.85546875" bestFit="1" customWidth="1"/>
    <col min="12" max="12" width="1.85546875" bestFit="1" customWidth="1"/>
    <col min="13" max="13" width="7.140625" bestFit="1" customWidth="1"/>
    <col min="14" max="14" width="1.85546875" bestFit="1" customWidth="1"/>
    <col min="16" max="16" width="2" customWidth="1"/>
    <col min="17" max="17" width="7.42578125" customWidth="1"/>
    <col min="18" max="18" width="1.85546875" bestFit="1" customWidth="1"/>
    <col min="20" max="20" width="4.7109375" customWidth="1"/>
    <col min="21" max="21" width="8.7109375" customWidth="1"/>
    <col min="22" max="22" width="1.85546875" bestFit="1" customWidth="1"/>
    <col min="24" max="24" width="1.85546875" bestFit="1" customWidth="1"/>
    <col min="25" max="25" width="5.42578125" bestFit="1" customWidth="1"/>
    <col min="26" max="26" width="1.85546875" bestFit="1" customWidth="1"/>
  </cols>
  <sheetData>
    <row r="1" spans="1:26"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6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16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7" t="s">
        <v>167</v>
      </c>
      <c r="C6" s="47"/>
      <c r="D6" s="47"/>
      <c r="E6" s="47"/>
      <c r="F6" s="47"/>
      <c r="G6" s="47"/>
      <c r="H6" s="47"/>
      <c r="I6" s="47"/>
      <c r="J6" s="47"/>
      <c r="K6" s="47"/>
      <c r="L6" s="47"/>
      <c r="M6" s="47"/>
      <c r="N6" s="47"/>
      <c r="O6" s="47"/>
      <c r="P6" s="47"/>
      <c r="Q6" s="47"/>
      <c r="R6" s="47"/>
      <c r="S6" s="47"/>
      <c r="T6" s="47"/>
      <c r="U6" s="47"/>
      <c r="V6" s="47"/>
      <c r="W6" s="47"/>
      <c r="X6" s="47"/>
      <c r="Y6" s="47"/>
      <c r="Z6" s="47"/>
    </row>
    <row r="7" spans="1:26"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1"/>
      <c r="B9" s="19"/>
      <c r="C9" s="19"/>
      <c r="D9" s="36" t="s">
        <v>168</v>
      </c>
      <c r="E9" s="36"/>
      <c r="F9" s="36"/>
      <c r="G9" s="36"/>
      <c r="H9" s="36"/>
      <c r="I9" s="36"/>
      <c r="J9" s="36"/>
      <c r="K9" s="36"/>
      <c r="L9" s="36"/>
      <c r="M9" s="36"/>
      <c r="N9" s="36"/>
      <c r="O9" s="36"/>
      <c r="P9" s="36"/>
      <c r="Q9" s="36"/>
      <c r="R9" s="36"/>
      <c r="S9" s="36"/>
      <c r="T9" s="36"/>
      <c r="U9" s="36"/>
      <c r="V9" s="36"/>
      <c r="W9" s="36"/>
      <c r="X9" s="36"/>
      <c r="Y9" s="36"/>
      <c r="Z9" s="19"/>
    </row>
    <row r="10" spans="1:26" x14ac:dyDescent="0.25">
      <c r="A10" s="11"/>
      <c r="B10" s="37"/>
      <c r="C10" s="37"/>
      <c r="D10" s="39" t="s">
        <v>169</v>
      </c>
      <c r="E10" s="39"/>
      <c r="F10" s="39"/>
      <c r="G10" s="39"/>
      <c r="H10" s="39"/>
      <c r="I10" s="39"/>
      <c r="J10" s="40"/>
      <c r="K10" s="40"/>
      <c r="L10" s="39" t="s">
        <v>171</v>
      </c>
      <c r="M10" s="39"/>
      <c r="N10" s="39"/>
      <c r="O10" s="39"/>
      <c r="P10" s="39"/>
      <c r="Q10" s="39"/>
      <c r="R10" s="40"/>
      <c r="S10" s="40"/>
      <c r="T10" s="40"/>
      <c r="U10" s="40"/>
      <c r="V10" s="40"/>
      <c r="W10" s="40"/>
      <c r="X10" s="40"/>
      <c r="Y10" s="40"/>
      <c r="Z10" s="37"/>
    </row>
    <row r="11" spans="1:26" ht="15.75" thickBot="1" x14ac:dyDescent="0.3">
      <c r="A11" s="11"/>
      <c r="B11" s="37"/>
      <c r="C11" s="37"/>
      <c r="D11" s="36" t="s">
        <v>170</v>
      </c>
      <c r="E11" s="36"/>
      <c r="F11" s="36"/>
      <c r="G11" s="36"/>
      <c r="H11" s="36"/>
      <c r="I11" s="36"/>
      <c r="J11" s="37"/>
      <c r="K11" s="37"/>
      <c r="L11" s="36"/>
      <c r="M11" s="36"/>
      <c r="N11" s="36"/>
      <c r="O11" s="36"/>
      <c r="P11" s="36"/>
      <c r="Q11" s="36"/>
      <c r="R11" s="37"/>
      <c r="S11" s="37"/>
      <c r="T11" s="37"/>
      <c r="U11" s="37"/>
      <c r="V11" s="37"/>
      <c r="W11" s="37"/>
      <c r="X11" s="37"/>
      <c r="Y11" s="37"/>
      <c r="Z11" s="37"/>
    </row>
    <row r="12" spans="1:26" x14ac:dyDescent="0.25">
      <c r="A12" s="11"/>
      <c r="B12" s="37"/>
      <c r="C12" s="37"/>
      <c r="D12" s="42" t="s">
        <v>172</v>
      </c>
      <c r="E12" s="42"/>
      <c r="F12" s="40"/>
      <c r="G12" s="40"/>
      <c r="H12" s="42" t="s">
        <v>172</v>
      </c>
      <c r="I12" s="42"/>
      <c r="J12" s="37"/>
      <c r="K12" s="37"/>
      <c r="L12" s="42" t="s">
        <v>177</v>
      </c>
      <c r="M12" s="42"/>
      <c r="N12" s="40"/>
      <c r="O12" s="40"/>
      <c r="P12" s="42" t="s">
        <v>181</v>
      </c>
      <c r="Q12" s="42"/>
      <c r="R12" s="37"/>
      <c r="S12" s="37"/>
      <c r="T12" s="41" t="s">
        <v>183</v>
      </c>
      <c r="U12" s="41"/>
      <c r="V12" s="37"/>
      <c r="W12" s="37"/>
      <c r="X12" s="38" t="s">
        <v>186</v>
      </c>
      <c r="Y12" s="38"/>
      <c r="Z12" s="37"/>
    </row>
    <row r="13" spans="1:26" x14ac:dyDescent="0.25">
      <c r="A13" s="11"/>
      <c r="B13" s="37"/>
      <c r="C13" s="37"/>
      <c r="D13" s="41" t="s">
        <v>173</v>
      </c>
      <c r="E13" s="41"/>
      <c r="F13" s="37"/>
      <c r="G13" s="37"/>
      <c r="H13" s="41" t="s">
        <v>175</v>
      </c>
      <c r="I13" s="41"/>
      <c r="J13" s="37"/>
      <c r="K13" s="37"/>
      <c r="L13" s="41" t="s">
        <v>178</v>
      </c>
      <c r="M13" s="41"/>
      <c r="N13" s="37"/>
      <c r="O13" s="37"/>
      <c r="P13" s="41" t="s">
        <v>182</v>
      </c>
      <c r="Q13" s="41"/>
      <c r="R13" s="37"/>
      <c r="S13" s="37"/>
      <c r="T13" s="41" t="s">
        <v>177</v>
      </c>
      <c r="U13" s="41"/>
      <c r="V13" s="37"/>
      <c r="W13" s="37"/>
      <c r="X13" s="38"/>
      <c r="Y13" s="38"/>
      <c r="Z13" s="37"/>
    </row>
    <row r="14" spans="1:26" x14ac:dyDescent="0.25">
      <c r="A14" s="11"/>
      <c r="B14" s="37"/>
      <c r="C14" s="37"/>
      <c r="D14" s="41" t="s">
        <v>174</v>
      </c>
      <c r="E14" s="41"/>
      <c r="F14" s="37"/>
      <c r="G14" s="37"/>
      <c r="H14" s="41" t="s">
        <v>176</v>
      </c>
      <c r="I14" s="41"/>
      <c r="J14" s="37"/>
      <c r="K14" s="37"/>
      <c r="L14" s="41" t="s">
        <v>179</v>
      </c>
      <c r="M14" s="41"/>
      <c r="N14" s="37"/>
      <c r="O14" s="37"/>
      <c r="P14" s="41"/>
      <c r="Q14" s="41"/>
      <c r="R14" s="37"/>
      <c r="S14" s="37"/>
      <c r="T14" s="41" t="s">
        <v>184</v>
      </c>
      <c r="U14" s="41"/>
      <c r="V14" s="37"/>
      <c r="W14" s="37"/>
      <c r="X14" s="38"/>
      <c r="Y14" s="38"/>
      <c r="Z14" s="37"/>
    </row>
    <row r="15" spans="1:26" ht="15.75" thickBot="1" x14ac:dyDescent="0.3">
      <c r="A15" s="11"/>
      <c r="B15" s="37"/>
      <c r="C15" s="37"/>
      <c r="D15" s="43"/>
      <c r="E15" s="43"/>
      <c r="F15" s="37"/>
      <c r="G15" s="37"/>
      <c r="H15" s="43"/>
      <c r="I15" s="43"/>
      <c r="J15" s="37"/>
      <c r="K15" s="37"/>
      <c r="L15" s="43" t="s">
        <v>180</v>
      </c>
      <c r="M15" s="43"/>
      <c r="N15" s="37"/>
      <c r="O15" s="37"/>
      <c r="P15" s="43"/>
      <c r="Q15" s="43"/>
      <c r="R15" s="37"/>
      <c r="S15" s="37"/>
      <c r="T15" s="43" t="s">
        <v>185</v>
      </c>
      <c r="U15" s="43"/>
      <c r="V15" s="37"/>
      <c r="W15" s="37"/>
      <c r="X15" s="36"/>
      <c r="Y15" s="36"/>
      <c r="Z15" s="37"/>
    </row>
    <row r="16" spans="1:26" x14ac:dyDescent="0.25">
      <c r="A16" s="11"/>
      <c r="B16" s="20" t="s">
        <v>187</v>
      </c>
      <c r="C16" s="22"/>
      <c r="D16" s="21" t="s">
        <v>188</v>
      </c>
      <c r="E16" s="24" t="s">
        <v>189</v>
      </c>
      <c r="F16" s="25"/>
      <c r="G16" s="22"/>
      <c r="H16" s="21" t="s">
        <v>188</v>
      </c>
      <c r="I16" s="24" t="s">
        <v>190</v>
      </c>
      <c r="J16" s="25"/>
      <c r="K16" s="22"/>
      <c r="L16" s="21" t="s">
        <v>188</v>
      </c>
      <c r="M16" s="24" t="s">
        <v>191</v>
      </c>
      <c r="N16" s="25"/>
      <c r="O16" s="22"/>
      <c r="P16" s="21" t="s">
        <v>188</v>
      </c>
      <c r="Q16" s="24" t="s">
        <v>192</v>
      </c>
      <c r="R16" s="25"/>
      <c r="S16" s="22"/>
      <c r="T16" s="21" t="s">
        <v>188</v>
      </c>
      <c r="U16" s="24">
        <v>-44</v>
      </c>
      <c r="V16" s="25" t="s">
        <v>193</v>
      </c>
      <c r="W16" s="22"/>
      <c r="X16" s="21" t="s">
        <v>188</v>
      </c>
      <c r="Y16" s="28">
        <v>-6164</v>
      </c>
      <c r="Z16" s="25" t="s">
        <v>193</v>
      </c>
    </row>
    <row r="17" spans="1:26" ht="25.5" x14ac:dyDescent="0.25">
      <c r="A17" s="11"/>
      <c r="B17" s="29" t="s">
        <v>194</v>
      </c>
      <c r="C17" s="19"/>
      <c r="D17" s="18"/>
      <c r="E17" s="30" t="s">
        <v>195</v>
      </c>
      <c r="F17" s="17"/>
      <c r="G17" s="19"/>
      <c r="H17" s="18"/>
      <c r="I17" s="30" t="s">
        <v>196</v>
      </c>
      <c r="J17" s="17"/>
      <c r="K17" s="19"/>
      <c r="L17" s="18"/>
      <c r="M17" s="30" t="s">
        <v>197</v>
      </c>
      <c r="N17" s="17"/>
      <c r="O17" s="19"/>
      <c r="P17" s="18"/>
      <c r="Q17" s="30" t="s">
        <v>198</v>
      </c>
      <c r="R17" s="17"/>
      <c r="S17" s="19"/>
      <c r="T17" s="18"/>
      <c r="U17" s="30" t="s">
        <v>199</v>
      </c>
      <c r="V17" s="17" t="s">
        <v>193</v>
      </c>
      <c r="W17" s="19"/>
      <c r="X17" s="18"/>
      <c r="Y17" s="30">
        <v>-28</v>
      </c>
      <c r="Z17" s="17" t="s">
        <v>193</v>
      </c>
    </row>
    <row r="18" spans="1:26" ht="26.25" thickBot="1" x14ac:dyDescent="0.3">
      <c r="A18" s="11"/>
      <c r="B18" s="20" t="s">
        <v>200</v>
      </c>
      <c r="C18" s="22"/>
      <c r="D18" s="21"/>
      <c r="E18" s="24" t="s">
        <v>201</v>
      </c>
      <c r="F18" s="25" t="s">
        <v>193</v>
      </c>
      <c r="G18" s="22"/>
      <c r="H18" s="21"/>
      <c r="I18" s="24" t="s">
        <v>202</v>
      </c>
      <c r="J18" s="25" t="s">
        <v>193</v>
      </c>
      <c r="K18" s="22"/>
      <c r="L18" s="21"/>
      <c r="M18" s="24" t="s">
        <v>203</v>
      </c>
      <c r="N18" s="25" t="s">
        <v>193</v>
      </c>
      <c r="O18" s="22"/>
      <c r="P18" s="21"/>
      <c r="Q18" s="24" t="s">
        <v>204</v>
      </c>
      <c r="R18" s="25" t="s">
        <v>193</v>
      </c>
      <c r="S18" s="22"/>
      <c r="T18" s="21"/>
      <c r="U18" s="24" t="s">
        <v>205</v>
      </c>
      <c r="V18" s="25"/>
      <c r="W18" s="22"/>
      <c r="X18" s="21"/>
      <c r="Y18" s="24">
        <v>-68</v>
      </c>
      <c r="Z18" s="25" t="s">
        <v>193</v>
      </c>
    </row>
    <row r="19" spans="1:26" x14ac:dyDescent="0.25">
      <c r="A19" s="11"/>
      <c r="B19" s="32"/>
      <c r="C19" s="32"/>
      <c r="D19" s="33"/>
      <c r="E19" s="33"/>
      <c r="F19" s="32"/>
      <c r="G19" s="32"/>
      <c r="H19" s="33"/>
      <c r="I19" s="33"/>
      <c r="J19" s="32"/>
      <c r="K19" s="32"/>
      <c r="L19" s="33"/>
      <c r="M19" s="33"/>
      <c r="N19" s="32"/>
      <c r="O19" s="32"/>
      <c r="P19" s="33"/>
      <c r="Q19" s="33"/>
      <c r="R19" s="32"/>
      <c r="S19" s="32"/>
      <c r="T19" s="33"/>
      <c r="U19" s="33"/>
      <c r="V19" s="32"/>
      <c r="W19" s="32"/>
      <c r="X19" s="33"/>
      <c r="Y19" s="33"/>
      <c r="Z19" s="32"/>
    </row>
    <row r="20" spans="1:26" ht="15.75" thickBot="1" x14ac:dyDescent="0.3">
      <c r="A20" s="11"/>
      <c r="B20" s="29" t="s">
        <v>49</v>
      </c>
      <c r="C20" s="19"/>
      <c r="D20" s="18"/>
      <c r="E20" s="30" t="s">
        <v>206</v>
      </c>
      <c r="F20" s="17"/>
      <c r="G20" s="19"/>
      <c r="H20" s="18"/>
      <c r="I20" s="30" t="s">
        <v>207</v>
      </c>
      <c r="J20" s="17"/>
      <c r="K20" s="19"/>
      <c r="L20" s="18"/>
      <c r="M20" s="30" t="s">
        <v>208</v>
      </c>
      <c r="N20" s="17"/>
      <c r="O20" s="19"/>
      <c r="P20" s="18"/>
      <c r="Q20" s="30" t="s">
        <v>209</v>
      </c>
      <c r="R20" s="17"/>
      <c r="S20" s="19"/>
      <c r="T20" s="18"/>
      <c r="U20" s="30" t="s">
        <v>199</v>
      </c>
      <c r="V20" s="17" t="s">
        <v>193</v>
      </c>
      <c r="W20" s="19"/>
      <c r="X20" s="18"/>
      <c r="Y20" s="30" t="s">
        <v>210</v>
      </c>
      <c r="Z20" s="17" t="s">
        <v>193</v>
      </c>
    </row>
    <row r="21" spans="1:26" x14ac:dyDescent="0.25">
      <c r="A21" s="11"/>
      <c r="B21" s="32"/>
      <c r="C21" s="32"/>
      <c r="D21" s="33"/>
      <c r="E21" s="33"/>
      <c r="F21" s="32"/>
      <c r="G21" s="32"/>
      <c r="H21" s="33"/>
      <c r="I21" s="33"/>
      <c r="J21" s="32"/>
      <c r="K21" s="32"/>
      <c r="L21" s="33"/>
      <c r="M21" s="33"/>
      <c r="N21" s="32"/>
      <c r="O21" s="32"/>
      <c r="P21" s="33"/>
      <c r="Q21" s="33"/>
      <c r="R21" s="32"/>
      <c r="S21" s="32"/>
      <c r="T21" s="33"/>
      <c r="U21" s="33"/>
      <c r="V21" s="32"/>
      <c r="W21" s="32"/>
      <c r="X21" s="33"/>
      <c r="Y21" s="33"/>
      <c r="Z21" s="32"/>
    </row>
    <row r="22" spans="1:26" ht="15.75" thickBot="1" x14ac:dyDescent="0.3">
      <c r="A22" s="11"/>
      <c r="B22" s="34" t="s">
        <v>211</v>
      </c>
      <c r="C22" s="22"/>
      <c r="D22" s="21" t="s">
        <v>188</v>
      </c>
      <c r="E22" s="24" t="s">
        <v>212</v>
      </c>
      <c r="F22" s="25"/>
      <c r="G22" s="22"/>
      <c r="H22" s="21" t="s">
        <v>188</v>
      </c>
      <c r="I22" s="24" t="s">
        <v>213</v>
      </c>
      <c r="J22" s="25"/>
      <c r="K22" s="22"/>
      <c r="L22" s="21" t="s">
        <v>188</v>
      </c>
      <c r="M22" s="24" t="s">
        <v>214</v>
      </c>
      <c r="N22" s="25"/>
      <c r="O22" s="22"/>
      <c r="P22" s="21" t="s">
        <v>188</v>
      </c>
      <c r="Q22" s="24" t="s">
        <v>215</v>
      </c>
      <c r="R22" s="25"/>
      <c r="S22" s="22"/>
      <c r="T22" s="21" t="s">
        <v>188</v>
      </c>
      <c r="U22" s="24">
        <v>-39</v>
      </c>
      <c r="V22" s="25" t="s">
        <v>193</v>
      </c>
      <c r="W22" s="22"/>
      <c r="X22" s="21" t="s">
        <v>188</v>
      </c>
      <c r="Y22" s="28">
        <v>-6124</v>
      </c>
      <c r="Z22" s="25" t="s">
        <v>193</v>
      </c>
    </row>
    <row r="23" spans="1:26" ht="15.75" thickTop="1" x14ac:dyDescent="0.25">
      <c r="A23" s="11"/>
      <c r="B23" s="32"/>
      <c r="C23" s="32"/>
      <c r="D23" s="35"/>
      <c r="E23" s="35"/>
      <c r="F23" s="32"/>
      <c r="G23" s="32"/>
      <c r="H23" s="35"/>
      <c r="I23" s="35"/>
      <c r="J23" s="32"/>
      <c r="K23" s="32"/>
      <c r="L23" s="35"/>
      <c r="M23" s="35"/>
      <c r="N23" s="32"/>
      <c r="O23" s="32"/>
      <c r="P23" s="35"/>
      <c r="Q23" s="35"/>
      <c r="R23" s="32"/>
      <c r="S23" s="32"/>
      <c r="T23" s="35"/>
      <c r="U23" s="35"/>
      <c r="V23" s="32"/>
      <c r="W23" s="32"/>
      <c r="X23" s="35"/>
      <c r="Y23" s="35"/>
      <c r="Z23" s="32"/>
    </row>
    <row r="24" spans="1:26" x14ac:dyDescent="0.25">
      <c r="A24" s="11"/>
      <c r="B24" s="18"/>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thickBot="1" x14ac:dyDescent="0.3">
      <c r="A25" s="11"/>
      <c r="B25" s="19"/>
      <c r="C25" s="19"/>
      <c r="D25" s="36" t="s">
        <v>216</v>
      </c>
      <c r="E25" s="36"/>
      <c r="F25" s="36"/>
      <c r="G25" s="36"/>
      <c r="H25" s="36"/>
      <c r="I25" s="36"/>
      <c r="J25" s="36"/>
      <c r="K25" s="36"/>
      <c r="L25" s="36"/>
      <c r="M25" s="36"/>
      <c r="N25" s="36"/>
      <c r="O25" s="36"/>
      <c r="P25" s="36"/>
      <c r="Q25" s="36"/>
      <c r="R25" s="36"/>
      <c r="S25" s="36"/>
      <c r="T25" s="36"/>
      <c r="U25" s="36"/>
      <c r="V25" s="36"/>
      <c r="W25" s="36"/>
      <c r="X25" s="36"/>
      <c r="Y25" s="36"/>
      <c r="Z25" s="19"/>
    </row>
    <row r="26" spans="1:26" x14ac:dyDescent="0.25">
      <c r="A26" s="11"/>
      <c r="B26" s="37"/>
      <c r="C26" s="37"/>
      <c r="D26" s="39" t="s">
        <v>169</v>
      </c>
      <c r="E26" s="39"/>
      <c r="F26" s="39"/>
      <c r="G26" s="39"/>
      <c r="H26" s="39"/>
      <c r="I26" s="39"/>
      <c r="J26" s="40"/>
      <c r="K26" s="40"/>
      <c r="L26" s="39" t="s">
        <v>171</v>
      </c>
      <c r="M26" s="39"/>
      <c r="N26" s="39"/>
      <c r="O26" s="39"/>
      <c r="P26" s="39"/>
      <c r="Q26" s="39"/>
      <c r="R26" s="40"/>
      <c r="S26" s="40"/>
      <c r="T26" s="40"/>
      <c r="U26" s="40"/>
      <c r="V26" s="40"/>
      <c r="W26" s="40"/>
      <c r="X26" s="40"/>
      <c r="Y26" s="40"/>
      <c r="Z26" s="37"/>
    </row>
    <row r="27" spans="1:26" ht="15.75" thickBot="1" x14ac:dyDescent="0.3">
      <c r="A27" s="11"/>
      <c r="B27" s="37"/>
      <c r="C27" s="37"/>
      <c r="D27" s="36" t="s">
        <v>170</v>
      </c>
      <c r="E27" s="36"/>
      <c r="F27" s="36"/>
      <c r="G27" s="36"/>
      <c r="H27" s="36"/>
      <c r="I27" s="36"/>
      <c r="J27" s="37"/>
      <c r="K27" s="37"/>
      <c r="L27" s="36"/>
      <c r="M27" s="36"/>
      <c r="N27" s="36"/>
      <c r="O27" s="36"/>
      <c r="P27" s="36"/>
      <c r="Q27" s="36"/>
      <c r="R27" s="37"/>
      <c r="S27" s="37"/>
      <c r="T27" s="37"/>
      <c r="U27" s="37"/>
      <c r="V27" s="37"/>
      <c r="W27" s="37"/>
      <c r="X27" s="37"/>
      <c r="Y27" s="37"/>
      <c r="Z27" s="37"/>
    </row>
    <row r="28" spans="1:26" x14ac:dyDescent="0.25">
      <c r="A28" s="11"/>
      <c r="B28" s="37"/>
      <c r="C28" s="37"/>
      <c r="D28" s="42" t="s">
        <v>172</v>
      </c>
      <c r="E28" s="42"/>
      <c r="F28" s="40"/>
      <c r="G28" s="40"/>
      <c r="H28" s="42" t="s">
        <v>172</v>
      </c>
      <c r="I28" s="42"/>
      <c r="J28" s="37"/>
      <c r="K28" s="37"/>
      <c r="L28" s="42" t="s">
        <v>177</v>
      </c>
      <c r="M28" s="42"/>
      <c r="N28" s="40"/>
      <c r="O28" s="40"/>
      <c r="P28" s="42" t="s">
        <v>181</v>
      </c>
      <c r="Q28" s="42"/>
      <c r="R28" s="37"/>
      <c r="S28" s="37"/>
      <c r="T28" s="41" t="s">
        <v>183</v>
      </c>
      <c r="U28" s="41"/>
      <c r="V28" s="37"/>
      <c r="W28" s="37"/>
      <c r="X28" s="38" t="s">
        <v>186</v>
      </c>
      <c r="Y28" s="38"/>
      <c r="Z28" s="37"/>
    </row>
    <row r="29" spans="1:26" x14ac:dyDescent="0.25">
      <c r="A29" s="11"/>
      <c r="B29" s="37"/>
      <c r="C29" s="37"/>
      <c r="D29" s="41" t="s">
        <v>173</v>
      </c>
      <c r="E29" s="41"/>
      <c r="F29" s="37"/>
      <c r="G29" s="37"/>
      <c r="H29" s="41" t="s">
        <v>175</v>
      </c>
      <c r="I29" s="41"/>
      <c r="J29" s="37"/>
      <c r="K29" s="37"/>
      <c r="L29" s="41" t="s">
        <v>178</v>
      </c>
      <c r="M29" s="41"/>
      <c r="N29" s="37"/>
      <c r="O29" s="37"/>
      <c r="P29" s="41" t="s">
        <v>182</v>
      </c>
      <c r="Q29" s="41"/>
      <c r="R29" s="37"/>
      <c r="S29" s="37"/>
      <c r="T29" s="41" t="s">
        <v>177</v>
      </c>
      <c r="U29" s="41"/>
      <c r="V29" s="37"/>
      <c r="W29" s="37"/>
      <c r="X29" s="38"/>
      <c r="Y29" s="38"/>
      <c r="Z29" s="37"/>
    </row>
    <row r="30" spans="1:26" x14ac:dyDescent="0.25">
      <c r="A30" s="11"/>
      <c r="B30" s="37"/>
      <c r="C30" s="37"/>
      <c r="D30" s="41" t="s">
        <v>174</v>
      </c>
      <c r="E30" s="41"/>
      <c r="F30" s="37"/>
      <c r="G30" s="37"/>
      <c r="H30" s="41" t="s">
        <v>176</v>
      </c>
      <c r="I30" s="41"/>
      <c r="J30" s="37"/>
      <c r="K30" s="37"/>
      <c r="L30" s="41" t="s">
        <v>179</v>
      </c>
      <c r="M30" s="41"/>
      <c r="N30" s="37"/>
      <c r="O30" s="37"/>
      <c r="P30" s="41"/>
      <c r="Q30" s="41"/>
      <c r="R30" s="37"/>
      <c r="S30" s="37"/>
      <c r="T30" s="41" t="s">
        <v>184</v>
      </c>
      <c r="U30" s="41"/>
      <c r="V30" s="37"/>
      <c r="W30" s="37"/>
      <c r="X30" s="38"/>
      <c r="Y30" s="38"/>
      <c r="Z30" s="37"/>
    </row>
    <row r="31" spans="1:26" ht="15.75" thickBot="1" x14ac:dyDescent="0.3">
      <c r="A31" s="11"/>
      <c r="B31" s="37"/>
      <c r="C31" s="37"/>
      <c r="D31" s="43"/>
      <c r="E31" s="43"/>
      <c r="F31" s="37"/>
      <c r="G31" s="37"/>
      <c r="H31" s="43"/>
      <c r="I31" s="43"/>
      <c r="J31" s="37"/>
      <c r="K31" s="37"/>
      <c r="L31" s="43" t="s">
        <v>182</v>
      </c>
      <c r="M31" s="43"/>
      <c r="N31" s="37"/>
      <c r="O31" s="37"/>
      <c r="P31" s="43"/>
      <c r="Q31" s="43"/>
      <c r="R31" s="37"/>
      <c r="S31" s="37"/>
      <c r="T31" s="43" t="s">
        <v>185</v>
      </c>
      <c r="U31" s="43"/>
      <c r="V31" s="37"/>
      <c r="W31" s="37"/>
      <c r="X31" s="36"/>
      <c r="Y31" s="36"/>
      <c r="Z31" s="37"/>
    </row>
    <row r="32" spans="1:26" x14ac:dyDescent="0.25">
      <c r="A32" s="11"/>
      <c r="B32" s="20" t="s">
        <v>187</v>
      </c>
      <c r="C32" s="22"/>
      <c r="D32" s="21" t="s">
        <v>188</v>
      </c>
      <c r="E32" s="24" t="s">
        <v>217</v>
      </c>
      <c r="F32" s="25"/>
      <c r="G32" s="22"/>
      <c r="H32" s="21" t="s">
        <v>188</v>
      </c>
      <c r="I32" s="24" t="s">
        <v>218</v>
      </c>
      <c r="J32" s="25"/>
      <c r="K32" s="22"/>
      <c r="L32" s="21" t="s">
        <v>188</v>
      </c>
      <c r="M32" s="24" t="s">
        <v>219</v>
      </c>
      <c r="N32" s="25"/>
      <c r="O32" s="22"/>
      <c r="P32" s="21" t="s">
        <v>188</v>
      </c>
      <c r="Q32" s="24" t="s">
        <v>220</v>
      </c>
      <c r="R32" s="25"/>
      <c r="S32" s="22"/>
      <c r="T32" s="21" t="s">
        <v>188</v>
      </c>
      <c r="U32" s="24">
        <v>-42</v>
      </c>
      <c r="V32" s="25" t="s">
        <v>193</v>
      </c>
      <c r="W32" s="22"/>
      <c r="X32" s="21" t="s">
        <v>188</v>
      </c>
      <c r="Y32" s="28">
        <v>-4435</v>
      </c>
      <c r="Z32" s="25" t="s">
        <v>193</v>
      </c>
    </row>
    <row r="33" spans="1:26" ht="25.5" x14ac:dyDescent="0.25">
      <c r="A33" s="11"/>
      <c r="B33" s="29" t="s">
        <v>194</v>
      </c>
      <c r="C33" s="19"/>
      <c r="D33" s="18"/>
      <c r="E33" s="30" t="s">
        <v>221</v>
      </c>
      <c r="F33" s="17"/>
      <c r="G33" s="19"/>
      <c r="H33" s="18"/>
      <c r="I33" s="30" t="s">
        <v>222</v>
      </c>
      <c r="J33" s="17"/>
      <c r="K33" s="19"/>
      <c r="L33" s="18"/>
      <c r="M33" s="30" t="s">
        <v>223</v>
      </c>
      <c r="N33" s="17"/>
      <c r="O33" s="19"/>
      <c r="P33" s="18"/>
      <c r="Q33" s="30" t="s">
        <v>224</v>
      </c>
      <c r="R33" s="17"/>
      <c r="S33" s="19"/>
      <c r="T33" s="18"/>
      <c r="U33" s="30">
        <v>-51</v>
      </c>
      <c r="V33" s="17"/>
      <c r="W33" s="19"/>
      <c r="X33" s="18"/>
      <c r="Y33" s="30">
        <v>-130</v>
      </c>
      <c r="Z33" s="17" t="s">
        <v>193</v>
      </c>
    </row>
    <row r="34" spans="1:26" ht="26.25" thickBot="1" x14ac:dyDescent="0.3">
      <c r="A34" s="11"/>
      <c r="B34" s="20" t="s">
        <v>200</v>
      </c>
      <c r="C34" s="22"/>
      <c r="D34" s="21"/>
      <c r="E34" s="24" t="s">
        <v>225</v>
      </c>
      <c r="F34" s="25" t="s">
        <v>193</v>
      </c>
      <c r="G34" s="22"/>
      <c r="H34" s="21"/>
      <c r="I34" s="24" t="s">
        <v>226</v>
      </c>
      <c r="J34" s="25" t="s">
        <v>193</v>
      </c>
      <c r="K34" s="22"/>
      <c r="L34" s="21"/>
      <c r="M34" s="24" t="s">
        <v>227</v>
      </c>
      <c r="N34" s="25" t="s">
        <v>193</v>
      </c>
      <c r="O34" s="22"/>
      <c r="P34" s="21"/>
      <c r="Q34" s="24" t="s">
        <v>228</v>
      </c>
      <c r="R34" s="25" t="s">
        <v>193</v>
      </c>
      <c r="S34" s="22"/>
      <c r="T34" s="21"/>
      <c r="U34" s="24" t="s">
        <v>205</v>
      </c>
      <c r="V34" s="25" t="s">
        <v>193</v>
      </c>
      <c r="W34" s="22"/>
      <c r="X34" s="21"/>
      <c r="Y34" s="24">
        <v>-55</v>
      </c>
      <c r="Z34" s="25" t="s">
        <v>193</v>
      </c>
    </row>
    <row r="35" spans="1:26" x14ac:dyDescent="0.25">
      <c r="A35" s="11"/>
      <c r="B35" s="32"/>
      <c r="C35" s="32"/>
      <c r="D35" s="33"/>
      <c r="E35" s="33"/>
      <c r="F35" s="32"/>
      <c r="G35" s="32"/>
      <c r="H35" s="33"/>
      <c r="I35" s="33"/>
      <c r="J35" s="32"/>
      <c r="K35" s="32"/>
      <c r="L35" s="33"/>
      <c r="M35" s="33"/>
      <c r="N35" s="32"/>
      <c r="O35" s="32"/>
      <c r="P35" s="33"/>
      <c r="Q35" s="33"/>
      <c r="R35" s="32"/>
      <c r="S35" s="32"/>
      <c r="T35" s="33"/>
      <c r="U35" s="33"/>
      <c r="V35" s="32"/>
      <c r="W35" s="32"/>
      <c r="X35" s="33"/>
      <c r="Y35" s="33"/>
      <c r="Z35" s="32"/>
    </row>
    <row r="36" spans="1:26" ht="15.75" thickBot="1" x14ac:dyDescent="0.3">
      <c r="A36" s="11"/>
      <c r="B36" s="29" t="s">
        <v>49</v>
      </c>
      <c r="C36" s="19"/>
      <c r="D36" s="18"/>
      <c r="E36" s="30" t="s">
        <v>229</v>
      </c>
      <c r="F36" s="17"/>
      <c r="G36" s="19"/>
      <c r="H36" s="18"/>
      <c r="I36" s="30" t="s">
        <v>230</v>
      </c>
      <c r="J36" s="17"/>
      <c r="K36" s="19"/>
      <c r="L36" s="18"/>
      <c r="M36" s="30" t="s">
        <v>231</v>
      </c>
      <c r="N36" s="17"/>
      <c r="O36" s="19"/>
      <c r="P36" s="18"/>
      <c r="Q36" s="30" t="s">
        <v>232</v>
      </c>
      <c r="R36" s="17"/>
      <c r="S36" s="19"/>
      <c r="T36" s="18"/>
      <c r="U36" s="30">
        <v>-51</v>
      </c>
      <c r="V36" s="17"/>
      <c r="W36" s="19"/>
      <c r="X36" s="18"/>
      <c r="Y36" s="30">
        <v>-75</v>
      </c>
      <c r="Z36" s="17" t="s">
        <v>193</v>
      </c>
    </row>
    <row r="37" spans="1:26" x14ac:dyDescent="0.25">
      <c r="A37" s="11"/>
      <c r="B37" s="32"/>
      <c r="C37" s="32"/>
      <c r="D37" s="33"/>
      <c r="E37" s="33"/>
      <c r="F37" s="32"/>
      <c r="G37" s="32"/>
      <c r="H37" s="33"/>
      <c r="I37" s="33"/>
      <c r="J37" s="32"/>
      <c r="K37" s="32"/>
      <c r="L37" s="33"/>
      <c r="M37" s="33"/>
      <c r="N37" s="32"/>
      <c r="O37" s="32"/>
      <c r="P37" s="33"/>
      <c r="Q37" s="33"/>
      <c r="R37" s="32"/>
      <c r="S37" s="32"/>
      <c r="T37" s="33"/>
      <c r="U37" s="33"/>
      <c r="V37" s="32"/>
      <c r="W37" s="32"/>
      <c r="X37" s="33"/>
      <c r="Y37" s="33"/>
      <c r="Z37" s="32"/>
    </row>
    <row r="38" spans="1:26" ht="15.75" thickBot="1" x14ac:dyDescent="0.3">
      <c r="A38" s="11"/>
      <c r="B38" s="34" t="s">
        <v>211</v>
      </c>
      <c r="C38" s="22"/>
      <c r="D38" s="21" t="s">
        <v>188</v>
      </c>
      <c r="E38" s="24" t="s">
        <v>233</v>
      </c>
      <c r="F38" s="25"/>
      <c r="G38" s="22"/>
      <c r="H38" s="21" t="s">
        <v>188</v>
      </c>
      <c r="I38" s="24" t="s">
        <v>234</v>
      </c>
      <c r="J38" s="25"/>
      <c r="K38" s="22"/>
      <c r="L38" s="21" t="s">
        <v>188</v>
      </c>
      <c r="M38" s="24" t="s">
        <v>235</v>
      </c>
      <c r="N38" s="25"/>
      <c r="O38" s="22"/>
      <c r="P38" s="21" t="s">
        <v>188</v>
      </c>
      <c r="Q38" s="24" t="s">
        <v>236</v>
      </c>
      <c r="R38" s="25"/>
      <c r="S38" s="22"/>
      <c r="T38" s="21" t="s">
        <v>188</v>
      </c>
      <c r="U38" s="24">
        <v>-93</v>
      </c>
      <c r="V38" s="25"/>
      <c r="W38" s="22"/>
      <c r="X38" s="21" t="s">
        <v>188</v>
      </c>
      <c r="Y38" s="28">
        <v>-4510</v>
      </c>
      <c r="Z38" s="25" t="s">
        <v>193</v>
      </c>
    </row>
    <row r="39" spans="1:26" ht="15.75" thickTop="1" x14ac:dyDescent="0.25">
      <c r="A39" s="11"/>
      <c r="B39" s="32"/>
      <c r="C39" s="32"/>
      <c r="D39" s="35"/>
      <c r="E39" s="35"/>
      <c r="F39" s="32"/>
      <c r="G39" s="32"/>
      <c r="H39" s="35"/>
      <c r="I39" s="35"/>
      <c r="J39" s="32"/>
      <c r="K39" s="32"/>
      <c r="L39" s="35"/>
      <c r="M39" s="35"/>
      <c r="N39" s="32"/>
      <c r="O39" s="32"/>
      <c r="P39" s="35"/>
      <c r="Q39" s="35"/>
      <c r="R39" s="32"/>
      <c r="S39" s="32"/>
      <c r="T39" s="35"/>
      <c r="U39" s="35"/>
      <c r="V39" s="32"/>
      <c r="W39" s="32"/>
      <c r="X39" s="35"/>
      <c r="Y39" s="35"/>
      <c r="Z39" s="32"/>
    </row>
    <row r="40" spans="1:26" x14ac:dyDescent="0.25">
      <c r="A40" s="11"/>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1"/>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thickBot="1" x14ac:dyDescent="0.3">
      <c r="A42" s="11"/>
      <c r="B42" s="19"/>
      <c r="C42" s="19"/>
      <c r="D42" s="36" t="s">
        <v>237</v>
      </c>
      <c r="E42" s="36"/>
      <c r="F42" s="36"/>
      <c r="G42" s="36"/>
      <c r="H42" s="36"/>
      <c r="I42" s="36"/>
      <c r="J42" s="36"/>
      <c r="K42" s="36"/>
      <c r="L42" s="36"/>
      <c r="M42" s="36"/>
      <c r="N42" s="36"/>
      <c r="O42" s="36"/>
      <c r="P42" s="36"/>
      <c r="Q42" s="36"/>
      <c r="R42" s="36"/>
      <c r="S42" s="36"/>
      <c r="T42" s="36"/>
      <c r="U42" s="36"/>
      <c r="V42" s="36"/>
      <c r="W42" s="36"/>
      <c r="X42" s="36"/>
      <c r="Y42" s="36"/>
      <c r="Z42" s="19"/>
    </row>
    <row r="43" spans="1:26" x14ac:dyDescent="0.25">
      <c r="A43" s="11"/>
      <c r="B43" s="37"/>
      <c r="C43" s="37"/>
      <c r="D43" s="39" t="s">
        <v>169</v>
      </c>
      <c r="E43" s="39"/>
      <c r="F43" s="39"/>
      <c r="G43" s="39"/>
      <c r="H43" s="39"/>
      <c r="I43" s="39"/>
      <c r="J43" s="40"/>
      <c r="K43" s="40"/>
      <c r="L43" s="39" t="s">
        <v>171</v>
      </c>
      <c r="M43" s="39"/>
      <c r="N43" s="39"/>
      <c r="O43" s="39"/>
      <c r="P43" s="39"/>
      <c r="Q43" s="39"/>
      <c r="R43" s="40"/>
      <c r="S43" s="40"/>
      <c r="T43" s="40"/>
      <c r="U43" s="40"/>
      <c r="V43" s="40"/>
      <c r="W43" s="40"/>
      <c r="X43" s="40"/>
      <c r="Y43" s="40"/>
      <c r="Z43" s="37"/>
    </row>
    <row r="44" spans="1:26" ht="15.75" thickBot="1" x14ac:dyDescent="0.3">
      <c r="A44" s="11"/>
      <c r="B44" s="37"/>
      <c r="C44" s="37"/>
      <c r="D44" s="36" t="s">
        <v>170</v>
      </c>
      <c r="E44" s="36"/>
      <c r="F44" s="36"/>
      <c r="G44" s="36"/>
      <c r="H44" s="36"/>
      <c r="I44" s="36"/>
      <c r="J44" s="37"/>
      <c r="K44" s="37"/>
      <c r="L44" s="36"/>
      <c r="M44" s="36"/>
      <c r="N44" s="36"/>
      <c r="O44" s="36"/>
      <c r="P44" s="36"/>
      <c r="Q44" s="36"/>
      <c r="R44" s="37"/>
      <c r="S44" s="37"/>
      <c r="T44" s="37"/>
      <c r="U44" s="37"/>
      <c r="V44" s="37"/>
      <c r="W44" s="37"/>
      <c r="X44" s="37"/>
      <c r="Y44" s="37"/>
      <c r="Z44" s="37"/>
    </row>
    <row r="45" spans="1:26" x14ac:dyDescent="0.25">
      <c r="A45" s="11"/>
      <c r="B45" s="37"/>
      <c r="C45" s="37"/>
      <c r="D45" s="42" t="s">
        <v>172</v>
      </c>
      <c r="E45" s="42"/>
      <c r="F45" s="40"/>
      <c r="G45" s="40"/>
      <c r="H45" s="42" t="s">
        <v>172</v>
      </c>
      <c r="I45" s="42"/>
      <c r="J45" s="37"/>
      <c r="K45" s="37"/>
      <c r="L45" s="42" t="s">
        <v>177</v>
      </c>
      <c r="M45" s="42"/>
      <c r="N45" s="40"/>
      <c r="O45" s="40"/>
      <c r="P45" s="42" t="s">
        <v>181</v>
      </c>
      <c r="Q45" s="42"/>
      <c r="R45" s="37"/>
      <c r="S45" s="37"/>
      <c r="T45" s="41" t="s">
        <v>183</v>
      </c>
      <c r="U45" s="41"/>
      <c r="V45" s="37"/>
      <c r="W45" s="37"/>
      <c r="X45" s="41" t="s">
        <v>186</v>
      </c>
      <c r="Y45" s="41"/>
      <c r="Z45" s="37"/>
    </row>
    <row r="46" spans="1:26" x14ac:dyDescent="0.25">
      <c r="A46" s="11"/>
      <c r="B46" s="37"/>
      <c r="C46" s="37"/>
      <c r="D46" s="41" t="s">
        <v>173</v>
      </c>
      <c r="E46" s="41"/>
      <c r="F46" s="37"/>
      <c r="G46" s="37"/>
      <c r="H46" s="41" t="s">
        <v>175</v>
      </c>
      <c r="I46" s="41"/>
      <c r="J46" s="37"/>
      <c r="K46" s="37"/>
      <c r="L46" s="41" t="s">
        <v>178</v>
      </c>
      <c r="M46" s="41"/>
      <c r="N46" s="37"/>
      <c r="O46" s="37"/>
      <c r="P46" s="41" t="s">
        <v>182</v>
      </c>
      <c r="Q46" s="41"/>
      <c r="R46" s="37"/>
      <c r="S46" s="37"/>
      <c r="T46" s="41" t="s">
        <v>177</v>
      </c>
      <c r="U46" s="41"/>
      <c r="V46" s="37"/>
      <c r="W46" s="37"/>
      <c r="X46" s="41"/>
      <c r="Y46" s="41"/>
      <c r="Z46" s="37"/>
    </row>
    <row r="47" spans="1:26" x14ac:dyDescent="0.25">
      <c r="A47" s="11"/>
      <c r="B47" s="37"/>
      <c r="C47" s="37"/>
      <c r="D47" s="41" t="s">
        <v>174</v>
      </c>
      <c r="E47" s="41"/>
      <c r="F47" s="37"/>
      <c r="G47" s="37"/>
      <c r="H47" s="41" t="s">
        <v>176</v>
      </c>
      <c r="I47" s="41"/>
      <c r="J47" s="37"/>
      <c r="K47" s="37"/>
      <c r="L47" s="41" t="s">
        <v>179</v>
      </c>
      <c r="M47" s="41"/>
      <c r="N47" s="37"/>
      <c r="O47" s="37"/>
      <c r="P47" s="41"/>
      <c r="Q47" s="41"/>
      <c r="R47" s="37"/>
      <c r="S47" s="37"/>
      <c r="T47" s="41" t="s">
        <v>184</v>
      </c>
      <c r="U47" s="41"/>
      <c r="V47" s="37"/>
      <c r="W47" s="37"/>
      <c r="X47" s="41"/>
      <c r="Y47" s="41"/>
      <c r="Z47" s="37"/>
    </row>
    <row r="48" spans="1:26" ht="15.75" thickBot="1" x14ac:dyDescent="0.3">
      <c r="A48" s="11"/>
      <c r="B48" s="37"/>
      <c r="C48" s="37"/>
      <c r="D48" s="43"/>
      <c r="E48" s="43"/>
      <c r="F48" s="37"/>
      <c r="G48" s="37"/>
      <c r="H48" s="43"/>
      <c r="I48" s="43"/>
      <c r="J48" s="37"/>
      <c r="K48" s="37"/>
      <c r="L48" s="43" t="s">
        <v>182</v>
      </c>
      <c r="M48" s="43"/>
      <c r="N48" s="37"/>
      <c r="O48" s="37"/>
      <c r="P48" s="43"/>
      <c r="Q48" s="43"/>
      <c r="R48" s="37"/>
      <c r="S48" s="37"/>
      <c r="T48" s="43" t="s">
        <v>185</v>
      </c>
      <c r="U48" s="43"/>
      <c r="V48" s="37"/>
      <c r="W48" s="37"/>
      <c r="X48" s="43"/>
      <c r="Y48" s="43"/>
      <c r="Z48" s="37"/>
    </row>
    <row r="49" spans="1:26" x14ac:dyDescent="0.25">
      <c r="A49" s="11"/>
      <c r="B49" s="20" t="s">
        <v>187</v>
      </c>
      <c r="C49" s="22"/>
      <c r="D49" s="21" t="s">
        <v>188</v>
      </c>
      <c r="E49" s="24" t="s">
        <v>238</v>
      </c>
      <c r="F49" s="25"/>
      <c r="G49" s="22"/>
      <c r="H49" s="21" t="s">
        <v>188</v>
      </c>
      <c r="I49" s="24" t="s">
        <v>239</v>
      </c>
      <c r="J49" s="25"/>
      <c r="K49" s="22"/>
      <c r="L49" s="21" t="s">
        <v>188</v>
      </c>
      <c r="M49" s="24" t="s">
        <v>240</v>
      </c>
      <c r="N49" s="25"/>
      <c r="O49" s="22"/>
      <c r="P49" s="21" t="s">
        <v>188</v>
      </c>
      <c r="Q49" s="24" t="s">
        <v>241</v>
      </c>
      <c r="R49" s="25" t="s">
        <v>193</v>
      </c>
      <c r="S49" s="22"/>
      <c r="T49" s="21" t="s">
        <v>188</v>
      </c>
      <c r="U49" s="24">
        <v>-94</v>
      </c>
      <c r="V49" s="25" t="s">
        <v>193</v>
      </c>
      <c r="W49" s="22"/>
      <c r="X49" s="21" t="s">
        <v>188</v>
      </c>
      <c r="Y49" s="28">
        <v>-7320</v>
      </c>
      <c r="Z49" s="25" t="s">
        <v>193</v>
      </c>
    </row>
    <row r="50" spans="1:26" ht="25.5" x14ac:dyDescent="0.25">
      <c r="A50" s="11"/>
      <c r="B50" s="29" t="s">
        <v>194</v>
      </c>
      <c r="C50" s="19"/>
      <c r="D50" s="18"/>
      <c r="E50" s="30" t="s">
        <v>242</v>
      </c>
      <c r="F50" s="17"/>
      <c r="G50" s="19"/>
      <c r="H50" s="18"/>
      <c r="I50" s="30" t="s">
        <v>243</v>
      </c>
      <c r="J50" s="17"/>
      <c r="K50" s="19"/>
      <c r="L50" s="18"/>
      <c r="M50" s="30" t="s">
        <v>244</v>
      </c>
      <c r="N50" s="17"/>
      <c r="O50" s="19"/>
      <c r="P50" s="18"/>
      <c r="Q50" s="30" t="s">
        <v>245</v>
      </c>
      <c r="R50" s="17" t="s">
        <v>193</v>
      </c>
      <c r="S50" s="19"/>
      <c r="T50" s="18"/>
      <c r="U50" s="30" t="s">
        <v>246</v>
      </c>
      <c r="V50" s="17" t="s">
        <v>193</v>
      </c>
      <c r="W50" s="19"/>
      <c r="X50" s="18"/>
      <c r="Y50" s="30" t="s">
        <v>247</v>
      </c>
      <c r="Z50" s="17" t="s">
        <v>193</v>
      </c>
    </row>
    <row r="51" spans="1:26" ht="26.25" thickBot="1" x14ac:dyDescent="0.3">
      <c r="A51" s="11"/>
      <c r="B51" s="20" t="s">
        <v>200</v>
      </c>
      <c r="C51" s="22"/>
      <c r="D51" s="21"/>
      <c r="E51" s="24" t="s">
        <v>248</v>
      </c>
      <c r="F51" s="25" t="s">
        <v>193</v>
      </c>
      <c r="G51" s="22"/>
      <c r="H51" s="21"/>
      <c r="I51" s="24" t="s">
        <v>249</v>
      </c>
      <c r="J51" s="25" t="s">
        <v>193</v>
      </c>
      <c r="K51" s="22"/>
      <c r="L51" s="21"/>
      <c r="M51" s="24" t="s">
        <v>250</v>
      </c>
      <c r="N51" s="25" t="s">
        <v>193</v>
      </c>
      <c r="O51" s="22"/>
      <c r="P51" s="21"/>
      <c r="Q51" s="24" t="s">
        <v>205</v>
      </c>
      <c r="R51" s="25" t="s">
        <v>193</v>
      </c>
      <c r="S51" s="22"/>
      <c r="T51" s="21"/>
      <c r="U51" s="24" t="s">
        <v>205</v>
      </c>
      <c r="V51" s="25" t="s">
        <v>193</v>
      </c>
      <c r="W51" s="22"/>
      <c r="X51" s="21"/>
      <c r="Y51" s="24">
        <v>-189</v>
      </c>
      <c r="Z51" s="25" t="s">
        <v>193</v>
      </c>
    </row>
    <row r="52" spans="1:26" x14ac:dyDescent="0.25">
      <c r="A52" s="11"/>
      <c r="B52" s="32"/>
      <c r="C52" s="32"/>
      <c r="D52" s="33"/>
      <c r="E52" s="33"/>
      <c r="F52" s="32"/>
      <c r="G52" s="32"/>
      <c r="H52" s="33"/>
      <c r="I52" s="33"/>
      <c r="J52" s="32"/>
      <c r="K52" s="32"/>
      <c r="L52" s="33"/>
      <c r="M52" s="33"/>
      <c r="N52" s="32"/>
      <c r="O52" s="32"/>
      <c r="P52" s="33"/>
      <c r="Q52" s="33"/>
      <c r="R52" s="32"/>
      <c r="S52" s="32"/>
      <c r="T52" s="33"/>
      <c r="U52" s="33"/>
      <c r="V52" s="32"/>
      <c r="W52" s="32"/>
      <c r="X52" s="33"/>
      <c r="Y52" s="33"/>
      <c r="Z52" s="32"/>
    </row>
    <row r="53" spans="1:26" ht="15.75" thickBot="1" x14ac:dyDescent="0.3">
      <c r="A53" s="11"/>
      <c r="B53" s="29" t="s">
        <v>49</v>
      </c>
      <c r="C53" s="19"/>
      <c r="D53" s="18"/>
      <c r="E53" s="30" t="s">
        <v>251</v>
      </c>
      <c r="F53" s="17"/>
      <c r="G53" s="19"/>
      <c r="H53" s="18"/>
      <c r="I53" s="30" t="s">
        <v>252</v>
      </c>
      <c r="J53" s="17"/>
      <c r="K53" s="19"/>
      <c r="L53" s="18"/>
      <c r="M53" s="30" t="s">
        <v>253</v>
      </c>
      <c r="N53" s="17"/>
      <c r="O53" s="19"/>
      <c r="P53" s="18"/>
      <c r="Q53" s="30" t="s">
        <v>245</v>
      </c>
      <c r="R53" s="17" t="s">
        <v>193</v>
      </c>
      <c r="S53" s="19"/>
      <c r="T53" s="18"/>
      <c r="U53" s="30" t="s">
        <v>246</v>
      </c>
      <c r="V53" s="17" t="s">
        <v>193</v>
      </c>
      <c r="W53" s="19"/>
      <c r="X53" s="18"/>
      <c r="Y53" s="30" t="s">
        <v>254</v>
      </c>
      <c r="Z53" s="17" t="s">
        <v>193</v>
      </c>
    </row>
    <row r="54" spans="1:26" x14ac:dyDescent="0.25">
      <c r="A54" s="11"/>
      <c r="B54" s="32"/>
      <c r="C54" s="32"/>
      <c r="D54" s="33"/>
      <c r="E54" s="33"/>
      <c r="F54" s="32"/>
      <c r="G54" s="32"/>
      <c r="H54" s="33"/>
      <c r="I54" s="33"/>
      <c r="J54" s="32"/>
      <c r="K54" s="32"/>
      <c r="L54" s="33"/>
      <c r="M54" s="33"/>
      <c r="N54" s="32"/>
      <c r="O54" s="32"/>
      <c r="P54" s="33"/>
      <c r="Q54" s="33"/>
      <c r="R54" s="32"/>
      <c r="S54" s="32"/>
      <c r="T54" s="33"/>
      <c r="U54" s="33"/>
      <c r="V54" s="32"/>
      <c r="W54" s="32"/>
      <c r="X54" s="33"/>
      <c r="Y54" s="33"/>
      <c r="Z54" s="32"/>
    </row>
    <row r="55" spans="1:26" ht="15.75" thickBot="1" x14ac:dyDescent="0.3">
      <c r="A55" s="11"/>
      <c r="B55" s="34" t="s">
        <v>211</v>
      </c>
      <c r="C55" s="22"/>
      <c r="D55" s="21" t="s">
        <v>188</v>
      </c>
      <c r="E55" s="24" t="s">
        <v>212</v>
      </c>
      <c r="F55" s="25"/>
      <c r="G55" s="22"/>
      <c r="H55" s="21" t="s">
        <v>188</v>
      </c>
      <c r="I55" s="24" t="s">
        <v>213</v>
      </c>
      <c r="J55" s="25"/>
      <c r="K55" s="22"/>
      <c r="L55" s="21" t="s">
        <v>188</v>
      </c>
      <c r="M55" s="24" t="s">
        <v>214</v>
      </c>
      <c r="N55" s="25"/>
      <c r="O55" s="22"/>
      <c r="P55" s="21" t="s">
        <v>188</v>
      </c>
      <c r="Q55" s="24" t="s">
        <v>255</v>
      </c>
      <c r="R55" s="25"/>
      <c r="S55" s="22"/>
      <c r="T55" s="21" t="s">
        <v>188</v>
      </c>
      <c r="U55" s="24">
        <v>-39</v>
      </c>
      <c r="V55" s="25" t="s">
        <v>193</v>
      </c>
      <c r="W55" s="22"/>
      <c r="X55" s="21" t="s">
        <v>188</v>
      </c>
      <c r="Y55" s="28">
        <v>-6124</v>
      </c>
      <c r="Z55" s="25" t="s">
        <v>193</v>
      </c>
    </row>
    <row r="56" spans="1:26" ht="15.75" thickTop="1" x14ac:dyDescent="0.25">
      <c r="A56" s="11"/>
      <c r="B56" s="32"/>
      <c r="C56" s="32"/>
      <c r="D56" s="35"/>
      <c r="E56" s="35"/>
      <c r="F56" s="32"/>
      <c r="G56" s="32"/>
      <c r="H56" s="35"/>
      <c r="I56" s="35"/>
      <c r="J56" s="32"/>
      <c r="K56" s="32"/>
      <c r="L56" s="35"/>
      <c r="M56" s="35"/>
      <c r="N56" s="32"/>
      <c r="O56" s="32"/>
      <c r="P56" s="35"/>
      <c r="Q56" s="35"/>
      <c r="R56" s="32"/>
      <c r="S56" s="32"/>
      <c r="T56" s="35"/>
      <c r="U56" s="35"/>
      <c r="V56" s="32"/>
      <c r="W56" s="32"/>
      <c r="X56" s="35"/>
      <c r="Y56" s="35"/>
      <c r="Z56" s="32"/>
    </row>
    <row r="57" spans="1:26" x14ac:dyDescent="0.25">
      <c r="A57" s="11"/>
      <c r="B57" s="18"/>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ht="15.75" thickBot="1" x14ac:dyDescent="0.3">
      <c r="A58" s="11"/>
      <c r="B58" s="19"/>
      <c r="C58" s="19"/>
      <c r="D58" s="36" t="s">
        <v>256</v>
      </c>
      <c r="E58" s="36"/>
      <c r="F58" s="36"/>
      <c r="G58" s="36"/>
      <c r="H58" s="36"/>
      <c r="I58" s="36"/>
      <c r="J58" s="36"/>
      <c r="K58" s="36"/>
      <c r="L58" s="36"/>
      <c r="M58" s="36"/>
      <c r="N58" s="36"/>
      <c r="O58" s="36"/>
      <c r="P58" s="36"/>
      <c r="Q58" s="36"/>
      <c r="R58" s="36"/>
      <c r="S58" s="36"/>
      <c r="T58" s="36"/>
      <c r="U58" s="36"/>
      <c r="V58" s="36"/>
      <c r="W58" s="36"/>
      <c r="X58" s="36"/>
      <c r="Y58" s="36"/>
      <c r="Z58" s="19"/>
    </row>
    <row r="59" spans="1:26" x14ac:dyDescent="0.25">
      <c r="A59" s="11"/>
      <c r="B59" s="37"/>
      <c r="C59" s="37"/>
      <c r="D59" s="39" t="s">
        <v>169</v>
      </c>
      <c r="E59" s="39"/>
      <c r="F59" s="39"/>
      <c r="G59" s="39"/>
      <c r="H59" s="39"/>
      <c r="I59" s="39"/>
      <c r="J59" s="40"/>
      <c r="K59" s="40"/>
      <c r="L59" s="39" t="s">
        <v>171</v>
      </c>
      <c r="M59" s="39"/>
      <c r="N59" s="39"/>
      <c r="O59" s="39"/>
      <c r="P59" s="39"/>
      <c r="Q59" s="39"/>
      <c r="R59" s="40"/>
      <c r="S59" s="40"/>
      <c r="T59" s="40"/>
      <c r="U59" s="40"/>
      <c r="V59" s="40"/>
      <c r="W59" s="40"/>
      <c r="X59" s="40"/>
      <c r="Y59" s="40"/>
      <c r="Z59" s="37"/>
    </row>
    <row r="60" spans="1:26" ht="15.75" thickBot="1" x14ac:dyDescent="0.3">
      <c r="A60" s="11"/>
      <c r="B60" s="37"/>
      <c r="C60" s="37"/>
      <c r="D60" s="36" t="s">
        <v>170</v>
      </c>
      <c r="E60" s="36"/>
      <c r="F60" s="36"/>
      <c r="G60" s="36"/>
      <c r="H60" s="36"/>
      <c r="I60" s="36"/>
      <c r="J60" s="37"/>
      <c r="K60" s="37"/>
      <c r="L60" s="36"/>
      <c r="M60" s="36"/>
      <c r="N60" s="36"/>
      <c r="O60" s="36"/>
      <c r="P60" s="36"/>
      <c r="Q60" s="36"/>
      <c r="R60" s="37"/>
      <c r="S60" s="37"/>
      <c r="T60" s="37"/>
      <c r="U60" s="37"/>
      <c r="V60" s="37"/>
      <c r="W60" s="37"/>
      <c r="X60" s="37"/>
      <c r="Y60" s="37"/>
      <c r="Z60" s="37"/>
    </row>
    <row r="61" spans="1:26" x14ac:dyDescent="0.25">
      <c r="A61" s="11"/>
      <c r="B61" s="37"/>
      <c r="C61" s="37"/>
      <c r="D61" s="42" t="s">
        <v>172</v>
      </c>
      <c r="E61" s="42"/>
      <c r="F61" s="40"/>
      <c r="G61" s="40"/>
      <c r="H61" s="42" t="s">
        <v>172</v>
      </c>
      <c r="I61" s="42"/>
      <c r="J61" s="37"/>
      <c r="K61" s="37"/>
      <c r="L61" s="42" t="s">
        <v>177</v>
      </c>
      <c r="M61" s="42"/>
      <c r="N61" s="40"/>
      <c r="O61" s="40"/>
      <c r="P61" s="42" t="s">
        <v>181</v>
      </c>
      <c r="Q61" s="42"/>
      <c r="R61" s="37"/>
      <c r="S61" s="37"/>
      <c r="T61" s="41" t="s">
        <v>183</v>
      </c>
      <c r="U61" s="41"/>
      <c r="V61" s="37"/>
      <c r="W61" s="37"/>
      <c r="X61" s="41" t="s">
        <v>186</v>
      </c>
      <c r="Y61" s="41"/>
      <c r="Z61" s="37"/>
    </row>
    <row r="62" spans="1:26" x14ac:dyDescent="0.25">
      <c r="A62" s="11"/>
      <c r="B62" s="37"/>
      <c r="C62" s="37"/>
      <c r="D62" s="41" t="s">
        <v>173</v>
      </c>
      <c r="E62" s="41"/>
      <c r="F62" s="37"/>
      <c r="G62" s="37"/>
      <c r="H62" s="41" t="s">
        <v>175</v>
      </c>
      <c r="I62" s="41"/>
      <c r="J62" s="37"/>
      <c r="K62" s="37"/>
      <c r="L62" s="41" t="s">
        <v>178</v>
      </c>
      <c r="M62" s="41"/>
      <c r="N62" s="37"/>
      <c r="O62" s="37"/>
      <c r="P62" s="41" t="s">
        <v>182</v>
      </c>
      <c r="Q62" s="41"/>
      <c r="R62" s="37"/>
      <c r="S62" s="37"/>
      <c r="T62" s="41" t="s">
        <v>177</v>
      </c>
      <c r="U62" s="41"/>
      <c r="V62" s="37"/>
      <c r="W62" s="37"/>
      <c r="X62" s="41"/>
      <c r="Y62" s="41"/>
      <c r="Z62" s="37"/>
    </row>
    <row r="63" spans="1:26" x14ac:dyDescent="0.25">
      <c r="A63" s="11"/>
      <c r="B63" s="37"/>
      <c r="C63" s="37"/>
      <c r="D63" s="41" t="s">
        <v>174</v>
      </c>
      <c r="E63" s="41"/>
      <c r="F63" s="37"/>
      <c r="G63" s="37"/>
      <c r="H63" s="41" t="s">
        <v>176</v>
      </c>
      <c r="I63" s="41"/>
      <c r="J63" s="37"/>
      <c r="K63" s="37"/>
      <c r="L63" s="41" t="s">
        <v>179</v>
      </c>
      <c r="M63" s="41"/>
      <c r="N63" s="37"/>
      <c r="O63" s="37"/>
      <c r="P63" s="41"/>
      <c r="Q63" s="41"/>
      <c r="R63" s="37"/>
      <c r="S63" s="37"/>
      <c r="T63" s="41" t="s">
        <v>184</v>
      </c>
      <c r="U63" s="41"/>
      <c r="V63" s="37"/>
      <c r="W63" s="37"/>
      <c r="X63" s="41"/>
      <c r="Y63" s="41"/>
      <c r="Z63" s="37"/>
    </row>
    <row r="64" spans="1:26" ht="15.75" thickBot="1" x14ac:dyDescent="0.3">
      <c r="A64" s="11"/>
      <c r="B64" s="37"/>
      <c r="C64" s="37"/>
      <c r="D64" s="43"/>
      <c r="E64" s="43"/>
      <c r="F64" s="37"/>
      <c r="G64" s="37"/>
      <c r="H64" s="43"/>
      <c r="I64" s="43"/>
      <c r="J64" s="37"/>
      <c r="K64" s="37"/>
      <c r="L64" s="43" t="s">
        <v>182</v>
      </c>
      <c r="M64" s="43"/>
      <c r="N64" s="37"/>
      <c r="O64" s="37"/>
      <c r="P64" s="43"/>
      <c r="Q64" s="43"/>
      <c r="R64" s="37"/>
      <c r="S64" s="37"/>
      <c r="T64" s="43" t="s">
        <v>185</v>
      </c>
      <c r="U64" s="43"/>
      <c r="V64" s="37"/>
      <c r="W64" s="37"/>
      <c r="X64" s="43"/>
      <c r="Y64" s="43"/>
      <c r="Z64" s="37"/>
    </row>
    <row r="65" spans="1:26" x14ac:dyDescent="0.25">
      <c r="A65" s="11"/>
      <c r="B65" s="20" t="s">
        <v>187</v>
      </c>
      <c r="C65" s="22"/>
      <c r="D65" s="21" t="s">
        <v>188</v>
      </c>
      <c r="E65" s="24" t="s">
        <v>257</v>
      </c>
      <c r="F65" s="25"/>
      <c r="G65" s="22"/>
      <c r="H65" s="21" t="s">
        <v>188</v>
      </c>
      <c r="I65" s="24" t="s">
        <v>258</v>
      </c>
      <c r="J65" s="25"/>
      <c r="K65" s="22"/>
      <c r="L65" s="21" t="s">
        <v>188</v>
      </c>
      <c r="M65" s="24" t="s">
        <v>259</v>
      </c>
      <c r="N65" s="25"/>
      <c r="O65" s="22"/>
      <c r="P65" s="21" t="s">
        <v>188</v>
      </c>
      <c r="Q65" s="24" t="s">
        <v>260</v>
      </c>
      <c r="R65" s="25"/>
      <c r="S65" s="22"/>
      <c r="T65" s="21" t="s">
        <v>188</v>
      </c>
      <c r="U65" s="24">
        <v>-31</v>
      </c>
      <c r="V65" s="25" t="s">
        <v>193</v>
      </c>
      <c r="W65" s="22"/>
      <c r="X65" s="21" t="s">
        <v>188</v>
      </c>
      <c r="Y65" s="28">
        <v>-4438</v>
      </c>
      <c r="Z65" s="25" t="s">
        <v>193</v>
      </c>
    </row>
    <row r="66" spans="1:26" ht="25.5" x14ac:dyDescent="0.25">
      <c r="A66" s="11"/>
      <c r="B66" s="29" t="s">
        <v>194</v>
      </c>
      <c r="C66" s="19"/>
      <c r="D66" s="18"/>
      <c r="E66" s="30" t="s">
        <v>221</v>
      </c>
      <c r="F66" s="17"/>
      <c r="G66" s="19"/>
      <c r="H66" s="18"/>
      <c r="I66" s="30" t="s">
        <v>222</v>
      </c>
      <c r="J66" s="17"/>
      <c r="K66" s="19"/>
      <c r="L66" s="18"/>
      <c r="M66" s="30" t="s">
        <v>261</v>
      </c>
      <c r="N66" s="17"/>
      <c r="O66" s="19"/>
      <c r="P66" s="18"/>
      <c r="Q66" s="30" t="s">
        <v>262</v>
      </c>
      <c r="R66" s="17"/>
      <c r="S66" s="19"/>
      <c r="T66" s="18"/>
      <c r="U66" s="30">
        <v>-62</v>
      </c>
      <c r="V66" s="17" t="s">
        <v>193</v>
      </c>
      <c r="W66" s="19"/>
      <c r="X66" s="18"/>
      <c r="Y66" s="30">
        <v>-165</v>
      </c>
      <c r="Z66" s="17" t="s">
        <v>193</v>
      </c>
    </row>
    <row r="67" spans="1:26" ht="26.25" thickBot="1" x14ac:dyDescent="0.3">
      <c r="A67" s="11"/>
      <c r="B67" s="20" t="s">
        <v>200</v>
      </c>
      <c r="C67" s="22"/>
      <c r="D67" s="21"/>
      <c r="E67" s="24" t="s">
        <v>263</v>
      </c>
      <c r="F67" s="25" t="s">
        <v>193</v>
      </c>
      <c r="G67" s="22"/>
      <c r="H67" s="21"/>
      <c r="I67" s="24" t="s">
        <v>264</v>
      </c>
      <c r="J67" s="25" t="s">
        <v>193</v>
      </c>
      <c r="K67" s="22"/>
      <c r="L67" s="21"/>
      <c r="M67" s="24" t="s">
        <v>265</v>
      </c>
      <c r="N67" s="25" t="s">
        <v>193</v>
      </c>
      <c r="O67" s="22"/>
      <c r="P67" s="21"/>
      <c r="Q67" s="24" t="s">
        <v>266</v>
      </c>
      <c r="R67" s="25" t="s">
        <v>193</v>
      </c>
      <c r="S67" s="22"/>
      <c r="T67" s="21"/>
      <c r="U67" s="24" t="s">
        <v>205</v>
      </c>
      <c r="V67" s="25" t="s">
        <v>193</v>
      </c>
      <c r="W67" s="22"/>
      <c r="X67" s="21"/>
      <c r="Y67" s="24">
        <v>-93</v>
      </c>
      <c r="Z67" s="25" t="s">
        <v>193</v>
      </c>
    </row>
    <row r="68" spans="1:26" x14ac:dyDescent="0.25">
      <c r="A68" s="11"/>
      <c r="B68" s="32"/>
      <c r="C68" s="32"/>
      <c r="D68" s="33"/>
      <c r="E68" s="33"/>
      <c r="F68" s="32"/>
      <c r="G68" s="32"/>
      <c r="H68" s="33"/>
      <c r="I68" s="33"/>
      <c r="J68" s="32"/>
      <c r="K68" s="32"/>
      <c r="L68" s="33"/>
      <c r="M68" s="33"/>
      <c r="N68" s="32"/>
      <c r="O68" s="32"/>
      <c r="P68" s="33"/>
      <c r="Q68" s="33"/>
      <c r="R68" s="32"/>
      <c r="S68" s="32"/>
      <c r="T68" s="33"/>
      <c r="U68" s="33"/>
      <c r="V68" s="32"/>
      <c r="W68" s="32"/>
      <c r="X68" s="33"/>
      <c r="Y68" s="33"/>
      <c r="Z68" s="32"/>
    </row>
    <row r="69" spans="1:26" ht="15.75" thickBot="1" x14ac:dyDescent="0.3">
      <c r="A69" s="11"/>
      <c r="B69" s="29" t="s">
        <v>49</v>
      </c>
      <c r="C69" s="19"/>
      <c r="D69" s="18"/>
      <c r="E69" s="30" t="s">
        <v>267</v>
      </c>
      <c r="F69" s="17"/>
      <c r="G69" s="19"/>
      <c r="H69" s="18"/>
      <c r="I69" s="30" t="s">
        <v>268</v>
      </c>
      <c r="J69" s="17"/>
      <c r="K69" s="19"/>
      <c r="L69" s="18"/>
      <c r="M69" s="30" t="s">
        <v>269</v>
      </c>
      <c r="N69" s="17"/>
      <c r="O69" s="19"/>
      <c r="P69" s="18"/>
      <c r="Q69" s="30" t="s">
        <v>270</v>
      </c>
      <c r="R69" s="17"/>
      <c r="S69" s="19"/>
      <c r="T69" s="18"/>
      <c r="U69" s="30">
        <v>-62</v>
      </c>
      <c r="V69" s="17" t="s">
        <v>193</v>
      </c>
      <c r="W69" s="19"/>
      <c r="X69" s="18"/>
      <c r="Y69" s="30">
        <v>-72</v>
      </c>
      <c r="Z69" s="17" t="s">
        <v>193</v>
      </c>
    </row>
    <row r="70" spans="1:26" x14ac:dyDescent="0.25">
      <c r="A70" s="11"/>
      <c r="B70" s="32"/>
      <c r="C70" s="32"/>
      <c r="D70" s="33"/>
      <c r="E70" s="33"/>
      <c r="F70" s="32"/>
      <c r="G70" s="32"/>
      <c r="H70" s="33"/>
      <c r="I70" s="33"/>
      <c r="J70" s="32"/>
      <c r="K70" s="32"/>
      <c r="L70" s="33"/>
      <c r="M70" s="33"/>
      <c r="N70" s="32"/>
      <c r="O70" s="32"/>
      <c r="P70" s="33"/>
      <c r="Q70" s="33"/>
      <c r="R70" s="32"/>
      <c r="S70" s="32"/>
      <c r="T70" s="33"/>
      <c r="U70" s="33"/>
      <c r="V70" s="32"/>
      <c r="W70" s="32"/>
      <c r="X70" s="33"/>
      <c r="Y70" s="33"/>
      <c r="Z70" s="32"/>
    </row>
    <row r="71" spans="1:26" ht="15.75" thickBot="1" x14ac:dyDescent="0.3">
      <c r="A71" s="11"/>
      <c r="B71" s="34" t="s">
        <v>211</v>
      </c>
      <c r="C71" s="22"/>
      <c r="D71" s="21" t="s">
        <v>188</v>
      </c>
      <c r="E71" s="24" t="s">
        <v>233</v>
      </c>
      <c r="F71" s="25"/>
      <c r="G71" s="22"/>
      <c r="H71" s="21" t="s">
        <v>188</v>
      </c>
      <c r="I71" s="24" t="s">
        <v>234</v>
      </c>
      <c r="J71" s="25"/>
      <c r="K71" s="22"/>
      <c r="L71" s="21" t="s">
        <v>188</v>
      </c>
      <c r="M71" s="24" t="s">
        <v>271</v>
      </c>
      <c r="N71" s="25"/>
      <c r="O71" s="22"/>
      <c r="P71" s="21" t="s">
        <v>188</v>
      </c>
      <c r="Q71" s="24" t="s">
        <v>236</v>
      </c>
      <c r="R71" s="25"/>
      <c r="S71" s="22"/>
      <c r="T71" s="21" t="s">
        <v>188</v>
      </c>
      <c r="U71" s="24">
        <v>-93</v>
      </c>
      <c r="V71" s="25" t="s">
        <v>193</v>
      </c>
      <c r="W71" s="22"/>
      <c r="X71" s="21" t="s">
        <v>188</v>
      </c>
      <c r="Y71" s="28">
        <v>-4510</v>
      </c>
      <c r="Z71" s="25" t="s">
        <v>193</v>
      </c>
    </row>
    <row r="72" spans="1:26" ht="15.75" thickTop="1" x14ac:dyDescent="0.25">
      <c r="A72" s="11"/>
      <c r="B72" s="32"/>
      <c r="C72" s="32"/>
      <c r="D72" s="35"/>
      <c r="E72" s="35"/>
      <c r="F72" s="32"/>
      <c r="G72" s="32"/>
      <c r="H72" s="35"/>
      <c r="I72" s="35"/>
      <c r="J72" s="32"/>
      <c r="K72" s="32"/>
      <c r="L72" s="35"/>
      <c r="M72" s="35"/>
      <c r="N72" s="32"/>
      <c r="O72" s="32"/>
      <c r="P72" s="35"/>
      <c r="Q72" s="35"/>
      <c r="R72" s="32"/>
      <c r="S72" s="32"/>
      <c r="T72" s="35"/>
      <c r="U72" s="35"/>
      <c r="V72" s="32"/>
      <c r="W72" s="32"/>
      <c r="X72" s="35"/>
      <c r="Y72" s="35"/>
      <c r="Z72" s="32"/>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45">
        <v>-1</v>
      </c>
      <c r="C74" s="45" t="s">
        <v>52</v>
      </c>
    </row>
    <row r="75" spans="1:26" ht="63.75" x14ac:dyDescent="0.25">
      <c r="A75" s="11"/>
      <c r="B75" s="45">
        <v>-2</v>
      </c>
      <c r="C75" s="45" t="s">
        <v>272</v>
      </c>
    </row>
    <row r="76" spans="1:26" ht="63.75" x14ac:dyDescent="0.25">
      <c r="A76" s="11"/>
      <c r="B76" s="45">
        <v>-3</v>
      </c>
      <c r="C76" s="45" t="s">
        <v>273</v>
      </c>
    </row>
    <row r="77" spans="1:26" ht="63.75" x14ac:dyDescent="0.25">
      <c r="A77" s="11"/>
      <c r="B77" s="45">
        <v>-4</v>
      </c>
      <c r="C77" s="45" t="s">
        <v>274</v>
      </c>
    </row>
    <row r="78" spans="1:26" x14ac:dyDescent="0.25">
      <c r="A78" s="11"/>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sheetData>
  <mergeCells count="210">
    <mergeCell ref="B7:Z7"/>
    <mergeCell ref="B40:Z40"/>
    <mergeCell ref="B73:Z73"/>
    <mergeCell ref="B78:Z78"/>
    <mergeCell ref="X61:Y64"/>
    <mergeCell ref="Z61:Z64"/>
    <mergeCell ref="A1:A2"/>
    <mergeCell ref="B1:Z1"/>
    <mergeCell ref="B2:Z2"/>
    <mergeCell ref="B3:Z3"/>
    <mergeCell ref="A4:A78"/>
    <mergeCell ref="B4:Z4"/>
    <mergeCell ref="B5:Z5"/>
    <mergeCell ref="B6:Z6"/>
    <mergeCell ref="T61:U61"/>
    <mergeCell ref="T62:U62"/>
    <mergeCell ref="T63:U63"/>
    <mergeCell ref="T64:U64"/>
    <mergeCell ref="V61:V64"/>
    <mergeCell ref="W61:W64"/>
    <mergeCell ref="P61:Q61"/>
    <mergeCell ref="P62:Q62"/>
    <mergeCell ref="P63:Q63"/>
    <mergeCell ref="P64:Q64"/>
    <mergeCell ref="R61:R64"/>
    <mergeCell ref="S61:S64"/>
    <mergeCell ref="L61:M61"/>
    <mergeCell ref="L62:M62"/>
    <mergeCell ref="L63:M63"/>
    <mergeCell ref="L64:M64"/>
    <mergeCell ref="N61:N64"/>
    <mergeCell ref="O61:O64"/>
    <mergeCell ref="H61:I61"/>
    <mergeCell ref="H62:I62"/>
    <mergeCell ref="H63:I63"/>
    <mergeCell ref="H64:I64"/>
    <mergeCell ref="J61:J64"/>
    <mergeCell ref="K61:K64"/>
    <mergeCell ref="X59:Y60"/>
    <mergeCell ref="Z59:Z60"/>
    <mergeCell ref="B61:B64"/>
    <mergeCell ref="C61:C64"/>
    <mergeCell ref="D61:E61"/>
    <mergeCell ref="D62:E62"/>
    <mergeCell ref="D63:E63"/>
    <mergeCell ref="D64:E64"/>
    <mergeCell ref="F61:F64"/>
    <mergeCell ref="G61:G64"/>
    <mergeCell ref="L59:Q60"/>
    <mergeCell ref="R59:R60"/>
    <mergeCell ref="S59:S60"/>
    <mergeCell ref="T59:U60"/>
    <mergeCell ref="V59:V60"/>
    <mergeCell ref="W59:W60"/>
    <mergeCell ref="B59:B60"/>
    <mergeCell ref="C59:C60"/>
    <mergeCell ref="D59:I59"/>
    <mergeCell ref="D60:I60"/>
    <mergeCell ref="J59:J60"/>
    <mergeCell ref="K59:K60"/>
    <mergeCell ref="V45:V48"/>
    <mergeCell ref="W45:W48"/>
    <mergeCell ref="X45:Y48"/>
    <mergeCell ref="Z45:Z48"/>
    <mergeCell ref="C57:Z57"/>
    <mergeCell ref="D58:Y58"/>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Z43:Z44"/>
    <mergeCell ref="B45:B48"/>
    <mergeCell ref="C45:C48"/>
    <mergeCell ref="D45:E45"/>
    <mergeCell ref="D46:E46"/>
    <mergeCell ref="D47:E47"/>
    <mergeCell ref="D48:E48"/>
    <mergeCell ref="F45:F48"/>
    <mergeCell ref="G45:G48"/>
    <mergeCell ref="H45:I45"/>
    <mergeCell ref="R43:R44"/>
    <mergeCell ref="S43:S44"/>
    <mergeCell ref="T43:U44"/>
    <mergeCell ref="V43:V44"/>
    <mergeCell ref="W43:W44"/>
    <mergeCell ref="X43:Y44"/>
    <mergeCell ref="X28:Y31"/>
    <mergeCell ref="Z28:Z31"/>
    <mergeCell ref="D42:Y42"/>
    <mergeCell ref="B43:B44"/>
    <mergeCell ref="C43:C44"/>
    <mergeCell ref="D43:I43"/>
    <mergeCell ref="D44:I44"/>
    <mergeCell ref="J43:J44"/>
    <mergeCell ref="K43:K44"/>
    <mergeCell ref="L43:Q44"/>
    <mergeCell ref="T28:U28"/>
    <mergeCell ref="T29:U29"/>
    <mergeCell ref="T30:U30"/>
    <mergeCell ref="T31:U31"/>
    <mergeCell ref="V28:V31"/>
    <mergeCell ref="W28:W31"/>
    <mergeCell ref="P28:Q28"/>
    <mergeCell ref="P29:Q29"/>
    <mergeCell ref="P30:Q30"/>
    <mergeCell ref="P31:Q31"/>
    <mergeCell ref="R28:R31"/>
    <mergeCell ref="S28:S31"/>
    <mergeCell ref="L28:M28"/>
    <mergeCell ref="L29:M29"/>
    <mergeCell ref="L30:M30"/>
    <mergeCell ref="L31:M31"/>
    <mergeCell ref="N28:N31"/>
    <mergeCell ref="O28:O31"/>
    <mergeCell ref="H28:I28"/>
    <mergeCell ref="H29:I29"/>
    <mergeCell ref="H30:I30"/>
    <mergeCell ref="H31:I31"/>
    <mergeCell ref="J28:J31"/>
    <mergeCell ref="K28:K31"/>
    <mergeCell ref="X26:Y27"/>
    <mergeCell ref="Z26:Z27"/>
    <mergeCell ref="B28:B31"/>
    <mergeCell ref="C28:C31"/>
    <mergeCell ref="D28:E28"/>
    <mergeCell ref="D29:E29"/>
    <mergeCell ref="D30:E30"/>
    <mergeCell ref="D31:E31"/>
    <mergeCell ref="F28:F31"/>
    <mergeCell ref="G28:G31"/>
    <mergeCell ref="L26:Q27"/>
    <mergeCell ref="R26:R27"/>
    <mergeCell ref="S26:S27"/>
    <mergeCell ref="T26:U27"/>
    <mergeCell ref="V26:V27"/>
    <mergeCell ref="W26:W27"/>
    <mergeCell ref="B26:B27"/>
    <mergeCell ref="C26:C27"/>
    <mergeCell ref="D26:I26"/>
    <mergeCell ref="D27:I27"/>
    <mergeCell ref="J26:J27"/>
    <mergeCell ref="K26:K27"/>
    <mergeCell ref="V12:V15"/>
    <mergeCell ref="W12:W15"/>
    <mergeCell ref="X12:Y15"/>
    <mergeCell ref="Z12:Z15"/>
    <mergeCell ref="C24:Z24"/>
    <mergeCell ref="D25:Y2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D15:E15"/>
    <mergeCell ref="F12:F15"/>
    <mergeCell ref="G12:G15"/>
    <mergeCell ref="H12:I12"/>
    <mergeCell ref="H13:I13"/>
    <mergeCell ref="H14:I14"/>
    <mergeCell ref="H15:I15"/>
    <mergeCell ref="T10:U11"/>
    <mergeCell ref="V10:V11"/>
    <mergeCell ref="W10:W11"/>
    <mergeCell ref="X10:Y11"/>
    <mergeCell ref="Z10:Z11"/>
    <mergeCell ref="B12:B15"/>
    <mergeCell ref="C12:C15"/>
    <mergeCell ref="D12:E12"/>
    <mergeCell ref="D13:E13"/>
    <mergeCell ref="D14:E14"/>
    <mergeCell ref="D9:Y9"/>
    <mergeCell ref="B10:B11"/>
    <mergeCell ref="C10:C11"/>
    <mergeCell ref="D10:I10"/>
    <mergeCell ref="D11:I11"/>
    <mergeCell ref="J10:J11"/>
    <mergeCell ref="K10:K11"/>
    <mergeCell ref="L10:Q11"/>
    <mergeCell ref="R10:R11"/>
    <mergeCell ref="S10:S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42578125" bestFit="1" customWidth="1"/>
    <col min="2" max="2" width="36.5703125" bestFit="1" customWidth="1"/>
    <col min="4" max="4" width="1.85546875" bestFit="1" customWidth="1"/>
    <col min="5" max="5" width="4" bestFit="1" customWidth="1"/>
    <col min="6" max="6" width="1.85546875" bestFit="1" customWidth="1"/>
    <col min="8" max="8" width="1.85546875" bestFit="1" customWidth="1"/>
    <col min="9" max="9" width="4" bestFit="1" customWidth="1"/>
    <col min="10" max="10" width="1.85546875" bestFit="1" customWidth="1"/>
    <col min="12" max="12" width="1.85546875" bestFit="1" customWidth="1"/>
    <col min="13" max="13" width="4" bestFit="1" customWidth="1"/>
    <col min="14" max="14" width="1.85546875" bestFit="1" customWidth="1"/>
    <col min="16" max="16" width="1.85546875" bestFit="1" customWidth="1"/>
    <col min="17" max="17" width="4" bestFit="1" customWidth="1"/>
    <col min="18" max="18" width="1.85546875" bestFit="1"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0" t="s">
        <v>6</v>
      </c>
      <c r="C3" s="10"/>
      <c r="D3" s="10"/>
      <c r="E3" s="10"/>
      <c r="F3" s="10"/>
      <c r="G3" s="10"/>
      <c r="H3" s="10"/>
      <c r="I3" s="10"/>
      <c r="J3" s="10"/>
      <c r="K3" s="10"/>
      <c r="L3" s="10"/>
      <c r="M3" s="10"/>
      <c r="N3" s="10"/>
      <c r="O3" s="10"/>
      <c r="P3" s="10"/>
      <c r="Q3" s="10"/>
      <c r="R3" s="10"/>
    </row>
    <row r="4" spans="1:18" ht="15" customHeight="1" x14ac:dyDescent="0.25">
      <c r="A4" s="11" t="s">
        <v>275</v>
      </c>
      <c r="B4" s="10" t="s">
        <v>6</v>
      </c>
      <c r="C4" s="10"/>
      <c r="D4" s="10"/>
      <c r="E4" s="10"/>
      <c r="F4" s="10"/>
      <c r="G4" s="10"/>
      <c r="H4" s="10"/>
      <c r="I4" s="10"/>
      <c r="J4" s="10"/>
      <c r="K4" s="10"/>
      <c r="L4" s="10"/>
      <c r="M4" s="10"/>
      <c r="N4" s="10"/>
      <c r="O4" s="10"/>
      <c r="P4" s="10"/>
      <c r="Q4" s="10"/>
      <c r="R4" s="10"/>
    </row>
    <row r="5" spans="1:18" x14ac:dyDescent="0.25">
      <c r="A5" s="11"/>
      <c r="B5" s="46" t="s">
        <v>276</v>
      </c>
      <c r="C5" s="46"/>
      <c r="D5" s="46"/>
      <c r="E5" s="46"/>
      <c r="F5" s="46"/>
      <c r="G5" s="46"/>
      <c r="H5" s="46"/>
      <c r="I5" s="46"/>
      <c r="J5" s="46"/>
      <c r="K5" s="46"/>
      <c r="L5" s="46"/>
      <c r="M5" s="46"/>
      <c r="N5" s="46"/>
      <c r="O5" s="46"/>
      <c r="P5" s="46"/>
      <c r="Q5" s="46"/>
      <c r="R5" s="46"/>
    </row>
    <row r="6" spans="1:18" x14ac:dyDescent="0.25">
      <c r="A6" s="11"/>
      <c r="B6" s="47" t="s">
        <v>277</v>
      </c>
      <c r="C6" s="47"/>
      <c r="D6" s="47"/>
      <c r="E6" s="47"/>
      <c r="F6" s="47"/>
      <c r="G6" s="47"/>
      <c r="H6" s="47"/>
      <c r="I6" s="47"/>
      <c r="J6" s="47"/>
      <c r="K6" s="47"/>
      <c r="L6" s="47"/>
      <c r="M6" s="47"/>
      <c r="N6" s="47"/>
      <c r="O6" s="47"/>
      <c r="P6" s="47"/>
      <c r="Q6" s="47"/>
      <c r="R6" s="47"/>
    </row>
    <row r="7" spans="1:18" ht="15.75" x14ac:dyDescent="0.25">
      <c r="A7" s="11"/>
      <c r="B7" s="48"/>
      <c r="C7" s="48"/>
      <c r="D7" s="48"/>
      <c r="E7" s="48"/>
      <c r="F7" s="48"/>
      <c r="G7" s="48"/>
      <c r="H7" s="48"/>
      <c r="I7" s="48"/>
      <c r="J7" s="48"/>
      <c r="K7" s="48"/>
      <c r="L7" s="48"/>
      <c r="M7" s="48"/>
      <c r="N7" s="48"/>
      <c r="O7" s="48"/>
      <c r="P7" s="48"/>
      <c r="Q7" s="48"/>
      <c r="R7" s="48"/>
    </row>
    <row r="8" spans="1:18" x14ac:dyDescent="0.25">
      <c r="A8" s="11"/>
      <c r="B8" s="13"/>
      <c r="C8" s="13"/>
      <c r="D8" s="13"/>
      <c r="E8" s="13"/>
      <c r="F8" s="13"/>
      <c r="G8" s="13"/>
      <c r="H8" s="13"/>
      <c r="I8" s="13"/>
      <c r="J8" s="13"/>
      <c r="K8" s="13"/>
      <c r="L8" s="13"/>
      <c r="M8" s="13"/>
      <c r="N8" s="13"/>
      <c r="O8" s="13"/>
      <c r="P8" s="13"/>
      <c r="Q8" s="13"/>
      <c r="R8" s="13"/>
    </row>
    <row r="9" spans="1:18" x14ac:dyDescent="0.25">
      <c r="A9" s="11"/>
      <c r="B9" s="37"/>
      <c r="C9" s="37"/>
      <c r="D9" s="62" t="s">
        <v>278</v>
      </c>
      <c r="E9" s="62"/>
      <c r="F9" s="62"/>
      <c r="G9" s="62"/>
      <c r="H9" s="62"/>
      <c r="I9" s="62"/>
      <c r="J9" s="37"/>
      <c r="K9" s="37"/>
      <c r="L9" s="62" t="s">
        <v>280</v>
      </c>
      <c r="M9" s="62"/>
      <c r="N9" s="62"/>
      <c r="O9" s="62"/>
      <c r="P9" s="62"/>
      <c r="Q9" s="62"/>
      <c r="R9" s="37"/>
    </row>
    <row r="10" spans="1:18" ht="15.75" thickBot="1" x14ac:dyDescent="0.3">
      <c r="A10" s="11"/>
      <c r="B10" s="37"/>
      <c r="C10" s="37"/>
      <c r="D10" s="63" t="s">
        <v>279</v>
      </c>
      <c r="E10" s="63"/>
      <c r="F10" s="63"/>
      <c r="G10" s="63"/>
      <c r="H10" s="63"/>
      <c r="I10" s="63"/>
      <c r="J10" s="37"/>
      <c r="K10" s="37"/>
      <c r="L10" s="63" t="s">
        <v>279</v>
      </c>
      <c r="M10" s="63"/>
      <c r="N10" s="63"/>
      <c r="O10" s="63"/>
      <c r="P10" s="63"/>
      <c r="Q10" s="63"/>
      <c r="R10" s="37"/>
    </row>
    <row r="11" spans="1:18" ht="15.75" thickBot="1" x14ac:dyDescent="0.3">
      <c r="A11" s="11"/>
      <c r="B11" s="19"/>
      <c r="C11" s="19"/>
      <c r="D11" s="64">
        <v>2013</v>
      </c>
      <c r="E11" s="64"/>
      <c r="F11" s="19"/>
      <c r="G11" s="19"/>
      <c r="H11" s="64">
        <v>2012</v>
      </c>
      <c r="I11" s="64"/>
      <c r="J11" s="19"/>
      <c r="K11" s="19"/>
      <c r="L11" s="64">
        <v>2013</v>
      </c>
      <c r="M11" s="64"/>
      <c r="N11" s="19"/>
      <c r="O11" s="19"/>
      <c r="P11" s="64">
        <v>2012</v>
      </c>
      <c r="Q11" s="64"/>
      <c r="R11" s="19"/>
    </row>
    <row r="12" spans="1:18" x14ac:dyDescent="0.25">
      <c r="A12" s="11"/>
      <c r="B12" s="52" t="s">
        <v>281</v>
      </c>
      <c r="C12" s="22"/>
      <c r="D12" s="53"/>
      <c r="E12" s="53"/>
      <c r="F12" s="53"/>
      <c r="G12" s="22"/>
      <c r="H12" s="53"/>
      <c r="I12" s="53"/>
      <c r="J12" s="53"/>
      <c r="K12" s="22"/>
      <c r="L12" s="53"/>
      <c r="M12" s="53"/>
      <c r="N12" s="53"/>
      <c r="O12" s="22"/>
      <c r="P12" s="53"/>
      <c r="Q12" s="53"/>
      <c r="R12" s="53"/>
    </row>
    <row r="13" spans="1:18" x14ac:dyDescent="0.25">
      <c r="A13" s="11"/>
      <c r="B13" s="54" t="s">
        <v>282</v>
      </c>
      <c r="C13" s="19"/>
      <c r="D13" s="13" t="s">
        <v>188</v>
      </c>
      <c r="E13" s="55" t="s">
        <v>283</v>
      </c>
      <c r="F13" s="14" t="s">
        <v>193</v>
      </c>
      <c r="G13" s="19"/>
      <c r="H13" s="13" t="s">
        <v>188</v>
      </c>
      <c r="I13" s="55" t="s">
        <v>284</v>
      </c>
      <c r="J13" s="14"/>
      <c r="K13" s="19"/>
      <c r="L13" s="13" t="s">
        <v>188</v>
      </c>
      <c r="M13" s="55" t="s">
        <v>285</v>
      </c>
      <c r="N13" s="14" t="s">
        <v>193</v>
      </c>
      <c r="O13" s="19"/>
      <c r="P13" s="13" t="s">
        <v>188</v>
      </c>
      <c r="Q13" s="55" t="s">
        <v>286</v>
      </c>
      <c r="R13" s="14" t="s">
        <v>193</v>
      </c>
    </row>
    <row r="14" spans="1:18" x14ac:dyDescent="0.25">
      <c r="A14" s="11"/>
      <c r="B14" s="56" t="s">
        <v>112</v>
      </c>
      <c r="C14" s="22"/>
      <c r="D14" s="53"/>
      <c r="E14" s="57" t="s">
        <v>287</v>
      </c>
      <c r="F14" s="58" t="s">
        <v>193</v>
      </c>
      <c r="G14" s="22"/>
      <c r="H14" s="53"/>
      <c r="I14" s="57" t="s">
        <v>288</v>
      </c>
      <c r="J14" s="58"/>
      <c r="K14" s="22"/>
      <c r="L14" s="53"/>
      <c r="M14" s="57" t="s">
        <v>289</v>
      </c>
      <c r="N14" s="58"/>
      <c r="O14" s="22"/>
      <c r="P14" s="53"/>
      <c r="Q14" s="57" t="s">
        <v>290</v>
      </c>
      <c r="R14" s="58"/>
    </row>
    <row r="15" spans="1:18" ht="38.25" x14ac:dyDescent="0.25">
      <c r="A15" s="11"/>
      <c r="B15" s="59" t="s">
        <v>291</v>
      </c>
      <c r="C15" s="19"/>
      <c r="D15" s="13"/>
      <c r="E15" s="55" t="s">
        <v>292</v>
      </c>
      <c r="F15" s="14"/>
      <c r="G15" s="19"/>
      <c r="H15" s="13"/>
      <c r="I15" s="55" t="s">
        <v>292</v>
      </c>
      <c r="J15" s="14" t="s">
        <v>193</v>
      </c>
      <c r="K15" s="19"/>
      <c r="L15" s="13"/>
      <c r="M15" s="55" t="s">
        <v>293</v>
      </c>
      <c r="N15" s="14" t="s">
        <v>193</v>
      </c>
      <c r="O15" s="19"/>
      <c r="P15" s="13"/>
      <c r="Q15" s="55" t="s">
        <v>294</v>
      </c>
      <c r="R15" s="14"/>
    </row>
    <row r="16" spans="1:18" ht="26.25" thickBot="1" x14ac:dyDescent="0.3">
      <c r="A16" s="11"/>
      <c r="B16" s="52" t="s">
        <v>295</v>
      </c>
      <c r="C16" s="22"/>
      <c r="D16" s="53"/>
      <c r="E16" s="57">
        <v>-27</v>
      </c>
      <c r="F16" s="58" t="s">
        <v>193</v>
      </c>
      <c r="G16" s="22"/>
      <c r="H16" s="53"/>
      <c r="I16" s="57">
        <v>-30</v>
      </c>
      <c r="J16" s="58" t="s">
        <v>193</v>
      </c>
      <c r="K16" s="22"/>
      <c r="L16" s="53"/>
      <c r="M16" s="57">
        <v>-95</v>
      </c>
      <c r="N16" s="58" t="s">
        <v>193</v>
      </c>
      <c r="O16" s="22"/>
      <c r="P16" s="53"/>
      <c r="Q16" s="57">
        <v>-81</v>
      </c>
      <c r="R16" s="58" t="s">
        <v>193</v>
      </c>
    </row>
    <row r="17" spans="1:18" x14ac:dyDescent="0.25">
      <c r="A17" s="11"/>
      <c r="B17" s="32"/>
      <c r="C17" s="32"/>
      <c r="D17" s="33"/>
      <c r="E17" s="33"/>
      <c r="F17" s="32"/>
      <c r="G17" s="32"/>
      <c r="H17" s="33"/>
      <c r="I17" s="33"/>
      <c r="J17" s="32"/>
      <c r="K17" s="32"/>
      <c r="L17" s="33"/>
      <c r="M17" s="33"/>
      <c r="N17" s="32"/>
      <c r="O17" s="32"/>
      <c r="P17" s="33"/>
      <c r="Q17" s="33"/>
      <c r="R17" s="32"/>
    </row>
    <row r="18" spans="1:18" ht="15.75" thickBot="1" x14ac:dyDescent="0.3">
      <c r="A18" s="11"/>
      <c r="B18" s="61" t="s">
        <v>186</v>
      </c>
      <c r="C18" s="19"/>
      <c r="D18" s="13" t="s">
        <v>188</v>
      </c>
      <c r="E18" s="55" t="s">
        <v>296</v>
      </c>
      <c r="F18" s="14" t="s">
        <v>193</v>
      </c>
      <c r="G18" s="19"/>
      <c r="H18" s="13" t="s">
        <v>188</v>
      </c>
      <c r="I18" s="55" t="s">
        <v>297</v>
      </c>
      <c r="J18" s="14"/>
      <c r="K18" s="19"/>
      <c r="L18" s="13" t="s">
        <v>188</v>
      </c>
      <c r="M18" s="55" t="s">
        <v>298</v>
      </c>
      <c r="N18" s="14"/>
      <c r="O18" s="19"/>
      <c r="P18" s="13" t="s">
        <v>188</v>
      </c>
      <c r="Q18" s="55" t="s">
        <v>299</v>
      </c>
      <c r="R18" s="14" t="s">
        <v>193</v>
      </c>
    </row>
    <row r="19" spans="1:18" ht="15.75" thickTop="1" x14ac:dyDescent="0.25">
      <c r="A19" s="11"/>
      <c r="B19" s="32"/>
      <c r="C19" s="32"/>
      <c r="D19" s="35"/>
      <c r="E19" s="35"/>
      <c r="F19" s="32"/>
      <c r="G19" s="32"/>
      <c r="H19" s="35"/>
      <c r="I19" s="35"/>
      <c r="J19" s="32"/>
      <c r="K19" s="32"/>
      <c r="L19" s="35"/>
      <c r="M19" s="35"/>
      <c r="N19" s="32"/>
      <c r="O19" s="32"/>
      <c r="P19" s="35"/>
      <c r="Q19" s="35"/>
      <c r="R19" s="32"/>
    </row>
  </sheetData>
  <mergeCells count="22">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5.140625" bestFit="1" customWidth="1"/>
    <col min="3" max="3" width="1.85546875" bestFit="1" customWidth="1"/>
    <col min="4" max="4" width="4.140625" customWidth="1"/>
    <col min="5" max="5" width="11.140625" customWidth="1"/>
    <col min="6" max="7" width="1.85546875" bestFit="1" customWidth="1"/>
    <col min="8" max="8" width="4.140625" customWidth="1"/>
    <col min="9" max="9" width="10.7109375" customWidth="1"/>
  </cols>
  <sheetData>
    <row r="1" spans="1:10" ht="15" customHeight="1" x14ac:dyDescent="0.25">
      <c r="A1" s="7" t="s">
        <v>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6</v>
      </c>
      <c r="C3" s="10"/>
      <c r="D3" s="10"/>
      <c r="E3" s="10"/>
      <c r="F3" s="10"/>
      <c r="G3" s="10"/>
      <c r="H3" s="10"/>
      <c r="I3" s="10"/>
      <c r="J3" s="10"/>
    </row>
    <row r="4" spans="1:10" ht="15" customHeight="1" x14ac:dyDescent="0.25">
      <c r="A4" s="11" t="s">
        <v>61</v>
      </c>
      <c r="B4" s="10" t="s">
        <v>6</v>
      </c>
      <c r="C4" s="10"/>
      <c r="D4" s="10"/>
      <c r="E4" s="10"/>
      <c r="F4" s="10"/>
      <c r="G4" s="10"/>
      <c r="H4" s="10"/>
      <c r="I4" s="10"/>
      <c r="J4" s="10"/>
    </row>
    <row r="5" spans="1:10" x14ac:dyDescent="0.25">
      <c r="A5" s="11"/>
      <c r="B5" s="46" t="s">
        <v>301</v>
      </c>
      <c r="C5" s="46"/>
      <c r="D5" s="46"/>
      <c r="E5" s="46"/>
      <c r="F5" s="46"/>
      <c r="G5" s="46"/>
      <c r="H5" s="46"/>
      <c r="I5" s="46"/>
      <c r="J5" s="46"/>
    </row>
    <row r="6" spans="1:10" x14ac:dyDescent="0.25">
      <c r="A6" s="11"/>
      <c r="B6" s="47" t="s">
        <v>302</v>
      </c>
      <c r="C6" s="47"/>
      <c r="D6" s="47"/>
      <c r="E6" s="47"/>
      <c r="F6" s="47"/>
      <c r="G6" s="47"/>
      <c r="H6" s="47"/>
      <c r="I6" s="47"/>
      <c r="J6" s="47"/>
    </row>
    <row r="7" spans="1:10" ht="15.75" x14ac:dyDescent="0.25">
      <c r="A7" s="11"/>
      <c r="B7" s="48"/>
      <c r="C7" s="48"/>
      <c r="D7" s="48"/>
      <c r="E7" s="48"/>
      <c r="F7" s="48"/>
      <c r="G7" s="48"/>
      <c r="H7" s="48"/>
      <c r="I7" s="48"/>
      <c r="J7" s="48"/>
    </row>
    <row r="8" spans="1:10" x14ac:dyDescent="0.25">
      <c r="A8" s="11"/>
      <c r="B8" s="13"/>
      <c r="C8" s="13"/>
      <c r="D8" s="13"/>
      <c r="E8" s="13"/>
      <c r="F8" s="13"/>
      <c r="G8" s="13"/>
      <c r="H8" s="13"/>
      <c r="I8" s="13"/>
      <c r="J8" s="13"/>
    </row>
    <row r="9" spans="1:10" ht="15.75" thickBot="1" x14ac:dyDescent="0.3">
      <c r="A9" s="11"/>
      <c r="B9" s="19"/>
      <c r="C9" s="19" t="s">
        <v>193</v>
      </c>
      <c r="D9" s="63" t="s">
        <v>303</v>
      </c>
      <c r="E9" s="63"/>
      <c r="F9" s="19"/>
      <c r="G9" s="19" t="s">
        <v>193</v>
      </c>
      <c r="H9" s="63" t="s">
        <v>304</v>
      </c>
      <c r="I9" s="63"/>
      <c r="J9" s="19"/>
    </row>
    <row r="10" spans="1:10" x14ac:dyDescent="0.25">
      <c r="A10" s="11"/>
      <c r="B10" s="52" t="s">
        <v>305</v>
      </c>
      <c r="C10" s="22" t="s">
        <v>193</v>
      </c>
      <c r="D10" s="53" t="s">
        <v>188</v>
      </c>
      <c r="E10" s="65">
        <v>4442</v>
      </c>
      <c r="F10" s="58" t="s">
        <v>193</v>
      </c>
      <c r="G10" s="22" t="s">
        <v>193</v>
      </c>
      <c r="H10" s="53" t="s">
        <v>188</v>
      </c>
      <c r="I10" s="65">
        <v>3255</v>
      </c>
      <c r="J10" s="58"/>
    </row>
    <row r="11" spans="1:10" x14ac:dyDescent="0.25">
      <c r="A11" s="11"/>
      <c r="B11" s="59" t="s">
        <v>306</v>
      </c>
      <c r="C11" s="19" t="s">
        <v>193</v>
      </c>
      <c r="D11" s="13"/>
      <c r="E11" s="67">
        <v>2007</v>
      </c>
      <c r="F11" s="14"/>
      <c r="G11" s="19" t="s">
        <v>193</v>
      </c>
      <c r="H11" s="13"/>
      <c r="I11" s="67">
        <v>1560</v>
      </c>
      <c r="J11" s="14"/>
    </row>
    <row r="12" spans="1:10" ht="15.75" thickBot="1" x14ac:dyDescent="0.3">
      <c r="A12" s="11"/>
      <c r="B12" s="52" t="s">
        <v>307</v>
      </c>
      <c r="C12" s="22" t="s">
        <v>193</v>
      </c>
      <c r="D12" s="53"/>
      <c r="E12" s="57">
        <v>212</v>
      </c>
      <c r="F12" s="58"/>
      <c r="G12" s="22" t="s">
        <v>193</v>
      </c>
      <c r="H12" s="53"/>
      <c r="I12" s="57">
        <v>183</v>
      </c>
      <c r="J12" s="58"/>
    </row>
    <row r="13" spans="1:10" x14ac:dyDescent="0.25">
      <c r="A13" s="11"/>
      <c r="B13" s="32"/>
      <c r="C13" s="32" t="s">
        <v>193</v>
      </c>
      <c r="D13" s="33"/>
      <c r="E13" s="33"/>
      <c r="F13" s="32"/>
      <c r="G13" s="32" t="s">
        <v>193</v>
      </c>
      <c r="H13" s="33"/>
      <c r="I13" s="33"/>
      <c r="J13" s="32"/>
    </row>
    <row r="14" spans="1:10" ht="15.75" thickBot="1" x14ac:dyDescent="0.3">
      <c r="A14" s="11"/>
      <c r="B14" s="61" t="s">
        <v>186</v>
      </c>
      <c r="C14" s="19" t="s">
        <v>193</v>
      </c>
      <c r="D14" s="13" t="s">
        <v>188</v>
      </c>
      <c r="E14" s="67">
        <v>6661</v>
      </c>
      <c r="F14" s="14"/>
      <c r="G14" s="19" t="s">
        <v>193</v>
      </c>
      <c r="H14" s="13" t="s">
        <v>188</v>
      </c>
      <c r="I14" s="67">
        <v>4998</v>
      </c>
      <c r="J14" s="14"/>
    </row>
    <row r="15" spans="1:10" ht="15.75" thickTop="1" x14ac:dyDescent="0.25">
      <c r="A15" s="11"/>
      <c r="B15" s="32"/>
      <c r="C15" s="32" t="s">
        <v>193</v>
      </c>
      <c r="D15" s="35"/>
      <c r="E15" s="35"/>
      <c r="F15" s="32"/>
      <c r="G15" s="32" t="s">
        <v>193</v>
      </c>
      <c r="H15" s="35"/>
      <c r="I15" s="35"/>
      <c r="J15" s="32"/>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2" width="36.5703125" bestFit="1" customWidth="1"/>
    <col min="3" max="3" width="3.28515625" customWidth="1"/>
    <col min="4" max="4" width="34.42578125" customWidth="1"/>
    <col min="5" max="5" width="6.5703125" customWidth="1"/>
    <col min="6" max="6" width="3.28515625" customWidth="1"/>
    <col min="7" max="7" width="8.85546875" customWidth="1"/>
    <col min="8" max="9" width="3.28515625" customWidth="1"/>
    <col min="10" max="10" width="3.5703125" customWidth="1"/>
    <col min="11" max="11" width="7.28515625" customWidth="1"/>
    <col min="12" max="14" width="3.28515625" customWidth="1"/>
    <col min="15" max="15" width="8.85546875" customWidth="1"/>
    <col min="16" max="18" width="3.28515625" customWidth="1"/>
    <col min="19" max="19" width="6.5703125" customWidth="1"/>
    <col min="20" max="20" width="3.28515625" customWidth="1"/>
  </cols>
  <sheetData>
    <row r="1" spans="1:20" ht="15" customHeight="1" x14ac:dyDescent="0.25">
      <c r="A1" s="7" t="s">
        <v>3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9</v>
      </c>
      <c r="B3" s="10" t="s">
        <v>6</v>
      </c>
      <c r="C3" s="10"/>
      <c r="D3" s="10"/>
      <c r="E3" s="10"/>
      <c r="F3" s="10"/>
      <c r="G3" s="10"/>
      <c r="H3" s="10"/>
      <c r="I3" s="10"/>
      <c r="J3" s="10"/>
      <c r="K3" s="10"/>
      <c r="L3" s="10"/>
      <c r="M3" s="10"/>
      <c r="N3" s="10"/>
      <c r="O3" s="10"/>
      <c r="P3" s="10"/>
      <c r="Q3" s="10"/>
      <c r="R3" s="10"/>
      <c r="S3" s="10"/>
      <c r="T3" s="10"/>
    </row>
    <row r="4" spans="1:20" ht="15" customHeight="1" x14ac:dyDescent="0.25">
      <c r="A4" s="11" t="s">
        <v>308</v>
      </c>
      <c r="B4" s="10" t="s">
        <v>6</v>
      </c>
      <c r="C4" s="10"/>
      <c r="D4" s="10"/>
      <c r="E4" s="10"/>
      <c r="F4" s="10"/>
      <c r="G4" s="10"/>
      <c r="H4" s="10"/>
      <c r="I4" s="10"/>
      <c r="J4" s="10"/>
      <c r="K4" s="10"/>
      <c r="L4" s="10"/>
      <c r="M4" s="10"/>
      <c r="N4" s="10"/>
      <c r="O4" s="10"/>
      <c r="P4" s="10"/>
      <c r="Q4" s="10"/>
      <c r="R4" s="10"/>
      <c r="S4" s="10"/>
      <c r="T4" s="10"/>
    </row>
    <row r="5" spans="1:20" x14ac:dyDescent="0.25">
      <c r="A5" s="11"/>
      <c r="B5" s="46" t="s">
        <v>310</v>
      </c>
      <c r="C5" s="46"/>
      <c r="D5" s="46"/>
      <c r="E5" s="46"/>
      <c r="F5" s="46"/>
      <c r="G5" s="46"/>
      <c r="H5" s="46"/>
      <c r="I5" s="46"/>
      <c r="J5" s="46"/>
      <c r="K5" s="46"/>
      <c r="L5" s="46"/>
      <c r="M5" s="46"/>
      <c r="N5" s="46"/>
      <c r="O5" s="46"/>
      <c r="P5" s="46"/>
      <c r="Q5" s="46"/>
      <c r="R5" s="46"/>
      <c r="S5" s="46"/>
      <c r="T5" s="46"/>
    </row>
    <row r="6" spans="1:20" x14ac:dyDescent="0.25">
      <c r="A6" s="11"/>
      <c r="B6" s="47" t="s">
        <v>311</v>
      </c>
      <c r="C6" s="47"/>
      <c r="D6" s="47"/>
      <c r="E6" s="47"/>
      <c r="F6" s="47"/>
      <c r="G6" s="47"/>
      <c r="H6" s="47"/>
      <c r="I6" s="47"/>
      <c r="J6" s="47"/>
      <c r="K6" s="47"/>
      <c r="L6" s="47"/>
      <c r="M6" s="47"/>
      <c r="N6" s="47"/>
      <c r="O6" s="47"/>
      <c r="P6" s="47"/>
      <c r="Q6" s="47"/>
      <c r="R6" s="47"/>
      <c r="S6" s="47"/>
      <c r="T6" s="47"/>
    </row>
    <row r="7" spans="1:20" ht="15.75" x14ac:dyDescent="0.25">
      <c r="A7" s="11"/>
      <c r="B7" s="48"/>
      <c r="C7" s="48"/>
      <c r="D7" s="48"/>
      <c r="E7" s="48"/>
      <c r="F7" s="48"/>
      <c r="G7" s="48"/>
      <c r="H7" s="48"/>
      <c r="I7" s="48"/>
      <c r="J7" s="48"/>
      <c r="K7" s="48"/>
      <c r="L7" s="48"/>
      <c r="M7" s="48"/>
      <c r="N7" s="48"/>
      <c r="O7" s="48"/>
      <c r="P7" s="48"/>
      <c r="Q7" s="48"/>
      <c r="R7" s="48"/>
      <c r="S7" s="48"/>
      <c r="T7" s="48"/>
    </row>
    <row r="8" spans="1:20" x14ac:dyDescent="0.25">
      <c r="A8" s="11"/>
      <c r="B8" s="13"/>
      <c r="C8" s="13"/>
      <c r="D8" s="13"/>
      <c r="E8" s="13"/>
      <c r="F8" s="13"/>
      <c r="G8" s="13"/>
      <c r="H8" s="13"/>
      <c r="I8" s="13"/>
      <c r="J8" s="13"/>
      <c r="K8" s="13"/>
      <c r="L8" s="13"/>
      <c r="M8" s="13"/>
      <c r="N8" s="13"/>
      <c r="O8" s="13"/>
      <c r="P8" s="13"/>
    </row>
    <row r="9" spans="1:20" x14ac:dyDescent="0.25">
      <c r="A9" s="11"/>
      <c r="B9" s="37"/>
      <c r="C9" s="37" t="s">
        <v>193</v>
      </c>
      <c r="D9" s="50" t="s">
        <v>312</v>
      </c>
      <c r="E9" s="37" t="s">
        <v>193</v>
      </c>
      <c r="F9" s="62" t="s">
        <v>315</v>
      </c>
      <c r="G9" s="62"/>
      <c r="H9" s="62"/>
      <c r="I9" s="62"/>
      <c r="J9" s="62"/>
      <c r="K9" s="62"/>
      <c r="L9" s="62"/>
      <c r="M9" s="62"/>
      <c r="N9" s="62"/>
      <c r="O9" s="62"/>
      <c r="P9" s="37"/>
    </row>
    <row r="10" spans="1:20" ht="15.75" thickBot="1" x14ac:dyDescent="0.3">
      <c r="A10" s="11"/>
      <c r="B10" s="37"/>
      <c r="C10" s="37"/>
      <c r="D10" s="50" t="s">
        <v>313</v>
      </c>
      <c r="E10" s="37"/>
      <c r="F10" s="63"/>
      <c r="G10" s="63"/>
      <c r="H10" s="63"/>
      <c r="I10" s="63"/>
      <c r="J10" s="63"/>
      <c r="K10" s="63"/>
      <c r="L10" s="63"/>
      <c r="M10" s="63"/>
      <c r="N10" s="63"/>
      <c r="O10" s="63"/>
      <c r="P10" s="37"/>
    </row>
    <row r="11" spans="1:20" x14ac:dyDescent="0.25">
      <c r="A11" s="11"/>
      <c r="B11" s="37"/>
      <c r="C11" s="37" t="s">
        <v>193</v>
      </c>
      <c r="D11" s="50" t="s">
        <v>314</v>
      </c>
      <c r="E11" s="37" t="s">
        <v>193</v>
      </c>
      <c r="F11" s="71" t="s">
        <v>316</v>
      </c>
      <c r="G11" s="71"/>
      <c r="H11" s="40"/>
      <c r="I11" s="40" t="s">
        <v>193</v>
      </c>
      <c r="J11" s="71" t="s">
        <v>319</v>
      </c>
      <c r="K11" s="71"/>
      <c r="L11" s="40"/>
      <c r="M11" s="40" t="s">
        <v>193</v>
      </c>
      <c r="N11" s="71" t="s">
        <v>172</v>
      </c>
      <c r="O11" s="71"/>
      <c r="P11" s="37"/>
    </row>
    <row r="12" spans="1:20" x14ac:dyDescent="0.25">
      <c r="A12" s="11"/>
      <c r="B12" s="37"/>
      <c r="C12" s="37"/>
      <c r="D12" s="50"/>
      <c r="E12" s="37"/>
      <c r="F12" s="62" t="s">
        <v>317</v>
      </c>
      <c r="G12" s="62"/>
      <c r="H12" s="37"/>
      <c r="I12" s="37"/>
      <c r="J12" s="62" t="s">
        <v>320</v>
      </c>
      <c r="K12" s="62"/>
      <c r="L12" s="37"/>
      <c r="M12" s="37"/>
      <c r="N12" s="62" t="s">
        <v>321</v>
      </c>
      <c r="O12" s="62"/>
      <c r="P12" s="37"/>
    </row>
    <row r="13" spans="1:20" ht="15.75" thickBot="1" x14ac:dyDescent="0.3">
      <c r="A13" s="11"/>
      <c r="B13" s="37"/>
      <c r="C13" s="37"/>
      <c r="D13" s="51"/>
      <c r="E13" s="37"/>
      <c r="F13" s="63" t="s">
        <v>318</v>
      </c>
      <c r="G13" s="63"/>
      <c r="H13" s="37"/>
      <c r="I13" s="37"/>
      <c r="J13" s="63"/>
      <c r="K13" s="63"/>
      <c r="L13" s="37"/>
      <c r="M13" s="37"/>
      <c r="N13" s="63" t="s">
        <v>322</v>
      </c>
      <c r="O13" s="63"/>
      <c r="P13" s="37"/>
    </row>
    <row r="14" spans="1:20" x14ac:dyDescent="0.25">
      <c r="A14" s="11"/>
      <c r="B14" s="52" t="s">
        <v>323</v>
      </c>
      <c r="C14" s="22" t="s">
        <v>193</v>
      </c>
      <c r="D14" s="68" t="s">
        <v>324</v>
      </c>
      <c r="E14" s="22" t="s">
        <v>193</v>
      </c>
      <c r="F14" s="53" t="s">
        <v>188</v>
      </c>
      <c r="G14" s="65">
        <v>2210</v>
      </c>
      <c r="H14" s="58" t="s">
        <v>193</v>
      </c>
      <c r="I14" s="22" t="s">
        <v>193</v>
      </c>
      <c r="J14" s="53" t="s">
        <v>188</v>
      </c>
      <c r="K14" s="57" t="s">
        <v>325</v>
      </c>
      <c r="L14" s="58" t="s">
        <v>193</v>
      </c>
      <c r="M14" s="22" t="s">
        <v>193</v>
      </c>
      <c r="N14" s="53" t="s">
        <v>188</v>
      </c>
      <c r="O14" s="65">
        <v>2210</v>
      </c>
      <c r="P14" s="58" t="s">
        <v>193</v>
      </c>
    </row>
    <row r="15" spans="1:20" x14ac:dyDescent="0.25">
      <c r="A15" s="11"/>
      <c r="B15" s="59" t="s">
        <v>326</v>
      </c>
      <c r="C15" s="19" t="s">
        <v>193</v>
      </c>
      <c r="D15" s="50">
        <v>20</v>
      </c>
      <c r="E15" s="19" t="s">
        <v>193</v>
      </c>
      <c r="F15" s="13"/>
      <c r="G15" s="55">
        <v>389</v>
      </c>
      <c r="H15" s="14"/>
      <c r="I15" s="19" t="s">
        <v>193</v>
      </c>
      <c r="J15" s="13"/>
      <c r="K15" s="55">
        <v>84</v>
      </c>
      <c r="L15" s="14"/>
      <c r="M15" s="19" t="s">
        <v>193</v>
      </c>
      <c r="N15" s="13"/>
      <c r="O15" s="55">
        <v>305</v>
      </c>
      <c r="P15" s="14"/>
    </row>
    <row r="16" spans="1:20" x14ac:dyDescent="0.25">
      <c r="A16" s="11"/>
      <c r="B16" s="52" t="s">
        <v>327</v>
      </c>
      <c r="C16" s="22" t="s">
        <v>193</v>
      </c>
      <c r="D16" s="68">
        <v>10</v>
      </c>
      <c r="E16" s="22" t="s">
        <v>193</v>
      </c>
      <c r="F16" s="53"/>
      <c r="G16" s="57">
        <v>320</v>
      </c>
      <c r="H16" s="58"/>
      <c r="I16" s="22" t="s">
        <v>193</v>
      </c>
      <c r="J16" s="53"/>
      <c r="K16" s="57">
        <v>138</v>
      </c>
      <c r="L16" s="58" t="s">
        <v>193</v>
      </c>
      <c r="M16" s="22" t="s">
        <v>193</v>
      </c>
      <c r="N16" s="53"/>
      <c r="O16" s="57">
        <v>182</v>
      </c>
      <c r="P16" s="58" t="s">
        <v>193</v>
      </c>
    </row>
    <row r="17" spans="1:20" x14ac:dyDescent="0.25">
      <c r="A17" s="11"/>
      <c r="B17" s="59" t="s">
        <v>328</v>
      </c>
      <c r="C17" s="19" t="s">
        <v>193</v>
      </c>
      <c r="D17" s="50" t="s">
        <v>329</v>
      </c>
      <c r="E17" s="19" t="s">
        <v>193</v>
      </c>
      <c r="F17" s="13"/>
      <c r="G17" s="55">
        <v>263</v>
      </c>
      <c r="H17" s="14" t="s">
        <v>193</v>
      </c>
      <c r="I17" s="19" t="s">
        <v>193</v>
      </c>
      <c r="J17" s="13"/>
      <c r="K17" s="55">
        <v>57</v>
      </c>
      <c r="L17" s="14"/>
      <c r="M17" s="19" t="s">
        <v>193</v>
      </c>
      <c r="N17" s="13"/>
      <c r="O17" s="55">
        <v>206</v>
      </c>
      <c r="P17" s="14"/>
    </row>
    <row r="18" spans="1:20" x14ac:dyDescent="0.25">
      <c r="A18" s="11"/>
      <c r="B18" s="52" t="s">
        <v>330</v>
      </c>
      <c r="C18" s="22" t="s">
        <v>193</v>
      </c>
      <c r="D18" s="69">
        <v>41374</v>
      </c>
      <c r="E18" s="22" t="s">
        <v>193</v>
      </c>
      <c r="F18" s="53"/>
      <c r="G18" s="57">
        <v>208</v>
      </c>
      <c r="H18" s="58"/>
      <c r="I18" s="22" t="s">
        <v>193</v>
      </c>
      <c r="J18" s="53"/>
      <c r="K18" s="57">
        <v>141</v>
      </c>
      <c r="L18" s="58"/>
      <c r="M18" s="22" t="s">
        <v>193</v>
      </c>
      <c r="N18" s="53"/>
      <c r="O18" s="57">
        <v>67</v>
      </c>
      <c r="P18" s="58"/>
    </row>
    <row r="19" spans="1:20" x14ac:dyDescent="0.25">
      <c r="A19" s="11"/>
      <c r="B19" s="59" t="s">
        <v>331</v>
      </c>
      <c r="C19" s="19" t="s">
        <v>193</v>
      </c>
      <c r="D19" s="70">
        <v>41338</v>
      </c>
      <c r="E19" s="19" t="s">
        <v>193</v>
      </c>
      <c r="F19" s="13"/>
      <c r="G19" s="55">
        <v>394</v>
      </c>
      <c r="H19" s="14"/>
      <c r="I19" s="19" t="s">
        <v>193</v>
      </c>
      <c r="J19" s="13"/>
      <c r="K19" s="55">
        <v>138</v>
      </c>
      <c r="L19" s="14"/>
      <c r="M19" s="19" t="s">
        <v>193</v>
      </c>
      <c r="N19" s="13"/>
      <c r="O19" s="55">
        <v>256</v>
      </c>
      <c r="P19" s="14"/>
    </row>
    <row r="20" spans="1:20" ht="15.75" thickBot="1" x14ac:dyDescent="0.3">
      <c r="A20" s="11"/>
      <c r="B20" s="52" t="s">
        <v>112</v>
      </c>
      <c r="C20" s="22" t="s">
        <v>193</v>
      </c>
      <c r="D20" s="69">
        <v>41290</v>
      </c>
      <c r="E20" s="22" t="s">
        <v>193</v>
      </c>
      <c r="F20" s="53"/>
      <c r="G20" s="57">
        <v>258</v>
      </c>
      <c r="H20" s="58"/>
      <c r="I20" s="22" t="s">
        <v>193</v>
      </c>
      <c r="J20" s="53"/>
      <c r="K20" s="57">
        <v>116</v>
      </c>
      <c r="L20" s="58"/>
      <c r="M20" s="22" t="s">
        <v>193</v>
      </c>
      <c r="N20" s="53"/>
      <c r="O20" s="57">
        <v>142</v>
      </c>
      <c r="P20" s="58" t="s">
        <v>193</v>
      </c>
    </row>
    <row r="21" spans="1:20" x14ac:dyDescent="0.25">
      <c r="A21" s="11"/>
      <c r="B21" s="32"/>
      <c r="C21" s="32" t="s">
        <v>193</v>
      </c>
      <c r="D21" s="32"/>
      <c r="E21" s="32" t="s">
        <v>193</v>
      </c>
      <c r="F21" s="33"/>
      <c r="G21" s="33"/>
      <c r="H21" s="32"/>
      <c r="I21" s="32" t="s">
        <v>193</v>
      </c>
      <c r="J21" s="33"/>
      <c r="K21" s="33"/>
      <c r="L21" s="32"/>
      <c r="M21" s="32" t="s">
        <v>193</v>
      </c>
      <c r="N21" s="33"/>
      <c r="O21" s="33"/>
      <c r="P21" s="32"/>
    </row>
    <row r="22" spans="1:20" ht="15.75" thickBot="1" x14ac:dyDescent="0.3">
      <c r="A22" s="11"/>
      <c r="B22" s="72" t="s">
        <v>186</v>
      </c>
      <c r="C22" s="72"/>
      <c r="D22" s="72"/>
      <c r="E22" s="19" t="s">
        <v>193</v>
      </c>
      <c r="F22" s="13" t="s">
        <v>188</v>
      </c>
      <c r="G22" s="67">
        <v>4042</v>
      </c>
      <c r="H22" s="14"/>
      <c r="I22" s="19" t="s">
        <v>193</v>
      </c>
      <c r="J22" s="13" t="s">
        <v>188</v>
      </c>
      <c r="K22" s="55">
        <v>674</v>
      </c>
      <c r="L22" s="14" t="s">
        <v>193</v>
      </c>
      <c r="M22" s="19" t="s">
        <v>193</v>
      </c>
      <c r="N22" s="13" t="s">
        <v>188</v>
      </c>
      <c r="O22" s="67">
        <v>3368</v>
      </c>
      <c r="P22" s="14"/>
    </row>
    <row r="23" spans="1:20" ht="15.75" thickTop="1" x14ac:dyDescent="0.25">
      <c r="A23" s="11"/>
      <c r="B23" s="32"/>
      <c r="C23" s="32" t="s">
        <v>193</v>
      </c>
      <c r="D23" s="32"/>
      <c r="E23" s="32" t="s">
        <v>193</v>
      </c>
      <c r="F23" s="35"/>
      <c r="G23" s="35"/>
      <c r="H23" s="32"/>
      <c r="I23" s="32" t="s">
        <v>193</v>
      </c>
      <c r="J23" s="35"/>
      <c r="K23" s="35"/>
      <c r="L23" s="32"/>
      <c r="M23" s="32" t="s">
        <v>193</v>
      </c>
      <c r="N23" s="35"/>
      <c r="O23" s="35"/>
      <c r="P23" s="32"/>
    </row>
    <row r="24" spans="1:20" ht="15.75" x14ac:dyDescent="0.25">
      <c r="A24" s="11"/>
      <c r="B24" s="48"/>
      <c r="C24" s="48"/>
      <c r="D24" s="48"/>
      <c r="E24" s="48"/>
      <c r="F24" s="48"/>
      <c r="G24" s="48"/>
      <c r="H24" s="48"/>
      <c r="I24" s="48"/>
      <c r="J24" s="48"/>
      <c r="K24" s="48"/>
      <c r="L24" s="48"/>
      <c r="M24" s="48"/>
      <c r="N24" s="48"/>
      <c r="O24" s="48"/>
      <c r="P24" s="48"/>
      <c r="Q24" s="48"/>
      <c r="R24" s="48"/>
      <c r="S24" s="48"/>
      <c r="T24" s="48"/>
    </row>
    <row r="25" spans="1:20" x14ac:dyDescent="0.25">
      <c r="A25" s="11"/>
      <c r="B25" s="13"/>
      <c r="C25" s="13"/>
      <c r="D25" s="13"/>
      <c r="E25" s="13"/>
      <c r="F25" s="13"/>
      <c r="G25" s="13"/>
      <c r="H25" s="13"/>
      <c r="I25" s="13"/>
      <c r="J25" s="13"/>
      <c r="K25" s="13"/>
      <c r="L25" s="13"/>
      <c r="M25" s="13"/>
      <c r="N25" s="13"/>
      <c r="O25" s="13"/>
      <c r="P25" s="13"/>
    </row>
    <row r="26" spans="1:20" x14ac:dyDescent="0.25">
      <c r="A26" s="11"/>
      <c r="B26" s="37"/>
      <c r="C26" s="37" t="s">
        <v>193</v>
      </c>
      <c r="D26" s="50" t="s">
        <v>332</v>
      </c>
      <c r="E26" s="37" t="s">
        <v>193</v>
      </c>
      <c r="F26" s="62" t="s">
        <v>333</v>
      </c>
      <c r="G26" s="62"/>
      <c r="H26" s="62"/>
      <c r="I26" s="62"/>
      <c r="J26" s="62"/>
      <c r="K26" s="62"/>
      <c r="L26" s="62"/>
      <c r="M26" s="62"/>
      <c r="N26" s="62"/>
      <c r="O26" s="62"/>
      <c r="P26" s="37"/>
    </row>
    <row r="27" spans="1:20" ht="15.75" thickBot="1" x14ac:dyDescent="0.3">
      <c r="A27" s="11"/>
      <c r="B27" s="37"/>
      <c r="C27" s="37"/>
      <c r="D27" s="50" t="s">
        <v>313</v>
      </c>
      <c r="E27" s="37"/>
      <c r="F27" s="63"/>
      <c r="G27" s="63"/>
      <c r="H27" s="63"/>
      <c r="I27" s="63"/>
      <c r="J27" s="63"/>
      <c r="K27" s="63"/>
      <c r="L27" s="63"/>
      <c r="M27" s="63"/>
      <c r="N27" s="63"/>
      <c r="O27" s="63"/>
      <c r="P27" s="37"/>
    </row>
    <row r="28" spans="1:20" x14ac:dyDescent="0.25">
      <c r="A28" s="11"/>
      <c r="B28" s="37"/>
      <c r="C28" s="37" t="s">
        <v>193</v>
      </c>
      <c r="D28" s="50" t="s">
        <v>314</v>
      </c>
      <c r="E28" s="37" t="s">
        <v>193</v>
      </c>
      <c r="F28" s="71" t="s">
        <v>316</v>
      </c>
      <c r="G28" s="71"/>
      <c r="H28" s="40"/>
      <c r="I28" s="40" t="s">
        <v>193</v>
      </c>
      <c r="J28" s="71" t="s">
        <v>319</v>
      </c>
      <c r="K28" s="71"/>
      <c r="L28" s="40"/>
      <c r="M28" s="40" t="s">
        <v>193</v>
      </c>
      <c r="N28" s="71" t="s">
        <v>172</v>
      </c>
      <c r="O28" s="71"/>
      <c r="P28" s="37"/>
    </row>
    <row r="29" spans="1:20" x14ac:dyDescent="0.25">
      <c r="A29" s="11"/>
      <c r="B29" s="37"/>
      <c r="C29" s="37"/>
      <c r="D29" s="50"/>
      <c r="E29" s="37"/>
      <c r="F29" s="62" t="s">
        <v>317</v>
      </c>
      <c r="G29" s="62"/>
      <c r="H29" s="37"/>
      <c r="I29" s="37"/>
      <c r="J29" s="62" t="s">
        <v>320</v>
      </c>
      <c r="K29" s="62"/>
      <c r="L29" s="37"/>
      <c r="M29" s="37"/>
      <c r="N29" s="62" t="s">
        <v>321</v>
      </c>
      <c r="O29" s="62"/>
      <c r="P29" s="37"/>
    </row>
    <row r="30" spans="1:20" ht="15.75" thickBot="1" x14ac:dyDescent="0.3">
      <c r="A30" s="11"/>
      <c r="B30" s="37"/>
      <c r="C30" s="37"/>
      <c r="D30" s="51"/>
      <c r="E30" s="37"/>
      <c r="F30" s="63" t="s">
        <v>318</v>
      </c>
      <c r="G30" s="63"/>
      <c r="H30" s="37"/>
      <c r="I30" s="37"/>
      <c r="J30" s="63"/>
      <c r="K30" s="63"/>
      <c r="L30" s="37"/>
      <c r="M30" s="37"/>
      <c r="N30" s="63" t="s">
        <v>322</v>
      </c>
      <c r="O30" s="63"/>
      <c r="P30" s="37"/>
    </row>
    <row r="31" spans="1:20" x14ac:dyDescent="0.25">
      <c r="A31" s="11"/>
      <c r="B31" s="52" t="s">
        <v>323</v>
      </c>
      <c r="C31" s="22" t="s">
        <v>193</v>
      </c>
      <c r="D31" s="68" t="s">
        <v>324</v>
      </c>
      <c r="E31" s="22" t="s">
        <v>193</v>
      </c>
      <c r="F31" s="53" t="s">
        <v>188</v>
      </c>
      <c r="G31" s="65">
        <v>2210</v>
      </c>
      <c r="H31" s="58" t="s">
        <v>193</v>
      </c>
      <c r="I31" s="22" t="s">
        <v>193</v>
      </c>
      <c r="J31" s="53" t="s">
        <v>188</v>
      </c>
      <c r="K31" s="57" t="s">
        <v>325</v>
      </c>
      <c r="L31" s="58" t="s">
        <v>193</v>
      </c>
      <c r="M31" s="22" t="s">
        <v>193</v>
      </c>
      <c r="N31" s="53" t="s">
        <v>188</v>
      </c>
      <c r="O31" s="65">
        <v>2210</v>
      </c>
      <c r="P31" s="58" t="s">
        <v>193</v>
      </c>
    </row>
    <row r="32" spans="1:20" x14ac:dyDescent="0.25">
      <c r="A32" s="11"/>
      <c r="B32" s="59" t="s">
        <v>326</v>
      </c>
      <c r="C32" s="19" t="s">
        <v>193</v>
      </c>
      <c r="D32" s="50">
        <v>20</v>
      </c>
      <c r="E32" s="19" t="s">
        <v>193</v>
      </c>
      <c r="F32" s="13"/>
      <c r="G32" s="55">
        <v>392</v>
      </c>
      <c r="H32" s="14" t="s">
        <v>193</v>
      </c>
      <c r="I32" s="19" t="s">
        <v>193</v>
      </c>
      <c r="J32" s="13"/>
      <c r="K32" s="55">
        <v>70</v>
      </c>
      <c r="L32" s="14" t="s">
        <v>193</v>
      </c>
      <c r="M32" s="19" t="s">
        <v>193</v>
      </c>
      <c r="N32" s="13"/>
      <c r="O32" s="55">
        <v>322</v>
      </c>
      <c r="P32" s="14" t="s">
        <v>193</v>
      </c>
    </row>
    <row r="33" spans="1:20" x14ac:dyDescent="0.25">
      <c r="A33" s="11"/>
      <c r="B33" s="52" t="s">
        <v>327</v>
      </c>
      <c r="C33" s="22" t="s">
        <v>193</v>
      </c>
      <c r="D33" s="68">
        <v>10</v>
      </c>
      <c r="E33" s="22" t="s">
        <v>193</v>
      </c>
      <c r="F33" s="53"/>
      <c r="G33" s="57">
        <v>320</v>
      </c>
      <c r="H33" s="58" t="s">
        <v>193</v>
      </c>
      <c r="I33" s="22" t="s">
        <v>193</v>
      </c>
      <c r="J33" s="53"/>
      <c r="K33" s="57">
        <v>114</v>
      </c>
      <c r="L33" s="58" t="s">
        <v>193</v>
      </c>
      <c r="M33" s="22" t="s">
        <v>193</v>
      </c>
      <c r="N33" s="53"/>
      <c r="O33" s="57">
        <v>206</v>
      </c>
      <c r="P33" s="58" t="s">
        <v>193</v>
      </c>
    </row>
    <row r="34" spans="1:20" x14ac:dyDescent="0.25">
      <c r="A34" s="11"/>
      <c r="B34" s="59" t="s">
        <v>328</v>
      </c>
      <c r="C34" s="19" t="s">
        <v>193</v>
      </c>
      <c r="D34" s="50" t="s">
        <v>329</v>
      </c>
      <c r="E34" s="19" t="s">
        <v>193</v>
      </c>
      <c r="F34" s="13"/>
      <c r="G34" s="55">
        <v>263</v>
      </c>
      <c r="H34" s="14" t="s">
        <v>193</v>
      </c>
      <c r="I34" s="19" t="s">
        <v>193</v>
      </c>
      <c r="J34" s="13"/>
      <c r="K34" s="55">
        <v>37</v>
      </c>
      <c r="L34" s="14" t="s">
        <v>193</v>
      </c>
      <c r="M34" s="19" t="s">
        <v>193</v>
      </c>
      <c r="N34" s="13"/>
      <c r="O34" s="55">
        <v>226</v>
      </c>
      <c r="P34" s="14" t="s">
        <v>193</v>
      </c>
    </row>
    <row r="35" spans="1:20" x14ac:dyDescent="0.25">
      <c r="A35" s="11"/>
      <c r="B35" s="52" t="s">
        <v>330</v>
      </c>
      <c r="C35" s="22" t="s">
        <v>193</v>
      </c>
      <c r="D35" s="69">
        <v>41374</v>
      </c>
      <c r="E35" s="22" t="s">
        <v>193</v>
      </c>
      <c r="F35" s="53"/>
      <c r="G35" s="57">
        <v>208</v>
      </c>
      <c r="H35" s="58" t="s">
        <v>193</v>
      </c>
      <c r="I35" s="22" t="s">
        <v>193</v>
      </c>
      <c r="J35" s="53"/>
      <c r="K35" s="57">
        <v>120</v>
      </c>
      <c r="L35" s="58" t="s">
        <v>193</v>
      </c>
      <c r="M35" s="22" t="s">
        <v>193</v>
      </c>
      <c r="N35" s="53"/>
      <c r="O35" s="57">
        <v>88</v>
      </c>
      <c r="P35" s="58" t="s">
        <v>193</v>
      </c>
    </row>
    <row r="36" spans="1:20" x14ac:dyDescent="0.25">
      <c r="A36" s="11"/>
      <c r="B36" s="59" t="s">
        <v>331</v>
      </c>
      <c r="C36" s="19" t="s">
        <v>193</v>
      </c>
      <c r="D36" s="70">
        <v>41369</v>
      </c>
      <c r="E36" s="19" t="s">
        <v>193</v>
      </c>
      <c r="F36" s="13"/>
      <c r="G36" s="55">
        <v>339</v>
      </c>
      <c r="H36" s="14" t="s">
        <v>193</v>
      </c>
      <c r="I36" s="19" t="s">
        <v>193</v>
      </c>
      <c r="J36" s="13"/>
      <c r="K36" s="55">
        <v>100</v>
      </c>
      <c r="L36" s="14" t="s">
        <v>193</v>
      </c>
      <c r="M36" s="19" t="s">
        <v>193</v>
      </c>
      <c r="N36" s="13"/>
      <c r="O36" s="55">
        <v>239</v>
      </c>
      <c r="P36" s="14" t="s">
        <v>193</v>
      </c>
    </row>
    <row r="37" spans="1:20" ht="15.75" thickBot="1" x14ac:dyDescent="0.3">
      <c r="A37" s="11"/>
      <c r="B37" s="52" t="s">
        <v>112</v>
      </c>
      <c r="C37" s="22" t="s">
        <v>193</v>
      </c>
      <c r="D37" s="68" t="s">
        <v>334</v>
      </c>
      <c r="E37" s="22" t="s">
        <v>193</v>
      </c>
      <c r="F37" s="53"/>
      <c r="G37" s="57">
        <v>169</v>
      </c>
      <c r="H37" s="58" t="s">
        <v>193</v>
      </c>
      <c r="I37" s="22" t="s">
        <v>193</v>
      </c>
      <c r="J37" s="53"/>
      <c r="K37" s="57">
        <v>100</v>
      </c>
      <c r="L37" s="58" t="s">
        <v>193</v>
      </c>
      <c r="M37" s="22" t="s">
        <v>193</v>
      </c>
      <c r="N37" s="53"/>
      <c r="O37" s="57">
        <v>69</v>
      </c>
      <c r="P37" s="58" t="s">
        <v>193</v>
      </c>
    </row>
    <row r="38" spans="1:20" x14ac:dyDescent="0.25">
      <c r="A38" s="11"/>
      <c r="B38" s="32"/>
      <c r="C38" s="32" t="s">
        <v>193</v>
      </c>
      <c r="D38" s="32"/>
      <c r="E38" s="32" t="s">
        <v>193</v>
      </c>
      <c r="F38" s="33"/>
      <c r="G38" s="33"/>
      <c r="H38" s="32"/>
      <c r="I38" s="32" t="s">
        <v>193</v>
      </c>
      <c r="J38" s="33"/>
      <c r="K38" s="33"/>
      <c r="L38" s="32"/>
      <c r="M38" s="32" t="s">
        <v>193</v>
      </c>
      <c r="N38" s="33"/>
      <c r="O38" s="33"/>
      <c r="P38" s="32"/>
    </row>
    <row r="39" spans="1:20" ht="15.75" thickBot="1" x14ac:dyDescent="0.3">
      <c r="A39" s="11"/>
      <c r="B39" s="72" t="s">
        <v>186</v>
      </c>
      <c r="C39" s="72"/>
      <c r="D39" s="72"/>
      <c r="E39" s="19" t="s">
        <v>193</v>
      </c>
      <c r="F39" s="13" t="s">
        <v>188</v>
      </c>
      <c r="G39" s="67">
        <v>3901</v>
      </c>
      <c r="H39" s="14" t="s">
        <v>193</v>
      </c>
      <c r="I39" s="19" t="s">
        <v>193</v>
      </c>
      <c r="J39" s="13" t="s">
        <v>188</v>
      </c>
      <c r="K39" s="55">
        <v>541</v>
      </c>
      <c r="L39" s="14" t="s">
        <v>193</v>
      </c>
      <c r="M39" s="19" t="s">
        <v>193</v>
      </c>
      <c r="N39" s="13" t="s">
        <v>188</v>
      </c>
      <c r="O39" s="67">
        <v>3360</v>
      </c>
      <c r="P39" s="14" t="s">
        <v>193</v>
      </c>
    </row>
    <row r="40" spans="1:20" ht="15.75" thickTop="1" x14ac:dyDescent="0.25">
      <c r="A40" s="11"/>
      <c r="B40" s="32"/>
      <c r="C40" s="32" t="s">
        <v>193</v>
      </c>
      <c r="D40" s="32"/>
      <c r="E40" s="32" t="s">
        <v>193</v>
      </c>
      <c r="F40" s="35"/>
      <c r="G40" s="35"/>
      <c r="H40" s="32"/>
      <c r="I40" s="32" t="s">
        <v>193</v>
      </c>
      <c r="J40" s="35"/>
      <c r="K40" s="35"/>
      <c r="L40" s="32"/>
      <c r="M40" s="32" t="s">
        <v>193</v>
      </c>
      <c r="N40" s="35"/>
      <c r="O40" s="35"/>
      <c r="P40" s="32"/>
    </row>
    <row r="41" spans="1:20" ht="25.5" customHeight="1" x14ac:dyDescent="0.25">
      <c r="A41" s="11"/>
      <c r="B41" s="47" t="s">
        <v>335</v>
      </c>
      <c r="C41" s="47"/>
      <c r="D41" s="47"/>
      <c r="E41" s="47"/>
      <c r="F41" s="47"/>
      <c r="G41" s="47"/>
      <c r="H41" s="47"/>
      <c r="I41" s="47"/>
      <c r="J41" s="47"/>
      <c r="K41" s="47"/>
      <c r="L41" s="47"/>
      <c r="M41" s="47"/>
      <c r="N41" s="47"/>
      <c r="O41" s="47"/>
      <c r="P41" s="47"/>
      <c r="Q41" s="47"/>
      <c r="R41" s="47"/>
      <c r="S41" s="47"/>
      <c r="T41" s="47"/>
    </row>
    <row r="42" spans="1:20" ht="15.75" x14ac:dyDescent="0.25">
      <c r="A42" s="11"/>
      <c r="B42" s="48"/>
      <c r="C42" s="48"/>
      <c r="D42" s="48"/>
      <c r="E42" s="48"/>
      <c r="F42" s="48"/>
      <c r="G42" s="48"/>
      <c r="H42" s="48"/>
      <c r="I42" s="48"/>
      <c r="J42" s="48"/>
      <c r="K42" s="48"/>
      <c r="L42" s="48"/>
      <c r="M42" s="48"/>
      <c r="N42" s="48"/>
      <c r="O42" s="48"/>
      <c r="P42" s="48"/>
      <c r="Q42" s="48"/>
      <c r="R42" s="48"/>
      <c r="S42" s="48"/>
      <c r="T42" s="48"/>
    </row>
    <row r="43" spans="1:20" x14ac:dyDescent="0.25">
      <c r="A43" s="11"/>
      <c r="B43" s="13"/>
      <c r="C43" s="13"/>
      <c r="D43" s="13"/>
      <c r="E43" s="13"/>
      <c r="F43" s="13"/>
      <c r="G43" s="13"/>
      <c r="H43" s="13"/>
      <c r="I43" s="13"/>
      <c r="J43" s="13"/>
      <c r="K43" s="13"/>
      <c r="L43" s="13"/>
      <c r="M43" s="13"/>
      <c r="N43" s="13"/>
      <c r="O43" s="13"/>
      <c r="P43" s="13"/>
      <c r="Q43" s="13"/>
      <c r="R43" s="13"/>
      <c r="S43" s="13"/>
      <c r="T43" s="13"/>
    </row>
    <row r="44" spans="1:20" x14ac:dyDescent="0.25">
      <c r="A44" s="11"/>
      <c r="B44" s="37"/>
      <c r="C44" s="37" t="s">
        <v>193</v>
      </c>
      <c r="D44" s="50" t="s">
        <v>336</v>
      </c>
      <c r="E44" s="37" t="s">
        <v>193</v>
      </c>
      <c r="F44" s="62" t="s">
        <v>278</v>
      </c>
      <c r="G44" s="62"/>
      <c r="H44" s="62"/>
      <c r="I44" s="62"/>
      <c r="J44" s="62"/>
      <c r="K44" s="62"/>
      <c r="L44" s="37"/>
      <c r="M44" s="37" t="s">
        <v>193</v>
      </c>
      <c r="N44" s="62" t="s">
        <v>280</v>
      </c>
      <c r="O44" s="62"/>
      <c r="P44" s="62"/>
      <c r="Q44" s="62"/>
      <c r="R44" s="62"/>
      <c r="S44" s="62"/>
      <c r="T44" s="37"/>
    </row>
    <row r="45" spans="1:20" ht="15.75" thickBot="1" x14ac:dyDescent="0.3">
      <c r="A45" s="11"/>
      <c r="B45" s="37"/>
      <c r="C45" s="37"/>
      <c r="D45" s="50" t="s">
        <v>337</v>
      </c>
      <c r="E45" s="37"/>
      <c r="F45" s="63" t="s">
        <v>279</v>
      </c>
      <c r="G45" s="63"/>
      <c r="H45" s="63"/>
      <c r="I45" s="63"/>
      <c r="J45" s="63"/>
      <c r="K45" s="63"/>
      <c r="L45" s="37"/>
      <c r="M45" s="37"/>
      <c r="N45" s="63" t="s">
        <v>279</v>
      </c>
      <c r="O45" s="63"/>
      <c r="P45" s="63"/>
      <c r="Q45" s="63"/>
      <c r="R45" s="63"/>
      <c r="S45" s="63"/>
      <c r="T45" s="37"/>
    </row>
    <row r="46" spans="1:20" ht="15.75" thickBot="1" x14ac:dyDescent="0.3">
      <c r="A46" s="11"/>
      <c r="B46" s="19"/>
      <c r="C46" s="19" t="s">
        <v>193</v>
      </c>
      <c r="D46" s="51"/>
      <c r="E46" s="19" t="s">
        <v>193</v>
      </c>
      <c r="F46" s="64">
        <v>2013</v>
      </c>
      <c r="G46" s="64"/>
      <c r="H46" s="19"/>
      <c r="I46" s="19" t="s">
        <v>193</v>
      </c>
      <c r="J46" s="64">
        <v>2012</v>
      </c>
      <c r="K46" s="64"/>
      <c r="L46" s="19"/>
      <c r="M46" s="19" t="s">
        <v>193</v>
      </c>
      <c r="N46" s="64">
        <v>2013</v>
      </c>
      <c r="O46" s="64"/>
      <c r="P46" s="19"/>
      <c r="Q46" s="19" t="s">
        <v>193</v>
      </c>
      <c r="R46" s="64">
        <v>2012</v>
      </c>
      <c r="S46" s="64"/>
      <c r="T46" s="19"/>
    </row>
    <row r="47" spans="1:20" x14ac:dyDescent="0.25">
      <c r="A47" s="11"/>
      <c r="B47" s="52" t="s">
        <v>338</v>
      </c>
      <c r="C47" s="22" t="s">
        <v>193</v>
      </c>
      <c r="D47" s="68" t="s">
        <v>339</v>
      </c>
      <c r="E47" s="22" t="s">
        <v>193</v>
      </c>
      <c r="F47" s="53" t="s">
        <v>188</v>
      </c>
      <c r="G47" s="57" t="s">
        <v>325</v>
      </c>
      <c r="H47" s="58" t="s">
        <v>193</v>
      </c>
      <c r="I47" s="22" t="s">
        <v>193</v>
      </c>
      <c r="J47" s="53" t="s">
        <v>188</v>
      </c>
      <c r="K47" s="57" t="s">
        <v>325</v>
      </c>
      <c r="L47" s="58" t="s">
        <v>193</v>
      </c>
      <c r="M47" s="22" t="s">
        <v>193</v>
      </c>
      <c r="N47" s="53" t="s">
        <v>188</v>
      </c>
      <c r="O47" s="57" t="s">
        <v>325</v>
      </c>
      <c r="P47" s="58" t="s">
        <v>193</v>
      </c>
      <c r="Q47" s="22" t="s">
        <v>193</v>
      </c>
      <c r="R47" s="53" t="s">
        <v>188</v>
      </c>
      <c r="S47" s="57">
        <v>1</v>
      </c>
      <c r="T47" s="58" t="s">
        <v>193</v>
      </c>
    </row>
    <row r="48" spans="1:20" ht="25.5" x14ac:dyDescent="0.25">
      <c r="A48" s="11"/>
      <c r="B48" s="59" t="s">
        <v>340</v>
      </c>
      <c r="C48" s="19" t="s">
        <v>193</v>
      </c>
      <c r="D48" s="50" t="s">
        <v>341</v>
      </c>
      <c r="E48" s="19" t="s">
        <v>193</v>
      </c>
      <c r="F48" s="13"/>
      <c r="G48" s="55">
        <v>40</v>
      </c>
      <c r="H48" s="14" t="s">
        <v>193</v>
      </c>
      <c r="I48" s="19" t="s">
        <v>193</v>
      </c>
      <c r="J48" s="13"/>
      <c r="K48" s="55">
        <v>30</v>
      </c>
      <c r="L48" s="14" t="s">
        <v>193</v>
      </c>
      <c r="M48" s="19" t="s">
        <v>193</v>
      </c>
      <c r="N48" s="13"/>
      <c r="O48" s="55">
        <v>118</v>
      </c>
      <c r="P48" s="14" t="s">
        <v>193</v>
      </c>
      <c r="Q48" s="19" t="s">
        <v>193</v>
      </c>
      <c r="R48" s="13"/>
      <c r="S48" s="55">
        <v>112</v>
      </c>
      <c r="T48" s="14" t="s">
        <v>193</v>
      </c>
    </row>
    <row r="49" spans="1:20" x14ac:dyDescent="0.25">
      <c r="A49" s="11"/>
      <c r="B49" s="73" t="s">
        <v>342</v>
      </c>
      <c r="C49" s="74" t="s">
        <v>193</v>
      </c>
      <c r="D49" s="68" t="s">
        <v>343</v>
      </c>
      <c r="E49" s="74" t="s">
        <v>193</v>
      </c>
      <c r="F49" s="75"/>
      <c r="G49" s="77">
        <v>5</v>
      </c>
      <c r="H49" s="79" t="s">
        <v>193</v>
      </c>
      <c r="I49" s="74" t="s">
        <v>193</v>
      </c>
      <c r="J49" s="75"/>
      <c r="K49" s="77">
        <v>7</v>
      </c>
      <c r="L49" s="79" t="s">
        <v>193</v>
      </c>
      <c r="M49" s="74" t="s">
        <v>193</v>
      </c>
      <c r="N49" s="75"/>
      <c r="O49" s="77">
        <v>17</v>
      </c>
      <c r="P49" s="79" t="s">
        <v>193</v>
      </c>
      <c r="Q49" s="74" t="s">
        <v>193</v>
      </c>
      <c r="R49" s="75"/>
      <c r="S49" s="77">
        <v>17</v>
      </c>
      <c r="T49" s="79" t="s">
        <v>193</v>
      </c>
    </row>
    <row r="50" spans="1:20" ht="15.75" thickBot="1" x14ac:dyDescent="0.3">
      <c r="A50" s="11"/>
      <c r="B50" s="73"/>
      <c r="C50" s="74"/>
      <c r="D50" s="68" t="s">
        <v>344</v>
      </c>
      <c r="E50" s="74"/>
      <c r="F50" s="76"/>
      <c r="G50" s="78"/>
      <c r="H50" s="79"/>
      <c r="I50" s="74"/>
      <c r="J50" s="76"/>
      <c r="K50" s="78"/>
      <c r="L50" s="79"/>
      <c r="M50" s="74"/>
      <c r="N50" s="76"/>
      <c r="O50" s="78"/>
      <c r="P50" s="79"/>
      <c r="Q50" s="74"/>
      <c r="R50" s="76"/>
      <c r="S50" s="78"/>
      <c r="T50" s="79"/>
    </row>
    <row r="51" spans="1:20" x14ac:dyDescent="0.25">
      <c r="A51" s="11"/>
      <c r="B51" s="32"/>
      <c r="C51" s="32" t="s">
        <v>193</v>
      </c>
      <c r="D51" s="32"/>
      <c r="E51" s="32" t="s">
        <v>193</v>
      </c>
      <c r="F51" s="33"/>
      <c r="G51" s="33"/>
      <c r="H51" s="32"/>
      <c r="I51" s="32" t="s">
        <v>193</v>
      </c>
      <c r="J51" s="33"/>
      <c r="K51" s="33"/>
      <c r="L51" s="32"/>
      <c r="M51" s="32" t="s">
        <v>193</v>
      </c>
      <c r="N51" s="33"/>
      <c r="O51" s="33"/>
      <c r="P51" s="32"/>
      <c r="Q51" s="32" t="s">
        <v>193</v>
      </c>
      <c r="R51" s="33"/>
      <c r="S51" s="33"/>
      <c r="T51" s="32"/>
    </row>
    <row r="52" spans="1:20" ht="15.75" thickBot="1" x14ac:dyDescent="0.3">
      <c r="A52" s="11"/>
      <c r="B52" s="72" t="s">
        <v>186</v>
      </c>
      <c r="C52" s="72"/>
      <c r="D52" s="72"/>
      <c r="E52" s="19" t="s">
        <v>193</v>
      </c>
      <c r="F52" s="13" t="s">
        <v>188</v>
      </c>
      <c r="G52" s="55">
        <v>45</v>
      </c>
      <c r="H52" s="14" t="s">
        <v>193</v>
      </c>
      <c r="I52" s="19" t="s">
        <v>193</v>
      </c>
      <c r="J52" s="13" t="s">
        <v>188</v>
      </c>
      <c r="K52" s="55">
        <v>37</v>
      </c>
      <c r="L52" s="14" t="s">
        <v>193</v>
      </c>
      <c r="M52" s="19" t="s">
        <v>193</v>
      </c>
      <c r="N52" s="13" t="s">
        <v>188</v>
      </c>
      <c r="O52" s="55">
        <v>135</v>
      </c>
      <c r="P52" s="14" t="s">
        <v>193</v>
      </c>
      <c r="Q52" s="19" t="s">
        <v>193</v>
      </c>
      <c r="R52" s="13" t="s">
        <v>188</v>
      </c>
      <c r="S52" s="55">
        <v>130</v>
      </c>
      <c r="T52" s="14" t="s">
        <v>193</v>
      </c>
    </row>
    <row r="53" spans="1:20" ht="15.75" thickTop="1" x14ac:dyDescent="0.25">
      <c r="A53" s="11"/>
      <c r="B53" s="32"/>
      <c r="C53" s="32" t="s">
        <v>193</v>
      </c>
      <c r="D53" s="32"/>
      <c r="E53" s="32" t="s">
        <v>193</v>
      </c>
      <c r="F53" s="35"/>
      <c r="G53" s="35"/>
      <c r="H53" s="32"/>
      <c r="I53" s="32" t="s">
        <v>193</v>
      </c>
      <c r="J53" s="35"/>
      <c r="K53" s="35"/>
      <c r="L53" s="32"/>
      <c r="M53" s="32" t="s">
        <v>193</v>
      </c>
      <c r="N53" s="35"/>
      <c r="O53" s="35"/>
      <c r="P53" s="32"/>
      <c r="Q53" s="32" t="s">
        <v>193</v>
      </c>
      <c r="R53" s="35"/>
      <c r="S53" s="35"/>
      <c r="T53" s="32"/>
    </row>
    <row r="54" spans="1:20" x14ac:dyDescent="0.25">
      <c r="A54" s="11"/>
      <c r="B54" s="49"/>
      <c r="C54" s="49"/>
      <c r="D54" s="49"/>
      <c r="E54" s="49"/>
      <c r="F54" s="49"/>
      <c r="G54" s="49"/>
      <c r="H54" s="49"/>
      <c r="I54" s="49"/>
      <c r="J54" s="49"/>
      <c r="K54" s="49"/>
      <c r="L54" s="49"/>
      <c r="M54" s="49"/>
      <c r="N54" s="49"/>
      <c r="O54" s="49"/>
      <c r="P54" s="49"/>
      <c r="Q54" s="49"/>
      <c r="R54" s="49"/>
      <c r="S54" s="49"/>
      <c r="T54" s="49"/>
    </row>
    <row r="55" spans="1:20" x14ac:dyDescent="0.25">
      <c r="A55" s="11"/>
      <c r="B55" s="47" t="s">
        <v>345</v>
      </c>
      <c r="C55" s="47"/>
      <c r="D55" s="47"/>
      <c r="E55" s="47"/>
      <c r="F55" s="47"/>
      <c r="G55" s="47"/>
      <c r="H55" s="47"/>
      <c r="I55" s="47"/>
      <c r="J55" s="47"/>
      <c r="K55" s="47"/>
      <c r="L55" s="47"/>
      <c r="M55" s="47"/>
      <c r="N55" s="47"/>
      <c r="O55" s="47"/>
      <c r="P55" s="47"/>
      <c r="Q55" s="47"/>
      <c r="R55" s="47"/>
      <c r="S55" s="47"/>
      <c r="T55" s="47"/>
    </row>
    <row r="56" spans="1:20" ht="15.75" x14ac:dyDescent="0.25">
      <c r="A56" s="11"/>
      <c r="B56" s="48"/>
      <c r="C56" s="48"/>
      <c r="D56" s="48"/>
      <c r="E56" s="48"/>
      <c r="F56" s="48"/>
      <c r="G56" s="48"/>
      <c r="H56" s="48"/>
      <c r="I56" s="48"/>
      <c r="J56" s="48"/>
      <c r="K56" s="48"/>
      <c r="L56" s="48"/>
      <c r="M56" s="48"/>
      <c r="N56" s="48"/>
      <c r="O56" s="48"/>
      <c r="P56" s="48"/>
      <c r="Q56" s="48"/>
      <c r="R56" s="48"/>
      <c r="S56" s="48"/>
      <c r="T56" s="48"/>
    </row>
    <row r="57" spans="1:20" x14ac:dyDescent="0.25">
      <c r="A57" s="11"/>
      <c r="B57" s="13"/>
      <c r="C57" s="13"/>
      <c r="D57" s="13"/>
      <c r="E57" s="13"/>
      <c r="F57" s="13"/>
    </row>
    <row r="58" spans="1:20" x14ac:dyDescent="0.25">
      <c r="A58" s="11"/>
      <c r="B58" s="52" t="s">
        <v>346</v>
      </c>
      <c r="C58" s="22" t="s">
        <v>193</v>
      </c>
      <c r="D58" s="53" t="s">
        <v>188</v>
      </c>
      <c r="E58" s="57">
        <v>44</v>
      </c>
      <c r="F58" s="58" t="s">
        <v>193</v>
      </c>
    </row>
    <row r="59" spans="1:20" x14ac:dyDescent="0.25">
      <c r="A59" s="11"/>
      <c r="B59" s="59">
        <v>2014</v>
      </c>
      <c r="C59" s="19" t="s">
        <v>193</v>
      </c>
      <c r="D59" s="13"/>
      <c r="E59" s="55">
        <v>169</v>
      </c>
      <c r="F59" s="14" t="s">
        <v>193</v>
      </c>
    </row>
    <row r="60" spans="1:20" x14ac:dyDescent="0.25">
      <c r="A60" s="11"/>
      <c r="B60" s="52">
        <v>2015</v>
      </c>
      <c r="C60" s="22" t="s">
        <v>193</v>
      </c>
      <c r="D60" s="53"/>
      <c r="E60" s="57">
        <v>177</v>
      </c>
      <c r="F60" s="58" t="s">
        <v>193</v>
      </c>
    </row>
    <row r="61" spans="1:20" x14ac:dyDescent="0.25">
      <c r="A61" s="11"/>
      <c r="B61" s="59">
        <v>2016</v>
      </c>
      <c r="C61" s="19" t="s">
        <v>193</v>
      </c>
      <c r="D61" s="13"/>
      <c r="E61" s="55">
        <v>143</v>
      </c>
      <c r="F61" s="14" t="s">
        <v>193</v>
      </c>
    </row>
    <row r="62" spans="1:20" x14ac:dyDescent="0.25">
      <c r="A62" s="11"/>
      <c r="B62" s="52">
        <v>2017</v>
      </c>
      <c r="C62" s="22" t="s">
        <v>193</v>
      </c>
      <c r="D62" s="53"/>
      <c r="E62" s="57">
        <v>175</v>
      </c>
      <c r="F62" s="58" t="s">
        <v>193</v>
      </c>
    </row>
  </sheetData>
  <mergeCells count="92">
    <mergeCell ref="B24:T24"/>
    <mergeCell ref="B41:T41"/>
    <mergeCell ref="B42:T42"/>
    <mergeCell ref="B54:T54"/>
    <mergeCell ref="B55:T55"/>
    <mergeCell ref="B56:T56"/>
    <mergeCell ref="B52:D52"/>
    <mergeCell ref="A1:A2"/>
    <mergeCell ref="B1:T1"/>
    <mergeCell ref="B2:T2"/>
    <mergeCell ref="B3:T3"/>
    <mergeCell ref="A4:A62"/>
    <mergeCell ref="B4:T4"/>
    <mergeCell ref="B5:T5"/>
    <mergeCell ref="B6:T6"/>
    <mergeCell ref="B7:T7"/>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E49:E50"/>
    <mergeCell ref="F49:F50"/>
    <mergeCell ref="G49:G50"/>
    <mergeCell ref="H49:H50"/>
    <mergeCell ref="M44:M45"/>
    <mergeCell ref="N44:S44"/>
    <mergeCell ref="N45:S45"/>
    <mergeCell ref="T44:T45"/>
    <mergeCell ref="F46:G46"/>
    <mergeCell ref="J46:K46"/>
    <mergeCell ref="N46:O46"/>
    <mergeCell ref="R46:S46"/>
    <mergeCell ref="B44:B45"/>
    <mergeCell ref="C44:C45"/>
    <mergeCell ref="E44:E45"/>
    <mergeCell ref="F44:K44"/>
    <mergeCell ref="F45:K45"/>
    <mergeCell ref="L44:L45"/>
    <mergeCell ref="M28:M30"/>
    <mergeCell ref="N28:O28"/>
    <mergeCell ref="N29:O29"/>
    <mergeCell ref="N30:O30"/>
    <mergeCell ref="P28:P30"/>
    <mergeCell ref="B39:D39"/>
    <mergeCell ref="H28:H30"/>
    <mergeCell ref="I28:I30"/>
    <mergeCell ref="J28:K28"/>
    <mergeCell ref="J29:K29"/>
    <mergeCell ref="J30:K30"/>
    <mergeCell ref="L28:L30"/>
    <mergeCell ref="B26:B30"/>
    <mergeCell ref="C26:C27"/>
    <mergeCell ref="E26:E27"/>
    <mergeCell ref="F26:O27"/>
    <mergeCell ref="P26:P27"/>
    <mergeCell ref="C28:C30"/>
    <mergeCell ref="E28:E30"/>
    <mergeCell ref="F28:G28"/>
    <mergeCell ref="F29:G29"/>
    <mergeCell ref="F30:G30"/>
    <mergeCell ref="M11:M13"/>
    <mergeCell ref="N11:O11"/>
    <mergeCell ref="N12:O12"/>
    <mergeCell ref="N13:O13"/>
    <mergeCell ref="P11:P13"/>
    <mergeCell ref="B22:D22"/>
    <mergeCell ref="H11:H13"/>
    <mergeCell ref="I11:I13"/>
    <mergeCell ref="J11:K11"/>
    <mergeCell ref="J12:K12"/>
    <mergeCell ref="J13:K13"/>
    <mergeCell ref="L11:L13"/>
    <mergeCell ref="B9:B13"/>
    <mergeCell ref="C9:C10"/>
    <mergeCell ref="E9:E10"/>
    <mergeCell ref="F9:O10"/>
    <mergeCell ref="P9:P10"/>
    <mergeCell ref="C11:C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2.7109375" bestFit="1" customWidth="1"/>
    <col min="2" max="2" width="36.5703125" bestFit="1" customWidth="1"/>
    <col min="3" max="4" width="1.85546875" bestFit="1" customWidth="1"/>
    <col min="5" max="5" width="4.85546875" bestFit="1" customWidth="1"/>
    <col min="6" max="7" width="1.85546875" bestFit="1" customWidth="1"/>
    <col min="8" max="8" width="2.140625" customWidth="1"/>
    <col min="9" max="9" width="4.28515625" customWidth="1"/>
    <col min="10" max="12" width="1.85546875" bestFit="1" customWidth="1"/>
    <col min="13" max="13" width="4.85546875" bestFit="1" customWidth="1"/>
    <col min="14" max="16" width="1.85546875" bestFit="1" customWidth="1"/>
    <col min="17" max="17" width="4.85546875" bestFit="1" customWidth="1"/>
    <col min="18" max="19" width="1.85546875" bestFit="1" customWidth="1"/>
    <col min="20" max="20" width="2.140625" customWidth="1"/>
    <col min="21" max="21" width="4.28515625" customWidth="1"/>
    <col min="22" max="24" width="1.85546875" bestFit="1" customWidth="1"/>
    <col min="25" max="25" width="4.85546875" bestFit="1" customWidth="1"/>
    <col min="26" max="26" width="1.85546875" bestFit="1" customWidth="1"/>
  </cols>
  <sheetData>
    <row r="1" spans="1:26"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4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34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7" t="s">
        <v>349</v>
      </c>
      <c r="C6" s="47"/>
      <c r="D6" s="47"/>
      <c r="E6" s="47"/>
      <c r="F6" s="47"/>
      <c r="G6" s="47"/>
      <c r="H6" s="47"/>
      <c r="I6" s="47"/>
      <c r="J6" s="47"/>
      <c r="K6" s="47"/>
      <c r="L6" s="47"/>
      <c r="M6" s="47"/>
      <c r="N6" s="47"/>
      <c r="O6" s="47"/>
      <c r="P6" s="47"/>
      <c r="Q6" s="47"/>
      <c r="R6" s="47"/>
      <c r="S6" s="47"/>
      <c r="T6" s="47"/>
      <c r="U6" s="47"/>
      <c r="V6" s="47"/>
      <c r="W6" s="47"/>
      <c r="X6" s="47"/>
      <c r="Y6" s="47"/>
      <c r="Z6" s="47"/>
    </row>
    <row r="7" spans="1:26"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1"/>
      <c r="B9" s="19"/>
      <c r="C9" s="19" t="s">
        <v>193</v>
      </c>
      <c r="D9" s="63" t="s">
        <v>315</v>
      </c>
      <c r="E9" s="63"/>
      <c r="F9" s="63"/>
      <c r="G9" s="63"/>
      <c r="H9" s="63"/>
      <c r="I9" s="63"/>
      <c r="J9" s="63"/>
      <c r="K9" s="63"/>
      <c r="L9" s="63"/>
      <c r="M9" s="63"/>
      <c r="N9" s="19"/>
      <c r="O9" s="19" t="s">
        <v>193</v>
      </c>
      <c r="P9" s="63" t="s">
        <v>333</v>
      </c>
      <c r="Q9" s="63"/>
      <c r="R9" s="63"/>
      <c r="S9" s="63"/>
      <c r="T9" s="63"/>
      <c r="U9" s="63"/>
      <c r="V9" s="63"/>
      <c r="W9" s="63"/>
      <c r="X9" s="63"/>
      <c r="Y9" s="63"/>
      <c r="Z9" s="19"/>
    </row>
    <row r="10" spans="1:26" x14ac:dyDescent="0.25">
      <c r="A10" s="11"/>
      <c r="B10" s="37"/>
      <c r="C10" s="37" t="s">
        <v>193</v>
      </c>
      <c r="D10" s="71" t="s">
        <v>350</v>
      </c>
      <c r="E10" s="71"/>
      <c r="F10" s="40"/>
      <c r="G10" s="40" t="s">
        <v>193</v>
      </c>
      <c r="H10" s="71" t="s">
        <v>351</v>
      </c>
      <c r="I10" s="71"/>
      <c r="J10" s="40"/>
      <c r="K10" s="40" t="s">
        <v>193</v>
      </c>
      <c r="L10" s="71" t="s">
        <v>186</v>
      </c>
      <c r="M10" s="71"/>
      <c r="N10" s="37"/>
      <c r="O10" s="37" t="s">
        <v>193</v>
      </c>
      <c r="P10" s="71" t="s">
        <v>350</v>
      </c>
      <c r="Q10" s="71"/>
      <c r="R10" s="40"/>
      <c r="S10" s="40" t="s">
        <v>193</v>
      </c>
      <c r="T10" s="71" t="s">
        <v>351</v>
      </c>
      <c r="U10" s="71"/>
      <c r="V10" s="40"/>
      <c r="W10" s="40" t="s">
        <v>193</v>
      </c>
      <c r="X10" s="71" t="s">
        <v>186</v>
      </c>
      <c r="Y10" s="71"/>
      <c r="Z10" s="37"/>
    </row>
    <row r="11" spans="1:26" ht="15.75" thickBot="1" x14ac:dyDescent="0.3">
      <c r="A11" s="11"/>
      <c r="B11" s="37"/>
      <c r="C11" s="37"/>
      <c r="D11" s="63"/>
      <c r="E11" s="63"/>
      <c r="F11" s="37"/>
      <c r="G11" s="37"/>
      <c r="H11" s="63" t="s">
        <v>350</v>
      </c>
      <c r="I11" s="63"/>
      <c r="J11" s="37"/>
      <c r="K11" s="37"/>
      <c r="L11" s="63"/>
      <c r="M11" s="63"/>
      <c r="N11" s="37"/>
      <c r="O11" s="37"/>
      <c r="P11" s="63"/>
      <c r="Q11" s="63"/>
      <c r="R11" s="37"/>
      <c r="S11" s="37"/>
      <c r="T11" s="63" t="s">
        <v>350</v>
      </c>
      <c r="U11" s="63"/>
      <c r="V11" s="37"/>
      <c r="W11" s="37"/>
      <c r="X11" s="63"/>
      <c r="Y11" s="63"/>
      <c r="Z11" s="37"/>
    </row>
    <row r="12" spans="1:26" ht="25.5" x14ac:dyDescent="0.25">
      <c r="A12" s="11"/>
      <c r="B12" s="52" t="s">
        <v>352</v>
      </c>
      <c r="C12" s="22" t="s">
        <v>193</v>
      </c>
      <c r="D12" s="53" t="s">
        <v>188</v>
      </c>
      <c r="E12" s="57">
        <v>676</v>
      </c>
      <c r="F12" s="58" t="s">
        <v>193</v>
      </c>
      <c r="G12" s="22" t="s">
        <v>193</v>
      </c>
      <c r="H12" s="53" t="s">
        <v>188</v>
      </c>
      <c r="I12" s="57" t="s">
        <v>325</v>
      </c>
      <c r="J12" s="58" t="s">
        <v>193</v>
      </c>
      <c r="K12" s="22" t="s">
        <v>193</v>
      </c>
      <c r="L12" s="53" t="s">
        <v>188</v>
      </c>
      <c r="M12" s="57">
        <v>676</v>
      </c>
      <c r="N12" s="58" t="s">
        <v>193</v>
      </c>
      <c r="O12" s="22" t="s">
        <v>193</v>
      </c>
      <c r="P12" s="53" t="s">
        <v>188</v>
      </c>
      <c r="Q12" s="57">
        <v>503</v>
      </c>
      <c r="R12" s="58" t="s">
        <v>193</v>
      </c>
      <c r="S12" s="22" t="s">
        <v>193</v>
      </c>
      <c r="T12" s="53" t="s">
        <v>188</v>
      </c>
      <c r="U12" s="57" t="s">
        <v>325</v>
      </c>
      <c r="V12" s="58" t="s">
        <v>193</v>
      </c>
      <c r="W12" s="22" t="s">
        <v>193</v>
      </c>
      <c r="X12" s="53" t="s">
        <v>188</v>
      </c>
      <c r="Y12" s="57">
        <v>503</v>
      </c>
      <c r="Z12" s="58" t="s">
        <v>193</v>
      </c>
    </row>
    <row r="13" spans="1:26" x14ac:dyDescent="0.25">
      <c r="A13" s="11"/>
      <c r="B13" s="59" t="s">
        <v>353</v>
      </c>
      <c r="C13" s="19" t="s">
        <v>193</v>
      </c>
      <c r="D13" s="13"/>
      <c r="E13" s="55" t="s">
        <v>325</v>
      </c>
      <c r="F13" s="14" t="s">
        <v>193</v>
      </c>
      <c r="G13" s="19" t="s">
        <v>193</v>
      </c>
      <c r="H13" s="13"/>
      <c r="I13" s="55">
        <v>116</v>
      </c>
      <c r="J13" s="14" t="s">
        <v>193</v>
      </c>
      <c r="K13" s="19" t="s">
        <v>193</v>
      </c>
      <c r="L13" s="13"/>
      <c r="M13" s="55">
        <v>116</v>
      </c>
      <c r="N13" s="14" t="s">
        <v>193</v>
      </c>
      <c r="O13" s="19" t="s">
        <v>193</v>
      </c>
      <c r="P13" s="13"/>
      <c r="Q13" s="55" t="s">
        <v>325</v>
      </c>
      <c r="R13" s="14" t="s">
        <v>193</v>
      </c>
      <c r="S13" s="19" t="s">
        <v>193</v>
      </c>
      <c r="T13" s="13"/>
      <c r="U13" s="55">
        <v>114</v>
      </c>
      <c r="V13" s="14" t="s">
        <v>193</v>
      </c>
      <c r="W13" s="19" t="s">
        <v>193</v>
      </c>
      <c r="X13" s="13"/>
      <c r="Y13" s="55">
        <v>114</v>
      </c>
      <c r="Z13" s="14" t="s">
        <v>193</v>
      </c>
    </row>
    <row r="14" spans="1:26" ht="15.75" thickBot="1" x14ac:dyDescent="0.3">
      <c r="A14" s="11"/>
      <c r="B14" s="52" t="s">
        <v>112</v>
      </c>
      <c r="C14" s="22" t="s">
        <v>193</v>
      </c>
      <c r="D14" s="53"/>
      <c r="E14" s="57">
        <v>958</v>
      </c>
      <c r="F14" s="58" t="s">
        <v>193</v>
      </c>
      <c r="G14" s="22" t="s">
        <v>193</v>
      </c>
      <c r="H14" s="53"/>
      <c r="I14" s="57">
        <v>294</v>
      </c>
      <c r="J14" s="58" t="s">
        <v>193</v>
      </c>
      <c r="K14" s="22" t="s">
        <v>193</v>
      </c>
      <c r="L14" s="53"/>
      <c r="M14" s="65">
        <v>1252</v>
      </c>
      <c r="N14" s="58" t="s">
        <v>193</v>
      </c>
      <c r="O14" s="22" t="s">
        <v>193</v>
      </c>
      <c r="P14" s="53"/>
      <c r="Q14" s="57">
        <v>605</v>
      </c>
      <c r="R14" s="58" t="s">
        <v>193</v>
      </c>
      <c r="S14" s="22" t="s">
        <v>193</v>
      </c>
      <c r="T14" s="53"/>
      <c r="U14" s="57">
        <v>289</v>
      </c>
      <c r="V14" s="58" t="s">
        <v>193</v>
      </c>
      <c r="W14" s="22" t="s">
        <v>193</v>
      </c>
      <c r="X14" s="53"/>
      <c r="Y14" s="57">
        <v>894</v>
      </c>
      <c r="Z14" s="58" t="s">
        <v>193</v>
      </c>
    </row>
    <row r="15" spans="1:26" x14ac:dyDescent="0.25">
      <c r="A15" s="11"/>
      <c r="B15" s="32"/>
      <c r="C15" s="32" t="s">
        <v>193</v>
      </c>
      <c r="D15" s="33"/>
      <c r="E15" s="33"/>
      <c r="F15" s="32"/>
      <c r="G15" s="32" t="s">
        <v>193</v>
      </c>
      <c r="H15" s="33"/>
      <c r="I15" s="33"/>
      <c r="J15" s="32"/>
      <c r="K15" s="32" t="s">
        <v>193</v>
      </c>
      <c r="L15" s="33"/>
      <c r="M15" s="33"/>
      <c r="N15" s="32"/>
      <c r="O15" s="32" t="s">
        <v>193</v>
      </c>
      <c r="P15" s="33"/>
      <c r="Q15" s="33"/>
      <c r="R15" s="32"/>
      <c r="S15" s="32" t="s">
        <v>193</v>
      </c>
      <c r="T15" s="33"/>
      <c r="U15" s="33"/>
      <c r="V15" s="32"/>
      <c r="W15" s="32" t="s">
        <v>193</v>
      </c>
      <c r="X15" s="33"/>
      <c r="Y15" s="33"/>
      <c r="Z15" s="32"/>
    </row>
    <row r="16" spans="1:26" ht="15.75" thickBot="1" x14ac:dyDescent="0.3">
      <c r="A16" s="11"/>
      <c r="B16" s="61" t="s">
        <v>186</v>
      </c>
      <c r="C16" s="19" t="s">
        <v>193</v>
      </c>
      <c r="D16" s="13" t="s">
        <v>188</v>
      </c>
      <c r="E16" s="67">
        <v>1634</v>
      </c>
      <c r="F16" s="14" t="s">
        <v>193</v>
      </c>
      <c r="G16" s="19" t="s">
        <v>193</v>
      </c>
      <c r="H16" s="13" t="s">
        <v>188</v>
      </c>
      <c r="I16" s="55">
        <v>410</v>
      </c>
      <c r="J16" s="14" t="s">
        <v>193</v>
      </c>
      <c r="K16" s="19" t="s">
        <v>193</v>
      </c>
      <c r="L16" s="13" t="s">
        <v>188</v>
      </c>
      <c r="M16" s="67">
        <v>2044</v>
      </c>
      <c r="N16" s="14" t="s">
        <v>193</v>
      </c>
      <c r="O16" s="19" t="s">
        <v>193</v>
      </c>
      <c r="P16" s="13" t="s">
        <v>188</v>
      </c>
      <c r="Q16" s="67">
        <v>1108</v>
      </c>
      <c r="R16" s="14" t="s">
        <v>193</v>
      </c>
      <c r="S16" s="19" t="s">
        <v>193</v>
      </c>
      <c r="T16" s="13" t="s">
        <v>188</v>
      </c>
      <c r="U16" s="55">
        <v>403</v>
      </c>
      <c r="V16" s="14" t="s">
        <v>193</v>
      </c>
      <c r="W16" s="19" t="s">
        <v>193</v>
      </c>
      <c r="X16" s="13" t="s">
        <v>188</v>
      </c>
      <c r="Y16" s="67">
        <v>1511</v>
      </c>
      <c r="Z16" s="14" t="s">
        <v>193</v>
      </c>
    </row>
    <row r="17" spans="1:26" ht="15.75" thickTop="1" x14ac:dyDescent="0.25">
      <c r="A17" s="11"/>
      <c r="B17" s="32"/>
      <c r="C17" s="32" t="s">
        <v>193</v>
      </c>
      <c r="D17" s="35"/>
      <c r="E17" s="35"/>
      <c r="F17" s="32"/>
      <c r="G17" s="32" t="s">
        <v>193</v>
      </c>
      <c r="H17" s="35"/>
      <c r="I17" s="35"/>
      <c r="J17" s="32"/>
      <c r="K17" s="32" t="s">
        <v>193</v>
      </c>
      <c r="L17" s="35"/>
      <c r="M17" s="35"/>
      <c r="N17" s="32"/>
      <c r="O17" s="32" t="s">
        <v>193</v>
      </c>
      <c r="P17" s="35"/>
      <c r="Q17" s="35"/>
      <c r="R17" s="32"/>
      <c r="S17" s="32" t="s">
        <v>193</v>
      </c>
      <c r="T17" s="35"/>
      <c r="U17" s="35"/>
      <c r="V17" s="32"/>
      <c r="W17" s="32" t="s">
        <v>193</v>
      </c>
      <c r="X17" s="35"/>
      <c r="Y17" s="35"/>
      <c r="Z17" s="32"/>
    </row>
  </sheetData>
  <mergeCells count="32">
    <mergeCell ref="Z10:Z11"/>
    <mergeCell ref="A1:A2"/>
    <mergeCell ref="B1:Z1"/>
    <mergeCell ref="B2:Z2"/>
    <mergeCell ref="B3:Z3"/>
    <mergeCell ref="A4:A17"/>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 bestFit="1" customWidth="1"/>
    <col min="2" max="3" width="36.5703125" bestFit="1" customWidth="1"/>
    <col min="4" max="4" width="11.28515625" customWidth="1"/>
    <col min="5" max="5" width="33.28515625" customWidth="1"/>
    <col min="6" max="8" width="11.28515625" customWidth="1"/>
    <col min="9" max="9" width="35" customWidth="1"/>
    <col min="10" max="12" width="11.28515625" customWidth="1"/>
    <col min="13" max="13" width="35" customWidth="1"/>
    <col min="14" max="16" width="11.28515625" customWidth="1"/>
    <col min="17" max="17" width="29.7109375" customWidth="1"/>
    <col min="18" max="20" width="11.28515625" customWidth="1"/>
    <col min="21" max="21" width="35" customWidth="1"/>
    <col min="22" max="24" width="11.28515625" customWidth="1"/>
    <col min="25" max="25" width="35" customWidth="1"/>
    <col min="26" max="26" width="11.28515625"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5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35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7" t="s">
        <v>356</v>
      </c>
      <c r="C6" s="47"/>
      <c r="D6" s="47"/>
      <c r="E6" s="47"/>
      <c r="F6" s="47"/>
      <c r="G6" s="47"/>
      <c r="H6" s="47"/>
      <c r="I6" s="47"/>
      <c r="J6" s="47"/>
      <c r="K6" s="47"/>
      <c r="L6" s="47"/>
      <c r="M6" s="47"/>
      <c r="N6" s="47"/>
      <c r="O6" s="47"/>
      <c r="P6" s="47"/>
      <c r="Q6" s="47"/>
      <c r="R6" s="47"/>
      <c r="S6" s="47"/>
      <c r="T6" s="47"/>
      <c r="U6" s="47"/>
      <c r="V6" s="47"/>
      <c r="W6" s="47"/>
      <c r="X6" s="47"/>
      <c r="Y6" s="47"/>
      <c r="Z6" s="47"/>
    </row>
    <row r="7" spans="1:26"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1"/>
      <c r="B9" s="19"/>
      <c r="C9" s="19" t="s">
        <v>193</v>
      </c>
      <c r="D9" s="63" t="s">
        <v>315</v>
      </c>
      <c r="E9" s="63"/>
      <c r="F9" s="63"/>
      <c r="G9" s="63"/>
      <c r="H9" s="63"/>
      <c r="I9" s="63"/>
      <c r="J9" s="63"/>
      <c r="K9" s="63"/>
      <c r="L9" s="63"/>
      <c r="M9" s="63"/>
      <c r="N9" s="19"/>
      <c r="O9" s="19" t="s">
        <v>193</v>
      </c>
      <c r="P9" s="63" t="s">
        <v>333</v>
      </c>
      <c r="Q9" s="63"/>
      <c r="R9" s="63"/>
      <c r="S9" s="63"/>
      <c r="T9" s="63"/>
      <c r="U9" s="63"/>
      <c r="V9" s="63"/>
      <c r="W9" s="63"/>
      <c r="X9" s="63"/>
      <c r="Y9" s="63"/>
      <c r="Z9" s="19"/>
    </row>
    <row r="10" spans="1:26" x14ac:dyDescent="0.25">
      <c r="A10" s="11"/>
      <c r="B10" s="37"/>
      <c r="C10" s="37" t="s">
        <v>193</v>
      </c>
      <c r="D10" s="71" t="s">
        <v>350</v>
      </c>
      <c r="E10" s="71"/>
      <c r="F10" s="40"/>
      <c r="G10" s="40" t="s">
        <v>193</v>
      </c>
      <c r="H10" s="71" t="s">
        <v>351</v>
      </c>
      <c r="I10" s="71"/>
      <c r="J10" s="40"/>
      <c r="K10" s="40" t="s">
        <v>193</v>
      </c>
      <c r="L10" s="71" t="s">
        <v>186</v>
      </c>
      <c r="M10" s="71"/>
      <c r="N10" s="37"/>
      <c r="O10" s="37" t="s">
        <v>193</v>
      </c>
      <c r="P10" s="71" t="s">
        <v>350</v>
      </c>
      <c r="Q10" s="71"/>
      <c r="R10" s="40"/>
      <c r="S10" s="40" t="s">
        <v>193</v>
      </c>
      <c r="T10" s="71" t="s">
        <v>351</v>
      </c>
      <c r="U10" s="71"/>
      <c r="V10" s="40"/>
      <c r="W10" s="40" t="s">
        <v>193</v>
      </c>
      <c r="X10" s="71" t="s">
        <v>186</v>
      </c>
      <c r="Y10" s="71"/>
      <c r="Z10" s="37"/>
    </row>
    <row r="11" spans="1:26" ht="15.75" thickBot="1" x14ac:dyDescent="0.3">
      <c r="A11" s="11"/>
      <c r="B11" s="37"/>
      <c r="C11" s="37"/>
      <c r="D11" s="63"/>
      <c r="E11" s="63"/>
      <c r="F11" s="37"/>
      <c r="G11" s="37"/>
      <c r="H11" s="63" t="s">
        <v>350</v>
      </c>
      <c r="I11" s="63"/>
      <c r="J11" s="37"/>
      <c r="K11" s="37"/>
      <c r="L11" s="63"/>
      <c r="M11" s="63"/>
      <c r="N11" s="37"/>
      <c r="O11" s="37"/>
      <c r="P11" s="63"/>
      <c r="Q11" s="63"/>
      <c r="R11" s="37"/>
      <c r="S11" s="37"/>
      <c r="T11" s="63" t="s">
        <v>350</v>
      </c>
      <c r="U11" s="63"/>
      <c r="V11" s="37"/>
      <c r="W11" s="37"/>
      <c r="X11" s="63"/>
      <c r="Y11" s="63"/>
      <c r="Z11" s="37"/>
    </row>
    <row r="12" spans="1:26" x14ac:dyDescent="0.25">
      <c r="A12" s="11"/>
      <c r="B12" s="52" t="s">
        <v>357</v>
      </c>
      <c r="C12" s="22" t="s">
        <v>193</v>
      </c>
      <c r="D12" s="53" t="s">
        <v>188</v>
      </c>
      <c r="E12" s="57">
        <v>192</v>
      </c>
      <c r="F12" s="58" t="s">
        <v>193</v>
      </c>
      <c r="G12" s="22" t="s">
        <v>193</v>
      </c>
      <c r="H12" s="53" t="s">
        <v>188</v>
      </c>
      <c r="I12" s="65">
        <v>10366</v>
      </c>
      <c r="J12" s="58" t="s">
        <v>193</v>
      </c>
      <c r="K12" s="22" t="s">
        <v>193</v>
      </c>
      <c r="L12" s="53" t="s">
        <v>188</v>
      </c>
      <c r="M12" s="65">
        <v>10558</v>
      </c>
      <c r="N12" s="58" t="s">
        <v>193</v>
      </c>
      <c r="O12" s="22" t="s">
        <v>193</v>
      </c>
      <c r="P12" s="53" t="s">
        <v>188</v>
      </c>
      <c r="Q12" s="57">
        <v>188</v>
      </c>
      <c r="R12" s="58" t="s">
        <v>193</v>
      </c>
      <c r="S12" s="22" t="s">
        <v>193</v>
      </c>
      <c r="T12" s="53" t="s">
        <v>188</v>
      </c>
      <c r="U12" s="65">
        <v>11864</v>
      </c>
      <c r="V12" s="58" t="s">
        <v>193</v>
      </c>
      <c r="W12" s="22" t="s">
        <v>193</v>
      </c>
      <c r="X12" s="53" t="s">
        <v>188</v>
      </c>
      <c r="Y12" s="65">
        <v>12052</v>
      </c>
      <c r="Z12" s="58" t="s">
        <v>193</v>
      </c>
    </row>
    <row r="13" spans="1:26" x14ac:dyDescent="0.25">
      <c r="A13" s="11"/>
      <c r="B13" s="59" t="s">
        <v>358</v>
      </c>
      <c r="C13" s="19" t="s">
        <v>193</v>
      </c>
      <c r="D13" s="13"/>
      <c r="E13" s="67">
        <v>1359</v>
      </c>
      <c r="F13" s="14" t="s">
        <v>193</v>
      </c>
      <c r="G13" s="19" t="s">
        <v>193</v>
      </c>
      <c r="H13" s="13"/>
      <c r="I13" s="67">
        <v>2380</v>
      </c>
      <c r="J13" s="14" t="s">
        <v>193</v>
      </c>
      <c r="K13" s="19" t="s">
        <v>193</v>
      </c>
      <c r="L13" s="13"/>
      <c r="M13" s="67">
        <v>3739</v>
      </c>
      <c r="N13" s="14" t="s">
        <v>193</v>
      </c>
      <c r="O13" s="19" t="s">
        <v>193</v>
      </c>
      <c r="P13" s="13"/>
      <c r="Q13" s="67">
        <v>1142</v>
      </c>
      <c r="R13" s="14" t="s">
        <v>193</v>
      </c>
      <c r="S13" s="19" t="s">
        <v>193</v>
      </c>
      <c r="T13" s="13"/>
      <c r="U13" s="67">
        <v>2372</v>
      </c>
      <c r="V13" s="14" t="s">
        <v>193</v>
      </c>
      <c r="W13" s="19" t="s">
        <v>193</v>
      </c>
      <c r="X13" s="13"/>
      <c r="Y13" s="67">
        <v>3514</v>
      </c>
      <c r="Z13" s="14" t="s">
        <v>193</v>
      </c>
    </row>
    <row r="14" spans="1:26" x14ac:dyDescent="0.25">
      <c r="A14" s="11"/>
      <c r="B14" s="52" t="s">
        <v>359</v>
      </c>
      <c r="C14" s="22" t="s">
        <v>193</v>
      </c>
      <c r="D14" s="53"/>
      <c r="E14" s="65">
        <v>3078</v>
      </c>
      <c r="F14" s="58" t="s">
        <v>193</v>
      </c>
      <c r="G14" s="22" t="s">
        <v>193</v>
      </c>
      <c r="H14" s="53"/>
      <c r="I14" s="57" t="s">
        <v>325</v>
      </c>
      <c r="J14" s="58" t="s">
        <v>193</v>
      </c>
      <c r="K14" s="22" t="s">
        <v>193</v>
      </c>
      <c r="L14" s="53"/>
      <c r="M14" s="65">
        <v>3078</v>
      </c>
      <c r="N14" s="58" t="s">
        <v>193</v>
      </c>
      <c r="O14" s="22" t="s">
        <v>193</v>
      </c>
      <c r="P14" s="53"/>
      <c r="Q14" s="65">
        <v>3031</v>
      </c>
      <c r="R14" s="58" t="s">
        <v>193</v>
      </c>
      <c r="S14" s="22" t="s">
        <v>193</v>
      </c>
      <c r="T14" s="53"/>
      <c r="U14" s="57" t="s">
        <v>325</v>
      </c>
      <c r="V14" s="58" t="s">
        <v>193</v>
      </c>
      <c r="W14" s="22" t="s">
        <v>193</v>
      </c>
      <c r="X14" s="53"/>
      <c r="Y14" s="65">
        <v>3031</v>
      </c>
      <c r="Z14" s="58" t="s">
        <v>193</v>
      </c>
    </row>
    <row r="15" spans="1:26" x14ac:dyDescent="0.25">
      <c r="A15" s="11"/>
      <c r="B15" s="59" t="s">
        <v>360</v>
      </c>
      <c r="C15" s="19" t="s">
        <v>193</v>
      </c>
      <c r="D15" s="13"/>
      <c r="E15" s="55">
        <v>771</v>
      </c>
      <c r="F15" s="14" t="s">
        <v>193</v>
      </c>
      <c r="G15" s="19" t="s">
        <v>193</v>
      </c>
      <c r="H15" s="13"/>
      <c r="I15" s="55">
        <v>429</v>
      </c>
      <c r="J15" s="14" t="s">
        <v>193</v>
      </c>
      <c r="K15" s="19" t="s">
        <v>193</v>
      </c>
      <c r="L15" s="13"/>
      <c r="M15" s="67">
        <v>1200</v>
      </c>
      <c r="N15" s="14" t="s">
        <v>193</v>
      </c>
      <c r="O15" s="19" t="s">
        <v>193</v>
      </c>
      <c r="P15" s="13"/>
      <c r="Q15" s="55">
        <v>711</v>
      </c>
      <c r="R15" s="14" t="s">
        <v>193</v>
      </c>
      <c r="S15" s="19" t="s">
        <v>193</v>
      </c>
      <c r="T15" s="13"/>
      <c r="U15" s="55">
        <v>413</v>
      </c>
      <c r="V15" s="14" t="s">
        <v>193</v>
      </c>
      <c r="W15" s="19" t="s">
        <v>193</v>
      </c>
      <c r="X15" s="13"/>
      <c r="Y15" s="67">
        <v>1124</v>
      </c>
      <c r="Z15" s="14" t="s">
        <v>193</v>
      </c>
    </row>
    <row r="16" spans="1:26" ht="25.5" x14ac:dyDescent="0.25">
      <c r="A16" s="11"/>
      <c r="B16" s="52" t="s">
        <v>361</v>
      </c>
      <c r="C16" s="22" t="s">
        <v>193</v>
      </c>
      <c r="D16" s="53"/>
      <c r="E16" s="57">
        <v>799</v>
      </c>
      <c r="F16" s="58" t="s">
        <v>193</v>
      </c>
      <c r="G16" s="22" t="s">
        <v>193</v>
      </c>
      <c r="H16" s="53"/>
      <c r="I16" s="57" t="s">
        <v>325</v>
      </c>
      <c r="J16" s="58" t="s">
        <v>193</v>
      </c>
      <c r="K16" s="22" t="s">
        <v>193</v>
      </c>
      <c r="L16" s="53"/>
      <c r="M16" s="57">
        <v>799</v>
      </c>
      <c r="N16" s="58" t="s">
        <v>193</v>
      </c>
      <c r="O16" s="22" t="s">
        <v>193</v>
      </c>
      <c r="P16" s="53"/>
      <c r="Q16" s="57">
        <v>562</v>
      </c>
      <c r="R16" s="58" t="s">
        <v>193</v>
      </c>
      <c r="S16" s="22" t="s">
        <v>193</v>
      </c>
      <c r="T16" s="53"/>
      <c r="U16" s="57" t="s">
        <v>325</v>
      </c>
      <c r="V16" s="58" t="s">
        <v>193</v>
      </c>
      <c r="W16" s="22" t="s">
        <v>193</v>
      </c>
      <c r="X16" s="53"/>
      <c r="Y16" s="57">
        <v>562</v>
      </c>
      <c r="Z16" s="58" t="s">
        <v>193</v>
      </c>
    </row>
    <row r="17" spans="1:26" x14ac:dyDescent="0.25">
      <c r="A17" s="11"/>
      <c r="B17" s="59" t="s">
        <v>362</v>
      </c>
      <c r="C17" s="19" t="s">
        <v>193</v>
      </c>
      <c r="D17" s="13"/>
      <c r="E17" s="55">
        <v>352</v>
      </c>
      <c r="F17" s="14" t="s">
        <v>193</v>
      </c>
      <c r="G17" s="19" t="s">
        <v>193</v>
      </c>
      <c r="H17" s="13"/>
      <c r="I17" s="55">
        <v>107</v>
      </c>
      <c r="J17" s="14" t="s">
        <v>193</v>
      </c>
      <c r="K17" s="19" t="s">
        <v>193</v>
      </c>
      <c r="L17" s="13"/>
      <c r="M17" s="55">
        <v>459</v>
      </c>
      <c r="N17" s="14" t="s">
        <v>193</v>
      </c>
      <c r="O17" s="19" t="s">
        <v>193</v>
      </c>
      <c r="P17" s="13"/>
      <c r="Q17" s="55">
        <v>256</v>
      </c>
      <c r="R17" s="14" t="s">
        <v>193</v>
      </c>
      <c r="S17" s="19" t="s">
        <v>193</v>
      </c>
      <c r="T17" s="13"/>
      <c r="U17" s="55">
        <v>106</v>
      </c>
      <c r="V17" s="14" t="s">
        <v>193</v>
      </c>
      <c r="W17" s="19" t="s">
        <v>193</v>
      </c>
      <c r="X17" s="13"/>
      <c r="Y17" s="55">
        <v>362</v>
      </c>
      <c r="Z17" s="14" t="s">
        <v>193</v>
      </c>
    </row>
    <row r="18" spans="1:26" x14ac:dyDescent="0.25">
      <c r="A18" s="11"/>
      <c r="B18" s="52" t="s">
        <v>363</v>
      </c>
      <c r="C18" s="22" t="s">
        <v>193</v>
      </c>
      <c r="D18" s="53"/>
      <c r="E18" s="57">
        <v>438</v>
      </c>
      <c r="F18" s="58" t="s">
        <v>193</v>
      </c>
      <c r="G18" s="22" t="s">
        <v>193</v>
      </c>
      <c r="H18" s="53"/>
      <c r="I18" s="57" t="s">
        <v>325</v>
      </c>
      <c r="J18" s="58" t="s">
        <v>193</v>
      </c>
      <c r="K18" s="22" t="s">
        <v>193</v>
      </c>
      <c r="L18" s="53"/>
      <c r="M18" s="57">
        <v>438</v>
      </c>
      <c r="N18" s="58" t="s">
        <v>193</v>
      </c>
      <c r="O18" s="22" t="s">
        <v>193</v>
      </c>
      <c r="P18" s="53"/>
      <c r="Q18" s="57">
        <v>238</v>
      </c>
      <c r="R18" s="58" t="s">
        <v>193</v>
      </c>
      <c r="S18" s="22" t="s">
        <v>193</v>
      </c>
      <c r="T18" s="53"/>
      <c r="U18" s="57" t="s">
        <v>325</v>
      </c>
      <c r="V18" s="58" t="s">
        <v>193</v>
      </c>
      <c r="W18" s="22" t="s">
        <v>193</v>
      </c>
      <c r="X18" s="53"/>
      <c r="Y18" s="57">
        <v>238</v>
      </c>
      <c r="Z18" s="58" t="s">
        <v>193</v>
      </c>
    </row>
    <row r="19" spans="1:26" x14ac:dyDescent="0.25">
      <c r="A19" s="11"/>
      <c r="B19" s="59" t="s">
        <v>364</v>
      </c>
      <c r="C19" s="19" t="s">
        <v>193</v>
      </c>
      <c r="D19" s="13"/>
      <c r="E19" s="55">
        <v>56</v>
      </c>
      <c r="F19" s="14" t="s">
        <v>193</v>
      </c>
      <c r="G19" s="19" t="s">
        <v>193</v>
      </c>
      <c r="H19" s="13"/>
      <c r="I19" s="55">
        <v>274</v>
      </c>
      <c r="J19" s="14" t="s">
        <v>193</v>
      </c>
      <c r="K19" s="19" t="s">
        <v>193</v>
      </c>
      <c r="L19" s="13"/>
      <c r="M19" s="55">
        <v>330</v>
      </c>
      <c r="N19" s="14" t="s">
        <v>193</v>
      </c>
      <c r="O19" s="19" t="s">
        <v>193</v>
      </c>
      <c r="P19" s="13"/>
      <c r="Q19" s="55">
        <v>46</v>
      </c>
      <c r="R19" s="14" t="s">
        <v>193</v>
      </c>
      <c r="S19" s="19" t="s">
        <v>193</v>
      </c>
      <c r="T19" s="13"/>
      <c r="U19" s="55">
        <v>275</v>
      </c>
      <c r="V19" s="14" t="s">
        <v>193</v>
      </c>
      <c r="W19" s="19" t="s">
        <v>193</v>
      </c>
      <c r="X19" s="13"/>
      <c r="Y19" s="55">
        <v>321</v>
      </c>
      <c r="Z19" s="14" t="s">
        <v>193</v>
      </c>
    </row>
    <row r="20" spans="1:26" x14ac:dyDescent="0.25">
      <c r="A20" s="11"/>
      <c r="B20" s="52" t="s">
        <v>365</v>
      </c>
      <c r="C20" s="22" t="s">
        <v>193</v>
      </c>
      <c r="D20" s="53"/>
      <c r="E20" s="57">
        <v>248</v>
      </c>
      <c r="F20" s="58" t="s">
        <v>193</v>
      </c>
      <c r="G20" s="22" t="s">
        <v>193</v>
      </c>
      <c r="H20" s="53"/>
      <c r="I20" s="57" t="s">
        <v>325</v>
      </c>
      <c r="J20" s="58" t="s">
        <v>193</v>
      </c>
      <c r="K20" s="22" t="s">
        <v>193</v>
      </c>
      <c r="L20" s="53"/>
      <c r="M20" s="57">
        <v>248</v>
      </c>
      <c r="N20" s="58" t="s">
        <v>193</v>
      </c>
      <c r="O20" s="22" t="s">
        <v>193</v>
      </c>
      <c r="P20" s="53"/>
      <c r="Q20" s="57">
        <v>342</v>
      </c>
      <c r="R20" s="58" t="s">
        <v>193</v>
      </c>
      <c r="S20" s="22" t="s">
        <v>193</v>
      </c>
      <c r="T20" s="53"/>
      <c r="U20" s="57" t="s">
        <v>325</v>
      </c>
      <c r="V20" s="58" t="s">
        <v>193</v>
      </c>
      <c r="W20" s="22" t="s">
        <v>193</v>
      </c>
      <c r="X20" s="53"/>
      <c r="Y20" s="57">
        <v>342</v>
      </c>
      <c r="Z20" s="58" t="s">
        <v>193</v>
      </c>
    </row>
    <row r="21" spans="1:26" x14ac:dyDescent="0.25">
      <c r="A21" s="11"/>
      <c r="B21" s="59" t="s">
        <v>366</v>
      </c>
      <c r="C21" s="19" t="s">
        <v>193</v>
      </c>
      <c r="D21" s="13"/>
      <c r="E21" s="55">
        <v>22</v>
      </c>
      <c r="F21" s="14" t="s">
        <v>193</v>
      </c>
      <c r="G21" s="19" t="s">
        <v>193</v>
      </c>
      <c r="H21" s="13"/>
      <c r="I21" s="55">
        <v>35</v>
      </c>
      <c r="J21" s="14" t="s">
        <v>193</v>
      </c>
      <c r="K21" s="19" t="s">
        <v>193</v>
      </c>
      <c r="L21" s="13"/>
      <c r="M21" s="55">
        <v>57</v>
      </c>
      <c r="N21" s="14" t="s">
        <v>193</v>
      </c>
      <c r="O21" s="19" t="s">
        <v>193</v>
      </c>
      <c r="P21" s="13"/>
      <c r="Q21" s="55">
        <v>69</v>
      </c>
      <c r="R21" s="14" t="s">
        <v>193</v>
      </c>
      <c r="S21" s="19" t="s">
        <v>193</v>
      </c>
      <c r="T21" s="13"/>
      <c r="U21" s="55" t="s">
        <v>325</v>
      </c>
      <c r="V21" s="14" t="s">
        <v>193</v>
      </c>
      <c r="W21" s="19" t="s">
        <v>193</v>
      </c>
      <c r="X21" s="13"/>
      <c r="Y21" s="55">
        <v>69</v>
      </c>
      <c r="Z21" s="14" t="s">
        <v>193</v>
      </c>
    </row>
    <row r="22" spans="1:26" ht="15.75" thickBot="1" x14ac:dyDescent="0.3">
      <c r="A22" s="11"/>
      <c r="B22" s="52" t="s">
        <v>112</v>
      </c>
      <c r="C22" s="22" t="s">
        <v>193</v>
      </c>
      <c r="D22" s="53"/>
      <c r="E22" s="65">
        <v>1807</v>
      </c>
      <c r="F22" s="58" t="s">
        <v>193</v>
      </c>
      <c r="G22" s="22" t="s">
        <v>193</v>
      </c>
      <c r="H22" s="53"/>
      <c r="I22" s="57">
        <v>405</v>
      </c>
      <c r="J22" s="58" t="s">
        <v>193</v>
      </c>
      <c r="K22" s="22" t="s">
        <v>193</v>
      </c>
      <c r="L22" s="53"/>
      <c r="M22" s="65">
        <v>2212</v>
      </c>
      <c r="N22" s="58" t="s">
        <v>193</v>
      </c>
      <c r="O22" s="22" t="s">
        <v>193</v>
      </c>
      <c r="P22" s="53"/>
      <c r="Q22" s="65">
        <v>1933</v>
      </c>
      <c r="R22" s="58" t="s">
        <v>193</v>
      </c>
      <c r="S22" s="22" t="s">
        <v>193</v>
      </c>
      <c r="T22" s="53"/>
      <c r="U22" s="57">
        <v>507</v>
      </c>
      <c r="V22" s="58" t="s">
        <v>193</v>
      </c>
      <c r="W22" s="22" t="s">
        <v>193</v>
      </c>
      <c r="X22" s="53"/>
      <c r="Y22" s="65">
        <v>2440</v>
      </c>
      <c r="Z22" s="58" t="s">
        <v>193</v>
      </c>
    </row>
    <row r="23" spans="1:26" x14ac:dyDescent="0.25">
      <c r="A23" s="11"/>
      <c r="B23" s="32"/>
      <c r="C23" s="32" t="s">
        <v>193</v>
      </c>
      <c r="D23" s="33"/>
      <c r="E23" s="33"/>
      <c r="F23" s="32"/>
      <c r="G23" s="32" t="s">
        <v>193</v>
      </c>
      <c r="H23" s="33"/>
      <c r="I23" s="33"/>
      <c r="J23" s="32"/>
      <c r="K23" s="32" t="s">
        <v>193</v>
      </c>
      <c r="L23" s="33"/>
      <c r="M23" s="33"/>
      <c r="N23" s="32"/>
      <c r="O23" s="32" t="s">
        <v>193</v>
      </c>
      <c r="P23" s="33"/>
      <c r="Q23" s="33"/>
      <c r="R23" s="32"/>
      <c r="S23" s="32" t="s">
        <v>193</v>
      </c>
      <c r="T23" s="33"/>
      <c r="U23" s="33"/>
      <c r="V23" s="32"/>
      <c r="W23" s="32" t="s">
        <v>193</v>
      </c>
      <c r="X23" s="33"/>
      <c r="Y23" s="33"/>
      <c r="Z23" s="32"/>
    </row>
    <row r="24" spans="1:26" ht="15.75" thickBot="1" x14ac:dyDescent="0.3">
      <c r="A24" s="11"/>
      <c r="B24" s="61" t="s">
        <v>186</v>
      </c>
      <c r="C24" s="19" t="s">
        <v>193</v>
      </c>
      <c r="D24" s="13" t="s">
        <v>188</v>
      </c>
      <c r="E24" s="67">
        <v>9122</v>
      </c>
      <c r="F24" s="14" t="s">
        <v>193</v>
      </c>
      <c r="G24" s="19" t="s">
        <v>193</v>
      </c>
      <c r="H24" s="13" t="s">
        <v>188</v>
      </c>
      <c r="I24" s="67">
        <v>13996</v>
      </c>
      <c r="J24" s="14" t="s">
        <v>193</v>
      </c>
      <c r="K24" s="19" t="s">
        <v>193</v>
      </c>
      <c r="L24" s="13" t="s">
        <v>188</v>
      </c>
      <c r="M24" s="67">
        <v>23118</v>
      </c>
      <c r="N24" s="14" t="s">
        <v>193</v>
      </c>
      <c r="O24" s="19" t="s">
        <v>193</v>
      </c>
      <c r="P24" s="13" t="s">
        <v>188</v>
      </c>
      <c r="Q24" s="67">
        <v>8518</v>
      </c>
      <c r="R24" s="14" t="s">
        <v>193</v>
      </c>
      <c r="S24" s="19" t="s">
        <v>193</v>
      </c>
      <c r="T24" s="13" t="s">
        <v>188</v>
      </c>
      <c r="U24" s="67">
        <v>15537</v>
      </c>
      <c r="V24" s="14" t="s">
        <v>193</v>
      </c>
      <c r="W24" s="19" t="s">
        <v>193</v>
      </c>
      <c r="X24" s="13" t="s">
        <v>188</v>
      </c>
      <c r="Y24" s="67">
        <v>24055</v>
      </c>
      <c r="Z24" s="14" t="s">
        <v>193</v>
      </c>
    </row>
    <row r="25" spans="1:26" ht="15.75" thickTop="1" x14ac:dyDescent="0.25">
      <c r="A25" s="11"/>
      <c r="B25" s="32"/>
      <c r="C25" s="32" t="s">
        <v>193</v>
      </c>
      <c r="D25" s="35"/>
      <c r="E25" s="35"/>
      <c r="F25" s="32"/>
      <c r="G25" s="32" t="s">
        <v>193</v>
      </c>
      <c r="H25" s="35"/>
      <c r="I25" s="35"/>
      <c r="J25" s="32"/>
      <c r="K25" s="32" t="s">
        <v>193</v>
      </c>
      <c r="L25" s="35"/>
      <c r="M25" s="35"/>
      <c r="N25" s="32"/>
      <c r="O25" s="32" t="s">
        <v>193</v>
      </c>
      <c r="P25" s="35"/>
      <c r="Q25" s="35"/>
      <c r="R25" s="32"/>
      <c r="S25" s="32" t="s">
        <v>193</v>
      </c>
      <c r="T25" s="35"/>
      <c r="U25" s="35"/>
      <c r="V25" s="32"/>
      <c r="W25" s="32" t="s">
        <v>193</v>
      </c>
      <c r="X25" s="35"/>
      <c r="Y25" s="35"/>
      <c r="Z25" s="32"/>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38.25" x14ac:dyDescent="0.25">
      <c r="A27" s="11"/>
      <c r="B27" s="45">
        <v>-1</v>
      </c>
      <c r="C27" s="45" t="s">
        <v>367</v>
      </c>
    </row>
    <row r="28" spans="1:26" ht="76.5" x14ac:dyDescent="0.25">
      <c r="A28" s="11"/>
      <c r="B28" s="45">
        <v>-2</v>
      </c>
      <c r="C28" s="45" t="s">
        <v>368</v>
      </c>
    </row>
    <row r="29" spans="1:26" ht="25.5" customHeight="1" x14ac:dyDescent="0.25">
      <c r="A29" s="11"/>
      <c r="B29" s="47" t="s">
        <v>369</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1"/>
      <c r="B31" s="47" t="s">
        <v>370</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15.75" x14ac:dyDescent="0.25">
      <c r="A32" s="11"/>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1"/>
      <c r="B33" s="13"/>
      <c r="C33" s="13"/>
      <c r="D33" s="13"/>
      <c r="E33" s="13"/>
      <c r="F33" s="13"/>
      <c r="G33" s="13"/>
      <c r="H33" s="13"/>
      <c r="I33" s="13"/>
      <c r="J33" s="13"/>
    </row>
    <row r="34" spans="1:26" ht="15.75" thickBot="1" x14ac:dyDescent="0.3">
      <c r="A34" s="11"/>
      <c r="B34" s="19"/>
      <c r="C34" s="19" t="s">
        <v>193</v>
      </c>
      <c r="D34" s="63" t="s">
        <v>371</v>
      </c>
      <c r="E34" s="63"/>
      <c r="F34" s="63"/>
      <c r="G34" s="63"/>
      <c r="H34" s="63"/>
      <c r="I34" s="63"/>
      <c r="J34" s="19"/>
    </row>
    <row r="35" spans="1:26" ht="15.75" thickBot="1" x14ac:dyDescent="0.3">
      <c r="A35" s="11"/>
      <c r="B35" s="19"/>
      <c r="C35" s="19" t="s">
        <v>193</v>
      </c>
      <c r="D35" s="64">
        <v>2013</v>
      </c>
      <c r="E35" s="64"/>
      <c r="F35" s="19"/>
      <c r="G35" s="19" t="s">
        <v>193</v>
      </c>
      <c r="H35" s="64">
        <v>2012</v>
      </c>
      <c r="I35" s="64"/>
      <c r="J35" s="19"/>
    </row>
    <row r="36" spans="1:26" x14ac:dyDescent="0.25">
      <c r="A36" s="11"/>
      <c r="B36" s="52" t="s">
        <v>187</v>
      </c>
      <c r="C36" s="22" t="s">
        <v>193</v>
      </c>
      <c r="D36" s="53" t="s">
        <v>188</v>
      </c>
      <c r="E36" s="57" t="s">
        <v>372</v>
      </c>
      <c r="F36" s="58" t="s">
        <v>193</v>
      </c>
      <c r="G36" s="22" t="s">
        <v>193</v>
      </c>
      <c r="H36" s="53" t="s">
        <v>188</v>
      </c>
      <c r="I36" s="57" t="s">
        <v>373</v>
      </c>
      <c r="J36" s="58"/>
    </row>
    <row r="37" spans="1:26" x14ac:dyDescent="0.25">
      <c r="A37" s="11"/>
      <c r="B37" s="59" t="s">
        <v>374</v>
      </c>
      <c r="C37" s="19" t="s">
        <v>193</v>
      </c>
      <c r="D37" s="13"/>
      <c r="E37" s="55" t="s">
        <v>375</v>
      </c>
      <c r="F37" s="14" t="s">
        <v>193</v>
      </c>
      <c r="G37" s="19" t="s">
        <v>193</v>
      </c>
      <c r="H37" s="13"/>
      <c r="I37" s="55" t="s">
        <v>376</v>
      </c>
      <c r="J37" s="14" t="s">
        <v>193</v>
      </c>
    </row>
    <row r="38" spans="1:26" x14ac:dyDescent="0.25">
      <c r="A38" s="11"/>
      <c r="B38" s="52" t="s">
        <v>377</v>
      </c>
      <c r="C38" s="22" t="s">
        <v>193</v>
      </c>
      <c r="D38" s="53"/>
      <c r="E38" s="57" t="s">
        <v>378</v>
      </c>
      <c r="F38" s="58"/>
      <c r="G38" s="22" t="s">
        <v>193</v>
      </c>
      <c r="H38" s="53"/>
      <c r="I38" s="57">
        <v>-129</v>
      </c>
      <c r="J38" s="58" t="s">
        <v>193</v>
      </c>
    </row>
    <row r="39" spans="1:26" x14ac:dyDescent="0.25">
      <c r="A39" s="11"/>
      <c r="B39" s="59" t="s">
        <v>379</v>
      </c>
      <c r="C39" s="19" t="s">
        <v>193</v>
      </c>
      <c r="D39" s="13"/>
      <c r="E39" s="67">
        <v>-1114</v>
      </c>
      <c r="F39" s="14" t="s">
        <v>193</v>
      </c>
      <c r="G39" s="19" t="s">
        <v>193</v>
      </c>
      <c r="H39" s="13"/>
      <c r="I39" s="67">
        <v>-1090</v>
      </c>
      <c r="J39" s="14" t="s">
        <v>193</v>
      </c>
    </row>
    <row r="40" spans="1:26" ht="15.75" thickBot="1" x14ac:dyDescent="0.3">
      <c r="A40" s="11"/>
      <c r="B40" s="52" t="s">
        <v>380</v>
      </c>
      <c r="C40" s="22" t="s">
        <v>193</v>
      </c>
      <c r="D40" s="53"/>
      <c r="E40" s="57">
        <v>-32</v>
      </c>
      <c r="F40" s="58" t="s">
        <v>193</v>
      </c>
      <c r="G40" s="22" t="s">
        <v>193</v>
      </c>
      <c r="H40" s="53"/>
      <c r="I40" s="57" t="s">
        <v>381</v>
      </c>
      <c r="J40" s="58"/>
    </row>
    <row r="41" spans="1:26" x14ac:dyDescent="0.25">
      <c r="A41" s="11"/>
      <c r="B41" s="32"/>
      <c r="C41" s="32" t="s">
        <v>193</v>
      </c>
      <c r="D41" s="33"/>
      <c r="E41" s="33"/>
      <c r="F41" s="32"/>
      <c r="G41" s="32" t="s">
        <v>193</v>
      </c>
      <c r="H41" s="33"/>
      <c r="I41" s="33"/>
      <c r="J41" s="32"/>
    </row>
    <row r="42" spans="1:26" ht="15.75" thickBot="1" x14ac:dyDescent="0.3">
      <c r="A42" s="11"/>
      <c r="B42" s="61" t="s">
        <v>211</v>
      </c>
      <c r="C42" s="19" t="s">
        <v>193</v>
      </c>
      <c r="D42" s="13" t="s">
        <v>188</v>
      </c>
      <c r="E42" s="55" t="s">
        <v>382</v>
      </c>
      <c r="F42" s="14" t="s">
        <v>193</v>
      </c>
      <c r="G42" s="19" t="s">
        <v>193</v>
      </c>
      <c r="H42" s="13" t="s">
        <v>188</v>
      </c>
      <c r="I42" s="55" t="s">
        <v>383</v>
      </c>
      <c r="J42" s="14"/>
    </row>
    <row r="43" spans="1:26" ht="15.75" thickTop="1" x14ac:dyDescent="0.25">
      <c r="A43" s="11"/>
      <c r="B43" s="32"/>
      <c r="C43" s="32" t="s">
        <v>193</v>
      </c>
      <c r="D43" s="35"/>
      <c r="E43" s="35"/>
      <c r="F43" s="32"/>
      <c r="G43" s="32" t="s">
        <v>193</v>
      </c>
      <c r="H43" s="35"/>
      <c r="I43" s="35"/>
      <c r="J43" s="32"/>
    </row>
    <row r="44" spans="1:26" x14ac:dyDescent="0.25">
      <c r="A44" s="11"/>
      <c r="B44" s="47" t="s">
        <v>384</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ht="25.5" customHeight="1" x14ac:dyDescent="0.25">
      <c r="A45" s="11"/>
      <c r="B45" s="47" t="s">
        <v>385</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1"/>
      <c r="B46" s="47" t="s">
        <v>386</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ht="15.75" x14ac:dyDescent="0.25">
      <c r="A47" s="11"/>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1"/>
      <c r="B48" s="13"/>
      <c r="C48" s="13"/>
      <c r="D48" s="13"/>
      <c r="E48" s="13"/>
      <c r="F48" s="13"/>
      <c r="G48" s="13"/>
      <c r="H48" s="13"/>
      <c r="I48" s="13"/>
      <c r="J48" s="13"/>
    </row>
    <row r="49" spans="1:26" ht="15.75" thickBot="1" x14ac:dyDescent="0.3">
      <c r="A49" s="11"/>
      <c r="B49" s="19"/>
      <c r="C49" s="19" t="s">
        <v>193</v>
      </c>
      <c r="D49" s="63" t="s">
        <v>387</v>
      </c>
      <c r="E49" s="63"/>
      <c r="F49" s="63"/>
      <c r="G49" s="63"/>
      <c r="H49" s="63"/>
      <c r="I49" s="63"/>
      <c r="J49" s="19"/>
    </row>
    <row r="50" spans="1:26" ht="15.75" thickBot="1" x14ac:dyDescent="0.3">
      <c r="A50" s="11"/>
      <c r="B50" s="19"/>
      <c r="C50" s="19" t="s">
        <v>193</v>
      </c>
      <c r="D50" s="64">
        <v>2013</v>
      </c>
      <c r="E50" s="64"/>
      <c r="F50" s="19"/>
      <c r="G50" s="19" t="s">
        <v>193</v>
      </c>
      <c r="H50" s="64">
        <v>2012</v>
      </c>
      <c r="I50" s="64"/>
      <c r="J50" s="19"/>
    </row>
    <row r="51" spans="1:26" x14ac:dyDescent="0.25">
      <c r="A51" s="11"/>
      <c r="B51" s="52" t="s">
        <v>187</v>
      </c>
      <c r="C51" s="22" t="s">
        <v>193</v>
      </c>
      <c r="D51" s="53" t="s">
        <v>188</v>
      </c>
      <c r="E51" s="57" t="s">
        <v>388</v>
      </c>
      <c r="F51" s="58" t="s">
        <v>193</v>
      </c>
      <c r="G51" s="22" t="s">
        <v>193</v>
      </c>
      <c r="H51" s="53" t="s">
        <v>188</v>
      </c>
      <c r="I51" s="57" t="s">
        <v>389</v>
      </c>
      <c r="J51" s="58"/>
    </row>
    <row r="52" spans="1:26" ht="25.5" x14ac:dyDescent="0.25">
      <c r="A52" s="11"/>
      <c r="B52" s="59" t="s">
        <v>390</v>
      </c>
      <c r="C52" s="19" t="s">
        <v>193</v>
      </c>
      <c r="D52" s="13"/>
      <c r="E52" s="55" t="s">
        <v>391</v>
      </c>
      <c r="F52" s="14"/>
      <c r="G52" s="19" t="s">
        <v>193</v>
      </c>
      <c r="H52" s="13"/>
      <c r="I52" s="55" t="s">
        <v>392</v>
      </c>
      <c r="J52" s="14"/>
    </row>
    <row r="53" spans="1:26" x14ac:dyDescent="0.25">
      <c r="A53" s="11"/>
      <c r="B53" s="52" t="s">
        <v>393</v>
      </c>
      <c r="C53" s="22" t="s">
        <v>193</v>
      </c>
      <c r="D53" s="53"/>
      <c r="E53" s="57">
        <v>-346</v>
      </c>
      <c r="F53" s="58" t="s">
        <v>193</v>
      </c>
      <c r="G53" s="22" t="s">
        <v>193</v>
      </c>
      <c r="H53" s="53"/>
      <c r="I53" s="57">
        <v>-336</v>
      </c>
      <c r="J53" s="58" t="s">
        <v>193</v>
      </c>
    </row>
    <row r="54" spans="1:26" x14ac:dyDescent="0.25">
      <c r="A54" s="11"/>
      <c r="B54" s="59" t="s">
        <v>394</v>
      </c>
      <c r="C54" s="19" t="s">
        <v>193</v>
      </c>
      <c r="D54" s="13"/>
      <c r="E54" s="55">
        <v>-39</v>
      </c>
      <c r="F54" s="14" t="s">
        <v>193</v>
      </c>
      <c r="G54" s="19" t="s">
        <v>193</v>
      </c>
      <c r="H54" s="13"/>
      <c r="I54" s="55">
        <v>-40</v>
      </c>
      <c r="J54" s="14" t="s">
        <v>193</v>
      </c>
    </row>
    <row r="55" spans="1:26" ht="15.75" thickBot="1" x14ac:dyDescent="0.3">
      <c r="A55" s="11"/>
      <c r="B55" s="52" t="s">
        <v>380</v>
      </c>
      <c r="C55" s="22" t="s">
        <v>193</v>
      </c>
      <c r="D55" s="53"/>
      <c r="E55" s="57" t="s">
        <v>395</v>
      </c>
      <c r="F55" s="58" t="s">
        <v>193</v>
      </c>
      <c r="G55" s="22" t="s">
        <v>193</v>
      </c>
      <c r="H55" s="53"/>
      <c r="I55" s="57" t="s">
        <v>396</v>
      </c>
      <c r="J55" s="58"/>
    </row>
    <row r="56" spans="1:26" x14ac:dyDescent="0.25">
      <c r="A56" s="11"/>
      <c r="B56" s="32"/>
      <c r="C56" s="32" t="s">
        <v>193</v>
      </c>
      <c r="D56" s="33"/>
      <c r="E56" s="33"/>
      <c r="F56" s="32"/>
      <c r="G56" s="32" t="s">
        <v>193</v>
      </c>
      <c r="H56" s="33"/>
      <c r="I56" s="33"/>
      <c r="J56" s="32"/>
    </row>
    <row r="57" spans="1:26" ht="15.75" thickBot="1" x14ac:dyDescent="0.3">
      <c r="A57" s="11"/>
      <c r="B57" s="61" t="s">
        <v>211</v>
      </c>
      <c r="C57" s="19" t="s">
        <v>193</v>
      </c>
      <c r="D57" s="13" t="s">
        <v>188</v>
      </c>
      <c r="E57" s="55" t="s">
        <v>397</v>
      </c>
      <c r="F57" s="14" t="s">
        <v>193</v>
      </c>
      <c r="G57" s="19" t="s">
        <v>193</v>
      </c>
      <c r="H57" s="13" t="s">
        <v>188</v>
      </c>
      <c r="I57" s="55" t="s">
        <v>398</v>
      </c>
      <c r="J57" s="14"/>
    </row>
    <row r="58" spans="1:26" ht="15.75" thickTop="1" x14ac:dyDescent="0.25">
      <c r="A58" s="11"/>
      <c r="B58" s="32"/>
      <c r="C58" s="32" t="s">
        <v>193</v>
      </c>
      <c r="D58" s="35"/>
      <c r="E58" s="35"/>
      <c r="F58" s="32"/>
      <c r="G58" s="32" t="s">
        <v>193</v>
      </c>
      <c r="H58" s="35"/>
      <c r="I58" s="35"/>
      <c r="J58" s="32"/>
    </row>
    <row r="59" spans="1:26" x14ac:dyDescent="0.25">
      <c r="A59" s="11"/>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sheetData>
  <mergeCells count="48">
    <mergeCell ref="B32:Z32"/>
    <mergeCell ref="B44:Z44"/>
    <mergeCell ref="B45:Z45"/>
    <mergeCell ref="B46:Z46"/>
    <mergeCell ref="B47:Z47"/>
    <mergeCell ref="B59:Z59"/>
    <mergeCell ref="A1:A2"/>
    <mergeCell ref="B1:Z1"/>
    <mergeCell ref="B2:Z2"/>
    <mergeCell ref="B3:Z3"/>
    <mergeCell ref="A4:A59"/>
    <mergeCell ref="B4:Z4"/>
    <mergeCell ref="B5:Z5"/>
    <mergeCell ref="B6:Z6"/>
    <mergeCell ref="B7:Z7"/>
    <mergeCell ref="B26:Z26"/>
    <mergeCell ref="Z10:Z11"/>
    <mergeCell ref="D34:I34"/>
    <mergeCell ref="D35:E35"/>
    <mergeCell ref="H35:I35"/>
    <mergeCell ref="D49:I49"/>
    <mergeCell ref="D50:E50"/>
    <mergeCell ref="H50:I50"/>
    <mergeCell ref="B29:Z29"/>
    <mergeCell ref="B30:Z30"/>
    <mergeCell ref="B31:Z31"/>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24.42578125" bestFit="1" customWidth="1"/>
    <col min="2" max="3" width="36.5703125" bestFit="1" customWidth="1"/>
    <col min="4" max="4" width="7.7109375" customWidth="1"/>
    <col min="5" max="5" width="36.5703125" customWidth="1"/>
    <col min="6" max="8" width="7.7109375" customWidth="1"/>
    <col min="9" max="10" width="36.5703125" customWidth="1"/>
    <col min="11" max="12" width="7.7109375" customWidth="1"/>
    <col min="13" max="13" width="25.140625" customWidth="1"/>
    <col min="14" max="16" width="7.7109375" customWidth="1"/>
    <col min="17" max="17" width="25.140625" customWidth="1"/>
    <col min="18" max="18" width="7.710937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0" t="s">
        <v>6</v>
      </c>
      <c r="C3" s="10"/>
      <c r="D3" s="10"/>
      <c r="E3" s="10"/>
      <c r="F3" s="10"/>
      <c r="G3" s="10"/>
      <c r="H3" s="10"/>
      <c r="I3" s="10"/>
      <c r="J3" s="10"/>
      <c r="K3" s="10"/>
      <c r="L3" s="10"/>
      <c r="M3" s="10"/>
      <c r="N3" s="10"/>
      <c r="O3" s="10"/>
      <c r="P3" s="10"/>
      <c r="Q3" s="10"/>
      <c r="R3" s="10"/>
    </row>
    <row r="4" spans="1:18" ht="15" customHeight="1" x14ac:dyDescent="0.25">
      <c r="A4" s="11" t="s">
        <v>399</v>
      </c>
      <c r="B4" s="10" t="s">
        <v>6</v>
      </c>
      <c r="C4" s="10"/>
      <c r="D4" s="10"/>
      <c r="E4" s="10"/>
      <c r="F4" s="10"/>
      <c r="G4" s="10"/>
      <c r="H4" s="10"/>
      <c r="I4" s="10"/>
      <c r="J4" s="10"/>
      <c r="K4" s="10"/>
      <c r="L4" s="10"/>
      <c r="M4" s="10"/>
      <c r="N4" s="10"/>
      <c r="O4" s="10"/>
      <c r="P4" s="10"/>
      <c r="Q4" s="10"/>
      <c r="R4" s="10"/>
    </row>
    <row r="5" spans="1:18" x14ac:dyDescent="0.25">
      <c r="A5" s="11"/>
      <c r="B5" s="46" t="s">
        <v>401</v>
      </c>
      <c r="C5" s="46"/>
      <c r="D5" s="46"/>
      <c r="E5" s="46"/>
      <c r="F5" s="46"/>
      <c r="G5" s="46"/>
      <c r="H5" s="46"/>
      <c r="I5" s="46"/>
      <c r="J5" s="46"/>
      <c r="K5" s="46"/>
      <c r="L5" s="46"/>
      <c r="M5" s="46"/>
      <c r="N5" s="46"/>
      <c r="O5" s="46"/>
      <c r="P5" s="46"/>
      <c r="Q5" s="46"/>
      <c r="R5" s="46"/>
    </row>
    <row r="6" spans="1:18" x14ac:dyDescent="0.25">
      <c r="A6" s="11"/>
      <c r="B6" s="47" t="s">
        <v>402</v>
      </c>
      <c r="C6" s="47"/>
      <c r="D6" s="47"/>
      <c r="E6" s="47"/>
      <c r="F6" s="47"/>
      <c r="G6" s="47"/>
      <c r="H6" s="47"/>
      <c r="I6" s="47"/>
      <c r="J6" s="47"/>
      <c r="K6" s="47"/>
      <c r="L6" s="47"/>
      <c r="M6" s="47"/>
      <c r="N6" s="47"/>
      <c r="O6" s="47"/>
      <c r="P6" s="47"/>
      <c r="Q6" s="47"/>
      <c r="R6" s="47"/>
    </row>
    <row r="7" spans="1:18" ht="15.75" x14ac:dyDescent="0.25">
      <c r="A7" s="11"/>
      <c r="B7" s="48"/>
      <c r="C7" s="48"/>
      <c r="D7" s="48"/>
      <c r="E7" s="48"/>
      <c r="F7" s="48"/>
      <c r="G7" s="48"/>
      <c r="H7" s="48"/>
      <c r="I7" s="48"/>
      <c r="J7" s="48"/>
      <c r="K7" s="48"/>
      <c r="L7" s="48"/>
      <c r="M7" s="48"/>
      <c r="N7" s="48"/>
      <c r="O7" s="48"/>
      <c r="P7" s="48"/>
      <c r="Q7" s="48"/>
      <c r="R7" s="48"/>
    </row>
    <row r="8" spans="1:18" x14ac:dyDescent="0.25">
      <c r="A8" s="11"/>
      <c r="B8" s="81"/>
      <c r="C8" s="81"/>
      <c r="D8" s="81"/>
      <c r="E8" s="81"/>
      <c r="F8" s="81"/>
      <c r="G8" s="81"/>
      <c r="H8" s="81"/>
      <c r="I8" s="81"/>
      <c r="J8" s="81"/>
      <c r="K8" s="81"/>
      <c r="L8" s="81"/>
      <c r="M8" s="81"/>
      <c r="N8" s="81"/>
    </row>
    <row r="9" spans="1:18" ht="15.75" thickBot="1" x14ac:dyDescent="0.3">
      <c r="A9" s="11"/>
      <c r="B9" s="19"/>
      <c r="C9" s="19" t="s">
        <v>193</v>
      </c>
      <c r="D9" s="95" t="s">
        <v>315</v>
      </c>
      <c r="E9" s="95"/>
      <c r="F9" s="95"/>
      <c r="G9" s="95"/>
      <c r="H9" s="95"/>
      <c r="I9" s="95"/>
      <c r="J9" s="95"/>
      <c r="K9" s="95"/>
      <c r="L9" s="95"/>
      <c r="M9" s="95"/>
      <c r="N9" s="19"/>
    </row>
    <row r="10" spans="1:18" x14ac:dyDescent="0.25">
      <c r="A10" s="11"/>
      <c r="B10" s="37"/>
      <c r="C10" s="37" t="s">
        <v>193</v>
      </c>
      <c r="D10" s="97" t="s">
        <v>403</v>
      </c>
      <c r="E10" s="97"/>
      <c r="F10" s="40"/>
      <c r="G10" s="40" t="s">
        <v>193</v>
      </c>
      <c r="H10" s="97" t="s">
        <v>405</v>
      </c>
      <c r="I10" s="97"/>
      <c r="J10" s="40"/>
      <c r="K10" s="40" t="s">
        <v>193</v>
      </c>
      <c r="L10" s="97" t="s">
        <v>317</v>
      </c>
      <c r="M10" s="97"/>
      <c r="N10" s="37"/>
    </row>
    <row r="11" spans="1:18" ht="15.75" thickBot="1" x14ac:dyDescent="0.3">
      <c r="A11" s="11"/>
      <c r="B11" s="37"/>
      <c r="C11" s="37"/>
      <c r="D11" s="95" t="s">
        <v>404</v>
      </c>
      <c r="E11" s="95"/>
      <c r="F11" s="37"/>
      <c r="G11" s="37"/>
      <c r="H11" s="95" t="s">
        <v>406</v>
      </c>
      <c r="I11" s="95"/>
      <c r="J11" s="37"/>
      <c r="K11" s="37"/>
      <c r="L11" s="95" t="s">
        <v>406</v>
      </c>
      <c r="M11" s="95"/>
      <c r="N11" s="37"/>
    </row>
    <row r="12" spans="1:18" ht="24" x14ac:dyDescent="0.25">
      <c r="A12" s="11"/>
      <c r="B12" s="83" t="s">
        <v>407</v>
      </c>
      <c r="C12" s="22" t="s">
        <v>193</v>
      </c>
      <c r="D12" s="84"/>
      <c r="E12" s="84"/>
      <c r="F12" s="84"/>
      <c r="G12" s="22" t="s">
        <v>193</v>
      </c>
      <c r="H12" s="84"/>
      <c r="I12" s="84"/>
      <c r="J12" s="84"/>
      <c r="K12" s="22" t="s">
        <v>193</v>
      </c>
      <c r="L12" s="84"/>
      <c r="M12" s="84"/>
      <c r="N12" s="84"/>
    </row>
    <row r="13" spans="1:18" ht="15.75" thickBot="1" x14ac:dyDescent="0.3">
      <c r="A13" s="11"/>
      <c r="B13" s="19"/>
      <c r="C13" s="19" t="s">
        <v>193</v>
      </c>
      <c r="D13" s="95" t="s">
        <v>408</v>
      </c>
      <c r="E13" s="95"/>
      <c r="F13" s="19"/>
      <c r="G13" s="19" t="s">
        <v>193</v>
      </c>
      <c r="H13" s="37"/>
      <c r="I13" s="37"/>
      <c r="J13" s="19"/>
      <c r="K13" s="19" t="s">
        <v>193</v>
      </c>
      <c r="L13" s="37"/>
      <c r="M13" s="37"/>
      <c r="N13" s="19"/>
    </row>
    <row r="14" spans="1:18" x14ac:dyDescent="0.25">
      <c r="A14" s="11"/>
      <c r="B14" s="85" t="s">
        <v>409</v>
      </c>
      <c r="C14" s="22" t="s">
        <v>193</v>
      </c>
      <c r="D14" s="84"/>
      <c r="E14" s="86" t="s">
        <v>410</v>
      </c>
      <c r="F14" s="87" t="s">
        <v>193</v>
      </c>
      <c r="G14" s="22" t="s">
        <v>193</v>
      </c>
      <c r="H14" s="84" t="s">
        <v>188</v>
      </c>
      <c r="I14" s="86">
        <v>224</v>
      </c>
      <c r="J14" s="87" t="s">
        <v>193</v>
      </c>
      <c r="K14" s="22" t="s">
        <v>193</v>
      </c>
      <c r="L14" s="84" t="s">
        <v>188</v>
      </c>
      <c r="M14" s="86">
        <v>221</v>
      </c>
      <c r="N14" s="87" t="s">
        <v>193</v>
      </c>
    </row>
    <row r="15" spans="1:18" x14ac:dyDescent="0.25">
      <c r="A15" s="11"/>
      <c r="B15" s="88" t="s">
        <v>411</v>
      </c>
      <c r="C15" s="19" t="s">
        <v>193</v>
      </c>
      <c r="D15" s="81"/>
      <c r="E15" s="89" t="s">
        <v>412</v>
      </c>
      <c r="F15" s="80" t="s">
        <v>193</v>
      </c>
      <c r="G15" s="19" t="s">
        <v>193</v>
      </c>
      <c r="H15" s="81"/>
      <c r="I15" s="89">
        <v>30</v>
      </c>
      <c r="J15" s="80" t="s">
        <v>193</v>
      </c>
      <c r="K15" s="19" t="s">
        <v>193</v>
      </c>
      <c r="L15" s="81"/>
      <c r="M15" s="89">
        <v>30</v>
      </c>
      <c r="N15" s="80" t="s">
        <v>193</v>
      </c>
    </row>
    <row r="16" spans="1:18" x14ac:dyDescent="0.25">
      <c r="A16" s="11"/>
      <c r="B16" s="85" t="s">
        <v>413</v>
      </c>
      <c r="C16" s="22" t="s">
        <v>193</v>
      </c>
      <c r="D16" s="84"/>
      <c r="E16" s="84"/>
      <c r="F16" s="84"/>
      <c r="G16" s="22" t="s">
        <v>193</v>
      </c>
      <c r="H16" s="84"/>
      <c r="I16" s="84"/>
      <c r="J16" s="84"/>
      <c r="K16" s="22" t="s">
        <v>193</v>
      </c>
      <c r="L16" s="84"/>
      <c r="M16" s="84"/>
      <c r="N16" s="84"/>
    </row>
    <row r="17" spans="1:14" x14ac:dyDescent="0.25">
      <c r="A17" s="11"/>
      <c r="B17" s="90" t="s">
        <v>414</v>
      </c>
      <c r="C17" s="19" t="s">
        <v>193</v>
      </c>
      <c r="D17" s="81"/>
      <c r="E17" s="89" t="s">
        <v>415</v>
      </c>
      <c r="F17" s="80" t="s">
        <v>193</v>
      </c>
      <c r="G17" s="19" t="s">
        <v>193</v>
      </c>
      <c r="H17" s="81"/>
      <c r="I17" s="89">
        <v>85</v>
      </c>
      <c r="J17" s="80" t="s">
        <v>193</v>
      </c>
      <c r="K17" s="19" t="s">
        <v>193</v>
      </c>
      <c r="L17" s="81"/>
      <c r="M17" s="89">
        <v>86</v>
      </c>
      <c r="N17" s="80" t="s">
        <v>193</v>
      </c>
    </row>
    <row r="18" spans="1:14" ht="15.75" thickBot="1" x14ac:dyDescent="0.3">
      <c r="A18" s="11"/>
      <c r="B18" s="91" t="s">
        <v>416</v>
      </c>
      <c r="C18" s="22" t="s">
        <v>193</v>
      </c>
      <c r="D18" s="84"/>
      <c r="E18" s="86" t="s">
        <v>417</v>
      </c>
      <c r="F18" s="87" t="s">
        <v>193</v>
      </c>
      <c r="G18" s="22" t="s">
        <v>193</v>
      </c>
      <c r="H18" s="84"/>
      <c r="I18" s="86">
        <v>24</v>
      </c>
      <c r="J18" s="87" t="s">
        <v>193</v>
      </c>
      <c r="K18" s="22" t="s">
        <v>193</v>
      </c>
      <c r="L18" s="84"/>
      <c r="M18" s="86">
        <v>24</v>
      </c>
      <c r="N18" s="87" t="s">
        <v>193</v>
      </c>
    </row>
    <row r="19" spans="1:14" x14ac:dyDescent="0.25">
      <c r="A19" s="11"/>
      <c r="B19" s="32"/>
      <c r="C19" s="32" t="s">
        <v>193</v>
      </c>
      <c r="D19" s="32"/>
      <c r="E19" s="32"/>
      <c r="F19" s="32"/>
      <c r="G19" s="32" t="s">
        <v>193</v>
      </c>
      <c r="H19" s="33"/>
      <c r="I19" s="33"/>
      <c r="J19" s="32"/>
      <c r="K19" s="32" t="s">
        <v>193</v>
      </c>
      <c r="L19" s="33"/>
      <c r="M19" s="33"/>
      <c r="N19" s="32"/>
    </row>
    <row r="20" spans="1:14" ht="15.75" thickBot="1" x14ac:dyDescent="0.3">
      <c r="A20" s="11"/>
      <c r="B20" s="98" t="s">
        <v>418</v>
      </c>
      <c r="C20" s="98"/>
      <c r="D20" s="98"/>
      <c r="E20" s="98"/>
      <c r="F20" s="92" t="s">
        <v>193</v>
      </c>
      <c r="G20" s="19" t="s">
        <v>193</v>
      </c>
      <c r="H20" s="81"/>
      <c r="I20" s="89">
        <v>109</v>
      </c>
      <c r="J20" s="80" t="s">
        <v>193</v>
      </c>
      <c r="K20" s="19" t="s">
        <v>193</v>
      </c>
      <c r="L20" s="81"/>
      <c r="M20" s="89">
        <v>110</v>
      </c>
      <c r="N20" s="80" t="s">
        <v>193</v>
      </c>
    </row>
    <row r="21" spans="1:14" x14ac:dyDescent="0.25">
      <c r="A21" s="11"/>
      <c r="B21" s="32"/>
      <c r="C21" s="32" t="s">
        <v>193</v>
      </c>
      <c r="D21" s="32"/>
      <c r="E21" s="32"/>
      <c r="F21" s="32"/>
      <c r="G21" s="32" t="s">
        <v>193</v>
      </c>
      <c r="H21" s="33"/>
      <c r="I21" s="33"/>
      <c r="J21" s="32"/>
      <c r="K21" s="32" t="s">
        <v>193</v>
      </c>
      <c r="L21" s="33"/>
      <c r="M21" s="33"/>
      <c r="N21" s="32"/>
    </row>
    <row r="22" spans="1:14" ht="24" x14ac:dyDescent="0.25">
      <c r="A22" s="11"/>
      <c r="B22" s="85" t="s">
        <v>419</v>
      </c>
      <c r="C22" s="22" t="s">
        <v>193</v>
      </c>
      <c r="D22" s="84"/>
      <c r="E22" s="86" t="s">
        <v>420</v>
      </c>
      <c r="F22" s="87" t="s">
        <v>193</v>
      </c>
      <c r="G22" s="22" t="s">
        <v>193</v>
      </c>
      <c r="H22" s="84"/>
      <c r="I22" s="86">
        <v>30</v>
      </c>
      <c r="J22" s="87" t="s">
        <v>193</v>
      </c>
      <c r="K22" s="22" t="s">
        <v>193</v>
      </c>
      <c r="L22" s="84"/>
      <c r="M22" s="86">
        <v>30</v>
      </c>
      <c r="N22" s="87" t="s">
        <v>193</v>
      </c>
    </row>
    <row r="23" spans="1:14" x14ac:dyDescent="0.25">
      <c r="A23" s="11"/>
      <c r="B23" s="81"/>
      <c r="C23" s="99"/>
      <c r="D23" s="99"/>
      <c r="E23" s="99"/>
      <c r="F23" s="99"/>
      <c r="G23" s="99"/>
      <c r="H23" s="99"/>
      <c r="I23" s="99"/>
      <c r="J23" s="99"/>
      <c r="K23" s="99"/>
      <c r="L23" s="99"/>
      <c r="M23" s="99"/>
      <c r="N23" s="99"/>
    </row>
    <row r="24" spans="1:14" x14ac:dyDescent="0.25">
      <c r="A24" s="11"/>
      <c r="B24" s="37"/>
      <c r="C24" s="37" t="s">
        <v>193</v>
      </c>
      <c r="D24" s="96" t="s">
        <v>421</v>
      </c>
      <c r="E24" s="96"/>
      <c r="F24" s="37"/>
      <c r="G24" s="37" t="s">
        <v>193</v>
      </c>
      <c r="H24" s="37"/>
      <c r="I24" s="37"/>
      <c r="J24" s="37"/>
      <c r="K24" s="37" t="s">
        <v>193</v>
      </c>
      <c r="L24" s="37"/>
      <c r="M24" s="37"/>
      <c r="N24" s="37"/>
    </row>
    <row r="25" spans="1:14" ht="15.75" thickBot="1" x14ac:dyDescent="0.3">
      <c r="A25" s="11"/>
      <c r="B25" s="37"/>
      <c r="C25" s="37"/>
      <c r="D25" s="95" t="s">
        <v>422</v>
      </c>
      <c r="E25" s="95"/>
      <c r="F25" s="37"/>
      <c r="G25" s="37"/>
      <c r="H25" s="37"/>
      <c r="I25" s="37"/>
      <c r="J25" s="37"/>
      <c r="K25" s="37"/>
      <c r="L25" s="37"/>
      <c r="M25" s="37"/>
      <c r="N25" s="37"/>
    </row>
    <row r="26" spans="1:14" x14ac:dyDescent="0.25">
      <c r="A26" s="11"/>
      <c r="B26" s="85" t="s">
        <v>423</v>
      </c>
      <c r="C26" s="22" t="s">
        <v>193</v>
      </c>
      <c r="D26" s="84"/>
      <c r="E26" s="84"/>
      <c r="F26" s="84"/>
      <c r="G26" s="22" t="s">
        <v>193</v>
      </c>
      <c r="H26" s="84"/>
      <c r="I26" s="84"/>
      <c r="J26" s="84"/>
      <c r="K26" s="22" t="s">
        <v>193</v>
      </c>
      <c r="L26" s="84"/>
      <c r="M26" s="84"/>
      <c r="N26" s="84"/>
    </row>
    <row r="27" spans="1:14" x14ac:dyDescent="0.25">
      <c r="A27" s="11"/>
      <c r="B27" s="90" t="s">
        <v>424</v>
      </c>
      <c r="C27" s="19" t="s">
        <v>193</v>
      </c>
      <c r="D27" s="81"/>
      <c r="E27" s="89" t="s">
        <v>425</v>
      </c>
      <c r="F27" s="80" t="s">
        <v>193</v>
      </c>
      <c r="G27" s="19" t="s">
        <v>193</v>
      </c>
      <c r="H27" s="81"/>
      <c r="I27" s="89">
        <v>62</v>
      </c>
      <c r="J27" s="80" t="s">
        <v>193</v>
      </c>
      <c r="K27" s="19" t="s">
        <v>193</v>
      </c>
      <c r="L27" s="81"/>
      <c r="M27" s="89">
        <v>54</v>
      </c>
      <c r="N27" s="80" t="s">
        <v>193</v>
      </c>
    </row>
    <row r="28" spans="1:14" ht="15.75" thickBot="1" x14ac:dyDescent="0.3">
      <c r="A28" s="11"/>
      <c r="B28" s="91" t="s">
        <v>426</v>
      </c>
      <c r="C28" s="22" t="s">
        <v>193</v>
      </c>
      <c r="D28" s="84"/>
      <c r="E28" s="86" t="s">
        <v>427</v>
      </c>
      <c r="F28" s="87" t="s">
        <v>193</v>
      </c>
      <c r="G28" s="22" t="s">
        <v>193</v>
      </c>
      <c r="H28" s="84"/>
      <c r="I28" s="86">
        <v>86</v>
      </c>
      <c r="J28" s="87" t="s">
        <v>193</v>
      </c>
      <c r="K28" s="22" t="s">
        <v>193</v>
      </c>
      <c r="L28" s="84"/>
      <c r="M28" s="86">
        <v>81</v>
      </c>
      <c r="N28" s="87" t="s">
        <v>193</v>
      </c>
    </row>
    <row r="29" spans="1:14" x14ac:dyDescent="0.25">
      <c r="A29" s="11"/>
      <c r="B29" s="32"/>
      <c r="C29" s="32" t="s">
        <v>193</v>
      </c>
      <c r="D29" s="32"/>
      <c r="E29" s="32"/>
      <c r="F29" s="32"/>
      <c r="G29" s="32" t="s">
        <v>193</v>
      </c>
      <c r="H29" s="33"/>
      <c r="I29" s="33"/>
      <c r="J29" s="32"/>
      <c r="K29" s="32" t="s">
        <v>193</v>
      </c>
      <c r="L29" s="33"/>
      <c r="M29" s="33"/>
      <c r="N29" s="32"/>
    </row>
    <row r="30" spans="1:14" ht="15.75" thickBot="1" x14ac:dyDescent="0.3">
      <c r="A30" s="11"/>
      <c r="B30" s="98" t="s">
        <v>428</v>
      </c>
      <c r="C30" s="98"/>
      <c r="D30" s="98"/>
      <c r="E30" s="98"/>
      <c r="F30" s="92" t="s">
        <v>193</v>
      </c>
      <c r="G30" s="19" t="s">
        <v>193</v>
      </c>
      <c r="H30" s="81"/>
      <c r="I30" s="89">
        <v>148</v>
      </c>
      <c r="J30" s="80" t="s">
        <v>193</v>
      </c>
      <c r="K30" s="19" t="s">
        <v>193</v>
      </c>
      <c r="L30" s="81"/>
      <c r="M30" s="89">
        <v>135</v>
      </c>
      <c r="N30" s="80" t="s">
        <v>193</v>
      </c>
    </row>
    <row r="31" spans="1:14" x14ac:dyDescent="0.25">
      <c r="A31" s="11"/>
      <c r="B31" s="32"/>
      <c r="C31" s="32" t="s">
        <v>193</v>
      </c>
      <c r="D31" s="32"/>
      <c r="E31" s="32"/>
      <c r="F31" s="32"/>
      <c r="G31" s="32" t="s">
        <v>193</v>
      </c>
      <c r="H31" s="33"/>
      <c r="I31" s="33"/>
      <c r="J31" s="32"/>
      <c r="K31" s="32" t="s">
        <v>193</v>
      </c>
      <c r="L31" s="33"/>
      <c r="M31" s="33"/>
      <c r="N31" s="32"/>
    </row>
    <row r="32" spans="1:14" ht="15.75" thickBot="1" x14ac:dyDescent="0.3">
      <c r="A32" s="11"/>
      <c r="B32" s="100" t="s">
        <v>429</v>
      </c>
      <c r="C32" s="100"/>
      <c r="D32" s="100"/>
      <c r="E32" s="100"/>
      <c r="F32" s="94" t="s">
        <v>193</v>
      </c>
      <c r="G32" s="22" t="s">
        <v>193</v>
      </c>
      <c r="H32" s="84" t="s">
        <v>188</v>
      </c>
      <c r="I32" s="86">
        <v>541</v>
      </c>
      <c r="J32" s="87" t="s">
        <v>193</v>
      </c>
      <c r="K32" s="22" t="s">
        <v>193</v>
      </c>
      <c r="L32" s="84" t="s">
        <v>188</v>
      </c>
      <c r="M32" s="86">
        <v>526</v>
      </c>
      <c r="N32" s="87" t="s">
        <v>193</v>
      </c>
    </row>
    <row r="33" spans="1:18" ht="15.75" thickTop="1" x14ac:dyDescent="0.25">
      <c r="A33" s="11"/>
      <c r="B33" s="32"/>
      <c r="C33" s="32" t="s">
        <v>193</v>
      </c>
      <c r="D33" s="32"/>
      <c r="E33" s="32"/>
      <c r="F33" s="32"/>
      <c r="G33" s="32" t="s">
        <v>193</v>
      </c>
      <c r="H33" s="35"/>
      <c r="I33" s="35"/>
      <c r="J33" s="32"/>
      <c r="K33" s="32" t="s">
        <v>193</v>
      </c>
      <c r="L33" s="35"/>
      <c r="M33" s="35"/>
      <c r="N33" s="32"/>
    </row>
    <row r="34" spans="1:18" ht="15.75" x14ac:dyDescent="0.25">
      <c r="A34" s="11"/>
      <c r="B34" s="48"/>
      <c r="C34" s="48"/>
      <c r="D34" s="48"/>
      <c r="E34" s="48"/>
      <c r="F34" s="48"/>
      <c r="G34" s="48"/>
      <c r="H34" s="48"/>
      <c r="I34" s="48"/>
      <c r="J34" s="48"/>
      <c r="K34" s="48"/>
      <c r="L34" s="48"/>
      <c r="M34" s="48"/>
      <c r="N34" s="48"/>
      <c r="O34" s="48"/>
      <c r="P34" s="48"/>
      <c r="Q34" s="48"/>
      <c r="R34" s="48"/>
    </row>
    <row r="35" spans="1:18" x14ac:dyDescent="0.25">
      <c r="A35" s="11"/>
      <c r="B35" s="81"/>
      <c r="C35" s="81"/>
      <c r="D35" s="81"/>
      <c r="E35" s="81"/>
      <c r="F35" s="81"/>
      <c r="G35" s="81"/>
      <c r="H35" s="81"/>
      <c r="I35" s="81"/>
      <c r="J35" s="81"/>
      <c r="K35" s="81"/>
      <c r="L35" s="81"/>
      <c r="M35" s="81"/>
      <c r="N35" s="81"/>
      <c r="O35" s="81"/>
      <c r="P35" s="81"/>
      <c r="Q35" s="81"/>
      <c r="R35" s="81"/>
    </row>
    <row r="36" spans="1:18" x14ac:dyDescent="0.25">
      <c r="A36" s="11"/>
      <c r="B36" s="37"/>
      <c r="C36" s="37" t="s">
        <v>193</v>
      </c>
      <c r="D36" s="96" t="s">
        <v>430</v>
      </c>
      <c r="E36" s="96"/>
      <c r="F36" s="37"/>
      <c r="G36" s="37" t="s">
        <v>193</v>
      </c>
      <c r="H36" s="96" t="s">
        <v>403</v>
      </c>
      <c r="I36" s="96"/>
      <c r="J36" s="37"/>
      <c r="K36" s="37" t="s">
        <v>193</v>
      </c>
      <c r="L36" s="96" t="s">
        <v>405</v>
      </c>
      <c r="M36" s="96"/>
      <c r="N36" s="37"/>
      <c r="O36" s="37" t="s">
        <v>193</v>
      </c>
      <c r="P36" s="96" t="s">
        <v>317</v>
      </c>
      <c r="Q36" s="96"/>
      <c r="R36" s="37"/>
    </row>
    <row r="37" spans="1:18" ht="15.75" thickBot="1" x14ac:dyDescent="0.3">
      <c r="A37" s="11"/>
      <c r="B37" s="37"/>
      <c r="C37" s="37"/>
      <c r="D37" s="95"/>
      <c r="E37" s="95"/>
      <c r="F37" s="37"/>
      <c r="G37" s="37"/>
      <c r="H37" s="95" t="s">
        <v>404</v>
      </c>
      <c r="I37" s="95"/>
      <c r="J37" s="37"/>
      <c r="K37" s="37"/>
      <c r="L37" s="95" t="s">
        <v>406</v>
      </c>
      <c r="M37" s="95"/>
      <c r="N37" s="37"/>
      <c r="O37" s="37"/>
      <c r="P37" s="95" t="s">
        <v>406</v>
      </c>
      <c r="Q37" s="95"/>
      <c r="R37" s="37"/>
    </row>
    <row r="38" spans="1:18" ht="24" x14ac:dyDescent="0.25">
      <c r="A38" s="11"/>
      <c r="B38" s="101" t="s">
        <v>431</v>
      </c>
      <c r="C38" s="22" t="s">
        <v>193</v>
      </c>
      <c r="D38" s="84"/>
      <c r="E38" s="84"/>
      <c r="F38" s="84"/>
      <c r="G38" s="22" t="s">
        <v>193</v>
      </c>
      <c r="H38" s="84"/>
      <c r="I38" s="84"/>
      <c r="J38" s="84"/>
      <c r="K38" s="22" t="s">
        <v>193</v>
      </c>
      <c r="L38" s="84"/>
      <c r="M38" s="84"/>
      <c r="N38" s="84"/>
      <c r="O38" s="22" t="s">
        <v>193</v>
      </c>
      <c r="P38" s="84"/>
      <c r="Q38" s="84"/>
      <c r="R38" s="84"/>
    </row>
    <row r="39" spans="1:18" ht="15.75" thickBot="1" x14ac:dyDescent="0.3">
      <c r="A39" s="11"/>
      <c r="B39" s="19"/>
      <c r="C39" s="19" t="s">
        <v>193</v>
      </c>
      <c r="D39" s="37"/>
      <c r="E39" s="37"/>
      <c r="F39" s="19"/>
      <c r="G39" s="19" t="s">
        <v>193</v>
      </c>
      <c r="H39" s="95" t="s">
        <v>408</v>
      </c>
      <c r="I39" s="95"/>
      <c r="J39" s="19"/>
      <c r="K39" s="19" t="s">
        <v>193</v>
      </c>
      <c r="L39" s="37"/>
      <c r="M39" s="37"/>
      <c r="N39" s="19"/>
      <c r="O39" s="19" t="s">
        <v>193</v>
      </c>
      <c r="P39" s="37"/>
      <c r="Q39" s="37"/>
      <c r="R39" s="19"/>
    </row>
    <row r="40" spans="1:18" x14ac:dyDescent="0.25">
      <c r="A40" s="11"/>
      <c r="B40" s="85" t="s">
        <v>409</v>
      </c>
      <c r="C40" s="22" t="s">
        <v>193</v>
      </c>
      <c r="D40" s="84"/>
      <c r="E40" s="102">
        <v>45122</v>
      </c>
      <c r="F40" s="87" t="s">
        <v>193</v>
      </c>
      <c r="G40" s="22" t="s">
        <v>193</v>
      </c>
      <c r="H40" s="84"/>
      <c r="I40" s="86" t="s">
        <v>410</v>
      </c>
      <c r="J40" s="87" t="s">
        <v>193</v>
      </c>
      <c r="K40" s="22" t="s">
        <v>193</v>
      </c>
      <c r="L40" s="84" t="s">
        <v>188</v>
      </c>
      <c r="M40" s="103">
        <v>4491</v>
      </c>
      <c r="N40" s="87" t="s">
        <v>193</v>
      </c>
      <c r="O40" s="22" t="s">
        <v>193</v>
      </c>
      <c r="P40" s="84" t="s">
        <v>188</v>
      </c>
      <c r="Q40" s="103">
        <v>3955</v>
      </c>
      <c r="R40" s="87" t="s">
        <v>193</v>
      </c>
    </row>
    <row r="41" spans="1:18" x14ac:dyDescent="0.25">
      <c r="A41" s="11"/>
      <c r="B41" s="88" t="s">
        <v>411</v>
      </c>
      <c r="C41" s="19" t="s">
        <v>193</v>
      </c>
      <c r="D41" s="81"/>
      <c r="E41" s="104">
        <v>42879</v>
      </c>
      <c r="F41" s="80" t="s">
        <v>193</v>
      </c>
      <c r="G41" s="19" t="s">
        <v>193</v>
      </c>
      <c r="H41" s="81"/>
      <c r="I41" s="89" t="s">
        <v>412</v>
      </c>
      <c r="J41" s="80" t="s">
        <v>193</v>
      </c>
      <c r="K41" s="19" t="s">
        <v>193</v>
      </c>
      <c r="L41" s="81"/>
      <c r="M41" s="105">
        <v>2902</v>
      </c>
      <c r="N41" s="80" t="s">
        <v>193</v>
      </c>
      <c r="O41" s="19" t="s">
        <v>193</v>
      </c>
      <c r="P41" s="81"/>
      <c r="Q41" s="105">
        <v>2847</v>
      </c>
      <c r="R41" s="80" t="s">
        <v>193</v>
      </c>
    </row>
    <row r="42" spans="1:18" x14ac:dyDescent="0.25">
      <c r="A42" s="11"/>
      <c r="B42" s="85" t="s">
        <v>432</v>
      </c>
      <c r="C42" s="22" t="s">
        <v>193</v>
      </c>
      <c r="D42" s="84"/>
      <c r="E42" s="102">
        <v>43631</v>
      </c>
      <c r="F42" s="87" t="s">
        <v>193</v>
      </c>
      <c r="G42" s="22" t="s">
        <v>193</v>
      </c>
      <c r="H42" s="84"/>
      <c r="I42" s="86" t="s">
        <v>433</v>
      </c>
      <c r="J42" s="87" t="s">
        <v>193</v>
      </c>
      <c r="K42" s="22" t="s">
        <v>193</v>
      </c>
      <c r="L42" s="84"/>
      <c r="M42" s="103">
        <v>1500</v>
      </c>
      <c r="N42" s="87" t="s">
        <v>193</v>
      </c>
      <c r="O42" s="22" t="s">
        <v>193</v>
      </c>
      <c r="P42" s="84"/>
      <c r="Q42" s="103">
        <v>1486</v>
      </c>
      <c r="R42" s="87" t="s">
        <v>193</v>
      </c>
    </row>
    <row r="43" spans="1:18" x14ac:dyDescent="0.25">
      <c r="A43" s="11"/>
      <c r="B43" s="88" t="s">
        <v>434</v>
      </c>
      <c r="C43" s="19" t="s">
        <v>193</v>
      </c>
      <c r="D43" s="81"/>
      <c r="E43" s="104">
        <v>44362</v>
      </c>
      <c r="F43" s="80" t="s">
        <v>193</v>
      </c>
      <c r="G43" s="19" t="s">
        <v>193</v>
      </c>
      <c r="H43" s="81"/>
      <c r="I43" s="89" t="s">
        <v>435</v>
      </c>
      <c r="J43" s="80" t="s">
        <v>193</v>
      </c>
      <c r="K43" s="19" t="s">
        <v>193</v>
      </c>
      <c r="L43" s="81"/>
      <c r="M43" s="105">
        <v>1700</v>
      </c>
      <c r="N43" s="80" t="s">
        <v>193</v>
      </c>
      <c r="O43" s="19" t="s">
        <v>193</v>
      </c>
      <c r="P43" s="81"/>
      <c r="Q43" s="105">
        <v>1682</v>
      </c>
      <c r="R43" s="80" t="s">
        <v>193</v>
      </c>
    </row>
    <row r="44" spans="1:18" x14ac:dyDescent="0.25">
      <c r="A44" s="11"/>
      <c r="B44" s="85" t="s">
        <v>413</v>
      </c>
      <c r="C44" s="22" t="s">
        <v>193</v>
      </c>
      <c r="D44" s="84"/>
      <c r="E44" s="84"/>
      <c r="F44" s="84"/>
      <c r="G44" s="22" t="s">
        <v>193</v>
      </c>
      <c r="H44" s="84"/>
      <c r="I44" s="84"/>
      <c r="J44" s="84"/>
      <c r="K44" s="22" t="s">
        <v>193</v>
      </c>
      <c r="L44" s="84"/>
      <c r="M44" s="84"/>
      <c r="N44" s="84"/>
      <c r="O44" s="22" t="s">
        <v>193</v>
      </c>
      <c r="P44" s="84"/>
      <c r="Q44" s="84"/>
      <c r="R44" s="84"/>
    </row>
    <row r="45" spans="1:18" x14ac:dyDescent="0.25">
      <c r="A45" s="11"/>
      <c r="B45" s="90" t="s">
        <v>414</v>
      </c>
      <c r="C45" s="19" t="s">
        <v>193</v>
      </c>
      <c r="D45" s="81"/>
      <c r="E45" s="104">
        <v>42916</v>
      </c>
      <c r="F45" s="80" t="s">
        <v>193</v>
      </c>
      <c r="G45" s="19" t="s">
        <v>193</v>
      </c>
      <c r="H45" s="81"/>
      <c r="I45" s="89" t="s">
        <v>436</v>
      </c>
      <c r="J45" s="80" t="s">
        <v>193</v>
      </c>
      <c r="K45" s="19" t="s">
        <v>193</v>
      </c>
      <c r="L45" s="81"/>
      <c r="M45" s="89">
        <v>307</v>
      </c>
      <c r="N45" s="80" t="s">
        <v>193</v>
      </c>
      <c r="O45" s="19" t="s">
        <v>193</v>
      </c>
      <c r="P45" s="81"/>
      <c r="Q45" s="89">
        <v>324</v>
      </c>
      <c r="R45" s="80" t="s">
        <v>193</v>
      </c>
    </row>
    <row r="46" spans="1:18" x14ac:dyDescent="0.25">
      <c r="A46" s="11"/>
      <c r="B46" s="91" t="s">
        <v>416</v>
      </c>
      <c r="C46" s="22" t="s">
        <v>193</v>
      </c>
      <c r="D46" s="84"/>
      <c r="E46" s="102">
        <v>45473</v>
      </c>
      <c r="F46" s="87" t="s">
        <v>193</v>
      </c>
      <c r="G46" s="22" t="s">
        <v>193</v>
      </c>
      <c r="H46" s="84"/>
      <c r="I46" s="86" t="s">
        <v>437</v>
      </c>
      <c r="J46" s="87" t="s">
        <v>193</v>
      </c>
      <c r="K46" s="22" t="s">
        <v>193</v>
      </c>
      <c r="L46" s="84"/>
      <c r="M46" s="86">
        <v>415</v>
      </c>
      <c r="N46" s="87" t="s">
        <v>193</v>
      </c>
      <c r="O46" s="22" t="s">
        <v>193</v>
      </c>
      <c r="P46" s="84"/>
      <c r="Q46" s="86">
        <v>425</v>
      </c>
      <c r="R46" s="87" t="s">
        <v>193</v>
      </c>
    </row>
    <row r="47" spans="1:18" ht="15.75" thickBot="1" x14ac:dyDescent="0.3">
      <c r="A47" s="11"/>
      <c r="B47" s="90" t="s">
        <v>438</v>
      </c>
      <c r="C47" s="19" t="s">
        <v>193</v>
      </c>
      <c r="D47" s="81"/>
      <c r="E47" s="104">
        <v>45473</v>
      </c>
      <c r="F47" s="80" t="s">
        <v>193</v>
      </c>
      <c r="G47" s="19" t="s">
        <v>193</v>
      </c>
      <c r="H47" s="81"/>
      <c r="I47" s="89" t="s">
        <v>439</v>
      </c>
      <c r="J47" s="80" t="s">
        <v>193</v>
      </c>
      <c r="K47" s="19" t="s">
        <v>193</v>
      </c>
      <c r="L47" s="81"/>
      <c r="M47" s="89">
        <v>113</v>
      </c>
      <c r="N47" s="80" t="s">
        <v>193</v>
      </c>
      <c r="O47" s="19" t="s">
        <v>193</v>
      </c>
      <c r="P47" s="81"/>
      <c r="Q47" s="89">
        <v>97</v>
      </c>
      <c r="R47" s="80" t="s">
        <v>193</v>
      </c>
    </row>
    <row r="48" spans="1:18" x14ac:dyDescent="0.25">
      <c r="A48" s="11"/>
      <c r="B48" s="32"/>
      <c r="C48" s="32" t="s">
        <v>193</v>
      </c>
      <c r="D48" s="32"/>
      <c r="E48" s="32"/>
      <c r="F48" s="32"/>
      <c r="G48" s="32" t="s">
        <v>193</v>
      </c>
      <c r="H48" s="32"/>
      <c r="I48" s="32"/>
      <c r="J48" s="32"/>
      <c r="K48" s="32" t="s">
        <v>193</v>
      </c>
      <c r="L48" s="33"/>
      <c r="M48" s="33"/>
      <c r="N48" s="32"/>
      <c r="O48" s="32" t="s">
        <v>193</v>
      </c>
      <c r="P48" s="33"/>
      <c r="Q48" s="33"/>
      <c r="R48" s="32"/>
    </row>
    <row r="49" spans="1:18" ht="15.75" thickBot="1" x14ac:dyDescent="0.3">
      <c r="A49" s="11"/>
      <c r="B49" s="100" t="s">
        <v>418</v>
      </c>
      <c r="C49" s="100"/>
      <c r="D49" s="100"/>
      <c r="E49" s="100"/>
      <c r="F49" s="100"/>
      <c r="G49" s="100"/>
      <c r="H49" s="100"/>
      <c r="I49" s="100"/>
      <c r="J49" s="94" t="s">
        <v>193</v>
      </c>
      <c r="K49" s="22" t="s">
        <v>193</v>
      </c>
      <c r="L49" s="84"/>
      <c r="M49" s="86">
        <v>835</v>
      </c>
      <c r="N49" s="87" t="s">
        <v>193</v>
      </c>
      <c r="O49" s="22" t="s">
        <v>193</v>
      </c>
      <c r="P49" s="84"/>
      <c r="Q49" s="86">
        <v>846</v>
      </c>
      <c r="R49" s="87" t="s">
        <v>193</v>
      </c>
    </row>
    <row r="50" spans="1:18" x14ac:dyDescent="0.25">
      <c r="A50" s="11"/>
      <c r="B50" s="32"/>
      <c r="C50" s="32" t="s">
        <v>193</v>
      </c>
      <c r="D50" s="32"/>
      <c r="E50" s="32"/>
      <c r="F50" s="32"/>
      <c r="G50" s="32" t="s">
        <v>193</v>
      </c>
      <c r="H50" s="32"/>
      <c r="I50" s="32"/>
      <c r="J50" s="32"/>
      <c r="K50" s="32" t="s">
        <v>193</v>
      </c>
      <c r="L50" s="33"/>
      <c r="M50" s="33"/>
      <c r="N50" s="32"/>
      <c r="O50" s="32" t="s">
        <v>193</v>
      </c>
      <c r="P50" s="33"/>
      <c r="Q50" s="33"/>
      <c r="R50" s="32"/>
    </row>
    <row r="51" spans="1:18" x14ac:dyDescent="0.25">
      <c r="A51" s="11"/>
      <c r="B51" s="88" t="s">
        <v>440</v>
      </c>
      <c r="C51" s="19" t="s">
        <v>193</v>
      </c>
      <c r="D51" s="81"/>
      <c r="E51" s="81"/>
      <c r="F51" s="81"/>
      <c r="G51" s="19" t="s">
        <v>193</v>
      </c>
      <c r="H51" s="81"/>
      <c r="I51" s="81"/>
      <c r="J51" s="81"/>
      <c r="K51" s="19" t="s">
        <v>193</v>
      </c>
      <c r="L51" s="81"/>
      <c r="M51" s="81"/>
      <c r="N51" s="81"/>
      <c r="O51" s="19" t="s">
        <v>193</v>
      </c>
      <c r="P51" s="81"/>
      <c r="Q51" s="81"/>
      <c r="R51" s="81"/>
    </row>
    <row r="52" spans="1:18" x14ac:dyDescent="0.25">
      <c r="A52" s="11"/>
      <c r="B52" s="91" t="s">
        <v>441</v>
      </c>
      <c r="C52" s="22" t="s">
        <v>193</v>
      </c>
      <c r="D52" s="84"/>
      <c r="E52" s="102">
        <v>44553</v>
      </c>
      <c r="F52" s="87" t="s">
        <v>193</v>
      </c>
      <c r="G52" s="22" t="s">
        <v>193</v>
      </c>
      <c r="H52" s="84"/>
      <c r="I52" s="86" t="s">
        <v>442</v>
      </c>
      <c r="J52" s="87" t="s">
        <v>193</v>
      </c>
      <c r="K52" s="22" t="s">
        <v>193</v>
      </c>
      <c r="L52" s="84"/>
      <c r="M52" s="86">
        <v>231</v>
      </c>
      <c r="N52" s="87" t="s">
        <v>193</v>
      </c>
      <c r="O52" s="22" t="s">
        <v>193</v>
      </c>
      <c r="P52" s="84"/>
      <c r="Q52" s="86">
        <v>231</v>
      </c>
      <c r="R52" s="87" t="s">
        <v>193</v>
      </c>
    </row>
    <row r="53" spans="1:18" ht="15.75" thickBot="1" x14ac:dyDescent="0.3">
      <c r="A53" s="11"/>
      <c r="B53" s="90" t="s">
        <v>443</v>
      </c>
      <c r="C53" s="19" t="s">
        <v>193</v>
      </c>
      <c r="D53" s="81"/>
      <c r="E53" s="104">
        <v>45857</v>
      </c>
      <c r="F53" s="80" t="s">
        <v>193</v>
      </c>
      <c r="G53" s="19" t="s">
        <v>193</v>
      </c>
      <c r="H53" s="81"/>
      <c r="I53" s="89" t="s">
        <v>444</v>
      </c>
      <c r="J53" s="80" t="s">
        <v>193</v>
      </c>
      <c r="K53" s="19" t="s">
        <v>193</v>
      </c>
      <c r="L53" s="81"/>
      <c r="M53" s="89">
        <v>327</v>
      </c>
      <c r="N53" s="80" t="s">
        <v>193</v>
      </c>
      <c r="O53" s="19" t="s">
        <v>193</v>
      </c>
      <c r="P53" s="81"/>
      <c r="Q53" s="89">
        <v>327</v>
      </c>
      <c r="R53" s="80" t="s">
        <v>193</v>
      </c>
    </row>
    <row r="54" spans="1:18" x14ac:dyDescent="0.25">
      <c r="A54" s="11"/>
      <c r="B54" s="32"/>
      <c r="C54" s="32" t="s">
        <v>193</v>
      </c>
      <c r="D54" s="32"/>
      <c r="E54" s="32"/>
      <c r="F54" s="32"/>
      <c r="G54" s="32" t="s">
        <v>193</v>
      </c>
      <c r="H54" s="32"/>
      <c r="I54" s="32"/>
      <c r="J54" s="32"/>
      <c r="K54" s="32" t="s">
        <v>193</v>
      </c>
      <c r="L54" s="33"/>
      <c r="M54" s="33"/>
      <c r="N54" s="32"/>
      <c r="O54" s="32" t="s">
        <v>193</v>
      </c>
      <c r="P54" s="33"/>
      <c r="Q54" s="33"/>
      <c r="R54" s="32"/>
    </row>
    <row r="55" spans="1:18" ht="15.75" thickBot="1" x14ac:dyDescent="0.3">
      <c r="A55" s="11"/>
      <c r="B55" s="106" t="s">
        <v>445</v>
      </c>
      <c r="C55" s="106"/>
      <c r="D55" s="106"/>
      <c r="E55" s="106"/>
      <c r="F55" s="106"/>
      <c r="G55" s="106"/>
      <c r="H55" s="106"/>
      <c r="I55" s="106"/>
      <c r="J55" s="91" t="s">
        <v>193</v>
      </c>
      <c r="K55" s="22" t="s">
        <v>193</v>
      </c>
      <c r="L55" s="84"/>
      <c r="M55" s="86">
        <v>558</v>
      </c>
      <c r="N55" s="87" t="s">
        <v>193</v>
      </c>
      <c r="O55" s="22" t="s">
        <v>193</v>
      </c>
      <c r="P55" s="84"/>
      <c r="Q55" s="86">
        <v>558</v>
      </c>
      <c r="R55" s="87" t="s">
        <v>193</v>
      </c>
    </row>
    <row r="56" spans="1:18" x14ac:dyDescent="0.25">
      <c r="A56" s="11"/>
      <c r="B56" s="32"/>
      <c r="C56" s="32" t="s">
        <v>193</v>
      </c>
      <c r="D56" s="32"/>
      <c r="E56" s="32"/>
      <c r="F56" s="32"/>
      <c r="G56" s="32" t="s">
        <v>193</v>
      </c>
      <c r="H56" s="32"/>
      <c r="I56" s="32"/>
      <c r="J56" s="32"/>
      <c r="K56" s="32" t="s">
        <v>193</v>
      </c>
      <c r="L56" s="33"/>
      <c r="M56" s="33"/>
      <c r="N56" s="32"/>
      <c r="O56" s="32" t="s">
        <v>193</v>
      </c>
      <c r="P56" s="33"/>
      <c r="Q56" s="33"/>
      <c r="R56" s="32"/>
    </row>
    <row r="57" spans="1:18" x14ac:dyDescent="0.25">
      <c r="A57" s="11"/>
      <c r="B57" s="81"/>
      <c r="C57" s="99"/>
      <c r="D57" s="99"/>
      <c r="E57" s="99"/>
      <c r="F57" s="99"/>
      <c r="G57" s="99"/>
      <c r="H57" s="99"/>
      <c r="I57" s="99"/>
      <c r="J57" s="99"/>
      <c r="K57" s="99"/>
      <c r="L57" s="99"/>
      <c r="M57" s="99"/>
      <c r="N57" s="99"/>
      <c r="O57" s="99"/>
      <c r="P57" s="99"/>
      <c r="Q57" s="99"/>
      <c r="R57" s="99"/>
    </row>
    <row r="58" spans="1:18" x14ac:dyDescent="0.25">
      <c r="A58" s="11"/>
      <c r="B58" s="37"/>
      <c r="C58" s="37" t="s">
        <v>193</v>
      </c>
      <c r="D58" s="37"/>
      <c r="E58" s="37"/>
      <c r="F58" s="37"/>
      <c r="G58" s="37" t="s">
        <v>193</v>
      </c>
      <c r="H58" s="96" t="s">
        <v>421</v>
      </c>
      <c r="I58" s="96"/>
      <c r="J58" s="37"/>
      <c r="K58" s="37" t="s">
        <v>193</v>
      </c>
      <c r="L58" s="37"/>
      <c r="M58" s="37"/>
      <c r="N58" s="37"/>
      <c r="O58" s="37" t="s">
        <v>193</v>
      </c>
      <c r="P58" s="37"/>
      <c r="Q58" s="37"/>
      <c r="R58" s="37"/>
    </row>
    <row r="59" spans="1:18" ht="15.75" thickBot="1" x14ac:dyDescent="0.3">
      <c r="A59" s="11"/>
      <c r="B59" s="37"/>
      <c r="C59" s="37"/>
      <c r="D59" s="37"/>
      <c r="E59" s="37"/>
      <c r="F59" s="37"/>
      <c r="G59" s="37"/>
      <c r="H59" s="95" t="s">
        <v>422</v>
      </c>
      <c r="I59" s="95"/>
      <c r="J59" s="37"/>
      <c r="K59" s="37"/>
      <c r="L59" s="37"/>
      <c r="M59" s="37"/>
      <c r="N59" s="37"/>
      <c r="O59" s="37"/>
      <c r="P59" s="37"/>
      <c r="Q59" s="37"/>
      <c r="R59" s="37"/>
    </row>
    <row r="60" spans="1:18" x14ac:dyDescent="0.25">
      <c r="A60" s="11"/>
      <c r="B60" s="85" t="s">
        <v>423</v>
      </c>
      <c r="C60" s="22" t="s">
        <v>193</v>
      </c>
      <c r="D60" s="84"/>
      <c r="E60" s="84"/>
      <c r="F60" s="84"/>
      <c r="G60" s="22" t="s">
        <v>193</v>
      </c>
      <c r="H60" s="84"/>
      <c r="I60" s="84"/>
      <c r="J60" s="84"/>
      <c r="K60" s="22" t="s">
        <v>193</v>
      </c>
      <c r="L60" s="84"/>
      <c r="M60" s="84"/>
      <c r="N60" s="84"/>
      <c r="O60" s="22" t="s">
        <v>193</v>
      </c>
      <c r="P60" s="84"/>
      <c r="Q60" s="84"/>
      <c r="R60" s="84"/>
    </row>
    <row r="61" spans="1:18" x14ac:dyDescent="0.25">
      <c r="A61" s="11"/>
      <c r="B61" s="90" t="s">
        <v>424</v>
      </c>
      <c r="C61" s="19" t="s">
        <v>193</v>
      </c>
      <c r="D61" s="81"/>
      <c r="E61" s="89" t="s">
        <v>446</v>
      </c>
      <c r="F61" s="80" t="s">
        <v>193</v>
      </c>
      <c r="G61" s="19" t="s">
        <v>193</v>
      </c>
      <c r="H61" s="81"/>
      <c r="I61" s="89" t="s">
        <v>447</v>
      </c>
      <c r="J61" s="80" t="s">
        <v>193</v>
      </c>
      <c r="K61" s="19" t="s">
        <v>193</v>
      </c>
      <c r="L61" s="81"/>
      <c r="M61" s="89">
        <v>331</v>
      </c>
      <c r="N61" s="80" t="s">
        <v>193</v>
      </c>
      <c r="O61" s="19" t="s">
        <v>193</v>
      </c>
      <c r="P61" s="81"/>
      <c r="Q61" s="89">
        <v>299</v>
      </c>
      <c r="R61" s="80" t="s">
        <v>193</v>
      </c>
    </row>
    <row r="62" spans="1:18" ht="15.75" thickBot="1" x14ac:dyDescent="0.3">
      <c r="A62" s="11"/>
      <c r="B62" s="91" t="s">
        <v>426</v>
      </c>
      <c r="C62" s="22" t="s">
        <v>193</v>
      </c>
      <c r="D62" s="84"/>
      <c r="E62" s="86" t="s">
        <v>448</v>
      </c>
      <c r="F62" s="87" t="s">
        <v>193</v>
      </c>
      <c r="G62" s="22" t="s">
        <v>193</v>
      </c>
      <c r="H62" s="84"/>
      <c r="I62" s="86" t="s">
        <v>449</v>
      </c>
      <c r="J62" s="87" t="s">
        <v>193</v>
      </c>
      <c r="K62" s="22" t="s">
        <v>193</v>
      </c>
      <c r="L62" s="84"/>
      <c r="M62" s="86">
        <v>195</v>
      </c>
      <c r="N62" s="87" t="s">
        <v>193</v>
      </c>
      <c r="O62" s="22" t="s">
        <v>193</v>
      </c>
      <c r="P62" s="84"/>
      <c r="Q62" s="86">
        <v>180</v>
      </c>
      <c r="R62" s="87" t="s">
        <v>193</v>
      </c>
    </row>
    <row r="63" spans="1:18" x14ac:dyDescent="0.25">
      <c r="A63" s="11"/>
      <c r="B63" s="32"/>
      <c r="C63" s="32" t="s">
        <v>193</v>
      </c>
      <c r="D63" s="32"/>
      <c r="E63" s="32"/>
      <c r="F63" s="32"/>
      <c r="G63" s="32" t="s">
        <v>193</v>
      </c>
      <c r="H63" s="32"/>
      <c r="I63" s="32"/>
      <c r="J63" s="32"/>
      <c r="K63" s="32" t="s">
        <v>193</v>
      </c>
      <c r="L63" s="33"/>
      <c r="M63" s="33"/>
      <c r="N63" s="32"/>
      <c r="O63" s="32" t="s">
        <v>193</v>
      </c>
      <c r="P63" s="33"/>
      <c r="Q63" s="33"/>
      <c r="R63" s="32"/>
    </row>
    <row r="64" spans="1:18" ht="15.75" thickBot="1" x14ac:dyDescent="0.3">
      <c r="A64" s="11"/>
      <c r="B64" s="98" t="s">
        <v>428</v>
      </c>
      <c r="C64" s="98"/>
      <c r="D64" s="98"/>
      <c r="E64" s="98"/>
      <c r="F64" s="98"/>
      <c r="G64" s="98"/>
      <c r="H64" s="98"/>
      <c r="I64" s="98"/>
      <c r="J64" s="92" t="s">
        <v>193</v>
      </c>
      <c r="K64" s="19" t="s">
        <v>193</v>
      </c>
      <c r="L64" s="81"/>
      <c r="M64" s="89">
        <v>526</v>
      </c>
      <c r="N64" s="80" t="s">
        <v>193</v>
      </c>
      <c r="O64" s="19" t="s">
        <v>193</v>
      </c>
      <c r="P64" s="81"/>
      <c r="Q64" s="89">
        <v>479</v>
      </c>
      <c r="R64" s="80" t="s">
        <v>193</v>
      </c>
    </row>
    <row r="65" spans="1:18" x14ac:dyDescent="0.25">
      <c r="A65" s="11"/>
      <c r="B65" s="32"/>
      <c r="C65" s="32" t="s">
        <v>193</v>
      </c>
      <c r="D65" s="32"/>
      <c r="E65" s="32"/>
      <c r="F65" s="32"/>
      <c r="G65" s="32" t="s">
        <v>193</v>
      </c>
      <c r="H65" s="32"/>
      <c r="I65" s="32"/>
      <c r="J65" s="32"/>
      <c r="K65" s="32" t="s">
        <v>193</v>
      </c>
      <c r="L65" s="33"/>
      <c r="M65" s="33"/>
      <c r="N65" s="32"/>
      <c r="O65" s="32" t="s">
        <v>193</v>
      </c>
      <c r="P65" s="33"/>
      <c r="Q65" s="33"/>
      <c r="R65" s="32"/>
    </row>
    <row r="66" spans="1:18" ht="15.75" thickBot="1" x14ac:dyDescent="0.3">
      <c r="A66" s="11"/>
      <c r="B66" s="100" t="s">
        <v>450</v>
      </c>
      <c r="C66" s="100"/>
      <c r="D66" s="100"/>
      <c r="E66" s="100"/>
      <c r="F66" s="100"/>
      <c r="G66" s="100"/>
      <c r="H66" s="100"/>
      <c r="I66" s="100"/>
      <c r="J66" s="94" t="s">
        <v>193</v>
      </c>
      <c r="K66" s="22" t="s">
        <v>193</v>
      </c>
      <c r="L66" s="84"/>
      <c r="M66" s="103">
        <v>12512</v>
      </c>
      <c r="N66" s="87" t="s">
        <v>193</v>
      </c>
      <c r="O66" s="22" t="s">
        <v>193</v>
      </c>
      <c r="P66" s="84"/>
      <c r="Q66" s="103">
        <v>11853</v>
      </c>
      <c r="R66" s="87" t="s">
        <v>193</v>
      </c>
    </row>
    <row r="67" spans="1:18" x14ac:dyDescent="0.25">
      <c r="A67" s="11"/>
      <c r="B67" s="32"/>
      <c r="C67" s="32" t="s">
        <v>193</v>
      </c>
      <c r="D67" s="32"/>
      <c r="E67" s="32"/>
      <c r="F67" s="32"/>
      <c r="G67" s="32" t="s">
        <v>193</v>
      </c>
      <c r="H67" s="32"/>
      <c r="I67" s="32"/>
      <c r="J67" s="32"/>
      <c r="K67" s="32" t="s">
        <v>193</v>
      </c>
      <c r="L67" s="33"/>
      <c r="M67" s="33"/>
      <c r="N67" s="32"/>
      <c r="O67" s="32" t="s">
        <v>193</v>
      </c>
      <c r="P67" s="33"/>
      <c r="Q67" s="33"/>
      <c r="R67" s="32"/>
    </row>
    <row r="68" spans="1:18" ht="15.75" thickBot="1" x14ac:dyDescent="0.3">
      <c r="A68" s="11"/>
      <c r="B68" s="98" t="s">
        <v>186</v>
      </c>
      <c r="C68" s="98"/>
      <c r="D68" s="98"/>
      <c r="E68" s="98"/>
      <c r="F68" s="98"/>
      <c r="G68" s="98"/>
      <c r="H68" s="98"/>
      <c r="I68" s="98"/>
      <c r="J68" s="92" t="s">
        <v>193</v>
      </c>
      <c r="K68" s="19" t="s">
        <v>193</v>
      </c>
      <c r="L68" s="81" t="s">
        <v>188</v>
      </c>
      <c r="M68" s="105">
        <v>13053</v>
      </c>
      <c r="N68" s="80" t="s">
        <v>193</v>
      </c>
      <c r="O68" s="19" t="s">
        <v>193</v>
      </c>
      <c r="P68" s="81" t="s">
        <v>188</v>
      </c>
      <c r="Q68" s="105">
        <v>12379</v>
      </c>
      <c r="R68" s="80" t="s">
        <v>193</v>
      </c>
    </row>
    <row r="69" spans="1:18" ht="15.75" thickTop="1" x14ac:dyDescent="0.25">
      <c r="A69" s="11"/>
      <c r="B69" s="32"/>
      <c r="C69" s="32" t="s">
        <v>193</v>
      </c>
      <c r="D69" s="32"/>
      <c r="E69" s="32"/>
      <c r="F69" s="32"/>
      <c r="G69" s="32" t="s">
        <v>193</v>
      </c>
      <c r="H69" s="32"/>
      <c r="I69" s="32"/>
      <c r="J69" s="32"/>
      <c r="K69" s="32" t="s">
        <v>193</v>
      </c>
      <c r="L69" s="35"/>
      <c r="M69" s="35"/>
      <c r="N69" s="32"/>
      <c r="O69" s="32" t="s">
        <v>193</v>
      </c>
      <c r="P69" s="35"/>
      <c r="Q69" s="35"/>
      <c r="R69" s="32"/>
    </row>
    <row r="70" spans="1:18" x14ac:dyDescent="0.25">
      <c r="A70" s="11"/>
      <c r="B70" s="49"/>
      <c r="C70" s="49"/>
      <c r="D70" s="49"/>
      <c r="E70" s="49"/>
      <c r="F70" s="49"/>
      <c r="G70" s="49"/>
      <c r="H70" s="49"/>
      <c r="I70" s="49"/>
      <c r="J70" s="49"/>
      <c r="K70" s="49"/>
      <c r="L70" s="49"/>
      <c r="M70" s="49"/>
      <c r="N70" s="49"/>
      <c r="O70" s="49"/>
      <c r="P70" s="49"/>
      <c r="Q70" s="49"/>
      <c r="R70" s="49"/>
    </row>
    <row r="71" spans="1:18" x14ac:dyDescent="0.25">
      <c r="A71" s="11"/>
      <c r="B71" s="81"/>
      <c r="C71" s="81"/>
      <c r="D71" s="81"/>
      <c r="E71" s="81"/>
      <c r="F71" s="81"/>
      <c r="G71" s="81"/>
      <c r="H71" s="81"/>
      <c r="I71" s="81"/>
      <c r="J71" s="81"/>
      <c r="K71" s="81"/>
      <c r="L71" s="81"/>
      <c r="M71" s="81"/>
      <c r="N71" s="81"/>
    </row>
    <row r="72" spans="1:18" ht="15.75" thickBot="1" x14ac:dyDescent="0.3">
      <c r="A72" s="11"/>
      <c r="B72" s="19"/>
      <c r="C72" s="19" t="s">
        <v>193</v>
      </c>
      <c r="D72" s="95" t="s">
        <v>333</v>
      </c>
      <c r="E72" s="95"/>
      <c r="F72" s="95"/>
      <c r="G72" s="95"/>
      <c r="H72" s="95"/>
      <c r="I72" s="95"/>
      <c r="J72" s="95"/>
      <c r="K72" s="95"/>
      <c r="L72" s="95"/>
      <c r="M72" s="95"/>
      <c r="N72" s="19"/>
    </row>
    <row r="73" spans="1:18" x14ac:dyDescent="0.25">
      <c r="A73" s="11"/>
      <c r="B73" s="37"/>
      <c r="C73" s="37" t="s">
        <v>193</v>
      </c>
      <c r="D73" s="97" t="s">
        <v>403</v>
      </c>
      <c r="E73" s="97"/>
      <c r="F73" s="40"/>
      <c r="G73" s="40" t="s">
        <v>193</v>
      </c>
      <c r="H73" s="97" t="s">
        <v>405</v>
      </c>
      <c r="I73" s="97"/>
      <c r="J73" s="40"/>
      <c r="K73" s="40" t="s">
        <v>193</v>
      </c>
      <c r="L73" s="97" t="s">
        <v>317</v>
      </c>
      <c r="M73" s="97"/>
      <c r="N73" s="37"/>
    </row>
    <row r="74" spans="1:18" ht="15.75" thickBot="1" x14ac:dyDescent="0.3">
      <c r="A74" s="11"/>
      <c r="B74" s="37"/>
      <c r="C74" s="37"/>
      <c r="D74" s="95" t="s">
        <v>404</v>
      </c>
      <c r="E74" s="95"/>
      <c r="F74" s="37"/>
      <c r="G74" s="37"/>
      <c r="H74" s="95" t="s">
        <v>406</v>
      </c>
      <c r="I74" s="95"/>
      <c r="J74" s="37"/>
      <c r="K74" s="37"/>
      <c r="L74" s="95" t="s">
        <v>406</v>
      </c>
      <c r="M74" s="95"/>
      <c r="N74" s="37"/>
    </row>
    <row r="75" spans="1:18" ht="24" x14ac:dyDescent="0.25">
      <c r="A75" s="11"/>
      <c r="B75" s="101" t="s">
        <v>407</v>
      </c>
      <c r="C75" s="22" t="s">
        <v>193</v>
      </c>
      <c r="D75" s="84"/>
      <c r="E75" s="84"/>
      <c r="F75" s="84"/>
      <c r="G75" s="22" t="s">
        <v>193</v>
      </c>
      <c r="H75" s="84"/>
      <c r="I75" s="84"/>
      <c r="J75" s="84"/>
      <c r="K75" s="22" t="s">
        <v>193</v>
      </c>
      <c r="L75" s="84"/>
      <c r="M75" s="84"/>
      <c r="N75" s="84"/>
    </row>
    <row r="76" spans="1:18" ht="15.75" thickBot="1" x14ac:dyDescent="0.3">
      <c r="A76" s="11"/>
      <c r="B76" s="19"/>
      <c r="C76" s="19" t="s">
        <v>193</v>
      </c>
      <c r="D76" s="95" t="s">
        <v>408</v>
      </c>
      <c r="E76" s="95"/>
      <c r="F76" s="19"/>
      <c r="G76" s="19" t="s">
        <v>193</v>
      </c>
      <c r="H76" s="37"/>
      <c r="I76" s="37"/>
      <c r="J76" s="19"/>
      <c r="K76" s="19" t="s">
        <v>193</v>
      </c>
      <c r="L76" s="37"/>
      <c r="M76" s="37"/>
      <c r="N76" s="19"/>
    </row>
    <row r="77" spans="1:18" x14ac:dyDescent="0.25">
      <c r="A77" s="11"/>
      <c r="B77" s="85" t="s">
        <v>409</v>
      </c>
      <c r="C77" s="22" t="s">
        <v>193</v>
      </c>
      <c r="D77" s="84"/>
      <c r="E77" s="86" t="s">
        <v>410</v>
      </c>
      <c r="F77" s="87" t="s">
        <v>193</v>
      </c>
      <c r="G77" s="22" t="s">
        <v>193</v>
      </c>
      <c r="H77" s="84" t="s">
        <v>188</v>
      </c>
      <c r="I77" s="86">
        <v>159</v>
      </c>
      <c r="J77" s="87" t="s">
        <v>193</v>
      </c>
      <c r="K77" s="22" t="s">
        <v>193</v>
      </c>
      <c r="L77" s="84" t="s">
        <v>188</v>
      </c>
      <c r="M77" s="86">
        <v>159</v>
      </c>
      <c r="N77" s="87" t="s">
        <v>193</v>
      </c>
    </row>
    <row r="78" spans="1:18" x14ac:dyDescent="0.25">
      <c r="A78" s="11"/>
      <c r="B78" s="88" t="s">
        <v>411</v>
      </c>
      <c r="C78" s="19" t="s">
        <v>193</v>
      </c>
      <c r="D78" s="81"/>
      <c r="E78" s="89" t="s">
        <v>451</v>
      </c>
      <c r="F78" s="80" t="s">
        <v>193</v>
      </c>
      <c r="G78" s="19" t="s">
        <v>193</v>
      </c>
      <c r="H78" s="81"/>
      <c r="I78" s="89">
        <v>30</v>
      </c>
      <c r="J78" s="80" t="s">
        <v>193</v>
      </c>
      <c r="K78" s="19" t="s">
        <v>193</v>
      </c>
      <c r="L78" s="81"/>
      <c r="M78" s="89">
        <v>30</v>
      </c>
      <c r="N78" s="80" t="s">
        <v>193</v>
      </c>
    </row>
    <row r="79" spans="1:18" x14ac:dyDescent="0.25">
      <c r="A79" s="11"/>
      <c r="B79" s="85" t="s">
        <v>413</v>
      </c>
      <c r="C79" s="22" t="s">
        <v>193</v>
      </c>
      <c r="D79" s="84"/>
      <c r="E79" s="84"/>
      <c r="F79" s="84"/>
      <c r="G79" s="22" t="s">
        <v>193</v>
      </c>
      <c r="H79" s="84"/>
      <c r="I79" s="84"/>
      <c r="J79" s="84"/>
      <c r="K79" s="22" t="s">
        <v>193</v>
      </c>
      <c r="L79" s="84"/>
      <c r="M79" s="84"/>
      <c r="N79" s="84"/>
    </row>
    <row r="80" spans="1:18" x14ac:dyDescent="0.25">
      <c r="A80" s="11"/>
      <c r="B80" s="90" t="s">
        <v>414</v>
      </c>
      <c r="C80" s="19" t="s">
        <v>193</v>
      </c>
      <c r="D80" s="81"/>
      <c r="E80" s="89" t="s">
        <v>452</v>
      </c>
      <c r="F80" s="80" t="s">
        <v>193</v>
      </c>
      <c r="G80" s="19" t="s">
        <v>193</v>
      </c>
      <c r="H80" s="81"/>
      <c r="I80" s="89">
        <v>79</v>
      </c>
      <c r="J80" s="80" t="s">
        <v>193</v>
      </c>
      <c r="K80" s="19" t="s">
        <v>193</v>
      </c>
      <c r="L80" s="81"/>
      <c r="M80" s="89">
        <v>79</v>
      </c>
      <c r="N80" s="80" t="s">
        <v>193</v>
      </c>
    </row>
    <row r="81" spans="1:14" ht="15.75" thickBot="1" x14ac:dyDescent="0.3">
      <c r="A81" s="11"/>
      <c r="B81" s="91" t="s">
        <v>416</v>
      </c>
      <c r="C81" s="22" t="s">
        <v>193</v>
      </c>
      <c r="D81" s="84"/>
      <c r="E81" s="86" t="s">
        <v>437</v>
      </c>
      <c r="F81" s="87" t="s">
        <v>193</v>
      </c>
      <c r="G81" s="22" t="s">
        <v>193</v>
      </c>
      <c r="H81" s="84"/>
      <c r="I81" s="86">
        <v>23</v>
      </c>
      <c r="J81" s="87" t="s">
        <v>193</v>
      </c>
      <c r="K81" s="22" t="s">
        <v>193</v>
      </c>
      <c r="L81" s="84"/>
      <c r="M81" s="86">
        <v>23</v>
      </c>
      <c r="N81" s="87" t="s">
        <v>193</v>
      </c>
    </row>
    <row r="82" spans="1:14" x14ac:dyDescent="0.25">
      <c r="A82" s="11"/>
      <c r="B82" s="32"/>
      <c r="C82" s="32" t="s">
        <v>193</v>
      </c>
      <c r="D82" s="32"/>
      <c r="E82" s="32"/>
      <c r="F82" s="32"/>
      <c r="G82" s="32" t="s">
        <v>193</v>
      </c>
      <c r="H82" s="33"/>
      <c r="I82" s="33"/>
      <c r="J82" s="32"/>
      <c r="K82" s="32" t="s">
        <v>193</v>
      </c>
      <c r="L82" s="33"/>
      <c r="M82" s="33"/>
      <c r="N82" s="32"/>
    </row>
    <row r="83" spans="1:14" ht="15.75" thickBot="1" x14ac:dyDescent="0.3">
      <c r="A83" s="11"/>
      <c r="B83" s="98" t="s">
        <v>418</v>
      </c>
      <c r="C83" s="98"/>
      <c r="D83" s="98"/>
      <c r="E83" s="98"/>
      <c r="F83" s="92" t="s">
        <v>193</v>
      </c>
      <c r="G83" s="19" t="s">
        <v>193</v>
      </c>
      <c r="H83" s="81"/>
      <c r="I83" s="89">
        <v>102</v>
      </c>
      <c r="J83" s="80" t="s">
        <v>193</v>
      </c>
      <c r="K83" s="19" t="s">
        <v>193</v>
      </c>
      <c r="L83" s="81"/>
      <c r="M83" s="89">
        <v>102</v>
      </c>
      <c r="N83" s="80" t="s">
        <v>193</v>
      </c>
    </row>
    <row r="84" spans="1:14" x14ac:dyDescent="0.25">
      <c r="A84" s="11"/>
      <c r="B84" s="32"/>
      <c r="C84" s="32" t="s">
        <v>193</v>
      </c>
      <c r="D84" s="32"/>
      <c r="E84" s="32"/>
      <c r="F84" s="32"/>
      <c r="G84" s="32" t="s">
        <v>193</v>
      </c>
      <c r="H84" s="33"/>
      <c r="I84" s="33"/>
      <c r="J84" s="32"/>
      <c r="K84" s="32" t="s">
        <v>193</v>
      </c>
      <c r="L84" s="33"/>
      <c r="M84" s="33"/>
      <c r="N84" s="32"/>
    </row>
    <row r="85" spans="1:14" ht="24" x14ac:dyDescent="0.25">
      <c r="A85" s="11"/>
      <c r="B85" s="85" t="s">
        <v>419</v>
      </c>
      <c r="C85" s="22" t="s">
        <v>193</v>
      </c>
      <c r="D85" s="84"/>
      <c r="E85" s="86" t="s">
        <v>453</v>
      </c>
      <c r="F85" s="87" t="s">
        <v>193</v>
      </c>
      <c r="G85" s="22" t="s">
        <v>193</v>
      </c>
      <c r="H85" s="84"/>
      <c r="I85" s="86">
        <v>30</v>
      </c>
      <c r="J85" s="87" t="s">
        <v>193</v>
      </c>
      <c r="K85" s="22" t="s">
        <v>193</v>
      </c>
      <c r="L85" s="84"/>
      <c r="M85" s="86">
        <v>30</v>
      </c>
      <c r="N85" s="87" t="s">
        <v>193</v>
      </c>
    </row>
    <row r="86" spans="1:14" x14ac:dyDescent="0.25">
      <c r="A86" s="11"/>
      <c r="B86" s="81"/>
      <c r="C86" s="99"/>
      <c r="D86" s="99"/>
      <c r="E86" s="99"/>
      <c r="F86" s="99"/>
      <c r="G86" s="99"/>
      <c r="H86" s="99"/>
      <c r="I86" s="99"/>
      <c r="J86" s="99"/>
      <c r="K86" s="99"/>
      <c r="L86" s="99"/>
      <c r="M86" s="99"/>
      <c r="N86" s="99"/>
    </row>
    <row r="87" spans="1:14" x14ac:dyDescent="0.25">
      <c r="A87" s="11"/>
      <c r="B87" s="37"/>
      <c r="C87" s="37" t="s">
        <v>193</v>
      </c>
      <c r="D87" s="96" t="s">
        <v>421</v>
      </c>
      <c r="E87" s="96"/>
      <c r="F87" s="37"/>
      <c r="G87" s="37" t="s">
        <v>193</v>
      </c>
      <c r="H87" s="37"/>
      <c r="I87" s="37"/>
      <c r="J87" s="37"/>
      <c r="K87" s="37" t="s">
        <v>193</v>
      </c>
      <c r="L87" s="37"/>
      <c r="M87" s="37"/>
      <c r="N87" s="37"/>
    </row>
    <row r="88" spans="1:14" ht="15.75" thickBot="1" x14ac:dyDescent="0.3">
      <c r="A88" s="11"/>
      <c r="B88" s="37"/>
      <c r="C88" s="37"/>
      <c r="D88" s="95" t="s">
        <v>422</v>
      </c>
      <c r="E88" s="95"/>
      <c r="F88" s="37"/>
      <c r="G88" s="37"/>
      <c r="H88" s="37"/>
      <c r="I88" s="37"/>
      <c r="J88" s="37"/>
      <c r="K88" s="37"/>
      <c r="L88" s="37"/>
      <c r="M88" s="37"/>
      <c r="N88" s="37"/>
    </row>
    <row r="89" spans="1:14" x14ac:dyDescent="0.25">
      <c r="A89" s="11"/>
      <c r="B89" s="85" t="s">
        <v>423</v>
      </c>
      <c r="C89" s="22" t="s">
        <v>193</v>
      </c>
      <c r="D89" s="84"/>
      <c r="E89" s="84"/>
      <c r="F89" s="84"/>
      <c r="G89" s="22" t="s">
        <v>193</v>
      </c>
      <c r="H89" s="84"/>
      <c r="I89" s="84"/>
      <c r="J89" s="84"/>
      <c r="K89" s="22" t="s">
        <v>193</v>
      </c>
      <c r="L89" s="84"/>
      <c r="M89" s="84"/>
      <c r="N89" s="84"/>
    </row>
    <row r="90" spans="1:14" x14ac:dyDescent="0.25">
      <c r="A90" s="11"/>
      <c r="B90" s="90" t="s">
        <v>424</v>
      </c>
      <c r="C90" s="19" t="s">
        <v>193</v>
      </c>
      <c r="D90" s="81"/>
      <c r="E90" s="89" t="s">
        <v>454</v>
      </c>
      <c r="F90" s="80" t="s">
        <v>193</v>
      </c>
      <c r="G90" s="19" t="s">
        <v>193</v>
      </c>
      <c r="H90" s="81"/>
      <c r="I90" s="89">
        <v>36</v>
      </c>
      <c r="J90" s="80" t="s">
        <v>193</v>
      </c>
      <c r="K90" s="19" t="s">
        <v>193</v>
      </c>
      <c r="L90" s="81"/>
      <c r="M90" s="89">
        <v>27</v>
      </c>
      <c r="N90" s="80" t="s">
        <v>193</v>
      </c>
    </row>
    <row r="91" spans="1:14" ht="15.75" thickBot="1" x14ac:dyDescent="0.3">
      <c r="A91" s="11"/>
      <c r="B91" s="91" t="s">
        <v>426</v>
      </c>
      <c r="C91" s="22" t="s">
        <v>193</v>
      </c>
      <c r="D91" s="84"/>
      <c r="E91" s="86" t="s">
        <v>455</v>
      </c>
      <c r="F91" s="87" t="s">
        <v>193</v>
      </c>
      <c r="G91" s="22" t="s">
        <v>193</v>
      </c>
      <c r="H91" s="84"/>
      <c r="I91" s="86">
        <v>115</v>
      </c>
      <c r="J91" s="87" t="s">
        <v>193</v>
      </c>
      <c r="K91" s="22" t="s">
        <v>193</v>
      </c>
      <c r="L91" s="84"/>
      <c r="M91" s="86">
        <v>108</v>
      </c>
      <c r="N91" s="87" t="s">
        <v>193</v>
      </c>
    </row>
    <row r="92" spans="1:14" x14ac:dyDescent="0.25">
      <c r="A92" s="11"/>
      <c r="B92" s="32"/>
      <c r="C92" s="32" t="s">
        <v>193</v>
      </c>
      <c r="D92" s="32"/>
      <c r="E92" s="32"/>
      <c r="F92" s="32"/>
      <c r="G92" s="32" t="s">
        <v>193</v>
      </c>
      <c r="H92" s="33"/>
      <c r="I92" s="33"/>
      <c r="J92" s="32"/>
      <c r="K92" s="32" t="s">
        <v>193</v>
      </c>
      <c r="L92" s="33"/>
      <c r="M92" s="33"/>
      <c r="N92" s="32"/>
    </row>
    <row r="93" spans="1:14" ht="15.75" thickBot="1" x14ac:dyDescent="0.3">
      <c r="A93" s="11"/>
      <c r="B93" s="98" t="s">
        <v>428</v>
      </c>
      <c r="C93" s="98"/>
      <c r="D93" s="98"/>
      <c r="E93" s="98"/>
      <c r="F93" s="92" t="s">
        <v>193</v>
      </c>
      <c r="G93" s="19" t="s">
        <v>193</v>
      </c>
      <c r="H93" s="81"/>
      <c r="I93" s="89">
        <v>151</v>
      </c>
      <c r="J93" s="80" t="s">
        <v>193</v>
      </c>
      <c r="K93" s="19" t="s">
        <v>193</v>
      </c>
      <c r="L93" s="81"/>
      <c r="M93" s="89">
        <v>135</v>
      </c>
      <c r="N93" s="80" t="s">
        <v>193</v>
      </c>
    </row>
    <row r="94" spans="1:14" x14ac:dyDescent="0.25">
      <c r="A94" s="11"/>
      <c r="B94" s="32"/>
      <c r="C94" s="32" t="s">
        <v>193</v>
      </c>
      <c r="D94" s="32"/>
      <c r="E94" s="32"/>
      <c r="F94" s="32"/>
      <c r="G94" s="32" t="s">
        <v>193</v>
      </c>
      <c r="H94" s="33"/>
      <c r="I94" s="33"/>
      <c r="J94" s="32"/>
      <c r="K94" s="32" t="s">
        <v>193</v>
      </c>
      <c r="L94" s="33"/>
      <c r="M94" s="33"/>
      <c r="N94" s="32"/>
    </row>
    <row r="95" spans="1:14" ht="15.75" thickBot="1" x14ac:dyDescent="0.3">
      <c r="A95" s="11"/>
      <c r="B95" s="100" t="s">
        <v>456</v>
      </c>
      <c r="C95" s="100"/>
      <c r="D95" s="100"/>
      <c r="E95" s="100"/>
      <c r="F95" s="94" t="s">
        <v>193</v>
      </c>
      <c r="G95" s="22" t="s">
        <v>193</v>
      </c>
      <c r="H95" s="84" t="s">
        <v>188</v>
      </c>
      <c r="I95" s="86">
        <v>472</v>
      </c>
      <c r="J95" s="87" t="s">
        <v>193</v>
      </c>
      <c r="K95" s="22" t="s">
        <v>193</v>
      </c>
      <c r="L95" s="84" t="s">
        <v>188</v>
      </c>
      <c r="M95" s="86">
        <v>456</v>
      </c>
      <c r="N95" s="87" t="s">
        <v>193</v>
      </c>
    </row>
    <row r="96" spans="1:14" ht="15.75" thickTop="1" x14ac:dyDescent="0.25">
      <c r="A96" s="11"/>
      <c r="B96" s="32"/>
      <c r="C96" s="32" t="s">
        <v>193</v>
      </c>
      <c r="D96" s="32"/>
      <c r="E96" s="32"/>
      <c r="F96" s="32"/>
      <c r="G96" s="32" t="s">
        <v>193</v>
      </c>
      <c r="H96" s="35"/>
      <c r="I96" s="35"/>
      <c r="J96" s="32"/>
      <c r="K96" s="32" t="s">
        <v>193</v>
      </c>
      <c r="L96" s="35"/>
      <c r="M96" s="35"/>
      <c r="N96" s="32"/>
    </row>
    <row r="97" spans="1:18" ht="15.75" x14ac:dyDescent="0.25">
      <c r="A97" s="11"/>
      <c r="B97" s="48"/>
      <c r="C97" s="48"/>
      <c r="D97" s="48"/>
      <c r="E97" s="48"/>
      <c r="F97" s="48"/>
      <c r="G97" s="48"/>
      <c r="H97" s="48"/>
      <c r="I97" s="48"/>
      <c r="J97" s="48"/>
      <c r="K97" s="48"/>
      <c r="L97" s="48"/>
      <c r="M97" s="48"/>
      <c r="N97" s="48"/>
      <c r="O97" s="48"/>
      <c r="P97" s="48"/>
      <c r="Q97" s="48"/>
      <c r="R97" s="48"/>
    </row>
    <row r="98" spans="1:18" x14ac:dyDescent="0.25">
      <c r="A98" s="11"/>
      <c r="B98" s="81"/>
      <c r="C98" s="81"/>
      <c r="D98" s="81"/>
      <c r="E98" s="81"/>
      <c r="F98" s="81"/>
      <c r="G98" s="81"/>
      <c r="H98" s="81"/>
      <c r="I98" s="81"/>
      <c r="J98" s="81"/>
      <c r="K98" s="81"/>
      <c r="L98" s="81"/>
      <c r="M98" s="81"/>
      <c r="N98" s="81"/>
      <c r="O98" s="81"/>
      <c r="P98" s="81"/>
      <c r="Q98" s="81"/>
      <c r="R98" s="81"/>
    </row>
    <row r="99" spans="1:18" x14ac:dyDescent="0.25">
      <c r="A99" s="11"/>
      <c r="B99" s="37"/>
      <c r="C99" s="37" t="s">
        <v>193</v>
      </c>
      <c r="D99" s="96" t="s">
        <v>430</v>
      </c>
      <c r="E99" s="96"/>
      <c r="F99" s="37"/>
      <c r="G99" s="37" t="s">
        <v>193</v>
      </c>
      <c r="H99" s="96" t="s">
        <v>403</v>
      </c>
      <c r="I99" s="96"/>
      <c r="J99" s="37"/>
      <c r="K99" s="37" t="s">
        <v>193</v>
      </c>
      <c r="L99" s="96" t="s">
        <v>405</v>
      </c>
      <c r="M99" s="96"/>
      <c r="N99" s="37"/>
      <c r="O99" s="37" t="s">
        <v>193</v>
      </c>
      <c r="P99" s="96" t="s">
        <v>317</v>
      </c>
      <c r="Q99" s="96"/>
      <c r="R99" s="37"/>
    </row>
    <row r="100" spans="1:18" ht="15.75" thickBot="1" x14ac:dyDescent="0.3">
      <c r="A100" s="11"/>
      <c r="B100" s="37"/>
      <c r="C100" s="37"/>
      <c r="D100" s="95"/>
      <c r="E100" s="95"/>
      <c r="F100" s="37"/>
      <c r="G100" s="37"/>
      <c r="H100" s="95" t="s">
        <v>404</v>
      </c>
      <c r="I100" s="95"/>
      <c r="J100" s="37"/>
      <c r="K100" s="37"/>
      <c r="L100" s="95" t="s">
        <v>406</v>
      </c>
      <c r="M100" s="95"/>
      <c r="N100" s="37"/>
      <c r="O100" s="37"/>
      <c r="P100" s="95" t="s">
        <v>406</v>
      </c>
      <c r="Q100" s="95"/>
      <c r="R100" s="37"/>
    </row>
    <row r="101" spans="1:18" ht="24" x14ac:dyDescent="0.25">
      <c r="A101" s="11"/>
      <c r="B101" s="101" t="s">
        <v>431</v>
      </c>
      <c r="C101" s="22" t="s">
        <v>193</v>
      </c>
      <c r="D101" s="84"/>
      <c r="E101" s="84"/>
      <c r="F101" s="84"/>
      <c r="G101" s="22" t="s">
        <v>193</v>
      </c>
      <c r="H101" s="84"/>
      <c r="I101" s="84"/>
      <c r="J101" s="84"/>
      <c r="K101" s="22" t="s">
        <v>193</v>
      </c>
      <c r="L101" s="84"/>
      <c r="M101" s="84"/>
      <c r="N101" s="84"/>
      <c r="O101" s="22" t="s">
        <v>193</v>
      </c>
      <c r="P101" s="84"/>
      <c r="Q101" s="84"/>
      <c r="R101" s="84"/>
    </row>
    <row r="102" spans="1:18" ht="15.75" thickBot="1" x14ac:dyDescent="0.3">
      <c r="A102" s="11"/>
      <c r="B102" s="19"/>
      <c r="C102" s="19" t="s">
        <v>193</v>
      </c>
      <c r="D102" s="37"/>
      <c r="E102" s="37"/>
      <c r="F102" s="19"/>
      <c r="G102" s="19" t="s">
        <v>193</v>
      </c>
      <c r="H102" s="95" t="s">
        <v>408</v>
      </c>
      <c r="I102" s="95"/>
      <c r="J102" s="19"/>
      <c r="K102" s="19" t="s">
        <v>193</v>
      </c>
      <c r="L102" s="37"/>
      <c r="M102" s="37"/>
      <c r="N102" s="19"/>
      <c r="O102" s="19" t="s">
        <v>193</v>
      </c>
      <c r="P102" s="37"/>
      <c r="Q102" s="37"/>
      <c r="R102" s="19"/>
    </row>
    <row r="103" spans="1:18" x14ac:dyDescent="0.25">
      <c r="A103" s="11"/>
      <c r="B103" s="85" t="s">
        <v>409</v>
      </c>
      <c r="C103" s="22" t="s">
        <v>193</v>
      </c>
      <c r="D103" s="84"/>
      <c r="E103" s="102">
        <v>45122</v>
      </c>
      <c r="F103" s="87" t="s">
        <v>193</v>
      </c>
      <c r="G103" s="22" t="s">
        <v>193</v>
      </c>
      <c r="H103" s="84"/>
      <c r="I103" s="86" t="s">
        <v>410</v>
      </c>
      <c r="J103" s="87" t="s">
        <v>193</v>
      </c>
      <c r="K103" s="22" t="s">
        <v>193</v>
      </c>
      <c r="L103" s="84" t="s">
        <v>188</v>
      </c>
      <c r="M103" s="103">
        <v>4715</v>
      </c>
      <c r="N103" s="87" t="s">
        <v>193</v>
      </c>
      <c r="O103" s="22" t="s">
        <v>193</v>
      </c>
      <c r="P103" s="84" t="s">
        <v>188</v>
      </c>
      <c r="Q103" s="103">
        <v>4129</v>
      </c>
      <c r="R103" s="87" t="s">
        <v>193</v>
      </c>
    </row>
    <row r="104" spans="1:18" x14ac:dyDescent="0.25">
      <c r="A104" s="11"/>
      <c r="B104" s="88" t="s">
        <v>411</v>
      </c>
      <c r="C104" s="19" t="s">
        <v>193</v>
      </c>
      <c r="D104" s="81"/>
      <c r="E104" s="104">
        <v>42879</v>
      </c>
      <c r="F104" s="80" t="s">
        <v>193</v>
      </c>
      <c r="G104" s="19" t="s">
        <v>193</v>
      </c>
      <c r="H104" s="81"/>
      <c r="I104" s="89" t="s">
        <v>451</v>
      </c>
      <c r="J104" s="80" t="s">
        <v>193</v>
      </c>
      <c r="K104" s="19" t="s">
        <v>193</v>
      </c>
      <c r="L104" s="81"/>
      <c r="M104" s="105">
        <v>2925</v>
      </c>
      <c r="N104" s="80" t="s">
        <v>193</v>
      </c>
      <c r="O104" s="19" t="s">
        <v>193</v>
      </c>
      <c r="P104" s="81"/>
      <c r="Q104" s="105">
        <v>2874</v>
      </c>
      <c r="R104" s="80" t="s">
        <v>193</v>
      </c>
    </row>
    <row r="105" spans="1:18" x14ac:dyDescent="0.25">
      <c r="A105" s="11"/>
      <c r="B105" s="85" t="s">
        <v>432</v>
      </c>
      <c r="C105" s="22" t="s">
        <v>193</v>
      </c>
      <c r="D105" s="84"/>
      <c r="E105" s="102">
        <v>43631</v>
      </c>
      <c r="F105" s="87" t="s">
        <v>193</v>
      </c>
      <c r="G105" s="22" t="s">
        <v>193</v>
      </c>
      <c r="H105" s="84"/>
      <c r="I105" s="86" t="s">
        <v>433</v>
      </c>
      <c r="J105" s="87" t="s">
        <v>193</v>
      </c>
      <c r="K105" s="22" t="s">
        <v>193</v>
      </c>
      <c r="L105" s="84"/>
      <c r="M105" s="103">
        <v>1500</v>
      </c>
      <c r="N105" s="87" t="s">
        <v>193</v>
      </c>
      <c r="O105" s="22" t="s">
        <v>193</v>
      </c>
      <c r="P105" s="84"/>
      <c r="Q105" s="103">
        <v>1484</v>
      </c>
      <c r="R105" s="87" t="s">
        <v>193</v>
      </c>
    </row>
    <row r="106" spans="1:18" x14ac:dyDescent="0.25">
      <c r="A106" s="11"/>
      <c r="B106" s="88" t="s">
        <v>434</v>
      </c>
      <c r="C106" s="19" t="s">
        <v>193</v>
      </c>
      <c r="D106" s="81"/>
      <c r="E106" s="104">
        <v>44362</v>
      </c>
      <c r="F106" s="80" t="s">
        <v>193</v>
      </c>
      <c r="G106" s="19" t="s">
        <v>193</v>
      </c>
      <c r="H106" s="81"/>
      <c r="I106" s="89" t="s">
        <v>435</v>
      </c>
      <c r="J106" s="80" t="s">
        <v>193</v>
      </c>
      <c r="K106" s="19" t="s">
        <v>193</v>
      </c>
      <c r="L106" s="81"/>
      <c r="M106" s="105">
        <v>1700</v>
      </c>
      <c r="N106" s="80" t="s">
        <v>193</v>
      </c>
      <c r="O106" s="19" t="s">
        <v>193</v>
      </c>
      <c r="P106" s="81"/>
      <c r="Q106" s="105">
        <v>1681</v>
      </c>
      <c r="R106" s="80" t="s">
        <v>193</v>
      </c>
    </row>
    <row r="107" spans="1:18" x14ac:dyDescent="0.25">
      <c r="A107" s="11"/>
      <c r="B107" s="85" t="s">
        <v>413</v>
      </c>
      <c r="C107" s="22" t="s">
        <v>193</v>
      </c>
      <c r="D107" s="84"/>
      <c r="E107" s="84"/>
      <c r="F107" s="84"/>
      <c r="G107" s="22" t="s">
        <v>193</v>
      </c>
      <c r="H107" s="84"/>
      <c r="I107" s="84"/>
      <c r="J107" s="84"/>
      <c r="K107" s="22" t="s">
        <v>193</v>
      </c>
      <c r="L107" s="84"/>
      <c r="M107" s="84"/>
      <c r="N107" s="84"/>
      <c r="O107" s="22" t="s">
        <v>193</v>
      </c>
      <c r="P107" s="84"/>
      <c r="Q107" s="84"/>
      <c r="R107" s="84"/>
    </row>
    <row r="108" spans="1:18" x14ac:dyDescent="0.25">
      <c r="A108" s="11"/>
      <c r="B108" s="90" t="s">
        <v>414</v>
      </c>
      <c r="C108" s="19" t="s">
        <v>193</v>
      </c>
      <c r="D108" s="81"/>
      <c r="E108" s="104">
        <v>42916</v>
      </c>
      <c r="F108" s="80" t="s">
        <v>193</v>
      </c>
      <c r="G108" s="19" t="s">
        <v>193</v>
      </c>
      <c r="H108" s="81"/>
      <c r="I108" s="89" t="s">
        <v>452</v>
      </c>
      <c r="J108" s="80" t="s">
        <v>193</v>
      </c>
      <c r="K108" s="19" t="s">
        <v>193</v>
      </c>
      <c r="L108" s="81"/>
      <c r="M108" s="89">
        <v>402</v>
      </c>
      <c r="N108" s="80" t="s">
        <v>193</v>
      </c>
      <c r="O108" s="19" t="s">
        <v>193</v>
      </c>
      <c r="P108" s="81"/>
      <c r="Q108" s="89">
        <v>426</v>
      </c>
      <c r="R108" s="80" t="s">
        <v>193</v>
      </c>
    </row>
    <row r="109" spans="1:18" x14ac:dyDescent="0.25">
      <c r="A109" s="11"/>
      <c r="B109" s="91" t="s">
        <v>416</v>
      </c>
      <c r="C109" s="22" t="s">
        <v>193</v>
      </c>
      <c r="D109" s="84"/>
      <c r="E109" s="102">
        <v>45473</v>
      </c>
      <c r="F109" s="87" t="s">
        <v>193</v>
      </c>
      <c r="G109" s="22" t="s">
        <v>193</v>
      </c>
      <c r="H109" s="84"/>
      <c r="I109" s="86" t="s">
        <v>437</v>
      </c>
      <c r="J109" s="87" t="s">
        <v>193</v>
      </c>
      <c r="K109" s="22" t="s">
        <v>193</v>
      </c>
      <c r="L109" s="84"/>
      <c r="M109" s="86">
        <v>456</v>
      </c>
      <c r="N109" s="87" t="s">
        <v>193</v>
      </c>
      <c r="O109" s="22" t="s">
        <v>193</v>
      </c>
      <c r="P109" s="84"/>
      <c r="Q109" s="86">
        <v>467</v>
      </c>
      <c r="R109" s="87" t="s">
        <v>193</v>
      </c>
    </row>
    <row r="110" spans="1:18" ht="15.75" thickBot="1" x14ac:dyDescent="0.3">
      <c r="A110" s="11"/>
      <c r="B110" s="90" t="s">
        <v>438</v>
      </c>
      <c r="C110" s="19" t="s">
        <v>193</v>
      </c>
      <c r="D110" s="81"/>
      <c r="E110" s="104">
        <v>45473</v>
      </c>
      <c r="F110" s="80" t="s">
        <v>193</v>
      </c>
      <c r="G110" s="19" t="s">
        <v>193</v>
      </c>
      <c r="H110" s="81"/>
      <c r="I110" s="89" t="s">
        <v>439</v>
      </c>
      <c r="J110" s="80" t="s">
        <v>193</v>
      </c>
      <c r="K110" s="19" t="s">
        <v>193</v>
      </c>
      <c r="L110" s="81"/>
      <c r="M110" s="89">
        <v>109</v>
      </c>
      <c r="N110" s="80" t="s">
        <v>193</v>
      </c>
      <c r="O110" s="19" t="s">
        <v>193</v>
      </c>
      <c r="P110" s="81"/>
      <c r="Q110" s="89">
        <v>92</v>
      </c>
      <c r="R110" s="80" t="s">
        <v>193</v>
      </c>
    </row>
    <row r="111" spans="1:18" x14ac:dyDescent="0.25">
      <c r="A111" s="11"/>
      <c r="B111" s="32"/>
      <c r="C111" s="32" t="s">
        <v>193</v>
      </c>
      <c r="D111" s="32"/>
      <c r="E111" s="32"/>
      <c r="F111" s="32"/>
      <c r="G111" s="32" t="s">
        <v>193</v>
      </c>
      <c r="H111" s="32"/>
      <c r="I111" s="32"/>
      <c r="J111" s="32"/>
      <c r="K111" s="32" t="s">
        <v>193</v>
      </c>
      <c r="L111" s="33"/>
      <c r="M111" s="33"/>
      <c r="N111" s="32"/>
      <c r="O111" s="32" t="s">
        <v>193</v>
      </c>
      <c r="P111" s="33"/>
      <c r="Q111" s="33"/>
      <c r="R111" s="32"/>
    </row>
    <row r="112" spans="1:18" ht="15.75" thickBot="1" x14ac:dyDescent="0.3">
      <c r="A112" s="11"/>
      <c r="B112" s="100" t="s">
        <v>418</v>
      </c>
      <c r="C112" s="100"/>
      <c r="D112" s="100"/>
      <c r="E112" s="100"/>
      <c r="F112" s="100"/>
      <c r="G112" s="100"/>
      <c r="H112" s="100"/>
      <c r="I112" s="100"/>
      <c r="J112" s="94" t="s">
        <v>193</v>
      </c>
      <c r="K112" s="22" t="s">
        <v>193</v>
      </c>
      <c r="L112" s="84"/>
      <c r="M112" s="86">
        <v>967</v>
      </c>
      <c r="N112" s="87" t="s">
        <v>193</v>
      </c>
      <c r="O112" s="22" t="s">
        <v>193</v>
      </c>
      <c r="P112" s="84"/>
      <c r="Q112" s="86">
        <v>985</v>
      </c>
      <c r="R112" s="87" t="s">
        <v>193</v>
      </c>
    </row>
    <row r="113" spans="1:18" x14ac:dyDescent="0.25">
      <c r="A113" s="11"/>
      <c r="B113" s="32"/>
      <c r="C113" s="32" t="s">
        <v>193</v>
      </c>
      <c r="D113" s="32"/>
      <c r="E113" s="32"/>
      <c r="F113" s="32"/>
      <c r="G113" s="32" t="s">
        <v>193</v>
      </c>
      <c r="H113" s="32"/>
      <c r="I113" s="32"/>
      <c r="J113" s="32"/>
      <c r="K113" s="32" t="s">
        <v>193</v>
      </c>
      <c r="L113" s="33"/>
      <c r="M113" s="33"/>
      <c r="N113" s="32"/>
      <c r="O113" s="32" t="s">
        <v>193</v>
      </c>
      <c r="P113" s="33"/>
      <c r="Q113" s="33"/>
      <c r="R113" s="32"/>
    </row>
    <row r="114" spans="1:18" x14ac:dyDescent="0.25">
      <c r="A114" s="11"/>
      <c r="B114" s="88" t="s">
        <v>440</v>
      </c>
      <c r="C114" s="19" t="s">
        <v>193</v>
      </c>
      <c r="D114" s="81"/>
      <c r="E114" s="81"/>
      <c r="F114" s="81"/>
      <c r="G114" s="19" t="s">
        <v>193</v>
      </c>
      <c r="H114" s="81"/>
      <c r="I114" s="81"/>
      <c r="J114" s="81"/>
      <c r="K114" s="19" t="s">
        <v>193</v>
      </c>
      <c r="L114" s="81"/>
      <c r="M114" s="81"/>
      <c r="N114" s="81"/>
      <c r="O114" s="19" t="s">
        <v>193</v>
      </c>
      <c r="P114" s="81"/>
      <c r="Q114" s="81"/>
      <c r="R114" s="81"/>
    </row>
    <row r="115" spans="1:18" x14ac:dyDescent="0.25">
      <c r="A115" s="11"/>
      <c r="B115" s="91" t="s">
        <v>441</v>
      </c>
      <c r="C115" s="22" t="s">
        <v>193</v>
      </c>
      <c r="D115" s="84"/>
      <c r="E115" s="102">
        <v>44553</v>
      </c>
      <c r="F115" s="87" t="s">
        <v>193</v>
      </c>
      <c r="G115" s="22" t="s">
        <v>193</v>
      </c>
      <c r="H115" s="84"/>
      <c r="I115" s="86" t="s">
        <v>457</v>
      </c>
      <c r="J115" s="87" t="s">
        <v>193</v>
      </c>
      <c r="K115" s="22" t="s">
        <v>193</v>
      </c>
      <c r="L115" s="84"/>
      <c r="M115" s="86">
        <v>231</v>
      </c>
      <c r="N115" s="87" t="s">
        <v>193</v>
      </c>
      <c r="O115" s="22" t="s">
        <v>193</v>
      </c>
      <c r="P115" s="84"/>
      <c r="Q115" s="86">
        <v>231</v>
      </c>
      <c r="R115" s="87" t="s">
        <v>193</v>
      </c>
    </row>
    <row r="116" spans="1:18" ht="15.75" thickBot="1" x14ac:dyDescent="0.3">
      <c r="A116" s="11"/>
      <c r="B116" s="90" t="s">
        <v>443</v>
      </c>
      <c r="C116" s="19" t="s">
        <v>193</v>
      </c>
      <c r="D116" s="81"/>
      <c r="E116" s="104">
        <v>45857</v>
      </c>
      <c r="F116" s="80" t="s">
        <v>193</v>
      </c>
      <c r="G116" s="19" t="s">
        <v>193</v>
      </c>
      <c r="H116" s="81"/>
      <c r="I116" s="89" t="s">
        <v>453</v>
      </c>
      <c r="J116" s="80" t="s">
        <v>193</v>
      </c>
      <c r="K116" s="19" t="s">
        <v>193</v>
      </c>
      <c r="L116" s="81"/>
      <c r="M116" s="89">
        <v>350</v>
      </c>
      <c r="N116" s="80" t="s">
        <v>193</v>
      </c>
      <c r="O116" s="19" t="s">
        <v>193</v>
      </c>
      <c r="P116" s="81"/>
      <c r="Q116" s="89">
        <v>350</v>
      </c>
      <c r="R116" s="80" t="s">
        <v>193</v>
      </c>
    </row>
    <row r="117" spans="1:18" x14ac:dyDescent="0.25">
      <c r="A117" s="11"/>
      <c r="B117" s="32"/>
      <c r="C117" s="32" t="s">
        <v>193</v>
      </c>
      <c r="D117" s="32"/>
      <c r="E117" s="32"/>
      <c r="F117" s="32"/>
      <c r="G117" s="32" t="s">
        <v>193</v>
      </c>
      <c r="H117" s="32"/>
      <c r="I117" s="32"/>
      <c r="J117" s="32"/>
      <c r="K117" s="32" t="s">
        <v>193</v>
      </c>
      <c r="L117" s="33"/>
      <c r="M117" s="33"/>
      <c r="N117" s="32"/>
      <c r="O117" s="32" t="s">
        <v>193</v>
      </c>
      <c r="P117" s="33"/>
      <c r="Q117" s="33"/>
      <c r="R117" s="32"/>
    </row>
    <row r="118" spans="1:18" ht="15.75" thickBot="1" x14ac:dyDescent="0.3">
      <c r="A118" s="11"/>
      <c r="B118" s="100" t="s">
        <v>445</v>
      </c>
      <c r="C118" s="100"/>
      <c r="D118" s="100"/>
      <c r="E118" s="100"/>
      <c r="F118" s="100"/>
      <c r="G118" s="100"/>
      <c r="H118" s="100"/>
      <c r="I118" s="100"/>
      <c r="J118" s="94" t="s">
        <v>193</v>
      </c>
      <c r="K118" s="22" t="s">
        <v>193</v>
      </c>
      <c r="L118" s="84"/>
      <c r="M118" s="86">
        <v>581</v>
      </c>
      <c r="N118" s="87" t="s">
        <v>193</v>
      </c>
      <c r="O118" s="22" t="s">
        <v>193</v>
      </c>
      <c r="P118" s="84"/>
      <c r="Q118" s="86">
        <v>581</v>
      </c>
      <c r="R118" s="87" t="s">
        <v>193</v>
      </c>
    </row>
    <row r="119" spans="1:18" x14ac:dyDescent="0.25">
      <c r="A119" s="11"/>
      <c r="B119" s="32"/>
      <c r="C119" s="32" t="s">
        <v>193</v>
      </c>
      <c r="D119" s="32"/>
      <c r="E119" s="32"/>
      <c r="F119" s="32"/>
      <c r="G119" s="32" t="s">
        <v>193</v>
      </c>
      <c r="H119" s="32"/>
      <c r="I119" s="32"/>
      <c r="J119" s="32"/>
      <c r="K119" s="32" t="s">
        <v>193</v>
      </c>
      <c r="L119" s="33"/>
      <c r="M119" s="33"/>
      <c r="N119" s="32"/>
      <c r="O119" s="32" t="s">
        <v>193</v>
      </c>
      <c r="P119" s="33"/>
      <c r="Q119" s="33"/>
      <c r="R119" s="32"/>
    </row>
    <row r="120" spans="1:18" x14ac:dyDescent="0.25">
      <c r="A120" s="11"/>
      <c r="B120" s="81"/>
      <c r="C120" s="99"/>
      <c r="D120" s="99"/>
      <c r="E120" s="99"/>
      <c r="F120" s="99"/>
      <c r="G120" s="99"/>
      <c r="H120" s="99"/>
      <c r="I120" s="99"/>
      <c r="J120" s="99"/>
      <c r="K120" s="99"/>
      <c r="L120" s="99"/>
      <c r="M120" s="99"/>
      <c r="N120" s="99"/>
      <c r="O120" s="99"/>
      <c r="P120" s="99"/>
      <c r="Q120" s="99"/>
      <c r="R120" s="99"/>
    </row>
    <row r="121" spans="1:18" x14ac:dyDescent="0.25">
      <c r="A121" s="11"/>
      <c r="B121" s="37"/>
      <c r="C121" s="37" t="s">
        <v>193</v>
      </c>
      <c r="D121" s="37"/>
      <c r="E121" s="37"/>
      <c r="F121" s="37"/>
      <c r="G121" s="37" t="s">
        <v>193</v>
      </c>
      <c r="H121" s="96" t="s">
        <v>421</v>
      </c>
      <c r="I121" s="96"/>
      <c r="J121" s="37"/>
      <c r="K121" s="37" t="s">
        <v>193</v>
      </c>
      <c r="L121" s="37"/>
      <c r="M121" s="37"/>
      <c r="N121" s="37"/>
      <c r="O121" s="37" t="s">
        <v>193</v>
      </c>
      <c r="P121" s="37"/>
      <c r="Q121" s="37"/>
      <c r="R121" s="37"/>
    </row>
    <row r="122" spans="1:18" ht="15.75" thickBot="1" x14ac:dyDescent="0.3">
      <c r="A122" s="11"/>
      <c r="B122" s="37"/>
      <c r="C122" s="37"/>
      <c r="D122" s="37"/>
      <c r="E122" s="37"/>
      <c r="F122" s="37"/>
      <c r="G122" s="37"/>
      <c r="H122" s="95" t="s">
        <v>422</v>
      </c>
      <c r="I122" s="95"/>
      <c r="J122" s="37"/>
      <c r="K122" s="37"/>
      <c r="L122" s="37"/>
      <c r="M122" s="37"/>
      <c r="N122" s="37"/>
      <c r="O122" s="37"/>
      <c r="P122" s="37"/>
      <c r="Q122" s="37"/>
      <c r="R122" s="37"/>
    </row>
    <row r="123" spans="1:18" x14ac:dyDescent="0.25">
      <c r="A123" s="11"/>
      <c r="B123" s="85" t="s">
        <v>423</v>
      </c>
      <c r="C123" s="22" t="s">
        <v>193</v>
      </c>
      <c r="D123" s="84"/>
      <c r="E123" s="84"/>
      <c r="F123" s="84"/>
      <c r="G123" s="22" t="s">
        <v>193</v>
      </c>
      <c r="H123" s="84"/>
      <c r="I123" s="84"/>
      <c r="J123" s="84"/>
      <c r="K123" s="22" t="s">
        <v>193</v>
      </c>
      <c r="L123" s="84"/>
      <c r="M123" s="84"/>
      <c r="N123" s="84"/>
      <c r="O123" s="22" t="s">
        <v>193</v>
      </c>
      <c r="P123" s="84"/>
      <c r="Q123" s="84"/>
      <c r="R123" s="84"/>
    </row>
    <row r="124" spans="1:18" x14ac:dyDescent="0.25">
      <c r="A124" s="11"/>
      <c r="B124" s="90" t="s">
        <v>424</v>
      </c>
      <c r="C124" s="19" t="s">
        <v>193</v>
      </c>
      <c r="D124" s="81"/>
      <c r="E124" s="89" t="s">
        <v>446</v>
      </c>
      <c r="F124" s="80" t="s">
        <v>193</v>
      </c>
      <c r="G124" s="19" t="s">
        <v>193</v>
      </c>
      <c r="H124" s="81"/>
      <c r="I124" s="89" t="s">
        <v>458</v>
      </c>
      <c r="J124" s="80" t="s">
        <v>193</v>
      </c>
      <c r="K124" s="19" t="s">
        <v>193</v>
      </c>
      <c r="L124" s="81"/>
      <c r="M124" s="89">
        <v>251</v>
      </c>
      <c r="N124" s="80" t="s">
        <v>193</v>
      </c>
      <c r="O124" s="19" t="s">
        <v>193</v>
      </c>
      <c r="P124" s="81"/>
      <c r="Q124" s="89">
        <v>214</v>
      </c>
      <c r="R124" s="80" t="s">
        <v>193</v>
      </c>
    </row>
    <row r="125" spans="1:18" ht="15.75" thickBot="1" x14ac:dyDescent="0.3">
      <c r="A125" s="11"/>
      <c r="B125" s="91" t="s">
        <v>426</v>
      </c>
      <c r="C125" s="22" t="s">
        <v>193</v>
      </c>
      <c r="D125" s="84"/>
      <c r="E125" s="86" t="s">
        <v>459</v>
      </c>
      <c r="F125" s="87" t="s">
        <v>193</v>
      </c>
      <c r="G125" s="22" t="s">
        <v>193</v>
      </c>
      <c r="H125" s="84"/>
      <c r="I125" s="86" t="s">
        <v>460</v>
      </c>
      <c r="J125" s="87" t="s">
        <v>193</v>
      </c>
      <c r="K125" s="22" t="s">
        <v>193</v>
      </c>
      <c r="L125" s="84"/>
      <c r="M125" s="86">
        <v>218</v>
      </c>
      <c r="N125" s="87" t="s">
        <v>193</v>
      </c>
      <c r="O125" s="22" t="s">
        <v>193</v>
      </c>
      <c r="P125" s="84"/>
      <c r="Q125" s="86">
        <v>199</v>
      </c>
      <c r="R125" s="87" t="s">
        <v>193</v>
      </c>
    </row>
    <row r="126" spans="1:18" x14ac:dyDescent="0.25">
      <c r="A126" s="11"/>
      <c r="B126" s="32"/>
      <c r="C126" s="32" t="s">
        <v>193</v>
      </c>
      <c r="D126" s="32"/>
      <c r="E126" s="32"/>
      <c r="F126" s="32"/>
      <c r="G126" s="32" t="s">
        <v>193</v>
      </c>
      <c r="H126" s="32"/>
      <c r="I126" s="32"/>
      <c r="J126" s="32"/>
      <c r="K126" s="32" t="s">
        <v>193</v>
      </c>
      <c r="L126" s="33"/>
      <c r="M126" s="33"/>
      <c r="N126" s="32"/>
      <c r="O126" s="32" t="s">
        <v>193</v>
      </c>
      <c r="P126" s="33"/>
      <c r="Q126" s="33"/>
      <c r="R126" s="32"/>
    </row>
    <row r="127" spans="1:18" ht="15.75" thickBot="1" x14ac:dyDescent="0.3">
      <c r="A127" s="11"/>
      <c r="B127" s="98" t="s">
        <v>428</v>
      </c>
      <c r="C127" s="98"/>
      <c r="D127" s="98"/>
      <c r="E127" s="98"/>
      <c r="F127" s="98"/>
      <c r="G127" s="98"/>
      <c r="H127" s="98"/>
      <c r="I127" s="98"/>
      <c r="J127" s="92" t="s">
        <v>193</v>
      </c>
      <c r="K127" s="19" t="s">
        <v>193</v>
      </c>
      <c r="L127" s="81"/>
      <c r="M127" s="89">
        <v>469</v>
      </c>
      <c r="N127" s="80" t="s">
        <v>193</v>
      </c>
      <c r="O127" s="19" t="s">
        <v>193</v>
      </c>
      <c r="P127" s="81"/>
      <c r="Q127" s="89">
        <v>413</v>
      </c>
      <c r="R127" s="80" t="s">
        <v>193</v>
      </c>
    </row>
    <row r="128" spans="1:18" x14ac:dyDescent="0.25">
      <c r="A128" s="11"/>
      <c r="B128" s="32"/>
      <c r="C128" s="32" t="s">
        <v>193</v>
      </c>
      <c r="D128" s="32"/>
      <c r="E128" s="32"/>
      <c r="F128" s="32"/>
      <c r="G128" s="32" t="s">
        <v>193</v>
      </c>
      <c r="H128" s="32"/>
      <c r="I128" s="32"/>
      <c r="J128" s="32"/>
      <c r="K128" s="32" t="s">
        <v>193</v>
      </c>
      <c r="L128" s="33"/>
      <c r="M128" s="33"/>
      <c r="N128" s="32"/>
      <c r="O128" s="32" t="s">
        <v>193</v>
      </c>
      <c r="P128" s="33"/>
      <c r="Q128" s="33"/>
      <c r="R128" s="32"/>
    </row>
    <row r="129" spans="1:18" ht="15.75" thickBot="1" x14ac:dyDescent="0.3">
      <c r="A129" s="11"/>
      <c r="B129" s="100" t="s">
        <v>450</v>
      </c>
      <c r="C129" s="100"/>
      <c r="D129" s="100"/>
      <c r="E129" s="100"/>
      <c r="F129" s="100"/>
      <c r="G129" s="100"/>
      <c r="H129" s="100"/>
      <c r="I129" s="100"/>
      <c r="J129" s="94" t="s">
        <v>193</v>
      </c>
      <c r="K129" s="22" t="s">
        <v>193</v>
      </c>
      <c r="L129" s="84"/>
      <c r="M129" s="103">
        <v>12857</v>
      </c>
      <c r="N129" s="87" t="s">
        <v>193</v>
      </c>
      <c r="O129" s="22" t="s">
        <v>193</v>
      </c>
      <c r="P129" s="84"/>
      <c r="Q129" s="103">
        <v>12147</v>
      </c>
      <c r="R129" s="87" t="s">
        <v>193</v>
      </c>
    </row>
    <row r="130" spans="1:18" x14ac:dyDescent="0.25">
      <c r="A130" s="11"/>
      <c r="B130" s="32"/>
      <c r="C130" s="32" t="s">
        <v>193</v>
      </c>
      <c r="D130" s="32"/>
      <c r="E130" s="32"/>
      <c r="F130" s="32"/>
      <c r="G130" s="32" t="s">
        <v>193</v>
      </c>
      <c r="H130" s="32"/>
      <c r="I130" s="32"/>
      <c r="J130" s="32"/>
      <c r="K130" s="32" t="s">
        <v>193</v>
      </c>
      <c r="L130" s="33"/>
      <c r="M130" s="33"/>
      <c r="N130" s="32"/>
      <c r="O130" s="32" t="s">
        <v>193</v>
      </c>
      <c r="P130" s="33"/>
      <c r="Q130" s="33"/>
      <c r="R130" s="32"/>
    </row>
    <row r="131" spans="1:18" ht="15.75" thickBot="1" x14ac:dyDescent="0.3">
      <c r="A131" s="11"/>
      <c r="B131" s="98" t="s">
        <v>186</v>
      </c>
      <c r="C131" s="98"/>
      <c r="D131" s="98"/>
      <c r="E131" s="98"/>
      <c r="F131" s="98"/>
      <c r="G131" s="98"/>
      <c r="H131" s="98"/>
      <c r="I131" s="98"/>
      <c r="J131" s="92" t="s">
        <v>193</v>
      </c>
      <c r="K131" s="19" t="s">
        <v>193</v>
      </c>
      <c r="L131" s="81" t="s">
        <v>188</v>
      </c>
      <c r="M131" s="105">
        <v>13329</v>
      </c>
      <c r="N131" s="80" t="s">
        <v>193</v>
      </c>
      <c r="O131" s="19" t="s">
        <v>193</v>
      </c>
      <c r="P131" s="81" t="s">
        <v>188</v>
      </c>
      <c r="Q131" s="105">
        <v>12603</v>
      </c>
      <c r="R131" s="80" t="s">
        <v>193</v>
      </c>
    </row>
    <row r="132" spans="1:18" ht="15.75" thickTop="1" x14ac:dyDescent="0.25">
      <c r="A132" s="11"/>
      <c r="B132" s="32"/>
      <c r="C132" s="32" t="s">
        <v>193</v>
      </c>
      <c r="D132" s="32"/>
      <c r="E132" s="32"/>
      <c r="F132" s="32"/>
      <c r="G132" s="32" t="s">
        <v>193</v>
      </c>
      <c r="H132" s="32"/>
      <c r="I132" s="32"/>
      <c r="J132" s="32"/>
      <c r="K132" s="32" t="s">
        <v>193</v>
      </c>
      <c r="L132" s="35"/>
      <c r="M132" s="35"/>
      <c r="N132" s="32"/>
      <c r="O132" s="32" t="s">
        <v>193</v>
      </c>
      <c r="P132" s="35"/>
      <c r="Q132" s="35"/>
      <c r="R132" s="32"/>
    </row>
    <row r="133" spans="1:18" x14ac:dyDescent="0.25">
      <c r="A133" s="11"/>
      <c r="B133" s="49"/>
      <c r="C133" s="49"/>
      <c r="D133" s="49"/>
      <c r="E133" s="49"/>
      <c r="F133" s="49"/>
      <c r="G133" s="49"/>
      <c r="H133" s="49"/>
      <c r="I133" s="49"/>
      <c r="J133" s="49"/>
      <c r="K133" s="49"/>
      <c r="L133" s="49"/>
      <c r="M133" s="49"/>
      <c r="N133" s="49"/>
      <c r="O133" s="49"/>
      <c r="P133" s="49"/>
      <c r="Q133" s="49"/>
      <c r="R133" s="49"/>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108" x14ac:dyDescent="0.25">
      <c r="A135" s="11"/>
      <c r="B135" s="107">
        <v>-1</v>
      </c>
      <c r="C135" s="107" t="s">
        <v>461</v>
      </c>
    </row>
    <row r="136" spans="1:18" x14ac:dyDescent="0.25">
      <c r="A136" s="11"/>
      <c r="B136" s="107">
        <v>-2</v>
      </c>
      <c r="C136" s="107" t="s">
        <v>462</v>
      </c>
    </row>
    <row r="137" spans="1:18" ht="48" x14ac:dyDescent="0.25">
      <c r="A137" s="11"/>
      <c r="B137" s="107">
        <v>-3</v>
      </c>
      <c r="C137" s="107" t="s">
        <v>463</v>
      </c>
    </row>
    <row r="138" spans="1:18" x14ac:dyDescent="0.25">
      <c r="A138" s="11"/>
      <c r="B138" s="107">
        <v>-4</v>
      </c>
      <c r="C138" s="107" t="s">
        <v>464</v>
      </c>
    </row>
    <row r="139" spans="1:18" x14ac:dyDescent="0.25">
      <c r="A139" s="11"/>
      <c r="B139" s="107">
        <v>-5</v>
      </c>
      <c r="C139" s="107" t="s">
        <v>465</v>
      </c>
    </row>
    <row r="140" spans="1:18" x14ac:dyDescent="0.25">
      <c r="A140" s="11"/>
      <c r="B140" s="107">
        <v>-6</v>
      </c>
      <c r="C140" s="107" t="s">
        <v>466</v>
      </c>
    </row>
    <row r="141" spans="1:18" ht="36" x14ac:dyDescent="0.25">
      <c r="A141" s="11"/>
      <c r="B141" s="107">
        <v>-7</v>
      </c>
      <c r="C141" s="107" t="s">
        <v>467</v>
      </c>
    </row>
    <row r="142" spans="1:18" x14ac:dyDescent="0.25">
      <c r="A142" s="11"/>
      <c r="B142" s="47" t="s">
        <v>468</v>
      </c>
      <c r="C142" s="47"/>
      <c r="D142" s="47"/>
      <c r="E142" s="47"/>
      <c r="F142" s="47"/>
      <c r="G142" s="47"/>
      <c r="H142" s="47"/>
      <c r="I142" s="47"/>
      <c r="J142" s="47"/>
      <c r="K142" s="47"/>
      <c r="L142" s="47"/>
      <c r="M142" s="47"/>
      <c r="N142" s="47"/>
      <c r="O142" s="47"/>
      <c r="P142" s="47"/>
      <c r="Q142" s="47"/>
      <c r="R142" s="47"/>
    </row>
    <row r="143" spans="1:18" ht="15.75" x14ac:dyDescent="0.25">
      <c r="A143" s="11"/>
      <c r="B143" s="48"/>
      <c r="C143" s="48"/>
      <c r="D143" s="48"/>
      <c r="E143" s="48"/>
      <c r="F143" s="48"/>
      <c r="G143" s="48"/>
      <c r="H143" s="48"/>
      <c r="I143" s="48"/>
      <c r="J143" s="48"/>
      <c r="K143" s="48"/>
      <c r="L143" s="48"/>
      <c r="M143" s="48"/>
      <c r="N143" s="48"/>
      <c r="O143" s="48"/>
      <c r="P143" s="48"/>
      <c r="Q143" s="48"/>
      <c r="R143" s="48"/>
    </row>
    <row r="144" spans="1:18" x14ac:dyDescent="0.25">
      <c r="A144" s="11"/>
      <c r="B144" s="13"/>
      <c r="C144" s="13"/>
      <c r="D144" s="13"/>
      <c r="E144" s="13"/>
      <c r="F144" s="13"/>
    </row>
    <row r="145" spans="1:18" x14ac:dyDescent="0.25">
      <c r="A145" s="11"/>
      <c r="B145" s="52" t="s">
        <v>409</v>
      </c>
      <c r="C145" s="22" t="s">
        <v>193</v>
      </c>
      <c r="D145" s="53" t="s">
        <v>188</v>
      </c>
      <c r="E145" s="57" t="s">
        <v>469</v>
      </c>
      <c r="F145" s="58" t="s">
        <v>193</v>
      </c>
    </row>
    <row r="146" spans="1:18" x14ac:dyDescent="0.25">
      <c r="A146" s="11"/>
      <c r="B146" s="59" t="s">
        <v>411</v>
      </c>
      <c r="C146" s="19" t="s">
        <v>193</v>
      </c>
      <c r="D146" s="13"/>
      <c r="E146" s="55" t="s">
        <v>246</v>
      </c>
      <c r="F146" s="14"/>
    </row>
    <row r="147" spans="1:18" x14ac:dyDescent="0.25">
      <c r="A147" s="11"/>
      <c r="B147" s="52" t="s">
        <v>432</v>
      </c>
      <c r="C147" s="22" t="s">
        <v>193</v>
      </c>
      <c r="D147" s="53"/>
      <c r="E147" s="57" t="s">
        <v>470</v>
      </c>
      <c r="F147" s="58"/>
    </row>
    <row r="148" spans="1:18" x14ac:dyDescent="0.25">
      <c r="A148" s="11"/>
      <c r="B148" s="59" t="s">
        <v>434</v>
      </c>
      <c r="C148" s="19" t="s">
        <v>193</v>
      </c>
      <c r="D148" s="13"/>
      <c r="E148" s="55" t="s">
        <v>471</v>
      </c>
      <c r="F148" s="14"/>
    </row>
    <row r="149" spans="1:18" x14ac:dyDescent="0.25">
      <c r="A149" s="11"/>
      <c r="B149" s="52" t="s">
        <v>472</v>
      </c>
      <c r="C149" s="22" t="s">
        <v>193</v>
      </c>
      <c r="D149" s="53"/>
      <c r="E149" s="57">
        <v>-12</v>
      </c>
      <c r="F149" s="58" t="s">
        <v>193</v>
      </c>
    </row>
    <row r="150" spans="1:18" ht="26.25" thickBot="1" x14ac:dyDescent="0.3">
      <c r="A150" s="11"/>
      <c r="B150" s="59" t="s">
        <v>473</v>
      </c>
      <c r="C150" s="19" t="s">
        <v>193</v>
      </c>
      <c r="D150" s="13"/>
      <c r="E150" s="55" t="s">
        <v>474</v>
      </c>
      <c r="F150" s="14"/>
    </row>
    <row r="151" spans="1:18" x14ac:dyDescent="0.25">
      <c r="A151" s="11"/>
      <c r="B151" s="32"/>
      <c r="C151" s="32" t="s">
        <v>193</v>
      </c>
      <c r="D151" s="33"/>
      <c r="E151" s="33"/>
      <c r="F151" s="32"/>
    </row>
    <row r="152" spans="1:18" ht="15.75" thickBot="1" x14ac:dyDescent="0.3">
      <c r="A152" s="11"/>
      <c r="B152" s="108" t="s">
        <v>186</v>
      </c>
      <c r="C152" s="22" t="s">
        <v>193</v>
      </c>
      <c r="D152" s="53" t="s">
        <v>188</v>
      </c>
      <c r="E152" s="57" t="s">
        <v>475</v>
      </c>
      <c r="F152" s="58"/>
    </row>
    <row r="153" spans="1:18" ht="15.75" thickTop="1" x14ac:dyDescent="0.25">
      <c r="A153" s="11"/>
      <c r="B153" s="32"/>
      <c r="C153" s="32" t="s">
        <v>193</v>
      </c>
      <c r="D153" s="35"/>
      <c r="E153" s="35"/>
      <c r="F153" s="32"/>
    </row>
    <row r="154" spans="1:18" x14ac:dyDescent="0.25">
      <c r="A154" s="11"/>
      <c r="B154" s="47" t="s">
        <v>476</v>
      </c>
      <c r="C154" s="47"/>
      <c r="D154" s="47"/>
      <c r="E154" s="47"/>
      <c r="F154" s="47"/>
      <c r="G154" s="47"/>
      <c r="H154" s="47"/>
      <c r="I154" s="47"/>
      <c r="J154" s="47"/>
      <c r="K154" s="47"/>
      <c r="L154" s="47"/>
      <c r="M154" s="47"/>
      <c r="N154" s="47"/>
      <c r="O154" s="47"/>
      <c r="P154" s="47"/>
      <c r="Q154" s="47"/>
      <c r="R154" s="47"/>
    </row>
    <row r="155" spans="1:18" ht="15.75" x14ac:dyDescent="0.25">
      <c r="A155" s="11"/>
      <c r="B155" s="48"/>
      <c r="C155" s="48"/>
      <c r="D155" s="48"/>
      <c r="E155" s="48"/>
      <c r="F155" s="48"/>
      <c r="G155" s="48"/>
      <c r="H155" s="48"/>
      <c r="I155" s="48"/>
      <c r="J155" s="48"/>
      <c r="K155" s="48"/>
      <c r="L155" s="48"/>
      <c r="M155" s="48"/>
      <c r="N155" s="48"/>
      <c r="O155" s="48"/>
      <c r="P155" s="48"/>
      <c r="Q155" s="48"/>
      <c r="R155" s="48"/>
    </row>
    <row r="156" spans="1:18" x14ac:dyDescent="0.25">
      <c r="A156" s="11"/>
      <c r="B156" s="13"/>
      <c r="C156" s="13"/>
      <c r="D156" s="13"/>
      <c r="E156" s="13"/>
      <c r="F156" s="13"/>
    </row>
    <row r="157" spans="1:18" x14ac:dyDescent="0.25">
      <c r="A157" s="11"/>
      <c r="B157" s="52" t="s">
        <v>346</v>
      </c>
      <c r="C157" s="22" t="s">
        <v>193</v>
      </c>
      <c r="D157" s="53" t="s">
        <v>188</v>
      </c>
      <c r="E157" s="57" t="s">
        <v>477</v>
      </c>
      <c r="F157" s="58" t="s">
        <v>193</v>
      </c>
    </row>
    <row r="158" spans="1:18" x14ac:dyDescent="0.25">
      <c r="A158" s="11"/>
      <c r="B158" s="59">
        <v>2014</v>
      </c>
      <c r="C158" s="19" t="s">
        <v>193</v>
      </c>
      <c r="D158" s="13"/>
      <c r="E158" s="55" t="s">
        <v>478</v>
      </c>
      <c r="F158" s="14" t="s">
        <v>193</v>
      </c>
    </row>
    <row r="159" spans="1:18" x14ac:dyDescent="0.25">
      <c r="A159" s="11"/>
      <c r="B159" s="52">
        <v>2015</v>
      </c>
      <c r="C159" s="22" t="s">
        <v>193</v>
      </c>
      <c r="D159" s="53"/>
      <c r="E159" s="57" t="s">
        <v>479</v>
      </c>
      <c r="F159" s="58" t="s">
        <v>193</v>
      </c>
    </row>
    <row r="160" spans="1:18" x14ac:dyDescent="0.25">
      <c r="A160" s="11"/>
      <c r="B160" s="59">
        <v>2016</v>
      </c>
      <c r="C160" s="19" t="s">
        <v>193</v>
      </c>
      <c r="D160" s="13"/>
      <c r="E160" s="55" t="s">
        <v>480</v>
      </c>
      <c r="F160" s="14" t="s">
        <v>193</v>
      </c>
    </row>
    <row r="161" spans="1:18" x14ac:dyDescent="0.25">
      <c r="A161" s="11"/>
      <c r="B161" s="52">
        <v>2017</v>
      </c>
      <c r="C161" s="22" t="s">
        <v>193</v>
      </c>
      <c r="D161" s="53"/>
      <c r="E161" s="57" t="s">
        <v>481</v>
      </c>
      <c r="F161" s="58" t="s">
        <v>193</v>
      </c>
    </row>
    <row r="162" spans="1:18" ht="15.75" thickBot="1" x14ac:dyDescent="0.3">
      <c r="A162" s="11"/>
      <c r="B162" s="59" t="s">
        <v>482</v>
      </c>
      <c r="C162" s="19" t="s">
        <v>193</v>
      </c>
      <c r="D162" s="13"/>
      <c r="E162" s="55" t="s">
        <v>483</v>
      </c>
      <c r="F162" s="14" t="s">
        <v>193</v>
      </c>
    </row>
    <row r="163" spans="1:18" x14ac:dyDescent="0.25">
      <c r="A163" s="11"/>
      <c r="B163" s="32"/>
      <c r="C163" s="32" t="s">
        <v>193</v>
      </c>
      <c r="D163" s="33"/>
      <c r="E163" s="33"/>
      <c r="F163" s="32"/>
    </row>
    <row r="164" spans="1:18" ht="15.75" thickBot="1" x14ac:dyDescent="0.3">
      <c r="A164" s="11"/>
      <c r="B164" s="108" t="s">
        <v>186</v>
      </c>
      <c r="C164" s="22" t="s">
        <v>193</v>
      </c>
      <c r="D164" s="53" t="s">
        <v>188</v>
      </c>
      <c r="E164" s="57" t="s">
        <v>484</v>
      </c>
      <c r="F164" s="58" t="s">
        <v>193</v>
      </c>
    </row>
    <row r="165" spans="1:18" ht="15.75" thickTop="1" x14ac:dyDescent="0.25">
      <c r="A165" s="11"/>
      <c r="B165" s="32"/>
      <c r="C165" s="32" t="s">
        <v>193</v>
      </c>
      <c r="D165" s="35"/>
      <c r="E165" s="35"/>
      <c r="F165" s="32"/>
    </row>
    <row r="166" spans="1:18" x14ac:dyDescent="0.25">
      <c r="A166" s="11"/>
      <c r="B166" s="109" t="s">
        <v>485</v>
      </c>
      <c r="C166" s="109"/>
      <c r="D166" s="109"/>
      <c r="E166" s="109"/>
      <c r="F166" s="109"/>
      <c r="G166" s="109"/>
      <c r="H166" s="109"/>
      <c r="I166" s="109"/>
      <c r="J166" s="109"/>
      <c r="K166" s="109"/>
      <c r="L166" s="109"/>
      <c r="M166" s="109"/>
      <c r="N166" s="109"/>
      <c r="O166" s="109"/>
      <c r="P166" s="109"/>
      <c r="Q166" s="109"/>
      <c r="R166" s="109"/>
    </row>
    <row r="167" spans="1:18" x14ac:dyDescent="0.25">
      <c r="A167" s="11"/>
      <c r="B167" s="47" t="s">
        <v>486</v>
      </c>
      <c r="C167" s="47"/>
      <c r="D167" s="47"/>
      <c r="E167" s="47"/>
      <c r="F167" s="47"/>
      <c r="G167" s="47"/>
      <c r="H167" s="47"/>
      <c r="I167" s="47"/>
      <c r="J167" s="47"/>
      <c r="K167" s="47"/>
      <c r="L167" s="47"/>
      <c r="M167" s="47"/>
      <c r="N167" s="47"/>
      <c r="O167" s="47"/>
      <c r="P167" s="47"/>
      <c r="Q167" s="47"/>
      <c r="R167" s="47"/>
    </row>
    <row r="168" spans="1:18" x14ac:dyDescent="0.25">
      <c r="A168" s="11"/>
      <c r="B168" s="47" t="s">
        <v>487</v>
      </c>
      <c r="C168" s="47"/>
      <c r="D168" s="47"/>
      <c r="E168" s="47"/>
      <c r="F168" s="47"/>
      <c r="G168" s="47"/>
      <c r="H168" s="47"/>
      <c r="I168" s="47"/>
      <c r="J168" s="47"/>
      <c r="K168" s="47"/>
      <c r="L168" s="47"/>
      <c r="M168" s="47"/>
      <c r="N168" s="47"/>
      <c r="O168" s="47"/>
      <c r="P168" s="47"/>
      <c r="Q168" s="47"/>
      <c r="R168" s="47"/>
    </row>
    <row r="169" spans="1:18" x14ac:dyDescent="0.25">
      <c r="A169" s="11"/>
      <c r="B169" s="49"/>
      <c r="C169" s="49"/>
      <c r="D169" s="49"/>
      <c r="E169" s="49"/>
      <c r="F169" s="49"/>
      <c r="G169" s="49"/>
      <c r="H169" s="49"/>
      <c r="I169" s="49"/>
      <c r="J169" s="49"/>
      <c r="K169" s="49"/>
      <c r="L169" s="49"/>
      <c r="M169" s="49"/>
      <c r="N169" s="49"/>
      <c r="O169" s="49"/>
      <c r="P169" s="49"/>
      <c r="Q169" s="49"/>
      <c r="R169" s="49"/>
    </row>
    <row r="170" spans="1:18" x14ac:dyDescent="0.25">
      <c r="A170" s="11"/>
      <c r="B170" s="47" t="s">
        <v>488</v>
      </c>
      <c r="C170" s="47"/>
      <c r="D170" s="47"/>
      <c r="E170" s="47"/>
      <c r="F170" s="47"/>
      <c r="G170" s="47"/>
      <c r="H170" s="47"/>
      <c r="I170" s="47"/>
      <c r="J170" s="47"/>
      <c r="K170" s="47"/>
      <c r="L170" s="47"/>
      <c r="M170" s="47"/>
      <c r="N170" s="47"/>
      <c r="O170" s="47"/>
      <c r="P170" s="47"/>
      <c r="Q170" s="47"/>
      <c r="R170" s="47"/>
    </row>
    <row r="171" spans="1:18" ht="25.5" customHeight="1" x14ac:dyDescent="0.25">
      <c r="A171" s="11"/>
      <c r="B171" s="47" t="s">
        <v>489</v>
      </c>
      <c r="C171" s="47"/>
      <c r="D171" s="47"/>
      <c r="E171" s="47"/>
      <c r="F171" s="47"/>
      <c r="G171" s="47"/>
      <c r="H171" s="47"/>
      <c r="I171" s="47"/>
      <c r="J171" s="47"/>
      <c r="K171" s="47"/>
      <c r="L171" s="47"/>
      <c r="M171" s="47"/>
      <c r="N171" s="47"/>
      <c r="O171" s="47"/>
      <c r="P171" s="47"/>
      <c r="Q171" s="47"/>
      <c r="R171" s="47"/>
    </row>
    <row r="172" spans="1:18" x14ac:dyDescent="0.25">
      <c r="A172" s="11"/>
      <c r="B172" s="47" t="s">
        <v>490</v>
      </c>
      <c r="C172" s="47"/>
      <c r="D172" s="47"/>
      <c r="E172" s="47"/>
      <c r="F172" s="47"/>
      <c r="G172" s="47"/>
      <c r="H172" s="47"/>
      <c r="I172" s="47"/>
      <c r="J172" s="47"/>
      <c r="K172" s="47"/>
      <c r="L172" s="47"/>
      <c r="M172" s="47"/>
      <c r="N172" s="47"/>
      <c r="O172" s="47"/>
      <c r="P172" s="47"/>
      <c r="Q172" s="47"/>
      <c r="R172" s="47"/>
    </row>
    <row r="173" spans="1:18" x14ac:dyDescent="0.25">
      <c r="A173" s="11"/>
      <c r="B173" s="47" t="s">
        <v>491</v>
      </c>
      <c r="C173" s="47"/>
      <c r="D173" s="47"/>
      <c r="E173" s="47"/>
      <c r="F173" s="47"/>
      <c r="G173" s="47"/>
      <c r="H173" s="47"/>
      <c r="I173" s="47"/>
      <c r="J173" s="47"/>
      <c r="K173" s="47"/>
      <c r="L173" s="47"/>
      <c r="M173" s="47"/>
      <c r="N173" s="47"/>
      <c r="O173" s="47"/>
      <c r="P173" s="47"/>
      <c r="Q173" s="47"/>
      <c r="R173" s="47"/>
    </row>
    <row r="174" spans="1:18" ht="25.5" customHeight="1" x14ac:dyDescent="0.25">
      <c r="A174" s="11"/>
      <c r="B174" s="47" t="s">
        <v>492</v>
      </c>
      <c r="C174" s="47"/>
      <c r="D174" s="47"/>
      <c r="E174" s="47"/>
      <c r="F174" s="47"/>
      <c r="G174" s="47"/>
      <c r="H174" s="47"/>
      <c r="I174" s="47"/>
      <c r="J174" s="47"/>
      <c r="K174" s="47"/>
      <c r="L174" s="47"/>
      <c r="M174" s="47"/>
      <c r="N174" s="47"/>
      <c r="O174" s="47"/>
      <c r="P174" s="47"/>
      <c r="Q174" s="47"/>
      <c r="R174" s="47"/>
    </row>
    <row r="175" spans="1:18" ht="25.5" customHeight="1" x14ac:dyDescent="0.25">
      <c r="A175" s="11"/>
      <c r="B175" s="47" t="s">
        <v>493</v>
      </c>
      <c r="C175" s="47"/>
      <c r="D175" s="47"/>
      <c r="E175" s="47"/>
      <c r="F175" s="47"/>
      <c r="G175" s="47"/>
      <c r="H175" s="47"/>
      <c r="I175" s="47"/>
      <c r="J175" s="47"/>
      <c r="K175" s="47"/>
      <c r="L175" s="47"/>
      <c r="M175" s="47"/>
      <c r="N175" s="47"/>
      <c r="O175" s="47"/>
      <c r="P175" s="47"/>
      <c r="Q175" s="47"/>
      <c r="R175" s="47"/>
    </row>
    <row r="176" spans="1:18" ht="25.5" customHeight="1" x14ac:dyDescent="0.25">
      <c r="A176" s="11"/>
      <c r="B176" s="47" t="s">
        <v>494</v>
      </c>
      <c r="C176" s="47"/>
      <c r="D176" s="47"/>
      <c r="E176" s="47"/>
      <c r="F176" s="47"/>
      <c r="G176" s="47"/>
      <c r="H176" s="47"/>
      <c r="I176" s="47"/>
      <c r="J176" s="47"/>
      <c r="K176" s="47"/>
      <c r="L176" s="47"/>
      <c r="M176" s="47"/>
      <c r="N176" s="47"/>
      <c r="O176" s="47"/>
      <c r="P176" s="47"/>
      <c r="Q176" s="47"/>
      <c r="R176" s="47"/>
    </row>
    <row r="177" spans="1:18" x14ac:dyDescent="0.25">
      <c r="A177" s="11"/>
      <c r="B177" s="109" t="s">
        <v>409</v>
      </c>
      <c r="C177" s="109"/>
      <c r="D177" s="109"/>
      <c r="E177" s="109"/>
      <c r="F177" s="109"/>
      <c r="G177" s="109"/>
      <c r="H177" s="109"/>
      <c r="I177" s="109"/>
      <c r="J177" s="109"/>
      <c r="K177" s="109"/>
      <c r="L177" s="109"/>
      <c r="M177" s="109"/>
      <c r="N177" s="109"/>
      <c r="O177" s="109"/>
      <c r="P177" s="109"/>
      <c r="Q177" s="109"/>
      <c r="R177" s="109"/>
    </row>
    <row r="178" spans="1:18" x14ac:dyDescent="0.25">
      <c r="A178" s="11"/>
      <c r="B178" s="47" t="s">
        <v>495</v>
      </c>
      <c r="C178" s="47"/>
      <c r="D178" s="47"/>
      <c r="E178" s="47"/>
      <c r="F178" s="47"/>
      <c r="G178" s="47"/>
      <c r="H178" s="47"/>
      <c r="I178" s="47"/>
      <c r="J178" s="47"/>
      <c r="K178" s="47"/>
      <c r="L178" s="47"/>
      <c r="M178" s="47"/>
      <c r="N178" s="47"/>
      <c r="O178" s="47"/>
      <c r="P178" s="47"/>
      <c r="Q178" s="47"/>
      <c r="R178" s="47"/>
    </row>
    <row r="179" spans="1:18" x14ac:dyDescent="0.25">
      <c r="A179" s="11"/>
      <c r="B179" s="49"/>
      <c r="C179" s="49"/>
      <c r="D179" s="49"/>
      <c r="E179" s="49"/>
      <c r="F179" s="49"/>
      <c r="G179" s="49"/>
      <c r="H179" s="49"/>
      <c r="I179" s="49"/>
      <c r="J179" s="49"/>
      <c r="K179" s="49"/>
      <c r="L179" s="49"/>
      <c r="M179" s="49"/>
      <c r="N179" s="49"/>
      <c r="O179" s="49"/>
      <c r="P179" s="49"/>
      <c r="Q179" s="49"/>
      <c r="R179" s="49"/>
    </row>
    <row r="180" spans="1:18" ht="25.5" customHeight="1" x14ac:dyDescent="0.25">
      <c r="A180" s="11"/>
      <c r="B180" s="47" t="s">
        <v>496</v>
      </c>
      <c r="C180" s="47"/>
      <c r="D180" s="47"/>
      <c r="E180" s="47"/>
      <c r="F180" s="47"/>
      <c r="G180" s="47"/>
      <c r="H180" s="47"/>
      <c r="I180" s="47"/>
      <c r="J180" s="47"/>
      <c r="K180" s="47"/>
      <c r="L180" s="47"/>
      <c r="M180" s="47"/>
      <c r="N180" s="47"/>
      <c r="O180" s="47"/>
      <c r="P180" s="47"/>
      <c r="Q180" s="47"/>
      <c r="R180" s="47"/>
    </row>
    <row r="181" spans="1:18" x14ac:dyDescent="0.25">
      <c r="A181" s="11"/>
      <c r="B181" s="47" t="s">
        <v>497</v>
      </c>
      <c r="C181" s="47"/>
      <c r="D181" s="47"/>
      <c r="E181" s="47"/>
      <c r="F181" s="47"/>
      <c r="G181" s="47"/>
      <c r="H181" s="47"/>
      <c r="I181" s="47"/>
      <c r="J181" s="47"/>
      <c r="K181" s="47"/>
      <c r="L181" s="47"/>
      <c r="M181" s="47"/>
      <c r="N181" s="47"/>
      <c r="O181" s="47"/>
      <c r="P181" s="47"/>
      <c r="Q181" s="47"/>
      <c r="R181" s="47"/>
    </row>
    <row r="182" spans="1:18" x14ac:dyDescent="0.25">
      <c r="A182" s="11"/>
      <c r="B182" s="47" t="s">
        <v>498</v>
      </c>
      <c r="C182" s="47"/>
      <c r="D182" s="47"/>
      <c r="E182" s="47"/>
      <c r="F182" s="47"/>
      <c r="G182" s="47"/>
      <c r="H182" s="47"/>
      <c r="I182" s="47"/>
      <c r="J182" s="47"/>
      <c r="K182" s="47"/>
      <c r="L182" s="47"/>
      <c r="M182" s="47"/>
      <c r="N182" s="47"/>
      <c r="O182" s="47"/>
      <c r="P182" s="47"/>
      <c r="Q182" s="47"/>
      <c r="R182" s="47"/>
    </row>
    <row r="183" spans="1:18" x14ac:dyDescent="0.25">
      <c r="A183" s="11"/>
      <c r="B183" s="109" t="s">
        <v>472</v>
      </c>
      <c r="C183" s="109"/>
      <c r="D183" s="109"/>
      <c r="E183" s="109"/>
      <c r="F183" s="109"/>
      <c r="G183" s="109"/>
      <c r="H183" s="109"/>
      <c r="I183" s="109"/>
      <c r="J183" s="109"/>
      <c r="K183" s="109"/>
      <c r="L183" s="109"/>
      <c r="M183" s="109"/>
      <c r="N183" s="109"/>
      <c r="O183" s="109"/>
      <c r="P183" s="109"/>
      <c r="Q183" s="109"/>
      <c r="R183" s="109"/>
    </row>
    <row r="184" spans="1:18" ht="25.5" customHeight="1" x14ac:dyDescent="0.25">
      <c r="A184" s="11"/>
      <c r="B184" s="47" t="s">
        <v>499</v>
      </c>
      <c r="C184" s="47"/>
      <c r="D184" s="47"/>
      <c r="E184" s="47"/>
      <c r="F184" s="47"/>
      <c r="G184" s="47"/>
      <c r="H184" s="47"/>
      <c r="I184" s="47"/>
      <c r="J184" s="47"/>
      <c r="K184" s="47"/>
      <c r="L184" s="47"/>
      <c r="M184" s="47"/>
      <c r="N184" s="47"/>
      <c r="O184" s="47"/>
      <c r="P184" s="47"/>
      <c r="Q184" s="47"/>
      <c r="R184" s="47"/>
    </row>
    <row r="185" spans="1:18" ht="25.5" customHeight="1" x14ac:dyDescent="0.25">
      <c r="A185" s="11"/>
      <c r="B185" s="47" t="s">
        <v>500</v>
      </c>
      <c r="C185" s="47"/>
      <c r="D185" s="47"/>
      <c r="E185" s="47"/>
      <c r="F185" s="47"/>
      <c r="G185" s="47"/>
      <c r="H185" s="47"/>
      <c r="I185" s="47"/>
      <c r="J185" s="47"/>
      <c r="K185" s="47"/>
      <c r="L185" s="47"/>
      <c r="M185" s="47"/>
      <c r="N185" s="47"/>
      <c r="O185" s="47"/>
      <c r="P185" s="47"/>
      <c r="Q185" s="47"/>
      <c r="R185" s="47"/>
    </row>
    <row r="186" spans="1:18" x14ac:dyDescent="0.25">
      <c r="A186" s="11"/>
      <c r="B186" s="47" t="s">
        <v>501</v>
      </c>
      <c r="C186" s="47"/>
      <c r="D186" s="47"/>
      <c r="E186" s="47"/>
      <c r="F186" s="47"/>
      <c r="G186" s="47"/>
      <c r="H186" s="47"/>
      <c r="I186" s="47"/>
      <c r="J186" s="47"/>
      <c r="K186" s="47"/>
      <c r="L186" s="47"/>
      <c r="M186" s="47"/>
      <c r="N186" s="47"/>
      <c r="O186" s="47"/>
      <c r="P186" s="47"/>
      <c r="Q186" s="47"/>
      <c r="R186" s="47"/>
    </row>
    <row r="187" spans="1:18" ht="25.5" customHeight="1" x14ac:dyDescent="0.25">
      <c r="A187" s="11"/>
      <c r="B187" s="47" t="s">
        <v>502</v>
      </c>
      <c r="C187" s="47"/>
      <c r="D187" s="47"/>
      <c r="E187" s="47"/>
      <c r="F187" s="47"/>
      <c r="G187" s="47"/>
      <c r="H187" s="47"/>
      <c r="I187" s="47"/>
      <c r="J187" s="47"/>
      <c r="K187" s="47"/>
      <c r="L187" s="47"/>
      <c r="M187" s="47"/>
      <c r="N187" s="47"/>
      <c r="O187" s="47"/>
      <c r="P187" s="47"/>
      <c r="Q187" s="47"/>
      <c r="R187" s="47"/>
    </row>
    <row r="188" spans="1:18" x14ac:dyDescent="0.25">
      <c r="A188" s="11"/>
      <c r="B188" s="47" t="s">
        <v>503</v>
      </c>
      <c r="C188" s="47"/>
      <c r="D188" s="47"/>
      <c r="E188" s="47"/>
      <c r="F188" s="47"/>
      <c r="G188" s="47"/>
      <c r="H188" s="47"/>
      <c r="I188" s="47"/>
      <c r="J188" s="47"/>
      <c r="K188" s="47"/>
      <c r="L188" s="47"/>
      <c r="M188" s="47"/>
      <c r="N188" s="47"/>
      <c r="O188" s="47"/>
      <c r="P188" s="47"/>
      <c r="Q188" s="47"/>
      <c r="R188" s="47"/>
    </row>
    <row r="189" spans="1:18" x14ac:dyDescent="0.25">
      <c r="A189" s="11"/>
      <c r="B189" s="47" t="s">
        <v>504</v>
      </c>
      <c r="C189" s="47"/>
      <c r="D189" s="47"/>
      <c r="E189" s="47"/>
      <c r="F189" s="47"/>
      <c r="G189" s="47"/>
      <c r="H189" s="47"/>
      <c r="I189" s="47"/>
      <c r="J189" s="47"/>
      <c r="K189" s="47"/>
      <c r="L189" s="47"/>
      <c r="M189" s="47"/>
      <c r="N189" s="47"/>
      <c r="O189" s="47"/>
      <c r="P189" s="47"/>
      <c r="Q189" s="47"/>
      <c r="R189" s="47"/>
    </row>
    <row r="190" spans="1:18" x14ac:dyDescent="0.25">
      <c r="A190" s="11"/>
      <c r="B190" s="47" t="s">
        <v>505</v>
      </c>
      <c r="C190" s="47"/>
      <c r="D190" s="47"/>
      <c r="E190" s="47"/>
      <c r="F190" s="47"/>
      <c r="G190" s="47"/>
      <c r="H190" s="47"/>
      <c r="I190" s="47"/>
      <c r="J190" s="47"/>
      <c r="K190" s="47"/>
      <c r="L190" s="47"/>
      <c r="M190" s="47"/>
      <c r="N190" s="47"/>
      <c r="O190" s="47"/>
      <c r="P190" s="47"/>
      <c r="Q190" s="47"/>
      <c r="R190" s="47"/>
    </row>
    <row r="191" spans="1:18" x14ac:dyDescent="0.25">
      <c r="A191" s="11"/>
      <c r="B191" s="49"/>
      <c r="C191" s="49"/>
      <c r="D191" s="49"/>
      <c r="E191" s="49"/>
      <c r="F191" s="49"/>
      <c r="G191" s="49"/>
      <c r="H191" s="49"/>
      <c r="I191" s="49"/>
      <c r="J191" s="49"/>
      <c r="K191" s="49"/>
      <c r="L191" s="49"/>
      <c r="M191" s="49"/>
      <c r="N191" s="49"/>
      <c r="O191" s="49"/>
      <c r="P191" s="49"/>
      <c r="Q191" s="49"/>
      <c r="R191" s="49"/>
    </row>
    <row r="192" spans="1:18" x14ac:dyDescent="0.25">
      <c r="A192" s="11"/>
      <c r="B192" s="109" t="s">
        <v>506</v>
      </c>
      <c r="C192" s="109"/>
      <c r="D192" s="109"/>
      <c r="E192" s="109"/>
      <c r="F192" s="109"/>
      <c r="G192" s="109"/>
      <c r="H192" s="109"/>
      <c r="I192" s="109"/>
      <c r="J192" s="109"/>
      <c r="K192" s="109"/>
      <c r="L192" s="109"/>
      <c r="M192" s="109"/>
      <c r="N192" s="109"/>
      <c r="O192" s="109"/>
      <c r="P192" s="109"/>
      <c r="Q192" s="109"/>
      <c r="R192" s="109"/>
    </row>
    <row r="193" spans="1:18" ht="25.5" customHeight="1" x14ac:dyDescent="0.25">
      <c r="A193" s="11"/>
      <c r="B193" s="47" t="s">
        <v>507</v>
      </c>
      <c r="C193" s="47"/>
      <c r="D193" s="47"/>
      <c r="E193" s="47"/>
      <c r="F193" s="47"/>
      <c r="G193" s="47"/>
      <c r="H193" s="47"/>
      <c r="I193" s="47"/>
      <c r="J193" s="47"/>
      <c r="K193" s="47"/>
      <c r="L193" s="47"/>
      <c r="M193" s="47"/>
      <c r="N193" s="47"/>
      <c r="O193" s="47"/>
      <c r="P193" s="47"/>
      <c r="Q193" s="47"/>
      <c r="R193" s="47"/>
    </row>
    <row r="194" spans="1:18" x14ac:dyDescent="0.25">
      <c r="A194" s="11"/>
      <c r="B194" s="47" t="s">
        <v>508</v>
      </c>
      <c r="C194" s="47"/>
      <c r="D194" s="47"/>
      <c r="E194" s="47"/>
      <c r="F194" s="47"/>
      <c r="G194" s="47"/>
      <c r="H194" s="47"/>
      <c r="I194" s="47"/>
      <c r="J194" s="47"/>
      <c r="K194" s="47"/>
      <c r="L194" s="47"/>
      <c r="M194" s="47"/>
      <c r="N194" s="47"/>
      <c r="O194" s="47"/>
      <c r="P194" s="47"/>
      <c r="Q194" s="47"/>
      <c r="R194" s="47"/>
    </row>
  </sheetData>
  <mergeCells count="201">
    <mergeCell ref="B190:R190"/>
    <mergeCell ref="B191:R191"/>
    <mergeCell ref="B192:R192"/>
    <mergeCell ref="B193:R193"/>
    <mergeCell ref="B194:R194"/>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33:R133"/>
    <mergeCell ref="B134:R134"/>
    <mergeCell ref="B142:R142"/>
    <mergeCell ref="B143:R143"/>
    <mergeCell ref="B154:R154"/>
    <mergeCell ref="B155:R155"/>
    <mergeCell ref="B5:R5"/>
    <mergeCell ref="B6:R6"/>
    <mergeCell ref="B7:R7"/>
    <mergeCell ref="B34:R34"/>
    <mergeCell ref="B70:R70"/>
    <mergeCell ref="B97:R97"/>
    <mergeCell ref="R121:R122"/>
    <mergeCell ref="B127:I127"/>
    <mergeCell ref="B129:I129"/>
    <mergeCell ref="B131:I131"/>
    <mergeCell ref="A1:A2"/>
    <mergeCell ref="B1:R1"/>
    <mergeCell ref="B2:R2"/>
    <mergeCell ref="B3:R3"/>
    <mergeCell ref="A4:A194"/>
    <mergeCell ref="B4:R4"/>
    <mergeCell ref="J121:J122"/>
    <mergeCell ref="K121:K122"/>
    <mergeCell ref="L121:M122"/>
    <mergeCell ref="N121:N122"/>
    <mergeCell ref="O121:O122"/>
    <mergeCell ref="P121:Q122"/>
    <mergeCell ref="B121:B122"/>
    <mergeCell ref="C121:C122"/>
    <mergeCell ref="D121:E122"/>
    <mergeCell ref="F121:F122"/>
    <mergeCell ref="G121:G122"/>
    <mergeCell ref="H121:I121"/>
    <mergeCell ref="H122:I122"/>
    <mergeCell ref="B112:I112"/>
    <mergeCell ref="B118:I118"/>
    <mergeCell ref="C120:F120"/>
    <mergeCell ref="G120:J120"/>
    <mergeCell ref="K120:N120"/>
    <mergeCell ref="O120:R120"/>
    <mergeCell ref="N99:N100"/>
    <mergeCell ref="O99:O100"/>
    <mergeCell ref="P99:Q99"/>
    <mergeCell ref="P100:Q100"/>
    <mergeCell ref="R99:R100"/>
    <mergeCell ref="D102:E102"/>
    <mergeCell ref="H102:I102"/>
    <mergeCell ref="L102:M102"/>
    <mergeCell ref="P102:Q102"/>
    <mergeCell ref="H99:I99"/>
    <mergeCell ref="H100:I100"/>
    <mergeCell ref="J99:J100"/>
    <mergeCell ref="K99:K100"/>
    <mergeCell ref="L99:M99"/>
    <mergeCell ref="L100:M100"/>
    <mergeCell ref="B95:E95"/>
    <mergeCell ref="B99:B100"/>
    <mergeCell ref="C99:C100"/>
    <mergeCell ref="D99:E100"/>
    <mergeCell ref="F99:F100"/>
    <mergeCell ref="G99:G100"/>
    <mergeCell ref="H87:I88"/>
    <mergeCell ref="J87:J88"/>
    <mergeCell ref="K87:K88"/>
    <mergeCell ref="L87:M88"/>
    <mergeCell ref="N87:N88"/>
    <mergeCell ref="B93:E93"/>
    <mergeCell ref="B87:B88"/>
    <mergeCell ref="C87:C88"/>
    <mergeCell ref="D87:E87"/>
    <mergeCell ref="D88:E88"/>
    <mergeCell ref="F87:F88"/>
    <mergeCell ref="G87:G88"/>
    <mergeCell ref="N73:N74"/>
    <mergeCell ref="D76:E76"/>
    <mergeCell ref="H76:I76"/>
    <mergeCell ref="L76:M76"/>
    <mergeCell ref="B83:E83"/>
    <mergeCell ref="C86:F86"/>
    <mergeCell ref="G86:J86"/>
    <mergeCell ref="K86:N86"/>
    <mergeCell ref="G73:G74"/>
    <mergeCell ref="H73:I73"/>
    <mergeCell ref="H74:I74"/>
    <mergeCell ref="J73:J74"/>
    <mergeCell ref="K73:K74"/>
    <mergeCell ref="L73:M73"/>
    <mergeCell ref="L74:M74"/>
    <mergeCell ref="R58:R59"/>
    <mergeCell ref="B64:I64"/>
    <mergeCell ref="B66:I66"/>
    <mergeCell ref="B68:I68"/>
    <mergeCell ref="D72:M72"/>
    <mergeCell ref="B73:B74"/>
    <mergeCell ref="C73:C74"/>
    <mergeCell ref="D73:E73"/>
    <mergeCell ref="D74:E74"/>
    <mergeCell ref="F73:F74"/>
    <mergeCell ref="J58:J59"/>
    <mergeCell ref="K58:K59"/>
    <mergeCell ref="L58:M59"/>
    <mergeCell ref="N58:N59"/>
    <mergeCell ref="O58:O59"/>
    <mergeCell ref="P58:Q59"/>
    <mergeCell ref="B58:B59"/>
    <mergeCell ref="C58:C59"/>
    <mergeCell ref="D58:E59"/>
    <mergeCell ref="F58:F59"/>
    <mergeCell ref="G58:G59"/>
    <mergeCell ref="H58:I58"/>
    <mergeCell ref="H59:I59"/>
    <mergeCell ref="B49:I49"/>
    <mergeCell ref="B55:I55"/>
    <mergeCell ref="C57:F57"/>
    <mergeCell ref="G57:J57"/>
    <mergeCell ref="K57:N57"/>
    <mergeCell ref="O57:R57"/>
    <mergeCell ref="N36:N37"/>
    <mergeCell ref="O36:O37"/>
    <mergeCell ref="P36:Q36"/>
    <mergeCell ref="P37:Q37"/>
    <mergeCell ref="R36:R37"/>
    <mergeCell ref="D39:E39"/>
    <mergeCell ref="H39:I39"/>
    <mergeCell ref="L39:M39"/>
    <mergeCell ref="P39:Q39"/>
    <mergeCell ref="H36:I36"/>
    <mergeCell ref="H37:I37"/>
    <mergeCell ref="J36:J37"/>
    <mergeCell ref="K36:K37"/>
    <mergeCell ref="L36:M36"/>
    <mergeCell ref="L37:M37"/>
    <mergeCell ref="B32:E32"/>
    <mergeCell ref="B36:B37"/>
    <mergeCell ref="C36:C37"/>
    <mergeCell ref="D36:E37"/>
    <mergeCell ref="F36:F37"/>
    <mergeCell ref="G36:G37"/>
    <mergeCell ref="H24:I25"/>
    <mergeCell ref="J24:J25"/>
    <mergeCell ref="K24:K25"/>
    <mergeCell ref="L24:M25"/>
    <mergeCell ref="N24:N25"/>
    <mergeCell ref="B30:E30"/>
    <mergeCell ref="B20:E20"/>
    <mergeCell ref="C23:F23"/>
    <mergeCell ref="G23:J23"/>
    <mergeCell ref="K23:N23"/>
    <mergeCell ref="B24:B25"/>
    <mergeCell ref="C24:C25"/>
    <mergeCell ref="D24:E24"/>
    <mergeCell ref="D25:E25"/>
    <mergeCell ref="F24:F25"/>
    <mergeCell ref="G24:G25"/>
    <mergeCell ref="K10:K11"/>
    <mergeCell ref="L10:M10"/>
    <mergeCell ref="L11:M11"/>
    <mergeCell ref="N10:N11"/>
    <mergeCell ref="D13:E13"/>
    <mergeCell ref="H13:I13"/>
    <mergeCell ref="L13:M1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09</v>
      </c>
      <c r="B1" s="1" t="s">
        <v>1</v>
      </c>
    </row>
    <row r="2" spans="1:2" x14ac:dyDescent="0.25">
      <c r="A2" s="7"/>
      <c r="B2" s="1" t="s">
        <v>2</v>
      </c>
    </row>
    <row r="3" spans="1:2" x14ac:dyDescent="0.25">
      <c r="A3" s="3" t="s">
        <v>510</v>
      </c>
      <c r="B3" s="4" t="s">
        <v>6</v>
      </c>
    </row>
    <row r="4" spans="1:2" x14ac:dyDescent="0.25">
      <c r="A4" s="11" t="s">
        <v>509</v>
      </c>
      <c r="B4" s="4" t="s">
        <v>6</v>
      </c>
    </row>
    <row r="5" spans="1:2" x14ac:dyDescent="0.25">
      <c r="A5" s="11"/>
      <c r="B5" s="12" t="s">
        <v>511</v>
      </c>
    </row>
    <row r="6" spans="1:2" ht="141" x14ac:dyDescent="0.25">
      <c r="A6" s="11"/>
      <c r="B6" s="13" t="s">
        <v>5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ht="30" x14ac:dyDescent="0.25">
      <c r="A3" s="3" t="s">
        <v>514</v>
      </c>
      <c r="B3" s="4" t="s">
        <v>6</v>
      </c>
    </row>
    <row r="4" spans="1:2" x14ac:dyDescent="0.25">
      <c r="A4" s="11" t="s">
        <v>513</v>
      </c>
      <c r="B4" s="4" t="s">
        <v>6</v>
      </c>
    </row>
    <row r="5" spans="1:2" ht="26.25" x14ac:dyDescent="0.25">
      <c r="A5" s="11"/>
      <c r="B5" s="12" t="s">
        <v>515</v>
      </c>
    </row>
    <row r="6" spans="1:2" x14ac:dyDescent="0.25">
      <c r="A6" s="11"/>
      <c r="B6" s="15" t="s">
        <v>516</v>
      </c>
    </row>
    <row r="7" spans="1:2" ht="306.75" x14ac:dyDescent="0.25">
      <c r="A7" s="11"/>
      <c r="B7" s="13" t="s">
        <v>517</v>
      </c>
    </row>
    <row r="8" spans="1:2" ht="204.75" x14ac:dyDescent="0.25">
      <c r="A8" s="11"/>
      <c r="B8" s="13" t="s">
        <v>518</v>
      </c>
    </row>
    <row r="9" spans="1:2" ht="141" x14ac:dyDescent="0.25">
      <c r="A9" s="11"/>
      <c r="B9" s="13" t="s">
        <v>519</v>
      </c>
    </row>
    <row r="10" spans="1:2" x14ac:dyDescent="0.25">
      <c r="A10" s="11"/>
      <c r="B10" s="16"/>
    </row>
    <row r="11" spans="1:2" x14ac:dyDescent="0.25">
      <c r="A11" s="11"/>
      <c r="B11" s="15" t="s">
        <v>520</v>
      </c>
    </row>
    <row r="12" spans="1:2" ht="383.25" x14ac:dyDescent="0.25">
      <c r="A12" s="11"/>
      <c r="B12" s="13" t="s">
        <v>521</v>
      </c>
    </row>
    <row r="13" spans="1:2" ht="27" x14ac:dyDescent="0.25">
      <c r="A13" s="11"/>
      <c r="B13" s="15" t="s">
        <v>522</v>
      </c>
    </row>
    <row r="14" spans="1:2" ht="409.6" x14ac:dyDescent="0.25">
      <c r="A14" s="11"/>
      <c r="B14" s="13" t="s">
        <v>523</v>
      </c>
    </row>
    <row r="15" spans="1:2" x14ac:dyDescent="0.25">
      <c r="A15" s="11"/>
      <c r="B15" s="15" t="s">
        <v>524</v>
      </c>
    </row>
    <row r="16" spans="1:2" ht="102.75" x14ac:dyDescent="0.25">
      <c r="A16" s="11"/>
      <c r="B16" s="13" t="s">
        <v>525</v>
      </c>
    </row>
    <row r="17" spans="1:2" x14ac:dyDescent="0.25">
      <c r="A17" s="11"/>
      <c r="B17" s="15" t="s">
        <v>526</v>
      </c>
    </row>
    <row r="18" spans="1:2" x14ac:dyDescent="0.25">
      <c r="A18" s="11"/>
      <c r="B18" s="110" t="s">
        <v>527</v>
      </c>
    </row>
    <row r="19" spans="1:2" ht="409.6" x14ac:dyDescent="0.25">
      <c r="A19" s="11"/>
      <c r="B19" s="13" t="s">
        <v>528</v>
      </c>
    </row>
    <row r="20" spans="1:2" x14ac:dyDescent="0.25">
      <c r="A20" s="11"/>
      <c r="B20" s="110" t="s">
        <v>529</v>
      </c>
    </row>
    <row r="21" spans="1:2" ht="204.75" x14ac:dyDescent="0.25">
      <c r="A21" s="11"/>
      <c r="B21" s="13" t="s">
        <v>530</v>
      </c>
    </row>
    <row r="22" spans="1:2" x14ac:dyDescent="0.25">
      <c r="A22" s="11"/>
      <c r="B22" s="15" t="s">
        <v>531</v>
      </c>
    </row>
    <row r="23" spans="1:2" x14ac:dyDescent="0.25">
      <c r="A23" s="11"/>
      <c r="B23" s="110" t="s">
        <v>532</v>
      </c>
    </row>
    <row r="24" spans="1:2" ht="281.25" x14ac:dyDescent="0.25">
      <c r="A24" s="11"/>
      <c r="B24" s="13" t="s">
        <v>533</v>
      </c>
    </row>
    <row r="25" spans="1:2" ht="230.25" x14ac:dyDescent="0.25">
      <c r="A25" s="11"/>
      <c r="B25" s="13" t="s">
        <v>534</v>
      </c>
    </row>
    <row r="26" spans="1:2" ht="243" x14ac:dyDescent="0.25">
      <c r="A26" s="11"/>
      <c r="B26" s="13" t="s">
        <v>535</v>
      </c>
    </row>
    <row r="27" spans="1:2" ht="26.25" x14ac:dyDescent="0.25">
      <c r="A27" s="11"/>
      <c r="B27" s="110" t="s">
        <v>536</v>
      </c>
    </row>
    <row r="28" spans="1:2" ht="153.75" x14ac:dyDescent="0.25">
      <c r="A28" s="11"/>
      <c r="B28" s="13" t="s">
        <v>537</v>
      </c>
    </row>
    <row r="29" spans="1:2" ht="204.75" x14ac:dyDescent="0.25">
      <c r="A29" s="11"/>
      <c r="B29" s="13" t="s">
        <v>538</v>
      </c>
    </row>
    <row r="30" spans="1:2" ht="243" x14ac:dyDescent="0.25">
      <c r="A30" s="11"/>
      <c r="B30" s="13" t="s">
        <v>539</v>
      </c>
    </row>
    <row r="31" spans="1:2" ht="141" x14ac:dyDescent="0.25">
      <c r="A31" s="11"/>
      <c r="B31" s="13" t="s">
        <v>540</v>
      </c>
    </row>
    <row r="32" spans="1:2" x14ac:dyDescent="0.25">
      <c r="A32" s="11"/>
      <c r="B32" s="110" t="s">
        <v>541</v>
      </c>
    </row>
    <row r="33" spans="1:2" ht="166.5" x14ac:dyDescent="0.25">
      <c r="A33" s="11"/>
      <c r="B33" s="13" t="s">
        <v>542</v>
      </c>
    </row>
    <row r="34" spans="1:2" x14ac:dyDescent="0.25">
      <c r="A34" s="11"/>
      <c r="B34" s="16"/>
    </row>
    <row r="35" spans="1:2" ht="255.75" x14ac:dyDescent="0.25">
      <c r="A35" s="11"/>
      <c r="B35" s="13" t="s">
        <v>543</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25</v>
      </c>
      <c r="B1" s="7" t="s">
        <v>27</v>
      </c>
      <c r="C1" s="7"/>
      <c r="D1" s="7"/>
      <c r="E1" s="7"/>
      <c r="F1" s="7"/>
      <c r="G1" s="7"/>
      <c r="H1" s="7" t="s">
        <v>1</v>
      </c>
      <c r="I1" s="7"/>
    </row>
    <row r="2" spans="1:9" x14ac:dyDescent="0.25">
      <c r="A2" s="1" t="s">
        <v>26</v>
      </c>
      <c r="B2" s="1" t="s">
        <v>2</v>
      </c>
      <c r="C2" s="1" t="s">
        <v>28</v>
      </c>
      <c r="D2" s="1" t="s">
        <v>29</v>
      </c>
      <c r="E2" s="1" t="s">
        <v>30</v>
      </c>
      <c r="F2" s="1" t="s">
        <v>31</v>
      </c>
      <c r="G2" s="1" t="s">
        <v>32</v>
      </c>
      <c r="H2" s="1" t="s">
        <v>2</v>
      </c>
      <c r="I2" s="1" t="s">
        <v>30</v>
      </c>
    </row>
    <row r="3" spans="1:9" x14ac:dyDescent="0.25">
      <c r="A3" s="3" t="s">
        <v>33</v>
      </c>
      <c r="B3" s="4" t="s">
        <v>6</v>
      </c>
      <c r="C3" s="4" t="s">
        <v>6</v>
      </c>
      <c r="D3" s="4" t="s">
        <v>6</v>
      </c>
      <c r="E3" s="4" t="s">
        <v>6</v>
      </c>
      <c r="F3" s="4" t="s">
        <v>6</v>
      </c>
      <c r="G3" s="4" t="s">
        <v>6</v>
      </c>
      <c r="H3" s="4" t="s">
        <v>6</v>
      </c>
      <c r="I3" s="4" t="s">
        <v>6</v>
      </c>
    </row>
    <row r="4" spans="1:9" x14ac:dyDescent="0.25">
      <c r="A4" s="2" t="s">
        <v>34</v>
      </c>
      <c r="B4" s="8">
        <v>17564</v>
      </c>
      <c r="C4" s="4" t="s">
        <v>6</v>
      </c>
      <c r="D4" s="4" t="s">
        <v>6</v>
      </c>
      <c r="E4" s="8">
        <v>15478</v>
      </c>
      <c r="F4" s="4" t="s">
        <v>6</v>
      </c>
      <c r="G4" s="4" t="s">
        <v>6</v>
      </c>
      <c r="H4" s="8">
        <v>50943</v>
      </c>
      <c r="I4" s="8">
        <v>48632</v>
      </c>
    </row>
    <row r="5" spans="1:9" x14ac:dyDescent="0.25">
      <c r="A5" s="2" t="s">
        <v>35</v>
      </c>
      <c r="B5" s="6">
        <v>14881</v>
      </c>
      <c r="C5" s="4" t="s">
        <v>6</v>
      </c>
      <c r="D5" s="4" t="s">
        <v>6</v>
      </c>
      <c r="E5" s="6">
        <v>12916</v>
      </c>
      <c r="F5" s="4" t="s">
        <v>6</v>
      </c>
      <c r="G5" s="4" t="s">
        <v>6</v>
      </c>
      <c r="H5" s="6">
        <v>43345</v>
      </c>
      <c r="I5" s="6">
        <v>40959</v>
      </c>
    </row>
    <row r="6" spans="1:9" x14ac:dyDescent="0.25">
      <c r="A6" s="2" t="s">
        <v>36</v>
      </c>
      <c r="B6" s="6">
        <v>2683</v>
      </c>
      <c r="C6" s="4" t="s">
        <v>6</v>
      </c>
      <c r="D6" s="4" t="s">
        <v>6</v>
      </c>
      <c r="E6" s="6">
        <v>2562</v>
      </c>
      <c r="F6" s="4" t="s">
        <v>6</v>
      </c>
      <c r="G6" s="4" t="s">
        <v>6</v>
      </c>
      <c r="H6" s="6">
        <v>7598</v>
      </c>
      <c r="I6" s="6">
        <v>7673</v>
      </c>
    </row>
    <row r="7" spans="1:9" ht="30" x14ac:dyDescent="0.25">
      <c r="A7" s="2" t="s">
        <v>37</v>
      </c>
      <c r="B7" s="6">
        <v>1254</v>
      </c>
      <c r="C7" s="4" t="s">
        <v>6</v>
      </c>
      <c r="D7" s="4" t="s">
        <v>6</v>
      </c>
      <c r="E7" s="6">
        <v>1330</v>
      </c>
      <c r="F7" s="4" t="s">
        <v>6</v>
      </c>
      <c r="G7" s="4" t="s">
        <v>6</v>
      </c>
      <c r="H7" s="6">
        <v>3761</v>
      </c>
      <c r="I7" s="6">
        <v>3775</v>
      </c>
    </row>
    <row r="8" spans="1:9" ht="30" x14ac:dyDescent="0.25">
      <c r="A8" s="2" t="s">
        <v>38</v>
      </c>
      <c r="B8" s="4">
        <v>573</v>
      </c>
      <c r="C8" s="4" t="s">
        <v>6</v>
      </c>
      <c r="D8" s="4" t="s">
        <v>6</v>
      </c>
      <c r="E8" s="4">
        <v>540</v>
      </c>
      <c r="F8" s="4" t="s">
        <v>6</v>
      </c>
      <c r="G8" s="4" t="s">
        <v>6</v>
      </c>
      <c r="H8" s="6">
        <v>1719</v>
      </c>
      <c r="I8" s="6">
        <v>1674</v>
      </c>
    </row>
    <row r="9" spans="1:9" x14ac:dyDescent="0.25">
      <c r="A9" s="2" t="s">
        <v>39</v>
      </c>
      <c r="B9" s="4">
        <v>-1</v>
      </c>
      <c r="C9" s="4" t="s">
        <v>6</v>
      </c>
      <c r="D9" s="4" t="s">
        <v>6</v>
      </c>
      <c r="E9" s="4">
        <v>-6</v>
      </c>
      <c r="F9" s="4" t="s">
        <v>6</v>
      </c>
      <c r="G9" s="4" t="s">
        <v>6</v>
      </c>
      <c r="H9" s="4">
        <v>-12</v>
      </c>
      <c r="I9" s="4">
        <v>-54</v>
      </c>
    </row>
    <row r="10" spans="1:9" x14ac:dyDescent="0.25">
      <c r="A10" s="2" t="s">
        <v>40</v>
      </c>
      <c r="B10" s="4">
        <v>256</v>
      </c>
      <c r="C10" s="4" t="s">
        <v>6</v>
      </c>
      <c r="D10" s="4" t="s">
        <v>6</v>
      </c>
      <c r="E10" s="4">
        <v>273</v>
      </c>
      <c r="F10" s="4" t="s">
        <v>6</v>
      </c>
      <c r="G10" s="4" t="s">
        <v>6</v>
      </c>
      <c r="H10" s="4">
        <v>784</v>
      </c>
      <c r="I10" s="4">
        <v>828</v>
      </c>
    </row>
    <row r="11" spans="1:9" x14ac:dyDescent="0.25">
      <c r="A11" s="2" t="s">
        <v>41</v>
      </c>
      <c r="B11" s="4">
        <v>-9</v>
      </c>
      <c r="C11" s="4" t="s">
        <v>6</v>
      </c>
      <c r="D11" s="4" t="s">
        <v>6</v>
      </c>
      <c r="E11" s="4">
        <v>-12</v>
      </c>
      <c r="F11" s="4" t="s">
        <v>6</v>
      </c>
      <c r="G11" s="4" t="s">
        <v>6</v>
      </c>
      <c r="H11" s="4">
        <v>-29</v>
      </c>
      <c r="I11" s="4">
        <v>-34</v>
      </c>
    </row>
    <row r="12" spans="1:9" x14ac:dyDescent="0.25">
      <c r="A12" s="2" t="s">
        <v>42</v>
      </c>
      <c r="B12" s="4" t="s">
        <v>6</v>
      </c>
      <c r="C12" s="4" t="s">
        <v>6</v>
      </c>
      <c r="D12" s="4" t="s">
        <v>6</v>
      </c>
      <c r="E12" s="4" t="s">
        <v>6</v>
      </c>
      <c r="F12" s="4" t="s">
        <v>6</v>
      </c>
      <c r="G12" s="4" t="s">
        <v>6</v>
      </c>
      <c r="H12" s="4">
        <v>23</v>
      </c>
      <c r="I12" s="4" t="s">
        <v>6</v>
      </c>
    </row>
    <row r="13" spans="1:9" x14ac:dyDescent="0.25">
      <c r="A13" s="2" t="s">
        <v>43</v>
      </c>
      <c r="B13" s="4">
        <v>610</v>
      </c>
      <c r="C13" s="4" t="s">
        <v>6</v>
      </c>
      <c r="D13" s="4" t="s">
        <v>6</v>
      </c>
      <c r="E13" s="4">
        <v>437</v>
      </c>
      <c r="F13" s="4" t="s">
        <v>6</v>
      </c>
      <c r="G13" s="4" t="s">
        <v>6</v>
      </c>
      <c r="H13" s="6">
        <v>1352</v>
      </c>
      <c r="I13" s="6">
        <v>1484</v>
      </c>
    </row>
    <row r="14" spans="1:9" x14ac:dyDescent="0.25">
      <c r="A14" s="2" t="s">
        <v>44</v>
      </c>
      <c r="B14" s="4">
        <v>146</v>
      </c>
      <c r="C14" s="4" t="s">
        <v>6</v>
      </c>
      <c r="D14" s="4" t="s">
        <v>6</v>
      </c>
      <c r="E14" s="4">
        <v>56</v>
      </c>
      <c r="F14" s="4" t="s">
        <v>6</v>
      </c>
      <c r="G14" s="4" t="s">
        <v>6</v>
      </c>
      <c r="H14" s="4">
        <v>215</v>
      </c>
      <c r="I14" s="4">
        <v>194</v>
      </c>
    </row>
    <row r="15" spans="1:9" x14ac:dyDescent="0.25">
      <c r="A15" s="2" t="s">
        <v>45</v>
      </c>
      <c r="B15" s="8">
        <v>464</v>
      </c>
      <c r="C15" s="8">
        <v>507</v>
      </c>
      <c r="D15" s="8">
        <v>166</v>
      </c>
      <c r="E15" s="8">
        <v>381</v>
      </c>
      <c r="F15" s="8">
        <v>436</v>
      </c>
      <c r="G15" s="8">
        <v>473</v>
      </c>
      <c r="H15" s="8">
        <v>1137</v>
      </c>
      <c r="I15" s="8">
        <v>1290</v>
      </c>
    </row>
  </sheetData>
  <mergeCells count="2">
    <mergeCell ref="B1:G1"/>
    <mergeCell ref="H1:I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140625" bestFit="1" customWidth="1"/>
    <col min="2" max="3" width="36.5703125" bestFit="1" customWidth="1"/>
    <col min="4" max="4" width="4.85546875" customWidth="1"/>
    <col min="5" max="5" width="26.28515625" customWidth="1"/>
    <col min="6" max="7" width="4.85546875" customWidth="1"/>
    <col min="8" max="8" width="27" customWidth="1"/>
    <col min="9" max="9" width="25" customWidth="1"/>
    <col min="10" max="10" width="36.5703125" customWidth="1"/>
    <col min="11" max="12" width="4.85546875" customWidth="1"/>
    <col min="13" max="13" width="27.7109375" customWidth="1"/>
    <col min="14" max="15" width="4.85546875" customWidth="1"/>
    <col min="16" max="16" width="36.5703125" customWidth="1"/>
    <col min="17" max="17" width="24" customWidth="1"/>
    <col min="18" max="18" width="4.855468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0" t="s">
        <v>6</v>
      </c>
      <c r="C3" s="10"/>
      <c r="D3" s="10"/>
      <c r="E3" s="10"/>
      <c r="F3" s="10"/>
      <c r="G3" s="10"/>
      <c r="H3" s="10"/>
      <c r="I3" s="10"/>
      <c r="J3" s="10"/>
      <c r="K3" s="10"/>
      <c r="L3" s="10"/>
      <c r="M3" s="10"/>
      <c r="N3" s="10"/>
      <c r="O3" s="10"/>
      <c r="P3" s="10"/>
      <c r="Q3" s="10"/>
      <c r="R3" s="10"/>
    </row>
    <row r="4" spans="1:18" ht="15" customHeight="1" x14ac:dyDescent="0.25">
      <c r="A4" s="11" t="s">
        <v>544</v>
      </c>
      <c r="B4" s="10" t="s">
        <v>6</v>
      </c>
      <c r="C4" s="10"/>
      <c r="D4" s="10"/>
      <c r="E4" s="10"/>
      <c r="F4" s="10"/>
      <c r="G4" s="10"/>
      <c r="H4" s="10"/>
      <c r="I4" s="10"/>
      <c r="J4" s="10"/>
      <c r="K4" s="10"/>
      <c r="L4" s="10"/>
      <c r="M4" s="10"/>
      <c r="N4" s="10"/>
      <c r="O4" s="10"/>
      <c r="P4" s="10"/>
      <c r="Q4" s="10"/>
      <c r="R4" s="10"/>
    </row>
    <row r="5" spans="1:18" x14ac:dyDescent="0.25">
      <c r="A5" s="11"/>
      <c r="B5" s="46" t="s">
        <v>546</v>
      </c>
      <c r="C5" s="46"/>
      <c r="D5" s="46"/>
      <c r="E5" s="46"/>
      <c r="F5" s="46"/>
      <c r="G5" s="46"/>
      <c r="H5" s="46"/>
      <c r="I5" s="46"/>
      <c r="J5" s="46"/>
      <c r="K5" s="46"/>
      <c r="L5" s="46"/>
      <c r="M5" s="46"/>
      <c r="N5" s="46"/>
      <c r="O5" s="46"/>
      <c r="P5" s="46"/>
      <c r="Q5" s="46"/>
      <c r="R5" s="46"/>
    </row>
    <row r="6" spans="1:18" x14ac:dyDescent="0.25">
      <c r="A6" s="11"/>
      <c r="B6" s="47" t="s">
        <v>547</v>
      </c>
      <c r="C6" s="47"/>
      <c r="D6" s="47"/>
      <c r="E6" s="47"/>
      <c r="F6" s="47"/>
      <c r="G6" s="47"/>
      <c r="H6" s="47"/>
      <c r="I6" s="47"/>
      <c r="J6" s="47"/>
      <c r="K6" s="47"/>
      <c r="L6" s="47"/>
      <c r="M6" s="47"/>
      <c r="N6" s="47"/>
      <c r="O6" s="47"/>
      <c r="P6" s="47"/>
      <c r="Q6" s="47"/>
      <c r="R6" s="47"/>
    </row>
    <row r="7" spans="1:18" ht="15.75" x14ac:dyDescent="0.25">
      <c r="A7" s="11"/>
      <c r="B7" s="48"/>
      <c r="C7" s="48"/>
      <c r="D7" s="48"/>
      <c r="E7" s="48"/>
      <c r="F7" s="48"/>
      <c r="G7" s="48"/>
      <c r="H7" s="48"/>
      <c r="I7" s="48"/>
      <c r="J7" s="48"/>
      <c r="K7" s="48"/>
      <c r="L7" s="48"/>
      <c r="M7" s="48"/>
      <c r="N7" s="48"/>
      <c r="O7" s="48"/>
      <c r="P7" s="48"/>
      <c r="Q7" s="48"/>
      <c r="R7" s="48"/>
    </row>
    <row r="8" spans="1:18" x14ac:dyDescent="0.25">
      <c r="A8" s="11"/>
      <c r="B8" s="13"/>
      <c r="C8" s="13"/>
      <c r="D8" s="13"/>
      <c r="E8" s="13"/>
      <c r="F8" s="13"/>
      <c r="G8" s="13"/>
      <c r="H8" s="13"/>
      <c r="I8" s="13"/>
      <c r="J8" s="13"/>
      <c r="K8" s="13"/>
      <c r="L8" s="13"/>
      <c r="M8" s="13"/>
      <c r="N8" s="13"/>
      <c r="O8" s="13"/>
      <c r="P8" s="13"/>
      <c r="Q8" s="13"/>
      <c r="R8" s="13"/>
    </row>
    <row r="9" spans="1:18" ht="15.75" thickBot="1" x14ac:dyDescent="0.3">
      <c r="A9" s="11"/>
      <c r="B9" s="19"/>
      <c r="C9" s="19"/>
      <c r="D9" s="63" t="s">
        <v>315</v>
      </c>
      <c r="E9" s="63"/>
      <c r="F9" s="63"/>
      <c r="G9" s="63"/>
      <c r="H9" s="63"/>
      <c r="I9" s="63"/>
      <c r="J9" s="63"/>
      <c r="K9" s="63"/>
      <c r="L9" s="63"/>
      <c r="M9" s="63"/>
      <c r="N9" s="63"/>
      <c r="O9" s="63"/>
      <c r="P9" s="63"/>
      <c r="Q9" s="63"/>
      <c r="R9" s="19"/>
    </row>
    <row r="10" spans="1:18" ht="15.75" thickBot="1" x14ac:dyDescent="0.3">
      <c r="A10" s="11"/>
      <c r="B10" s="19"/>
      <c r="C10" s="19"/>
      <c r="D10" s="64" t="s">
        <v>548</v>
      </c>
      <c r="E10" s="64"/>
      <c r="F10" s="19"/>
      <c r="G10" s="19"/>
      <c r="H10" s="64" t="s">
        <v>549</v>
      </c>
      <c r="I10" s="64"/>
      <c r="J10" s="19"/>
      <c r="K10" s="19"/>
      <c r="L10" s="64" t="s">
        <v>550</v>
      </c>
      <c r="M10" s="64"/>
      <c r="N10" s="19"/>
      <c r="O10" s="19"/>
      <c r="P10" s="64" t="s">
        <v>186</v>
      </c>
      <c r="Q10" s="64"/>
      <c r="R10" s="19"/>
    </row>
    <row r="11" spans="1:18" x14ac:dyDescent="0.25">
      <c r="A11" s="11"/>
      <c r="B11" s="111" t="s">
        <v>551</v>
      </c>
      <c r="C11" s="22"/>
      <c r="D11" s="53"/>
      <c r="E11" s="53"/>
      <c r="F11" s="53"/>
      <c r="G11" s="22"/>
      <c r="H11" s="53"/>
      <c r="I11" s="53"/>
      <c r="J11" s="53"/>
      <c r="K11" s="22"/>
      <c r="L11" s="53"/>
      <c r="M11" s="53"/>
      <c r="N11" s="53"/>
      <c r="O11" s="22"/>
      <c r="P11" s="53"/>
      <c r="Q11" s="53"/>
      <c r="R11" s="53"/>
    </row>
    <row r="12" spans="1:18" x14ac:dyDescent="0.25">
      <c r="A12" s="11"/>
      <c r="B12" s="54" t="s">
        <v>58</v>
      </c>
      <c r="C12" s="19"/>
      <c r="D12" s="13" t="s">
        <v>188</v>
      </c>
      <c r="E12" s="67">
        <v>10581</v>
      </c>
      <c r="F12" s="14" t="s">
        <v>193</v>
      </c>
      <c r="G12" s="19"/>
      <c r="H12" s="13" t="s">
        <v>188</v>
      </c>
      <c r="I12" s="55">
        <v>910</v>
      </c>
      <c r="J12" s="14" t="s">
        <v>193</v>
      </c>
      <c r="K12" s="19"/>
      <c r="L12" s="13" t="s">
        <v>188</v>
      </c>
      <c r="M12" s="55" t="s">
        <v>325</v>
      </c>
      <c r="N12" s="14" t="s">
        <v>193</v>
      </c>
      <c r="O12" s="19"/>
      <c r="P12" s="13" t="s">
        <v>188</v>
      </c>
      <c r="Q12" s="67">
        <v>11491</v>
      </c>
      <c r="R12" s="14" t="s">
        <v>193</v>
      </c>
    </row>
    <row r="13" spans="1:18" x14ac:dyDescent="0.25">
      <c r="A13" s="11"/>
      <c r="B13" s="56" t="s">
        <v>59</v>
      </c>
      <c r="C13" s="22"/>
      <c r="D13" s="53"/>
      <c r="E13" s="57">
        <v>341</v>
      </c>
      <c r="F13" s="58" t="s">
        <v>193</v>
      </c>
      <c r="G13" s="22"/>
      <c r="H13" s="53"/>
      <c r="I13" s="57" t="s">
        <v>325</v>
      </c>
      <c r="J13" s="58" t="s">
        <v>193</v>
      </c>
      <c r="K13" s="22"/>
      <c r="L13" s="53"/>
      <c r="M13" s="57" t="s">
        <v>325</v>
      </c>
      <c r="N13" s="58" t="s">
        <v>193</v>
      </c>
      <c r="O13" s="22"/>
      <c r="P13" s="53"/>
      <c r="Q13" s="57">
        <v>341</v>
      </c>
      <c r="R13" s="58" t="s">
        <v>193</v>
      </c>
    </row>
    <row r="14" spans="1:18" x14ac:dyDescent="0.25">
      <c r="A14" s="11"/>
      <c r="B14" s="54" t="s">
        <v>552</v>
      </c>
      <c r="C14" s="19"/>
      <c r="D14" s="13"/>
      <c r="E14" s="13"/>
      <c r="F14" s="13"/>
      <c r="G14" s="19"/>
      <c r="H14" s="13"/>
      <c r="I14" s="13"/>
      <c r="J14" s="13"/>
      <c r="K14" s="19"/>
      <c r="L14" s="13"/>
      <c r="M14" s="13"/>
      <c r="N14" s="13"/>
      <c r="O14" s="19"/>
      <c r="P14" s="13"/>
      <c r="Q14" s="13"/>
      <c r="R14" s="13"/>
    </row>
    <row r="15" spans="1:18" x14ac:dyDescent="0.25">
      <c r="A15" s="11"/>
      <c r="B15" s="112" t="s">
        <v>553</v>
      </c>
      <c r="C15" s="22"/>
      <c r="D15" s="53"/>
      <c r="E15" s="57" t="s">
        <v>325</v>
      </c>
      <c r="F15" s="58" t="s">
        <v>193</v>
      </c>
      <c r="G15" s="22"/>
      <c r="H15" s="53"/>
      <c r="I15" s="57">
        <v>100</v>
      </c>
      <c r="J15" s="58" t="s">
        <v>193</v>
      </c>
      <c r="K15" s="22"/>
      <c r="L15" s="53"/>
      <c r="M15" s="57" t="s">
        <v>325</v>
      </c>
      <c r="N15" s="58" t="s">
        <v>193</v>
      </c>
      <c r="O15" s="22"/>
      <c r="P15" s="53"/>
      <c r="Q15" s="57">
        <v>100</v>
      </c>
      <c r="R15" s="58" t="s">
        <v>193</v>
      </c>
    </row>
    <row r="16" spans="1:18" ht="15.75" thickBot="1" x14ac:dyDescent="0.3">
      <c r="A16" s="11"/>
      <c r="B16" s="113" t="s">
        <v>554</v>
      </c>
      <c r="C16" s="19"/>
      <c r="D16" s="13"/>
      <c r="E16" s="55" t="s">
        <v>325</v>
      </c>
      <c r="F16" s="14" t="s">
        <v>193</v>
      </c>
      <c r="G16" s="19"/>
      <c r="H16" s="13"/>
      <c r="I16" s="55">
        <v>4</v>
      </c>
      <c r="J16" s="14" t="s">
        <v>193</v>
      </c>
      <c r="K16" s="19"/>
      <c r="L16" s="13"/>
      <c r="M16" s="55">
        <v>9</v>
      </c>
      <c r="N16" s="14" t="s">
        <v>193</v>
      </c>
      <c r="O16" s="19"/>
      <c r="P16" s="13"/>
      <c r="Q16" s="55">
        <v>13</v>
      </c>
      <c r="R16" s="14" t="s">
        <v>193</v>
      </c>
    </row>
    <row r="17" spans="1:18" x14ac:dyDescent="0.25">
      <c r="A17" s="11"/>
      <c r="B17" s="32"/>
      <c r="C17" s="32"/>
      <c r="D17" s="33"/>
      <c r="E17" s="33"/>
      <c r="F17" s="32"/>
      <c r="G17" s="32"/>
      <c r="H17" s="33"/>
      <c r="I17" s="33"/>
      <c r="J17" s="32"/>
      <c r="K17" s="32"/>
      <c r="L17" s="33"/>
      <c r="M17" s="33"/>
      <c r="N17" s="32"/>
      <c r="O17" s="32"/>
      <c r="P17" s="33"/>
      <c r="Q17" s="33"/>
      <c r="R17" s="32"/>
    </row>
    <row r="18" spans="1:18" ht="15.75" thickBot="1" x14ac:dyDescent="0.3">
      <c r="A18" s="11"/>
      <c r="B18" s="108" t="s">
        <v>186</v>
      </c>
      <c r="C18" s="22"/>
      <c r="D18" s="53" t="s">
        <v>188</v>
      </c>
      <c r="E18" s="65">
        <v>10922</v>
      </c>
      <c r="F18" s="58" t="s">
        <v>193</v>
      </c>
      <c r="G18" s="22"/>
      <c r="H18" s="53" t="s">
        <v>188</v>
      </c>
      <c r="I18" s="65">
        <v>1014</v>
      </c>
      <c r="J18" s="58" t="s">
        <v>193</v>
      </c>
      <c r="K18" s="22"/>
      <c r="L18" s="53" t="s">
        <v>188</v>
      </c>
      <c r="M18" s="57">
        <v>9</v>
      </c>
      <c r="N18" s="58" t="s">
        <v>193</v>
      </c>
      <c r="O18" s="22"/>
      <c r="P18" s="53" t="s">
        <v>188</v>
      </c>
      <c r="Q18" s="65">
        <v>11945</v>
      </c>
      <c r="R18" s="58" t="s">
        <v>193</v>
      </c>
    </row>
    <row r="19" spans="1:18" ht="15.75" thickTop="1" x14ac:dyDescent="0.25">
      <c r="A19" s="11"/>
      <c r="B19" s="32"/>
      <c r="C19" s="32"/>
      <c r="D19" s="35"/>
      <c r="E19" s="35"/>
      <c r="F19" s="32"/>
      <c r="G19" s="32"/>
      <c r="H19" s="35"/>
      <c r="I19" s="35"/>
      <c r="J19" s="32"/>
      <c r="K19" s="32"/>
      <c r="L19" s="35"/>
      <c r="M19" s="35"/>
      <c r="N19" s="32"/>
      <c r="O19" s="32"/>
      <c r="P19" s="35"/>
      <c r="Q19" s="35"/>
      <c r="R19" s="32"/>
    </row>
    <row r="20" spans="1:18" x14ac:dyDescent="0.25">
      <c r="A20" s="11"/>
      <c r="B20" s="114" t="s">
        <v>555</v>
      </c>
      <c r="C20" s="19"/>
      <c r="D20" s="13"/>
      <c r="E20" s="13"/>
      <c r="F20" s="13"/>
      <c r="G20" s="19"/>
      <c r="H20" s="13"/>
      <c r="I20" s="13"/>
      <c r="J20" s="13"/>
      <c r="K20" s="19"/>
      <c r="L20" s="13"/>
      <c r="M20" s="13"/>
      <c r="N20" s="13"/>
      <c r="O20" s="19"/>
      <c r="P20" s="13"/>
      <c r="Q20" s="13"/>
      <c r="R20" s="13"/>
    </row>
    <row r="21" spans="1:18" x14ac:dyDescent="0.25">
      <c r="A21" s="11"/>
      <c r="B21" s="56" t="s">
        <v>552</v>
      </c>
      <c r="C21" s="22"/>
      <c r="D21" s="53"/>
      <c r="E21" s="53"/>
      <c r="F21" s="53"/>
      <c r="G21" s="22"/>
      <c r="H21" s="53"/>
      <c r="I21" s="53"/>
      <c r="J21" s="53"/>
      <c r="K21" s="22"/>
      <c r="L21" s="53"/>
      <c r="M21" s="53"/>
      <c r="N21" s="53"/>
      <c r="O21" s="22"/>
      <c r="P21" s="53"/>
      <c r="Q21" s="53"/>
      <c r="R21" s="53"/>
    </row>
    <row r="22" spans="1:18" x14ac:dyDescent="0.25">
      <c r="A22" s="11"/>
      <c r="B22" s="113" t="s">
        <v>553</v>
      </c>
      <c r="C22" s="19"/>
      <c r="D22" s="13" t="s">
        <v>188</v>
      </c>
      <c r="E22" s="55" t="s">
        <v>325</v>
      </c>
      <c r="F22" s="14" t="s">
        <v>193</v>
      </c>
      <c r="G22" s="19"/>
      <c r="H22" s="13" t="s">
        <v>188</v>
      </c>
      <c r="I22" s="55">
        <v>3</v>
      </c>
      <c r="J22" s="14" t="s">
        <v>193</v>
      </c>
      <c r="K22" s="19"/>
      <c r="L22" s="13" t="s">
        <v>188</v>
      </c>
      <c r="M22" s="55" t="s">
        <v>325</v>
      </c>
      <c r="N22" s="14" t="s">
        <v>193</v>
      </c>
      <c r="O22" s="19"/>
      <c r="P22" s="13" t="s">
        <v>188</v>
      </c>
      <c r="Q22" s="55">
        <v>3</v>
      </c>
      <c r="R22" s="14" t="s">
        <v>193</v>
      </c>
    </row>
    <row r="23" spans="1:18" ht="15.75" thickBot="1" x14ac:dyDescent="0.3">
      <c r="A23" s="11"/>
      <c r="B23" s="112" t="s">
        <v>554</v>
      </c>
      <c r="C23" s="22"/>
      <c r="D23" s="53"/>
      <c r="E23" s="57" t="s">
        <v>325</v>
      </c>
      <c r="F23" s="58" t="s">
        <v>193</v>
      </c>
      <c r="G23" s="22"/>
      <c r="H23" s="53"/>
      <c r="I23" s="57">
        <v>13</v>
      </c>
      <c r="J23" s="58" t="s">
        <v>193</v>
      </c>
      <c r="K23" s="22"/>
      <c r="L23" s="53"/>
      <c r="M23" s="57">
        <v>2</v>
      </c>
      <c r="N23" s="58" t="s">
        <v>193</v>
      </c>
      <c r="O23" s="22"/>
      <c r="P23" s="53"/>
      <c r="Q23" s="57">
        <v>15</v>
      </c>
      <c r="R23" s="58" t="s">
        <v>193</v>
      </c>
    </row>
    <row r="24" spans="1:18" x14ac:dyDescent="0.25">
      <c r="A24" s="11"/>
      <c r="B24" s="32"/>
      <c r="C24" s="32"/>
      <c r="D24" s="33"/>
      <c r="E24" s="33"/>
      <c r="F24" s="32"/>
      <c r="G24" s="32"/>
      <c r="H24" s="33"/>
      <c r="I24" s="33"/>
      <c r="J24" s="32"/>
      <c r="K24" s="32"/>
      <c r="L24" s="33"/>
      <c r="M24" s="33"/>
      <c r="N24" s="32"/>
      <c r="O24" s="32"/>
      <c r="P24" s="33"/>
      <c r="Q24" s="33"/>
      <c r="R24" s="32"/>
    </row>
    <row r="25" spans="1:18" ht="15.75" thickBot="1" x14ac:dyDescent="0.3">
      <c r="A25" s="11"/>
      <c r="B25" s="61" t="s">
        <v>186</v>
      </c>
      <c r="C25" s="19"/>
      <c r="D25" s="13" t="s">
        <v>188</v>
      </c>
      <c r="E25" s="55" t="s">
        <v>325</v>
      </c>
      <c r="F25" s="14" t="s">
        <v>193</v>
      </c>
      <c r="G25" s="19"/>
      <c r="H25" s="13" t="s">
        <v>188</v>
      </c>
      <c r="I25" s="55">
        <v>16</v>
      </c>
      <c r="J25" s="14" t="s">
        <v>193</v>
      </c>
      <c r="K25" s="19"/>
      <c r="L25" s="13" t="s">
        <v>188</v>
      </c>
      <c r="M25" s="55">
        <v>2</v>
      </c>
      <c r="N25" s="14" t="s">
        <v>193</v>
      </c>
      <c r="O25" s="19"/>
      <c r="P25" s="13" t="s">
        <v>188</v>
      </c>
      <c r="Q25" s="55">
        <v>18</v>
      </c>
      <c r="R25" s="14" t="s">
        <v>193</v>
      </c>
    </row>
    <row r="26" spans="1:18" ht="15.75" thickTop="1" x14ac:dyDescent="0.25">
      <c r="A26" s="11"/>
      <c r="B26" s="32"/>
      <c r="C26" s="32"/>
      <c r="D26" s="35"/>
      <c r="E26" s="35"/>
      <c r="F26" s="32"/>
      <c r="G26" s="32"/>
      <c r="H26" s="35"/>
      <c r="I26" s="35"/>
      <c r="J26" s="32"/>
      <c r="K26" s="32"/>
      <c r="L26" s="35"/>
      <c r="M26" s="35"/>
      <c r="N26" s="32"/>
      <c r="O26" s="32"/>
      <c r="P26" s="35"/>
      <c r="Q26" s="35"/>
      <c r="R26" s="32"/>
    </row>
    <row r="27" spans="1:18" x14ac:dyDescent="0.25">
      <c r="A27" s="11"/>
      <c r="B27" s="49"/>
      <c r="C27" s="49"/>
      <c r="D27" s="49"/>
      <c r="E27" s="49"/>
      <c r="F27" s="49"/>
      <c r="G27" s="49"/>
      <c r="H27" s="49"/>
      <c r="I27" s="49"/>
      <c r="J27" s="49"/>
      <c r="K27" s="49"/>
      <c r="L27" s="49"/>
      <c r="M27" s="49"/>
      <c r="N27" s="49"/>
      <c r="O27" s="49"/>
      <c r="P27" s="49"/>
      <c r="Q27" s="49"/>
      <c r="R27" s="49"/>
    </row>
    <row r="28" spans="1:18" x14ac:dyDescent="0.25">
      <c r="A28" s="11"/>
      <c r="B28" s="13"/>
      <c r="C28" s="13"/>
      <c r="D28" s="13"/>
      <c r="E28" s="13"/>
      <c r="F28" s="13"/>
      <c r="G28" s="13"/>
      <c r="H28" s="13"/>
      <c r="I28" s="13"/>
      <c r="J28" s="13"/>
      <c r="K28" s="13"/>
      <c r="L28" s="13"/>
      <c r="M28" s="13"/>
      <c r="N28" s="13"/>
      <c r="O28" s="13"/>
      <c r="P28" s="13"/>
      <c r="Q28" s="13"/>
      <c r="R28" s="13"/>
    </row>
    <row r="29" spans="1:18" x14ac:dyDescent="0.25">
      <c r="A29" s="11"/>
      <c r="B29" s="13"/>
      <c r="C29" s="47"/>
      <c r="D29" s="47"/>
      <c r="E29" s="47"/>
      <c r="F29" s="47"/>
      <c r="G29" s="47"/>
      <c r="H29" s="47"/>
      <c r="I29" s="47"/>
      <c r="J29" s="47"/>
      <c r="K29" s="47"/>
      <c r="L29" s="47"/>
      <c r="M29" s="47"/>
      <c r="N29" s="47"/>
      <c r="O29" s="47"/>
      <c r="P29" s="47"/>
      <c r="Q29" s="47"/>
      <c r="R29" s="47"/>
    </row>
    <row r="30" spans="1:18" ht="15.75" thickBot="1" x14ac:dyDescent="0.3">
      <c r="A30" s="11"/>
      <c r="B30" s="19"/>
      <c r="C30" s="19"/>
      <c r="D30" s="63" t="s">
        <v>333</v>
      </c>
      <c r="E30" s="63"/>
      <c r="F30" s="63"/>
      <c r="G30" s="63"/>
      <c r="H30" s="63"/>
      <c r="I30" s="63"/>
      <c r="J30" s="63"/>
      <c r="K30" s="63"/>
      <c r="L30" s="63"/>
      <c r="M30" s="63"/>
      <c r="N30" s="63"/>
      <c r="O30" s="63"/>
      <c r="P30" s="63"/>
      <c r="Q30" s="63"/>
      <c r="R30" s="19"/>
    </row>
    <row r="31" spans="1:18" ht="15.75" thickBot="1" x14ac:dyDescent="0.3">
      <c r="A31" s="11"/>
      <c r="B31" s="19"/>
      <c r="C31" s="19"/>
      <c r="D31" s="64" t="s">
        <v>548</v>
      </c>
      <c r="E31" s="64"/>
      <c r="F31" s="19"/>
      <c r="G31" s="19"/>
      <c r="H31" s="64" t="s">
        <v>549</v>
      </c>
      <c r="I31" s="64"/>
      <c r="J31" s="19"/>
      <c r="K31" s="19"/>
      <c r="L31" s="64" t="s">
        <v>550</v>
      </c>
      <c r="M31" s="64"/>
      <c r="N31" s="19"/>
      <c r="O31" s="19"/>
      <c r="P31" s="64" t="s">
        <v>186</v>
      </c>
      <c r="Q31" s="64"/>
      <c r="R31" s="19"/>
    </row>
    <row r="32" spans="1:18" x14ac:dyDescent="0.25">
      <c r="A32" s="11"/>
      <c r="B32" s="111" t="s">
        <v>551</v>
      </c>
      <c r="C32" s="22"/>
      <c r="D32" s="53"/>
      <c r="E32" s="53"/>
      <c r="F32" s="53"/>
      <c r="G32" s="22"/>
      <c r="H32" s="53"/>
      <c r="I32" s="53"/>
      <c r="J32" s="53"/>
      <c r="K32" s="22"/>
      <c r="L32" s="53"/>
      <c r="M32" s="53"/>
      <c r="N32" s="53"/>
      <c r="O32" s="22"/>
      <c r="P32" s="53"/>
      <c r="Q32" s="53"/>
      <c r="R32" s="53"/>
    </row>
    <row r="33" spans="1:18" x14ac:dyDescent="0.25">
      <c r="A33" s="11"/>
      <c r="B33" s="54" t="s">
        <v>58</v>
      </c>
      <c r="C33" s="19"/>
      <c r="D33" s="13" t="s">
        <v>188</v>
      </c>
      <c r="E33" s="67">
        <v>10685</v>
      </c>
      <c r="F33" s="14" t="s">
        <v>193</v>
      </c>
      <c r="G33" s="19"/>
      <c r="H33" s="13" t="s">
        <v>188</v>
      </c>
      <c r="I33" s="55">
        <v>929</v>
      </c>
      <c r="J33" s="14" t="s">
        <v>193</v>
      </c>
      <c r="K33" s="19"/>
      <c r="L33" s="13" t="s">
        <v>188</v>
      </c>
      <c r="M33" s="55" t="s">
        <v>325</v>
      </c>
      <c r="N33" s="14" t="s">
        <v>193</v>
      </c>
      <c r="O33" s="19"/>
      <c r="P33" s="13" t="s">
        <v>188</v>
      </c>
      <c r="Q33" s="67">
        <v>11614</v>
      </c>
      <c r="R33" s="14" t="s">
        <v>193</v>
      </c>
    </row>
    <row r="34" spans="1:18" x14ac:dyDescent="0.25">
      <c r="A34" s="11"/>
      <c r="B34" s="56" t="s">
        <v>59</v>
      </c>
      <c r="C34" s="22"/>
      <c r="D34" s="53"/>
      <c r="E34" s="57">
        <v>371</v>
      </c>
      <c r="F34" s="58" t="s">
        <v>193</v>
      </c>
      <c r="G34" s="22"/>
      <c r="H34" s="53"/>
      <c r="I34" s="57" t="s">
        <v>325</v>
      </c>
      <c r="J34" s="58" t="s">
        <v>193</v>
      </c>
      <c r="K34" s="22"/>
      <c r="L34" s="53"/>
      <c r="M34" s="57" t="s">
        <v>325</v>
      </c>
      <c r="N34" s="58" t="s">
        <v>193</v>
      </c>
      <c r="O34" s="22"/>
      <c r="P34" s="53"/>
      <c r="Q34" s="57">
        <v>371</v>
      </c>
      <c r="R34" s="58" t="s">
        <v>193</v>
      </c>
    </row>
    <row r="35" spans="1:18" x14ac:dyDescent="0.25">
      <c r="A35" s="11"/>
      <c r="B35" s="54" t="s">
        <v>552</v>
      </c>
      <c r="C35" s="19"/>
      <c r="D35" s="13"/>
      <c r="E35" s="13"/>
      <c r="F35" s="13"/>
      <c r="G35" s="19"/>
      <c r="H35" s="13"/>
      <c r="I35" s="13"/>
      <c r="J35" s="13"/>
      <c r="K35" s="19"/>
      <c r="L35" s="13"/>
      <c r="M35" s="13"/>
      <c r="N35" s="13"/>
      <c r="O35" s="19"/>
      <c r="P35" s="13"/>
      <c r="Q35" s="13"/>
      <c r="R35" s="13"/>
    </row>
    <row r="36" spans="1:18" x14ac:dyDescent="0.25">
      <c r="A36" s="11"/>
      <c r="B36" s="112" t="s">
        <v>553</v>
      </c>
      <c r="C36" s="22"/>
      <c r="D36" s="53"/>
      <c r="E36" s="57" t="s">
        <v>325</v>
      </c>
      <c r="F36" s="58" t="s">
        <v>193</v>
      </c>
      <c r="G36" s="22"/>
      <c r="H36" s="53"/>
      <c r="I36" s="57">
        <v>6</v>
      </c>
      <c r="J36" s="58" t="s">
        <v>193</v>
      </c>
      <c r="K36" s="22"/>
      <c r="L36" s="53"/>
      <c r="M36" s="57" t="s">
        <v>325</v>
      </c>
      <c r="N36" s="58" t="s">
        <v>193</v>
      </c>
      <c r="O36" s="22"/>
      <c r="P36" s="53"/>
      <c r="Q36" s="57">
        <v>6</v>
      </c>
      <c r="R36" s="58" t="s">
        <v>193</v>
      </c>
    </row>
    <row r="37" spans="1:18" ht="15.75" thickBot="1" x14ac:dyDescent="0.3">
      <c r="A37" s="11"/>
      <c r="B37" s="113" t="s">
        <v>554</v>
      </c>
      <c r="C37" s="19"/>
      <c r="D37" s="13"/>
      <c r="E37" s="55" t="s">
        <v>325</v>
      </c>
      <c r="F37" s="14" t="s">
        <v>193</v>
      </c>
      <c r="G37" s="19"/>
      <c r="H37" s="13"/>
      <c r="I37" s="55">
        <v>18</v>
      </c>
      <c r="J37" s="14" t="s">
        <v>193</v>
      </c>
      <c r="K37" s="19"/>
      <c r="L37" s="13"/>
      <c r="M37" s="55">
        <v>12</v>
      </c>
      <c r="N37" s="14" t="s">
        <v>193</v>
      </c>
      <c r="O37" s="19"/>
      <c r="P37" s="13"/>
      <c r="Q37" s="55">
        <v>30</v>
      </c>
      <c r="R37" s="14" t="s">
        <v>193</v>
      </c>
    </row>
    <row r="38" spans="1:18" x14ac:dyDescent="0.25">
      <c r="A38" s="11"/>
      <c r="B38" s="32"/>
      <c r="C38" s="32"/>
      <c r="D38" s="33"/>
      <c r="E38" s="33"/>
      <c r="F38" s="32"/>
      <c r="G38" s="32"/>
      <c r="H38" s="33"/>
      <c r="I38" s="33"/>
      <c r="J38" s="32"/>
      <c r="K38" s="32"/>
      <c r="L38" s="33"/>
      <c r="M38" s="33"/>
      <c r="N38" s="32"/>
      <c r="O38" s="32"/>
      <c r="P38" s="33"/>
      <c r="Q38" s="33"/>
      <c r="R38" s="32"/>
    </row>
    <row r="39" spans="1:18" ht="15.75" thickBot="1" x14ac:dyDescent="0.3">
      <c r="A39" s="11"/>
      <c r="B39" s="108" t="s">
        <v>186</v>
      </c>
      <c r="C39" s="22"/>
      <c r="D39" s="53" t="s">
        <v>188</v>
      </c>
      <c r="E39" s="65">
        <v>11056</v>
      </c>
      <c r="F39" s="58" t="s">
        <v>193</v>
      </c>
      <c r="G39" s="22"/>
      <c r="H39" s="53" t="s">
        <v>188</v>
      </c>
      <c r="I39" s="57">
        <v>953</v>
      </c>
      <c r="J39" s="58" t="s">
        <v>193</v>
      </c>
      <c r="K39" s="22"/>
      <c r="L39" s="53" t="s">
        <v>188</v>
      </c>
      <c r="M39" s="57">
        <v>12</v>
      </c>
      <c r="N39" s="58" t="s">
        <v>193</v>
      </c>
      <c r="O39" s="22"/>
      <c r="P39" s="53" t="s">
        <v>188</v>
      </c>
      <c r="Q39" s="65">
        <v>12021</v>
      </c>
      <c r="R39" s="58" t="s">
        <v>193</v>
      </c>
    </row>
    <row r="40" spans="1:18" ht="15.75" thickTop="1" x14ac:dyDescent="0.25">
      <c r="A40" s="11"/>
      <c r="B40" s="32"/>
      <c r="C40" s="32"/>
      <c r="D40" s="35"/>
      <c r="E40" s="35"/>
      <c r="F40" s="32"/>
      <c r="G40" s="32"/>
      <c r="H40" s="35"/>
      <c r="I40" s="35"/>
      <c r="J40" s="32"/>
      <c r="K40" s="32"/>
      <c r="L40" s="35"/>
      <c r="M40" s="35"/>
      <c r="N40" s="32"/>
      <c r="O40" s="32"/>
      <c r="P40" s="35"/>
      <c r="Q40" s="35"/>
      <c r="R40" s="32"/>
    </row>
    <row r="41" spans="1:18" x14ac:dyDescent="0.25">
      <c r="A41" s="11"/>
      <c r="B41" s="114" t="s">
        <v>555</v>
      </c>
      <c r="C41" s="19"/>
      <c r="D41" s="13"/>
      <c r="E41" s="13"/>
      <c r="F41" s="13"/>
      <c r="G41" s="19"/>
      <c r="H41" s="13"/>
      <c r="I41" s="13"/>
      <c r="J41" s="13"/>
      <c r="K41" s="19"/>
      <c r="L41" s="13"/>
      <c r="M41" s="13"/>
      <c r="N41" s="13"/>
      <c r="O41" s="19"/>
      <c r="P41" s="13"/>
      <c r="Q41" s="13"/>
      <c r="R41" s="13"/>
    </row>
    <row r="42" spans="1:18" x14ac:dyDescent="0.25">
      <c r="A42" s="11"/>
      <c r="B42" s="56" t="s">
        <v>552</v>
      </c>
      <c r="C42" s="22"/>
      <c r="D42" s="53"/>
      <c r="E42" s="53"/>
      <c r="F42" s="53"/>
      <c r="G42" s="22"/>
      <c r="H42" s="53"/>
      <c r="I42" s="53"/>
      <c r="J42" s="53"/>
      <c r="K42" s="22"/>
      <c r="L42" s="53"/>
      <c r="M42" s="53"/>
      <c r="N42" s="53"/>
      <c r="O42" s="22"/>
      <c r="P42" s="53"/>
      <c r="Q42" s="53"/>
      <c r="R42" s="53"/>
    </row>
    <row r="43" spans="1:18" x14ac:dyDescent="0.25">
      <c r="A43" s="11"/>
      <c r="B43" s="113" t="s">
        <v>553</v>
      </c>
      <c r="C43" s="19"/>
      <c r="D43" s="13" t="s">
        <v>188</v>
      </c>
      <c r="E43" s="55" t="s">
        <v>325</v>
      </c>
      <c r="F43" s="14" t="s">
        <v>193</v>
      </c>
      <c r="G43" s="19"/>
      <c r="H43" s="13" t="s">
        <v>188</v>
      </c>
      <c r="I43" s="55">
        <v>44</v>
      </c>
      <c r="J43" s="14" t="s">
        <v>193</v>
      </c>
      <c r="K43" s="19"/>
      <c r="L43" s="13" t="s">
        <v>188</v>
      </c>
      <c r="M43" s="55" t="s">
        <v>325</v>
      </c>
      <c r="N43" s="14" t="s">
        <v>193</v>
      </c>
      <c r="O43" s="19"/>
      <c r="P43" s="13" t="s">
        <v>188</v>
      </c>
      <c r="Q43" s="55">
        <v>44</v>
      </c>
      <c r="R43" s="14" t="s">
        <v>193</v>
      </c>
    </row>
    <row r="44" spans="1:18" ht="15.75" thickBot="1" x14ac:dyDescent="0.3">
      <c r="A44" s="11"/>
      <c r="B44" s="112" t="s">
        <v>554</v>
      </c>
      <c r="C44" s="22"/>
      <c r="D44" s="53"/>
      <c r="E44" s="57" t="s">
        <v>325</v>
      </c>
      <c r="F44" s="58" t="s">
        <v>193</v>
      </c>
      <c r="G44" s="22"/>
      <c r="H44" s="53"/>
      <c r="I44" s="57">
        <v>8</v>
      </c>
      <c r="J44" s="58" t="s">
        <v>193</v>
      </c>
      <c r="K44" s="22"/>
      <c r="L44" s="53"/>
      <c r="M44" s="57">
        <v>3</v>
      </c>
      <c r="N44" s="58" t="s">
        <v>193</v>
      </c>
      <c r="O44" s="22"/>
      <c r="P44" s="53"/>
      <c r="Q44" s="57">
        <v>11</v>
      </c>
      <c r="R44" s="58" t="s">
        <v>193</v>
      </c>
    </row>
    <row r="45" spans="1:18" x14ac:dyDescent="0.25">
      <c r="A45" s="11"/>
      <c r="B45" s="32"/>
      <c r="C45" s="32"/>
      <c r="D45" s="33"/>
      <c r="E45" s="33"/>
      <c r="F45" s="32"/>
      <c r="G45" s="32"/>
      <c r="H45" s="33"/>
      <c r="I45" s="33"/>
      <c r="J45" s="32"/>
      <c r="K45" s="32"/>
      <c r="L45" s="33"/>
      <c r="M45" s="33"/>
      <c r="N45" s="32"/>
      <c r="O45" s="32"/>
      <c r="P45" s="33"/>
      <c r="Q45" s="33"/>
      <c r="R45" s="32"/>
    </row>
    <row r="46" spans="1:18" ht="15.75" thickBot="1" x14ac:dyDescent="0.3">
      <c r="A46" s="11"/>
      <c r="B46" s="61" t="s">
        <v>186</v>
      </c>
      <c r="C46" s="19"/>
      <c r="D46" s="13" t="s">
        <v>188</v>
      </c>
      <c r="E46" s="55" t="s">
        <v>325</v>
      </c>
      <c r="F46" s="14" t="s">
        <v>193</v>
      </c>
      <c r="G46" s="19"/>
      <c r="H46" s="13" t="s">
        <v>188</v>
      </c>
      <c r="I46" s="55">
        <v>52</v>
      </c>
      <c r="J46" s="14" t="s">
        <v>193</v>
      </c>
      <c r="K46" s="19"/>
      <c r="L46" s="13" t="s">
        <v>188</v>
      </c>
      <c r="M46" s="55">
        <v>3</v>
      </c>
      <c r="N46" s="14" t="s">
        <v>193</v>
      </c>
      <c r="O46" s="19"/>
      <c r="P46" s="13" t="s">
        <v>188</v>
      </c>
      <c r="Q46" s="55">
        <v>55</v>
      </c>
      <c r="R46" s="14" t="s">
        <v>193</v>
      </c>
    </row>
    <row r="47" spans="1:18" ht="15.75" thickTop="1" x14ac:dyDescent="0.25">
      <c r="A47" s="11"/>
      <c r="B47" s="32"/>
      <c r="C47" s="32"/>
      <c r="D47" s="35"/>
      <c r="E47" s="35"/>
      <c r="F47" s="32"/>
      <c r="G47" s="32"/>
      <c r="H47" s="35"/>
      <c r="I47" s="35"/>
      <c r="J47" s="32"/>
      <c r="K47" s="32"/>
      <c r="L47" s="35"/>
      <c r="M47" s="35"/>
      <c r="N47" s="32"/>
      <c r="O47" s="32"/>
      <c r="P47" s="35"/>
      <c r="Q47" s="35"/>
      <c r="R47" s="32"/>
    </row>
    <row r="48" spans="1:18" x14ac:dyDescent="0.25">
      <c r="A48" s="11"/>
      <c r="B48" s="47" t="s">
        <v>556</v>
      </c>
      <c r="C48" s="47"/>
      <c r="D48" s="47"/>
      <c r="E48" s="47"/>
      <c r="F48" s="47"/>
      <c r="G48" s="47"/>
      <c r="H48" s="47"/>
      <c r="I48" s="47"/>
      <c r="J48" s="47"/>
      <c r="K48" s="47"/>
      <c r="L48" s="47"/>
      <c r="M48" s="47"/>
      <c r="N48" s="47"/>
      <c r="O48" s="47"/>
      <c r="P48" s="47"/>
      <c r="Q48" s="47"/>
      <c r="R48" s="47"/>
    </row>
    <row r="49" spans="1:18" x14ac:dyDescent="0.25">
      <c r="A49" s="11"/>
      <c r="B49" s="47" t="s">
        <v>557</v>
      </c>
      <c r="C49" s="47"/>
      <c r="D49" s="47"/>
      <c r="E49" s="47"/>
      <c r="F49" s="47"/>
      <c r="G49" s="47"/>
      <c r="H49" s="47"/>
      <c r="I49" s="47"/>
      <c r="J49" s="47"/>
      <c r="K49" s="47"/>
      <c r="L49" s="47"/>
      <c r="M49" s="47"/>
      <c r="N49" s="47"/>
      <c r="O49" s="47"/>
      <c r="P49" s="47"/>
      <c r="Q49" s="47"/>
      <c r="R49" s="47"/>
    </row>
    <row r="50" spans="1:18" ht="25.5" customHeight="1" x14ac:dyDescent="0.25">
      <c r="A50" s="11"/>
      <c r="B50" s="47" t="s">
        <v>558</v>
      </c>
      <c r="C50" s="47"/>
      <c r="D50" s="47"/>
      <c r="E50" s="47"/>
      <c r="F50" s="47"/>
      <c r="G50" s="47"/>
      <c r="H50" s="47"/>
      <c r="I50" s="47"/>
      <c r="J50" s="47"/>
      <c r="K50" s="47"/>
      <c r="L50" s="47"/>
      <c r="M50" s="47"/>
      <c r="N50" s="47"/>
      <c r="O50" s="47"/>
      <c r="P50" s="47"/>
      <c r="Q50" s="47"/>
      <c r="R50" s="47"/>
    </row>
    <row r="51" spans="1:18" x14ac:dyDescent="0.25">
      <c r="A51" s="11"/>
      <c r="B51" s="47" t="s">
        <v>559</v>
      </c>
      <c r="C51" s="47"/>
      <c r="D51" s="47"/>
      <c r="E51" s="47"/>
      <c r="F51" s="47"/>
      <c r="G51" s="47"/>
      <c r="H51" s="47"/>
      <c r="I51" s="47"/>
      <c r="J51" s="47"/>
      <c r="K51" s="47"/>
      <c r="L51" s="47"/>
      <c r="M51" s="47"/>
      <c r="N51" s="47"/>
      <c r="O51" s="47"/>
      <c r="P51" s="47"/>
      <c r="Q51" s="47"/>
      <c r="R51" s="47"/>
    </row>
    <row r="52" spans="1:18" x14ac:dyDescent="0.25">
      <c r="A52" s="11"/>
      <c r="B52" s="49"/>
      <c r="C52" s="49"/>
      <c r="D52" s="49"/>
      <c r="E52" s="49"/>
      <c r="F52" s="49"/>
      <c r="G52" s="49"/>
      <c r="H52" s="49"/>
      <c r="I52" s="49"/>
      <c r="J52" s="49"/>
      <c r="K52" s="49"/>
      <c r="L52" s="49"/>
      <c r="M52" s="49"/>
      <c r="N52" s="49"/>
      <c r="O52" s="49"/>
      <c r="P52" s="49"/>
      <c r="Q52" s="49"/>
      <c r="R52" s="49"/>
    </row>
    <row r="53" spans="1:18" x14ac:dyDescent="0.25">
      <c r="A53" s="11"/>
      <c r="B53" s="47" t="s">
        <v>560</v>
      </c>
      <c r="C53" s="47"/>
      <c r="D53" s="47"/>
      <c r="E53" s="47"/>
      <c r="F53" s="47"/>
      <c r="G53" s="47"/>
      <c r="H53" s="47"/>
      <c r="I53" s="47"/>
      <c r="J53" s="47"/>
      <c r="K53" s="47"/>
      <c r="L53" s="47"/>
      <c r="M53" s="47"/>
      <c r="N53" s="47"/>
      <c r="O53" s="47"/>
      <c r="P53" s="47"/>
      <c r="Q53" s="47"/>
      <c r="R53" s="47"/>
    </row>
    <row r="54" spans="1:18" ht="15.75" x14ac:dyDescent="0.25">
      <c r="A54" s="11"/>
      <c r="B54" s="48"/>
      <c r="C54" s="48"/>
      <c r="D54" s="48"/>
      <c r="E54" s="48"/>
      <c r="F54" s="48"/>
      <c r="G54" s="48"/>
      <c r="H54" s="48"/>
      <c r="I54" s="48"/>
      <c r="J54" s="48"/>
      <c r="K54" s="48"/>
      <c r="L54" s="48"/>
      <c r="M54" s="48"/>
      <c r="N54" s="48"/>
      <c r="O54" s="48"/>
      <c r="P54" s="48"/>
      <c r="Q54" s="48"/>
      <c r="R54" s="48"/>
    </row>
    <row r="55" spans="1:18" x14ac:dyDescent="0.25">
      <c r="A55" s="11"/>
      <c r="B55" s="13"/>
      <c r="C55" s="13"/>
      <c r="D55" s="13"/>
      <c r="E55" s="13"/>
      <c r="F55" s="13"/>
      <c r="G55" s="13"/>
      <c r="H55" s="13"/>
      <c r="I55" s="13"/>
      <c r="J55" s="13"/>
      <c r="K55" s="13"/>
      <c r="L55" s="13"/>
      <c r="M55" s="13"/>
      <c r="N55" s="13"/>
      <c r="O55" s="13"/>
      <c r="P55" s="13"/>
      <c r="Q55" s="13"/>
      <c r="R55" s="13"/>
    </row>
    <row r="56" spans="1:18" x14ac:dyDescent="0.25">
      <c r="A56" s="11"/>
      <c r="B56" s="37"/>
      <c r="C56" s="37" t="s">
        <v>193</v>
      </c>
      <c r="D56" s="62" t="s">
        <v>278</v>
      </c>
      <c r="E56" s="62"/>
      <c r="F56" s="62"/>
      <c r="G56" s="62"/>
      <c r="H56" s="62"/>
      <c r="I56" s="62"/>
      <c r="J56" s="37"/>
      <c r="K56" s="37" t="s">
        <v>193</v>
      </c>
      <c r="L56" s="62" t="s">
        <v>280</v>
      </c>
      <c r="M56" s="62"/>
      <c r="N56" s="62"/>
      <c r="O56" s="62"/>
      <c r="P56" s="62"/>
      <c r="Q56" s="62"/>
      <c r="R56" s="37"/>
    </row>
    <row r="57" spans="1:18" ht="15.75" thickBot="1" x14ac:dyDescent="0.3">
      <c r="A57" s="11"/>
      <c r="B57" s="37"/>
      <c r="C57" s="37"/>
      <c r="D57" s="63" t="s">
        <v>279</v>
      </c>
      <c r="E57" s="63"/>
      <c r="F57" s="63"/>
      <c r="G57" s="63"/>
      <c r="H57" s="63"/>
      <c r="I57" s="63"/>
      <c r="J57" s="37"/>
      <c r="K57" s="37"/>
      <c r="L57" s="63" t="s">
        <v>279</v>
      </c>
      <c r="M57" s="63"/>
      <c r="N57" s="63"/>
      <c r="O57" s="63"/>
      <c r="P57" s="63"/>
      <c r="Q57" s="63"/>
      <c r="R57" s="37"/>
    </row>
    <row r="58" spans="1:18" ht="15.75" thickBot="1" x14ac:dyDescent="0.3">
      <c r="A58" s="11"/>
      <c r="B58" s="19"/>
      <c r="C58" s="19" t="s">
        <v>193</v>
      </c>
      <c r="D58" s="64">
        <v>2013</v>
      </c>
      <c r="E58" s="64"/>
      <c r="F58" s="19"/>
      <c r="G58" s="19" t="s">
        <v>193</v>
      </c>
      <c r="H58" s="64">
        <v>2012</v>
      </c>
      <c r="I58" s="64"/>
      <c r="J58" s="19"/>
      <c r="K58" s="19" t="s">
        <v>193</v>
      </c>
      <c r="L58" s="64">
        <v>2013</v>
      </c>
      <c r="M58" s="64"/>
      <c r="N58" s="19"/>
      <c r="O58" s="19" t="s">
        <v>193</v>
      </c>
      <c r="P58" s="64">
        <v>2012</v>
      </c>
      <c r="Q58" s="64"/>
      <c r="R58" s="19"/>
    </row>
    <row r="59" spans="1:18" x14ac:dyDescent="0.25">
      <c r="A59" s="11"/>
      <c r="B59" s="52" t="s">
        <v>561</v>
      </c>
      <c r="C59" s="22" t="s">
        <v>193</v>
      </c>
      <c r="D59" s="53"/>
      <c r="E59" s="53"/>
      <c r="F59" s="53"/>
      <c r="G59" s="22" t="s">
        <v>193</v>
      </c>
      <c r="H59" s="53"/>
      <c r="I59" s="53"/>
      <c r="J59" s="53"/>
      <c r="K59" s="22" t="s">
        <v>193</v>
      </c>
      <c r="L59" s="53"/>
      <c r="M59" s="53"/>
      <c r="N59" s="53"/>
      <c r="O59" s="22" t="s">
        <v>193</v>
      </c>
      <c r="P59" s="53"/>
      <c r="Q59" s="53"/>
      <c r="R59" s="53"/>
    </row>
    <row r="60" spans="1:18" x14ac:dyDescent="0.25">
      <c r="A60" s="11"/>
      <c r="B60" s="54" t="s">
        <v>562</v>
      </c>
      <c r="C60" s="19" t="s">
        <v>193</v>
      </c>
      <c r="D60" s="13" t="s">
        <v>188</v>
      </c>
      <c r="E60" s="55">
        <v>-5</v>
      </c>
      <c r="F60" s="14" t="s">
        <v>193</v>
      </c>
      <c r="G60" s="19" t="s">
        <v>193</v>
      </c>
      <c r="H60" s="13" t="s">
        <v>188</v>
      </c>
      <c r="I60" s="55">
        <v>-30</v>
      </c>
      <c r="J60" s="14" t="s">
        <v>193</v>
      </c>
      <c r="K60" s="19" t="s">
        <v>193</v>
      </c>
      <c r="L60" s="13" t="s">
        <v>188</v>
      </c>
      <c r="M60" s="55" t="s">
        <v>563</v>
      </c>
      <c r="N60" s="14" t="s">
        <v>193</v>
      </c>
      <c r="O60" s="19" t="s">
        <v>193</v>
      </c>
      <c r="P60" s="13" t="s">
        <v>188</v>
      </c>
      <c r="Q60" s="55">
        <v>-35</v>
      </c>
      <c r="R60" s="14" t="s">
        <v>193</v>
      </c>
    </row>
    <row r="61" spans="1:18" ht="25.5" x14ac:dyDescent="0.25">
      <c r="A61" s="11"/>
      <c r="B61" s="56" t="s">
        <v>564</v>
      </c>
      <c r="C61" s="22" t="s">
        <v>193</v>
      </c>
      <c r="D61" s="53"/>
      <c r="E61" s="53"/>
      <c r="F61" s="53"/>
      <c r="G61" s="22" t="s">
        <v>193</v>
      </c>
      <c r="H61" s="53"/>
      <c r="I61" s="53"/>
      <c r="J61" s="53"/>
      <c r="K61" s="22" t="s">
        <v>193</v>
      </c>
      <c r="L61" s="53"/>
      <c r="M61" s="53"/>
      <c r="N61" s="53"/>
      <c r="O61" s="22" t="s">
        <v>193</v>
      </c>
      <c r="P61" s="53"/>
      <c r="Q61" s="53"/>
      <c r="R61" s="53"/>
    </row>
    <row r="62" spans="1:18" x14ac:dyDescent="0.25">
      <c r="A62" s="11"/>
      <c r="B62" s="113" t="s">
        <v>565</v>
      </c>
      <c r="C62" s="19" t="s">
        <v>193</v>
      </c>
      <c r="D62" s="13"/>
      <c r="E62" s="55" t="s">
        <v>205</v>
      </c>
      <c r="F62" s="14" t="s">
        <v>193</v>
      </c>
      <c r="G62" s="19" t="s">
        <v>193</v>
      </c>
      <c r="H62" s="13"/>
      <c r="I62" s="55">
        <v>-10</v>
      </c>
      <c r="J62" s="14" t="s">
        <v>193</v>
      </c>
      <c r="K62" s="19" t="s">
        <v>193</v>
      </c>
      <c r="L62" s="13"/>
      <c r="M62" s="55" t="s">
        <v>241</v>
      </c>
      <c r="N62" s="14" t="s">
        <v>193</v>
      </c>
      <c r="O62" s="19" t="s">
        <v>193</v>
      </c>
      <c r="P62" s="13"/>
      <c r="Q62" s="55">
        <v>-21</v>
      </c>
      <c r="R62" s="14" t="s">
        <v>193</v>
      </c>
    </row>
    <row r="63" spans="1:18" ht="25.5" x14ac:dyDescent="0.25">
      <c r="A63" s="11"/>
      <c r="B63" s="112" t="s">
        <v>566</v>
      </c>
      <c r="C63" s="22" t="s">
        <v>193</v>
      </c>
      <c r="D63" s="53"/>
      <c r="E63" s="57" t="s">
        <v>567</v>
      </c>
      <c r="F63" s="58" t="s">
        <v>193</v>
      </c>
      <c r="G63" s="22" t="s">
        <v>193</v>
      </c>
      <c r="H63" s="53"/>
      <c r="I63" s="57" t="s">
        <v>568</v>
      </c>
      <c r="J63" s="58" t="s">
        <v>193</v>
      </c>
      <c r="K63" s="22" t="s">
        <v>193</v>
      </c>
      <c r="L63" s="53"/>
      <c r="M63" s="57" t="s">
        <v>569</v>
      </c>
      <c r="N63" s="58" t="s">
        <v>193</v>
      </c>
      <c r="O63" s="22" t="s">
        <v>193</v>
      </c>
      <c r="P63" s="53"/>
      <c r="Q63" s="57" t="s">
        <v>570</v>
      </c>
      <c r="R63" s="58" t="s">
        <v>193</v>
      </c>
    </row>
    <row r="64" spans="1:18" x14ac:dyDescent="0.25">
      <c r="A64" s="11"/>
      <c r="B64" s="54" t="s">
        <v>571</v>
      </c>
      <c r="C64" s="19" t="s">
        <v>193</v>
      </c>
      <c r="D64" s="13"/>
      <c r="E64" s="55">
        <v>-3</v>
      </c>
      <c r="F64" s="14" t="s">
        <v>193</v>
      </c>
      <c r="G64" s="19" t="s">
        <v>193</v>
      </c>
      <c r="H64" s="13"/>
      <c r="I64" s="55" t="s">
        <v>395</v>
      </c>
      <c r="J64" s="14"/>
      <c r="K64" s="19" t="s">
        <v>193</v>
      </c>
      <c r="L64" s="13"/>
      <c r="M64" s="55">
        <v>-8</v>
      </c>
      <c r="N64" s="14" t="s">
        <v>193</v>
      </c>
      <c r="O64" s="19" t="s">
        <v>193</v>
      </c>
      <c r="P64" s="13"/>
      <c r="Q64" s="55" t="s">
        <v>570</v>
      </c>
      <c r="R64" s="14"/>
    </row>
    <row r="65" spans="1:18" x14ac:dyDescent="0.25">
      <c r="A65" s="11"/>
      <c r="B65" s="56" t="s">
        <v>572</v>
      </c>
      <c r="C65" s="22" t="s">
        <v>193</v>
      </c>
      <c r="D65" s="53"/>
      <c r="E65" s="57" t="s">
        <v>205</v>
      </c>
      <c r="F65" s="58" t="s">
        <v>193</v>
      </c>
      <c r="G65" s="22" t="s">
        <v>193</v>
      </c>
      <c r="H65" s="53"/>
      <c r="I65" s="57" t="s">
        <v>205</v>
      </c>
      <c r="J65" s="58" t="s">
        <v>193</v>
      </c>
      <c r="K65" s="22" t="s">
        <v>193</v>
      </c>
      <c r="L65" s="53"/>
      <c r="M65" s="57" t="s">
        <v>205</v>
      </c>
      <c r="N65" s="58" t="s">
        <v>193</v>
      </c>
      <c r="O65" s="22" t="s">
        <v>193</v>
      </c>
      <c r="P65" s="53"/>
      <c r="Q65" s="57" t="s">
        <v>205</v>
      </c>
      <c r="R65" s="58" t="s">
        <v>193</v>
      </c>
    </row>
    <row r="66" spans="1:18" ht="15.75" thickBot="1" x14ac:dyDescent="0.3">
      <c r="A66" s="11"/>
      <c r="B66" s="54" t="s">
        <v>573</v>
      </c>
      <c r="C66" s="19" t="s">
        <v>193</v>
      </c>
      <c r="D66" s="13"/>
      <c r="E66" s="55" t="s">
        <v>205</v>
      </c>
      <c r="F66" s="14" t="s">
        <v>193</v>
      </c>
      <c r="G66" s="19" t="s">
        <v>193</v>
      </c>
      <c r="H66" s="13"/>
      <c r="I66" s="55" t="s">
        <v>205</v>
      </c>
      <c r="J66" s="14" t="s">
        <v>193</v>
      </c>
      <c r="K66" s="19" t="s">
        <v>193</v>
      </c>
      <c r="L66" s="13"/>
      <c r="M66" s="55" t="s">
        <v>205</v>
      </c>
      <c r="N66" s="14" t="s">
        <v>193</v>
      </c>
      <c r="O66" s="19" t="s">
        <v>193</v>
      </c>
      <c r="P66" s="13"/>
      <c r="Q66" s="55" t="s">
        <v>205</v>
      </c>
      <c r="R66" s="14" t="s">
        <v>193</v>
      </c>
    </row>
    <row r="67" spans="1:18" x14ac:dyDescent="0.25">
      <c r="A67" s="11"/>
      <c r="B67" s="32"/>
      <c r="C67" s="32" t="s">
        <v>193</v>
      </c>
      <c r="D67" s="33"/>
      <c r="E67" s="33"/>
      <c r="F67" s="32"/>
      <c r="G67" s="32" t="s">
        <v>193</v>
      </c>
      <c r="H67" s="33"/>
      <c r="I67" s="33"/>
      <c r="J67" s="32"/>
      <c r="K67" s="32" t="s">
        <v>193</v>
      </c>
      <c r="L67" s="33"/>
      <c r="M67" s="33"/>
      <c r="N67" s="32"/>
      <c r="O67" s="32" t="s">
        <v>193</v>
      </c>
      <c r="P67" s="33"/>
      <c r="Q67" s="33"/>
      <c r="R67" s="32"/>
    </row>
    <row r="68" spans="1:18" ht="15.75" thickBot="1" x14ac:dyDescent="0.3">
      <c r="A68" s="11"/>
      <c r="B68" s="115" t="s">
        <v>574</v>
      </c>
      <c r="C68" s="22" t="s">
        <v>193</v>
      </c>
      <c r="D68" s="53" t="s">
        <v>188</v>
      </c>
      <c r="E68" s="57" t="s">
        <v>575</v>
      </c>
      <c r="F68" s="58" t="s">
        <v>193</v>
      </c>
      <c r="G68" s="22" t="s">
        <v>193</v>
      </c>
      <c r="H68" s="53" t="s">
        <v>188</v>
      </c>
      <c r="I68" s="57">
        <v>-2</v>
      </c>
      <c r="J68" s="58" t="s">
        <v>193</v>
      </c>
      <c r="K68" s="22" t="s">
        <v>193</v>
      </c>
      <c r="L68" s="53" t="s">
        <v>188</v>
      </c>
      <c r="M68" s="57" t="s">
        <v>575</v>
      </c>
      <c r="N68" s="58" t="s">
        <v>193</v>
      </c>
      <c r="O68" s="22" t="s">
        <v>193</v>
      </c>
      <c r="P68" s="53" t="s">
        <v>188</v>
      </c>
      <c r="Q68" s="57">
        <v>-2</v>
      </c>
      <c r="R68" s="58" t="s">
        <v>193</v>
      </c>
    </row>
    <row r="69" spans="1:18" ht="15.75" thickTop="1" x14ac:dyDescent="0.25">
      <c r="A69" s="11"/>
      <c r="B69" s="32"/>
      <c r="C69" s="32" t="s">
        <v>193</v>
      </c>
      <c r="D69" s="35"/>
      <c r="E69" s="35"/>
      <c r="F69" s="32"/>
      <c r="G69" s="32" t="s">
        <v>193</v>
      </c>
      <c r="H69" s="35"/>
      <c r="I69" s="35"/>
      <c r="J69" s="32"/>
      <c r="K69" s="32" t="s">
        <v>193</v>
      </c>
      <c r="L69" s="35"/>
      <c r="M69" s="35"/>
      <c r="N69" s="32"/>
      <c r="O69" s="32" t="s">
        <v>193</v>
      </c>
      <c r="P69" s="35"/>
      <c r="Q69" s="35"/>
      <c r="R69" s="32"/>
    </row>
    <row r="70" spans="1:18" ht="26.25" thickBot="1" x14ac:dyDescent="0.3">
      <c r="A70" s="11"/>
      <c r="B70" s="59" t="s">
        <v>576</v>
      </c>
      <c r="C70" s="19" t="s">
        <v>193</v>
      </c>
      <c r="D70" s="13" t="s">
        <v>188</v>
      </c>
      <c r="E70" s="55" t="s">
        <v>205</v>
      </c>
      <c r="F70" s="14" t="s">
        <v>193</v>
      </c>
      <c r="G70" s="19" t="s">
        <v>193</v>
      </c>
      <c r="H70" s="13" t="s">
        <v>188</v>
      </c>
      <c r="I70" s="55" t="s">
        <v>205</v>
      </c>
      <c r="J70" s="14" t="s">
        <v>193</v>
      </c>
      <c r="K70" s="19" t="s">
        <v>193</v>
      </c>
      <c r="L70" s="13" t="s">
        <v>188</v>
      </c>
      <c r="M70" s="55" t="s">
        <v>205</v>
      </c>
      <c r="N70" s="14" t="s">
        <v>193</v>
      </c>
      <c r="O70" s="19" t="s">
        <v>193</v>
      </c>
      <c r="P70" s="13" t="s">
        <v>188</v>
      </c>
      <c r="Q70" s="55" t="s">
        <v>205</v>
      </c>
      <c r="R70" s="14" t="s">
        <v>193</v>
      </c>
    </row>
    <row r="71" spans="1:18" ht="15.75" thickTop="1" x14ac:dyDescent="0.25">
      <c r="A71" s="11"/>
      <c r="B71" s="32"/>
      <c r="C71" s="32" t="s">
        <v>193</v>
      </c>
      <c r="D71" s="35"/>
      <c r="E71" s="35"/>
      <c r="F71" s="32"/>
      <c r="G71" s="32" t="s">
        <v>193</v>
      </c>
      <c r="H71" s="35"/>
      <c r="I71" s="35"/>
      <c r="J71" s="32"/>
      <c r="K71" s="32" t="s">
        <v>193</v>
      </c>
      <c r="L71" s="35"/>
      <c r="M71" s="35"/>
      <c r="N71" s="32"/>
      <c r="O71" s="32" t="s">
        <v>193</v>
      </c>
      <c r="P71" s="35"/>
      <c r="Q71" s="35"/>
      <c r="R71" s="32"/>
    </row>
    <row r="72" spans="1:18" x14ac:dyDescent="0.25">
      <c r="A72" s="11"/>
      <c r="B72" s="10"/>
      <c r="C72" s="10"/>
      <c r="D72" s="10"/>
      <c r="E72" s="10"/>
      <c r="F72" s="10"/>
      <c r="G72" s="10"/>
      <c r="H72" s="10"/>
      <c r="I72" s="10"/>
      <c r="J72" s="10"/>
      <c r="K72" s="10"/>
      <c r="L72" s="10"/>
      <c r="M72" s="10"/>
      <c r="N72" s="10"/>
      <c r="O72" s="10"/>
      <c r="P72" s="10"/>
      <c r="Q72" s="10"/>
      <c r="R72" s="10"/>
    </row>
    <row r="73" spans="1:18" ht="51" x14ac:dyDescent="0.25">
      <c r="A73" s="11"/>
      <c r="B73" s="45">
        <v>-1</v>
      </c>
      <c r="C73" s="45" t="s">
        <v>577</v>
      </c>
    </row>
    <row r="74" spans="1:18" ht="63.75" x14ac:dyDescent="0.25">
      <c r="A74" s="11"/>
      <c r="B74" s="45">
        <v>-2</v>
      </c>
      <c r="C74" s="45" t="s">
        <v>578</v>
      </c>
    </row>
    <row r="75" spans="1:18" ht="38.25" x14ac:dyDescent="0.25">
      <c r="A75" s="11"/>
      <c r="B75" s="45">
        <v>-3</v>
      </c>
      <c r="C75" s="45" t="s">
        <v>579</v>
      </c>
    </row>
    <row r="76" spans="1:18" x14ac:dyDescent="0.25">
      <c r="A76" s="11"/>
      <c r="B76" s="47" t="s">
        <v>580</v>
      </c>
      <c r="C76" s="47"/>
      <c r="D76" s="47"/>
      <c r="E76" s="47"/>
      <c r="F76" s="47"/>
      <c r="G76" s="47"/>
      <c r="H76" s="47"/>
      <c r="I76" s="47"/>
      <c r="J76" s="47"/>
      <c r="K76" s="47"/>
      <c r="L76" s="47"/>
      <c r="M76" s="47"/>
      <c r="N76" s="47"/>
      <c r="O76" s="47"/>
      <c r="P76" s="47"/>
      <c r="Q76" s="47"/>
      <c r="R76" s="47"/>
    </row>
    <row r="77" spans="1:18" ht="15.75" x14ac:dyDescent="0.25">
      <c r="A77" s="11"/>
      <c r="B77" s="48"/>
      <c r="C77" s="48"/>
      <c r="D77" s="48"/>
      <c r="E77" s="48"/>
      <c r="F77" s="48"/>
      <c r="G77" s="48"/>
      <c r="H77" s="48"/>
      <c r="I77" s="48"/>
      <c r="J77" s="48"/>
      <c r="K77" s="48"/>
      <c r="L77" s="48"/>
      <c r="M77" s="48"/>
      <c r="N77" s="48"/>
      <c r="O77" s="48"/>
      <c r="P77" s="48"/>
      <c r="Q77" s="48"/>
      <c r="R77" s="48"/>
    </row>
    <row r="78" spans="1:18" x14ac:dyDescent="0.25">
      <c r="A78" s="11"/>
      <c r="B78" s="13"/>
      <c r="C78" s="13"/>
      <c r="D78" s="13"/>
      <c r="E78" s="13"/>
      <c r="F78" s="13"/>
      <c r="G78" s="13"/>
      <c r="H78" s="13"/>
      <c r="I78" s="13"/>
      <c r="J78" s="13"/>
      <c r="K78" s="13"/>
      <c r="L78" s="13"/>
      <c r="M78" s="13"/>
      <c r="N78" s="13"/>
      <c r="O78" s="13"/>
      <c r="P78" s="13"/>
    </row>
    <row r="79" spans="1:18" x14ac:dyDescent="0.25">
      <c r="A79" s="11"/>
      <c r="B79" s="37"/>
      <c r="C79" s="37" t="s">
        <v>193</v>
      </c>
      <c r="D79" s="62" t="s">
        <v>581</v>
      </c>
      <c r="E79" s="62"/>
      <c r="F79" s="37"/>
      <c r="G79" s="37" t="s">
        <v>193</v>
      </c>
      <c r="H79" s="50" t="s">
        <v>584</v>
      </c>
      <c r="I79" s="37" t="s">
        <v>193</v>
      </c>
      <c r="J79" s="62" t="s">
        <v>586</v>
      </c>
      <c r="K79" s="37" t="s">
        <v>193</v>
      </c>
      <c r="L79" s="62" t="s">
        <v>587</v>
      </c>
      <c r="M79" s="62"/>
      <c r="N79" s="37"/>
      <c r="O79" s="37" t="s">
        <v>193</v>
      </c>
      <c r="P79" s="62" t="s">
        <v>588</v>
      </c>
    </row>
    <row r="80" spans="1:18" x14ac:dyDescent="0.25">
      <c r="A80" s="11"/>
      <c r="B80" s="37"/>
      <c r="C80" s="37"/>
      <c r="D80" s="62" t="s">
        <v>582</v>
      </c>
      <c r="E80" s="62"/>
      <c r="F80" s="37"/>
      <c r="G80" s="37"/>
      <c r="H80" s="50" t="s">
        <v>585</v>
      </c>
      <c r="I80" s="37"/>
      <c r="J80" s="62"/>
      <c r="K80" s="37"/>
      <c r="L80" s="62"/>
      <c r="M80" s="62"/>
      <c r="N80" s="37"/>
      <c r="O80" s="37"/>
      <c r="P80" s="62"/>
    </row>
    <row r="81" spans="1:18" ht="15.75" thickBot="1" x14ac:dyDescent="0.3">
      <c r="A81" s="11"/>
      <c r="B81" s="37"/>
      <c r="C81" s="37"/>
      <c r="D81" s="63" t="s">
        <v>583</v>
      </c>
      <c r="E81" s="63"/>
      <c r="F81" s="37"/>
      <c r="G81" s="37"/>
      <c r="H81" s="51"/>
      <c r="I81" s="37"/>
      <c r="J81" s="63"/>
      <c r="K81" s="37"/>
      <c r="L81" s="63"/>
      <c r="M81" s="63"/>
      <c r="N81" s="37"/>
      <c r="O81" s="37"/>
      <c r="P81" s="63"/>
    </row>
    <row r="82" spans="1:18" x14ac:dyDescent="0.25">
      <c r="A82" s="11"/>
      <c r="B82" s="52" t="s">
        <v>589</v>
      </c>
      <c r="C82" s="22" t="s">
        <v>193</v>
      </c>
      <c r="D82" s="53" t="s">
        <v>188</v>
      </c>
      <c r="E82" s="57">
        <v>7</v>
      </c>
      <c r="F82" s="58" t="s">
        <v>193</v>
      </c>
      <c r="G82" s="22" t="s">
        <v>193</v>
      </c>
      <c r="H82" s="53" t="s">
        <v>590</v>
      </c>
      <c r="I82" s="22" t="s">
        <v>193</v>
      </c>
      <c r="J82" s="53" t="s">
        <v>591</v>
      </c>
      <c r="K82" s="22" t="s">
        <v>193</v>
      </c>
      <c r="L82" s="58" t="s">
        <v>188</v>
      </c>
      <c r="M82" s="116" t="s">
        <v>592</v>
      </c>
      <c r="N82" s="58" t="s">
        <v>193</v>
      </c>
      <c r="O82" s="22" t="s">
        <v>193</v>
      </c>
      <c r="P82" s="53" t="s">
        <v>593</v>
      </c>
    </row>
    <row r="83" spans="1:18" x14ac:dyDescent="0.25">
      <c r="A83" s="11"/>
      <c r="B83" s="117"/>
      <c r="C83" s="19" t="s">
        <v>193</v>
      </c>
      <c r="D83" s="13"/>
      <c r="E83" s="13"/>
      <c r="F83" s="13"/>
      <c r="G83" s="19" t="s">
        <v>193</v>
      </c>
      <c r="H83" s="13" t="s">
        <v>594</v>
      </c>
      <c r="I83" s="19" t="s">
        <v>193</v>
      </c>
      <c r="J83" s="13" t="s">
        <v>595</v>
      </c>
      <c r="K83" s="19" t="s">
        <v>193</v>
      </c>
      <c r="L83" s="13" t="s">
        <v>188</v>
      </c>
      <c r="M83" s="55" t="s">
        <v>596</v>
      </c>
      <c r="N83" s="14" t="s">
        <v>193</v>
      </c>
      <c r="O83" s="19" t="s">
        <v>193</v>
      </c>
      <c r="P83" s="13" t="s">
        <v>593</v>
      </c>
    </row>
    <row r="84" spans="1:18" x14ac:dyDescent="0.25">
      <c r="A84" s="11"/>
      <c r="B84" s="118"/>
      <c r="C84" s="22" t="s">
        <v>193</v>
      </c>
      <c r="D84" s="53"/>
      <c r="E84" s="53"/>
      <c r="F84" s="53"/>
      <c r="G84" s="22" t="s">
        <v>193</v>
      </c>
      <c r="H84" s="53"/>
      <c r="I84" s="22" t="s">
        <v>193</v>
      </c>
      <c r="J84" s="53" t="s">
        <v>597</v>
      </c>
      <c r="K84" s="22" t="s">
        <v>193</v>
      </c>
      <c r="L84" s="53" t="s">
        <v>188</v>
      </c>
      <c r="M84" s="57" t="s">
        <v>598</v>
      </c>
      <c r="N84" s="58" t="s">
        <v>193</v>
      </c>
      <c r="O84" s="22" t="s">
        <v>193</v>
      </c>
      <c r="P84" s="53" t="s">
        <v>599</v>
      </c>
    </row>
    <row r="85" spans="1:18" x14ac:dyDescent="0.25">
      <c r="A85" s="11"/>
      <c r="B85" s="47" t="s">
        <v>600</v>
      </c>
      <c r="C85" s="47"/>
      <c r="D85" s="47"/>
      <c r="E85" s="47"/>
      <c r="F85" s="47"/>
      <c r="G85" s="47"/>
      <c r="H85" s="47"/>
      <c r="I85" s="47"/>
      <c r="J85" s="47"/>
      <c r="K85" s="47"/>
      <c r="L85" s="47"/>
      <c r="M85" s="47"/>
      <c r="N85" s="47"/>
      <c r="O85" s="47"/>
      <c r="P85" s="47"/>
      <c r="Q85" s="47"/>
      <c r="R85" s="47"/>
    </row>
    <row r="86" spans="1:18" x14ac:dyDescent="0.25">
      <c r="A86" s="11"/>
      <c r="B86" s="49"/>
      <c r="C86" s="49"/>
      <c r="D86" s="49"/>
      <c r="E86" s="49"/>
      <c r="F86" s="49"/>
      <c r="G86" s="49"/>
      <c r="H86" s="49"/>
      <c r="I86" s="49"/>
      <c r="J86" s="49"/>
      <c r="K86" s="49"/>
      <c r="L86" s="49"/>
      <c r="M86" s="49"/>
      <c r="N86" s="49"/>
      <c r="O86" s="49"/>
      <c r="P86" s="49"/>
      <c r="Q86" s="49"/>
      <c r="R86" s="49"/>
    </row>
    <row r="87" spans="1:18" x14ac:dyDescent="0.25">
      <c r="A87" s="11"/>
      <c r="B87" s="47" t="s">
        <v>601</v>
      </c>
      <c r="C87" s="47"/>
      <c r="D87" s="47"/>
      <c r="E87" s="47"/>
      <c r="F87" s="47"/>
      <c r="G87" s="47"/>
      <c r="H87" s="47"/>
      <c r="I87" s="47"/>
      <c r="J87" s="47"/>
      <c r="K87" s="47"/>
      <c r="L87" s="47"/>
      <c r="M87" s="47"/>
      <c r="N87" s="47"/>
      <c r="O87" s="47"/>
      <c r="P87" s="47"/>
      <c r="Q87" s="47"/>
      <c r="R87" s="47"/>
    </row>
    <row r="88" spans="1:18" ht="15.75" x14ac:dyDescent="0.25">
      <c r="A88" s="11"/>
      <c r="B88" s="48"/>
      <c r="C88" s="48"/>
      <c r="D88" s="48"/>
      <c r="E88" s="48"/>
      <c r="F88" s="48"/>
      <c r="G88" s="48"/>
      <c r="H88" s="48"/>
      <c r="I88" s="48"/>
      <c r="J88" s="48"/>
      <c r="K88" s="48"/>
      <c r="L88" s="48"/>
      <c r="M88" s="48"/>
      <c r="N88" s="48"/>
      <c r="O88" s="48"/>
      <c r="P88" s="48"/>
      <c r="Q88" s="48"/>
      <c r="R88" s="48"/>
    </row>
    <row r="89" spans="1:18" x14ac:dyDescent="0.25">
      <c r="A89" s="11"/>
      <c r="B89" s="13"/>
      <c r="C89" s="13"/>
      <c r="D89" s="13"/>
      <c r="E89" s="13"/>
      <c r="F89" s="13"/>
      <c r="G89" s="13"/>
      <c r="H89" s="13"/>
      <c r="I89" s="13"/>
      <c r="J89" s="13"/>
      <c r="K89" s="13"/>
      <c r="L89" s="13"/>
      <c r="M89" s="13"/>
      <c r="N89" s="13"/>
      <c r="O89" s="13"/>
      <c r="P89" s="13"/>
      <c r="Q89" s="13"/>
      <c r="R89" s="13"/>
    </row>
    <row r="90" spans="1:18" ht="15.75" thickBot="1" x14ac:dyDescent="0.3">
      <c r="A90" s="11"/>
      <c r="B90" s="19"/>
      <c r="C90" s="19"/>
      <c r="D90" s="63" t="s">
        <v>315</v>
      </c>
      <c r="E90" s="63"/>
      <c r="F90" s="63"/>
      <c r="G90" s="63"/>
      <c r="H90" s="63"/>
      <c r="I90" s="63"/>
      <c r="J90" s="19"/>
      <c r="K90" s="19" t="s">
        <v>193</v>
      </c>
      <c r="L90" s="63" t="s">
        <v>333</v>
      </c>
      <c r="M90" s="63"/>
      <c r="N90" s="63"/>
      <c r="O90" s="63"/>
      <c r="P90" s="63"/>
      <c r="Q90" s="63"/>
      <c r="R90" s="19"/>
    </row>
    <row r="91" spans="1:18" x14ac:dyDescent="0.25">
      <c r="A91" s="11"/>
      <c r="B91" s="37"/>
      <c r="C91" s="37"/>
      <c r="D91" s="71" t="s">
        <v>317</v>
      </c>
      <c r="E91" s="71"/>
      <c r="F91" s="40"/>
      <c r="G91" s="40" t="s">
        <v>193</v>
      </c>
      <c r="H91" s="71" t="s">
        <v>602</v>
      </c>
      <c r="I91" s="71"/>
      <c r="J91" s="37"/>
      <c r="K91" s="37" t="s">
        <v>193</v>
      </c>
      <c r="L91" s="71" t="s">
        <v>317</v>
      </c>
      <c r="M91" s="71"/>
      <c r="N91" s="40"/>
      <c r="O91" s="40" t="s">
        <v>193</v>
      </c>
      <c r="P91" s="71" t="s">
        <v>602</v>
      </c>
      <c r="Q91" s="71"/>
      <c r="R91" s="37"/>
    </row>
    <row r="92" spans="1:18" ht="15.75" thickBot="1" x14ac:dyDescent="0.3">
      <c r="A92" s="11"/>
      <c r="B92" s="37"/>
      <c r="C92" s="37"/>
      <c r="D92" s="63" t="s">
        <v>318</v>
      </c>
      <c r="E92" s="63"/>
      <c r="F92" s="37"/>
      <c r="G92" s="37"/>
      <c r="H92" s="63"/>
      <c r="I92" s="63"/>
      <c r="J92" s="37"/>
      <c r="K92" s="37"/>
      <c r="L92" s="63" t="s">
        <v>318</v>
      </c>
      <c r="M92" s="63"/>
      <c r="N92" s="37"/>
      <c r="O92" s="37"/>
      <c r="P92" s="63"/>
      <c r="Q92" s="63"/>
      <c r="R92" s="37"/>
    </row>
    <row r="93" spans="1:18" x14ac:dyDescent="0.25">
      <c r="A93" s="11"/>
      <c r="B93" s="52" t="s">
        <v>58</v>
      </c>
      <c r="C93" s="22"/>
      <c r="D93" s="53" t="s">
        <v>188</v>
      </c>
      <c r="E93" s="57" t="s">
        <v>603</v>
      </c>
      <c r="F93" s="58" t="s">
        <v>193</v>
      </c>
      <c r="G93" s="22" t="s">
        <v>193</v>
      </c>
      <c r="H93" s="53" t="s">
        <v>188</v>
      </c>
      <c r="I93" s="57" t="s">
        <v>604</v>
      </c>
      <c r="J93" s="58" t="s">
        <v>193</v>
      </c>
      <c r="K93" s="22" t="s">
        <v>193</v>
      </c>
      <c r="L93" s="53" t="s">
        <v>188</v>
      </c>
      <c r="M93" s="57" t="s">
        <v>605</v>
      </c>
      <c r="N93" s="58" t="s">
        <v>193</v>
      </c>
      <c r="O93" s="22" t="s">
        <v>193</v>
      </c>
      <c r="P93" s="53" t="s">
        <v>188</v>
      </c>
      <c r="Q93" s="57" t="s">
        <v>606</v>
      </c>
      <c r="R93" s="58" t="s">
        <v>193</v>
      </c>
    </row>
    <row r="94" spans="1:18" x14ac:dyDescent="0.25">
      <c r="A94" s="11"/>
      <c r="B94" s="59" t="s">
        <v>59</v>
      </c>
      <c r="C94" s="19"/>
      <c r="D94" s="13"/>
      <c r="E94" s="55">
        <v>341</v>
      </c>
      <c r="F94" s="14" t="s">
        <v>193</v>
      </c>
      <c r="G94" s="19" t="s">
        <v>193</v>
      </c>
      <c r="H94" s="13"/>
      <c r="I94" s="55">
        <v>341</v>
      </c>
      <c r="J94" s="14" t="s">
        <v>193</v>
      </c>
      <c r="K94" s="19" t="s">
        <v>193</v>
      </c>
      <c r="L94" s="13"/>
      <c r="M94" s="55">
        <v>371</v>
      </c>
      <c r="N94" s="14" t="s">
        <v>193</v>
      </c>
      <c r="O94" s="19" t="s">
        <v>193</v>
      </c>
      <c r="P94" s="13"/>
      <c r="Q94" s="55">
        <v>371</v>
      </c>
      <c r="R94" s="14" t="s">
        <v>193</v>
      </c>
    </row>
    <row r="95" spans="1:18" x14ac:dyDescent="0.25">
      <c r="A95" s="11"/>
      <c r="B95" s="52" t="s">
        <v>607</v>
      </c>
      <c r="C95" s="22"/>
      <c r="D95" s="53"/>
      <c r="E95" s="65">
        <v>12379</v>
      </c>
      <c r="F95" s="58" t="s">
        <v>193</v>
      </c>
      <c r="G95" s="22" t="s">
        <v>193</v>
      </c>
      <c r="H95" s="53"/>
      <c r="I95" s="65">
        <v>13416</v>
      </c>
      <c r="J95" s="58" t="s">
        <v>193</v>
      </c>
      <c r="K95" s="22" t="s">
        <v>193</v>
      </c>
      <c r="L95" s="53"/>
      <c r="M95" s="65">
        <v>12603</v>
      </c>
      <c r="N95" s="58" t="s">
        <v>193</v>
      </c>
      <c r="O95" s="22" t="s">
        <v>193</v>
      </c>
      <c r="P95" s="53"/>
      <c r="Q95" s="65">
        <v>13643</v>
      </c>
      <c r="R95" s="58" t="s">
        <v>193</v>
      </c>
    </row>
    <row r="96" spans="1:18" x14ac:dyDescent="0.25">
      <c r="A96" s="11"/>
      <c r="B96" s="59" t="s">
        <v>552</v>
      </c>
      <c r="C96" s="19"/>
      <c r="D96" s="13"/>
      <c r="E96" s="13"/>
      <c r="F96" s="13"/>
      <c r="G96" s="19" t="s">
        <v>193</v>
      </c>
      <c r="H96" s="13"/>
      <c r="I96" s="13"/>
      <c r="J96" s="13"/>
      <c r="K96" s="19" t="s">
        <v>193</v>
      </c>
      <c r="L96" s="13"/>
      <c r="M96" s="13"/>
      <c r="N96" s="13"/>
      <c r="O96" s="19" t="s">
        <v>193</v>
      </c>
      <c r="P96" s="13"/>
      <c r="Q96" s="13"/>
      <c r="R96" s="13"/>
    </row>
    <row r="97" spans="1:18" ht="51" x14ac:dyDescent="0.25">
      <c r="A97" s="11"/>
      <c r="B97" s="119" t="s">
        <v>608</v>
      </c>
      <c r="C97" s="22"/>
      <c r="D97" s="53"/>
      <c r="E97" s="57">
        <v>113</v>
      </c>
      <c r="F97" s="58" t="s">
        <v>193</v>
      </c>
      <c r="G97" s="22" t="s">
        <v>193</v>
      </c>
      <c r="H97" s="53"/>
      <c r="I97" s="57">
        <v>113</v>
      </c>
      <c r="J97" s="58" t="s">
        <v>193</v>
      </c>
      <c r="K97" s="22" t="s">
        <v>193</v>
      </c>
      <c r="L97" s="53"/>
      <c r="M97" s="57">
        <v>36</v>
      </c>
      <c r="N97" s="58" t="s">
        <v>193</v>
      </c>
      <c r="O97" s="22" t="s">
        <v>193</v>
      </c>
      <c r="P97" s="53"/>
      <c r="Q97" s="57">
        <v>36</v>
      </c>
      <c r="R97" s="58" t="s">
        <v>193</v>
      </c>
    </row>
    <row r="98" spans="1:18" ht="25.5" x14ac:dyDescent="0.25">
      <c r="A98" s="11"/>
      <c r="B98" s="120" t="s">
        <v>609</v>
      </c>
      <c r="C98" s="19"/>
      <c r="D98" s="13"/>
      <c r="E98" s="55">
        <v>18</v>
      </c>
      <c r="F98" s="14" t="s">
        <v>193</v>
      </c>
      <c r="G98" s="19" t="s">
        <v>193</v>
      </c>
      <c r="H98" s="13"/>
      <c r="I98" s="55">
        <v>18</v>
      </c>
      <c r="J98" s="14" t="s">
        <v>193</v>
      </c>
      <c r="K98" s="19" t="s">
        <v>193</v>
      </c>
      <c r="L98" s="13"/>
      <c r="M98" s="55">
        <v>55</v>
      </c>
      <c r="N98" s="14" t="s">
        <v>193</v>
      </c>
      <c r="O98" s="19" t="s">
        <v>193</v>
      </c>
      <c r="P98" s="13"/>
      <c r="Q98" s="55">
        <v>55</v>
      </c>
      <c r="R98" s="14" t="s">
        <v>193</v>
      </c>
    </row>
    <row r="99" spans="1:18" x14ac:dyDescent="0.25">
      <c r="A99" s="11"/>
      <c r="B99" s="10"/>
      <c r="C99" s="10"/>
      <c r="D99" s="10"/>
      <c r="E99" s="10"/>
      <c r="F99" s="10"/>
      <c r="G99" s="10"/>
      <c r="H99" s="10"/>
      <c r="I99" s="10"/>
      <c r="J99" s="10"/>
      <c r="K99" s="10"/>
      <c r="L99" s="10"/>
      <c r="M99" s="10"/>
      <c r="N99" s="10"/>
      <c r="O99" s="10"/>
      <c r="P99" s="10"/>
      <c r="Q99" s="10"/>
      <c r="R99" s="10"/>
    </row>
    <row r="100" spans="1:18" ht="102" x14ac:dyDescent="0.25">
      <c r="A100" s="11"/>
      <c r="B100" s="45">
        <v>-1</v>
      </c>
      <c r="C100" s="45" t="s">
        <v>610</v>
      </c>
    </row>
    <row r="101" spans="1:18" ht="25.5" customHeight="1" x14ac:dyDescent="0.25">
      <c r="A101" s="11"/>
      <c r="B101" s="47" t="s">
        <v>611</v>
      </c>
      <c r="C101" s="47"/>
      <c r="D101" s="47"/>
      <c r="E101" s="47"/>
      <c r="F101" s="47"/>
      <c r="G101" s="47"/>
      <c r="H101" s="47"/>
      <c r="I101" s="47"/>
      <c r="J101" s="47"/>
      <c r="K101" s="47"/>
      <c r="L101" s="47"/>
      <c r="M101" s="47"/>
      <c r="N101" s="47"/>
      <c r="O101" s="47"/>
      <c r="P101" s="47"/>
      <c r="Q101" s="47"/>
      <c r="R101" s="47"/>
    </row>
    <row r="102" spans="1:18" x14ac:dyDescent="0.25">
      <c r="A102" s="11"/>
      <c r="B102" s="47" t="s">
        <v>612</v>
      </c>
      <c r="C102" s="47"/>
      <c r="D102" s="47"/>
      <c r="E102" s="47"/>
      <c r="F102" s="47"/>
      <c r="G102" s="47"/>
      <c r="H102" s="47"/>
      <c r="I102" s="47"/>
      <c r="J102" s="47"/>
      <c r="K102" s="47"/>
      <c r="L102" s="47"/>
      <c r="M102" s="47"/>
      <c r="N102" s="47"/>
      <c r="O102" s="47"/>
      <c r="P102" s="47"/>
      <c r="Q102" s="47"/>
      <c r="R102" s="47"/>
    </row>
    <row r="103" spans="1:18" x14ac:dyDescent="0.25">
      <c r="A103" s="11"/>
      <c r="B103" s="121" t="s">
        <v>613</v>
      </c>
      <c r="C103" s="121"/>
      <c r="D103" s="121"/>
      <c r="E103" s="121"/>
      <c r="F103" s="121"/>
      <c r="G103" s="121"/>
      <c r="H103" s="121"/>
      <c r="I103" s="121"/>
      <c r="J103" s="121"/>
      <c r="K103" s="121"/>
      <c r="L103" s="121"/>
      <c r="M103" s="121"/>
      <c r="N103" s="121"/>
      <c r="O103" s="121"/>
      <c r="P103" s="121"/>
      <c r="Q103" s="121"/>
      <c r="R103" s="121"/>
    </row>
    <row r="104" spans="1:18" x14ac:dyDescent="0.25">
      <c r="A104" s="11"/>
      <c r="B104" s="47" t="s">
        <v>614</v>
      </c>
      <c r="C104" s="47"/>
      <c r="D104" s="47"/>
      <c r="E104" s="47"/>
      <c r="F104" s="47"/>
      <c r="G104" s="47"/>
      <c r="H104" s="47"/>
      <c r="I104" s="47"/>
      <c r="J104" s="47"/>
      <c r="K104" s="47"/>
      <c r="L104" s="47"/>
      <c r="M104" s="47"/>
      <c r="N104" s="47"/>
      <c r="O104" s="47"/>
      <c r="P104" s="47"/>
      <c r="Q104" s="47"/>
      <c r="R104" s="47"/>
    </row>
    <row r="105" spans="1:18" x14ac:dyDescent="0.25">
      <c r="A105" s="11"/>
      <c r="B105" s="121" t="s">
        <v>82</v>
      </c>
      <c r="C105" s="121"/>
      <c r="D105" s="121"/>
      <c r="E105" s="121"/>
      <c r="F105" s="121"/>
      <c r="G105" s="121"/>
      <c r="H105" s="121"/>
      <c r="I105" s="121"/>
      <c r="J105" s="121"/>
      <c r="K105" s="121"/>
      <c r="L105" s="121"/>
      <c r="M105" s="121"/>
      <c r="N105" s="121"/>
      <c r="O105" s="121"/>
      <c r="P105" s="121"/>
      <c r="Q105" s="121"/>
      <c r="R105" s="121"/>
    </row>
    <row r="106" spans="1:18" x14ac:dyDescent="0.25">
      <c r="A106" s="11"/>
      <c r="B106" s="47" t="s">
        <v>615</v>
      </c>
      <c r="C106" s="47"/>
      <c r="D106" s="47"/>
      <c r="E106" s="47"/>
      <c r="F106" s="47"/>
      <c r="G106" s="47"/>
      <c r="H106" s="47"/>
      <c r="I106" s="47"/>
      <c r="J106" s="47"/>
      <c r="K106" s="47"/>
      <c r="L106" s="47"/>
      <c r="M106" s="47"/>
      <c r="N106" s="47"/>
      <c r="O106" s="47"/>
      <c r="P106" s="47"/>
      <c r="Q106" s="47"/>
      <c r="R106" s="47"/>
    </row>
    <row r="107" spans="1:18" x14ac:dyDescent="0.25">
      <c r="A107" s="11"/>
      <c r="B107" s="121" t="s">
        <v>616</v>
      </c>
      <c r="C107" s="121"/>
      <c r="D107" s="121"/>
      <c r="E107" s="121"/>
      <c r="F107" s="121"/>
      <c r="G107" s="121"/>
      <c r="H107" s="121"/>
      <c r="I107" s="121"/>
      <c r="J107" s="121"/>
      <c r="K107" s="121"/>
      <c r="L107" s="121"/>
      <c r="M107" s="121"/>
      <c r="N107" s="121"/>
      <c r="O107" s="121"/>
      <c r="P107" s="121"/>
      <c r="Q107" s="121"/>
      <c r="R107" s="121"/>
    </row>
    <row r="108" spans="1:18" x14ac:dyDescent="0.25">
      <c r="A108" s="11"/>
      <c r="B108" s="47" t="s">
        <v>617</v>
      </c>
      <c r="C108" s="47"/>
      <c r="D108" s="47"/>
      <c r="E108" s="47"/>
      <c r="F108" s="47"/>
      <c r="G108" s="47"/>
      <c r="H108" s="47"/>
      <c r="I108" s="47"/>
      <c r="J108" s="47"/>
      <c r="K108" s="47"/>
      <c r="L108" s="47"/>
      <c r="M108" s="47"/>
      <c r="N108" s="47"/>
      <c r="O108" s="47"/>
      <c r="P108" s="47"/>
      <c r="Q108" s="47"/>
      <c r="R108" s="47"/>
    </row>
    <row r="109" spans="1:18" x14ac:dyDescent="0.25">
      <c r="A109" s="11"/>
      <c r="B109" s="49"/>
      <c r="C109" s="49"/>
      <c r="D109" s="49"/>
      <c r="E109" s="49"/>
      <c r="F109" s="49"/>
      <c r="G109" s="49"/>
      <c r="H109" s="49"/>
      <c r="I109" s="49"/>
      <c r="J109" s="49"/>
      <c r="K109" s="49"/>
      <c r="L109" s="49"/>
      <c r="M109" s="49"/>
      <c r="N109" s="49"/>
      <c r="O109" s="49"/>
      <c r="P109" s="49"/>
      <c r="Q109" s="49"/>
      <c r="R109" s="49"/>
    </row>
  </sheetData>
  <mergeCells count="89">
    <mergeCell ref="B107:R107"/>
    <mergeCell ref="B108:R108"/>
    <mergeCell ref="B109:R109"/>
    <mergeCell ref="B101:R101"/>
    <mergeCell ref="B102:R102"/>
    <mergeCell ref="B103:R103"/>
    <mergeCell ref="B104:R104"/>
    <mergeCell ref="B105:R105"/>
    <mergeCell ref="B106:R106"/>
    <mergeCell ref="B77:R77"/>
    <mergeCell ref="B85:R85"/>
    <mergeCell ref="B86:R86"/>
    <mergeCell ref="B87:R87"/>
    <mergeCell ref="B88:R88"/>
    <mergeCell ref="B99:R99"/>
    <mergeCell ref="B51:R51"/>
    <mergeCell ref="B52:R52"/>
    <mergeCell ref="B53:R53"/>
    <mergeCell ref="B54:R54"/>
    <mergeCell ref="B72:R72"/>
    <mergeCell ref="B76:R76"/>
    <mergeCell ref="B6:R6"/>
    <mergeCell ref="B7:R7"/>
    <mergeCell ref="B27:R27"/>
    <mergeCell ref="B48:R48"/>
    <mergeCell ref="B49:R49"/>
    <mergeCell ref="B50:R50"/>
    <mergeCell ref="O91:O92"/>
    <mergeCell ref="P91:Q92"/>
    <mergeCell ref="R91:R92"/>
    <mergeCell ref="A1:A2"/>
    <mergeCell ref="B1:R1"/>
    <mergeCell ref="B2:R2"/>
    <mergeCell ref="B3:R3"/>
    <mergeCell ref="A4:A109"/>
    <mergeCell ref="B4:R4"/>
    <mergeCell ref="B5:R5"/>
    <mergeCell ref="H91:I92"/>
    <mergeCell ref="J91:J92"/>
    <mergeCell ref="K91:K92"/>
    <mergeCell ref="L91:M91"/>
    <mergeCell ref="L92:M92"/>
    <mergeCell ref="N91:N92"/>
    <mergeCell ref="O79:O81"/>
    <mergeCell ref="P79:P81"/>
    <mergeCell ref="D90:I90"/>
    <mergeCell ref="L90:Q90"/>
    <mergeCell ref="B91:B92"/>
    <mergeCell ref="C91:C92"/>
    <mergeCell ref="D91:E91"/>
    <mergeCell ref="D92:E92"/>
    <mergeCell ref="F91:F92"/>
    <mergeCell ref="G91:G92"/>
    <mergeCell ref="G79:G81"/>
    <mergeCell ref="I79:I81"/>
    <mergeCell ref="J79:J81"/>
    <mergeCell ref="K79:K81"/>
    <mergeCell ref="L79:M81"/>
    <mergeCell ref="N79:N81"/>
    <mergeCell ref="B79:B81"/>
    <mergeCell ref="C79:C81"/>
    <mergeCell ref="D79:E79"/>
    <mergeCell ref="D80:E80"/>
    <mergeCell ref="D81:E81"/>
    <mergeCell ref="F79:F81"/>
    <mergeCell ref="K56:K57"/>
    <mergeCell ref="L56:Q56"/>
    <mergeCell ref="L57:Q57"/>
    <mergeCell ref="R56:R57"/>
    <mergeCell ref="D58:E58"/>
    <mergeCell ref="H58:I58"/>
    <mergeCell ref="L58:M58"/>
    <mergeCell ref="P58:Q58"/>
    <mergeCell ref="D30:Q30"/>
    <mergeCell ref="D31:E31"/>
    <mergeCell ref="H31:I31"/>
    <mergeCell ref="L31:M31"/>
    <mergeCell ref="P31:Q31"/>
    <mergeCell ref="B56:B57"/>
    <mergeCell ref="C56:C57"/>
    <mergeCell ref="D56:I56"/>
    <mergeCell ref="D57:I57"/>
    <mergeCell ref="J56:J57"/>
    <mergeCell ref="D9:Q9"/>
    <mergeCell ref="D10:E10"/>
    <mergeCell ref="H10:I10"/>
    <mergeCell ref="L10:M10"/>
    <mergeCell ref="P10:Q10"/>
    <mergeCell ref="C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x14ac:dyDescent="0.25"/>
  <cols>
    <col min="1" max="3" width="36.5703125" bestFit="1" customWidth="1"/>
    <col min="4" max="5" width="36.5703125" customWidth="1"/>
    <col min="6" max="6" width="6" customWidth="1"/>
    <col min="7" max="7" width="8.85546875" customWidth="1"/>
    <col min="8" max="8" width="6" customWidth="1"/>
    <col min="9" max="9" width="36.5703125" customWidth="1"/>
    <col min="10" max="10" width="6" customWidth="1"/>
    <col min="11" max="11" width="10.28515625" customWidth="1"/>
    <col min="12" max="12" width="6" customWidth="1"/>
    <col min="13" max="13" width="36.5703125" customWidth="1"/>
    <col min="14" max="14" width="6" customWidth="1"/>
    <col min="15" max="15" width="11.140625" customWidth="1"/>
    <col min="16" max="16" width="6" customWidth="1"/>
    <col min="17" max="17" width="36.5703125" customWidth="1"/>
    <col min="18" max="18" width="6" customWidth="1"/>
    <col min="19" max="19" width="11.140625" customWidth="1"/>
    <col min="20" max="20" width="6" customWidth="1"/>
  </cols>
  <sheetData>
    <row r="1" spans="1:20" ht="15" customHeight="1" x14ac:dyDescent="0.25">
      <c r="A1" s="7" t="s">
        <v>6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19</v>
      </c>
      <c r="B3" s="10" t="s">
        <v>6</v>
      </c>
      <c r="C3" s="10"/>
      <c r="D3" s="10"/>
      <c r="E3" s="10"/>
      <c r="F3" s="10"/>
      <c r="G3" s="10"/>
      <c r="H3" s="10"/>
      <c r="I3" s="10"/>
      <c r="J3" s="10"/>
      <c r="K3" s="10"/>
      <c r="L3" s="10"/>
      <c r="M3" s="10"/>
      <c r="N3" s="10"/>
      <c r="O3" s="10"/>
      <c r="P3" s="10"/>
      <c r="Q3" s="10"/>
      <c r="R3" s="10"/>
      <c r="S3" s="10"/>
      <c r="T3" s="10"/>
    </row>
    <row r="4" spans="1:20" ht="15" customHeight="1" x14ac:dyDescent="0.25">
      <c r="A4" s="11" t="s">
        <v>618</v>
      </c>
      <c r="B4" s="10" t="s">
        <v>6</v>
      </c>
      <c r="C4" s="10"/>
      <c r="D4" s="10"/>
      <c r="E4" s="10"/>
      <c r="F4" s="10"/>
      <c r="G4" s="10"/>
      <c r="H4" s="10"/>
      <c r="I4" s="10"/>
      <c r="J4" s="10"/>
      <c r="K4" s="10"/>
      <c r="L4" s="10"/>
      <c r="M4" s="10"/>
      <c r="N4" s="10"/>
      <c r="O4" s="10"/>
      <c r="P4" s="10"/>
      <c r="Q4" s="10"/>
      <c r="R4" s="10"/>
      <c r="S4" s="10"/>
      <c r="T4" s="10"/>
    </row>
    <row r="5" spans="1:20" x14ac:dyDescent="0.25">
      <c r="A5" s="11"/>
      <c r="B5" s="46" t="s">
        <v>620</v>
      </c>
      <c r="C5" s="46"/>
      <c r="D5" s="46"/>
      <c r="E5" s="46"/>
      <c r="F5" s="46"/>
      <c r="G5" s="46"/>
      <c r="H5" s="46"/>
      <c r="I5" s="46"/>
      <c r="J5" s="46"/>
      <c r="K5" s="46"/>
      <c r="L5" s="46"/>
      <c r="M5" s="46"/>
      <c r="N5" s="46"/>
      <c r="O5" s="46"/>
      <c r="P5" s="46"/>
      <c r="Q5" s="46"/>
      <c r="R5" s="46"/>
      <c r="S5" s="46"/>
      <c r="T5" s="46"/>
    </row>
    <row r="6" spans="1:20" ht="38.25" customHeight="1" x14ac:dyDescent="0.25">
      <c r="A6" s="11"/>
      <c r="B6" s="47" t="s">
        <v>621</v>
      </c>
      <c r="C6" s="47"/>
      <c r="D6" s="47"/>
      <c r="E6" s="47"/>
      <c r="F6" s="47"/>
      <c r="G6" s="47"/>
      <c r="H6" s="47"/>
      <c r="I6" s="47"/>
      <c r="J6" s="47"/>
      <c r="K6" s="47"/>
      <c r="L6" s="47"/>
      <c r="M6" s="47"/>
      <c r="N6" s="47"/>
      <c r="O6" s="47"/>
      <c r="P6" s="47"/>
      <c r="Q6" s="47"/>
      <c r="R6" s="47"/>
      <c r="S6" s="47"/>
      <c r="T6" s="47"/>
    </row>
    <row r="7" spans="1:20" ht="25.5" customHeight="1" x14ac:dyDescent="0.25">
      <c r="A7" s="11"/>
      <c r="B7" s="47" t="s">
        <v>622</v>
      </c>
      <c r="C7" s="47"/>
      <c r="D7" s="47"/>
      <c r="E7" s="47"/>
      <c r="F7" s="47"/>
      <c r="G7" s="47"/>
      <c r="H7" s="47"/>
      <c r="I7" s="47"/>
      <c r="J7" s="47"/>
      <c r="K7" s="47"/>
      <c r="L7" s="47"/>
      <c r="M7" s="47"/>
      <c r="N7" s="47"/>
      <c r="O7" s="47"/>
      <c r="P7" s="47"/>
      <c r="Q7" s="47"/>
      <c r="R7" s="47"/>
      <c r="S7" s="47"/>
      <c r="T7" s="47"/>
    </row>
    <row r="8" spans="1:20" ht="38.25" customHeight="1" x14ac:dyDescent="0.25">
      <c r="A8" s="11"/>
      <c r="B8" s="47" t="s">
        <v>623</v>
      </c>
      <c r="C8" s="47"/>
      <c r="D8" s="47"/>
      <c r="E8" s="47"/>
      <c r="F8" s="47"/>
      <c r="G8" s="47"/>
      <c r="H8" s="47"/>
      <c r="I8" s="47"/>
      <c r="J8" s="47"/>
      <c r="K8" s="47"/>
      <c r="L8" s="47"/>
      <c r="M8" s="47"/>
      <c r="N8" s="47"/>
      <c r="O8" s="47"/>
      <c r="P8" s="47"/>
      <c r="Q8" s="47"/>
      <c r="R8" s="47"/>
      <c r="S8" s="47"/>
      <c r="T8" s="47"/>
    </row>
    <row r="9" spans="1:20" x14ac:dyDescent="0.25">
      <c r="A9" s="11"/>
      <c r="B9" s="47" t="s">
        <v>624</v>
      </c>
      <c r="C9" s="47"/>
      <c r="D9" s="47"/>
      <c r="E9" s="47"/>
      <c r="F9" s="47"/>
      <c r="G9" s="47"/>
      <c r="H9" s="47"/>
      <c r="I9" s="47"/>
      <c r="J9" s="47"/>
      <c r="K9" s="47"/>
      <c r="L9" s="47"/>
      <c r="M9" s="47"/>
      <c r="N9" s="47"/>
      <c r="O9" s="47"/>
      <c r="P9" s="47"/>
      <c r="Q9" s="47"/>
      <c r="R9" s="47"/>
      <c r="S9" s="47"/>
      <c r="T9" s="47"/>
    </row>
    <row r="10" spans="1:20" ht="15.75" x14ac:dyDescent="0.25">
      <c r="A10" s="11"/>
      <c r="B10" s="48"/>
      <c r="C10" s="48"/>
      <c r="D10" s="48"/>
      <c r="E10" s="48"/>
      <c r="F10" s="48"/>
      <c r="G10" s="48"/>
      <c r="H10" s="48"/>
      <c r="I10" s="48"/>
      <c r="J10" s="48"/>
      <c r="K10" s="48"/>
      <c r="L10" s="48"/>
      <c r="M10" s="48"/>
      <c r="N10" s="48"/>
      <c r="O10" s="48"/>
      <c r="P10" s="48"/>
      <c r="Q10" s="48"/>
      <c r="R10" s="48"/>
      <c r="S10" s="48"/>
      <c r="T10" s="48"/>
    </row>
    <row r="11" spans="1:20" x14ac:dyDescent="0.25">
      <c r="A11" s="11"/>
      <c r="B11" s="13"/>
      <c r="C11" s="13"/>
      <c r="D11" s="13"/>
      <c r="E11" s="13"/>
      <c r="F11" s="13"/>
      <c r="G11" s="13"/>
      <c r="H11" s="13"/>
      <c r="I11" s="13"/>
      <c r="J11" s="13"/>
      <c r="K11" s="13"/>
      <c r="L11" s="13"/>
      <c r="M11" s="13"/>
      <c r="N11" s="13"/>
      <c r="O11" s="13"/>
      <c r="P11" s="13"/>
      <c r="Q11" s="13"/>
      <c r="R11" s="13"/>
    </row>
    <row r="12" spans="1:20" ht="15.75" thickBot="1" x14ac:dyDescent="0.3">
      <c r="A12" s="11"/>
      <c r="B12" s="19"/>
      <c r="C12" s="19" t="s">
        <v>193</v>
      </c>
      <c r="D12" s="63" t="s">
        <v>315</v>
      </c>
      <c r="E12" s="63"/>
      <c r="F12" s="63"/>
      <c r="G12" s="63"/>
      <c r="H12" s="63"/>
      <c r="I12" s="63"/>
      <c r="J12" s="19"/>
      <c r="K12" s="19" t="s">
        <v>193</v>
      </c>
      <c r="L12" s="63" t="s">
        <v>333</v>
      </c>
      <c r="M12" s="63"/>
      <c r="N12" s="63"/>
      <c r="O12" s="63"/>
      <c r="P12" s="63"/>
      <c r="Q12" s="63"/>
      <c r="R12" s="19"/>
    </row>
    <row r="13" spans="1:20" x14ac:dyDescent="0.25">
      <c r="A13" s="11"/>
      <c r="B13" s="37"/>
      <c r="C13" s="37" t="s">
        <v>193</v>
      </c>
      <c r="D13" s="71" t="s">
        <v>625</v>
      </c>
      <c r="E13" s="71"/>
      <c r="F13" s="40"/>
      <c r="G13" s="40" t="s">
        <v>193</v>
      </c>
      <c r="H13" s="71" t="s">
        <v>625</v>
      </c>
      <c r="I13" s="71"/>
      <c r="J13" s="37"/>
      <c r="K13" s="37" t="s">
        <v>193</v>
      </c>
      <c r="L13" s="71" t="s">
        <v>625</v>
      </c>
      <c r="M13" s="71"/>
      <c r="N13" s="40"/>
      <c r="O13" s="40" t="s">
        <v>193</v>
      </c>
      <c r="P13" s="71" t="s">
        <v>625</v>
      </c>
      <c r="Q13" s="71"/>
      <c r="R13" s="37"/>
    </row>
    <row r="14" spans="1:20" ht="15.75" thickBot="1" x14ac:dyDescent="0.3">
      <c r="A14" s="11"/>
      <c r="B14" s="37"/>
      <c r="C14" s="37"/>
      <c r="D14" s="63" t="s">
        <v>322</v>
      </c>
      <c r="E14" s="63"/>
      <c r="F14" s="37"/>
      <c r="G14" s="37"/>
      <c r="H14" s="63" t="s">
        <v>626</v>
      </c>
      <c r="I14" s="63"/>
      <c r="J14" s="37"/>
      <c r="K14" s="37"/>
      <c r="L14" s="63" t="s">
        <v>322</v>
      </c>
      <c r="M14" s="63"/>
      <c r="N14" s="37"/>
      <c r="O14" s="37"/>
      <c r="P14" s="63" t="s">
        <v>626</v>
      </c>
      <c r="Q14" s="63"/>
      <c r="R14" s="37"/>
    </row>
    <row r="15" spans="1:20" ht="25.5" x14ac:dyDescent="0.25">
      <c r="A15" s="11"/>
      <c r="B15" s="52" t="s">
        <v>627</v>
      </c>
      <c r="C15" s="22" t="s">
        <v>193</v>
      </c>
      <c r="D15" s="53" t="s">
        <v>188</v>
      </c>
      <c r="E15" s="57" t="s">
        <v>628</v>
      </c>
      <c r="F15" s="58" t="s">
        <v>193</v>
      </c>
      <c r="G15" s="22" t="s">
        <v>193</v>
      </c>
      <c r="H15" s="53" t="s">
        <v>188</v>
      </c>
      <c r="I15" s="57" t="s">
        <v>471</v>
      </c>
      <c r="J15" s="58" t="s">
        <v>193</v>
      </c>
      <c r="K15" s="22" t="s">
        <v>193</v>
      </c>
      <c r="L15" s="53" t="s">
        <v>188</v>
      </c>
      <c r="M15" s="57" t="s">
        <v>629</v>
      </c>
      <c r="N15" s="58"/>
      <c r="O15" s="22" t="s">
        <v>193</v>
      </c>
      <c r="P15" s="53" t="s">
        <v>188</v>
      </c>
      <c r="Q15" s="57" t="s">
        <v>246</v>
      </c>
      <c r="R15" s="58"/>
    </row>
    <row r="16" spans="1:20" ht="38.25" x14ac:dyDescent="0.25">
      <c r="A16" s="11"/>
      <c r="B16" s="59" t="s">
        <v>630</v>
      </c>
      <c r="C16" s="19" t="s">
        <v>193</v>
      </c>
      <c r="D16" s="13"/>
      <c r="E16" s="13"/>
      <c r="F16" s="13"/>
      <c r="G16" s="19" t="s">
        <v>193</v>
      </c>
      <c r="H16" s="13"/>
      <c r="I16" s="13"/>
      <c r="J16" s="13"/>
      <c r="K16" s="19" t="s">
        <v>193</v>
      </c>
      <c r="L16" s="13"/>
      <c r="M16" s="13"/>
      <c r="N16" s="13"/>
      <c r="O16" s="19" t="s">
        <v>193</v>
      </c>
      <c r="P16" s="13"/>
      <c r="Q16" s="13"/>
      <c r="R16" s="13"/>
    </row>
    <row r="17" spans="1:20" x14ac:dyDescent="0.25">
      <c r="A17" s="11"/>
      <c r="B17" s="56" t="s">
        <v>171</v>
      </c>
      <c r="C17" s="22" t="s">
        <v>193</v>
      </c>
      <c r="D17" s="53"/>
      <c r="E17" s="57">
        <v>-17</v>
      </c>
      <c r="F17" s="58" t="s">
        <v>193</v>
      </c>
      <c r="G17" s="22" t="s">
        <v>193</v>
      </c>
      <c r="H17" s="53"/>
      <c r="I17" s="57">
        <v>-17</v>
      </c>
      <c r="J17" s="58" t="s">
        <v>193</v>
      </c>
      <c r="K17" s="22" t="s">
        <v>193</v>
      </c>
      <c r="L17" s="53"/>
      <c r="M17" s="57">
        <v>-24</v>
      </c>
      <c r="N17" s="58" t="s">
        <v>193</v>
      </c>
      <c r="O17" s="22" t="s">
        <v>193</v>
      </c>
      <c r="P17" s="53"/>
      <c r="Q17" s="57">
        <v>-24</v>
      </c>
      <c r="R17" s="58" t="s">
        <v>193</v>
      </c>
    </row>
    <row r="18" spans="1:20" ht="15.75" thickBot="1" x14ac:dyDescent="0.3">
      <c r="A18" s="11"/>
      <c r="B18" s="54" t="s">
        <v>631</v>
      </c>
      <c r="C18" s="19" t="s">
        <v>193</v>
      </c>
      <c r="D18" s="13"/>
      <c r="E18" s="55" t="s">
        <v>205</v>
      </c>
      <c r="F18" s="14" t="s">
        <v>193</v>
      </c>
      <c r="G18" s="19" t="s">
        <v>193</v>
      </c>
      <c r="H18" s="13"/>
      <c r="I18" s="55" t="s">
        <v>205</v>
      </c>
      <c r="J18" s="14" t="s">
        <v>193</v>
      </c>
      <c r="K18" s="19" t="s">
        <v>193</v>
      </c>
      <c r="L18" s="13"/>
      <c r="M18" s="55" t="s">
        <v>205</v>
      </c>
      <c r="N18" s="14"/>
      <c r="O18" s="19" t="s">
        <v>193</v>
      </c>
      <c r="P18" s="13"/>
      <c r="Q18" s="55">
        <v>-24</v>
      </c>
      <c r="R18" s="14" t="s">
        <v>193</v>
      </c>
    </row>
    <row r="19" spans="1:20" x14ac:dyDescent="0.25">
      <c r="A19" s="11"/>
      <c r="B19" s="32"/>
      <c r="C19" s="32" t="s">
        <v>193</v>
      </c>
      <c r="D19" s="33"/>
      <c r="E19" s="33"/>
      <c r="F19" s="32"/>
      <c r="G19" s="32" t="s">
        <v>193</v>
      </c>
      <c r="H19" s="33"/>
      <c r="I19" s="33"/>
      <c r="J19" s="32"/>
      <c r="K19" s="32" t="s">
        <v>193</v>
      </c>
      <c r="L19" s="33"/>
      <c r="M19" s="33"/>
      <c r="N19" s="32"/>
      <c r="O19" s="32" t="s">
        <v>193</v>
      </c>
      <c r="P19" s="33"/>
      <c r="Q19" s="33"/>
      <c r="R19" s="32"/>
    </row>
    <row r="20" spans="1:20" ht="15.75" thickBot="1" x14ac:dyDescent="0.3">
      <c r="A20" s="11"/>
      <c r="B20" s="108" t="s">
        <v>632</v>
      </c>
      <c r="C20" s="22" t="s">
        <v>193</v>
      </c>
      <c r="D20" s="53" t="s">
        <v>188</v>
      </c>
      <c r="E20" s="57" t="s">
        <v>633</v>
      </c>
      <c r="F20" s="58" t="s">
        <v>193</v>
      </c>
      <c r="G20" s="22" t="s">
        <v>193</v>
      </c>
      <c r="H20" s="53" t="s">
        <v>188</v>
      </c>
      <c r="I20" s="57" t="s">
        <v>634</v>
      </c>
      <c r="J20" s="58" t="s">
        <v>193</v>
      </c>
      <c r="K20" s="22" t="s">
        <v>193</v>
      </c>
      <c r="L20" s="53" t="s">
        <v>188</v>
      </c>
      <c r="M20" s="57" t="s">
        <v>635</v>
      </c>
      <c r="N20" s="58"/>
      <c r="O20" s="22" t="s">
        <v>193</v>
      </c>
      <c r="P20" s="53" t="s">
        <v>188</v>
      </c>
      <c r="Q20" s="57" t="s">
        <v>575</v>
      </c>
      <c r="R20" s="58"/>
    </row>
    <row r="21" spans="1:20" ht="15.75" thickTop="1" x14ac:dyDescent="0.25">
      <c r="A21" s="11"/>
      <c r="B21" s="32"/>
      <c r="C21" s="32" t="s">
        <v>193</v>
      </c>
      <c r="D21" s="35"/>
      <c r="E21" s="35"/>
      <c r="F21" s="32"/>
      <c r="G21" s="32" t="s">
        <v>193</v>
      </c>
      <c r="H21" s="35"/>
      <c r="I21" s="35"/>
      <c r="J21" s="32"/>
      <c r="K21" s="32" t="s">
        <v>193</v>
      </c>
      <c r="L21" s="35"/>
      <c r="M21" s="35"/>
      <c r="N21" s="32"/>
      <c r="O21" s="32" t="s">
        <v>193</v>
      </c>
      <c r="P21" s="35"/>
      <c r="Q21" s="35"/>
      <c r="R21" s="32"/>
    </row>
    <row r="22" spans="1:20" x14ac:dyDescent="0.25">
      <c r="A22" s="11"/>
      <c r="B22" s="47" t="s">
        <v>636</v>
      </c>
      <c r="C22" s="47"/>
      <c r="D22" s="47"/>
      <c r="E22" s="47"/>
      <c r="F22" s="47"/>
      <c r="G22" s="47"/>
      <c r="H22" s="47"/>
      <c r="I22" s="47"/>
      <c r="J22" s="47"/>
      <c r="K22" s="47"/>
      <c r="L22" s="47"/>
      <c r="M22" s="47"/>
      <c r="N22" s="47"/>
      <c r="O22" s="47"/>
      <c r="P22" s="47"/>
      <c r="Q22" s="47"/>
      <c r="R22" s="47"/>
      <c r="S22" s="47"/>
      <c r="T22" s="47"/>
    </row>
    <row r="23" spans="1:20" x14ac:dyDescent="0.25">
      <c r="A23" s="11"/>
      <c r="B23" s="109" t="s">
        <v>637</v>
      </c>
      <c r="C23" s="109"/>
      <c r="D23" s="109"/>
      <c r="E23" s="109"/>
      <c r="F23" s="109"/>
      <c r="G23" s="109"/>
      <c r="H23" s="109"/>
      <c r="I23" s="109"/>
      <c r="J23" s="109"/>
      <c r="K23" s="109"/>
      <c r="L23" s="109"/>
      <c r="M23" s="109"/>
      <c r="N23" s="109"/>
      <c r="O23" s="109"/>
      <c r="P23" s="109"/>
      <c r="Q23" s="109"/>
      <c r="R23" s="109"/>
      <c r="S23" s="109"/>
      <c r="T23" s="109"/>
    </row>
    <row r="24" spans="1:20" x14ac:dyDescent="0.25">
      <c r="A24" s="11"/>
      <c r="B24" s="47" t="s">
        <v>638</v>
      </c>
      <c r="C24" s="47"/>
      <c r="D24" s="47"/>
      <c r="E24" s="47"/>
      <c r="F24" s="47"/>
      <c r="G24" s="47"/>
      <c r="H24" s="47"/>
      <c r="I24" s="47"/>
      <c r="J24" s="47"/>
      <c r="K24" s="47"/>
      <c r="L24" s="47"/>
      <c r="M24" s="47"/>
      <c r="N24" s="47"/>
      <c r="O24" s="47"/>
      <c r="P24" s="47"/>
      <c r="Q24" s="47"/>
      <c r="R24" s="47"/>
      <c r="S24" s="47"/>
      <c r="T24" s="47"/>
    </row>
    <row r="25" spans="1:20" ht="25.5" customHeight="1" x14ac:dyDescent="0.25">
      <c r="A25" s="11"/>
      <c r="B25" s="47" t="s">
        <v>639</v>
      </c>
      <c r="C25" s="47"/>
      <c r="D25" s="47"/>
      <c r="E25" s="47"/>
      <c r="F25" s="47"/>
      <c r="G25" s="47"/>
      <c r="H25" s="47"/>
      <c r="I25" s="47"/>
      <c r="J25" s="47"/>
      <c r="K25" s="47"/>
      <c r="L25" s="47"/>
      <c r="M25" s="47"/>
      <c r="N25" s="47"/>
      <c r="O25" s="47"/>
      <c r="P25" s="47"/>
      <c r="Q25" s="47"/>
      <c r="R25" s="47"/>
      <c r="S25" s="47"/>
      <c r="T25" s="47"/>
    </row>
    <row r="26" spans="1:20" ht="38.25" customHeight="1" x14ac:dyDescent="0.25">
      <c r="A26" s="11"/>
      <c r="B26" s="47" t="s">
        <v>640</v>
      </c>
      <c r="C26" s="47"/>
      <c r="D26" s="47"/>
      <c r="E26" s="47"/>
      <c r="F26" s="47"/>
      <c r="G26" s="47"/>
      <c r="H26" s="47"/>
      <c r="I26" s="47"/>
      <c r="J26" s="47"/>
      <c r="K26" s="47"/>
      <c r="L26" s="47"/>
      <c r="M26" s="47"/>
      <c r="N26" s="47"/>
      <c r="O26" s="47"/>
      <c r="P26" s="47"/>
      <c r="Q26" s="47"/>
      <c r="R26" s="47"/>
      <c r="S26" s="47"/>
      <c r="T26" s="47"/>
    </row>
    <row r="27" spans="1:20" x14ac:dyDescent="0.25">
      <c r="A27" s="11"/>
      <c r="B27" s="47" t="s">
        <v>641</v>
      </c>
      <c r="C27" s="47"/>
      <c r="D27" s="47"/>
      <c r="E27" s="47"/>
      <c r="F27" s="47"/>
      <c r="G27" s="47"/>
      <c r="H27" s="47"/>
      <c r="I27" s="47"/>
      <c r="J27" s="47"/>
      <c r="K27" s="47"/>
      <c r="L27" s="47"/>
      <c r="M27" s="47"/>
      <c r="N27" s="47"/>
      <c r="O27" s="47"/>
      <c r="P27" s="47"/>
      <c r="Q27" s="47"/>
      <c r="R27" s="47"/>
      <c r="S27" s="47"/>
      <c r="T27" s="47"/>
    </row>
    <row r="28" spans="1:20" ht="15.75" x14ac:dyDescent="0.25">
      <c r="A28" s="11"/>
      <c r="B28" s="48"/>
      <c r="C28" s="48"/>
      <c r="D28" s="48"/>
      <c r="E28" s="48"/>
      <c r="F28" s="48"/>
      <c r="G28" s="48"/>
      <c r="H28" s="48"/>
      <c r="I28" s="48"/>
      <c r="J28" s="48"/>
      <c r="K28" s="48"/>
      <c r="L28" s="48"/>
      <c r="M28" s="48"/>
      <c r="N28" s="48"/>
      <c r="O28" s="48"/>
      <c r="P28" s="48"/>
      <c r="Q28" s="48"/>
      <c r="R28" s="48"/>
      <c r="S28" s="48"/>
      <c r="T28" s="48"/>
    </row>
    <row r="29" spans="1:20" x14ac:dyDescent="0.25">
      <c r="A29" s="11"/>
      <c r="B29" s="13"/>
      <c r="C29" s="13"/>
      <c r="D29" s="13"/>
      <c r="E29" s="13"/>
      <c r="F29" s="13"/>
      <c r="G29" s="13"/>
      <c r="H29" s="13"/>
      <c r="I29" s="13"/>
      <c r="J29" s="13"/>
      <c r="K29" s="13"/>
      <c r="L29" s="13"/>
      <c r="M29" s="13"/>
      <c r="N29" s="13"/>
    </row>
    <row r="30" spans="1:20" ht="15.75" thickBot="1" x14ac:dyDescent="0.3">
      <c r="A30" s="11"/>
      <c r="B30" s="19"/>
      <c r="C30" s="19" t="s">
        <v>193</v>
      </c>
      <c r="D30" s="63" t="s">
        <v>315</v>
      </c>
      <c r="E30" s="63"/>
      <c r="F30" s="63"/>
      <c r="G30" s="63"/>
      <c r="H30" s="63"/>
      <c r="I30" s="63"/>
      <c r="J30" s="63"/>
      <c r="K30" s="63"/>
      <c r="L30" s="63"/>
      <c r="M30" s="63"/>
      <c r="N30" s="19"/>
    </row>
    <row r="31" spans="1:20" x14ac:dyDescent="0.25">
      <c r="A31" s="11"/>
      <c r="B31" s="37"/>
      <c r="C31" s="37" t="s">
        <v>193</v>
      </c>
      <c r="D31" s="71" t="s">
        <v>642</v>
      </c>
      <c r="E31" s="71"/>
      <c r="F31" s="40"/>
      <c r="G31" s="40" t="s">
        <v>193</v>
      </c>
      <c r="H31" s="71" t="s">
        <v>625</v>
      </c>
      <c r="I31" s="71"/>
      <c r="J31" s="40"/>
      <c r="K31" s="40" t="s">
        <v>193</v>
      </c>
      <c r="L31" s="71" t="s">
        <v>625</v>
      </c>
      <c r="M31" s="71"/>
      <c r="N31" s="37"/>
    </row>
    <row r="32" spans="1:20" ht="15.75" thickBot="1" x14ac:dyDescent="0.3">
      <c r="A32" s="11"/>
      <c r="B32" s="37"/>
      <c r="C32" s="37"/>
      <c r="D32" s="63" t="s">
        <v>643</v>
      </c>
      <c r="E32" s="63"/>
      <c r="F32" s="37"/>
      <c r="G32" s="37"/>
      <c r="H32" s="63" t="s">
        <v>644</v>
      </c>
      <c r="I32" s="63"/>
      <c r="J32" s="37"/>
      <c r="K32" s="37"/>
      <c r="L32" s="63" t="s">
        <v>645</v>
      </c>
      <c r="M32" s="63"/>
      <c r="N32" s="37"/>
    </row>
    <row r="33" spans="1:20" x14ac:dyDescent="0.25">
      <c r="A33" s="11"/>
      <c r="B33" s="52" t="s">
        <v>553</v>
      </c>
      <c r="C33" s="22" t="s">
        <v>193</v>
      </c>
      <c r="D33" s="53" t="s">
        <v>188</v>
      </c>
      <c r="E33" s="65">
        <v>3138</v>
      </c>
      <c r="F33" s="58" t="s">
        <v>193</v>
      </c>
      <c r="G33" s="22" t="s">
        <v>193</v>
      </c>
      <c r="H33" s="53" t="s">
        <v>188</v>
      </c>
      <c r="I33" s="57">
        <v>91</v>
      </c>
      <c r="J33" s="58" t="s">
        <v>193</v>
      </c>
      <c r="K33" s="22" t="s">
        <v>193</v>
      </c>
      <c r="L33" s="53" t="s">
        <v>188</v>
      </c>
      <c r="M33" s="57">
        <v>-3</v>
      </c>
      <c r="N33" s="58" t="s">
        <v>193</v>
      </c>
    </row>
    <row r="34" spans="1:20" ht="15.75" thickBot="1" x14ac:dyDescent="0.3">
      <c r="A34" s="11"/>
      <c r="B34" s="59" t="s">
        <v>554</v>
      </c>
      <c r="C34" s="19" t="s">
        <v>193</v>
      </c>
      <c r="D34" s="13"/>
      <c r="E34" s="55">
        <v>193</v>
      </c>
      <c r="F34" s="14" t="s">
        <v>193</v>
      </c>
      <c r="G34" s="19" t="s">
        <v>193</v>
      </c>
      <c r="H34" s="13"/>
      <c r="I34" s="55">
        <v>9</v>
      </c>
      <c r="J34" s="14" t="s">
        <v>193</v>
      </c>
      <c r="K34" s="19" t="s">
        <v>193</v>
      </c>
      <c r="L34" s="13"/>
      <c r="M34" s="55">
        <v>-3</v>
      </c>
      <c r="N34" s="14" t="s">
        <v>193</v>
      </c>
    </row>
    <row r="35" spans="1:20" x14ac:dyDescent="0.25">
      <c r="A35" s="11"/>
      <c r="B35" s="32"/>
      <c r="C35" s="32" t="s">
        <v>193</v>
      </c>
      <c r="D35" s="33"/>
      <c r="E35" s="33"/>
      <c r="F35" s="32"/>
      <c r="G35" s="32" t="s">
        <v>193</v>
      </c>
      <c r="H35" s="33"/>
      <c r="I35" s="33"/>
      <c r="J35" s="32"/>
      <c r="K35" s="32" t="s">
        <v>193</v>
      </c>
      <c r="L35" s="33"/>
      <c r="M35" s="33"/>
      <c r="N35" s="32"/>
    </row>
    <row r="36" spans="1:20" ht="15.75" thickBot="1" x14ac:dyDescent="0.3">
      <c r="A36" s="11"/>
      <c r="B36" s="108" t="s">
        <v>186</v>
      </c>
      <c r="C36" s="22" t="s">
        <v>193</v>
      </c>
      <c r="D36" s="53" t="s">
        <v>188</v>
      </c>
      <c r="E36" s="65">
        <v>3331</v>
      </c>
      <c r="F36" s="58" t="s">
        <v>193</v>
      </c>
      <c r="G36" s="22" t="s">
        <v>193</v>
      </c>
      <c r="H36" s="53" t="s">
        <v>188</v>
      </c>
      <c r="I36" s="57">
        <v>100</v>
      </c>
      <c r="J36" s="58" t="s">
        <v>193</v>
      </c>
      <c r="K36" s="22" t="s">
        <v>193</v>
      </c>
      <c r="L36" s="53" t="s">
        <v>188</v>
      </c>
      <c r="M36" s="57">
        <v>-6</v>
      </c>
      <c r="N36" s="58" t="s">
        <v>193</v>
      </c>
    </row>
    <row r="37" spans="1:20" ht="15.75" thickTop="1" x14ac:dyDescent="0.25">
      <c r="A37" s="11"/>
      <c r="B37" s="32"/>
      <c r="C37" s="32" t="s">
        <v>193</v>
      </c>
      <c r="D37" s="35"/>
      <c r="E37" s="35"/>
      <c r="F37" s="32"/>
      <c r="G37" s="32" t="s">
        <v>193</v>
      </c>
      <c r="H37" s="35"/>
      <c r="I37" s="35"/>
      <c r="J37" s="32"/>
      <c r="K37" s="32" t="s">
        <v>193</v>
      </c>
      <c r="L37" s="35"/>
      <c r="M37" s="35"/>
      <c r="N37" s="32"/>
    </row>
    <row r="38" spans="1:20" x14ac:dyDescent="0.25">
      <c r="A38" s="11"/>
      <c r="B38" s="13"/>
      <c r="C38" s="47"/>
      <c r="D38" s="47"/>
      <c r="E38" s="47"/>
      <c r="F38" s="47"/>
      <c r="G38" s="47"/>
      <c r="H38" s="47"/>
      <c r="I38" s="47"/>
      <c r="J38" s="47"/>
      <c r="K38" s="47"/>
      <c r="L38" s="47"/>
      <c r="M38" s="47"/>
      <c r="N38" s="47"/>
    </row>
    <row r="39" spans="1:20" ht="15.75" thickBot="1" x14ac:dyDescent="0.3">
      <c r="A39" s="11"/>
      <c r="B39" s="19"/>
      <c r="C39" s="19" t="s">
        <v>193</v>
      </c>
      <c r="D39" s="63" t="s">
        <v>333</v>
      </c>
      <c r="E39" s="63"/>
      <c r="F39" s="63"/>
      <c r="G39" s="63"/>
      <c r="H39" s="63"/>
      <c r="I39" s="63"/>
      <c r="J39" s="63"/>
      <c r="K39" s="63"/>
      <c r="L39" s="63"/>
      <c r="M39" s="63"/>
      <c r="N39" s="19"/>
    </row>
    <row r="40" spans="1:20" x14ac:dyDescent="0.25">
      <c r="A40" s="11"/>
      <c r="B40" s="37"/>
      <c r="C40" s="37" t="s">
        <v>193</v>
      </c>
      <c r="D40" s="71" t="s">
        <v>642</v>
      </c>
      <c r="E40" s="71"/>
      <c r="F40" s="40"/>
      <c r="G40" s="40" t="s">
        <v>193</v>
      </c>
      <c r="H40" s="71" t="s">
        <v>625</v>
      </c>
      <c r="I40" s="71"/>
      <c r="J40" s="40"/>
      <c r="K40" s="40" t="s">
        <v>193</v>
      </c>
      <c r="L40" s="71" t="s">
        <v>625</v>
      </c>
      <c r="M40" s="71"/>
      <c r="N40" s="37"/>
    </row>
    <row r="41" spans="1:20" ht="15.75" thickBot="1" x14ac:dyDescent="0.3">
      <c r="A41" s="11"/>
      <c r="B41" s="37"/>
      <c r="C41" s="37"/>
      <c r="D41" s="63" t="s">
        <v>643</v>
      </c>
      <c r="E41" s="63"/>
      <c r="F41" s="37"/>
      <c r="G41" s="37"/>
      <c r="H41" s="63" t="s">
        <v>644</v>
      </c>
      <c r="I41" s="63"/>
      <c r="J41" s="37"/>
      <c r="K41" s="37"/>
      <c r="L41" s="63" t="s">
        <v>645</v>
      </c>
      <c r="M41" s="63"/>
      <c r="N41" s="37"/>
    </row>
    <row r="42" spans="1:20" x14ac:dyDescent="0.25">
      <c r="A42" s="11"/>
      <c r="B42" s="52" t="s">
        <v>553</v>
      </c>
      <c r="C42" s="22" t="s">
        <v>193</v>
      </c>
      <c r="D42" s="53" t="s">
        <v>188</v>
      </c>
      <c r="E42" s="65">
        <v>3369</v>
      </c>
      <c r="F42" s="58" t="s">
        <v>193</v>
      </c>
      <c r="G42" s="22" t="s">
        <v>193</v>
      </c>
      <c r="H42" s="53" t="s">
        <v>188</v>
      </c>
      <c r="I42" s="57">
        <v>4</v>
      </c>
      <c r="J42" s="58" t="s">
        <v>193</v>
      </c>
      <c r="K42" s="22" t="s">
        <v>193</v>
      </c>
      <c r="L42" s="53" t="s">
        <v>188</v>
      </c>
      <c r="M42" s="57">
        <v>-43</v>
      </c>
      <c r="N42" s="58" t="s">
        <v>193</v>
      </c>
    </row>
    <row r="43" spans="1:20" ht="15.75" thickBot="1" x14ac:dyDescent="0.3">
      <c r="A43" s="11"/>
      <c r="B43" s="59" t="s">
        <v>554</v>
      </c>
      <c r="C43" s="19" t="s">
        <v>193</v>
      </c>
      <c r="D43" s="13"/>
      <c r="E43" s="55">
        <v>223</v>
      </c>
      <c r="F43" s="14" t="s">
        <v>193</v>
      </c>
      <c r="G43" s="19" t="s">
        <v>193</v>
      </c>
      <c r="H43" s="13"/>
      <c r="I43" s="55">
        <v>13</v>
      </c>
      <c r="J43" s="14" t="s">
        <v>193</v>
      </c>
      <c r="K43" s="19" t="s">
        <v>193</v>
      </c>
      <c r="L43" s="13"/>
      <c r="M43" s="55">
        <v>-8</v>
      </c>
      <c r="N43" s="14" t="s">
        <v>193</v>
      </c>
    </row>
    <row r="44" spans="1:20" x14ac:dyDescent="0.25">
      <c r="A44" s="11"/>
      <c r="B44" s="32"/>
      <c r="C44" s="32" t="s">
        <v>193</v>
      </c>
      <c r="D44" s="33"/>
      <c r="E44" s="33"/>
      <c r="F44" s="32"/>
      <c r="G44" s="32" t="s">
        <v>193</v>
      </c>
      <c r="H44" s="33"/>
      <c r="I44" s="33"/>
      <c r="J44" s="32"/>
      <c r="K44" s="32" t="s">
        <v>193</v>
      </c>
      <c r="L44" s="33"/>
      <c r="M44" s="33"/>
      <c r="N44" s="32"/>
    </row>
    <row r="45" spans="1:20" ht="15.75" thickBot="1" x14ac:dyDescent="0.3">
      <c r="A45" s="11"/>
      <c r="B45" s="108" t="s">
        <v>186</v>
      </c>
      <c r="C45" s="22" t="s">
        <v>193</v>
      </c>
      <c r="D45" s="53" t="s">
        <v>188</v>
      </c>
      <c r="E45" s="65">
        <v>3592</v>
      </c>
      <c r="F45" s="58" t="s">
        <v>193</v>
      </c>
      <c r="G45" s="22" t="s">
        <v>193</v>
      </c>
      <c r="H45" s="53" t="s">
        <v>188</v>
      </c>
      <c r="I45" s="57">
        <v>17</v>
      </c>
      <c r="J45" s="58" t="s">
        <v>193</v>
      </c>
      <c r="K45" s="22" t="s">
        <v>193</v>
      </c>
      <c r="L45" s="53" t="s">
        <v>188</v>
      </c>
      <c r="M45" s="57">
        <v>-51</v>
      </c>
      <c r="N45" s="58" t="s">
        <v>193</v>
      </c>
    </row>
    <row r="46" spans="1:20" ht="15.75" thickTop="1" x14ac:dyDescent="0.25">
      <c r="A46" s="11"/>
      <c r="B46" s="32"/>
      <c r="C46" s="32" t="s">
        <v>193</v>
      </c>
      <c r="D46" s="35"/>
      <c r="E46" s="35"/>
      <c r="F46" s="32"/>
      <c r="G46" s="32" t="s">
        <v>193</v>
      </c>
      <c r="H46" s="35"/>
      <c r="I46" s="35"/>
      <c r="J46" s="32"/>
      <c r="K46" s="32" t="s">
        <v>193</v>
      </c>
      <c r="L46" s="35"/>
      <c r="M46" s="35"/>
      <c r="N46" s="32"/>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ht="63.75" x14ac:dyDescent="0.25">
      <c r="A48" s="11"/>
      <c r="B48" s="45">
        <v>-1</v>
      </c>
      <c r="C48" s="45" t="s">
        <v>646</v>
      </c>
    </row>
    <row r="49" spans="1:20" ht="51" x14ac:dyDescent="0.25">
      <c r="A49" s="11"/>
      <c r="B49" s="45">
        <v>-2</v>
      </c>
      <c r="C49" s="45" t="s">
        <v>647</v>
      </c>
    </row>
    <row r="50" spans="1:20" x14ac:dyDescent="0.25">
      <c r="A50" s="11"/>
      <c r="B50" s="47" t="s">
        <v>648</v>
      </c>
      <c r="C50" s="47"/>
      <c r="D50" s="47"/>
      <c r="E50" s="47"/>
      <c r="F50" s="47"/>
      <c r="G50" s="47"/>
      <c r="H50" s="47"/>
      <c r="I50" s="47"/>
      <c r="J50" s="47"/>
      <c r="K50" s="47"/>
      <c r="L50" s="47"/>
      <c r="M50" s="47"/>
      <c r="N50" s="47"/>
      <c r="O50" s="47"/>
      <c r="P50" s="47"/>
      <c r="Q50" s="47"/>
      <c r="R50" s="47"/>
      <c r="S50" s="47"/>
      <c r="T50" s="47"/>
    </row>
    <row r="51" spans="1:20" ht="15.75" x14ac:dyDescent="0.25">
      <c r="A51" s="11"/>
      <c r="B51" s="48"/>
      <c r="C51" s="48"/>
      <c r="D51" s="48"/>
      <c r="E51" s="48"/>
      <c r="F51" s="48"/>
      <c r="G51" s="48"/>
      <c r="H51" s="48"/>
      <c r="I51" s="48"/>
      <c r="J51" s="48"/>
      <c r="K51" s="48"/>
      <c r="L51" s="48"/>
      <c r="M51" s="48"/>
      <c r="N51" s="48"/>
      <c r="O51" s="48"/>
      <c r="P51" s="48"/>
      <c r="Q51" s="48"/>
      <c r="R51" s="48"/>
      <c r="S51" s="48"/>
      <c r="T51" s="48"/>
    </row>
    <row r="52" spans="1:20" x14ac:dyDescent="0.25">
      <c r="A52" s="11"/>
      <c r="B52" s="13"/>
      <c r="C52" s="13"/>
      <c r="D52" s="13"/>
      <c r="E52" s="13"/>
      <c r="F52" s="13"/>
      <c r="G52" s="13"/>
      <c r="H52" s="13"/>
      <c r="I52" s="13"/>
      <c r="J52" s="13"/>
      <c r="K52" s="13"/>
      <c r="L52" s="13"/>
      <c r="M52" s="13"/>
      <c r="N52" s="13"/>
      <c r="O52" s="13"/>
      <c r="P52" s="13"/>
      <c r="Q52" s="13"/>
      <c r="R52" s="13"/>
    </row>
    <row r="53" spans="1:20" ht="15.75" thickBot="1" x14ac:dyDescent="0.3">
      <c r="A53" s="11"/>
      <c r="B53" s="19"/>
      <c r="C53" s="19"/>
      <c r="D53" s="63" t="s">
        <v>168</v>
      </c>
      <c r="E53" s="63"/>
      <c r="F53" s="63"/>
      <c r="G53" s="63"/>
      <c r="H53" s="63"/>
      <c r="I53" s="63"/>
      <c r="J53" s="63"/>
      <c r="K53" s="63"/>
      <c r="L53" s="63"/>
      <c r="M53" s="63"/>
      <c r="N53" s="63"/>
      <c r="O53" s="63"/>
      <c r="P53" s="63"/>
      <c r="Q53" s="63"/>
      <c r="R53" s="19"/>
    </row>
    <row r="54" spans="1:20" x14ac:dyDescent="0.25">
      <c r="A54" s="11"/>
      <c r="B54" s="37"/>
      <c r="C54" s="37"/>
      <c r="D54" s="71" t="s">
        <v>649</v>
      </c>
      <c r="E54" s="71"/>
      <c r="F54" s="40"/>
      <c r="G54" s="40"/>
      <c r="H54" s="71" t="s">
        <v>651</v>
      </c>
      <c r="I54" s="71"/>
      <c r="J54" s="40"/>
      <c r="K54" s="40"/>
      <c r="L54" s="71" t="s">
        <v>651</v>
      </c>
      <c r="M54" s="71"/>
      <c r="N54" s="40"/>
      <c r="O54" s="40"/>
      <c r="P54" s="71" t="s">
        <v>649</v>
      </c>
      <c r="Q54" s="71"/>
      <c r="R54" s="37"/>
    </row>
    <row r="55" spans="1:20" x14ac:dyDescent="0.25">
      <c r="A55" s="11"/>
      <c r="B55" s="37"/>
      <c r="C55" s="37"/>
      <c r="D55" s="62" t="s">
        <v>650</v>
      </c>
      <c r="E55" s="62"/>
      <c r="F55" s="37"/>
      <c r="G55" s="37"/>
      <c r="H55" s="62" t="s">
        <v>652</v>
      </c>
      <c r="I55" s="62"/>
      <c r="J55" s="37"/>
      <c r="K55" s="37"/>
      <c r="L55" s="62" t="s">
        <v>653</v>
      </c>
      <c r="M55" s="62"/>
      <c r="N55" s="37"/>
      <c r="O55" s="37"/>
      <c r="P55" s="62" t="s">
        <v>279</v>
      </c>
      <c r="Q55" s="62"/>
      <c r="R55" s="37"/>
    </row>
    <row r="56" spans="1:20" ht="15.75" thickBot="1" x14ac:dyDescent="0.3">
      <c r="A56" s="11"/>
      <c r="B56" s="37"/>
      <c r="C56" s="37"/>
      <c r="D56" s="63"/>
      <c r="E56" s="63"/>
      <c r="F56" s="37"/>
      <c r="G56" s="37"/>
      <c r="H56" s="63"/>
      <c r="I56" s="63"/>
      <c r="J56" s="37"/>
      <c r="K56" s="37"/>
      <c r="L56" s="63" t="s">
        <v>654</v>
      </c>
      <c r="M56" s="63"/>
      <c r="N56" s="37"/>
      <c r="O56" s="37"/>
      <c r="P56" s="63">
        <v>2013</v>
      </c>
      <c r="Q56" s="63"/>
      <c r="R56" s="37"/>
    </row>
    <row r="57" spans="1:20" x14ac:dyDescent="0.25">
      <c r="A57" s="11"/>
      <c r="B57" s="52" t="s">
        <v>655</v>
      </c>
      <c r="C57" s="22"/>
      <c r="D57" s="53" t="s">
        <v>188</v>
      </c>
      <c r="E57" s="57" t="s">
        <v>656</v>
      </c>
      <c r="F57" s="58" t="s">
        <v>193</v>
      </c>
      <c r="G57" s="22"/>
      <c r="H57" s="53" t="s">
        <v>188</v>
      </c>
      <c r="I57" s="57">
        <v>-49</v>
      </c>
      <c r="J57" s="58" t="s">
        <v>193</v>
      </c>
      <c r="K57" s="22"/>
      <c r="L57" s="53" t="s">
        <v>188</v>
      </c>
      <c r="M57" s="57" t="s">
        <v>657</v>
      </c>
      <c r="N57" s="58" t="s">
        <v>193</v>
      </c>
      <c r="O57" s="22"/>
      <c r="P57" s="53" t="s">
        <v>188</v>
      </c>
      <c r="Q57" s="57" t="s">
        <v>658</v>
      </c>
      <c r="R57" s="58"/>
    </row>
    <row r="58" spans="1:20" ht="15.75" thickBot="1" x14ac:dyDescent="0.3">
      <c r="A58" s="11"/>
      <c r="B58" s="59" t="s">
        <v>554</v>
      </c>
      <c r="C58" s="19"/>
      <c r="D58" s="13"/>
      <c r="E58" s="55">
        <v>-5</v>
      </c>
      <c r="F58" s="14"/>
      <c r="G58" s="19"/>
      <c r="H58" s="13"/>
      <c r="I58" s="55" t="s">
        <v>659</v>
      </c>
      <c r="J58" s="14" t="s">
        <v>193</v>
      </c>
      <c r="K58" s="19"/>
      <c r="L58" s="13"/>
      <c r="M58" s="55" t="s">
        <v>634</v>
      </c>
      <c r="N58" s="14"/>
      <c r="O58" s="19"/>
      <c r="P58" s="13"/>
      <c r="Q58" s="55" t="s">
        <v>255</v>
      </c>
      <c r="R58" s="14" t="s">
        <v>193</v>
      </c>
    </row>
    <row r="59" spans="1:20" x14ac:dyDescent="0.25">
      <c r="A59" s="11"/>
      <c r="B59" s="32"/>
      <c r="C59" s="32"/>
      <c r="D59" s="33"/>
      <c r="E59" s="33"/>
      <c r="F59" s="32"/>
      <c r="G59" s="32"/>
      <c r="H59" s="33"/>
      <c r="I59" s="33"/>
      <c r="J59" s="32"/>
      <c r="K59" s="32"/>
      <c r="L59" s="33"/>
      <c r="M59" s="33"/>
      <c r="N59" s="32"/>
      <c r="O59" s="32"/>
      <c r="P59" s="33"/>
      <c r="Q59" s="33"/>
      <c r="R59" s="32"/>
    </row>
    <row r="60" spans="1:20" ht="15.75" thickBot="1" x14ac:dyDescent="0.3">
      <c r="A60" s="11"/>
      <c r="B60" s="108" t="s">
        <v>186</v>
      </c>
      <c r="C60" s="22"/>
      <c r="D60" s="53" t="s">
        <v>188</v>
      </c>
      <c r="E60" s="57">
        <v>154</v>
      </c>
      <c r="F60" s="58"/>
      <c r="G60" s="22"/>
      <c r="H60" s="53" t="s">
        <v>188</v>
      </c>
      <c r="I60" s="57">
        <v>-33</v>
      </c>
      <c r="J60" s="58" t="s">
        <v>193</v>
      </c>
      <c r="K60" s="22"/>
      <c r="L60" s="53" t="s">
        <v>188</v>
      </c>
      <c r="M60" s="57" t="s">
        <v>575</v>
      </c>
      <c r="N60" s="58" t="s">
        <v>193</v>
      </c>
      <c r="O60" s="22"/>
      <c r="P60" s="53" t="s">
        <v>188</v>
      </c>
      <c r="Q60" s="57" t="s">
        <v>660</v>
      </c>
      <c r="R60" s="58" t="s">
        <v>193</v>
      </c>
    </row>
    <row r="61" spans="1:20" ht="15.75" thickTop="1" x14ac:dyDescent="0.25">
      <c r="A61" s="11"/>
      <c r="B61" s="32"/>
      <c r="C61" s="32"/>
      <c r="D61" s="35"/>
      <c r="E61" s="35"/>
      <c r="F61" s="32"/>
      <c r="G61" s="32"/>
      <c r="H61" s="35"/>
      <c r="I61" s="35"/>
      <c r="J61" s="32"/>
      <c r="K61" s="32"/>
      <c r="L61" s="35"/>
      <c r="M61" s="35"/>
      <c r="N61" s="32"/>
      <c r="O61" s="32"/>
      <c r="P61" s="35"/>
      <c r="Q61" s="35"/>
      <c r="R61" s="32"/>
    </row>
    <row r="62" spans="1:20" x14ac:dyDescent="0.25">
      <c r="A62" s="11"/>
      <c r="B62" s="13"/>
      <c r="C62" s="47"/>
      <c r="D62" s="47"/>
      <c r="E62" s="47"/>
      <c r="F62" s="47"/>
      <c r="G62" s="47"/>
      <c r="H62" s="47"/>
      <c r="I62" s="47"/>
      <c r="J62" s="47"/>
      <c r="K62" s="47"/>
      <c r="L62" s="47"/>
      <c r="M62" s="47"/>
      <c r="N62" s="47"/>
      <c r="O62" s="47"/>
      <c r="P62" s="47"/>
      <c r="Q62" s="47"/>
      <c r="R62" s="47"/>
    </row>
    <row r="63" spans="1:20" ht="15.75" thickBot="1" x14ac:dyDescent="0.3">
      <c r="A63" s="11"/>
      <c r="B63" s="19"/>
      <c r="C63" s="19"/>
      <c r="D63" s="63" t="s">
        <v>661</v>
      </c>
      <c r="E63" s="63"/>
      <c r="F63" s="63"/>
      <c r="G63" s="63"/>
      <c r="H63" s="63"/>
      <c r="I63" s="63"/>
      <c r="J63" s="63"/>
      <c r="K63" s="63"/>
      <c r="L63" s="63"/>
      <c r="M63" s="63"/>
      <c r="N63" s="63"/>
      <c r="O63" s="63"/>
      <c r="P63" s="63"/>
      <c r="Q63" s="63"/>
      <c r="R63" s="19"/>
    </row>
    <row r="64" spans="1:20" x14ac:dyDescent="0.25">
      <c r="A64" s="11"/>
      <c r="B64" s="37"/>
      <c r="C64" s="37"/>
      <c r="D64" s="71" t="s">
        <v>649</v>
      </c>
      <c r="E64" s="71"/>
      <c r="F64" s="40"/>
      <c r="G64" s="40"/>
      <c r="H64" s="71" t="s">
        <v>651</v>
      </c>
      <c r="I64" s="71"/>
      <c r="J64" s="40"/>
      <c r="K64" s="40"/>
      <c r="L64" s="71" t="s">
        <v>651</v>
      </c>
      <c r="M64" s="71"/>
      <c r="N64" s="40"/>
      <c r="O64" s="40"/>
      <c r="P64" s="71" t="s">
        <v>649</v>
      </c>
      <c r="Q64" s="71"/>
      <c r="R64" s="37"/>
    </row>
    <row r="65" spans="1:18" x14ac:dyDescent="0.25">
      <c r="A65" s="11"/>
      <c r="B65" s="37"/>
      <c r="C65" s="37"/>
      <c r="D65" s="62" t="s">
        <v>662</v>
      </c>
      <c r="E65" s="62"/>
      <c r="F65" s="37"/>
      <c r="G65" s="37"/>
      <c r="H65" s="62" t="s">
        <v>652</v>
      </c>
      <c r="I65" s="62"/>
      <c r="J65" s="37"/>
      <c r="K65" s="37"/>
      <c r="L65" s="62" t="s">
        <v>653</v>
      </c>
      <c r="M65" s="62"/>
      <c r="N65" s="37"/>
      <c r="O65" s="37"/>
      <c r="P65" s="62" t="s">
        <v>663</v>
      </c>
      <c r="Q65" s="62"/>
      <c r="R65" s="37"/>
    </row>
    <row r="66" spans="1:18" ht="15.75" thickBot="1" x14ac:dyDescent="0.3">
      <c r="A66" s="11"/>
      <c r="B66" s="37"/>
      <c r="C66" s="37"/>
      <c r="D66" s="63"/>
      <c r="E66" s="63"/>
      <c r="F66" s="37"/>
      <c r="G66" s="37"/>
      <c r="H66" s="63"/>
      <c r="I66" s="63"/>
      <c r="J66" s="37"/>
      <c r="K66" s="37"/>
      <c r="L66" s="63" t="s">
        <v>654</v>
      </c>
      <c r="M66" s="63"/>
      <c r="N66" s="37"/>
      <c r="O66" s="37"/>
      <c r="P66" s="63">
        <v>2012</v>
      </c>
      <c r="Q66" s="63"/>
      <c r="R66" s="37"/>
    </row>
    <row r="67" spans="1:18" x14ac:dyDescent="0.25">
      <c r="A67" s="11"/>
      <c r="B67" s="52" t="s">
        <v>553</v>
      </c>
      <c r="C67" s="22"/>
      <c r="D67" s="53" t="s">
        <v>188</v>
      </c>
      <c r="E67" s="57" t="s">
        <v>664</v>
      </c>
      <c r="F67" s="58" t="s">
        <v>193</v>
      </c>
      <c r="G67" s="22"/>
      <c r="H67" s="53" t="s">
        <v>188</v>
      </c>
      <c r="I67" s="57">
        <v>-108</v>
      </c>
      <c r="J67" s="58"/>
      <c r="K67" s="22"/>
      <c r="L67" s="53" t="s">
        <v>188</v>
      </c>
      <c r="M67" s="57">
        <v>-10</v>
      </c>
      <c r="N67" s="58"/>
      <c r="O67" s="22"/>
      <c r="P67" s="53" t="s">
        <v>188</v>
      </c>
      <c r="Q67" s="57">
        <v>-59</v>
      </c>
      <c r="R67" s="58"/>
    </row>
    <row r="68" spans="1:18" ht="15.75" thickBot="1" x14ac:dyDescent="0.3">
      <c r="A68" s="11"/>
      <c r="B68" s="59" t="s">
        <v>554</v>
      </c>
      <c r="C68" s="19"/>
      <c r="D68" s="13"/>
      <c r="E68" s="55">
        <v>-48</v>
      </c>
      <c r="F68" s="14" t="s">
        <v>193</v>
      </c>
      <c r="G68" s="19"/>
      <c r="H68" s="13"/>
      <c r="I68" s="55" t="s">
        <v>665</v>
      </c>
      <c r="J68" s="14" t="s">
        <v>193</v>
      </c>
      <c r="K68" s="19"/>
      <c r="L68" s="13"/>
      <c r="M68" s="55">
        <v>-11</v>
      </c>
      <c r="N68" s="14" t="s">
        <v>193</v>
      </c>
      <c r="O68" s="19"/>
      <c r="P68" s="13"/>
      <c r="Q68" s="55">
        <v>-14</v>
      </c>
      <c r="R68" s="14" t="s">
        <v>193</v>
      </c>
    </row>
    <row r="69" spans="1:18" x14ac:dyDescent="0.25">
      <c r="A69" s="11"/>
      <c r="B69" s="32"/>
      <c r="C69" s="32"/>
      <c r="D69" s="33"/>
      <c r="E69" s="33"/>
      <c r="F69" s="32"/>
      <c r="G69" s="32"/>
      <c r="H69" s="33"/>
      <c r="I69" s="33"/>
      <c r="J69" s="32"/>
      <c r="K69" s="32"/>
      <c r="L69" s="33"/>
      <c r="M69" s="33"/>
      <c r="N69" s="32"/>
      <c r="O69" s="32"/>
      <c r="P69" s="33"/>
      <c r="Q69" s="33"/>
      <c r="R69" s="32"/>
    </row>
    <row r="70" spans="1:18" ht="15.75" thickBot="1" x14ac:dyDescent="0.3">
      <c r="A70" s="11"/>
      <c r="B70" s="108" t="s">
        <v>186</v>
      </c>
      <c r="C70" s="22"/>
      <c r="D70" s="53" t="s">
        <v>188</v>
      </c>
      <c r="E70" s="57">
        <v>-9</v>
      </c>
      <c r="F70" s="58" t="s">
        <v>193</v>
      </c>
      <c r="G70" s="22"/>
      <c r="H70" s="53" t="s">
        <v>188</v>
      </c>
      <c r="I70" s="57">
        <v>-85</v>
      </c>
      <c r="J70" s="58" t="s">
        <v>193</v>
      </c>
      <c r="K70" s="22"/>
      <c r="L70" s="53" t="s">
        <v>188</v>
      </c>
      <c r="M70" s="57">
        <v>-21</v>
      </c>
      <c r="N70" s="58" t="s">
        <v>193</v>
      </c>
      <c r="O70" s="22"/>
      <c r="P70" s="53" t="s">
        <v>188</v>
      </c>
      <c r="Q70" s="57">
        <v>-73</v>
      </c>
      <c r="R70" s="58" t="s">
        <v>193</v>
      </c>
    </row>
    <row r="71" spans="1:18" ht="15.75" thickTop="1" x14ac:dyDescent="0.25">
      <c r="A71" s="11"/>
      <c r="B71" s="32"/>
      <c r="C71" s="32"/>
      <c r="D71" s="35"/>
      <c r="E71" s="35"/>
      <c r="F71" s="32"/>
      <c r="G71" s="32"/>
      <c r="H71" s="35"/>
      <c r="I71" s="35"/>
      <c r="J71" s="32"/>
      <c r="K71" s="32"/>
      <c r="L71" s="35"/>
      <c r="M71" s="35"/>
      <c r="N71" s="32"/>
      <c r="O71" s="32"/>
      <c r="P71" s="35"/>
      <c r="Q71" s="35"/>
      <c r="R71" s="32"/>
    </row>
    <row r="72" spans="1:18" x14ac:dyDescent="0.25">
      <c r="A72" s="11"/>
      <c r="B72" s="13"/>
      <c r="C72" s="47"/>
      <c r="D72" s="47"/>
      <c r="E72" s="47"/>
      <c r="F72" s="47"/>
      <c r="G72" s="47"/>
      <c r="H72" s="47"/>
      <c r="I72" s="47"/>
      <c r="J72" s="47"/>
      <c r="K72" s="47"/>
      <c r="L72" s="47"/>
      <c r="M72" s="47"/>
      <c r="N72" s="47"/>
      <c r="O72" s="47"/>
      <c r="P72" s="47"/>
      <c r="Q72" s="47"/>
      <c r="R72" s="47"/>
    </row>
    <row r="73" spans="1:18" ht="15.75" thickBot="1" x14ac:dyDescent="0.3">
      <c r="A73" s="11"/>
      <c r="B73" s="19"/>
      <c r="C73" s="19"/>
      <c r="D73" s="63" t="s">
        <v>237</v>
      </c>
      <c r="E73" s="63"/>
      <c r="F73" s="63"/>
      <c r="G73" s="63"/>
      <c r="H73" s="63"/>
      <c r="I73" s="63"/>
      <c r="J73" s="63"/>
      <c r="K73" s="63"/>
      <c r="L73" s="63"/>
      <c r="M73" s="63"/>
      <c r="N73" s="63"/>
      <c r="O73" s="63"/>
      <c r="P73" s="63"/>
      <c r="Q73" s="63"/>
      <c r="R73" s="19"/>
    </row>
    <row r="74" spans="1:18" x14ac:dyDescent="0.25">
      <c r="A74" s="11"/>
      <c r="B74" s="37"/>
      <c r="C74" s="37"/>
      <c r="D74" s="71" t="s">
        <v>649</v>
      </c>
      <c r="E74" s="71"/>
      <c r="F74" s="40"/>
      <c r="G74" s="40"/>
      <c r="H74" s="71" t="s">
        <v>651</v>
      </c>
      <c r="I74" s="71"/>
      <c r="J74" s="40"/>
      <c r="K74" s="40"/>
      <c r="L74" s="71" t="s">
        <v>651</v>
      </c>
      <c r="M74" s="71"/>
      <c r="N74" s="40"/>
      <c r="O74" s="40"/>
      <c r="P74" s="71" t="s">
        <v>649</v>
      </c>
      <c r="Q74" s="71"/>
      <c r="R74" s="37"/>
    </row>
    <row r="75" spans="1:18" x14ac:dyDescent="0.25">
      <c r="A75" s="11"/>
      <c r="B75" s="37"/>
      <c r="C75" s="37"/>
      <c r="D75" s="62" t="s">
        <v>666</v>
      </c>
      <c r="E75" s="62"/>
      <c r="F75" s="37"/>
      <c r="G75" s="37"/>
      <c r="H75" s="62" t="s">
        <v>652</v>
      </c>
      <c r="I75" s="62"/>
      <c r="J75" s="37"/>
      <c r="K75" s="37"/>
      <c r="L75" s="62" t="s">
        <v>653</v>
      </c>
      <c r="M75" s="62"/>
      <c r="N75" s="37"/>
      <c r="O75" s="37"/>
      <c r="P75" s="62" t="s">
        <v>663</v>
      </c>
      <c r="Q75" s="62"/>
      <c r="R75" s="37"/>
    </row>
    <row r="76" spans="1:18" ht="15.75" thickBot="1" x14ac:dyDescent="0.3">
      <c r="A76" s="11"/>
      <c r="B76" s="37"/>
      <c r="C76" s="37"/>
      <c r="D76" s="63"/>
      <c r="E76" s="63"/>
      <c r="F76" s="37"/>
      <c r="G76" s="37"/>
      <c r="H76" s="63"/>
      <c r="I76" s="63"/>
      <c r="J76" s="37"/>
      <c r="K76" s="37"/>
      <c r="L76" s="63" t="s">
        <v>654</v>
      </c>
      <c r="M76" s="63"/>
      <c r="N76" s="37"/>
      <c r="O76" s="37"/>
      <c r="P76" s="63">
        <v>2013</v>
      </c>
      <c r="Q76" s="63"/>
      <c r="R76" s="37"/>
    </row>
    <row r="77" spans="1:18" x14ac:dyDescent="0.25">
      <c r="A77" s="11"/>
      <c r="B77" s="52" t="s">
        <v>655</v>
      </c>
      <c r="C77" s="22"/>
      <c r="D77" s="53" t="s">
        <v>188</v>
      </c>
      <c r="E77" s="57">
        <v>-40</v>
      </c>
      <c r="F77" s="58" t="s">
        <v>193</v>
      </c>
      <c r="G77" s="22"/>
      <c r="H77" s="53" t="s">
        <v>188</v>
      </c>
      <c r="I77" s="57" t="s">
        <v>667</v>
      </c>
      <c r="J77" s="58" t="s">
        <v>193</v>
      </c>
      <c r="K77" s="22"/>
      <c r="L77" s="53" t="s">
        <v>188</v>
      </c>
      <c r="M77" s="57" t="s">
        <v>668</v>
      </c>
      <c r="N77" s="58" t="s">
        <v>193</v>
      </c>
      <c r="O77" s="22"/>
      <c r="P77" s="53" t="s">
        <v>188</v>
      </c>
      <c r="Q77" s="57" t="s">
        <v>669</v>
      </c>
      <c r="R77" s="58"/>
    </row>
    <row r="78" spans="1:18" ht="15.75" thickBot="1" x14ac:dyDescent="0.3">
      <c r="A78" s="11"/>
      <c r="B78" s="59" t="s">
        <v>554</v>
      </c>
      <c r="C78" s="19"/>
      <c r="D78" s="13"/>
      <c r="E78" s="55" t="s">
        <v>241</v>
      </c>
      <c r="F78" s="14" t="s">
        <v>193</v>
      </c>
      <c r="G78" s="19"/>
      <c r="H78" s="13"/>
      <c r="I78" s="55" t="s">
        <v>245</v>
      </c>
      <c r="J78" s="14" t="s">
        <v>193</v>
      </c>
      <c r="K78" s="19"/>
      <c r="L78" s="13"/>
      <c r="M78" s="55" t="s">
        <v>205</v>
      </c>
      <c r="N78" s="14" t="s">
        <v>193</v>
      </c>
      <c r="O78" s="19"/>
      <c r="P78" s="13"/>
      <c r="Q78" s="55" t="s">
        <v>255</v>
      </c>
      <c r="R78" s="14" t="s">
        <v>193</v>
      </c>
    </row>
    <row r="79" spans="1:18" x14ac:dyDescent="0.25">
      <c r="A79" s="11"/>
      <c r="B79" s="32"/>
      <c r="C79" s="32"/>
      <c r="D79" s="33"/>
      <c r="E79" s="33"/>
      <c r="F79" s="32"/>
      <c r="G79" s="32"/>
      <c r="H79" s="33"/>
      <c r="I79" s="33"/>
      <c r="J79" s="32"/>
      <c r="K79" s="32"/>
      <c r="L79" s="33"/>
      <c r="M79" s="33"/>
      <c r="N79" s="32"/>
      <c r="O79" s="32"/>
      <c r="P79" s="33"/>
      <c r="Q79" s="33"/>
      <c r="R79" s="32"/>
    </row>
    <row r="80" spans="1:18" ht="15.75" thickBot="1" x14ac:dyDescent="0.3">
      <c r="A80" s="11"/>
      <c r="B80" s="108" t="s">
        <v>186</v>
      </c>
      <c r="C80" s="22"/>
      <c r="D80" s="53" t="s">
        <v>188</v>
      </c>
      <c r="E80" s="57">
        <v>-36</v>
      </c>
      <c r="F80" s="58" t="s">
        <v>193</v>
      </c>
      <c r="G80" s="22"/>
      <c r="H80" s="53" t="s">
        <v>188</v>
      </c>
      <c r="I80" s="57" t="s">
        <v>670</v>
      </c>
      <c r="J80" s="58"/>
      <c r="K80" s="22"/>
      <c r="L80" s="53" t="s">
        <v>188</v>
      </c>
      <c r="M80" s="57" t="s">
        <v>668</v>
      </c>
      <c r="N80" s="58"/>
      <c r="O80" s="22"/>
      <c r="P80" s="53" t="s">
        <v>188</v>
      </c>
      <c r="Q80" s="57" t="s">
        <v>660</v>
      </c>
      <c r="R80" s="58" t="s">
        <v>193</v>
      </c>
    </row>
    <row r="81" spans="1:20" ht="15.75" thickTop="1" x14ac:dyDescent="0.25">
      <c r="A81" s="11"/>
      <c r="B81" s="32"/>
      <c r="C81" s="32"/>
      <c r="D81" s="35"/>
      <c r="E81" s="35"/>
      <c r="F81" s="32"/>
      <c r="G81" s="32"/>
      <c r="H81" s="35"/>
      <c r="I81" s="35"/>
      <c r="J81" s="32"/>
      <c r="K81" s="32"/>
      <c r="L81" s="35"/>
      <c r="M81" s="35"/>
      <c r="N81" s="32"/>
      <c r="O81" s="32"/>
      <c r="P81" s="35"/>
      <c r="Q81" s="35"/>
      <c r="R81" s="32"/>
    </row>
    <row r="82" spans="1:20" x14ac:dyDescent="0.25">
      <c r="A82" s="11"/>
      <c r="B82" s="13"/>
      <c r="C82" s="47"/>
      <c r="D82" s="47"/>
      <c r="E82" s="47"/>
      <c r="F82" s="47"/>
      <c r="G82" s="47"/>
      <c r="H82" s="47"/>
      <c r="I82" s="47"/>
      <c r="J82" s="47"/>
      <c r="K82" s="47"/>
      <c r="L82" s="47"/>
      <c r="M82" s="47"/>
      <c r="N82" s="47"/>
      <c r="O82" s="47"/>
      <c r="P82" s="47"/>
      <c r="Q82" s="47"/>
      <c r="R82" s="47"/>
    </row>
    <row r="83" spans="1:20" ht="15.75" thickBot="1" x14ac:dyDescent="0.3">
      <c r="A83" s="11"/>
      <c r="B83" s="19"/>
      <c r="C83" s="19"/>
      <c r="D83" s="63" t="s">
        <v>671</v>
      </c>
      <c r="E83" s="63"/>
      <c r="F83" s="63"/>
      <c r="G83" s="63"/>
      <c r="H83" s="63"/>
      <c r="I83" s="63"/>
      <c r="J83" s="63"/>
      <c r="K83" s="63"/>
      <c r="L83" s="63"/>
      <c r="M83" s="63"/>
      <c r="N83" s="63"/>
      <c r="O83" s="63"/>
      <c r="P83" s="63"/>
      <c r="Q83" s="63"/>
      <c r="R83" s="19"/>
    </row>
    <row r="84" spans="1:20" x14ac:dyDescent="0.25">
      <c r="A84" s="11"/>
      <c r="B84" s="37"/>
      <c r="C84" s="37"/>
      <c r="D84" s="71" t="s">
        <v>649</v>
      </c>
      <c r="E84" s="71"/>
      <c r="F84" s="40"/>
      <c r="G84" s="40"/>
      <c r="H84" s="71" t="s">
        <v>651</v>
      </c>
      <c r="I84" s="71"/>
      <c r="J84" s="40"/>
      <c r="K84" s="40"/>
      <c r="L84" s="71" t="s">
        <v>651</v>
      </c>
      <c r="M84" s="71"/>
      <c r="N84" s="40"/>
      <c r="O84" s="40"/>
      <c r="P84" s="71" t="s">
        <v>649</v>
      </c>
      <c r="Q84" s="71"/>
      <c r="R84" s="37"/>
    </row>
    <row r="85" spans="1:20" x14ac:dyDescent="0.25">
      <c r="A85" s="11"/>
      <c r="B85" s="37"/>
      <c r="C85" s="37"/>
      <c r="D85" s="62" t="s">
        <v>672</v>
      </c>
      <c r="E85" s="62"/>
      <c r="F85" s="37"/>
      <c r="G85" s="37"/>
      <c r="H85" s="62" t="s">
        <v>652</v>
      </c>
      <c r="I85" s="62"/>
      <c r="J85" s="37"/>
      <c r="K85" s="37"/>
      <c r="L85" s="62" t="s">
        <v>653</v>
      </c>
      <c r="M85" s="62"/>
      <c r="N85" s="37"/>
      <c r="O85" s="37"/>
      <c r="P85" s="62" t="s">
        <v>673</v>
      </c>
      <c r="Q85" s="62"/>
      <c r="R85" s="37"/>
    </row>
    <row r="86" spans="1:20" ht="15.75" thickBot="1" x14ac:dyDescent="0.3">
      <c r="A86" s="11"/>
      <c r="B86" s="37"/>
      <c r="C86" s="37"/>
      <c r="D86" s="63"/>
      <c r="E86" s="63"/>
      <c r="F86" s="37"/>
      <c r="G86" s="37"/>
      <c r="H86" s="63"/>
      <c r="I86" s="63"/>
      <c r="J86" s="37"/>
      <c r="K86" s="37"/>
      <c r="L86" s="63" t="s">
        <v>654</v>
      </c>
      <c r="M86" s="63"/>
      <c r="N86" s="37"/>
      <c r="O86" s="37"/>
      <c r="P86" s="63"/>
      <c r="Q86" s="63"/>
      <c r="R86" s="37"/>
    </row>
    <row r="87" spans="1:20" x14ac:dyDescent="0.25">
      <c r="A87" s="11"/>
      <c r="B87" s="52" t="s">
        <v>553</v>
      </c>
      <c r="C87" s="22"/>
      <c r="D87" s="53" t="s">
        <v>188</v>
      </c>
      <c r="E87" s="57" t="s">
        <v>674</v>
      </c>
      <c r="F87" s="58"/>
      <c r="G87" s="22"/>
      <c r="H87" s="53" t="s">
        <v>188</v>
      </c>
      <c r="I87" s="57">
        <v>-113</v>
      </c>
      <c r="J87" s="58" t="s">
        <v>193</v>
      </c>
      <c r="K87" s="22"/>
      <c r="L87" s="53" t="s">
        <v>188</v>
      </c>
      <c r="M87" s="57" t="s">
        <v>675</v>
      </c>
      <c r="N87" s="58"/>
      <c r="O87" s="22"/>
      <c r="P87" s="53" t="s">
        <v>188</v>
      </c>
      <c r="Q87" s="57">
        <v>-59</v>
      </c>
      <c r="R87" s="58"/>
    </row>
    <row r="88" spans="1:20" ht="15.75" thickBot="1" x14ac:dyDescent="0.3">
      <c r="A88" s="11"/>
      <c r="B88" s="59" t="s">
        <v>554</v>
      </c>
      <c r="C88" s="19"/>
      <c r="D88" s="13"/>
      <c r="E88" s="55">
        <v>-51</v>
      </c>
      <c r="F88" s="14" t="s">
        <v>193</v>
      </c>
      <c r="G88" s="19"/>
      <c r="H88" s="13"/>
      <c r="I88" s="55" t="s">
        <v>241</v>
      </c>
      <c r="J88" s="14" t="s">
        <v>193</v>
      </c>
      <c r="K88" s="19"/>
      <c r="L88" s="13"/>
      <c r="M88" s="55">
        <v>-33</v>
      </c>
      <c r="N88" s="14" t="s">
        <v>193</v>
      </c>
      <c r="O88" s="19"/>
      <c r="P88" s="13"/>
      <c r="Q88" s="55">
        <v>-14</v>
      </c>
      <c r="R88" s="14" t="s">
        <v>193</v>
      </c>
    </row>
    <row r="89" spans="1:20" x14ac:dyDescent="0.25">
      <c r="A89" s="11"/>
      <c r="B89" s="32"/>
      <c r="C89" s="32"/>
      <c r="D89" s="33"/>
      <c r="E89" s="33"/>
      <c r="F89" s="32"/>
      <c r="G89" s="32"/>
      <c r="H89" s="33"/>
      <c r="I89" s="33"/>
      <c r="J89" s="32"/>
      <c r="K89" s="32"/>
      <c r="L89" s="33"/>
      <c r="M89" s="33"/>
      <c r="N89" s="32"/>
      <c r="O89" s="32"/>
      <c r="P89" s="33"/>
      <c r="Q89" s="33"/>
      <c r="R89" s="32"/>
    </row>
    <row r="90" spans="1:20" ht="15.75" thickBot="1" x14ac:dyDescent="0.3">
      <c r="A90" s="11"/>
      <c r="B90" s="108" t="s">
        <v>186</v>
      </c>
      <c r="C90" s="22"/>
      <c r="D90" s="53" t="s">
        <v>188</v>
      </c>
      <c r="E90" s="57" t="s">
        <v>245</v>
      </c>
      <c r="F90" s="58"/>
      <c r="G90" s="22"/>
      <c r="H90" s="53" t="s">
        <v>188</v>
      </c>
      <c r="I90" s="57">
        <v>-109</v>
      </c>
      <c r="J90" s="58" t="s">
        <v>193</v>
      </c>
      <c r="K90" s="22"/>
      <c r="L90" s="53" t="s">
        <v>188</v>
      </c>
      <c r="M90" s="57">
        <v>-30</v>
      </c>
      <c r="N90" s="58" t="s">
        <v>193</v>
      </c>
      <c r="O90" s="22"/>
      <c r="P90" s="53" t="s">
        <v>188</v>
      </c>
      <c r="Q90" s="57">
        <v>-73</v>
      </c>
      <c r="R90" s="58" t="s">
        <v>193</v>
      </c>
    </row>
    <row r="91" spans="1:20" ht="15.75" thickTop="1" x14ac:dyDescent="0.25">
      <c r="A91" s="11"/>
      <c r="B91" s="32"/>
      <c r="C91" s="32"/>
      <c r="D91" s="35"/>
      <c r="E91" s="35"/>
      <c r="F91" s="32"/>
      <c r="G91" s="32"/>
      <c r="H91" s="35"/>
      <c r="I91" s="35"/>
      <c r="J91" s="32"/>
      <c r="K91" s="32"/>
      <c r="L91" s="35"/>
      <c r="M91" s="35"/>
      <c r="N91" s="32"/>
      <c r="O91" s="32"/>
      <c r="P91" s="35"/>
      <c r="Q91" s="35"/>
      <c r="R91" s="32"/>
    </row>
    <row r="92" spans="1:20" x14ac:dyDescent="0.25">
      <c r="A92" s="11"/>
      <c r="B92" s="47" t="s">
        <v>676</v>
      </c>
      <c r="C92" s="47"/>
      <c r="D92" s="47"/>
      <c r="E92" s="47"/>
      <c r="F92" s="47"/>
      <c r="G92" s="47"/>
      <c r="H92" s="47"/>
      <c r="I92" s="47"/>
      <c r="J92" s="47"/>
      <c r="K92" s="47"/>
      <c r="L92" s="47"/>
      <c r="M92" s="47"/>
      <c r="N92" s="47"/>
      <c r="O92" s="47"/>
      <c r="P92" s="47"/>
      <c r="Q92" s="47"/>
      <c r="R92" s="47"/>
      <c r="S92" s="47"/>
      <c r="T92" s="47"/>
    </row>
    <row r="93" spans="1:20" x14ac:dyDescent="0.25">
      <c r="A93" s="11"/>
      <c r="B93" s="49"/>
      <c r="C93" s="49"/>
      <c r="D93" s="49"/>
      <c r="E93" s="49"/>
      <c r="F93" s="49"/>
      <c r="G93" s="49"/>
      <c r="H93" s="49"/>
      <c r="I93" s="49"/>
      <c r="J93" s="49"/>
      <c r="K93" s="49"/>
      <c r="L93" s="49"/>
      <c r="M93" s="49"/>
      <c r="N93" s="49"/>
      <c r="O93" s="49"/>
      <c r="P93" s="49"/>
      <c r="Q93" s="49"/>
      <c r="R93" s="49"/>
      <c r="S93" s="49"/>
      <c r="T93" s="49"/>
    </row>
    <row r="94" spans="1:20" x14ac:dyDescent="0.25">
      <c r="A94" s="11"/>
      <c r="B94" s="109" t="s">
        <v>677</v>
      </c>
      <c r="C94" s="109"/>
      <c r="D94" s="109"/>
      <c r="E94" s="109"/>
      <c r="F94" s="109"/>
      <c r="G94" s="109"/>
      <c r="H94" s="109"/>
      <c r="I94" s="109"/>
      <c r="J94" s="109"/>
      <c r="K94" s="109"/>
      <c r="L94" s="109"/>
      <c r="M94" s="109"/>
      <c r="N94" s="109"/>
      <c r="O94" s="109"/>
      <c r="P94" s="109"/>
      <c r="Q94" s="109"/>
      <c r="R94" s="109"/>
      <c r="S94" s="109"/>
      <c r="T94" s="109"/>
    </row>
    <row r="95" spans="1:20" ht="25.5" customHeight="1" x14ac:dyDescent="0.25">
      <c r="A95" s="11"/>
      <c r="B95" s="47" t="s">
        <v>678</v>
      </c>
      <c r="C95" s="47"/>
      <c r="D95" s="47"/>
      <c r="E95" s="47"/>
      <c r="F95" s="47"/>
      <c r="G95" s="47"/>
      <c r="H95" s="47"/>
      <c r="I95" s="47"/>
      <c r="J95" s="47"/>
      <c r="K95" s="47"/>
      <c r="L95" s="47"/>
      <c r="M95" s="47"/>
      <c r="N95" s="47"/>
      <c r="O95" s="47"/>
      <c r="P95" s="47"/>
      <c r="Q95" s="47"/>
      <c r="R95" s="47"/>
      <c r="S95" s="47"/>
      <c r="T95" s="47"/>
    </row>
    <row r="96" spans="1:20" x14ac:dyDescent="0.25">
      <c r="A96" s="11"/>
      <c r="B96" s="47" t="s">
        <v>679</v>
      </c>
      <c r="C96" s="47"/>
      <c r="D96" s="47"/>
      <c r="E96" s="47"/>
      <c r="F96" s="47"/>
      <c r="G96" s="47"/>
      <c r="H96" s="47"/>
      <c r="I96" s="47"/>
      <c r="J96" s="47"/>
      <c r="K96" s="47"/>
      <c r="L96" s="47"/>
      <c r="M96" s="47"/>
      <c r="N96" s="47"/>
      <c r="O96" s="47"/>
      <c r="P96" s="47"/>
      <c r="Q96" s="47"/>
      <c r="R96" s="47"/>
      <c r="S96" s="47"/>
      <c r="T96" s="47"/>
    </row>
    <row r="97" spans="1:20" ht="15.75" x14ac:dyDescent="0.25">
      <c r="A97" s="11"/>
      <c r="B97" s="48"/>
      <c r="C97" s="48"/>
      <c r="D97" s="48"/>
      <c r="E97" s="48"/>
      <c r="F97" s="48"/>
      <c r="G97" s="48"/>
      <c r="H97" s="48"/>
      <c r="I97" s="48"/>
      <c r="J97" s="48"/>
      <c r="K97" s="48"/>
      <c r="L97" s="48"/>
      <c r="M97" s="48"/>
      <c r="N97" s="48"/>
      <c r="O97" s="48"/>
      <c r="P97" s="48"/>
      <c r="Q97" s="48"/>
      <c r="R97" s="48"/>
      <c r="S97" s="48"/>
      <c r="T97" s="48"/>
    </row>
    <row r="98" spans="1:20" x14ac:dyDescent="0.25">
      <c r="A98" s="11"/>
      <c r="B98" s="13"/>
      <c r="C98" s="13"/>
      <c r="D98" s="13"/>
      <c r="E98" s="13"/>
      <c r="F98" s="13"/>
      <c r="G98" s="13"/>
      <c r="H98" s="13"/>
      <c r="I98" s="13"/>
      <c r="J98" s="13"/>
      <c r="K98" s="13"/>
      <c r="L98" s="13"/>
      <c r="M98" s="13"/>
      <c r="N98" s="13"/>
    </row>
    <row r="99" spans="1:20" ht="15.75" thickBot="1" x14ac:dyDescent="0.3">
      <c r="A99" s="11"/>
      <c r="B99" s="19"/>
      <c r="C99" s="19" t="s">
        <v>193</v>
      </c>
      <c r="D99" s="63" t="s">
        <v>315</v>
      </c>
      <c r="E99" s="63"/>
      <c r="F99" s="63"/>
      <c r="G99" s="63"/>
      <c r="H99" s="63"/>
      <c r="I99" s="63"/>
      <c r="J99" s="63"/>
      <c r="K99" s="63"/>
      <c r="L99" s="63"/>
      <c r="M99" s="63"/>
      <c r="N99" s="19"/>
    </row>
    <row r="100" spans="1:20" x14ac:dyDescent="0.25">
      <c r="A100" s="11"/>
      <c r="B100" s="37"/>
      <c r="C100" s="37" t="s">
        <v>193</v>
      </c>
      <c r="D100" s="71" t="s">
        <v>642</v>
      </c>
      <c r="E100" s="71"/>
      <c r="F100" s="40"/>
      <c r="G100" s="40" t="s">
        <v>193</v>
      </c>
      <c r="H100" s="71" t="s">
        <v>625</v>
      </c>
      <c r="I100" s="71"/>
      <c r="J100" s="40"/>
      <c r="K100" s="40" t="s">
        <v>193</v>
      </c>
      <c r="L100" s="71" t="s">
        <v>625</v>
      </c>
      <c r="M100" s="71"/>
      <c r="N100" s="37"/>
    </row>
    <row r="101" spans="1:20" ht="15.75" thickBot="1" x14ac:dyDescent="0.3">
      <c r="A101" s="11"/>
      <c r="B101" s="37"/>
      <c r="C101" s="37"/>
      <c r="D101" s="63" t="s">
        <v>643</v>
      </c>
      <c r="E101" s="63"/>
      <c r="F101" s="37"/>
      <c r="G101" s="37"/>
      <c r="H101" s="63" t="s">
        <v>644</v>
      </c>
      <c r="I101" s="63"/>
      <c r="J101" s="37"/>
      <c r="K101" s="37"/>
      <c r="L101" s="63" t="s">
        <v>645</v>
      </c>
      <c r="M101" s="63"/>
      <c r="N101" s="37"/>
    </row>
    <row r="102" spans="1:20" x14ac:dyDescent="0.25">
      <c r="A102" s="11"/>
      <c r="B102" s="52" t="s">
        <v>553</v>
      </c>
      <c r="C102" s="22" t="s">
        <v>193</v>
      </c>
      <c r="D102" s="53" t="s">
        <v>188</v>
      </c>
      <c r="E102" s="57">
        <v>184</v>
      </c>
      <c r="F102" s="58" t="s">
        <v>193</v>
      </c>
      <c r="G102" s="22" t="s">
        <v>193</v>
      </c>
      <c r="H102" s="53" t="s">
        <v>188</v>
      </c>
      <c r="I102" s="57">
        <v>9</v>
      </c>
      <c r="J102" s="58" t="s">
        <v>193</v>
      </c>
      <c r="K102" s="22" t="s">
        <v>193</v>
      </c>
      <c r="L102" s="53" t="s">
        <v>188</v>
      </c>
      <c r="M102" s="57" t="s">
        <v>205</v>
      </c>
      <c r="N102" s="58" t="s">
        <v>193</v>
      </c>
    </row>
    <row r="103" spans="1:20" ht="15.75" thickBot="1" x14ac:dyDescent="0.3">
      <c r="A103" s="11"/>
      <c r="B103" s="59" t="s">
        <v>554</v>
      </c>
      <c r="C103" s="19" t="s">
        <v>193</v>
      </c>
      <c r="D103" s="13"/>
      <c r="E103" s="55">
        <v>400</v>
      </c>
      <c r="F103" s="14" t="s">
        <v>193</v>
      </c>
      <c r="G103" s="19" t="s">
        <v>193</v>
      </c>
      <c r="H103" s="13"/>
      <c r="I103" s="55">
        <v>4</v>
      </c>
      <c r="J103" s="14" t="s">
        <v>193</v>
      </c>
      <c r="K103" s="19" t="s">
        <v>193</v>
      </c>
      <c r="L103" s="13"/>
      <c r="M103" s="55">
        <v>-12</v>
      </c>
      <c r="N103" s="14" t="s">
        <v>193</v>
      </c>
    </row>
    <row r="104" spans="1:20" x14ac:dyDescent="0.25">
      <c r="A104" s="11"/>
      <c r="B104" s="32"/>
      <c r="C104" s="32" t="s">
        <v>193</v>
      </c>
      <c r="D104" s="33"/>
      <c r="E104" s="33"/>
      <c r="F104" s="32"/>
      <c r="G104" s="32" t="s">
        <v>193</v>
      </c>
      <c r="H104" s="33"/>
      <c r="I104" s="33"/>
      <c r="J104" s="32"/>
      <c r="K104" s="32" t="s">
        <v>193</v>
      </c>
      <c r="L104" s="33"/>
      <c r="M104" s="33"/>
      <c r="N104" s="32"/>
    </row>
    <row r="105" spans="1:20" ht="15.75" thickBot="1" x14ac:dyDescent="0.3">
      <c r="A105" s="11"/>
      <c r="B105" s="108" t="s">
        <v>186</v>
      </c>
      <c r="C105" s="22" t="s">
        <v>193</v>
      </c>
      <c r="D105" s="53" t="s">
        <v>188</v>
      </c>
      <c r="E105" s="57">
        <v>584</v>
      </c>
      <c r="F105" s="58" t="s">
        <v>193</v>
      </c>
      <c r="G105" s="22" t="s">
        <v>193</v>
      </c>
      <c r="H105" s="53" t="s">
        <v>188</v>
      </c>
      <c r="I105" s="57">
        <v>13</v>
      </c>
      <c r="J105" s="58" t="s">
        <v>193</v>
      </c>
      <c r="K105" s="22" t="s">
        <v>193</v>
      </c>
      <c r="L105" s="53" t="s">
        <v>188</v>
      </c>
      <c r="M105" s="57">
        <v>-12</v>
      </c>
      <c r="N105" s="58" t="s">
        <v>193</v>
      </c>
    </row>
    <row r="106" spans="1:20" ht="15.75" thickTop="1" x14ac:dyDescent="0.25">
      <c r="A106" s="11"/>
      <c r="B106" s="32"/>
      <c r="C106" s="32" t="s">
        <v>193</v>
      </c>
      <c r="D106" s="35"/>
      <c r="E106" s="35"/>
      <c r="F106" s="32"/>
      <c r="G106" s="32" t="s">
        <v>193</v>
      </c>
      <c r="H106" s="35"/>
      <c r="I106" s="35"/>
      <c r="J106" s="32"/>
      <c r="K106" s="32" t="s">
        <v>193</v>
      </c>
      <c r="L106" s="35"/>
      <c r="M106" s="35"/>
      <c r="N106" s="32"/>
    </row>
    <row r="107" spans="1:20" x14ac:dyDescent="0.25">
      <c r="A107" s="11"/>
      <c r="B107" s="13"/>
      <c r="C107" s="47"/>
      <c r="D107" s="47"/>
      <c r="E107" s="47"/>
      <c r="F107" s="47"/>
      <c r="G107" s="47"/>
      <c r="H107" s="47"/>
      <c r="I107" s="47"/>
      <c r="J107" s="47"/>
      <c r="K107" s="47"/>
      <c r="L107" s="47"/>
      <c r="M107" s="47"/>
      <c r="N107" s="47"/>
    </row>
    <row r="108" spans="1:20" ht="15.75" thickBot="1" x14ac:dyDescent="0.3">
      <c r="A108" s="11"/>
      <c r="B108" s="19"/>
      <c r="C108" s="19" t="s">
        <v>193</v>
      </c>
      <c r="D108" s="63" t="s">
        <v>333</v>
      </c>
      <c r="E108" s="63"/>
      <c r="F108" s="63"/>
      <c r="G108" s="63"/>
      <c r="H108" s="63"/>
      <c r="I108" s="63"/>
      <c r="J108" s="63"/>
      <c r="K108" s="63"/>
      <c r="L108" s="63"/>
      <c r="M108" s="63"/>
      <c r="N108" s="19"/>
    </row>
    <row r="109" spans="1:20" x14ac:dyDescent="0.25">
      <c r="A109" s="11"/>
      <c r="B109" s="37"/>
      <c r="C109" s="37" t="s">
        <v>193</v>
      </c>
      <c r="D109" s="71" t="s">
        <v>642</v>
      </c>
      <c r="E109" s="71"/>
      <c r="F109" s="40"/>
      <c r="G109" s="40" t="s">
        <v>193</v>
      </c>
      <c r="H109" s="71" t="s">
        <v>625</v>
      </c>
      <c r="I109" s="71"/>
      <c r="J109" s="40"/>
      <c r="K109" s="40" t="s">
        <v>193</v>
      </c>
      <c r="L109" s="71" t="s">
        <v>625</v>
      </c>
      <c r="M109" s="71"/>
      <c r="N109" s="37"/>
    </row>
    <row r="110" spans="1:20" ht="15.75" thickBot="1" x14ac:dyDescent="0.3">
      <c r="A110" s="11"/>
      <c r="B110" s="37"/>
      <c r="C110" s="37"/>
      <c r="D110" s="63" t="s">
        <v>643</v>
      </c>
      <c r="E110" s="63"/>
      <c r="F110" s="37"/>
      <c r="G110" s="37"/>
      <c r="H110" s="63" t="s">
        <v>644</v>
      </c>
      <c r="I110" s="63"/>
      <c r="J110" s="37"/>
      <c r="K110" s="37"/>
      <c r="L110" s="63" t="s">
        <v>645</v>
      </c>
      <c r="M110" s="63"/>
      <c r="N110" s="37"/>
    </row>
    <row r="111" spans="1:20" x14ac:dyDescent="0.25">
      <c r="A111" s="11"/>
      <c r="B111" s="52" t="s">
        <v>553</v>
      </c>
      <c r="C111" s="22" t="s">
        <v>193</v>
      </c>
      <c r="D111" s="53" t="s">
        <v>188</v>
      </c>
      <c r="E111" s="57">
        <v>324</v>
      </c>
      <c r="F111" s="58" t="s">
        <v>193</v>
      </c>
      <c r="G111" s="22" t="s">
        <v>193</v>
      </c>
      <c r="H111" s="53" t="s">
        <v>188</v>
      </c>
      <c r="I111" s="57">
        <v>2</v>
      </c>
      <c r="J111" s="58" t="s">
        <v>193</v>
      </c>
      <c r="K111" s="22" t="s">
        <v>193</v>
      </c>
      <c r="L111" s="53" t="s">
        <v>188</v>
      </c>
      <c r="M111" s="57">
        <v>-1</v>
      </c>
      <c r="N111" s="58" t="s">
        <v>193</v>
      </c>
    </row>
    <row r="112" spans="1:20" ht="15.75" thickBot="1" x14ac:dyDescent="0.3">
      <c r="A112" s="11"/>
      <c r="B112" s="59" t="s">
        <v>554</v>
      </c>
      <c r="C112" s="19" t="s">
        <v>193</v>
      </c>
      <c r="D112" s="13"/>
      <c r="E112" s="55">
        <v>399</v>
      </c>
      <c r="F112" s="14" t="s">
        <v>193</v>
      </c>
      <c r="G112" s="19" t="s">
        <v>193</v>
      </c>
      <c r="H112" s="13"/>
      <c r="I112" s="55">
        <v>17</v>
      </c>
      <c r="J112" s="14" t="s">
        <v>193</v>
      </c>
      <c r="K112" s="19" t="s">
        <v>193</v>
      </c>
      <c r="L112" s="13"/>
      <c r="M112" s="55">
        <v>-3</v>
      </c>
      <c r="N112" s="14" t="s">
        <v>193</v>
      </c>
    </row>
    <row r="113" spans="1:20" x14ac:dyDescent="0.25">
      <c r="A113" s="11"/>
      <c r="B113" s="32"/>
      <c r="C113" s="32" t="s">
        <v>193</v>
      </c>
      <c r="D113" s="33"/>
      <c r="E113" s="33"/>
      <c r="F113" s="32"/>
      <c r="G113" s="32" t="s">
        <v>193</v>
      </c>
      <c r="H113" s="33"/>
      <c r="I113" s="33"/>
      <c r="J113" s="32"/>
      <c r="K113" s="32" t="s">
        <v>193</v>
      </c>
      <c r="L113" s="33"/>
      <c r="M113" s="33"/>
      <c r="N113" s="32"/>
    </row>
    <row r="114" spans="1:20" ht="15.75" thickBot="1" x14ac:dyDescent="0.3">
      <c r="A114" s="11"/>
      <c r="B114" s="108" t="s">
        <v>186</v>
      </c>
      <c r="C114" s="22" t="s">
        <v>193</v>
      </c>
      <c r="D114" s="53" t="s">
        <v>188</v>
      </c>
      <c r="E114" s="57">
        <v>723</v>
      </c>
      <c r="F114" s="58" t="s">
        <v>193</v>
      </c>
      <c r="G114" s="22" t="s">
        <v>193</v>
      </c>
      <c r="H114" s="53" t="s">
        <v>188</v>
      </c>
      <c r="I114" s="57">
        <v>19</v>
      </c>
      <c r="J114" s="58" t="s">
        <v>193</v>
      </c>
      <c r="K114" s="22" t="s">
        <v>193</v>
      </c>
      <c r="L114" s="53" t="s">
        <v>188</v>
      </c>
      <c r="M114" s="57">
        <v>-4</v>
      </c>
      <c r="N114" s="58" t="s">
        <v>193</v>
      </c>
    </row>
    <row r="115" spans="1:20" ht="15.75" thickTop="1" x14ac:dyDescent="0.25">
      <c r="A115" s="11"/>
      <c r="B115" s="32"/>
      <c r="C115" s="32" t="s">
        <v>193</v>
      </c>
      <c r="D115" s="35"/>
      <c r="E115" s="35"/>
      <c r="F115" s="32"/>
      <c r="G115" s="32" t="s">
        <v>193</v>
      </c>
      <c r="H115" s="35"/>
      <c r="I115" s="35"/>
      <c r="J115" s="32"/>
      <c r="K115" s="32" t="s">
        <v>193</v>
      </c>
      <c r="L115" s="35"/>
      <c r="M115" s="35"/>
      <c r="N115" s="32"/>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ht="63.75" x14ac:dyDescent="0.25">
      <c r="A117" s="11"/>
      <c r="B117" s="45">
        <v>-1</v>
      </c>
      <c r="C117" s="45" t="s">
        <v>646</v>
      </c>
    </row>
    <row r="118" spans="1:20" ht="51" x14ac:dyDescent="0.25">
      <c r="A118" s="11"/>
      <c r="B118" s="45">
        <v>-2</v>
      </c>
      <c r="C118" s="45" t="s">
        <v>647</v>
      </c>
    </row>
    <row r="119" spans="1:20" x14ac:dyDescent="0.25">
      <c r="A119" s="11"/>
      <c r="B119" s="47" t="s">
        <v>680</v>
      </c>
      <c r="C119" s="47"/>
      <c r="D119" s="47"/>
      <c r="E119" s="47"/>
      <c r="F119" s="47"/>
      <c r="G119" s="47"/>
      <c r="H119" s="47"/>
      <c r="I119" s="47"/>
      <c r="J119" s="47"/>
      <c r="K119" s="47"/>
      <c r="L119" s="47"/>
      <c r="M119" s="47"/>
      <c r="N119" s="47"/>
      <c r="O119" s="47"/>
      <c r="P119" s="47"/>
      <c r="Q119" s="47"/>
      <c r="R119" s="47"/>
      <c r="S119" s="47"/>
      <c r="T119" s="47"/>
    </row>
    <row r="120" spans="1:20" ht="15.75" x14ac:dyDescent="0.25">
      <c r="A120" s="11"/>
      <c r="B120" s="48"/>
      <c r="C120" s="48"/>
      <c r="D120" s="48"/>
      <c r="E120" s="48"/>
      <c r="F120" s="48"/>
      <c r="G120" s="48"/>
      <c r="H120" s="48"/>
      <c r="I120" s="48"/>
      <c r="J120" s="48"/>
      <c r="K120" s="48"/>
      <c r="L120" s="48"/>
      <c r="M120" s="48"/>
      <c r="N120" s="48"/>
      <c r="O120" s="48"/>
      <c r="P120" s="48"/>
      <c r="Q120" s="48"/>
      <c r="R120" s="48"/>
      <c r="S120" s="48"/>
      <c r="T120" s="48"/>
    </row>
    <row r="121" spans="1:20" x14ac:dyDescent="0.25">
      <c r="A121" s="11"/>
      <c r="B121" s="13"/>
      <c r="C121" s="13"/>
      <c r="D121" s="13"/>
      <c r="E121" s="13"/>
      <c r="F121" s="13"/>
      <c r="G121" s="13"/>
      <c r="H121" s="13"/>
      <c r="I121" s="13"/>
      <c r="J121" s="13"/>
      <c r="K121" s="13"/>
      <c r="L121" s="13"/>
      <c r="M121" s="13"/>
      <c r="N121" s="13"/>
      <c r="O121" s="13"/>
      <c r="P121" s="13"/>
      <c r="Q121" s="13"/>
      <c r="R121" s="13"/>
      <c r="S121" s="13"/>
      <c r="T121" s="13"/>
    </row>
    <row r="122" spans="1:20" x14ac:dyDescent="0.25">
      <c r="A122" s="11"/>
      <c r="B122" s="37"/>
      <c r="C122" s="37"/>
      <c r="D122" s="37"/>
      <c r="E122" s="37" t="s">
        <v>193</v>
      </c>
      <c r="F122" s="62" t="s">
        <v>278</v>
      </c>
      <c r="G122" s="62"/>
      <c r="H122" s="62"/>
      <c r="I122" s="62"/>
      <c r="J122" s="62"/>
      <c r="K122" s="62"/>
      <c r="L122" s="37"/>
      <c r="M122" s="37" t="s">
        <v>193</v>
      </c>
      <c r="N122" s="62" t="s">
        <v>681</v>
      </c>
      <c r="O122" s="62"/>
      <c r="P122" s="62"/>
      <c r="Q122" s="62"/>
      <c r="R122" s="62"/>
      <c r="S122" s="62"/>
      <c r="T122" s="37"/>
    </row>
    <row r="123" spans="1:20" ht="15.75" thickBot="1" x14ac:dyDescent="0.3">
      <c r="A123" s="11"/>
      <c r="B123" s="37"/>
      <c r="C123" s="37"/>
      <c r="D123" s="37"/>
      <c r="E123" s="37"/>
      <c r="F123" s="63" t="s">
        <v>279</v>
      </c>
      <c r="G123" s="63"/>
      <c r="H123" s="63"/>
      <c r="I123" s="63"/>
      <c r="J123" s="63"/>
      <c r="K123" s="63"/>
      <c r="L123" s="37"/>
      <c r="M123" s="37"/>
      <c r="N123" s="63" t="s">
        <v>279</v>
      </c>
      <c r="O123" s="63"/>
      <c r="P123" s="63"/>
      <c r="Q123" s="63"/>
      <c r="R123" s="63"/>
      <c r="S123" s="63"/>
      <c r="T123" s="37"/>
    </row>
    <row r="124" spans="1:20" x14ac:dyDescent="0.25">
      <c r="A124" s="11"/>
      <c r="B124" s="37"/>
      <c r="C124" s="37"/>
      <c r="D124" s="50" t="s">
        <v>336</v>
      </c>
      <c r="E124" s="37" t="s">
        <v>193</v>
      </c>
      <c r="F124" s="71">
        <v>2013</v>
      </c>
      <c r="G124" s="71"/>
      <c r="H124" s="40"/>
      <c r="I124" s="40" t="s">
        <v>193</v>
      </c>
      <c r="J124" s="71">
        <v>2012</v>
      </c>
      <c r="K124" s="71"/>
      <c r="L124" s="37"/>
      <c r="M124" s="37" t="s">
        <v>193</v>
      </c>
      <c r="N124" s="71">
        <v>2013</v>
      </c>
      <c r="O124" s="71"/>
      <c r="P124" s="40"/>
      <c r="Q124" s="40" t="s">
        <v>193</v>
      </c>
      <c r="R124" s="71">
        <v>2012</v>
      </c>
      <c r="S124" s="71"/>
      <c r="T124" s="37"/>
    </row>
    <row r="125" spans="1:20" ht="15.75" thickBot="1" x14ac:dyDescent="0.3">
      <c r="A125" s="11"/>
      <c r="B125" s="37"/>
      <c r="C125" s="37"/>
      <c r="D125" s="51" t="s">
        <v>337</v>
      </c>
      <c r="E125" s="37"/>
      <c r="F125" s="63" t="s">
        <v>651</v>
      </c>
      <c r="G125" s="63"/>
      <c r="H125" s="37"/>
      <c r="I125" s="37"/>
      <c r="J125" s="63" t="s">
        <v>651</v>
      </c>
      <c r="K125" s="63"/>
      <c r="L125" s="37"/>
      <c r="M125" s="37"/>
      <c r="N125" s="63" t="s">
        <v>651</v>
      </c>
      <c r="O125" s="63"/>
      <c r="P125" s="37"/>
      <c r="Q125" s="37"/>
      <c r="R125" s="63" t="s">
        <v>651</v>
      </c>
      <c r="S125" s="63"/>
      <c r="T125" s="37"/>
    </row>
    <row r="126" spans="1:20" x14ac:dyDescent="0.25">
      <c r="A126" s="11"/>
      <c r="B126" s="52" t="s">
        <v>655</v>
      </c>
      <c r="C126" s="22"/>
      <c r="D126" s="68" t="s">
        <v>682</v>
      </c>
      <c r="E126" s="22" t="s">
        <v>193</v>
      </c>
      <c r="F126" s="53" t="s">
        <v>188</v>
      </c>
      <c r="G126" s="57">
        <v>1</v>
      </c>
      <c r="H126" s="58" t="s">
        <v>193</v>
      </c>
      <c r="I126" s="22" t="s">
        <v>193</v>
      </c>
      <c r="J126" s="53" t="s">
        <v>188</v>
      </c>
      <c r="K126" s="57">
        <v>-7</v>
      </c>
      <c r="L126" s="58"/>
      <c r="M126" s="22" t="s">
        <v>193</v>
      </c>
      <c r="N126" s="53" t="s">
        <v>188</v>
      </c>
      <c r="O126" s="57" t="s">
        <v>568</v>
      </c>
      <c r="P126" s="58" t="s">
        <v>193</v>
      </c>
      <c r="Q126" s="22" t="s">
        <v>193</v>
      </c>
      <c r="R126" s="53" t="s">
        <v>188</v>
      </c>
      <c r="S126" s="57">
        <v>-12</v>
      </c>
      <c r="T126" s="58" t="s">
        <v>193</v>
      </c>
    </row>
    <row r="127" spans="1:20" ht="15.75" thickBot="1" x14ac:dyDescent="0.3">
      <c r="A127" s="11"/>
      <c r="B127" s="59" t="s">
        <v>554</v>
      </c>
      <c r="C127" s="19"/>
      <c r="D127" s="50" t="s">
        <v>683</v>
      </c>
      <c r="E127" s="19" t="s">
        <v>193</v>
      </c>
      <c r="F127" s="13"/>
      <c r="G127" s="55">
        <v>13</v>
      </c>
      <c r="H127" s="14" t="s">
        <v>193</v>
      </c>
      <c r="I127" s="19" t="s">
        <v>193</v>
      </c>
      <c r="J127" s="13"/>
      <c r="K127" s="55" t="s">
        <v>684</v>
      </c>
      <c r="L127" s="14" t="s">
        <v>193</v>
      </c>
      <c r="M127" s="19" t="s">
        <v>193</v>
      </c>
      <c r="N127" s="13"/>
      <c r="O127" s="55">
        <v>-50</v>
      </c>
      <c r="P127" s="14" t="s">
        <v>193</v>
      </c>
      <c r="Q127" s="19" t="s">
        <v>193</v>
      </c>
      <c r="R127" s="13"/>
      <c r="S127" s="55" t="s">
        <v>567</v>
      </c>
      <c r="T127" s="14" t="s">
        <v>193</v>
      </c>
    </row>
    <row r="128" spans="1:20" x14ac:dyDescent="0.25">
      <c r="A128" s="11"/>
      <c r="B128" s="32"/>
      <c r="C128" s="32"/>
      <c r="D128" s="32"/>
      <c r="E128" s="32" t="s">
        <v>193</v>
      </c>
      <c r="F128" s="33"/>
      <c r="G128" s="33"/>
      <c r="H128" s="32"/>
      <c r="I128" s="32" t="s">
        <v>193</v>
      </c>
      <c r="J128" s="33"/>
      <c r="K128" s="33"/>
      <c r="L128" s="32"/>
      <c r="M128" s="32" t="s">
        <v>193</v>
      </c>
      <c r="N128" s="33"/>
      <c r="O128" s="33"/>
      <c r="P128" s="32"/>
      <c r="Q128" s="32" t="s">
        <v>193</v>
      </c>
      <c r="R128" s="33"/>
      <c r="S128" s="33"/>
      <c r="T128" s="32"/>
    </row>
    <row r="129" spans="1:20" ht="15.75" thickBot="1" x14ac:dyDescent="0.3">
      <c r="A129" s="11"/>
      <c r="B129" s="118"/>
      <c r="C129" s="22"/>
      <c r="D129" s="68" t="s">
        <v>186</v>
      </c>
      <c r="E129" s="22" t="s">
        <v>193</v>
      </c>
      <c r="F129" s="53" t="s">
        <v>188</v>
      </c>
      <c r="G129" s="57">
        <v>14</v>
      </c>
      <c r="H129" s="58" t="s">
        <v>193</v>
      </c>
      <c r="I129" s="22" t="s">
        <v>193</v>
      </c>
      <c r="J129" s="53" t="s">
        <v>188</v>
      </c>
      <c r="K129" s="57" t="s">
        <v>570</v>
      </c>
      <c r="L129" s="58" t="s">
        <v>193</v>
      </c>
      <c r="M129" s="22" t="s">
        <v>193</v>
      </c>
      <c r="N129" s="53" t="s">
        <v>188</v>
      </c>
      <c r="O129" s="57">
        <v>-20</v>
      </c>
      <c r="P129" s="58" t="s">
        <v>193</v>
      </c>
      <c r="Q129" s="22" t="s">
        <v>193</v>
      </c>
      <c r="R129" s="53" t="s">
        <v>188</v>
      </c>
      <c r="S129" s="57" t="s">
        <v>675</v>
      </c>
      <c r="T129" s="58" t="s">
        <v>193</v>
      </c>
    </row>
    <row r="130" spans="1:20" ht="15.75" thickTop="1" x14ac:dyDescent="0.25">
      <c r="A130" s="11"/>
      <c r="B130" s="32"/>
      <c r="C130" s="32"/>
      <c r="D130" s="32"/>
      <c r="E130" s="32" t="s">
        <v>193</v>
      </c>
      <c r="F130" s="35"/>
      <c r="G130" s="35"/>
      <c r="H130" s="32"/>
      <c r="I130" s="32" t="s">
        <v>193</v>
      </c>
      <c r="J130" s="35"/>
      <c r="K130" s="35"/>
      <c r="L130" s="32"/>
      <c r="M130" s="32" t="s">
        <v>193</v>
      </c>
      <c r="N130" s="35"/>
      <c r="O130" s="35"/>
      <c r="P130" s="32"/>
      <c r="Q130" s="32" t="s">
        <v>193</v>
      </c>
      <c r="R130" s="35"/>
      <c r="S130" s="35"/>
      <c r="T130" s="32"/>
    </row>
  </sheetData>
  <mergeCells count="228">
    <mergeCell ref="B120:T120"/>
    <mergeCell ref="B94:T94"/>
    <mergeCell ref="B95:T95"/>
    <mergeCell ref="B96:T96"/>
    <mergeCell ref="B97:T97"/>
    <mergeCell ref="B116:T116"/>
    <mergeCell ref="B119:T119"/>
    <mergeCell ref="B28:T28"/>
    <mergeCell ref="B47:T47"/>
    <mergeCell ref="B50:T50"/>
    <mergeCell ref="B51:T51"/>
    <mergeCell ref="B92:T92"/>
    <mergeCell ref="B93:T93"/>
    <mergeCell ref="B22:T22"/>
    <mergeCell ref="B23:T23"/>
    <mergeCell ref="B24:T24"/>
    <mergeCell ref="B25:T25"/>
    <mergeCell ref="B26:T26"/>
    <mergeCell ref="B27:T27"/>
    <mergeCell ref="B5:T5"/>
    <mergeCell ref="B6:T6"/>
    <mergeCell ref="B7:T7"/>
    <mergeCell ref="B8:T8"/>
    <mergeCell ref="B9:T9"/>
    <mergeCell ref="B10:T10"/>
    <mergeCell ref="Q124:Q125"/>
    <mergeCell ref="R124:S124"/>
    <mergeCell ref="R125:S125"/>
    <mergeCell ref="T124:T125"/>
    <mergeCell ref="A1:A2"/>
    <mergeCell ref="B1:T1"/>
    <mergeCell ref="B2:T2"/>
    <mergeCell ref="B3:T3"/>
    <mergeCell ref="A4:A130"/>
    <mergeCell ref="B4:T4"/>
    <mergeCell ref="J125:K125"/>
    <mergeCell ref="L124:L125"/>
    <mergeCell ref="M124:M125"/>
    <mergeCell ref="N124:O124"/>
    <mergeCell ref="N125:O125"/>
    <mergeCell ref="P124:P125"/>
    <mergeCell ref="N123:S123"/>
    <mergeCell ref="T122:T123"/>
    <mergeCell ref="B124:B125"/>
    <mergeCell ref="C124:C125"/>
    <mergeCell ref="E124:E125"/>
    <mergeCell ref="F124:G124"/>
    <mergeCell ref="F125:G125"/>
    <mergeCell ref="H124:H125"/>
    <mergeCell ref="I124:I125"/>
    <mergeCell ref="J124:K124"/>
    <mergeCell ref="N109:N110"/>
    <mergeCell ref="B122:B123"/>
    <mergeCell ref="C122:C123"/>
    <mergeCell ref="D122:D123"/>
    <mergeCell ref="E122:E123"/>
    <mergeCell ref="F122:K122"/>
    <mergeCell ref="F123:K123"/>
    <mergeCell ref="L122:L123"/>
    <mergeCell ref="M122:M123"/>
    <mergeCell ref="N122:S122"/>
    <mergeCell ref="H109:I109"/>
    <mergeCell ref="H110:I110"/>
    <mergeCell ref="J109:J110"/>
    <mergeCell ref="K109:K110"/>
    <mergeCell ref="L109:M109"/>
    <mergeCell ref="L110:M110"/>
    <mergeCell ref="B109:B110"/>
    <mergeCell ref="C109:C110"/>
    <mergeCell ref="D109:E109"/>
    <mergeCell ref="D110:E110"/>
    <mergeCell ref="F109:F110"/>
    <mergeCell ref="G109:G110"/>
    <mergeCell ref="K100:K101"/>
    <mergeCell ref="L100:M100"/>
    <mergeCell ref="L101:M101"/>
    <mergeCell ref="N100:N101"/>
    <mergeCell ref="C107:N107"/>
    <mergeCell ref="D108:M108"/>
    <mergeCell ref="D99:M99"/>
    <mergeCell ref="B100:B101"/>
    <mergeCell ref="C100:C101"/>
    <mergeCell ref="D100:E100"/>
    <mergeCell ref="D101:E101"/>
    <mergeCell ref="F100:F101"/>
    <mergeCell ref="G100:G101"/>
    <mergeCell ref="H100:I100"/>
    <mergeCell ref="H101:I101"/>
    <mergeCell ref="J100:J101"/>
    <mergeCell ref="N84:N86"/>
    <mergeCell ref="O84:O86"/>
    <mergeCell ref="P84:Q84"/>
    <mergeCell ref="P85:Q85"/>
    <mergeCell ref="P86:Q86"/>
    <mergeCell ref="R84:R86"/>
    <mergeCell ref="H85:I85"/>
    <mergeCell ref="H86:I86"/>
    <mergeCell ref="J84:J86"/>
    <mergeCell ref="K84:K86"/>
    <mergeCell ref="L84:M84"/>
    <mergeCell ref="L85:M85"/>
    <mergeCell ref="L86:M86"/>
    <mergeCell ref="C82:R82"/>
    <mergeCell ref="D83:Q83"/>
    <mergeCell ref="B84:B86"/>
    <mergeCell ref="C84:C86"/>
    <mergeCell ref="D84:E84"/>
    <mergeCell ref="D85:E85"/>
    <mergeCell ref="D86:E86"/>
    <mergeCell ref="F84:F86"/>
    <mergeCell ref="G84:G86"/>
    <mergeCell ref="H84:I84"/>
    <mergeCell ref="N74:N76"/>
    <mergeCell ref="O74:O76"/>
    <mergeCell ref="P74:Q74"/>
    <mergeCell ref="P75:Q75"/>
    <mergeCell ref="P76:Q76"/>
    <mergeCell ref="R74:R76"/>
    <mergeCell ref="H75:I75"/>
    <mergeCell ref="H76:I76"/>
    <mergeCell ref="J74:J76"/>
    <mergeCell ref="K74:K76"/>
    <mergeCell ref="L74:M74"/>
    <mergeCell ref="L75:M75"/>
    <mergeCell ref="L76:M76"/>
    <mergeCell ref="C72:R72"/>
    <mergeCell ref="D73:Q73"/>
    <mergeCell ref="B74:B76"/>
    <mergeCell ref="C74:C76"/>
    <mergeCell ref="D74:E74"/>
    <mergeCell ref="D75:E75"/>
    <mergeCell ref="D76:E76"/>
    <mergeCell ref="F74:F76"/>
    <mergeCell ref="G74:G76"/>
    <mergeCell ref="H74:I74"/>
    <mergeCell ref="N64:N66"/>
    <mergeCell ref="O64:O66"/>
    <mergeCell ref="P64:Q64"/>
    <mergeCell ref="P65:Q65"/>
    <mergeCell ref="P66:Q66"/>
    <mergeCell ref="R64:R66"/>
    <mergeCell ref="H65:I65"/>
    <mergeCell ref="H66:I66"/>
    <mergeCell ref="J64:J66"/>
    <mergeCell ref="K64:K66"/>
    <mergeCell ref="L64:M64"/>
    <mergeCell ref="L65:M65"/>
    <mergeCell ref="L66:M66"/>
    <mergeCell ref="C62:R62"/>
    <mergeCell ref="D63:Q63"/>
    <mergeCell ref="B64:B66"/>
    <mergeCell ref="C64:C66"/>
    <mergeCell ref="D64:E64"/>
    <mergeCell ref="D65:E65"/>
    <mergeCell ref="D66:E66"/>
    <mergeCell ref="F64:F66"/>
    <mergeCell ref="G64:G66"/>
    <mergeCell ref="H64:I64"/>
    <mergeCell ref="N54:N56"/>
    <mergeCell ref="O54:O56"/>
    <mergeCell ref="P54:Q54"/>
    <mergeCell ref="P55:Q55"/>
    <mergeCell ref="P56:Q56"/>
    <mergeCell ref="R54:R56"/>
    <mergeCell ref="H56:I56"/>
    <mergeCell ref="J54:J56"/>
    <mergeCell ref="K54:K56"/>
    <mergeCell ref="L54:M54"/>
    <mergeCell ref="L55:M55"/>
    <mergeCell ref="L56:M56"/>
    <mergeCell ref="D53:Q53"/>
    <mergeCell ref="B54:B56"/>
    <mergeCell ref="C54:C56"/>
    <mergeCell ref="D54:E54"/>
    <mergeCell ref="D55:E55"/>
    <mergeCell ref="D56:E56"/>
    <mergeCell ref="F54:F56"/>
    <mergeCell ref="G54:G56"/>
    <mergeCell ref="H54:I54"/>
    <mergeCell ref="H55:I55"/>
    <mergeCell ref="H41:I41"/>
    <mergeCell ref="J40:J41"/>
    <mergeCell ref="K40:K41"/>
    <mergeCell ref="L40:M40"/>
    <mergeCell ref="L41:M41"/>
    <mergeCell ref="N40:N41"/>
    <mergeCell ref="N31:N32"/>
    <mergeCell ref="C38:N38"/>
    <mergeCell ref="D39:M39"/>
    <mergeCell ref="B40:B41"/>
    <mergeCell ref="C40:C41"/>
    <mergeCell ref="D40:E40"/>
    <mergeCell ref="D41:E41"/>
    <mergeCell ref="F40:F41"/>
    <mergeCell ref="G40:G41"/>
    <mergeCell ref="H40:I40"/>
    <mergeCell ref="H31:I31"/>
    <mergeCell ref="H32:I32"/>
    <mergeCell ref="J31:J32"/>
    <mergeCell ref="K31:K32"/>
    <mergeCell ref="L31:M31"/>
    <mergeCell ref="L32:M32"/>
    <mergeCell ref="P13:Q13"/>
    <mergeCell ref="P14:Q14"/>
    <mergeCell ref="R13:R14"/>
    <mergeCell ref="D30:M30"/>
    <mergeCell ref="B31:B32"/>
    <mergeCell ref="C31:C32"/>
    <mergeCell ref="D31:E31"/>
    <mergeCell ref="D32:E32"/>
    <mergeCell ref="F31:F32"/>
    <mergeCell ref="G31:G32"/>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36.5703125" customWidth="1"/>
    <col min="4" max="4" width="7.5703125" customWidth="1"/>
    <col min="5" max="5" width="17" customWidth="1"/>
    <col min="6" max="6" width="7.5703125" customWidth="1"/>
    <col min="7" max="7" width="36.5703125" customWidth="1"/>
    <col min="8" max="8" width="7.5703125" customWidth="1"/>
    <col min="9" max="9" width="17" customWidth="1"/>
    <col min="10" max="10" width="7.5703125" customWidth="1"/>
    <col min="11" max="11" width="36.5703125" customWidth="1"/>
    <col min="12" max="12" width="7.5703125" customWidth="1"/>
    <col min="13" max="13" width="17" customWidth="1"/>
    <col min="14" max="14" width="7.5703125" customWidth="1"/>
    <col min="15" max="15" width="36.5703125" customWidth="1"/>
    <col min="16" max="16" width="7.5703125" customWidth="1"/>
    <col min="17" max="17" width="13.42578125" customWidth="1"/>
    <col min="18" max="18" width="7.5703125" customWidth="1"/>
    <col min="19" max="19" width="36.5703125" customWidth="1"/>
    <col min="20" max="20" width="7.5703125" customWidth="1"/>
    <col min="21" max="21" width="22.42578125" customWidth="1"/>
    <col min="22" max="22" width="7.5703125" customWidth="1"/>
    <col min="23" max="23" width="36.5703125" customWidth="1"/>
    <col min="24" max="24" width="7.5703125" customWidth="1"/>
    <col min="25" max="25" width="16.42578125" customWidth="1"/>
    <col min="26" max="26" width="7.5703125" customWidth="1"/>
    <col min="27" max="27" width="36.5703125" customWidth="1"/>
    <col min="28" max="28" width="7.5703125" customWidth="1"/>
    <col min="29" max="29" width="22.42578125" customWidth="1"/>
    <col min="30" max="30" width="7.5703125" customWidth="1"/>
    <col min="31" max="31" width="36.5703125" customWidth="1"/>
    <col min="32" max="32" width="7.5703125" customWidth="1"/>
    <col min="33" max="33" width="16.42578125" customWidth="1"/>
    <col min="34" max="34" width="7.5703125" customWidth="1"/>
  </cols>
  <sheetData>
    <row r="1" spans="1:34" ht="15" customHeight="1" x14ac:dyDescent="0.25">
      <c r="A1" s="7" t="s">
        <v>6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8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8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6" t="s">
        <v>68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1"/>
      <c r="B6" s="47" t="s">
        <v>68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1"/>
      <c r="B7" s="47" t="s">
        <v>689</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1"/>
      <c r="B8" s="109" t="s">
        <v>690</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row>
    <row r="9" spans="1:34" x14ac:dyDescent="0.25">
      <c r="A9" s="11"/>
      <c r="B9" s="47" t="s">
        <v>691</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11"/>
      <c r="B10" s="47" t="s">
        <v>692</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ht="15.75" x14ac:dyDescent="0.25">
      <c r="A11" s="11"/>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1"/>
      <c r="B12" s="13"/>
      <c r="C12" s="13"/>
      <c r="D12" s="13"/>
      <c r="E12" s="13"/>
      <c r="F12" s="13"/>
      <c r="G12" s="13"/>
      <c r="H12" s="13"/>
      <c r="I12" s="13"/>
      <c r="J12" s="13"/>
      <c r="K12" s="13"/>
      <c r="L12" s="13"/>
      <c r="M12" s="13"/>
      <c r="N12" s="13"/>
    </row>
    <row r="13" spans="1:34" x14ac:dyDescent="0.25">
      <c r="A13" s="11"/>
      <c r="B13" s="37"/>
      <c r="C13" s="37"/>
      <c r="D13" s="62" t="s">
        <v>693</v>
      </c>
      <c r="E13" s="62"/>
      <c r="F13" s="37"/>
      <c r="G13" s="37"/>
      <c r="H13" s="62" t="s">
        <v>694</v>
      </c>
      <c r="I13" s="62"/>
      <c r="J13" s="37"/>
      <c r="K13" s="37"/>
      <c r="L13" s="62" t="s">
        <v>186</v>
      </c>
      <c r="M13" s="62"/>
      <c r="N13" s="37"/>
    </row>
    <row r="14" spans="1:34" x14ac:dyDescent="0.25">
      <c r="A14" s="11"/>
      <c r="B14" s="37"/>
      <c r="C14" s="37"/>
      <c r="D14" s="62"/>
      <c r="E14" s="62"/>
      <c r="F14" s="37"/>
      <c r="G14" s="37"/>
      <c r="H14" s="62" t="s">
        <v>695</v>
      </c>
      <c r="I14" s="62"/>
      <c r="J14" s="37"/>
      <c r="K14" s="37"/>
      <c r="L14" s="62"/>
      <c r="M14" s="62"/>
      <c r="N14" s="37"/>
    </row>
    <row r="15" spans="1:34" ht="15.75" thickBot="1" x14ac:dyDescent="0.3">
      <c r="A15" s="11"/>
      <c r="B15" s="37"/>
      <c r="C15" s="37"/>
      <c r="D15" s="63"/>
      <c r="E15" s="63"/>
      <c r="F15" s="37"/>
      <c r="G15" s="37"/>
      <c r="H15" s="63" t="s">
        <v>696</v>
      </c>
      <c r="I15" s="63"/>
      <c r="J15" s="37"/>
      <c r="K15" s="37"/>
      <c r="L15" s="63"/>
      <c r="M15" s="63"/>
      <c r="N15" s="37"/>
    </row>
    <row r="16" spans="1:34" x14ac:dyDescent="0.25">
      <c r="A16" s="11"/>
      <c r="B16" s="19"/>
      <c r="C16" s="19"/>
      <c r="D16" s="62" t="s">
        <v>697</v>
      </c>
      <c r="E16" s="62"/>
      <c r="F16" s="62"/>
      <c r="G16" s="62"/>
      <c r="H16" s="62"/>
      <c r="I16" s="62"/>
      <c r="J16" s="62"/>
      <c r="K16" s="62"/>
      <c r="L16" s="62"/>
      <c r="M16" s="62"/>
      <c r="N16" s="19"/>
    </row>
    <row r="17" spans="1:34" ht="25.5" x14ac:dyDescent="0.25">
      <c r="A17" s="11"/>
      <c r="B17" s="52" t="s">
        <v>698</v>
      </c>
      <c r="C17" s="22"/>
      <c r="D17" s="53" t="s">
        <v>188</v>
      </c>
      <c r="E17" s="57">
        <v>-9</v>
      </c>
      <c r="F17" s="58" t="s">
        <v>193</v>
      </c>
      <c r="G17" s="22"/>
      <c r="H17" s="53" t="s">
        <v>188</v>
      </c>
      <c r="I17" s="57" t="s">
        <v>205</v>
      </c>
      <c r="J17" s="58" t="s">
        <v>193</v>
      </c>
      <c r="K17" s="22"/>
      <c r="L17" s="53" t="s">
        <v>188</v>
      </c>
      <c r="M17" s="57">
        <v>-9</v>
      </c>
      <c r="N17" s="58" t="s">
        <v>193</v>
      </c>
    </row>
    <row r="18" spans="1:34" ht="25.5" x14ac:dyDescent="0.25">
      <c r="A18" s="11"/>
      <c r="B18" s="59" t="s">
        <v>699</v>
      </c>
      <c r="C18" s="19"/>
      <c r="D18" s="13"/>
      <c r="E18" s="55">
        <v>-562</v>
      </c>
      <c r="F18" s="14" t="s">
        <v>193</v>
      </c>
      <c r="G18" s="19"/>
      <c r="H18" s="13"/>
      <c r="I18" s="55">
        <v>-218</v>
      </c>
      <c r="J18" s="14" t="s">
        <v>193</v>
      </c>
      <c r="K18" s="19"/>
      <c r="L18" s="13"/>
      <c r="M18" s="55">
        <v>-780</v>
      </c>
      <c r="N18" s="14" t="s">
        <v>193</v>
      </c>
    </row>
    <row r="19" spans="1:34" ht="25.5" x14ac:dyDescent="0.25">
      <c r="A19" s="11"/>
      <c r="B19" s="52" t="s">
        <v>700</v>
      </c>
      <c r="C19" s="22"/>
      <c r="D19" s="53"/>
      <c r="E19" s="57" t="s">
        <v>480</v>
      </c>
      <c r="F19" s="58"/>
      <c r="G19" s="22"/>
      <c r="H19" s="53"/>
      <c r="I19" s="57" t="s">
        <v>701</v>
      </c>
      <c r="J19" s="58" t="s">
        <v>193</v>
      </c>
      <c r="K19" s="22"/>
      <c r="L19" s="53"/>
      <c r="M19" s="57" t="s">
        <v>702</v>
      </c>
      <c r="N19" s="58" t="s">
        <v>193</v>
      </c>
    </row>
    <row r="20" spans="1:34" x14ac:dyDescent="0.25">
      <c r="A20" s="11"/>
      <c r="B20" s="59" t="s">
        <v>703</v>
      </c>
      <c r="C20" s="19"/>
      <c r="D20" s="13"/>
      <c r="E20" s="55" t="s">
        <v>205</v>
      </c>
      <c r="F20" s="14" t="s">
        <v>193</v>
      </c>
      <c r="G20" s="19"/>
      <c r="H20" s="13"/>
      <c r="I20" s="55">
        <v>-98</v>
      </c>
      <c r="J20" s="14" t="s">
        <v>193</v>
      </c>
      <c r="K20" s="19"/>
      <c r="L20" s="13"/>
      <c r="M20" s="55">
        <v>-98</v>
      </c>
      <c r="N20" s="14" t="s">
        <v>193</v>
      </c>
    </row>
    <row r="21" spans="1:34"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1"/>
      <c r="B22" s="109" t="s">
        <v>704</v>
      </c>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c r="AA22" s="109"/>
      <c r="AB22" s="109"/>
      <c r="AC22" s="109"/>
      <c r="AD22" s="109"/>
      <c r="AE22" s="109"/>
      <c r="AF22" s="109"/>
      <c r="AG22" s="109"/>
      <c r="AH22" s="109"/>
    </row>
    <row r="23" spans="1:34" x14ac:dyDescent="0.25">
      <c r="A23" s="11"/>
      <c r="B23" s="47" t="s">
        <v>705</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row>
    <row r="24" spans="1:34" ht="15.75" x14ac:dyDescent="0.25">
      <c r="A24" s="11"/>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x14ac:dyDescent="0.25">
      <c r="A25" s="11"/>
      <c r="B25" s="81"/>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row>
    <row r="26" spans="1:34" ht="15.75" thickBot="1" x14ac:dyDescent="0.3">
      <c r="A26" s="11"/>
      <c r="B26" s="19"/>
      <c r="C26" s="19"/>
      <c r="D26" s="63" t="s">
        <v>706</v>
      </c>
      <c r="E26" s="63"/>
      <c r="F26" s="63"/>
      <c r="G26" s="63"/>
      <c r="H26" s="63"/>
      <c r="I26" s="63"/>
      <c r="J26" s="63"/>
      <c r="K26" s="63"/>
      <c r="L26" s="63"/>
      <c r="M26" s="63"/>
      <c r="N26" s="63"/>
      <c r="O26" s="63"/>
      <c r="P26" s="63"/>
      <c r="Q26" s="63"/>
      <c r="R26" s="19"/>
      <c r="S26" s="19"/>
      <c r="T26" s="63" t="s">
        <v>707</v>
      </c>
      <c r="U26" s="63"/>
      <c r="V26" s="63"/>
      <c r="W26" s="63"/>
      <c r="X26" s="63"/>
      <c r="Y26" s="63"/>
      <c r="Z26" s="63"/>
      <c r="AA26" s="63"/>
      <c r="AB26" s="63"/>
      <c r="AC26" s="63"/>
      <c r="AD26" s="63"/>
      <c r="AE26" s="63"/>
      <c r="AF26" s="63"/>
      <c r="AG26" s="63"/>
      <c r="AH26" s="19"/>
    </row>
    <row r="27" spans="1:34" ht="15.75" thickBot="1" x14ac:dyDescent="0.3">
      <c r="A27" s="11"/>
      <c r="B27" s="19"/>
      <c r="C27" s="19"/>
      <c r="D27" s="124">
        <v>2013</v>
      </c>
      <c r="E27" s="124"/>
      <c r="F27" s="124"/>
      <c r="G27" s="124"/>
      <c r="H27" s="124"/>
      <c r="I27" s="124"/>
      <c r="J27" s="19"/>
      <c r="K27" s="19"/>
      <c r="L27" s="124">
        <v>2012</v>
      </c>
      <c r="M27" s="124"/>
      <c r="N27" s="124"/>
      <c r="O27" s="124"/>
      <c r="P27" s="124"/>
      <c r="Q27" s="124"/>
      <c r="R27" s="19"/>
      <c r="S27" s="19"/>
      <c r="T27" s="124">
        <v>2013</v>
      </c>
      <c r="U27" s="124"/>
      <c r="V27" s="124"/>
      <c r="W27" s="124"/>
      <c r="X27" s="124"/>
      <c r="Y27" s="124"/>
      <c r="Z27" s="19"/>
      <c r="AA27" s="19"/>
      <c r="AB27" s="124">
        <v>2012</v>
      </c>
      <c r="AC27" s="124"/>
      <c r="AD27" s="124"/>
      <c r="AE27" s="124"/>
      <c r="AF27" s="124"/>
      <c r="AG27" s="124"/>
      <c r="AH27" s="19"/>
    </row>
    <row r="28" spans="1:34" x14ac:dyDescent="0.25">
      <c r="A28" s="11"/>
      <c r="B28" s="37"/>
      <c r="C28" s="37"/>
      <c r="D28" s="97" t="s">
        <v>708</v>
      </c>
      <c r="E28" s="97"/>
      <c r="F28" s="40"/>
      <c r="G28" s="40"/>
      <c r="H28" s="97" t="s">
        <v>710</v>
      </c>
      <c r="I28" s="97"/>
      <c r="J28" s="37"/>
      <c r="K28" s="37"/>
      <c r="L28" s="97" t="s">
        <v>708</v>
      </c>
      <c r="M28" s="97"/>
      <c r="N28" s="40"/>
      <c r="O28" s="40"/>
      <c r="P28" s="97" t="s">
        <v>710</v>
      </c>
      <c r="Q28" s="97"/>
      <c r="R28" s="37"/>
      <c r="S28" s="37"/>
      <c r="T28" s="97" t="s">
        <v>708</v>
      </c>
      <c r="U28" s="97"/>
      <c r="V28" s="40"/>
      <c r="W28" s="40"/>
      <c r="X28" s="97" t="s">
        <v>710</v>
      </c>
      <c r="Y28" s="97"/>
      <c r="Z28" s="37"/>
      <c r="AA28" s="37"/>
      <c r="AB28" s="97" t="s">
        <v>708</v>
      </c>
      <c r="AC28" s="97"/>
      <c r="AD28" s="40"/>
      <c r="AE28" s="40"/>
      <c r="AF28" s="97" t="s">
        <v>710</v>
      </c>
      <c r="AG28" s="97"/>
      <c r="AH28" s="37"/>
    </row>
    <row r="29" spans="1:34" ht="15.75" thickBot="1" x14ac:dyDescent="0.3">
      <c r="A29" s="11"/>
      <c r="B29" s="37"/>
      <c r="C29" s="37"/>
      <c r="D29" s="95" t="s">
        <v>709</v>
      </c>
      <c r="E29" s="95"/>
      <c r="F29" s="37"/>
      <c r="G29" s="37"/>
      <c r="H29" s="95"/>
      <c r="I29" s="95"/>
      <c r="J29" s="37"/>
      <c r="K29" s="37"/>
      <c r="L29" s="95" t="s">
        <v>709</v>
      </c>
      <c r="M29" s="95"/>
      <c r="N29" s="37"/>
      <c r="O29" s="37"/>
      <c r="P29" s="95"/>
      <c r="Q29" s="95"/>
      <c r="R29" s="37"/>
      <c r="S29" s="37"/>
      <c r="T29" s="95" t="s">
        <v>709</v>
      </c>
      <c r="U29" s="95"/>
      <c r="V29" s="37"/>
      <c r="W29" s="37"/>
      <c r="X29" s="95"/>
      <c r="Y29" s="95"/>
      <c r="Z29" s="37"/>
      <c r="AA29" s="37"/>
      <c r="AB29" s="95" t="s">
        <v>709</v>
      </c>
      <c r="AC29" s="95"/>
      <c r="AD29" s="37"/>
      <c r="AE29" s="37"/>
      <c r="AF29" s="95"/>
      <c r="AG29" s="95"/>
      <c r="AH29" s="37"/>
    </row>
    <row r="30" spans="1:34" x14ac:dyDescent="0.25">
      <c r="A30" s="11"/>
      <c r="B30" s="122" t="s">
        <v>711</v>
      </c>
      <c r="C30" s="22"/>
      <c r="D30" s="84" t="s">
        <v>188</v>
      </c>
      <c r="E30" s="86" t="s">
        <v>712</v>
      </c>
      <c r="F30" s="87" t="s">
        <v>193</v>
      </c>
      <c r="G30" s="22"/>
      <c r="H30" s="84" t="s">
        <v>188</v>
      </c>
      <c r="I30" s="86" t="s">
        <v>395</v>
      </c>
      <c r="J30" s="87" t="s">
        <v>193</v>
      </c>
      <c r="K30" s="22"/>
      <c r="L30" s="84" t="s">
        <v>188</v>
      </c>
      <c r="M30" s="86" t="s">
        <v>713</v>
      </c>
      <c r="N30" s="87"/>
      <c r="O30" s="22"/>
      <c r="P30" s="84" t="s">
        <v>188</v>
      </c>
      <c r="Q30" s="86" t="s">
        <v>575</v>
      </c>
      <c r="R30" s="87" t="s">
        <v>193</v>
      </c>
      <c r="S30" s="22"/>
      <c r="T30" s="84" t="s">
        <v>188</v>
      </c>
      <c r="U30" s="86" t="s">
        <v>297</v>
      </c>
      <c r="V30" s="87"/>
      <c r="W30" s="22"/>
      <c r="X30" s="84" t="s">
        <v>188</v>
      </c>
      <c r="Y30" s="86" t="s">
        <v>665</v>
      </c>
      <c r="Z30" s="87"/>
      <c r="AA30" s="22"/>
      <c r="AB30" s="84" t="s">
        <v>188</v>
      </c>
      <c r="AC30" s="86" t="s">
        <v>714</v>
      </c>
      <c r="AD30" s="87"/>
      <c r="AE30" s="22"/>
      <c r="AF30" s="84" t="s">
        <v>188</v>
      </c>
      <c r="AG30" s="86" t="s">
        <v>715</v>
      </c>
      <c r="AH30" s="87"/>
    </row>
    <row r="31" spans="1:34" x14ac:dyDescent="0.25">
      <c r="A31" s="11"/>
      <c r="B31" s="123" t="s">
        <v>716</v>
      </c>
      <c r="C31" s="19"/>
      <c r="D31" s="81"/>
      <c r="E31" s="89" t="s">
        <v>717</v>
      </c>
      <c r="F31" s="80"/>
      <c r="G31" s="19"/>
      <c r="H31" s="81"/>
      <c r="I31" s="89" t="s">
        <v>568</v>
      </c>
      <c r="J31" s="80" t="s">
        <v>193</v>
      </c>
      <c r="K31" s="19"/>
      <c r="L31" s="81"/>
      <c r="M31" s="89" t="s">
        <v>718</v>
      </c>
      <c r="N31" s="80"/>
      <c r="O31" s="19"/>
      <c r="P31" s="81"/>
      <c r="Q31" s="89" t="s">
        <v>719</v>
      </c>
      <c r="R31" s="80"/>
      <c r="S31" s="19"/>
      <c r="T31" s="81"/>
      <c r="U31" s="89" t="s">
        <v>247</v>
      </c>
      <c r="V31" s="80" t="s">
        <v>193</v>
      </c>
      <c r="W31" s="19"/>
      <c r="X31" s="81"/>
      <c r="Y31" s="89" t="s">
        <v>720</v>
      </c>
      <c r="Z31" s="80"/>
      <c r="AA31" s="19"/>
      <c r="AB31" s="81"/>
      <c r="AC31" s="89" t="s">
        <v>721</v>
      </c>
      <c r="AD31" s="80"/>
      <c r="AE31" s="19"/>
      <c r="AF31" s="81"/>
      <c r="AG31" s="89" t="s">
        <v>722</v>
      </c>
      <c r="AH31" s="80"/>
    </row>
    <row r="32" spans="1:34" x14ac:dyDescent="0.25">
      <c r="A32" s="11"/>
      <c r="B32" s="122" t="s">
        <v>723</v>
      </c>
      <c r="C32" s="22"/>
      <c r="D32" s="84"/>
      <c r="E32" s="86">
        <v>-450</v>
      </c>
      <c r="F32" s="87" t="s">
        <v>193</v>
      </c>
      <c r="G32" s="22"/>
      <c r="H32" s="84"/>
      <c r="I32" s="86" t="s">
        <v>205</v>
      </c>
      <c r="J32" s="87" t="s">
        <v>193</v>
      </c>
      <c r="K32" s="22"/>
      <c r="L32" s="84"/>
      <c r="M32" s="86">
        <v>-453</v>
      </c>
      <c r="N32" s="87" t="s">
        <v>193</v>
      </c>
      <c r="O32" s="22"/>
      <c r="P32" s="84"/>
      <c r="Q32" s="86" t="s">
        <v>205</v>
      </c>
      <c r="R32" s="87" t="s">
        <v>193</v>
      </c>
      <c r="S32" s="22"/>
      <c r="T32" s="84"/>
      <c r="U32" s="103">
        <v>-1378</v>
      </c>
      <c r="V32" s="87" t="s">
        <v>193</v>
      </c>
      <c r="W32" s="22"/>
      <c r="X32" s="84"/>
      <c r="Y32" s="86" t="s">
        <v>205</v>
      </c>
      <c r="Z32" s="87" t="s">
        <v>193</v>
      </c>
      <c r="AA32" s="22"/>
      <c r="AB32" s="84"/>
      <c r="AC32" s="103">
        <v>-1362</v>
      </c>
      <c r="AD32" s="87" t="s">
        <v>193</v>
      </c>
      <c r="AE32" s="22"/>
      <c r="AF32" s="84"/>
      <c r="AG32" s="86" t="s">
        <v>205</v>
      </c>
      <c r="AH32" s="87" t="s">
        <v>193</v>
      </c>
    </row>
    <row r="33" spans="1:34" x14ac:dyDescent="0.25">
      <c r="A33" s="11"/>
      <c r="B33" s="123" t="s">
        <v>724</v>
      </c>
      <c r="C33" s="19"/>
      <c r="D33" s="81"/>
      <c r="E33" s="89" t="s">
        <v>725</v>
      </c>
      <c r="F33" s="80" t="s">
        <v>193</v>
      </c>
      <c r="G33" s="19"/>
      <c r="H33" s="81"/>
      <c r="I33" s="89" t="s">
        <v>726</v>
      </c>
      <c r="J33" s="80"/>
      <c r="K33" s="19"/>
      <c r="L33" s="81"/>
      <c r="M33" s="89" t="s">
        <v>629</v>
      </c>
      <c r="N33" s="80" t="s">
        <v>193</v>
      </c>
      <c r="O33" s="19"/>
      <c r="P33" s="81"/>
      <c r="Q33" s="89" t="s">
        <v>563</v>
      </c>
      <c r="R33" s="80"/>
      <c r="S33" s="19"/>
      <c r="T33" s="81"/>
      <c r="U33" s="89" t="s">
        <v>727</v>
      </c>
      <c r="V33" s="80" t="s">
        <v>193</v>
      </c>
      <c r="W33" s="19"/>
      <c r="X33" s="81"/>
      <c r="Y33" s="89" t="s">
        <v>719</v>
      </c>
      <c r="Z33" s="80"/>
      <c r="AA33" s="19"/>
      <c r="AB33" s="81"/>
      <c r="AC33" s="89" t="s">
        <v>728</v>
      </c>
      <c r="AD33" s="80" t="s">
        <v>193</v>
      </c>
      <c r="AE33" s="19"/>
      <c r="AF33" s="81"/>
      <c r="AG33" s="89" t="s">
        <v>715</v>
      </c>
      <c r="AH33" s="80"/>
    </row>
    <row r="34" spans="1:34" x14ac:dyDescent="0.25">
      <c r="A34" s="11"/>
      <c r="B34" s="122" t="s">
        <v>729</v>
      </c>
      <c r="C34" s="22"/>
      <c r="D34" s="84"/>
      <c r="E34" s="86" t="s">
        <v>675</v>
      </c>
      <c r="F34" s="87"/>
      <c r="G34" s="22"/>
      <c r="H34" s="84"/>
      <c r="I34" s="86">
        <v>-10</v>
      </c>
      <c r="J34" s="87" t="s">
        <v>193</v>
      </c>
      <c r="K34" s="22"/>
      <c r="L34" s="84"/>
      <c r="M34" s="86" t="s">
        <v>205</v>
      </c>
      <c r="N34" s="87" t="s">
        <v>193</v>
      </c>
      <c r="O34" s="22"/>
      <c r="P34" s="84"/>
      <c r="Q34" s="86">
        <v>-11</v>
      </c>
      <c r="R34" s="87" t="s">
        <v>193</v>
      </c>
      <c r="S34" s="22"/>
      <c r="T34" s="84"/>
      <c r="U34" s="86" t="s">
        <v>241</v>
      </c>
      <c r="V34" s="87"/>
      <c r="W34" s="22"/>
      <c r="X34" s="84"/>
      <c r="Y34" s="86">
        <v>-31</v>
      </c>
      <c r="Z34" s="87" t="s">
        <v>193</v>
      </c>
      <c r="AA34" s="22"/>
      <c r="AB34" s="84"/>
      <c r="AC34" s="86" t="s">
        <v>205</v>
      </c>
      <c r="AD34" s="87" t="s">
        <v>193</v>
      </c>
      <c r="AE34" s="22"/>
      <c r="AF34" s="84"/>
      <c r="AG34" s="86">
        <v>-31</v>
      </c>
      <c r="AH34" s="87" t="s">
        <v>193</v>
      </c>
    </row>
    <row r="35" spans="1:34" ht="15.75" thickBot="1" x14ac:dyDescent="0.3">
      <c r="A35" s="11"/>
      <c r="B35" s="123" t="s">
        <v>112</v>
      </c>
      <c r="C35" s="19"/>
      <c r="D35" s="81"/>
      <c r="E35" s="89" t="s">
        <v>569</v>
      </c>
      <c r="F35" s="80"/>
      <c r="G35" s="19"/>
      <c r="H35" s="81"/>
      <c r="I35" s="89" t="s">
        <v>205</v>
      </c>
      <c r="J35" s="80" t="s">
        <v>193</v>
      </c>
      <c r="K35" s="19"/>
      <c r="L35" s="81"/>
      <c r="M35" s="89" t="s">
        <v>205</v>
      </c>
      <c r="N35" s="80" t="s">
        <v>193</v>
      </c>
      <c r="O35" s="19"/>
      <c r="P35" s="81"/>
      <c r="Q35" s="89" t="s">
        <v>634</v>
      </c>
      <c r="R35" s="80"/>
      <c r="S35" s="19"/>
      <c r="T35" s="81"/>
      <c r="U35" s="89" t="s">
        <v>241</v>
      </c>
      <c r="V35" s="80" t="s">
        <v>193</v>
      </c>
      <c r="W35" s="19"/>
      <c r="X35" s="81"/>
      <c r="Y35" s="89" t="s">
        <v>205</v>
      </c>
      <c r="Z35" s="80" t="s">
        <v>193</v>
      </c>
      <c r="AA35" s="19"/>
      <c r="AB35" s="81"/>
      <c r="AC35" s="89" t="s">
        <v>205</v>
      </c>
      <c r="AD35" s="80" t="s">
        <v>193</v>
      </c>
      <c r="AE35" s="19"/>
      <c r="AF35" s="81"/>
      <c r="AG35" s="89" t="s">
        <v>205</v>
      </c>
      <c r="AH35" s="80" t="s">
        <v>193</v>
      </c>
    </row>
    <row r="36" spans="1:34" x14ac:dyDescent="0.25">
      <c r="A36" s="11"/>
      <c r="B36" s="32"/>
      <c r="C36" s="32"/>
      <c r="D36" s="33"/>
      <c r="E36" s="33"/>
      <c r="F36" s="32"/>
      <c r="G36" s="32"/>
      <c r="H36" s="33"/>
      <c r="I36" s="33"/>
      <c r="J36" s="32"/>
      <c r="K36" s="32"/>
      <c r="L36" s="33"/>
      <c r="M36" s="33"/>
      <c r="N36" s="32"/>
      <c r="O36" s="32"/>
      <c r="P36" s="33"/>
      <c r="Q36" s="33"/>
      <c r="R36" s="32"/>
      <c r="S36" s="32"/>
      <c r="T36" s="33"/>
      <c r="U36" s="33"/>
      <c r="V36" s="32"/>
      <c r="W36" s="32"/>
      <c r="X36" s="33"/>
      <c r="Y36" s="33"/>
      <c r="Z36" s="32"/>
      <c r="AA36" s="32"/>
      <c r="AB36" s="33"/>
      <c r="AC36" s="33"/>
      <c r="AD36" s="32"/>
      <c r="AE36" s="32"/>
      <c r="AF36" s="33"/>
      <c r="AG36" s="33"/>
      <c r="AH36" s="32"/>
    </row>
    <row r="37" spans="1:34" x14ac:dyDescent="0.25">
      <c r="A37" s="11"/>
      <c r="B37" s="93" t="s">
        <v>730</v>
      </c>
      <c r="C37" s="22"/>
      <c r="D37" s="84"/>
      <c r="E37" s="86" t="s">
        <v>731</v>
      </c>
      <c r="F37" s="87" t="s">
        <v>193</v>
      </c>
      <c r="G37" s="22"/>
      <c r="H37" s="84"/>
      <c r="I37" s="86" t="s">
        <v>664</v>
      </c>
      <c r="J37" s="87"/>
      <c r="K37" s="22"/>
      <c r="L37" s="84"/>
      <c r="M37" s="86" t="s">
        <v>732</v>
      </c>
      <c r="N37" s="87"/>
      <c r="O37" s="22"/>
      <c r="P37" s="84"/>
      <c r="Q37" s="86" t="s">
        <v>733</v>
      </c>
      <c r="R37" s="87" t="s">
        <v>193</v>
      </c>
      <c r="S37" s="22"/>
      <c r="T37" s="84"/>
      <c r="U37" s="86" t="s">
        <v>734</v>
      </c>
      <c r="V37" s="87" t="s">
        <v>193</v>
      </c>
      <c r="W37" s="22"/>
      <c r="X37" s="84"/>
      <c r="Y37" s="86" t="s">
        <v>735</v>
      </c>
      <c r="Z37" s="87" t="s">
        <v>193</v>
      </c>
      <c r="AA37" s="22"/>
      <c r="AB37" s="84"/>
      <c r="AC37" s="86" t="s">
        <v>736</v>
      </c>
      <c r="AD37" s="87" t="s">
        <v>193</v>
      </c>
      <c r="AE37" s="22"/>
      <c r="AF37" s="84"/>
      <c r="AG37" s="86" t="s">
        <v>737</v>
      </c>
      <c r="AH37" s="87" t="s">
        <v>193</v>
      </c>
    </row>
    <row r="38" spans="1:34" ht="15.75" thickBot="1" x14ac:dyDescent="0.3">
      <c r="A38" s="11"/>
      <c r="B38" s="123" t="s">
        <v>738</v>
      </c>
      <c r="C38" s="19"/>
      <c r="D38" s="81"/>
      <c r="E38" s="89" t="s">
        <v>205</v>
      </c>
      <c r="F38" s="80"/>
      <c r="G38" s="19"/>
      <c r="H38" s="81"/>
      <c r="I38" s="89" t="s">
        <v>205</v>
      </c>
      <c r="J38" s="80" t="s">
        <v>193</v>
      </c>
      <c r="K38" s="19"/>
      <c r="L38" s="81"/>
      <c r="M38" s="89" t="s">
        <v>205</v>
      </c>
      <c r="N38" s="80" t="s">
        <v>193</v>
      </c>
      <c r="O38" s="19"/>
      <c r="P38" s="81"/>
      <c r="Q38" s="89" t="s">
        <v>205</v>
      </c>
      <c r="R38" s="80" t="s">
        <v>193</v>
      </c>
      <c r="S38" s="19"/>
      <c r="T38" s="81"/>
      <c r="U38" s="89" t="s">
        <v>205</v>
      </c>
      <c r="V38" s="80"/>
      <c r="W38" s="19"/>
      <c r="X38" s="81"/>
      <c r="Y38" s="89" t="s">
        <v>205</v>
      </c>
      <c r="Z38" s="80" t="s">
        <v>193</v>
      </c>
      <c r="AA38" s="19"/>
      <c r="AB38" s="81"/>
      <c r="AC38" s="89" t="s">
        <v>634</v>
      </c>
      <c r="AD38" s="80"/>
      <c r="AE38" s="19"/>
      <c r="AF38" s="81"/>
      <c r="AG38" s="89" t="s">
        <v>205</v>
      </c>
      <c r="AH38" s="80" t="s">
        <v>193</v>
      </c>
    </row>
    <row r="39" spans="1:34" x14ac:dyDescent="0.25">
      <c r="A39" s="11"/>
      <c r="B39" s="32"/>
      <c r="C39" s="32"/>
      <c r="D39" s="33"/>
      <c r="E39" s="33"/>
      <c r="F39" s="32"/>
      <c r="G39" s="32"/>
      <c r="H39" s="33"/>
      <c r="I39" s="33"/>
      <c r="J39" s="32"/>
      <c r="K39" s="32"/>
      <c r="L39" s="33"/>
      <c r="M39" s="33"/>
      <c r="N39" s="32"/>
      <c r="O39" s="32"/>
      <c r="P39" s="33"/>
      <c r="Q39" s="33"/>
      <c r="R39" s="32"/>
      <c r="S39" s="32"/>
      <c r="T39" s="33"/>
      <c r="U39" s="33"/>
      <c r="V39" s="32"/>
      <c r="W39" s="32"/>
      <c r="X39" s="33"/>
      <c r="Y39" s="33"/>
      <c r="Z39" s="32"/>
      <c r="AA39" s="32"/>
      <c r="AB39" s="33"/>
      <c r="AC39" s="33"/>
      <c r="AD39" s="32"/>
      <c r="AE39" s="32"/>
      <c r="AF39" s="33"/>
      <c r="AG39" s="33"/>
      <c r="AH39" s="32"/>
    </row>
    <row r="40" spans="1:34" ht="15.75" thickBot="1" x14ac:dyDescent="0.3">
      <c r="A40" s="11"/>
      <c r="B40" s="93" t="s">
        <v>739</v>
      </c>
      <c r="C40" s="22"/>
      <c r="D40" s="84" t="s">
        <v>188</v>
      </c>
      <c r="E40" s="86" t="s">
        <v>731</v>
      </c>
      <c r="F40" s="87" t="s">
        <v>193</v>
      </c>
      <c r="G40" s="22"/>
      <c r="H40" s="84" t="s">
        <v>188</v>
      </c>
      <c r="I40" s="86" t="s">
        <v>664</v>
      </c>
      <c r="J40" s="87" t="s">
        <v>193</v>
      </c>
      <c r="K40" s="22"/>
      <c r="L40" s="84" t="s">
        <v>188</v>
      </c>
      <c r="M40" s="86" t="s">
        <v>732</v>
      </c>
      <c r="N40" s="87"/>
      <c r="O40" s="22"/>
      <c r="P40" s="84" t="s">
        <v>188</v>
      </c>
      <c r="Q40" s="86" t="s">
        <v>733</v>
      </c>
      <c r="R40" s="87"/>
      <c r="S40" s="22"/>
      <c r="T40" s="84" t="s">
        <v>188</v>
      </c>
      <c r="U40" s="86" t="s">
        <v>734</v>
      </c>
      <c r="V40" s="87" t="s">
        <v>193</v>
      </c>
      <c r="W40" s="22"/>
      <c r="X40" s="84" t="s">
        <v>188</v>
      </c>
      <c r="Y40" s="86" t="s">
        <v>735</v>
      </c>
      <c r="Z40" s="87" t="s">
        <v>193</v>
      </c>
      <c r="AA40" s="22"/>
      <c r="AB40" s="84" t="s">
        <v>188</v>
      </c>
      <c r="AC40" s="86" t="s">
        <v>740</v>
      </c>
      <c r="AD40" s="87" t="s">
        <v>193</v>
      </c>
      <c r="AE40" s="22"/>
      <c r="AF40" s="84" t="s">
        <v>188</v>
      </c>
      <c r="AG40" s="86" t="s">
        <v>737</v>
      </c>
      <c r="AH40" s="87"/>
    </row>
    <row r="41" spans="1:34" ht="15.75" thickTop="1" x14ac:dyDescent="0.25">
      <c r="A41" s="11"/>
      <c r="B41" s="32"/>
      <c r="C41" s="32"/>
      <c r="D41" s="35"/>
      <c r="E41" s="35"/>
      <c r="F41" s="32"/>
      <c r="G41" s="32"/>
      <c r="H41" s="35"/>
      <c r="I41" s="35"/>
      <c r="J41" s="32"/>
      <c r="K41" s="32"/>
      <c r="L41" s="35"/>
      <c r="M41" s="35"/>
      <c r="N41" s="32"/>
      <c r="O41" s="32"/>
      <c r="P41" s="35"/>
      <c r="Q41" s="35"/>
      <c r="R41" s="32"/>
      <c r="S41" s="32"/>
      <c r="T41" s="35"/>
      <c r="U41" s="35"/>
      <c r="V41" s="32"/>
      <c r="W41" s="32"/>
      <c r="X41" s="35"/>
      <c r="Y41" s="35"/>
      <c r="Z41" s="32"/>
      <c r="AA41" s="32"/>
      <c r="AB41" s="35"/>
      <c r="AC41" s="35"/>
      <c r="AD41" s="32"/>
      <c r="AE41" s="32"/>
      <c r="AF41" s="35"/>
      <c r="AG41" s="35"/>
      <c r="AH41" s="32"/>
    </row>
    <row r="42" spans="1:34" x14ac:dyDescent="0.25">
      <c r="A42" s="11"/>
      <c r="B42" s="109" t="s">
        <v>741</v>
      </c>
      <c r="C42" s="109"/>
      <c r="D42" s="109"/>
      <c r="E42" s="109"/>
      <c r="F42" s="109"/>
      <c r="G42" s="109"/>
      <c r="H42" s="109"/>
      <c r="I42" s="109"/>
      <c r="J42" s="109"/>
      <c r="K42" s="109"/>
      <c r="L42" s="109"/>
      <c r="M42" s="109"/>
      <c r="N42" s="109"/>
      <c r="O42" s="109"/>
      <c r="P42" s="109"/>
      <c r="Q42" s="109"/>
      <c r="R42" s="109"/>
      <c r="S42" s="109"/>
      <c r="T42" s="109"/>
      <c r="U42" s="109"/>
      <c r="V42" s="109"/>
      <c r="W42" s="109"/>
      <c r="X42" s="109"/>
      <c r="Y42" s="109"/>
      <c r="Z42" s="109"/>
      <c r="AA42" s="109"/>
      <c r="AB42" s="109"/>
      <c r="AC42" s="109"/>
      <c r="AD42" s="109"/>
      <c r="AE42" s="109"/>
      <c r="AF42" s="109"/>
      <c r="AG42" s="109"/>
      <c r="AH42" s="109"/>
    </row>
    <row r="43" spans="1:34" ht="25.5" customHeight="1" x14ac:dyDescent="0.25">
      <c r="A43" s="11"/>
      <c r="B43" s="47" t="s">
        <v>742</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sheetData>
  <mergeCells count="67">
    <mergeCell ref="B43:AH43"/>
    <mergeCell ref="B11:AH11"/>
    <mergeCell ref="B21:AH21"/>
    <mergeCell ref="B22:AH22"/>
    <mergeCell ref="B23:AH23"/>
    <mergeCell ref="B24:AH24"/>
    <mergeCell ref="B42:AH42"/>
    <mergeCell ref="B5:AH5"/>
    <mergeCell ref="B6:AH6"/>
    <mergeCell ref="B7:AH7"/>
    <mergeCell ref="B8:AH8"/>
    <mergeCell ref="B9:AH9"/>
    <mergeCell ref="B10:AH10"/>
    <mergeCell ref="AD28:AD29"/>
    <mergeCell ref="AE28:AE29"/>
    <mergeCell ref="AF28:AG29"/>
    <mergeCell ref="AH28:AH29"/>
    <mergeCell ref="A1:A2"/>
    <mergeCell ref="B1:AH1"/>
    <mergeCell ref="B2:AH2"/>
    <mergeCell ref="B3:AH3"/>
    <mergeCell ref="A4:A43"/>
    <mergeCell ref="B4:AH4"/>
    <mergeCell ref="V28:V29"/>
    <mergeCell ref="W28:W29"/>
    <mergeCell ref="X28:Y29"/>
    <mergeCell ref="Z28:Z29"/>
    <mergeCell ref="AA28:AA29"/>
    <mergeCell ref="AB28:AC28"/>
    <mergeCell ref="AB29:AC29"/>
    <mergeCell ref="N28:N29"/>
    <mergeCell ref="O28:O29"/>
    <mergeCell ref="P28:Q29"/>
    <mergeCell ref="R28:R29"/>
    <mergeCell ref="S28:S29"/>
    <mergeCell ref="T28:U28"/>
    <mergeCell ref="T29:U29"/>
    <mergeCell ref="G28:G29"/>
    <mergeCell ref="H28:I29"/>
    <mergeCell ref="J28:J29"/>
    <mergeCell ref="K28:K29"/>
    <mergeCell ref="L28:M28"/>
    <mergeCell ref="L29:M29"/>
    <mergeCell ref="T26:AG26"/>
    <mergeCell ref="D27:I27"/>
    <mergeCell ref="L27:Q27"/>
    <mergeCell ref="T27:Y27"/>
    <mergeCell ref="AB27:AG27"/>
    <mergeCell ref="B28:B29"/>
    <mergeCell ref="C28:C29"/>
    <mergeCell ref="D28:E28"/>
    <mergeCell ref="D29:E29"/>
    <mergeCell ref="F28:F29"/>
    <mergeCell ref="J13:J15"/>
    <mergeCell ref="K13:K15"/>
    <mergeCell ref="L13:M15"/>
    <mergeCell ref="N13:N15"/>
    <mergeCell ref="D16:M16"/>
    <mergeCell ref="D26:Q26"/>
    <mergeCell ref="B13:B15"/>
    <mergeCell ref="C13:C15"/>
    <mergeCell ref="D13:E15"/>
    <mergeCell ref="F13:F15"/>
    <mergeCell ref="G13:G15"/>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10.85546875" customWidth="1"/>
    <col min="5" max="5" width="36.5703125" customWidth="1"/>
    <col min="6" max="6" width="14.42578125" customWidth="1"/>
    <col min="7" max="8" width="10.85546875" customWidth="1"/>
    <col min="9" max="9" width="24.5703125" customWidth="1"/>
    <col min="10" max="10" width="14.42578125" customWidth="1"/>
    <col min="11" max="12" width="10.85546875" customWidth="1"/>
    <col min="13" max="13" width="29.42578125" customWidth="1"/>
    <col min="14" max="14" width="14.42578125" customWidth="1"/>
    <col min="15" max="16" width="10.85546875" customWidth="1"/>
    <col min="17" max="17" width="32.28515625" customWidth="1"/>
    <col min="18" max="18" width="14.4257812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4</v>
      </c>
      <c r="B3" s="10" t="s">
        <v>6</v>
      </c>
      <c r="C3" s="10"/>
      <c r="D3" s="10"/>
      <c r="E3" s="10"/>
      <c r="F3" s="10"/>
      <c r="G3" s="10"/>
      <c r="H3" s="10"/>
      <c r="I3" s="10"/>
      <c r="J3" s="10"/>
      <c r="K3" s="10"/>
      <c r="L3" s="10"/>
      <c r="M3" s="10"/>
      <c r="N3" s="10"/>
      <c r="O3" s="10"/>
      <c r="P3" s="10"/>
      <c r="Q3" s="10"/>
      <c r="R3" s="10"/>
    </row>
    <row r="4" spans="1:18" ht="15" customHeight="1" x14ac:dyDescent="0.25">
      <c r="A4" s="11" t="s">
        <v>743</v>
      </c>
      <c r="B4" s="10" t="s">
        <v>6</v>
      </c>
      <c r="C4" s="10"/>
      <c r="D4" s="10"/>
      <c r="E4" s="10"/>
      <c r="F4" s="10"/>
      <c r="G4" s="10"/>
      <c r="H4" s="10"/>
      <c r="I4" s="10"/>
      <c r="J4" s="10"/>
      <c r="K4" s="10"/>
      <c r="L4" s="10"/>
      <c r="M4" s="10"/>
      <c r="N4" s="10"/>
      <c r="O4" s="10"/>
      <c r="P4" s="10"/>
      <c r="Q4" s="10"/>
      <c r="R4" s="10"/>
    </row>
    <row r="5" spans="1:18" x14ac:dyDescent="0.25">
      <c r="A5" s="11"/>
      <c r="B5" s="46" t="s">
        <v>745</v>
      </c>
      <c r="C5" s="46"/>
      <c r="D5" s="46"/>
      <c r="E5" s="46"/>
      <c r="F5" s="46"/>
      <c r="G5" s="46"/>
      <c r="H5" s="46"/>
      <c r="I5" s="46"/>
      <c r="J5" s="46"/>
      <c r="K5" s="46"/>
      <c r="L5" s="46"/>
      <c r="M5" s="46"/>
      <c r="N5" s="46"/>
      <c r="O5" s="46"/>
      <c r="P5" s="46"/>
      <c r="Q5" s="46"/>
      <c r="R5" s="46"/>
    </row>
    <row r="6" spans="1:18" x14ac:dyDescent="0.25">
      <c r="A6" s="11"/>
      <c r="B6" s="47" t="s">
        <v>746</v>
      </c>
      <c r="C6" s="47"/>
      <c r="D6" s="47"/>
      <c r="E6" s="47"/>
      <c r="F6" s="47"/>
      <c r="G6" s="47"/>
      <c r="H6" s="47"/>
      <c r="I6" s="47"/>
      <c r="J6" s="47"/>
      <c r="K6" s="47"/>
      <c r="L6" s="47"/>
      <c r="M6" s="47"/>
      <c r="N6" s="47"/>
      <c r="O6" s="47"/>
      <c r="P6" s="47"/>
      <c r="Q6" s="47"/>
      <c r="R6" s="47"/>
    </row>
    <row r="7" spans="1:18" x14ac:dyDescent="0.25">
      <c r="A7" s="11"/>
      <c r="B7" s="109" t="s">
        <v>747</v>
      </c>
      <c r="C7" s="109"/>
      <c r="D7" s="109"/>
      <c r="E7" s="109"/>
      <c r="F7" s="109"/>
      <c r="G7" s="109"/>
      <c r="H7" s="109"/>
      <c r="I7" s="109"/>
      <c r="J7" s="109"/>
      <c r="K7" s="109"/>
      <c r="L7" s="109"/>
      <c r="M7" s="109"/>
      <c r="N7" s="109"/>
      <c r="O7" s="109"/>
      <c r="P7" s="109"/>
      <c r="Q7" s="109"/>
      <c r="R7" s="109"/>
    </row>
    <row r="8" spans="1:18" x14ac:dyDescent="0.25">
      <c r="A8" s="11"/>
      <c r="B8" s="47" t="s">
        <v>748</v>
      </c>
      <c r="C8" s="47"/>
      <c r="D8" s="47"/>
      <c r="E8" s="47"/>
      <c r="F8" s="47"/>
      <c r="G8" s="47"/>
      <c r="H8" s="47"/>
      <c r="I8" s="47"/>
      <c r="J8" s="47"/>
      <c r="K8" s="47"/>
      <c r="L8" s="47"/>
      <c r="M8" s="47"/>
      <c r="N8" s="47"/>
      <c r="O8" s="47"/>
      <c r="P8" s="47"/>
      <c r="Q8" s="47"/>
      <c r="R8" s="47"/>
    </row>
    <row r="9" spans="1:18" x14ac:dyDescent="0.25">
      <c r="A9" s="11"/>
      <c r="B9" s="49"/>
      <c r="C9" s="49"/>
      <c r="D9" s="49"/>
      <c r="E9" s="49"/>
      <c r="F9" s="49"/>
      <c r="G9" s="49"/>
      <c r="H9" s="49"/>
      <c r="I9" s="49"/>
      <c r="J9" s="49"/>
      <c r="K9" s="49"/>
      <c r="L9" s="49"/>
      <c r="M9" s="49"/>
      <c r="N9" s="49"/>
      <c r="O9" s="49"/>
      <c r="P9" s="49"/>
      <c r="Q9" s="49"/>
      <c r="R9" s="49"/>
    </row>
    <row r="10" spans="1:18" x14ac:dyDescent="0.25">
      <c r="A10" s="11"/>
      <c r="B10" s="109" t="s">
        <v>749</v>
      </c>
      <c r="C10" s="109"/>
      <c r="D10" s="109"/>
      <c r="E10" s="109"/>
      <c r="F10" s="109"/>
      <c r="G10" s="109"/>
      <c r="H10" s="109"/>
      <c r="I10" s="109"/>
      <c r="J10" s="109"/>
      <c r="K10" s="109"/>
      <c r="L10" s="109"/>
      <c r="M10" s="109"/>
      <c r="N10" s="109"/>
      <c r="O10" s="109"/>
      <c r="P10" s="109"/>
      <c r="Q10" s="109"/>
      <c r="R10" s="109"/>
    </row>
    <row r="11" spans="1:18" x14ac:dyDescent="0.25">
      <c r="A11" s="11"/>
      <c r="B11" s="121" t="s">
        <v>750</v>
      </c>
      <c r="C11" s="121"/>
      <c r="D11" s="121"/>
      <c r="E11" s="121"/>
      <c r="F11" s="121"/>
      <c r="G11" s="121"/>
      <c r="H11" s="121"/>
      <c r="I11" s="121"/>
      <c r="J11" s="121"/>
      <c r="K11" s="121"/>
      <c r="L11" s="121"/>
      <c r="M11" s="121"/>
      <c r="N11" s="121"/>
      <c r="O11" s="121"/>
      <c r="P11" s="121"/>
      <c r="Q11" s="121"/>
      <c r="R11" s="121"/>
    </row>
    <row r="12" spans="1:18" ht="38.25" customHeight="1" x14ac:dyDescent="0.25">
      <c r="A12" s="11"/>
      <c r="B12" s="47" t="s">
        <v>751</v>
      </c>
      <c r="C12" s="47"/>
      <c r="D12" s="47"/>
      <c r="E12" s="47"/>
      <c r="F12" s="47"/>
      <c r="G12" s="47"/>
      <c r="H12" s="47"/>
      <c r="I12" s="47"/>
      <c r="J12" s="47"/>
      <c r="K12" s="47"/>
      <c r="L12" s="47"/>
      <c r="M12" s="47"/>
      <c r="N12" s="47"/>
      <c r="O12" s="47"/>
      <c r="P12" s="47"/>
      <c r="Q12" s="47"/>
      <c r="R12" s="47"/>
    </row>
    <row r="13" spans="1:18" x14ac:dyDescent="0.25">
      <c r="A13" s="11"/>
      <c r="B13" s="47" t="s">
        <v>752</v>
      </c>
      <c r="C13" s="47"/>
      <c r="D13" s="47"/>
      <c r="E13" s="47"/>
      <c r="F13" s="47"/>
      <c r="G13" s="47"/>
      <c r="H13" s="47"/>
      <c r="I13" s="47"/>
      <c r="J13" s="47"/>
      <c r="K13" s="47"/>
      <c r="L13" s="47"/>
      <c r="M13" s="47"/>
      <c r="N13" s="47"/>
      <c r="O13" s="47"/>
      <c r="P13" s="47"/>
      <c r="Q13" s="47"/>
      <c r="R13" s="47"/>
    </row>
    <row r="14" spans="1:18" x14ac:dyDescent="0.25">
      <c r="A14" s="11"/>
      <c r="B14" s="121" t="s">
        <v>753</v>
      </c>
      <c r="C14" s="121"/>
      <c r="D14" s="121"/>
      <c r="E14" s="121"/>
      <c r="F14" s="121"/>
      <c r="G14" s="121"/>
      <c r="H14" s="121"/>
      <c r="I14" s="121"/>
      <c r="J14" s="121"/>
      <c r="K14" s="121"/>
      <c r="L14" s="121"/>
      <c r="M14" s="121"/>
      <c r="N14" s="121"/>
      <c r="O14" s="121"/>
      <c r="P14" s="121"/>
      <c r="Q14" s="121"/>
      <c r="R14" s="121"/>
    </row>
    <row r="15" spans="1:18" x14ac:dyDescent="0.25">
      <c r="A15" s="11"/>
      <c r="B15" s="47" t="s">
        <v>754</v>
      </c>
      <c r="C15" s="47"/>
      <c r="D15" s="47"/>
      <c r="E15" s="47"/>
      <c r="F15" s="47"/>
      <c r="G15" s="47"/>
      <c r="H15" s="47"/>
      <c r="I15" s="47"/>
      <c r="J15" s="47"/>
      <c r="K15" s="47"/>
      <c r="L15" s="47"/>
      <c r="M15" s="47"/>
      <c r="N15" s="47"/>
      <c r="O15" s="47"/>
      <c r="P15" s="47"/>
      <c r="Q15" s="47"/>
      <c r="R15" s="47"/>
    </row>
    <row r="16" spans="1:18" ht="25.5" customHeight="1" x14ac:dyDescent="0.25">
      <c r="A16" s="11"/>
      <c r="B16" s="47" t="s">
        <v>755</v>
      </c>
      <c r="C16" s="47"/>
      <c r="D16" s="47"/>
      <c r="E16" s="47"/>
      <c r="F16" s="47"/>
      <c r="G16" s="47"/>
      <c r="H16" s="47"/>
      <c r="I16" s="47"/>
      <c r="J16" s="47"/>
      <c r="K16" s="47"/>
      <c r="L16" s="47"/>
      <c r="M16" s="47"/>
      <c r="N16" s="47"/>
      <c r="O16" s="47"/>
      <c r="P16" s="47"/>
      <c r="Q16" s="47"/>
      <c r="R16" s="47"/>
    </row>
    <row r="17" spans="1:18" ht="25.5" customHeight="1" x14ac:dyDescent="0.25">
      <c r="A17" s="11"/>
      <c r="B17" s="47" t="s">
        <v>756</v>
      </c>
      <c r="C17" s="47"/>
      <c r="D17" s="47"/>
      <c r="E17" s="47"/>
      <c r="F17" s="47"/>
      <c r="G17" s="47"/>
      <c r="H17" s="47"/>
      <c r="I17" s="47"/>
      <c r="J17" s="47"/>
      <c r="K17" s="47"/>
      <c r="L17" s="47"/>
      <c r="M17" s="47"/>
      <c r="N17" s="47"/>
      <c r="O17" s="47"/>
      <c r="P17" s="47"/>
      <c r="Q17" s="47"/>
      <c r="R17" s="47"/>
    </row>
    <row r="18" spans="1:18" ht="25.5" customHeight="1" x14ac:dyDescent="0.25">
      <c r="A18" s="11"/>
      <c r="B18" s="47" t="s">
        <v>757</v>
      </c>
      <c r="C18" s="47"/>
      <c r="D18" s="47"/>
      <c r="E18" s="47"/>
      <c r="F18" s="47"/>
      <c r="G18" s="47"/>
      <c r="H18" s="47"/>
      <c r="I18" s="47"/>
      <c r="J18" s="47"/>
      <c r="K18" s="47"/>
      <c r="L18" s="47"/>
      <c r="M18" s="47"/>
      <c r="N18" s="47"/>
      <c r="O18" s="47"/>
      <c r="P18" s="47"/>
      <c r="Q18" s="47"/>
      <c r="R18" s="47"/>
    </row>
    <row r="19" spans="1:18" x14ac:dyDescent="0.25">
      <c r="A19" s="11"/>
      <c r="B19" s="47" t="s">
        <v>758</v>
      </c>
      <c r="C19" s="47"/>
      <c r="D19" s="47"/>
      <c r="E19" s="47"/>
      <c r="F19" s="47"/>
      <c r="G19" s="47"/>
      <c r="H19" s="47"/>
      <c r="I19" s="47"/>
      <c r="J19" s="47"/>
      <c r="K19" s="47"/>
      <c r="L19" s="47"/>
      <c r="M19" s="47"/>
      <c r="N19" s="47"/>
      <c r="O19" s="47"/>
      <c r="P19" s="47"/>
      <c r="Q19" s="47"/>
      <c r="R19" s="47"/>
    </row>
    <row r="20" spans="1:18" x14ac:dyDescent="0.25">
      <c r="A20" s="11"/>
      <c r="B20" s="121" t="s">
        <v>753</v>
      </c>
      <c r="C20" s="121"/>
      <c r="D20" s="121"/>
      <c r="E20" s="121"/>
      <c r="F20" s="121"/>
      <c r="G20" s="121"/>
      <c r="H20" s="121"/>
      <c r="I20" s="121"/>
      <c r="J20" s="121"/>
      <c r="K20" s="121"/>
      <c r="L20" s="121"/>
      <c r="M20" s="121"/>
      <c r="N20" s="121"/>
      <c r="O20" s="121"/>
      <c r="P20" s="121"/>
      <c r="Q20" s="121"/>
      <c r="R20" s="121"/>
    </row>
    <row r="21" spans="1:18" x14ac:dyDescent="0.25">
      <c r="A21" s="11"/>
      <c r="B21" s="47" t="s">
        <v>759</v>
      </c>
      <c r="C21" s="47"/>
      <c r="D21" s="47"/>
      <c r="E21" s="47"/>
      <c r="F21" s="47"/>
      <c r="G21" s="47"/>
      <c r="H21" s="47"/>
      <c r="I21" s="47"/>
      <c r="J21" s="47"/>
      <c r="K21" s="47"/>
      <c r="L21" s="47"/>
      <c r="M21" s="47"/>
      <c r="N21" s="47"/>
      <c r="O21" s="47"/>
      <c r="P21" s="47"/>
      <c r="Q21" s="47"/>
      <c r="R21" s="47"/>
    </row>
    <row r="22" spans="1:18" ht="15.75" x14ac:dyDescent="0.25">
      <c r="A22" s="11"/>
      <c r="B22" s="48"/>
      <c r="C22" s="48"/>
      <c r="D22" s="48"/>
      <c r="E22" s="48"/>
      <c r="F22" s="48"/>
      <c r="G22" s="48"/>
      <c r="H22" s="48"/>
      <c r="I22" s="48"/>
      <c r="J22" s="48"/>
      <c r="K22" s="48"/>
      <c r="L22" s="48"/>
      <c r="M22" s="48"/>
      <c r="N22" s="48"/>
      <c r="O22" s="48"/>
      <c r="P22" s="48"/>
      <c r="Q22" s="48"/>
      <c r="R22" s="48"/>
    </row>
    <row r="23" spans="1:18" x14ac:dyDescent="0.25">
      <c r="A23" s="11"/>
      <c r="B23" s="13"/>
      <c r="C23" s="13"/>
      <c r="D23" s="13"/>
      <c r="E23" s="13"/>
      <c r="F23" s="13"/>
      <c r="G23" s="13"/>
      <c r="H23" s="13"/>
      <c r="I23" s="13"/>
      <c r="J23" s="13"/>
      <c r="K23" s="13"/>
      <c r="L23" s="13"/>
      <c r="M23" s="13"/>
      <c r="N23" s="13"/>
      <c r="O23" s="13"/>
      <c r="P23" s="13"/>
      <c r="Q23" s="13"/>
      <c r="R23" s="13"/>
    </row>
    <row r="24" spans="1:18" x14ac:dyDescent="0.25">
      <c r="A24" s="11"/>
      <c r="B24" s="37"/>
      <c r="C24" s="37" t="s">
        <v>193</v>
      </c>
      <c r="D24" s="62" t="s">
        <v>278</v>
      </c>
      <c r="E24" s="62"/>
      <c r="F24" s="62"/>
      <c r="G24" s="62"/>
      <c r="H24" s="62"/>
      <c r="I24" s="62"/>
      <c r="J24" s="37"/>
      <c r="K24" s="37" t="s">
        <v>193</v>
      </c>
      <c r="L24" s="62" t="s">
        <v>280</v>
      </c>
      <c r="M24" s="62"/>
      <c r="N24" s="62"/>
      <c r="O24" s="62"/>
      <c r="P24" s="62"/>
      <c r="Q24" s="62"/>
      <c r="R24" s="37"/>
    </row>
    <row r="25" spans="1:18" ht="15.75" thickBot="1" x14ac:dyDescent="0.3">
      <c r="A25" s="11"/>
      <c r="B25" s="37"/>
      <c r="C25" s="37"/>
      <c r="D25" s="63" t="s">
        <v>279</v>
      </c>
      <c r="E25" s="63"/>
      <c r="F25" s="63"/>
      <c r="G25" s="63"/>
      <c r="H25" s="63"/>
      <c r="I25" s="63"/>
      <c r="J25" s="37"/>
      <c r="K25" s="37"/>
      <c r="L25" s="63" t="s">
        <v>279</v>
      </c>
      <c r="M25" s="63"/>
      <c r="N25" s="63"/>
      <c r="O25" s="63"/>
      <c r="P25" s="63"/>
      <c r="Q25" s="63"/>
      <c r="R25" s="37"/>
    </row>
    <row r="26" spans="1:18" ht="15.75" thickBot="1" x14ac:dyDescent="0.3">
      <c r="A26" s="11"/>
      <c r="B26" s="19"/>
      <c r="C26" s="19" t="s">
        <v>193</v>
      </c>
      <c r="D26" s="64">
        <v>2013</v>
      </c>
      <c r="E26" s="64"/>
      <c r="F26" s="19"/>
      <c r="G26" s="19" t="s">
        <v>193</v>
      </c>
      <c r="H26" s="64">
        <v>2012</v>
      </c>
      <c r="I26" s="64"/>
      <c r="J26" s="19"/>
      <c r="K26" s="19" t="s">
        <v>193</v>
      </c>
      <c r="L26" s="64">
        <v>2013</v>
      </c>
      <c r="M26" s="64"/>
      <c r="N26" s="19"/>
      <c r="O26" s="19" t="s">
        <v>193</v>
      </c>
      <c r="P26" s="64">
        <v>2012</v>
      </c>
      <c r="Q26" s="64"/>
      <c r="R26" s="19"/>
    </row>
    <row r="27" spans="1:18" ht="25.5" x14ac:dyDescent="0.25">
      <c r="A27" s="11"/>
      <c r="B27" s="52" t="s">
        <v>760</v>
      </c>
      <c r="C27" s="22" t="s">
        <v>193</v>
      </c>
      <c r="D27" s="53" t="s">
        <v>188</v>
      </c>
      <c r="E27" s="57">
        <v>605</v>
      </c>
      <c r="F27" s="58" t="s">
        <v>193</v>
      </c>
      <c r="G27" s="22" t="s">
        <v>193</v>
      </c>
      <c r="H27" s="53" t="s">
        <v>188</v>
      </c>
      <c r="I27" s="57">
        <v>340</v>
      </c>
      <c r="J27" s="58" t="s">
        <v>193</v>
      </c>
      <c r="K27" s="22" t="s">
        <v>193</v>
      </c>
      <c r="L27" s="53" t="s">
        <v>188</v>
      </c>
      <c r="M27" s="65">
        <v>1603</v>
      </c>
      <c r="N27" s="58" t="s">
        <v>193</v>
      </c>
      <c r="O27" s="22" t="s">
        <v>193</v>
      </c>
      <c r="P27" s="53" t="s">
        <v>188</v>
      </c>
      <c r="Q27" s="65">
        <v>2256</v>
      </c>
      <c r="R27" s="58" t="s">
        <v>193</v>
      </c>
    </row>
    <row r="28" spans="1:18" ht="25.5" x14ac:dyDescent="0.25">
      <c r="A28" s="11"/>
      <c r="B28" s="59" t="s">
        <v>761</v>
      </c>
      <c r="C28" s="19" t="s">
        <v>193</v>
      </c>
      <c r="D28" s="13"/>
      <c r="E28" s="55">
        <v>711</v>
      </c>
      <c r="F28" s="14" t="s">
        <v>193</v>
      </c>
      <c r="G28" s="19" t="s">
        <v>193</v>
      </c>
      <c r="H28" s="13"/>
      <c r="I28" s="55">
        <v>347</v>
      </c>
      <c r="J28" s="14" t="s">
        <v>193</v>
      </c>
      <c r="K28" s="19" t="s">
        <v>193</v>
      </c>
      <c r="L28" s="13"/>
      <c r="M28" s="67">
        <v>1730</v>
      </c>
      <c r="N28" s="14" t="s">
        <v>193</v>
      </c>
      <c r="O28" s="19" t="s">
        <v>193</v>
      </c>
      <c r="P28" s="13"/>
      <c r="Q28" s="67">
        <v>1003</v>
      </c>
      <c r="R28" s="14" t="s">
        <v>193</v>
      </c>
    </row>
    <row r="29" spans="1:18" ht="38.25" x14ac:dyDescent="0.25">
      <c r="A29" s="11"/>
      <c r="B29" s="125" t="s">
        <v>762</v>
      </c>
      <c r="C29" s="22" t="s">
        <v>193</v>
      </c>
      <c r="D29" s="126"/>
      <c r="E29" s="127">
        <v>53</v>
      </c>
      <c r="F29" s="128" t="s">
        <v>193</v>
      </c>
      <c r="G29" s="22" t="s">
        <v>193</v>
      </c>
      <c r="H29" s="126"/>
      <c r="I29" s="127">
        <v>87</v>
      </c>
      <c r="J29" s="128" t="s">
        <v>193</v>
      </c>
      <c r="K29" s="22" t="s">
        <v>193</v>
      </c>
      <c r="L29" s="126"/>
      <c r="M29" s="127">
        <v>194</v>
      </c>
      <c r="N29" s="128" t="s">
        <v>193</v>
      </c>
      <c r="O29" s="22" t="s">
        <v>193</v>
      </c>
      <c r="P29" s="126"/>
      <c r="Q29" s="127">
        <v>199</v>
      </c>
      <c r="R29" s="128" t="s">
        <v>193</v>
      </c>
    </row>
    <row r="30" spans="1:18" x14ac:dyDescent="0.25">
      <c r="A30" s="11"/>
      <c r="B30" s="59" t="s">
        <v>763</v>
      </c>
      <c r="C30" s="19" t="s">
        <v>193</v>
      </c>
      <c r="D30" s="13"/>
      <c r="E30" s="55">
        <v>23</v>
      </c>
      <c r="F30" s="14" t="s">
        <v>193</v>
      </c>
      <c r="G30" s="19" t="s">
        <v>193</v>
      </c>
      <c r="H30" s="13"/>
      <c r="I30" s="55">
        <v>6</v>
      </c>
      <c r="J30" s="14" t="s">
        <v>193</v>
      </c>
      <c r="K30" s="19" t="s">
        <v>193</v>
      </c>
      <c r="L30" s="13"/>
      <c r="M30" s="55">
        <v>75</v>
      </c>
      <c r="N30" s="14" t="s">
        <v>193</v>
      </c>
      <c r="O30" s="19" t="s">
        <v>193</v>
      </c>
      <c r="P30" s="13"/>
      <c r="Q30" s="55">
        <v>16</v>
      </c>
      <c r="R30" s="14" t="s">
        <v>193</v>
      </c>
    </row>
    <row r="31" spans="1:18" x14ac:dyDescent="0.25">
      <c r="A31" s="11"/>
      <c r="B31" s="52" t="s">
        <v>764</v>
      </c>
      <c r="C31" s="22" t="s">
        <v>193</v>
      </c>
      <c r="D31" s="53"/>
      <c r="E31" s="57">
        <v>12</v>
      </c>
      <c r="F31" s="58" t="s">
        <v>193</v>
      </c>
      <c r="G31" s="22" t="s">
        <v>193</v>
      </c>
      <c r="H31" s="53"/>
      <c r="I31" s="57">
        <v>10</v>
      </c>
      <c r="J31" s="58" t="s">
        <v>193</v>
      </c>
      <c r="K31" s="22" t="s">
        <v>193</v>
      </c>
      <c r="L31" s="53"/>
      <c r="M31" s="57">
        <v>26</v>
      </c>
      <c r="N31" s="58" t="s">
        <v>193</v>
      </c>
      <c r="O31" s="22" t="s">
        <v>193</v>
      </c>
      <c r="P31" s="53"/>
      <c r="Q31" s="57">
        <v>38</v>
      </c>
      <c r="R31" s="58" t="s">
        <v>193</v>
      </c>
    </row>
    <row r="32" spans="1:18" x14ac:dyDescent="0.25">
      <c r="A32" s="11"/>
      <c r="B32" s="59" t="s">
        <v>765</v>
      </c>
      <c r="C32" s="19" t="s">
        <v>193</v>
      </c>
      <c r="D32" s="13"/>
      <c r="E32" s="55">
        <v>2</v>
      </c>
      <c r="F32" s="14" t="s">
        <v>193</v>
      </c>
      <c r="G32" s="19" t="s">
        <v>193</v>
      </c>
      <c r="H32" s="13"/>
      <c r="I32" s="55" t="s">
        <v>325</v>
      </c>
      <c r="J32" s="14" t="s">
        <v>193</v>
      </c>
      <c r="K32" s="19" t="s">
        <v>193</v>
      </c>
      <c r="L32" s="13"/>
      <c r="M32" s="55">
        <v>6</v>
      </c>
      <c r="N32" s="14" t="s">
        <v>193</v>
      </c>
      <c r="O32" s="19" t="s">
        <v>193</v>
      </c>
      <c r="P32" s="13"/>
      <c r="Q32" s="55" t="s">
        <v>325</v>
      </c>
      <c r="R32" s="14" t="s">
        <v>193</v>
      </c>
    </row>
    <row r="33" spans="1:18" ht="25.5" x14ac:dyDescent="0.25">
      <c r="A33" s="11"/>
      <c r="B33" s="52" t="s">
        <v>766</v>
      </c>
      <c r="C33" s="22" t="s">
        <v>193</v>
      </c>
      <c r="D33" s="53"/>
      <c r="E33" s="57" t="s">
        <v>325</v>
      </c>
      <c r="F33" s="58" t="s">
        <v>193</v>
      </c>
      <c r="G33" s="22" t="s">
        <v>193</v>
      </c>
      <c r="H33" s="53"/>
      <c r="I33" s="57" t="s">
        <v>325</v>
      </c>
      <c r="J33" s="58" t="s">
        <v>193</v>
      </c>
      <c r="K33" s="22" t="s">
        <v>193</v>
      </c>
      <c r="L33" s="53"/>
      <c r="M33" s="57">
        <v>1</v>
      </c>
      <c r="N33" s="58" t="s">
        <v>193</v>
      </c>
      <c r="O33" s="22" t="s">
        <v>193</v>
      </c>
      <c r="P33" s="53"/>
      <c r="Q33" s="57">
        <v>1</v>
      </c>
      <c r="R33" s="58" t="s">
        <v>193</v>
      </c>
    </row>
    <row r="34" spans="1:18" ht="25.5" x14ac:dyDescent="0.25">
      <c r="A34" s="11"/>
      <c r="B34" s="59" t="s">
        <v>767</v>
      </c>
      <c r="C34" s="19" t="s">
        <v>193</v>
      </c>
      <c r="D34" s="13"/>
      <c r="E34" s="55" t="s">
        <v>325</v>
      </c>
      <c r="F34" s="14" t="s">
        <v>193</v>
      </c>
      <c r="G34" s="19" t="s">
        <v>193</v>
      </c>
      <c r="H34" s="13"/>
      <c r="I34" s="55">
        <v>1</v>
      </c>
      <c r="J34" s="14" t="s">
        <v>193</v>
      </c>
      <c r="K34" s="19" t="s">
        <v>193</v>
      </c>
      <c r="L34" s="13"/>
      <c r="M34" s="55">
        <v>1</v>
      </c>
      <c r="N34" s="14" t="s">
        <v>193</v>
      </c>
      <c r="O34" s="19" t="s">
        <v>193</v>
      </c>
      <c r="P34" s="13"/>
      <c r="Q34" s="55">
        <v>2</v>
      </c>
      <c r="R34" s="14" t="s">
        <v>193</v>
      </c>
    </row>
    <row r="35" spans="1:18" ht="25.5" x14ac:dyDescent="0.25">
      <c r="A35" s="11"/>
      <c r="B35" s="52" t="s">
        <v>768</v>
      </c>
      <c r="C35" s="22" t="s">
        <v>193</v>
      </c>
      <c r="D35" s="53"/>
      <c r="E35" s="57">
        <v>3</v>
      </c>
      <c r="F35" s="58" t="s">
        <v>193</v>
      </c>
      <c r="G35" s="22" t="s">
        <v>193</v>
      </c>
      <c r="H35" s="53"/>
      <c r="I35" s="57" t="s">
        <v>325</v>
      </c>
      <c r="J35" s="58" t="s">
        <v>193</v>
      </c>
      <c r="K35" s="22" t="s">
        <v>193</v>
      </c>
      <c r="L35" s="53"/>
      <c r="M35" s="57">
        <v>6</v>
      </c>
      <c r="N35" s="58" t="s">
        <v>193</v>
      </c>
      <c r="O35" s="22" t="s">
        <v>193</v>
      </c>
      <c r="P35" s="53"/>
      <c r="Q35" s="57">
        <v>2</v>
      </c>
      <c r="R35" s="58" t="s">
        <v>193</v>
      </c>
    </row>
    <row r="36" spans="1:18" x14ac:dyDescent="0.25">
      <c r="A36" s="11"/>
      <c r="B36" s="10"/>
      <c r="C36" s="10"/>
      <c r="D36" s="10"/>
      <c r="E36" s="10"/>
      <c r="F36" s="10"/>
      <c r="G36" s="10"/>
      <c r="H36" s="10"/>
      <c r="I36" s="10"/>
      <c r="J36" s="10"/>
      <c r="K36" s="10"/>
      <c r="L36" s="10"/>
      <c r="M36" s="10"/>
      <c r="N36" s="10"/>
      <c r="O36" s="10"/>
      <c r="P36" s="10"/>
      <c r="Q36" s="10"/>
      <c r="R36" s="10"/>
    </row>
    <row r="37" spans="1:18" ht="63.75" x14ac:dyDescent="0.25">
      <c r="A37" s="11"/>
      <c r="B37" s="45">
        <v>-1</v>
      </c>
      <c r="C37" s="45" t="s">
        <v>769</v>
      </c>
    </row>
    <row r="38" spans="1:18" x14ac:dyDescent="0.25">
      <c r="A38" s="11"/>
      <c r="B38" s="49"/>
      <c r="C38" s="49"/>
      <c r="D38" s="49"/>
      <c r="E38" s="49"/>
      <c r="F38" s="49"/>
      <c r="G38" s="49"/>
      <c r="H38" s="49"/>
      <c r="I38" s="49"/>
      <c r="J38" s="49"/>
      <c r="K38" s="49"/>
      <c r="L38" s="49"/>
      <c r="M38" s="49"/>
      <c r="N38" s="49"/>
      <c r="O38" s="49"/>
      <c r="P38" s="49"/>
      <c r="Q38" s="49"/>
      <c r="R38" s="49"/>
    </row>
    <row r="39" spans="1:18" x14ac:dyDescent="0.25">
      <c r="A39" s="11"/>
      <c r="B39" s="109" t="s">
        <v>770</v>
      </c>
      <c r="C39" s="109"/>
      <c r="D39" s="109"/>
      <c r="E39" s="109"/>
      <c r="F39" s="109"/>
      <c r="G39" s="109"/>
      <c r="H39" s="109"/>
      <c r="I39" s="109"/>
      <c r="J39" s="109"/>
      <c r="K39" s="109"/>
      <c r="L39" s="109"/>
      <c r="M39" s="109"/>
      <c r="N39" s="109"/>
      <c r="O39" s="109"/>
      <c r="P39" s="109"/>
      <c r="Q39" s="109"/>
      <c r="R39" s="109"/>
    </row>
    <row r="40" spans="1:18" x14ac:dyDescent="0.25">
      <c r="A40" s="11"/>
      <c r="B40" s="47" t="s">
        <v>771</v>
      </c>
      <c r="C40" s="47"/>
      <c r="D40" s="47"/>
      <c r="E40" s="47"/>
      <c r="F40" s="47"/>
      <c r="G40" s="47"/>
      <c r="H40" s="47"/>
      <c r="I40" s="47"/>
      <c r="J40" s="47"/>
      <c r="K40" s="47"/>
      <c r="L40" s="47"/>
      <c r="M40" s="47"/>
      <c r="N40" s="47"/>
      <c r="O40" s="47"/>
      <c r="P40" s="47"/>
      <c r="Q40" s="47"/>
      <c r="R40" s="47"/>
    </row>
    <row r="41" spans="1:18" ht="15.75" x14ac:dyDescent="0.25">
      <c r="A41" s="11"/>
      <c r="B41" s="48"/>
      <c r="C41" s="48"/>
      <c r="D41" s="48"/>
      <c r="E41" s="48"/>
      <c r="F41" s="48"/>
      <c r="G41" s="48"/>
      <c r="H41" s="48"/>
      <c r="I41" s="48"/>
      <c r="J41" s="48"/>
      <c r="K41" s="48"/>
      <c r="L41" s="48"/>
      <c r="M41" s="48"/>
      <c r="N41" s="48"/>
      <c r="O41" s="48"/>
      <c r="P41" s="48"/>
      <c r="Q41" s="48"/>
      <c r="R41" s="48"/>
    </row>
    <row r="42" spans="1:18" x14ac:dyDescent="0.25">
      <c r="A42" s="11"/>
      <c r="B42" s="13"/>
      <c r="C42" s="13"/>
      <c r="D42" s="13"/>
      <c r="E42" s="13"/>
      <c r="F42" s="13"/>
      <c r="G42" s="13"/>
      <c r="H42" s="13"/>
      <c r="I42" s="13"/>
      <c r="J42" s="13"/>
      <c r="K42" s="13"/>
      <c r="L42" s="13"/>
      <c r="M42" s="13"/>
      <c r="N42" s="13"/>
      <c r="O42" s="13"/>
      <c r="P42" s="13"/>
      <c r="Q42" s="13"/>
      <c r="R42" s="13"/>
    </row>
    <row r="43" spans="1:18" ht="15.75" thickBot="1" x14ac:dyDescent="0.3">
      <c r="A43" s="11"/>
      <c r="B43" s="19"/>
      <c r="C43" s="19" t="s">
        <v>193</v>
      </c>
      <c r="D43" s="63" t="s">
        <v>315</v>
      </c>
      <c r="E43" s="63"/>
      <c r="F43" s="63"/>
      <c r="G43" s="63"/>
      <c r="H43" s="63"/>
      <c r="I43" s="63"/>
      <c r="J43" s="63"/>
      <c r="K43" s="63"/>
      <c r="L43" s="63"/>
      <c r="M43" s="63"/>
      <c r="N43" s="63"/>
      <c r="O43" s="63"/>
      <c r="P43" s="63"/>
      <c r="Q43" s="63"/>
      <c r="R43" s="19"/>
    </row>
    <row r="44" spans="1:18" x14ac:dyDescent="0.25">
      <c r="A44" s="11"/>
      <c r="B44" s="37"/>
      <c r="C44" s="37" t="s">
        <v>193</v>
      </c>
      <c r="D44" s="71" t="s">
        <v>772</v>
      </c>
      <c r="E44" s="71"/>
      <c r="F44" s="40"/>
      <c r="G44" s="40" t="s">
        <v>193</v>
      </c>
      <c r="H44" s="71" t="s">
        <v>749</v>
      </c>
      <c r="I44" s="71"/>
      <c r="J44" s="40"/>
      <c r="K44" s="40" t="s">
        <v>193</v>
      </c>
      <c r="L44" s="71" t="s">
        <v>112</v>
      </c>
      <c r="M44" s="71"/>
      <c r="N44" s="40"/>
      <c r="O44" s="40" t="s">
        <v>193</v>
      </c>
      <c r="P44" s="71" t="s">
        <v>186</v>
      </c>
      <c r="Q44" s="71"/>
      <c r="R44" s="37"/>
    </row>
    <row r="45" spans="1:18" ht="15.75" thickBot="1" x14ac:dyDescent="0.3">
      <c r="A45" s="11"/>
      <c r="B45" s="37"/>
      <c r="C45" s="37"/>
      <c r="D45" s="63" t="s">
        <v>773</v>
      </c>
      <c r="E45" s="63"/>
      <c r="F45" s="37"/>
      <c r="G45" s="37"/>
      <c r="H45" s="63"/>
      <c r="I45" s="63"/>
      <c r="J45" s="37"/>
      <c r="K45" s="37"/>
      <c r="L45" s="63"/>
      <c r="M45" s="63"/>
      <c r="N45" s="37"/>
      <c r="O45" s="37"/>
      <c r="P45" s="63"/>
      <c r="Q45" s="63"/>
      <c r="R45" s="37"/>
    </row>
    <row r="46" spans="1:18" ht="51.75" thickBot="1" x14ac:dyDescent="0.3">
      <c r="A46" s="11"/>
      <c r="B46" s="52" t="s">
        <v>774</v>
      </c>
      <c r="C46" s="22" t="s">
        <v>193</v>
      </c>
      <c r="D46" s="53" t="s">
        <v>188</v>
      </c>
      <c r="E46" s="57" t="s">
        <v>775</v>
      </c>
      <c r="F46" s="58" t="s">
        <v>193</v>
      </c>
      <c r="G46" s="22" t="s">
        <v>193</v>
      </c>
      <c r="H46" s="53" t="s">
        <v>188</v>
      </c>
      <c r="I46" s="57">
        <v>680</v>
      </c>
      <c r="J46" s="58" t="s">
        <v>193</v>
      </c>
      <c r="K46" s="22" t="s">
        <v>193</v>
      </c>
      <c r="L46" s="53" t="s">
        <v>188</v>
      </c>
      <c r="M46" s="57" t="s">
        <v>199</v>
      </c>
      <c r="N46" s="58" t="s">
        <v>193</v>
      </c>
      <c r="O46" s="22" t="s">
        <v>193</v>
      </c>
      <c r="P46" s="53" t="s">
        <v>188</v>
      </c>
      <c r="Q46" s="57" t="s">
        <v>776</v>
      </c>
      <c r="R46" s="58" t="s">
        <v>193</v>
      </c>
    </row>
    <row r="47" spans="1:18" ht="15.75" thickTop="1" x14ac:dyDescent="0.25">
      <c r="A47" s="11"/>
      <c r="B47" s="32"/>
      <c r="C47" s="32" t="s">
        <v>193</v>
      </c>
      <c r="D47" s="35"/>
      <c r="E47" s="35"/>
      <c r="F47" s="32"/>
      <c r="G47" s="32" t="s">
        <v>193</v>
      </c>
      <c r="H47" s="35"/>
      <c r="I47" s="35"/>
      <c r="J47" s="32"/>
      <c r="K47" s="32" t="s">
        <v>193</v>
      </c>
      <c r="L47" s="35"/>
      <c r="M47" s="35"/>
      <c r="N47" s="32"/>
      <c r="O47" s="32" t="s">
        <v>193</v>
      </c>
      <c r="P47" s="35"/>
      <c r="Q47" s="35"/>
      <c r="R47" s="32"/>
    </row>
    <row r="48" spans="1:18" ht="25.5" x14ac:dyDescent="0.25">
      <c r="A48" s="11"/>
      <c r="B48" s="59" t="s">
        <v>777</v>
      </c>
      <c r="C48" s="19" t="s">
        <v>193</v>
      </c>
      <c r="D48" s="13" t="s">
        <v>188</v>
      </c>
      <c r="E48" s="55" t="s">
        <v>778</v>
      </c>
      <c r="F48" s="14" t="s">
        <v>193</v>
      </c>
      <c r="G48" s="19" t="s">
        <v>193</v>
      </c>
      <c r="H48" s="13" t="s">
        <v>188</v>
      </c>
      <c r="I48" s="55" t="s">
        <v>779</v>
      </c>
      <c r="J48" s="14" t="s">
        <v>193</v>
      </c>
      <c r="K48" s="19" t="s">
        <v>193</v>
      </c>
      <c r="L48" s="13" t="s">
        <v>188</v>
      </c>
      <c r="M48" s="55" t="s">
        <v>569</v>
      </c>
      <c r="N48" s="14" t="s">
        <v>193</v>
      </c>
      <c r="O48" s="19" t="s">
        <v>193</v>
      </c>
      <c r="P48" s="13" t="s">
        <v>188</v>
      </c>
      <c r="Q48" s="55" t="s">
        <v>780</v>
      </c>
      <c r="R48" s="14" t="s">
        <v>193</v>
      </c>
    </row>
    <row r="49" spans="1:18" ht="26.25" thickBot="1" x14ac:dyDescent="0.3">
      <c r="A49" s="11"/>
      <c r="B49" s="52" t="s">
        <v>781</v>
      </c>
      <c r="C49" s="22" t="s">
        <v>193</v>
      </c>
      <c r="D49" s="53"/>
      <c r="E49" s="57" t="s">
        <v>782</v>
      </c>
      <c r="F49" s="58" t="s">
        <v>193</v>
      </c>
      <c r="G49" s="22" t="s">
        <v>193</v>
      </c>
      <c r="H49" s="53"/>
      <c r="I49" s="57" t="s">
        <v>783</v>
      </c>
      <c r="J49" s="58" t="s">
        <v>193</v>
      </c>
      <c r="K49" s="22" t="s">
        <v>193</v>
      </c>
      <c r="L49" s="53"/>
      <c r="M49" s="57" t="s">
        <v>199</v>
      </c>
      <c r="N49" s="58" t="s">
        <v>193</v>
      </c>
      <c r="O49" s="22" t="s">
        <v>193</v>
      </c>
      <c r="P49" s="53"/>
      <c r="Q49" s="57" t="s">
        <v>784</v>
      </c>
      <c r="R49" s="58" t="s">
        <v>193</v>
      </c>
    </row>
    <row r="50" spans="1:18" x14ac:dyDescent="0.25">
      <c r="A50" s="11"/>
      <c r="B50" s="32"/>
      <c r="C50" s="32" t="s">
        <v>193</v>
      </c>
      <c r="D50" s="33"/>
      <c r="E50" s="33"/>
      <c r="F50" s="32"/>
      <c r="G50" s="32" t="s">
        <v>193</v>
      </c>
      <c r="H50" s="33"/>
      <c r="I50" s="33"/>
      <c r="J50" s="32"/>
      <c r="K50" s="32" t="s">
        <v>193</v>
      </c>
      <c r="L50" s="33"/>
      <c r="M50" s="33"/>
      <c r="N50" s="32"/>
      <c r="O50" s="32" t="s">
        <v>193</v>
      </c>
      <c r="P50" s="33"/>
      <c r="Q50" s="33"/>
      <c r="R50" s="32"/>
    </row>
    <row r="51" spans="1:18" ht="15.75" thickBot="1" x14ac:dyDescent="0.3">
      <c r="A51" s="11"/>
      <c r="B51" s="129" t="s">
        <v>785</v>
      </c>
      <c r="C51" s="19" t="s">
        <v>193</v>
      </c>
      <c r="D51" s="13" t="s">
        <v>188</v>
      </c>
      <c r="E51" s="55" t="s">
        <v>786</v>
      </c>
      <c r="F51" s="14" t="s">
        <v>193</v>
      </c>
      <c r="G51" s="19" t="s">
        <v>193</v>
      </c>
      <c r="H51" s="13" t="s">
        <v>188</v>
      </c>
      <c r="I51" s="55" t="s">
        <v>787</v>
      </c>
      <c r="J51" s="14" t="s">
        <v>193</v>
      </c>
      <c r="K51" s="19" t="s">
        <v>193</v>
      </c>
      <c r="L51" s="13" t="s">
        <v>188</v>
      </c>
      <c r="M51" s="55" t="s">
        <v>575</v>
      </c>
      <c r="N51" s="14" t="s">
        <v>193</v>
      </c>
      <c r="O51" s="19" t="s">
        <v>193</v>
      </c>
      <c r="P51" s="13" t="s">
        <v>188</v>
      </c>
      <c r="Q51" s="55" t="s">
        <v>788</v>
      </c>
      <c r="R51" s="14" t="s">
        <v>193</v>
      </c>
    </row>
    <row r="52" spans="1:18" ht="15.75" thickTop="1" x14ac:dyDescent="0.25">
      <c r="A52" s="11"/>
      <c r="B52" s="32"/>
      <c r="C52" s="32" t="s">
        <v>193</v>
      </c>
      <c r="D52" s="35"/>
      <c r="E52" s="35"/>
      <c r="F52" s="32"/>
      <c r="G52" s="32" t="s">
        <v>193</v>
      </c>
      <c r="H52" s="35"/>
      <c r="I52" s="35"/>
      <c r="J52" s="32"/>
      <c r="K52" s="32" t="s">
        <v>193</v>
      </c>
      <c r="L52" s="35"/>
      <c r="M52" s="35"/>
      <c r="N52" s="32"/>
      <c r="O52" s="32" t="s">
        <v>193</v>
      </c>
      <c r="P52" s="35"/>
      <c r="Q52" s="35"/>
      <c r="R52" s="32"/>
    </row>
    <row r="53" spans="1:18" x14ac:dyDescent="0.25">
      <c r="A53" s="11"/>
      <c r="B53" s="13"/>
      <c r="C53" s="47"/>
      <c r="D53" s="47"/>
      <c r="E53" s="47"/>
      <c r="F53" s="47"/>
      <c r="G53" s="47"/>
      <c r="H53" s="47"/>
      <c r="I53" s="47"/>
      <c r="J53" s="47"/>
      <c r="K53" s="47"/>
      <c r="L53" s="47"/>
      <c r="M53" s="47"/>
      <c r="N53" s="47"/>
      <c r="O53" s="47"/>
      <c r="P53" s="47"/>
      <c r="Q53" s="47"/>
      <c r="R53" s="47"/>
    </row>
    <row r="54" spans="1:18" ht="15.75" thickBot="1" x14ac:dyDescent="0.3">
      <c r="A54" s="11"/>
      <c r="B54" s="19"/>
      <c r="C54" s="19" t="s">
        <v>193</v>
      </c>
      <c r="D54" s="63" t="s">
        <v>333</v>
      </c>
      <c r="E54" s="63"/>
      <c r="F54" s="63"/>
      <c r="G54" s="63"/>
      <c r="H54" s="63"/>
      <c r="I54" s="63"/>
      <c r="J54" s="63"/>
      <c r="K54" s="63"/>
      <c r="L54" s="63"/>
      <c r="M54" s="63"/>
      <c r="N54" s="63"/>
      <c r="O54" s="63"/>
      <c r="P54" s="63"/>
      <c r="Q54" s="63"/>
      <c r="R54" s="19"/>
    </row>
    <row r="55" spans="1:18" x14ac:dyDescent="0.25">
      <c r="A55" s="11"/>
      <c r="B55" s="37"/>
      <c r="C55" s="37" t="s">
        <v>193</v>
      </c>
      <c r="D55" s="71" t="s">
        <v>772</v>
      </c>
      <c r="E55" s="71"/>
      <c r="F55" s="40"/>
      <c r="G55" s="40" t="s">
        <v>193</v>
      </c>
      <c r="H55" s="71" t="s">
        <v>749</v>
      </c>
      <c r="I55" s="71"/>
      <c r="J55" s="40"/>
      <c r="K55" s="40" t="s">
        <v>193</v>
      </c>
      <c r="L55" s="71" t="s">
        <v>112</v>
      </c>
      <c r="M55" s="71"/>
      <c r="N55" s="40"/>
      <c r="O55" s="40" t="s">
        <v>193</v>
      </c>
      <c r="P55" s="71" t="s">
        <v>186</v>
      </c>
      <c r="Q55" s="71"/>
      <c r="R55" s="37"/>
    </row>
    <row r="56" spans="1:18" ht="15.75" thickBot="1" x14ac:dyDescent="0.3">
      <c r="A56" s="11"/>
      <c r="B56" s="37"/>
      <c r="C56" s="37"/>
      <c r="D56" s="63" t="s">
        <v>773</v>
      </c>
      <c r="E56" s="63"/>
      <c r="F56" s="37"/>
      <c r="G56" s="37"/>
      <c r="H56" s="63"/>
      <c r="I56" s="63"/>
      <c r="J56" s="37"/>
      <c r="K56" s="37"/>
      <c r="L56" s="63"/>
      <c r="M56" s="63"/>
      <c r="N56" s="37"/>
      <c r="O56" s="37"/>
      <c r="P56" s="63"/>
      <c r="Q56" s="63"/>
      <c r="R56" s="37"/>
    </row>
    <row r="57" spans="1:18" ht="51.75" thickBot="1" x14ac:dyDescent="0.3">
      <c r="A57" s="11"/>
      <c r="B57" s="52" t="s">
        <v>774</v>
      </c>
      <c r="C57" s="22" t="s">
        <v>193</v>
      </c>
      <c r="D57" s="53" t="s">
        <v>188</v>
      </c>
      <c r="E57" s="57" t="s">
        <v>789</v>
      </c>
      <c r="F57" s="58" t="s">
        <v>193</v>
      </c>
      <c r="G57" s="22" t="s">
        <v>193</v>
      </c>
      <c r="H57" s="53" t="s">
        <v>188</v>
      </c>
      <c r="I57" s="57" t="s">
        <v>790</v>
      </c>
      <c r="J57" s="58" t="s">
        <v>193</v>
      </c>
      <c r="K57" s="22" t="s">
        <v>193</v>
      </c>
      <c r="L57" s="53" t="s">
        <v>188</v>
      </c>
      <c r="M57" s="57" t="s">
        <v>567</v>
      </c>
      <c r="N57" s="58" t="s">
        <v>193</v>
      </c>
      <c r="O57" s="22" t="s">
        <v>193</v>
      </c>
      <c r="P57" s="53" t="s">
        <v>188</v>
      </c>
      <c r="Q57" s="57" t="s">
        <v>791</v>
      </c>
      <c r="R57" s="58" t="s">
        <v>193</v>
      </c>
    </row>
    <row r="58" spans="1:18" ht="15.75" thickTop="1" x14ac:dyDescent="0.25">
      <c r="A58" s="11"/>
      <c r="B58" s="32"/>
      <c r="C58" s="32" t="s">
        <v>193</v>
      </c>
      <c r="D58" s="35"/>
      <c r="E58" s="35"/>
      <c r="F58" s="32"/>
      <c r="G58" s="32" t="s">
        <v>193</v>
      </c>
      <c r="H58" s="35"/>
      <c r="I58" s="35"/>
      <c r="J58" s="32"/>
      <c r="K58" s="32" t="s">
        <v>193</v>
      </c>
      <c r="L58" s="35"/>
      <c r="M58" s="35"/>
      <c r="N58" s="32"/>
      <c r="O58" s="32" t="s">
        <v>193</v>
      </c>
      <c r="P58" s="35"/>
      <c r="Q58" s="35"/>
      <c r="R58" s="32"/>
    </row>
    <row r="59" spans="1:18" ht="25.5" x14ac:dyDescent="0.25">
      <c r="A59" s="11"/>
      <c r="B59" s="59" t="s">
        <v>777</v>
      </c>
      <c r="C59" s="19" t="s">
        <v>193</v>
      </c>
      <c r="D59" s="13" t="s">
        <v>188</v>
      </c>
      <c r="E59" s="55" t="s">
        <v>792</v>
      </c>
      <c r="F59" s="14" t="s">
        <v>193</v>
      </c>
      <c r="G59" s="19" t="s">
        <v>193</v>
      </c>
      <c r="H59" s="13" t="s">
        <v>188</v>
      </c>
      <c r="I59" s="55" t="s">
        <v>793</v>
      </c>
      <c r="J59" s="14" t="s">
        <v>193</v>
      </c>
      <c r="K59" s="19" t="s">
        <v>193</v>
      </c>
      <c r="L59" s="13" t="s">
        <v>188</v>
      </c>
      <c r="M59" s="55" t="s">
        <v>241</v>
      </c>
      <c r="N59" s="14" t="s">
        <v>193</v>
      </c>
      <c r="O59" s="19" t="s">
        <v>193</v>
      </c>
      <c r="P59" s="13" t="s">
        <v>188</v>
      </c>
      <c r="Q59" s="55" t="s">
        <v>298</v>
      </c>
      <c r="R59" s="14" t="s">
        <v>193</v>
      </c>
    </row>
    <row r="60" spans="1:18" ht="26.25" thickBot="1" x14ac:dyDescent="0.3">
      <c r="A60" s="11"/>
      <c r="B60" s="52" t="s">
        <v>781</v>
      </c>
      <c r="C60" s="22" t="s">
        <v>193</v>
      </c>
      <c r="D60" s="53"/>
      <c r="E60" s="57" t="s">
        <v>794</v>
      </c>
      <c r="F60" s="58" t="s">
        <v>193</v>
      </c>
      <c r="G60" s="22" t="s">
        <v>193</v>
      </c>
      <c r="H60" s="53"/>
      <c r="I60" s="57" t="s">
        <v>205</v>
      </c>
      <c r="J60" s="58" t="s">
        <v>193</v>
      </c>
      <c r="K60" s="22" t="s">
        <v>193</v>
      </c>
      <c r="L60" s="53"/>
      <c r="M60" s="57" t="s">
        <v>199</v>
      </c>
      <c r="N60" s="58" t="s">
        <v>193</v>
      </c>
      <c r="O60" s="22" t="s">
        <v>193</v>
      </c>
      <c r="P60" s="53"/>
      <c r="Q60" s="57" t="s">
        <v>795</v>
      </c>
      <c r="R60" s="58" t="s">
        <v>193</v>
      </c>
    </row>
    <row r="61" spans="1:18" x14ac:dyDescent="0.25">
      <c r="A61" s="11"/>
      <c r="B61" s="32"/>
      <c r="C61" s="32" t="s">
        <v>193</v>
      </c>
      <c r="D61" s="33"/>
      <c r="E61" s="33"/>
      <c r="F61" s="32"/>
      <c r="G61" s="32" t="s">
        <v>193</v>
      </c>
      <c r="H61" s="33"/>
      <c r="I61" s="33"/>
      <c r="J61" s="32"/>
      <c r="K61" s="32" t="s">
        <v>193</v>
      </c>
      <c r="L61" s="33"/>
      <c r="M61" s="33"/>
      <c r="N61" s="32"/>
      <c r="O61" s="32" t="s">
        <v>193</v>
      </c>
      <c r="P61" s="33"/>
      <c r="Q61" s="33"/>
      <c r="R61" s="32"/>
    </row>
    <row r="62" spans="1:18" ht="15.75" thickBot="1" x14ac:dyDescent="0.3">
      <c r="A62" s="11"/>
      <c r="B62" s="55" t="s">
        <v>785</v>
      </c>
      <c r="C62" s="19" t="s">
        <v>193</v>
      </c>
      <c r="D62" s="13" t="s">
        <v>188</v>
      </c>
      <c r="E62" s="55" t="s">
        <v>796</v>
      </c>
      <c r="F62" s="14"/>
      <c r="G62" s="19" t="s">
        <v>193</v>
      </c>
      <c r="H62" s="13" t="s">
        <v>188</v>
      </c>
      <c r="I62" s="55" t="s">
        <v>793</v>
      </c>
      <c r="J62" s="14" t="s">
        <v>193</v>
      </c>
      <c r="K62" s="19" t="s">
        <v>193</v>
      </c>
      <c r="L62" s="13" t="s">
        <v>188</v>
      </c>
      <c r="M62" s="55" t="s">
        <v>563</v>
      </c>
      <c r="N62" s="14" t="s">
        <v>193</v>
      </c>
      <c r="O62" s="19" t="s">
        <v>193</v>
      </c>
      <c r="P62" s="13" t="s">
        <v>188</v>
      </c>
      <c r="Q62" s="55" t="s">
        <v>797</v>
      </c>
      <c r="R62" s="14" t="s">
        <v>193</v>
      </c>
    </row>
    <row r="63" spans="1:18" ht="15.75" thickTop="1" x14ac:dyDescent="0.25">
      <c r="A63" s="11"/>
      <c r="B63" s="32"/>
      <c r="C63" s="32" t="s">
        <v>193</v>
      </c>
      <c r="D63" s="35"/>
      <c r="E63" s="35"/>
      <c r="F63" s="32"/>
      <c r="G63" s="32" t="s">
        <v>193</v>
      </c>
      <c r="H63" s="35"/>
      <c r="I63" s="35"/>
      <c r="J63" s="32"/>
      <c r="K63" s="32" t="s">
        <v>193</v>
      </c>
      <c r="L63" s="35"/>
      <c r="M63" s="35"/>
      <c r="N63" s="32"/>
      <c r="O63" s="32" t="s">
        <v>193</v>
      </c>
      <c r="P63" s="35"/>
      <c r="Q63" s="35"/>
      <c r="R63" s="32"/>
    </row>
    <row r="64" spans="1:18" x14ac:dyDescent="0.25">
      <c r="A64" s="11"/>
      <c r="B64" s="10"/>
      <c r="C64" s="10"/>
      <c r="D64" s="10"/>
      <c r="E64" s="10"/>
      <c r="F64" s="10"/>
      <c r="G64" s="10"/>
      <c r="H64" s="10"/>
      <c r="I64" s="10"/>
      <c r="J64" s="10"/>
      <c r="K64" s="10"/>
      <c r="L64" s="10"/>
      <c r="M64" s="10"/>
      <c r="N64" s="10"/>
      <c r="O64" s="10"/>
      <c r="P64" s="10"/>
      <c r="Q64" s="10"/>
      <c r="R64" s="10"/>
    </row>
    <row r="65" spans="1:18" ht="63.75" x14ac:dyDescent="0.25">
      <c r="A65" s="11"/>
      <c r="B65" s="45">
        <v>-1</v>
      </c>
      <c r="C65" s="45" t="s">
        <v>798</v>
      </c>
    </row>
    <row r="66" spans="1:18" x14ac:dyDescent="0.25">
      <c r="A66" s="11"/>
      <c r="B66" s="47" t="s">
        <v>799</v>
      </c>
      <c r="C66" s="47"/>
      <c r="D66" s="47"/>
      <c r="E66" s="47"/>
      <c r="F66" s="47"/>
      <c r="G66" s="47"/>
      <c r="H66" s="47"/>
      <c r="I66" s="47"/>
      <c r="J66" s="47"/>
      <c r="K66" s="47"/>
      <c r="L66" s="47"/>
      <c r="M66" s="47"/>
      <c r="N66" s="47"/>
      <c r="O66" s="47"/>
      <c r="P66" s="47"/>
      <c r="Q66" s="47"/>
      <c r="R66" s="47"/>
    </row>
  </sheetData>
  <mergeCells count="75">
    <mergeCell ref="B64:R64"/>
    <mergeCell ref="B66:R66"/>
    <mergeCell ref="B22:R22"/>
    <mergeCell ref="B36:R36"/>
    <mergeCell ref="B38:R38"/>
    <mergeCell ref="B39:R39"/>
    <mergeCell ref="B40:R40"/>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55:M56"/>
    <mergeCell ref="N55:N56"/>
    <mergeCell ref="O55:O56"/>
    <mergeCell ref="P55:Q56"/>
    <mergeCell ref="R55:R56"/>
    <mergeCell ref="A1:A2"/>
    <mergeCell ref="B1:R1"/>
    <mergeCell ref="B2:R2"/>
    <mergeCell ref="B3:R3"/>
    <mergeCell ref="A4:A66"/>
    <mergeCell ref="D54:Q54"/>
    <mergeCell ref="B55:B56"/>
    <mergeCell ref="C55:C56"/>
    <mergeCell ref="D55:E55"/>
    <mergeCell ref="D56:E56"/>
    <mergeCell ref="F55:F56"/>
    <mergeCell ref="G55:G56"/>
    <mergeCell ref="H55:I56"/>
    <mergeCell ref="J55:J56"/>
    <mergeCell ref="K55:K56"/>
    <mergeCell ref="L44:M45"/>
    <mergeCell ref="N44:N45"/>
    <mergeCell ref="O44:O45"/>
    <mergeCell ref="P44:Q45"/>
    <mergeCell ref="R44:R45"/>
    <mergeCell ref="C53:R53"/>
    <mergeCell ref="D43:Q43"/>
    <mergeCell ref="B44:B45"/>
    <mergeCell ref="C44:C45"/>
    <mergeCell ref="D44:E44"/>
    <mergeCell ref="D45:E45"/>
    <mergeCell ref="F44:F45"/>
    <mergeCell ref="G44:G45"/>
    <mergeCell ref="H44:I45"/>
    <mergeCell ref="J44:J45"/>
    <mergeCell ref="K44:K45"/>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3" width="36.5703125" customWidth="1"/>
    <col min="4" max="4" width="10.28515625" customWidth="1"/>
    <col min="5" max="5" width="18.140625" customWidth="1"/>
    <col min="6" max="6" width="10.28515625" customWidth="1"/>
    <col min="7" max="7" width="36.5703125" customWidth="1"/>
    <col min="8" max="8" width="10.28515625" customWidth="1"/>
    <col min="9" max="9" width="18.140625" customWidth="1"/>
    <col min="10" max="10" width="10.28515625" customWidth="1"/>
    <col min="11" max="11" width="36.5703125" customWidth="1"/>
    <col min="12" max="12" width="10.28515625" customWidth="1"/>
    <col min="13" max="13" width="18.140625" customWidth="1"/>
    <col min="14" max="14" width="10.28515625" customWidth="1"/>
    <col min="15" max="15" width="36.5703125" customWidth="1"/>
    <col min="16" max="16" width="10.28515625" customWidth="1"/>
    <col min="17" max="17" width="18.140625" customWidth="1"/>
    <col min="18" max="18" width="10.28515625" customWidth="1"/>
    <col min="19" max="19" width="36.5703125" customWidth="1"/>
    <col min="20" max="20" width="10.28515625" customWidth="1"/>
    <col min="21" max="21" width="22.140625" customWidth="1"/>
    <col min="22" max="22" width="10.28515625" customWidth="1"/>
    <col min="23" max="23" width="36.5703125" customWidth="1"/>
    <col min="24" max="24" width="10.28515625" customWidth="1"/>
    <col min="25" max="25" width="22.140625" customWidth="1"/>
    <col min="26" max="26" width="10.28515625" customWidth="1"/>
  </cols>
  <sheetData>
    <row r="1" spans="1:26"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0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0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80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7" t="s">
        <v>803</v>
      </c>
      <c r="C6" s="47"/>
      <c r="D6" s="47"/>
      <c r="E6" s="47"/>
      <c r="F6" s="47"/>
      <c r="G6" s="47"/>
      <c r="H6" s="47"/>
      <c r="I6" s="47"/>
      <c r="J6" s="47"/>
      <c r="K6" s="47"/>
      <c r="L6" s="47"/>
      <c r="M6" s="47"/>
      <c r="N6" s="47"/>
      <c r="O6" s="47"/>
      <c r="P6" s="47"/>
      <c r="Q6" s="47"/>
      <c r="R6" s="47"/>
      <c r="S6" s="47"/>
      <c r="T6" s="47"/>
      <c r="U6" s="47"/>
      <c r="V6" s="47"/>
      <c r="W6" s="47"/>
      <c r="X6" s="47"/>
      <c r="Y6" s="47"/>
      <c r="Z6" s="47"/>
    </row>
    <row r="7" spans="1:26" ht="38.25" customHeight="1" x14ac:dyDescent="0.25">
      <c r="A7" s="11"/>
      <c r="B7" s="47" t="s">
        <v>804</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1"/>
      <c r="B8" s="47" t="s">
        <v>805</v>
      </c>
      <c r="C8" s="47"/>
      <c r="D8" s="47"/>
      <c r="E8" s="47"/>
      <c r="F8" s="47"/>
      <c r="G8" s="47"/>
      <c r="H8" s="47"/>
      <c r="I8" s="47"/>
      <c r="J8" s="47"/>
      <c r="K8" s="47"/>
      <c r="L8" s="47"/>
      <c r="M8" s="47"/>
      <c r="N8" s="47"/>
      <c r="O8" s="47"/>
      <c r="P8" s="47"/>
      <c r="Q8" s="47"/>
      <c r="R8" s="47"/>
      <c r="S8" s="47"/>
      <c r="T8" s="47"/>
      <c r="U8" s="47"/>
      <c r="V8" s="47"/>
      <c r="W8" s="47"/>
      <c r="X8" s="47"/>
      <c r="Y8" s="47"/>
      <c r="Z8" s="47"/>
    </row>
    <row r="9" spans="1:26" ht="25.5" customHeight="1" x14ac:dyDescent="0.25">
      <c r="A9" s="11"/>
      <c r="B9" s="47" t="s">
        <v>806</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1"/>
      <c r="B10" s="47" t="s">
        <v>807</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1"/>
      <c r="B11" s="47" t="s">
        <v>808</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1"/>
      <c r="B13" s="47" t="s">
        <v>809</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75" x14ac:dyDescent="0.25">
      <c r="A14" s="11"/>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1"/>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75" thickBot="1" x14ac:dyDescent="0.3">
      <c r="A16" s="11"/>
      <c r="B16" s="19"/>
      <c r="C16" s="19"/>
      <c r="D16" s="63" t="s">
        <v>707</v>
      </c>
      <c r="E16" s="63"/>
      <c r="F16" s="63"/>
      <c r="G16" s="63"/>
      <c r="H16" s="63"/>
      <c r="I16" s="63"/>
      <c r="J16" s="63"/>
      <c r="K16" s="63"/>
      <c r="L16" s="63"/>
      <c r="M16" s="63"/>
      <c r="N16" s="63"/>
      <c r="O16" s="63"/>
      <c r="P16" s="63"/>
      <c r="Q16" s="63"/>
      <c r="R16" s="63"/>
      <c r="S16" s="63"/>
      <c r="T16" s="63"/>
      <c r="U16" s="63"/>
      <c r="V16" s="63"/>
      <c r="W16" s="63"/>
      <c r="X16" s="63"/>
      <c r="Y16" s="63"/>
      <c r="Z16" s="19"/>
    </row>
    <row r="17" spans="1:26" ht="15.75" thickBot="1" x14ac:dyDescent="0.3">
      <c r="A17" s="11"/>
      <c r="B17" s="19"/>
      <c r="C17" s="19"/>
      <c r="D17" s="64">
        <v>2013</v>
      </c>
      <c r="E17" s="64"/>
      <c r="F17" s="64"/>
      <c r="G17" s="64"/>
      <c r="H17" s="64"/>
      <c r="I17" s="64"/>
      <c r="J17" s="64"/>
      <c r="K17" s="64"/>
      <c r="L17" s="64"/>
      <c r="M17" s="64"/>
      <c r="N17" s="19"/>
      <c r="O17" s="19"/>
      <c r="P17" s="64">
        <v>2012</v>
      </c>
      <c r="Q17" s="64"/>
      <c r="R17" s="64"/>
      <c r="S17" s="64"/>
      <c r="T17" s="64"/>
      <c r="U17" s="64"/>
      <c r="V17" s="64"/>
      <c r="W17" s="64"/>
      <c r="X17" s="64"/>
      <c r="Y17" s="64"/>
      <c r="Z17" s="19"/>
    </row>
    <row r="18" spans="1:26" x14ac:dyDescent="0.25">
      <c r="A18" s="11"/>
      <c r="B18" s="37"/>
      <c r="C18" s="37"/>
      <c r="D18" s="71" t="s">
        <v>810</v>
      </c>
      <c r="E18" s="71"/>
      <c r="F18" s="40"/>
      <c r="G18" s="40"/>
      <c r="H18" s="71" t="s">
        <v>112</v>
      </c>
      <c r="I18" s="71"/>
      <c r="J18" s="40"/>
      <c r="K18" s="40"/>
      <c r="L18" s="71" t="s">
        <v>186</v>
      </c>
      <c r="M18" s="71"/>
      <c r="N18" s="37"/>
      <c r="O18" s="37"/>
      <c r="P18" s="71" t="s">
        <v>810</v>
      </c>
      <c r="Q18" s="71"/>
      <c r="R18" s="40"/>
      <c r="S18" s="40"/>
      <c r="T18" s="71" t="s">
        <v>112</v>
      </c>
      <c r="U18" s="71"/>
      <c r="V18" s="40"/>
      <c r="W18" s="40"/>
      <c r="X18" s="71" t="s">
        <v>186</v>
      </c>
      <c r="Y18" s="71"/>
      <c r="Z18" s="37"/>
    </row>
    <row r="19" spans="1:26" ht="15.75" thickBot="1" x14ac:dyDescent="0.3">
      <c r="A19" s="11"/>
      <c r="B19" s="37"/>
      <c r="C19" s="37"/>
      <c r="D19" s="63" t="s">
        <v>811</v>
      </c>
      <c r="E19" s="63"/>
      <c r="F19" s="37"/>
      <c r="G19" s="37"/>
      <c r="H19" s="63"/>
      <c r="I19" s="63"/>
      <c r="J19" s="37"/>
      <c r="K19" s="37"/>
      <c r="L19" s="63"/>
      <c r="M19" s="63"/>
      <c r="N19" s="37"/>
      <c r="O19" s="37"/>
      <c r="P19" s="63" t="s">
        <v>811</v>
      </c>
      <c r="Q19" s="63"/>
      <c r="R19" s="37"/>
      <c r="S19" s="37"/>
      <c r="T19" s="63"/>
      <c r="U19" s="63"/>
      <c r="V19" s="37"/>
      <c r="W19" s="37"/>
      <c r="X19" s="63"/>
      <c r="Y19" s="63"/>
      <c r="Z19" s="37"/>
    </row>
    <row r="20" spans="1:26" x14ac:dyDescent="0.25">
      <c r="A20" s="11"/>
      <c r="B20" s="52" t="s">
        <v>187</v>
      </c>
      <c r="C20" s="22"/>
      <c r="D20" s="53" t="s">
        <v>188</v>
      </c>
      <c r="E20" s="57" t="s">
        <v>812</v>
      </c>
      <c r="F20" s="58" t="s">
        <v>193</v>
      </c>
      <c r="G20" s="22"/>
      <c r="H20" s="53" t="s">
        <v>188</v>
      </c>
      <c r="I20" s="57" t="s">
        <v>813</v>
      </c>
      <c r="J20" s="58" t="s">
        <v>193</v>
      </c>
      <c r="K20" s="22"/>
      <c r="L20" s="53" t="s">
        <v>188</v>
      </c>
      <c r="M20" s="57" t="s">
        <v>725</v>
      </c>
      <c r="N20" s="58" t="s">
        <v>193</v>
      </c>
      <c r="O20" s="22"/>
      <c r="P20" s="53" t="s">
        <v>188</v>
      </c>
      <c r="Q20" s="57" t="s">
        <v>292</v>
      </c>
      <c r="R20" s="58"/>
      <c r="S20" s="22"/>
      <c r="T20" s="53" t="s">
        <v>188</v>
      </c>
      <c r="U20" s="57" t="s">
        <v>814</v>
      </c>
      <c r="V20" s="58"/>
      <c r="W20" s="22"/>
      <c r="X20" s="53" t="s">
        <v>188</v>
      </c>
      <c r="Y20" s="57" t="s">
        <v>815</v>
      </c>
      <c r="Z20" s="58"/>
    </row>
    <row r="21" spans="1:26" x14ac:dyDescent="0.25">
      <c r="A21" s="11"/>
      <c r="B21" s="54" t="s">
        <v>816</v>
      </c>
      <c r="C21" s="19"/>
      <c r="D21" s="13"/>
      <c r="E21" s="55" t="s">
        <v>205</v>
      </c>
      <c r="F21" s="14" t="s">
        <v>193</v>
      </c>
      <c r="G21" s="19"/>
      <c r="H21" s="13"/>
      <c r="I21" s="55" t="s">
        <v>205</v>
      </c>
      <c r="J21" s="14" t="s">
        <v>193</v>
      </c>
      <c r="K21" s="19"/>
      <c r="L21" s="13"/>
      <c r="M21" s="55" t="s">
        <v>205</v>
      </c>
      <c r="N21" s="14" t="s">
        <v>193</v>
      </c>
      <c r="O21" s="19"/>
      <c r="P21" s="13"/>
      <c r="Q21" s="55" t="s">
        <v>634</v>
      </c>
      <c r="R21" s="14"/>
      <c r="S21" s="19"/>
      <c r="T21" s="13"/>
      <c r="U21" s="55" t="s">
        <v>205</v>
      </c>
      <c r="V21" s="14" t="s">
        <v>193</v>
      </c>
      <c r="W21" s="19"/>
      <c r="X21" s="13"/>
      <c r="Y21" s="55" t="s">
        <v>634</v>
      </c>
      <c r="Z21" s="14"/>
    </row>
    <row r="22" spans="1:26" x14ac:dyDescent="0.25">
      <c r="A22" s="11"/>
      <c r="B22" s="56" t="s">
        <v>817</v>
      </c>
      <c r="C22" s="22"/>
      <c r="D22" s="53"/>
      <c r="E22" s="57">
        <v>-7</v>
      </c>
      <c r="F22" s="58" t="s">
        <v>193</v>
      </c>
      <c r="G22" s="22"/>
      <c r="H22" s="53"/>
      <c r="I22" s="57">
        <v>-5</v>
      </c>
      <c r="J22" s="58" t="s">
        <v>193</v>
      </c>
      <c r="K22" s="22"/>
      <c r="L22" s="53"/>
      <c r="M22" s="57">
        <v>-12</v>
      </c>
      <c r="N22" s="58" t="s">
        <v>193</v>
      </c>
      <c r="O22" s="22"/>
      <c r="P22" s="53"/>
      <c r="Q22" s="57">
        <v>-4</v>
      </c>
      <c r="R22" s="58" t="s">
        <v>193</v>
      </c>
      <c r="S22" s="22"/>
      <c r="T22" s="53"/>
      <c r="U22" s="57">
        <v>-46</v>
      </c>
      <c r="V22" s="58" t="s">
        <v>193</v>
      </c>
      <c r="W22" s="22"/>
      <c r="X22" s="53"/>
      <c r="Y22" s="57">
        <v>-50</v>
      </c>
      <c r="Z22" s="58" t="s">
        <v>193</v>
      </c>
    </row>
    <row r="23" spans="1:26" x14ac:dyDescent="0.25">
      <c r="A23" s="11"/>
      <c r="B23" s="54" t="s">
        <v>818</v>
      </c>
      <c r="C23" s="19"/>
      <c r="D23" s="13"/>
      <c r="E23" s="55" t="s">
        <v>205</v>
      </c>
      <c r="F23" s="14" t="s">
        <v>193</v>
      </c>
      <c r="G23" s="19"/>
      <c r="H23" s="13"/>
      <c r="I23" s="55">
        <v>-1</v>
      </c>
      <c r="J23" s="14" t="s">
        <v>193</v>
      </c>
      <c r="K23" s="19"/>
      <c r="L23" s="13"/>
      <c r="M23" s="55">
        <v>-1</v>
      </c>
      <c r="N23" s="14" t="s">
        <v>193</v>
      </c>
      <c r="O23" s="19"/>
      <c r="P23" s="13"/>
      <c r="Q23" s="55">
        <v>-6</v>
      </c>
      <c r="R23" s="14" t="s">
        <v>193</v>
      </c>
      <c r="S23" s="19"/>
      <c r="T23" s="13"/>
      <c r="U23" s="55">
        <v>-16</v>
      </c>
      <c r="V23" s="14" t="s">
        <v>193</v>
      </c>
      <c r="W23" s="19"/>
      <c r="X23" s="13"/>
      <c r="Y23" s="55">
        <v>-22</v>
      </c>
      <c r="Z23" s="14" t="s">
        <v>193</v>
      </c>
    </row>
    <row r="24" spans="1:26" ht="15.75" thickBot="1" x14ac:dyDescent="0.3">
      <c r="A24" s="11"/>
      <c r="B24" s="56" t="s">
        <v>819</v>
      </c>
      <c r="C24" s="22"/>
      <c r="D24" s="53"/>
      <c r="E24" s="57" t="s">
        <v>205</v>
      </c>
      <c r="F24" s="58" t="s">
        <v>193</v>
      </c>
      <c r="G24" s="22"/>
      <c r="H24" s="53"/>
      <c r="I24" s="57" t="s">
        <v>634</v>
      </c>
      <c r="J24" s="58" t="s">
        <v>193</v>
      </c>
      <c r="K24" s="22"/>
      <c r="L24" s="53"/>
      <c r="M24" s="57" t="s">
        <v>634</v>
      </c>
      <c r="N24" s="58" t="s">
        <v>193</v>
      </c>
      <c r="O24" s="22"/>
      <c r="P24" s="53"/>
      <c r="Q24" s="57" t="s">
        <v>205</v>
      </c>
      <c r="R24" s="58" t="s">
        <v>193</v>
      </c>
      <c r="S24" s="22"/>
      <c r="T24" s="53"/>
      <c r="U24" s="57">
        <v>-4</v>
      </c>
      <c r="V24" s="58" t="s">
        <v>193</v>
      </c>
      <c r="W24" s="22"/>
      <c r="X24" s="53"/>
      <c r="Y24" s="57">
        <v>-4</v>
      </c>
      <c r="Z24" s="58" t="s">
        <v>193</v>
      </c>
    </row>
    <row r="25" spans="1:26" x14ac:dyDescent="0.25">
      <c r="A25" s="11"/>
      <c r="B25" s="32"/>
      <c r="C25" s="32"/>
      <c r="D25" s="33"/>
      <c r="E25" s="33"/>
      <c r="F25" s="32"/>
      <c r="G25" s="32"/>
      <c r="H25" s="33"/>
      <c r="I25" s="33"/>
      <c r="J25" s="32"/>
      <c r="K25" s="32"/>
      <c r="L25" s="33"/>
      <c r="M25" s="33"/>
      <c r="N25" s="32"/>
      <c r="O25" s="32"/>
      <c r="P25" s="33"/>
      <c r="Q25" s="33"/>
      <c r="R25" s="32"/>
      <c r="S25" s="32"/>
      <c r="T25" s="33"/>
      <c r="U25" s="33"/>
      <c r="V25" s="32"/>
      <c r="W25" s="32"/>
      <c r="X25" s="33"/>
      <c r="Y25" s="33"/>
      <c r="Z25" s="32"/>
    </row>
    <row r="26" spans="1:26" ht="15.75" thickBot="1" x14ac:dyDescent="0.3">
      <c r="A26" s="11"/>
      <c r="B26" s="55" t="s">
        <v>211</v>
      </c>
      <c r="C26" s="19"/>
      <c r="D26" s="13" t="s">
        <v>188</v>
      </c>
      <c r="E26" s="55" t="s">
        <v>820</v>
      </c>
      <c r="F26" s="14" t="s">
        <v>193</v>
      </c>
      <c r="G26" s="19"/>
      <c r="H26" s="13" t="s">
        <v>188</v>
      </c>
      <c r="I26" s="55" t="s">
        <v>821</v>
      </c>
      <c r="J26" s="14" t="s">
        <v>193</v>
      </c>
      <c r="K26" s="19"/>
      <c r="L26" s="13" t="s">
        <v>188</v>
      </c>
      <c r="M26" s="55" t="s">
        <v>674</v>
      </c>
      <c r="N26" s="14" t="s">
        <v>193</v>
      </c>
      <c r="O26" s="19"/>
      <c r="P26" s="13" t="s">
        <v>188</v>
      </c>
      <c r="Q26" s="55" t="s">
        <v>812</v>
      </c>
      <c r="R26" s="14" t="s">
        <v>193</v>
      </c>
      <c r="S26" s="19"/>
      <c r="T26" s="13" t="s">
        <v>188</v>
      </c>
      <c r="U26" s="55" t="s">
        <v>246</v>
      </c>
      <c r="V26" s="14" t="s">
        <v>193</v>
      </c>
      <c r="W26" s="19"/>
      <c r="X26" s="13" t="s">
        <v>188</v>
      </c>
      <c r="Y26" s="55" t="s">
        <v>728</v>
      </c>
      <c r="Z26" s="14"/>
    </row>
    <row r="27" spans="1:26" ht="15.75" thickTop="1" x14ac:dyDescent="0.25">
      <c r="A27" s="11"/>
      <c r="B27" s="32"/>
      <c r="C27" s="32"/>
      <c r="D27" s="35"/>
      <c r="E27" s="35"/>
      <c r="F27" s="32"/>
      <c r="G27" s="32"/>
      <c r="H27" s="35"/>
      <c r="I27" s="35"/>
      <c r="J27" s="32"/>
      <c r="K27" s="32"/>
      <c r="L27" s="35"/>
      <c r="M27" s="35"/>
      <c r="N27" s="32"/>
      <c r="O27" s="32"/>
      <c r="P27" s="35"/>
      <c r="Q27" s="35"/>
      <c r="R27" s="32"/>
      <c r="S27" s="32"/>
      <c r="T27" s="35"/>
      <c r="U27" s="35"/>
      <c r="V27" s="32"/>
      <c r="W27" s="32"/>
      <c r="X27" s="35"/>
      <c r="Y27" s="35"/>
      <c r="Z27" s="32"/>
    </row>
  </sheetData>
  <mergeCells count="40">
    <mergeCell ref="B14:Z14"/>
    <mergeCell ref="B8:Z8"/>
    <mergeCell ref="B9:Z9"/>
    <mergeCell ref="B10:Z10"/>
    <mergeCell ref="B11:Z11"/>
    <mergeCell ref="B12:Z12"/>
    <mergeCell ref="B13:Z13"/>
    <mergeCell ref="Z18:Z19"/>
    <mergeCell ref="A1:A2"/>
    <mergeCell ref="B1:Z1"/>
    <mergeCell ref="B2:Z2"/>
    <mergeCell ref="B3:Z3"/>
    <mergeCell ref="A4:A27"/>
    <mergeCell ref="B4:Z4"/>
    <mergeCell ref="B5:Z5"/>
    <mergeCell ref="B6:Z6"/>
    <mergeCell ref="B7:Z7"/>
    <mergeCell ref="R18:R19"/>
    <mergeCell ref="S18:S19"/>
    <mergeCell ref="T18:U19"/>
    <mergeCell ref="V18:V19"/>
    <mergeCell ref="W18:W19"/>
    <mergeCell ref="X18:Y19"/>
    <mergeCell ref="J18:J19"/>
    <mergeCell ref="K18:K19"/>
    <mergeCell ref="L18:M19"/>
    <mergeCell ref="N18:N19"/>
    <mergeCell ref="O18:O19"/>
    <mergeCell ref="P18:Q18"/>
    <mergeCell ref="P19:Q19"/>
    <mergeCell ref="D16:Y16"/>
    <mergeCell ref="D17:M17"/>
    <mergeCell ref="P17:Y17"/>
    <mergeCell ref="B18:B19"/>
    <mergeCell ref="C18:C19"/>
    <mergeCell ref="D18:E18"/>
    <mergeCell ref="D19:E19"/>
    <mergeCell ref="F18:F19"/>
    <mergeCell ref="G18:G19"/>
    <mergeCell ref="H18: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22</v>
      </c>
      <c r="B1" s="1" t="s">
        <v>1</v>
      </c>
    </row>
    <row r="2" spans="1:2" x14ac:dyDescent="0.25">
      <c r="A2" s="7"/>
      <c r="B2" s="1" t="s">
        <v>2</v>
      </c>
    </row>
    <row r="3" spans="1:2" x14ac:dyDescent="0.25">
      <c r="A3" s="3" t="s">
        <v>150</v>
      </c>
      <c r="B3" s="4" t="s">
        <v>6</v>
      </c>
    </row>
    <row r="4" spans="1:2" x14ac:dyDescent="0.25">
      <c r="A4" s="11" t="s">
        <v>822</v>
      </c>
      <c r="B4" s="4" t="s">
        <v>6</v>
      </c>
    </row>
    <row r="5" spans="1:2" ht="26.25" x14ac:dyDescent="0.25">
      <c r="A5" s="11"/>
      <c r="B5" s="12" t="s">
        <v>823</v>
      </c>
    </row>
    <row r="6" spans="1:2" ht="153.75" x14ac:dyDescent="0.25">
      <c r="A6" s="11"/>
      <c r="B6" s="13" t="s">
        <v>824</v>
      </c>
    </row>
    <row r="7" spans="1:2" ht="357.75" x14ac:dyDescent="0.25">
      <c r="A7" s="11"/>
      <c r="B7" s="13" t="s">
        <v>825</v>
      </c>
    </row>
    <row r="8" spans="1:2" ht="128.25" x14ac:dyDescent="0.25">
      <c r="A8" s="11"/>
      <c r="B8" s="13" t="s">
        <v>82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9"/>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3.5703125" customWidth="1"/>
    <col min="10" max="12" width="11.5703125" customWidth="1"/>
    <col min="13" max="13" width="36.5703125" customWidth="1"/>
    <col min="14" max="16" width="11.5703125" customWidth="1"/>
    <col min="17" max="17" width="36.5703125" customWidth="1"/>
    <col min="18" max="20" width="11.5703125" customWidth="1"/>
    <col min="21" max="21" width="36.5703125" customWidth="1"/>
    <col min="22" max="22" width="11.5703125" customWidth="1"/>
  </cols>
  <sheetData>
    <row r="1" spans="1:22" ht="30" customHeight="1" x14ac:dyDescent="0.25">
      <c r="A1" s="7" t="s">
        <v>8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27</v>
      </c>
      <c r="B4" s="10" t="s">
        <v>6</v>
      </c>
      <c r="C4" s="10"/>
      <c r="D4" s="10"/>
      <c r="E4" s="10"/>
      <c r="F4" s="10"/>
      <c r="G4" s="10"/>
      <c r="H4" s="10"/>
      <c r="I4" s="10"/>
      <c r="J4" s="10"/>
      <c r="K4" s="10"/>
      <c r="L4" s="10"/>
      <c r="M4" s="10"/>
      <c r="N4" s="10"/>
      <c r="O4" s="10"/>
      <c r="P4" s="10"/>
      <c r="Q4" s="10"/>
      <c r="R4" s="10"/>
      <c r="S4" s="10"/>
      <c r="T4" s="10"/>
      <c r="U4" s="10"/>
      <c r="V4" s="10"/>
    </row>
    <row r="5" spans="1:22" x14ac:dyDescent="0.25">
      <c r="A5" s="11"/>
      <c r="B5" s="46" t="s">
        <v>828</v>
      </c>
      <c r="C5" s="46"/>
      <c r="D5" s="46"/>
      <c r="E5" s="46"/>
      <c r="F5" s="46"/>
      <c r="G5" s="46"/>
      <c r="H5" s="46"/>
      <c r="I5" s="46"/>
      <c r="J5" s="46"/>
      <c r="K5" s="46"/>
      <c r="L5" s="46"/>
      <c r="M5" s="46"/>
      <c r="N5" s="46"/>
      <c r="O5" s="46"/>
      <c r="P5" s="46"/>
      <c r="Q5" s="46"/>
      <c r="R5" s="46"/>
      <c r="S5" s="46"/>
      <c r="T5" s="46"/>
      <c r="U5" s="46"/>
      <c r="V5" s="46"/>
    </row>
    <row r="6" spans="1:22" ht="25.5" customHeight="1" x14ac:dyDescent="0.25">
      <c r="A6" s="11"/>
      <c r="B6" s="47" t="s">
        <v>829</v>
      </c>
      <c r="C6" s="47"/>
      <c r="D6" s="47"/>
      <c r="E6" s="47"/>
      <c r="F6" s="47"/>
      <c r="G6" s="47"/>
      <c r="H6" s="47"/>
      <c r="I6" s="47"/>
      <c r="J6" s="47"/>
      <c r="K6" s="47"/>
      <c r="L6" s="47"/>
      <c r="M6" s="47"/>
      <c r="N6" s="47"/>
      <c r="O6" s="47"/>
      <c r="P6" s="47"/>
      <c r="Q6" s="47"/>
      <c r="R6" s="47"/>
      <c r="S6" s="47"/>
      <c r="T6" s="47"/>
      <c r="U6" s="47"/>
      <c r="V6" s="47"/>
    </row>
    <row r="7" spans="1:22" ht="25.5" customHeight="1" x14ac:dyDescent="0.25">
      <c r="A7" s="11"/>
      <c r="B7" s="47" t="s">
        <v>830</v>
      </c>
      <c r="C7" s="47"/>
      <c r="D7" s="47"/>
      <c r="E7" s="47"/>
      <c r="F7" s="47"/>
      <c r="G7" s="47"/>
      <c r="H7" s="47"/>
      <c r="I7" s="47"/>
      <c r="J7" s="47"/>
      <c r="K7" s="47"/>
      <c r="L7" s="47"/>
      <c r="M7" s="47"/>
      <c r="N7" s="47"/>
      <c r="O7" s="47"/>
      <c r="P7" s="47"/>
      <c r="Q7" s="47"/>
      <c r="R7" s="47"/>
      <c r="S7" s="47"/>
      <c r="T7" s="47"/>
      <c r="U7" s="47"/>
      <c r="V7" s="47"/>
    </row>
    <row r="8" spans="1:22" x14ac:dyDescent="0.25">
      <c r="A8" s="11"/>
      <c r="B8" s="47" t="s">
        <v>831</v>
      </c>
      <c r="C8" s="47"/>
      <c r="D8" s="47"/>
      <c r="E8" s="47"/>
      <c r="F8" s="47"/>
      <c r="G8" s="47"/>
      <c r="H8" s="47"/>
      <c r="I8" s="47"/>
      <c r="J8" s="47"/>
      <c r="K8" s="47"/>
      <c r="L8" s="47"/>
      <c r="M8" s="47"/>
      <c r="N8" s="47"/>
      <c r="O8" s="47"/>
      <c r="P8" s="47"/>
      <c r="Q8" s="47"/>
      <c r="R8" s="47"/>
      <c r="S8" s="47"/>
      <c r="T8" s="47"/>
      <c r="U8" s="47"/>
      <c r="V8" s="47"/>
    </row>
    <row r="9" spans="1:22" ht="25.5" customHeight="1" x14ac:dyDescent="0.25">
      <c r="A9" s="11"/>
      <c r="B9" s="47" t="s">
        <v>832</v>
      </c>
      <c r="C9" s="47"/>
      <c r="D9" s="47"/>
      <c r="E9" s="47"/>
      <c r="F9" s="47"/>
      <c r="G9" s="47"/>
      <c r="H9" s="47"/>
      <c r="I9" s="47"/>
      <c r="J9" s="47"/>
      <c r="K9" s="47"/>
      <c r="L9" s="47"/>
      <c r="M9" s="47"/>
      <c r="N9" s="47"/>
      <c r="O9" s="47"/>
      <c r="P9" s="47"/>
      <c r="Q9" s="47"/>
      <c r="R9" s="47"/>
      <c r="S9" s="47"/>
      <c r="T9" s="47"/>
      <c r="U9" s="47"/>
      <c r="V9" s="47"/>
    </row>
    <row r="10" spans="1:22" x14ac:dyDescent="0.25">
      <c r="A10" s="11"/>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1"/>
      <c r="B11" s="109" t="s">
        <v>833</v>
      </c>
      <c r="C11" s="109"/>
      <c r="D11" s="109"/>
      <c r="E11" s="109"/>
      <c r="F11" s="109"/>
      <c r="G11" s="109"/>
      <c r="H11" s="109"/>
      <c r="I11" s="109"/>
      <c r="J11" s="109"/>
      <c r="K11" s="109"/>
      <c r="L11" s="109"/>
      <c r="M11" s="109"/>
      <c r="N11" s="109"/>
      <c r="O11" s="109"/>
      <c r="P11" s="109"/>
      <c r="Q11" s="109"/>
      <c r="R11" s="109"/>
      <c r="S11" s="109"/>
      <c r="T11" s="109"/>
      <c r="U11" s="109"/>
      <c r="V11" s="109"/>
    </row>
    <row r="12" spans="1:22" ht="15.75" x14ac:dyDescent="0.25">
      <c r="A12" s="11"/>
      <c r="B12" s="48"/>
      <c r="C12" s="48"/>
      <c r="D12" s="48"/>
      <c r="E12" s="48"/>
      <c r="F12" s="48"/>
      <c r="G12" s="48"/>
      <c r="H12" s="48"/>
      <c r="I12" s="48"/>
      <c r="J12" s="48"/>
      <c r="K12" s="48"/>
      <c r="L12" s="48"/>
      <c r="M12" s="48"/>
      <c r="N12" s="48"/>
      <c r="O12" s="48"/>
      <c r="P12" s="48"/>
      <c r="Q12" s="48"/>
      <c r="R12" s="48"/>
      <c r="S12" s="48"/>
      <c r="T12" s="48"/>
      <c r="U12" s="48"/>
      <c r="V12" s="48"/>
    </row>
    <row r="13" spans="1:22" x14ac:dyDescent="0.25">
      <c r="A13" s="11"/>
      <c r="B13" s="19"/>
      <c r="C13" s="19"/>
      <c r="D13" s="19"/>
      <c r="E13" s="19"/>
      <c r="F13" s="19"/>
      <c r="G13" s="19"/>
      <c r="H13" s="19"/>
      <c r="I13" s="19"/>
      <c r="J13" s="19"/>
      <c r="K13" s="19"/>
      <c r="L13" s="19"/>
      <c r="M13" s="19"/>
      <c r="N13" s="19"/>
      <c r="O13" s="19"/>
      <c r="P13" s="19"/>
      <c r="Q13" s="19"/>
      <c r="R13" s="19"/>
      <c r="S13" s="19"/>
      <c r="T13" s="19"/>
      <c r="U13" s="19"/>
      <c r="V13" s="19"/>
    </row>
    <row r="14" spans="1:22" ht="15.75" thickBot="1" x14ac:dyDescent="0.3">
      <c r="A14" s="11"/>
      <c r="B14" s="19"/>
      <c r="C14" s="19"/>
      <c r="D14" s="140" t="s">
        <v>168</v>
      </c>
      <c r="E14" s="140"/>
      <c r="F14" s="140"/>
      <c r="G14" s="140"/>
      <c r="H14" s="140"/>
      <c r="I14" s="140"/>
      <c r="J14" s="140"/>
      <c r="K14" s="140"/>
      <c r="L14" s="140"/>
      <c r="M14" s="140"/>
      <c r="N14" s="140"/>
      <c r="O14" s="140"/>
      <c r="P14" s="140"/>
      <c r="Q14" s="140"/>
      <c r="R14" s="140"/>
      <c r="S14" s="140"/>
      <c r="T14" s="140"/>
      <c r="U14" s="140"/>
      <c r="V14" s="19"/>
    </row>
    <row r="15" spans="1:22" x14ac:dyDescent="0.25">
      <c r="A15" s="11"/>
      <c r="B15" s="37"/>
      <c r="C15" s="37"/>
      <c r="D15" s="142" t="s">
        <v>834</v>
      </c>
      <c r="E15" s="142"/>
      <c r="F15" s="40"/>
      <c r="G15" s="40"/>
      <c r="H15" s="142" t="s">
        <v>835</v>
      </c>
      <c r="I15" s="142"/>
      <c r="J15" s="40"/>
      <c r="K15" s="40"/>
      <c r="L15" s="142" t="s">
        <v>836</v>
      </c>
      <c r="M15" s="142"/>
      <c r="N15" s="40"/>
      <c r="O15" s="40"/>
      <c r="P15" s="142" t="s">
        <v>837</v>
      </c>
      <c r="Q15" s="142"/>
      <c r="R15" s="40"/>
      <c r="S15" s="40"/>
      <c r="T15" s="142" t="s">
        <v>839</v>
      </c>
      <c r="U15" s="142"/>
      <c r="V15" s="37"/>
    </row>
    <row r="16" spans="1:22" x14ac:dyDescent="0.25">
      <c r="A16" s="11"/>
      <c r="B16" s="37"/>
      <c r="C16" s="37"/>
      <c r="D16" s="141"/>
      <c r="E16" s="141"/>
      <c r="F16" s="37"/>
      <c r="G16" s="37"/>
      <c r="H16" s="141"/>
      <c r="I16" s="141"/>
      <c r="J16" s="37"/>
      <c r="K16" s="37"/>
      <c r="L16" s="141"/>
      <c r="M16" s="141"/>
      <c r="N16" s="37"/>
      <c r="O16" s="37"/>
      <c r="P16" s="141" t="s">
        <v>838</v>
      </c>
      <c r="Q16" s="141"/>
      <c r="R16" s="37"/>
      <c r="S16" s="37"/>
      <c r="T16" s="141" t="s">
        <v>840</v>
      </c>
      <c r="U16" s="141"/>
      <c r="V16" s="37"/>
    </row>
    <row r="17" spans="1:22" ht="15.75" thickBot="1" x14ac:dyDescent="0.3">
      <c r="A17" s="11"/>
      <c r="B17" s="37"/>
      <c r="C17" s="37"/>
      <c r="D17" s="140"/>
      <c r="E17" s="140"/>
      <c r="F17" s="37"/>
      <c r="G17" s="37"/>
      <c r="H17" s="140"/>
      <c r="I17" s="140"/>
      <c r="J17" s="37"/>
      <c r="K17" s="37"/>
      <c r="L17" s="140"/>
      <c r="M17" s="140"/>
      <c r="N17" s="37"/>
      <c r="O17" s="37"/>
      <c r="P17" s="140"/>
      <c r="Q17" s="140"/>
      <c r="R17" s="37"/>
      <c r="S17" s="37"/>
      <c r="T17" s="140" t="s">
        <v>841</v>
      </c>
      <c r="U17" s="140"/>
      <c r="V17" s="37"/>
    </row>
    <row r="18" spans="1:22" x14ac:dyDescent="0.25">
      <c r="A18" s="11"/>
      <c r="B18" s="131" t="s">
        <v>34</v>
      </c>
      <c r="C18" s="22"/>
      <c r="D18" s="22" t="s">
        <v>188</v>
      </c>
      <c r="E18" s="132" t="s">
        <v>842</v>
      </c>
      <c r="F18" s="133" t="s">
        <v>193</v>
      </c>
      <c r="G18" s="22"/>
      <c r="H18" s="22" t="s">
        <v>188</v>
      </c>
      <c r="I18" s="132" t="s">
        <v>843</v>
      </c>
      <c r="J18" s="133" t="s">
        <v>193</v>
      </c>
      <c r="K18" s="22"/>
      <c r="L18" s="22" t="s">
        <v>188</v>
      </c>
      <c r="M18" s="132" t="s">
        <v>844</v>
      </c>
      <c r="N18" s="133" t="s">
        <v>193</v>
      </c>
      <c r="O18" s="22"/>
      <c r="P18" s="22" t="s">
        <v>188</v>
      </c>
      <c r="Q18" s="134">
        <v>-12898</v>
      </c>
      <c r="R18" s="133" t="s">
        <v>193</v>
      </c>
      <c r="S18" s="22"/>
      <c r="T18" s="22" t="s">
        <v>188</v>
      </c>
      <c r="U18" s="132" t="s">
        <v>845</v>
      </c>
      <c r="V18" s="133" t="s">
        <v>193</v>
      </c>
    </row>
    <row r="19" spans="1:22" ht="15.75" thickBot="1" x14ac:dyDescent="0.3">
      <c r="A19" s="11"/>
      <c r="B19" s="135" t="s">
        <v>35</v>
      </c>
      <c r="C19" s="19"/>
      <c r="D19" s="19"/>
      <c r="E19" s="136" t="s">
        <v>846</v>
      </c>
      <c r="F19" s="130"/>
      <c r="G19" s="19"/>
      <c r="H19" s="19"/>
      <c r="I19" s="136" t="s">
        <v>847</v>
      </c>
      <c r="J19" s="130" t="s">
        <v>193</v>
      </c>
      <c r="K19" s="19"/>
      <c r="L19" s="19"/>
      <c r="M19" s="136" t="s">
        <v>848</v>
      </c>
      <c r="N19" s="130"/>
      <c r="O19" s="19"/>
      <c r="P19" s="19"/>
      <c r="Q19" s="137">
        <v>-12898</v>
      </c>
      <c r="R19" s="130" t="s">
        <v>193</v>
      </c>
      <c r="S19" s="19"/>
      <c r="T19" s="19"/>
      <c r="U19" s="136" t="s">
        <v>849</v>
      </c>
      <c r="V19" s="130" t="s">
        <v>193</v>
      </c>
    </row>
    <row r="20" spans="1:22" x14ac:dyDescent="0.25">
      <c r="A20" s="11"/>
      <c r="B20" s="32"/>
      <c r="C20" s="32"/>
      <c r="D20" s="33"/>
      <c r="E20" s="33"/>
      <c r="F20" s="32"/>
      <c r="G20" s="32"/>
      <c r="H20" s="33"/>
      <c r="I20" s="33"/>
      <c r="J20" s="32"/>
      <c r="K20" s="32"/>
      <c r="L20" s="33"/>
      <c r="M20" s="33"/>
      <c r="N20" s="32"/>
      <c r="O20" s="32"/>
      <c r="P20" s="33"/>
      <c r="Q20" s="33"/>
      <c r="R20" s="32"/>
      <c r="S20" s="32"/>
      <c r="T20" s="33"/>
      <c r="U20" s="33"/>
      <c r="V20" s="32"/>
    </row>
    <row r="21" spans="1:22" x14ac:dyDescent="0.25">
      <c r="A21" s="11"/>
      <c r="B21" s="138" t="s">
        <v>850</v>
      </c>
      <c r="C21" s="22"/>
      <c r="D21" s="22"/>
      <c r="E21" s="132" t="s">
        <v>851</v>
      </c>
      <c r="F21" s="133"/>
      <c r="G21" s="22"/>
      <c r="H21" s="22"/>
      <c r="I21" s="132" t="s">
        <v>852</v>
      </c>
      <c r="J21" s="133" t="s">
        <v>193</v>
      </c>
      <c r="K21" s="22"/>
      <c r="L21" s="22"/>
      <c r="M21" s="132" t="s">
        <v>853</v>
      </c>
      <c r="N21" s="133"/>
      <c r="O21" s="22"/>
      <c r="P21" s="22"/>
      <c r="Q21" s="132" t="s">
        <v>205</v>
      </c>
      <c r="R21" s="133" t="s">
        <v>193</v>
      </c>
      <c r="S21" s="22"/>
      <c r="T21" s="22"/>
      <c r="U21" s="132" t="s">
        <v>854</v>
      </c>
      <c r="V21" s="133" t="s">
        <v>193</v>
      </c>
    </row>
    <row r="22" spans="1:22" x14ac:dyDescent="0.25">
      <c r="A22" s="11"/>
      <c r="B22" s="135" t="s">
        <v>37</v>
      </c>
      <c r="C22" s="19"/>
      <c r="D22" s="19"/>
      <c r="E22" s="136" t="s">
        <v>855</v>
      </c>
      <c r="F22" s="130" t="s">
        <v>193</v>
      </c>
      <c r="G22" s="19"/>
      <c r="H22" s="19"/>
      <c r="I22" s="136" t="s">
        <v>821</v>
      </c>
      <c r="J22" s="130"/>
      <c r="K22" s="19"/>
      <c r="L22" s="19"/>
      <c r="M22" s="136" t="s">
        <v>856</v>
      </c>
      <c r="N22" s="130" t="s">
        <v>193</v>
      </c>
      <c r="O22" s="19"/>
      <c r="P22" s="19"/>
      <c r="Q22" s="136" t="s">
        <v>255</v>
      </c>
      <c r="R22" s="130" t="s">
        <v>193</v>
      </c>
      <c r="S22" s="19"/>
      <c r="T22" s="19"/>
      <c r="U22" s="136" t="s">
        <v>857</v>
      </c>
      <c r="V22" s="130"/>
    </row>
    <row r="23" spans="1:22" x14ac:dyDescent="0.25">
      <c r="A23" s="11"/>
      <c r="B23" s="131" t="s">
        <v>38</v>
      </c>
      <c r="C23" s="22"/>
      <c r="D23" s="22"/>
      <c r="E23" s="132" t="s">
        <v>858</v>
      </c>
      <c r="F23" s="133"/>
      <c r="G23" s="22"/>
      <c r="H23" s="22"/>
      <c r="I23" s="132" t="s">
        <v>205</v>
      </c>
      <c r="J23" s="133" t="s">
        <v>193</v>
      </c>
      <c r="K23" s="22"/>
      <c r="L23" s="22"/>
      <c r="M23" s="132" t="s">
        <v>820</v>
      </c>
      <c r="N23" s="133" t="s">
        <v>193</v>
      </c>
      <c r="O23" s="22"/>
      <c r="P23" s="22"/>
      <c r="Q23" s="132" t="s">
        <v>205</v>
      </c>
      <c r="R23" s="133" t="s">
        <v>193</v>
      </c>
      <c r="S23" s="22"/>
      <c r="T23" s="22"/>
      <c r="U23" s="132" t="s">
        <v>859</v>
      </c>
      <c r="V23" s="133" t="s">
        <v>193</v>
      </c>
    </row>
    <row r="24" spans="1:22" x14ac:dyDescent="0.25">
      <c r="A24" s="11"/>
      <c r="B24" s="135" t="s">
        <v>860</v>
      </c>
      <c r="C24" s="19"/>
      <c r="D24" s="19"/>
      <c r="E24" s="136" t="s">
        <v>205</v>
      </c>
      <c r="F24" s="130" t="s">
        <v>193</v>
      </c>
      <c r="G24" s="19"/>
      <c r="H24" s="19"/>
      <c r="I24" s="136">
        <v>-1</v>
      </c>
      <c r="J24" s="130" t="s">
        <v>193</v>
      </c>
      <c r="K24" s="19"/>
      <c r="L24" s="19"/>
      <c r="M24" s="136" t="s">
        <v>205</v>
      </c>
      <c r="N24" s="130" t="s">
        <v>193</v>
      </c>
      <c r="O24" s="19"/>
      <c r="P24" s="19"/>
      <c r="Q24" s="136" t="s">
        <v>205</v>
      </c>
      <c r="R24" s="130" t="s">
        <v>193</v>
      </c>
      <c r="S24" s="19"/>
      <c r="T24" s="19"/>
      <c r="U24" s="136">
        <v>-1</v>
      </c>
      <c r="V24" s="130" t="s">
        <v>193</v>
      </c>
    </row>
    <row r="25" spans="1:22" x14ac:dyDescent="0.25">
      <c r="A25" s="11"/>
      <c r="B25" s="131" t="s">
        <v>40</v>
      </c>
      <c r="C25" s="22"/>
      <c r="D25" s="22"/>
      <c r="E25" s="132" t="s">
        <v>861</v>
      </c>
      <c r="F25" s="133"/>
      <c r="G25" s="22"/>
      <c r="H25" s="22"/>
      <c r="I25" s="132" t="s">
        <v>241</v>
      </c>
      <c r="J25" s="133" t="s">
        <v>193</v>
      </c>
      <c r="K25" s="22"/>
      <c r="L25" s="22"/>
      <c r="M25" s="132" t="s">
        <v>862</v>
      </c>
      <c r="N25" s="133"/>
      <c r="O25" s="22"/>
      <c r="P25" s="22"/>
      <c r="Q25" s="132">
        <v>-13</v>
      </c>
      <c r="R25" s="133" t="s">
        <v>193</v>
      </c>
      <c r="S25" s="22"/>
      <c r="T25" s="22"/>
      <c r="U25" s="132" t="s">
        <v>296</v>
      </c>
      <c r="V25" s="133" t="s">
        <v>193</v>
      </c>
    </row>
    <row r="26" spans="1:22" ht="15.75" thickBot="1" x14ac:dyDescent="0.3">
      <c r="A26" s="11"/>
      <c r="B26" s="135" t="s">
        <v>41</v>
      </c>
      <c r="C26" s="19"/>
      <c r="D26" s="19"/>
      <c r="E26" s="136">
        <v>-6</v>
      </c>
      <c r="F26" s="130" t="s">
        <v>193</v>
      </c>
      <c r="G26" s="19"/>
      <c r="H26" s="19"/>
      <c r="I26" s="136">
        <v>-1</v>
      </c>
      <c r="J26" s="130" t="s">
        <v>193</v>
      </c>
      <c r="K26" s="19"/>
      <c r="L26" s="19"/>
      <c r="M26" s="136">
        <v>-6</v>
      </c>
      <c r="N26" s="130" t="s">
        <v>193</v>
      </c>
      <c r="O26" s="19"/>
      <c r="P26" s="19"/>
      <c r="Q26" s="136" t="s">
        <v>241</v>
      </c>
      <c r="R26" s="130" t="s">
        <v>193</v>
      </c>
      <c r="S26" s="19"/>
      <c r="T26" s="19"/>
      <c r="U26" s="136">
        <v>-9</v>
      </c>
      <c r="V26" s="130" t="s">
        <v>193</v>
      </c>
    </row>
    <row r="27" spans="1:22" x14ac:dyDescent="0.25">
      <c r="A27" s="11"/>
      <c r="B27" s="32"/>
      <c r="C27" s="32"/>
      <c r="D27" s="33"/>
      <c r="E27" s="33"/>
      <c r="F27" s="32"/>
      <c r="G27" s="32"/>
      <c r="H27" s="33"/>
      <c r="I27" s="33"/>
      <c r="J27" s="32"/>
      <c r="K27" s="32"/>
      <c r="L27" s="33"/>
      <c r="M27" s="33"/>
      <c r="N27" s="32"/>
      <c r="O27" s="32"/>
      <c r="P27" s="33"/>
      <c r="Q27" s="33"/>
      <c r="R27" s="32"/>
      <c r="S27" s="32"/>
      <c r="T27" s="33"/>
      <c r="U27" s="33"/>
      <c r="V27" s="32"/>
    </row>
    <row r="28" spans="1:22" x14ac:dyDescent="0.25">
      <c r="A28" s="11"/>
      <c r="B28" s="138" t="s">
        <v>863</v>
      </c>
      <c r="C28" s="22"/>
      <c r="D28" s="22"/>
      <c r="E28" s="132" t="s">
        <v>864</v>
      </c>
      <c r="F28" s="133" t="s">
        <v>193</v>
      </c>
      <c r="G28" s="22"/>
      <c r="H28" s="22"/>
      <c r="I28" s="132" t="s">
        <v>865</v>
      </c>
      <c r="J28" s="133" t="s">
        <v>193</v>
      </c>
      <c r="K28" s="22"/>
      <c r="L28" s="22"/>
      <c r="M28" s="132" t="s">
        <v>866</v>
      </c>
      <c r="N28" s="133"/>
      <c r="O28" s="22"/>
      <c r="P28" s="22"/>
      <c r="Q28" s="132">
        <v>-1</v>
      </c>
      <c r="R28" s="133" t="s">
        <v>193</v>
      </c>
      <c r="S28" s="22"/>
      <c r="T28" s="22"/>
      <c r="U28" s="132" t="s">
        <v>867</v>
      </c>
      <c r="V28" s="133"/>
    </row>
    <row r="29" spans="1:22" x14ac:dyDescent="0.25">
      <c r="A29" s="11"/>
      <c r="B29" s="135" t="s">
        <v>868</v>
      </c>
      <c r="C29" s="19"/>
      <c r="D29" s="19"/>
      <c r="E29" s="136" t="s">
        <v>569</v>
      </c>
      <c r="F29" s="130" t="s">
        <v>193</v>
      </c>
      <c r="G29" s="19"/>
      <c r="H29" s="19"/>
      <c r="I29" s="136" t="s">
        <v>205</v>
      </c>
      <c r="J29" s="130" t="s">
        <v>193</v>
      </c>
      <c r="K29" s="19"/>
      <c r="L29" s="19"/>
      <c r="M29" s="136" t="s">
        <v>287</v>
      </c>
      <c r="N29" s="130" t="s">
        <v>193</v>
      </c>
      <c r="O29" s="19"/>
      <c r="P29" s="19"/>
      <c r="Q29" s="136" t="s">
        <v>205</v>
      </c>
      <c r="R29" s="130" t="s">
        <v>193</v>
      </c>
      <c r="S29" s="19"/>
      <c r="T29" s="19"/>
      <c r="U29" s="136" t="s">
        <v>869</v>
      </c>
      <c r="V29" s="130" t="s">
        <v>193</v>
      </c>
    </row>
    <row r="30" spans="1:22" ht="15.75" thickBot="1" x14ac:dyDescent="0.3">
      <c r="A30" s="11"/>
      <c r="B30" s="131" t="s">
        <v>870</v>
      </c>
      <c r="C30" s="22"/>
      <c r="D30" s="22"/>
      <c r="E30" s="132">
        <v>-167</v>
      </c>
      <c r="F30" s="133" t="s">
        <v>193</v>
      </c>
      <c r="G30" s="22"/>
      <c r="H30" s="22"/>
      <c r="I30" s="132">
        <v>-11</v>
      </c>
      <c r="J30" s="133" t="s">
        <v>193</v>
      </c>
      <c r="K30" s="22"/>
      <c r="L30" s="22"/>
      <c r="M30" s="132" t="s">
        <v>205</v>
      </c>
      <c r="N30" s="133" t="s">
        <v>193</v>
      </c>
      <c r="O30" s="22"/>
      <c r="P30" s="22"/>
      <c r="Q30" s="132" t="s">
        <v>871</v>
      </c>
      <c r="R30" s="133" t="s">
        <v>193</v>
      </c>
      <c r="S30" s="22"/>
      <c r="T30" s="22"/>
      <c r="U30" s="132" t="s">
        <v>205</v>
      </c>
      <c r="V30" s="133" t="s">
        <v>193</v>
      </c>
    </row>
    <row r="31" spans="1:22" x14ac:dyDescent="0.25">
      <c r="A31" s="11"/>
      <c r="B31" s="32"/>
      <c r="C31" s="32"/>
      <c r="D31" s="33"/>
      <c r="E31" s="33"/>
      <c r="F31" s="32"/>
      <c r="G31" s="32"/>
      <c r="H31" s="33"/>
      <c r="I31" s="33"/>
      <c r="J31" s="32"/>
      <c r="K31" s="32"/>
      <c r="L31" s="33"/>
      <c r="M31" s="33"/>
      <c r="N31" s="32"/>
      <c r="O31" s="32"/>
      <c r="P31" s="33"/>
      <c r="Q31" s="33"/>
      <c r="R31" s="32"/>
      <c r="S31" s="32"/>
      <c r="T31" s="33"/>
      <c r="U31" s="33"/>
      <c r="V31" s="32"/>
    </row>
    <row r="32" spans="1:22" x14ac:dyDescent="0.25">
      <c r="A32" s="11"/>
      <c r="B32" s="139" t="s">
        <v>872</v>
      </c>
      <c r="C32" s="19"/>
      <c r="D32" s="19"/>
      <c r="E32" s="136" t="s">
        <v>873</v>
      </c>
      <c r="F32" s="130" t="s">
        <v>193</v>
      </c>
      <c r="G32" s="19"/>
      <c r="H32" s="19"/>
      <c r="I32" s="136" t="s">
        <v>874</v>
      </c>
      <c r="J32" s="130" t="s">
        <v>193</v>
      </c>
      <c r="K32" s="19"/>
      <c r="L32" s="19"/>
      <c r="M32" s="136" t="s">
        <v>875</v>
      </c>
      <c r="N32" s="130"/>
      <c r="O32" s="19"/>
      <c r="P32" s="19"/>
      <c r="Q32" s="136">
        <v>-179</v>
      </c>
      <c r="R32" s="130" t="s">
        <v>193</v>
      </c>
      <c r="S32" s="19"/>
      <c r="T32" s="19"/>
      <c r="U32" s="136" t="s">
        <v>873</v>
      </c>
      <c r="V32" s="130" t="s">
        <v>193</v>
      </c>
    </row>
    <row r="33" spans="1:22" ht="15.75" thickBot="1" x14ac:dyDescent="0.3">
      <c r="A33" s="11"/>
      <c r="B33" s="131" t="s">
        <v>49</v>
      </c>
      <c r="C33" s="22"/>
      <c r="D33" s="22"/>
      <c r="E33" s="132" t="s">
        <v>210</v>
      </c>
      <c r="F33" s="133" t="s">
        <v>193</v>
      </c>
      <c r="G33" s="22"/>
      <c r="H33" s="22"/>
      <c r="I33" s="132" t="s">
        <v>205</v>
      </c>
      <c r="J33" s="133" t="s">
        <v>193</v>
      </c>
      <c r="K33" s="22"/>
      <c r="L33" s="22"/>
      <c r="M33" s="132" t="s">
        <v>568</v>
      </c>
      <c r="N33" s="133"/>
      <c r="O33" s="22"/>
      <c r="P33" s="22"/>
      <c r="Q33" s="132">
        <v>-30</v>
      </c>
      <c r="R33" s="133" t="s">
        <v>193</v>
      </c>
      <c r="S33" s="22"/>
      <c r="T33" s="22"/>
      <c r="U33" s="132" t="s">
        <v>210</v>
      </c>
      <c r="V33" s="133"/>
    </row>
    <row r="34" spans="1:22" x14ac:dyDescent="0.25">
      <c r="A34" s="11"/>
      <c r="B34" s="32"/>
      <c r="C34" s="32"/>
      <c r="D34" s="33"/>
      <c r="E34" s="33"/>
      <c r="F34" s="32"/>
      <c r="G34" s="32"/>
      <c r="H34" s="33"/>
      <c r="I34" s="33"/>
      <c r="J34" s="32"/>
      <c r="K34" s="32"/>
      <c r="L34" s="33"/>
      <c r="M34" s="33"/>
      <c r="N34" s="32"/>
      <c r="O34" s="32"/>
      <c r="P34" s="33"/>
      <c r="Q34" s="33"/>
      <c r="R34" s="32"/>
      <c r="S34" s="32"/>
      <c r="T34" s="33"/>
      <c r="U34" s="33"/>
      <c r="V34" s="32"/>
    </row>
    <row r="35" spans="1:22" ht="15.75" thickBot="1" x14ac:dyDescent="0.3">
      <c r="A35" s="11"/>
      <c r="B35" s="139" t="s">
        <v>876</v>
      </c>
      <c r="C35" s="19"/>
      <c r="D35" s="19" t="s">
        <v>188</v>
      </c>
      <c r="E35" s="136" t="s">
        <v>877</v>
      </c>
      <c r="F35" s="130" t="s">
        <v>193</v>
      </c>
      <c r="G35" s="19"/>
      <c r="H35" s="19" t="s">
        <v>188</v>
      </c>
      <c r="I35" s="136" t="s">
        <v>874</v>
      </c>
      <c r="J35" s="130" t="s">
        <v>193</v>
      </c>
      <c r="K35" s="19"/>
      <c r="L35" s="19" t="s">
        <v>188</v>
      </c>
      <c r="M35" s="136" t="s">
        <v>878</v>
      </c>
      <c r="N35" s="130" t="s">
        <v>193</v>
      </c>
      <c r="O35" s="19"/>
      <c r="P35" s="19" t="s">
        <v>188</v>
      </c>
      <c r="Q35" s="136">
        <v>-209</v>
      </c>
      <c r="R35" s="130" t="s">
        <v>193</v>
      </c>
      <c r="S35" s="19"/>
      <c r="T35" s="19" t="s">
        <v>188</v>
      </c>
      <c r="U35" s="136" t="s">
        <v>877</v>
      </c>
      <c r="V35" s="130" t="s">
        <v>193</v>
      </c>
    </row>
    <row r="36" spans="1:22" ht="15.75" thickTop="1" x14ac:dyDescent="0.25">
      <c r="A36" s="11"/>
      <c r="B36" s="32"/>
      <c r="C36" s="32"/>
      <c r="D36" s="35"/>
      <c r="E36" s="35"/>
      <c r="F36" s="32"/>
      <c r="G36" s="32"/>
      <c r="H36" s="35"/>
      <c r="I36" s="35"/>
      <c r="J36" s="32"/>
      <c r="K36" s="32"/>
      <c r="L36" s="35"/>
      <c r="M36" s="35"/>
      <c r="N36" s="32"/>
      <c r="O36" s="32"/>
      <c r="P36" s="35"/>
      <c r="Q36" s="35"/>
      <c r="R36" s="32"/>
      <c r="S36" s="32"/>
      <c r="T36" s="35"/>
      <c r="U36" s="35"/>
      <c r="V36" s="32"/>
    </row>
    <row r="37" spans="1:22" ht="15.75" thickBot="1" x14ac:dyDescent="0.3">
      <c r="A37" s="11"/>
      <c r="B37" s="19"/>
      <c r="C37" s="19"/>
      <c r="D37" s="140" t="s">
        <v>661</v>
      </c>
      <c r="E37" s="140"/>
      <c r="F37" s="140"/>
      <c r="G37" s="140"/>
      <c r="H37" s="140"/>
      <c r="I37" s="140"/>
      <c r="J37" s="140"/>
      <c r="K37" s="140"/>
      <c r="L37" s="140"/>
      <c r="M37" s="140"/>
      <c r="N37" s="140"/>
      <c r="O37" s="140"/>
      <c r="P37" s="140"/>
      <c r="Q37" s="140"/>
      <c r="R37" s="140"/>
      <c r="S37" s="140"/>
      <c r="T37" s="140"/>
      <c r="U37" s="140"/>
      <c r="V37" s="19"/>
    </row>
    <row r="38" spans="1:22" x14ac:dyDescent="0.25">
      <c r="A38" s="11"/>
      <c r="B38" s="37"/>
      <c r="C38" s="37"/>
      <c r="D38" s="142" t="s">
        <v>834</v>
      </c>
      <c r="E38" s="142"/>
      <c r="F38" s="40"/>
      <c r="G38" s="40"/>
      <c r="H38" s="142" t="s">
        <v>835</v>
      </c>
      <c r="I38" s="142"/>
      <c r="J38" s="40"/>
      <c r="K38" s="40"/>
      <c r="L38" s="142" t="s">
        <v>836</v>
      </c>
      <c r="M38" s="142"/>
      <c r="N38" s="40"/>
      <c r="O38" s="40"/>
      <c r="P38" s="142" t="s">
        <v>837</v>
      </c>
      <c r="Q38" s="142"/>
      <c r="R38" s="40"/>
      <c r="S38" s="40"/>
      <c r="T38" s="142" t="s">
        <v>839</v>
      </c>
      <c r="U38" s="142"/>
      <c r="V38" s="37"/>
    </row>
    <row r="39" spans="1:22" x14ac:dyDescent="0.25">
      <c r="A39" s="11"/>
      <c r="B39" s="37"/>
      <c r="C39" s="37"/>
      <c r="D39" s="141"/>
      <c r="E39" s="141"/>
      <c r="F39" s="37"/>
      <c r="G39" s="37"/>
      <c r="H39" s="141"/>
      <c r="I39" s="141"/>
      <c r="J39" s="37"/>
      <c r="K39" s="37"/>
      <c r="L39" s="141"/>
      <c r="M39" s="141"/>
      <c r="N39" s="37"/>
      <c r="O39" s="37"/>
      <c r="P39" s="141" t="s">
        <v>838</v>
      </c>
      <c r="Q39" s="141"/>
      <c r="R39" s="37"/>
      <c r="S39" s="37"/>
      <c r="T39" s="141" t="s">
        <v>879</v>
      </c>
      <c r="U39" s="141"/>
      <c r="V39" s="37"/>
    </row>
    <row r="40" spans="1:22" ht="15.75" thickBot="1" x14ac:dyDescent="0.3">
      <c r="A40" s="11"/>
      <c r="B40" s="37"/>
      <c r="C40" s="37"/>
      <c r="D40" s="140"/>
      <c r="E40" s="140"/>
      <c r="F40" s="37"/>
      <c r="G40" s="37"/>
      <c r="H40" s="140"/>
      <c r="I40" s="140"/>
      <c r="J40" s="37"/>
      <c r="K40" s="37"/>
      <c r="L40" s="140"/>
      <c r="M40" s="140"/>
      <c r="N40" s="37"/>
      <c r="O40" s="37"/>
      <c r="P40" s="140"/>
      <c r="Q40" s="140"/>
      <c r="R40" s="37"/>
      <c r="S40" s="37"/>
      <c r="T40" s="140" t="s">
        <v>841</v>
      </c>
      <c r="U40" s="140"/>
      <c r="V40" s="37"/>
    </row>
    <row r="41" spans="1:22" x14ac:dyDescent="0.25">
      <c r="A41" s="11"/>
      <c r="B41" s="131" t="s">
        <v>34</v>
      </c>
      <c r="C41" s="22"/>
      <c r="D41" s="22" t="s">
        <v>188</v>
      </c>
      <c r="E41" s="132" t="s">
        <v>880</v>
      </c>
      <c r="F41" s="133"/>
      <c r="G41" s="22"/>
      <c r="H41" s="22" t="s">
        <v>188</v>
      </c>
      <c r="I41" s="132" t="s">
        <v>881</v>
      </c>
      <c r="J41" s="133"/>
      <c r="K41" s="22"/>
      <c r="L41" s="22" t="s">
        <v>188</v>
      </c>
      <c r="M41" s="132" t="s">
        <v>882</v>
      </c>
      <c r="N41" s="133"/>
      <c r="O41" s="22"/>
      <c r="P41" s="22" t="s">
        <v>188</v>
      </c>
      <c r="Q41" s="134">
        <v>-11089</v>
      </c>
      <c r="R41" s="133" t="s">
        <v>193</v>
      </c>
      <c r="S41" s="22"/>
      <c r="T41" s="22" t="s">
        <v>188</v>
      </c>
      <c r="U41" s="132" t="s">
        <v>883</v>
      </c>
      <c r="V41" s="133"/>
    </row>
    <row r="42" spans="1:22" ht="15.75" thickBot="1" x14ac:dyDescent="0.3">
      <c r="A42" s="11"/>
      <c r="B42" s="135" t="s">
        <v>35</v>
      </c>
      <c r="C42" s="19"/>
      <c r="D42" s="19"/>
      <c r="E42" s="136" t="s">
        <v>884</v>
      </c>
      <c r="F42" s="130"/>
      <c r="G42" s="19"/>
      <c r="H42" s="19"/>
      <c r="I42" s="136" t="s">
        <v>885</v>
      </c>
      <c r="J42" s="130"/>
      <c r="K42" s="19"/>
      <c r="L42" s="19"/>
      <c r="M42" s="136" t="s">
        <v>886</v>
      </c>
      <c r="N42" s="130" t="s">
        <v>193</v>
      </c>
      <c r="O42" s="19"/>
      <c r="P42" s="19"/>
      <c r="Q42" s="137">
        <v>-11102</v>
      </c>
      <c r="R42" s="130" t="s">
        <v>193</v>
      </c>
      <c r="S42" s="19"/>
      <c r="T42" s="19"/>
      <c r="U42" s="136" t="s">
        <v>887</v>
      </c>
      <c r="V42" s="130"/>
    </row>
    <row r="43" spans="1:22" x14ac:dyDescent="0.25">
      <c r="A43" s="11"/>
      <c r="B43" s="32"/>
      <c r="C43" s="32"/>
      <c r="D43" s="33"/>
      <c r="E43" s="33"/>
      <c r="F43" s="32"/>
      <c r="G43" s="32"/>
      <c r="H43" s="33"/>
      <c r="I43" s="33"/>
      <c r="J43" s="32"/>
      <c r="K43" s="32"/>
      <c r="L43" s="33"/>
      <c r="M43" s="33"/>
      <c r="N43" s="32"/>
      <c r="O43" s="32"/>
      <c r="P43" s="33"/>
      <c r="Q43" s="33"/>
      <c r="R43" s="32"/>
      <c r="S43" s="32"/>
      <c r="T43" s="33"/>
      <c r="U43" s="33"/>
      <c r="V43" s="32"/>
    </row>
    <row r="44" spans="1:22" x14ac:dyDescent="0.25">
      <c r="A44" s="11"/>
      <c r="B44" s="138" t="s">
        <v>36</v>
      </c>
      <c r="C44" s="22"/>
      <c r="D44" s="22"/>
      <c r="E44" s="132" t="s">
        <v>888</v>
      </c>
      <c r="F44" s="133"/>
      <c r="G44" s="22"/>
      <c r="H44" s="22"/>
      <c r="I44" s="132" t="s">
        <v>852</v>
      </c>
      <c r="J44" s="133" t="s">
        <v>193</v>
      </c>
      <c r="K44" s="22"/>
      <c r="L44" s="22"/>
      <c r="M44" s="132" t="s">
        <v>889</v>
      </c>
      <c r="N44" s="133"/>
      <c r="O44" s="22"/>
      <c r="P44" s="22"/>
      <c r="Q44" s="132" t="s">
        <v>820</v>
      </c>
      <c r="R44" s="133" t="s">
        <v>193</v>
      </c>
      <c r="S44" s="22"/>
      <c r="T44" s="22"/>
      <c r="U44" s="132" t="s">
        <v>890</v>
      </c>
      <c r="V44" s="133"/>
    </row>
    <row r="45" spans="1:22" x14ac:dyDescent="0.25">
      <c r="A45" s="11"/>
      <c r="B45" s="135" t="s">
        <v>37</v>
      </c>
      <c r="C45" s="19"/>
      <c r="D45" s="19"/>
      <c r="E45" s="136" t="s">
        <v>891</v>
      </c>
      <c r="F45" s="130"/>
      <c r="G45" s="19"/>
      <c r="H45" s="19"/>
      <c r="I45" s="136" t="s">
        <v>892</v>
      </c>
      <c r="J45" s="130" t="s">
        <v>193</v>
      </c>
      <c r="K45" s="19"/>
      <c r="L45" s="19"/>
      <c r="M45" s="136" t="s">
        <v>893</v>
      </c>
      <c r="N45" s="130"/>
      <c r="O45" s="19"/>
      <c r="P45" s="19"/>
      <c r="Q45" s="136" t="s">
        <v>726</v>
      </c>
      <c r="R45" s="130" t="s">
        <v>193</v>
      </c>
      <c r="S45" s="19"/>
      <c r="T45" s="19"/>
      <c r="U45" s="136" t="s">
        <v>894</v>
      </c>
      <c r="V45" s="130"/>
    </row>
    <row r="46" spans="1:22" x14ac:dyDescent="0.25">
      <c r="A46" s="11"/>
      <c r="B46" s="131" t="s">
        <v>38</v>
      </c>
      <c r="C46" s="22"/>
      <c r="D46" s="22"/>
      <c r="E46" s="132" t="s">
        <v>895</v>
      </c>
      <c r="F46" s="133"/>
      <c r="G46" s="22"/>
      <c r="H46" s="22"/>
      <c r="I46" s="132" t="s">
        <v>634</v>
      </c>
      <c r="J46" s="133"/>
      <c r="K46" s="22"/>
      <c r="L46" s="22"/>
      <c r="M46" s="132" t="s">
        <v>255</v>
      </c>
      <c r="N46" s="133" t="s">
        <v>193</v>
      </c>
      <c r="O46" s="22"/>
      <c r="P46" s="22"/>
      <c r="Q46" s="132" t="s">
        <v>205</v>
      </c>
      <c r="R46" s="133" t="s">
        <v>193</v>
      </c>
      <c r="S46" s="22"/>
      <c r="T46" s="22"/>
      <c r="U46" s="132" t="s">
        <v>896</v>
      </c>
      <c r="V46" s="133" t="s">
        <v>193</v>
      </c>
    </row>
    <row r="47" spans="1:22" x14ac:dyDescent="0.25">
      <c r="A47" s="11"/>
      <c r="B47" s="135" t="s">
        <v>860</v>
      </c>
      <c r="C47" s="19"/>
      <c r="D47" s="19"/>
      <c r="E47" s="136" t="s">
        <v>205</v>
      </c>
      <c r="F47" s="130" t="s">
        <v>193</v>
      </c>
      <c r="G47" s="19"/>
      <c r="H47" s="19"/>
      <c r="I47" s="136">
        <v>-6</v>
      </c>
      <c r="J47" s="130" t="s">
        <v>193</v>
      </c>
      <c r="K47" s="19"/>
      <c r="L47" s="19"/>
      <c r="M47" s="136" t="s">
        <v>205</v>
      </c>
      <c r="N47" s="130" t="s">
        <v>193</v>
      </c>
      <c r="O47" s="19"/>
      <c r="P47" s="19"/>
      <c r="Q47" s="136" t="s">
        <v>205</v>
      </c>
      <c r="R47" s="130" t="s">
        <v>193</v>
      </c>
      <c r="S47" s="19"/>
      <c r="T47" s="19"/>
      <c r="U47" s="136">
        <v>-6</v>
      </c>
      <c r="V47" s="130" t="s">
        <v>193</v>
      </c>
    </row>
    <row r="48" spans="1:22" x14ac:dyDescent="0.25">
      <c r="A48" s="11"/>
      <c r="B48" s="131" t="s">
        <v>40</v>
      </c>
      <c r="C48" s="22"/>
      <c r="D48" s="22"/>
      <c r="E48" s="132" t="s">
        <v>897</v>
      </c>
      <c r="F48" s="133"/>
      <c r="G48" s="22"/>
      <c r="H48" s="22"/>
      <c r="I48" s="132" t="s">
        <v>241</v>
      </c>
      <c r="J48" s="133"/>
      <c r="K48" s="22"/>
      <c r="L48" s="22"/>
      <c r="M48" s="132" t="s">
        <v>629</v>
      </c>
      <c r="N48" s="133"/>
      <c r="O48" s="22"/>
      <c r="P48" s="22"/>
      <c r="Q48" s="132">
        <v>-11</v>
      </c>
      <c r="R48" s="133" t="s">
        <v>193</v>
      </c>
      <c r="S48" s="22"/>
      <c r="T48" s="22"/>
      <c r="U48" s="132" t="s">
        <v>297</v>
      </c>
      <c r="V48" s="133" t="s">
        <v>193</v>
      </c>
    </row>
    <row r="49" spans="1:22" ht="15.75" thickBot="1" x14ac:dyDescent="0.3">
      <c r="A49" s="11"/>
      <c r="B49" s="135" t="s">
        <v>41</v>
      </c>
      <c r="C49" s="19"/>
      <c r="D49" s="19"/>
      <c r="E49" s="136">
        <v>-4</v>
      </c>
      <c r="F49" s="130" t="s">
        <v>193</v>
      </c>
      <c r="G49" s="19"/>
      <c r="H49" s="19"/>
      <c r="I49" s="136">
        <v>-1</v>
      </c>
      <c r="J49" s="130" t="s">
        <v>193</v>
      </c>
      <c r="K49" s="19"/>
      <c r="L49" s="19"/>
      <c r="M49" s="136">
        <v>-7</v>
      </c>
      <c r="N49" s="130" t="s">
        <v>193</v>
      </c>
      <c r="O49" s="19"/>
      <c r="P49" s="19"/>
      <c r="Q49" s="136" t="s">
        <v>205</v>
      </c>
      <c r="R49" s="130" t="s">
        <v>193</v>
      </c>
      <c r="S49" s="19"/>
      <c r="T49" s="19"/>
      <c r="U49" s="136">
        <v>-12</v>
      </c>
      <c r="V49" s="130" t="s">
        <v>193</v>
      </c>
    </row>
    <row r="50" spans="1:22" x14ac:dyDescent="0.25">
      <c r="A50" s="11"/>
      <c r="B50" s="32"/>
      <c r="C50" s="32"/>
      <c r="D50" s="33"/>
      <c r="E50" s="33"/>
      <c r="F50" s="32"/>
      <c r="G50" s="32"/>
      <c r="H50" s="33"/>
      <c r="I50" s="33"/>
      <c r="J50" s="32"/>
      <c r="K50" s="32"/>
      <c r="L50" s="33"/>
      <c r="M50" s="33"/>
      <c r="N50" s="32"/>
      <c r="O50" s="32"/>
      <c r="P50" s="33"/>
      <c r="Q50" s="33"/>
      <c r="R50" s="32"/>
      <c r="S50" s="32"/>
      <c r="T50" s="33"/>
      <c r="U50" s="33"/>
      <c r="V50" s="32"/>
    </row>
    <row r="51" spans="1:22" x14ac:dyDescent="0.25">
      <c r="A51" s="11"/>
      <c r="B51" s="138" t="s">
        <v>863</v>
      </c>
      <c r="C51" s="22"/>
      <c r="D51" s="22"/>
      <c r="E51" s="132" t="s">
        <v>898</v>
      </c>
      <c r="F51" s="133" t="s">
        <v>193</v>
      </c>
      <c r="G51" s="22"/>
      <c r="H51" s="22"/>
      <c r="I51" s="132" t="s">
        <v>471</v>
      </c>
      <c r="J51" s="133" t="s">
        <v>193</v>
      </c>
      <c r="K51" s="22"/>
      <c r="L51" s="22"/>
      <c r="M51" s="132" t="s">
        <v>899</v>
      </c>
      <c r="N51" s="133" t="s">
        <v>193</v>
      </c>
      <c r="O51" s="22"/>
      <c r="P51" s="22"/>
      <c r="Q51" s="132" t="s">
        <v>820</v>
      </c>
      <c r="R51" s="133" t="s">
        <v>193</v>
      </c>
      <c r="S51" s="22"/>
      <c r="T51" s="22"/>
      <c r="U51" s="132" t="s">
        <v>900</v>
      </c>
      <c r="V51" s="133" t="s">
        <v>193</v>
      </c>
    </row>
    <row r="52" spans="1:22" x14ac:dyDescent="0.25">
      <c r="A52" s="11"/>
      <c r="B52" s="135" t="s">
        <v>868</v>
      </c>
      <c r="C52" s="19"/>
      <c r="D52" s="19"/>
      <c r="E52" s="136" t="s">
        <v>575</v>
      </c>
      <c r="F52" s="130"/>
      <c r="G52" s="19"/>
      <c r="H52" s="19"/>
      <c r="I52" s="136" t="s">
        <v>205</v>
      </c>
      <c r="J52" s="130" t="s">
        <v>193</v>
      </c>
      <c r="K52" s="19"/>
      <c r="L52" s="19"/>
      <c r="M52" s="136" t="s">
        <v>813</v>
      </c>
      <c r="N52" s="130"/>
      <c r="O52" s="19"/>
      <c r="P52" s="19"/>
      <c r="Q52" s="136" t="s">
        <v>205</v>
      </c>
      <c r="R52" s="130" t="s">
        <v>193</v>
      </c>
      <c r="S52" s="19"/>
      <c r="T52" s="19"/>
      <c r="U52" s="136" t="s">
        <v>901</v>
      </c>
      <c r="V52" s="130" t="s">
        <v>193</v>
      </c>
    </row>
    <row r="53" spans="1:22" ht="15.75" thickBot="1" x14ac:dyDescent="0.3">
      <c r="A53" s="11"/>
      <c r="B53" s="131" t="s">
        <v>870</v>
      </c>
      <c r="C53" s="22"/>
      <c r="D53" s="22"/>
      <c r="E53" s="132">
        <v>-208</v>
      </c>
      <c r="F53" s="133" t="s">
        <v>193</v>
      </c>
      <c r="G53" s="22"/>
      <c r="H53" s="22"/>
      <c r="I53" s="132">
        <v>-7</v>
      </c>
      <c r="J53" s="133" t="s">
        <v>193</v>
      </c>
      <c r="K53" s="22"/>
      <c r="L53" s="22"/>
      <c r="M53" s="132" t="s">
        <v>205</v>
      </c>
      <c r="N53" s="133"/>
      <c r="O53" s="22"/>
      <c r="P53" s="22"/>
      <c r="Q53" s="132" t="s">
        <v>902</v>
      </c>
      <c r="R53" s="133"/>
      <c r="S53" s="22"/>
      <c r="T53" s="22"/>
      <c r="U53" s="132" t="s">
        <v>205</v>
      </c>
      <c r="V53" s="133"/>
    </row>
    <row r="54" spans="1:22" x14ac:dyDescent="0.25">
      <c r="A54" s="11"/>
      <c r="B54" s="32"/>
      <c r="C54" s="32"/>
      <c r="D54" s="33"/>
      <c r="E54" s="33"/>
      <c r="F54" s="32"/>
      <c r="G54" s="32"/>
      <c r="H54" s="33"/>
      <c r="I54" s="33"/>
      <c r="J54" s="32"/>
      <c r="K54" s="32"/>
      <c r="L54" s="33"/>
      <c r="M54" s="33"/>
      <c r="N54" s="32"/>
      <c r="O54" s="32"/>
      <c r="P54" s="33"/>
      <c r="Q54" s="33"/>
      <c r="R54" s="32"/>
      <c r="S54" s="32"/>
      <c r="T54" s="33"/>
      <c r="U54" s="33"/>
      <c r="V54" s="32"/>
    </row>
    <row r="55" spans="1:22" x14ac:dyDescent="0.25">
      <c r="A55" s="11"/>
      <c r="B55" s="139" t="s">
        <v>903</v>
      </c>
      <c r="C55" s="19"/>
      <c r="D55" s="19"/>
      <c r="E55" s="136" t="s">
        <v>904</v>
      </c>
      <c r="F55" s="130"/>
      <c r="G55" s="19"/>
      <c r="H55" s="19"/>
      <c r="I55" s="136" t="s">
        <v>905</v>
      </c>
      <c r="J55" s="130" t="s">
        <v>193</v>
      </c>
      <c r="K55" s="19"/>
      <c r="L55" s="19"/>
      <c r="M55" s="136" t="s">
        <v>878</v>
      </c>
      <c r="N55" s="130" t="s">
        <v>193</v>
      </c>
      <c r="O55" s="19"/>
      <c r="P55" s="19"/>
      <c r="Q55" s="136">
        <v>-202</v>
      </c>
      <c r="R55" s="130" t="s">
        <v>193</v>
      </c>
      <c r="S55" s="19"/>
      <c r="T55" s="19"/>
      <c r="U55" s="136" t="s">
        <v>904</v>
      </c>
      <c r="V55" s="130" t="s">
        <v>193</v>
      </c>
    </row>
    <row r="56" spans="1:22" ht="15.75" thickBot="1" x14ac:dyDescent="0.3">
      <c r="A56" s="11"/>
      <c r="B56" s="131" t="s">
        <v>49</v>
      </c>
      <c r="C56" s="22"/>
      <c r="D56" s="22"/>
      <c r="E56" s="132">
        <v>-75</v>
      </c>
      <c r="F56" s="133"/>
      <c r="G56" s="22"/>
      <c r="H56" s="22"/>
      <c r="I56" s="132" t="s">
        <v>205</v>
      </c>
      <c r="J56" s="133" t="s">
        <v>193</v>
      </c>
      <c r="K56" s="22"/>
      <c r="L56" s="22"/>
      <c r="M56" s="132">
        <v>-8</v>
      </c>
      <c r="N56" s="133"/>
      <c r="O56" s="22"/>
      <c r="P56" s="22"/>
      <c r="Q56" s="132" t="s">
        <v>395</v>
      </c>
      <c r="R56" s="133" t="s">
        <v>193</v>
      </c>
      <c r="S56" s="22"/>
      <c r="T56" s="22"/>
      <c r="U56" s="132">
        <v>-75</v>
      </c>
      <c r="V56" s="133" t="s">
        <v>193</v>
      </c>
    </row>
    <row r="57" spans="1:22" x14ac:dyDescent="0.25">
      <c r="A57" s="11"/>
      <c r="B57" s="32"/>
      <c r="C57" s="32"/>
      <c r="D57" s="33"/>
      <c r="E57" s="33"/>
      <c r="F57" s="32"/>
      <c r="G57" s="32"/>
      <c r="H57" s="33"/>
      <c r="I57" s="33"/>
      <c r="J57" s="32"/>
      <c r="K57" s="32"/>
      <c r="L57" s="33"/>
      <c r="M57" s="33"/>
      <c r="N57" s="32"/>
      <c r="O57" s="32"/>
      <c r="P57" s="33"/>
      <c r="Q57" s="33"/>
      <c r="R57" s="32"/>
      <c r="S57" s="32"/>
      <c r="T57" s="33"/>
      <c r="U57" s="33"/>
      <c r="V57" s="32"/>
    </row>
    <row r="58" spans="1:22" ht="15.75" thickBot="1" x14ac:dyDescent="0.3">
      <c r="A58" s="11"/>
      <c r="B58" s="139" t="s">
        <v>876</v>
      </c>
      <c r="C58" s="19"/>
      <c r="D58" s="19" t="s">
        <v>188</v>
      </c>
      <c r="E58" s="136" t="s">
        <v>906</v>
      </c>
      <c r="F58" s="130"/>
      <c r="G58" s="19"/>
      <c r="H58" s="19" t="s">
        <v>188</v>
      </c>
      <c r="I58" s="136" t="s">
        <v>905</v>
      </c>
      <c r="J58" s="130" t="s">
        <v>193</v>
      </c>
      <c r="K58" s="19"/>
      <c r="L58" s="19" t="s">
        <v>188</v>
      </c>
      <c r="M58" s="136" t="s">
        <v>907</v>
      </c>
      <c r="N58" s="130" t="s">
        <v>193</v>
      </c>
      <c r="O58" s="19"/>
      <c r="P58" s="19" t="s">
        <v>188</v>
      </c>
      <c r="Q58" s="136">
        <v>-194</v>
      </c>
      <c r="R58" s="130" t="s">
        <v>193</v>
      </c>
      <c r="S58" s="19"/>
      <c r="T58" s="19" t="s">
        <v>188</v>
      </c>
      <c r="U58" s="136" t="s">
        <v>906</v>
      </c>
      <c r="V58" s="130" t="s">
        <v>193</v>
      </c>
    </row>
    <row r="59" spans="1:22" ht="15.75" thickTop="1" x14ac:dyDescent="0.25">
      <c r="A59" s="11"/>
      <c r="B59" s="32"/>
      <c r="C59" s="32"/>
      <c r="D59" s="35"/>
      <c r="E59" s="35"/>
      <c r="F59" s="32"/>
      <c r="G59" s="32"/>
      <c r="H59" s="35"/>
      <c r="I59" s="35"/>
      <c r="J59" s="32"/>
      <c r="K59" s="32"/>
      <c r="L59" s="35"/>
      <c r="M59" s="35"/>
      <c r="N59" s="32"/>
      <c r="O59" s="32"/>
      <c r="P59" s="35"/>
      <c r="Q59" s="35"/>
      <c r="R59" s="32"/>
      <c r="S59" s="32"/>
      <c r="T59" s="35"/>
      <c r="U59" s="35"/>
      <c r="V59" s="32"/>
    </row>
    <row r="60" spans="1:22" x14ac:dyDescent="0.25">
      <c r="A60" s="11"/>
      <c r="B60" s="49"/>
      <c r="C60" s="49"/>
      <c r="D60" s="49"/>
      <c r="E60" s="49"/>
      <c r="F60" s="49"/>
      <c r="G60" s="49"/>
      <c r="H60" s="49"/>
      <c r="I60" s="49"/>
      <c r="J60" s="49"/>
      <c r="K60" s="49"/>
      <c r="L60" s="49"/>
      <c r="M60" s="49"/>
      <c r="N60" s="49"/>
      <c r="O60" s="49"/>
      <c r="P60" s="49"/>
      <c r="Q60" s="49"/>
      <c r="R60" s="49"/>
      <c r="S60" s="49"/>
      <c r="T60" s="49"/>
      <c r="U60" s="49"/>
      <c r="V60" s="49"/>
    </row>
    <row r="61" spans="1:22" x14ac:dyDescent="0.25">
      <c r="A61" s="11"/>
      <c r="B61" s="19"/>
      <c r="C61" s="19"/>
      <c r="D61" s="19"/>
      <c r="E61" s="19"/>
      <c r="F61" s="19"/>
      <c r="G61" s="19"/>
      <c r="H61" s="19"/>
      <c r="I61" s="19"/>
      <c r="J61" s="19"/>
      <c r="K61" s="19"/>
      <c r="L61" s="19"/>
      <c r="M61" s="19"/>
      <c r="N61" s="19"/>
      <c r="O61" s="19"/>
      <c r="P61" s="19"/>
      <c r="Q61" s="19"/>
      <c r="R61" s="19"/>
      <c r="S61" s="19"/>
      <c r="T61" s="19"/>
      <c r="U61" s="19"/>
      <c r="V61" s="19"/>
    </row>
    <row r="62" spans="1:22" ht="15.75" thickBot="1" x14ac:dyDescent="0.3">
      <c r="A62" s="11"/>
      <c r="B62" s="19"/>
      <c r="C62" s="19"/>
      <c r="D62" s="140" t="s">
        <v>237</v>
      </c>
      <c r="E62" s="140"/>
      <c r="F62" s="140"/>
      <c r="G62" s="140"/>
      <c r="H62" s="140"/>
      <c r="I62" s="140"/>
      <c r="J62" s="140"/>
      <c r="K62" s="140"/>
      <c r="L62" s="140"/>
      <c r="M62" s="140"/>
      <c r="N62" s="140"/>
      <c r="O62" s="140"/>
      <c r="P62" s="140"/>
      <c r="Q62" s="140"/>
      <c r="R62" s="140"/>
      <c r="S62" s="140"/>
      <c r="T62" s="140"/>
      <c r="U62" s="140"/>
      <c r="V62" s="19"/>
    </row>
    <row r="63" spans="1:22" x14ac:dyDescent="0.25">
      <c r="A63" s="11"/>
      <c r="B63" s="37"/>
      <c r="C63" s="37"/>
      <c r="D63" s="142" t="s">
        <v>834</v>
      </c>
      <c r="E63" s="142"/>
      <c r="F63" s="40"/>
      <c r="G63" s="40"/>
      <c r="H63" s="142" t="s">
        <v>835</v>
      </c>
      <c r="I63" s="142"/>
      <c r="J63" s="40"/>
      <c r="K63" s="40"/>
      <c r="L63" s="142" t="s">
        <v>836</v>
      </c>
      <c r="M63" s="142"/>
      <c r="N63" s="40"/>
      <c r="O63" s="40"/>
      <c r="P63" s="142" t="s">
        <v>837</v>
      </c>
      <c r="Q63" s="142"/>
      <c r="R63" s="40"/>
      <c r="S63" s="40"/>
      <c r="T63" s="142" t="s">
        <v>839</v>
      </c>
      <c r="U63" s="142"/>
      <c r="V63" s="37"/>
    </row>
    <row r="64" spans="1:22" x14ac:dyDescent="0.25">
      <c r="A64" s="11"/>
      <c r="B64" s="37"/>
      <c r="C64" s="37"/>
      <c r="D64" s="141"/>
      <c r="E64" s="141"/>
      <c r="F64" s="37"/>
      <c r="G64" s="37"/>
      <c r="H64" s="141"/>
      <c r="I64" s="141"/>
      <c r="J64" s="37"/>
      <c r="K64" s="37"/>
      <c r="L64" s="141"/>
      <c r="M64" s="141"/>
      <c r="N64" s="37"/>
      <c r="O64" s="37"/>
      <c r="P64" s="141" t="s">
        <v>838</v>
      </c>
      <c r="Q64" s="141"/>
      <c r="R64" s="37"/>
      <c r="S64" s="37"/>
      <c r="T64" s="141" t="s">
        <v>840</v>
      </c>
      <c r="U64" s="141"/>
      <c r="V64" s="37"/>
    </row>
    <row r="65" spans="1:22" ht="15.75" thickBot="1" x14ac:dyDescent="0.3">
      <c r="A65" s="11"/>
      <c r="B65" s="37"/>
      <c r="C65" s="37"/>
      <c r="D65" s="140"/>
      <c r="E65" s="140"/>
      <c r="F65" s="37"/>
      <c r="G65" s="37"/>
      <c r="H65" s="140"/>
      <c r="I65" s="140"/>
      <c r="J65" s="37"/>
      <c r="K65" s="37"/>
      <c r="L65" s="140"/>
      <c r="M65" s="140"/>
      <c r="N65" s="37"/>
      <c r="O65" s="37"/>
      <c r="P65" s="140"/>
      <c r="Q65" s="140"/>
      <c r="R65" s="37"/>
      <c r="S65" s="37"/>
      <c r="T65" s="140" t="s">
        <v>841</v>
      </c>
      <c r="U65" s="140"/>
      <c r="V65" s="37"/>
    </row>
    <row r="66" spans="1:22" x14ac:dyDescent="0.25">
      <c r="A66" s="11"/>
      <c r="B66" s="131" t="s">
        <v>34</v>
      </c>
      <c r="C66" s="22"/>
      <c r="D66" s="22" t="s">
        <v>188</v>
      </c>
      <c r="E66" s="132" t="s">
        <v>908</v>
      </c>
      <c r="F66" s="133" t="s">
        <v>193</v>
      </c>
      <c r="G66" s="22"/>
      <c r="H66" s="22" t="s">
        <v>188</v>
      </c>
      <c r="I66" s="132" t="s">
        <v>909</v>
      </c>
      <c r="J66" s="133" t="s">
        <v>193</v>
      </c>
      <c r="K66" s="22"/>
      <c r="L66" s="22" t="s">
        <v>188</v>
      </c>
      <c r="M66" s="132" t="s">
        <v>910</v>
      </c>
      <c r="N66" s="133" t="s">
        <v>193</v>
      </c>
      <c r="O66" s="22"/>
      <c r="P66" s="22" t="s">
        <v>188</v>
      </c>
      <c r="Q66" s="134">
        <v>-38335</v>
      </c>
      <c r="R66" s="133" t="s">
        <v>193</v>
      </c>
      <c r="S66" s="22"/>
      <c r="T66" s="22" t="s">
        <v>188</v>
      </c>
      <c r="U66" s="132" t="s">
        <v>911</v>
      </c>
      <c r="V66" s="133" t="s">
        <v>193</v>
      </c>
    </row>
    <row r="67" spans="1:22" ht="15.75" thickBot="1" x14ac:dyDescent="0.3">
      <c r="A67" s="11"/>
      <c r="B67" s="135" t="s">
        <v>35</v>
      </c>
      <c r="C67" s="19"/>
      <c r="D67" s="19"/>
      <c r="E67" s="136" t="s">
        <v>912</v>
      </c>
      <c r="F67" s="130"/>
      <c r="G67" s="19"/>
      <c r="H67" s="19"/>
      <c r="I67" s="136" t="s">
        <v>913</v>
      </c>
      <c r="J67" s="130"/>
      <c r="K67" s="19"/>
      <c r="L67" s="19"/>
      <c r="M67" s="136" t="s">
        <v>914</v>
      </c>
      <c r="N67" s="130" t="s">
        <v>193</v>
      </c>
      <c r="O67" s="19"/>
      <c r="P67" s="19"/>
      <c r="Q67" s="137">
        <v>-38328</v>
      </c>
      <c r="R67" s="130" t="s">
        <v>193</v>
      </c>
      <c r="S67" s="19"/>
      <c r="T67" s="19"/>
      <c r="U67" s="136" t="s">
        <v>915</v>
      </c>
      <c r="V67" s="130"/>
    </row>
    <row r="68" spans="1:22" x14ac:dyDescent="0.25">
      <c r="A68" s="11"/>
      <c r="B68" s="32"/>
      <c r="C68" s="32"/>
      <c r="D68" s="33"/>
      <c r="E68" s="33"/>
      <c r="F68" s="32"/>
      <c r="G68" s="32"/>
      <c r="H68" s="33"/>
      <c r="I68" s="33"/>
      <c r="J68" s="32"/>
      <c r="K68" s="32"/>
      <c r="L68" s="33"/>
      <c r="M68" s="33"/>
      <c r="N68" s="32"/>
      <c r="O68" s="32"/>
      <c r="P68" s="33"/>
      <c r="Q68" s="33"/>
      <c r="R68" s="32"/>
      <c r="S68" s="32"/>
      <c r="T68" s="33"/>
      <c r="U68" s="33"/>
      <c r="V68" s="32"/>
    </row>
    <row r="69" spans="1:22" x14ac:dyDescent="0.25">
      <c r="A69" s="11"/>
      <c r="B69" s="138" t="s">
        <v>850</v>
      </c>
      <c r="C69" s="22"/>
      <c r="D69" s="22"/>
      <c r="E69" s="132" t="s">
        <v>916</v>
      </c>
      <c r="F69" s="133" t="s">
        <v>193</v>
      </c>
      <c r="G69" s="22"/>
      <c r="H69" s="22"/>
      <c r="I69" s="132" t="s">
        <v>669</v>
      </c>
      <c r="J69" s="133" t="s">
        <v>193</v>
      </c>
      <c r="K69" s="22"/>
      <c r="L69" s="22"/>
      <c r="M69" s="132" t="s">
        <v>917</v>
      </c>
      <c r="N69" s="133" t="s">
        <v>193</v>
      </c>
      <c r="O69" s="22"/>
      <c r="P69" s="22"/>
      <c r="Q69" s="132">
        <v>-7</v>
      </c>
      <c r="R69" s="133" t="s">
        <v>193</v>
      </c>
      <c r="S69" s="22"/>
      <c r="T69" s="22"/>
      <c r="U69" s="132" t="s">
        <v>918</v>
      </c>
      <c r="V69" s="133" t="s">
        <v>193</v>
      </c>
    </row>
    <row r="70" spans="1:22" x14ac:dyDescent="0.25">
      <c r="A70" s="11"/>
      <c r="B70" s="135" t="s">
        <v>37</v>
      </c>
      <c r="C70" s="19"/>
      <c r="D70" s="19"/>
      <c r="E70" s="136" t="s">
        <v>919</v>
      </c>
      <c r="F70" s="130" t="s">
        <v>193</v>
      </c>
      <c r="G70" s="19"/>
      <c r="H70" s="19"/>
      <c r="I70" s="136" t="s">
        <v>920</v>
      </c>
      <c r="J70" s="130"/>
      <c r="K70" s="19"/>
      <c r="L70" s="19"/>
      <c r="M70" s="136" t="s">
        <v>921</v>
      </c>
      <c r="N70" s="130" t="s">
        <v>193</v>
      </c>
      <c r="O70" s="19"/>
      <c r="P70" s="19"/>
      <c r="Q70" s="136" t="s">
        <v>922</v>
      </c>
      <c r="R70" s="130" t="s">
        <v>193</v>
      </c>
      <c r="S70" s="19"/>
      <c r="T70" s="19"/>
      <c r="U70" s="136" t="s">
        <v>923</v>
      </c>
      <c r="V70" s="130"/>
    </row>
    <row r="71" spans="1:22" x14ac:dyDescent="0.25">
      <c r="A71" s="11"/>
      <c r="B71" s="131" t="s">
        <v>38</v>
      </c>
      <c r="C71" s="22"/>
      <c r="D71" s="22"/>
      <c r="E71" s="132" t="s">
        <v>924</v>
      </c>
      <c r="F71" s="133" t="s">
        <v>193</v>
      </c>
      <c r="G71" s="22"/>
      <c r="H71" s="22"/>
      <c r="I71" s="132" t="s">
        <v>205</v>
      </c>
      <c r="J71" s="133" t="s">
        <v>193</v>
      </c>
      <c r="K71" s="22"/>
      <c r="L71" s="22"/>
      <c r="M71" s="132" t="s">
        <v>813</v>
      </c>
      <c r="N71" s="133"/>
      <c r="O71" s="22"/>
      <c r="P71" s="22"/>
      <c r="Q71" s="132" t="s">
        <v>205</v>
      </c>
      <c r="R71" s="133" t="s">
        <v>193</v>
      </c>
      <c r="S71" s="22"/>
      <c r="T71" s="22"/>
      <c r="U71" s="132" t="s">
        <v>925</v>
      </c>
      <c r="V71" s="133"/>
    </row>
    <row r="72" spans="1:22" x14ac:dyDescent="0.25">
      <c r="A72" s="11"/>
      <c r="B72" s="135" t="s">
        <v>860</v>
      </c>
      <c r="C72" s="19"/>
      <c r="D72" s="19"/>
      <c r="E72" s="136" t="s">
        <v>205</v>
      </c>
      <c r="F72" s="130" t="s">
        <v>193</v>
      </c>
      <c r="G72" s="19"/>
      <c r="H72" s="19"/>
      <c r="I72" s="136">
        <v>-11</v>
      </c>
      <c r="J72" s="130" t="s">
        <v>193</v>
      </c>
      <c r="K72" s="19"/>
      <c r="L72" s="19"/>
      <c r="M72" s="136">
        <v>-1</v>
      </c>
      <c r="N72" s="130" t="s">
        <v>193</v>
      </c>
      <c r="O72" s="19"/>
      <c r="P72" s="19"/>
      <c r="Q72" s="136" t="s">
        <v>205</v>
      </c>
      <c r="R72" s="130" t="s">
        <v>193</v>
      </c>
      <c r="S72" s="19"/>
      <c r="T72" s="19"/>
      <c r="U72" s="136">
        <v>-12</v>
      </c>
      <c r="V72" s="130" t="s">
        <v>193</v>
      </c>
    </row>
    <row r="73" spans="1:22" x14ac:dyDescent="0.25">
      <c r="A73" s="11"/>
      <c r="B73" s="131" t="s">
        <v>40</v>
      </c>
      <c r="C73" s="22"/>
      <c r="D73" s="22"/>
      <c r="E73" s="132" t="s">
        <v>926</v>
      </c>
      <c r="F73" s="133"/>
      <c r="G73" s="22"/>
      <c r="H73" s="22"/>
      <c r="I73" s="132" t="s">
        <v>255</v>
      </c>
      <c r="J73" s="133" t="s">
        <v>193</v>
      </c>
      <c r="K73" s="22"/>
      <c r="L73" s="22"/>
      <c r="M73" s="132" t="s">
        <v>669</v>
      </c>
      <c r="N73" s="133"/>
      <c r="O73" s="22"/>
      <c r="P73" s="22"/>
      <c r="Q73" s="132">
        <v>-39</v>
      </c>
      <c r="R73" s="133" t="s">
        <v>193</v>
      </c>
      <c r="S73" s="22"/>
      <c r="T73" s="22"/>
      <c r="U73" s="132" t="s">
        <v>298</v>
      </c>
      <c r="V73" s="133"/>
    </row>
    <row r="74" spans="1:22" x14ac:dyDescent="0.25">
      <c r="A74" s="11"/>
      <c r="B74" s="135" t="s">
        <v>41</v>
      </c>
      <c r="C74" s="19"/>
      <c r="D74" s="19"/>
      <c r="E74" s="136">
        <v>-19</v>
      </c>
      <c r="F74" s="130" t="s">
        <v>193</v>
      </c>
      <c r="G74" s="19"/>
      <c r="H74" s="19"/>
      <c r="I74" s="136">
        <v>-2</v>
      </c>
      <c r="J74" s="130" t="s">
        <v>193</v>
      </c>
      <c r="K74" s="19"/>
      <c r="L74" s="19"/>
      <c r="M74" s="136">
        <v>-18</v>
      </c>
      <c r="N74" s="130" t="s">
        <v>193</v>
      </c>
      <c r="O74" s="19"/>
      <c r="P74" s="19"/>
      <c r="Q74" s="136" t="s">
        <v>255</v>
      </c>
      <c r="R74" s="130" t="s">
        <v>193</v>
      </c>
      <c r="S74" s="19"/>
      <c r="T74" s="19"/>
      <c r="U74" s="136">
        <v>-29</v>
      </c>
      <c r="V74" s="130" t="s">
        <v>193</v>
      </c>
    </row>
    <row r="75" spans="1:22" ht="15.75" thickBot="1" x14ac:dyDescent="0.3">
      <c r="A75" s="11"/>
      <c r="B75" s="131" t="s">
        <v>42</v>
      </c>
      <c r="C75" s="22"/>
      <c r="D75" s="22"/>
      <c r="E75" s="132" t="s">
        <v>665</v>
      </c>
      <c r="F75" s="133" t="s">
        <v>193</v>
      </c>
      <c r="G75" s="22"/>
      <c r="H75" s="22"/>
      <c r="I75" s="132" t="s">
        <v>205</v>
      </c>
      <c r="J75" s="133" t="s">
        <v>193</v>
      </c>
      <c r="K75" s="22"/>
      <c r="L75" s="22"/>
      <c r="M75" s="132" t="s">
        <v>205</v>
      </c>
      <c r="N75" s="133" t="s">
        <v>193</v>
      </c>
      <c r="O75" s="22"/>
      <c r="P75" s="22"/>
      <c r="Q75" s="132" t="s">
        <v>205</v>
      </c>
      <c r="R75" s="133" t="s">
        <v>193</v>
      </c>
      <c r="S75" s="22"/>
      <c r="T75" s="22"/>
      <c r="U75" s="132" t="s">
        <v>665</v>
      </c>
      <c r="V75" s="133" t="s">
        <v>193</v>
      </c>
    </row>
    <row r="76" spans="1:22" x14ac:dyDescent="0.25">
      <c r="A76" s="11"/>
      <c r="B76" s="32"/>
      <c r="C76" s="32"/>
      <c r="D76" s="33"/>
      <c r="E76" s="33"/>
      <c r="F76" s="32"/>
      <c r="G76" s="32"/>
      <c r="H76" s="33"/>
      <c r="I76" s="33"/>
      <c r="J76" s="32"/>
      <c r="K76" s="32"/>
      <c r="L76" s="33"/>
      <c r="M76" s="33"/>
      <c r="N76" s="32"/>
      <c r="O76" s="32"/>
      <c r="P76" s="33"/>
      <c r="Q76" s="33"/>
      <c r="R76" s="32"/>
      <c r="S76" s="32"/>
      <c r="T76" s="33"/>
      <c r="U76" s="33"/>
      <c r="V76" s="32"/>
    </row>
    <row r="77" spans="1:22" x14ac:dyDescent="0.25">
      <c r="A77" s="11"/>
      <c r="B77" s="139" t="s">
        <v>863</v>
      </c>
      <c r="C77" s="19"/>
      <c r="D77" s="19"/>
      <c r="E77" s="136" t="s">
        <v>927</v>
      </c>
      <c r="F77" s="130" t="s">
        <v>193</v>
      </c>
      <c r="G77" s="19"/>
      <c r="H77" s="19"/>
      <c r="I77" s="136">
        <v>-5</v>
      </c>
      <c r="J77" s="130" t="s">
        <v>193</v>
      </c>
      <c r="K77" s="19"/>
      <c r="L77" s="19"/>
      <c r="M77" s="136" t="s">
        <v>928</v>
      </c>
      <c r="N77" s="130"/>
      <c r="O77" s="19"/>
      <c r="P77" s="19"/>
      <c r="Q77" s="136">
        <v>-134</v>
      </c>
      <c r="R77" s="130" t="s">
        <v>193</v>
      </c>
      <c r="S77" s="19"/>
      <c r="T77" s="19"/>
      <c r="U77" s="136" t="s">
        <v>929</v>
      </c>
      <c r="V77" s="130" t="s">
        <v>193</v>
      </c>
    </row>
    <row r="78" spans="1:22" x14ac:dyDescent="0.25">
      <c r="A78" s="11"/>
      <c r="B78" s="131" t="s">
        <v>868</v>
      </c>
      <c r="C78" s="22"/>
      <c r="D78" s="22"/>
      <c r="E78" s="132" t="s">
        <v>241</v>
      </c>
      <c r="F78" s="133" t="s">
        <v>193</v>
      </c>
      <c r="G78" s="22"/>
      <c r="H78" s="22"/>
      <c r="I78" s="132" t="s">
        <v>205</v>
      </c>
      <c r="J78" s="133" t="s">
        <v>193</v>
      </c>
      <c r="K78" s="22"/>
      <c r="L78" s="22"/>
      <c r="M78" s="132" t="s">
        <v>930</v>
      </c>
      <c r="N78" s="133" t="s">
        <v>193</v>
      </c>
      <c r="O78" s="22"/>
      <c r="P78" s="22"/>
      <c r="Q78" s="132">
        <v>-6</v>
      </c>
      <c r="R78" s="133" t="s">
        <v>193</v>
      </c>
      <c r="S78" s="22"/>
      <c r="T78" s="22"/>
      <c r="U78" s="132" t="s">
        <v>902</v>
      </c>
      <c r="V78" s="133" t="s">
        <v>193</v>
      </c>
    </row>
    <row r="79" spans="1:22" ht="15.75" thickBot="1" x14ac:dyDescent="0.3">
      <c r="A79" s="11"/>
      <c r="B79" s="135" t="s">
        <v>870</v>
      </c>
      <c r="C79" s="19"/>
      <c r="D79" s="19"/>
      <c r="E79" s="136">
        <v>-450</v>
      </c>
      <c r="F79" s="130" t="s">
        <v>193</v>
      </c>
      <c r="G79" s="19"/>
      <c r="H79" s="19"/>
      <c r="I79" s="136">
        <v>-17</v>
      </c>
      <c r="J79" s="130" t="s">
        <v>193</v>
      </c>
      <c r="K79" s="19"/>
      <c r="L79" s="19"/>
      <c r="M79" s="136" t="s">
        <v>205</v>
      </c>
      <c r="N79" s="130" t="s">
        <v>193</v>
      </c>
      <c r="O79" s="19"/>
      <c r="P79" s="19"/>
      <c r="Q79" s="136" t="s">
        <v>931</v>
      </c>
      <c r="R79" s="130" t="s">
        <v>193</v>
      </c>
      <c r="S79" s="19"/>
      <c r="T79" s="19"/>
      <c r="U79" s="136" t="s">
        <v>205</v>
      </c>
      <c r="V79" s="130" t="s">
        <v>193</v>
      </c>
    </row>
    <row r="80" spans="1:22" x14ac:dyDescent="0.25">
      <c r="A80" s="11"/>
      <c r="B80" s="32"/>
      <c r="C80" s="32"/>
      <c r="D80" s="33"/>
      <c r="E80" s="33"/>
      <c r="F80" s="32"/>
      <c r="G80" s="32"/>
      <c r="H80" s="33"/>
      <c r="I80" s="33"/>
      <c r="J80" s="32"/>
      <c r="K80" s="32"/>
      <c r="L80" s="33"/>
      <c r="M80" s="33"/>
      <c r="N80" s="32"/>
      <c r="O80" s="32"/>
      <c r="P80" s="33"/>
      <c r="Q80" s="33"/>
      <c r="R80" s="32"/>
      <c r="S80" s="32"/>
      <c r="T80" s="33"/>
      <c r="U80" s="33"/>
      <c r="V80" s="32"/>
    </row>
    <row r="81" spans="1:22" x14ac:dyDescent="0.25">
      <c r="A81" s="11"/>
      <c r="B81" s="138" t="s">
        <v>872</v>
      </c>
      <c r="C81" s="22"/>
      <c r="D81" s="22"/>
      <c r="E81" s="132" t="s">
        <v>932</v>
      </c>
      <c r="F81" s="133"/>
      <c r="G81" s="22"/>
      <c r="H81" s="22"/>
      <c r="I81" s="132" t="s">
        <v>635</v>
      </c>
      <c r="J81" s="133" t="s">
        <v>193</v>
      </c>
      <c r="K81" s="22"/>
      <c r="L81" s="22"/>
      <c r="M81" s="132" t="s">
        <v>933</v>
      </c>
      <c r="N81" s="133"/>
      <c r="O81" s="22"/>
      <c r="P81" s="22"/>
      <c r="Q81" s="132">
        <v>-595</v>
      </c>
      <c r="R81" s="133" t="s">
        <v>193</v>
      </c>
      <c r="S81" s="22"/>
      <c r="T81" s="22"/>
      <c r="U81" s="132" t="s">
        <v>932</v>
      </c>
      <c r="V81" s="133"/>
    </row>
    <row r="82" spans="1:22" ht="15.75" thickBot="1" x14ac:dyDescent="0.3">
      <c r="A82" s="11"/>
      <c r="B82" s="135" t="s">
        <v>49</v>
      </c>
      <c r="C82" s="19"/>
      <c r="D82" s="19"/>
      <c r="E82" s="136" t="s">
        <v>254</v>
      </c>
      <c r="F82" s="130" t="s">
        <v>193</v>
      </c>
      <c r="G82" s="19"/>
      <c r="H82" s="19"/>
      <c r="I82" s="136" t="s">
        <v>205</v>
      </c>
      <c r="J82" s="130" t="s">
        <v>193</v>
      </c>
      <c r="K82" s="19"/>
      <c r="L82" s="19"/>
      <c r="M82" s="136" t="s">
        <v>725</v>
      </c>
      <c r="N82" s="130"/>
      <c r="O82" s="19"/>
      <c r="P82" s="19"/>
      <c r="Q82" s="136">
        <v>-69</v>
      </c>
      <c r="R82" s="130" t="s">
        <v>193</v>
      </c>
      <c r="S82" s="19"/>
      <c r="T82" s="19"/>
      <c r="U82" s="136" t="s">
        <v>254</v>
      </c>
      <c r="V82" s="130"/>
    </row>
    <row r="83" spans="1:22" x14ac:dyDescent="0.25">
      <c r="A83" s="11"/>
      <c r="B83" s="32"/>
      <c r="C83" s="32"/>
      <c r="D83" s="33"/>
      <c r="E83" s="33"/>
      <c r="F83" s="32"/>
      <c r="G83" s="32"/>
      <c r="H83" s="33"/>
      <c r="I83" s="33"/>
      <c r="J83" s="32"/>
      <c r="K83" s="32"/>
      <c r="L83" s="33"/>
      <c r="M83" s="33"/>
      <c r="N83" s="32"/>
      <c r="O83" s="32"/>
      <c r="P83" s="33"/>
      <c r="Q83" s="33"/>
      <c r="R83" s="32"/>
      <c r="S83" s="32"/>
      <c r="T83" s="33"/>
      <c r="U83" s="33"/>
      <c r="V83" s="32"/>
    </row>
    <row r="84" spans="1:22" ht="15.75" thickBot="1" x14ac:dyDescent="0.3">
      <c r="A84" s="11"/>
      <c r="B84" s="138" t="s">
        <v>876</v>
      </c>
      <c r="C84" s="22"/>
      <c r="D84" s="22" t="s">
        <v>188</v>
      </c>
      <c r="E84" s="132" t="s">
        <v>934</v>
      </c>
      <c r="F84" s="133" t="s">
        <v>193</v>
      </c>
      <c r="G84" s="22"/>
      <c r="H84" s="22" t="s">
        <v>188</v>
      </c>
      <c r="I84" s="132" t="s">
        <v>635</v>
      </c>
      <c r="J84" s="133" t="s">
        <v>193</v>
      </c>
      <c r="K84" s="22"/>
      <c r="L84" s="22" t="s">
        <v>188</v>
      </c>
      <c r="M84" s="132" t="s">
        <v>935</v>
      </c>
      <c r="N84" s="133" t="s">
        <v>193</v>
      </c>
      <c r="O84" s="22"/>
      <c r="P84" s="22" t="s">
        <v>188</v>
      </c>
      <c r="Q84" s="132">
        <v>-664</v>
      </c>
      <c r="R84" s="133" t="s">
        <v>193</v>
      </c>
      <c r="S84" s="22"/>
      <c r="T84" s="22" t="s">
        <v>188</v>
      </c>
      <c r="U84" s="132" t="s">
        <v>934</v>
      </c>
      <c r="V84" s="133" t="s">
        <v>193</v>
      </c>
    </row>
    <row r="85" spans="1:22" ht="15.75" thickTop="1" x14ac:dyDescent="0.25">
      <c r="A85" s="11"/>
      <c r="B85" s="32"/>
      <c r="C85" s="32"/>
      <c r="D85" s="35"/>
      <c r="E85" s="35"/>
      <c r="F85" s="32"/>
      <c r="G85" s="32"/>
      <c r="H85" s="35"/>
      <c r="I85" s="35"/>
      <c r="J85" s="32"/>
      <c r="K85" s="32"/>
      <c r="L85" s="35"/>
      <c r="M85" s="35"/>
      <c r="N85" s="32"/>
      <c r="O85" s="32"/>
      <c r="P85" s="35"/>
      <c r="Q85" s="35"/>
      <c r="R85" s="32"/>
      <c r="S85" s="32"/>
      <c r="T85" s="35"/>
      <c r="U85" s="35"/>
      <c r="V85" s="32"/>
    </row>
    <row r="86" spans="1:22" ht="15.75" thickBot="1" x14ac:dyDescent="0.3">
      <c r="A86" s="11"/>
      <c r="B86" s="19"/>
      <c r="C86" s="19"/>
      <c r="D86" s="140" t="s">
        <v>936</v>
      </c>
      <c r="E86" s="140"/>
      <c r="F86" s="140"/>
      <c r="G86" s="140"/>
      <c r="H86" s="140"/>
      <c r="I86" s="140"/>
      <c r="J86" s="140"/>
      <c r="K86" s="140"/>
      <c r="L86" s="140"/>
      <c r="M86" s="140"/>
      <c r="N86" s="140"/>
      <c r="O86" s="140"/>
      <c r="P86" s="140"/>
      <c r="Q86" s="140"/>
      <c r="R86" s="140"/>
      <c r="S86" s="140"/>
      <c r="T86" s="140"/>
      <c r="U86" s="140"/>
      <c r="V86" s="19"/>
    </row>
    <row r="87" spans="1:22" x14ac:dyDescent="0.25">
      <c r="A87" s="11"/>
      <c r="B87" s="37"/>
      <c r="C87" s="37"/>
      <c r="D87" s="142" t="s">
        <v>834</v>
      </c>
      <c r="E87" s="142"/>
      <c r="F87" s="40"/>
      <c r="G87" s="40"/>
      <c r="H87" s="142" t="s">
        <v>835</v>
      </c>
      <c r="I87" s="142"/>
      <c r="J87" s="40"/>
      <c r="K87" s="40"/>
      <c r="L87" s="142" t="s">
        <v>836</v>
      </c>
      <c r="M87" s="142"/>
      <c r="N87" s="40"/>
      <c r="O87" s="40"/>
      <c r="P87" s="142" t="s">
        <v>837</v>
      </c>
      <c r="Q87" s="142"/>
      <c r="R87" s="40"/>
      <c r="S87" s="40"/>
      <c r="T87" s="142" t="s">
        <v>839</v>
      </c>
      <c r="U87" s="142"/>
      <c r="V87" s="37"/>
    </row>
    <row r="88" spans="1:22" x14ac:dyDescent="0.25">
      <c r="A88" s="11"/>
      <c r="B88" s="37"/>
      <c r="C88" s="37"/>
      <c r="D88" s="141"/>
      <c r="E88" s="141"/>
      <c r="F88" s="37"/>
      <c r="G88" s="37"/>
      <c r="H88" s="141"/>
      <c r="I88" s="141"/>
      <c r="J88" s="37"/>
      <c r="K88" s="37"/>
      <c r="L88" s="141"/>
      <c r="M88" s="141"/>
      <c r="N88" s="37"/>
      <c r="O88" s="37"/>
      <c r="P88" s="141" t="s">
        <v>838</v>
      </c>
      <c r="Q88" s="141"/>
      <c r="R88" s="37"/>
      <c r="S88" s="37"/>
      <c r="T88" s="141" t="s">
        <v>879</v>
      </c>
      <c r="U88" s="141"/>
      <c r="V88" s="37"/>
    </row>
    <row r="89" spans="1:22" ht="15.75" thickBot="1" x14ac:dyDescent="0.3">
      <c r="A89" s="11"/>
      <c r="B89" s="37"/>
      <c r="C89" s="37"/>
      <c r="D89" s="140"/>
      <c r="E89" s="140"/>
      <c r="F89" s="37"/>
      <c r="G89" s="37"/>
      <c r="H89" s="140"/>
      <c r="I89" s="140"/>
      <c r="J89" s="37"/>
      <c r="K89" s="37"/>
      <c r="L89" s="140"/>
      <c r="M89" s="140"/>
      <c r="N89" s="37"/>
      <c r="O89" s="37"/>
      <c r="P89" s="140"/>
      <c r="Q89" s="140"/>
      <c r="R89" s="37"/>
      <c r="S89" s="37"/>
      <c r="T89" s="140" t="s">
        <v>841</v>
      </c>
      <c r="U89" s="140"/>
      <c r="V89" s="37"/>
    </row>
    <row r="90" spans="1:22" x14ac:dyDescent="0.25">
      <c r="A90" s="11"/>
      <c r="B90" s="131" t="s">
        <v>34</v>
      </c>
      <c r="C90" s="22"/>
      <c r="D90" s="22" t="s">
        <v>188</v>
      </c>
      <c r="E90" s="132" t="s">
        <v>937</v>
      </c>
      <c r="F90" s="133"/>
      <c r="G90" s="22"/>
      <c r="H90" s="22" t="s">
        <v>188</v>
      </c>
      <c r="I90" s="132" t="s">
        <v>938</v>
      </c>
      <c r="J90" s="133"/>
      <c r="K90" s="22"/>
      <c r="L90" s="22" t="s">
        <v>188</v>
      </c>
      <c r="M90" s="132" t="s">
        <v>939</v>
      </c>
      <c r="N90" s="133"/>
      <c r="O90" s="22"/>
      <c r="P90" s="22" t="s">
        <v>188</v>
      </c>
      <c r="Q90" s="134">
        <v>-36805</v>
      </c>
      <c r="R90" s="133" t="s">
        <v>193</v>
      </c>
      <c r="S90" s="22"/>
      <c r="T90" s="22" t="s">
        <v>188</v>
      </c>
      <c r="U90" s="132" t="s">
        <v>940</v>
      </c>
      <c r="V90" s="133"/>
    </row>
    <row r="91" spans="1:22" ht="15.75" thickBot="1" x14ac:dyDescent="0.3">
      <c r="A91" s="11"/>
      <c r="B91" s="135" t="s">
        <v>35</v>
      </c>
      <c r="C91" s="19"/>
      <c r="D91" s="19"/>
      <c r="E91" s="136" t="s">
        <v>941</v>
      </c>
      <c r="F91" s="130"/>
      <c r="G91" s="19"/>
      <c r="H91" s="19"/>
      <c r="I91" s="136" t="s">
        <v>942</v>
      </c>
      <c r="J91" s="130" t="s">
        <v>193</v>
      </c>
      <c r="K91" s="19"/>
      <c r="L91" s="19"/>
      <c r="M91" s="136" t="s">
        <v>943</v>
      </c>
      <c r="N91" s="130"/>
      <c r="O91" s="19"/>
      <c r="P91" s="19"/>
      <c r="Q91" s="137">
        <v>-36755</v>
      </c>
      <c r="R91" s="130" t="s">
        <v>193</v>
      </c>
      <c r="S91" s="19"/>
      <c r="T91" s="19"/>
      <c r="U91" s="136" t="s">
        <v>944</v>
      </c>
      <c r="V91" s="130"/>
    </row>
    <row r="92" spans="1:22" x14ac:dyDescent="0.25">
      <c r="A92" s="11"/>
      <c r="B92" s="32"/>
      <c r="C92" s="32"/>
      <c r="D92" s="33"/>
      <c r="E92" s="33"/>
      <c r="F92" s="32"/>
      <c r="G92" s="32"/>
      <c r="H92" s="33"/>
      <c r="I92" s="33"/>
      <c r="J92" s="32"/>
      <c r="K92" s="32"/>
      <c r="L92" s="33"/>
      <c r="M92" s="33"/>
      <c r="N92" s="32"/>
      <c r="O92" s="32"/>
      <c r="P92" s="33"/>
      <c r="Q92" s="33"/>
      <c r="R92" s="32"/>
      <c r="S92" s="32"/>
      <c r="T92" s="33"/>
      <c r="U92" s="33"/>
      <c r="V92" s="32"/>
    </row>
    <row r="93" spans="1:22" x14ac:dyDescent="0.25">
      <c r="A93" s="11"/>
      <c r="B93" s="138" t="s">
        <v>36</v>
      </c>
      <c r="C93" s="22"/>
      <c r="D93" s="22"/>
      <c r="E93" s="132" t="s">
        <v>945</v>
      </c>
      <c r="F93" s="133"/>
      <c r="G93" s="22"/>
      <c r="H93" s="22"/>
      <c r="I93" s="132" t="s">
        <v>813</v>
      </c>
      <c r="J93" s="133" t="s">
        <v>193</v>
      </c>
      <c r="K93" s="22"/>
      <c r="L93" s="22"/>
      <c r="M93" s="132" t="s">
        <v>946</v>
      </c>
      <c r="N93" s="133"/>
      <c r="O93" s="22"/>
      <c r="P93" s="22"/>
      <c r="Q93" s="132">
        <v>-50</v>
      </c>
      <c r="R93" s="133" t="s">
        <v>193</v>
      </c>
      <c r="S93" s="22"/>
      <c r="T93" s="22"/>
      <c r="U93" s="132" t="s">
        <v>947</v>
      </c>
      <c r="V93" s="133"/>
    </row>
    <row r="94" spans="1:22" x14ac:dyDescent="0.25">
      <c r="A94" s="11"/>
      <c r="B94" s="135" t="s">
        <v>37</v>
      </c>
      <c r="C94" s="19"/>
      <c r="D94" s="19"/>
      <c r="E94" s="136" t="s">
        <v>948</v>
      </c>
      <c r="F94" s="130"/>
      <c r="G94" s="19"/>
      <c r="H94" s="19"/>
      <c r="I94" s="136" t="s">
        <v>949</v>
      </c>
      <c r="J94" s="130" t="s">
        <v>193</v>
      </c>
      <c r="K94" s="19"/>
      <c r="L94" s="19"/>
      <c r="M94" s="136" t="s">
        <v>950</v>
      </c>
      <c r="N94" s="130"/>
      <c r="O94" s="19"/>
      <c r="P94" s="19"/>
      <c r="Q94" s="136" t="s">
        <v>951</v>
      </c>
      <c r="R94" s="130" t="s">
        <v>193</v>
      </c>
      <c r="S94" s="19"/>
      <c r="T94" s="19"/>
      <c r="U94" s="136" t="s">
        <v>952</v>
      </c>
      <c r="V94" s="130"/>
    </row>
    <row r="95" spans="1:22" x14ac:dyDescent="0.25">
      <c r="A95" s="11"/>
      <c r="B95" s="131" t="s">
        <v>38</v>
      </c>
      <c r="C95" s="22"/>
      <c r="D95" s="22"/>
      <c r="E95" s="132" t="s">
        <v>953</v>
      </c>
      <c r="F95" s="133"/>
      <c r="G95" s="22"/>
      <c r="H95" s="22"/>
      <c r="I95" s="132" t="s">
        <v>569</v>
      </c>
      <c r="J95" s="133"/>
      <c r="K95" s="22"/>
      <c r="L95" s="22"/>
      <c r="M95" s="132" t="s">
        <v>570</v>
      </c>
      <c r="N95" s="133" t="s">
        <v>193</v>
      </c>
      <c r="O95" s="22"/>
      <c r="P95" s="22"/>
      <c r="Q95" s="132" t="s">
        <v>205</v>
      </c>
      <c r="R95" s="133" t="s">
        <v>193</v>
      </c>
      <c r="S95" s="22"/>
      <c r="T95" s="22"/>
      <c r="U95" s="132" t="s">
        <v>954</v>
      </c>
      <c r="V95" s="133" t="s">
        <v>193</v>
      </c>
    </row>
    <row r="96" spans="1:22" x14ac:dyDescent="0.25">
      <c r="A96" s="11"/>
      <c r="B96" s="135" t="s">
        <v>860</v>
      </c>
      <c r="C96" s="19"/>
      <c r="D96" s="19"/>
      <c r="E96" s="136">
        <v>-1</v>
      </c>
      <c r="F96" s="130" t="s">
        <v>193</v>
      </c>
      <c r="G96" s="19"/>
      <c r="H96" s="19"/>
      <c r="I96" s="136">
        <v>-52</v>
      </c>
      <c r="J96" s="130" t="s">
        <v>193</v>
      </c>
      <c r="K96" s="19"/>
      <c r="L96" s="19"/>
      <c r="M96" s="136">
        <v>-1</v>
      </c>
      <c r="N96" s="130" t="s">
        <v>193</v>
      </c>
      <c r="O96" s="19"/>
      <c r="P96" s="19"/>
      <c r="Q96" s="136" t="s">
        <v>205</v>
      </c>
      <c r="R96" s="130" t="s">
        <v>193</v>
      </c>
      <c r="S96" s="19"/>
      <c r="T96" s="19"/>
      <c r="U96" s="136">
        <v>-54</v>
      </c>
      <c r="V96" s="130" t="s">
        <v>193</v>
      </c>
    </row>
    <row r="97" spans="1:22" x14ac:dyDescent="0.25">
      <c r="A97" s="11"/>
      <c r="B97" s="131" t="s">
        <v>40</v>
      </c>
      <c r="C97" s="22"/>
      <c r="D97" s="22"/>
      <c r="E97" s="132" t="s">
        <v>955</v>
      </c>
      <c r="F97" s="133"/>
      <c r="G97" s="22"/>
      <c r="H97" s="22"/>
      <c r="I97" s="132" t="s">
        <v>255</v>
      </c>
      <c r="J97" s="133"/>
      <c r="K97" s="22"/>
      <c r="L97" s="22"/>
      <c r="M97" s="132" t="s">
        <v>283</v>
      </c>
      <c r="N97" s="133"/>
      <c r="O97" s="22"/>
      <c r="P97" s="22"/>
      <c r="Q97" s="132">
        <v>-34</v>
      </c>
      <c r="R97" s="133" t="s">
        <v>193</v>
      </c>
      <c r="S97" s="22"/>
      <c r="T97" s="22"/>
      <c r="U97" s="132" t="s">
        <v>299</v>
      </c>
      <c r="V97" s="133" t="s">
        <v>193</v>
      </c>
    </row>
    <row r="98" spans="1:22" ht="15.75" thickBot="1" x14ac:dyDescent="0.3">
      <c r="A98" s="11"/>
      <c r="B98" s="135" t="s">
        <v>41</v>
      </c>
      <c r="C98" s="19"/>
      <c r="D98" s="19"/>
      <c r="E98" s="136">
        <v>-13</v>
      </c>
      <c r="F98" s="130" t="s">
        <v>193</v>
      </c>
      <c r="G98" s="19"/>
      <c r="H98" s="19"/>
      <c r="I98" s="136">
        <v>-1</v>
      </c>
      <c r="J98" s="130" t="s">
        <v>193</v>
      </c>
      <c r="K98" s="19"/>
      <c r="L98" s="19"/>
      <c r="M98" s="136">
        <v>-20</v>
      </c>
      <c r="N98" s="130" t="s">
        <v>193</v>
      </c>
      <c r="O98" s="19"/>
      <c r="P98" s="19"/>
      <c r="Q98" s="136" t="s">
        <v>205</v>
      </c>
      <c r="R98" s="130" t="s">
        <v>193</v>
      </c>
      <c r="S98" s="19"/>
      <c r="T98" s="19"/>
      <c r="U98" s="136">
        <v>-34</v>
      </c>
      <c r="V98" s="130" t="s">
        <v>193</v>
      </c>
    </row>
    <row r="99" spans="1:22" x14ac:dyDescent="0.25">
      <c r="A99" s="11"/>
      <c r="B99" s="32"/>
      <c r="C99" s="32"/>
      <c r="D99" s="33"/>
      <c r="E99" s="33"/>
      <c r="F99" s="32"/>
      <c r="G99" s="32"/>
      <c r="H99" s="33"/>
      <c r="I99" s="33"/>
      <c r="J99" s="32"/>
      <c r="K99" s="32"/>
      <c r="L99" s="33"/>
      <c r="M99" s="33"/>
      <c r="N99" s="32"/>
      <c r="O99" s="32"/>
      <c r="P99" s="33"/>
      <c r="Q99" s="33"/>
      <c r="R99" s="32"/>
      <c r="S99" s="32"/>
      <c r="T99" s="33"/>
      <c r="U99" s="33"/>
      <c r="V99" s="32"/>
    </row>
    <row r="100" spans="1:22" x14ac:dyDescent="0.25">
      <c r="A100" s="11"/>
      <c r="B100" s="138" t="s">
        <v>863</v>
      </c>
      <c r="C100" s="22"/>
      <c r="D100" s="22"/>
      <c r="E100" s="132" t="s">
        <v>956</v>
      </c>
      <c r="F100" s="133" t="s">
        <v>193</v>
      </c>
      <c r="G100" s="22"/>
      <c r="H100" s="22"/>
      <c r="I100" s="132">
        <v>-64</v>
      </c>
      <c r="J100" s="133" t="s">
        <v>193</v>
      </c>
      <c r="K100" s="22"/>
      <c r="L100" s="22"/>
      <c r="M100" s="132" t="s">
        <v>957</v>
      </c>
      <c r="N100" s="133" t="s">
        <v>193</v>
      </c>
      <c r="O100" s="22"/>
      <c r="P100" s="22"/>
      <c r="Q100" s="132">
        <v>-115</v>
      </c>
      <c r="R100" s="133" t="s">
        <v>193</v>
      </c>
      <c r="S100" s="22"/>
      <c r="T100" s="22"/>
      <c r="U100" s="132" t="s">
        <v>958</v>
      </c>
      <c r="V100" s="133" t="s">
        <v>193</v>
      </c>
    </row>
    <row r="101" spans="1:22" x14ac:dyDescent="0.25">
      <c r="A101" s="11"/>
      <c r="B101" s="135" t="s">
        <v>868</v>
      </c>
      <c r="C101" s="19"/>
      <c r="D101" s="19"/>
      <c r="E101" s="136" t="s">
        <v>470</v>
      </c>
      <c r="F101" s="130"/>
      <c r="G101" s="19"/>
      <c r="H101" s="19"/>
      <c r="I101" s="136" t="s">
        <v>205</v>
      </c>
      <c r="J101" s="130" t="s">
        <v>193</v>
      </c>
      <c r="K101" s="19"/>
      <c r="L101" s="19"/>
      <c r="M101" s="136" t="s">
        <v>670</v>
      </c>
      <c r="N101" s="130"/>
      <c r="O101" s="19"/>
      <c r="P101" s="19"/>
      <c r="Q101" s="136">
        <v>-1</v>
      </c>
      <c r="R101" s="130" t="s">
        <v>193</v>
      </c>
      <c r="S101" s="19"/>
      <c r="T101" s="19"/>
      <c r="U101" s="136" t="s">
        <v>959</v>
      </c>
      <c r="V101" s="130" t="s">
        <v>193</v>
      </c>
    </row>
    <row r="102" spans="1:22" ht="15.75" thickBot="1" x14ac:dyDescent="0.3">
      <c r="A102" s="11"/>
      <c r="B102" s="131" t="s">
        <v>870</v>
      </c>
      <c r="C102" s="22"/>
      <c r="D102" s="22"/>
      <c r="E102" s="132">
        <v>-371</v>
      </c>
      <c r="F102" s="133" t="s">
        <v>193</v>
      </c>
      <c r="G102" s="22"/>
      <c r="H102" s="22"/>
      <c r="I102" s="132">
        <v>-18</v>
      </c>
      <c r="J102" s="133" t="s">
        <v>193</v>
      </c>
      <c r="K102" s="22"/>
      <c r="L102" s="22"/>
      <c r="M102" s="132" t="s">
        <v>205</v>
      </c>
      <c r="N102" s="133"/>
      <c r="O102" s="22"/>
      <c r="P102" s="22"/>
      <c r="Q102" s="132" t="s">
        <v>960</v>
      </c>
      <c r="R102" s="133"/>
      <c r="S102" s="22"/>
      <c r="T102" s="22"/>
      <c r="U102" s="132" t="s">
        <v>205</v>
      </c>
      <c r="V102" s="133"/>
    </row>
    <row r="103" spans="1:22" x14ac:dyDescent="0.25">
      <c r="A103" s="11"/>
      <c r="B103" s="32"/>
      <c r="C103" s="32"/>
      <c r="D103" s="33"/>
      <c r="E103" s="33"/>
      <c r="F103" s="32"/>
      <c r="G103" s="32"/>
      <c r="H103" s="33"/>
      <c r="I103" s="33"/>
      <c r="J103" s="32"/>
      <c r="K103" s="32"/>
      <c r="L103" s="33"/>
      <c r="M103" s="33"/>
      <c r="N103" s="32"/>
      <c r="O103" s="32"/>
      <c r="P103" s="33"/>
      <c r="Q103" s="33"/>
      <c r="R103" s="32"/>
      <c r="S103" s="32"/>
      <c r="T103" s="33"/>
      <c r="U103" s="33"/>
      <c r="V103" s="32"/>
    </row>
    <row r="104" spans="1:22" x14ac:dyDescent="0.25">
      <c r="A104" s="11"/>
      <c r="B104" s="139" t="s">
        <v>903</v>
      </c>
      <c r="C104" s="19"/>
      <c r="D104" s="19"/>
      <c r="E104" s="136" t="s">
        <v>961</v>
      </c>
      <c r="F104" s="130"/>
      <c r="G104" s="19"/>
      <c r="H104" s="19"/>
      <c r="I104" s="136">
        <v>-46</v>
      </c>
      <c r="J104" s="130" t="s">
        <v>193</v>
      </c>
      <c r="K104" s="19"/>
      <c r="L104" s="19"/>
      <c r="M104" s="136" t="s">
        <v>962</v>
      </c>
      <c r="N104" s="130" t="s">
        <v>193</v>
      </c>
      <c r="O104" s="19"/>
      <c r="P104" s="19"/>
      <c r="Q104" s="136">
        <v>-503</v>
      </c>
      <c r="R104" s="130" t="s">
        <v>193</v>
      </c>
      <c r="S104" s="19"/>
      <c r="T104" s="19"/>
      <c r="U104" s="136" t="s">
        <v>961</v>
      </c>
      <c r="V104" s="130" t="s">
        <v>193</v>
      </c>
    </row>
    <row r="105" spans="1:22" ht="15.75" thickBot="1" x14ac:dyDescent="0.3">
      <c r="A105" s="11"/>
      <c r="B105" s="131" t="s">
        <v>49</v>
      </c>
      <c r="C105" s="22"/>
      <c r="D105" s="22"/>
      <c r="E105" s="132">
        <v>-72</v>
      </c>
      <c r="F105" s="133"/>
      <c r="G105" s="22"/>
      <c r="H105" s="22"/>
      <c r="I105" s="132" t="s">
        <v>205</v>
      </c>
      <c r="J105" s="133" t="s">
        <v>193</v>
      </c>
      <c r="K105" s="22"/>
      <c r="L105" s="22"/>
      <c r="M105" s="132" t="s">
        <v>205</v>
      </c>
      <c r="N105" s="133" t="s">
        <v>193</v>
      </c>
      <c r="O105" s="22"/>
      <c r="P105" s="22"/>
      <c r="Q105" s="132" t="s">
        <v>205</v>
      </c>
      <c r="R105" s="133" t="s">
        <v>193</v>
      </c>
      <c r="S105" s="22"/>
      <c r="T105" s="22"/>
      <c r="U105" s="132">
        <v>-72</v>
      </c>
      <c r="V105" s="133" t="s">
        <v>193</v>
      </c>
    </row>
    <row r="106" spans="1:22" x14ac:dyDescent="0.25">
      <c r="A106" s="11"/>
      <c r="B106" s="32"/>
      <c r="C106" s="32"/>
      <c r="D106" s="33"/>
      <c r="E106" s="33"/>
      <c r="F106" s="32"/>
      <c r="G106" s="32"/>
      <c r="H106" s="33"/>
      <c r="I106" s="33"/>
      <c r="J106" s="32"/>
      <c r="K106" s="32"/>
      <c r="L106" s="33"/>
      <c r="M106" s="33"/>
      <c r="N106" s="32"/>
      <c r="O106" s="32"/>
      <c r="P106" s="33"/>
      <c r="Q106" s="33"/>
      <c r="R106" s="32"/>
      <c r="S106" s="32"/>
      <c r="T106" s="33"/>
      <c r="U106" s="33"/>
      <c r="V106" s="32"/>
    </row>
    <row r="107" spans="1:22" ht="15.75" thickBot="1" x14ac:dyDescent="0.3">
      <c r="A107" s="11"/>
      <c r="B107" s="139" t="s">
        <v>876</v>
      </c>
      <c r="C107" s="19"/>
      <c r="D107" s="19" t="s">
        <v>188</v>
      </c>
      <c r="E107" s="136" t="s">
        <v>963</v>
      </c>
      <c r="F107" s="130" t="s">
        <v>193</v>
      </c>
      <c r="G107" s="19"/>
      <c r="H107" s="19" t="s">
        <v>188</v>
      </c>
      <c r="I107" s="136">
        <v>-46</v>
      </c>
      <c r="J107" s="130" t="s">
        <v>193</v>
      </c>
      <c r="K107" s="19"/>
      <c r="L107" s="19" t="s">
        <v>188</v>
      </c>
      <c r="M107" s="136" t="s">
        <v>962</v>
      </c>
      <c r="N107" s="130" t="s">
        <v>193</v>
      </c>
      <c r="O107" s="19"/>
      <c r="P107" s="19" t="s">
        <v>188</v>
      </c>
      <c r="Q107" s="136">
        <v>-503</v>
      </c>
      <c r="R107" s="130" t="s">
        <v>193</v>
      </c>
      <c r="S107" s="19"/>
      <c r="T107" s="19" t="s">
        <v>188</v>
      </c>
      <c r="U107" s="136" t="s">
        <v>963</v>
      </c>
      <c r="V107" s="130" t="s">
        <v>193</v>
      </c>
    </row>
    <row r="108" spans="1:22" ht="15.75" thickTop="1" x14ac:dyDescent="0.25">
      <c r="A108" s="11"/>
      <c r="B108" s="32"/>
      <c r="C108" s="32"/>
      <c r="D108" s="35"/>
      <c r="E108" s="35"/>
      <c r="F108" s="32"/>
      <c r="G108" s="32"/>
      <c r="H108" s="35"/>
      <c r="I108" s="35"/>
      <c r="J108" s="32"/>
      <c r="K108" s="32"/>
      <c r="L108" s="35"/>
      <c r="M108" s="35"/>
      <c r="N108" s="32"/>
      <c r="O108" s="32"/>
      <c r="P108" s="35"/>
      <c r="Q108" s="35"/>
      <c r="R108" s="32"/>
      <c r="S108" s="32"/>
      <c r="T108" s="35"/>
      <c r="U108" s="35"/>
      <c r="V108" s="32"/>
    </row>
    <row r="109" spans="1:22" x14ac:dyDescent="0.25">
      <c r="A109" s="11"/>
      <c r="B109" s="109" t="s">
        <v>964</v>
      </c>
      <c r="C109" s="109"/>
      <c r="D109" s="109"/>
      <c r="E109" s="109"/>
      <c r="F109" s="109"/>
      <c r="G109" s="109"/>
      <c r="H109" s="109"/>
      <c r="I109" s="109"/>
      <c r="J109" s="109"/>
      <c r="K109" s="109"/>
      <c r="L109" s="109"/>
      <c r="M109" s="109"/>
      <c r="N109" s="109"/>
      <c r="O109" s="109"/>
      <c r="P109" s="109"/>
      <c r="Q109" s="109"/>
      <c r="R109" s="109"/>
      <c r="S109" s="109"/>
      <c r="T109" s="109"/>
      <c r="U109" s="109"/>
      <c r="V109" s="109"/>
    </row>
    <row r="110" spans="1:22" ht="15.75" x14ac:dyDescent="0.25">
      <c r="A110" s="11"/>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1"/>
      <c r="B111" s="19"/>
      <c r="C111" s="19"/>
      <c r="D111" s="19"/>
      <c r="E111" s="19"/>
      <c r="F111" s="19"/>
      <c r="G111" s="19"/>
      <c r="H111" s="19"/>
      <c r="I111" s="19"/>
      <c r="J111" s="19"/>
      <c r="K111" s="19"/>
      <c r="L111" s="19"/>
      <c r="M111" s="19"/>
      <c r="N111" s="19"/>
      <c r="O111" s="19"/>
      <c r="P111" s="19"/>
      <c r="Q111" s="19"/>
      <c r="R111" s="19"/>
      <c r="S111" s="19"/>
      <c r="T111" s="19"/>
      <c r="U111" s="19"/>
      <c r="V111" s="19"/>
    </row>
    <row r="112" spans="1:22" ht="15.75" thickBot="1" x14ac:dyDescent="0.3">
      <c r="A112" s="11"/>
      <c r="B112" s="19"/>
      <c r="C112" s="19"/>
      <c r="D112" s="140" t="s">
        <v>315</v>
      </c>
      <c r="E112" s="140"/>
      <c r="F112" s="140"/>
      <c r="G112" s="140"/>
      <c r="H112" s="140"/>
      <c r="I112" s="140"/>
      <c r="J112" s="140"/>
      <c r="K112" s="140"/>
      <c r="L112" s="140"/>
      <c r="M112" s="140"/>
      <c r="N112" s="140"/>
      <c r="O112" s="140"/>
      <c r="P112" s="140"/>
      <c r="Q112" s="140"/>
      <c r="R112" s="140"/>
      <c r="S112" s="140"/>
      <c r="T112" s="140"/>
      <c r="U112" s="140"/>
      <c r="V112" s="19"/>
    </row>
    <row r="113" spans="1:22" x14ac:dyDescent="0.25">
      <c r="A113" s="11"/>
      <c r="B113" s="37"/>
      <c r="C113" s="37"/>
      <c r="D113" s="142" t="s">
        <v>834</v>
      </c>
      <c r="E113" s="142"/>
      <c r="F113" s="40"/>
      <c r="G113" s="40"/>
      <c r="H113" s="142" t="s">
        <v>835</v>
      </c>
      <c r="I113" s="142"/>
      <c r="J113" s="40"/>
      <c r="K113" s="40"/>
      <c r="L113" s="142" t="s">
        <v>836</v>
      </c>
      <c r="M113" s="142"/>
      <c r="N113" s="40"/>
      <c r="O113" s="40"/>
      <c r="P113" s="142" t="s">
        <v>837</v>
      </c>
      <c r="Q113" s="142"/>
      <c r="R113" s="40"/>
      <c r="S113" s="40"/>
      <c r="T113" s="142" t="s">
        <v>839</v>
      </c>
      <c r="U113" s="142"/>
      <c r="V113" s="37"/>
    </row>
    <row r="114" spans="1:22" x14ac:dyDescent="0.25">
      <c r="A114" s="11"/>
      <c r="B114" s="37"/>
      <c r="C114" s="37"/>
      <c r="D114" s="141"/>
      <c r="E114" s="141"/>
      <c r="F114" s="37"/>
      <c r="G114" s="37"/>
      <c r="H114" s="141"/>
      <c r="I114" s="141"/>
      <c r="J114" s="37"/>
      <c r="K114" s="37"/>
      <c r="L114" s="141"/>
      <c r="M114" s="141"/>
      <c r="N114" s="37"/>
      <c r="O114" s="37"/>
      <c r="P114" s="141" t="s">
        <v>838</v>
      </c>
      <c r="Q114" s="141"/>
      <c r="R114" s="37"/>
      <c r="S114" s="37"/>
      <c r="T114" s="141" t="s">
        <v>879</v>
      </c>
      <c r="U114" s="141"/>
      <c r="V114" s="37"/>
    </row>
    <row r="115" spans="1:22" ht="15.75" thickBot="1" x14ac:dyDescent="0.3">
      <c r="A115" s="11"/>
      <c r="B115" s="37"/>
      <c r="C115" s="37"/>
      <c r="D115" s="140"/>
      <c r="E115" s="140"/>
      <c r="F115" s="37"/>
      <c r="G115" s="37"/>
      <c r="H115" s="140"/>
      <c r="I115" s="140"/>
      <c r="J115" s="37"/>
      <c r="K115" s="37"/>
      <c r="L115" s="140"/>
      <c r="M115" s="140"/>
      <c r="N115" s="37"/>
      <c r="O115" s="37"/>
      <c r="P115" s="140"/>
      <c r="Q115" s="140"/>
      <c r="R115" s="37"/>
      <c r="S115" s="37"/>
      <c r="T115" s="140" t="s">
        <v>841</v>
      </c>
      <c r="U115" s="140"/>
      <c r="V115" s="37"/>
    </row>
    <row r="116" spans="1:22" x14ac:dyDescent="0.25">
      <c r="A116" s="11"/>
      <c r="B116" s="143" t="s">
        <v>57</v>
      </c>
      <c r="C116" s="22"/>
      <c r="D116" s="22"/>
      <c r="E116" s="22"/>
      <c r="F116" s="22"/>
      <c r="G116" s="22"/>
      <c r="H116" s="22"/>
      <c r="I116" s="22"/>
      <c r="J116" s="22"/>
      <c r="K116" s="22"/>
      <c r="L116" s="22"/>
      <c r="M116" s="22"/>
      <c r="N116" s="22"/>
      <c r="O116" s="22"/>
      <c r="P116" s="22"/>
      <c r="Q116" s="22"/>
      <c r="R116" s="22"/>
      <c r="S116" s="22"/>
      <c r="T116" s="22"/>
      <c r="U116" s="22"/>
      <c r="V116" s="22"/>
    </row>
    <row r="117" spans="1:22" x14ac:dyDescent="0.25">
      <c r="A117" s="11"/>
      <c r="B117" s="144" t="s">
        <v>58</v>
      </c>
      <c r="C117" s="19"/>
      <c r="D117" s="19" t="s">
        <v>188</v>
      </c>
      <c r="E117" s="136" t="s">
        <v>965</v>
      </c>
      <c r="F117" s="130" t="s">
        <v>193</v>
      </c>
      <c r="G117" s="19"/>
      <c r="H117" s="19" t="s">
        <v>188</v>
      </c>
      <c r="I117" s="136" t="s">
        <v>966</v>
      </c>
      <c r="J117" s="130" t="s">
        <v>193</v>
      </c>
      <c r="K117" s="19"/>
      <c r="L117" s="19" t="s">
        <v>188</v>
      </c>
      <c r="M117" s="136" t="s">
        <v>967</v>
      </c>
      <c r="N117" s="130" t="s">
        <v>193</v>
      </c>
      <c r="O117" s="19"/>
      <c r="P117" s="19" t="s">
        <v>188</v>
      </c>
      <c r="Q117" s="136" t="s">
        <v>205</v>
      </c>
      <c r="R117" s="130" t="s">
        <v>193</v>
      </c>
      <c r="S117" s="19"/>
      <c r="T117" s="19" t="s">
        <v>188</v>
      </c>
      <c r="U117" s="136" t="s">
        <v>968</v>
      </c>
      <c r="V117" s="130" t="s">
        <v>193</v>
      </c>
    </row>
    <row r="118" spans="1:22" x14ac:dyDescent="0.25">
      <c r="A118" s="11"/>
      <c r="B118" s="145" t="s">
        <v>59</v>
      </c>
      <c r="C118" s="22"/>
      <c r="D118" s="22"/>
      <c r="E118" s="132" t="s">
        <v>255</v>
      </c>
      <c r="F118" s="133" t="s">
        <v>193</v>
      </c>
      <c r="G118" s="22"/>
      <c r="H118" s="22"/>
      <c r="I118" s="132" t="s">
        <v>205</v>
      </c>
      <c r="J118" s="133" t="s">
        <v>193</v>
      </c>
      <c r="K118" s="22"/>
      <c r="L118" s="22"/>
      <c r="M118" s="132" t="s">
        <v>575</v>
      </c>
      <c r="N118" s="133" t="s">
        <v>193</v>
      </c>
      <c r="O118" s="22"/>
      <c r="P118" s="22"/>
      <c r="Q118" s="132" t="s">
        <v>205</v>
      </c>
      <c r="R118" s="133" t="s">
        <v>193</v>
      </c>
      <c r="S118" s="22"/>
      <c r="T118" s="22"/>
      <c r="U118" s="132" t="s">
        <v>969</v>
      </c>
      <c r="V118" s="133" t="s">
        <v>193</v>
      </c>
    </row>
    <row r="119" spans="1:22" x14ac:dyDescent="0.25">
      <c r="A119" s="11"/>
      <c r="B119" s="144" t="s">
        <v>970</v>
      </c>
      <c r="C119" s="19"/>
      <c r="D119" s="19"/>
      <c r="E119" s="136" t="s">
        <v>971</v>
      </c>
      <c r="F119" s="130"/>
      <c r="G119" s="19"/>
      <c r="H119" s="19"/>
      <c r="I119" s="136" t="s">
        <v>972</v>
      </c>
      <c r="J119" s="130"/>
      <c r="K119" s="19"/>
      <c r="L119" s="19"/>
      <c r="M119" s="136" t="s">
        <v>973</v>
      </c>
      <c r="N119" s="130"/>
      <c r="O119" s="19"/>
      <c r="P119" s="19"/>
      <c r="Q119" s="136" t="s">
        <v>205</v>
      </c>
      <c r="R119" s="130" t="s">
        <v>193</v>
      </c>
      <c r="S119" s="19"/>
      <c r="T119" s="19"/>
      <c r="U119" s="136" t="s">
        <v>974</v>
      </c>
      <c r="V119" s="130"/>
    </row>
    <row r="120" spans="1:22" x14ac:dyDescent="0.25">
      <c r="A120" s="11"/>
      <c r="B120" s="145" t="s">
        <v>61</v>
      </c>
      <c r="C120" s="22"/>
      <c r="D120" s="22"/>
      <c r="E120" s="132" t="s">
        <v>975</v>
      </c>
      <c r="F120" s="133"/>
      <c r="G120" s="22"/>
      <c r="H120" s="22"/>
      <c r="I120" s="132" t="s">
        <v>976</v>
      </c>
      <c r="J120" s="133"/>
      <c r="K120" s="22"/>
      <c r="L120" s="22"/>
      <c r="M120" s="132" t="s">
        <v>977</v>
      </c>
      <c r="N120" s="133"/>
      <c r="O120" s="22"/>
      <c r="P120" s="22"/>
      <c r="Q120" s="132">
        <v>-226</v>
      </c>
      <c r="R120" s="133"/>
      <c r="S120" s="22"/>
      <c r="T120" s="22"/>
      <c r="U120" s="132" t="s">
        <v>978</v>
      </c>
      <c r="V120" s="133" t="s">
        <v>193</v>
      </c>
    </row>
    <row r="121" spans="1:22" x14ac:dyDescent="0.25">
      <c r="A121" s="11"/>
      <c r="B121" s="144" t="s">
        <v>62</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1"/>
      <c r="B122" s="146" t="s">
        <v>979</v>
      </c>
      <c r="C122" s="22"/>
      <c r="D122" s="22"/>
      <c r="E122" s="132" t="s">
        <v>205</v>
      </c>
      <c r="F122" s="133" t="s">
        <v>193</v>
      </c>
      <c r="G122" s="22"/>
      <c r="H122" s="22"/>
      <c r="I122" s="132" t="s">
        <v>205</v>
      </c>
      <c r="J122" s="133" t="s">
        <v>193</v>
      </c>
      <c r="K122" s="22"/>
      <c r="L122" s="22"/>
      <c r="M122" s="132" t="s">
        <v>980</v>
      </c>
      <c r="N122" s="133" t="s">
        <v>193</v>
      </c>
      <c r="O122" s="22"/>
      <c r="P122" s="22"/>
      <c r="Q122" s="132">
        <v>-777</v>
      </c>
      <c r="R122" s="133" t="s">
        <v>193</v>
      </c>
      <c r="S122" s="22"/>
      <c r="T122" s="22"/>
      <c r="U122" s="132" t="s">
        <v>205</v>
      </c>
      <c r="V122" s="133" t="s">
        <v>193</v>
      </c>
    </row>
    <row r="123" spans="1:22" x14ac:dyDescent="0.25">
      <c r="A123" s="11"/>
      <c r="B123" s="147" t="s">
        <v>112</v>
      </c>
      <c r="C123" s="19"/>
      <c r="D123" s="19"/>
      <c r="E123" s="136" t="s">
        <v>981</v>
      </c>
      <c r="F123" s="130" t="s">
        <v>193</v>
      </c>
      <c r="G123" s="19"/>
      <c r="H123" s="19"/>
      <c r="I123" s="136" t="s">
        <v>982</v>
      </c>
      <c r="J123" s="130" t="s">
        <v>193</v>
      </c>
      <c r="K123" s="19"/>
      <c r="L123" s="19"/>
      <c r="M123" s="136" t="s">
        <v>983</v>
      </c>
      <c r="N123" s="130" t="s">
        <v>193</v>
      </c>
      <c r="O123" s="19"/>
      <c r="P123" s="19"/>
      <c r="Q123" s="136" t="s">
        <v>205</v>
      </c>
      <c r="R123" s="130" t="s">
        <v>193</v>
      </c>
      <c r="S123" s="19"/>
      <c r="T123" s="19"/>
      <c r="U123" s="136" t="s">
        <v>984</v>
      </c>
      <c r="V123" s="130" t="s">
        <v>193</v>
      </c>
    </row>
    <row r="124" spans="1:22" ht="15.75" thickBot="1" x14ac:dyDescent="0.3">
      <c r="A124" s="11"/>
      <c r="B124" s="145" t="s">
        <v>63</v>
      </c>
      <c r="C124" s="22"/>
      <c r="D124" s="22"/>
      <c r="E124" s="132" t="s">
        <v>205</v>
      </c>
      <c r="F124" s="133" t="s">
        <v>193</v>
      </c>
      <c r="G124" s="22"/>
      <c r="H124" s="22"/>
      <c r="I124" s="132" t="s">
        <v>634</v>
      </c>
      <c r="J124" s="133" t="s">
        <v>193</v>
      </c>
      <c r="K124" s="22"/>
      <c r="L124" s="22"/>
      <c r="M124" s="132" t="s">
        <v>635</v>
      </c>
      <c r="N124" s="133" t="s">
        <v>193</v>
      </c>
      <c r="O124" s="22"/>
      <c r="P124" s="22"/>
      <c r="Q124" s="132" t="s">
        <v>205</v>
      </c>
      <c r="R124" s="133" t="s">
        <v>193</v>
      </c>
      <c r="S124" s="22"/>
      <c r="T124" s="22"/>
      <c r="U124" s="132" t="s">
        <v>820</v>
      </c>
      <c r="V124" s="133" t="s">
        <v>193</v>
      </c>
    </row>
    <row r="125" spans="1:22" x14ac:dyDescent="0.25">
      <c r="A125" s="11"/>
      <c r="B125" s="32"/>
      <c r="C125" s="32"/>
      <c r="D125" s="33"/>
      <c r="E125" s="33"/>
      <c r="F125" s="32"/>
      <c r="G125" s="32"/>
      <c r="H125" s="33"/>
      <c r="I125" s="33"/>
      <c r="J125" s="32"/>
      <c r="K125" s="32"/>
      <c r="L125" s="33"/>
      <c r="M125" s="33"/>
      <c r="N125" s="32"/>
      <c r="O125" s="32"/>
      <c r="P125" s="33"/>
      <c r="Q125" s="33"/>
      <c r="R125" s="32"/>
      <c r="S125" s="32"/>
      <c r="T125" s="33"/>
      <c r="U125" s="33"/>
      <c r="V125" s="32"/>
    </row>
    <row r="126" spans="1:22" x14ac:dyDescent="0.25">
      <c r="A126" s="11"/>
      <c r="B126" s="139" t="s">
        <v>985</v>
      </c>
      <c r="C126" s="19"/>
      <c r="D126" s="19"/>
      <c r="E126" s="136" t="s">
        <v>986</v>
      </c>
      <c r="F126" s="130"/>
      <c r="G126" s="19"/>
      <c r="H126" s="19"/>
      <c r="I126" s="136" t="s">
        <v>987</v>
      </c>
      <c r="J126" s="130" t="s">
        <v>193</v>
      </c>
      <c r="K126" s="19"/>
      <c r="L126" s="19"/>
      <c r="M126" s="136" t="s">
        <v>988</v>
      </c>
      <c r="N126" s="130"/>
      <c r="O126" s="19"/>
      <c r="P126" s="19"/>
      <c r="Q126" s="137">
        <v>-1003</v>
      </c>
      <c r="R126" s="130" t="s">
        <v>193</v>
      </c>
      <c r="S126" s="19"/>
      <c r="T126" s="19"/>
      <c r="U126" s="136" t="s">
        <v>989</v>
      </c>
      <c r="V126" s="130" t="s">
        <v>193</v>
      </c>
    </row>
    <row r="127" spans="1:22" x14ac:dyDescent="0.25">
      <c r="A127" s="11"/>
      <c r="B127" s="143" t="s">
        <v>65</v>
      </c>
      <c r="C127" s="22"/>
      <c r="D127" s="22"/>
      <c r="E127" s="22"/>
      <c r="F127" s="22"/>
      <c r="G127" s="22"/>
      <c r="H127" s="22"/>
      <c r="I127" s="22"/>
      <c r="J127" s="22"/>
      <c r="K127" s="22"/>
      <c r="L127" s="22"/>
      <c r="M127" s="22"/>
      <c r="N127" s="22"/>
      <c r="O127" s="22"/>
      <c r="P127" s="22"/>
      <c r="Q127" s="22"/>
      <c r="R127" s="22"/>
      <c r="S127" s="22"/>
      <c r="T127" s="22"/>
      <c r="U127" s="22"/>
      <c r="V127" s="22"/>
    </row>
    <row r="128" spans="1:22" x14ac:dyDescent="0.25">
      <c r="A128" s="11"/>
      <c r="B128" s="144" t="s">
        <v>990</v>
      </c>
      <c r="C128" s="19"/>
      <c r="D128" s="19"/>
      <c r="E128" s="136" t="s">
        <v>991</v>
      </c>
      <c r="F128" s="130" t="s">
        <v>193</v>
      </c>
      <c r="G128" s="19"/>
      <c r="H128" s="19"/>
      <c r="I128" s="136" t="s">
        <v>992</v>
      </c>
      <c r="J128" s="130" t="s">
        <v>193</v>
      </c>
      <c r="K128" s="19"/>
      <c r="L128" s="19"/>
      <c r="M128" s="136" t="s">
        <v>993</v>
      </c>
      <c r="N128" s="130" t="s">
        <v>193</v>
      </c>
      <c r="O128" s="19"/>
      <c r="P128" s="19"/>
      <c r="Q128" s="136">
        <v>-129</v>
      </c>
      <c r="R128" s="130" t="s">
        <v>193</v>
      </c>
      <c r="S128" s="19"/>
      <c r="T128" s="19"/>
      <c r="U128" s="136" t="s">
        <v>994</v>
      </c>
      <c r="V128" s="130" t="s">
        <v>193</v>
      </c>
    </row>
    <row r="129" spans="1:22" ht="23.25" thickBot="1" x14ac:dyDescent="0.3">
      <c r="A129" s="11"/>
      <c r="B129" s="145" t="s">
        <v>995</v>
      </c>
      <c r="C129" s="22"/>
      <c r="D129" s="22"/>
      <c r="E129" s="132" t="s">
        <v>299</v>
      </c>
      <c r="F129" s="133" t="s">
        <v>193</v>
      </c>
      <c r="G129" s="22"/>
      <c r="H129" s="22"/>
      <c r="I129" s="132" t="s">
        <v>996</v>
      </c>
      <c r="J129" s="133" t="s">
        <v>193</v>
      </c>
      <c r="K129" s="22"/>
      <c r="L129" s="22"/>
      <c r="M129" s="132" t="s">
        <v>900</v>
      </c>
      <c r="N129" s="133"/>
      <c r="O129" s="22"/>
      <c r="P129" s="22"/>
      <c r="Q129" s="132">
        <v>-37</v>
      </c>
      <c r="R129" s="133"/>
      <c r="S129" s="22"/>
      <c r="T129" s="22"/>
      <c r="U129" s="132" t="s">
        <v>997</v>
      </c>
      <c r="V129" s="133" t="s">
        <v>193</v>
      </c>
    </row>
    <row r="130" spans="1:22" x14ac:dyDescent="0.25">
      <c r="A130" s="11"/>
      <c r="B130" s="32"/>
      <c r="C130" s="32"/>
      <c r="D130" s="33"/>
      <c r="E130" s="33"/>
      <c r="F130" s="32"/>
      <c r="G130" s="32"/>
      <c r="H130" s="33"/>
      <c r="I130" s="33"/>
      <c r="J130" s="32"/>
      <c r="K130" s="32"/>
      <c r="L130" s="33"/>
      <c r="M130" s="33"/>
      <c r="N130" s="32"/>
      <c r="O130" s="32"/>
      <c r="P130" s="33"/>
      <c r="Q130" s="33"/>
      <c r="R130" s="32"/>
      <c r="S130" s="32"/>
      <c r="T130" s="33"/>
      <c r="U130" s="33"/>
      <c r="V130" s="32"/>
    </row>
    <row r="131" spans="1:22" x14ac:dyDescent="0.25">
      <c r="A131" s="11"/>
      <c r="B131" s="139" t="s">
        <v>998</v>
      </c>
      <c r="C131" s="19"/>
      <c r="D131" s="19"/>
      <c r="E131" s="136" t="s">
        <v>999</v>
      </c>
      <c r="F131" s="130"/>
      <c r="G131" s="19"/>
      <c r="H131" s="19"/>
      <c r="I131" s="136" t="s">
        <v>1000</v>
      </c>
      <c r="J131" s="130" t="s">
        <v>193</v>
      </c>
      <c r="K131" s="19"/>
      <c r="L131" s="19"/>
      <c r="M131" s="136" t="s">
        <v>1001</v>
      </c>
      <c r="N131" s="130" t="s">
        <v>193</v>
      </c>
      <c r="O131" s="19"/>
      <c r="P131" s="19"/>
      <c r="Q131" s="136">
        <v>-166</v>
      </c>
      <c r="R131" s="130" t="s">
        <v>193</v>
      </c>
      <c r="S131" s="19"/>
      <c r="T131" s="19"/>
      <c r="U131" s="136" t="s">
        <v>1002</v>
      </c>
      <c r="V131" s="130" t="s">
        <v>193</v>
      </c>
    </row>
    <row r="132" spans="1:22" x14ac:dyDescent="0.25">
      <c r="A132" s="11"/>
      <c r="B132" s="143" t="s">
        <v>69</v>
      </c>
      <c r="C132" s="22"/>
      <c r="D132" s="22"/>
      <c r="E132" s="22"/>
      <c r="F132" s="22"/>
      <c r="G132" s="22"/>
      <c r="H132" s="22"/>
      <c r="I132" s="22"/>
      <c r="J132" s="22"/>
      <c r="K132" s="22"/>
      <c r="L132" s="22"/>
      <c r="M132" s="22"/>
      <c r="N132" s="22"/>
      <c r="O132" s="22"/>
      <c r="P132" s="22"/>
      <c r="Q132" s="22"/>
      <c r="R132" s="22"/>
      <c r="S132" s="22"/>
      <c r="T132" s="22"/>
      <c r="U132" s="22"/>
      <c r="V132" s="22"/>
    </row>
    <row r="133" spans="1:22" ht="22.5" x14ac:dyDescent="0.25">
      <c r="A133" s="11"/>
      <c r="B133" s="144" t="s">
        <v>70</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1"/>
      <c r="B134" s="146" t="s">
        <v>979</v>
      </c>
      <c r="C134" s="22"/>
      <c r="D134" s="22"/>
      <c r="E134" s="132" t="s">
        <v>397</v>
      </c>
      <c r="F134" s="133" t="s">
        <v>193</v>
      </c>
      <c r="G134" s="22"/>
      <c r="H134" s="22"/>
      <c r="I134" s="132" t="s">
        <v>205</v>
      </c>
      <c r="J134" s="133" t="s">
        <v>193</v>
      </c>
      <c r="K134" s="22"/>
      <c r="L134" s="22"/>
      <c r="M134" s="132" t="s">
        <v>1003</v>
      </c>
      <c r="N134" s="133" t="s">
        <v>193</v>
      </c>
      <c r="O134" s="22"/>
      <c r="P134" s="22"/>
      <c r="Q134" s="134">
        <v>-1316</v>
      </c>
      <c r="R134" s="133" t="s">
        <v>193</v>
      </c>
      <c r="S134" s="22"/>
      <c r="T134" s="22"/>
      <c r="U134" s="132" t="s">
        <v>205</v>
      </c>
      <c r="V134" s="133" t="s">
        <v>193</v>
      </c>
    </row>
    <row r="135" spans="1:22" x14ac:dyDescent="0.25">
      <c r="A135" s="11"/>
      <c r="B135" s="147" t="s">
        <v>112</v>
      </c>
      <c r="C135" s="19"/>
      <c r="D135" s="19"/>
      <c r="E135" s="136" t="s">
        <v>1004</v>
      </c>
      <c r="F135" s="130"/>
      <c r="G135" s="19"/>
      <c r="H135" s="19"/>
      <c r="I135" s="136" t="s">
        <v>205</v>
      </c>
      <c r="J135" s="130" t="s">
        <v>193</v>
      </c>
      <c r="K135" s="19"/>
      <c r="L135" s="19"/>
      <c r="M135" s="136" t="s">
        <v>675</v>
      </c>
      <c r="N135" s="130"/>
      <c r="O135" s="19"/>
      <c r="P135" s="19"/>
      <c r="Q135" s="136" t="s">
        <v>205</v>
      </c>
      <c r="R135" s="130" t="s">
        <v>193</v>
      </c>
      <c r="S135" s="19"/>
      <c r="T135" s="19"/>
      <c r="U135" s="136" t="s">
        <v>629</v>
      </c>
      <c r="V135" s="130"/>
    </row>
    <row r="136" spans="1:22" x14ac:dyDescent="0.25">
      <c r="A136" s="11"/>
      <c r="B136" s="145" t="s">
        <v>1005</v>
      </c>
      <c r="C136" s="22"/>
      <c r="D136" s="22"/>
      <c r="E136" s="132" t="s">
        <v>1006</v>
      </c>
      <c r="F136" s="133" t="s">
        <v>193</v>
      </c>
      <c r="G136" s="22"/>
      <c r="H136" s="22"/>
      <c r="I136" s="132" t="s">
        <v>287</v>
      </c>
      <c r="J136" s="133"/>
      <c r="K136" s="22"/>
      <c r="L136" s="22"/>
      <c r="M136" s="132" t="s">
        <v>205</v>
      </c>
      <c r="N136" s="133" t="s">
        <v>193</v>
      </c>
      <c r="O136" s="22"/>
      <c r="P136" s="22"/>
      <c r="Q136" s="134">
        <v>-3132</v>
      </c>
      <c r="R136" s="133"/>
      <c r="S136" s="22"/>
      <c r="T136" s="22"/>
      <c r="U136" s="132" t="s">
        <v>205</v>
      </c>
      <c r="V136" s="133" t="s">
        <v>193</v>
      </c>
    </row>
    <row r="137" spans="1:22" x14ac:dyDescent="0.25">
      <c r="A137" s="11"/>
      <c r="B137" s="144" t="s">
        <v>59</v>
      </c>
      <c r="C137" s="19"/>
      <c r="D137" s="19"/>
      <c r="E137" s="136" t="s">
        <v>1007</v>
      </c>
      <c r="F137" s="130"/>
      <c r="G137" s="19"/>
      <c r="H137" s="19"/>
      <c r="I137" s="136" t="s">
        <v>205</v>
      </c>
      <c r="J137" s="130" t="s">
        <v>193</v>
      </c>
      <c r="K137" s="19"/>
      <c r="L137" s="19"/>
      <c r="M137" s="136" t="s">
        <v>470</v>
      </c>
      <c r="N137" s="130" t="s">
        <v>193</v>
      </c>
      <c r="O137" s="19"/>
      <c r="P137" s="19"/>
      <c r="Q137" s="136" t="s">
        <v>205</v>
      </c>
      <c r="R137" s="130" t="s">
        <v>193</v>
      </c>
      <c r="S137" s="19"/>
      <c r="T137" s="19"/>
      <c r="U137" s="136" t="s">
        <v>1008</v>
      </c>
      <c r="V137" s="130"/>
    </row>
    <row r="138" spans="1:22" x14ac:dyDescent="0.25">
      <c r="A138" s="11"/>
      <c r="B138" s="145" t="s">
        <v>71</v>
      </c>
      <c r="C138" s="22"/>
      <c r="D138" s="22"/>
      <c r="E138" s="132" t="s">
        <v>1009</v>
      </c>
      <c r="F138" s="133"/>
      <c r="G138" s="22"/>
      <c r="H138" s="22"/>
      <c r="I138" s="132" t="s">
        <v>205</v>
      </c>
      <c r="J138" s="133" t="s">
        <v>193</v>
      </c>
      <c r="K138" s="22"/>
      <c r="L138" s="22"/>
      <c r="M138" s="132" t="s">
        <v>205</v>
      </c>
      <c r="N138" s="133" t="s">
        <v>193</v>
      </c>
      <c r="O138" s="22"/>
      <c r="P138" s="22"/>
      <c r="Q138" s="132" t="s">
        <v>205</v>
      </c>
      <c r="R138" s="133" t="s">
        <v>193</v>
      </c>
      <c r="S138" s="22"/>
      <c r="T138" s="22"/>
      <c r="U138" s="132" t="s">
        <v>1009</v>
      </c>
      <c r="V138" s="133"/>
    </row>
    <row r="139" spans="1:22" x14ac:dyDescent="0.25">
      <c r="A139" s="11"/>
      <c r="B139" s="144" t="s">
        <v>72</v>
      </c>
      <c r="C139" s="19"/>
      <c r="D139" s="19"/>
      <c r="E139" s="136" t="s">
        <v>1010</v>
      </c>
      <c r="F139" s="130"/>
      <c r="G139" s="19"/>
      <c r="H139" s="19"/>
      <c r="I139" s="136" t="s">
        <v>1011</v>
      </c>
      <c r="J139" s="130"/>
      <c r="K139" s="19"/>
      <c r="L139" s="19"/>
      <c r="M139" s="136" t="s">
        <v>1012</v>
      </c>
      <c r="N139" s="130"/>
      <c r="O139" s="19"/>
      <c r="P139" s="19"/>
      <c r="Q139" s="136">
        <v>-947</v>
      </c>
      <c r="R139" s="130"/>
      <c r="S139" s="19"/>
      <c r="T139" s="19"/>
      <c r="U139" s="136" t="s">
        <v>1013</v>
      </c>
      <c r="V139" s="130"/>
    </row>
    <row r="140" spans="1:22" x14ac:dyDescent="0.25">
      <c r="A140" s="11"/>
      <c r="B140" s="145" t="s">
        <v>62</v>
      </c>
      <c r="C140" s="22"/>
      <c r="D140" s="22"/>
      <c r="E140" s="132" t="s">
        <v>1014</v>
      </c>
      <c r="F140" s="133"/>
      <c r="G140" s="22"/>
      <c r="H140" s="22"/>
      <c r="I140" s="132" t="s">
        <v>820</v>
      </c>
      <c r="J140" s="133"/>
      <c r="K140" s="22"/>
      <c r="L140" s="22"/>
      <c r="M140" s="132" t="s">
        <v>814</v>
      </c>
      <c r="N140" s="133" t="s">
        <v>193</v>
      </c>
      <c r="O140" s="22"/>
      <c r="P140" s="22"/>
      <c r="Q140" s="132" t="s">
        <v>205</v>
      </c>
      <c r="R140" s="133" t="s">
        <v>193</v>
      </c>
      <c r="S140" s="22"/>
      <c r="T140" s="22"/>
      <c r="U140" s="132" t="s">
        <v>1015</v>
      </c>
      <c r="V140" s="133" t="s">
        <v>193</v>
      </c>
    </row>
    <row r="141" spans="1:22" ht="15.75" thickBot="1" x14ac:dyDescent="0.3">
      <c r="A141" s="11"/>
      <c r="B141" s="144" t="s">
        <v>63</v>
      </c>
      <c r="C141" s="19"/>
      <c r="D141" s="19"/>
      <c r="E141" s="136" t="s">
        <v>205</v>
      </c>
      <c r="F141" s="130"/>
      <c r="G141" s="19"/>
      <c r="H141" s="19"/>
      <c r="I141" s="136" t="s">
        <v>205</v>
      </c>
      <c r="J141" s="130" t="s">
        <v>193</v>
      </c>
      <c r="K141" s="19"/>
      <c r="L141" s="19"/>
      <c r="M141" s="136" t="s">
        <v>865</v>
      </c>
      <c r="N141" s="130" t="s">
        <v>193</v>
      </c>
      <c r="O141" s="19"/>
      <c r="P141" s="19"/>
      <c r="Q141" s="136" t="s">
        <v>205</v>
      </c>
      <c r="R141" s="130" t="s">
        <v>193</v>
      </c>
      <c r="S141" s="19"/>
      <c r="T141" s="19"/>
      <c r="U141" s="136" t="s">
        <v>865</v>
      </c>
      <c r="V141" s="130"/>
    </row>
    <row r="142" spans="1:22" x14ac:dyDescent="0.25">
      <c r="A142" s="11"/>
      <c r="B142" s="32"/>
      <c r="C142" s="32"/>
      <c r="D142" s="33"/>
      <c r="E142" s="33"/>
      <c r="F142" s="32"/>
      <c r="G142" s="32"/>
      <c r="H142" s="33"/>
      <c r="I142" s="33"/>
      <c r="J142" s="32"/>
      <c r="K142" s="32"/>
      <c r="L142" s="33"/>
      <c r="M142" s="33"/>
      <c r="N142" s="32"/>
      <c r="O142" s="32"/>
      <c r="P142" s="33"/>
      <c r="Q142" s="33"/>
      <c r="R142" s="32"/>
      <c r="S142" s="32"/>
      <c r="T142" s="33"/>
      <c r="U142" s="33"/>
      <c r="V142" s="32"/>
    </row>
    <row r="143" spans="1:22" ht="15.75" thickBot="1" x14ac:dyDescent="0.3">
      <c r="A143" s="11"/>
      <c r="B143" s="138" t="s">
        <v>73</v>
      </c>
      <c r="C143" s="22"/>
      <c r="D143" s="22"/>
      <c r="E143" s="132" t="s">
        <v>1016</v>
      </c>
      <c r="F143" s="133"/>
      <c r="G143" s="22"/>
      <c r="H143" s="22"/>
      <c r="I143" s="132" t="s">
        <v>670</v>
      </c>
      <c r="J143" s="133" t="s">
        <v>193</v>
      </c>
      <c r="K143" s="22"/>
      <c r="L143" s="22"/>
      <c r="M143" s="132" t="s">
        <v>961</v>
      </c>
      <c r="N143" s="133"/>
      <c r="O143" s="22"/>
      <c r="P143" s="22"/>
      <c r="Q143" s="134">
        <v>-5395</v>
      </c>
      <c r="R143" s="133" t="s">
        <v>193</v>
      </c>
      <c r="S143" s="22"/>
      <c r="T143" s="22"/>
      <c r="U143" s="132" t="s">
        <v>1017</v>
      </c>
      <c r="V143" s="133"/>
    </row>
    <row r="144" spans="1:22" x14ac:dyDescent="0.25">
      <c r="A144" s="11"/>
      <c r="B144" s="32"/>
      <c r="C144" s="32"/>
      <c r="D144" s="33"/>
      <c r="E144" s="33"/>
      <c r="F144" s="32"/>
      <c r="G144" s="32"/>
      <c r="H144" s="33"/>
      <c r="I144" s="33"/>
      <c r="J144" s="32"/>
      <c r="K144" s="32"/>
      <c r="L144" s="33"/>
      <c r="M144" s="33"/>
      <c r="N144" s="32"/>
      <c r="O144" s="32"/>
      <c r="P144" s="33"/>
      <c r="Q144" s="33"/>
      <c r="R144" s="32"/>
      <c r="S144" s="32"/>
      <c r="T144" s="33"/>
      <c r="U144" s="33"/>
      <c r="V144" s="32"/>
    </row>
    <row r="145" spans="1:22" ht="15.75" thickBot="1" x14ac:dyDescent="0.3">
      <c r="A145" s="11"/>
      <c r="B145" s="139" t="s">
        <v>74</v>
      </c>
      <c r="C145" s="19"/>
      <c r="D145" s="19" t="s">
        <v>188</v>
      </c>
      <c r="E145" s="136" t="s">
        <v>1018</v>
      </c>
      <c r="F145" s="130"/>
      <c r="G145" s="19"/>
      <c r="H145" s="19" t="s">
        <v>188</v>
      </c>
      <c r="I145" s="136" t="s">
        <v>1019</v>
      </c>
      <c r="J145" s="130"/>
      <c r="K145" s="19"/>
      <c r="L145" s="19" t="s">
        <v>188</v>
      </c>
      <c r="M145" s="136" t="s">
        <v>1020</v>
      </c>
      <c r="N145" s="130"/>
      <c r="O145" s="19"/>
      <c r="P145" s="19" t="s">
        <v>188</v>
      </c>
      <c r="Q145" s="137">
        <v>-6564</v>
      </c>
      <c r="R145" s="130" t="s">
        <v>193</v>
      </c>
      <c r="S145" s="19"/>
      <c r="T145" s="19" t="s">
        <v>188</v>
      </c>
      <c r="U145" s="136" t="s">
        <v>1021</v>
      </c>
      <c r="V145" s="130" t="s">
        <v>193</v>
      </c>
    </row>
    <row r="146" spans="1:22" ht="15.75" thickTop="1" x14ac:dyDescent="0.25">
      <c r="A146" s="11"/>
      <c r="B146" s="32"/>
      <c r="C146" s="32"/>
      <c r="D146" s="35"/>
      <c r="E146" s="35"/>
      <c r="F146" s="32"/>
      <c r="G146" s="32"/>
      <c r="H146" s="35"/>
      <c r="I146" s="35"/>
      <c r="J146" s="32"/>
      <c r="K146" s="32"/>
      <c r="L146" s="35"/>
      <c r="M146" s="35"/>
      <c r="N146" s="32"/>
      <c r="O146" s="32"/>
      <c r="P146" s="35"/>
      <c r="Q146" s="35"/>
      <c r="R146" s="32"/>
      <c r="S146" s="32"/>
      <c r="T146" s="35"/>
      <c r="U146" s="35"/>
      <c r="V146" s="32"/>
    </row>
    <row r="147" spans="1:22" x14ac:dyDescent="0.25">
      <c r="A147" s="11"/>
      <c r="B147" s="143" t="s">
        <v>75</v>
      </c>
      <c r="C147" s="22"/>
      <c r="D147" s="22"/>
      <c r="E147" s="22"/>
      <c r="F147" s="22"/>
      <c r="G147" s="22"/>
      <c r="H147" s="22"/>
      <c r="I147" s="22"/>
      <c r="J147" s="22"/>
      <c r="K147" s="22"/>
      <c r="L147" s="22"/>
      <c r="M147" s="22"/>
      <c r="N147" s="22"/>
      <c r="O147" s="22"/>
      <c r="P147" s="22"/>
      <c r="Q147" s="22"/>
      <c r="R147" s="22"/>
      <c r="S147" s="22"/>
      <c r="T147" s="22"/>
      <c r="U147" s="22"/>
      <c r="V147" s="22"/>
    </row>
    <row r="148" spans="1:22" x14ac:dyDescent="0.25">
      <c r="A148" s="11"/>
      <c r="B148" s="144" t="s">
        <v>76</v>
      </c>
      <c r="C148" s="19"/>
      <c r="D148" s="19" t="s">
        <v>188</v>
      </c>
      <c r="E148" s="136" t="s">
        <v>1022</v>
      </c>
      <c r="F148" s="130" t="s">
        <v>193</v>
      </c>
      <c r="G148" s="19"/>
      <c r="H148" s="19" t="s">
        <v>188</v>
      </c>
      <c r="I148" s="136" t="s">
        <v>727</v>
      </c>
      <c r="J148" s="130"/>
      <c r="K148" s="19"/>
      <c r="L148" s="19" t="s">
        <v>188</v>
      </c>
      <c r="M148" s="136" t="s">
        <v>1023</v>
      </c>
      <c r="N148" s="130" t="s">
        <v>193</v>
      </c>
      <c r="O148" s="19"/>
      <c r="P148" s="19" t="s">
        <v>188</v>
      </c>
      <c r="Q148" s="136" t="s">
        <v>205</v>
      </c>
      <c r="R148" s="130" t="s">
        <v>193</v>
      </c>
      <c r="S148" s="19"/>
      <c r="T148" s="19" t="s">
        <v>188</v>
      </c>
      <c r="U148" s="136" t="s">
        <v>1024</v>
      </c>
      <c r="V148" s="130" t="s">
        <v>193</v>
      </c>
    </row>
    <row r="149" spans="1:22" x14ac:dyDescent="0.25">
      <c r="A149" s="11"/>
      <c r="B149" s="145" t="s">
        <v>77</v>
      </c>
      <c r="C149" s="22"/>
      <c r="D149" s="22"/>
      <c r="E149" s="22"/>
      <c r="F149" s="22"/>
      <c r="G149" s="22"/>
      <c r="H149" s="22"/>
      <c r="I149" s="22"/>
      <c r="J149" s="22"/>
      <c r="K149" s="22"/>
      <c r="L149" s="22"/>
      <c r="M149" s="22"/>
      <c r="N149" s="22"/>
      <c r="O149" s="22"/>
      <c r="P149" s="22"/>
      <c r="Q149" s="22"/>
      <c r="R149" s="22"/>
      <c r="S149" s="22"/>
      <c r="T149" s="22"/>
      <c r="U149" s="22"/>
      <c r="V149" s="22"/>
    </row>
    <row r="150" spans="1:22" x14ac:dyDescent="0.25">
      <c r="A150" s="11"/>
      <c r="B150" s="147" t="s">
        <v>1025</v>
      </c>
      <c r="C150" s="19"/>
      <c r="D150" s="19"/>
      <c r="E150" s="136" t="s">
        <v>1026</v>
      </c>
      <c r="F150" s="130" t="s">
        <v>193</v>
      </c>
      <c r="G150" s="19"/>
      <c r="H150" s="19"/>
      <c r="I150" s="136" t="s">
        <v>1027</v>
      </c>
      <c r="J150" s="130" t="s">
        <v>193</v>
      </c>
      <c r="K150" s="19"/>
      <c r="L150" s="19"/>
      <c r="M150" s="136" t="s">
        <v>205</v>
      </c>
      <c r="N150" s="130" t="s">
        <v>193</v>
      </c>
      <c r="O150" s="19"/>
      <c r="P150" s="19"/>
      <c r="Q150" s="137">
        <v>-1982</v>
      </c>
      <c r="R150" s="130" t="s">
        <v>193</v>
      </c>
      <c r="S150" s="19"/>
      <c r="T150" s="19"/>
      <c r="U150" s="136" t="s">
        <v>205</v>
      </c>
      <c r="V150" s="130" t="s">
        <v>193</v>
      </c>
    </row>
    <row r="151" spans="1:22" x14ac:dyDescent="0.25">
      <c r="A151" s="11"/>
      <c r="B151" s="146" t="s">
        <v>112</v>
      </c>
      <c r="C151" s="22"/>
      <c r="D151" s="22"/>
      <c r="E151" s="132" t="s">
        <v>1028</v>
      </c>
      <c r="F151" s="133"/>
      <c r="G151" s="22"/>
      <c r="H151" s="22"/>
      <c r="I151" s="132" t="s">
        <v>1029</v>
      </c>
      <c r="J151" s="133"/>
      <c r="K151" s="22"/>
      <c r="L151" s="22"/>
      <c r="M151" s="132" t="s">
        <v>1030</v>
      </c>
      <c r="N151" s="133" t="s">
        <v>193</v>
      </c>
      <c r="O151" s="22"/>
      <c r="P151" s="22"/>
      <c r="Q151" s="132" t="s">
        <v>205</v>
      </c>
      <c r="R151" s="133" t="s">
        <v>193</v>
      </c>
      <c r="S151" s="22"/>
      <c r="T151" s="22"/>
      <c r="U151" s="132" t="s">
        <v>1031</v>
      </c>
      <c r="V151" s="133" t="s">
        <v>193</v>
      </c>
    </row>
    <row r="152" spans="1:22" x14ac:dyDescent="0.25">
      <c r="A152" s="11"/>
      <c r="B152" s="144" t="s">
        <v>78</v>
      </c>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1"/>
      <c r="B153" s="146" t="s">
        <v>1025</v>
      </c>
      <c r="C153" s="22"/>
      <c r="D153" s="22"/>
      <c r="E153" s="132" t="s">
        <v>395</v>
      </c>
      <c r="F153" s="133"/>
      <c r="G153" s="22"/>
      <c r="H153" s="22"/>
      <c r="I153" s="132" t="s">
        <v>205</v>
      </c>
      <c r="J153" s="133" t="s">
        <v>193</v>
      </c>
      <c r="K153" s="22"/>
      <c r="L153" s="22"/>
      <c r="M153" s="132" t="s">
        <v>1032</v>
      </c>
      <c r="N153" s="133" t="s">
        <v>193</v>
      </c>
      <c r="O153" s="22"/>
      <c r="P153" s="22"/>
      <c r="Q153" s="132">
        <v>-73</v>
      </c>
      <c r="R153" s="133"/>
      <c r="S153" s="22"/>
      <c r="T153" s="22"/>
      <c r="U153" s="132" t="s">
        <v>205</v>
      </c>
      <c r="V153" s="133" t="s">
        <v>193</v>
      </c>
    </row>
    <row r="154" spans="1:22" x14ac:dyDescent="0.25">
      <c r="A154" s="11"/>
      <c r="B154" s="147" t="s">
        <v>112</v>
      </c>
      <c r="C154" s="19"/>
      <c r="D154" s="19"/>
      <c r="E154" s="136" t="s">
        <v>1033</v>
      </c>
      <c r="F154" s="130"/>
      <c r="G154" s="19"/>
      <c r="H154" s="19"/>
      <c r="I154" s="136" t="s">
        <v>205</v>
      </c>
      <c r="J154" s="130" t="s">
        <v>193</v>
      </c>
      <c r="K154" s="19"/>
      <c r="L154" s="19"/>
      <c r="M154" s="136" t="s">
        <v>1034</v>
      </c>
      <c r="N154" s="130"/>
      <c r="O154" s="19"/>
      <c r="P154" s="19"/>
      <c r="Q154" s="136" t="s">
        <v>205</v>
      </c>
      <c r="R154" s="130" t="s">
        <v>193</v>
      </c>
      <c r="S154" s="19"/>
      <c r="T154" s="19"/>
      <c r="U154" s="136" t="s">
        <v>1035</v>
      </c>
      <c r="V154" s="130" t="s">
        <v>193</v>
      </c>
    </row>
    <row r="155" spans="1:22" x14ac:dyDescent="0.25">
      <c r="A155" s="11"/>
      <c r="B155" s="145" t="s">
        <v>79</v>
      </c>
      <c r="C155" s="22"/>
      <c r="D155" s="22"/>
      <c r="E155" s="132" t="s">
        <v>1036</v>
      </c>
      <c r="F155" s="133"/>
      <c r="G155" s="22"/>
      <c r="H155" s="22"/>
      <c r="I155" s="132" t="s">
        <v>1037</v>
      </c>
      <c r="J155" s="133" t="s">
        <v>193</v>
      </c>
      <c r="K155" s="22"/>
      <c r="L155" s="22"/>
      <c r="M155" s="132" t="s">
        <v>660</v>
      </c>
      <c r="N155" s="133"/>
      <c r="O155" s="22"/>
      <c r="P155" s="22"/>
      <c r="Q155" s="132">
        <v>-16</v>
      </c>
      <c r="R155" s="133"/>
      <c r="S155" s="22"/>
      <c r="T155" s="22"/>
      <c r="U155" s="132" t="s">
        <v>1038</v>
      </c>
      <c r="V155" s="133" t="s">
        <v>193</v>
      </c>
    </row>
    <row r="156" spans="1:22" ht="15.75" thickBot="1" x14ac:dyDescent="0.3">
      <c r="A156" s="11"/>
      <c r="B156" s="144" t="s">
        <v>63</v>
      </c>
      <c r="C156" s="19"/>
      <c r="D156" s="19"/>
      <c r="E156" s="136" t="s">
        <v>205</v>
      </c>
      <c r="F156" s="130" t="s">
        <v>193</v>
      </c>
      <c r="G156" s="19"/>
      <c r="H156" s="19"/>
      <c r="I156" s="136" t="s">
        <v>205</v>
      </c>
      <c r="J156" s="130" t="s">
        <v>193</v>
      </c>
      <c r="K156" s="19"/>
      <c r="L156" s="19"/>
      <c r="M156" s="136" t="s">
        <v>633</v>
      </c>
      <c r="N156" s="130" t="s">
        <v>193</v>
      </c>
      <c r="O156" s="19"/>
      <c r="P156" s="19"/>
      <c r="Q156" s="136" t="s">
        <v>205</v>
      </c>
      <c r="R156" s="130" t="s">
        <v>193</v>
      </c>
      <c r="S156" s="19"/>
      <c r="T156" s="19"/>
      <c r="U156" s="136" t="s">
        <v>633</v>
      </c>
      <c r="V156" s="130" t="s">
        <v>193</v>
      </c>
    </row>
    <row r="157" spans="1:22" x14ac:dyDescent="0.25">
      <c r="A157" s="11"/>
      <c r="B157" s="32"/>
      <c r="C157" s="32"/>
      <c r="D157" s="33"/>
      <c r="E157" s="33"/>
      <c r="F157" s="32"/>
      <c r="G157" s="32"/>
      <c r="H157" s="33"/>
      <c r="I157" s="33"/>
      <c r="J157" s="32"/>
      <c r="K157" s="32"/>
      <c r="L157" s="33"/>
      <c r="M157" s="33"/>
      <c r="N157" s="32"/>
      <c r="O157" s="32"/>
      <c r="P157" s="33"/>
      <c r="Q157" s="33"/>
      <c r="R157" s="32"/>
      <c r="S157" s="32"/>
      <c r="T157" s="33"/>
      <c r="U157" s="33"/>
      <c r="V157" s="32"/>
    </row>
    <row r="158" spans="1:22" x14ac:dyDescent="0.25">
      <c r="A158" s="11"/>
      <c r="B158" s="138" t="s">
        <v>1039</v>
      </c>
      <c r="C158" s="22"/>
      <c r="D158" s="22"/>
      <c r="E158" s="132" t="s">
        <v>1040</v>
      </c>
      <c r="F158" s="133"/>
      <c r="G158" s="22"/>
      <c r="H158" s="22"/>
      <c r="I158" s="132" t="s">
        <v>1041</v>
      </c>
      <c r="J158" s="133" t="s">
        <v>193</v>
      </c>
      <c r="K158" s="22"/>
      <c r="L158" s="22"/>
      <c r="M158" s="132" t="s">
        <v>1042</v>
      </c>
      <c r="N158" s="133"/>
      <c r="O158" s="22"/>
      <c r="P158" s="22"/>
      <c r="Q158" s="134">
        <v>-2071</v>
      </c>
      <c r="R158" s="133" t="s">
        <v>193</v>
      </c>
      <c r="S158" s="22"/>
      <c r="T158" s="22"/>
      <c r="U158" s="132" t="s">
        <v>1043</v>
      </c>
      <c r="V158" s="133"/>
    </row>
    <row r="159" spans="1:22" x14ac:dyDescent="0.25">
      <c r="A159" s="11"/>
      <c r="B159" s="148" t="s">
        <v>81</v>
      </c>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1"/>
      <c r="B160" s="145" t="s">
        <v>77</v>
      </c>
      <c r="C160" s="22"/>
      <c r="D160" s="22"/>
      <c r="E160" s="132" t="s">
        <v>1044</v>
      </c>
      <c r="F160" s="133" t="s">
        <v>193</v>
      </c>
      <c r="G160" s="22"/>
      <c r="H160" s="22"/>
      <c r="I160" s="132" t="s">
        <v>1045</v>
      </c>
      <c r="J160" s="133" t="s">
        <v>193</v>
      </c>
      <c r="K160" s="22"/>
      <c r="L160" s="22"/>
      <c r="M160" s="132" t="s">
        <v>1046</v>
      </c>
      <c r="N160" s="133" t="s">
        <v>193</v>
      </c>
      <c r="O160" s="22"/>
      <c r="P160" s="22"/>
      <c r="Q160" s="132" t="s">
        <v>205</v>
      </c>
      <c r="R160" s="133" t="s">
        <v>193</v>
      </c>
      <c r="S160" s="22"/>
      <c r="T160" s="22"/>
      <c r="U160" s="132" t="s">
        <v>1047</v>
      </c>
      <c r="V160" s="133"/>
    </row>
    <row r="161" spans="1:22" x14ac:dyDescent="0.25">
      <c r="A161" s="11"/>
      <c r="B161" s="144" t="s">
        <v>82</v>
      </c>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1"/>
      <c r="B162" s="146" t="s">
        <v>1025</v>
      </c>
      <c r="C162" s="22"/>
      <c r="D162" s="22"/>
      <c r="E162" s="132" t="s">
        <v>205</v>
      </c>
      <c r="F162" s="133"/>
      <c r="G162" s="22"/>
      <c r="H162" s="22"/>
      <c r="I162" s="132" t="s">
        <v>286</v>
      </c>
      <c r="J162" s="133"/>
      <c r="K162" s="22"/>
      <c r="L162" s="22"/>
      <c r="M162" s="132" t="s">
        <v>205</v>
      </c>
      <c r="N162" s="133" t="s">
        <v>193</v>
      </c>
      <c r="O162" s="22"/>
      <c r="P162" s="22"/>
      <c r="Q162" s="132">
        <v>-331</v>
      </c>
      <c r="R162" s="133" t="s">
        <v>193</v>
      </c>
      <c r="S162" s="22"/>
      <c r="T162" s="22"/>
      <c r="U162" s="132" t="s">
        <v>205</v>
      </c>
      <c r="V162" s="133" t="s">
        <v>193</v>
      </c>
    </row>
    <row r="163" spans="1:22" x14ac:dyDescent="0.25">
      <c r="A163" s="11"/>
      <c r="B163" s="147" t="s">
        <v>112</v>
      </c>
      <c r="C163" s="19"/>
      <c r="D163" s="19"/>
      <c r="E163" s="136" t="s">
        <v>1048</v>
      </c>
      <c r="F163" s="130"/>
      <c r="G163" s="19"/>
      <c r="H163" s="19"/>
      <c r="I163" s="136" t="s">
        <v>205</v>
      </c>
      <c r="J163" s="130" t="s">
        <v>193</v>
      </c>
      <c r="K163" s="19"/>
      <c r="L163" s="19"/>
      <c r="M163" s="136" t="s">
        <v>1049</v>
      </c>
      <c r="N163" s="130" t="s">
        <v>193</v>
      </c>
      <c r="O163" s="19"/>
      <c r="P163" s="19"/>
      <c r="Q163" s="136" t="s">
        <v>205</v>
      </c>
      <c r="R163" s="130" t="s">
        <v>193</v>
      </c>
      <c r="S163" s="19"/>
      <c r="T163" s="19"/>
      <c r="U163" s="136" t="s">
        <v>1050</v>
      </c>
      <c r="V163" s="130"/>
    </row>
    <row r="164" spans="1:22" x14ac:dyDescent="0.25">
      <c r="A164" s="11"/>
      <c r="B164" s="145" t="s">
        <v>79</v>
      </c>
      <c r="C164" s="22"/>
      <c r="D164" s="22"/>
      <c r="E164" s="132" t="s">
        <v>1051</v>
      </c>
      <c r="F164" s="133" t="s">
        <v>193</v>
      </c>
      <c r="G164" s="22"/>
      <c r="H164" s="22"/>
      <c r="I164" s="132" t="s">
        <v>1052</v>
      </c>
      <c r="J164" s="133" t="s">
        <v>193</v>
      </c>
      <c r="K164" s="22"/>
      <c r="L164" s="22"/>
      <c r="M164" s="132" t="s">
        <v>1053</v>
      </c>
      <c r="N164" s="133" t="s">
        <v>193</v>
      </c>
      <c r="O164" s="22"/>
      <c r="P164" s="22"/>
      <c r="Q164" s="132" t="s">
        <v>205</v>
      </c>
      <c r="R164" s="133" t="s">
        <v>193</v>
      </c>
      <c r="S164" s="22"/>
      <c r="T164" s="22"/>
      <c r="U164" s="132" t="s">
        <v>1054</v>
      </c>
      <c r="V164" s="133" t="s">
        <v>193</v>
      </c>
    </row>
    <row r="165" spans="1:22" ht="15.75" thickBot="1" x14ac:dyDescent="0.3">
      <c r="A165" s="11"/>
      <c r="B165" s="144" t="s">
        <v>63</v>
      </c>
      <c r="C165" s="19"/>
      <c r="D165" s="19"/>
      <c r="E165" s="136" t="s">
        <v>1055</v>
      </c>
      <c r="F165" s="130" t="s">
        <v>193</v>
      </c>
      <c r="G165" s="19"/>
      <c r="H165" s="19"/>
      <c r="I165" s="136" t="s">
        <v>205</v>
      </c>
      <c r="J165" s="130" t="s">
        <v>193</v>
      </c>
      <c r="K165" s="19"/>
      <c r="L165" s="19"/>
      <c r="M165" s="136" t="s">
        <v>569</v>
      </c>
      <c r="N165" s="130" t="s">
        <v>193</v>
      </c>
      <c r="O165" s="19"/>
      <c r="P165" s="19"/>
      <c r="Q165" s="136" t="s">
        <v>205</v>
      </c>
      <c r="R165" s="130" t="s">
        <v>193</v>
      </c>
      <c r="S165" s="19"/>
      <c r="T165" s="19"/>
      <c r="U165" s="136" t="s">
        <v>1056</v>
      </c>
      <c r="V165" s="130" t="s">
        <v>193</v>
      </c>
    </row>
    <row r="166" spans="1:22" x14ac:dyDescent="0.25">
      <c r="A166" s="11"/>
      <c r="B166" s="32"/>
      <c r="C166" s="32"/>
      <c r="D166" s="33"/>
      <c r="E166" s="33"/>
      <c r="F166" s="32"/>
      <c r="G166" s="32"/>
      <c r="H166" s="33"/>
      <c r="I166" s="33"/>
      <c r="J166" s="32"/>
      <c r="K166" s="32"/>
      <c r="L166" s="33"/>
      <c r="M166" s="33"/>
      <c r="N166" s="32"/>
      <c r="O166" s="32"/>
      <c r="P166" s="33"/>
      <c r="Q166" s="33"/>
      <c r="R166" s="32"/>
      <c r="S166" s="32"/>
      <c r="T166" s="33"/>
      <c r="U166" s="33"/>
      <c r="V166" s="32"/>
    </row>
    <row r="167" spans="1:22" x14ac:dyDescent="0.25">
      <c r="A167" s="11"/>
      <c r="B167" s="138" t="s">
        <v>1057</v>
      </c>
      <c r="C167" s="22"/>
      <c r="D167" s="22"/>
      <c r="E167" s="132" t="s">
        <v>1058</v>
      </c>
      <c r="F167" s="133"/>
      <c r="G167" s="22"/>
      <c r="H167" s="22"/>
      <c r="I167" s="132" t="s">
        <v>1059</v>
      </c>
      <c r="J167" s="133" t="s">
        <v>193</v>
      </c>
      <c r="K167" s="22"/>
      <c r="L167" s="22"/>
      <c r="M167" s="132" t="s">
        <v>1060</v>
      </c>
      <c r="N167" s="133" t="s">
        <v>193</v>
      </c>
      <c r="O167" s="22"/>
      <c r="P167" s="22"/>
      <c r="Q167" s="132">
        <v>-331</v>
      </c>
      <c r="R167" s="133" t="s">
        <v>193</v>
      </c>
      <c r="S167" s="22"/>
      <c r="T167" s="22"/>
      <c r="U167" s="132" t="s">
        <v>1061</v>
      </c>
      <c r="V167" s="133"/>
    </row>
    <row r="168" spans="1:22" x14ac:dyDescent="0.25">
      <c r="A168" s="11"/>
      <c r="B168" s="148" t="s">
        <v>1062</v>
      </c>
      <c r="C168" s="19"/>
      <c r="D168" s="19"/>
      <c r="E168" s="19"/>
      <c r="F168" s="19"/>
      <c r="G168" s="19"/>
      <c r="H168" s="19"/>
      <c r="I168" s="19"/>
      <c r="J168" s="19"/>
      <c r="K168" s="19"/>
      <c r="L168" s="19"/>
      <c r="M168" s="19"/>
      <c r="N168" s="19"/>
      <c r="O168" s="19"/>
      <c r="P168" s="19"/>
      <c r="Q168" s="19"/>
      <c r="R168" s="19"/>
      <c r="S168" s="19"/>
      <c r="T168" s="19"/>
      <c r="U168" s="19"/>
      <c r="V168" s="19"/>
    </row>
    <row r="169" spans="1:22" x14ac:dyDescent="0.25">
      <c r="A169" s="11"/>
      <c r="B169" s="145" t="s">
        <v>92</v>
      </c>
      <c r="C169" s="22"/>
      <c r="D169" s="22"/>
      <c r="E169" s="132" t="s">
        <v>205</v>
      </c>
      <c r="F169" s="133" t="s">
        <v>193</v>
      </c>
      <c r="G169" s="22"/>
      <c r="H169" s="22"/>
      <c r="I169" s="132" t="s">
        <v>205</v>
      </c>
      <c r="J169" s="133" t="s">
        <v>193</v>
      </c>
      <c r="K169" s="22"/>
      <c r="L169" s="22"/>
      <c r="M169" s="132" t="s">
        <v>1063</v>
      </c>
      <c r="N169" s="133" t="s">
        <v>193</v>
      </c>
      <c r="O169" s="22"/>
      <c r="P169" s="22"/>
      <c r="Q169" s="132">
        <v>-409</v>
      </c>
      <c r="R169" s="133" t="s">
        <v>193</v>
      </c>
      <c r="S169" s="22"/>
      <c r="T169" s="22"/>
      <c r="U169" s="132" t="s">
        <v>205</v>
      </c>
      <c r="V169" s="133" t="s">
        <v>193</v>
      </c>
    </row>
    <row r="170" spans="1:22" x14ac:dyDescent="0.25">
      <c r="A170" s="11"/>
      <c r="B170" s="144" t="s">
        <v>87</v>
      </c>
      <c r="C170" s="19"/>
      <c r="D170" s="19"/>
      <c r="E170" s="136" t="s">
        <v>1064</v>
      </c>
      <c r="F170" s="130"/>
      <c r="G170" s="19"/>
      <c r="H170" s="19"/>
      <c r="I170" s="136" t="s">
        <v>1065</v>
      </c>
      <c r="J170" s="130" t="s">
        <v>193</v>
      </c>
      <c r="K170" s="19"/>
      <c r="L170" s="19"/>
      <c r="M170" s="136" t="s">
        <v>1066</v>
      </c>
      <c r="N170" s="130"/>
      <c r="O170" s="19"/>
      <c r="P170" s="19"/>
      <c r="Q170" s="137">
        <v>-3574</v>
      </c>
      <c r="R170" s="130" t="s">
        <v>193</v>
      </c>
      <c r="S170" s="19"/>
      <c r="T170" s="19"/>
      <c r="U170" s="136" t="s">
        <v>1064</v>
      </c>
      <c r="V170" s="130" t="s">
        <v>193</v>
      </c>
    </row>
    <row r="171" spans="1:22" x14ac:dyDescent="0.25">
      <c r="A171" s="11"/>
      <c r="B171" s="145" t="s">
        <v>1067</v>
      </c>
      <c r="C171" s="22"/>
      <c r="D171" s="22"/>
      <c r="E171" s="134">
        <v>-1449</v>
      </c>
      <c r="F171" s="133" t="s">
        <v>193</v>
      </c>
      <c r="G171" s="22"/>
      <c r="H171" s="22"/>
      <c r="I171" s="132">
        <v>-617</v>
      </c>
      <c r="J171" s="133" t="s">
        <v>193</v>
      </c>
      <c r="K171" s="22"/>
      <c r="L171" s="22"/>
      <c r="M171" s="132" t="s">
        <v>1068</v>
      </c>
      <c r="N171" s="133" t="s">
        <v>193</v>
      </c>
      <c r="O171" s="22"/>
      <c r="P171" s="22"/>
      <c r="Q171" s="134">
        <v>-1180</v>
      </c>
      <c r="R171" s="133" t="s">
        <v>193</v>
      </c>
      <c r="S171" s="22"/>
      <c r="T171" s="22"/>
      <c r="U171" s="134">
        <v>-1449</v>
      </c>
      <c r="V171" s="133" t="s">
        <v>193</v>
      </c>
    </row>
    <row r="172" spans="1:22" ht="15.75" thickBot="1" x14ac:dyDescent="0.3">
      <c r="A172" s="11"/>
      <c r="B172" s="144" t="s">
        <v>89</v>
      </c>
      <c r="C172" s="19"/>
      <c r="D172" s="19"/>
      <c r="E172" s="137">
        <v>-6124</v>
      </c>
      <c r="F172" s="130" t="s">
        <v>193</v>
      </c>
      <c r="G172" s="19"/>
      <c r="H172" s="19"/>
      <c r="I172" s="136" t="s">
        <v>205</v>
      </c>
      <c r="J172" s="130" t="s">
        <v>193</v>
      </c>
      <c r="K172" s="19"/>
      <c r="L172" s="19"/>
      <c r="M172" s="137">
        <v>-1001</v>
      </c>
      <c r="N172" s="130" t="s">
        <v>193</v>
      </c>
      <c r="O172" s="19"/>
      <c r="P172" s="19"/>
      <c r="Q172" s="136" t="s">
        <v>1069</v>
      </c>
      <c r="R172" s="130" t="s">
        <v>193</v>
      </c>
      <c r="S172" s="19"/>
      <c r="T172" s="19"/>
      <c r="U172" s="137">
        <v>-6124</v>
      </c>
      <c r="V172" s="130" t="s">
        <v>193</v>
      </c>
    </row>
    <row r="173" spans="1:22" x14ac:dyDescent="0.25">
      <c r="A173" s="11"/>
      <c r="B173" s="32"/>
      <c r="C173" s="32"/>
      <c r="D173" s="33"/>
      <c r="E173" s="33"/>
      <c r="F173" s="32"/>
      <c r="G173" s="32"/>
      <c r="H173" s="33"/>
      <c r="I173" s="33"/>
      <c r="J173" s="32"/>
      <c r="K173" s="32"/>
      <c r="L173" s="33"/>
      <c r="M173" s="33"/>
      <c r="N173" s="32"/>
      <c r="O173" s="32"/>
      <c r="P173" s="33"/>
      <c r="Q173" s="33"/>
      <c r="R173" s="32"/>
      <c r="S173" s="32"/>
      <c r="T173" s="33"/>
      <c r="U173" s="33"/>
      <c r="V173" s="32"/>
    </row>
    <row r="174" spans="1:22" ht="15.75" thickBot="1" x14ac:dyDescent="0.3">
      <c r="A174" s="11"/>
      <c r="B174" s="138" t="s">
        <v>1070</v>
      </c>
      <c r="C174" s="22"/>
      <c r="D174" s="22"/>
      <c r="E174" s="134">
        <v>-4939</v>
      </c>
      <c r="F174" s="133" t="s">
        <v>193</v>
      </c>
      <c r="G174" s="22"/>
      <c r="H174" s="22"/>
      <c r="I174" s="132" t="s">
        <v>1071</v>
      </c>
      <c r="J174" s="133"/>
      <c r="K174" s="22"/>
      <c r="L174" s="22"/>
      <c r="M174" s="132" t="s">
        <v>1072</v>
      </c>
      <c r="N174" s="133" t="s">
        <v>193</v>
      </c>
      <c r="O174" s="22"/>
      <c r="P174" s="22"/>
      <c r="Q174" s="134">
        <v>-4162</v>
      </c>
      <c r="R174" s="133" t="s">
        <v>193</v>
      </c>
      <c r="S174" s="22"/>
      <c r="T174" s="22"/>
      <c r="U174" s="134">
        <v>-4939</v>
      </c>
      <c r="V174" s="133" t="s">
        <v>193</v>
      </c>
    </row>
    <row r="175" spans="1:22" x14ac:dyDescent="0.25">
      <c r="A175" s="11"/>
      <c r="B175" s="32"/>
      <c r="C175" s="32"/>
      <c r="D175" s="33"/>
      <c r="E175" s="33"/>
      <c r="F175" s="32"/>
      <c r="G175" s="32"/>
      <c r="H175" s="33"/>
      <c r="I175" s="33"/>
      <c r="J175" s="32"/>
      <c r="K175" s="32"/>
      <c r="L175" s="33"/>
      <c r="M175" s="33"/>
      <c r="N175" s="32"/>
      <c r="O175" s="32"/>
      <c r="P175" s="33"/>
      <c r="Q175" s="33"/>
      <c r="R175" s="32"/>
      <c r="S175" s="32"/>
      <c r="T175" s="33"/>
      <c r="U175" s="33"/>
      <c r="V175" s="32"/>
    </row>
    <row r="176" spans="1:22" ht="21.75" thickBot="1" x14ac:dyDescent="0.3">
      <c r="A176" s="11"/>
      <c r="B176" s="139" t="s">
        <v>1073</v>
      </c>
      <c r="C176" s="19"/>
      <c r="D176" s="19" t="s">
        <v>188</v>
      </c>
      <c r="E176" s="136" t="s">
        <v>1018</v>
      </c>
      <c r="F176" s="130" t="s">
        <v>193</v>
      </c>
      <c r="G176" s="19"/>
      <c r="H176" s="19" t="s">
        <v>188</v>
      </c>
      <c r="I176" s="136" t="s">
        <v>1019</v>
      </c>
      <c r="J176" s="130" t="s">
        <v>193</v>
      </c>
      <c r="K176" s="19"/>
      <c r="L176" s="19" t="s">
        <v>188</v>
      </c>
      <c r="M176" s="136" t="s">
        <v>1020</v>
      </c>
      <c r="N176" s="130"/>
      <c r="O176" s="19"/>
      <c r="P176" s="19" t="s">
        <v>188</v>
      </c>
      <c r="Q176" s="137">
        <v>-6564</v>
      </c>
      <c r="R176" s="130" t="s">
        <v>193</v>
      </c>
      <c r="S176" s="19"/>
      <c r="T176" s="19" t="s">
        <v>188</v>
      </c>
      <c r="U176" s="136" t="s">
        <v>1021</v>
      </c>
      <c r="V176" s="130"/>
    </row>
    <row r="177" spans="1:22" ht="15.75" thickTop="1" x14ac:dyDescent="0.25">
      <c r="A177" s="11"/>
      <c r="B177" s="32"/>
      <c r="C177" s="32"/>
      <c r="D177" s="35"/>
      <c r="E177" s="35"/>
      <c r="F177" s="32"/>
      <c r="G177" s="32"/>
      <c r="H177" s="35"/>
      <c r="I177" s="35"/>
      <c r="J177" s="32"/>
      <c r="K177" s="32"/>
      <c r="L177" s="35"/>
      <c r="M177" s="35"/>
      <c r="N177" s="32"/>
      <c r="O177" s="32"/>
      <c r="P177" s="35"/>
      <c r="Q177" s="35"/>
      <c r="R177" s="32"/>
      <c r="S177" s="32"/>
      <c r="T177" s="35"/>
      <c r="U177" s="35"/>
      <c r="V177" s="32"/>
    </row>
    <row r="178" spans="1:22" x14ac:dyDescent="0.25">
      <c r="A178" s="11"/>
      <c r="B178" s="19"/>
      <c r="C178" s="19"/>
      <c r="D178" s="19"/>
      <c r="E178" s="19"/>
      <c r="F178" s="19"/>
      <c r="G178" s="19"/>
      <c r="H178" s="19"/>
      <c r="I178" s="19"/>
      <c r="J178" s="19"/>
      <c r="K178" s="19"/>
      <c r="L178" s="19"/>
      <c r="M178" s="19"/>
      <c r="N178" s="19"/>
      <c r="O178" s="19"/>
      <c r="P178" s="19"/>
      <c r="Q178" s="19"/>
      <c r="R178" s="19"/>
      <c r="S178" s="19"/>
      <c r="T178" s="19"/>
      <c r="U178" s="19"/>
      <c r="V178" s="19"/>
    </row>
    <row r="179" spans="1:22" ht="15.75" thickBot="1" x14ac:dyDescent="0.3">
      <c r="A179" s="11"/>
      <c r="B179" s="19"/>
      <c r="C179" s="19"/>
      <c r="D179" s="140" t="s">
        <v>333</v>
      </c>
      <c r="E179" s="140"/>
      <c r="F179" s="140"/>
      <c r="G179" s="140"/>
      <c r="H179" s="140"/>
      <c r="I179" s="140"/>
      <c r="J179" s="140"/>
      <c r="K179" s="140"/>
      <c r="L179" s="140"/>
      <c r="M179" s="140"/>
      <c r="N179" s="140"/>
      <c r="O179" s="140"/>
      <c r="P179" s="140"/>
      <c r="Q179" s="140"/>
      <c r="R179" s="140"/>
      <c r="S179" s="140"/>
      <c r="T179" s="140"/>
      <c r="U179" s="140"/>
      <c r="V179" s="19"/>
    </row>
    <row r="180" spans="1:22" x14ac:dyDescent="0.25">
      <c r="A180" s="11"/>
      <c r="B180" s="37"/>
      <c r="C180" s="37"/>
      <c r="D180" s="142" t="s">
        <v>834</v>
      </c>
      <c r="E180" s="142"/>
      <c r="F180" s="40"/>
      <c r="G180" s="40"/>
      <c r="H180" s="142" t="s">
        <v>835</v>
      </c>
      <c r="I180" s="142"/>
      <c r="J180" s="40"/>
      <c r="K180" s="40"/>
      <c r="L180" s="142" t="s">
        <v>836</v>
      </c>
      <c r="M180" s="142"/>
      <c r="N180" s="40"/>
      <c r="O180" s="40"/>
      <c r="P180" s="142" t="s">
        <v>837</v>
      </c>
      <c r="Q180" s="142"/>
      <c r="R180" s="40"/>
      <c r="S180" s="40"/>
      <c r="T180" s="142" t="s">
        <v>839</v>
      </c>
      <c r="U180" s="142"/>
      <c r="V180" s="37"/>
    </row>
    <row r="181" spans="1:22" x14ac:dyDescent="0.25">
      <c r="A181" s="11"/>
      <c r="B181" s="37"/>
      <c r="C181" s="37"/>
      <c r="D181" s="141"/>
      <c r="E181" s="141"/>
      <c r="F181" s="37"/>
      <c r="G181" s="37"/>
      <c r="H181" s="141"/>
      <c r="I181" s="141"/>
      <c r="J181" s="37"/>
      <c r="K181" s="37"/>
      <c r="L181" s="141"/>
      <c r="M181" s="141"/>
      <c r="N181" s="37"/>
      <c r="O181" s="37"/>
      <c r="P181" s="141" t="s">
        <v>838</v>
      </c>
      <c r="Q181" s="141"/>
      <c r="R181" s="37"/>
      <c r="S181" s="37"/>
      <c r="T181" s="141" t="s">
        <v>879</v>
      </c>
      <c r="U181" s="141"/>
      <c r="V181" s="37"/>
    </row>
    <row r="182" spans="1:22" ht="15.75" thickBot="1" x14ac:dyDescent="0.3">
      <c r="A182" s="11"/>
      <c r="B182" s="37"/>
      <c r="C182" s="37"/>
      <c r="D182" s="140"/>
      <c r="E182" s="140"/>
      <c r="F182" s="37"/>
      <c r="G182" s="37"/>
      <c r="H182" s="140"/>
      <c r="I182" s="140"/>
      <c r="J182" s="37"/>
      <c r="K182" s="37"/>
      <c r="L182" s="140"/>
      <c r="M182" s="140"/>
      <c r="N182" s="37"/>
      <c r="O182" s="37"/>
      <c r="P182" s="140"/>
      <c r="Q182" s="140"/>
      <c r="R182" s="37"/>
      <c r="S182" s="37"/>
      <c r="T182" s="140" t="s">
        <v>841</v>
      </c>
      <c r="U182" s="140"/>
      <c r="V182" s="37"/>
    </row>
    <row r="183" spans="1:22" x14ac:dyDescent="0.25">
      <c r="A183" s="11"/>
      <c r="B183" s="143" t="s">
        <v>57</v>
      </c>
      <c r="C183" s="22"/>
      <c r="D183" s="22"/>
      <c r="E183" s="22"/>
      <c r="F183" s="22"/>
      <c r="G183" s="22"/>
      <c r="H183" s="22"/>
      <c r="I183" s="22"/>
      <c r="J183" s="22"/>
      <c r="K183" s="22"/>
      <c r="L183" s="22"/>
      <c r="M183" s="22"/>
      <c r="N183" s="22"/>
      <c r="O183" s="22"/>
      <c r="P183" s="22"/>
      <c r="Q183" s="22"/>
      <c r="R183" s="22"/>
      <c r="S183" s="22"/>
      <c r="T183" s="22"/>
      <c r="U183" s="22"/>
      <c r="V183" s="22"/>
    </row>
    <row r="184" spans="1:22" x14ac:dyDescent="0.25">
      <c r="A184" s="11"/>
      <c r="B184" s="144" t="s">
        <v>58</v>
      </c>
      <c r="C184" s="19"/>
      <c r="D184" s="19" t="s">
        <v>188</v>
      </c>
      <c r="E184" s="136" t="s">
        <v>1074</v>
      </c>
      <c r="F184" s="130"/>
      <c r="G184" s="19"/>
      <c r="H184" s="19" t="s">
        <v>188</v>
      </c>
      <c r="I184" s="136" t="s">
        <v>1027</v>
      </c>
      <c r="J184" s="130" t="s">
        <v>193</v>
      </c>
      <c r="K184" s="19"/>
      <c r="L184" s="19" t="s">
        <v>188</v>
      </c>
      <c r="M184" s="136" t="s">
        <v>1075</v>
      </c>
      <c r="N184" s="130" t="s">
        <v>193</v>
      </c>
      <c r="O184" s="19"/>
      <c r="P184" s="19" t="s">
        <v>188</v>
      </c>
      <c r="Q184" s="136" t="s">
        <v>205</v>
      </c>
      <c r="R184" s="130" t="s">
        <v>193</v>
      </c>
      <c r="S184" s="19"/>
      <c r="T184" s="19" t="s">
        <v>188</v>
      </c>
      <c r="U184" s="136" t="s">
        <v>1076</v>
      </c>
      <c r="V184" s="130" t="s">
        <v>193</v>
      </c>
    </row>
    <row r="185" spans="1:22" x14ac:dyDescent="0.25">
      <c r="A185" s="11"/>
      <c r="B185" s="145" t="s">
        <v>59</v>
      </c>
      <c r="C185" s="22"/>
      <c r="D185" s="22"/>
      <c r="E185" s="132" t="s">
        <v>1077</v>
      </c>
      <c r="F185" s="133"/>
      <c r="G185" s="22"/>
      <c r="H185" s="22"/>
      <c r="I185" s="132" t="s">
        <v>205</v>
      </c>
      <c r="J185" s="133" t="s">
        <v>193</v>
      </c>
      <c r="K185" s="22"/>
      <c r="L185" s="22"/>
      <c r="M185" s="132" t="s">
        <v>205</v>
      </c>
      <c r="N185" s="133" t="s">
        <v>193</v>
      </c>
      <c r="O185" s="22"/>
      <c r="P185" s="22"/>
      <c r="Q185" s="132" t="s">
        <v>205</v>
      </c>
      <c r="R185" s="133" t="s">
        <v>193</v>
      </c>
      <c r="S185" s="22"/>
      <c r="T185" s="22"/>
      <c r="U185" s="132" t="s">
        <v>1077</v>
      </c>
      <c r="V185" s="133" t="s">
        <v>193</v>
      </c>
    </row>
    <row r="186" spans="1:22" x14ac:dyDescent="0.25">
      <c r="A186" s="11"/>
      <c r="B186" s="144" t="s">
        <v>970</v>
      </c>
      <c r="C186" s="19"/>
      <c r="D186" s="19"/>
      <c r="E186" s="136" t="s">
        <v>1078</v>
      </c>
      <c r="F186" s="130"/>
      <c r="G186" s="19"/>
      <c r="H186" s="19"/>
      <c r="I186" s="136" t="s">
        <v>1079</v>
      </c>
      <c r="J186" s="130"/>
      <c r="K186" s="19"/>
      <c r="L186" s="19"/>
      <c r="M186" s="136" t="s">
        <v>1080</v>
      </c>
      <c r="N186" s="130"/>
      <c r="O186" s="19"/>
      <c r="P186" s="19"/>
      <c r="Q186" s="136" t="s">
        <v>205</v>
      </c>
      <c r="R186" s="130" t="s">
        <v>193</v>
      </c>
      <c r="S186" s="19"/>
      <c r="T186" s="19"/>
      <c r="U186" s="136" t="s">
        <v>1081</v>
      </c>
      <c r="V186" s="130"/>
    </row>
    <row r="187" spans="1:22" x14ac:dyDescent="0.25">
      <c r="A187" s="11"/>
      <c r="B187" s="145" t="s">
        <v>61</v>
      </c>
      <c r="C187" s="22"/>
      <c r="D187" s="22"/>
      <c r="E187" s="132" t="s">
        <v>1082</v>
      </c>
      <c r="F187" s="133"/>
      <c r="G187" s="22"/>
      <c r="H187" s="22"/>
      <c r="I187" s="132" t="s">
        <v>1083</v>
      </c>
      <c r="J187" s="133"/>
      <c r="K187" s="22"/>
      <c r="L187" s="22"/>
      <c r="M187" s="132" t="s">
        <v>1084</v>
      </c>
      <c r="N187" s="133"/>
      <c r="O187" s="22"/>
      <c r="P187" s="22"/>
      <c r="Q187" s="132">
        <v>-219</v>
      </c>
      <c r="R187" s="133" t="s">
        <v>193</v>
      </c>
      <c r="S187" s="22"/>
      <c r="T187" s="22"/>
      <c r="U187" s="132" t="s">
        <v>1085</v>
      </c>
      <c r="V187" s="133" t="s">
        <v>193</v>
      </c>
    </row>
    <row r="188" spans="1:22" x14ac:dyDescent="0.25">
      <c r="A188" s="11"/>
      <c r="B188" s="144" t="s">
        <v>62</v>
      </c>
      <c r="C188" s="19"/>
      <c r="D188" s="19"/>
      <c r="E188" s="19"/>
      <c r="F188" s="19"/>
      <c r="G188" s="19"/>
      <c r="H188" s="19"/>
      <c r="I188" s="19"/>
      <c r="J188" s="19"/>
      <c r="K188" s="19"/>
      <c r="L188" s="19"/>
      <c r="M188" s="19"/>
      <c r="N188" s="19"/>
      <c r="O188" s="19"/>
      <c r="P188" s="19"/>
      <c r="Q188" s="19"/>
      <c r="R188" s="19"/>
      <c r="S188" s="19"/>
      <c r="T188" s="19"/>
      <c r="U188" s="19"/>
      <c r="V188" s="19"/>
    </row>
    <row r="189" spans="1:22" x14ac:dyDescent="0.25">
      <c r="A189" s="11"/>
      <c r="B189" s="146" t="s">
        <v>979</v>
      </c>
      <c r="C189" s="22"/>
      <c r="D189" s="22"/>
      <c r="E189" s="132" t="s">
        <v>205</v>
      </c>
      <c r="F189" s="133" t="s">
        <v>193</v>
      </c>
      <c r="G189" s="22"/>
      <c r="H189" s="22"/>
      <c r="I189" s="132" t="s">
        <v>205</v>
      </c>
      <c r="J189" s="133" t="s">
        <v>193</v>
      </c>
      <c r="K189" s="22"/>
      <c r="L189" s="22"/>
      <c r="M189" s="132" t="s">
        <v>1086</v>
      </c>
      <c r="N189" s="133" t="s">
        <v>193</v>
      </c>
      <c r="O189" s="22"/>
      <c r="P189" s="22"/>
      <c r="Q189" s="132">
        <v>-454</v>
      </c>
      <c r="R189" s="133" t="s">
        <v>193</v>
      </c>
      <c r="S189" s="22"/>
      <c r="T189" s="22"/>
      <c r="U189" s="132" t="s">
        <v>205</v>
      </c>
      <c r="V189" s="133" t="s">
        <v>193</v>
      </c>
    </row>
    <row r="190" spans="1:22" x14ac:dyDescent="0.25">
      <c r="A190" s="11"/>
      <c r="B190" s="147" t="s">
        <v>112</v>
      </c>
      <c r="C190" s="19"/>
      <c r="D190" s="19"/>
      <c r="E190" s="136" t="s">
        <v>1087</v>
      </c>
      <c r="F190" s="130"/>
      <c r="G190" s="19"/>
      <c r="H190" s="19"/>
      <c r="I190" s="136" t="s">
        <v>1088</v>
      </c>
      <c r="J190" s="130" t="s">
        <v>193</v>
      </c>
      <c r="K190" s="19"/>
      <c r="L190" s="19"/>
      <c r="M190" s="136" t="s">
        <v>1089</v>
      </c>
      <c r="N190" s="130"/>
      <c r="O190" s="19"/>
      <c r="P190" s="19"/>
      <c r="Q190" s="136" t="s">
        <v>205</v>
      </c>
      <c r="R190" s="130" t="s">
        <v>193</v>
      </c>
      <c r="S190" s="19"/>
      <c r="T190" s="19"/>
      <c r="U190" s="136" t="s">
        <v>1090</v>
      </c>
      <c r="V190" s="130" t="s">
        <v>193</v>
      </c>
    </row>
    <row r="191" spans="1:22" ht="15.75" thickBot="1" x14ac:dyDescent="0.3">
      <c r="A191" s="11"/>
      <c r="B191" s="145" t="s">
        <v>63</v>
      </c>
      <c r="C191" s="22"/>
      <c r="D191" s="22"/>
      <c r="E191" s="132" t="s">
        <v>205</v>
      </c>
      <c r="F191" s="133" t="s">
        <v>193</v>
      </c>
      <c r="G191" s="22"/>
      <c r="H191" s="22"/>
      <c r="I191" s="132" t="s">
        <v>634</v>
      </c>
      <c r="J191" s="133"/>
      <c r="K191" s="22"/>
      <c r="L191" s="22"/>
      <c r="M191" s="132" t="s">
        <v>812</v>
      </c>
      <c r="N191" s="133"/>
      <c r="O191" s="22"/>
      <c r="P191" s="22"/>
      <c r="Q191" s="132" t="s">
        <v>569</v>
      </c>
      <c r="R191" s="133"/>
      <c r="S191" s="22"/>
      <c r="T191" s="22"/>
      <c r="U191" s="132" t="s">
        <v>665</v>
      </c>
      <c r="V191" s="133"/>
    </row>
    <row r="192" spans="1:22" x14ac:dyDescent="0.25">
      <c r="A192" s="11"/>
      <c r="B192" s="32"/>
      <c r="C192" s="32"/>
      <c r="D192" s="33"/>
      <c r="E192" s="33"/>
      <c r="F192" s="32"/>
      <c r="G192" s="32"/>
      <c r="H192" s="33"/>
      <c r="I192" s="33"/>
      <c r="J192" s="32"/>
      <c r="K192" s="32"/>
      <c r="L192" s="33"/>
      <c r="M192" s="33"/>
      <c r="N192" s="32"/>
      <c r="O192" s="32"/>
      <c r="P192" s="33"/>
      <c r="Q192" s="33"/>
      <c r="R192" s="32"/>
      <c r="S192" s="32"/>
      <c r="T192" s="33"/>
      <c r="U192" s="33"/>
      <c r="V192" s="32"/>
    </row>
    <row r="193" spans="1:22" x14ac:dyDescent="0.25">
      <c r="A193" s="11"/>
      <c r="B193" s="139" t="s">
        <v>985</v>
      </c>
      <c r="C193" s="19"/>
      <c r="D193" s="19"/>
      <c r="E193" s="136" t="s">
        <v>1091</v>
      </c>
      <c r="F193" s="130" t="s">
        <v>193</v>
      </c>
      <c r="G193" s="19"/>
      <c r="H193" s="19"/>
      <c r="I193" s="136" t="s">
        <v>1092</v>
      </c>
      <c r="J193" s="130" t="s">
        <v>193</v>
      </c>
      <c r="K193" s="19"/>
      <c r="L193" s="19"/>
      <c r="M193" s="136" t="s">
        <v>1093</v>
      </c>
      <c r="N193" s="130"/>
      <c r="O193" s="19"/>
      <c r="P193" s="19"/>
      <c r="Q193" s="136">
        <v>-671</v>
      </c>
      <c r="R193" s="130" t="s">
        <v>193</v>
      </c>
      <c r="S193" s="19"/>
      <c r="T193" s="19"/>
      <c r="U193" s="136" t="s">
        <v>1094</v>
      </c>
      <c r="V193" s="130" t="s">
        <v>193</v>
      </c>
    </row>
    <row r="194" spans="1:22" x14ac:dyDescent="0.25">
      <c r="A194" s="11"/>
      <c r="B194" s="143" t="s">
        <v>65</v>
      </c>
      <c r="C194" s="22"/>
      <c r="D194" s="22"/>
      <c r="E194" s="22"/>
      <c r="F194" s="22"/>
      <c r="G194" s="22"/>
      <c r="H194" s="22"/>
      <c r="I194" s="22"/>
      <c r="J194" s="22"/>
      <c r="K194" s="22"/>
      <c r="L194" s="22"/>
      <c r="M194" s="22"/>
      <c r="N194" s="22"/>
      <c r="O194" s="22"/>
      <c r="P194" s="22"/>
      <c r="Q194" s="22"/>
      <c r="R194" s="22"/>
      <c r="S194" s="22"/>
      <c r="T194" s="22"/>
      <c r="U194" s="22"/>
      <c r="V194" s="22"/>
    </row>
    <row r="195" spans="1:22" x14ac:dyDescent="0.25">
      <c r="A195" s="11"/>
      <c r="B195" s="144" t="s">
        <v>990</v>
      </c>
      <c r="C195" s="19"/>
      <c r="D195" s="19"/>
      <c r="E195" s="136" t="s">
        <v>1095</v>
      </c>
      <c r="F195" s="130"/>
      <c r="G195" s="19"/>
      <c r="H195" s="19"/>
      <c r="I195" s="136" t="s">
        <v>1096</v>
      </c>
      <c r="J195" s="130"/>
      <c r="K195" s="19"/>
      <c r="L195" s="19"/>
      <c r="M195" s="136" t="s">
        <v>1097</v>
      </c>
      <c r="N195" s="130"/>
      <c r="O195" s="19"/>
      <c r="P195" s="19"/>
      <c r="Q195" s="136">
        <v>-136</v>
      </c>
      <c r="R195" s="130" t="s">
        <v>193</v>
      </c>
      <c r="S195" s="19"/>
      <c r="T195" s="19"/>
      <c r="U195" s="136" t="s">
        <v>1098</v>
      </c>
      <c r="V195" s="130"/>
    </row>
    <row r="196" spans="1:22" ht="23.25" thickBot="1" x14ac:dyDescent="0.3">
      <c r="A196" s="11"/>
      <c r="B196" s="145" t="s">
        <v>995</v>
      </c>
      <c r="C196" s="22"/>
      <c r="D196" s="22"/>
      <c r="E196" s="132" t="s">
        <v>1099</v>
      </c>
      <c r="F196" s="133" t="s">
        <v>193</v>
      </c>
      <c r="G196" s="22"/>
      <c r="H196" s="22"/>
      <c r="I196" s="132" t="s">
        <v>1100</v>
      </c>
      <c r="J196" s="133"/>
      <c r="K196" s="22"/>
      <c r="L196" s="22"/>
      <c r="M196" s="132" t="s">
        <v>1101</v>
      </c>
      <c r="N196" s="133"/>
      <c r="O196" s="22"/>
      <c r="P196" s="22"/>
      <c r="Q196" s="132">
        <v>-33</v>
      </c>
      <c r="R196" s="133" t="s">
        <v>193</v>
      </c>
      <c r="S196" s="22"/>
      <c r="T196" s="22"/>
      <c r="U196" s="132" t="s">
        <v>1102</v>
      </c>
      <c r="V196" s="133" t="s">
        <v>193</v>
      </c>
    </row>
    <row r="197" spans="1:22" x14ac:dyDescent="0.25">
      <c r="A197" s="11"/>
      <c r="B197" s="32"/>
      <c r="C197" s="32"/>
      <c r="D197" s="33"/>
      <c r="E197" s="33"/>
      <c r="F197" s="32"/>
      <c r="G197" s="32"/>
      <c r="H197" s="33"/>
      <c r="I197" s="33"/>
      <c r="J197" s="32"/>
      <c r="K197" s="32"/>
      <c r="L197" s="33"/>
      <c r="M197" s="33"/>
      <c r="N197" s="32"/>
      <c r="O197" s="32"/>
      <c r="P197" s="33"/>
      <c r="Q197" s="33"/>
      <c r="R197" s="32"/>
      <c r="S197" s="32"/>
      <c r="T197" s="33"/>
      <c r="U197" s="33"/>
      <c r="V197" s="32"/>
    </row>
    <row r="198" spans="1:22" x14ac:dyDescent="0.25">
      <c r="A198" s="11"/>
      <c r="B198" s="139" t="s">
        <v>1103</v>
      </c>
      <c r="C198" s="19"/>
      <c r="D198" s="19"/>
      <c r="E198" s="136" t="s">
        <v>1104</v>
      </c>
      <c r="F198" s="130" t="s">
        <v>193</v>
      </c>
      <c r="G198" s="19"/>
      <c r="H198" s="19"/>
      <c r="I198" s="136" t="s">
        <v>1105</v>
      </c>
      <c r="J198" s="130"/>
      <c r="K198" s="19"/>
      <c r="L198" s="19"/>
      <c r="M198" s="136" t="s">
        <v>1106</v>
      </c>
      <c r="N198" s="130"/>
      <c r="O198" s="19"/>
      <c r="P198" s="19"/>
      <c r="Q198" s="136">
        <v>-169</v>
      </c>
      <c r="R198" s="130" t="s">
        <v>193</v>
      </c>
      <c r="S198" s="19"/>
      <c r="T198" s="19"/>
      <c r="U198" s="136" t="s">
        <v>1107</v>
      </c>
      <c r="V198" s="130" t="s">
        <v>193</v>
      </c>
    </row>
    <row r="199" spans="1:22" x14ac:dyDescent="0.25">
      <c r="A199" s="11"/>
      <c r="B199" s="143" t="s">
        <v>69</v>
      </c>
      <c r="C199" s="22"/>
      <c r="D199" s="22"/>
      <c r="E199" s="22"/>
      <c r="F199" s="22"/>
      <c r="G199" s="22"/>
      <c r="H199" s="22"/>
      <c r="I199" s="22"/>
      <c r="J199" s="22"/>
      <c r="K199" s="22"/>
      <c r="L199" s="22"/>
      <c r="M199" s="22"/>
      <c r="N199" s="22"/>
      <c r="O199" s="22"/>
      <c r="P199" s="22"/>
      <c r="Q199" s="22"/>
      <c r="R199" s="22"/>
      <c r="S199" s="22"/>
      <c r="T199" s="22"/>
      <c r="U199" s="22"/>
      <c r="V199" s="22"/>
    </row>
    <row r="200" spans="1:22" ht="22.5" x14ac:dyDescent="0.25">
      <c r="A200" s="11"/>
      <c r="B200" s="144" t="s">
        <v>70</v>
      </c>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11"/>
      <c r="B201" s="146" t="s">
        <v>979</v>
      </c>
      <c r="C201" s="22"/>
      <c r="D201" s="22"/>
      <c r="E201" s="132" t="s">
        <v>1108</v>
      </c>
      <c r="F201" s="133"/>
      <c r="G201" s="22"/>
      <c r="H201" s="22"/>
      <c r="I201" s="132" t="s">
        <v>205</v>
      </c>
      <c r="J201" s="133" t="s">
        <v>193</v>
      </c>
      <c r="K201" s="22"/>
      <c r="L201" s="22"/>
      <c r="M201" s="132" t="s">
        <v>920</v>
      </c>
      <c r="N201" s="133" t="s">
        <v>193</v>
      </c>
      <c r="O201" s="22"/>
      <c r="P201" s="22"/>
      <c r="Q201" s="134">
        <v>-1197</v>
      </c>
      <c r="R201" s="133" t="s">
        <v>193</v>
      </c>
      <c r="S201" s="22"/>
      <c r="T201" s="22"/>
      <c r="U201" s="132" t="s">
        <v>205</v>
      </c>
      <c r="V201" s="133" t="s">
        <v>193</v>
      </c>
    </row>
    <row r="202" spans="1:22" x14ac:dyDescent="0.25">
      <c r="A202" s="11"/>
      <c r="B202" s="147" t="s">
        <v>112</v>
      </c>
      <c r="C202" s="19"/>
      <c r="D202" s="19"/>
      <c r="E202" s="136" t="s">
        <v>1109</v>
      </c>
      <c r="F202" s="130"/>
      <c r="G202" s="19"/>
      <c r="H202" s="19"/>
      <c r="I202" s="136" t="s">
        <v>205</v>
      </c>
      <c r="J202" s="130" t="s">
        <v>193</v>
      </c>
      <c r="K202" s="19"/>
      <c r="L202" s="19"/>
      <c r="M202" s="136" t="s">
        <v>205</v>
      </c>
      <c r="N202" s="130" t="s">
        <v>193</v>
      </c>
      <c r="O202" s="19"/>
      <c r="P202" s="19"/>
      <c r="Q202" s="136" t="s">
        <v>205</v>
      </c>
      <c r="R202" s="130" t="s">
        <v>193</v>
      </c>
      <c r="S202" s="19"/>
      <c r="T202" s="19"/>
      <c r="U202" s="136" t="s">
        <v>1109</v>
      </c>
      <c r="V202" s="130" t="s">
        <v>193</v>
      </c>
    </row>
    <row r="203" spans="1:22" x14ac:dyDescent="0.25">
      <c r="A203" s="11"/>
      <c r="B203" s="145" t="s">
        <v>1005</v>
      </c>
      <c r="C203" s="22"/>
      <c r="D203" s="22"/>
      <c r="E203" s="132" t="s">
        <v>1110</v>
      </c>
      <c r="F203" s="133"/>
      <c r="G203" s="22"/>
      <c r="H203" s="22"/>
      <c r="I203" s="132" t="s">
        <v>1027</v>
      </c>
      <c r="J203" s="133"/>
      <c r="K203" s="22"/>
      <c r="L203" s="22"/>
      <c r="M203" s="132" t="s">
        <v>205</v>
      </c>
      <c r="N203" s="133" t="s">
        <v>193</v>
      </c>
      <c r="O203" s="22"/>
      <c r="P203" s="22"/>
      <c r="Q203" s="134">
        <v>-2455</v>
      </c>
      <c r="R203" s="133" t="s">
        <v>193</v>
      </c>
      <c r="S203" s="22"/>
      <c r="T203" s="22"/>
      <c r="U203" s="132" t="s">
        <v>205</v>
      </c>
      <c r="V203" s="133" t="s">
        <v>193</v>
      </c>
    </row>
    <row r="204" spans="1:22" x14ac:dyDescent="0.25">
      <c r="A204" s="11"/>
      <c r="B204" s="144" t="s">
        <v>59</v>
      </c>
      <c r="C204" s="19"/>
      <c r="D204" s="19"/>
      <c r="E204" s="136" t="s">
        <v>1111</v>
      </c>
      <c r="F204" s="130"/>
      <c r="G204" s="19"/>
      <c r="H204" s="19"/>
      <c r="I204" s="136" t="s">
        <v>205</v>
      </c>
      <c r="J204" s="130" t="s">
        <v>193</v>
      </c>
      <c r="K204" s="19"/>
      <c r="L204" s="19"/>
      <c r="M204" s="136" t="s">
        <v>470</v>
      </c>
      <c r="N204" s="130"/>
      <c r="O204" s="19"/>
      <c r="P204" s="19"/>
      <c r="Q204" s="136" t="s">
        <v>205</v>
      </c>
      <c r="R204" s="130" t="s">
        <v>193</v>
      </c>
      <c r="S204" s="19"/>
      <c r="T204" s="19"/>
      <c r="U204" s="136" t="s">
        <v>1033</v>
      </c>
      <c r="V204" s="130" t="s">
        <v>193</v>
      </c>
    </row>
    <row r="205" spans="1:22" x14ac:dyDescent="0.25">
      <c r="A205" s="11"/>
      <c r="B205" s="145" t="s">
        <v>71</v>
      </c>
      <c r="C205" s="22"/>
      <c r="D205" s="22"/>
      <c r="E205" s="132" t="s">
        <v>1009</v>
      </c>
      <c r="F205" s="133"/>
      <c r="G205" s="22"/>
      <c r="H205" s="22"/>
      <c r="I205" s="132" t="s">
        <v>205</v>
      </c>
      <c r="J205" s="133" t="s">
        <v>193</v>
      </c>
      <c r="K205" s="22"/>
      <c r="L205" s="22"/>
      <c r="M205" s="132" t="s">
        <v>205</v>
      </c>
      <c r="N205" s="133" t="s">
        <v>193</v>
      </c>
      <c r="O205" s="22"/>
      <c r="P205" s="22"/>
      <c r="Q205" s="132" t="s">
        <v>205</v>
      </c>
      <c r="R205" s="133" t="s">
        <v>193</v>
      </c>
      <c r="S205" s="22"/>
      <c r="T205" s="22"/>
      <c r="U205" s="132" t="s">
        <v>1009</v>
      </c>
      <c r="V205" s="133" t="s">
        <v>193</v>
      </c>
    </row>
    <row r="206" spans="1:22" x14ac:dyDescent="0.25">
      <c r="A206" s="11"/>
      <c r="B206" s="144" t="s">
        <v>72</v>
      </c>
      <c r="C206" s="19"/>
      <c r="D206" s="19"/>
      <c r="E206" s="136" t="s">
        <v>1112</v>
      </c>
      <c r="F206" s="130"/>
      <c r="G206" s="19"/>
      <c r="H206" s="19"/>
      <c r="I206" s="136" t="s">
        <v>905</v>
      </c>
      <c r="J206" s="130"/>
      <c r="K206" s="19"/>
      <c r="L206" s="19"/>
      <c r="M206" s="136" t="s">
        <v>1113</v>
      </c>
      <c r="N206" s="130"/>
      <c r="O206" s="19"/>
      <c r="P206" s="19"/>
      <c r="Q206" s="136">
        <v>-984</v>
      </c>
      <c r="R206" s="130" t="s">
        <v>193</v>
      </c>
      <c r="S206" s="19"/>
      <c r="T206" s="19"/>
      <c r="U206" s="136" t="s">
        <v>1114</v>
      </c>
      <c r="V206" s="130" t="s">
        <v>193</v>
      </c>
    </row>
    <row r="207" spans="1:22" x14ac:dyDescent="0.25">
      <c r="A207" s="11"/>
      <c r="B207" s="145" t="s">
        <v>62</v>
      </c>
      <c r="C207" s="22"/>
      <c r="D207" s="22"/>
      <c r="E207" s="132" t="s">
        <v>1115</v>
      </c>
      <c r="F207" s="133"/>
      <c r="G207" s="22"/>
      <c r="H207" s="22"/>
      <c r="I207" s="132" t="s">
        <v>563</v>
      </c>
      <c r="J207" s="133"/>
      <c r="K207" s="22"/>
      <c r="L207" s="22"/>
      <c r="M207" s="132" t="s">
        <v>1116</v>
      </c>
      <c r="N207" s="133" t="s">
        <v>193</v>
      </c>
      <c r="O207" s="22"/>
      <c r="P207" s="22"/>
      <c r="Q207" s="132" t="s">
        <v>205</v>
      </c>
      <c r="R207" s="133" t="s">
        <v>193</v>
      </c>
      <c r="S207" s="22"/>
      <c r="T207" s="22"/>
      <c r="U207" s="132" t="s">
        <v>1117</v>
      </c>
      <c r="V207" s="133"/>
    </row>
    <row r="208" spans="1:22" ht="15.75" thickBot="1" x14ac:dyDescent="0.3">
      <c r="A208" s="11"/>
      <c r="B208" s="144" t="s">
        <v>63</v>
      </c>
      <c r="C208" s="19"/>
      <c r="D208" s="19"/>
      <c r="E208" s="136" t="s">
        <v>205</v>
      </c>
      <c r="F208" s="130"/>
      <c r="G208" s="19"/>
      <c r="H208" s="19"/>
      <c r="I208" s="136" t="s">
        <v>205</v>
      </c>
      <c r="J208" s="130" t="s">
        <v>193</v>
      </c>
      <c r="K208" s="19"/>
      <c r="L208" s="19"/>
      <c r="M208" s="136" t="s">
        <v>210</v>
      </c>
      <c r="N208" s="130" t="s">
        <v>193</v>
      </c>
      <c r="O208" s="19"/>
      <c r="P208" s="19"/>
      <c r="Q208" s="136" t="s">
        <v>205</v>
      </c>
      <c r="R208" s="130" t="s">
        <v>193</v>
      </c>
      <c r="S208" s="19"/>
      <c r="T208" s="19"/>
      <c r="U208" s="136" t="s">
        <v>210</v>
      </c>
      <c r="V208" s="130"/>
    </row>
    <row r="209" spans="1:22" x14ac:dyDescent="0.25">
      <c r="A209" s="11"/>
      <c r="B209" s="32"/>
      <c r="C209" s="32"/>
      <c r="D209" s="33"/>
      <c r="E209" s="33"/>
      <c r="F209" s="32"/>
      <c r="G209" s="32"/>
      <c r="H209" s="33"/>
      <c r="I209" s="33"/>
      <c r="J209" s="32"/>
      <c r="K209" s="32"/>
      <c r="L209" s="33"/>
      <c r="M209" s="33"/>
      <c r="N209" s="32"/>
      <c r="O209" s="32"/>
      <c r="P209" s="33"/>
      <c r="Q209" s="33"/>
      <c r="R209" s="32"/>
      <c r="S209" s="32"/>
      <c r="T209" s="33"/>
      <c r="U209" s="33"/>
      <c r="V209" s="32"/>
    </row>
    <row r="210" spans="1:22" ht="15.75" thickBot="1" x14ac:dyDescent="0.3">
      <c r="A210" s="11"/>
      <c r="B210" s="138" t="s">
        <v>73</v>
      </c>
      <c r="C210" s="22"/>
      <c r="D210" s="22"/>
      <c r="E210" s="132" t="s">
        <v>1118</v>
      </c>
      <c r="F210" s="133"/>
      <c r="G210" s="22"/>
      <c r="H210" s="22"/>
      <c r="I210" s="132" t="s">
        <v>1119</v>
      </c>
      <c r="J210" s="133" t="s">
        <v>193</v>
      </c>
      <c r="K210" s="22"/>
      <c r="L210" s="22"/>
      <c r="M210" s="132" t="s">
        <v>1120</v>
      </c>
      <c r="N210" s="133"/>
      <c r="O210" s="22"/>
      <c r="P210" s="22"/>
      <c r="Q210" s="134">
        <v>-4636</v>
      </c>
      <c r="R210" s="133" t="s">
        <v>193</v>
      </c>
      <c r="S210" s="22"/>
      <c r="T210" s="22"/>
      <c r="U210" s="132" t="s">
        <v>1121</v>
      </c>
      <c r="V210" s="133" t="s">
        <v>193</v>
      </c>
    </row>
    <row r="211" spans="1:22" x14ac:dyDescent="0.25">
      <c r="A211" s="11"/>
      <c r="B211" s="32"/>
      <c r="C211" s="32"/>
      <c r="D211" s="33"/>
      <c r="E211" s="33"/>
      <c r="F211" s="32"/>
      <c r="G211" s="32"/>
      <c r="H211" s="33"/>
      <c r="I211" s="33"/>
      <c r="J211" s="32"/>
      <c r="K211" s="32"/>
      <c r="L211" s="33"/>
      <c r="M211" s="33"/>
      <c r="N211" s="32"/>
      <c r="O211" s="32"/>
      <c r="P211" s="33"/>
      <c r="Q211" s="33"/>
      <c r="R211" s="32"/>
      <c r="S211" s="32"/>
      <c r="T211" s="33"/>
      <c r="U211" s="33"/>
      <c r="V211" s="32"/>
    </row>
    <row r="212" spans="1:22" ht="15.75" thickBot="1" x14ac:dyDescent="0.3">
      <c r="A212" s="11"/>
      <c r="B212" s="139" t="s">
        <v>74</v>
      </c>
      <c r="C212" s="19"/>
      <c r="D212" s="19" t="s">
        <v>188</v>
      </c>
      <c r="E212" s="136" t="s">
        <v>1122</v>
      </c>
      <c r="F212" s="130"/>
      <c r="G212" s="19"/>
      <c r="H212" s="19" t="s">
        <v>188</v>
      </c>
      <c r="I212" s="136" t="s">
        <v>1123</v>
      </c>
      <c r="J212" s="130" t="s">
        <v>193</v>
      </c>
      <c r="K212" s="19"/>
      <c r="L212" s="19" t="s">
        <v>188</v>
      </c>
      <c r="M212" s="136" t="s">
        <v>1124</v>
      </c>
      <c r="N212" s="130"/>
      <c r="O212" s="19"/>
      <c r="P212" s="19" t="s">
        <v>188</v>
      </c>
      <c r="Q212" s="137">
        <v>-5476</v>
      </c>
      <c r="R212" s="130" t="s">
        <v>193</v>
      </c>
      <c r="S212" s="19"/>
      <c r="T212" s="19" t="s">
        <v>188</v>
      </c>
      <c r="U212" s="136" t="s">
        <v>1125</v>
      </c>
      <c r="V212" s="130" t="s">
        <v>193</v>
      </c>
    </row>
    <row r="213" spans="1:22" ht="15.75" thickTop="1" x14ac:dyDescent="0.25">
      <c r="A213" s="11"/>
      <c r="B213" s="32"/>
      <c r="C213" s="32"/>
      <c r="D213" s="35"/>
      <c r="E213" s="35"/>
      <c r="F213" s="32"/>
      <c r="G213" s="32"/>
      <c r="H213" s="35"/>
      <c r="I213" s="35"/>
      <c r="J213" s="32"/>
      <c r="K213" s="32"/>
      <c r="L213" s="35"/>
      <c r="M213" s="35"/>
      <c r="N213" s="32"/>
      <c r="O213" s="32"/>
      <c r="P213" s="35"/>
      <c r="Q213" s="35"/>
      <c r="R213" s="32"/>
      <c r="S213" s="32"/>
      <c r="T213" s="35"/>
      <c r="U213" s="35"/>
      <c r="V213" s="32"/>
    </row>
    <row r="214" spans="1:22" x14ac:dyDescent="0.25">
      <c r="A214" s="11"/>
      <c r="B214" s="143" t="s">
        <v>75</v>
      </c>
      <c r="C214" s="22"/>
      <c r="D214" s="22"/>
      <c r="E214" s="22"/>
      <c r="F214" s="22"/>
      <c r="G214" s="22"/>
      <c r="H214" s="22"/>
      <c r="I214" s="22"/>
      <c r="J214" s="22"/>
      <c r="K214" s="22"/>
      <c r="L214" s="22"/>
      <c r="M214" s="22"/>
      <c r="N214" s="22"/>
      <c r="O214" s="22"/>
      <c r="P214" s="22"/>
      <c r="Q214" s="22"/>
      <c r="R214" s="22"/>
      <c r="S214" s="22"/>
      <c r="T214" s="22"/>
      <c r="U214" s="22"/>
      <c r="V214" s="22"/>
    </row>
    <row r="215" spans="1:22" x14ac:dyDescent="0.25">
      <c r="A215" s="11"/>
      <c r="B215" s="144" t="s">
        <v>76</v>
      </c>
      <c r="C215" s="19"/>
      <c r="D215" s="19" t="s">
        <v>188</v>
      </c>
      <c r="E215" s="136" t="s">
        <v>1126</v>
      </c>
      <c r="F215" s="130"/>
      <c r="G215" s="19"/>
      <c r="H215" s="19" t="s">
        <v>188</v>
      </c>
      <c r="I215" s="136" t="s">
        <v>1034</v>
      </c>
      <c r="J215" s="130"/>
      <c r="K215" s="19"/>
      <c r="L215" s="19" t="s">
        <v>188</v>
      </c>
      <c r="M215" s="136" t="s">
        <v>1127</v>
      </c>
      <c r="N215" s="130" t="s">
        <v>193</v>
      </c>
      <c r="O215" s="19"/>
      <c r="P215" s="19" t="s">
        <v>188</v>
      </c>
      <c r="Q215" s="136" t="s">
        <v>205</v>
      </c>
      <c r="R215" s="130" t="s">
        <v>193</v>
      </c>
      <c r="S215" s="19"/>
      <c r="T215" s="19" t="s">
        <v>188</v>
      </c>
      <c r="U215" s="136" t="s">
        <v>1128</v>
      </c>
      <c r="V215" s="130"/>
    </row>
    <row r="216" spans="1:22" x14ac:dyDescent="0.25">
      <c r="A216" s="11"/>
      <c r="B216" s="145" t="s">
        <v>77</v>
      </c>
      <c r="C216" s="22"/>
      <c r="D216" s="22"/>
      <c r="E216" s="22"/>
      <c r="F216" s="22"/>
      <c r="G216" s="22"/>
      <c r="H216" s="22"/>
      <c r="I216" s="22"/>
      <c r="J216" s="22"/>
      <c r="K216" s="22"/>
      <c r="L216" s="22"/>
      <c r="M216" s="22"/>
      <c r="N216" s="22"/>
      <c r="O216" s="22"/>
      <c r="P216" s="22"/>
      <c r="Q216" s="22"/>
      <c r="R216" s="22"/>
      <c r="S216" s="22"/>
      <c r="T216" s="22"/>
      <c r="U216" s="22"/>
      <c r="V216" s="22"/>
    </row>
    <row r="217" spans="1:22" x14ac:dyDescent="0.25">
      <c r="A217" s="11"/>
      <c r="B217" s="147" t="s">
        <v>1025</v>
      </c>
      <c r="C217" s="19"/>
      <c r="D217" s="19"/>
      <c r="E217" s="136" t="s">
        <v>1129</v>
      </c>
      <c r="F217" s="130"/>
      <c r="G217" s="19"/>
      <c r="H217" s="19"/>
      <c r="I217" s="136" t="s">
        <v>1130</v>
      </c>
      <c r="J217" s="130" t="s">
        <v>193</v>
      </c>
      <c r="K217" s="19"/>
      <c r="L217" s="19"/>
      <c r="M217" s="136" t="s">
        <v>205</v>
      </c>
      <c r="N217" s="130" t="s">
        <v>193</v>
      </c>
      <c r="O217" s="19"/>
      <c r="P217" s="19"/>
      <c r="Q217" s="137">
        <v>-1567</v>
      </c>
      <c r="R217" s="130" t="s">
        <v>193</v>
      </c>
      <c r="S217" s="19"/>
      <c r="T217" s="19"/>
      <c r="U217" s="136" t="s">
        <v>205</v>
      </c>
      <c r="V217" s="130" t="s">
        <v>193</v>
      </c>
    </row>
    <row r="218" spans="1:22" x14ac:dyDescent="0.25">
      <c r="A218" s="11"/>
      <c r="B218" s="146" t="s">
        <v>112</v>
      </c>
      <c r="C218" s="22"/>
      <c r="D218" s="22"/>
      <c r="E218" s="132" t="s">
        <v>1131</v>
      </c>
      <c r="F218" s="133" t="s">
        <v>193</v>
      </c>
      <c r="G218" s="22"/>
      <c r="H218" s="22"/>
      <c r="I218" s="132" t="s">
        <v>821</v>
      </c>
      <c r="J218" s="133" t="s">
        <v>193</v>
      </c>
      <c r="K218" s="22"/>
      <c r="L218" s="22"/>
      <c r="M218" s="132" t="s">
        <v>1132</v>
      </c>
      <c r="N218" s="133"/>
      <c r="O218" s="22"/>
      <c r="P218" s="22"/>
      <c r="Q218" s="132" t="s">
        <v>205</v>
      </c>
      <c r="R218" s="133" t="s">
        <v>193</v>
      </c>
      <c r="S218" s="22"/>
      <c r="T218" s="22"/>
      <c r="U218" s="132" t="s">
        <v>1133</v>
      </c>
      <c r="V218" s="133"/>
    </row>
    <row r="219" spans="1:22" x14ac:dyDescent="0.25">
      <c r="A219" s="11"/>
      <c r="B219" s="144" t="s">
        <v>78</v>
      </c>
      <c r="C219" s="19"/>
      <c r="D219" s="19"/>
      <c r="E219" s="19"/>
      <c r="F219" s="19"/>
      <c r="G219" s="19"/>
      <c r="H219" s="19"/>
      <c r="I219" s="19"/>
      <c r="J219" s="19"/>
      <c r="K219" s="19"/>
      <c r="L219" s="19"/>
      <c r="M219" s="19"/>
      <c r="N219" s="19"/>
      <c r="O219" s="19"/>
      <c r="P219" s="19"/>
      <c r="Q219" s="19"/>
      <c r="R219" s="19"/>
      <c r="S219" s="19"/>
      <c r="T219" s="19"/>
      <c r="U219" s="19"/>
      <c r="V219" s="19"/>
    </row>
    <row r="220" spans="1:22" x14ac:dyDescent="0.25">
      <c r="A220" s="11"/>
      <c r="B220" s="146" t="s">
        <v>1025</v>
      </c>
      <c r="C220" s="22"/>
      <c r="D220" s="22"/>
      <c r="E220" s="132" t="s">
        <v>1134</v>
      </c>
      <c r="F220" s="133"/>
      <c r="G220" s="22"/>
      <c r="H220" s="22"/>
      <c r="I220" s="132" t="s">
        <v>205</v>
      </c>
      <c r="J220" s="133"/>
      <c r="K220" s="22"/>
      <c r="L220" s="22"/>
      <c r="M220" s="132" t="s">
        <v>1032</v>
      </c>
      <c r="N220" s="133"/>
      <c r="O220" s="22"/>
      <c r="P220" s="22"/>
      <c r="Q220" s="132">
        <v>-91</v>
      </c>
      <c r="R220" s="133" t="s">
        <v>193</v>
      </c>
      <c r="S220" s="22"/>
      <c r="T220" s="22"/>
      <c r="U220" s="132" t="s">
        <v>205</v>
      </c>
      <c r="V220" s="133" t="s">
        <v>193</v>
      </c>
    </row>
    <row r="221" spans="1:22" x14ac:dyDescent="0.25">
      <c r="A221" s="11"/>
      <c r="B221" s="147" t="s">
        <v>112</v>
      </c>
      <c r="C221" s="19"/>
      <c r="D221" s="19"/>
      <c r="E221" s="136" t="s">
        <v>972</v>
      </c>
      <c r="F221" s="130"/>
      <c r="G221" s="19"/>
      <c r="H221" s="19"/>
      <c r="I221" s="136" t="s">
        <v>205</v>
      </c>
      <c r="J221" s="130"/>
      <c r="K221" s="19"/>
      <c r="L221" s="19"/>
      <c r="M221" s="136" t="s">
        <v>1135</v>
      </c>
      <c r="N221" s="130"/>
      <c r="O221" s="19"/>
      <c r="P221" s="19"/>
      <c r="Q221" s="136" t="s">
        <v>205</v>
      </c>
      <c r="R221" s="130" t="s">
        <v>193</v>
      </c>
      <c r="S221" s="19"/>
      <c r="T221" s="19"/>
      <c r="U221" s="136" t="s">
        <v>1136</v>
      </c>
      <c r="V221" s="130" t="s">
        <v>193</v>
      </c>
    </row>
    <row r="222" spans="1:22" x14ac:dyDescent="0.25">
      <c r="A222" s="11"/>
      <c r="B222" s="145" t="s">
        <v>79</v>
      </c>
      <c r="C222" s="22"/>
      <c r="D222" s="22"/>
      <c r="E222" s="132" t="s">
        <v>957</v>
      </c>
      <c r="F222" s="133"/>
      <c r="G222" s="22"/>
      <c r="H222" s="22"/>
      <c r="I222" s="132" t="s">
        <v>1137</v>
      </c>
      <c r="J222" s="133"/>
      <c r="K222" s="22"/>
      <c r="L222" s="22"/>
      <c r="M222" s="132" t="s">
        <v>1138</v>
      </c>
      <c r="N222" s="133"/>
      <c r="O222" s="22"/>
      <c r="P222" s="22"/>
      <c r="Q222" s="132" t="s">
        <v>205</v>
      </c>
      <c r="R222" s="133" t="s">
        <v>193</v>
      </c>
      <c r="S222" s="22"/>
      <c r="T222" s="22"/>
      <c r="U222" s="132" t="s">
        <v>1139</v>
      </c>
      <c r="V222" s="133" t="s">
        <v>193</v>
      </c>
    </row>
    <row r="223" spans="1:22" ht="15.75" thickBot="1" x14ac:dyDescent="0.3">
      <c r="A223" s="11"/>
      <c r="B223" s="144" t="s">
        <v>63</v>
      </c>
      <c r="C223" s="19"/>
      <c r="D223" s="19"/>
      <c r="E223" s="136" t="s">
        <v>205</v>
      </c>
      <c r="F223" s="130" t="s">
        <v>193</v>
      </c>
      <c r="G223" s="19"/>
      <c r="H223" s="19"/>
      <c r="I223" s="136" t="s">
        <v>205</v>
      </c>
      <c r="J223" s="130"/>
      <c r="K223" s="19"/>
      <c r="L223" s="19"/>
      <c r="M223" s="136" t="s">
        <v>1140</v>
      </c>
      <c r="N223" s="130"/>
      <c r="O223" s="19"/>
      <c r="P223" s="19"/>
      <c r="Q223" s="136" t="s">
        <v>205</v>
      </c>
      <c r="R223" s="130" t="s">
        <v>193</v>
      </c>
      <c r="S223" s="19"/>
      <c r="T223" s="19"/>
      <c r="U223" s="136" t="s">
        <v>1140</v>
      </c>
      <c r="V223" s="130" t="s">
        <v>193</v>
      </c>
    </row>
    <row r="224" spans="1:22" x14ac:dyDescent="0.25">
      <c r="A224" s="11"/>
      <c r="B224" s="32"/>
      <c r="C224" s="32"/>
      <c r="D224" s="33"/>
      <c r="E224" s="33"/>
      <c r="F224" s="32"/>
      <c r="G224" s="32"/>
      <c r="H224" s="33"/>
      <c r="I224" s="33"/>
      <c r="J224" s="32"/>
      <c r="K224" s="32"/>
      <c r="L224" s="33"/>
      <c r="M224" s="33"/>
      <c r="N224" s="32"/>
      <c r="O224" s="32"/>
      <c r="P224" s="33"/>
      <c r="Q224" s="33"/>
      <c r="R224" s="32"/>
      <c r="S224" s="32"/>
      <c r="T224" s="33"/>
      <c r="U224" s="33"/>
      <c r="V224" s="32"/>
    </row>
    <row r="225" spans="1:22" x14ac:dyDescent="0.25">
      <c r="A225" s="11"/>
      <c r="B225" s="138" t="s">
        <v>1141</v>
      </c>
      <c r="C225" s="22"/>
      <c r="D225" s="22"/>
      <c r="E225" s="132" t="s">
        <v>1142</v>
      </c>
      <c r="F225" s="133"/>
      <c r="G225" s="22"/>
      <c r="H225" s="22"/>
      <c r="I225" s="132" t="s">
        <v>1143</v>
      </c>
      <c r="J225" s="133"/>
      <c r="K225" s="22"/>
      <c r="L225" s="22"/>
      <c r="M225" s="132" t="s">
        <v>1144</v>
      </c>
      <c r="N225" s="133" t="s">
        <v>193</v>
      </c>
      <c r="O225" s="22"/>
      <c r="P225" s="22"/>
      <c r="Q225" s="134">
        <v>-1658</v>
      </c>
      <c r="R225" s="133" t="s">
        <v>193</v>
      </c>
      <c r="S225" s="22"/>
      <c r="T225" s="22"/>
      <c r="U225" s="132" t="s">
        <v>1145</v>
      </c>
      <c r="V225" s="133" t="s">
        <v>193</v>
      </c>
    </row>
    <row r="226" spans="1:22" x14ac:dyDescent="0.25">
      <c r="A226" s="11"/>
      <c r="B226" s="148" t="s">
        <v>81</v>
      </c>
      <c r="C226" s="19"/>
      <c r="D226" s="19"/>
      <c r="E226" s="19"/>
      <c r="F226" s="19"/>
      <c r="G226" s="19"/>
      <c r="H226" s="19"/>
      <c r="I226" s="19"/>
      <c r="J226" s="19"/>
      <c r="K226" s="19"/>
      <c r="L226" s="19"/>
      <c r="M226" s="19"/>
      <c r="N226" s="19"/>
      <c r="O226" s="19"/>
      <c r="P226" s="19"/>
      <c r="Q226" s="19"/>
      <c r="R226" s="19"/>
      <c r="S226" s="19"/>
      <c r="T226" s="19"/>
      <c r="U226" s="19"/>
      <c r="V226" s="19"/>
    </row>
    <row r="227" spans="1:22" x14ac:dyDescent="0.25">
      <c r="A227" s="11"/>
      <c r="B227" s="145" t="s">
        <v>77</v>
      </c>
      <c r="C227" s="22"/>
      <c r="D227" s="22"/>
      <c r="E227" s="132" t="s">
        <v>1146</v>
      </c>
      <c r="F227" s="133" t="s">
        <v>193</v>
      </c>
      <c r="G227" s="22"/>
      <c r="H227" s="22"/>
      <c r="I227" s="132" t="s">
        <v>930</v>
      </c>
      <c r="J227" s="133"/>
      <c r="K227" s="22"/>
      <c r="L227" s="22"/>
      <c r="M227" s="132" t="s">
        <v>1147</v>
      </c>
      <c r="N227" s="133"/>
      <c r="O227" s="22"/>
      <c r="P227" s="22"/>
      <c r="Q227" s="132" t="s">
        <v>205</v>
      </c>
      <c r="R227" s="133" t="s">
        <v>193</v>
      </c>
      <c r="S227" s="22"/>
      <c r="T227" s="22"/>
      <c r="U227" s="132" t="s">
        <v>1148</v>
      </c>
      <c r="V227" s="133" t="s">
        <v>193</v>
      </c>
    </row>
    <row r="228" spans="1:22" x14ac:dyDescent="0.25">
      <c r="A228" s="11"/>
      <c r="B228" s="144" t="s">
        <v>82</v>
      </c>
      <c r="C228" s="19"/>
      <c r="D228" s="19"/>
      <c r="E228" s="19"/>
      <c r="F228" s="19"/>
      <c r="G228" s="19"/>
      <c r="H228" s="19"/>
      <c r="I228" s="19"/>
      <c r="J228" s="19"/>
      <c r="K228" s="19"/>
      <c r="L228" s="19"/>
      <c r="M228" s="19"/>
      <c r="N228" s="19"/>
      <c r="O228" s="19"/>
      <c r="P228" s="19"/>
      <c r="Q228" s="19"/>
      <c r="R228" s="19"/>
      <c r="S228" s="19"/>
      <c r="T228" s="19"/>
      <c r="U228" s="19"/>
      <c r="V228" s="19"/>
    </row>
    <row r="229" spans="1:22" x14ac:dyDescent="0.25">
      <c r="A229" s="11"/>
      <c r="B229" s="146" t="s">
        <v>1025</v>
      </c>
      <c r="C229" s="22"/>
      <c r="D229" s="22"/>
      <c r="E229" s="132" t="s">
        <v>205</v>
      </c>
      <c r="F229" s="133"/>
      <c r="G229" s="22"/>
      <c r="H229" s="22"/>
      <c r="I229" s="132" t="s">
        <v>864</v>
      </c>
      <c r="J229" s="133"/>
      <c r="K229" s="22"/>
      <c r="L229" s="22"/>
      <c r="M229" s="132" t="s">
        <v>205</v>
      </c>
      <c r="N229" s="133" t="s">
        <v>193</v>
      </c>
      <c r="O229" s="22"/>
      <c r="P229" s="22"/>
      <c r="Q229" s="132">
        <v>-299</v>
      </c>
      <c r="R229" s="133" t="s">
        <v>193</v>
      </c>
      <c r="S229" s="22"/>
      <c r="T229" s="22"/>
      <c r="U229" s="132" t="s">
        <v>205</v>
      </c>
      <c r="V229" s="133" t="s">
        <v>193</v>
      </c>
    </row>
    <row r="230" spans="1:22" x14ac:dyDescent="0.25">
      <c r="A230" s="11"/>
      <c r="B230" s="147" t="s">
        <v>112</v>
      </c>
      <c r="C230" s="19"/>
      <c r="D230" s="19"/>
      <c r="E230" s="136" t="s">
        <v>1149</v>
      </c>
      <c r="F230" s="130"/>
      <c r="G230" s="19"/>
      <c r="H230" s="19"/>
      <c r="I230" s="136" t="s">
        <v>205</v>
      </c>
      <c r="J230" s="130" t="s">
        <v>193</v>
      </c>
      <c r="K230" s="19"/>
      <c r="L230" s="19"/>
      <c r="M230" s="136" t="s">
        <v>1150</v>
      </c>
      <c r="N230" s="130"/>
      <c r="O230" s="19"/>
      <c r="P230" s="19"/>
      <c r="Q230" s="136" t="s">
        <v>205</v>
      </c>
      <c r="R230" s="130" t="s">
        <v>193</v>
      </c>
      <c r="S230" s="19"/>
      <c r="T230" s="19"/>
      <c r="U230" s="136" t="s">
        <v>1151</v>
      </c>
      <c r="V230" s="130" t="s">
        <v>193</v>
      </c>
    </row>
    <row r="231" spans="1:22" x14ac:dyDescent="0.25">
      <c r="A231" s="11"/>
      <c r="B231" s="145" t="s">
        <v>79</v>
      </c>
      <c r="C231" s="22"/>
      <c r="D231" s="22"/>
      <c r="E231" s="132" t="s">
        <v>1152</v>
      </c>
      <c r="F231" s="133" t="s">
        <v>193</v>
      </c>
      <c r="G231" s="22"/>
      <c r="H231" s="22"/>
      <c r="I231" s="132" t="s">
        <v>1153</v>
      </c>
      <c r="J231" s="133"/>
      <c r="K231" s="22"/>
      <c r="L231" s="22"/>
      <c r="M231" s="132" t="s">
        <v>1154</v>
      </c>
      <c r="N231" s="133"/>
      <c r="O231" s="22"/>
      <c r="P231" s="22"/>
      <c r="Q231" s="132" t="s">
        <v>205</v>
      </c>
      <c r="R231" s="133" t="s">
        <v>193</v>
      </c>
      <c r="S231" s="22"/>
      <c r="T231" s="22"/>
      <c r="U231" s="132" t="s">
        <v>1155</v>
      </c>
      <c r="V231" s="133" t="s">
        <v>193</v>
      </c>
    </row>
    <row r="232" spans="1:22" ht="15.75" thickBot="1" x14ac:dyDescent="0.3">
      <c r="A232" s="11"/>
      <c r="B232" s="144" t="s">
        <v>63</v>
      </c>
      <c r="C232" s="19"/>
      <c r="D232" s="19"/>
      <c r="E232" s="136" t="s">
        <v>1055</v>
      </c>
      <c r="F232" s="130"/>
      <c r="G232" s="19"/>
      <c r="H232" s="19"/>
      <c r="I232" s="136" t="s">
        <v>205</v>
      </c>
      <c r="J232" s="130" t="s">
        <v>193</v>
      </c>
      <c r="K232" s="19"/>
      <c r="L232" s="19"/>
      <c r="M232" s="136" t="s">
        <v>629</v>
      </c>
      <c r="N232" s="130"/>
      <c r="O232" s="19"/>
      <c r="P232" s="19"/>
      <c r="Q232" s="136" t="s">
        <v>241</v>
      </c>
      <c r="R232" s="130" t="s">
        <v>193</v>
      </c>
      <c r="S232" s="19"/>
      <c r="T232" s="19"/>
      <c r="U232" s="136" t="s">
        <v>1156</v>
      </c>
      <c r="V232" s="130" t="s">
        <v>193</v>
      </c>
    </row>
    <row r="233" spans="1:22" x14ac:dyDescent="0.25">
      <c r="A233" s="11"/>
      <c r="B233" s="32"/>
      <c r="C233" s="32"/>
      <c r="D233" s="33"/>
      <c r="E233" s="33"/>
      <c r="F233" s="32"/>
      <c r="G233" s="32"/>
      <c r="H233" s="33"/>
      <c r="I233" s="33"/>
      <c r="J233" s="32"/>
      <c r="K233" s="32"/>
      <c r="L233" s="33"/>
      <c r="M233" s="33"/>
      <c r="N233" s="32"/>
      <c r="O233" s="32"/>
      <c r="P233" s="33"/>
      <c r="Q233" s="33"/>
      <c r="R233" s="32"/>
      <c r="S233" s="32"/>
      <c r="T233" s="33"/>
      <c r="U233" s="33"/>
      <c r="V233" s="32"/>
    </row>
    <row r="234" spans="1:22" x14ac:dyDescent="0.25">
      <c r="A234" s="11"/>
      <c r="B234" s="138" t="s">
        <v>1157</v>
      </c>
      <c r="C234" s="22"/>
      <c r="D234" s="22"/>
      <c r="E234" s="132" t="s">
        <v>1158</v>
      </c>
      <c r="F234" s="133"/>
      <c r="G234" s="22"/>
      <c r="H234" s="22"/>
      <c r="I234" s="132" t="s">
        <v>1159</v>
      </c>
      <c r="J234" s="133"/>
      <c r="K234" s="22"/>
      <c r="L234" s="22"/>
      <c r="M234" s="132" t="s">
        <v>1160</v>
      </c>
      <c r="N234" s="133"/>
      <c r="O234" s="22"/>
      <c r="P234" s="22"/>
      <c r="Q234" s="132">
        <v>-295</v>
      </c>
      <c r="R234" s="133" t="s">
        <v>193</v>
      </c>
      <c r="S234" s="22"/>
      <c r="T234" s="22"/>
      <c r="U234" s="132" t="s">
        <v>1161</v>
      </c>
      <c r="V234" s="133" t="s">
        <v>193</v>
      </c>
    </row>
    <row r="235" spans="1:22" x14ac:dyDescent="0.25">
      <c r="A235" s="11"/>
      <c r="B235" s="148" t="s">
        <v>1062</v>
      </c>
      <c r="C235" s="19"/>
      <c r="D235" s="19"/>
      <c r="E235" s="19"/>
      <c r="F235" s="19"/>
      <c r="G235" s="19"/>
      <c r="H235" s="19"/>
      <c r="I235" s="19"/>
      <c r="J235" s="19"/>
      <c r="K235" s="19"/>
      <c r="L235" s="19"/>
      <c r="M235" s="19"/>
      <c r="N235" s="19"/>
      <c r="O235" s="19"/>
      <c r="P235" s="19"/>
      <c r="Q235" s="19"/>
      <c r="R235" s="19"/>
      <c r="S235" s="19"/>
      <c r="T235" s="19"/>
      <c r="U235" s="19"/>
      <c r="V235" s="19"/>
    </row>
    <row r="236" spans="1:22" x14ac:dyDescent="0.25">
      <c r="A236" s="11"/>
      <c r="B236" s="145" t="s">
        <v>92</v>
      </c>
      <c r="C236" s="22"/>
      <c r="D236" s="22"/>
      <c r="E236" s="132" t="s">
        <v>205</v>
      </c>
      <c r="F236" s="133" t="s">
        <v>193</v>
      </c>
      <c r="G236" s="22"/>
      <c r="H236" s="22"/>
      <c r="I236" s="132" t="s">
        <v>205</v>
      </c>
      <c r="J236" s="133"/>
      <c r="K236" s="22"/>
      <c r="L236" s="22"/>
      <c r="M236" s="132" t="s">
        <v>1063</v>
      </c>
      <c r="N236" s="133"/>
      <c r="O236" s="22"/>
      <c r="P236" s="22"/>
      <c r="Q236" s="132">
        <v>-409</v>
      </c>
      <c r="R236" s="133" t="s">
        <v>193</v>
      </c>
      <c r="S236" s="22"/>
      <c r="T236" s="22"/>
      <c r="U236" s="132" t="s">
        <v>205</v>
      </c>
      <c r="V236" s="133" t="s">
        <v>193</v>
      </c>
    </row>
    <row r="237" spans="1:22" x14ac:dyDescent="0.25">
      <c r="A237" s="11"/>
      <c r="B237" s="144" t="s">
        <v>87</v>
      </c>
      <c r="C237" s="19"/>
      <c r="D237" s="19"/>
      <c r="E237" s="136" t="s">
        <v>1162</v>
      </c>
      <c r="F237" s="130" t="s">
        <v>193</v>
      </c>
      <c r="G237" s="19"/>
      <c r="H237" s="19"/>
      <c r="I237" s="136" t="s">
        <v>1065</v>
      </c>
      <c r="J237" s="130"/>
      <c r="K237" s="19"/>
      <c r="L237" s="19"/>
      <c r="M237" s="136" t="s">
        <v>1163</v>
      </c>
      <c r="N237" s="130"/>
      <c r="O237" s="19"/>
      <c r="P237" s="19"/>
      <c r="Q237" s="137">
        <v>-3470</v>
      </c>
      <c r="R237" s="130" t="s">
        <v>193</v>
      </c>
      <c r="S237" s="19"/>
      <c r="T237" s="19"/>
      <c r="U237" s="136" t="s">
        <v>1162</v>
      </c>
      <c r="V237" s="130" t="s">
        <v>193</v>
      </c>
    </row>
    <row r="238" spans="1:22" x14ac:dyDescent="0.25">
      <c r="A238" s="11"/>
      <c r="B238" s="145" t="s">
        <v>1067</v>
      </c>
      <c r="C238" s="22"/>
      <c r="D238" s="22"/>
      <c r="E238" s="134">
        <v>-2586</v>
      </c>
      <c r="F238" s="133" t="s">
        <v>193</v>
      </c>
      <c r="G238" s="22"/>
      <c r="H238" s="22"/>
      <c r="I238" s="132">
        <v>-623</v>
      </c>
      <c r="J238" s="133" t="s">
        <v>193</v>
      </c>
      <c r="K238" s="22"/>
      <c r="L238" s="22"/>
      <c r="M238" s="132" t="s">
        <v>1164</v>
      </c>
      <c r="N238" s="133"/>
      <c r="O238" s="22"/>
      <c r="P238" s="22"/>
      <c r="Q238" s="132">
        <v>-714</v>
      </c>
      <c r="R238" s="133" t="s">
        <v>193</v>
      </c>
      <c r="S238" s="22"/>
      <c r="T238" s="22"/>
      <c r="U238" s="134">
        <v>-2586</v>
      </c>
      <c r="V238" s="133" t="s">
        <v>193</v>
      </c>
    </row>
    <row r="239" spans="1:22" ht="15.75" thickBot="1" x14ac:dyDescent="0.3">
      <c r="A239" s="11"/>
      <c r="B239" s="144" t="s">
        <v>89</v>
      </c>
      <c r="C239" s="19"/>
      <c r="D239" s="19"/>
      <c r="E239" s="137">
        <v>-7320</v>
      </c>
      <c r="F239" s="130" t="s">
        <v>193</v>
      </c>
      <c r="G239" s="19"/>
      <c r="H239" s="19"/>
      <c r="I239" s="136" t="s">
        <v>205</v>
      </c>
      <c r="J239" s="130"/>
      <c r="K239" s="19"/>
      <c r="L239" s="19"/>
      <c r="M239" s="137">
        <v>-1070</v>
      </c>
      <c r="N239" s="130" t="s">
        <v>193</v>
      </c>
      <c r="O239" s="19"/>
      <c r="P239" s="19"/>
      <c r="Q239" s="137">
        <v>1070</v>
      </c>
      <c r="R239" s="130" t="s">
        <v>193</v>
      </c>
      <c r="S239" s="19"/>
      <c r="T239" s="19"/>
      <c r="U239" s="137">
        <v>-7320</v>
      </c>
      <c r="V239" s="130" t="s">
        <v>193</v>
      </c>
    </row>
    <row r="240" spans="1:22" x14ac:dyDescent="0.25">
      <c r="A240" s="11"/>
      <c r="B240" s="32"/>
      <c r="C240" s="32"/>
      <c r="D240" s="33"/>
      <c r="E240" s="33"/>
      <c r="F240" s="32"/>
      <c r="G240" s="32"/>
      <c r="H240" s="33"/>
      <c r="I240" s="33"/>
      <c r="J240" s="32"/>
      <c r="K240" s="32"/>
      <c r="L240" s="33"/>
      <c r="M240" s="33"/>
      <c r="N240" s="32"/>
      <c r="O240" s="32"/>
      <c r="P240" s="33"/>
      <c r="Q240" s="33"/>
      <c r="R240" s="32"/>
      <c r="S240" s="32"/>
      <c r="T240" s="33"/>
      <c r="U240" s="33"/>
      <c r="V240" s="32"/>
    </row>
    <row r="241" spans="1:22" ht="15.75" thickBot="1" x14ac:dyDescent="0.3">
      <c r="A241" s="11"/>
      <c r="B241" s="138" t="s">
        <v>1165</v>
      </c>
      <c r="C241" s="22"/>
      <c r="D241" s="22"/>
      <c r="E241" s="134">
        <v>-7259</v>
      </c>
      <c r="F241" s="133" t="s">
        <v>193</v>
      </c>
      <c r="G241" s="22"/>
      <c r="H241" s="22"/>
      <c r="I241" s="132" t="s">
        <v>1166</v>
      </c>
      <c r="J241" s="133"/>
      <c r="K241" s="22"/>
      <c r="L241" s="22"/>
      <c r="M241" s="132" t="s">
        <v>1167</v>
      </c>
      <c r="N241" s="133"/>
      <c r="O241" s="22"/>
      <c r="P241" s="22"/>
      <c r="Q241" s="134">
        <v>-3523</v>
      </c>
      <c r="R241" s="133" t="s">
        <v>193</v>
      </c>
      <c r="S241" s="22"/>
      <c r="T241" s="22"/>
      <c r="U241" s="134">
        <v>-7259</v>
      </c>
      <c r="V241" s="133" t="s">
        <v>193</v>
      </c>
    </row>
    <row r="242" spans="1:22" x14ac:dyDescent="0.25">
      <c r="A242" s="11"/>
      <c r="B242" s="32"/>
      <c r="C242" s="32"/>
      <c r="D242" s="33"/>
      <c r="E242" s="33"/>
      <c r="F242" s="32"/>
      <c r="G242" s="32"/>
      <c r="H242" s="33"/>
      <c r="I242" s="33"/>
      <c r="J242" s="32"/>
      <c r="K242" s="32"/>
      <c r="L242" s="33"/>
      <c r="M242" s="33"/>
      <c r="N242" s="32"/>
      <c r="O242" s="32"/>
      <c r="P242" s="33"/>
      <c r="Q242" s="33"/>
      <c r="R242" s="32"/>
      <c r="S242" s="32"/>
      <c r="T242" s="33"/>
      <c r="U242" s="33"/>
      <c r="V242" s="32"/>
    </row>
    <row r="243" spans="1:22" ht="21.75" thickBot="1" x14ac:dyDescent="0.3">
      <c r="A243" s="11"/>
      <c r="B243" s="139" t="s">
        <v>1168</v>
      </c>
      <c r="C243" s="19"/>
      <c r="D243" s="19" t="s">
        <v>188</v>
      </c>
      <c r="E243" s="136" t="s">
        <v>1122</v>
      </c>
      <c r="F243" s="130"/>
      <c r="G243" s="19"/>
      <c r="H243" s="19" t="s">
        <v>188</v>
      </c>
      <c r="I243" s="136" t="s">
        <v>1123</v>
      </c>
      <c r="J243" s="130"/>
      <c r="K243" s="19"/>
      <c r="L243" s="19" t="s">
        <v>188</v>
      </c>
      <c r="M243" s="136" t="s">
        <v>1124</v>
      </c>
      <c r="N243" s="130" t="s">
        <v>193</v>
      </c>
      <c r="O243" s="19"/>
      <c r="P243" s="19" t="s">
        <v>188</v>
      </c>
      <c r="Q243" s="137">
        <v>-5476</v>
      </c>
      <c r="R243" s="130" t="s">
        <v>193</v>
      </c>
      <c r="S243" s="19"/>
      <c r="T243" s="19" t="s">
        <v>188</v>
      </c>
      <c r="U243" s="136" t="s">
        <v>1125</v>
      </c>
      <c r="V243" s="130" t="s">
        <v>193</v>
      </c>
    </row>
    <row r="244" spans="1:22" ht="15.75" thickTop="1" x14ac:dyDescent="0.25">
      <c r="A244" s="11"/>
      <c r="B244" s="32"/>
      <c r="C244" s="32"/>
      <c r="D244" s="35"/>
      <c r="E244" s="35"/>
      <c r="F244" s="32"/>
      <c r="G244" s="32"/>
      <c r="H244" s="35"/>
      <c r="I244" s="35"/>
      <c r="J244" s="32"/>
      <c r="K244" s="32"/>
      <c r="L244" s="35"/>
      <c r="M244" s="35"/>
      <c r="N244" s="32"/>
      <c r="O244" s="32"/>
      <c r="P244" s="35"/>
      <c r="Q244" s="35"/>
      <c r="R244" s="32"/>
      <c r="S244" s="32"/>
      <c r="T244" s="35"/>
      <c r="U244" s="35"/>
      <c r="V244" s="32"/>
    </row>
    <row r="245" spans="1:22" x14ac:dyDescent="0.25">
      <c r="A245" s="11"/>
      <c r="B245" s="109" t="s">
        <v>1169</v>
      </c>
      <c r="C245" s="109"/>
      <c r="D245" s="109"/>
      <c r="E245" s="109"/>
      <c r="F245" s="109"/>
      <c r="G245" s="109"/>
      <c r="H245" s="109"/>
      <c r="I245" s="109"/>
      <c r="J245" s="109"/>
      <c r="K245" s="109"/>
      <c r="L245" s="109"/>
      <c r="M245" s="109"/>
      <c r="N245" s="109"/>
      <c r="O245" s="109"/>
      <c r="P245" s="109"/>
      <c r="Q245" s="109"/>
      <c r="R245" s="109"/>
      <c r="S245" s="109"/>
      <c r="T245" s="109"/>
      <c r="U245" s="109"/>
      <c r="V245" s="109"/>
    </row>
    <row r="246" spans="1:22" ht="15.75" x14ac:dyDescent="0.25">
      <c r="A246" s="11"/>
      <c r="B246" s="48"/>
      <c r="C246" s="48"/>
      <c r="D246" s="48"/>
      <c r="E246" s="48"/>
      <c r="F246" s="48"/>
      <c r="G246" s="48"/>
      <c r="H246" s="48"/>
      <c r="I246" s="48"/>
      <c r="J246" s="48"/>
      <c r="K246" s="48"/>
      <c r="L246" s="48"/>
      <c r="M246" s="48"/>
      <c r="N246" s="48"/>
      <c r="O246" s="48"/>
      <c r="P246" s="48"/>
      <c r="Q246" s="48"/>
      <c r="R246" s="48"/>
      <c r="S246" s="48"/>
      <c r="T246" s="48"/>
      <c r="U246" s="48"/>
      <c r="V246" s="48"/>
    </row>
    <row r="247" spans="1:22" x14ac:dyDescent="0.25">
      <c r="A247" s="11"/>
      <c r="B247" s="19"/>
      <c r="C247" s="19"/>
      <c r="D247" s="19"/>
      <c r="E247" s="19"/>
      <c r="F247" s="19"/>
      <c r="G247" s="19"/>
      <c r="H247" s="19"/>
      <c r="I247" s="19"/>
      <c r="J247" s="19"/>
      <c r="K247" s="19"/>
      <c r="L247" s="19"/>
      <c r="M247" s="19"/>
      <c r="N247" s="19"/>
      <c r="O247" s="19"/>
      <c r="P247" s="19"/>
      <c r="Q247" s="19"/>
      <c r="R247" s="19"/>
      <c r="S247" s="19"/>
      <c r="T247" s="19"/>
      <c r="U247" s="19"/>
      <c r="V247" s="19"/>
    </row>
    <row r="248" spans="1:22" ht="15.75" thickBot="1" x14ac:dyDescent="0.3">
      <c r="A248" s="11"/>
      <c r="B248" s="19"/>
      <c r="C248" s="19"/>
      <c r="D248" s="140" t="s">
        <v>237</v>
      </c>
      <c r="E248" s="140"/>
      <c r="F248" s="140"/>
      <c r="G248" s="140"/>
      <c r="H248" s="140"/>
      <c r="I248" s="140"/>
      <c r="J248" s="140"/>
      <c r="K248" s="140"/>
      <c r="L248" s="140"/>
      <c r="M248" s="140"/>
      <c r="N248" s="140"/>
      <c r="O248" s="140"/>
      <c r="P248" s="140"/>
      <c r="Q248" s="140"/>
      <c r="R248" s="140"/>
      <c r="S248" s="140"/>
      <c r="T248" s="140"/>
      <c r="U248" s="140"/>
      <c r="V248" s="19"/>
    </row>
    <row r="249" spans="1:22" x14ac:dyDescent="0.25">
      <c r="A249" s="11"/>
      <c r="B249" s="37"/>
      <c r="C249" s="37"/>
      <c r="D249" s="142" t="s">
        <v>834</v>
      </c>
      <c r="E249" s="142"/>
      <c r="F249" s="40"/>
      <c r="G249" s="40"/>
      <c r="H249" s="142" t="s">
        <v>835</v>
      </c>
      <c r="I249" s="142"/>
      <c r="J249" s="40"/>
      <c r="K249" s="40"/>
      <c r="L249" s="142" t="s">
        <v>351</v>
      </c>
      <c r="M249" s="142"/>
      <c r="N249" s="40"/>
      <c r="O249" s="40"/>
      <c r="P249" s="142" t="s">
        <v>837</v>
      </c>
      <c r="Q249" s="142"/>
      <c r="R249" s="40"/>
      <c r="S249" s="40"/>
      <c r="T249" s="142" t="s">
        <v>839</v>
      </c>
      <c r="U249" s="142"/>
      <c r="V249" s="37"/>
    </row>
    <row r="250" spans="1:22" x14ac:dyDescent="0.25">
      <c r="A250" s="11"/>
      <c r="B250" s="37"/>
      <c r="C250" s="37"/>
      <c r="D250" s="141"/>
      <c r="E250" s="141"/>
      <c r="F250" s="37"/>
      <c r="G250" s="37"/>
      <c r="H250" s="141"/>
      <c r="I250" s="141"/>
      <c r="J250" s="37"/>
      <c r="K250" s="37"/>
      <c r="L250" s="141" t="s">
        <v>835</v>
      </c>
      <c r="M250" s="141"/>
      <c r="N250" s="37"/>
      <c r="O250" s="37"/>
      <c r="P250" s="141" t="s">
        <v>838</v>
      </c>
      <c r="Q250" s="141"/>
      <c r="R250" s="37"/>
      <c r="S250" s="37"/>
      <c r="T250" s="141" t="s">
        <v>879</v>
      </c>
      <c r="U250" s="141"/>
      <c r="V250" s="37"/>
    </row>
    <row r="251" spans="1:22" ht="15.75" thickBot="1" x14ac:dyDescent="0.3">
      <c r="A251" s="11"/>
      <c r="B251" s="37"/>
      <c r="C251" s="37"/>
      <c r="D251" s="140"/>
      <c r="E251" s="140"/>
      <c r="F251" s="37"/>
      <c r="G251" s="37"/>
      <c r="H251" s="140"/>
      <c r="I251" s="140"/>
      <c r="J251" s="37"/>
      <c r="K251" s="37"/>
      <c r="L251" s="140"/>
      <c r="M251" s="140"/>
      <c r="N251" s="37"/>
      <c r="O251" s="37"/>
      <c r="P251" s="140"/>
      <c r="Q251" s="140"/>
      <c r="R251" s="37"/>
      <c r="S251" s="37"/>
      <c r="T251" s="140" t="s">
        <v>841</v>
      </c>
      <c r="U251" s="140"/>
      <c r="V251" s="37"/>
    </row>
    <row r="252" spans="1:22" ht="21" x14ac:dyDescent="0.25">
      <c r="A252" s="11"/>
      <c r="B252" s="143" t="s">
        <v>103</v>
      </c>
      <c r="C252" s="22"/>
      <c r="D252" s="22"/>
      <c r="E252" s="22"/>
      <c r="F252" s="22"/>
      <c r="G252" s="22"/>
      <c r="H252" s="22"/>
      <c r="I252" s="22"/>
      <c r="J252" s="22"/>
      <c r="K252" s="22"/>
      <c r="L252" s="22"/>
      <c r="M252" s="22"/>
      <c r="N252" s="22"/>
      <c r="O252" s="22"/>
      <c r="P252" s="22"/>
      <c r="Q252" s="22"/>
      <c r="R252" s="22"/>
      <c r="S252" s="22"/>
      <c r="T252" s="22"/>
      <c r="U252" s="22"/>
      <c r="V252" s="22"/>
    </row>
    <row r="253" spans="1:22" ht="21.75" thickBot="1" x14ac:dyDescent="0.3">
      <c r="A253" s="11"/>
      <c r="B253" s="149" t="s">
        <v>1170</v>
      </c>
      <c r="C253" s="19"/>
      <c r="D253" s="19" t="s">
        <v>188</v>
      </c>
      <c r="E253" s="136" t="s">
        <v>1171</v>
      </c>
      <c r="F253" s="130" t="s">
        <v>193</v>
      </c>
      <c r="G253" s="19"/>
      <c r="H253" s="19" t="s">
        <v>188</v>
      </c>
      <c r="I253" s="136" t="s">
        <v>668</v>
      </c>
      <c r="J253" s="130" t="s">
        <v>193</v>
      </c>
      <c r="K253" s="19"/>
      <c r="L253" s="19" t="s">
        <v>188</v>
      </c>
      <c r="M253" s="136" t="s">
        <v>1172</v>
      </c>
      <c r="N253" s="130" t="s">
        <v>193</v>
      </c>
      <c r="O253" s="19"/>
      <c r="P253" s="19" t="s">
        <v>188</v>
      </c>
      <c r="Q253" s="136">
        <v>-334</v>
      </c>
      <c r="R253" s="130" t="s">
        <v>193</v>
      </c>
      <c r="S253" s="19"/>
      <c r="T253" s="19" t="s">
        <v>188</v>
      </c>
      <c r="U253" s="136" t="s">
        <v>1173</v>
      </c>
      <c r="V253" s="130" t="s">
        <v>193</v>
      </c>
    </row>
    <row r="254" spans="1:22" x14ac:dyDescent="0.25">
      <c r="A254" s="11"/>
      <c r="B254" s="32"/>
      <c r="C254" s="32"/>
      <c r="D254" s="33"/>
      <c r="E254" s="33"/>
      <c r="F254" s="32"/>
      <c r="G254" s="32"/>
      <c r="H254" s="33"/>
      <c r="I254" s="33"/>
      <c r="J254" s="32"/>
      <c r="K254" s="32"/>
      <c r="L254" s="33"/>
      <c r="M254" s="33"/>
      <c r="N254" s="32"/>
      <c r="O254" s="32"/>
      <c r="P254" s="33"/>
      <c r="Q254" s="33"/>
      <c r="R254" s="32"/>
      <c r="S254" s="32"/>
      <c r="T254" s="33"/>
      <c r="U254" s="33"/>
      <c r="V254" s="32"/>
    </row>
    <row r="255" spans="1:22" ht="21" x14ac:dyDescent="0.25">
      <c r="A255" s="11"/>
      <c r="B255" s="143" t="s">
        <v>105</v>
      </c>
      <c r="C255" s="22"/>
      <c r="D255" s="22"/>
      <c r="E255" s="22"/>
      <c r="F255" s="22"/>
      <c r="G255" s="22"/>
      <c r="H255" s="22"/>
      <c r="I255" s="22"/>
      <c r="J255" s="22"/>
      <c r="K255" s="22"/>
      <c r="L255" s="22"/>
      <c r="M255" s="22"/>
      <c r="N255" s="22"/>
      <c r="O255" s="22"/>
      <c r="P255" s="22"/>
      <c r="Q255" s="22"/>
      <c r="R255" s="22"/>
      <c r="S255" s="22"/>
      <c r="T255" s="22"/>
      <c r="U255" s="22"/>
      <c r="V255" s="22"/>
    </row>
    <row r="256" spans="1:22" ht="22.5" x14ac:dyDescent="0.25">
      <c r="A256" s="11"/>
      <c r="B256" s="144" t="s">
        <v>106</v>
      </c>
      <c r="C256" s="19"/>
      <c r="D256" s="19"/>
      <c r="E256" s="137">
        <v>-2027</v>
      </c>
      <c r="F256" s="130" t="s">
        <v>193</v>
      </c>
      <c r="G256" s="19"/>
      <c r="H256" s="19"/>
      <c r="I256" s="136">
        <v>-49</v>
      </c>
      <c r="J256" s="130" t="s">
        <v>193</v>
      </c>
      <c r="K256" s="19"/>
      <c r="L256" s="19"/>
      <c r="M256" s="136">
        <v>-360</v>
      </c>
      <c r="N256" s="130" t="s">
        <v>193</v>
      </c>
      <c r="O256" s="19"/>
      <c r="P256" s="19"/>
      <c r="Q256" s="136" t="s">
        <v>205</v>
      </c>
      <c r="R256" s="130" t="s">
        <v>193</v>
      </c>
      <c r="S256" s="19"/>
      <c r="T256" s="19"/>
      <c r="U256" s="137">
        <v>-2436</v>
      </c>
      <c r="V256" s="130" t="s">
        <v>193</v>
      </c>
    </row>
    <row r="257" spans="1:22" ht="22.5" x14ac:dyDescent="0.25">
      <c r="A257" s="11"/>
      <c r="B257" s="145" t="s">
        <v>107</v>
      </c>
      <c r="C257" s="22"/>
      <c r="D257" s="22"/>
      <c r="E257" s="132" t="s">
        <v>199</v>
      </c>
      <c r="F257" s="133" t="s">
        <v>193</v>
      </c>
      <c r="G257" s="22"/>
      <c r="H257" s="22"/>
      <c r="I257" s="132" t="s">
        <v>205</v>
      </c>
      <c r="J257" s="133" t="s">
        <v>193</v>
      </c>
      <c r="K257" s="22"/>
      <c r="L257" s="22"/>
      <c r="M257" s="132" t="s">
        <v>241</v>
      </c>
      <c r="N257" s="133" t="s">
        <v>193</v>
      </c>
      <c r="O257" s="22"/>
      <c r="P257" s="22"/>
      <c r="Q257" s="132" t="s">
        <v>205</v>
      </c>
      <c r="R257" s="133" t="s">
        <v>193</v>
      </c>
      <c r="S257" s="22"/>
      <c r="T257" s="22"/>
      <c r="U257" s="132" t="s">
        <v>563</v>
      </c>
      <c r="V257" s="133" t="s">
        <v>193</v>
      </c>
    </row>
    <row r="258" spans="1:22" ht="22.5" x14ac:dyDescent="0.25">
      <c r="A258" s="11"/>
      <c r="B258" s="144" t="s">
        <v>108</v>
      </c>
      <c r="C258" s="19"/>
      <c r="D258" s="19"/>
      <c r="E258" s="136" t="s">
        <v>205</v>
      </c>
      <c r="F258" s="130" t="s">
        <v>193</v>
      </c>
      <c r="G258" s="19"/>
      <c r="H258" s="19"/>
      <c r="I258" s="136">
        <v>-17</v>
      </c>
      <c r="J258" s="130" t="s">
        <v>193</v>
      </c>
      <c r="K258" s="19"/>
      <c r="L258" s="19"/>
      <c r="M258" s="136" t="s">
        <v>205</v>
      </c>
      <c r="N258" s="130" t="s">
        <v>193</v>
      </c>
      <c r="O258" s="19"/>
      <c r="P258" s="19"/>
      <c r="Q258" s="136" t="s">
        <v>205</v>
      </c>
      <c r="R258" s="130" t="s">
        <v>193</v>
      </c>
      <c r="S258" s="19"/>
      <c r="T258" s="19"/>
      <c r="U258" s="136">
        <v>-17</v>
      </c>
      <c r="V258" s="130" t="s">
        <v>193</v>
      </c>
    </row>
    <row r="259" spans="1:22" ht="22.5" x14ac:dyDescent="0.25">
      <c r="A259" s="11"/>
      <c r="B259" s="145" t="s">
        <v>109</v>
      </c>
      <c r="C259" s="22"/>
      <c r="D259" s="22"/>
      <c r="E259" s="132" t="s">
        <v>205</v>
      </c>
      <c r="F259" s="133" t="s">
        <v>193</v>
      </c>
      <c r="G259" s="22"/>
      <c r="H259" s="22"/>
      <c r="I259" s="132" t="s">
        <v>569</v>
      </c>
      <c r="J259" s="133" t="s">
        <v>193</v>
      </c>
      <c r="K259" s="22"/>
      <c r="L259" s="22"/>
      <c r="M259" s="132" t="s">
        <v>634</v>
      </c>
      <c r="N259" s="133" t="s">
        <v>193</v>
      </c>
      <c r="O259" s="22"/>
      <c r="P259" s="22"/>
      <c r="Q259" s="132" t="s">
        <v>205</v>
      </c>
      <c r="R259" s="133" t="s">
        <v>193</v>
      </c>
      <c r="S259" s="22"/>
      <c r="T259" s="22"/>
      <c r="U259" s="132" t="s">
        <v>675</v>
      </c>
      <c r="V259" s="133" t="s">
        <v>193</v>
      </c>
    </row>
    <row r="260" spans="1:22" x14ac:dyDescent="0.25">
      <c r="A260" s="11"/>
      <c r="B260" s="144" t="s">
        <v>110</v>
      </c>
      <c r="C260" s="19"/>
      <c r="D260" s="19"/>
      <c r="E260" s="136" t="s">
        <v>862</v>
      </c>
      <c r="F260" s="130" t="s">
        <v>193</v>
      </c>
      <c r="G260" s="19"/>
      <c r="H260" s="19"/>
      <c r="I260" s="136" t="s">
        <v>205</v>
      </c>
      <c r="J260" s="130" t="s">
        <v>193</v>
      </c>
      <c r="K260" s="19"/>
      <c r="L260" s="19"/>
      <c r="M260" s="136">
        <v>-7</v>
      </c>
      <c r="N260" s="130" t="s">
        <v>193</v>
      </c>
      <c r="O260" s="19"/>
      <c r="P260" s="19"/>
      <c r="Q260" s="136" t="s">
        <v>205</v>
      </c>
      <c r="R260" s="130" t="s">
        <v>193</v>
      </c>
      <c r="S260" s="19"/>
      <c r="T260" s="19"/>
      <c r="U260" s="136" t="s">
        <v>568</v>
      </c>
      <c r="V260" s="130" t="s">
        <v>193</v>
      </c>
    </row>
    <row r="261" spans="1:22" ht="15.75" thickBot="1" x14ac:dyDescent="0.3">
      <c r="A261" s="11"/>
      <c r="B261" s="145" t="s">
        <v>112</v>
      </c>
      <c r="C261" s="22"/>
      <c r="D261" s="22"/>
      <c r="E261" s="132">
        <v>-2</v>
      </c>
      <c r="F261" s="133" t="s">
        <v>193</v>
      </c>
      <c r="G261" s="22"/>
      <c r="H261" s="22"/>
      <c r="I261" s="132" t="s">
        <v>205</v>
      </c>
      <c r="J261" s="133" t="s">
        <v>193</v>
      </c>
      <c r="K261" s="22"/>
      <c r="L261" s="22"/>
      <c r="M261" s="132">
        <v>-3</v>
      </c>
      <c r="N261" s="133" t="s">
        <v>193</v>
      </c>
      <c r="O261" s="22"/>
      <c r="P261" s="22"/>
      <c r="Q261" s="132" t="s">
        <v>675</v>
      </c>
      <c r="R261" s="133" t="s">
        <v>193</v>
      </c>
      <c r="S261" s="22"/>
      <c r="T261" s="22"/>
      <c r="U261" s="132">
        <v>-2</v>
      </c>
      <c r="V261" s="133" t="s">
        <v>193</v>
      </c>
    </row>
    <row r="262" spans="1:22" x14ac:dyDescent="0.25">
      <c r="A262" s="11"/>
      <c r="B262" s="32"/>
      <c r="C262" s="32"/>
      <c r="D262" s="33"/>
      <c r="E262" s="33"/>
      <c r="F262" s="32"/>
      <c r="G262" s="32"/>
      <c r="H262" s="33"/>
      <c r="I262" s="33"/>
      <c r="J262" s="32"/>
      <c r="K262" s="32"/>
      <c r="L262" s="33"/>
      <c r="M262" s="33"/>
      <c r="N262" s="32"/>
      <c r="O262" s="32"/>
      <c r="P262" s="33"/>
      <c r="Q262" s="33"/>
      <c r="R262" s="32"/>
      <c r="S262" s="32"/>
      <c r="T262" s="33"/>
      <c r="U262" s="33"/>
      <c r="V262" s="32"/>
    </row>
    <row r="263" spans="1:22" ht="21.75" thickBot="1" x14ac:dyDescent="0.3">
      <c r="A263" s="11"/>
      <c r="B263" s="149" t="s">
        <v>1174</v>
      </c>
      <c r="C263" s="19"/>
      <c r="D263" s="19"/>
      <c r="E263" s="137">
        <v>-1987</v>
      </c>
      <c r="F263" s="130" t="s">
        <v>193</v>
      </c>
      <c r="G263" s="19"/>
      <c r="H263" s="19"/>
      <c r="I263" s="136">
        <v>-64</v>
      </c>
      <c r="J263" s="130" t="s">
        <v>193</v>
      </c>
      <c r="K263" s="19"/>
      <c r="L263" s="19"/>
      <c r="M263" s="136">
        <v>-365</v>
      </c>
      <c r="N263" s="130" t="s">
        <v>193</v>
      </c>
      <c r="O263" s="19"/>
      <c r="P263" s="19"/>
      <c r="Q263" s="136" t="s">
        <v>675</v>
      </c>
      <c r="R263" s="130" t="s">
        <v>193</v>
      </c>
      <c r="S263" s="19"/>
      <c r="T263" s="19"/>
      <c r="U263" s="137">
        <v>-2413</v>
      </c>
      <c r="V263" s="130" t="s">
        <v>193</v>
      </c>
    </row>
    <row r="264" spans="1:22" x14ac:dyDescent="0.25">
      <c r="A264" s="11"/>
      <c r="B264" s="32"/>
      <c r="C264" s="32"/>
      <c r="D264" s="33"/>
      <c r="E264" s="33"/>
      <c r="F264" s="32"/>
      <c r="G264" s="32"/>
      <c r="H264" s="33"/>
      <c r="I264" s="33"/>
      <c r="J264" s="32"/>
      <c r="K264" s="32"/>
      <c r="L264" s="33"/>
      <c r="M264" s="33"/>
      <c r="N264" s="32"/>
      <c r="O264" s="32"/>
      <c r="P264" s="33"/>
      <c r="Q264" s="33"/>
      <c r="R264" s="32"/>
      <c r="S264" s="32"/>
      <c r="T264" s="33"/>
      <c r="U264" s="33"/>
      <c r="V264" s="32"/>
    </row>
    <row r="265" spans="1:22" ht="21" x14ac:dyDescent="0.25">
      <c r="A265" s="11"/>
      <c r="B265" s="143" t="s">
        <v>114</v>
      </c>
      <c r="C265" s="22"/>
      <c r="D265" s="22"/>
      <c r="E265" s="22"/>
      <c r="F265" s="22"/>
      <c r="G265" s="22"/>
      <c r="H265" s="22"/>
      <c r="I265" s="22"/>
      <c r="J265" s="22"/>
      <c r="K265" s="22"/>
      <c r="L265" s="22"/>
      <c r="M265" s="22"/>
      <c r="N265" s="22"/>
      <c r="O265" s="22"/>
      <c r="P265" s="22"/>
      <c r="Q265" s="22"/>
      <c r="R265" s="22"/>
      <c r="S265" s="22"/>
      <c r="T265" s="22"/>
      <c r="U265" s="22"/>
      <c r="V265" s="22"/>
    </row>
    <row r="266" spans="1:22" ht="22.5" x14ac:dyDescent="0.25">
      <c r="A266" s="11"/>
      <c r="B266" s="144" t="s">
        <v>1175</v>
      </c>
      <c r="C266" s="19"/>
      <c r="D266" s="19"/>
      <c r="E266" s="136" t="s">
        <v>205</v>
      </c>
      <c r="F266" s="130" t="s">
        <v>193</v>
      </c>
      <c r="G266" s="19"/>
      <c r="H266" s="19"/>
      <c r="I266" s="136" t="s">
        <v>205</v>
      </c>
      <c r="J266" s="130" t="s">
        <v>193</v>
      </c>
      <c r="K266" s="19"/>
      <c r="L266" s="19"/>
      <c r="M266" s="136">
        <v>-45</v>
      </c>
      <c r="N266" s="130" t="s">
        <v>193</v>
      </c>
      <c r="O266" s="19"/>
      <c r="P266" s="19"/>
      <c r="Q266" s="136" t="s">
        <v>205</v>
      </c>
      <c r="R266" s="130" t="s">
        <v>193</v>
      </c>
      <c r="S266" s="19"/>
      <c r="T266" s="19"/>
      <c r="U266" s="136">
        <v>-45</v>
      </c>
      <c r="V266" s="130" t="s">
        <v>193</v>
      </c>
    </row>
    <row r="267" spans="1:22" x14ac:dyDescent="0.25">
      <c r="A267" s="11"/>
      <c r="B267" s="145" t="s">
        <v>1176</v>
      </c>
      <c r="C267" s="22"/>
      <c r="D267" s="22"/>
      <c r="E267" s="132" t="s">
        <v>205</v>
      </c>
      <c r="F267" s="133" t="s">
        <v>193</v>
      </c>
      <c r="G267" s="22"/>
      <c r="H267" s="22"/>
      <c r="I267" s="132" t="s">
        <v>205</v>
      </c>
      <c r="J267" s="133" t="s">
        <v>193</v>
      </c>
      <c r="K267" s="22"/>
      <c r="L267" s="22"/>
      <c r="M267" s="132">
        <v>-37</v>
      </c>
      <c r="N267" s="133" t="s">
        <v>193</v>
      </c>
      <c r="O267" s="22"/>
      <c r="P267" s="22"/>
      <c r="Q267" s="132" t="s">
        <v>205</v>
      </c>
      <c r="R267" s="133" t="s">
        <v>193</v>
      </c>
      <c r="S267" s="22"/>
      <c r="T267" s="22"/>
      <c r="U267" s="132">
        <v>-37</v>
      </c>
      <c r="V267" s="133" t="s">
        <v>193</v>
      </c>
    </row>
    <row r="268" spans="1:22" ht="22.5" x14ac:dyDescent="0.25">
      <c r="A268" s="11"/>
      <c r="B268" s="144" t="s">
        <v>1177</v>
      </c>
      <c r="C268" s="19"/>
      <c r="D268" s="19"/>
      <c r="E268" s="136" t="s">
        <v>205</v>
      </c>
      <c r="F268" s="130" t="s">
        <v>193</v>
      </c>
      <c r="G268" s="19"/>
      <c r="H268" s="19"/>
      <c r="I268" s="136" t="s">
        <v>205</v>
      </c>
      <c r="J268" s="130" t="s">
        <v>193</v>
      </c>
      <c r="K268" s="19"/>
      <c r="L268" s="19"/>
      <c r="M268" s="136">
        <v>-23</v>
      </c>
      <c r="N268" s="130" t="s">
        <v>193</v>
      </c>
      <c r="O268" s="19"/>
      <c r="P268" s="19"/>
      <c r="Q268" s="136" t="s">
        <v>205</v>
      </c>
      <c r="R268" s="130" t="s">
        <v>193</v>
      </c>
      <c r="S268" s="19"/>
      <c r="T268" s="19"/>
      <c r="U268" s="136">
        <v>-23</v>
      </c>
      <c r="V268" s="130" t="s">
        <v>193</v>
      </c>
    </row>
    <row r="269" spans="1:22" x14ac:dyDescent="0.25">
      <c r="A269" s="11"/>
      <c r="B269" s="145" t="s">
        <v>1178</v>
      </c>
      <c r="C269" s="22"/>
      <c r="D269" s="22"/>
      <c r="E269" s="132">
        <v>-23</v>
      </c>
      <c r="F269" s="133" t="s">
        <v>193</v>
      </c>
      <c r="G269" s="22"/>
      <c r="H269" s="22"/>
      <c r="I269" s="132" t="s">
        <v>205</v>
      </c>
      <c r="J269" s="133" t="s">
        <v>193</v>
      </c>
      <c r="K269" s="22"/>
      <c r="L269" s="22"/>
      <c r="M269" s="132" t="s">
        <v>205</v>
      </c>
      <c r="N269" s="133" t="s">
        <v>193</v>
      </c>
      <c r="O269" s="22"/>
      <c r="P269" s="22"/>
      <c r="Q269" s="132" t="s">
        <v>205</v>
      </c>
      <c r="R269" s="133" t="s">
        <v>193</v>
      </c>
      <c r="S269" s="22"/>
      <c r="T269" s="22"/>
      <c r="U269" s="132">
        <v>-23</v>
      </c>
      <c r="V269" s="133" t="s">
        <v>193</v>
      </c>
    </row>
    <row r="270" spans="1:22" ht="22.5" x14ac:dyDescent="0.25">
      <c r="A270" s="11"/>
      <c r="B270" s="144" t="s">
        <v>1179</v>
      </c>
      <c r="C270" s="19"/>
      <c r="D270" s="19"/>
      <c r="E270" s="136">
        <v>-760</v>
      </c>
      <c r="F270" s="130" t="s">
        <v>193</v>
      </c>
      <c r="G270" s="19"/>
      <c r="H270" s="19"/>
      <c r="I270" s="136" t="s">
        <v>205</v>
      </c>
      <c r="J270" s="130" t="s">
        <v>193</v>
      </c>
      <c r="K270" s="19"/>
      <c r="L270" s="19"/>
      <c r="M270" s="136" t="s">
        <v>205</v>
      </c>
      <c r="N270" s="130" t="s">
        <v>193</v>
      </c>
      <c r="O270" s="19"/>
      <c r="P270" s="19"/>
      <c r="Q270" s="136" t="s">
        <v>205</v>
      </c>
      <c r="R270" s="130" t="s">
        <v>193</v>
      </c>
      <c r="S270" s="19"/>
      <c r="T270" s="19"/>
      <c r="U270" s="136">
        <v>-760</v>
      </c>
      <c r="V270" s="130" t="s">
        <v>193</v>
      </c>
    </row>
    <row r="271" spans="1:22" ht="22.5" x14ac:dyDescent="0.25">
      <c r="A271" s="11"/>
      <c r="B271" s="145" t="s">
        <v>1180</v>
      </c>
      <c r="C271" s="22"/>
      <c r="D271" s="22"/>
      <c r="E271" s="132" t="s">
        <v>1181</v>
      </c>
      <c r="F271" s="133" t="s">
        <v>193</v>
      </c>
      <c r="G271" s="22"/>
      <c r="H271" s="22"/>
      <c r="I271" s="132" t="s">
        <v>205</v>
      </c>
      <c r="J271" s="133" t="s">
        <v>193</v>
      </c>
      <c r="K271" s="22"/>
      <c r="L271" s="22"/>
      <c r="M271" s="132" t="s">
        <v>205</v>
      </c>
      <c r="N271" s="133" t="s">
        <v>193</v>
      </c>
      <c r="O271" s="22"/>
      <c r="P271" s="22"/>
      <c r="Q271" s="132" t="s">
        <v>205</v>
      </c>
      <c r="R271" s="133" t="s">
        <v>193</v>
      </c>
      <c r="S271" s="22"/>
      <c r="T271" s="22"/>
      <c r="U271" s="132" t="s">
        <v>1181</v>
      </c>
      <c r="V271" s="133" t="s">
        <v>193</v>
      </c>
    </row>
    <row r="272" spans="1:22" x14ac:dyDescent="0.25">
      <c r="A272" s="11"/>
      <c r="B272" s="144" t="s">
        <v>115</v>
      </c>
      <c r="C272" s="19"/>
      <c r="D272" s="19"/>
      <c r="E272" s="136">
        <v>-27</v>
      </c>
      <c r="F272" s="130" t="s">
        <v>193</v>
      </c>
      <c r="G272" s="19"/>
      <c r="H272" s="19"/>
      <c r="I272" s="136" t="s">
        <v>205</v>
      </c>
      <c r="J272" s="130" t="s">
        <v>193</v>
      </c>
      <c r="K272" s="19"/>
      <c r="L272" s="19"/>
      <c r="M272" s="136" t="s">
        <v>205</v>
      </c>
      <c r="N272" s="130" t="s">
        <v>193</v>
      </c>
      <c r="O272" s="19"/>
      <c r="P272" s="19"/>
      <c r="Q272" s="136" t="s">
        <v>205</v>
      </c>
      <c r="R272" s="130" t="s">
        <v>193</v>
      </c>
      <c r="S272" s="19"/>
      <c r="T272" s="19"/>
      <c r="U272" s="136">
        <v>-27</v>
      </c>
      <c r="V272" s="130" t="s">
        <v>193</v>
      </c>
    </row>
    <row r="273" spans="1:22" ht="22.5" x14ac:dyDescent="0.25">
      <c r="A273" s="11"/>
      <c r="B273" s="145" t="s">
        <v>1182</v>
      </c>
      <c r="C273" s="22"/>
      <c r="D273" s="22"/>
      <c r="E273" s="132">
        <v>-7</v>
      </c>
      <c r="F273" s="133" t="s">
        <v>193</v>
      </c>
      <c r="G273" s="22"/>
      <c r="H273" s="22"/>
      <c r="I273" s="132" t="s">
        <v>205</v>
      </c>
      <c r="J273" s="133" t="s">
        <v>193</v>
      </c>
      <c r="K273" s="22"/>
      <c r="L273" s="22"/>
      <c r="M273" s="132" t="s">
        <v>470</v>
      </c>
      <c r="N273" s="133" t="s">
        <v>193</v>
      </c>
      <c r="O273" s="22"/>
      <c r="P273" s="22"/>
      <c r="Q273" s="132" t="s">
        <v>205</v>
      </c>
      <c r="R273" s="133" t="s">
        <v>193</v>
      </c>
      <c r="S273" s="22"/>
      <c r="T273" s="22"/>
      <c r="U273" s="132" t="s">
        <v>575</v>
      </c>
      <c r="V273" s="133" t="s">
        <v>193</v>
      </c>
    </row>
    <row r="274" spans="1:22" ht="22.5" x14ac:dyDescent="0.25">
      <c r="A274" s="11"/>
      <c r="B274" s="144" t="s">
        <v>1183</v>
      </c>
      <c r="C274" s="19"/>
      <c r="D274" s="19"/>
      <c r="E274" s="136">
        <v>-63</v>
      </c>
      <c r="F274" s="130" t="s">
        <v>193</v>
      </c>
      <c r="G274" s="19"/>
      <c r="H274" s="19"/>
      <c r="I274" s="136" t="s">
        <v>205</v>
      </c>
      <c r="J274" s="130" t="s">
        <v>193</v>
      </c>
      <c r="K274" s="19"/>
      <c r="L274" s="19"/>
      <c r="M274" s="136" t="s">
        <v>675</v>
      </c>
      <c r="N274" s="130" t="s">
        <v>193</v>
      </c>
      <c r="O274" s="19"/>
      <c r="P274" s="19"/>
      <c r="Q274" s="136" t="s">
        <v>205</v>
      </c>
      <c r="R274" s="130" t="s">
        <v>193</v>
      </c>
      <c r="S274" s="19"/>
      <c r="T274" s="19"/>
      <c r="U274" s="136">
        <v>-60</v>
      </c>
      <c r="V274" s="130" t="s">
        <v>193</v>
      </c>
    </row>
    <row r="275" spans="1:22" ht="22.5" x14ac:dyDescent="0.25">
      <c r="A275" s="11"/>
      <c r="B275" s="145" t="s">
        <v>118</v>
      </c>
      <c r="C275" s="22"/>
      <c r="D275" s="22"/>
      <c r="E275" s="132">
        <v>-15</v>
      </c>
      <c r="F275" s="133" t="s">
        <v>193</v>
      </c>
      <c r="G275" s="22"/>
      <c r="H275" s="22"/>
      <c r="I275" s="132" t="s">
        <v>205</v>
      </c>
      <c r="J275" s="133" t="s">
        <v>193</v>
      </c>
      <c r="K275" s="22"/>
      <c r="L275" s="22"/>
      <c r="M275" s="132" t="s">
        <v>205</v>
      </c>
      <c r="N275" s="133" t="s">
        <v>193</v>
      </c>
      <c r="O275" s="22"/>
      <c r="P275" s="22"/>
      <c r="Q275" s="132" t="s">
        <v>205</v>
      </c>
      <c r="R275" s="133" t="s">
        <v>193</v>
      </c>
      <c r="S275" s="22"/>
      <c r="T275" s="22"/>
      <c r="U275" s="132">
        <v>-15</v>
      </c>
      <c r="V275" s="133" t="s">
        <v>193</v>
      </c>
    </row>
    <row r="276" spans="1:22" x14ac:dyDescent="0.25">
      <c r="A276" s="11"/>
      <c r="B276" s="144" t="s">
        <v>1184</v>
      </c>
      <c r="C276" s="19"/>
      <c r="D276" s="19"/>
      <c r="E276" s="136" t="s">
        <v>205</v>
      </c>
      <c r="F276" s="130" t="s">
        <v>193</v>
      </c>
      <c r="G276" s="19"/>
      <c r="H276" s="19"/>
      <c r="I276" s="136">
        <v>-6</v>
      </c>
      <c r="J276" s="130" t="s">
        <v>193</v>
      </c>
      <c r="K276" s="19"/>
      <c r="L276" s="19"/>
      <c r="M276" s="136">
        <v>-123</v>
      </c>
      <c r="N276" s="130" t="s">
        <v>193</v>
      </c>
      <c r="O276" s="19"/>
      <c r="P276" s="19"/>
      <c r="Q276" s="136" t="s">
        <v>1052</v>
      </c>
      <c r="R276" s="130" t="s">
        <v>193</v>
      </c>
      <c r="S276" s="19"/>
      <c r="T276" s="19"/>
      <c r="U276" s="136" t="s">
        <v>205</v>
      </c>
      <c r="V276" s="130" t="s">
        <v>193</v>
      </c>
    </row>
    <row r="277" spans="1:22" x14ac:dyDescent="0.25">
      <c r="A277" s="11"/>
      <c r="B277" s="145" t="s">
        <v>1185</v>
      </c>
      <c r="C277" s="22"/>
      <c r="D277" s="22"/>
      <c r="E277" s="132">
        <v>-240</v>
      </c>
      <c r="F277" s="133"/>
      <c r="G277" s="22"/>
      <c r="H277" s="22"/>
      <c r="I277" s="132" t="s">
        <v>874</v>
      </c>
      <c r="J277" s="133" t="s">
        <v>193</v>
      </c>
      <c r="K277" s="22"/>
      <c r="L277" s="22"/>
      <c r="M277" s="132" t="s">
        <v>675</v>
      </c>
      <c r="N277" s="133" t="s">
        <v>193</v>
      </c>
      <c r="O277" s="22"/>
      <c r="P277" s="22"/>
      <c r="Q277" s="132" t="s">
        <v>1186</v>
      </c>
      <c r="R277" s="133" t="s">
        <v>193</v>
      </c>
      <c r="S277" s="22"/>
      <c r="T277" s="22"/>
      <c r="U277" s="132" t="s">
        <v>205</v>
      </c>
      <c r="V277" s="133" t="s">
        <v>193</v>
      </c>
    </row>
    <row r="278" spans="1:22" ht="15.75" thickBot="1" x14ac:dyDescent="0.3">
      <c r="A278" s="11"/>
      <c r="B278" s="144" t="s">
        <v>112</v>
      </c>
      <c r="C278" s="19"/>
      <c r="D278" s="19"/>
      <c r="E278" s="136" t="s">
        <v>205</v>
      </c>
      <c r="F278" s="130" t="s">
        <v>193</v>
      </c>
      <c r="G278" s="19"/>
      <c r="H278" s="19"/>
      <c r="I278" s="136" t="s">
        <v>205</v>
      </c>
      <c r="J278" s="130" t="s">
        <v>193</v>
      </c>
      <c r="K278" s="19"/>
      <c r="L278" s="19"/>
      <c r="M278" s="136" t="s">
        <v>675</v>
      </c>
      <c r="N278" s="130" t="s">
        <v>193</v>
      </c>
      <c r="O278" s="19"/>
      <c r="P278" s="19"/>
      <c r="Q278" s="136">
        <v>-3</v>
      </c>
      <c r="R278" s="130" t="s">
        <v>193</v>
      </c>
      <c r="S278" s="19"/>
      <c r="T278" s="19"/>
      <c r="U278" s="136" t="s">
        <v>205</v>
      </c>
      <c r="V278" s="130" t="s">
        <v>193</v>
      </c>
    </row>
    <row r="279" spans="1:22" x14ac:dyDescent="0.25">
      <c r="A279" s="11"/>
      <c r="B279" s="32"/>
      <c r="C279" s="32"/>
      <c r="D279" s="33"/>
      <c r="E279" s="33"/>
      <c r="F279" s="32"/>
      <c r="G279" s="32"/>
      <c r="H279" s="33"/>
      <c r="I279" s="33"/>
      <c r="J279" s="32"/>
      <c r="K279" s="32"/>
      <c r="L279" s="33"/>
      <c r="M279" s="33"/>
      <c r="N279" s="32"/>
      <c r="O279" s="32"/>
      <c r="P279" s="33"/>
      <c r="Q279" s="33"/>
      <c r="R279" s="32"/>
      <c r="S279" s="32"/>
      <c r="T279" s="33"/>
      <c r="U279" s="33"/>
      <c r="V279" s="32"/>
    </row>
    <row r="280" spans="1:22" ht="21.75" thickBot="1" x14ac:dyDescent="0.3">
      <c r="A280" s="11"/>
      <c r="B280" s="150" t="s">
        <v>1187</v>
      </c>
      <c r="C280" s="22"/>
      <c r="D280" s="22"/>
      <c r="E280" s="132">
        <v>-375</v>
      </c>
      <c r="F280" s="133" t="s">
        <v>193</v>
      </c>
      <c r="G280" s="22"/>
      <c r="H280" s="22"/>
      <c r="I280" s="132" t="s">
        <v>1134</v>
      </c>
      <c r="J280" s="133" t="s">
        <v>193</v>
      </c>
      <c r="K280" s="22"/>
      <c r="L280" s="22"/>
      <c r="M280" s="132">
        <v>-205</v>
      </c>
      <c r="N280" s="133" t="s">
        <v>193</v>
      </c>
      <c r="O280" s="22"/>
      <c r="P280" s="22"/>
      <c r="Q280" s="132" t="s">
        <v>286</v>
      </c>
      <c r="R280" s="133" t="s">
        <v>193</v>
      </c>
      <c r="S280" s="22"/>
      <c r="T280" s="22"/>
      <c r="U280" s="132">
        <v>-223</v>
      </c>
      <c r="V280" s="133" t="s">
        <v>193</v>
      </c>
    </row>
    <row r="281" spans="1:22" x14ac:dyDescent="0.25">
      <c r="A281" s="11"/>
      <c r="B281" s="32"/>
      <c r="C281" s="32"/>
      <c r="D281" s="33"/>
      <c r="E281" s="33"/>
      <c r="F281" s="32"/>
      <c r="G281" s="32"/>
      <c r="H281" s="33"/>
      <c r="I281" s="33"/>
      <c r="J281" s="32"/>
      <c r="K281" s="32"/>
      <c r="L281" s="33"/>
      <c r="M281" s="33"/>
      <c r="N281" s="32"/>
      <c r="O281" s="32"/>
      <c r="P281" s="33"/>
      <c r="Q281" s="33"/>
      <c r="R281" s="32"/>
      <c r="S281" s="32"/>
      <c r="T281" s="33"/>
      <c r="U281" s="33"/>
      <c r="V281" s="32"/>
    </row>
    <row r="282" spans="1:22" ht="23.25" thickBot="1" x14ac:dyDescent="0.3">
      <c r="A282" s="11"/>
      <c r="B282" s="144" t="s">
        <v>120</v>
      </c>
      <c r="C282" s="19"/>
      <c r="D282" s="19"/>
      <c r="E282" s="136" t="s">
        <v>205</v>
      </c>
      <c r="F282" s="130" t="s">
        <v>193</v>
      </c>
      <c r="G282" s="19"/>
      <c r="H282" s="19"/>
      <c r="I282" s="136" t="s">
        <v>205</v>
      </c>
      <c r="J282" s="130" t="s">
        <v>193</v>
      </c>
      <c r="K282" s="19"/>
      <c r="L282" s="19"/>
      <c r="M282" s="136">
        <v>-97</v>
      </c>
      <c r="N282" s="130" t="s">
        <v>193</v>
      </c>
      <c r="O282" s="19"/>
      <c r="P282" s="19"/>
      <c r="Q282" s="136" t="s">
        <v>205</v>
      </c>
      <c r="R282" s="130" t="s">
        <v>193</v>
      </c>
      <c r="S282" s="19"/>
      <c r="T282" s="19"/>
      <c r="U282" s="136">
        <v>-97</v>
      </c>
      <c r="V282" s="130" t="s">
        <v>193</v>
      </c>
    </row>
    <row r="283" spans="1:22" x14ac:dyDescent="0.25">
      <c r="A283" s="11"/>
      <c r="B283" s="32"/>
      <c r="C283" s="32"/>
      <c r="D283" s="33"/>
      <c r="E283" s="33"/>
      <c r="F283" s="32"/>
      <c r="G283" s="32"/>
      <c r="H283" s="33"/>
      <c r="I283" s="33"/>
      <c r="J283" s="32"/>
      <c r="K283" s="32"/>
      <c r="L283" s="33"/>
      <c r="M283" s="33"/>
      <c r="N283" s="32"/>
      <c r="O283" s="32"/>
      <c r="P283" s="33"/>
      <c r="Q283" s="33"/>
      <c r="R283" s="32"/>
      <c r="S283" s="32"/>
      <c r="T283" s="33"/>
      <c r="U283" s="33"/>
      <c r="V283" s="32"/>
    </row>
    <row r="284" spans="1:22" x14ac:dyDescent="0.25">
      <c r="A284" s="11"/>
      <c r="B284" s="145" t="s">
        <v>121</v>
      </c>
      <c r="C284" s="22"/>
      <c r="D284" s="22"/>
      <c r="E284" s="132">
        <v>-38</v>
      </c>
      <c r="F284" s="133" t="s">
        <v>193</v>
      </c>
      <c r="G284" s="22"/>
      <c r="H284" s="22"/>
      <c r="I284" s="132">
        <v>-7</v>
      </c>
      <c r="J284" s="133" t="s">
        <v>193</v>
      </c>
      <c r="K284" s="22"/>
      <c r="L284" s="22"/>
      <c r="M284" s="132">
        <v>-78</v>
      </c>
      <c r="N284" s="133" t="s">
        <v>193</v>
      </c>
      <c r="O284" s="22"/>
      <c r="P284" s="22"/>
      <c r="Q284" s="132" t="s">
        <v>205</v>
      </c>
      <c r="R284" s="133" t="s">
        <v>193</v>
      </c>
      <c r="S284" s="22"/>
      <c r="T284" s="22"/>
      <c r="U284" s="132">
        <v>-123</v>
      </c>
      <c r="V284" s="133" t="s">
        <v>193</v>
      </c>
    </row>
    <row r="285" spans="1:22" ht="23.25" thickBot="1" x14ac:dyDescent="0.3">
      <c r="A285" s="11"/>
      <c r="B285" s="144" t="s">
        <v>122</v>
      </c>
      <c r="C285" s="19"/>
      <c r="D285" s="19"/>
      <c r="E285" s="136" t="s">
        <v>1074</v>
      </c>
      <c r="F285" s="130" t="s">
        <v>193</v>
      </c>
      <c r="G285" s="19"/>
      <c r="H285" s="19"/>
      <c r="I285" s="136" t="s">
        <v>1027</v>
      </c>
      <c r="J285" s="130" t="s">
        <v>193</v>
      </c>
      <c r="K285" s="19"/>
      <c r="L285" s="19"/>
      <c r="M285" s="136" t="s">
        <v>1075</v>
      </c>
      <c r="N285" s="130" t="s">
        <v>193</v>
      </c>
      <c r="O285" s="19"/>
      <c r="P285" s="19"/>
      <c r="Q285" s="136" t="s">
        <v>205</v>
      </c>
      <c r="R285" s="130" t="s">
        <v>193</v>
      </c>
      <c r="S285" s="19"/>
      <c r="T285" s="19"/>
      <c r="U285" s="136" t="s">
        <v>1076</v>
      </c>
      <c r="V285" s="130" t="s">
        <v>193</v>
      </c>
    </row>
    <row r="286" spans="1:22" x14ac:dyDescent="0.25">
      <c r="A286" s="11"/>
      <c r="B286" s="32"/>
      <c r="C286" s="32"/>
      <c r="D286" s="33"/>
      <c r="E286" s="33"/>
      <c r="F286" s="32"/>
      <c r="G286" s="32"/>
      <c r="H286" s="33"/>
      <c r="I286" s="33"/>
      <c r="J286" s="32"/>
      <c r="K286" s="32"/>
      <c r="L286" s="33"/>
      <c r="M286" s="33"/>
      <c r="N286" s="32"/>
      <c r="O286" s="32"/>
      <c r="P286" s="33"/>
      <c r="Q286" s="33"/>
      <c r="R286" s="32"/>
      <c r="S286" s="32"/>
      <c r="T286" s="33"/>
      <c r="U286" s="33"/>
      <c r="V286" s="32"/>
    </row>
    <row r="287" spans="1:22" ht="15.75" thickBot="1" x14ac:dyDescent="0.3">
      <c r="A287" s="11"/>
      <c r="B287" s="145" t="s">
        <v>123</v>
      </c>
      <c r="C287" s="22"/>
      <c r="D287" s="22" t="s">
        <v>188</v>
      </c>
      <c r="E287" s="132" t="s">
        <v>965</v>
      </c>
      <c r="F287" s="133" t="s">
        <v>193</v>
      </c>
      <c r="G287" s="22"/>
      <c r="H287" s="22" t="s">
        <v>188</v>
      </c>
      <c r="I287" s="132" t="s">
        <v>966</v>
      </c>
      <c r="J287" s="133" t="s">
        <v>193</v>
      </c>
      <c r="K287" s="22"/>
      <c r="L287" s="22" t="s">
        <v>188</v>
      </c>
      <c r="M287" s="132" t="s">
        <v>967</v>
      </c>
      <c r="N287" s="133" t="s">
        <v>193</v>
      </c>
      <c r="O287" s="22"/>
      <c r="P287" s="22" t="s">
        <v>188</v>
      </c>
      <c r="Q287" s="132" t="s">
        <v>205</v>
      </c>
      <c r="R287" s="133" t="s">
        <v>193</v>
      </c>
      <c r="S287" s="22"/>
      <c r="T287" s="22" t="s">
        <v>188</v>
      </c>
      <c r="U287" s="132" t="s">
        <v>968</v>
      </c>
      <c r="V287" s="133" t="s">
        <v>193</v>
      </c>
    </row>
    <row r="288" spans="1:22" ht="15.75" thickTop="1" x14ac:dyDescent="0.25">
      <c r="A288" s="11"/>
      <c r="B288" s="32"/>
      <c r="C288" s="32"/>
      <c r="D288" s="35"/>
      <c r="E288" s="35"/>
      <c r="F288" s="32"/>
      <c r="G288" s="32"/>
      <c r="H288" s="35"/>
      <c r="I288" s="35"/>
      <c r="J288" s="32"/>
      <c r="K288" s="32"/>
      <c r="L288" s="35"/>
      <c r="M288" s="35"/>
      <c r="N288" s="32"/>
      <c r="O288" s="32"/>
      <c r="P288" s="35"/>
      <c r="Q288" s="35"/>
      <c r="R288" s="32"/>
      <c r="S288" s="32"/>
      <c r="T288" s="35"/>
      <c r="U288" s="35"/>
      <c r="V288" s="32"/>
    </row>
    <row r="289" spans="1:22" x14ac:dyDescent="0.25">
      <c r="A289" s="11"/>
      <c r="B289" s="49"/>
      <c r="C289" s="49"/>
      <c r="D289" s="49"/>
      <c r="E289" s="49"/>
      <c r="F289" s="49"/>
      <c r="G289" s="49"/>
      <c r="H289" s="49"/>
      <c r="I289" s="49"/>
      <c r="J289" s="49"/>
      <c r="K289" s="49"/>
      <c r="L289" s="49"/>
      <c r="M289" s="49"/>
      <c r="N289" s="49"/>
      <c r="O289" s="49"/>
      <c r="P289" s="49"/>
      <c r="Q289" s="49"/>
      <c r="R289" s="49"/>
      <c r="S289" s="49"/>
      <c r="T289" s="49"/>
      <c r="U289" s="49"/>
      <c r="V289" s="49"/>
    </row>
    <row r="290" spans="1:22" ht="15.75" x14ac:dyDescent="0.25">
      <c r="A290" s="11"/>
      <c r="B290" s="48"/>
      <c r="C290" s="48"/>
      <c r="D290" s="48"/>
      <c r="E290" s="48"/>
      <c r="F290" s="48"/>
      <c r="G290" s="48"/>
      <c r="H290" s="48"/>
      <c r="I290" s="48"/>
      <c r="J290" s="48"/>
      <c r="K290" s="48"/>
      <c r="L290" s="48"/>
      <c r="M290" s="48"/>
      <c r="N290" s="48"/>
      <c r="O290" s="48"/>
      <c r="P290" s="48"/>
      <c r="Q290" s="48"/>
      <c r="R290" s="48"/>
      <c r="S290" s="48"/>
      <c r="T290" s="48"/>
      <c r="U290" s="48"/>
      <c r="V290" s="48"/>
    </row>
    <row r="291" spans="1:22" x14ac:dyDescent="0.25">
      <c r="A291" s="11"/>
      <c r="B291" s="19"/>
      <c r="C291" s="19"/>
      <c r="D291" s="19"/>
      <c r="E291" s="19"/>
      <c r="F291" s="19"/>
      <c r="G291" s="19"/>
      <c r="H291" s="19"/>
      <c r="I291" s="19"/>
      <c r="J291" s="19"/>
      <c r="K291" s="19"/>
      <c r="L291" s="19"/>
      <c r="M291" s="19"/>
      <c r="N291" s="19"/>
      <c r="O291" s="19"/>
      <c r="P291" s="19"/>
      <c r="Q291" s="19"/>
      <c r="R291" s="19"/>
      <c r="S291" s="19"/>
      <c r="T291" s="19"/>
      <c r="U291" s="19"/>
      <c r="V291" s="19"/>
    </row>
    <row r="292" spans="1:22" ht="15.75" thickBot="1" x14ac:dyDescent="0.3">
      <c r="A292" s="11"/>
      <c r="B292" s="19"/>
      <c r="C292" s="19" t="s">
        <v>193</v>
      </c>
      <c r="D292" s="140" t="s">
        <v>256</v>
      </c>
      <c r="E292" s="140"/>
      <c r="F292" s="140"/>
      <c r="G292" s="140"/>
      <c r="H292" s="140"/>
      <c r="I292" s="140"/>
      <c r="J292" s="140"/>
      <c r="K292" s="140"/>
      <c r="L292" s="140"/>
      <c r="M292" s="140"/>
      <c r="N292" s="140"/>
      <c r="O292" s="140"/>
      <c r="P292" s="140"/>
      <c r="Q292" s="140"/>
      <c r="R292" s="140"/>
      <c r="S292" s="140"/>
      <c r="T292" s="140"/>
      <c r="U292" s="140"/>
      <c r="V292" s="19"/>
    </row>
    <row r="293" spans="1:22" x14ac:dyDescent="0.25">
      <c r="A293" s="11"/>
      <c r="B293" s="37"/>
      <c r="C293" s="37" t="s">
        <v>193</v>
      </c>
      <c r="D293" s="142" t="s">
        <v>834</v>
      </c>
      <c r="E293" s="142"/>
      <c r="F293" s="40"/>
      <c r="G293" s="40" t="s">
        <v>193</v>
      </c>
      <c r="H293" s="142" t="s">
        <v>835</v>
      </c>
      <c r="I293" s="142"/>
      <c r="J293" s="40"/>
      <c r="K293" s="40" t="s">
        <v>193</v>
      </c>
      <c r="L293" s="142" t="s">
        <v>351</v>
      </c>
      <c r="M293" s="142"/>
      <c r="N293" s="40"/>
      <c r="O293" s="40" t="s">
        <v>193</v>
      </c>
      <c r="P293" s="142" t="s">
        <v>837</v>
      </c>
      <c r="Q293" s="142"/>
      <c r="R293" s="40"/>
      <c r="S293" s="40" t="s">
        <v>193</v>
      </c>
      <c r="T293" s="142" t="s">
        <v>839</v>
      </c>
      <c r="U293" s="142"/>
      <c r="V293" s="37"/>
    </row>
    <row r="294" spans="1:22" x14ac:dyDescent="0.25">
      <c r="A294" s="11"/>
      <c r="B294" s="37"/>
      <c r="C294" s="37"/>
      <c r="D294" s="141"/>
      <c r="E294" s="141"/>
      <c r="F294" s="37"/>
      <c r="G294" s="37"/>
      <c r="H294" s="141"/>
      <c r="I294" s="141"/>
      <c r="J294" s="37"/>
      <c r="K294" s="37"/>
      <c r="L294" s="141" t="s">
        <v>835</v>
      </c>
      <c r="M294" s="141"/>
      <c r="N294" s="37"/>
      <c r="O294" s="37"/>
      <c r="P294" s="141" t="s">
        <v>838</v>
      </c>
      <c r="Q294" s="141"/>
      <c r="R294" s="37"/>
      <c r="S294" s="37"/>
      <c r="T294" s="141" t="s">
        <v>840</v>
      </c>
      <c r="U294" s="141"/>
      <c r="V294" s="37"/>
    </row>
    <row r="295" spans="1:22" ht="15.75" thickBot="1" x14ac:dyDescent="0.3">
      <c r="A295" s="11"/>
      <c r="B295" s="37"/>
      <c r="C295" s="37"/>
      <c r="D295" s="140"/>
      <c r="E295" s="140"/>
      <c r="F295" s="37"/>
      <c r="G295" s="37"/>
      <c r="H295" s="140"/>
      <c r="I295" s="140"/>
      <c r="J295" s="37"/>
      <c r="K295" s="37"/>
      <c r="L295" s="140"/>
      <c r="M295" s="140"/>
      <c r="N295" s="37"/>
      <c r="O295" s="37"/>
      <c r="P295" s="140"/>
      <c r="Q295" s="140"/>
      <c r="R295" s="37"/>
      <c r="S295" s="37"/>
      <c r="T295" s="140" t="s">
        <v>841</v>
      </c>
      <c r="U295" s="140"/>
      <c r="V295" s="37"/>
    </row>
    <row r="296" spans="1:22" ht="21" x14ac:dyDescent="0.25">
      <c r="A296" s="11"/>
      <c r="B296" s="143" t="s">
        <v>103</v>
      </c>
      <c r="C296" s="22" t="s">
        <v>193</v>
      </c>
      <c r="D296" s="22"/>
      <c r="E296" s="22"/>
      <c r="F296" s="22"/>
      <c r="G296" s="22" t="s">
        <v>193</v>
      </c>
      <c r="H296" s="22"/>
      <c r="I296" s="22"/>
      <c r="J296" s="22"/>
      <c r="K296" s="22" t="s">
        <v>193</v>
      </c>
      <c r="L296" s="22"/>
      <c r="M296" s="22"/>
      <c r="N296" s="22"/>
      <c r="O296" s="22" t="s">
        <v>193</v>
      </c>
      <c r="P296" s="22"/>
      <c r="Q296" s="22"/>
      <c r="R296" s="22"/>
      <c r="S296" s="22" t="s">
        <v>193</v>
      </c>
      <c r="T296" s="22"/>
      <c r="U296" s="22"/>
      <c r="V296" s="22"/>
    </row>
    <row r="297" spans="1:22" ht="21.75" thickBot="1" x14ac:dyDescent="0.3">
      <c r="A297" s="11"/>
      <c r="B297" s="149" t="s">
        <v>1170</v>
      </c>
      <c r="C297" s="19" t="s">
        <v>193</v>
      </c>
      <c r="D297" s="19" t="s">
        <v>188</v>
      </c>
      <c r="E297" s="136" t="s">
        <v>1188</v>
      </c>
      <c r="F297" s="130" t="s">
        <v>193</v>
      </c>
      <c r="G297" s="19" t="s">
        <v>193</v>
      </c>
      <c r="H297" s="19" t="s">
        <v>188</v>
      </c>
      <c r="I297" s="136">
        <v>-115</v>
      </c>
      <c r="J297" s="130" t="s">
        <v>193</v>
      </c>
      <c r="K297" s="19" t="s">
        <v>193</v>
      </c>
      <c r="L297" s="19" t="s">
        <v>188</v>
      </c>
      <c r="M297" s="136" t="s">
        <v>1189</v>
      </c>
      <c r="N297" s="130" t="s">
        <v>193</v>
      </c>
      <c r="O297" s="19" t="s">
        <v>193</v>
      </c>
      <c r="P297" s="19" t="s">
        <v>188</v>
      </c>
      <c r="Q297" s="136">
        <v>-194</v>
      </c>
      <c r="R297" s="130" t="s">
        <v>193</v>
      </c>
      <c r="S297" s="19" t="s">
        <v>193</v>
      </c>
      <c r="T297" s="19" t="s">
        <v>188</v>
      </c>
      <c r="U297" s="136" t="s">
        <v>1190</v>
      </c>
      <c r="V297" s="130" t="s">
        <v>193</v>
      </c>
    </row>
    <row r="298" spans="1:22" x14ac:dyDescent="0.25">
      <c r="A298" s="11"/>
      <c r="B298" s="32"/>
      <c r="C298" s="32" t="s">
        <v>193</v>
      </c>
      <c r="D298" s="33"/>
      <c r="E298" s="33"/>
      <c r="F298" s="32"/>
      <c r="G298" s="32" t="s">
        <v>193</v>
      </c>
      <c r="H298" s="33"/>
      <c r="I298" s="33"/>
      <c r="J298" s="32"/>
      <c r="K298" s="32" t="s">
        <v>193</v>
      </c>
      <c r="L298" s="33"/>
      <c r="M298" s="33"/>
      <c r="N298" s="32"/>
      <c r="O298" s="32" t="s">
        <v>193</v>
      </c>
      <c r="P298" s="33"/>
      <c r="Q298" s="33"/>
      <c r="R298" s="32"/>
      <c r="S298" s="32" t="s">
        <v>193</v>
      </c>
      <c r="T298" s="33"/>
      <c r="U298" s="33"/>
      <c r="V298" s="32"/>
    </row>
    <row r="299" spans="1:22" ht="21" x14ac:dyDescent="0.25">
      <c r="A299" s="11"/>
      <c r="B299" s="143" t="s">
        <v>105</v>
      </c>
      <c r="C299" s="22" t="s">
        <v>193</v>
      </c>
      <c r="D299" s="22"/>
      <c r="E299" s="22"/>
      <c r="F299" s="22"/>
      <c r="G299" s="22" t="s">
        <v>193</v>
      </c>
      <c r="H299" s="22"/>
      <c r="I299" s="22"/>
      <c r="J299" s="22"/>
      <c r="K299" s="22" t="s">
        <v>193</v>
      </c>
      <c r="L299" s="22"/>
      <c r="M299" s="22"/>
      <c r="N299" s="22"/>
      <c r="O299" s="22" t="s">
        <v>193</v>
      </c>
      <c r="P299" s="22"/>
      <c r="Q299" s="22"/>
      <c r="R299" s="22"/>
      <c r="S299" s="22" t="s">
        <v>193</v>
      </c>
      <c r="T299" s="22"/>
      <c r="U299" s="22"/>
      <c r="V299" s="22"/>
    </row>
    <row r="300" spans="1:22" ht="22.5" x14ac:dyDescent="0.25">
      <c r="A300" s="11"/>
      <c r="B300" s="144" t="s">
        <v>106</v>
      </c>
      <c r="C300" s="19" t="s">
        <v>193</v>
      </c>
      <c r="D300" s="19"/>
      <c r="E300" s="137">
        <v>-2317</v>
      </c>
      <c r="F300" s="130" t="s">
        <v>193</v>
      </c>
      <c r="G300" s="19" t="s">
        <v>193</v>
      </c>
      <c r="H300" s="19"/>
      <c r="I300" s="136">
        <v>-23</v>
      </c>
      <c r="J300" s="130" t="s">
        <v>193</v>
      </c>
      <c r="K300" s="19" t="s">
        <v>193</v>
      </c>
      <c r="L300" s="19"/>
      <c r="M300" s="136">
        <v>-718</v>
      </c>
      <c r="N300" s="130" t="s">
        <v>193</v>
      </c>
      <c r="O300" s="19" t="s">
        <v>193</v>
      </c>
      <c r="P300" s="19"/>
      <c r="Q300" s="136" t="s">
        <v>205</v>
      </c>
      <c r="R300" s="130" t="s">
        <v>193</v>
      </c>
      <c r="S300" s="19" t="s">
        <v>193</v>
      </c>
      <c r="T300" s="19"/>
      <c r="U300" s="137">
        <v>-3058</v>
      </c>
      <c r="V300" s="130" t="s">
        <v>193</v>
      </c>
    </row>
    <row r="301" spans="1:22" ht="22.5" x14ac:dyDescent="0.25">
      <c r="A301" s="11"/>
      <c r="B301" s="145" t="s">
        <v>107</v>
      </c>
      <c r="C301" s="22" t="s">
        <v>193</v>
      </c>
      <c r="D301" s="22"/>
      <c r="E301" s="132" t="s">
        <v>1191</v>
      </c>
      <c r="F301" s="133" t="s">
        <v>193</v>
      </c>
      <c r="G301" s="22" t="s">
        <v>193</v>
      </c>
      <c r="H301" s="22"/>
      <c r="I301" s="132" t="s">
        <v>205</v>
      </c>
      <c r="J301" s="133" t="s">
        <v>193</v>
      </c>
      <c r="K301" s="22" t="s">
        <v>193</v>
      </c>
      <c r="L301" s="22"/>
      <c r="M301" s="132" t="s">
        <v>569</v>
      </c>
      <c r="N301" s="133" t="s">
        <v>193</v>
      </c>
      <c r="O301" s="22" t="s">
        <v>193</v>
      </c>
      <c r="P301" s="22"/>
      <c r="Q301" s="132" t="s">
        <v>205</v>
      </c>
      <c r="R301" s="133" t="s">
        <v>193</v>
      </c>
      <c r="S301" s="22" t="s">
        <v>193</v>
      </c>
      <c r="T301" s="22"/>
      <c r="U301" s="132" t="s">
        <v>395</v>
      </c>
      <c r="V301" s="133" t="s">
        <v>193</v>
      </c>
    </row>
    <row r="302" spans="1:22" ht="22.5" x14ac:dyDescent="0.25">
      <c r="A302" s="11"/>
      <c r="B302" s="144" t="s">
        <v>108</v>
      </c>
      <c r="C302" s="19" t="s">
        <v>193</v>
      </c>
      <c r="D302" s="19"/>
      <c r="E302" s="136" t="s">
        <v>205</v>
      </c>
      <c r="F302" s="130" t="s">
        <v>193</v>
      </c>
      <c r="G302" s="19" t="s">
        <v>193</v>
      </c>
      <c r="H302" s="19"/>
      <c r="I302" s="136">
        <v>-7</v>
      </c>
      <c r="J302" s="130" t="s">
        <v>193</v>
      </c>
      <c r="K302" s="19" t="s">
        <v>193</v>
      </c>
      <c r="L302" s="19"/>
      <c r="M302" s="136" t="s">
        <v>205</v>
      </c>
      <c r="N302" s="130" t="s">
        <v>193</v>
      </c>
      <c r="O302" s="19" t="s">
        <v>193</v>
      </c>
      <c r="P302" s="19"/>
      <c r="Q302" s="136" t="s">
        <v>205</v>
      </c>
      <c r="R302" s="130" t="s">
        <v>193</v>
      </c>
      <c r="S302" s="19" t="s">
        <v>193</v>
      </c>
      <c r="T302" s="19"/>
      <c r="U302" s="136">
        <v>-7</v>
      </c>
      <c r="V302" s="130" t="s">
        <v>193</v>
      </c>
    </row>
    <row r="303" spans="1:22" ht="22.5" x14ac:dyDescent="0.25">
      <c r="A303" s="11"/>
      <c r="B303" s="145" t="s">
        <v>109</v>
      </c>
      <c r="C303" s="22" t="s">
        <v>193</v>
      </c>
      <c r="D303" s="22"/>
      <c r="E303" s="132" t="s">
        <v>205</v>
      </c>
      <c r="F303" s="133" t="s">
        <v>193</v>
      </c>
      <c r="G303" s="22" t="s">
        <v>193</v>
      </c>
      <c r="H303" s="22"/>
      <c r="I303" s="132" t="s">
        <v>471</v>
      </c>
      <c r="J303" s="133" t="s">
        <v>193</v>
      </c>
      <c r="K303" s="22" t="s">
        <v>193</v>
      </c>
      <c r="L303" s="22"/>
      <c r="M303" s="132" t="s">
        <v>1032</v>
      </c>
      <c r="N303" s="133" t="s">
        <v>193</v>
      </c>
      <c r="O303" s="22" t="s">
        <v>193</v>
      </c>
      <c r="P303" s="22"/>
      <c r="Q303" s="132" t="s">
        <v>205</v>
      </c>
      <c r="R303" s="133" t="s">
        <v>193</v>
      </c>
      <c r="S303" s="22" t="s">
        <v>193</v>
      </c>
      <c r="T303" s="22"/>
      <c r="U303" s="132" t="s">
        <v>1156</v>
      </c>
      <c r="V303" s="133" t="s">
        <v>193</v>
      </c>
    </row>
    <row r="304" spans="1:22" x14ac:dyDescent="0.25">
      <c r="A304" s="11"/>
      <c r="B304" s="144" t="s">
        <v>110</v>
      </c>
      <c r="C304" s="19" t="s">
        <v>193</v>
      </c>
      <c r="D304" s="19"/>
      <c r="E304" s="136" t="s">
        <v>664</v>
      </c>
      <c r="F304" s="130" t="s">
        <v>193</v>
      </c>
      <c r="G304" s="19" t="s">
        <v>193</v>
      </c>
      <c r="H304" s="19"/>
      <c r="I304" s="136" t="s">
        <v>205</v>
      </c>
      <c r="J304" s="130" t="s">
        <v>193</v>
      </c>
      <c r="K304" s="19" t="s">
        <v>193</v>
      </c>
      <c r="L304" s="19"/>
      <c r="M304" s="136" t="s">
        <v>634</v>
      </c>
      <c r="N304" s="130" t="s">
        <v>193</v>
      </c>
      <c r="O304" s="19" t="s">
        <v>193</v>
      </c>
      <c r="P304" s="19"/>
      <c r="Q304" s="136" t="s">
        <v>205</v>
      </c>
      <c r="R304" s="130" t="s">
        <v>193</v>
      </c>
      <c r="S304" s="19" t="s">
        <v>193</v>
      </c>
      <c r="T304" s="19"/>
      <c r="U304" s="136" t="s">
        <v>210</v>
      </c>
      <c r="V304" s="130" t="s">
        <v>193</v>
      </c>
    </row>
    <row r="305" spans="1:22" x14ac:dyDescent="0.25">
      <c r="A305" s="11"/>
      <c r="B305" s="145" t="s">
        <v>1192</v>
      </c>
      <c r="C305" s="22" t="s">
        <v>193</v>
      </c>
      <c r="D305" s="22"/>
      <c r="E305" s="132" t="s">
        <v>634</v>
      </c>
      <c r="F305" s="133" t="s">
        <v>193</v>
      </c>
      <c r="G305" s="22" t="s">
        <v>193</v>
      </c>
      <c r="H305" s="22"/>
      <c r="I305" s="132" t="s">
        <v>205</v>
      </c>
      <c r="J305" s="133" t="s">
        <v>193</v>
      </c>
      <c r="K305" s="22" t="s">
        <v>193</v>
      </c>
      <c r="L305" s="22"/>
      <c r="M305" s="132" t="s">
        <v>205</v>
      </c>
      <c r="N305" s="133" t="s">
        <v>193</v>
      </c>
      <c r="O305" s="22" t="s">
        <v>193</v>
      </c>
      <c r="P305" s="22"/>
      <c r="Q305" s="132" t="s">
        <v>205</v>
      </c>
      <c r="R305" s="133" t="s">
        <v>193</v>
      </c>
      <c r="S305" s="22" t="s">
        <v>193</v>
      </c>
      <c r="T305" s="22"/>
      <c r="U305" s="132" t="s">
        <v>634</v>
      </c>
      <c r="V305" s="133" t="s">
        <v>193</v>
      </c>
    </row>
    <row r="306" spans="1:22" ht="15.75" thickBot="1" x14ac:dyDescent="0.3">
      <c r="A306" s="11"/>
      <c r="B306" s="144" t="s">
        <v>112</v>
      </c>
      <c r="C306" s="19" t="s">
        <v>193</v>
      </c>
      <c r="D306" s="19"/>
      <c r="E306" s="136">
        <v>-1</v>
      </c>
      <c r="F306" s="130" t="s">
        <v>193</v>
      </c>
      <c r="G306" s="19" t="s">
        <v>193</v>
      </c>
      <c r="H306" s="19"/>
      <c r="I306" s="136" t="s">
        <v>205</v>
      </c>
      <c r="J306" s="130" t="s">
        <v>193</v>
      </c>
      <c r="K306" s="19" t="s">
        <v>193</v>
      </c>
      <c r="L306" s="19"/>
      <c r="M306" s="136" t="s">
        <v>205</v>
      </c>
      <c r="N306" s="130" t="s">
        <v>193</v>
      </c>
      <c r="O306" s="19" t="s">
        <v>193</v>
      </c>
      <c r="P306" s="19"/>
      <c r="Q306" s="136" t="s">
        <v>205</v>
      </c>
      <c r="R306" s="130" t="s">
        <v>193</v>
      </c>
      <c r="S306" s="19" t="s">
        <v>193</v>
      </c>
      <c r="T306" s="19"/>
      <c r="U306" s="136">
        <v>-1</v>
      </c>
      <c r="V306" s="130" t="s">
        <v>193</v>
      </c>
    </row>
    <row r="307" spans="1:22" x14ac:dyDescent="0.25">
      <c r="A307" s="11"/>
      <c r="B307" s="32"/>
      <c r="C307" s="32" t="s">
        <v>193</v>
      </c>
      <c r="D307" s="33"/>
      <c r="E307" s="33"/>
      <c r="F307" s="32"/>
      <c r="G307" s="32" t="s">
        <v>193</v>
      </c>
      <c r="H307" s="33"/>
      <c r="I307" s="33"/>
      <c r="J307" s="32"/>
      <c r="K307" s="32" t="s">
        <v>193</v>
      </c>
      <c r="L307" s="33"/>
      <c r="M307" s="33"/>
      <c r="N307" s="32"/>
      <c r="O307" s="32" t="s">
        <v>193</v>
      </c>
      <c r="P307" s="33"/>
      <c r="Q307" s="33"/>
      <c r="R307" s="32"/>
      <c r="S307" s="32" t="s">
        <v>193</v>
      </c>
      <c r="T307" s="33"/>
      <c r="U307" s="33"/>
      <c r="V307" s="32"/>
    </row>
    <row r="308" spans="1:22" ht="21.75" thickBot="1" x14ac:dyDescent="0.3">
      <c r="A308" s="11"/>
      <c r="B308" s="150" t="s">
        <v>1174</v>
      </c>
      <c r="C308" s="22" t="s">
        <v>193</v>
      </c>
      <c r="D308" s="22"/>
      <c r="E308" s="134">
        <v>-2272</v>
      </c>
      <c r="F308" s="133" t="s">
        <v>193</v>
      </c>
      <c r="G308" s="22" t="s">
        <v>193</v>
      </c>
      <c r="H308" s="22"/>
      <c r="I308" s="132">
        <v>-12</v>
      </c>
      <c r="J308" s="133" t="s">
        <v>193</v>
      </c>
      <c r="K308" s="22" t="s">
        <v>193</v>
      </c>
      <c r="L308" s="22"/>
      <c r="M308" s="132">
        <v>-650</v>
      </c>
      <c r="N308" s="133" t="s">
        <v>193</v>
      </c>
      <c r="O308" s="22" t="s">
        <v>193</v>
      </c>
      <c r="P308" s="22"/>
      <c r="Q308" s="132" t="s">
        <v>205</v>
      </c>
      <c r="R308" s="133" t="s">
        <v>193</v>
      </c>
      <c r="S308" s="22" t="s">
        <v>193</v>
      </c>
      <c r="T308" s="22"/>
      <c r="U308" s="134">
        <v>-2934</v>
      </c>
      <c r="V308" s="133" t="s">
        <v>193</v>
      </c>
    </row>
    <row r="309" spans="1:22" x14ac:dyDescent="0.25">
      <c r="A309" s="11"/>
      <c r="B309" s="32"/>
      <c r="C309" s="32" t="s">
        <v>193</v>
      </c>
      <c r="D309" s="33"/>
      <c r="E309" s="33"/>
      <c r="F309" s="32"/>
      <c r="G309" s="32" t="s">
        <v>193</v>
      </c>
      <c r="H309" s="33"/>
      <c r="I309" s="33"/>
      <c r="J309" s="32"/>
      <c r="K309" s="32" t="s">
        <v>193</v>
      </c>
      <c r="L309" s="33"/>
      <c r="M309" s="33"/>
      <c r="N309" s="32"/>
      <c r="O309" s="32" t="s">
        <v>193</v>
      </c>
      <c r="P309" s="33"/>
      <c r="Q309" s="33"/>
      <c r="R309" s="32"/>
      <c r="S309" s="32" t="s">
        <v>193</v>
      </c>
      <c r="T309" s="33"/>
      <c r="U309" s="33"/>
      <c r="V309" s="32"/>
    </row>
    <row r="310" spans="1:22" ht="21" x14ac:dyDescent="0.25">
      <c r="A310" s="11"/>
      <c r="B310" s="148" t="s">
        <v>114</v>
      </c>
      <c r="C310" s="19" t="s">
        <v>193</v>
      </c>
      <c r="D310" s="19"/>
      <c r="E310" s="19"/>
      <c r="F310" s="19"/>
      <c r="G310" s="19" t="s">
        <v>193</v>
      </c>
      <c r="H310" s="19"/>
      <c r="I310" s="19"/>
      <c r="J310" s="19"/>
      <c r="K310" s="19" t="s">
        <v>193</v>
      </c>
      <c r="L310" s="19"/>
      <c r="M310" s="19"/>
      <c r="N310" s="19"/>
      <c r="O310" s="19" t="s">
        <v>193</v>
      </c>
      <c r="P310" s="19"/>
      <c r="Q310" s="19"/>
      <c r="R310" s="19"/>
      <c r="S310" s="19" t="s">
        <v>193</v>
      </c>
      <c r="T310" s="19"/>
      <c r="U310" s="19"/>
      <c r="V310" s="19"/>
    </row>
    <row r="311" spans="1:22" ht="22.5" x14ac:dyDescent="0.25">
      <c r="A311" s="11"/>
      <c r="B311" s="145" t="s">
        <v>1193</v>
      </c>
      <c r="C311" s="22" t="s">
        <v>193</v>
      </c>
      <c r="D311" s="22"/>
      <c r="E311" s="132" t="s">
        <v>205</v>
      </c>
      <c r="F311" s="133" t="s">
        <v>193</v>
      </c>
      <c r="G311" s="22" t="s">
        <v>193</v>
      </c>
      <c r="H311" s="22"/>
      <c r="I311" s="132" t="s">
        <v>205</v>
      </c>
      <c r="J311" s="133" t="s">
        <v>193</v>
      </c>
      <c r="K311" s="22" t="s">
        <v>193</v>
      </c>
      <c r="L311" s="22"/>
      <c r="M311" s="132">
        <v>-25</v>
      </c>
      <c r="N311" s="133" t="s">
        <v>193</v>
      </c>
      <c r="O311" s="22" t="s">
        <v>193</v>
      </c>
      <c r="P311" s="22"/>
      <c r="Q311" s="132" t="s">
        <v>205</v>
      </c>
      <c r="R311" s="133" t="s">
        <v>193</v>
      </c>
      <c r="S311" s="22" t="s">
        <v>193</v>
      </c>
      <c r="T311" s="22"/>
      <c r="U311" s="132">
        <v>-25</v>
      </c>
      <c r="V311" s="133" t="s">
        <v>193</v>
      </c>
    </row>
    <row r="312" spans="1:22" x14ac:dyDescent="0.25">
      <c r="A312" s="11"/>
      <c r="B312" s="144" t="s">
        <v>1176</v>
      </c>
      <c r="C312" s="19" t="s">
        <v>193</v>
      </c>
      <c r="D312" s="19"/>
      <c r="E312" s="136" t="s">
        <v>205</v>
      </c>
      <c r="F312" s="130" t="s">
        <v>193</v>
      </c>
      <c r="G312" s="19" t="s">
        <v>193</v>
      </c>
      <c r="H312" s="19"/>
      <c r="I312" s="136" t="s">
        <v>205</v>
      </c>
      <c r="J312" s="130" t="s">
        <v>193</v>
      </c>
      <c r="K312" s="19" t="s">
        <v>193</v>
      </c>
      <c r="L312" s="19"/>
      <c r="M312" s="136">
        <v>-37</v>
      </c>
      <c r="N312" s="130" t="s">
        <v>193</v>
      </c>
      <c r="O312" s="19" t="s">
        <v>193</v>
      </c>
      <c r="P312" s="19"/>
      <c r="Q312" s="136" t="s">
        <v>205</v>
      </c>
      <c r="R312" s="130" t="s">
        <v>193</v>
      </c>
      <c r="S312" s="19" t="s">
        <v>193</v>
      </c>
      <c r="T312" s="19"/>
      <c r="U312" s="136">
        <v>-37</v>
      </c>
      <c r="V312" s="130" t="s">
        <v>193</v>
      </c>
    </row>
    <row r="313" spans="1:22" ht="22.5" x14ac:dyDescent="0.25">
      <c r="A313" s="11"/>
      <c r="B313" s="145" t="s">
        <v>1194</v>
      </c>
      <c r="C313" s="22" t="s">
        <v>193</v>
      </c>
      <c r="D313" s="22"/>
      <c r="E313" s="132" t="s">
        <v>205</v>
      </c>
      <c r="F313" s="133" t="s">
        <v>193</v>
      </c>
      <c r="G313" s="22" t="s">
        <v>193</v>
      </c>
      <c r="H313" s="22"/>
      <c r="I313" s="132" t="s">
        <v>205</v>
      </c>
      <c r="J313" s="133" t="s">
        <v>193</v>
      </c>
      <c r="K313" s="22" t="s">
        <v>193</v>
      </c>
      <c r="L313" s="22"/>
      <c r="M313" s="132">
        <v>-7</v>
      </c>
      <c r="N313" s="133" t="s">
        <v>193</v>
      </c>
      <c r="O313" s="22" t="s">
        <v>193</v>
      </c>
      <c r="P313" s="22"/>
      <c r="Q313" s="132" t="s">
        <v>205</v>
      </c>
      <c r="R313" s="133" t="s">
        <v>193</v>
      </c>
      <c r="S313" s="22" t="s">
        <v>193</v>
      </c>
      <c r="T313" s="22"/>
      <c r="U313" s="132">
        <v>-7</v>
      </c>
      <c r="V313" s="133" t="s">
        <v>193</v>
      </c>
    </row>
    <row r="314" spans="1:22" x14ac:dyDescent="0.25">
      <c r="A314" s="11"/>
      <c r="B314" s="144" t="s">
        <v>1178</v>
      </c>
      <c r="C314" s="19" t="s">
        <v>193</v>
      </c>
      <c r="D314" s="19"/>
      <c r="E314" s="136">
        <v>-23</v>
      </c>
      <c r="F314" s="130" t="s">
        <v>193</v>
      </c>
      <c r="G314" s="19" t="s">
        <v>193</v>
      </c>
      <c r="H314" s="19"/>
      <c r="I314" s="136" t="s">
        <v>205</v>
      </c>
      <c r="J314" s="130" t="s">
        <v>193</v>
      </c>
      <c r="K314" s="19" t="s">
        <v>193</v>
      </c>
      <c r="L314" s="19"/>
      <c r="M314" s="136" t="s">
        <v>205</v>
      </c>
      <c r="N314" s="130" t="s">
        <v>193</v>
      </c>
      <c r="O314" s="19" t="s">
        <v>193</v>
      </c>
      <c r="P314" s="19"/>
      <c r="Q314" s="136" t="s">
        <v>205</v>
      </c>
      <c r="R314" s="130" t="s">
        <v>193</v>
      </c>
      <c r="S314" s="19" t="s">
        <v>193</v>
      </c>
      <c r="T314" s="19"/>
      <c r="U314" s="136">
        <v>-23</v>
      </c>
      <c r="V314" s="130" t="s">
        <v>193</v>
      </c>
    </row>
    <row r="315" spans="1:22" x14ac:dyDescent="0.25">
      <c r="A315" s="11"/>
      <c r="B315" s="145" t="s">
        <v>1195</v>
      </c>
      <c r="C315" s="22" t="s">
        <v>193</v>
      </c>
      <c r="D315" s="22"/>
      <c r="E315" s="132" t="s">
        <v>205</v>
      </c>
      <c r="F315" s="133" t="s">
        <v>193</v>
      </c>
      <c r="G315" s="22" t="s">
        <v>193</v>
      </c>
      <c r="H315" s="22"/>
      <c r="I315" s="132" t="s">
        <v>205</v>
      </c>
      <c r="J315" s="133" t="s">
        <v>193</v>
      </c>
      <c r="K315" s="22" t="s">
        <v>193</v>
      </c>
      <c r="L315" s="22"/>
      <c r="M315" s="132">
        <v>-41</v>
      </c>
      <c r="N315" s="133" t="s">
        <v>193</v>
      </c>
      <c r="O315" s="22" t="s">
        <v>193</v>
      </c>
      <c r="P315" s="22"/>
      <c r="Q315" s="132" t="s">
        <v>205</v>
      </c>
      <c r="R315" s="133" t="s">
        <v>193</v>
      </c>
      <c r="S315" s="22" t="s">
        <v>193</v>
      </c>
      <c r="T315" s="22"/>
      <c r="U315" s="132">
        <v>-41</v>
      </c>
      <c r="V315" s="133" t="s">
        <v>193</v>
      </c>
    </row>
    <row r="316" spans="1:22" ht="22.5" x14ac:dyDescent="0.25">
      <c r="A316" s="11"/>
      <c r="B316" s="144" t="s">
        <v>1183</v>
      </c>
      <c r="C316" s="19" t="s">
        <v>193</v>
      </c>
      <c r="D316" s="19"/>
      <c r="E316" s="136">
        <v>-53</v>
      </c>
      <c r="F316" s="130" t="s">
        <v>193</v>
      </c>
      <c r="G316" s="19" t="s">
        <v>193</v>
      </c>
      <c r="H316" s="19"/>
      <c r="I316" s="136" t="s">
        <v>205</v>
      </c>
      <c r="J316" s="130" t="s">
        <v>193</v>
      </c>
      <c r="K316" s="19" t="s">
        <v>193</v>
      </c>
      <c r="L316" s="19"/>
      <c r="M316" s="136">
        <v>-10</v>
      </c>
      <c r="N316" s="130" t="s">
        <v>193</v>
      </c>
      <c r="O316" s="19" t="s">
        <v>193</v>
      </c>
      <c r="P316" s="19"/>
      <c r="Q316" s="136" t="s">
        <v>205</v>
      </c>
      <c r="R316" s="130" t="s">
        <v>193</v>
      </c>
      <c r="S316" s="19" t="s">
        <v>193</v>
      </c>
      <c r="T316" s="19"/>
      <c r="U316" s="136">
        <v>-63</v>
      </c>
      <c r="V316" s="130" t="s">
        <v>193</v>
      </c>
    </row>
    <row r="317" spans="1:22" ht="22.5" x14ac:dyDescent="0.25">
      <c r="A317" s="11"/>
      <c r="B317" s="145" t="s">
        <v>118</v>
      </c>
      <c r="C317" s="22" t="s">
        <v>193</v>
      </c>
      <c r="D317" s="22"/>
      <c r="E317" s="132">
        <v>-4</v>
      </c>
      <c r="F317" s="133" t="s">
        <v>193</v>
      </c>
      <c r="G317" s="22" t="s">
        <v>193</v>
      </c>
      <c r="H317" s="22"/>
      <c r="I317" s="132" t="s">
        <v>205</v>
      </c>
      <c r="J317" s="133" t="s">
        <v>193</v>
      </c>
      <c r="K317" s="22" t="s">
        <v>193</v>
      </c>
      <c r="L317" s="22"/>
      <c r="M317" s="132" t="s">
        <v>205</v>
      </c>
      <c r="N317" s="133" t="s">
        <v>193</v>
      </c>
      <c r="O317" s="22" t="s">
        <v>193</v>
      </c>
      <c r="P317" s="22"/>
      <c r="Q317" s="132" t="s">
        <v>205</v>
      </c>
      <c r="R317" s="133" t="s">
        <v>193</v>
      </c>
      <c r="S317" s="22" t="s">
        <v>193</v>
      </c>
      <c r="T317" s="22"/>
      <c r="U317" s="132">
        <v>-4</v>
      </c>
      <c r="V317" s="133" t="s">
        <v>193</v>
      </c>
    </row>
    <row r="318" spans="1:22" x14ac:dyDescent="0.25">
      <c r="A318" s="11"/>
      <c r="B318" s="144" t="s">
        <v>1184</v>
      </c>
      <c r="C318" s="19" t="s">
        <v>193</v>
      </c>
      <c r="D318" s="19"/>
      <c r="E318" s="136" t="s">
        <v>325</v>
      </c>
      <c r="F318" s="130" t="s">
        <v>193</v>
      </c>
      <c r="G318" s="19" t="s">
        <v>193</v>
      </c>
      <c r="H318" s="19"/>
      <c r="I318" s="136">
        <v>-10</v>
      </c>
      <c r="J318" s="130" t="s">
        <v>193</v>
      </c>
      <c r="K318" s="19" t="s">
        <v>193</v>
      </c>
      <c r="L318" s="19"/>
      <c r="M318" s="136">
        <v>-41</v>
      </c>
      <c r="N318" s="130" t="s">
        <v>193</v>
      </c>
      <c r="O318" s="19" t="s">
        <v>193</v>
      </c>
      <c r="P318" s="19"/>
      <c r="Q318" s="136" t="s">
        <v>892</v>
      </c>
      <c r="R318" s="130" t="s">
        <v>193</v>
      </c>
      <c r="S318" s="19" t="s">
        <v>193</v>
      </c>
      <c r="T318" s="19"/>
      <c r="U318" s="136" t="s">
        <v>205</v>
      </c>
      <c r="V318" s="130" t="s">
        <v>193</v>
      </c>
    </row>
    <row r="319" spans="1:22" ht="15.75" thickBot="1" x14ac:dyDescent="0.3">
      <c r="A319" s="11"/>
      <c r="B319" s="145" t="s">
        <v>1185</v>
      </c>
      <c r="C319" s="22" t="s">
        <v>193</v>
      </c>
      <c r="D319" s="22"/>
      <c r="E319" s="132">
        <v>-81</v>
      </c>
      <c r="F319" s="133" t="s">
        <v>193</v>
      </c>
      <c r="G319" s="22" t="s">
        <v>193</v>
      </c>
      <c r="H319" s="22"/>
      <c r="I319" s="132" t="s">
        <v>732</v>
      </c>
      <c r="J319" s="133" t="s">
        <v>193</v>
      </c>
      <c r="K319" s="22" t="s">
        <v>193</v>
      </c>
      <c r="L319" s="22"/>
      <c r="M319" s="132">
        <v>-108</v>
      </c>
      <c r="N319" s="133" t="s">
        <v>193</v>
      </c>
      <c r="O319" s="22" t="s">
        <v>193</v>
      </c>
      <c r="P319" s="22"/>
      <c r="Q319" s="132" t="s">
        <v>1196</v>
      </c>
      <c r="R319" s="133" t="s">
        <v>193</v>
      </c>
      <c r="S319" s="22" t="s">
        <v>193</v>
      </c>
      <c r="T319" s="22"/>
      <c r="U319" s="132" t="s">
        <v>205</v>
      </c>
      <c r="V319" s="133" t="s">
        <v>193</v>
      </c>
    </row>
    <row r="320" spans="1:22" x14ac:dyDescent="0.25">
      <c r="A320" s="11"/>
      <c r="B320" s="32"/>
      <c r="C320" s="32" t="s">
        <v>193</v>
      </c>
      <c r="D320" s="33"/>
      <c r="E320" s="33"/>
      <c r="F320" s="32"/>
      <c r="G320" s="32" t="s">
        <v>193</v>
      </c>
      <c r="H320" s="33"/>
      <c r="I320" s="33"/>
      <c r="J320" s="32"/>
      <c r="K320" s="32" t="s">
        <v>193</v>
      </c>
      <c r="L320" s="33"/>
      <c r="M320" s="33"/>
      <c r="N320" s="32"/>
      <c r="O320" s="32" t="s">
        <v>193</v>
      </c>
      <c r="P320" s="33"/>
      <c r="Q320" s="33"/>
      <c r="R320" s="32"/>
      <c r="S320" s="32" t="s">
        <v>193</v>
      </c>
      <c r="T320" s="33"/>
      <c r="U320" s="33"/>
      <c r="V320" s="32"/>
    </row>
    <row r="321" spans="1:22" ht="21.75" thickBot="1" x14ac:dyDescent="0.3">
      <c r="A321" s="11"/>
      <c r="B321" s="149" t="s">
        <v>1187</v>
      </c>
      <c r="C321" s="19" t="s">
        <v>193</v>
      </c>
      <c r="D321" s="19"/>
      <c r="E321" s="136">
        <v>-161</v>
      </c>
      <c r="F321" s="130" t="s">
        <v>193</v>
      </c>
      <c r="G321" s="19" t="s">
        <v>193</v>
      </c>
      <c r="H321" s="19"/>
      <c r="I321" s="136" t="s">
        <v>629</v>
      </c>
      <c r="J321" s="130" t="s">
        <v>193</v>
      </c>
      <c r="K321" s="19" t="s">
        <v>193</v>
      </c>
      <c r="L321" s="19"/>
      <c r="M321" s="136">
        <v>-269</v>
      </c>
      <c r="N321" s="130" t="s">
        <v>193</v>
      </c>
      <c r="O321" s="19" t="s">
        <v>193</v>
      </c>
      <c r="P321" s="19"/>
      <c r="Q321" s="136" t="s">
        <v>959</v>
      </c>
      <c r="R321" s="130" t="s">
        <v>193</v>
      </c>
      <c r="S321" s="19" t="s">
        <v>193</v>
      </c>
      <c r="T321" s="19"/>
      <c r="U321" s="136">
        <v>-200</v>
      </c>
      <c r="V321" s="130" t="s">
        <v>193</v>
      </c>
    </row>
    <row r="322" spans="1:22" x14ac:dyDescent="0.25">
      <c r="A322" s="11"/>
      <c r="B322" s="32"/>
      <c r="C322" s="32" t="s">
        <v>193</v>
      </c>
      <c r="D322" s="33"/>
      <c r="E322" s="33"/>
      <c r="F322" s="32"/>
      <c r="G322" s="32" t="s">
        <v>193</v>
      </c>
      <c r="H322" s="33"/>
      <c r="I322" s="33"/>
      <c r="J322" s="32"/>
      <c r="K322" s="32" t="s">
        <v>193</v>
      </c>
      <c r="L322" s="33"/>
      <c r="M322" s="33"/>
      <c r="N322" s="32"/>
      <c r="O322" s="32" t="s">
        <v>193</v>
      </c>
      <c r="P322" s="33"/>
      <c r="Q322" s="33"/>
      <c r="R322" s="32"/>
      <c r="S322" s="32" t="s">
        <v>193</v>
      </c>
      <c r="T322" s="33"/>
      <c r="U322" s="33"/>
      <c r="V322" s="32"/>
    </row>
    <row r="323" spans="1:22" ht="23.25" thickBot="1" x14ac:dyDescent="0.3">
      <c r="A323" s="11"/>
      <c r="B323" s="145" t="s">
        <v>120</v>
      </c>
      <c r="C323" s="22" t="s">
        <v>193</v>
      </c>
      <c r="D323" s="22"/>
      <c r="E323" s="132" t="s">
        <v>205</v>
      </c>
      <c r="F323" s="133" t="s">
        <v>193</v>
      </c>
      <c r="G323" s="22" t="s">
        <v>193</v>
      </c>
      <c r="H323" s="22"/>
      <c r="I323" s="132" t="s">
        <v>205</v>
      </c>
      <c r="J323" s="133" t="s">
        <v>193</v>
      </c>
      <c r="K323" s="22" t="s">
        <v>193</v>
      </c>
      <c r="L323" s="22"/>
      <c r="M323" s="132" t="s">
        <v>675</v>
      </c>
      <c r="N323" s="133" t="s">
        <v>193</v>
      </c>
      <c r="O323" s="22" t="s">
        <v>193</v>
      </c>
      <c r="P323" s="22"/>
      <c r="Q323" s="132" t="s">
        <v>205</v>
      </c>
      <c r="R323" s="133" t="s">
        <v>193</v>
      </c>
      <c r="S323" s="22" t="s">
        <v>193</v>
      </c>
      <c r="T323" s="22"/>
      <c r="U323" s="132" t="s">
        <v>675</v>
      </c>
      <c r="V323" s="133" t="s">
        <v>193</v>
      </c>
    </row>
    <row r="324" spans="1:22" x14ac:dyDescent="0.25">
      <c r="A324" s="11"/>
      <c r="B324" s="32"/>
      <c r="C324" s="32" t="s">
        <v>193</v>
      </c>
      <c r="D324" s="33"/>
      <c r="E324" s="33"/>
      <c r="F324" s="32"/>
      <c r="G324" s="32" t="s">
        <v>193</v>
      </c>
      <c r="H324" s="33"/>
      <c r="I324" s="33"/>
      <c r="J324" s="32"/>
      <c r="K324" s="32" t="s">
        <v>193</v>
      </c>
      <c r="L324" s="33"/>
      <c r="M324" s="33"/>
      <c r="N324" s="32"/>
      <c r="O324" s="32" t="s">
        <v>193</v>
      </c>
      <c r="P324" s="33"/>
      <c r="Q324" s="33"/>
      <c r="R324" s="32"/>
      <c r="S324" s="32" t="s">
        <v>193</v>
      </c>
      <c r="T324" s="33"/>
      <c r="U324" s="33"/>
      <c r="V324" s="32"/>
    </row>
    <row r="325" spans="1:22" x14ac:dyDescent="0.25">
      <c r="A325" s="11"/>
      <c r="B325" s="144" t="s">
        <v>121</v>
      </c>
      <c r="C325" s="19" t="s">
        <v>193</v>
      </c>
      <c r="D325" s="19"/>
      <c r="E325" s="136" t="s">
        <v>1197</v>
      </c>
      <c r="F325" s="130" t="s">
        <v>193</v>
      </c>
      <c r="G325" s="19" t="s">
        <v>193</v>
      </c>
      <c r="H325" s="19"/>
      <c r="I325" s="136">
        <v>-91</v>
      </c>
      <c r="J325" s="130" t="s">
        <v>193</v>
      </c>
      <c r="K325" s="19" t="s">
        <v>193</v>
      </c>
      <c r="L325" s="19"/>
      <c r="M325" s="136" t="s">
        <v>1198</v>
      </c>
      <c r="N325" s="130" t="s">
        <v>193</v>
      </c>
      <c r="O325" s="19" t="s">
        <v>193</v>
      </c>
      <c r="P325" s="19"/>
      <c r="Q325" s="136" t="s">
        <v>205</v>
      </c>
      <c r="R325" s="130" t="s">
        <v>193</v>
      </c>
      <c r="S325" s="19" t="s">
        <v>193</v>
      </c>
      <c r="T325" s="19"/>
      <c r="U325" s="136" t="s">
        <v>1199</v>
      </c>
      <c r="V325" s="130" t="s">
        <v>193</v>
      </c>
    </row>
    <row r="326" spans="1:22" ht="23.25" thickBot="1" x14ac:dyDescent="0.3">
      <c r="A326" s="11"/>
      <c r="B326" s="145" t="s">
        <v>122</v>
      </c>
      <c r="C326" s="22" t="s">
        <v>193</v>
      </c>
      <c r="D326" s="22"/>
      <c r="E326" s="132" t="s">
        <v>1200</v>
      </c>
      <c r="F326" s="133" t="s">
        <v>193</v>
      </c>
      <c r="G326" s="22" t="s">
        <v>193</v>
      </c>
      <c r="H326" s="22"/>
      <c r="I326" s="132" t="s">
        <v>1087</v>
      </c>
      <c r="J326" s="133" t="s">
        <v>193</v>
      </c>
      <c r="K326" s="22" t="s">
        <v>193</v>
      </c>
      <c r="L326" s="22"/>
      <c r="M326" s="132" t="s">
        <v>1201</v>
      </c>
      <c r="N326" s="133" t="s">
        <v>193</v>
      </c>
      <c r="O326" s="22" t="s">
        <v>193</v>
      </c>
      <c r="P326" s="22"/>
      <c r="Q326" s="132" t="s">
        <v>205</v>
      </c>
      <c r="R326" s="133" t="s">
        <v>193</v>
      </c>
      <c r="S326" s="22" t="s">
        <v>193</v>
      </c>
      <c r="T326" s="22"/>
      <c r="U326" s="132" t="s">
        <v>1202</v>
      </c>
      <c r="V326" s="133" t="s">
        <v>193</v>
      </c>
    </row>
    <row r="327" spans="1:22" x14ac:dyDescent="0.25">
      <c r="A327" s="11"/>
      <c r="B327" s="32"/>
      <c r="C327" s="32" t="s">
        <v>193</v>
      </c>
      <c r="D327" s="33"/>
      <c r="E327" s="33"/>
      <c r="F327" s="32"/>
      <c r="G327" s="32" t="s">
        <v>193</v>
      </c>
      <c r="H327" s="33"/>
      <c r="I327" s="33"/>
      <c r="J327" s="32"/>
      <c r="K327" s="32" t="s">
        <v>193</v>
      </c>
      <c r="L327" s="33"/>
      <c r="M327" s="33"/>
      <c r="N327" s="32"/>
      <c r="O327" s="32" t="s">
        <v>193</v>
      </c>
      <c r="P327" s="33"/>
      <c r="Q327" s="33"/>
      <c r="R327" s="32"/>
      <c r="S327" s="32" t="s">
        <v>193</v>
      </c>
      <c r="T327" s="33"/>
      <c r="U327" s="33"/>
      <c r="V327" s="32"/>
    </row>
    <row r="328" spans="1:22" ht="15.75" thickBot="1" x14ac:dyDescent="0.3">
      <c r="A328" s="11"/>
      <c r="B328" s="144" t="s">
        <v>123</v>
      </c>
      <c r="C328" s="19" t="s">
        <v>193</v>
      </c>
      <c r="D328" s="19" t="s">
        <v>188</v>
      </c>
      <c r="E328" s="136" t="s">
        <v>1203</v>
      </c>
      <c r="F328" s="130" t="s">
        <v>193</v>
      </c>
      <c r="G328" s="19" t="s">
        <v>193</v>
      </c>
      <c r="H328" s="19" t="s">
        <v>188</v>
      </c>
      <c r="I328" s="136" t="s">
        <v>1204</v>
      </c>
      <c r="J328" s="130" t="s">
        <v>193</v>
      </c>
      <c r="K328" s="19" t="s">
        <v>193</v>
      </c>
      <c r="L328" s="19" t="s">
        <v>188</v>
      </c>
      <c r="M328" s="136" t="s">
        <v>1205</v>
      </c>
      <c r="N328" s="130" t="s">
        <v>193</v>
      </c>
      <c r="O328" s="19" t="s">
        <v>193</v>
      </c>
      <c r="P328" s="19" t="s">
        <v>188</v>
      </c>
      <c r="Q328" s="136" t="s">
        <v>205</v>
      </c>
      <c r="R328" s="130" t="s">
        <v>193</v>
      </c>
      <c r="S328" s="19" t="s">
        <v>193</v>
      </c>
      <c r="T328" s="19" t="s">
        <v>188</v>
      </c>
      <c r="U328" s="136" t="s">
        <v>1206</v>
      </c>
      <c r="V328" s="130" t="s">
        <v>193</v>
      </c>
    </row>
    <row r="329" spans="1:22" ht="15.75" thickTop="1" x14ac:dyDescent="0.25">
      <c r="A329" s="11"/>
      <c r="B329" s="32"/>
      <c r="C329" s="32" t="s">
        <v>193</v>
      </c>
      <c r="D329" s="35"/>
      <c r="E329" s="35"/>
      <c r="F329" s="32"/>
      <c r="G329" s="32" t="s">
        <v>193</v>
      </c>
      <c r="H329" s="35"/>
      <c r="I329" s="35"/>
      <c r="J329" s="32"/>
      <c r="K329" s="32" t="s">
        <v>193</v>
      </c>
      <c r="L329" s="35"/>
      <c r="M329" s="35"/>
      <c r="N329" s="32"/>
      <c r="O329" s="32" t="s">
        <v>193</v>
      </c>
      <c r="P329" s="35"/>
      <c r="Q329" s="35"/>
      <c r="R329" s="32"/>
      <c r="S329" s="32" t="s">
        <v>193</v>
      </c>
      <c r="T329" s="35"/>
      <c r="U329" s="35"/>
      <c r="V329" s="32"/>
    </row>
  </sheetData>
  <mergeCells count="193">
    <mergeCell ref="B110:V110"/>
    <mergeCell ref="B245:V245"/>
    <mergeCell ref="B246:V246"/>
    <mergeCell ref="B289:V289"/>
    <mergeCell ref="B290:V290"/>
    <mergeCell ref="B9:V9"/>
    <mergeCell ref="B10:V10"/>
    <mergeCell ref="B11:V11"/>
    <mergeCell ref="B12:V12"/>
    <mergeCell ref="B60:V60"/>
    <mergeCell ref="B109:V109"/>
    <mergeCell ref="A1:A2"/>
    <mergeCell ref="B1:V1"/>
    <mergeCell ref="B2:V2"/>
    <mergeCell ref="B3:V3"/>
    <mergeCell ref="A4:A329"/>
    <mergeCell ref="B4:V4"/>
    <mergeCell ref="B5:V5"/>
    <mergeCell ref="B6:V6"/>
    <mergeCell ref="B7:V7"/>
    <mergeCell ref="B8:V8"/>
    <mergeCell ref="R293:R295"/>
    <mergeCell ref="S293:S295"/>
    <mergeCell ref="T293:U293"/>
    <mergeCell ref="T294:U294"/>
    <mergeCell ref="T295:U295"/>
    <mergeCell ref="V293:V295"/>
    <mergeCell ref="L294:M294"/>
    <mergeCell ref="L295:M295"/>
    <mergeCell ref="N293:N295"/>
    <mergeCell ref="O293:O295"/>
    <mergeCell ref="P293:Q293"/>
    <mergeCell ref="P294:Q294"/>
    <mergeCell ref="P295:Q295"/>
    <mergeCell ref="D292:U292"/>
    <mergeCell ref="B293:B295"/>
    <mergeCell ref="C293:C295"/>
    <mergeCell ref="D293:E295"/>
    <mergeCell ref="F293:F295"/>
    <mergeCell ref="G293:G295"/>
    <mergeCell ref="H293:I295"/>
    <mergeCell ref="J293:J295"/>
    <mergeCell ref="K293:K295"/>
    <mergeCell ref="L293:M293"/>
    <mergeCell ref="R249:R251"/>
    <mergeCell ref="S249:S251"/>
    <mergeCell ref="T249:U249"/>
    <mergeCell ref="T250:U250"/>
    <mergeCell ref="T251:U251"/>
    <mergeCell ref="V249:V251"/>
    <mergeCell ref="L250:M250"/>
    <mergeCell ref="L251:M251"/>
    <mergeCell ref="N249:N251"/>
    <mergeCell ref="O249:O251"/>
    <mergeCell ref="P249:Q249"/>
    <mergeCell ref="P250:Q250"/>
    <mergeCell ref="P251:Q251"/>
    <mergeCell ref="D248:U248"/>
    <mergeCell ref="B249:B251"/>
    <mergeCell ref="C249:C251"/>
    <mergeCell ref="D249:E251"/>
    <mergeCell ref="F249:F251"/>
    <mergeCell ref="G249:G251"/>
    <mergeCell ref="H249:I251"/>
    <mergeCell ref="J249:J251"/>
    <mergeCell ref="K249:K251"/>
    <mergeCell ref="L249:M249"/>
    <mergeCell ref="R180:R182"/>
    <mergeCell ref="S180:S182"/>
    <mergeCell ref="T180:U180"/>
    <mergeCell ref="T181:U181"/>
    <mergeCell ref="T182:U182"/>
    <mergeCell ref="V180:V182"/>
    <mergeCell ref="J180:J182"/>
    <mergeCell ref="K180:K182"/>
    <mergeCell ref="L180:M182"/>
    <mergeCell ref="N180:N182"/>
    <mergeCell ref="O180:O182"/>
    <mergeCell ref="P180:Q180"/>
    <mergeCell ref="P181:Q181"/>
    <mergeCell ref="P182:Q182"/>
    <mergeCell ref="B180:B182"/>
    <mergeCell ref="C180:C182"/>
    <mergeCell ref="D180:E182"/>
    <mergeCell ref="F180:F182"/>
    <mergeCell ref="G180:G182"/>
    <mergeCell ref="H180:I182"/>
    <mergeCell ref="S113:S115"/>
    <mergeCell ref="T113:U113"/>
    <mergeCell ref="T114:U114"/>
    <mergeCell ref="T115:U115"/>
    <mergeCell ref="V113:V115"/>
    <mergeCell ref="D179:U179"/>
    <mergeCell ref="N113:N115"/>
    <mergeCell ref="O113:O115"/>
    <mergeCell ref="P113:Q113"/>
    <mergeCell ref="P114:Q114"/>
    <mergeCell ref="P115:Q115"/>
    <mergeCell ref="R113:R115"/>
    <mergeCell ref="D112:U112"/>
    <mergeCell ref="B113:B115"/>
    <mergeCell ref="C113:C115"/>
    <mergeCell ref="D113:E115"/>
    <mergeCell ref="F113:F115"/>
    <mergeCell ref="G113:G115"/>
    <mergeCell ref="H113:I115"/>
    <mergeCell ref="J113:J115"/>
    <mergeCell ref="K113:K115"/>
    <mergeCell ref="L113:M115"/>
    <mergeCell ref="R87:R89"/>
    <mergeCell ref="S87:S89"/>
    <mergeCell ref="T87:U87"/>
    <mergeCell ref="T88:U88"/>
    <mergeCell ref="T89:U89"/>
    <mergeCell ref="V87:V89"/>
    <mergeCell ref="J87:J89"/>
    <mergeCell ref="K87:K89"/>
    <mergeCell ref="L87:M89"/>
    <mergeCell ref="N87:N89"/>
    <mergeCell ref="O87:O89"/>
    <mergeCell ref="P87:Q87"/>
    <mergeCell ref="P88:Q88"/>
    <mergeCell ref="P89:Q89"/>
    <mergeCell ref="B87:B89"/>
    <mergeCell ref="C87:C89"/>
    <mergeCell ref="D87:E89"/>
    <mergeCell ref="F87:F89"/>
    <mergeCell ref="G87:G89"/>
    <mergeCell ref="H87:I89"/>
    <mergeCell ref="S63:S65"/>
    <mergeCell ref="T63:U63"/>
    <mergeCell ref="T64:U64"/>
    <mergeCell ref="T65:U65"/>
    <mergeCell ref="V63:V65"/>
    <mergeCell ref="D86:U86"/>
    <mergeCell ref="N63:N65"/>
    <mergeCell ref="O63:O65"/>
    <mergeCell ref="P63:Q63"/>
    <mergeCell ref="P64:Q64"/>
    <mergeCell ref="P65:Q65"/>
    <mergeCell ref="R63:R65"/>
    <mergeCell ref="D62:U62"/>
    <mergeCell ref="B63:B65"/>
    <mergeCell ref="C63:C65"/>
    <mergeCell ref="D63:E65"/>
    <mergeCell ref="F63:F65"/>
    <mergeCell ref="G63:G65"/>
    <mergeCell ref="H63:I65"/>
    <mergeCell ref="J63:J65"/>
    <mergeCell ref="K63:K65"/>
    <mergeCell ref="L63:M65"/>
    <mergeCell ref="R38:R40"/>
    <mergeCell ref="S38:S40"/>
    <mergeCell ref="T38:U38"/>
    <mergeCell ref="T39:U39"/>
    <mergeCell ref="T40:U40"/>
    <mergeCell ref="V38:V40"/>
    <mergeCell ref="J38:J40"/>
    <mergeCell ref="K38:K40"/>
    <mergeCell ref="L38:M40"/>
    <mergeCell ref="N38:N40"/>
    <mergeCell ref="O38:O40"/>
    <mergeCell ref="P38:Q38"/>
    <mergeCell ref="P39:Q39"/>
    <mergeCell ref="P40:Q40"/>
    <mergeCell ref="B38:B40"/>
    <mergeCell ref="C38:C40"/>
    <mergeCell ref="D38:E40"/>
    <mergeCell ref="F38:F40"/>
    <mergeCell ref="G38:G40"/>
    <mergeCell ref="H38:I40"/>
    <mergeCell ref="S15:S17"/>
    <mergeCell ref="T15:U15"/>
    <mergeCell ref="T16:U16"/>
    <mergeCell ref="T17:U17"/>
    <mergeCell ref="V15:V17"/>
    <mergeCell ref="D37:U37"/>
    <mergeCell ref="N15:N17"/>
    <mergeCell ref="O15:O17"/>
    <mergeCell ref="P15:Q15"/>
    <mergeCell ref="P16:Q16"/>
    <mergeCell ref="P17:Q17"/>
    <mergeCell ref="R15:R17"/>
    <mergeCell ref="D14:U14"/>
    <mergeCell ref="B15:B17"/>
    <mergeCell ref="C15:C17"/>
    <mergeCell ref="D15:E17"/>
    <mergeCell ref="F15:F17"/>
    <mergeCell ref="G15:G17"/>
    <mergeCell ref="H15:I17"/>
    <mergeCell ref="J15:J17"/>
    <mergeCell ref="K15:K17"/>
    <mergeCell ref="L15: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07</v>
      </c>
      <c r="B1" s="1" t="s">
        <v>1</v>
      </c>
    </row>
    <row r="2" spans="1:2" x14ac:dyDescent="0.25">
      <c r="A2" s="7"/>
      <c r="B2" s="1" t="s">
        <v>2</v>
      </c>
    </row>
    <row r="3" spans="1:2" x14ac:dyDescent="0.25">
      <c r="A3" s="3" t="s">
        <v>150</v>
      </c>
      <c r="B3" s="4" t="s">
        <v>6</v>
      </c>
    </row>
    <row r="4" spans="1:2" x14ac:dyDescent="0.25">
      <c r="A4" s="11" t="s">
        <v>152</v>
      </c>
      <c r="B4" s="4" t="s">
        <v>6</v>
      </c>
    </row>
    <row r="5" spans="1:2" x14ac:dyDescent="0.25">
      <c r="A5" s="11"/>
      <c r="B5" s="15" t="s">
        <v>152</v>
      </c>
    </row>
    <row r="6" spans="1:2" ht="306.75" x14ac:dyDescent="0.25">
      <c r="A6" s="11"/>
      <c r="B6" s="13" t="s">
        <v>153</v>
      </c>
    </row>
    <row r="7" spans="1:2" x14ac:dyDescent="0.25">
      <c r="A7" s="11" t="s">
        <v>154</v>
      </c>
      <c r="B7" s="4" t="s">
        <v>6</v>
      </c>
    </row>
    <row r="8" spans="1:2" x14ac:dyDescent="0.25">
      <c r="A8" s="11"/>
      <c r="B8" s="15" t="s">
        <v>154</v>
      </c>
    </row>
    <row r="9" spans="1:2" ht="90" x14ac:dyDescent="0.25">
      <c r="A9" s="11"/>
      <c r="B9" s="13" t="s">
        <v>155</v>
      </c>
    </row>
    <row r="10" spans="1:2" x14ac:dyDescent="0.25">
      <c r="A10" s="11" t="s">
        <v>156</v>
      </c>
      <c r="B10" s="4" t="s">
        <v>6</v>
      </c>
    </row>
    <row r="11" spans="1:2" x14ac:dyDescent="0.25">
      <c r="A11" s="11"/>
      <c r="B11" s="15" t="s">
        <v>156</v>
      </c>
    </row>
    <row r="12" spans="1:2" ht="217.5" x14ac:dyDescent="0.25">
      <c r="A12" s="11"/>
      <c r="B12" s="13" t="s">
        <v>157</v>
      </c>
    </row>
    <row r="13" spans="1:2" ht="141" x14ac:dyDescent="0.25">
      <c r="A13" s="11"/>
      <c r="B13" s="13" t="s">
        <v>158</v>
      </c>
    </row>
    <row r="14" spans="1:2" ht="192" x14ac:dyDescent="0.25">
      <c r="A14" s="11"/>
      <c r="B14" s="13" t="s">
        <v>159</v>
      </c>
    </row>
    <row r="15" spans="1:2" ht="204.75" x14ac:dyDescent="0.25">
      <c r="A15" s="11"/>
      <c r="B15" s="13" t="s">
        <v>160</v>
      </c>
    </row>
    <row r="16" spans="1:2" ht="255.75" x14ac:dyDescent="0.25">
      <c r="A16" s="11"/>
      <c r="B16" s="13" t="s">
        <v>161</v>
      </c>
    </row>
    <row r="17" spans="1:2" ht="281.25" x14ac:dyDescent="0.25">
      <c r="A17" s="11"/>
      <c r="B17" s="13" t="s">
        <v>162</v>
      </c>
    </row>
    <row r="18" spans="1:2" ht="306.75" x14ac:dyDescent="0.25">
      <c r="A18" s="11"/>
      <c r="B18" s="13" t="s">
        <v>163</v>
      </c>
    </row>
  </sheetData>
  <mergeCells count="4">
    <mergeCell ref="A1:A2"/>
    <mergeCell ref="A4:A6"/>
    <mergeCell ref="A7:A9"/>
    <mergeCell ref="A10: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85546875" bestFit="1" customWidth="1"/>
    <col min="8" max="8" width="2.42578125" customWidth="1"/>
    <col min="9" max="9" width="7.85546875" customWidth="1"/>
    <col min="10" max="10" width="1.85546875" bestFit="1" customWidth="1"/>
    <col min="12" max="12" width="1.85546875" bestFit="1" customWidth="1"/>
    <col min="13" max="13" width="7.140625" bestFit="1" customWidth="1"/>
    <col min="14" max="14" width="1.85546875" bestFit="1" customWidth="1"/>
    <col min="16" max="16" width="2" customWidth="1"/>
    <col min="17" max="17" width="7.42578125" customWidth="1"/>
    <col min="18" max="18" width="1.85546875" bestFit="1" customWidth="1"/>
    <col min="20" max="20" width="4.7109375" customWidth="1"/>
    <col min="21" max="21" width="8.7109375" customWidth="1"/>
    <col min="22" max="22" width="1.85546875" bestFit="1" customWidth="1"/>
    <col min="24" max="24" width="1.85546875" bestFit="1" customWidth="1"/>
    <col min="25" max="25" width="5.42578125" bestFit="1" customWidth="1"/>
    <col min="26" max="26" width="1.85546875" bestFit="1" customWidth="1"/>
  </cols>
  <sheetData>
    <row r="1" spans="1:26" ht="15" customHeight="1" x14ac:dyDescent="0.25">
      <c r="A1" s="7" t="s">
        <v>1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0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7" t="s">
        <v>167</v>
      </c>
      <c r="C8" s="47"/>
      <c r="D8" s="47"/>
      <c r="E8" s="47"/>
      <c r="F8" s="47"/>
      <c r="G8" s="47"/>
      <c r="H8" s="47"/>
      <c r="I8" s="47"/>
      <c r="J8" s="47"/>
      <c r="K8" s="47"/>
      <c r="L8" s="47"/>
      <c r="M8" s="47"/>
      <c r="N8" s="47"/>
      <c r="O8" s="47"/>
      <c r="P8" s="47"/>
      <c r="Q8" s="47"/>
      <c r="R8" s="47"/>
      <c r="S8" s="47"/>
      <c r="T8" s="47"/>
      <c r="U8" s="47"/>
      <c r="V8" s="47"/>
      <c r="W8" s="47"/>
      <c r="X8" s="47"/>
      <c r="Y8" s="47"/>
      <c r="Z8" s="47"/>
    </row>
    <row r="9" spans="1:26" ht="15.75" x14ac:dyDescent="0.25">
      <c r="A9" s="11"/>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1"/>
      <c r="B11" s="19"/>
      <c r="C11" s="19"/>
      <c r="D11" s="36" t="s">
        <v>168</v>
      </c>
      <c r="E11" s="36"/>
      <c r="F11" s="36"/>
      <c r="G11" s="36"/>
      <c r="H11" s="36"/>
      <c r="I11" s="36"/>
      <c r="J11" s="36"/>
      <c r="K11" s="36"/>
      <c r="L11" s="36"/>
      <c r="M11" s="36"/>
      <c r="N11" s="36"/>
      <c r="O11" s="36"/>
      <c r="P11" s="36"/>
      <c r="Q11" s="36"/>
      <c r="R11" s="36"/>
      <c r="S11" s="36"/>
      <c r="T11" s="36"/>
      <c r="U11" s="36"/>
      <c r="V11" s="36"/>
      <c r="W11" s="36"/>
      <c r="X11" s="36"/>
      <c r="Y11" s="36"/>
      <c r="Z11" s="19"/>
    </row>
    <row r="12" spans="1:26" x14ac:dyDescent="0.25">
      <c r="A12" s="11"/>
      <c r="B12" s="37"/>
      <c r="C12" s="37"/>
      <c r="D12" s="39" t="s">
        <v>169</v>
      </c>
      <c r="E12" s="39"/>
      <c r="F12" s="39"/>
      <c r="G12" s="39"/>
      <c r="H12" s="39"/>
      <c r="I12" s="39"/>
      <c r="J12" s="40"/>
      <c r="K12" s="40"/>
      <c r="L12" s="39" t="s">
        <v>171</v>
      </c>
      <c r="M12" s="39"/>
      <c r="N12" s="39"/>
      <c r="O12" s="39"/>
      <c r="P12" s="39"/>
      <c r="Q12" s="39"/>
      <c r="R12" s="40"/>
      <c r="S12" s="40"/>
      <c r="T12" s="40"/>
      <c r="U12" s="40"/>
      <c r="V12" s="40"/>
      <c r="W12" s="40"/>
      <c r="X12" s="40"/>
      <c r="Y12" s="40"/>
      <c r="Z12" s="37"/>
    </row>
    <row r="13" spans="1:26" ht="15.75" thickBot="1" x14ac:dyDescent="0.3">
      <c r="A13" s="11"/>
      <c r="B13" s="37"/>
      <c r="C13" s="37"/>
      <c r="D13" s="36" t="s">
        <v>170</v>
      </c>
      <c r="E13" s="36"/>
      <c r="F13" s="36"/>
      <c r="G13" s="36"/>
      <c r="H13" s="36"/>
      <c r="I13" s="36"/>
      <c r="J13" s="37"/>
      <c r="K13" s="37"/>
      <c r="L13" s="36"/>
      <c r="M13" s="36"/>
      <c r="N13" s="36"/>
      <c r="O13" s="36"/>
      <c r="P13" s="36"/>
      <c r="Q13" s="36"/>
      <c r="R13" s="37"/>
      <c r="S13" s="37"/>
      <c r="T13" s="37"/>
      <c r="U13" s="37"/>
      <c r="V13" s="37"/>
      <c r="W13" s="37"/>
      <c r="X13" s="37"/>
      <c r="Y13" s="37"/>
      <c r="Z13" s="37"/>
    </row>
    <row r="14" spans="1:26" x14ac:dyDescent="0.25">
      <c r="A14" s="11"/>
      <c r="B14" s="37"/>
      <c r="C14" s="37"/>
      <c r="D14" s="42" t="s">
        <v>172</v>
      </c>
      <c r="E14" s="42"/>
      <c r="F14" s="40"/>
      <c r="G14" s="40"/>
      <c r="H14" s="42" t="s">
        <v>172</v>
      </c>
      <c r="I14" s="42"/>
      <c r="J14" s="37"/>
      <c r="K14" s="37"/>
      <c r="L14" s="42" t="s">
        <v>177</v>
      </c>
      <c r="M14" s="42"/>
      <c r="N14" s="40"/>
      <c r="O14" s="40"/>
      <c r="P14" s="42" t="s">
        <v>181</v>
      </c>
      <c r="Q14" s="42"/>
      <c r="R14" s="37"/>
      <c r="S14" s="37"/>
      <c r="T14" s="41" t="s">
        <v>183</v>
      </c>
      <c r="U14" s="41"/>
      <c r="V14" s="37"/>
      <c r="W14" s="37"/>
      <c r="X14" s="38" t="s">
        <v>186</v>
      </c>
      <c r="Y14" s="38"/>
      <c r="Z14" s="37"/>
    </row>
    <row r="15" spans="1:26" x14ac:dyDescent="0.25">
      <c r="A15" s="11"/>
      <c r="B15" s="37"/>
      <c r="C15" s="37"/>
      <c r="D15" s="41" t="s">
        <v>173</v>
      </c>
      <c r="E15" s="41"/>
      <c r="F15" s="37"/>
      <c r="G15" s="37"/>
      <c r="H15" s="41" t="s">
        <v>175</v>
      </c>
      <c r="I15" s="41"/>
      <c r="J15" s="37"/>
      <c r="K15" s="37"/>
      <c r="L15" s="41" t="s">
        <v>178</v>
      </c>
      <c r="M15" s="41"/>
      <c r="N15" s="37"/>
      <c r="O15" s="37"/>
      <c r="P15" s="41" t="s">
        <v>182</v>
      </c>
      <c r="Q15" s="41"/>
      <c r="R15" s="37"/>
      <c r="S15" s="37"/>
      <c r="T15" s="41" t="s">
        <v>177</v>
      </c>
      <c r="U15" s="41"/>
      <c r="V15" s="37"/>
      <c r="W15" s="37"/>
      <c r="X15" s="38"/>
      <c r="Y15" s="38"/>
      <c r="Z15" s="37"/>
    </row>
    <row r="16" spans="1:26" x14ac:dyDescent="0.25">
      <c r="A16" s="11"/>
      <c r="B16" s="37"/>
      <c r="C16" s="37"/>
      <c r="D16" s="41" t="s">
        <v>174</v>
      </c>
      <c r="E16" s="41"/>
      <c r="F16" s="37"/>
      <c r="G16" s="37"/>
      <c r="H16" s="41" t="s">
        <v>176</v>
      </c>
      <c r="I16" s="41"/>
      <c r="J16" s="37"/>
      <c r="K16" s="37"/>
      <c r="L16" s="41" t="s">
        <v>179</v>
      </c>
      <c r="M16" s="41"/>
      <c r="N16" s="37"/>
      <c r="O16" s="37"/>
      <c r="P16" s="41"/>
      <c r="Q16" s="41"/>
      <c r="R16" s="37"/>
      <c r="S16" s="37"/>
      <c r="T16" s="41" t="s">
        <v>184</v>
      </c>
      <c r="U16" s="41"/>
      <c r="V16" s="37"/>
      <c r="W16" s="37"/>
      <c r="X16" s="38"/>
      <c r="Y16" s="38"/>
      <c r="Z16" s="37"/>
    </row>
    <row r="17" spans="1:26" ht="15.75" thickBot="1" x14ac:dyDescent="0.3">
      <c r="A17" s="11"/>
      <c r="B17" s="37"/>
      <c r="C17" s="37"/>
      <c r="D17" s="43"/>
      <c r="E17" s="43"/>
      <c r="F17" s="37"/>
      <c r="G17" s="37"/>
      <c r="H17" s="43"/>
      <c r="I17" s="43"/>
      <c r="J17" s="37"/>
      <c r="K17" s="37"/>
      <c r="L17" s="43" t="s">
        <v>180</v>
      </c>
      <c r="M17" s="43"/>
      <c r="N17" s="37"/>
      <c r="O17" s="37"/>
      <c r="P17" s="43"/>
      <c r="Q17" s="43"/>
      <c r="R17" s="37"/>
      <c r="S17" s="37"/>
      <c r="T17" s="43" t="s">
        <v>185</v>
      </c>
      <c r="U17" s="43"/>
      <c r="V17" s="37"/>
      <c r="W17" s="37"/>
      <c r="X17" s="36"/>
      <c r="Y17" s="36"/>
      <c r="Z17" s="37"/>
    </row>
    <row r="18" spans="1:26" x14ac:dyDescent="0.25">
      <c r="A18" s="11"/>
      <c r="B18" s="20" t="s">
        <v>187</v>
      </c>
      <c r="C18" s="22"/>
      <c r="D18" s="21" t="s">
        <v>188</v>
      </c>
      <c r="E18" s="24" t="s">
        <v>189</v>
      </c>
      <c r="F18" s="25"/>
      <c r="G18" s="22"/>
      <c r="H18" s="21" t="s">
        <v>188</v>
      </c>
      <c r="I18" s="24" t="s">
        <v>190</v>
      </c>
      <c r="J18" s="25"/>
      <c r="K18" s="22"/>
      <c r="L18" s="21" t="s">
        <v>188</v>
      </c>
      <c r="M18" s="24" t="s">
        <v>191</v>
      </c>
      <c r="N18" s="25"/>
      <c r="O18" s="22"/>
      <c r="P18" s="21" t="s">
        <v>188</v>
      </c>
      <c r="Q18" s="24" t="s">
        <v>192</v>
      </c>
      <c r="R18" s="25"/>
      <c r="S18" s="22"/>
      <c r="T18" s="21" t="s">
        <v>188</v>
      </c>
      <c r="U18" s="24">
        <v>-44</v>
      </c>
      <c r="V18" s="25" t="s">
        <v>193</v>
      </c>
      <c r="W18" s="22"/>
      <c r="X18" s="21" t="s">
        <v>188</v>
      </c>
      <c r="Y18" s="28">
        <v>-6164</v>
      </c>
      <c r="Z18" s="25" t="s">
        <v>193</v>
      </c>
    </row>
    <row r="19" spans="1:26" ht="25.5" x14ac:dyDescent="0.25">
      <c r="A19" s="11"/>
      <c r="B19" s="29" t="s">
        <v>194</v>
      </c>
      <c r="C19" s="19"/>
      <c r="D19" s="18"/>
      <c r="E19" s="30" t="s">
        <v>195</v>
      </c>
      <c r="F19" s="17"/>
      <c r="G19" s="19"/>
      <c r="H19" s="18"/>
      <c r="I19" s="30" t="s">
        <v>196</v>
      </c>
      <c r="J19" s="17"/>
      <c r="K19" s="19"/>
      <c r="L19" s="18"/>
      <c r="M19" s="30" t="s">
        <v>197</v>
      </c>
      <c r="N19" s="17"/>
      <c r="O19" s="19"/>
      <c r="P19" s="18"/>
      <c r="Q19" s="30" t="s">
        <v>198</v>
      </c>
      <c r="R19" s="17"/>
      <c r="S19" s="19"/>
      <c r="T19" s="18"/>
      <c r="U19" s="30" t="s">
        <v>199</v>
      </c>
      <c r="V19" s="17" t="s">
        <v>193</v>
      </c>
      <c r="W19" s="19"/>
      <c r="X19" s="18"/>
      <c r="Y19" s="30">
        <v>-28</v>
      </c>
      <c r="Z19" s="17" t="s">
        <v>193</v>
      </c>
    </row>
    <row r="20" spans="1:26" ht="26.25" thickBot="1" x14ac:dyDescent="0.3">
      <c r="A20" s="11"/>
      <c r="B20" s="20" t="s">
        <v>200</v>
      </c>
      <c r="C20" s="22"/>
      <c r="D20" s="21"/>
      <c r="E20" s="24" t="s">
        <v>201</v>
      </c>
      <c r="F20" s="25" t="s">
        <v>193</v>
      </c>
      <c r="G20" s="22"/>
      <c r="H20" s="21"/>
      <c r="I20" s="24" t="s">
        <v>202</v>
      </c>
      <c r="J20" s="25" t="s">
        <v>193</v>
      </c>
      <c r="K20" s="22"/>
      <c r="L20" s="21"/>
      <c r="M20" s="24" t="s">
        <v>203</v>
      </c>
      <c r="N20" s="25" t="s">
        <v>193</v>
      </c>
      <c r="O20" s="22"/>
      <c r="P20" s="21"/>
      <c r="Q20" s="24" t="s">
        <v>204</v>
      </c>
      <c r="R20" s="25" t="s">
        <v>193</v>
      </c>
      <c r="S20" s="22"/>
      <c r="T20" s="21"/>
      <c r="U20" s="24" t="s">
        <v>205</v>
      </c>
      <c r="V20" s="25"/>
      <c r="W20" s="22"/>
      <c r="X20" s="21"/>
      <c r="Y20" s="24">
        <v>-68</v>
      </c>
      <c r="Z20" s="25" t="s">
        <v>193</v>
      </c>
    </row>
    <row r="21" spans="1:26" x14ac:dyDescent="0.25">
      <c r="A21" s="11"/>
      <c r="B21" s="32"/>
      <c r="C21" s="32"/>
      <c r="D21" s="33"/>
      <c r="E21" s="33"/>
      <c r="F21" s="32"/>
      <c r="G21" s="32"/>
      <c r="H21" s="33"/>
      <c r="I21" s="33"/>
      <c r="J21" s="32"/>
      <c r="K21" s="32"/>
      <c r="L21" s="33"/>
      <c r="M21" s="33"/>
      <c r="N21" s="32"/>
      <c r="O21" s="32"/>
      <c r="P21" s="33"/>
      <c r="Q21" s="33"/>
      <c r="R21" s="32"/>
      <c r="S21" s="32"/>
      <c r="T21" s="33"/>
      <c r="U21" s="33"/>
      <c r="V21" s="32"/>
      <c r="W21" s="32"/>
      <c r="X21" s="33"/>
      <c r="Y21" s="33"/>
      <c r="Z21" s="32"/>
    </row>
    <row r="22" spans="1:26" ht="15.75" thickBot="1" x14ac:dyDescent="0.3">
      <c r="A22" s="11"/>
      <c r="B22" s="29" t="s">
        <v>49</v>
      </c>
      <c r="C22" s="19"/>
      <c r="D22" s="18"/>
      <c r="E22" s="30" t="s">
        <v>206</v>
      </c>
      <c r="F22" s="17"/>
      <c r="G22" s="19"/>
      <c r="H22" s="18"/>
      <c r="I22" s="30" t="s">
        <v>207</v>
      </c>
      <c r="J22" s="17"/>
      <c r="K22" s="19"/>
      <c r="L22" s="18"/>
      <c r="M22" s="30" t="s">
        <v>208</v>
      </c>
      <c r="N22" s="17"/>
      <c r="O22" s="19"/>
      <c r="P22" s="18"/>
      <c r="Q22" s="30" t="s">
        <v>209</v>
      </c>
      <c r="R22" s="17"/>
      <c r="S22" s="19"/>
      <c r="T22" s="18"/>
      <c r="U22" s="30" t="s">
        <v>199</v>
      </c>
      <c r="V22" s="17" t="s">
        <v>193</v>
      </c>
      <c r="W22" s="19"/>
      <c r="X22" s="18"/>
      <c r="Y22" s="30" t="s">
        <v>210</v>
      </c>
      <c r="Z22" s="17" t="s">
        <v>193</v>
      </c>
    </row>
    <row r="23" spans="1:26" x14ac:dyDescent="0.25">
      <c r="A23" s="11"/>
      <c r="B23" s="32"/>
      <c r="C23" s="32"/>
      <c r="D23" s="33"/>
      <c r="E23" s="33"/>
      <c r="F23" s="32"/>
      <c r="G23" s="32"/>
      <c r="H23" s="33"/>
      <c r="I23" s="33"/>
      <c r="J23" s="32"/>
      <c r="K23" s="32"/>
      <c r="L23" s="33"/>
      <c r="M23" s="33"/>
      <c r="N23" s="32"/>
      <c r="O23" s="32"/>
      <c r="P23" s="33"/>
      <c r="Q23" s="33"/>
      <c r="R23" s="32"/>
      <c r="S23" s="32"/>
      <c r="T23" s="33"/>
      <c r="U23" s="33"/>
      <c r="V23" s="32"/>
      <c r="W23" s="32"/>
      <c r="X23" s="33"/>
      <c r="Y23" s="33"/>
      <c r="Z23" s="32"/>
    </row>
    <row r="24" spans="1:26" ht="15.75" thickBot="1" x14ac:dyDescent="0.3">
      <c r="A24" s="11"/>
      <c r="B24" s="34" t="s">
        <v>211</v>
      </c>
      <c r="C24" s="22"/>
      <c r="D24" s="21" t="s">
        <v>188</v>
      </c>
      <c r="E24" s="24" t="s">
        <v>212</v>
      </c>
      <c r="F24" s="25"/>
      <c r="G24" s="22"/>
      <c r="H24" s="21" t="s">
        <v>188</v>
      </c>
      <c r="I24" s="24" t="s">
        <v>213</v>
      </c>
      <c r="J24" s="25"/>
      <c r="K24" s="22"/>
      <c r="L24" s="21" t="s">
        <v>188</v>
      </c>
      <c r="M24" s="24" t="s">
        <v>214</v>
      </c>
      <c r="N24" s="25"/>
      <c r="O24" s="22"/>
      <c r="P24" s="21" t="s">
        <v>188</v>
      </c>
      <c r="Q24" s="24" t="s">
        <v>215</v>
      </c>
      <c r="R24" s="25"/>
      <c r="S24" s="22"/>
      <c r="T24" s="21" t="s">
        <v>188</v>
      </c>
      <c r="U24" s="24">
        <v>-39</v>
      </c>
      <c r="V24" s="25" t="s">
        <v>193</v>
      </c>
      <c r="W24" s="22"/>
      <c r="X24" s="21" t="s">
        <v>188</v>
      </c>
      <c r="Y24" s="28">
        <v>-6124</v>
      </c>
      <c r="Z24" s="25" t="s">
        <v>193</v>
      </c>
    </row>
    <row r="25" spans="1:26" ht="15.75" thickTop="1" x14ac:dyDescent="0.25">
      <c r="A25" s="11"/>
      <c r="B25" s="32"/>
      <c r="C25" s="32"/>
      <c r="D25" s="35"/>
      <c r="E25" s="35"/>
      <c r="F25" s="32"/>
      <c r="G25" s="32"/>
      <c r="H25" s="35"/>
      <c r="I25" s="35"/>
      <c r="J25" s="32"/>
      <c r="K25" s="32"/>
      <c r="L25" s="35"/>
      <c r="M25" s="35"/>
      <c r="N25" s="32"/>
      <c r="O25" s="32"/>
      <c r="P25" s="35"/>
      <c r="Q25" s="35"/>
      <c r="R25" s="32"/>
      <c r="S25" s="32"/>
      <c r="T25" s="35"/>
      <c r="U25" s="35"/>
      <c r="V25" s="32"/>
      <c r="W25" s="32"/>
      <c r="X25" s="35"/>
      <c r="Y25" s="35"/>
      <c r="Z25" s="32"/>
    </row>
    <row r="26" spans="1:26" x14ac:dyDescent="0.25">
      <c r="A26" s="11"/>
      <c r="B26" s="18"/>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thickBot="1" x14ac:dyDescent="0.3">
      <c r="A27" s="11"/>
      <c r="B27" s="19"/>
      <c r="C27" s="19"/>
      <c r="D27" s="36" t="s">
        <v>216</v>
      </c>
      <c r="E27" s="36"/>
      <c r="F27" s="36"/>
      <c r="G27" s="36"/>
      <c r="H27" s="36"/>
      <c r="I27" s="36"/>
      <c r="J27" s="36"/>
      <c r="K27" s="36"/>
      <c r="L27" s="36"/>
      <c r="M27" s="36"/>
      <c r="N27" s="36"/>
      <c r="O27" s="36"/>
      <c r="P27" s="36"/>
      <c r="Q27" s="36"/>
      <c r="R27" s="36"/>
      <c r="S27" s="36"/>
      <c r="T27" s="36"/>
      <c r="U27" s="36"/>
      <c r="V27" s="36"/>
      <c r="W27" s="36"/>
      <c r="X27" s="36"/>
      <c r="Y27" s="36"/>
      <c r="Z27" s="19"/>
    </row>
    <row r="28" spans="1:26" x14ac:dyDescent="0.25">
      <c r="A28" s="11"/>
      <c r="B28" s="37"/>
      <c r="C28" s="37"/>
      <c r="D28" s="39" t="s">
        <v>169</v>
      </c>
      <c r="E28" s="39"/>
      <c r="F28" s="39"/>
      <c r="G28" s="39"/>
      <c r="H28" s="39"/>
      <c r="I28" s="39"/>
      <c r="J28" s="40"/>
      <c r="K28" s="40"/>
      <c r="L28" s="39" t="s">
        <v>171</v>
      </c>
      <c r="M28" s="39"/>
      <c r="N28" s="39"/>
      <c r="O28" s="39"/>
      <c r="P28" s="39"/>
      <c r="Q28" s="39"/>
      <c r="R28" s="40"/>
      <c r="S28" s="40"/>
      <c r="T28" s="40"/>
      <c r="U28" s="40"/>
      <c r="V28" s="40"/>
      <c r="W28" s="40"/>
      <c r="X28" s="40"/>
      <c r="Y28" s="40"/>
      <c r="Z28" s="37"/>
    </row>
    <row r="29" spans="1:26" ht="15.75" thickBot="1" x14ac:dyDescent="0.3">
      <c r="A29" s="11"/>
      <c r="B29" s="37"/>
      <c r="C29" s="37"/>
      <c r="D29" s="36" t="s">
        <v>170</v>
      </c>
      <c r="E29" s="36"/>
      <c r="F29" s="36"/>
      <c r="G29" s="36"/>
      <c r="H29" s="36"/>
      <c r="I29" s="36"/>
      <c r="J29" s="37"/>
      <c r="K29" s="37"/>
      <c r="L29" s="36"/>
      <c r="M29" s="36"/>
      <c r="N29" s="36"/>
      <c r="O29" s="36"/>
      <c r="P29" s="36"/>
      <c r="Q29" s="36"/>
      <c r="R29" s="37"/>
      <c r="S29" s="37"/>
      <c r="T29" s="37"/>
      <c r="U29" s="37"/>
      <c r="V29" s="37"/>
      <c r="W29" s="37"/>
      <c r="X29" s="37"/>
      <c r="Y29" s="37"/>
      <c r="Z29" s="37"/>
    </row>
    <row r="30" spans="1:26" x14ac:dyDescent="0.25">
      <c r="A30" s="11"/>
      <c r="B30" s="37"/>
      <c r="C30" s="37"/>
      <c r="D30" s="42" t="s">
        <v>172</v>
      </c>
      <c r="E30" s="42"/>
      <c r="F30" s="40"/>
      <c r="G30" s="40"/>
      <c r="H30" s="42" t="s">
        <v>172</v>
      </c>
      <c r="I30" s="42"/>
      <c r="J30" s="37"/>
      <c r="K30" s="37"/>
      <c r="L30" s="42" t="s">
        <v>177</v>
      </c>
      <c r="M30" s="42"/>
      <c r="N30" s="40"/>
      <c r="O30" s="40"/>
      <c r="P30" s="42" t="s">
        <v>181</v>
      </c>
      <c r="Q30" s="42"/>
      <c r="R30" s="37"/>
      <c r="S30" s="37"/>
      <c r="T30" s="41" t="s">
        <v>183</v>
      </c>
      <c r="U30" s="41"/>
      <c r="V30" s="37"/>
      <c r="W30" s="37"/>
      <c r="X30" s="38" t="s">
        <v>186</v>
      </c>
      <c r="Y30" s="38"/>
      <c r="Z30" s="37"/>
    </row>
    <row r="31" spans="1:26" x14ac:dyDescent="0.25">
      <c r="A31" s="11"/>
      <c r="B31" s="37"/>
      <c r="C31" s="37"/>
      <c r="D31" s="41" t="s">
        <v>173</v>
      </c>
      <c r="E31" s="41"/>
      <c r="F31" s="37"/>
      <c r="G31" s="37"/>
      <c r="H31" s="41" t="s">
        <v>175</v>
      </c>
      <c r="I31" s="41"/>
      <c r="J31" s="37"/>
      <c r="K31" s="37"/>
      <c r="L31" s="41" t="s">
        <v>178</v>
      </c>
      <c r="M31" s="41"/>
      <c r="N31" s="37"/>
      <c r="O31" s="37"/>
      <c r="P31" s="41" t="s">
        <v>182</v>
      </c>
      <c r="Q31" s="41"/>
      <c r="R31" s="37"/>
      <c r="S31" s="37"/>
      <c r="T31" s="41" t="s">
        <v>177</v>
      </c>
      <c r="U31" s="41"/>
      <c r="V31" s="37"/>
      <c r="W31" s="37"/>
      <c r="X31" s="38"/>
      <c r="Y31" s="38"/>
      <c r="Z31" s="37"/>
    </row>
    <row r="32" spans="1:26" x14ac:dyDescent="0.25">
      <c r="A32" s="11"/>
      <c r="B32" s="37"/>
      <c r="C32" s="37"/>
      <c r="D32" s="41" t="s">
        <v>174</v>
      </c>
      <c r="E32" s="41"/>
      <c r="F32" s="37"/>
      <c r="G32" s="37"/>
      <c r="H32" s="41" t="s">
        <v>176</v>
      </c>
      <c r="I32" s="41"/>
      <c r="J32" s="37"/>
      <c r="K32" s="37"/>
      <c r="L32" s="41" t="s">
        <v>179</v>
      </c>
      <c r="M32" s="41"/>
      <c r="N32" s="37"/>
      <c r="O32" s="37"/>
      <c r="P32" s="41"/>
      <c r="Q32" s="41"/>
      <c r="R32" s="37"/>
      <c r="S32" s="37"/>
      <c r="T32" s="41" t="s">
        <v>184</v>
      </c>
      <c r="U32" s="41"/>
      <c r="V32" s="37"/>
      <c r="W32" s="37"/>
      <c r="X32" s="38"/>
      <c r="Y32" s="38"/>
      <c r="Z32" s="37"/>
    </row>
    <row r="33" spans="1:26" ht="15.75" thickBot="1" x14ac:dyDescent="0.3">
      <c r="A33" s="11"/>
      <c r="B33" s="37"/>
      <c r="C33" s="37"/>
      <c r="D33" s="43"/>
      <c r="E33" s="43"/>
      <c r="F33" s="37"/>
      <c r="G33" s="37"/>
      <c r="H33" s="43"/>
      <c r="I33" s="43"/>
      <c r="J33" s="37"/>
      <c r="K33" s="37"/>
      <c r="L33" s="43" t="s">
        <v>182</v>
      </c>
      <c r="M33" s="43"/>
      <c r="N33" s="37"/>
      <c r="O33" s="37"/>
      <c r="P33" s="43"/>
      <c r="Q33" s="43"/>
      <c r="R33" s="37"/>
      <c r="S33" s="37"/>
      <c r="T33" s="43" t="s">
        <v>185</v>
      </c>
      <c r="U33" s="43"/>
      <c r="V33" s="37"/>
      <c r="W33" s="37"/>
      <c r="X33" s="36"/>
      <c r="Y33" s="36"/>
      <c r="Z33" s="37"/>
    </row>
    <row r="34" spans="1:26" x14ac:dyDescent="0.25">
      <c r="A34" s="11"/>
      <c r="B34" s="20" t="s">
        <v>187</v>
      </c>
      <c r="C34" s="22"/>
      <c r="D34" s="21" t="s">
        <v>188</v>
      </c>
      <c r="E34" s="24" t="s">
        <v>217</v>
      </c>
      <c r="F34" s="25"/>
      <c r="G34" s="22"/>
      <c r="H34" s="21" t="s">
        <v>188</v>
      </c>
      <c r="I34" s="24" t="s">
        <v>218</v>
      </c>
      <c r="J34" s="25"/>
      <c r="K34" s="22"/>
      <c r="L34" s="21" t="s">
        <v>188</v>
      </c>
      <c r="M34" s="24" t="s">
        <v>219</v>
      </c>
      <c r="N34" s="25"/>
      <c r="O34" s="22"/>
      <c r="P34" s="21" t="s">
        <v>188</v>
      </c>
      <c r="Q34" s="24" t="s">
        <v>220</v>
      </c>
      <c r="R34" s="25"/>
      <c r="S34" s="22"/>
      <c r="T34" s="21" t="s">
        <v>188</v>
      </c>
      <c r="U34" s="24">
        <v>-42</v>
      </c>
      <c r="V34" s="25" t="s">
        <v>193</v>
      </c>
      <c r="W34" s="22"/>
      <c r="X34" s="21" t="s">
        <v>188</v>
      </c>
      <c r="Y34" s="28">
        <v>-4435</v>
      </c>
      <c r="Z34" s="25" t="s">
        <v>193</v>
      </c>
    </row>
    <row r="35" spans="1:26" ht="25.5" x14ac:dyDescent="0.25">
      <c r="A35" s="11"/>
      <c r="B35" s="29" t="s">
        <v>194</v>
      </c>
      <c r="C35" s="19"/>
      <c r="D35" s="18"/>
      <c r="E35" s="30" t="s">
        <v>221</v>
      </c>
      <c r="F35" s="17"/>
      <c r="G35" s="19"/>
      <c r="H35" s="18"/>
      <c r="I35" s="30" t="s">
        <v>222</v>
      </c>
      <c r="J35" s="17"/>
      <c r="K35" s="19"/>
      <c r="L35" s="18"/>
      <c r="M35" s="30" t="s">
        <v>223</v>
      </c>
      <c r="N35" s="17"/>
      <c r="O35" s="19"/>
      <c r="P35" s="18"/>
      <c r="Q35" s="30" t="s">
        <v>224</v>
      </c>
      <c r="R35" s="17"/>
      <c r="S35" s="19"/>
      <c r="T35" s="18"/>
      <c r="U35" s="30">
        <v>-51</v>
      </c>
      <c r="V35" s="17"/>
      <c r="W35" s="19"/>
      <c r="X35" s="18"/>
      <c r="Y35" s="30">
        <v>-130</v>
      </c>
      <c r="Z35" s="17" t="s">
        <v>193</v>
      </c>
    </row>
    <row r="36" spans="1:26" ht="26.25" thickBot="1" x14ac:dyDescent="0.3">
      <c r="A36" s="11"/>
      <c r="B36" s="20" t="s">
        <v>200</v>
      </c>
      <c r="C36" s="22"/>
      <c r="D36" s="21"/>
      <c r="E36" s="24" t="s">
        <v>225</v>
      </c>
      <c r="F36" s="25" t="s">
        <v>193</v>
      </c>
      <c r="G36" s="22"/>
      <c r="H36" s="21"/>
      <c r="I36" s="24" t="s">
        <v>226</v>
      </c>
      <c r="J36" s="25" t="s">
        <v>193</v>
      </c>
      <c r="K36" s="22"/>
      <c r="L36" s="21"/>
      <c r="M36" s="24" t="s">
        <v>227</v>
      </c>
      <c r="N36" s="25" t="s">
        <v>193</v>
      </c>
      <c r="O36" s="22"/>
      <c r="P36" s="21"/>
      <c r="Q36" s="24" t="s">
        <v>228</v>
      </c>
      <c r="R36" s="25" t="s">
        <v>193</v>
      </c>
      <c r="S36" s="22"/>
      <c r="T36" s="21"/>
      <c r="U36" s="24" t="s">
        <v>205</v>
      </c>
      <c r="V36" s="25" t="s">
        <v>193</v>
      </c>
      <c r="W36" s="22"/>
      <c r="X36" s="21"/>
      <c r="Y36" s="24">
        <v>-55</v>
      </c>
      <c r="Z36" s="25" t="s">
        <v>193</v>
      </c>
    </row>
    <row r="37" spans="1:26" x14ac:dyDescent="0.25">
      <c r="A37" s="11"/>
      <c r="B37" s="32"/>
      <c r="C37" s="32"/>
      <c r="D37" s="33"/>
      <c r="E37" s="33"/>
      <c r="F37" s="32"/>
      <c r="G37" s="32"/>
      <c r="H37" s="33"/>
      <c r="I37" s="33"/>
      <c r="J37" s="32"/>
      <c r="K37" s="32"/>
      <c r="L37" s="33"/>
      <c r="M37" s="33"/>
      <c r="N37" s="32"/>
      <c r="O37" s="32"/>
      <c r="P37" s="33"/>
      <c r="Q37" s="33"/>
      <c r="R37" s="32"/>
      <c r="S37" s="32"/>
      <c r="T37" s="33"/>
      <c r="U37" s="33"/>
      <c r="V37" s="32"/>
      <c r="W37" s="32"/>
      <c r="X37" s="33"/>
      <c r="Y37" s="33"/>
      <c r="Z37" s="32"/>
    </row>
    <row r="38" spans="1:26" ht="15.75" thickBot="1" x14ac:dyDescent="0.3">
      <c r="A38" s="11"/>
      <c r="B38" s="29" t="s">
        <v>49</v>
      </c>
      <c r="C38" s="19"/>
      <c r="D38" s="18"/>
      <c r="E38" s="30" t="s">
        <v>229</v>
      </c>
      <c r="F38" s="17"/>
      <c r="G38" s="19"/>
      <c r="H38" s="18"/>
      <c r="I38" s="30" t="s">
        <v>230</v>
      </c>
      <c r="J38" s="17"/>
      <c r="K38" s="19"/>
      <c r="L38" s="18"/>
      <c r="M38" s="30" t="s">
        <v>231</v>
      </c>
      <c r="N38" s="17"/>
      <c r="O38" s="19"/>
      <c r="P38" s="18"/>
      <c r="Q38" s="30" t="s">
        <v>232</v>
      </c>
      <c r="R38" s="17"/>
      <c r="S38" s="19"/>
      <c r="T38" s="18"/>
      <c r="U38" s="30">
        <v>-51</v>
      </c>
      <c r="V38" s="17"/>
      <c r="W38" s="19"/>
      <c r="X38" s="18"/>
      <c r="Y38" s="30">
        <v>-75</v>
      </c>
      <c r="Z38" s="17" t="s">
        <v>193</v>
      </c>
    </row>
    <row r="39" spans="1:26" x14ac:dyDescent="0.25">
      <c r="A39" s="11"/>
      <c r="B39" s="32"/>
      <c r="C39" s="32"/>
      <c r="D39" s="33"/>
      <c r="E39" s="33"/>
      <c r="F39" s="32"/>
      <c r="G39" s="32"/>
      <c r="H39" s="33"/>
      <c r="I39" s="33"/>
      <c r="J39" s="32"/>
      <c r="K39" s="32"/>
      <c r="L39" s="33"/>
      <c r="M39" s="33"/>
      <c r="N39" s="32"/>
      <c r="O39" s="32"/>
      <c r="P39" s="33"/>
      <c r="Q39" s="33"/>
      <c r="R39" s="32"/>
      <c r="S39" s="32"/>
      <c r="T39" s="33"/>
      <c r="U39" s="33"/>
      <c r="V39" s="32"/>
      <c r="W39" s="32"/>
      <c r="X39" s="33"/>
      <c r="Y39" s="33"/>
      <c r="Z39" s="32"/>
    </row>
    <row r="40" spans="1:26" ht="15.75" thickBot="1" x14ac:dyDescent="0.3">
      <c r="A40" s="11"/>
      <c r="B40" s="34" t="s">
        <v>211</v>
      </c>
      <c r="C40" s="22"/>
      <c r="D40" s="21" t="s">
        <v>188</v>
      </c>
      <c r="E40" s="24" t="s">
        <v>233</v>
      </c>
      <c r="F40" s="25"/>
      <c r="G40" s="22"/>
      <c r="H40" s="21" t="s">
        <v>188</v>
      </c>
      <c r="I40" s="24" t="s">
        <v>234</v>
      </c>
      <c r="J40" s="25"/>
      <c r="K40" s="22"/>
      <c r="L40" s="21" t="s">
        <v>188</v>
      </c>
      <c r="M40" s="24" t="s">
        <v>235</v>
      </c>
      <c r="N40" s="25"/>
      <c r="O40" s="22"/>
      <c r="P40" s="21" t="s">
        <v>188</v>
      </c>
      <c r="Q40" s="24" t="s">
        <v>236</v>
      </c>
      <c r="R40" s="25"/>
      <c r="S40" s="22"/>
      <c r="T40" s="21" t="s">
        <v>188</v>
      </c>
      <c r="U40" s="24">
        <v>-93</v>
      </c>
      <c r="V40" s="25"/>
      <c r="W40" s="22"/>
      <c r="X40" s="21" t="s">
        <v>188</v>
      </c>
      <c r="Y40" s="28">
        <v>-4510</v>
      </c>
      <c r="Z40" s="25" t="s">
        <v>193</v>
      </c>
    </row>
    <row r="41" spans="1:26" ht="15.75" thickTop="1" x14ac:dyDescent="0.25">
      <c r="A41" s="11"/>
      <c r="B41" s="32"/>
      <c r="C41" s="32"/>
      <c r="D41" s="35"/>
      <c r="E41" s="35"/>
      <c r="F41" s="32"/>
      <c r="G41" s="32"/>
      <c r="H41" s="35"/>
      <c r="I41" s="35"/>
      <c r="J41" s="32"/>
      <c r="K41" s="32"/>
      <c r="L41" s="35"/>
      <c r="M41" s="35"/>
      <c r="N41" s="32"/>
      <c r="O41" s="32"/>
      <c r="P41" s="35"/>
      <c r="Q41" s="35"/>
      <c r="R41" s="32"/>
      <c r="S41" s="32"/>
      <c r="T41" s="35"/>
      <c r="U41" s="35"/>
      <c r="V41" s="32"/>
      <c r="W41" s="32"/>
      <c r="X41" s="35"/>
      <c r="Y41" s="35"/>
      <c r="Z41" s="32"/>
    </row>
    <row r="42" spans="1:26" x14ac:dyDescent="0.25">
      <c r="A42" s="11"/>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1"/>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thickBot="1" x14ac:dyDescent="0.3">
      <c r="A44" s="11"/>
      <c r="B44" s="19"/>
      <c r="C44" s="19"/>
      <c r="D44" s="36" t="s">
        <v>237</v>
      </c>
      <c r="E44" s="36"/>
      <c r="F44" s="36"/>
      <c r="G44" s="36"/>
      <c r="H44" s="36"/>
      <c r="I44" s="36"/>
      <c r="J44" s="36"/>
      <c r="K44" s="36"/>
      <c r="L44" s="36"/>
      <c r="M44" s="36"/>
      <c r="N44" s="36"/>
      <c r="O44" s="36"/>
      <c r="P44" s="36"/>
      <c r="Q44" s="36"/>
      <c r="R44" s="36"/>
      <c r="S44" s="36"/>
      <c r="T44" s="36"/>
      <c r="U44" s="36"/>
      <c r="V44" s="36"/>
      <c r="W44" s="36"/>
      <c r="X44" s="36"/>
      <c r="Y44" s="36"/>
      <c r="Z44" s="19"/>
    </row>
    <row r="45" spans="1:26" x14ac:dyDescent="0.25">
      <c r="A45" s="11"/>
      <c r="B45" s="37"/>
      <c r="C45" s="37"/>
      <c r="D45" s="39" t="s">
        <v>169</v>
      </c>
      <c r="E45" s="39"/>
      <c r="F45" s="39"/>
      <c r="G45" s="39"/>
      <c r="H45" s="39"/>
      <c r="I45" s="39"/>
      <c r="J45" s="40"/>
      <c r="K45" s="40"/>
      <c r="L45" s="39" t="s">
        <v>171</v>
      </c>
      <c r="M45" s="39"/>
      <c r="N45" s="39"/>
      <c r="O45" s="39"/>
      <c r="P45" s="39"/>
      <c r="Q45" s="39"/>
      <c r="R45" s="40"/>
      <c r="S45" s="40"/>
      <c r="T45" s="40"/>
      <c r="U45" s="40"/>
      <c r="V45" s="40"/>
      <c r="W45" s="40"/>
      <c r="X45" s="40"/>
      <c r="Y45" s="40"/>
      <c r="Z45" s="37"/>
    </row>
    <row r="46" spans="1:26" ht="15.75" thickBot="1" x14ac:dyDescent="0.3">
      <c r="A46" s="11"/>
      <c r="B46" s="37"/>
      <c r="C46" s="37"/>
      <c r="D46" s="36" t="s">
        <v>170</v>
      </c>
      <c r="E46" s="36"/>
      <c r="F46" s="36"/>
      <c r="G46" s="36"/>
      <c r="H46" s="36"/>
      <c r="I46" s="36"/>
      <c r="J46" s="37"/>
      <c r="K46" s="37"/>
      <c r="L46" s="36"/>
      <c r="M46" s="36"/>
      <c r="N46" s="36"/>
      <c r="O46" s="36"/>
      <c r="P46" s="36"/>
      <c r="Q46" s="36"/>
      <c r="R46" s="37"/>
      <c r="S46" s="37"/>
      <c r="T46" s="37"/>
      <c r="U46" s="37"/>
      <c r="V46" s="37"/>
      <c r="W46" s="37"/>
      <c r="X46" s="37"/>
      <c r="Y46" s="37"/>
      <c r="Z46" s="37"/>
    </row>
    <row r="47" spans="1:26" x14ac:dyDescent="0.25">
      <c r="A47" s="11"/>
      <c r="B47" s="37"/>
      <c r="C47" s="37"/>
      <c r="D47" s="42" t="s">
        <v>172</v>
      </c>
      <c r="E47" s="42"/>
      <c r="F47" s="40"/>
      <c r="G47" s="40"/>
      <c r="H47" s="42" t="s">
        <v>172</v>
      </c>
      <c r="I47" s="42"/>
      <c r="J47" s="37"/>
      <c r="K47" s="37"/>
      <c r="L47" s="42" t="s">
        <v>177</v>
      </c>
      <c r="M47" s="42"/>
      <c r="N47" s="40"/>
      <c r="O47" s="40"/>
      <c r="P47" s="42" t="s">
        <v>181</v>
      </c>
      <c r="Q47" s="42"/>
      <c r="R47" s="37"/>
      <c r="S47" s="37"/>
      <c r="T47" s="41" t="s">
        <v>183</v>
      </c>
      <c r="U47" s="41"/>
      <c r="V47" s="37"/>
      <c r="W47" s="37"/>
      <c r="X47" s="41" t="s">
        <v>186</v>
      </c>
      <c r="Y47" s="41"/>
      <c r="Z47" s="37"/>
    </row>
    <row r="48" spans="1:26" x14ac:dyDescent="0.25">
      <c r="A48" s="11"/>
      <c r="B48" s="37"/>
      <c r="C48" s="37"/>
      <c r="D48" s="41" t="s">
        <v>173</v>
      </c>
      <c r="E48" s="41"/>
      <c r="F48" s="37"/>
      <c r="G48" s="37"/>
      <c r="H48" s="41" t="s">
        <v>175</v>
      </c>
      <c r="I48" s="41"/>
      <c r="J48" s="37"/>
      <c r="K48" s="37"/>
      <c r="L48" s="41" t="s">
        <v>178</v>
      </c>
      <c r="M48" s="41"/>
      <c r="N48" s="37"/>
      <c r="O48" s="37"/>
      <c r="P48" s="41" t="s">
        <v>182</v>
      </c>
      <c r="Q48" s="41"/>
      <c r="R48" s="37"/>
      <c r="S48" s="37"/>
      <c r="T48" s="41" t="s">
        <v>177</v>
      </c>
      <c r="U48" s="41"/>
      <c r="V48" s="37"/>
      <c r="W48" s="37"/>
      <c r="X48" s="41"/>
      <c r="Y48" s="41"/>
      <c r="Z48" s="37"/>
    </row>
    <row r="49" spans="1:26" x14ac:dyDescent="0.25">
      <c r="A49" s="11"/>
      <c r="B49" s="37"/>
      <c r="C49" s="37"/>
      <c r="D49" s="41" t="s">
        <v>174</v>
      </c>
      <c r="E49" s="41"/>
      <c r="F49" s="37"/>
      <c r="G49" s="37"/>
      <c r="H49" s="41" t="s">
        <v>176</v>
      </c>
      <c r="I49" s="41"/>
      <c r="J49" s="37"/>
      <c r="K49" s="37"/>
      <c r="L49" s="41" t="s">
        <v>179</v>
      </c>
      <c r="M49" s="41"/>
      <c r="N49" s="37"/>
      <c r="O49" s="37"/>
      <c r="P49" s="41"/>
      <c r="Q49" s="41"/>
      <c r="R49" s="37"/>
      <c r="S49" s="37"/>
      <c r="T49" s="41" t="s">
        <v>184</v>
      </c>
      <c r="U49" s="41"/>
      <c r="V49" s="37"/>
      <c r="W49" s="37"/>
      <c r="X49" s="41"/>
      <c r="Y49" s="41"/>
      <c r="Z49" s="37"/>
    </row>
    <row r="50" spans="1:26" ht="15.75" thickBot="1" x14ac:dyDescent="0.3">
      <c r="A50" s="11"/>
      <c r="B50" s="37"/>
      <c r="C50" s="37"/>
      <c r="D50" s="43"/>
      <c r="E50" s="43"/>
      <c r="F50" s="37"/>
      <c r="G50" s="37"/>
      <c r="H50" s="43"/>
      <c r="I50" s="43"/>
      <c r="J50" s="37"/>
      <c r="K50" s="37"/>
      <c r="L50" s="43" t="s">
        <v>182</v>
      </c>
      <c r="M50" s="43"/>
      <c r="N50" s="37"/>
      <c r="O50" s="37"/>
      <c r="P50" s="43"/>
      <c r="Q50" s="43"/>
      <c r="R50" s="37"/>
      <c r="S50" s="37"/>
      <c r="T50" s="43" t="s">
        <v>185</v>
      </c>
      <c r="U50" s="43"/>
      <c r="V50" s="37"/>
      <c r="W50" s="37"/>
      <c r="X50" s="43"/>
      <c r="Y50" s="43"/>
      <c r="Z50" s="37"/>
    </row>
    <row r="51" spans="1:26" x14ac:dyDescent="0.25">
      <c r="A51" s="11"/>
      <c r="B51" s="20" t="s">
        <v>187</v>
      </c>
      <c r="C51" s="22"/>
      <c r="D51" s="21" t="s">
        <v>188</v>
      </c>
      <c r="E51" s="24" t="s">
        <v>238</v>
      </c>
      <c r="F51" s="25"/>
      <c r="G51" s="22"/>
      <c r="H51" s="21" t="s">
        <v>188</v>
      </c>
      <c r="I51" s="24" t="s">
        <v>239</v>
      </c>
      <c r="J51" s="25"/>
      <c r="K51" s="22"/>
      <c r="L51" s="21" t="s">
        <v>188</v>
      </c>
      <c r="M51" s="24" t="s">
        <v>240</v>
      </c>
      <c r="N51" s="25"/>
      <c r="O51" s="22"/>
      <c r="P51" s="21" t="s">
        <v>188</v>
      </c>
      <c r="Q51" s="24" t="s">
        <v>241</v>
      </c>
      <c r="R51" s="25" t="s">
        <v>193</v>
      </c>
      <c r="S51" s="22"/>
      <c r="T51" s="21" t="s">
        <v>188</v>
      </c>
      <c r="U51" s="24">
        <v>-94</v>
      </c>
      <c r="V51" s="25" t="s">
        <v>193</v>
      </c>
      <c r="W51" s="22"/>
      <c r="X51" s="21" t="s">
        <v>188</v>
      </c>
      <c r="Y51" s="28">
        <v>-7320</v>
      </c>
      <c r="Z51" s="25" t="s">
        <v>193</v>
      </c>
    </row>
    <row r="52" spans="1:26" ht="25.5" x14ac:dyDescent="0.25">
      <c r="A52" s="11"/>
      <c r="B52" s="29" t="s">
        <v>194</v>
      </c>
      <c r="C52" s="19"/>
      <c r="D52" s="18"/>
      <c r="E52" s="30" t="s">
        <v>242</v>
      </c>
      <c r="F52" s="17"/>
      <c r="G52" s="19"/>
      <c r="H52" s="18"/>
      <c r="I52" s="30" t="s">
        <v>243</v>
      </c>
      <c r="J52" s="17"/>
      <c r="K52" s="19"/>
      <c r="L52" s="18"/>
      <c r="M52" s="30" t="s">
        <v>244</v>
      </c>
      <c r="N52" s="17"/>
      <c r="O52" s="19"/>
      <c r="P52" s="18"/>
      <c r="Q52" s="30" t="s">
        <v>245</v>
      </c>
      <c r="R52" s="17" t="s">
        <v>193</v>
      </c>
      <c r="S52" s="19"/>
      <c r="T52" s="18"/>
      <c r="U52" s="30" t="s">
        <v>246</v>
      </c>
      <c r="V52" s="17" t="s">
        <v>193</v>
      </c>
      <c r="W52" s="19"/>
      <c r="X52" s="18"/>
      <c r="Y52" s="30" t="s">
        <v>247</v>
      </c>
      <c r="Z52" s="17" t="s">
        <v>193</v>
      </c>
    </row>
    <row r="53" spans="1:26" ht="26.25" thickBot="1" x14ac:dyDescent="0.3">
      <c r="A53" s="11"/>
      <c r="B53" s="20" t="s">
        <v>200</v>
      </c>
      <c r="C53" s="22"/>
      <c r="D53" s="21"/>
      <c r="E53" s="24" t="s">
        <v>248</v>
      </c>
      <c r="F53" s="25" t="s">
        <v>193</v>
      </c>
      <c r="G53" s="22"/>
      <c r="H53" s="21"/>
      <c r="I53" s="24" t="s">
        <v>249</v>
      </c>
      <c r="J53" s="25" t="s">
        <v>193</v>
      </c>
      <c r="K53" s="22"/>
      <c r="L53" s="21"/>
      <c r="M53" s="24" t="s">
        <v>250</v>
      </c>
      <c r="N53" s="25" t="s">
        <v>193</v>
      </c>
      <c r="O53" s="22"/>
      <c r="P53" s="21"/>
      <c r="Q53" s="24" t="s">
        <v>205</v>
      </c>
      <c r="R53" s="25" t="s">
        <v>193</v>
      </c>
      <c r="S53" s="22"/>
      <c r="T53" s="21"/>
      <c r="U53" s="24" t="s">
        <v>205</v>
      </c>
      <c r="V53" s="25" t="s">
        <v>193</v>
      </c>
      <c r="W53" s="22"/>
      <c r="X53" s="21"/>
      <c r="Y53" s="24">
        <v>-189</v>
      </c>
      <c r="Z53" s="25" t="s">
        <v>193</v>
      </c>
    </row>
    <row r="54" spans="1:26" x14ac:dyDescent="0.25">
      <c r="A54" s="11"/>
      <c r="B54" s="32"/>
      <c r="C54" s="32"/>
      <c r="D54" s="33"/>
      <c r="E54" s="33"/>
      <c r="F54" s="32"/>
      <c r="G54" s="32"/>
      <c r="H54" s="33"/>
      <c r="I54" s="33"/>
      <c r="J54" s="32"/>
      <c r="K54" s="32"/>
      <c r="L54" s="33"/>
      <c r="M54" s="33"/>
      <c r="N54" s="32"/>
      <c r="O54" s="32"/>
      <c r="P54" s="33"/>
      <c r="Q54" s="33"/>
      <c r="R54" s="32"/>
      <c r="S54" s="32"/>
      <c r="T54" s="33"/>
      <c r="U54" s="33"/>
      <c r="V54" s="32"/>
      <c r="W54" s="32"/>
      <c r="X54" s="33"/>
      <c r="Y54" s="33"/>
      <c r="Z54" s="32"/>
    </row>
    <row r="55" spans="1:26" ht="15.75" thickBot="1" x14ac:dyDescent="0.3">
      <c r="A55" s="11"/>
      <c r="B55" s="29" t="s">
        <v>49</v>
      </c>
      <c r="C55" s="19"/>
      <c r="D55" s="18"/>
      <c r="E55" s="30" t="s">
        <v>251</v>
      </c>
      <c r="F55" s="17"/>
      <c r="G55" s="19"/>
      <c r="H55" s="18"/>
      <c r="I55" s="30" t="s">
        <v>252</v>
      </c>
      <c r="J55" s="17"/>
      <c r="K55" s="19"/>
      <c r="L55" s="18"/>
      <c r="M55" s="30" t="s">
        <v>253</v>
      </c>
      <c r="N55" s="17"/>
      <c r="O55" s="19"/>
      <c r="P55" s="18"/>
      <c r="Q55" s="30" t="s">
        <v>245</v>
      </c>
      <c r="R55" s="17" t="s">
        <v>193</v>
      </c>
      <c r="S55" s="19"/>
      <c r="T55" s="18"/>
      <c r="U55" s="30" t="s">
        <v>246</v>
      </c>
      <c r="V55" s="17" t="s">
        <v>193</v>
      </c>
      <c r="W55" s="19"/>
      <c r="X55" s="18"/>
      <c r="Y55" s="30" t="s">
        <v>254</v>
      </c>
      <c r="Z55" s="17" t="s">
        <v>193</v>
      </c>
    </row>
    <row r="56" spans="1:26" x14ac:dyDescent="0.25">
      <c r="A56" s="11"/>
      <c r="B56" s="32"/>
      <c r="C56" s="32"/>
      <c r="D56" s="33"/>
      <c r="E56" s="33"/>
      <c r="F56" s="32"/>
      <c r="G56" s="32"/>
      <c r="H56" s="33"/>
      <c r="I56" s="33"/>
      <c r="J56" s="32"/>
      <c r="K56" s="32"/>
      <c r="L56" s="33"/>
      <c r="M56" s="33"/>
      <c r="N56" s="32"/>
      <c r="O56" s="32"/>
      <c r="P56" s="33"/>
      <c r="Q56" s="33"/>
      <c r="R56" s="32"/>
      <c r="S56" s="32"/>
      <c r="T56" s="33"/>
      <c r="U56" s="33"/>
      <c r="V56" s="32"/>
      <c r="W56" s="32"/>
      <c r="X56" s="33"/>
      <c r="Y56" s="33"/>
      <c r="Z56" s="32"/>
    </row>
    <row r="57" spans="1:26" ht="15.75" thickBot="1" x14ac:dyDescent="0.3">
      <c r="A57" s="11"/>
      <c r="B57" s="34" t="s">
        <v>211</v>
      </c>
      <c r="C57" s="22"/>
      <c r="D57" s="21" t="s">
        <v>188</v>
      </c>
      <c r="E57" s="24" t="s">
        <v>212</v>
      </c>
      <c r="F57" s="25"/>
      <c r="G57" s="22"/>
      <c r="H57" s="21" t="s">
        <v>188</v>
      </c>
      <c r="I57" s="24" t="s">
        <v>213</v>
      </c>
      <c r="J57" s="25"/>
      <c r="K57" s="22"/>
      <c r="L57" s="21" t="s">
        <v>188</v>
      </c>
      <c r="M57" s="24" t="s">
        <v>214</v>
      </c>
      <c r="N57" s="25"/>
      <c r="O57" s="22"/>
      <c r="P57" s="21" t="s">
        <v>188</v>
      </c>
      <c r="Q57" s="24" t="s">
        <v>255</v>
      </c>
      <c r="R57" s="25"/>
      <c r="S57" s="22"/>
      <c r="T57" s="21" t="s">
        <v>188</v>
      </c>
      <c r="U57" s="24">
        <v>-39</v>
      </c>
      <c r="V57" s="25" t="s">
        <v>193</v>
      </c>
      <c r="W57" s="22"/>
      <c r="X57" s="21" t="s">
        <v>188</v>
      </c>
      <c r="Y57" s="28">
        <v>-6124</v>
      </c>
      <c r="Z57" s="25" t="s">
        <v>193</v>
      </c>
    </row>
    <row r="58" spans="1:26" ht="15.75" thickTop="1" x14ac:dyDescent="0.25">
      <c r="A58" s="11"/>
      <c r="B58" s="32"/>
      <c r="C58" s="32"/>
      <c r="D58" s="35"/>
      <c r="E58" s="35"/>
      <c r="F58" s="32"/>
      <c r="G58" s="32"/>
      <c r="H58" s="35"/>
      <c r="I58" s="35"/>
      <c r="J58" s="32"/>
      <c r="K58" s="32"/>
      <c r="L58" s="35"/>
      <c r="M58" s="35"/>
      <c r="N58" s="32"/>
      <c r="O58" s="32"/>
      <c r="P58" s="35"/>
      <c r="Q58" s="35"/>
      <c r="R58" s="32"/>
      <c r="S58" s="32"/>
      <c r="T58" s="35"/>
      <c r="U58" s="35"/>
      <c r="V58" s="32"/>
      <c r="W58" s="32"/>
      <c r="X58" s="35"/>
      <c r="Y58" s="35"/>
      <c r="Z58" s="32"/>
    </row>
    <row r="59" spans="1:26" x14ac:dyDescent="0.25">
      <c r="A59" s="11"/>
      <c r="B59" s="18"/>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15.75" thickBot="1" x14ac:dyDescent="0.3">
      <c r="A60" s="11"/>
      <c r="B60" s="19"/>
      <c r="C60" s="19"/>
      <c r="D60" s="36" t="s">
        <v>256</v>
      </c>
      <c r="E60" s="36"/>
      <c r="F60" s="36"/>
      <c r="G60" s="36"/>
      <c r="H60" s="36"/>
      <c r="I60" s="36"/>
      <c r="J60" s="36"/>
      <c r="K60" s="36"/>
      <c r="L60" s="36"/>
      <c r="M60" s="36"/>
      <c r="N60" s="36"/>
      <c r="O60" s="36"/>
      <c r="P60" s="36"/>
      <c r="Q60" s="36"/>
      <c r="R60" s="36"/>
      <c r="S60" s="36"/>
      <c r="T60" s="36"/>
      <c r="U60" s="36"/>
      <c r="V60" s="36"/>
      <c r="W60" s="36"/>
      <c r="X60" s="36"/>
      <c r="Y60" s="36"/>
      <c r="Z60" s="19"/>
    </row>
    <row r="61" spans="1:26" x14ac:dyDescent="0.25">
      <c r="A61" s="11"/>
      <c r="B61" s="37"/>
      <c r="C61" s="37"/>
      <c r="D61" s="39" t="s">
        <v>169</v>
      </c>
      <c r="E61" s="39"/>
      <c r="F61" s="39"/>
      <c r="G61" s="39"/>
      <c r="H61" s="39"/>
      <c r="I61" s="39"/>
      <c r="J61" s="40"/>
      <c r="K61" s="40"/>
      <c r="L61" s="39" t="s">
        <v>171</v>
      </c>
      <c r="M61" s="39"/>
      <c r="N61" s="39"/>
      <c r="O61" s="39"/>
      <c r="P61" s="39"/>
      <c r="Q61" s="39"/>
      <c r="R61" s="40"/>
      <c r="S61" s="40"/>
      <c r="T61" s="40"/>
      <c r="U61" s="40"/>
      <c r="V61" s="40"/>
      <c r="W61" s="40"/>
      <c r="X61" s="40"/>
      <c r="Y61" s="40"/>
      <c r="Z61" s="37"/>
    </row>
    <row r="62" spans="1:26" ht="15.75" thickBot="1" x14ac:dyDescent="0.3">
      <c r="A62" s="11"/>
      <c r="B62" s="37"/>
      <c r="C62" s="37"/>
      <c r="D62" s="36" t="s">
        <v>170</v>
      </c>
      <c r="E62" s="36"/>
      <c r="F62" s="36"/>
      <c r="G62" s="36"/>
      <c r="H62" s="36"/>
      <c r="I62" s="36"/>
      <c r="J62" s="37"/>
      <c r="K62" s="37"/>
      <c r="L62" s="36"/>
      <c r="M62" s="36"/>
      <c r="N62" s="36"/>
      <c r="O62" s="36"/>
      <c r="P62" s="36"/>
      <c r="Q62" s="36"/>
      <c r="R62" s="37"/>
      <c r="S62" s="37"/>
      <c r="T62" s="37"/>
      <c r="U62" s="37"/>
      <c r="V62" s="37"/>
      <c r="W62" s="37"/>
      <c r="X62" s="37"/>
      <c r="Y62" s="37"/>
      <c r="Z62" s="37"/>
    </row>
    <row r="63" spans="1:26" x14ac:dyDescent="0.25">
      <c r="A63" s="11"/>
      <c r="B63" s="37"/>
      <c r="C63" s="37"/>
      <c r="D63" s="42" t="s">
        <v>172</v>
      </c>
      <c r="E63" s="42"/>
      <c r="F63" s="40"/>
      <c r="G63" s="40"/>
      <c r="H63" s="42" t="s">
        <v>172</v>
      </c>
      <c r="I63" s="42"/>
      <c r="J63" s="37"/>
      <c r="K63" s="37"/>
      <c r="L63" s="42" t="s">
        <v>177</v>
      </c>
      <c r="M63" s="42"/>
      <c r="N63" s="40"/>
      <c r="O63" s="40"/>
      <c r="P63" s="42" t="s">
        <v>181</v>
      </c>
      <c r="Q63" s="42"/>
      <c r="R63" s="37"/>
      <c r="S63" s="37"/>
      <c r="T63" s="41" t="s">
        <v>183</v>
      </c>
      <c r="U63" s="41"/>
      <c r="V63" s="37"/>
      <c r="W63" s="37"/>
      <c r="X63" s="41" t="s">
        <v>186</v>
      </c>
      <c r="Y63" s="41"/>
      <c r="Z63" s="37"/>
    </row>
    <row r="64" spans="1:26" x14ac:dyDescent="0.25">
      <c r="A64" s="11"/>
      <c r="B64" s="37"/>
      <c r="C64" s="37"/>
      <c r="D64" s="41" t="s">
        <v>173</v>
      </c>
      <c r="E64" s="41"/>
      <c r="F64" s="37"/>
      <c r="G64" s="37"/>
      <c r="H64" s="41" t="s">
        <v>175</v>
      </c>
      <c r="I64" s="41"/>
      <c r="J64" s="37"/>
      <c r="K64" s="37"/>
      <c r="L64" s="41" t="s">
        <v>178</v>
      </c>
      <c r="M64" s="41"/>
      <c r="N64" s="37"/>
      <c r="O64" s="37"/>
      <c r="P64" s="41" t="s">
        <v>182</v>
      </c>
      <c r="Q64" s="41"/>
      <c r="R64" s="37"/>
      <c r="S64" s="37"/>
      <c r="T64" s="41" t="s">
        <v>177</v>
      </c>
      <c r="U64" s="41"/>
      <c r="V64" s="37"/>
      <c r="W64" s="37"/>
      <c r="X64" s="41"/>
      <c r="Y64" s="41"/>
      <c r="Z64" s="37"/>
    </row>
    <row r="65" spans="1:26" x14ac:dyDescent="0.25">
      <c r="A65" s="11"/>
      <c r="B65" s="37"/>
      <c r="C65" s="37"/>
      <c r="D65" s="41" t="s">
        <v>174</v>
      </c>
      <c r="E65" s="41"/>
      <c r="F65" s="37"/>
      <c r="G65" s="37"/>
      <c r="H65" s="41" t="s">
        <v>176</v>
      </c>
      <c r="I65" s="41"/>
      <c r="J65" s="37"/>
      <c r="K65" s="37"/>
      <c r="L65" s="41" t="s">
        <v>179</v>
      </c>
      <c r="M65" s="41"/>
      <c r="N65" s="37"/>
      <c r="O65" s="37"/>
      <c r="P65" s="41"/>
      <c r="Q65" s="41"/>
      <c r="R65" s="37"/>
      <c r="S65" s="37"/>
      <c r="T65" s="41" t="s">
        <v>184</v>
      </c>
      <c r="U65" s="41"/>
      <c r="V65" s="37"/>
      <c r="W65" s="37"/>
      <c r="X65" s="41"/>
      <c r="Y65" s="41"/>
      <c r="Z65" s="37"/>
    </row>
    <row r="66" spans="1:26" ht="15.75" thickBot="1" x14ac:dyDescent="0.3">
      <c r="A66" s="11"/>
      <c r="B66" s="37"/>
      <c r="C66" s="37"/>
      <c r="D66" s="43"/>
      <c r="E66" s="43"/>
      <c r="F66" s="37"/>
      <c r="G66" s="37"/>
      <c r="H66" s="43"/>
      <c r="I66" s="43"/>
      <c r="J66" s="37"/>
      <c r="K66" s="37"/>
      <c r="L66" s="43" t="s">
        <v>182</v>
      </c>
      <c r="M66" s="43"/>
      <c r="N66" s="37"/>
      <c r="O66" s="37"/>
      <c r="P66" s="43"/>
      <c r="Q66" s="43"/>
      <c r="R66" s="37"/>
      <c r="S66" s="37"/>
      <c r="T66" s="43" t="s">
        <v>185</v>
      </c>
      <c r="U66" s="43"/>
      <c r="V66" s="37"/>
      <c r="W66" s="37"/>
      <c r="X66" s="43"/>
      <c r="Y66" s="43"/>
      <c r="Z66" s="37"/>
    </row>
    <row r="67" spans="1:26" x14ac:dyDescent="0.25">
      <c r="A67" s="11"/>
      <c r="B67" s="20" t="s">
        <v>187</v>
      </c>
      <c r="C67" s="22"/>
      <c r="D67" s="21" t="s">
        <v>188</v>
      </c>
      <c r="E67" s="24" t="s">
        <v>257</v>
      </c>
      <c r="F67" s="25"/>
      <c r="G67" s="22"/>
      <c r="H67" s="21" t="s">
        <v>188</v>
      </c>
      <c r="I67" s="24" t="s">
        <v>258</v>
      </c>
      <c r="J67" s="25"/>
      <c r="K67" s="22"/>
      <c r="L67" s="21" t="s">
        <v>188</v>
      </c>
      <c r="M67" s="24" t="s">
        <v>259</v>
      </c>
      <c r="N67" s="25"/>
      <c r="O67" s="22"/>
      <c r="P67" s="21" t="s">
        <v>188</v>
      </c>
      <c r="Q67" s="24" t="s">
        <v>260</v>
      </c>
      <c r="R67" s="25"/>
      <c r="S67" s="22"/>
      <c r="T67" s="21" t="s">
        <v>188</v>
      </c>
      <c r="U67" s="24">
        <v>-31</v>
      </c>
      <c r="V67" s="25" t="s">
        <v>193</v>
      </c>
      <c r="W67" s="22"/>
      <c r="X67" s="21" t="s">
        <v>188</v>
      </c>
      <c r="Y67" s="28">
        <v>-4438</v>
      </c>
      <c r="Z67" s="25" t="s">
        <v>193</v>
      </c>
    </row>
    <row r="68" spans="1:26" ht="25.5" x14ac:dyDescent="0.25">
      <c r="A68" s="11"/>
      <c r="B68" s="29" t="s">
        <v>194</v>
      </c>
      <c r="C68" s="19"/>
      <c r="D68" s="18"/>
      <c r="E68" s="30" t="s">
        <v>221</v>
      </c>
      <c r="F68" s="17"/>
      <c r="G68" s="19"/>
      <c r="H68" s="18"/>
      <c r="I68" s="30" t="s">
        <v>222</v>
      </c>
      <c r="J68" s="17"/>
      <c r="K68" s="19"/>
      <c r="L68" s="18"/>
      <c r="M68" s="30" t="s">
        <v>261</v>
      </c>
      <c r="N68" s="17"/>
      <c r="O68" s="19"/>
      <c r="P68" s="18"/>
      <c r="Q68" s="30" t="s">
        <v>262</v>
      </c>
      <c r="R68" s="17"/>
      <c r="S68" s="19"/>
      <c r="T68" s="18"/>
      <c r="U68" s="30">
        <v>-62</v>
      </c>
      <c r="V68" s="17" t="s">
        <v>193</v>
      </c>
      <c r="W68" s="19"/>
      <c r="X68" s="18"/>
      <c r="Y68" s="30">
        <v>-165</v>
      </c>
      <c r="Z68" s="17" t="s">
        <v>193</v>
      </c>
    </row>
    <row r="69" spans="1:26" ht="26.25" thickBot="1" x14ac:dyDescent="0.3">
      <c r="A69" s="11"/>
      <c r="B69" s="20" t="s">
        <v>200</v>
      </c>
      <c r="C69" s="22"/>
      <c r="D69" s="21"/>
      <c r="E69" s="24" t="s">
        <v>263</v>
      </c>
      <c r="F69" s="25" t="s">
        <v>193</v>
      </c>
      <c r="G69" s="22"/>
      <c r="H69" s="21"/>
      <c r="I69" s="24" t="s">
        <v>264</v>
      </c>
      <c r="J69" s="25" t="s">
        <v>193</v>
      </c>
      <c r="K69" s="22"/>
      <c r="L69" s="21"/>
      <c r="M69" s="24" t="s">
        <v>265</v>
      </c>
      <c r="N69" s="25" t="s">
        <v>193</v>
      </c>
      <c r="O69" s="22"/>
      <c r="P69" s="21"/>
      <c r="Q69" s="24" t="s">
        <v>266</v>
      </c>
      <c r="R69" s="25" t="s">
        <v>193</v>
      </c>
      <c r="S69" s="22"/>
      <c r="T69" s="21"/>
      <c r="U69" s="24" t="s">
        <v>205</v>
      </c>
      <c r="V69" s="25" t="s">
        <v>193</v>
      </c>
      <c r="W69" s="22"/>
      <c r="X69" s="21"/>
      <c r="Y69" s="24">
        <v>-93</v>
      </c>
      <c r="Z69" s="25" t="s">
        <v>193</v>
      </c>
    </row>
    <row r="70" spans="1:26" x14ac:dyDescent="0.25">
      <c r="A70" s="11"/>
      <c r="B70" s="32"/>
      <c r="C70" s="32"/>
      <c r="D70" s="33"/>
      <c r="E70" s="33"/>
      <c r="F70" s="32"/>
      <c r="G70" s="32"/>
      <c r="H70" s="33"/>
      <c r="I70" s="33"/>
      <c r="J70" s="32"/>
      <c r="K70" s="32"/>
      <c r="L70" s="33"/>
      <c r="M70" s="33"/>
      <c r="N70" s="32"/>
      <c r="O70" s="32"/>
      <c r="P70" s="33"/>
      <c r="Q70" s="33"/>
      <c r="R70" s="32"/>
      <c r="S70" s="32"/>
      <c r="T70" s="33"/>
      <c r="U70" s="33"/>
      <c r="V70" s="32"/>
      <c r="W70" s="32"/>
      <c r="X70" s="33"/>
      <c r="Y70" s="33"/>
      <c r="Z70" s="32"/>
    </row>
    <row r="71" spans="1:26" ht="15.75" thickBot="1" x14ac:dyDescent="0.3">
      <c r="A71" s="11"/>
      <c r="B71" s="29" t="s">
        <v>49</v>
      </c>
      <c r="C71" s="19"/>
      <c r="D71" s="18"/>
      <c r="E71" s="30" t="s">
        <v>267</v>
      </c>
      <c r="F71" s="17"/>
      <c r="G71" s="19"/>
      <c r="H71" s="18"/>
      <c r="I71" s="30" t="s">
        <v>268</v>
      </c>
      <c r="J71" s="17"/>
      <c r="K71" s="19"/>
      <c r="L71" s="18"/>
      <c r="M71" s="30" t="s">
        <v>269</v>
      </c>
      <c r="N71" s="17"/>
      <c r="O71" s="19"/>
      <c r="P71" s="18"/>
      <c r="Q71" s="30" t="s">
        <v>270</v>
      </c>
      <c r="R71" s="17"/>
      <c r="S71" s="19"/>
      <c r="T71" s="18"/>
      <c r="U71" s="30">
        <v>-62</v>
      </c>
      <c r="V71" s="17" t="s">
        <v>193</v>
      </c>
      <c r="W71" s="19"/>
      <c r="X71" s="18"/>
      <c r="Y71" s="30">
        <v>-72</v>
      </c>
      <c r="Z71" s="17" t="s">
        <v>193</v>
      </c>
    </row>
    <row r="72" spans="1:26" x14ac:dyDescent="0.25">
      <c r="A72" s="11"/>
      <c r="B72" s="32"/>
      <c r="C72" s="32"/>
      <c r="D72" s="33"/>
      <c r="E72" s="33"/>
      <c r="F72" s="32"/>
      <c r="G72" s="32"/>
      <c r="H72" s="33"/>
      <c r="I72" s="33"/>
      <c r="J72" s="32"/>
      <c r="K72" s="32"/>
      <c r="L72" s="33"/>
      <c r="M72" s="33"/>
      <c r="N72" s="32"/>
      <c r="O72" s="32"/>
      <c r="P72" s="33"/>
      <c r="Q72" s="33"/>
      <c r="R72" s="32"/>
      <c r="S72" s="32"/>
      <c r="T72" s="33"/>
      <c r="U72" s="33"/>
      <c r="V72" s="32"/>
      <c r="W72" s="32"/>
      <c r="X72" s="33"/>
      <c r="Y72" s="33"/>
      <c r="Z72" s="32"/>
    </row>
    <row r="73" spans="1:26" ht="15.75" thickBot="1" x14ac:dyDescent="0.3">
      <c r="A73" s="11"/>
      <c r="B73" s="34" t="s">
        <v>211</v>
      </c>
      <c r="C73" s="22"/>
      <c r="D73" s="21" t="s">
        <v>188</v>
      </c>
      <c r="E73" s="24" t="s">
        <v>233</v>
      </c>
      <c r="F73" s="25"/>
      <c r="G73" s="22"/>
      <c r="H73" s="21" t="s">
        <v>188</v>
      </c>
      <c r="I73" s="24" t="s">
        <v>234</v>
      </c>
      <c r="J73" s="25"/>
      <c r="K73" s="22"/>
      <c r="L73" s="21" t="s">
        <v>188</v>
      </c>
      <c r="M73" s="24" t="s">
        <v>271</v>
      </c>
      <c r="N73" s="25"/>
      <c r="O73" s="22"/>
      <c r="P73" s="21" t="s">
        <v>188</v>
      </c>
      <c r="Q73" s="24" t="s">
        <v>236</v>
      </c>
      <c r="R73" s="25"/>
      <c r="S73" s="22"/>
      <c r="T73" s="21" t="s">
        <v>188</v>
      </c>
      <c r="U73" s="24">
        <v>-93</v>
      </c>
      <c r="V73" s="25" t="s">
        <v>193</v>
      </c>
      <c r="W73" s="22"/>
      <c r="X73" s="21" t="s">
        <v>188</v>
      </c>
      <c r="Y73" s="28">
        <v>-4510</v>
      </c>
      <c r="Z73" s="25" t="s">
        <v>193</v>
      </c>
    </row>
    <row r="74" spans="1:26" ht="15.75" thickTop="1" x14ac:dyDescent="0.25">
      <c r="A74" s="11"/>
      <c r="B74" s="32"/>
      <c r="C74" s="32"/>
      <c r="D74" s="35"/>
      <c r="E74" s="35"/>
      <c r="F74" s="32"/>
      <c r="G74" s="32"/>
      <c r="H74" s="35"/>
      <c r="I74" s="35"/>
      <c r="J74" s="32"/>
      <c r="K74" s="32"/>
      <c r="L74" s="35"/>
      <c r="M74" s="35"/>
      <c r="N74" s="32"/>
      <c r="O74" s="32"/>
      <c r="P74" s="35"/>
      <c r="Q74" s="35"/>
      <c r="R74" s="32"/>
      <c r="S74" s="32"/>
      <c r="T74" s="35"/>
      <c r="U74" s="35"/>
      <c r="V74" s="32"/>
      <c r="W74" s="32"/>
      <c r="X74" s="35"/>
      <c r="Y74" s="35"/>
      <c r="Z74" s="32"/>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45">
        <v>-1</v>
      </c>
      <c r="C76" s="45" t="s">
        <v>52</v>
      </c>
    </row>
    <row r="77" spans="1:26" ht="63.75" x14ac:dyDescent="0.25">
      <c r="A77" s="11"/>
      <c r="B77" s="45">
        <v>-2</v>
      </c>
      <c r="C77" s="45" t="s">
        <v>272</v>
      </c>
    </row>
    <row r="78" spans="1:26" ht="63.75" x14ac:dyDescent="0.25">
      <c r="A78" s="11"/>
      <c r="B78" s="45">
        <v>-3</v>
      </c>
      <c r="C78" s="45" t="s">
        <v>273</v>
      </c>
    </row>
    <row r="79" spans="1:26" ht="63.75" x14ac:dyDescent="0.25">
      <c r="A79" s="11"/>
      <c r="B79" s="45">
        <v>-4</v>
      </c>
      <c r="C79" s="45" t="s">
        <v>274</v>
      </c>
    </row>
  </sheetData>
  <mergeCells count="211">
    <mergeCell ref="B7:Z7"/>
    <mergeCell ref="B8:Z8"/>
    <mergeCell ref="B9:Z9"/>
    <mergeCell ref="B42:Z42"/>
    <mergeCell ref="B75:Z75"/>
    <mergeCell ref="X63:Y66"/>
    <mergeCell ref="Z63:Z66"/>
    <mergeCell ref="A1:A2"/>
    <mergeCell ref="B1:Z1"/>
    <mergeCell ref="B2:Z2"/>
    <mergeCell ref="B3:Z3"/>
    <mergeCell ref="A4:A79"/>
    <mergeCell ref="B4:Z4"/>
    <mergeCell ref="B5:Z5"/>
    <mergeCell ref="B6:Z6"/>
    <mergeCell ref="T63:U63"/>
    <mergeCell ref="T64:U64"/>
    <mergeCell ref="T65:U65"/>
    <mergeCell ref="T66:U66"/>
    <mergeCell ref="V63:V66"/>
    <mergeCell ref="W63:W66"/>
    <mergeCell ref="P63:Q63"/>
    <mergeCell ref="P64:Q64"/>
    <mergeCell ref="P65:Q65"/>
    <mergeCell ref="P66:Q66"/>
    <mergeCell ref="R63:R66"/>
    <mergeCell ref="S63:S66"/>
    <mergeCell ref="L63:M63"/>
    <mergeCell ref="L64:M64"/>
    <mergeCell ref="L65:M65"/>
    <mergeCell ref="L66:M66"/>
    <mergeCell ref="N63:N66"/>
    <mergeCell ref="O63:O66"/>
    <mergeCell ref="H63:I63"/>
    <mergeCell ref="H64:I64"/>
    <mergeCell ref="H65:I65"/>
    <mergeCell ref="H66:I66"/>
    <mergeCell ref="J63:J66"/>
    <mergeCell ref="K63:K66"/>
    <mergeCell ref="X61:Y62"/>
    <mergeCell ref="Z61:Z62"/>
    <mergeCell ref="B63:B66"/>
    <mergeCell ref="C63:C66"/>
    <mergeCell ref="D63:E63"/>
    <mergeCell ref="D64:E64"/>
    <mergeCell ref="D65:E65"/>
    <mergeCell ref="D66:E66"/>
    <mergeCell ref="F63:F66"/>
    <mergeCell ref="G63:G66"/>
    <mergeCell ref="L61:Q62"/>
    <mergeCell ref="R61:R62"/>
    <mergeCell ref="S61:S62"/>
    <mergeCell ref="T61:U62"/>
    <mergeCell ref="V61:V62"/>
    <mergeCell ref="W61:W62"/>
    <mergeCell ref="B61:B62"/>
    <mergeCell ref="C61:C62"/>
    <mergeCell ref="D61:I61"/>
    <mergeCell ref="D62:I62"/>
    <mergeCell ref="J61:J62"/>
    <mergeCell ref="K61:K62"/>
    <mergeCell ref="V47:V50"/>
    <mergeCell ref="W47:W50"/>
    <mergeCell ref="X47:Y50"/>
    <mergeCell ref="Z47:Z50"/>
    <mergeCell ref="C59:Z59"/>
    <mergeCell ref="D60:Y60"/>
    <mergeCell ref="R47:R50"/>
    <mergeCell ref="S47:S50"/>
    <mergeCell ref="T47:U47"/>
    <mergeCell ref="T48:U48"/>
    <mergeCell ref="T49:U49"/>
    <mergeCell ref="T50:U50"/>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Z45:Z46"/>
    <mergeCell ref="B47:B50"/>
    <mergeCell ref="C47:C50"/>
    <mergeCell ref="D47:E47"/>
    <mergeCell ref="D48:E48"/>
    <mergeCell ref="D49:E49"/>
    <mergeCell ref="D50:E50"/>
    <mergeCell ref="F47:F50"/>
    <mergeCell ref="G47:G50"/>
    <mergeCell ref="H47:I47"/>
    <mergeCell ref="R45:R46"/>
    <mergeCell ref="S45:S46"/>
    <mergeCell ref="T45:U46"/>
    <mergeCell ref="V45:V46"/>
    <mergeCell ref="W45:W46"/>
    <mergeCell ref="X45:Y46"/>
    <mergeCell ref="X30:Y33"/>
    <mergeCell ref="Z30:Z33"/>
    <mergeCell ref="D44:Y44"/>
    <mergeCell ref="B45:B46"/>
    <mergeCell ref="C45:C46"/>
    <mergeCell ref="D45:I45"/>
    <mergeCell ref="D46:I46"/>
    <mergeCell ref="J45:J46"/>
    <mergeCell ref="K45:K46"/>
    <mergeCell ref="L45:Q46"/>
    <mergeCell ref="T30:U30"/>
    <mergeCell ref="T31:U31"/>
    <mergeCell ref="T32:U32"/>
    <mergeCell ref="T33:U33"/>
    <mergeCell ref="V30:V33"/>
    <mergeCell ref="W30:W33"/>
    <mergeCell ref="P30:Q30"/>
    <mergeCell ref="P31:Q31"/>
    <mergeCell ref="P32:Q32"/>
    <mergeCell ref="P33:Q33"/>
    <mergeCell ref="R30:R33"/>
    <mergeCell ref="S30:S33"/>
    <mergeCell ref="L30:M30"/>
    <mergeCell ref="L31:M31"/>
    <mergeCell ref="L32:M32"/>
    <mergeCell ref="L33:M33"/>
    <mergeCell ref="N30:N33"/>
    <mergeCell ref="O30:O33"/>
    <mergeCell ref="H30:I30"/>
    <mergeCell ref="H31:I31"/>
    <mergeCell ref="H32:I32"/>
    <mergeCell ref="H33:I33"/>
    <mergeCell ref="J30:J33"/>
    <mergeCell ref="K30:K33"/>
    <mergeCell ref="X28:Y29"/>
    <mergeCell ref="Z28:Z29"/>
    <mergeCell ref="B30:B33"/>
    <mergeCell ref="C30:C33"/>
    <mergeCell ref="D30:E30"/>
    <mergeCell ref="D31:E31"/>
    <mergeCell ref="D32:E32"/>
    <mergeCell ref="D33:E33"/>
    <mergeCell ref="F30:F33"/>
    <mergeCell ref="G30:G33"/>
    <mergeCell ref="L28:Q29"/>
    <mergeCell ref="R28:R29"/>
    <mergeCell ref="S28:S29"/>
    <mergeCell ref="T28:U29"/>
    <mergeCell ref="V28:V29"/>
    <mergeCell ref="W28:W29"/>
    <mergeCell ref="B28:B29"/>
    <mergeCell ref="C28:C29"/>
    <mergeCell ref="D28:I28"/>
    <mergeCell ref="D29:I29"/>
    <mergeCell ref="J28:J29"/>
    <mergeCell ref="K28:K29"/>
    <mergeCell ref="V14:V17"/>
    <mergeCell ref="W14:W17"/>
    <mergeCell ref="X14:Y17"/>
    <mergeCell ref="Z14:Z17"/>
    <mergeCell ref="C26:Z26"/>
    <mergeCell ref="D27:Y2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D17:E17"/>
    <mergeCell ref="F14:F17"/>
    <mergeCell ref="G14:G17"/>
    <mergeCell ref="H14:I14"/>
    <mergeCell ref="H15:I15"/>
    <mergeCell ref="H16:I16"/>
    <mergeCell ref="H17:I17"/>
    <mergeCell ref="T12:U13"/>
    <mergeCell ref="V12:V13"/>
    <mergeCell ref="W12:W13"/>
    <mergeCell ref="X12:Y13"/>
    <mergeCell ref="Z12:Z13"/>
    <mergeCell ref="B14:B17"/>
    <mergeCell ref="C14:C17"/>
    <mergeCell ref="D14:E14"/>
    <mergeCell ref="D15:E15"/>
    <mergeCell ref="D16:E16"/>
    <mergeCell ref="D11:Y11"/>
    <mergeCell ref="B12:B13"/>
    <mergeCell ref="C12:C13"/>
    <mergeCell ref="D12:I12"/>
    <mergeCell ref="D13:I13"/>
    <mergeCell ref="J12:J13"/>
    <mergeCell ref="K12:K13"/>
    <mergeCell ref="L12:Q13"/>
    <mergeCell ref="R12:R13"/>
    <mergeCell ref="S12:S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3.85546875" bestFit="1" customWidth="1"/>
    <col min="2" max="2" width="36.5703125" bestFit="1" customWidth="1"/>
    <col min="4" max="4" width="1.85546875" bestFit="1" customWidth="1"/>
    <col min="5" max="5" width="4" bestFit="1" customWidth="1"/>
    <col min="6" max="6" width="1.85546875" bestFit="1" customWidth="1"/>
    <col min="8" max="8" width="1.85546875" bestFit="1" customWidth="1"/>
    <col min="9" max="9" width="4" bestFit="1" customWidth="1"/>
    <col min="10" max="10" width="1.85546875" bestFit="1" customWidth="1"/>
    <col min="12" max="12" width="1.85546875" bestFit="1" customWidth="1"/>
    <col min="13" max="13" width="4" bestFit="1" customWidth="1"/>
    <col min="14" max="14" width="1.85546875" bestFit="1" customWidth="1"/>
    <col min="16" max="16" width="1.85546875" bestFit="1" customWidth="1"/>
    <col min="17" max="17" width="4" bestFit="1" customWidth="1"/>
    <col min="18" max="18" width="1.85546875" bestFit="1" customWidth="1"/>
  </cols>
  <sheetData>
    <row r="1" spans="1:18" ht="15" customHeight="1" x14ac:dyDescent="0.25">
      <c r="A1" s="7" t="s">
        <v>1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0" t="s">
        <v>6</v>
      </c>
      <c r="C3" s="10"/>
      <c r="D3" s="10"/>
      <c r="E3" s="10"/>
      <c r="F3" s="10"/>
      <c r="G3" s="10"/>
      <c r="H3" s="10"/>
      <c r="I3" s="10"/>
      <c r="J3" s="10"/>
      <c r="K3" s="10"/>
      <c r="L3" s="10"/>
      <c r="M3" s="10"/>
      <c r="N3" s="10"/>
      <c r="O3" s="10"/>
      <c r="P3" s="10"/>
      <c r="Q3" s="10"/>
      <c r="R3" s="10"/>
    </row>
    <row r="4" spans="1:18" ht="15" customHeight="1" x14ac:dyDescent="0.25">
      <c r="A4" s="11" t="s">
        <v>275</v>
      </c>
      <c r="B4" s="10" t="s">
        <v>6</v>
      </c>
      <c r="C4" s="10"/>
      <c r="D4" s="10"/>
      <c r="E4" s="10"/>
      <c r="F4" s="10"/>
      <c r="G4" s="10"/>
      <c r="H4" s="10"/>
      <c r="I4" s="10"/>
      <c r="J4" s="10"/>
      <c r="K4" s="10"/>
      <c r="L4" s="10"/>
      <c r="M4" s="10"/>
      <c r="N4" s="10"/>
      <c r="O4" s="10"/>
      <c r="P4" s="10"/>
      <c r="Q4" s="10"/>
      <c r="R4" s="10"/>
    </row>
    <row r="5" spans="1:18" x14ac:dyDescent="0.25">
      <c r="A5" s="11"/>
      <c r="B5" s="47" t="s">
        <v>277</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3"/>
      <c r="C7" s="13"/>
      <c r="D7" s="13"/>
      <c r="E7" s="13"/>
      <c r="F7" s="13"/>
      <c r="G7" s="13"/>
      <c r="H7" s="13"/>
      <c r="I7" s="13"/>
      <c r="J7" s="13"/>
      <c r="K7" s="13"/>
      <c r="L7" s="13"/>
      <c r="M7" s="13"/>
      <c r="N7" s="13"/>
      <c r="O7" s="13"/>
      <c r="P7" s="13"/>
      <c r="Q7" s="13"/>
      <c r="R7" s="13"/>
    </row>
    <row r="8" spans="1:18" x14ac:dyDescent="0.25">
      <c r="A8" s="11"/>
      <c r="B8" s="37"/>
      <c r="C8" s="37"/>
      <c r="D8" s="62" t="s">
        <v>278</v>
      </c>
      <c r="E8" s="62"/>
      <c r="F8" s="62"/>
      <c r="G8" s="62"/>
      <c r="H8" s="62"/>
      <c r="I8" s="62"/>
      <c r="J8" s="37"/>
      <c r="K8" s="37"/>
      <c r="L8" s="62" t="s">
        <v>280</v>
      </c>
      <c r="M8" s="62"/>
      <c r="N8" s="62"/>
      <c r="O8" s="62"/>
      <c r="P8" s="62"/>
      <c r="Q8" s="62"/>
      <c r="R8" s="37"/>
    </row>
    <row r="9" spans="1:18" ht="15.75" thickBot="1" x14ac:dyDescent="0.3">
      <c r="A9" s="11"/>
      <c r="B9" s="37"/>
      <c r="C9" s="37"/>
      <c r="D9" s="63" t="s">
        <v>279</v>
      </c>
      <c r="E9" s="63"/>
      <c r="F9" s="63"/>
      <c r="G9" s="63"/>
      <c r="H9" s="63"/>
      <c r="I9" s="63"/>
      <c r="J9" s="37"/>
      <c r="K9" s="37"/>
      <c r="L9" s="63" t="s">
        <v>279</v>
      </c>
      <c r="M9" s="63"/>
      <c r="N9" s="63"/>
      <c r="O9" s="63"/>
      <c r="P9" s="63"/>
      <c r="Q9" s="63"/>
      <c r="R9" s="37"/>
    </row>
    <row r="10" spans="1:18" ht="15.75" thickBot="1" x14ac:dyDescent="0.3">
      <c r="A10" s="11"/>
      <c r="B10" s="19"/>
      <c r="C10" s="19"/>
      <c r="D10" s="64">
        <v>2013</v>
      </c>
      <c r="E10" s="64"/>
      <c r="F10" s="19"/>
      <c r="G10" s="19"/>
      <c r="H10" s="64">
        <v>2012</v>
      </c>
      <c r="I10" s="64"/>
      <c r="J10" s="19"/>
      <c r="K10" s="19"/>
      <c r="L10" s="64">
        <v>2013</v>
      </c>
      <c r="M10" s="64"/>
      <c r="N10" s="19"/>
      <c r="O10" s="19"/>
      <c r="P10" s="64">
        <v>2012</v>
      </c>
      <c r="Q10" s="64"/>
      <c r="R10" s="19"/>
    </row>
    <row r="11" spans="1:18" x14ac:dyDescent="0.25">
      <c r="A11" s="11"/>
      <c r="B11" s="52" t="s">
        <v>281</v>
      </c>
      <c r="C11" s="22"/>
      <c r="D11" s="53"/>
      <c r="E11" s="53"/>
      <c r="F11" s="53"/>
      <c r="G11" s="22"/>
      <c r="H11" s="53"/>
      <c r="I11" s="53"/>
      <c r="J11" s="53"/>
      <c r="K11" s="22"/>
      <c r="L11" s="53"/>
      <c r="M11" s="53"/>
      <c r="N11" s="53"/>
      <c r="O11" s="22"/>
      <c r="P11" s="53"/>
      <c r="Q11" s="53"/>
      <c r="R11" s="53"/>
    </row>
    <row r="12" spans="1:18" x14ac:dyDescent="0.25">
      <c r="A12" s="11"/>
      <c r="B12" s="54" t="s">
        <v>282</v>
      </c>
      <c r="C12" s="19"/>
      <c r="D12" s="13" t="s">
        <v>188</v>
      </c>
      <c r="E12" s="55" t="s">
        <v>283</v>
      </c>
      <c r="F12" s="14" t="s">
        <v>193</v>
      </c>
      <c r="G12" s="19"/>
      <c r="H12" s="13" t="s">
        <v>188</v>
      </c>
      <c r="I12" s="55" t="s">
        <v>284</v>
      </c>
      <c r="J12" s="14"/>
      <c r="K12" s="19"/>
      <c r="L12" s="13" t="s">
        <v>188</v>
      </c>
      <c r="M12" s="55" t="s">
        <v>285</v>
      </c>
      <c r="N12" s="14" t="s">
        <v>193</v>
      </c>
      <c r="O12" s="19"/>
      <c r="P12" s="13" t="s">
        <v>188</v>
      </c>
      <c r="Q12" s="55" t="s">
        <v>286</v>
      </c>
      <c r="R12" s="14" t="s">
        <v>193</v>
      </c>
    </row>
    <row r="13" spans="1:18" x14ac:dyDescent="0.25">
      <c r="A13" s="11"/>
      <c r="B13" s="56" t="s">
        <v>112</v>
      </c>
      <c r="C13" s="22"/>
      <c r="D13" s="53"/>
      <c r="E13" s="57" t="s">
        <v>287</v>
      </c>
      <c r="F13" s="58" t="s">
        <v>193</v>
      </c>
      <c r="G13" s="22"/>
      <c r="H13" s="53"/>
      <c r="I13" s="57" t="s">
        <v>288</v>
      </c>
      <c r="J13" s="58"/>
      <c r="K13" s="22"/>
      <c r="L13" s="53"/>
      <c r="M13" s="57" t="s">
        <v>289</v>
      </c>
      <c r="N13" s="58"/>
      <c r="O13" s="22"/>
      <c r="P13" s="53"/>
      <c r="Q13" s="57" t="s">
        <v>290</v>
      </c>
      <c r="R13" s="58"/>
    </row>
    <row r="14" spans="1:18" ht="38.25" x14ac:dyDescent="0.25">
      <c r="A14" s="11"/>
      <c r="B14" s="59" t="s">
        <v>291</v>
      </c>
      <c r="C14" s="19"/>
      <c r="D14" s="13"/>
      <c r="E14" s="55" t="s">
        <v>292</v>
      </c>
      <c r="F14" s="14"/>
      <c r="G14" s="19"/>
      <c r="H14" s="13"/>
      <c r="I14" s="55" t="s">
        <v>292</v>
      </c>
      <c r="J14" s="14" t="s">
        <v>193</v>
      </c>
      <c r="K14" s="19"/>
      <c r="L14" s="13"/>
      <c r="M14" s="55" t="s">
        <v>293</v>
      </c>
      <c r="N14" s="14" t="s">
        <v>193</v>
      </c>
      <c r="O14" s="19"/>
      <c r="P14" s="13"/>
      <c r="Q14" s="55" t="s">
        <v>294</v>
      </c>
      <c r="R14" s="14"/>
    </row>
    <row r="15" spans="1:18" ht="26.25" thickBot="1" x14ac:dyDescent="0.3">
      <c r="A15" s="11"/>
      <c r="B15" s="52" t="s">
        <v>295</v>
      </c>
      <c r="C15" s="22"/>
      <c r="D15" s="53"/>
      <c r="E15" s="57">
        <v>-27</v>
      </c>
      <c r="F15" s="58" t="s">
        <v>193</v>
      </c>
      <c r="G15" s="22"/>
      <c r="H15" s="53"/>
      <c r="I15" s="57">
        <v>-30</v>
      </c>
      <c r="J15" s="58" t="s">
        <v>193</v>
      </c>
      <c r="K15" s="22"/>
      <c r="L15" s="53"/>
      <c r="M15" s="57">
        <v>-95</v>
      </c>
      <c r="N15" s="58" t="s">
        <v>193</v>
      </c>
      <c r="O15" s="22"/>
      <c r="P15" s="53"/>
      <c r="Q15" s="57">
        <v>-81</v>
      </c>
      <c r="R15" s="58" t="s">
        <v>193</v>
      </c>
    </row>
    <row r="16" spans="1:18" x14ac:dyDescent="0.25">
      <c r="A16" s="11"/>
      <c r="B16" s="32"/>
      <c r="C16" s="32"/>
      <c r="D16" s="33"/>
      <c r="E16" s="33"/>
      <c r="F16" s="32"/>
      <c r="G16" s="32"/>
      <c r="H16" s="33"/>
      <c r="I16" s="33"/>
      <c r="J16" s="32"/>
      <c r="K16" s="32"/>
      <c r="L16" s="33"/>
      <c r="M16" s="33"/>
      <c r="N16" s="32"/>
      <c r="O16" s="32"/>
      <c r="P16" s="33"/>
      <c r="Q16" s="33"/>
      <c r="R16" s="32"/>
    </row>
    <row r="17" spans="1:18" ht="15.75" thickBot="1" x14ac:dyDescent="0.3">
      <c r="A17" s="11"/>
      <c r="B17" s="61" t="s">
        <v>186</v>
      </c>
      <c r="C17" s="19"/>
      <c r="D17" s="13" t="s">
        <v>188</v>
      </c>
      <c r="E17" s="55" t="s">
        <v>296</v>
      </c>
      <c r="F17" s="14" t="s">
        <v>193</v>
      </c>
      <c r="G17" s="19"/>
      <c r="H17" s="13" t="s">
        <v>188</v>
      </c>
      <c r="I17" s="55" t="s">
        <v>297</v>
      </c>
      <c r="J17" s="14"/>
      <c r="K17" s="19"/>
      <c r="L17" s="13" t="s">
        <v>188</v>
      </c>
      <c r="M17" s="55" t="s">
        <v>298</v>
      </c>
      <c r="N17" s="14"/>
      <c r="O17" s="19"/>
      <c r="P17" s="13" t="s">
        <v>188</v>
      </c>
      <c r="Q17" s="55" t="s">
        <v>299</v>
      </c>
      <c r="R17" s="14" t="s">
        <v>193</v>
      </c>
    </row>
    <row r="18" spans="1:18" ht="15.75" thickTop="1" x14ac:dyDescent="0.25">
      <c r="A18" s="11"/>
      <c r="B18" s="32"/>
      <c r="C18" s="32"/>
      <c r="D18" s="35"/>
      <c r="E18" s="35"/>
      <c r="F18" s="32"/>
      <c r="G18" s="32"/>
      <c r="H18" s="35"/>
      <c r="I18" s="35"/>
      <c r="J18" s="32"/>
      <c r="K18" s="32"/>
      <c r="L18" s="35"/>
      <c r="M18" s="35"/>
      <c r="N18" s="32"/>
      <c r="O18" s="32"/>
      <c r="P18" s="35"/>
      <c r="Q18" s="35"/>
      <c r="R18" s="32"/>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8.140625" customWidth="1"/>
    <col min="3" max="3" width="3.85546875" customWidth="1"/>
    <col min="4" max="4" width="12" bestFit="1" customWidth="1"/>
    <col min="5" max="5" width="12.5703125" bestFit="1" customWidth="1"/>
    <col min="6" max="6" width="8.140625" customWidth="1"/>
    <col min="7" max="7" width="3.85546875"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s>
  <sheetData>
    <row r="1" spans="1:13" ht="15" customHeight="1" x14ac:dyDescent="0.25">
      <c r="A1" s="1" t="s">
        <v>46</v>
      </c>
      <c r="B1" s="7" t="s">
        <v>27</v>
      </c>
      <c r="C1" s="7"/>
      <c r="D1" s="7"/>
      <c r="E1" s="7"/>
      <c r="F1" s="7"/>
      <c r="G1" s="7"/>
      <c r="H1" s="7"/>
      <c r="I1" s="7"/>
      <c r="J1" s="7" t="s">
        <v>1</v>
      </c>
      <c r="K1" s="7"/>
      <c r="L1" s="7"/>
      <c r="M1" s="7"/>
    </row>
    <row r="2" spans="1:13" ht="15" customHeight="1" x14ac:dyDescent="0.25">
      <c r="A2" s="1" t="s">
        <v>26</v>
      </c>
      <c r="B2" s="7" t="s">
        <v>2</v>
      </c>
      <c r="C2" s="7"/>
      <c r="D2" s="1" t="s">
        <v>28</v>
      </c>
      <c r="E2" s="1" t="s">
        <v>29</v>
      </c>
      <c r="F2" s="7" t="s">
        <v>30</v>
      </c>
      <c r="G2" s="7"/>
      <c r="H2" s="1" t="s">
        <v>31</v>
      </c>
      <c r="I2" s="1" t="s">
        <v>32</v>
      </c>
      <c r="J2" s="7" t="s">
        <v>2</v>
      </c>
      <c r="K2" s="7"/>
      <c r="L2" s="7" t="s">
        <v>30</v>
      </c>
      <c r="M2" s="7"/>
    </row>
    <row r="3" spans="1:13" ht="30" x14ac:dyDescent="0.25">
      <c r="A3" s="3" t="s">
        <v>47</v>
      </c>
      <c r="B3" s="4" t="s">
        <v>6</v>
      </c>
      <c r="C3" s="4"/>
      <c r="D3" s="4" t="s">
        <v>6</v>
      </c>
      <c r="E3" s="4" t="s">
        <v>6</v>
      </c>
      <c r="F3" s="4" t="s">
        <v>6</v>
      </c>
      <c r="G3" s="4"/>
      <c r="H3" s="4" t="s">
        <v>6</v>
      </c>
      <c r="I3" s="4" t="s">
        <v>6</v>
      </c>
      <c r="J3" s="4" t="s">
        <v>6</v>
      </c>
      <c r="K3" s="4"/>
      <c r="L3" s="4" t="s">
        <v>6</v>
      </c>
      <c r="M3" s="4"/>
    </row>
    <row r="4" spans="1:13" x14ac:dyDescent="0.25">
      <c r="A4" s="2" t="s">
        <v>48</v>
      </c>
      <c r="B4" s="8">
        <v>464</v>
      </c>
      <c r="C4" s="4"/>
      <c r="D4" s="8">
        <v>507</v>
      </c>
      <c r="E4" s="8">
        <v>166</v>
      </c>
      <c r="F4" s="8">
        <v>381</v>
      </c>
      <c r="G4" s="4"/>
      <c r="H4" s="8">
        <v>436</v>
      </c>
      <c r="I4" s="8">
        <v>473</v>
      </c>
      <c r="J4" s="8">
        <v>1137</v>
      </c>
      <c r="K4" s="4"/>
      <c r="L4" s="8">
        <v>1290</v>
      </c>
      <c r="M4" s="4"/>
    </row>
    <row r="5" spans="1:13" ht="17.25" x14ac:dyDescent="0.25">
      <c r="A5" s="2" t="s">
        <v>49</v>
      </c>
      <c r="B5" s="4">
        <v>40</v>
      </c>
      <c r="C5" s="9" t="s">
        <v>50</v>
      </c>
      <c r="D5" s="4">
        <v>991</v>
      </c>
      <c r="E5" s="4">
        <v>165</v>
      </c>
      <c r="F5" s="4">
        <v>-75</v>
      </c>
      <c r="G5" s="9" t="s">
        <v>50</v>
      </c>
      <c r="H5" s="4">
        <v>78</v>
      </c>
      <c r="I5" s="4">
        <v>-75</v>
      </c>
      <c r="J5" s="6">
        <v>1196</v>
      </c>
      <c r="K5" s="9" t="s">
        <v>50</v>
      </c>
      <c r="L5" s="4">
        <v>-72</v>
      </c>
      <c r="M5" s="9" t="s">
        <v>50</v>
      </c>
    </row>
    <row r="6" spans="1:13" x14ac:dyDescent="0.25">
      <c r="A6" s="2" t="s">
        <v>51</v>
      </c>
      <c r="B6" s="8">
        <v>504</v>
      </c>
      <c r="C6" s="4"/>
      <c r="D6" s="4" t="s">
        <v>6</v>
      </c>
      <c r="E6" s="4" t="s">
        <v>6</v>
      </c>
      <c r="F6" s="8">
        <v>306</v>
      </c>
      <c r="G6" s="4"/>
      <c r="H6" s="4" t="s">
        <v>6</v>
      </c>
      <c r="I6" s="4" t="s">
        <v>6</v>
      </c>
      <c r="J6" s="8">
        <v>2333</v>
      </c>
      <c r="K6" s="4"/>
      <c r="L6" s="8">
        <v>1218</v>
      </c>
      <c r="M6" s="4"/>
    </row>
    <row r="7" spans="1:13" x14ac:dyDescent="0.25">
      <c r="A7" s="10"/>
      <c r="B7" s="10"/>
      <c r="C7" s="10"/>
      <c r="D7" s="10"/>
      <c r="E7" s="10"/>
      <c r="F7" s="10"/>
      <c r="G7" s="10"/>
      <c r="H7" s="10"/>
      <c r="I7" s="10"/>
      <c r="J7" s="10"/>
      <c r="K7" s="10"/>
      <c r="L7" s="10"/>
      <c r="M7" s="10"/>
    </row>
    <row r="8" spans="1:13" ht="15" customHeight="1" x14ac:dyDescent="0.25">
      <c r="A8" s="2" t="s">
        <v>50</v>
      </c>
      <c r="B8" s="11" t="s">
        <v>52</v>
      </c>
      <c r="C8" s="11"/>
      <c r="D8" s="11"/>
      <c r="E8" s="11"/>
      <c r="F8" s="11"/>
      <c r="G8" s="11"/>
      <c r="H8" s="11"/>
      <c r="I8" s="11"/>
      <c r="J8" s="11"/>
      <c r="K8" s="11"/>
      <c r="L8" s="11"/>
      <c r="M8" s="11"/>
    </row>
  </sheetData>
  <mergeCells count="8">
    <mergeCell ref="A7:M7"/>
    <mergeCell ref="B8:M8"/>
    <mergeCell ref="B1:I1"/>
    <mergeCell ref="J1:M1"/>
    <mergeCell ref="B2:C2"/>
    <mergeCell ref="F2:G2"/>
    <mergeCell ref="J2:K2"/>
    <mergeCell ref="L2:M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5.140625" bestFit="1" customWidth="1"/>
    <col min="3" max="3" width="1.85546875" bestFit="1" customWidth="1"/>
    <col min="4" max="4" width="4.140625" customWidth="1"/>
    <col min="5" max="5" width="11.140625" customWidth="1"/>
    <col min="6" max="7" width="1.85546875" bestFit="1" customWidth="1"/>
    <col min="8" max="8" width="4.140625" customWidth="1"/>
    <col min="9" max="9" width="10.7109375" customWidth="1"/>
  </cols>
  <sheetData>
    <row r="1" spans="1:10" ht="15" customHeight="1" x14ac:dyDescent="0.25">
      <c r="A1" s="7" t="s">
        <v>1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6</v>
      </c>
      <c r="C3" s="10"/>
      <c r="D3" s="10"/>
      <c r="E3" s="10"/>
      <c r="F3" s="10"/>
      <c r="G3" s="10"/>
      <c r="H3" s="10"/>
      <c r="I3" s="10"/>
      <c r="J3" s="10"/>
    </row>
    <row r="4" spans="1:10" ht="15" customHeight="1" x14ac:dyDescent="0.25">
      <c r="A4" s="11" t="s">
        <v>1212</v>
      </c>
      <c r="B4" s="10" t="s">
        <v>6</v>
      </c>
      <c r="C4" s="10"/>
      <c r="D4" s="10"/>
      <c r="E4" s="10"/>
      <c r="F4" s="10"/>
      <c r="G4" s="10"/>
      <c r="H4" s="10"/>
      <c r="I4" s="10"/>
      <c r="J4" s="10"/>
    </row>
    <row r="5" spans="1:10" x14ac:dyDescent="0.25">
      <c r="A5" s="11"/>
      <c r="B5" s="47" t="s">
        <v>302</v>
      </c>
      <c r="C5" s="47"/>
      <c r="D5" s="47"/>
      <c r="E5" s="47"/>
      <c r="F5" s="47"/>
      <c r="G5" s="47"/>
      <c r="H5" s="47"/>
      <c r="I5" s="47"/>
      <c r="J5" s="47"/>
    </row>
    <row r="6" spans="1:10" ht="15.75" x14ac:dyDescent="0.25">
      <c r="A6" s="11"/>
      <c r="B6" s="48"/>
      <c r="C6" s="48"/>
      <c r="D6" s="48"/>
      <c r="E6" s="48"/>
      <c r="F6" s="48"/>
      <c r="G6" s="48"/>
      <c r="H6" s="48"/>
      <c r="I6" s="48"/>
      <c r="J6" s="48"/>
    </row>
    <row r="7" spans="1:10" x14ac:dyDescent="0.25">
      <c r="A7" s="11"/>
      <c r="B7" s="13"/>
      <c r="C7" s="13"/>
      <c r="D7" s="13"/>
      <c r="E7" s="13"/>
      <c r="F7" s="13"/>
      <c r="G7" s="13"/>
      <c r="H7" s="13"/>
      <c r="I7" s="13"/>
      <c r="J7" s="13"/>
    </row>
    <row r="8" spans="1:10" ht="15.75" thickBot="1" x14ac:dyDescent="0.3">
      <c r="A8" s="11"/>
      <c r="B8" s="19"/>
      <c r="C8" s="19" t="s">
        <v>193</v>
      </c>
      <c r="D8" s="63" t="s">
        <v>303</v>
      </c>
      <c r="E8" s="63"/>
      <c r="F8" s="19"/>
      <c r="G8" s="19" t="s">
        <v>193</v>
      </c>
      <c r="H8" s="63" t="s">
        <v>304</v>
      </c>
      <c r="I8" s="63"/>
      <c r="J8" s="19"/>
    </row>
    <row r="9" spans="1:10" x14ac:dyDescent="0.25">
      <c r="A9" s="11"/>
      <c r="B9" s="52" t="s">
        <v>305</v>
      </c>
      <c r="C9" s="22" t="s">
        <v>193</v>
      </c>
      <c r="D9" s="53" t="s">
        <v>188</v>
      </c>
      <c r="E9" s="65">
        <v>4442</v>
      </c>
      <c r="F9" s="58" t="s">
        <v>193</v>
      </c>
      <c r="G9" s="22" t="s">
        <v>193</v>
      </c>
      <c r="H9" s="53" t="s">
        <v>188</v>
      </c>
      <c r="I9" s="65">
        <v>3255</v>
      </c>
      <c r="J9" s="58"/>
    </row>
    <row r="10" spans="1:10" x14ac:dyDescent="0.25">
      <c r="A10" s="11"/>
      <c r="B10" s="59" t="s">
        <v>306</v>
      </c>
      <c r="C10" s="19" t="s">
        <v>193</v>
      </c>
      <c r="D10" s="13"/>
      <c r="E10" s="67">
        <v>2007</v>
      </c>
      <c r="F10" s="14"/>
      <c r="G10" s="19" t="s">
        <v>193</v>
      </c>
      <c r="H10" s="13"/>
      <c r="I10" s="67">
        <v>1560</v>
      </c>
      <c r="J10" s="14"/>
    </row>
    <row r="11" spans="1:10" ht="15.75" thickBot="1" x14ac:dyDescent="0.3">
      <c r="A11" s="11"/>
      <c r="B11" s="52" t="s">
        <v>307</v>
      </c>
      <c r="C11" s="22" t="s">
        <v>193</v>
      </c>
      <c r="D11" s="53"/>
      <c r="E11" s="57">
        <v>212</v>
      </c>
      <c r="F11" s="58"/>
      <c r="G11" s="22" t="s">
        <v>193</v>
      </c>
      <c r="H11" s="53"/>
      <c r="I11" s="57">
        <v>183</v>
      </c>
      <c r="J11" s="58"/>
    </row>
    <row r="12" spans="1:10" x14ac:dyDescent="0.25">
      <c r="A12" s="11"/>
      <c r="B12" s="32"/>
      <c r="C12" s="32" t="s">
        <v>193</v>
      </c>
      <c r="D12" s="33"/>
      <c r="E12" s="33"/>
      <c r="F12" s="32"/>
      <c r="G12" s="32" t="s">
        <v>193</v>
      </c>
      <c r="H12" s="33"/>
      <c r="I12" s="33"/>
      <c r="J12" s="32"/>
    </row>
    <row r="13" spans="1:10" ht="15.75" thickBot="1" x14ac:dyDescent="0.3">
      <c r="A13" s="11"/>
      <c r="B13" s="61" t="s">
        <v>186</v>
      </c>
      <c r="C13" s="19" t="s">
        <v>193</v>
      </c>
      <c r="D13" s="13" t="s">
        <v>188</v>
      </c>
      <c r="E13" s="67">
        <v>6661</v>
      </c>
      <c r="F13" s="14"/>
      <c r="G13" s="19" t="s">
        <v>193</v>
      </c>
      <c r="H13" s="13" t="s">
        <v>188</v>
      </c>
      <c r="I13" s="67">
        <v>4998</v>
      </c>
      <c r="J13" s="14"/>
    </row>
    <row r="14" spans="1:10" ht="15.75" thickTop="1" x14ac:dyDescent="0.25">
      <c r="A14" s="11"/>
      <c r="B14" s="32"/>
      <c r="C14" s="32" t="s">
        <v>193</v>
      </c>
      <c r="D14" s="35"/>
      <c r="E14" s="35"/>
      <c r="F14" s="32"/>
      <c r="G14" s="32" t="s">
        <v>193</v>
      </c>
      <c r="H14" s="35"/>
      <c r="I14" s="35"/>
      <c r="J14" s="3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2" width="36.5703125" bestFit="1" customWidth="1"/>
    <col min="3" max="3" width="3.28515625" customWidth="1"/>
    <col min="4" max="4" width="34.42578125" customWidth="1"/>
    <col min="5" max="5" width="6.5703125" customWidth="1"/>
    <col min="6" max="6" width="3.28515625" customWidth="1"/>
    <col min="7" max="7" width="8.85546875" customWidth="1"/>
    <col min="8" max="9" width="3.28515625" customWidth="1"/>
    <col min="10" max="10" width="3.5703125" customWidth="1"/>
    <col min="11" max="11" width="7.28515625" customWidth="1"/>
    <col min="12" max="14" width="3.28515625" customWidth="1"/>
    <col min="15" max="15" width="8.85546875" customWidth="1"/>
    <col min="16" max="18" width="3.28515625" customWidth="1"/>
    <col min="19" max="19" width="6.5703125" customWidth="1"/>
    <col min="20" max="20" width="3.28515625" customWidth="1"/>
  </cols>
  <sheetData>
    <row r="1" spans="1:20" ht="15" customHeight="1" x14ac:dyDescent="0.25">
      <c r="A1" s="7" t="s">
        <v>12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9</v>
      </c>
      <c r="B3" s="10" t="s">
        <v>6</v>
      </c>
      <c r="C3" s="10"/>
      <c r="D3" s="10"/>
      <c r="E3" s="10"/>
      <c r="F3" s="10"/>
      <c r="G3" s="10"/>
      <c r="H3" s="10"/>
      <c r="I3" s="10"/>
      <c r="J3" s="10"/>
      <c r="K3" s="10"/>
      <c r="L3" s="10"/>
      <c r="M3" s="10"/>
      <c r="N3" s="10"/>
      <c r="O3" s="10"/>
      <c r="P3" s="10"/>
      <c r="Q3" s="10"/>
      <c r="R3" s="10"/>
      <c r="S3" s="10"/>
      <c r="T3" s="10"/>
    </row>
    <row r="4" spans="1:20" ht="15" customHeight="1" x14ac:dyDescent="0.25">
      <c r="A4" s="11" t="s">
        <v>1214</v>
      </c>
      <c r="B4" s="10" t="s">
        <v>6</v>
      </c>
      <c r="C4" s="10"/>
      <c r="D4" s="10"/>
      <c r="E4" s="10"/>
      <c r="F4" s="10"/>
      <c r="G4" s="10"/>
      <c r="H4" s="10"/>
      <c r="I4" s="10"/>
      <c r="J4" s="10"/>
      <c r="K4" s="10"/>
      <c r="L4" s="10"/>
      <c r="M4" s="10"/>
      <c r="N4" s="10"/>
      <c r="O4" s="10"/>
      <c r="P4" s="10"/>
      <c r="Q4" s="10"/>
      <c r="R4" s="10"/>
      <c r="S4" s="10"/>
      <c r="T4" s="10"/>
    </row>
    <row r="5" spans="1:20" x14ac:dyDescent="0.25">
      <c r="A5" s="11"/>
      <c r="B5" s="47" t="s">
        <v>311</v>
      </c>
      <c r="C5" s="47"/>
      <c r="D5" s="47"/>
      <c r="E5" s="47"/>
      <c r="F5" s="47"/>
      <c r="G5" s="47"/>
      <c r="H5" s="47"/>
      <c r="I5" s="47"/>
      <c r="J5" s="47"/>
      <c r="K5" s="47"/>
      <c r="L5" s="47"/>
      <c r="M5" s="47"/>
      <c r="N5" s="47"/>
      <c r="O5" s="47"/>
      <c r="P5" s="47"/>
      <c r="Q5" s="47"/>
      <c r="R5" s="47"/>
      <c r="S5" s="47"/>
      <c r="T5" s="47"/>
    </row>
    <row r="6" spans="1:20" ht="15.75" x14ac:dyDescent="0.25">
      <c r="A6" s="11"/>
      <c r="B6" s="48"/>
      <c r="C6" s="48"/>
      <c r="D6" s="48"/>
      <c r="E6" s="48"/>
      <c r="F6" s="48"/>
      <c r="G6" s="48"/>
      <c r="H6" s="48"/>
      <c r="I6" s="48"/>
      <c r="J6" s="48"/>
      <c r="K6" s="48"/>
      <c r="L6" s="48"/>
      <c r="M6" s="48"/>
      <c r="N6" s="48"/>
      <c r="O6" s="48"/>
      <c r="P6" s="48"/>
      <c r="Q6" s="48"/>
      <c r="R6" s="48"/>
      <c r="S6" s="48"/>
      <c r="T6" s="48"/>
    </row>
    <row r="7" spans="1:20" x14ac:dyDescent="0.25">
      <c r="A7" s="11"/>
      <c r="B7" s="13"/>
      <c r="C7" s="13"/>
      <c r="D7" s="13"/>
      <c r="E7" s="13"/>
      <c r="F7" s="13"/>
      <c r="G7" s="13"/>
      <c r="H7" s="13"/>
      <c r="I7" s="13"/>
      <c r="J7" s="13"/>
      <c r="K7" s="13"/>
      <c r="L7" s="13"/>
      <c r="M7" s="13"/>
      <c r="N7" s="13"/>
      <c r="O7" s="13"/>
      <c r="P7" s="13"/>
    </row>
    <row r="8" spans="1:20" x14ac:dyDescent="0.25">
      <c r="A8" s="11"/>
      <c r="B8" s="37"/>
      <c r="C8" s="37" t="s">
        <v>193</v>
      </c>
      <c r="D8" s="50" t="s">
        <v>312</v>
      </c>
      <c r="E8" s="37" t="s">
        <v>193</v>
      </c>
      <c r="F8" s="62" t="s">
        <v>315</v>
      </c>
      <c r="G8" s="62"/>
      <c r="H8" s="62"/>
      <c r="I8" s="62"/>
      <c r="J8" s="62"/>
      <c r="K8" s="62"/>
      <c r="L8" s="62"/>
      <c r="M8" s="62"/>
      <c r="N8" s="62"/>
      <c r="O8" s="62"/>
      <c r="P8" s="37"/>
    </row>
    <row r="9" spans="1:20" ht="15.75" thickBot="1" x14ac:dyDescent="0.3">
      <c r="A9" s="11"/>
      <c r="B9" s="37"/>
      <c r="C9" s="37"/>
      <c r="D9" s="50" t="s">
        <v>313</v>
      </c>
      <c r="E9" s="37"/>
      <c r="F9" s="63"/>
      <c r="G9" s="63"/>
      <c r="H9" s="63"/>
      <c r="I9" s="63"/>
      <c r="J9" s="63"/>
      <c r="K9" s="63"/>
      <c r="L9" s="63"/>
      <c r="M9" s="63"/>
      <c r="N9" s="63"/>
      <c r="O9" s="63"/>
      <c r="P9" s="37"/>
    </row>
    <row r="10" spans="1:20" x14ac:dyDescent="0.25">
      <c r="A10" s="11"/>
      <c r="B10" s="37"/>
      <c r="C10" s="37" t="s">
        <v>193</v>
      </c>
      <c r="D10" s="50" t="s">
        <v>314</v>
      </c>
      <c r="E10" s="37" t="s">
        <v>193</v>
      </c>
      <c r="F10" s="71" t="s">
        <v>316</v>
      </c>
      <c r="G10" s="71"/>
      <c r="H10" s="40"/>
      <c r="I10" s="40" t="s">
        <v>193</v>
      </c>
      <c r="J10" s="71" t="s">
        <v>319</v>
      </c>
      <c r="K10" s="71"/>
      <c r="L10" s="40"/>
      <c r="M10" s="40" t="s">
        <v>193</v>
      </c>
      <c r="N10" s="71" t="s">
        <v>172</v>
      </c>
      <c r="O10" s="71"/>
      <c r="P10" s="37"/>
    </row>
    <row r="11" spans="1:20" x14ac:dyDescent="0.25">
      <c r="A11" s="11"/>
      <c r="B11" s="37"/>
      <c r="C11" s="37"/>
      <c r="D11" s="50"/>
      <c r="E11" s="37"/>
      <c r="F11" s="62" t="s">
        <v>317</v>
      </c>
      <c r="G11" s="62"/>
      <c r="H11" s="37"/>
      <c r="I11" s="37"/>
      <c r="J11" s="62" t="s">
        <v>320</v>
      </c>
      <c r="K11" s="62"/>
      <c r="L11" s="37"/>
      <c r="M11" s="37"/>
      <c r="N11" s="62" t="s">
        <v>321</v>
      </c>
      <c r="O11" s="62"/>
      <c r="P11" s="37"/>
    </row>
    <row r="12" spans="1:20" ht="15.75" thickBot="1" x14ac:dyDescent="0.3">
      <c r="A12" s="11"/>
      <c r="B12" s="37"/>
      <c r="C12" s="37"/>
      <c r="D12" s="51"/>
      <c r="E12" s="37"/>
      <c r="F12" s="63" t="s">
        <v>318</v>
      </c>
      <c r="G12" s="63"/>
      <c r="H12" s="37"/>
      <c r="I12" s="37"/>
      <c r="J12" s="63"/>
      <c r="K12" s="63"/>
      <c r="L12" s="37"/>
      <c r="M12" s="37"/>
      <c r="N12" s="63" t="s">
        <v>322</v>
      </c>
      <c r="O12" s="63"/>
      <c r="P12" s="37"/>
    </row>
    <row r="13" spans="1:20" x14ac:dyDescent="0.25">
      <c r="A13" s="11"/>
      <c r="B13" s="52" t="s">
        <v>323</v>
      </c>
      <c r="C13" s="22" t="s">
        <v>193</v>
      </c>
      <c r="D13" s="68" t="s">
        <v>324</v>
      </c>
      <c r="E13" s="22" t="s">
        <v>193</v>
      </c>
      <c r="F13" s="53" t="s">
        <v>188</v>
      </c>
      <c r="G13" s="65">
        <v>2210</v>
      </c>
      <c r="H13" s="58" t="s">
        <v>193</v>
      </c>
      <c r="I13" s="22" t="s">
        <v>193</v>
      </c>
      <c r="J13" s="53" t="s">
        <v>188</v>
      </c>
      <c r="K13" s="57" t="s">
        <v>325</v>
      </c>
      <c r="L13" s="58" t="s">
        <v>193</v>
      </c>
      <c r="M13" s="22" t="s">
        <v>193</v>
      </c>
      <c r="N13" s="53" t="s">
        <v>188</v>
      </c>
      <c r="O13" s="65">
        <v>2210</v>
      </c>
      <c r="P13" s="58" t="s">
        <v>193</v>
      </c>
    </row>
    <row r="14" spans="1:20" x14ac:dyDescent="0.25">
      <c r="A14" s="11"/>
      <c r="B14" s="59" t="s">
        <v>326</v>
      </c>
      <c r="C14" s="19" t="s">
        <v>193</v>
      </c>
      <c r="D14" s="50">
        <v>20</v>
      </c>
      <c r="E14" s="19" t="s">
        <v>193</v>
      </c>
      <c r="F14" s="13"/>
      <c r="G14" s="55">
        <v>389</v>
      </c>
      <c r="H14" s="14"/>
      <c r="I14" s="19" t="s">
        <v>193</v>
      </c>
      <c r="J14" s="13"/>
      <c r="K14" s="55">
        <v>84</v>
      </c>
      <c r="L14" s="14"/>
      <c r="M14" s="19" t="s">
        <v>193</v>
      </c>
      <c r="N14" s="13"/>
      <c r="O14" s="55">
        <v>305</v>
      </c>
      <c r="P14" s="14"/>
    </row>
    <row r="15" spans="1:20" x14ac:dyDescent="0.25">
      <c r="A15" s="11"/>
      <c r="B15" s="52" t="s">
        <v>327</v>
      </c>
      <c r="C15" s="22" t="s">
        <v>193</v>
      </c>
      <c r="D15" s="68">
        <v>10</v>
      </c>
      <c r="E15" s="22" t="s">
        <v>193</v>
      </c>
      <c r="F15" s="53"/>
      <c r="G15" s="57">
        <v>320</v>
      </c>
      <c r="H15" s="58"/>
      <c r="I15" s="22" t="s">
        <v>193</v>
      </c>
      <c r="J15" s="53"/>
      <c r="K15" s="57">
        <v>138</v>
      </c>
      <c r="L15" s="58" t="s">
        <v>193</v>
      </c>
      <c r="M15" s="22" t="s">
        <v>193</v>
      </c>
      <c r="N15" s="53"/>
      <c r="O15" s="57">
        <v>182</v>
      </c>
      <c r="P15" s="58" t="s">
        <v>193</v>
      </c>
    </row>
    <row r="16" spans="1:20" x14ac:dyDescent="0.25">
      <c r="A16" s="11"/>
      <c r="B16" s="59" t="s">
        <v>328</v>
      </c>
      <c r="C16" s="19" t="s">
        <v>193</v>
      </c>
      <c r="D16" s="50" t="s">
        <v>329</v>
      </c>
      <c r="E16" s="19" t="s">
        <v>193</v>
      </c>
      <c r="F16" s="13"/>
      <c r="G16" s="55">
        <v>263</v>
      </c>
      <c r="H16" s="14" t="s">
        <v>193</v>
      </c>
      <c r="I16" s="19" t="s">
        <v>193</v>
      </c>
      <c r="J16" s="13"/>
      <c r="K16" s="55">
        <v>57</v>
      </c>
      <c r="L16" s="14"/>
      <c r="M16" s="19" t="s">
        <v>193</v>
      </c>
      <c r="N16" s="13"/>
      <c r="O16" s="55">
        <v>206</v>
      </c>
      <c r="P16" s="14"/>
    </row>
    <row r="17" spans="1:20" x14ac:dyDescent="0.25">
      <c r="A17" s="11"/>
      <c r="B17" s="52" t="s">
        <v>330</v>
      </c>
      <c r="C17" s="22" t="s">
        <v>193</v>
      </c>
      <c r="D17" s="69">
        <v>41374</v>
      </c>
      <c r="E17" s="22" t="s">
        <v>193</v>
      </c>
      <c r="F17" s="53"/>
      <c r="G17" s="57">
        <v>208</v>
      </c>
      <c r="H17" s="58"/>
      <c r="I17" s="22" t="s">
        <v>193</v>
      </c>
      <c r="J17" s="53"/>
      <c r="K17" s="57">
        <v>141</v>
      </c>
      <c r="L17" s="58"/>
      <c r="M17" s="22" t="s">
        <v>193</v>
      </c>
      <c r="N17" s="53"/>
      <c r="O17" s="57">
        <v>67</v>
      </c>
      <c r="P17" s="58"/>
    </row>
    <row r="18" spans="1:20" x14ac:dyDescent="0.25">
      <c r="A18" s="11"/>
      <c r="B18" s="59" t="s">
        <v>331</v>
      </c>
      <c r="C18" s="19" t="s">
        <v>193</v>
      </c>
      <c r="D18" s="70">
        <v>41338</v>
      </c>
      <c r="E18" s="19" t="s">
        <v>193</v>
      </c>
      <c r="F18" s="13"/>
      <c r="G18" s="55">
        <v>394</v>
      </c>
      <c r="H18" s="14"/>
      <c r="I18" s="19" t="s">
        <v>193</v>
      </c>
      <c r="J18" s="13"/>
      <c r="K18" s="55">
        <v>138</v>
      </c>
      <c r="L18" s="14"/>
      <c r="M18" s="19" t="s">
        <v>193</v>
      </c>
      <c r="N18" s="13"/>
      <c r="O18" s="55">
        <v>256</v>
      </c>
      <c r="P18" s="14"/>
    </row>
    <row r="19" spans="1:20" ht="15.75" thickBot="1" x14ac:dyDescent="0.3">
      <c r="A19" s="11"/>
      <c r="B19" s="52" t="s">
        <v>112</v>
      </c>
      <c r="C19" s="22" t="s">
        <v>193</v>
      </c>
      <c r="D19" s="69">
        <v>41290</v>
      </c>
      <c r="E19" s="22" t="s">
        <v>193</v>
      </c>
      <c r="F19" s="53"/>
      <c r="G19" s="57">
        <v>258</v>
      </c>
      <c r="H19" s="58"/>
      <c r="I19" s="22" t="s">
        <v>193</v>
      </c>
      <c r="J19" s="53"/>
      <c r="K19" s="57">
        <v>116</v>
      </c>
      <c r="L19" s="58"/>
      <c r="M19" s="22" t="s">
        <v>193</v>
      </c>
      <c r="N19" s="53"/>
      <c r="O19" s="57">
        <v>142</v>
      </c>
      <c r="P19" s="58" t="s">
        <v>193</v>
      </c>
    </row>
    <row r="20" spans="1:20" x14ac:dyDescent="0.25">
      <c r="A20" s="11"/>
      <c r="B20" s="32"/>
      <c r="C20" s="32" t="s">
        <v>193</v>
      </c>
      <c r="D20" s="32"/>
      <c r="E20" s="32" t="s">
        <v>193</v>
      </c>
      <c r="F20" s="33"/>
      <c r="G20" s="33"/>
      <c r="H20" s="32"/>
      <c r="I20" s="32" t="s">
        <v>193</v>
      </c>
      <c r="J20" s="33"/>
      <c r="K20" s="33"/>
      <c r="L20" s="32"/>
      <c r="M20" s="32" t="s">
        <v>193</v>
      </c>
      <c r="N20" s="33"/>
      <c r="O20" s="33"/>
      <c r="P20" s="32"/>
    </row>
    <row r="21" spans="1:20" ht="15.75" thickBot="1" x14ac:dyDescent="0.3">
      <c r="A21" s="11"/>
      <c r="B21" s="72" t="s">
        <v>186</v>
      </c>
      <c r="C21" s="72"/>
      <c r="D21" s="72"/>
      <c r="E21" s="19" t="s">
        <v>193</v>
      </c>
      <c r="F21" s="13" t="s">
        <v>188</v>
      </c>
      <c r="G21" s="67">
        <v>4042</v>
      </c>
      <c r="H21" s="14"/>
      <c r="I21" s="19" t="s">
        <v>193</v>
      </c>
      <c r="J21" s="13" t="s">
        <v>188</v>
      </c>
      <c r="K21" s="55">
        <v>674</v>
      </c>
      <c r="L21" s="14" t="s">
        <v>193</v>
      </c>
      <c r="M21" s="19" t="s">
        <v>193</v>
      </c>
      <c r="N21" s="13" t="s">
        <v>188</v>
      </c>
      <c r="O21" s="67">
        <v>3368</v>
      </c>
      <c r="P21" s="14"/>
    </row>
    <row r="22" spans="1:20" ht="15.75" thickTop="1" x14ac:dyDescent="0.25">
      <c r="A22" s="11"/>
      <c r="B22" s="32"/>
      <c r="C22" s="32" t="s">
        <v>193</v>
      </c>
      <c r="D22" s="32"/>
      <c r="E22" s="32" t="s">
        <v>193</v>
      </c>
      <c r="F22" s="35"/>
      <c r="G22" s="35"/>
      <c r="H22" s="32"/>
      <c r="I22" s="32" t="s">
        <v>193</v>
      </c>
      <c r="J22" s="35"/>
      <c r="K22" s="35"/>
      <c r="L22" s="32"/>
      <c r="M22" s="32" t="s">
        <v>193</v>
      </c>
      <c r="N22" s="35"/>
      <c r="O22" s="35"/>
      <c r="P22" s="32"/>
    </row>
    <row r="23" spans="1:20" ht="15.75" x14ac:dyDescent="0.25">
      <c r="A23" s="11"/>
      <c r="B23" s="48"/>
      <c r="C23" s="48"/>
      <c r="D23" s="48"/>
      <c r="E23" s="48"/>
      <c r="F23" s="48"/>
      <c r="G23" s="48"/>
      <c r="H23" s="48"/>
      <c r="I23" s="48"/>
      <c r="J23" s="48"/>
      <c r="K23" s="48"/>
      <c r="L23" s="48"/>
      <c r="M23" s="48"/>
      <c r="N23" s="48"/>
      <c r="O23" s="48"/>
      <c r="P23" s="48"/>
      <c r="Q23" s="48"/>
      <c r="R23" s="48"/>
      <c r="S23" s="48"/>
      <c r="T23" s="48"/>
    </row>
    <row r="24" spans="1:20" x14ac:dyDescent="0.25">
      <c r="A24" s="11"/>
      <c r="B24" s="13"/>
      <c r="C24" s="13"/>
      <c r="D24" s="13"/>
      <c r="E24" s="13"/>
      <c r="F24" s="13"/>
      <c r="G24" s="13"/>
      <c r="H24" s="13"/>
      <c r="I24" s="13"/>
      <c r="J24" s="13"/>
      <c r="K24" s="13"/>
      <c r="L24" s="13"/>
      <c r="M24" s="13"/>
      <c r="N24" s="13"/>
      <c r="O24" s="13"/>
      <c r="P24" s="13"/>
    </row>
    <row r="25" spans="1:20" x14ac:dyDescent="0.25">
      <c r="A25" s="11"/>
      <c r="B25" s="37"/>
      <c r="C25" s="37" t="s">
        <v>193</v>
      </c>
      <c r="D25" s="50" t="s">
        <v>332</v>
      </c>
      <c r="E25" s="37" t="s">
        <v>193</v>
      </c>
      <c r="F25" s="62" t="s">
        <v>333</v>
      </c>
      <c r="G25" s="62"/>
      <c r="H25" s="62"/>
      <c r="I25" s="62"/>
      <c r="J25" s="62"/>
      <c r="K25" s="62"/>
      <c r="L25" s="62"/>
      <c r="M25" s="62"/>
      <c r="N25" s="62"/>
      <c r="O25" s="62"/>
      <c r="P25" s="37"/>
    </row>
    <row r="26" spans="1:20" ht="15.75" thickBot="1" x14ac:dyDescent="0.3">
      <c r="A26" s="11"/>
      <c r="B26" s="37"/>
      <c r="C26" s="37"/>
      <c r="D26" s="50" t="s">
        <v>313</v>
      </c>
      <c r="E26" s="37"/>
      <c r="F26" s="63"/>
      <c r="G26" s="63"/>
      <c r="H26" s="63"/>
      <c r="I26" s="63"/>
      <c r="J26" s="63"/>
      <c r="K26" s="63"/>
      <c r="L26" s="63"/>
      <c r="M26" s="63"/>
      <c r="N26" s="63"/>
      <c r="O26" s="63"/>
      <c r="P26" s="37"/>
    </row>
    <row r="27" spans="1:20" x14ac:dyDescent="0.25">
      <c r="A27" s="11"/>
      <c r="B27" s="37"/>
      <c r="C27" s="37" t="s">
        <v>193</v>
      </c>
      <c r="D27" s="50" t="s">
        <v>314</v>
      </c>
      <c r="E27" s="37" t="s">
        <v>193</v>
      </c>
      <c r="F27" s="71" t="s">
        <v>316</v>
      </c>
      <c r="G27" s="71"/>
      <c r="H27" s="40"/>
      <c r="I27" s="40" t="s">
        <v>193</v>
      </c>
      <c r="J27" s="71" t="s">
        <v>319</v>
      </c>
      <c r="K27" s="71"/>
      <c r="L27" s="40"/>
      <c r="M27" s="40" t="s">
        <v>193</v>
      </c>
      <c r="N27" s="71" t="s">
        <v>172</v>
      </c>
      <c r="O27" s="71"/>
      <c r="P27" s="37"/>
    </row>
    <row r="28" spans="1:20" x14ac:dyDescent="0.25">
      <c r="A28" s="11"/>
      <c r="B28" s="37"/>
      <c r="C28" s="37"/>
      <c r="D28" s="50"/>
      <c r="E28" s="37"/>
      <c r="F28" s="62" t="s">
        <v>317</v>
      </c>
      <c r="G28" s="62"/>
      <c r="H28" s="37"/>
      <c r="I28" s="37"/>
      <c r="J28" s="62" t="s">
        <v>320</v>
      </c>
      <c r="K28" s="62"/>
      <c r="L28" s="37"/>
      <c r="M28" s="37"/>
      <c r="N28" s="62" t="s">
        <v>321</v>
      </c>
      <c r="O28" s="62"/>
      <c r="P28" s="37"/>
    </row>
    <row r="29" spans="1:20" ht="15.75" thickBot="1" x14ac:dyDescent="0.3">
      <c r="A29" s="11"/>
      <c r="B29" s="37"/>
      <c r="C29" s="37"/>
      <c r="D29" s="51"/>
      <c r="E29" s="37"/>
      <c r="F29" s="63" t="s">
        <v>318</v>
      </c>
      <c r="G29" s="63"/>
      <c r="H29" s="37"/>
      <c r="I29" s="37"/>
      <c r="J29" s="63"/>
      <c r="K29" s="63"/>
      <c r="L29" s="37"/>
      <c r="M29" s="37"/>
      <c r="N29" s="63" t="s">
        <v>322</v>
      </c>
      <c r="O29" s="63"/>
      <c r="P29" s="37"/>
    </row>
    <row r="30" spans="1:20" x14ac:dyDescent="0.25">
      <c r="A30" s="11"/>
      <c r="B30" s="52" t="s">
        <v>323</v>
      </c>
      <c r="C30" s="22" t="s">
        <v>193</v>
      </c>
      <c r="D30" s="68" t="s">
        <v>324</v>
      </c>
      <c r="E30" s="22" t="s">
        <v>193</v>
      </c>
      <c r="F30" s="53" t="s">
        <v>188</v>
      </c>
      <c r="G30" s="65">
        <v>2210</v>
      </c>
      <c r="H30" s="58" t="s">
        <v>193</v>
      </c>
      <c r="I30" s="22" t="s">
        <v>193</v>
      </c>
      <c r="J30" s="53" t="s">
        <v>188</v>
      </c>
      <c r="K30" s="57" t="s">
        <v>325</v>
      </c>
      <c r="L30" s="58" t="s">
        <v>193</v>
      </c>
      <c r="M30" s="22" t="s">
        <v>193</v>
      </c>
      <c r="N30" s="53" t="s">
        <v>188</v>
      </c>
      <c r="O30" s="65">
        <v>2210</v>
      </c>
      <c r="P30" s="58" t="s">
        <v>193</v>
      </c>
    </row>
    <row r="31" spans="1:20" x14ac:dyDescent="0.25">
      <c r="A31" s="11"/>
      <c r="B31" s="59" t="s">
        <v>326</v>
      </c>
      <c r="C31" s="19" t="s">
        <v>193</v>
      </c>
      <c r="D31" s="50">
        <v>20</v>
      </c>
      <c r="E31" s="19" t="s">
        <v>193</v>
      </c>
      <c r="F31" s="13"/>
      <c r="G31" s="55">
        <v>392</v>
      </c>
      <c r="H31" s="14" t="s">
        <v>193</v>
      </c>
      <c r="I31" s="19" t="s">
        <v>193</v>
      </c>
      <c r="J31" s="13"/>
      <c r="K31" s="55">
        <v>70</v>
      </c>
      <c r="L31" s="14" t="s">
        <v>193</v>
      </c>
      <c r="M31" s="19" t="s">
        <v>193</v>
      </c>
      <c r="N31" s="13"/>
      <c r="O31" s="55">
        <v>322</v>
      </c>
      <c r="P31" s="14" t="s">
        <v>193</v>
      </c>
    </row>
    <row r="32" spans="1:20" x14ac:dyDescent="0.25">
      <c r="A32" s="11"/>
      <c r="B32" s="52" t="s">
        <v>327</v>
      </c>
      <c r="C32" s="22" t="s">
        <v>193</v>
      </c>
      <c r="D32" s="68">
        <v>10</v>
      </c>
      <c r="E32" s="22" t="s">
        <v>193</v>
      </c>
      <c r="F32" s="53"/>
      <c r="G32" s="57">
        <v>320</v>
      </c>
      <c r="H32" s="58" t="s">
        <v>193</v>
      </c>
      <c r="I32" s="22" t="s">
        <v>193</v>
      </c>
      <c r="J32" s="53"/>
      <c r="K32" s="57">
        <v>114</v>
      </c>
      <c r="L32" s="58" t="s">
        <v>193</v>
      </c>
      <c r="M32" s="22" t="s">
        <v>193</v>
      </c>
      <c r="N32" s="53"/>
      <c r="O32" s="57">
        <v>206</v>
      </c>
      <c r="P32" s="58" t="s">
        <v>193</v>
      </c>
    </row>
    <row r="33" spans="1:20" x14ac:dyDescent="0.25">
      <c r="A33" s="11"/>
      <c r="B33" s="59" t="s">
        <v>328</v>
      </c>
      <c r="C33" s="19" t="s">
        <v>193</v>
      </c>
      <c r="D33" s="50" t="s">
        <v>329</v>
      </c>
      <c r="E33" s="19" t="s">
        <v>193</v>
      </c>
      <c r="F33" s="13"/>
      <c r="G33" s="55">
        <v>263</v>
      </c>
      <c r="H33" s="14" t="s">
        <v>193</v>
      </c>
      <c r="I33" s="19" t="s">
        <v>193</v>
      </c>
      <c r="J33" s="13"/>
      <c r="K33" s="55">
        <v>37</v>
      </c>
      <c r="L33" s="14" t="s">
        <v>193</v>
      </c>
      <c r="M33" s="19" t="s">
        <v>193</v>
      </c>
      <c r="N33" s="13"/>
      <c r="O33" s="55">
        <v>226</v>
      </c>
      <c r="P33" s="14" t="s">
        <v>193</v>
      </c>
    </row>
    <row r="34" spans="1:20" x14ac:dyDescent="0.25">
      <c r="A34" s="11"/>
      <c r="B34" s="52" t="s">
        <v>330</v>
      </c>
      <c r="C34" s="22" t="s">
        <v>193</v>
      </c>
      <c r="D34" s="69">
        <v>41374</v>
      </c>
      <c r="E34" s="22" t="s">
        <v>193</v>
      </c>
      <c r="F34" s="53"/>
      <c r="G34" s="57">
        <v>208</v>
      </c>
      <c r="H34" s="58" t="s">
        <v>193</v>
      </c>
      <c r="I34" s="22" t="s">
        <v>193</v>
      </c>
      <c r="J34" s="53"/>
      <c r="K34" s="57">
        <v>120</v>
      </c>
      <c r="L34" s="58" t="s">
        <v>193</v>
      </c>
      <c r="M34" s="22" t="s">
        <v>193</v>
      </c>
      <c r="N34" s="53"/>
      <c r="O34" s="57">
        <v>88</v>
      </c>
      <c r="P34" s="58" t="s">
        <v>193</v>
      </c>
    </row>
    <row r="35" spans="1:20" x14ac:dyDescent="0.25">
      <c r="A35" s="11"/>
      <c r="B35" s="59" t="s">
        <v>331</v>
      </c>
      <c r="C35" s="19" t="s">
        <v>193</v>
      </c>
      <c r="D35" s="70">
        <v>41369</v>
      </c>
      <c r="E35" s="19" t="s">
        <v>193</v>
      </c>
      <c r="F35" s="13"/>
      <c r="G35" s="55">
        <v>339</v>
      </c>
      <c r="H35" s="14" t="s">
        <v>193</v>
      </c>
      <c r="I35" s="19" t="s">
        <v>193</v>
      </c>
      <c r="J35" s="13"/>
      <c r="K35" s="55">
        <v>100</v>
      </c>
      <c r="L35" s="14" t="s">
        <v>193</v>
      </c>
      <c r="M35" s="19" t="s">
        <v>193</v>
      </c>
      <c r="N35" s="13"/>
      <c r="O35" s="55">
        <v>239</v>
      </c>
      <c r="P35" s="14" t="s">
        <v>193</v>
      </c>
    </row>
    <row r="36" spans="1:20" ht="15.75" thickBot="1" x14ac:dyDescent="0.3">
      <c r="A36" s="11"/>
      <c r="B36" s="52" t="s">
        <v>112</v>
      </c>
      <c r="C36" s="22" t="s">
        <v>193</v>
      </c>
      <c r="D36" s="68" t="s">
        <v>334</v>
      </c>
      <c r="E36" s="22" t="s">
        <v>193</v>
      </c>
      <c r="F36" s="53"/>
      <c r="G36" s="57">
        <v>169</v>
      </c>
      <c r="H36" s="58" t="s">
        <v>193</v>
      </c>
      <c r="I36" s="22" t="s">
        <v>193</v>
      </c>
      <c r="J36" s="53"/>
      <c r="K36" s="57">
        <v>100</v>
      </c>
      <c r="L36" s="58" t="s">
        <v>193</v>
      </c>
      <c r="M36" s="22" t="s">
        <v>193</v>
      </c>
      <c r="N36" s="53"/>
      <c r="O36" s="57">
        <v>69</v>
      </c>
      <c r="P36" s="58" t="s">
        <v>193</v>
      </c>
    </row>
    <row r="37" spans="1:20" x14ac:dyDescent="0.25">
      <c r="A37" s="11"/>
      <c r="B37" s="32"/>
      <c r="C37" s="32" t="s">
        <v>193</v>
      </c>
      <c r="D37" s="32"/>
      <c r="E37" s="32" t="s">
        <v>193</v>
      </c>
      <c r="F37" s="33"/>
      <c r="G37" s="33"/>
      <c r="H37" s="32"/>
      <c r="I37" s="32" t="s">
        <v>193</v>
      </c>
      <c r="J37" s="33"/>
      <c r="K37" s="33"/>
      <c r="L37" s="32"/>
      <c r="M37" s="32" t="s">
        <v>193</v>
      </c>
      <c r="N37" s="33"/>
      <c r="O37" s="33"/>
      <c r="P37" s="32"/>
    </row>
    <row r="38" spans="1:20" ht="15.75" thickBot="1" x14ac:dyDescent="0.3">
      <c r="A38" s="11"/>
      <c r="B38" s="72" t="s">
        <v>186</v>
      </c>
      <c r="C38" s="72"/>
      <c r="D38" s="72"/>
      <c r="E38" s="19" t="s">
        <v>193</v>
      </c>
      <c r="F38" s="13" t="s">
        <v>188</v>
      </c>
      <c r="G38" s="67">
        <v>3901</v>
      </c>
      <c r="H38" s="14" t="s">
        <v>193</v>
      </c>
      <c r="I38" s="19" t="s">
        <v>193</v>
      </c>
      <c r="J38" s="13" t="s">
        <v>188</v>
      </c>
      <c r="K38" s="55">
        <v>541</v>
      </c>
      <c r="L38" s="14" t="s">
        <v>193</v>
      </c>
      <c r="M38" s="19" t="s">
        <v>193</v>
      </c>
      <c r="N38" s="13" t="s">
        <v>188</v>
      </c>
      <c r="O38" s="67">
        <v>3360</v>
      </c>
      <c r="P38" s="14" t="s">
        <v>193</v>
      </c>
    </row>
    <row r="39" spans="1:20" ht="15.75" thickTop="1" x14ac:dyDescent="0.25">
      <c r="A39" s="11"/>
      <c r="B39" s="32"/>
      <c r="C39" s="32" t="s">
        <v>193</v>
      </c>
      <c r="D39" s="32"/>
      <c r="E39" s="32" t="s">
        <v>193</v>
      </c>
      <c r="F39" s="35"/>
      <c r="G39" s="35"/>
      <c r="H39" s="32"/>
      <c r="I39" s="32" t="s">
        <v>193</v>
      </c>
      <c r="J39" s="35"/>
      <c r="K39" s="35"/>
      <c r="L39" s="32"/>
      <c r="M39" s="32" t="s">
        <v>193</v>
      </c>
      <c r="N39" s="35"/>
      <c r="O39" s="35"/>
      <c r="P39" s="32"/>
    </row>
    <row r="40" spans="1:20" ht="15" customHeight="1" x14ac:dyDescent="0.25">
      <c r="A40" s="11" t="s">
        <v>1215</v>
      </c>
      <c r="B40" s="10" t="s">
        <v>6</v>
      </c>
      <c r="C40" s="10"/>
      <c r="D40" s="10"/>
      <c r="E40" s="10"/>
      <c r="F40" s="10"/>
      <c r="G40" s="10"/>
      <c r="H40" s="10"/>
      <c r="I40" s="10"/>
      <c r="J40" s="10"/>
      <c r="K40" s="10"/>
      <c r="L40" s="10"/>
      <c r="M40" s="10"/>
      <c r="N40" s="10"/>
      <c r="O40" s="10"/>
      <c r="P40" s="10"/>
      <c r="Q40" s="10"/>
      <c r="R40" s="10"/>
      <c r="S40" s="10"/>
      <c r="T40" s="10"/>
    </row>
    <row r="41" spans="1:20" ht="25.5" customHeight="1" x14ac:dyDescent="0.25">
      <c r="A41" s="11"/>
      <c r="B41" s="47" t="s">
        <v>335</v>
      </c>
      <c r="C41" s="47"/>
      <c r="D41" s="47"/>
      <c r="E41" s="47"/>
      <c r="F41" s="47"/>
      <c r="G41" s="47"/>
      <c r="H41" s="47"/>
      <c r="I41" s="47"/>
      <c r="J41" s="47"/>
      <c r="K41" s="47"/>
      <c r="L41" s="47"/>
      <c r="M41" s="47"/>
      <c r="N41" s="47"/>
      <c r="O41" s="47"/>
      <c r="P41" s="47"/>
      <c r="Q41" s="47"/>
      <c r="R41" s="47"/>
      <c r="S41" s="47"/>
      <c r="T41" s="47"/>
    </row>
    <row r="42" spans="1:20" ht="15.75" x14ac:dyDescent="0.25">
      <c r="A42" s="11"/>
      <c r="B42" s="48"/>
      <c r="C42" s="48"/>
      <c r="D42" s="48"/>
      <c r="E42" s="48"/>
      <c r="F42" s="48"/>
      <c r="G42" s="48"/>
      <c r="H42" s="48"/>
      <c r="I42" s="48"/>
      <c r="J42" s="48"/>
      <c r="K42" s="48"/>
      <c r="L42" s="48"/>
      <c r="M42" s="48"/>
      <c r="N42" s="48"/>
      <c r="O42" s="48"/>
      <c r="P42" s="48"/>
      <c r="Q42" s="48"/>
      <c r="R42" s="48"/>
      <c r="S42" s="48"/>
      <c r="T42" s="48"/>
    </row>
    <row r="43" spans="1:20" x14ac:dyDescent="0.25">
      <c r="A43" s="11"/>
      <c r="B43" s="13"/>
      <c r="C43" s="13"/>
      <c r="D43" s="13"/>
      <c r="E43" s="13"/>
      <c r="F43" s="13"/>
      <c r="G43" s="13"/>
      <c r="H43" s="13"/>
      <c r="I43" s="13"/>
      <c r="J43" s="13"/>
      <c r="K43" s="13"/>
      <c r="L43" s="13"/>
      <c r="M43" s="13"/>
      <c r="N43" s="13"/>
      <c r="O43" s="13"/>
      <c r="P43" s="13"/>
      <c r="Q43" s="13"/>
      <c r="R43" s="13"/>
      <c r="S43" s="13"/>
      <c r="T43" s="13"/>
    </row>
    <row r="44" spans="1:20" x14ac:dyDescent="0.25">
      <c r="A44" s="11"/>
      <c r="B44" s="37"/>
      <c r="C44" s="37" t="s">
        <v>193</v>
      </c>
      <c r="D44" s="50" t="s">
        <v>336</v>
      </c>
      <c r="E44" s="37" t="s">
        <v>193</v>
      </c>
      <c r="F44" s="62" t="s">
        <v>278</v>
      </c>
      <c r="G44" s="62"/>
      <c r="H44" s="62"/>
      <c r="I44" s="62"/>
      <c r="J44" s="62"/>
      <c r="K44" s="62"/>
      <c r="L44" s="37"/>
      <c r="M44" s="37" t="s">
        <v>193</v>
      </c>
      <c r="N44" s="62" t="s">
        <v>280</v>
      </c>
      <c r="O44" s="62"/>
      <c r="P44" s="62"/>
      <c r="Q44" s="62"/>
      <c r="R44" s="62"/>
      <c r="S44" s="62"/>
      <c r="T44" s="37"/>
    </row>
    <row r="45" spans="1:20" ht="15.75" thickBot="1" x14ac:dyDescent="0.3">
      <c r="A45" s="11"/>
      <c r="B45" s="37"/>
      <c r="C45" s="37"/>
      <c r="D45" s="50" t="s">
        <v>337</v>
      </c>
      <c r="E45" s="37"/>
      <c r="F45" s="63" t="s">
        <v>279</v>
      </c>
      <c r="G45" s="63"/>
      <c r="H45" s="63"/>
      <c r="I45" s="63"/>
      <c r="J45" s="63"/>
      <c r="K45" s="63"/>
      <c r="L45" s="37"/>
      <c r="M45" s="37"/>
      <c r="N45" s="63" t="s">
        <v>279</v>
      </c>
      <c r="O45" s="63"/>
      <c r="P45" s="63"/>
      <c r="Q45" s="63"/>
      <c r="R45" s="63"/>
      <c r="S45" s="63"/>
      <c r="T45" s="37"/>
    </row>
    <row r="46" spans="1:20" ht="15.75" thickBot="1" x14ac:dyDescent="0.3">
      <c r="A46" s="11"/>
      <c r="B46" s="19"/>
      <c r="C46" s="19" t="s">
        <v>193</v>
      </c>
      <c r="D46" s="51"/>
      <c r="E46" s="19" t="s">
        <v>193</v>
      </c>
      <c r="F46" s="64">
        <v>2013</v>
      </c>
      <c r="G46" s="64"/>
      <c r="H46" s="19"/>
      <c r="I46" s="19" t="s">
        <v>193</v>
      </c>
      <c r="J46" s="64">
        <v>2012</v>
      </c>
      <c r="K46" s="64"/>
      <c r="L46" s="19"/>
      <c r="M46" s="19" t="s">
        <v>193</v>
      </c>
      <c r="N46" s="64">
        <v>2013</v>
      </c>
      <c r="O46" s="64"/>
      <c r="P46" s="19"/>
      <c r="Q46" s="19" t="s">
        <v>193</v>
      </c>
      <c r="R46" s="64">
        <v>2012</v>
      </c>
      <c r="S46" s="64"/>
      <c r="T46" s="19"/>
    </row>
    <row r="47" spans="1:20" x14ac:dyDescent="0.25">
      <c r="A47" s="11"/>
      <c r="B47" s="52" t="s">
        <v>338</v>
      </c>
      <c r="C47" s="22" t="s">
        <v>193</v>
      </c>
      <c r="D47" s="68" t="s">
        <v>339</v>
      </c>
      <c r="E47" s="22" t="s">
        <v>193</v>
      </c>
      <c r="F47" s="53" t="s">
        <v>188</v>
      </c>
      <c r="G47" s="57" t="s">
        <v>325</v>
      </c>
      <c r="H47" s="58" t="s">
        <v>193</v>
      </c>
      <c r="I47" s="22" t="s">
        <v>193</v>
      </c>
      <c r="J47" s="53" t="s">
        <v>188</v>
      </c>
      <c r="K47" s="57" t="s">
        <v>325</v>
      </c>
      <c r="L47" s="58" t="s">
        <v>193</v>
      </c>
      <c r="M47" s="22" t="s">
        <v>193</v>
      </c>
      <c r="N47" s="53" t="s">
        <v>188</v>
      </c>
      <c r="O47" s="57" t="s">
        <v>325</v>
      </c>
      <c r="P47" s="58" t="s">
        <v>193</v>
      </c>
      <c r="Q47" s="22" t="s">
        <v>193</v>
      </c>
      <c r="R47" s="53" t="s">
        <v>188</v>
      </c>
      <c r="S47" s="57">
        <v>1</v>
      </c>
      <c r="T47" s="58" t="s">
        <v>193</v>
      </c>
    </row>
    <row r="48" spans="1:20" ht="25.5" x14ac:dyDescent="0.25">
      <c r="A48" s="11"/>
      <c r="B48" s="59" t="s">
        <v>340</v>
      </c>
      <c r="C48" s="19" t="s">
        <v>193</v>
      </c>
      <c r="D48" s="50" t="s">
        <v>341</v>
      </c>
      <c r="E48" s="19" t="s">
        <v>193</v>
      </c>
      <c r="F48" s="13"/>
      <c r="G48" s="55">
        <v>40</v>
      </c>
      <c r="H48" s="14" t="s">
        <v>193</v>
      </c>
      <c r="I48" s="19" t="s">
        <v>193</v>
      </c>
      <c r="J48" s="13"/>
      <c r="K48" s="55">
        <v>30</v>
      </c>
      <c r="L48" s="14" t="s">
        <v>193</v>
      </c>
      <c r="M48" s="19" t="s">
        <v>193</v>
      </c>
      <c r="N48" s="13"/>
      <c r="O48" s="55">
        <v>118</v>
      </c>
      <c r="P48" s="14" t="s">
        <v>193</v>
      </c>
      <c r="Q48" s="19" t="s">
        <v>193</v>
      </c>
      <c r="R48" s="13"/>
      <c r="S48" s="55">
        <v>112</v>
      </c>
      <c r="T48" s="14" t="s">
        <v>193</v>
      </c>
    </row>
    <row r="49" spans="1:20" x14ac:dyDescent="0.25">
      <c r="A49" s="11"/>
      <c r="B49" s="73" t="s">
        <v>342</v>
      </c>
      <c r="C49" s="74" t="s">
        <v>193</v>
      </c>
      <c r="D49" s="68" t="s">
        <v>343</v>
      </c>
      <c r="E49" s="74" t="s">
        <v>193</v>
      </c>
      <c r="F49" s="75"/>
      <c r="G49" s="77">
        <v>5</v>
      </c>
      <c r="H49" s="79" t="s">
        <v>193</v>
      </c>
      <c r="I49" s="74" t="s">
        <v>193</v>
      </c>
      <c r="J49" s="75"/>
      <c r="K49" s="77">
        <v>7</v>
      </c>
      <c r="L49" s="79" t="s">
        <v>193</v>
      </c>
      <c r="M49" s="74" t="s">
        <v>193</v>
      </c>
      <c r="N49" s="75"/>
      <c r="O49" s="77">
        <v>17</v>
      </c>
      <c r="P49" s="79" t="s">
        <v>193</v>
      </c>
      <c r="Q49" s="74" t="s">
        <v>193</v>
      </c>
      <c r="R49" s="75"/>
      <c r="S49" s="77">
        <v>17</v>
      </c>
      <c r="T49" s="79" t="s">
        <v>193</v>
      </c>
    </row>
    <row r="50" spans="1:20" ht="15.75" thickBot="1" x14ac:dyDescent="0.3">
      <c r="A50" s="11"/>
      <c r="B50" s="73"/>
      <c r="C50" s="74"/>
      <c r="D50" s="68" t="s">
        <v>344</v>
      </c>
      <c r="E50" s="74"/>
      <c r="F50" s="76"/>
      <c r="G50" s="78"/>
      <c r="H50" s="79"/>
      <c r="I50" s="74"/>
      <c r="J50" s="76"/>
      <c r="K50" s="78"/>
      <c r="L50" s="79"/>
      <c r="M50" s="74"/>
      <c r="N50" s="76"/>
      <c r="O50" s="78"/>
      <c r="P50" s="79"/>
      <c r="Q50" s="74"/>
      <c r="R50" s="76"/>
      <c r="S50" s="78"/>
      <c r="T50" s="79"/>
    </row>
    <row r="51" spans="1:20" x14ac:dyDescent="0.25">
      <c r="A51" s="11"/>
      <c r="B51" s="32"/>
      <c r="C51" s="32" t="s">
        <v>193</v>
      </c>
      <c r="D51" s="32"/>
      <c r="E51" s="32" t="s">
        <v>193</v>
      </c>
      <c r="F51" s="33"/>
      <c r="G51" s="33"/>
      <c r="H51" s="32"/>
      <c r="I51" s="32" t="s">
        <v>193</v>
      </c>
      <c r="J51" s="33"/>
      <c r="K51" s="33"/>
      <c r="L51" s="32"/>
      <c r="M51" s="32" t="s">
        <v>193</v>
      </c>
      <c r="N51" s="33"/>
      <c r="O51" s="33"/>
      <c r="P51" s="32"/>
      <c r="Q51" s="32" t="s">
        <v>193</v>
      </c>
      <c r="R51" s="33"/>
      <c r="S51" s="33"/>
      <c r="T51" s="32"/>
    </row>
    <row r="52" spans="1:20" ht="15.75" thickBot="1" x14ac:dyDescent="0.3">
      <c r="A52" s="11"/>
      <c r="B52" s="72" t="s">
        <v>186</v>
      </c>
      <c r="C52" s="72"/>
      <c r="D52" s="72"/>
      <c r="E52" s="19" t="s">
        <v>193</v>
      </c>
      <c r="F52" s="13" t="s">
        <v>188</v>
      </c>
      <c r="G52" s="55">
        <v>45</v>
      </c>
      <c r="H52" s="14" t="s">
        <v>193</v>
      </c>
      <c r="I52" s="19" t="s">
        <v>193</v>
      </c>
      <c r="J52" s="13" t="s">
        <v>188</v>
      </c>
      <c r="K52" s="55">
        <v>37</v>
      </c>
      <c r="L52" s="14" t="s">
        <v>193</v>
      </c>
      <c r="M52" s="19" t="s">
        <v>193</v>
      </c>
      <c r="N52" s="13" t="s">
        <v>188</v>
      </c>
      <c r="O52" s="55">
        <v>135</v>
      </c>
      <c r="P52" s="14" t="s">
        <v>193</v>
      </c>
      <c r="Q52" s="19" t="s">
        <v>193</v>
      </c>
      <c r="R52" s="13" t="s">
        <v>188</v>
      </c>
      <c r="S52" s="55">
        <v>130</v>
      </c>
      <c r="T52" s="14" t="s">
        <v>193</v>
      </c>
    </row>
    <row r="53" spans="1:20" ht="15.75" thickTop="1" x14ac:dyDescent="0.25">
      <c r="A53" s="11"/>
      <c r="B53" s="32"/>
      <c r="C53" s="32" t="s">
        <v>193</v>
      </c>
      <c r="D53" s="32"/>
      <c r="E53" s="32" t="s">
        <v>193</v>
      </c>
      <c r="F53" s="35"/>
      <c r="G53" s="35"/>
      <c r="H53" s="32"/>
      <c r="I53" s="32" t="s">
        <v>193</v>
      </c>
      <c r="J53" s="35"/>
      <c r="K53" s="35"/>
      <c r="L53" s="32"/>
      <c r="M53" s="32" t="s">
        <v>193</v>
      </c>
      <c r="N53" s="35"/>
      <c r="O53" s="35"/>
      <c r="P53" s="32"/>
      <c r="Q53" s="32" t="s">
        <v>193</v>
      </c>
      <c r="R53" s="35"/>
      <c r="S53" s="35"/>
      <c r="T53" s="32"/>
    </row>
    <row r="54" spans="1:20" ht="15" customHeight="1" x14ac:dyDescent="0.25">
      <c r="A54" s="11" t="s">
        <v>1216</v>
      </c>
      <c r="B54" s="10" t="s">
        <v>6</v>
      </c>
      <c r="C54" s="10"/>
      <c r="D54" s="10"/>
      <c r="E54" s="10"/>
      <c r="F54" s="10"/>
      <c r="G54" s="10"/>
      <c r="H54" s="10"/>
      <c r="I54" s="10"/>
      <c r="J54" s="10"/>
      <c r="K54" s="10"/>
      <c r="L54" s="10"/>
      <c r="M54" s="10"/>
      <c r="N54" s="10"/>
      <c r="O54" s="10"/>
      <c r="P54" s="10"/>
      <c r="Q54" s="10"/>
      <c r="R54" s="10"/>
      <c r="S54" s="10"/>
      <c r="T54" s="10"/>
    </row>
    <row r="55" spans="1:20" x14ac:dyDescent="0.25">
      <c r="A55" s="11"/>
      <c r="B55" s="47" t="s">
        <v>345</v>
      </c>
      <c r="C55" s="47"/>
      <c r="D55" s="47"/>
      <c r="E55" s="47"/>
      <c r="F55" s="47"/>
      <c r="G55" s="47"/>
      <c r="H55" s="47"/>
      <c r="I55" s="47"/>
      <c r="J55" s="47"/>
      <c r="K55" s="47"/>
      <c r="L55" s="47"/>
      <c r="M55" s="47"/>
      <c r="N55" s="47"/>
      <c r="O55" s="47"/>
      <c r="P55" s="47"/>
      <c r="Q55" s="47"/>
      <c r="R55" s="47"/>
      <c r="S55" s="47"/>
      <c r="T55" s="47"/>
    </row>
    <row r="56" spans="1:20" ht="15.75" x14ac:dyDescent="0.25">
      <c r="A56" s="11"/>
      <c r="B56" s="48"/>
      <c r="C56" s="48"/>
      <c r="D56" s="48"/>
      <c r="E56" s="48"/>
      <c r="F56" s="48"/>
      <c r="G56" s="48"/>
      <c r="H56" s="48"/>
      <c r="I56" s="48"/>
      <c r="J56" s="48"/>
      <c r="K56" s="48"/>
      <c r="L56" s="48"/>
      <c r="M56" s="48"/>
      <c r="N56" s="48"/>
      <c r="O56" s="48"/>
      <c r="P56" s="48"/>
      <c r="Q56" s="48"/>
      <c r="R56" s="48"/>
      <c r="S56" s="48"/>
      <c r="T56" s="48"/>
    </row>
    <row r="57" spans="1:20" x14ac:dyDescent="0.25">
      <c r="A57" s="11"/>
      <c r="B57" s="13"/>
      <c r="C57" s="13"/>
      <c r="D57" s="13"/>
      <c r="E57" s="13"/>
      <c r="F57" s="13"/>
    </row>
    <row r="58" spans="1:20" x14ac:dyDescent="0.25">
      <c r="A58" s="11"/>
      <c r="B58" s="52" t="s">
        <v>346</v>
      </c>
      <c r="C58" s="22" t="s">
        <v>193</v>
      </c>
      <c r="D58" s="53" t="s">
        <v>188</v>
      </c>
      <c r="E58" s="57">
        <v>44</v>
      </c>
      <c r="F58" s="58" t="s">
        <v>193</v>
      </c>
    </row>
    <row r="59" spans="1:20" x14ac:dyDescent="0.25">
      <c r="A59" s="11"/>
      <c r="B59" s="59">
        <v>2014</v>
      </c>
      <c r="C59" s="19" t="s">
        <v>193</v>
      </c>
      <c r="D59" s="13"/>
      <c r="E59" s="55">
        <v>169</v>
      </c>
      <c r="F59" s="14" t="s">
        <v>193</v>
      </c>
    </row>
    <row r="60" spans="1:20" x14ac:dyDescent="0.25">
      <c r="A60" s="11"/>
      <c r="B60" s="52">
        <v>2015</v>
      </c>
      <c r="C60" s="22" t="s">
        <v>193</v>
      </c>
      <c r="D60" s="53"/>
      <c r="E60" s="57">
        <v>177</v>
      </c>
      <c r="F60" s="58" t="s">
        <v>193</v>
      </c>
    </row>
    <row r="61" spans="1:20" x14ac:dyDescent="0.25">
      <c r="A61" s="11"/>
      <c r="B61" s="59">
        <v>2016</v>
      </c>
      <c r="C61" s="19" t="s">
        <v>193</v>
      </c>
      <c r="D61" s="13"/>
      <c r="E61" s="55">
        <v>143</v>
      </c>
      <c r="F61" s="14" t="s">
        <v>193</v>
      </c>
    </row>
    <row r="62" spans="1:20" x14ac:dyDescent="0.25">
      <c r="A62" s="11"/>
      <c r="B62" s="52">
        <v>2017</v>
      </c>
      <c r="C62" s="22" t="s">
        <v>193</v>
      </c>
      <c r="D62" s="53"/>
      <c r="E62" s="57">
        <v>175</v>
      </c>
      <c r="F62" s="58" t="s">
        <v>193</v>
      </c>
    </row>
  </sheetData>
  <mergeCells count="94">
    <mergeCell ref="A40:A53"/>
    <mergeCell ref="B40:T40"/>
    <mergeCell ref="B41:T41"/>
    <mergeCell ref="B42:T42"/>
    <mergeCell ref="A54:A62"/>
    <mergeCell ref="B54:T54"/>
    <mergeCell ref="B55:T55"/>
    <mergeCell ref="B56:T56"/>
    <mergeCell ref="B52:D52"/>
    <mergeCell ref="A1:A2"/>
    <mergeCell ref="B1:T1"/>
    <mergeCell ref="B2:T2"/>
    <mergeCell ref="B3:T3"/>
    <mergeCell ref="A4:A39"/>
    <mergeCell ref="B4:T4"/>
    <mergeCell ref="B5:T5"/>
    <mergeCell ref="B6:T6"/>
    <mergeCell ref="B23:T23"/>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E49:E50"/>
    <mergeCell ref="F49:F50"/>
    <mergeCell ref="G49:G50"/>
    <mergeCell ref="H49:H50"/>
    <mergeCell ref="M44:M45"/>
    <mergeCell ref="N44:S44"/>
    <mergeCell ref="N45:S45"/>
    <mergeCell ref="T44:T45"/>
    <mergeCell ref="F46:G46"/>
    <mergeCell ref="J46:K46"/>
    <mergeCell ref="N46:O46"/>
    <mergeCell ref="R46:S46"/>
    <mergeCell ref="B44:B45"/>
    <mergeCell ref="C44:C45"/>
    <mergeCell ref="E44:E45"/>
    <mergeCell ref="F44:K44"/>
    <mergeCell ref="F45:K45"/>
    <mergeCell ref="L44:L45"/>
    <mergeCell ref="M27:M29"/>
    <mergeCell ref="N27:O27"/>
    <mergeCell ref="N28:O28"/>
    <mergeCell ref="N29:O29"/>
    <mergeCell ref="P27:P29"/>
    <mergeCell ref="B38:D38"/>
    <mergeCell ref="H27:H29"/>
    <mergeCell ref="I27:I29"/>
    <mergeCell ref="J27:K27"/>
    <mergeCell ref="J28:K28"/>
    <mergeCell ref="J29:K29"/>
    <mergeCell ref="L27:L29"/>
    <mergeCell ref="B25:B29"/>
    <mergeCell ref="C25:C26"/>
    <mergeCell ref="E25:E26"/>
    <mergeCell ref="F25:O26"/>
    <mergeCell ref="P25:P26"/>
    <mergeCell ref="C27:C29"/>
    <mergeCell ref="E27:E29"/>
    <mergeCell ref="F27:G27"/>
    <mergeCell ref="F28:G28"/>
    <mergeCell ref="F29:G29"/>
    <mergeCell ref="M10:M12"/>
    <mergeCell ref="N10:O10"/>
    <mergeCell ref="N11:O11"/>
    <mergeCell ref="N12:O12"/>
    <mergeCell ref="P10:P12"/>
    <mergeCell ref="B21:D21"/>
    <mergeCell ref="H10:H12"/>
    <mergeCell ref="I10:I12"/>
    <mergeCell ref="J10:K10"/>
    <mergeCell ref="J11:K11"/>
    <mergeCell ref="J12:K12"/>
    <mergeCell ref="L10:L12"/>
    <mergeCell ref="B8:B12"/>
    <mergeCell ref="C8:C9"/>
    <mergeCell ref="E8:E9"/>
    <mergeCell ref="F8:O9"/>
    <mergeCell ref="P8:P9"/>
    <mergeCell ref="C10:C12"/>
    <mergeCell ref="E10:E12"/>
    <mergeCell ref="F10:G10"/>
    <mergeCell ref="F11:G11"/>
    <mergeCell ref="F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8" max="8" width="2.140625" customWidth="1"/>
    <col min="9" max="9" width="4.28515625" customWidth="1"/>
    <col min="10" max="12" width="1.85546875" bestFit="1" customWidth="1"/>
    <col min="13" max="13" width="4.85546875" bestFit="1" customWidth="1"/>
    <col min="14" max="16" width="1.85546875" bestFit="1" customWidth="1"/>
    <col min="17" max="17" width="4.85546875" bestFit="1" customWidth="1"/>
    <col min="18" max="19" width="1.85546875" bestFit="1" customWidth="1"/>
    <col min="20" max="20" width="2.140625" customWidth="1"/>
    <col min="21" max="21" width="4.28515625" customWidth="1"/>
    <col min="22" max="24" width="1.85546875" bestFit="1" customWidth="1"/>
    <col min="25" max="25" width="4.85546875" bestFit="1" customWidth="1"/>
    <col min="26" max="26" width="1.85546875" bestFit="1" customWidth="1"/>
  </cols>
  <sheetData>
    <row r="1" spans="1:26" ht="15" customHeight="1" x14ac:dyDescent="0.25">
      <c r="A1" s="7" t="s">
        <v>1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1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349</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9"/>
      <c r="C8" s="19" t="s">
        <v>193</v>
      </c>
      <c r="D8" s="63" t="s">
        <v>315</v>
      </c>
      <c r="E8" s="63"/>
      <c r="F8" s="63"/>
      <c r="G8" s="63"/>
      <c r="H8" s="63"/>
      <c r="I8" s="63"/>
      <c r="J8" s="63"/>
      <c r="K8" s="63"/>
      <c r="L8" s="63"/>
      <c r="M8" s="63"/>
      <c r="N8" s="19"/>
      <c r="O8" s="19" t="s">
        <v>193</v>
      </c>
      <c r="P8" s="63" t="s">
        <v>333</v>
      </c>
      <c r="Q8" s="63"/>
      <c r="R8" s="63"/>
      <c r="S8" s="63"/>
      <c r="T8" s="63"/>
      <c r="U8" s="63"/>
      <c r="V8" s="63"/>
      <c r="W8" s="63"/>
      <c r="X8" s="63"/>
      <c r="Y8" s="63"/>
      <c r="Z8" s="19"/>
    </row>
    <row r="9" spans="1:26" x14ac:dyDescent="0.25">
      <c r="A9" s="11"/>
      <c r="B9" s="37"/>
      <c r="C9" s="37" t="s">
        <v>193</v>
      </c>
      <c r="D9" s="71" t="s">
        <v>350</v>
      </c>
      <c r="E9" s="71"/>
      <c r="F9" s="40"/>
      <c r="G9" s="40" t="s">
        <v>193</v>
      </c>
      <c r="H9" s="71" t="s">
        <v>351</v>
      </c>
      <c r="I9" s="71"/>
      <c r="J9" s="40"/>
      <c r="K9" s="40" t="s">
        <v>193</v>
      </c>
      <c r="L9" s="71" t="s">
        <v>186</v>
      </c>
      <c r="M9" s="71"/>
      <c r="N9" s="37"/>
      <c r="O9" s="37" t="s">
        <v>193</v>
      </c>
      <c r="P9" s="71" t="s">
        <v>350</v>
      </c>
      <c r="Q9" s="71"/>
      <c r="R9" s="40"/>
      <c r="S9" s="40" t="s">
        <v>193</v>
      </c>
      <c r="T9" s="71" t="s">
        <v>351</v>
      </c>
      <c r="U9" s="71"/>
      <c r="V9" s="40"/>
      <c r="W9" s="40" t="s">
        <v>193</v>
      </c>
      <c r="X9" s="71" t="s">
        <v>186</v>
      </c>
      <c r="Y9" s="71"/>
      <c r="Z9" s="37"/>
    </row>
    <row r="10" spans="1:26" ht="15.75" thickBot="1" x14ac:dyDescent="0.3">
      <c r="A10" s="11"/>
      <c r="B10" s="37"/>
      <c r="C10" s="37"/>
      <c r="D10" s="63"/>
      <c r="E10" s="63"/>
      <c r="F10" s="37"/>
      <c r="G10" s="37"/>
      <c r="H10" s="63" t="s">
        <v>350</v>
      </c>
      <c r="I10" s="63"/>
      <c r="J10" s="37"/>
      <c r="K10" s="37"/>
      <c r="L10" s="63"/>
      <c r="M10" s="63"/>
      <c r="N10" s="37"/>
      <c r="O10" s="37"/>
      <c r="P10" s="63"/>
      <c r="Q10" s="63"/>
      <c r="R10" s="37"/>
      <c r="S10" s="37"/>
      <c r="T10" s="63" t="s">
        <v>350</v>
      </c>
      <c r="U10" s="63"/>
      <c r="V10" s="37"/>
      <c r="W10" s="37"/>
      <c r="X10" s="63"/>
      <c r="Y10" s="63"/>
      <c r="Z10" s="37"/>
    </row>
    <row r="11" spans="1:26" ht="25.5" x14ac:dyDescent="0.25">
      <c r="A11" s="11"/>
      <c r="B11" s="52" t="s">
        <v>352</v>
      </c>
      <c r="C11" s="22" t="s">
        <v>193</v>
      </c>
      <c r="D11" s="53" t="s">
        <v>188</v>
      </c>
      <c r="E11" s="57">
        <v>676</v>
      </c>
      <c r="F11" s="58" t="s">
        <v>193</v>
      </c>
      <c r="G11" s="22" t="s">
        <v>193</v>
      </c>
      <c r="H11" s="53" t="s">
        <v>188</v>
      </c>
      <c r="I11" s="57" t="s">
        <v>325</v>
      </c>
      <c r="J11" s="58" t="s">
        <v>193</v>
      </c>
      <c r="K11" s="22" t="s">
        <v>193</v>
      </c>
      <c r="L11" s="53" t="s">
        <v>188</v>
      </c>
      <c r="M11" s="57">
        <v>676</v>
      </c>
      <c r="N11" s="58" t="s">
        <v>193</v>
      </c>
      <c r="O11" s="22" t="s">
        <v>193</v>
      </c>
      <c r="P11" s="53" t="s">
        <v>188</v>
      </c>
      <c r="Q11" s="57">
        <v>503</v>
      </c>
      <c r="R11" s="58" t="s">
        <v>193</v>
      </c>
      <c r="S11" s="22" t="s">
        <v>193</v>
      </c>
      <c r="T11" s="53" t="s">
        <v>188</v>
      </c>
      <c r="U11" s="57" t="s">
        <v>325</v>
      </c>
      <c r="V11" s="58" t="s">
        <v>193</v>
      </c>
      <c r="W11" s="22" t="s">
        <v>193</v>
      </c>
      <c r="X11" s="53" t="s">
        <v>188</v>
      </c>
      <c r="Y11" s="57">
        <v>503</v>
      </c>
      <c r="Z11" s="58" t="s">
        <v>193</v>
      </c>
    </row>
    <row r="12" spans="1:26" x14ac:dyDescent="0.25">
      <c r="A12" s="11"/>
      <c r="B12" s="59" t="s">
        <v>353</v>
      </c>
      <c r="C12" s="19" t="s">
        <v>193</v>
      </c>
      <c r="D12" s="13"/>
      <c r="E12" s="55" t="s">
        <v>325</v>
      </c>
      <c r="F12" s="14" t="s">
        <v>193</v>
      </c>
      <c r="G12" s="19" t="s">
        <v>193</v>
      </c>
      <c r="H12" s="13"/>
      <c r="I12" s="55">
        <v>116</v>
      </c>
      <c r="J12" s="14" t="s">
        <v>193</v>
      </c>
      <c r="K12" s="19" t="s">
        <v>193</v>
      </c>
      <c r="L12" s="13"/>
      <c r="M12" s="55">
        <v>116</v>
      </c>
      <c r="N12" s="14" t="s">
        <v>193</v>
      </c>
      <c r="O12" s="19" t="s">
        <v>193</v>
      </c>
      <c r="P12" s="13"/>
      <c r="Q12" s="55" t="s">
        <v>325</v>
      </c>
      <c r="R12" s="14" t="s">
        <v>193</v>
      </c>
      <c r="S12" s="19" t="s">
        <v>193</v>
      </c>
      <c r="T12" s="13"/>
      <c r="U12" s="55">
        <v>114</v>
      </c>
      <c r="V12" s="14" t="s">
        <v>193</v>
      </c>
      <c r="W12" s="19" t="s">
        <v>193</v>
      </c>
      <c r="X12" s="13"/>
      <c r="Y12" s="55">
        <v>114</v>
      </c>
      <c r="Z12" s="14" t="s">
        <v>193</v>
      </c>
    </row>
    <row r="13" spans="1:26" ht="15.75" thickBot="1" x14ac:dyDescent="0.3">
      <c r="A13" s="11"/>
      <c r="B13" s="52" t="s">
        <v>112</v>
      </c>
      <c r="C13" s="22" t="s">
        <v>193</v>
      </c>
      <c r="D13" s="53"/>
      <c r="E13" s="57">
        <v>958</v>
      </c>
      <c r="F13" s="58" t="s">
        <v>193</v>
      </c>
      <c r="G13" s="22" t="s">
        <v>193</v>
      </c>
      <c r="H13" s="53"/>
      <c r="I13" s="57">
        <v>294</v>
      </c>
      <c r="J13" s="58" t="s">
        <v>193</v>
      </c>
      <c r="K13" s="22" t="s">
        <v>193</v>
      </c>
      <c r="L13" s="53"/>
      <c r="M13" s="65">
        <v>1252</v>
      </c>
      <c r="N13" s="58" t="s">
        <v>193</v>
      </c>
      <c r="O13" s="22" t="s">
        <v>193</v>
      </c>
      <c r="P13" s="53"/>
      <c r="Q13" s="57">
        <v>605</v>
      </c>
      <c r="R13" s="58" t="s">
        <v>193</v>
      </c>
      <c r="S13" s="22" t="s">
        <v>193</v>
      </c>
      <c r="T13" s="53"/>
      <c r="U13" s="57">
        <v>289</v>
      </c>
      <c r="V13" s="58" t="s">
        <v>193</v>
      </c>
      <c r="W13" s="22" t="s">
        <v>193</v>
      </c>
      <c r="X13" s="53"/>
      <c r="Y13" s="57">
        <v>894</v>
      </c>
      <c r="Z13" s="58" t="s">
        <v>193</v>
      </c>
    </row>
    <row r="14" spans="1:26" x14ac:dyDescent="0.25">
      <c r="A14" s="11"/>
      <c r="B14" s="32"/>
      <c r="C14" s="32" t="s">
        <v>193</v>
      </c>
      <c r="D14" s="33"/>
      <c r="E14" s="33"/>
      <c r="F14" s="32"/>
      <c r="G14" s="32" t="s">
        <v>193</v>
      </c>
      <c r="H14" s="33"/>
      <c r="I14" s="33"/>
      <c r="J14" s="32"/>
      <c r="K14" s="32" t="s">
        <v>193</v>
      </c>
      <c r="L14" s="33"/>
      <c r="M14" s="33"/>
      <c r="N14" s="32"/>
      <c r="O14" s="32" t="s">
        <v>193</v>
      </c>
      <c r="P14" s="33"/>
      <c r="Q14" s="33"/>
      <c r="R14" s="32"/>
      <c r="S14" s="32" t="s">
        <v>193</v>
      </c>
      <c r="T14" s="33"/>
      <c r="U14" s="33"/>
      <c r="V14" s="32"/>
      <c r="W14" s="32" t="s">
        <v>193</v>
      </c>
      <c r="X14" s="33"/>
      <c r="Y14" s="33"/>
      <c r="Z14" s="32"/>
    </row>
    <row r="15" spans="1:26" ht="15.75" thickBot="1" x14ac:dyDescent="0.3">
      <c r="A15" s="11"/>
      <c r="B15" s="61" t="s">
        <v>186</v>
      </c>
      <c r="C15" s="19" t="s">
        <v>193</v>
      </c>
      <c r="D15" s="13" t="s">
        <v>188</v>
      </c>
      <c r="E15" s="67">
        <v>1634</v>
      </c>
      <c r="F15" s="14" t="s">
        <v>193</v>
      </c>
      <c r="G15" s="19" t="s">
        <v>193</v>
      </c>
      <c r="H15" s="13" t="s">
        <v>188</v>
      </c>
      <c r="I15" s="55">
        <v>410</v>
      </c>
      <c r="J15" s="14" t="s">
        <v>193</v>
      </c>
      <c r="K15" s="19" t="s">
        <v>193</v>
      </c>
      <c r="L15" s="13" t="s">
        <v>188</v>
      </c>
      <c r="M15" s="67">
        <v>2044</v>
      </c>
      <c r="N15" s="14" t="s">
        <v>193</v>
      </c>
      <c r="O15" s="19" t="s">
        <v>193</v>
      </c>
      <c r="P15" s="13" t="s">
        <v>188</v>
      </c>
      <c r="Q15" s="67">
        <v>1108</v>
      </c>
      <c r="R15" s="14" t="s">
        <v>193</v>
      </c>
      <c r="S15" s="19" t="s">
        <v>193</v>
      </c>
      <c r="T15" s="13" t="s">
        <v>188</v>
      </c>
      <c r="U15" s="55">
        <v>403</v>
      </c>
      <c r="V15" s="14" t="s">
        <v>193</v>
      </c>
      <c r="W15" s="19" t="s">
        <v>193</v>
      </c>
      <c r="X15" s="13" t="s">
        <v>188</v>
      </c>
      <c r="Y15" s="67">
        <v>1511</v>
      </c>
      <c r="Z15" s="14" t="s">
        <v>193</v>
      </c>
    </row>
    <row r="16" spans="1:26" ht="15.75" thickTop="1" x14ac:dyDescent="0.25">
      <c r="A16" s="11"/>
      <c r="B16" s="32"/>
      <c r="C16" s="32" t="s">
        <v>193</v>
      </c>
      <c r="D16" s="35"/>
      <c r="E16" s="35"/>
      <c r="F16" s="32"/>
      <c r="G16" s="32" t="s">
        <v>193</v>
      </c>
      <c r="H16" s="35"/>
      <c r="I16" s="35"/>
      <c r="J16" s="32"/>
      <c r="K16" s="32" t="s">
        <v>193</v>
      </c>
      <c r="L16" s="35"/>
      <c r="M16" s="35"/>
      <c r="N16" s="32"/>
      <c r="O16" s="32" t="s">
        <v>193</v>
      </c>
      <c r="P16" s="35"/>
      <c r="Q16" s="35"/>
      <c r="R16" s="32"/>
      <c r="S16" s="32" t="s">
        <v>193</v>
      </c>
      <c r="T16" s="35"/>
      <c r="U16" s="35"/>
      <c r="V16" s="32"/>
      <c r="W16" s="32" t="s">
        <v>193</v>
      </c>
      <c r="X16" s="35"/>
      <c r="Y16" s="35"/>
      <c r="Z16" s="32"/>
    </row>
  </sheetData>
  <mergeCells count="31">
    <mergeCell ref="Z9:Z10"/>
    <mergeCell ref="A1:A2"/>
    <mergeCell ref="B1:Z1"/>
    <mergeCell ref="B2:Z2"/>
    <mergeCell ref="B3:Z3"/>
    <mergeCell ref="A4:A16"/>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3.140625" customWidth="1"/>
    <col min="5" max="5" width="10" customWidth="1"/>
    <col min="6" max="7" width="2.85546875" customWidth="1"/>
    <col min="8" max="8" width="3.140625" customWidth="1"/>
    <col min="9" max="9" width="10" customWidth="1"/>
    <col min="10" max="12" width="2.42578125" customWidth="1"/>
    <col min="13" max="13" width="7.85546875" customWidth="1"/>
    <col min="14" max="16" width="2.42578125" customWidth="1"/>
    <col min="17" max="17" width="6.5703125" customWidth="1"/>
    <col min="18" max="20" width="2.42578125" customWidth="1"/>
    <col min="21" max="21" width="7.85546875" customWidth="1"/>
    <col min="22" max="24" width="2.42578125" customWidth="1"/>
    <col min="25" max="25" width="7.85546875" customWidth="1"/>
    <col min="26" max="26" width="2.42578125" customWidth="1"/>
  </cols>
  <sheetData>
    <row r="1" spans="1:26" ht="15" customHeight="1" x14ac:dyDescent="0.25">
      <c r="A1" s="7" t="s">
        <v>1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2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356</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9"/>
      <c r="C8" s="19" t="s">
        <v>193</v>
      </c>
      <c r="D8" s="63" t="s">
        <v>315</v>
      </c>
      <c r="E8" s="63"/>
      <c r="F8" s="63"/>
      <c r="G8" s="63"/>
      <c r="H8" s="63"/>
      <c r="I8" s="63"/>
      <c r="J8" s="63"/>
      <c r="K8" s="63"/>
      <c r="L8" s="63"/>
      <c r="M8" s="63"/>
      <c r="N8" s="19"/>
      <c r="O8" s="19" t="s">
        <v>193</v>
      </c>
      <c r="P8" s="63" t="s">
        <v>333</v>
      </c>
      <c r="Q8" s="63"/>
      <c r="R8" s="63"/>
      <c r="S8" s="63"/>
      <c r="T8" s="63"/>
      <c r="U8" s="63"/>
      <c r="V8" s="63"/>
      <c r="W8" s="63"/>
      <c r="X8" s="63"/>
      <c r="Y8" s="63"/>
      <c r="Z8" s="19"/>
    </row>
    <row r="9" spans="1:26" x14ac:dyDescent="0.25">
      <c r="A9" s="11"/>
      <c r="B9" s="37"/>
      <c r="C9" s="37" t="s">
        <v>193</v>
      </c>
      <c r="D9" s="71" t="s">
        <v>350</v>
      </c>
      <c r="E9" s="71"/>
      <c r="F9" s="40"/>
      <c r="G9" s="40" t="s">
        <v>193</v>
      </c>
      <c r="H9" s="71" t="s">
        <v>351</v>
      </c>
      <c r="I9" s="71"/>
      <c r="J9" s="40"/>
      <c r="K9" s="40" t="s">
        <v>193</v>
      </c>
      <c r="L9" s="71" t="s">
        <v>186</v>
      </c>
      <c r="M9" s="71"/>
      <c r="N9" s="37"/>
      <c r="O9" s="37" t="s">
        <v>193</v>
      </c>
      <c r="P9" s="71" t="s">
        <v>350</v>
      </c>
      <c r="Q9" s="71"/>
      <c r="R9" s="40"/>
      <c r="S9" s="40" t="s">
        <v>193</v>
      </c>
      <c r="T9" s="71" t="s">
        <v>351</v>
      </c>
      <c r="U9" s="71"/>
      <c r="V9" s="40"/>
      <c r="W9" s="40" t="s">
        <v>193</v>
      </c>
      <c r="X9" s="71" t="s">
        <v>186</v>
      </c>
      <c r="Y9" s="71"/>
      <c r="Z9" s="37"/>
    </row>
    <row r="10" spans="1:26" ht="15.75" thickBot="1" x14ac:dyDescent="0.3">
      <c r="A10" s="11"/>
      <c r="B10" s="37"/>
      <c r="C10" s="37"/>
      <c r="D10" s="63"/>
      <c r="E10" s="63"/>
      <c r="F10" s="37"/>
      <c r="G10" s="37"/>
      <c r="H10" s="63" t="s">
        <v>350</v>
      </c>
      <c r="I10" s="63"/>
      <c r="J10" s="37"/>
      <c r="K10" s="37"/>
      <c r="L10" s="63"/>
      <c r="M10" s="63"/>
      <c r="N10" s="37"/>
      <c r="O10" s="37"/>
      <c r="P10" s="63"/>
      <c r="Q10" s="63"/>
      <c r="R10" s="37"/>
      <c r="S10" s="37"/>
      <c r="T10" s="63" t="s">
        <v>350</v>
      </c>
      <c r="U10" s="63"/>
      <c r="V10" s="37"/>
      <c r="W10" s="37"/>
      <c r="X10" s="63"/>
      <c r="Y10" s="63"/>
      <c r="Z10" s="37"/>
    </row>
    <row r="11" spans="1:26" x14ac:dyDescent="0.25">
      <c r="A11" s="11"/>
      <c r="B11" s="52" t="s">
        <v>357</v>
      </c>
      <c r="C11" s="22" t="s">
        <v>193</v>
      </c>
      <c r="D11" s="53" t="s">
        <v>188</v>
      </c>
      <c r="E11" s="57">
        <v>192</v>
      </c>
      <c r="F11" s="58" t="s">
        <v>193</v>
      </c>
      <c r="G11" s="22" t="s">
        <v>193</v>
      </c>
      <c r="H11" s="53" t="s">
        <v>188</v>
      </c>
      <c r="I11" s="65">
        <v>10366</v>
      </c>
      <c r="J11" s="58" t="s">
        <v>193</v>
      </c>
      <c r="K11" s="22" t="s">
        <v>193</v>
      </c>
      <c r="L11" s="53" t="s">
        <v>188</v>
      </c>
      <c r="M11" s="65">
        <v>10558</v>
      </c>
      <c r="N11" s="58" t="s">
        <v>193</v>
      </c>
      <c r="O11" s="22" t="s">
        <v>193</v>
      </c>
      <c r="P11" s="53" t="s">
        <v>188</v>
      </c>
      <c r="Q11" s="57">
        <v>188</v>
      </c>
      <c r="R11" s="58" t="s">
        <v>193</v>
      </c>
      <c r="S11" s="22" t="s">
        <v>193</v>
      </c>
      <c r="T11" s="53" t="s">
        <v>188</v>
      </c>
      <c r="U11" s="65">
        <v>11864</v>
      </c>
      <c r="V11" s="58" t="s">
        <v>193</v>
      </c>
      <c r="W11" s="22" t="s">
        <v>193</v>
      </c>
      <c r="X11" s="53" t="s">
        <v>188</v>
      </c>
      <c r="Y11" s="65">
        <v>12052</v>
      </c>
      <c r="Z11" s="58" t="s">
        <v>193</v>
      </c>
    </row>
    <row r="12" spans="1:26" x14ac:dyDescent="0.25">
      <c r="A12" s="11"/>
      <c r="B12" s="59" t="s">
        <v>358</v>
      </c>
      <c r="C12" s="19" t="s">
        <v>193</v>
      </c>
      <c r="D12" s="13"/>
      <c r="E12" s="67">
        <v>1359</v>
      </c>
      <c r="F12" s="14" t="s">
        <v>193</v>
      </c>
      <c r="G12" s="19" t="s">
        <v>193</v>
      </c>
      <c r="H12" s="13"/>
      <c r="I12" s="67">
        <v>2380</v>
      </c>
      <c r="J12" s="14" t="s">
        <v>193</v>
      </c>
      <c r="K12" s="19" t="s">
        <v>193</v>
      </c>
      <c r="L12" s="13"/>
      <c r="M12" s="67">
        <v>3739</v>
      </c>
      <c r="N12" s="14" t="s">
        <v>193</v>
      </c>
      <c r="O12" s="19" t="s">
        <v>193</v>
      </c>
      <c r="P12" s="13"/>
      <c r="Q12" s="67">
        <v>1142</v>
      </c>
      <c r="R12" s="14" t="s">
        <v>193</v>
      </c>
      <c r="S12" s="19" t="s">
        <v>193</v>
      </c>
      <c r="T12" s="13"/>
      <c r="U12" s="67">
        <v>2372</v>
      </c>
      <c r="V12" s="14" t="s">
        <v>193</v>
      </c>
      <c r="W12" s="19" t="s">
        <v>193</v>
      </c>
      <c r="X12" s="13"/>
      <c r="Y12" s="67">
        <v>3514</v>
      </c>
      <c r="Z12" s="14" t="s">
        <v>193</v>
      </c>
    </row>
    <row r="13" spans="1:26" x14ac:dyDescent="0.25">
      <c r="A13" s="11"/>
      <c r="B13" s="52" t="s">
        <v>359</v>
      </c>
      <c r="C13" s="22" t="s">
        <v>193</v>
      </c>
      <c r="D13" s="53"/>
      <c r="E13" s="65">
        <v>3078</v>
      </c>
      <c r="F13" s="58" t="s">
        <v>193</v>
      </c>
      <c r="G13" s="22" t="s">
        <v>193</v>
      </c>
      <c r="H13" s="53"/>
      <c r="I13" s="57" t="s">
        <v>325</v>
      </c>
      <c r="J13" s="58" t="s">
        <v>193</v>
      </c>
      <c r="K13" s="22" t="s">
        <v>193</v>
      </c>
      <c r="L13" s="53"/>
      <c r="M13" s="65">
        <v>3078</v>
      </c>
      <c r="N13" s="58" t="s">
        <v>193</v>
      </c>
      <c r="O13" s="22" t="s">
        <v>193</v>
      </c>
      <c r="P13" s="53"/>
      <c r="Q13" s="65">
        <v>3031</v>
      </c>
      <c r="R13" s="58" t="s">
        <v>193</v>
      </c>
      <c r="S13" s="22" t="s">
        <v>193</v>
      </c>
      <c r="T13" s="53"/>
      <c r="U13" s="57" t="s">
        <v>325</v>
      </c>
      <c r="V13" s="58" t="s">
        <v>193</v>
      </c>
      <c r="W13" s="22" t="s">
        <v>193</v>
      </c>
      <c r="X13" s="53"/>
      <c r="Y13" s="65">
        <v>3031</v>
      </c>
      <c r="Z13" s="58" t="s">
        <v>193</v>
      </c>
    </row>
    <row r="14" spans="1:26" x14ac:dyDescent="0.25">
      <c r="A14" s="11"/>
      <c r="B14" s="59" t="s">
        <v>360</v>
      </c>
      <c r="C14" s="19" t="s">
        <v>193</v>
      </c>
      <c r="D14" s="13"/>
      <c r="E14" s="55">
        <v>771</v>
      </c>
      <c r="F14" s="14" t="s">
        <v>193</v>
      </c>
      <c r="G14" s="19" t="s">
        <v>193</v>
      </c>
      <c r="H14" s="13"/>
      <c r="I14" s="55">
        <v>429</v>
      </c>
      <c r="J14" s="14" t="s">
        <v>193</v>
      </c>
      <c r="K14" s="19" t="s">
        <v>193</v>
      </c>
      <c r="L14" s="13"/>
      <c r="M14" s="67">
        <v>1200</v>
      </c>
      <c r="N14" s="14" t="s">
        <v>193</v>
      </c>
      <c r="O14" s="19" t="s">
        <v>193</v>
      </c>
      <c r="P14" s="13"/>
      <c r="Q14" s="55">
        <v>711</v>
      </c>
      <c r="R14" s="14" t="s">
        <v>193</v>
      </c>
      <c r="S14" s="19" t="s">
        <v>193</v>
      </c>
      <c r="T14" s="13"/>
      <c r="U14" s="55">
        <v>413</v>
      </c>
      <c r="V14" s="14" t="s">
        <v>193</v>
      </c>
      <c r="W14" s="19" t="s">
        <v>193</v>
      </c>
      <c r="X14" s="13"/>
      <c r="Y14" s="67">
        <v>1124</v>
      </c>
      <c r="Z14" s="14" t="s">
        <v>193</v>
      </c>
    </row>
    <row r="15" spans="1:26" ht="25.5" x14ac:dyDescent="0.25">
      <c r="A15" s="11"/>
      <c r="B15" s="52" t="s">
        <v>361</v>
      </c>
      <c r="C15" s="22" t="s">
        <v>193</v>
      </c>
      <c r="D15" s="53"/>
      <c r="E15" s="57">
        <v>799</v>
      </c>
      <c r="F15" s="58" t="s">
        <v>193</v>
      </c>
      <c r="G15" s="22" t="s">
        <v>193</v>
      </c>
      <c r="H15" s="53"/>
      <c r="I15" s="57" t="s">
        <v>325</v>
      </c>
      <c r="J15" s="58" t="s">
        <v>193</v>
      </c>
      <c r="K15" s="22" t="s">
        <v>193</v>
      </c>
      <c r="L15" s="53"/>
      <c r="M15" s="57">
        <v>799</v>
      </c>
      <c r="N15" s="58" t="s">
        <v>193</v>
      </c>
      <c r="O15" s="22" t="s">
        <v>193</v>
      </c>
      <c r="P15" s="53"/>
      <c r="Q15" s="57">
        <v>562</v>
      </c>
      <c r="R15" s="58" t="s">
        <v>193</v>
      </c>
      <c r="S15" s="22" t="s">
        <v>193</v>
      </c>
      <c r="T15" s="53"/>
      <c r="U15" s="57" t="s">
        <v>325</v>
      </c>
      <c r="V15" s="58" t="s">
        <v>193</v>
      </c>
      <c r="W15" s="22" t="s">
        <v>193</v>
      </c>
      <c r="X15" s="53"/>
      <c r="Y15" s="57">
        <v>562</v>
      </c>
      <c r="Z15" s="58" t="s">
        <v>193</v>
      </c>
    </row>
    <row r="16" spans="1:26" x14ac:dyDescent="0.25">
      <c r="A16" s="11"/>
      <c r="B16" s="59" t="s">
        <v>362</v>
      </c>
      <c r="C16" s="19" t="s">
        <v>193</v>
      </c>
      <c r="D16" s="13"/>
      <c r="E16" s="55">
        <v>352</v>
      </c>
      <c r="F16" s="14" t="s">
        <v>193</v>
      </c>
      <c r="G16" s="19" t="s">
        <v>193</v>
      </c>
      <c r="H16" s="13"/>
      <c r="I16" s="55">
        <v>107</v>
      </c>
      <c r="J16" s="14" t="s">
        <v>193</v>
      </c>
      <c r="K16" s="19" t="s">
        <v>193</v>
      </c>
      <c r="L16" s="13"/>
      <c r="M16" s="55">
        <v>459</v>
      </c>
      <c r="N16" s="14" t="s">
        <v>193</v>
      </c>
      <c r="O16" s="19" t="s">
        <v>193</v>
      </c>
      <c r="P16" s="13"/>
      <c r="Q16" s="55">
        <v>256</v>
      </c>
      <c r="R16" s="14" t="s">
        <v>193</v>
      </c>
      <c r="S16" s="19" t="s">
        <v>193</v>
      </c>
      <c r="T16" s="13"/>
      <c r="U16" s="55">
        <v>106</v>
      </c>
      <c r="V16" s="14" t="s">
        <v>193</v>
      </c>
      <c r="W16" s="19" t="s">
        <v>193</v>
      </c>
      <c r="X16" s="13"/>
      <c r="Y16" s="55">
        <v>362</v>
      </c>
      <c r="Z16" s="14" t="s">
        <v>193</v>
      </c>
    </row>
    <row r="17" spans="1:26" x14ac:dyDescent="0.25">
      <c r="A17" s="11"/>
      <c r="B17" s="52" t="s">
        <v>363</v>
      </c>
      <c r="C17" s="22" t="s">
        <v>193</v>
      </c>
      <c r="D17" s="53"/>
      <c r="E17" s="57">
        <v>438</v>
      </c>
      <c r="F17" s="58" t="s">
        <v>193</v>
      </c>
      <c r="G17" s="22" t="s">
        <v>193</v>
      </c>
      <c r="H17" s="53"/>
      <c r="I17" s="57" t="s">
        <v>325</v>
      </c>
      <c r="J17" s="58" t="s">
        <v>193</v>
      </c>
      <c r="K17" s="22" t="s">
        <v>193</v>
      </c>
      <c r="L17" s="53"/>
      <c r="M17" s="57">
        <v>438</v>
      </c>
      <c r="N17" s="58" t="s">
        <v>193</v>
      </c>
      <c r="O17" s="22" t="s">
        <v>193</v>
      </c>
      <c r="P17" s="53"/>
      <c r="Q17" s="57">
        <v>238</v>
      </c>
      <c r="R17" s="58" t="s">
        <v>193</v>
      </c>
      <c r="S17" s="22" t="s">
        <v>193</v>
      </c>
      <c r="T17" s="53"/>
      <c r="U17" s="57" t="s">
        <v>325</v>
      </c>
      <c r="V17" s="58" t="s">
        <v>193</v>
      </c>
      <c r="W17" s="22" t="s">
        <v>193</v>
      </c>
      <c r="X17" s="53"/>
      <c r="Y17" s="57">
        <v>238</v>
      </c>
      <c r="Z17" s="58" t="s">
        <v>193</v>
      </c>
    </row>
    <row r="18" spans="1:26" x14ac:dyDescent="0.25">
      <c r="A18" s="11"/>
      <c r="B18" s="59" t="s">
        <v>364</v>
      </c>
      <c r="C18" s="19" t="s">
        <v>193</v>
      </c>
      <c r="D18" s="13"/>
      <c r="E18" s="55">
        <v>56</v>
      </c>
      <c r="F18" s="14" t="s">
        <v>193</v>
      </c>
      <c r="G18" s="19" t="s">
        <v>193</v>
      </c>
      <c r="H18" s="13"/>
      <c r="I18" s="55">
        <v>274</v>
      </c>
      <c r="J18" s="14" t="s">
        <v>193</v>
      </c>
      <c r="K18" s="19" t="s">
        <v>193</v>
      </c>
      <c r="L18" s="13"/>
      <c r="M18" s="55">
        <v>330</v>
      </c>
      <c r="N18" s="14" t="s">
        <v>193</v>
      </c>
      <c r="O18" s="19" t="s">
        <v>193</v>
      </c>
      <c r="P18" s="13"/>
      <c r="Q18" s="55">
        <v>46</v>
      </c>
      <c r="R18" s="14" t="s">
        <v>193</v>
      </c>
      <c r="S18" s="19" t="s">
        <v>193</v>
      </c>
      <c r="T18" s="13"/>
      <c r="U18" s="55">
        <v>275</v>
      </c>
      <c r="V18" s="14" t="s">
        <v>193</v>
      </c>
      <c r="W18" s="19" t="s">
        <v>193</v>
      </c>
      <c r="X18" s="13"/>
      <c r="Y18" s="55">
        <v>321</v>
      </c>
      <c r="Z18" s="14" t="s">
        <v>193</v>
      </c>
    </row>
    <row r="19" spans="1:26" x14ac:dyDescent="0.25">
      <c r="A19" s="11"/>
      <c r="B19" s="52" t="s">
        <v>365</v>
      </c>
      <c r="C19" s="22" t="s">
        <v>193</v>
      </c>
      <c r="D19" s="53"/>
      <c r="E19" s="57">
        <v>248</v>
      </c>
      <c r="F19" s="58" t="s">
        <v>193</v>
      </c>
      <c r="G19" s="22" t="s">
        <v>193</v>
      </c>
      <c r="H19" s="53"/>
      <c r="I19" s="57" t="s">
        <v>325</v>
      </c>
      <c r="J19" s="58" t="s">
        <v>193</v>
      </c>
      <c r="K19" s="22" t="s">
        <v>193</v>
      </c>
      <c r="L19" s="53"/>
      <c r="M19" s="57">
        <v>248</v>
      </c>
      <c r="N19" s="58" t="s">
        <v>193</v>
      </c>
      <c r="O19" s="22" t="s">
        <v>193</v>
      </c>
      <c r="P19" s="53"/>
      <c r="Q19" s="57">
        <v>342</v>
      </c>
      <c r="R19" s="58" t="s">
        <v>193</v>
      </c>
      <c r="S19" s="22" t="s">
        <v>193</v>
      </c>
      <c r="T19" s="53"/>
      <c r="U19" s="57" t="s">
        <v>325</v>
      </c>
      <c r="V19" s="58" t="s">
        <v>193</v>
      </c>
      <c r="W19" s="22" t="s">
        <v>193</v>
      </c>
      <c r="X19" s="53"/>
      <c r="Y19" s="57">
        <v>342</v>
      </c>
      <c r="Z19" s="58" t="s">
        <v>193</v>
      </c>
    </row>
    <row r="20" spans="1:26" x14ac:dyDescent="0.25">
      <c r="A20" s="11"/>
      <c r="B20" s="59" t="s">
        <v>366</v>
      </c>
      <c r="C20" s="19" t="s">
        <v>193</v>
      </c>
      <c r="D20" s="13"/>
      <c r="E20" s="55">
        <v>22</v>
      </c>
      <c r="F20" s="14" t="s">
        <v>193</v>
      </c>
      <c r="G20" s="19" t="s">
        <v>193</v>
      </c>
      <c r="H20" s="13"/>
      <c r="I20" s="55">
        <v>35</v>
      </c>
      <c r="J20" s="14" t="s">
        <v>193</v>
      </c>
      <c r="K20" s="19" t="s">
        <v>193</v>
      </c>
      <c r="L20" s="13"/>
      <c r="M20" s="55">
        <v>57</v>
      </c>
      <c r="N20" s="14" t="s">
        <v>193</v>
      </c>
      <c r="O20" s="19" t="s">
        <v>193</v>
      </c>
      <c r="P20" s="13"/>
      <c r="Q20" s="55">
        <v>69</v>
      </c>
      <c r="R20" s="14" t="s">
        <v>193</v>
      </c>
      <c r="S20" s="19" t="s">
        <v>193</v>
      </c>
      <c r="T20" s="13"/>
      <c r="U20" s="55" t="s">
        <v>325</v>
      </c>
      <c r="V20" s="14" t="s">
        <v>193</v>
      </c>
      <c r="W20" s="19" t="s">
        <v>193</v>
      </c>
      <c r="X20" s="13"/>
      <c r="Y20" s="55">
        <v>69</v>
      </c>
      <c r="Z20" s="14" t="s">
        <v>193</v>
      </c>
    </row>
    <row r="21" spans="1:26" ht="15.75" thickBot="1" x14ac:dyDescent="0.3">
      <c r="A21" s="11"/>
      <c r="B21" s="52" t="s">
        <v>112</v>
      </c>
      <c r="C21" s="22" t="s">
        <v>193</v>
      </c>
      <c r="D21" s="53"/>
      <c r="E21" s="65">
        <v>1807</v>
      </c>
      <c r="F21" s="58" t="s">
        <v>193</v>
      </c>
      <c r="G21" s="22" t="s">
        <v>193</v>
      </c>
      <c r="H21" s="53"/>
      <c r="I21" s="57">
        <v>405</v>
      </c>
      <c r="J21" s="58" t="s">
        <v>193</v>
      </c>
      <c r="K21" s="22" t="s">
        <v>193</v>
      </c>
      <c r="L21" s="53"/>
      <c r="M21" s="65">
        <v>2212</v>
      </c>
      <c r="N21" s="58" t="s">
        <v>193</v>
      </c>
      <c r="O21" s="22" t="s">
        <v>193</v>
      </c>
      <c r="P21" s="53"/>
      <c r="Q21" s="65">
        <v>1933</v>
      </c>
      <c r="R21" s="58" t="s">
        <v>193</v>
      </c>
      <c r="S21" s="22" t="s">
        <v>193</v>
      </c>
      <c r="T21" s="53"/>
      <c r="U21" s="57">
        <v>507</v>
      </c>
      <c r="V21" s="58" t="s">
        <v>193</v>
      </c>
      <c r="W21" s="22" t="s">
        <v>193</v>
      </c>
      <c r="X21" s="53"/>
      <c r="Y21" s="65">
        <v>2440</v>
      </c>
      <c r="Z21" s="58" t="s">
        <v>193</v>
      </c>
    </row>
    <row r="22" spans="1:26" x14ac:dyDescent="0.25">
      <c r="A22" s="11"/>
      <c r="B22" s="32"/>
      <c r="C22" s="32" t="s">
        <v>193</v>
      </c>
      <c r="D22" s="33"/>
      <c r="E22" s="33"/>
      <c r="F22" s="32"/>
      <c r="G22" s="32" t="s">
        <v>193</v>
      </c>
      <c r="H22" s="33"/>
      <c r="I22" s="33"/>
      <c r="J22" s="32"/>
      <c r="K22" s="32" t="s">
        <v>193</v>
      </c>
      <c r="L22" s="33"/>
      <c r="M22" s="33"/>
      <c r="N22" s="32"/>
      <c r="O22" s="32" t="s">
        <v>193</v>
      </c>
      <c r="P22" s="33"/>
      <c r="Q22" s="33"/>
      <c r="R22" s="32"/>
      <c r="S22" s="32" t="s">
        <v>193</v>
      </c>
      <c r="T22" s="33"/>
      <c r="U22" s="33"/>
      <c r="V22" s="32"/>
      <c r="W22" s="32" t="s">
        <v>193</v>
      </c>
      <c r="X22" s="33"/>
      <c r="Y22" s="33"/>
      <c r="Z22" s="32"/>
    </row>
    <row r="23" spans="1:26" ht="15.75" thickBot="1" x14ac:dyDescent="0.3">
      <c r="A23" s="11"/>
      <c r="B23" s="61" t="s">
        <v>186</v>
      </c>
      <c r="C23" s="19" t="s">
        <v>193</v>
      </c>
      <c r="D23" s="13" t="s">
        <v>188</v>
      </c>
      <c r="E23" s="67">
        <v>9122</v>
      </c>
      <c r="F23" s="14" t="s">
        <v>193</v>
      </c>
      <c r="G23" s="19" t="s">
        <v>193</v>
      </c>
      <c r="H23" s="13" t="s">
        <v>188</v>
      </c>
      <c r="I23" s="67">
        <v>13996</v>
      </c>
      <c r="J23" s="14" t="s">
        <v>193</v>
      </c>
      <c r="K23" s="19" t="s">
        <v>193</v>
      </c>
      <c r="L23" s="13" t="s">
        <v>188</v>
      </c>
      <c r="M23" s="67">
        <v>23118</v>
      </c>
      <c r="N23" s="14" t="s">
        <v>193</v>
      </c>
      <c r="O23" s="19" t="s">
        <v>193</v>
      </c>
      <c r="P23" s="13" t="s">
        <v>188</v>
      </c>
      <c r="Q23" s="67">
        <v>8518</v>
      </c>
      <c r="R23" s="14" t="s">
        <v>193</v>
      </c>
      <c r="S23" s="19" t="s">
        <v>193</v>
      </c>
      <c r="T23" s="13" t="s">
        <v>188</v>
      </c>
      <c r="U23" s="67">
        <v>15537</v>
      </c>
      <c r="V23" s="14" t="s">
        <v>193</v>
      </c>
      <c r="W23" s="19" t="s">
        <v>193</v>
      </c>
      <c r="X23" s="13" t="s">
        <v>188</v>
      </c>
      <c r="Y23" s="67">
        <v>24055</v>
      </c>
      <c r="Z23" s="14" t="s">
        <v>193</v>
      </c>
    </row>
    <row r="24" spans="1:26" ht="15.75" thickTop="1" x14ac:dyDescent="0.25">
      <c r="A24" s="11"/>
      <c r="B24" s="32"/>
      <c r="C24" s="32" t="s">
        <v>193</v>
      </c>
      <c r="D24" s="35"/>
      <c r="E24" s="35"/>
      <c r="F24" s="32"/>
      <c r="G24" s="32" t="s">
        <v>193</v>
      </c>
      <c r="H24" s="35"/>
      <c r="I24" s="35"/>
      <c r="J24" s="32"/>
      <c r="K24" s="32" t="s">
        <v>193</v>
      </c>
      <c r="L24" s="35"/>
      <c r="M24" s="35"/>
      <c r="N24" s="32"/>
      <c r="O24" s="32" t="s">
        <v>193</v>
      </c>
      <c r="P24" s="35"/>
      <c r="Q24" s="35"/>
      <c r="R24" s="32"/>
      <c r="S24" s="32" t="s">
        <v>193</v>
      </c>
      <c r="T24" s="35"/>
      <c r="U24" s="35"/>
      <c r="V24" s="32"/>
      <c r="W24" s="32" t="s">
        <v>193</v>
      </c>
      <c r="X24" s="35"/>
      <c r="Y24" s="35"/>
      <c r="Z24" s="32"/>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38.25" x14ac:dyDescent="0.25">
      <c r="A26" s="11"/>
      <c r="B26" s="45">
        <v>-1</v>
      </c>
      <c r="C26" s="45" t="s">
        <v>367</v>
      </c>
    </row>
    <row r="27" spans="1:26" ht="76.5" x14ac:dyDescent="0.25">
      <c r="A27" s="11"/>
      <c r="B27" s="45">
        <v>-2</v>
      </c>
      <c r="C27" s="45" t="s">
        <v>1221</v>
      </c>
    </row>
    <row r="28" spans="1:26" ht="15" customHeight="1" x14ac:dyDescent="0.25">
      <c r="A28" s="11" t="s">
        <v>1222</v>
      </c>
      <c r="B28" s="10" t="s">
        <v>6</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30" customHeight="1" x14ac:dyDescent="0.25">
      <c r="A30" s="11"/>
      <c r="B30" s="10" t="s">
        <v>370</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x14ac:dyDescent="0.25">
      <c r="A32" s="11"/>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1"/>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1"/>
      <c r="B34" s="4"/>
      <c r="C34" s="4"/>
      <c r="D34" s="4"/>
      <c r="E34" s="4"/>
      <c r="F34" s="4"/>
      <c r="G34" s="4"/>
      <c r="H34" s="4"/>
      <c r="I34" s="4"/>
      <c r="J34" s="4"/>
    </row>
    <row r="35" spans="1:26" ht="15.75" thickBot="1" x14ac:dyDescent="0.3">
      <c r="A35" s="11"/>
      <c r="B35" s="151"/>
      <c r="C35" s="151" t="s">
        <v>193</v>
      </c>
      <c r="D35" s="156" t="s">
        <v>371</v>
      </c>
      <c r="E35" s="156"/>
      <c r="F35" s="156"/>
      <c r="G35" s="156"/>
      <c r="H35" s="156"/>
      <c r="I35" s="156"/>
      <c r="J35" s="151"/>
    </row>
    <row r="36" spans="1:26" ht="15.75" thickBot="1" x14ac:dyDescent="0.3">
      <c r="A36" s="11"/>
      <c r="B36" s="151"/>
      <c r="C36" s="151" t="s">
        <v>193</v>
      </c>
      <c r="D36" s="157">
        <v>2013</v>
      </c>
      <c r="E36" s="157"/>
      <c r="F36" s="151"/>
      <c r="G36" s="151" t="s">
        <v>193</v>
      </c>
      <c r="H36" s="157">
        <v>2012</v>
      </c>
      <c r="I36" s="157"/>
      <c r="J36" s="151"/>
    </row>
    <row r="37" spans="1:26" x14ac:dyDescent="0.25">
      <c r="A37" s="11"/>
      <c r="B37" s="82" t="s">
        <v>187</v>
      </c>
      <c r="C37" s="152" t="s">
        <v>193</v>
      </c>
      <c r="D37" s="23" t="s">
        <v>188</v>
      </c>
      <c r="E37" s="26" t="s">
        <v>372</v>
      </c>
      <c r="F37" s="27" t="s">
        <v>193</v>
      </c>
      <c r="G37" s="152" t="s">
        <v>193</v>
      </c>
      <c r="H37" s="23" t="s">
        <v>188</v>
      </c>
      <c r="I37" s="26" t="s">
        <v>373</v>
      </c>
      <c r="J37" s="27"/>
    </row>
    <row r="38" spans="1:26" x14ac:dyDescent="0.25">
      <c r="A38" s="11"/>
      <c r="B38" s="2" t="s">
        <v>374</v>
      </c>
      <c r="C38" s="151" t="s">
        <v>193</v>
      </c>
      <c r="D38" s="4"/>
      <c r="E38" s="31" t="s">
        <v>375</v>
      </c>
      <c r="F38" t="s">
        <v>193</v>
      </c>
      <c r="G38" s="151" t="s">
        <v>193</v>
      </c>
      <c r="H38" s="4"/>
      <c r="I38" s="31" t="s">
        <v>376</v>
      </c>
      <c r="J38" t="s">
        <v>193</v>
      </c>
    </row>
    <row r="39" spans="1:26" ht="30" x14ac:dyDescent="0.25">
      <c r="A39" s="11"/>
      <c r="B39" s="82" t="s">
        <v>377</v>
      </c>
      <c r="C39" s="152" t="s">
        <v>193</v>
      </c>
      <c r="D39" s="23"/>
      <c r="E39" s="26" t="s">
        <v>378</v>
      </c>
      <c r="F39" s="27"/>
      <c r="G39" s="152" t="s">
        <v>193</v>
      </c>
      <c r="H39" s="23"/>
      <c r="I39" s="26">
        <v>-129</v>
      </c>
      <c r="J39" s="27" t="s">
        <v>193</v>
      </c>
    </row>
    <row r="40" spans="1:26" x14ac:dyDescent="0.25">
      <c r="A40" s="11"/>
      <c r="B40" s="2" t="s">
        <v>379</v>
      </c>
      <c r="C40" s="151" t="s">
        <v>193</v>
      </c>
      <c r="D40" s="4"/>
      <c r="E40" s="66">
        <v>-1114</v>
      </c>
      <c r="F40" t="s">
        <v>193</v>
      </c>
      <c r="G40" s="151" t="s">
        <v>193</v>
      </c>
      <c r="H40" s="4"/>
      <c r="I40" s="66">
        <v>-1090</v>
      </c>
      <c r="J40" t="s">
        <v>193</v>
      </c>
    </row>
    <row r="41" spans="1:26" ht="15.75" thickBot="1" x14ac:dyDescent="0.3">
      <c r="A41" s="11"/>
      <c r="B41" s="82" t="s">
        <v>380</v>
      </c>
      <c r="C41" s="152" t="s">
        <v>193</v>
      </c>
      <c r="D41" s="23"/>
      <c r="E41" s="26">
        <v>-32</v>
      </c>
      <c r="F41" s="27" t="s">
        <v>193</v>
      </c>
      <c r="G41" s="152" t="s">
        <v>193</v>
      </c>
      <c r="H41" s="23"/>
      <c r="I41" s="26" t="s">
        <v>381</v>
      </c>
      <c r="J41" s="27"/>
    </row>
    <row r="42" spans="1:26" x14ac:dyDescent="0.25">
      <c r="A42" s="11"/>
      <c r="B42" s="16"/>
      <c r="C42" s="16" t="s">
        <v>193</v>
      </c>
      <c r="D42" s="153"/>
      <c r="E42" s="153"/>
      <c r="F42" s="16"/>
      <c r="G42" s="16" t="s">
        <v>193</v>
      </c>
      <c r="H42" s="153"/>
      <c r="I42" s="153"/>
      <c r="J42" s="16"/>
    </row>
    <row r="43" spans="1:26" ht="15.75" thickBot="1" x14ac:dyDescent="0.3">
      <c r="A43" s="11"/>
      <c r="B43" s="60" t="s">
        <v>211</v>
      </c>
      <c r="C43" s="151" t="s">
        <v>193</v>
      </c>
      <c r="D43" s="4" t="s">
        <v>188</v>
      </c>
      <c r="E43" s="31" t="s">
        <v>382</v>
      </c>
      <c r="F43" t="s">
        <v>193</v>
      </c>
      <c r="G43" s="151" t="s">
        <v>193</v>
      </c>
      <c r="H43" s="4" t="s">
        <v>188</v>
      </c>
      <c r="I43" s="31" t="s">
        <v>383</v>
      </c>
    </row>
    <row r="44" spans="1:26" ht="15.75" thickTop="1" x14ac:dyDescent="0.25">
      <c r="A44" s="11"/>
      <c r="B44" s="154"/>
      <c r="C44" s="154" t="s">
        <v>193</v>
      </c>
      <c r="D44" s="155"/>
      <c r="E44" s="155"/>
      <c r="F44" s="154"/>
      <c r="G44" s="154" t="s">
        <v>193</v>
      </c>
      <c r="H44" s="155"/>
      <c r="I44" s="155"/>
    </row>
    <row r="45" spans="1:26" ht="15" customHeight="1" x14ac:dyDescent="0.25">
      <c r="A45" s="11" t="s">
        <v>1223</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47" t="s">
        <v>386</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ht="15.75" x14ac:dyDescent="0.25">
      <c r="A47" s="11"/>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1"/>
      <c r="B48" s="13"/>
      <c r="C48" s="13"/>
      <c r="D48" s="13"/>
      <c r="E48" s="13"/>
      <c r="F48" s="13"/>
      <c r="G48" s="13"/>
      <c r="H48" s="13"/>
      <c r="I48" s="13"/>
      <c r="J48" s="13"/>
    </row>
    <row r="49" spans="1:10" ht="15.75" thickBot="1" x14ac:dyDescent="0.3">
      <c r="A49" s="11"/>
      <c r="B49" s="19"/>
      <c r="C49" s="19" t="s">
        <v>193</v>
      </c>
      <c r="D49" s="63" t="s">
        <v>387</v>
      </c>
      <c r="E49" s="63"/>
      <c r="F49" s="63"/>
      <c r="G49" s="63"/>
      <c r="H49" s="63"/>
      <c r="I49" s="63"/>
      <c r="J49" s="19"/>
    </row>
    <row r="50" spans="1:10" ht="15.75" thickBot="1" x14ac:dyDescent="0.3">
      <c r="A50" s="11"/>
      <c r="B50" s="19"/>
      <c r="C50" s="19" t="s">
        <v>193</v>
      </c>
      <c r="D50" s="64">
        <v>2013</v>
      </c>
      <c r="E50" s="64"/>
      <c r="F50" s="19"/>
      <c r="G50" s="19" t="s">
        <v>193</v>
      </c>
      <c r="H50" s="64">
        <v>2012</v>
      </c>
      <c r="I50" s="64"/>
      <c r="J50" s="19"/>
    </row>
    <row r="51" spans="1:10" x14ac:dyDescent="0.25">
      <c r="A51" s="11"/>
      <c r="B51" s="52" t="s">
        <v>187</v>
      </c>
      <c r="C51" s="22" t="s">
        <v>193</v>
      </c>
      <c r="D51" s="53" t="s">
        <v>188</v>
      </c>
      <c r="E51" s="57" t="s">
        <v>388</v>
      </c>
      <c r="F51" s="58" t="s">
        <v>193</v>
      </c>
      <c r="G51" s="22" t="s">
        <v>193</v>
      </c>
      <c r="H51" s="53" t="s">
        <v>188</v>
      </c>
      <c r="I51" s="57" t="s">
        <v>389</v>
      </c>
      <c r="J51" s="58"/>
    </row>
    <row r="52" spans="1:10" ht="25.5" x14ac:dyDescent="0.25">
      <c r="A52" s="11"/>
      <c r="B52" s="59" t="s">
        <v>390</v>
      </c>
      <c r="C52" s="19" t="s">
        <v>193</v>
      </c>
      <c r="D52" s="13"/>
      <c r="E52" s="55" t="s">
        <v>391</v>
      </c>
      <c r="F52" s="14"/>
      <c r="G52" s="19" t="s">
        <v>193</v>
      </c>
      <c r="H52" s="13"/>
      <c r="I52" s="55" t="s">
        <v>392</v>
      </c>
      <c r="J52" s="14"/>
    </row>
    <row r="53" spans="1:10" x14ac:dyDescent="0.25">
      <c r="A53" s="11"/>
      <c r="B53" s="52" t="s">
        <v>393</v>
      </c>
      <c r="C53" s="22" t="s">
        <v>193</v>
      </c>
      <c r="D53" s="53"/>
      <c r="E53" s="57">
        <v>-346</v>
      </c>
      <c r="F53" s="58" t="s">
        <v>193</v>
      </c>
      <c r="G53" s="22" t="s">
        <v>193</v>
      </c>
      <c r="H53" s="53"/>
      <c r="I53" s="57">
        <v>-336</v>
      </c>
      <c r="J53" s="58" t="s">
        <v>193</v>
      </c>
    </row>
    <row r="54" spans="1:10" x14ac:dyDescent="0.25">
      <c r="A54" s="11"/>
      <c r="B54" s="59" t="s">
        <v>394</v>
      </c>
      <c r="C54" s="19" t="s">
        <v>193</v>
      </c>
      <c r="D54" s="13"/>
      <c r="E54" s="55">
        <v>-39</v>
      </c>
      <c r="F54" s="14" t="s">
        <v>193</v>
      </c>
      <c r="G54" s="19" t="s">
        <v>193</v>
      </c>
      <c r="H54" s="13"/>
      <c r="I54" s="55">
        <v>-40</v>
      </c>
      <c r="J54" s="14" t="s">
        <v>193</v>
      </c>
    </row>
    <row r="55" spans="1:10" ht="15.75" thickBot="1" x14ac:dyDescent="0.3">
      <c r="A55" s="11"/>
      <c r="B55" s="52" t="s">
        <v>380</v>
      </c>
      <c r="C55" s="22" t="s">
        <v>193</v>
      </c>
      <c r="D55" s="53"/>
      <c r="E55" s="57" t="s">
        <v>395</v>
      </c>
      <c r="F55" s="58" t="s">
        <v>193</v>
      </c>
      <c r="G55" s="22" t="s">
        <v>193</v>
      </c>
      <c r="H55" s="53"/>
      <c r="I55" s="57" t="s">
        <v>396</v>
      </c>
      <c r="J55" s="58"/>
    </row>
    <row r="56" spans="1:10" x14ac:dyDescent="0.25">
      <c r="A56" s="11"/>
      <c r="B56" s="32"/>
      <c r="C56" s="32" t="s">
        <v>193</v>
      </c>
      <c r="D56" s="33"/>
      <c r="E56" s="33"/>
      <c r="F56" s="32"/>
      <c r="G56" s="32" t="s">
        <v>193</v>
      </c>
      <c r="H56" s="33"/>
      <c r="I56" s="33"/>
      <c r="J56" s="32"/>
    </row>
    <row r="57" spans="1:10" ht="15.75" thickBot="1" x14ac:dyDescent="0.3">
      <c r="A57" s="11"/>
      <c r="B57" s="61" t="s">
        <v>211</v>
      </c>
      <c r="C57" s="19" t="s">
        <v>193</v>
      </c>
      <c r="D57" s="13" t="s">
        <v>188</v>
      </c>
      <c r="E57" s="55" t="s">
        <v>397</v>
      </c>
      <c r="F57" s="14" t="s">
        <v>193</v>
      </c>
      <c r="G57" s="19" t="s">
        <v>193</v>
      </c>
      <c r="H57" s="13" t="s">
        <v>188</v>
      </c>
      <c r="I57" s="55" t="s">
        <v>398</v>
      </c>
      <c r="J57" s="14"/>
    </row>
    <row r="58" spans="1:10" ht="15.75" thickTop="1" x14ac:dyDescent="0.25">
      <c r="A58" s="11"/>
      <c r="B58" s="32"/>
      <c r="C58" s="32" t="s">
        <v>193</v>
      </c>
      <c r="D58" s="35"/>
      <c r="E58" s="35"/>
      <c r="F58" s="32"/>
      <c r="G58" s="32" t="s">
        <v>193</v>
      </c>
      <c r="H58" s="35"/>
      <c r="I58" s="35"/>
      <c r="J58" s="32"/>
    </row>
  </sheetData>
  <mergeCells count="49">
    <mergeCell ref="A45:A58"/>
    <mergeCell ref="B45:Z45"/>
    <mergeCell ref="B46:Z46"/>
    <mergeCell ref="B47:Z47"/>
    <mergeCell ref="A28:A44"/>
    <mergeCell ref="B28:Z28"/>
    <mergeCell ref="B29:Z29"/>
    <mergeCell ref="B30:Z30"/>
    <mergeCell ref="B31:Z31"/>
    <mergeCell ref="B32:Z32"/>
    <mergeCell ref="B33:Z33"/>
    <mergeCell ref="A1:A2"/>
    <mergeCell ref="B1:Z1"/>
    <mergeCell ref="B2:Z2"/>
    <mergeCell ref="B3:Z3"/>
    <mergeCell ref="A4:A27"/>
    <mergeCell ref="B4:Z4"/>
    <mergeCell ref="B5:Z5"/>
    <mergeCell ref="B6:Z6"/>
    <mergeCell ref="B25:Z25"/>
    <mergeCell ref="Z9:Z10"/>
    <mergeCell ref="D35:I35"/>
    <mergeCell ref="D36:E36"/>
    <mergeCell ref="H36:I36"/>
    <mergeCell ref="D49:I49"/>
    <mergeCell ref="D50:E50"/>
    <mergeCell ref="H50:I50"/>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3" width="36.5703125" bestFit="1" customWidth="1"/>
    <col min="4" max="4" width="2.5703125" customWidth="1"/>
    <col min="5" max="5" width="13" customWidth="1"/>
    <col min="6" max="8" width="2.5703125" customWidth="1"/>
    <col min="9" max="9" width="13" customWidth="1"/>
    <col min="10" max="10" width="11.7109375" customWidth="1"/>
    <col min="11" max="12" width="2.5703125" customWidth="1"/>
    <col min="13" max="13" width="8.140625" customWidth="1"/>
    <col min="14" max="16" width="2.5703125" customWidth="1"/>
    <col min="17" max="17" width="8.140625" customWidth="1"/>
    <col min="18" max="18" width="2.5703125" customWidth="1"/>
  </cols>
  <sheetData>
    <row r="1" spans="1:18" ht="15" customHeight="1" x14ac:dyDescent="0.25">
      <c r="A1" s="7" t="s">
        <v>1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0" t="s">
        <v>6</v>
      </c>
      <c r="C3" s="10"/>
      <c r="D3" s="10"/>
      <c r="E3" s="10"/>
      <c r="F3" s="10"/>
      <c r="G3" s="10"/>
      <c r="H3" s="10"/>
      <c r="I3" s="10"/>
      <c r="J3" s="10"/>
      <c r="K3" s="10"/>
      <c r="L3" s="10"/>
      <c r="M3" s="10"/>
      <c r="N3" s="10"/>
      <c r="O3" s="10"/>
      <c r="P3" s="10"/>
      <c r="Q3" s="10"/>
      <c r="R3" s="10"/>
    </row>
    <row r="4" spans="1:18" ht="15" customHeight="1" x14ac:dyDescent="0.25">
      <c r="A4" s="11" t="s">
        <v>1225</v>
      </c>
      <c r="B4" s="10" t="s">
        <v>6</v>
      </c>
      <c r="C4" s="10"/>
      <c r="D4" s="10"/>
      <c r="E4" s="10"/>
      <c r="F4" s="10"/>
      <c r="G4" s="10"/>
      <c r="H4" s="10"/>
      <c r="I4" s="10"/>
      <c r="J4" s="10"/>
      <c r="K4" s="10"/>
      <c r="L4" s="10"/>
      <c r="M4" s="10"/>
      <c r="N4" s="10"/>
      <c r="O4" s="10"/>
      <c r="P4" s="10"/>
      <c r="Q4" s="10"/>
      <c r="R4" s="10"/>
    </row>
    <row r="5" spans="1:18" x14ac:dyDescent="0.25">
      <c r="A5" s="11"/>
      <c r="B5" s="47" t="s">
        <v>402</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81"/>
      <c r="C7" s="81"/>
      <c r="D7" s="81"/>
      <c r="E7" s="81"/>
      <c r="F7" s="81"/>
      <c r="G7" s="81"/>
      <c r="H7" s="81"/>
      <c r="I7" s="81"/>
      <c r="J7" s="81"/>
      <c r="K7" s="81"/>
      <c r="L7" s="81"/>
      <c r="M7" s="81"/>
      <c r="N7" s="81"/>
    </row>
    <row r="8" spans="1:18" ht="15.75" thickBot="1" x14ac:dyDescent="0.3">
      <c r="A8" s="11"/>
      <c r="B8" s="19"/>
      <c r="C8" s="19" t="s">
        <v>193</v>
      </c>
      <c r="D8" s="95" t="s">
        <v>315</v>
      </c>
      <c r="E8" s="95"/>
      <c r="F8" s="95"/>
      <c r="G8" s="95"/>
      <c r="H8" s="95"/>
      <c r="I8" s="95"/>
      <c r="J8" s="95"/>
      <c r="K8" s="95"/>
      <c r="L8" s="95"/>
      <c r="M8" s="95"/>
      <c r="N8" s="19"/>
    </row>
    <row r="9" spans="1:18" x14ac:dyDescent="0.25">
      <c r="A9" s="11"/>
      <c r="B9" s="37"/>
      <c r="C9" s="37" t="s">
        <v>193</v>
      </c>
      <c r="D9" s="97" t="s">
        <v>403</v>
      </c>
      <c r="E9" s="97"/>
      <c r="F9" s="40"/>
      <c r="G9" s="40" t="s">
        <v>193</v>
      </c>
      <c r="H9" s="97" t="s">
        <v>405</v>
      </c>
      <c r="I9" s="97"/>
      <c r="J9" s="40"/>
      <c r="K9" s="40" t="s">
        <v>193</v>
      </c>
      <c r="L9" s="97" t="s">
        <v>317</v>
      </c>
      <c r="M9" s="97"/>
      <c r="N9" s="37"/>
    </row>
    <row r="10" spans="1:18" ht="15.75" thickBot="1" x14ac:dyDescent="0.3">
      <c r="A10" s="11"/>
      <c r="B10" s="37"/>
      <c r="C10" s="37"/>
      <c r="D10" s="95" t="s">
        <v>404</v>
      </c>
      <c r="E10" s="95"/>
      <c r="F10" s="37"/>
      <c r="G10" s="37"/>
      <c r="H10" s="95" t="s">
        <v>406</v>
      </c>
      <c r="I10" s="95"/>
      <c r="J10" s="37"/>
      <c r="K10" s="37"/>
      <c r="L10" s="95" t="s">
        <v>406</v>
      </c>
      <c r="M10" s="95"/>
      <c r="N10" s="37"/>
    </row>
    <row r="11" spans="1:18" ht="24" x14ac:dyDescent="0.25">
      <c r="A11" s="11"/>
      <c r="B11" s="83" t="s">
        <v>407</v>
      </c>
      <c r="C11" s="22" t="s">
        <v>193</v>
      </c>
      <c r="D11" s="84"/>
      <c r="E11" s="84"/>
      <c r="F11" s="84"/>
      <c r="G11" s="22" t="s">
        <v>193</v>
      </c>
      <c r="H11" s="84"/>
      <c r="I11" s="84"/>
      <c r="J11" s="84"/>
      <c r="K11" s="22" t="s">
        <v>193</v>
      </c>
      <c r="L11" s="84"/>
      <c r="M11" s="84"/>
      <c r="N11" s="84"/>
    </row>
    <row r="12" spans="1:18" ht="15.75" thickBot="1" x14ac:dyDescent="0.3">
      <c r="A12" s="11"/>
      <c r="B12" s="19"/>
      <c r="C12" s="19" t="s">
        <v>193</v>
      </c>
      <c r="D12" s="95" t="s">
        <v>408</v>
      </c>
      <c r="E12" s="95"/>
      <c r="F12" s="19"/>
      <c r="G12" s="19" t="s">
        <v>193</v>
      </c>
      <c r="H12" s="37"/>
      <c r="I12" s="37"/>
      <c r="J12" s="19"/>
      <c r="K12" s="19" t="s">
        <v>193</v>
      </c>
      <c r="L12" s="37"/>
      <c r="M12" s="37"/>
      <c r="N12" s="19"/>
    </row>
    <row r="13" spans="1:18" x14ac:dyDescent="0.25">
      <c r="A13" s="11"/>
      <c r="B13" s="85" t="s">
        <v>409</v>
      </c>
      <c r="C13" s="22" t="s">
        <v>193</v>
      </c>
      <c r="D13" s="84"/>
      <c r="E13" s="86" t="s">
        <v>410</v>
      </c>
      <c r="F13" s="87" t="s">
        <v>193</v>
      </c>
      <c r="G13" s="22" t="s">
        <v>193</v>
      </c>
      <c r="H13" s="84" t="s">
        <v>188</v>
      </c>
      <c r="I13" s="86">
        <v>224</v>
      </c>
      <c r="J13" s="87" t="s">
        <v>193</v>
      </c>
      <c r="K13" s="22" t="s">
        <v>193</v>
      </c>
      <c r="L13" s="84" t="s">
        <v>188</v>
      </c>
      <c r="M13" s="86">
        <v>221</v>
      </c>
      <c r="N13" s="87" t="s">
        <v>193</v>
      </c>
    </row>
    <row r="14" spans="1:18" x14ac:dyDescent="0.25">
      <c r="A14" s="11"/>
      <c r="B14" s="88" t="s">
        <v>411</v>
      </c>
      <c r="C14" s="19" t="s">
        <v>193</v>
      </c>
      <c r="D14" s="81"/>
      <c r="E14" s="89" t="s">
        <v>412</v>
      </c>
      <c r="F14" s="80" t="s">
        <v>193</v>
      </c>
      <c r="G14" s="19" t="s">
        <v>193</v>
      </c>
      <c r="H14" s="81"/>
      <c r="I14" s="89">
        <v>30</v>
      </c>
      <c r="J14" s="80" t="s">
        <v>193</v>
      </c>
      <c r="K14" s="19" t="s">
        <v>193</v>
      </c>
      <c r="L14" s="81"/>
      <c r="M14" s="89">
        <v>30</v>
      </c>
      <c r="N14" s="80" t="s">
        <v>193</v>
      </c>
    </row>
    <row r="15" spans="1:18" x14ac:dyDescent="0.25">
      <c r="A15" s="11"/>
      <c r="B15" s="85" t="s">
        <v>413</v>
      </c>
      <c r="C15" s="22" t="s">
        <v>193</v>
      </c>
      <c r="D15" s="84"/>
      <c r="E15" s="84"/>
      <c r="F15" s="84"/>
      <c r="G15" s="22" t="s">
        <v>193</v>
      </c>
      <c r="H15" s="84"/>
      <c r="I15" s="84"/>
      <c r="J15" s="84"/>
      <c r="K15" s="22" t="s">
        <v>193</v>
      </c>
      <c r="L15" s="84"/>
      <c r="M15" s="84"/>
      <c r="N15" s="84"/>
    </row>
    <row r="16" spans="1:18" x14ac:dyDescent="0.25">
      <c r="A16" s="11"/>
      <c r="B16" s="90" t="s">
        <v>414</v>
      </c>
      <c r="C16" s="19" t="s">
        <v>193</v>
      </c>
      <c r="D16" s="81"/>
      <c r="E16" s="89" t="s">
        <v>415</v>
      </c>
      <c r="F16" s="80" t="s">
        <v>193</v>
      </c>
      <c r="G16" s="19" t="s">
        <v>193</v>
      </c>
      <c r="H16" s="81"/>
      <c r="I16" s="89">
        <v>85</v>
      </c>
      <c r="J16" s="80" t="s">
        <v>193</v>
      </c>
      <c r="K16" s="19" t="s">
        <v>193</v>
      </c>
      <c r="L16" s="81"/>
      <c r="M16" s="89">
        <v>86</v>
      </c>
      <c r="N16" s="80" t="s">
        <v>193</v>
      </c>
    </row>
    <row r="17" spans="1:14" ht="15.75" thickBot="1" x14ac:dyDescent="0.3">
      <c r="A17" s="11"/>
      <c r="B17" s="91" t="s">
        <v>416</v>
      </c>
      <c r="C17" s="22" t="s">
        <v>193</v>
      </c>
      <c r="D17" s="84"/>
      <c r="E17" s="86" t="s">
        <v>417</v>
      </c>
      <c r="F17" s="87" t="s">
        <v>193</v>
      </c>
      <c r="G17" s="22" t="s">
        <v>193</v>
      </c>
      <c r="H17" s="84"/>
      <c r="I17" s="86">
        <v>24</v>
      </c>
      <c r="J17" s="87" t="s">
        <v>193</v>
      </c>
      <c r="K17" s="22" t="s">
        <v>193</v>
      </c>
      <c r="L17" s="84"/>
      <c r="M17" s="86">
        <v>24</v>
      </c>
      <c r="N17" s="87" t="s">
        <v>193</v>
      </c>
    </row>
    <row r="18" spans="1:14" x14ac:dyDescent="0.25">
      <c r="A18" s="11"/>
      <c r="B18" s="32"/>
      <c r="C18" s="32" t="s">
        <v>193</v>
      </c>
      <c r="D18" s="32"/>
      <c r="E18" s="32"/>
      <c r="F18" s="32"/>
      <c r="G18" s="32" t="s">
        <v>193</v>
      </c>
      <c r="H18" s="33"/>
      <c r="I18" s="33"/>
      <c r="J18" s="32"/>
      <c r="K18" s="32" t="s">
        <v>193</v>
      </c>
      <c r="L18" s="33"/>
      <c r="M18" s="33"/>
      <c r="N18" s="32"/>
    </row>
    <row r="19" spans="1:14" ht="15.75" thickBot="1" x14ac:dyDescent="0.3">
      <c r="A19" s="11"/>
      <c r="B19" s="98" t="s">
        <v>418</v>
      </c>
      <c r="C19" s="98"/>
      <c r="D19" s="98"/>
      <c r="E19" s="98"/>
      <c r="F19" s="92" t="s">
        <v>193</v>
      </c>
      <c r="G19" s="19" t="s">
        <v>193</v>
      </c>
      <c r="H19" s="81"/>
      <c r="I19" s="89">
        <v>109</v>
      </c>
      <c r="J19" s="80" t="s">
        <v>193</v>
      </c>
      <c r="K19" s="19" t="s">
        <v>193</v>
      </c>
      <c r="L19" s="81"/>
      <c r="M19" s="89">
        <v>110</v>
      </c>
      <c r="N19" s="80" t="s">
        <v>193</v>
      </c>
    </row>
    <row r="20" spans="1:14" x14ac:dyDescent="0.25">
      <c r="A20" s="11"/>
      <c r="B20" s="32"/>
      <c r="C20" s="32" t="s">
        <v>193</v>
      </c>
      <c r="D20" s="32"/>
      <c r="E20" s="32"/>
      <c r="F20" s="32"/>
      <c r="G20" s="32" t="s">
        <v>193</v>
      </c>
      <c r="H20" s="33"/>
      <c r="I20" s="33"/>
      <c r="J20" s="32"/>
      <c r="K20" s="32" t="s">
        <v>193</v>
      </c>
      <c r="L20" s="33"/>
      <c r="M20" s="33"/>
      <c r="N20" s="32"/>
    </row>
    <row r="21" spans="1:14" ht="24" x14ac:dyDescent="0.25">
      <c r="A21" s="11"/>
      <c r="B21" s="85" t="s">
        <v>419</v>
      </c>
      <c r="C21" s="22" t="s">
        <v>193</v>
      </c>
      <c r="D21" s="84"/>
      <c r="E21" s="86" t="s">
        <v>420</v>
      </c>
      <c r="F21" s="87" t="s">
        <v>193</v>
      </c>
      <c r="G21" s="22" t="s">
        <v>193</v>
      </c>
      <c r="H21" s="84"/>
      <c r="I21" s="86">
        <v>30</v>
      </c>
      <c r="J21" s="87" t="s">
        <v>193</v>
      </c>
      <c r="K21" s="22" t="s">
        <v>193</v>
      </c>
      <c r="L21" s="84"/>
      <c r="M21" s="86">
        <v>30</v>
      </c>
      <c r="N21" s="87" t="s">
        <v>193</v>
      </c>
    </row>
    <row r="22" spans="1:14" x14ac:dyDescent="0.25">
      <c r="A22" s="11"/>
      <c r="B22" s="81"/>
      <c r="C22" s="99"/>
      <c r="D22" s="99"/>
      <c r="E22" s="99"/>
      <c r="F22" s="99"/>
      <c r="G22" s="99"/>
      <c r="H22" s="99"/>
      <c r="I22" s="99"/>
      <c r="J22" s="99"/>
      <c r="K22" s="99"/>
      <c r="L22" s="99"/>
      <c r="M22" s="99"/>
      <c r="N22" s="99"/>
    </row>
    <row r="23" spans="1:14" x14ac:dyDescent="0.25">
      <c r="A23" s="11"/>
      <c r="B23" s="37"/>
      <c r="C23" s="37" t="s">
        <v>193</v>
      </c>
      <c r="D23" s="96" t="s">
        <v>421</v>
      </c>
      <c r="E23" s="96"/>
      <c r="F23" s="37"/>
      <c r="G23" s="37" t="s">
        <v>193</v>
      </c>
      <c r="H23" s="37"/>
      <c r="I23" s="37"/>
      <c r="J23" s="37"/>
      <c r="K23" s="37" t="s">
        <v>193</v>
      </c>
      <c r="L23" s="37"/>
      <c r="M23" s="37"/>
      <c r="N23" s="37"/>
    </row>
    <row r="24" spans="1:14" ht="15.75" thickBot="1" x14ac:dyDescent="0.3">
      <c r="A24" s="11"/>
      <c r="B24" s="37"/>
      <c r="C24" s="37"/>
      <c r="D24" s="95" t="s">
        <v>422</v>
      </c>
      <c r="E24" s="95"/>
      <c r="F24" s="37"/>
      <c r="G24" s="37"/>
      <c r="H24" s="37"/>
      <c r="I24" s="37"/>
      <c r="J24" s="37"/>
      <c r="K24" s="37"/>
      <c r="L24" s="37"/>
      <c r="M24" s="37"/>
      <c r="N24" s="37"/>
    </row>
    <row r="25" spans="1:14" x14ac:dyDescent="0.25">
      <c r="A25" s="11"/>
      <c r="B25" s="85" t="s">
        <v>423</v>
      </c>
      <c r="C25" s="22" t="s">
        <v>193</v>
      </c>
      <c r="D25" s="84"/>
      <c r="E25" s="84"/>
      <c r="F25" s="84"/>
      <c r="G25" s="22" t="s">
        <v>193</v>
      </c>
      <c r="H25" s="84"/>
      <c r="I25" s="84"/>
      <c r="J25" s="84"/>
      <c r="K25" s="22" t="s">
        <v>193</v>
      </c>
      <c r="L25" s="84"/>
      <c r="M25" s="84"/>
      <c r="N25" s="84"/>
    </row>
    <row r="26" spans="1:14" x14ac:dyDescent="0.25">
      <c r="A26" s="11"/>
      <c r="B26" s="90" t="s">
        <v>424</v>
      </c>
      <c r="C26" s="19" t="s">
        <v>193</v>
      </c>
      <c r="D26" s="81"/>
      <c r="E26" s="89" t="s">
        <v>425</v>
      </c>
      <c r="F26" s="80" t="s">
        <v>193</v>
      </c>
      <c r="G26" s="19" t="s">
        <v>193</v>
      </c>
      <c r="H26" s="81"/>
      <c r="I26" s="89">
        <v>62</v>
      </c>
      <c r="J26" s="80" t="s">
        <v>193</v>
      </c>
      <c r="K26" s="19" t="s">
        <v>193</v>
      </c>
      <c r="L26" s="81"/>
      <c r="M26" s="89">
        <v>54</v>
      </c>
      <c r="N26" s="80" t="s">
        <v>193</v>
      </c>
    </row>
    <row r="27" spans="1:14" ht="15.75" thickBot="1" x14ac:dyDescent="0.3">
      <c r="A27" s="11"/>
      <c r="B27" s="91" t="s">
        <v>426</v>
      </c>
      <c r="C27" s="22" t="s">
        <v>193</v>
      </c>
      <c r="D27" s="84"/>
      <c r="E27" s="86" t="s">
        <v>427</v>
      </c>
      <c r="F27" s="87" t="s">
        <v>193</v>
      </c>
      <c r="G27" s="22" t="s">
        <v>193</v>
      </c>
      <c r="H27" s="84"/>
      <c r="I27" s="86">
        <v>86</v>
      </c>
      <c r="J27" s="87" t="s">
        <v>193</v>
      </c>
      <c r="K27" s="22" t="s">
        <v>193</v>
      </c>
      <c r="L27" s="84"/>
      <c r="M27" s="86">
        <v>81</v>
      </c>
      <c r="N27" s="87" t="s">
        <v>193</v>
      </c>
    </row>
    <row r="28" spans="1:14" x14ac:dyDescent="0.25">
      <c r="A28" s="11"/>
      <c r="B28" s="32"/>
      <c r="C28" s="32" t="s">
        <v>193</v>
      </c>
      <c r="D28" s="32"/>
      <c r="E28" s="32"/>
      <c r="F28" s="32"/>
      <c r="G28" s="32" t="s">
        <v>193</v>
      </c>
      <c r="H28" s="33"/>
      <c r="I28" s="33"/>
      <c r="J28" s="32"/>
      <c r="K28" s="32" t="s">
        <v>193</v>
      </c>
      <c r="L28" s="33"/>
      <c r="M28" s="33"/>
      <c r="N28" s="32"/>
    </row>
    <row r="29" spans="1:14" ht="15.75" thickBot="1" x14ac:dyDescent="0.3">
      <c r="A29" s="11"/>
      <c r="B29" s="98" t="s">
        <v>428</v>
      </c>
      <c r="C29" s="98"/>
      <c r="D29" s="98"/>
      <c r="E29" s="98"/>
      <c r="F29" s="92" t="s">
        <v>193</v>
      </c>
      <c r="G29" s="19" t="s">
        <v>193</v>
      </c>
      <c r="H29" s="81"/>
      <c r="I29" s="89">
        <v>148</v>
      </c>
      <c r="J29" s="80" t="s">
        <v>193</v>
      </c>
      <c r="K29" s="19" t="s">
        <v>193</v>
      </c>
      <c r="L29" s="81"/>
      <c r="M29" s="89">
        <v>135</v>
      </c>
      <c r="N29" s="80" t="s">
        <v>193</v>
      </c>
    </row>
    <row r="30" spans="1:14" x14ac:dyDescent="0.25">
      <c r="A30" s="11"/>
      <c r="B30" s="32"/>
      <c r="C30" s="32" t="s">
        <v>193</v>
      </c>
      <c r="D30" s="32"/>
      <c r="E30" s="32"/>
      <c r="F30" s="32"/>
      <c r="G30" s="32" t="s">
        <v>193</v>
      </c>
      <c r="H30" s="33"/>
      <c r="I30" s="33"/>
      <c r="J30" s="32"/>
      <c r="K30" s="32" t="s">
        <v>193</v>
      </c>
      <c r="L30" s="33"/>
      <c r="M30" s="33"/>
      <c r="N30" s="32"/>
    </row>
    <row r="31" spans="1:14" ht="15.75" thickBot="1" x14ac:dyDescent="0.3">
      <c r="A31" s="11"/>
      <c r="B31" s="100" t="s">
        <v>429</v>
      </c>
      <c r="C31" s="100"/>
      <c r="D31" s="100"/>
      <c r="E31" s="100"/>
      <c r="F31" s="94" t="s">
        <v>193</v>
      </c>
      <c r="G31" s="22" t="s">
        <v>193</v>
      </c>
      <c r="H31" s="84" t="s">
        <v>188</v>
      </c>
      <c r="I31" s="86">
        <v>541</v>
      </c>
      <c r="J31" s="87" t="s">
        <v>193</v>
      </c>
      <c r="K31" s="22" t="s">
        <v>193</v>
      </c>
      <c r="L31" s="84" t="s">
        <v>188</v>
      </c>
      <c r="M31" s="86">
        <v>526</v>
      </c>
      <c r="N31" s="87" t="s">
        <v>193</v>
      </c>
    </row>
    <row r="32" spans="1:14" ht="15.75" thickTop="1" x14ac:dyDescent="0.25">
      <c r="A32" s="11"/>
      <c r="B32" s="32"/>
      <c r="C32" s="32" t="s">
        <v>193</v>
      </c>
      <c r="D32" s="32"/>
      <c r="E32" s="32"/>
      <c r="F32" s="32"/>
      <c r="G32" s="32" t="s">
        <v>193</v>
      </c>
      <c r="H32" s="35"/>
      <c r="I32" s="35"/>
      <c r="J32" s="32"/>
      <c r="K32" s="32" t="s">
        <v>193</v>
      </c>
      <c r="L32" s="35"/>
      <c r="M32" s="35"/>
      <c r="N32" s="32"/>
    </row>
    <row r="33" spans="1:18" x14ac:dyDescent="0.25">
      <c r="A33" s="11"/>
      <c r="B33" s="49"/>
      <c r="C33" s="49"/>
      <c r="D33" s="49"/>
      <c r="E33" s="49"/>
      <c r="F33" s="49"/>
      <c r="G33" s="49"/>
      <c r="H33" s="49"/>
      <c r="I33" s="49"/>
      <c r="J33" s="49"/>
      <c r="K33" s="49"/>
      <c r="L33" s="49"/>
      <c r="M33" s="49"/>
      <c r="N33" s="49"/>
      <c r="O33" s="49"/>
      <c r="P33" s="49"/>
      <c r="Q33" s="49"/>
      <c r="R33" s="49"/>
    </row>
    <row r="34" spans="1:18" x14ac:dyDescent="0.25">
      <c r="A34" s="11"/>
      <c r="B34" s="81"/>
      <c r="C34" s="81"/>
      <c r="D34" s="81"/>
      <c r="E34" s="81"/>
      <c r="F34" s="81"/>
      <c r="G34" s="81"/>
      <c r="H34" s="81"/>
      <c r="I34" s="81"/>
      <c r="J34" s="81"/>
      <c r="K34" s="81"/>
      <c r="L34" s="81"/>
      <c r="M34" s="81"/>
      <c r="N34" s="81"/>
      <c r="O34" s="81"/>
      <c r="P34" s="81"/>
      <c r="Q34" s="81"/>
      <c r="R34" s="81"/>
    </row>
    <row r="35" spans="1:18" x14ac:dyDescent="0.25">
      <c r="A35" s="11"/>
      <c r="B35" s="37"/>
      <c r="C35" s="37" t="s">
        <v>193</v>
      </c>
      <c r="D35" s="96" t="s">
        <v>430</v>
      </c>
      <c r="E35" s="96"/>
      <c r="F35" s="37"/>
      <c r="G35" s="37" t="s">
        <v>193</v>
      </c>
      <c r="H35" s="96" t="s">
        <v>403</v>
      </c>
      <c r="I35" s="96"/>
      <c r="J35" s="37"/>
      <c r="K35" s="37" t="s">
        <v>193</v>
      </c>
      <c r="L35" s="96" t="s">
        <v>405</v>
      </c>
      <c r="M35" s="96"/>
      <c r="N35" s="37"/>
      <c r="O35" s="37" t="s">
        <v>193</v>
      </c>
      <c r="P35" s="96" t="s">
        <v>317</v>
      </c>
      <c r="Q35" s="96"/>
      <c r="R35" s="37"/>
    </row>
    <row r="36" spans="1:18" ht="15.75" thickBot="1" x14ac:dyDescent="0.3">
      <c r="A36" s="11"/>
      <c r="B36" s="37"/>
      <c r="C36" s="37"/>
      <c r="D36" s="95"/>
      <c r="E36" s="95"/>
      <c r="F36" s="37"/>
      <c r="G36" s="37"/>
      <c r="H36" s="95" t="s">
        <v>404</v>
      </c>
      <c r="I36" s="95"/>
      <c r="J36" s="37"/>
      <c r="K36" s="37"/>
      <c r="L36" s="95" t="s">
        <v>406</v>
      </c>
      <c r="M36" s="95"/>
      <c r="N36" s="37"/>
      <c r="O36" s="37"/>
      <c r="P36" s="95" t="s">
        <v>406</v>
      </c>
      <c r="Q36" s="95"/>
      <c r="R36" s="37"/>
    </row>
    <row r="37" spans="1:18" ht="24" x14ac:dyDescent="0.25">
      <c r="A37" s="11"/>
      <c r="B37" s="101" t="s">
        <v>431</v>
      </c>
      <c r="C37" s="22" t="s">
        <v>193</v>
      </c>
      <c r="D37" s="84"/>
      <c r="E37" s="84"/>
      <c r="F37" s="84"/>
      <c r="G37" s="22" t="s">
        <v>193</v>
      </c>
      <c r="H37" s="84"/>
      <c r="I37" s="84"/>
      <c r="J37" s="84"/>
      <c r="K37" s="22" t="s">
        <v>193</v>
      </c>
      <c r="L37" s="84"/>
      <c r="M37" s="84"/>
      <c r="N37" s="84"/>
      <c r="O37" s="22" t="s">
        <v>193</v>
      </c>
      <c r="P37" s="84"/>
      <c r="Q37" s="84"/>
      <c r="R37" s="84"/>
    </row>
    <row r="38" spans="1:18" ht="15.75" thickBot="1" x14ac:dyDescent="0.3">
      <c r="A38" s="11"/>
      <c r="B38" s="19"/>
      <c r="C38" s="19" t="s">
        <v>193</v>
      </c>
      <c r="D38" s="37"/>
      <c r="E38" s="37"/>
      <c r="F38" s="19"/>
      <c r="G38" s="19" t="s">
        <v>193</v>
      </c>
      <c r="H38" s="95" t="s">
        <v>408</v>
      </c>
      <c r="I38" s="95"/>
      <c r="J38" s="19"/>
      <c r="K38" s="19" t="s">
        <v>193</v>
      </c>
      <c r="L38" s="37"/>
      <c r="M38" s="37"/>
      <c r="N38" s="19"/>
      <c r="O38" s="19" t="s">
        <v>193</v>
      </c>
      <c r="P38" s="37"/>
      <c r="Q38" s="37"/>
      <c r="R38" s="19"/>
    </row>
    <row r="39" spans="1:18" x14ac:dyDescent="0.25">
      <c r="A39" s="11"/>
      <c r="B39" s="85" t="s">
        <v>409</v>
      </c>
      <c r="C39" s="22" t="s">
        <v>193</v>
      </c>
      <c r="D39" s="84"/>
      <c r="E39" s="102">
        <v>45122</v>
      </c>
      <c r="F39" s="87" t="s">
        <v>193</v>
      </c>
      <c r="G39" s="22" t="s">
        <v>193</v>
      </c>
      <c r="H39" s="84"/>
      <c r="I39" s="86" t="s">
        <v>1226</v>
      </c>
      <c r="J39" s="87" t="s">
        <v>193</v>
      </c>
      <c r="K39" s="22" t="s">
        <v>193</v>
      </c>
      <c r="L39" s="84" t="s">
        <v>188</v>
      </c>
      <c r="M39" s="103">
        <v>4491</v>
      </c>
      <c r="N39" s="87" t="s">
        <v>193</v>
      </c>
      <c r="O39" s="22" t="s">
        <v>193</v>
      </c>
      <c r="P39" s="84" t="s">
        <v>188</v>
      </c>
      <c r="Q39" s="103">
        <v>3955</v>
      </c>
      <c r="R39" s="87" t="s">
        <v>193</v>
      </c>
    </row>
    <row r="40" spans="1:18" x14ac:dyDescent="0.25">
      <c r="A40" s="11"/>
      <c r="B40" s="88" t="s">
        <v>411</v>
      </c>
      <c r="C40" s="19" t="s">
        <v>193</v>
      </c>
      <c r="D40" s="81"/>
      <c r="E40" s="104">
        <v>42879</v>
      </c>
      <c r="F40" s="80" t="s">
        <v>193</v>
      </c>
      <c r="G40" s="19" t="s">
        <v>193</v>
      </c>
      <c r="H40" s="81"/>
      <c r="I40" s="89" t="s">
        <v>412</v>
      </c>
      <c r="J40" s="80" t="s">
        <v>193</v>
      </c>
      <c r="K40" s="19" t="s">
        <v>193</v>
      </c>
      <c r="L40" s="81"/>
      <c r="M40" s="105">
        <v>2902</v>
      </c>
      <c r="N40" s="80" t="s">
        <v>193</v>
      </c>
      <c r="O40" s="19" t="s">
        <v>193</v>
      </c>
      <c r="P40" s="81"/>
      <c r="Q40" s="105">
        <v>2847</v>
      </c>
      <c r="R40" s="80" t="s">
        <v>193</v>
      </c>
    </row>
    <row r="41" spans="1:18" x14ac:dyDescent="0.25">
      <c r="A41" s="11"/>
      <c r="B41" s="85" t="s">
        <v>432</v>
      </c>
      <c r="C41" s="22" t="s">
        <v>193</v>
      </c>
      <c r="D41" s="84"/>
      <c r="E41" s="102">
        <v>43631</v>
      </c>
      <c r="F41" s="87" t="s">
        <v>193</v>
      </c>
      <c r="G41" s="22" t="s">
        <v>193</v>
      </c>
      <c r="H41" s="84"/>
      <c r="I41" s="86" t="s">
        <v>433</v>
      </c>
      <c r="J41" s="87" t="s">
        <v>193</v>
      </c>
      <c r="K41" s="22" t="s">
        <v>193</v>
      </c>
      <c r="L41" s="84"/>
      <c r="M41" s="103">
        <v>1500</v>
      </c>
      <c r="N41" s="87" t="s">
        <v>193</v>
      </c>
      <c r="O41" s="22" t="s">
        <v>193</v>
      </c>
      <c r="P41" s="84"/>
      <c r="Q41" s="103">
        <v>1486</v>
      </c>
      <c r="R41" s="87" t="s">
        <v>193</v>
      </c>
    </row>
    <row r="42" spans="1:18" x14ac:dyDescent="0.25">
      <c r="A42" s="11"/>
      <c r="B42" s="88" t="s">
        <v>434</v>
      </c>
      <c r="C42" s="19" t="s">
        <v>193</v>
      </c>
      <c r="D42" s="81"/>
      <c r="E42" s="104">
        <v>44362</v>
      </c>
      <c r="F42" s="80" t="s">
        <v>193</v>
      </c>
      <c r="G42" s="19" t="s">
        <v>193</v>
      </c>
      <c r="H42" s="81"/>
      <c r="I42" s="89" t="s">
        <v>435</v>
      </c>
      <c r="J42" s="80" t="s">
        <v>193</v>
      </c>
      <c r="K42" s="19" t="s">
        <v>193</v>
      </c>
      <c r="L42" s="81"/>
      <c r="M42" s="105">
        <v>1700</v>
      </c>
      <c r="N42" s="80" t="s">
        <v>193</v>
      </c>
      <c r="O42" s="19" t="s">
        <v>193</v>
      </c>
      <c r="P42" s="81"/>
      <c r="Q42" s="105">
        <v>1682</v>
      </c>
      <c r="R42" s="80" t="s">
        <v>193</v>
      </c>
    </row>
    <row r="43" spans="1:18" x14ac:dyDescent="0.25">
      <c r="A43" s="11"/>
      <c r="B43" s="85" t="s">
        <v>413</v>
      </c>
      <c r="C43" s="22" t="s">
        <v>193</v>
      </c>
      <c r="D43" s="84"/>
      <c r="E43" s="84"/>
      <c r="F43" s="84"/>
      <c r="G43" s="22" t="s">
        <v>193</v>
      </c>
      <c r="H43" s="84"/>
      <c r="I43" s="84"/>
      <c r="J43" s="84"/>
      <c r="K43" s="22" t="s">
        <v>193</v>
      </c>
      <c r="L43" s="84"/>
      <c r="M43" s="84"/>
      <c r="N43" s="84"/>
      <c r="O43" s="22" t="s">
        <v>193</v>
      </c>
      <c r="P43" s="84"/>
      <c r="Q43" s="84"/>
      <c r="R43" s="84"/>
    </row>
    <row r="44" spans="1:18" x14ac:dyDescent="0.25">
      <c r="A44" s="11"/>
      <c r="B44" s="90" t="s">
        <v>414</v>
      </c>
      <c r="C44" s="19" t="s">
        <v>193</v>
      </c>
      <c r="D44" s="81"/>
      <c r="E44" s="104">
        <v>42916</v>
      </c>
      <c r="F44" s="80" t="s">
        <v>193</v>
      </c>
      <c r="G44" s="19" t="s">
        <v>193</v>
      </c>
      <c r="H44" s="81"/>
      <c r="I44" s="89" t="s">
        <v>436</v>
      </c>
      <c r="J44" s="80" t="s">
        <v>193</v>
      </c>
      <c r="K44" s="19" t="s">
        <v>193</v>
      </c>
      <c r="L44" s="81"/>
      <c r="M44" s="89">
        <v>307</v>
      </c>
      <c r="N44" s="80" t="s">
        <v>193</v>
      </c>
      <c r="O44" s="19" t="s">
        <v>193</v>
      </c>
      <c r="P44" s="81"/>
      <c r="Q44" s="89">
        <v>324</v>
      </c>
      <c r="R44" s="80" t="s">
        <v>193</v>
      </c>
    </row>
    <row r="45" spans="1:18" x14ac:dyDescent="0.25">
      <c r="A45" s="11"/>
      <c r="B45" s="91" t="s">
        <v>416</v>
      </c>
      <c r="C45" s="22" t="s">
        <v>193</v>
      </c>
      <c r="D45" s="84"/>
      <c r="E45" s="102">
        <v>45473</v>
      </c>
      <c r="F45" s="87" t="s">
        <v>193</v>
      </c>
      <c r="G45" s="22" t="s">
        <v>193</v>
      </c>
      <c r="H45" s="84"/>
      <c r="I45" s="86" t="s">
        <v>437</v>
      </c>
      <c r="J45" s="87" t="s">
        <v>193</v>
      </c>
      <c r="K45" s="22" t="s">
        <v>193</v>
      </c>
      <c r="L45" s="84"/>
      <c r="M45" s="86">
        <v>415</v>
      </c>
      <c r="N45" s="87" t="s">
        <v>193</v>
      </c>
      <c r="O45" s="22" t="s">
        <v>193</v>
      </c>
      <c r="P45" s="84"/>
      <c r="Q45" s="86">
        <v>425</v>
      </c>
      <c r="R45" s="87" t="s">
        <v>193</v>
      </c>
    </row>
    <row r="46" spans="1:18" ht="15.75" thickBot="1" x14ac:dyDescent="0.3">
      <c r="A46" s="11"/>
      <c r="B46" s="90" t="s">
        <v>438</v>
      </c>
      <c r="C46" s="19" t="s">
        <v>193</v>
      </c>
      <c r="D46" s="81"/>
      <c r="E46" s="104">
        <v>45473</v>
      </c>
      <c r="F46" s="80" t="s">
        <v>193</v>
      </c>
      <c r="G46" s="19" t="s">
        <v>193</v>
      </c>
      <c r="H46" s="81"/>
      <c r="I46" s="89" t="s">
        <v>439</v>
      </c>
      <c r="J46" s="80" t="s">
        <v>193</v>
      </c>
      <c r="K46" s="19" t="s">
        <v>193</v>
      </c>
      <c r="L46" s="81"/>
      <c r="M46" s="89">
        <v>113</v>
      </c>
      <c r="N46" s="80" t="s">
        <v>193</v>
      </c>
      <c r="O46" s="19" t="s">
        <v>193</v>
      </c>
      <c r="P46" s="81"/>
      <c r="Q46" s="89">
        <v>97</v>
      </c>
      <c r="R46" s="80" t="s">
        <v>193</v>
      </c>
    </row>
    <row r="47" spans="1:18" x14ac:dyDescent="0.25">
      <c r="A47" s="11"/>
      <c r="B47" s="32"/>
      <c r="C47" s="32" t="s">
        <v>193</v>
      </c>
      <c r="D47" s="32"/>
      <c r="E47" s="32"/>
      <c r="F47" s="32"/>
      <c r="G47" s="32" t="s">
        <v>193</v>
      </c>
      <c r="H47" s="32"/>
      <c r="I47" s="32"/>
      <c r="J47" s="32"/>
      <c r="K47" s="32" t="s">
        <v>193</v>
      </c>
      <c r="L47" s="33"/>
      <c r="M47" s="33"/>
      <c r="N47" s="32"/>
      <c r="O47" s="32" t="s">
        <v>193</v>
      </c>
      <c r="P47" s="33"/>
      <c r="Q47" s="33"/>
      <c r="R47" s="32"/>
    </row>
    <row r="48" spans="1:18" ht="15.75" thickBot="1" x14ac:dyDescent="0.3">
      <c r="A48" s="11"/>
      <c r="B48" s="100" t="s">
        <v>418</v>
      </c>
      <c r="C48" s="100"/>
      <c r="D48" s="100"/>
      <c r="E48" s="100"/>
      <c r="F48" s="100"/>
      <c r="G48" s="100"/>
      <c r="H48" s="100"/>
      <c r="I48" s="100"/>
      <c r="J48" s="94" t="s">
        <v>193</v>
      </c>
      <c r="K48" s="22" t="s">
        <v>193</v>
      </c>
      <c r="L48" s="84"/>
      <c r="M48" s="86">
        <v>835</v>
      </c>
      <c r="N48" s="87" t="s">
        <v>193</v>
      </c>
      <c r="O48" s="22" t="s">
        <v>193</v>
      </c>
      <c r="P48" s="84"/>
      <c r="Q48" s="86">
        <v>846</v>
      </c>
      <c r="R48" s="87" t="s">
        <v>193</v>
      </c>
    </row>
    <row r="49" spans="1:18" x14ac:dyDescent="0.25">
      <c r="A49" s="11"/>
      <c r="B49" s="32"/>
      <c r="C49" s="32" t="s">
        <v>193</v>
      </c>
      <c r="D49" s="32"/>
      <c r="E49" s="32"/>
      <c r="F49" s="32"/>
      <c r="G49" s="32" t="s">
        <v>193</v>
      </c>
      <c r="H49" s="32"/>
      <c r="I49" s="32"/>
      <c r="J49" s="32"/>
      <c r="K49" s="32" t="s">
        <v>193</v>
      </c>
      <c r="L49" s="33"/>
      <c r="M49" s="33"/>
      <c r="N49" s="32"/>
      <c r="O49" s="32" t="s">
        <v>193</v>
      </c>
      <c r="P49" s="33"/>
      <c r="Q49" s="33"/>
      <c r="R49" s="32"/>
    </row>
    <row r="50" spans="1:18" x14ac:dyDescent="0.25">
      <c r="A50" s="11"/>
      <c r="B50" s="88" t="s">
        <v>440</v>
      </c>
      <c r="C50" s="19" t="s">
        <v>193</v>
      </c>
      <c r="D50" s="81"/>
      <c r="E50" s="81"/>
      <c r="F50" s="81"/>
      <c r="G50" s="19" t="s">
        <v>193</v>
      </c>
      <c r="H50" s="81"/>
      <c r="I50" s="81"/>
      <c r="J50" s="81"/>
      <c r="K50" s="19" t="s">
        <v>193</v>
      </c>
      <c r="L50" s="81"/>
      <c r="M50" s="81"/>
      <c r="N50" s="81"/>
      <c r="O50" s="19" t="s">
        <v>193</v>
      </c>
      <c r="P50" s="81"/>
      <c r="Q50" s="81"/>
      <c r="R50" s="81"/>
    </row>
    <row r="51" spans="1:18" x14ac:dyDescent="0.25">
      <c r="A51" s="11"/>
      <c r="B51" s="91" t="s">
        <v>441</v>
      </c>
      <c r="C51" s="22" t="s">
        <v>193</v>
      </c>
      <c r="D51" s="84"/>
      <c r="E51" s="102">
        <v>44553</v>
      </c>
      <c r="F51" s="87" t="s">
        <v>193</v>
      </c>
      <c r="G51" s="22" t="s">
        <v>193</v>
      </c>
      <c r="H51" s="84"/>
      <c r="I51" s="86" t="s">
        <v>442</v>
      </c>
      <c r="J51" s="87" t="s">
        <v>193</v>
      </c>
      <c r="K51" s="22" t="s">
        <v>193</v>
      </c>
      <c r="L51" s="84"/>
      <c r="M51" s="86">
        <v>231</v>
      </c>
      <c r="N51" s="87" t="s">
        <v>193</v>
      </c>
      <c r="O51" s="22" t="s">
        <v>193</v>
      </c>
      <c r="P51" s="84"/>
      <c r="Q51" s="86">
        <v>231</v>
      </c>
      <c r="R51" s="87" t="s">
        <v>193</v>
      </c>
    </row>
    <row r="52" spans="1:18" ht="15.75" thickBot="1" x14ac:dyDescent="0.3">
      <c r="A52" s="11"/>
      <c r="B52" s="90" t="s">
        <v>443</v>
      </c>
      <c r="C52" s="19" t="s">
        <v>193</v>
      </c>
      <c r="D52" s="81"/>
      <c r="E52" s="104">
        <v>45857</v>
      </c>
      <c r="F52" s="80" t="s">
        <v>193</v>
      </c>
      <c r="G52" s="19" t="s">
        <v>193</v>
      </c>
      <c r="H52" s="81"/>
      <c r="I52" s="89" t="s">
        <v>444</v>
      </c>
      <c r="J52" s="80" t="s">
        <v>193</v>
      </c>
      <c r="K52" s="19" t="s">
        <v>193</v>
      </c>
      <c r="L52" s="81"/>
      <c r="M52" s="89">
        <v>327</v>
      </c>
      <c r="N52" s="80" t="s">
        <v>193</v>
      </c>
      <c r="O52" s="19" t="s">
        <v>193</v>
      </c>
      <c r="P52" s="81"/>
      <c r="Q52" s="89">
        <v>327</v>
      </c>
      <c r="R52" s="80" t="s">
        <v>193</v>
      </c>
    </row>
    <row r="53" spans="1:18" x14ac:dyDescent="0.25">
      <c r="A53" s="11"/>
      <c r="B53" s="32"/>
      <c r="C53" s="32" t="s">
        <v>193</v>
      </c>
      <c r="D53" s="32"/>
      <c r="E53" s="32"/>
      <c r="F53" s="32"/>
      <c r="G53" s="32" t="s">
        <v>193</v>
      </c>
      <c r="H53" s="32"/>
      <c r="I53" s="32"/>
      <c r="J53" s="32"/>
      <c r="K53" s="32" t="s">
        <v>193</v>
      </c>
      <c r="L53" s="33"/>
      <c r="M53" s="33"/>
      <c r="N53" s="32"/>
      <c r="O53" s="32" t="s">
        <v>193</v>
      </c>
      <c r="P53" s="33"/>
      <c r="Q53" s="33"/>
      <c r="R53" s="32"/>
    </row>
    <row r="54" spans="1:18" ht="15.75" thickBot="1" x14ac:dyDescent="0.3">
      <c r="A54" s="11"/>
      <c r="B54" s="106" t="s">
        <v>445</v>
      </c>
      <c r="C54" s="106"/>
      <c r="D54" s="106"/>
      <c r="E54" s="106"/>
      <c r="F54" s="106"/>
      <c r="G54" s="106"/>
      <c r="H54" s="106"/>
      <c r="I54" s="106"/>
      <c r="J54" s="91" t="s">
        <v>193</v>
      </c>
      <c r="K54" s="22" t="s">
        <v>193</v>
      </c>
      <c r="L54" s="84"/>
      <c r="M54" s="86">
        <v>558</v>
      </c>
      <c r="N54" s="87" t="s">
        <v>193</v>
      </c>
      <c r="O54" s="22" t="s">
        <v>193</v>
      </c>
      <c r="P54" s="84"/>
      <c r="Q54" s="86">
        <v>558</v>
      </c>
      <c r="R54" s="87" t="s">
        <v>193</v>
      </c>
    </row>
    <row r="55" spans="1:18" x14ac:dyDescent="0.25">
      <c r="A55" s="11"/>
      <c r="B55" s="32"/>
      <c r="C55" s="32" t="s">
        <v>193</v>
      </c>
      <c r="D55" s="32"/>
      <c r="E55" s="32"/>
      <c r="F55" s="32"/>
      <c r="G55" s="32" t="s">
        <v>193</v>
      </c>
      <c r="H55" s="32"/>
      <c r="I55" s="32"/>
      <c r="J55" s="32"/>
      <c r="K55" s="32" t="s">
        <v>193</v>
      </c>
      <c r="L55" s="33"/>
      <c r="M55" s="33"/>
      <c r="N55" s="32"/>
      <c r="O55" s="32" t="s">
        <v>193</v>
      </c>
      <c r="P55" s="33"/>
      <c r="Q55" s="33"/>
      <c r="R55" s="32"/>
    </row>
    <row r="56" spans="1:18" x14ac:dyDescent="0.25">
      <c r="A56" s="11"/>
      <c r="B56" s="81"/>
      <c r="C56" s="99"/>
      <c r="D56" s="99"/>
      <c r="E56" s="99"/>
      <c r="F56" s="99"/>
      <c r="G56" s="99"/>
      <c r="H56" s="99"/>
      <c r="I56" s="99"/>
      <c r="J56" s="99"/>
      <c r="K56" s="99"/>
      <c r="L56" s="99"/>
      <c r="M56" s="99"/>
      <c r="N56" s="99"/>
      <c r="O56" s="99"/>
      <c r="P56" s="99"/>
      <c r="Q56" s="99"/>
      <c r="R56" s="99"/>
    </row>
    <row r="57" spans="1:18" x14ac:dyDescent="0.25">
      <c r="A57" s="11"/>
      <c r="B57" s="37"/>
      <c r="C57" s="37" t="s">
        <v>193</v>
      </c>
      <c r="D57" s="37"/>
      <c r="E57" s="37"/>
      <c r="F57" s="37"/>
      <c r="G57" s="37" t="s">
        <v>193</v>
      </c>
      <c r="H57" s="96" t="s">
        <v>421</v>
      </c>
      <c r="I57" s="96"/>
      <c r="J57" s="37"/>
      <c r="K57" s="37" t="s">
        <v>193</v>
      </c>
      <c r="L57" s="37"/>
      <c r="M57" s="37"/>
      <c r="N57" s="37"/>
      <c r="O57" s="37" t="s">
        <v>193</v>
      </c>
      <c r="P57" s="37"/>
      <c r="Q57" s="37"/>
      <c r="R57" s="37"/>
    </row>
    <row r="58" spans="1:18" ht="15.75" thickBot="1" x14ac:dyDescent="0.3">
      <c r="A58" s="11"/>
      <c r="B58" s="37"/>
      <c r="C58" s="37"/>
      <c r="D58" s="37"/>
      <c r="E58" s="37"/>
      <c r="F58" s="37"/>
      <c r="G58" s="37"/>
      <c r="H58" s="95" t="s">
        <v>422</v>
      </c>
      <c r="I58" s="95"/>
      <c r="J58" s="37"/>
      <c r="K58" s="37"/>
      <c r="L58" s="37"/>
      <c r="M58" s="37"/>
      <c r="N58" s="37"/>
      <c r="O58" s="37"/>
      <c r="P58" s="37"/>
      <c r="Q58" s="37"/>
      <c r="R58" s="37"/>
    </row>
    <row r="59" spans="1:18" x14ac:dyDescent="0.25">
      <c r="A59" s="11"/>
      <c r="B59" s="85" t="s">
        <v>423</v>
      </c>
      <c r="C59" s="22" t="s">
        <v>193</v>
      </c>
      <c r="D59" s="84"/>
      <c r="E59" s="84"/>
      <c r="F59" s="84"/>
      <c r="G59" s="22" t="s">
        <v>193</v>
      </c>
      <c r="H59" s="84"/>
      <c r="I59" s="84"/>
      <c r="J59" s="84"/>
      <c r="K59" s="22" t="s">
        <v>193</v>
      </c>
      <c r="L59" s="84"/>
      <c r="M59" s="84"/>
      <c r="N59" s="84"/>
      <c r="O59" s="22" t="s">
        <v>193</v>
      </c>
      <c r="P59" s="84"/>
      <c r="Q59" s="84"/>
      <c r="R59" s="84"/>
    </row>
    <row r="60" spans="1:18" x14ac:dyDescent="0.25">
      <c r="A60" s="11"/>
      <c r="B60" s="90" t="s">
        <v>424</v>
      </c>
      <c r="C60" s="19" t="s">
        <v>193</v>
      </c>
      <c r="D60" s="81"/>
      <c r="E60" s="89" t="s">
        <v>446</v>
      </c>
      <c r="F60" s="80" t="s">
        <v>193</v>
      </c>
      <c r="G60" s="19" t="s">
        <v>193</v>
      </c>
      <c r="H60" s="81"/>
      <c r="I60" s="89" t="s">
        <v>447</v>
      </c>
      <c r="J60" s="80" t="s">
        <v>193</v>
      </c>
      <c r="K60" s="19" t="s">
        <v>193</v>
      </c>
      <c r="L60" s="81"/>
      <c r="M60" s="89">
        <v>331</v>
      </c>
      <c r="N60" s="80" t="s">
        <v>193</v>
      </c>
      <c r="O60" s="19" t="s">
        <v>193</v>
      </c>
      <c r="P60" s="81"/>
      <c r="Q60" s="89">
        <v>299</v>
      </c>
      <c r="R60" s="80" t="s">
        <v>193</v>
      </c>
    </row>
    <row r="61" spans="1:18" ht="15.75" thickBot="1" x14ac:dyDescent="0.3">
      <c r="A61" s="11"/>
      <c r="B61" s="91" t="s">
        <v>426</v>
      </c>
      <c r="C61" s="22" t="s">
        <v>193</v>
      </c>
      <c r="D61" s="84"/>
      <c r="E61" s="86" t="s">
        <v>448</v>
      </c>
      <c r="F61" s="87" t="s">
        <v>193</v>
      </c>
      <c r="G61" s="22" t="s">
        <v>193</v>
      </c>
      <c r="H61" s="84"/>
      <c r="I61" s="86" t="s">
        <v>449</v>
      </c>
      <c r="J61" s="87" t="s">
        <v>193</v>
      </c>
      <c r="K61" s="22" t="s">
        <v>193</v>
      </c>
      <c r="L61" s="84"/>
      <c r="M61" s="86">
        <v>195</v>
      </c>
      <c r="N61" s="87" t="s">
        <v>193</v>
      </c>
      <c r="O61" s="22" t="s">
        <v>193</v>
      </c>
      <c r="P61" s="84"/>
      <c r="Q61" s="86">
        <v>180</v>
      </c>
      <c r="R61" s="87" t="s">
        <v>193</v>
      </c>
    </row>
    <row r="62" spans="1:18" x14ac:dyDescent="0.25">
      <c r="A62" s="11"/>
      <c r="B62" s="32"/>
      <c r="C62" s="32" t="s">
        <v>193</v>
      </c>
      <c r="D62" s="32"/>
      <c r="E62" s="32"/>
      <c r="F62" s="32"/>
      <c r="G62" s="32" t="s">
        <v>193</v>
      </c>
      <c r="H62" s="32"/>
      <c r="I62" s="32"/>
      <c r="J62" s="32"/>
      <c r="K62" s="32" t="s">
        <v>193</v>
      </c>
      <c r="L62" s="33"/>
      <c r="M62" s="33"/>
      <c r="N62" s="32"/>
      <c r="O62" s="32" t="s">
        <v>193</v>
      </c>
      <c r="P62" s="33"/>
      <c r="Q62" s="33"/>
      <c r="R62" s="32"/>
    </row>
    <row r="63" spans="1:18" ht="15.75" thickBot="1" x14ac:dyDescent="0.3">
      <c r="A63" s="11"/>
      <c r="B63" s="98" t="s">
        <v>428</v>
      </c>
      <c r="C63" s="98"/>
      <c r="D63" s="98"/>
      <c r="E63" s="98"/>
      <c r="F63" s="98"/>
      <c r="G63" s="98"/>
      <c r="H63" s="98"/>
      <c r="I63" s="98"/>
      <c r="J63" s="92" t="s">
        <v>193</v>
      </c>
      <c r="K63" s="19" t="s">
        <v>193</v>
      </c>
      <c r="L63" s="81"/>
      <c r="M63" s="89">
        <v>526</v>
      </c>
      <c r="N63" s="80" t="s">
        <v>193</v>
      </c>
      <c r="O63" s="19" t="s">
        <v>193</v>
      </c>
      <c r="P63" s="81"/>
      <c r="Q63" s="89">
        <v>479</v>
      </c>
      <c r="R63" s="80" t="s">
        <v>193</v>
      </c>
    </row>
    <row r="64" spans="1:18" x14ac:dyDescent="0.25">
      <c r="A64" s="11"/>
      <c r="B64" s="32"/>
      <c r="C64" s="32" t="s">
        <v>193</v>
      </c>
      <c r="D64" s="32"/>
      <c r="E64" s="32"/>
      <c r="F64" s="32"/>
      <c r="G64" s="32" t="s">
        <v>193</v>
      </c>
      <c r="H64" s="32"/>
      <c r="I64" s="32"/>
      <c r="J64" s="32"/>
      <c r="K64" s="32" t="s">
        <v>193</v>
      </c>
      <c r="L64" s="33"/>
      <c r="M64" s="33"/>
      <c r="N64" s="32"/>
      <c r="O64" s="32" t="s">
        <v>193</v>
      </c>
      <c r="P64" s="33"/>
      <c r="Q64" s="33"/>
      <c r="R64" s="32"/>
    </row>
    <row r="65" spans="1:18" ht="15.75" thickBot="1" x14ac:dyDescent="0.3">
      <c r="A65" s="11"/>
      <c r="B65" s="100" t="s">
        <v>450</v>
      </c>
      <c r="C65" s="100"/>
      <c r="D65" s="100"/>
      <c r="E65" s="100"/>
      <c r="F65" s="100"/>
      <c r="G65" s="100"/>
      <c r="H65" s="100"/>
      <c r="I65" s="100"/>
      <c r="J65" s="94" t="s">
        <v>193</v>
      </c>
      <c r="K65" s="22" t="s">
        <v>193</v>
      </c>
      <c r="L65" s="84"/>
      <c r="M65" s="103">
        <v>12512</v>
      </c>
      <c r="N65" s="87" t="s">
        <v>193</v>
      </c>
      <c r="O65" s="22" t="s">
        <v>193</v>
      </c>
      <c r="P65" s="84"/>
      <c r="Q65" s="103">
        <v>11853</v>
      </c>
      <c r="R65" s="87" t="s">
        <v>193</v>
      </c>
    </row>
    <row r="66" spans="1:18" x14ac:dyDescent="0.25">
      <c r="A66" s="11"/>
      <c r="B66" s="32"/>
      <c r="C66" s="32" t="s">
        <v>193</v>
      </c>
      <c r="D66" s="32"/>
      <c r="E66" s="32"/>
      <c r="F66" s="32"/>
      <c r="G66" s="32" t="s">
        <v>193</v>
      </c>
      <c r="H66" s="32"/>
      <c r="I66" s="32"/>
      <c r="J66" s="32"/>
      <c r="K66" s="32" t="s">
        <v>193</v>
      </c>
      <c r="L66" s="33"/>
      <c r="M66" s="33"/>
      <c r="N66" s="32"/>
      <c r="O66" s="32" t="s">
        <v>193</v>
      </c>
      <c r="P66" s="33"/>
      <c r="Q66" s="33"/>
      <c r="R66" s="32"/>
    </row>
    <row r="67" spans="1:18" ht="15.75" thickBot="1" x14ac:dyDescent="0.3">
      <c r="A67" s="11"/>
      <c r="B67" s="98" t="s">
        <v>186</v>
      </c>
      <c r="C67" s="98"/>
      <c r="D67" s="98"/>
      <c r="E67" s="98"/>
      <c r="F67" s="98"/>
      <c r="G67" s="98"/>
      <c r="H67" s="98"/>
      <c r="I67" s="98"/>
      <c r="J67" s="92" t="s">
        <v>193</v>
      </c>
      <c r="K67" s="19" t="s">
        <v>193</v>
      </c>
      <c r="L67" s="81" t="s">
        <v>188</v>
      </c>
      <c r="M67" s="105">
        <v>13053</v>
      </c>
      <c r="N67" s="80" t="s">
        <v>193</v>
      </c>
      <c r="O67" s="19" t="s">
        <v>193</v>
      </c>
      <c r="P67" s="81" t="s">
        <v>188</v>
      </c>
      <c r="Q67" s="105">
        <v>12379</v>
      </c>
      <c r="R67" s="80" t="s">
        <v>193</v>
      </c>
    </row>
    <row r="68" spans="1:18" ht="15.75" thickTop="1" x14ac:dyDescent="0.25">
      <c r="A68" s="11"/>
      <c r="B68" s="32"/>
      <c r="C68" s="32" t="s">
        <v>193</v>
      </c>
      <c r="D68" s="32"/>
      <c r="E68" s="32"/>
      <c r="F68" s="32"/>
      <c r="G68" s="32" t="s">
        <v>193</v>
      </c>
      <c r="H68" s="32"/>
      <c r="I68" s="32"/>
      <c r="J68" s="32"/>
      <c r="K68" s="32" t="s">
        <v>193</v>
      </c>
      <c r="L68" s="35"/>
      <c r="M68" s="35"/>
      <c r="N68" s="32"/>
      <c r="O68" s="32" t="s">
        <v>193</v>
      </c>
      <c r="P68" s="35"/>
      <c r="Q68" s="35"/>
      <c r="R68" s="32"/>
    </row>
    <row r="69" spans="1:18" ht="15.75" x14ac:dyDescent="0.25">
      <c r="A69" s="11"/>
      <c r="B69" s="48"/>
      <c r="C69" s="48"/>
      <c r="D69" s="48"/>
      <c r="E69" s="48"/>
      <c r="F69" s="48"/>
      <c r="G69" s="48"/>
      <c r="H69" s="48"/>
      <c r="I69" s="48"/>
      <c r="J69" s="48"/>
      <c r="K69" s="48"/>
      <c r="L69" s="48"/>
      <c r="M69" s="48"/>
      <c r="N69" s="48"/>
      <c r="O69" s="48"/>
      <c r="P69" s="48"/>
      <c r="Q69" s="48"/>
      <c r="R69" s="48"/>
    </row>
    <row r="70" spans="1:18" x14ac:dyDescent="0.25">
      <c r="A70" s="11"/>
      <c r="B70" s="81"/>
      <c r="C70" s="81"/>
      <c r="D70" s="81"/>
      <c r="E70" s="81"/>
      <c r="F70" s="81"/>
      <c r="G70" s="81"/>
      <c r="H70" s="81"/>
      <c r="I70" s="81"/>
      <c r="J70" s="81"/>
      <c r="K70" s="81"/>
      <c r="L70" s="81"/>
      <c r="M70" s="81"/>
      <c r="N70" s="81"/>
    </row>
    <row r="71" spans="1:18" ht="15.75" thickBot="1" x14ac:dyDescent="0.3">
      <c r="A71" s="11"/>
      <c r="B71" s="19"/>
      <c r="C71" s="19" t="s">
        <v>193</v>
      </c>
      <c r="D71" s="95" t="s">
        <v>333</v>
      </c>
      <c r="E71" s="95"/>
      <c r="F71" s="95"/>
      <c r="G71" s="95"/>
      <c r="H71" s="95"/>
      <c r="I71" s="95"/>
      <c r="J71" s="95"/>
      <c r="K71" s="95"/>
      <c r="L71" s="95"/>
      <c r="M71" s="95"/>
      <c r="N71" s="19"/>
    </row>
    <row r="72" spans="1:18" x14ac:dyDescent="0.25">
      <c r="A72" s="11"/>
      <c r="B72" s="37"/>
      <c r="C72" s="37" t="s">
        <v>193</v>
      </c>
      <c r="D72" s="97" t="s">
        <v>403</v>
      </c>
      <c r="E72" s="97"/>
      <c r="F72" s="40"/>
      <c r="G72" s="40" t="s">
        <v>193</v>
      </c>
      <c r="H72" s="97" t="s">
        <v>405</v>
      </c>
      <c r="I72" s="97"/>
      <c r="J72" s="40"/>
      <c r="K72" s="40" t="s">
        <v>193</v>
      </c>
      <c r="L72" s="97" t="s">
        <v>317</v>
      </c>
      <c r="M72" s="97"/>
      <c r="N72" s="37"/>
    </row>
    <row r="73" spans="1:18" ht="15.75" thickBot="1" x14ac:dyDescent="0.3">
      <c r="A73" s="11"/>
      <c r="B73" s="37"/>
      <c r="C73" s="37"/>
      <c r="D73" s="95" t="s">
        <v>404</v>
      </c>
      <c r="E73" s="95"/>
      <c r="F73" s="37"/>
      <c r="G73" s="37"/>
      <c r="H73" s="95" t="s">
        <v>406</v>
      </c>
      <c r="I73" s="95"/>
      <c r="J73" s="37"/>
      <c r="K73" s="37"/>
      <c r="L73" s="95" t="s">
        <v>406</v>
      </c>
      <c r="M73" s="95"/>
      <c r="N73" s="37"/>
    </row>
    <row r="74" spans="1:18" ht="24" x14ac:dyDescent="0.25">
      <c r="A74" s="11"/>
      <c r="B74" s="101" t="s">
        <v>407</v>
      </c>
      <c r="C74" s="22" t="s">
        <v>193</v>
      </c>
      <c r="D74" s="84"/>
      <c r="E74" s="84"/>
      <c r="F74" s="84"/>
      <c r="G74" s="22" t="s">
        <v>193</v>
      </c>
      <c r="H74" s="84"/>
      <c r="I74" s="84"/>
      <c r="J74" s="84"/>
      <c r="K74" s="22" t="s">
        <v>193</v>
      </c>
      <c r="L74" s="84"/>
      <c r="M74" s="84"/>
      <c r="N74" s="84"/>
    </row>
    <row r="75" spans="1:18" ht="15.75" thickBot="1" x14ac:dyDescent="0.3">
      <c r="A75" s="11"/>
      <c r="B75" s="19"/>
      <c r="C75" s="19" t="s">
        <v>193</v>
      </c>
      <c r="D75" s="95" t="s">
        <v>408</v>
      </c>
      <c r="E75" s="95"/>
      <c r="F75" s="19"/>
      <c r="G75" s="19" t="s">
        <v>193</v>
      </c>
      <c r="H75" s="37"/>
      <c r="I75" s="37"/>
      <c r="J75" s="19"/>
      <c r="K75" s="19" t="s">
        <v>193</v>
      </c>
      <c r="L75" s="37"/>
      <c r="M75" s="37"/>
      <c r="N75" s="19"/>
    </row>
    <row r="76" spans="1:18" x14ac:dyDescent="0.25">
      <c r="A76" s="11"/>
      <c r="B76" s="85" t="s">
        <v>409</v>
      </c>
      <c r="C76" s="22" t="s">
        <v>193</v>
      </c>
      <c r="D76" s="84"/>
      <c r="E76" s="86" t="s">
        <v>1226</v>
      </c>
      <c r="F76" s="87" t="s">
        <v>193</v>
      </c>
      <c r="G76" s="22" t="s">
        <v>193</v>
      </c>
      <c r="H76" s="84" t="s">
        <v>188</v>
      </c>
      <c r="I76" s="86">
        <v>159</v>
      </c>
      <c r="J76" s="87" t="s">
        <v>193</v>
      </c>
      <c r="K76" s="22" t="s">
        <v>193</v>
      </c>
      <c r="L76" s="84" t="s">
        <v>188</v>
      </c>
      <c r="M76" s="86">
        <v>159</v>
      </c>
      <c r="N76" s="87" t="s">
        <v>193</v>
      </c>
    </row>
    <row r="77" spans="1:18" x14ac:dyDescent="0.25">
      <c r="A77" s="11"/>
      <c r="B77" s="88" t="s">
        <v>411</v>
      </c>
      <c r="C77" s="19" t="s">
        <v>193</v>
      </c>
      <c r="D77" s="81"/>
      <c r="E77" s="89" t="s">
        <v>451</v>
      </c>
      <c r="F77" s="80" t="s">
        <v>193</v>
      </c>
      <c r="G77" s="19" t="s">
        <v>193</v>
      </c>
      <c r="H77" s="81"/>
      <c r="I77" s="89">
        <v>30</v>
      </c>
      <c r="J77" s="80" t="s">
        <v>193</v>
      </c>
      <c r="K77" s="19" t="s">
        <v>193</v>
      </c>
      <c r="L77" s="81"/>
      <c r="M77" s="89">
        <v>30</v>
      </c>
      <c r="N77" s="80" t="s">
        <v>193</v>
      </c>
    </row>
    <row r="78" spans="1:18" x14ac:dyDescent="0.25">
      <c r="A78" s="11"/>
      <c r="B78" s="85" t="s">
        <v>413</v>
      </c>
      <c r="C78" s="22" t="s">
        <v>193</v>
      </c>
      <c r="D78" s="84"/>
      <c r="E78" s="84"/>
      <c r="F78" s="84"/>
      <c r="G78" s="22" t="s">
        <v>193</v>
      </c>
      <c r="H78" s="84"/>
      <c r="I78" s="84"/>
      <c r="J78" s="84"/>
      <c r="K78" s="22" t="s">
        <v>193</v>
      </c>
      <c r="L78" s="84"/>
      <c r="M78" s="84"/>
      <c r="N78" s="84"/>
    </row>
    <row r="79" spans="1:18" x14ac:dyDescent="0.25">
      <c r="A79" s="11"/>
      <c r="B79" s="90" t="s">
        <v>414</v>
      </c>
      <c r="C79" s="19" t="s">
        <v>193</v>
      </c>
      <c r="D79" s="81"/>
      <c r="E79" s="89" t="s">
        <v>452</v>
      </c>
      <c r="F79" s="80" t="s">
        <v>193</v>
      </c>
      <c r="G79" s="19" t="s">
        <v>193</v>
      </c>
      <c r="H79" s="81"/>
      <c r="I79" s="89">
        <v>79</v>
      </c>
      <c r="J79" s="80" t="s">
        <v>193</v>
      </c>
      <c r="K79" s="19" t="s">
        <v>193</v>
      </c>
      <c r="L79" s="81"/>
      <c r="M79" s="89">
        <v>79</v>
      </c>
      <c r="N79" s="80" t="s">
        <v>193</v>
      </c>
    </row>
    <row r="80" spans="1:18" ht="15.75" thickBot="1" x14ac:dyDescent="0.3">
      <c r="A80" s="11"/>
      <c r="B80" s="91" t="s">
        <v>416</v>
      </c>
      <c r="C80" s="22" t="s">
        <v>193</v>
      </c>
      <c r="D80" s="84"/>
      <c r="E80" s="86" t="s">
        <v>437</v>
      </c>
      <c r="F80" s="87" t="s">
        <v>193</v>
      </c>
      <c r="G80" s="22" t="s">
        <v>193</v>
      </c>
      <c r="H80" s="84"/>
      <c r="I80" s="86">
        <v>23</v>
      </c>
      <c r="J80" s="87" t="s">
        <v>193</v>
      </c>
      <c r="K80" s="22" t="s">
        <v>193</v>
      </c>
      <c r="L80" s="84"/>
      <c r="M80" s="86">
        <v>23</v>
      </c>
      <c r="N80" s="87" t="s">
        <v>193</v>
      </c>
    </row>
    <row r="81" spans="1:18" x14ac:dyDescent="0.25">
      <c r="A81" s="11"/>
      <c r="B81" s="32"/>
      <c r="C81" s="32" t="s">
        <v>193</v>
      </c>
      <c r="D81" s="32"/>
      <c r="E81" s="32"/>
      <c r="F81" s="32"/>
      <c r="G81" s="32" t="s">
        <v>193</v>
      </c>
      <c r="H81" s="33"/>
      <c r="I81" s="33"/>
      <c r="J81" s="32"/>
      <c r="K81" s="32" t="s">
        <v>193</v>
      </c>
      <c r="L81" s="33"/>
      <c r="M81" s="33"/>
      <c r="N81" s="32"/>
    </row>
    <row r="82" spans="1:18" ht="15.75" thickBot="1" x14ac:dyDescent="0.3">
      <c r="A82" s="11"/>
      <c r="B82" s="98" t="s">
        <v>418</v>
      </c>
      <c r="C82" s="98"/>
      <c r="D82" s="98"/>
      <c r="E82" s="98"/>
      <c r="F82" s="92" t="s">
        <v>193</v>
      </c>
      <c r="G82" s="19" t="s">
        <v>193</v>
      </c>
      <c r="H82" s="81"/>
      <c r="I82" s="89">
        <v>102</v>
      </c>
      <c r="J82" s="80" t="s">
        <v>193</v>
      </c>
      <c r="K82" s="19" t="s">
        <v>193</v>
      </c>
      <c r="L82" s="81"/>
      <c r="M82" s="89">
        <v>102</v>
      </c>
      <c r="N82" s="80" t="s">
        <v>193</v>
      </c>
    </row>
    <row r="83" spans="1:18" x14ac:dyDescent="0.25">
      <c r="A83" s="11"/>
      <c r="B83" s="32"/>
      <c r="C83" s="32" t="s">
        <v>193</v>
      </c>
      <c r="D83" s="32"/>
      <c r="E83" s="32"/>
      <c r="F83" s="32"/>
      <c r="G83" s="32" t="s">
        <v>193</v>
      </c>
      <c r="H83" s="33"/>
      <c r="I83" s="33"/>
      <c r="J83" s="32"/>
      <c r="K83" s="32" t="s">
        <v>193</v>
      </c>
      <c r="L83" s="33"/>
      <c r="M83" s="33"/>
      <c r="N83" s="32"/>
    </row>
    <row r="84" spans="1:18" ht="24" x14ac:dyDescent="0.25">
      <c r="A84" s="11"/>
      <c r="B84" s="85" t="s">
        <v>419</v>
      </c>
      <c r="C84" s="22" t="s">
        <v>193</v>
      </c>
      <c r="D84" s="84"/>
      <c r="E84" s="86" t="s">
        <v>453</v>
      </c>
      <c r="F84" s="87" t="s">
        <v>193</v>
      </c>
      <c r="G84" s="22" t="s">
        <v>193</v>
      </c>
      <c r="H84" s="84"/>
      <c r="I84" s="86">
        <v>30</v>
      </c>
      <c r="J84" s="87" t="s">
        <v>193</v>
      </c>
      <c r="K84" s="22" t="s">
        <v>193</v>
      </c>
      <c r="L84" s="84"/>
      <c r="M84" s="86">
        <v>30</v>
      </c>
      <c r="N84" s="87" t="s">
        <v>193</v>
      </c>
    </row>
    <row r="85" spans="1:18" x14ac:dyDescent="0.25">
      <c r="A85" s="11"/>
      <c r="B85" s="81"/>
      <c r="C85" s="99"/>
      <c r="D85" s="99"/>
      <c r="E85" s="99"/>
      <c r="F85" s="99"/>
      <c r="G85" s="99"/>
      <c r="H85" s="99"/>
      <c r="I85" s="99"/>
      <c r="J85" s="99"/>
      <c r="K85" s="99"/>
      <c r="L85" s="99"/>
      <c r="M85" s="99"/>
      <c r="N85" s="99"/>
    </row>
    <row r="86" spans="1:18" x14ac:dyDescent="0.25">
      <c r="A86" s="11"/>
      <c r="B86" s="37"/>
      <c r="C86" s="37" t="s">
        <v>193</v>
      </c>
      <c r="D86" s="96" t="s">
        <v>421</v>
      </c>
      <c r="E86" s="96"/>
      <c r="F86" s="37"/>
      <c r="G86" s="37" t="s">
        <v>193</v>
      </c>
      <c r="H86" s="37"/>
      <c r="I86" s="37"/>
      <c r="J86" s="37"/>
      <c r="K86" s="37" t="s">
        <v>193</v>
      </c>
      <c r="L86" s="37"/>
      <c r="M86" s="37"/>
      <c r="N86" s="37"/>
    </row>
    <row r="87" spans="1:18" ht="15.75" thickBot="1" x14ac:dyDescent="0.3">
      <c r="A87" s="11"/>
      <c r="B87" s="37"/>
      <c r="C87" s="37"/>
      <c r="D87" s="95" t="s">
        <v>422</v>
      </c>
      <c r="E87" s="95"/>
      <c r="F87" s="37"/>
      <c r="G87" s="37"/>
      <c r="H87" s="37"/>
      <c r="I87" s="37"/>
      <c r="J87" s="37"/>
      <c r="K87" s="37"/>
      <c r="L87" s="37"/>
      <c r="M87" s="37"/>
      <c r="N87" s="37"/>
    </row>
    <row r="88" spans="1:18" x14ac:dyDescent="0.25">
      <c r="A88" s="11"/>
      <c r="B88" s="85" t="s">
        <v>423</v>
      </c>
      <c r="C88" s="22" t="s">
        <v>193</v>
      </c>
      <c r="D88" s="84"/>
      <c r="E88" s="84"/>
      <c r="F88" s="84"/>
      <c r="G88" s="22" t="s">
        <v>193</v>
      </c>
      <c r="H88" s="84"/>
      <c r="I88" s="84"/>
      <c r="J88" s="84"/>
      <c r="K88" s="22" t="s">
        <v>193</v>
      </c>
      <c r="L88" s="84"/>
      <c r="M88" s="84"/>
      <c r="N88" s="84"/>
    </row>
    <row r="89" spans="1:18" x14ac:dyDescent="0.25">
      <c r="A89" s="11"/>
      <c r="B89" s="90" t="s">
        <v>424</v>
      </c>
      <c r="C89" s="19" t="s">
        <v>193</v>
      </c>
      <c r="D89" s="81"/>
      <c r="E89" s="89" t="s">
        <v>454</v>
      </c>
      <c r="F89" s="80" t="s">
        <v>193</v>
      </c>
      <c r="G89" s="19" t="s">
        <v>193</v>
      </c>
      <c r="H89" s="81"/>
      <c r="I89" s="89">
        <v>36</v>
      </c>
      <c r="J89" s="80" t="s">
        <v>193</v>
      </c>
      <c r="K89" s="19" t="s">
        <v>193</v>
      </c>
      <c r="L89" s="81"/>
      <c r="M89" s="89">
        <v>27</v>
      </c>
      <c r="N89" s="80" t="s">
        <v>193</v>
      </c>
    </row>
    <row r="90" spans="1:18" ht="15.75" thickBot="1" x14ac:dyDescent="0.3">
      <c r="A90" s="11"/>
      <c r="B90" s="91" t="s">
        <v>426</v>
      </c>
      <c r="C90" s="22" t="s">
        <v>193</v>
      </c>
      <c r="D90" s="84"/>
      <c r="E90" s="86" t="s">
        <v>455</v>
      </c>
      <c r="F90" s="87" t="s">
        <v>193</v>
      </c>
      <c r="G90" s="22" t="s">
        <v>193</v>
      </c>
      <c r="H90" s="84"/>
      <c r="I90" s="86">
        <v>115</v>
      </c>
      <c r="J90" s="87" t="s">
        <v>193</v>
      </c>
      <c r="K90" s="22" t="s">
        <v>193</v>
      </c>
      <c r="L90" s="84"/>
      <c r="M90" s="86">
        <v>108</v>
      </c>
      <c r="N90" s="87" t="s">
        <v>193</v>
      </c>
    </row>
    <row r="91" spans="1:18" x14ac:dyDescent="0.25">
      <c r="A91" s="11"/>
      <c r="B91" s="32"/>
      <c r="C91" s="32" t="s">
        <v>193</v>
      </c>
      <c r="D91" s="32"/>
      <c r="E91" s="32"/>
      <c r="F91" s="32"/>
      <c r="G91" s="32" t="s">
        <v>193</v>
      </c>
      <c r="H91" s="33"/>
      <c r="I91" s="33"/>
      <c r="J91" s="32"/>
      <c r="K91" s="32" t="s">
        <v>193</v>
      </c>
      <c r="L91" s="33"/>
      <c r="M91" s="33"/>
      <c r="N91" s="32"/>
    </row>
    <row r="92" spans="1:18" ht="15.75" thickBot="1" x14ac:dyDescent="0.3">
      <c r="A92" s="11"/>
      <c r="B92" s="98" t="s">
        <v>428</v>
      </c>
      <c r="C92" s="98"/>
      <c r="D92" s="98"/>
      <c r="E92" s="98"/>
      <c r="F92" s="92" t="s">
        <v>193</v>
      </c>
      <c r="G92" s="19" t="s">
        <v>193</v>
      </c>
      <c r="H92" s="81"/>
      <c r="I92" s="89">
        <v>151</v>
      </c>
      <c r="J92" s="80" t="s">
        <v>193</v>
      </c>
      <c r="K92" s="19" t="s">
        <v>193</v>
      </c>
      <c r="L92" s="81"/>
      <c r="M92" s="89">
        <v>135</v>
      </c>
      <c r="N92" s="80" t="s">
        <v>193</v>
      </c>
    </row>
    <row r="93" spans="1:18" x14ac:dyDescent="0.25">
      <c r="A93" s="11"/>
      <c r="B93" s="32"/>
      <c r="C93" s="32" t="s">
        <v>193</v>
      </c>
      <c r="D93" s="32"/>
      <c r="E93" s="32"/>
      <c r="F93" s="32"/>
      <c r="G93" s="32" t="s">
        <v>193</v>
      </c>
      <c r="H93" s="33"/>
      <c r="I93" s="33"/>
      <c r="J93" s="32"/>
      <c r="K93" s="32" t="s">
        <v>193</v>
      </c>
      <c r="L93" s="33"/>
      <c r="M93" s="33"/>
      <c r="N93" s="32"/>
    </row>
    <row r="94" spans="1:18" ht="15.75" thickBot="1" x14ac:dyDescent="0.3">
      <c r="A94" s="11"/>
      <c r="B94" s="100" t="s">
        <v>456</v>
      </c>
      <c r="C94" s="100"/>
      <c r="D94" s="100"/>
      <c r="E94" s="100"/>
      <c r="F94" s="94" t="s">
        <v>193</v>
      </c>
      <c r="G94" s="22" t="s">
        <v>193</v>
      </c>
      <c r="H94" s="84" t="s">
        <v>188</v>
      </c>
      <c r="I94" s="86">
        <v>472</v>
      </c>
      <c r="J94" s="87" t="s">
        <v>193</v>
      </c>
      <c r="K94" s="22" t="s">
        <v>193</v>
      </c>
      <c r="L94" s="84" t="s">
        <v>188</v>
      </c>
      <c r="M94" s="86">
        <v>456</v>
      </c>
      <c r="N94" s="87" t="s">
        <v>193</v>
      </c>
    </row>
    <row r="95" spans="1:18" ht="15.75" thickTop="1" x14ac:dyDescent="0.25">
      <c r="A95" s="11"/>
      <c r="B95" s="32"/>
      <c r="C95" s="32" t="s">
        <v>193</v>
      </c>
      <c r="D95" s="32"/>
      <c r="E95" s="32"/>
      <c r="F95" s="32"/>
      <c r="G95" s="32" t="s">
        <v>193</v>
      </c>
      <c r="H95" s="35"/>
      <c r="I95" s="35"/>
      <c r="J95" s="32"/>
      <c r="K95" s="32" t="s">
        <v>193</v>
      </c>
      <c r="L95" s="35"/>
      <c r="M95" s="35"/>
      <c r="N95" s="32"/>
    </row>
    <row r="96" spans="1:18" x14ac:dyDescent="0.25">
      <c r="A96" s="11"/>
      <c r="B96" s="49"/>
      <c r="C96" s="49"/>
      <c r="D96" s="49"/>
      <c r="E96" s="49"/>
      <c r="F96" s="49"/>
      <c r="G96" s="49"/>
      <c r="H96" s="49"/>
      <c r="I96" s="49"/>
      <c r="J96" s="49"/>
      <c r="K96" s="49"/>
      <c r="L96" s="49"/>
      <c r="M96" s="49"/>
      <c r="N96" s="49"/>
      <c r="O96" s="49"/>
      <c r="P96" s="49"/>
      <c r="Q96" s="49"/>
      <c r="R96" s="49"/>
    </row>
    <row r="97" spans="1:18" x14ac:dyDescent="0.25">
      <c r="A97" s="11"/>
      <c r="B97" s="81"/>
      <c r="C97" s="81"/>
      <c r="D97" s="81"/>
      <c r="E97" s="81"/>
      <c r="F97" s="81"/>
      <c r="G97" s="81"/>
      <c r="H97" s="81"/>
      <c r="I97" s="81"/>
      <c r="J97" s="81"/>
      <c r="K97" s="81"/>
      <c r="L97" s="81"/>
      <c r="M97" s="81"/>
      <c r="N97" s="81"/>
      <c r="O97" s="81"/>
      <c r="P97" s="81"/>
      <c r="Q97" s="81"/>
      <c r="R97" s="81"/>
    </row>
    <row r="98" spans="1:18" x14ac:dyDescent="0.25">
      <c r="A98" s="11"/>
      <c r="B98" s="37"/>
      <c r="C98" s="37" t="s">
        <v>193</v>
      </c>
      <c r="D98" s="96" t="s">
        <v>430</v>
      </c>
      <c r="E98" s="96"/>
      <c r="F98" s="37"/>
      <c r="G98" s="37" t="s">
        <v>193</v>
      </c>
      <c r="H98" s="96" t="s">
        <v>403</v>
      </c>
      <c r="I98" s="96"/>
      <c r="J98" s="37"/>
      <c r="K98" s="37" t="s">
        <v>193</v>
      </c>
      <c r="L98" s="96" t="s">
        <v>405</v>
      </c>
      <c r="M98" s="96"/>
      <c r="N98" s="37"/>
      <c r="O98" s="37" t="s">
        <v>193</v>
      </c>
      <c r="P98" s="96" t="s">
        <v>317</v>
      </c>
      <c r="Q98" s="96"/>
      <c r="R98" s="37"/>
    </row>
    <row r="99" spans="1:18" ht="15.75" thickBot="1" x14ac:dyDescent="0.3">
      <c r="A99" s="11"/>
      <c r="B99" s="37"/>
      <c r="C99" s="37"/>
      <c r="D99" s="95"/>
      <c r="E99" s="95"/>
      <c r="F99" s="37"/>
      <c r="G99" s="37"/>
      <c r="H99" s="95" t="s">
        <v>404</v>
      </c>
      <c r="I99" s="95"/>
      <c r="J99" s="37"/>
      <c r="K99" s="37"/>
      <c r="L99" s="95" t="s">
        <v>406</v>
      </c>
      <c r="M99" s="95"/>
      <c r="N99" s="37"/>
      <c r="O99" s="37"/>
      <c r="P99" s="95" t="s">
        <v>406</v>
      </c>
      <c r="Q99" s="95"/>
      <c r="R99" s="37"/>
    </row>
    <row r="100" spans="1:18" ht="24" x14ac:dyDescent="0.25">
      <c r="A100" s="11"/>
      <c r="B100" s="101" t="s">
        <v>431</v>
      </c>
      <c r="C100" s="22" t="s">
        <v>193</v>
      </c>
      <c r="D100" s="84"/>
      <c r="E100" s="84"/>
      <c r="F100" s="84"/>
      <c r="G100" s="22" t="s">
        <v>193</v>
      </c>
      <c r="H100" s="84"/>
      <c r="I100" s="84"/>
      <c r="J100" s="84"/>
      <c r="K100" s="22" t="s">
        <v>193</v>
      </c>
      <c r="L100" s="84"/>
      <c r="M100" s="84"/>
      <c r="N100" s="84"/>
      <c r="O100" s="22" t="s">
        <v>193</v>
      </c>
      <c r="P100" s="84"/>
      <c r="Q100" s="84"/>
      <c r="R100" s="84"/>
    </row>
    <row r="101" spans="1:18" ht="15.75" thickBot="1" x14ac:dyDescent="0.3">
      <c r="A101" s="11"/>
      <c r="B101" s="19"/>
      <c r="C101" s="19" t="s">
        <v>193</v>
      </c>
      <c r="D101" s="37"/>
      <c r="E101" s="37"/>
      <c r="F101" s="19"/>
      <c r="G101" s="19" t="s">
        <v>193</v>
      </c>
      <c r="H101" s="95" t="s">
        <v>408</v>
      </c>
      <c r="I101" s="95"/>
      <c r="J101" s="19"/>
      <c r="K101" s="19" t="s">
        <v>193</v>
      </c>
      <c r="L101" s="37"/>
      <c r="M101" s="37"/>
      <c r="N101" s="19"/>
      <c r="O101" s="19" t="s">
        <v>193</v>
      </c>
      <c r="P101" s="37"/>
      <c r="Q101" s="37"/>
      <c r="R101" s="19"/>
    </row>
    <row r="102" spans="1:18" x14ac:dyDescent="0.25">
      <c r="A102" s="11"/>
      <c r="B102" s="85" t="s">
        <v>409</v>
      </c>
      <c r="C102" s="22" t="s">
        <v>193</v>
      </c>
      <c r="D102" s="84"/>
      <c r="E102" s="102">
        <v>45122</v>
      </c>
      <c r="F102" s="87" t="s">
        <v>193</v>
      </c>
      <c r="G102" s="22" t="s">
        <v>193</v>
      </c>
      <c r="H102" s="84"/>
      <c r="I102" s="86" t="s">
        <v>1226</v>
      </c>
      <c r="J102" s="87" t="s">
        <v>193</v>
      </c>
      <c r="K102" s="22" t="s">
        <v>193</v>
      </c>
      <c r="L102" s="84" t="s">
        <v>188</v>
      </c>
      <c r="M102" s="103">
        <v>4715</v>
      </c>
      <c r="N102" s="87" t="s">
        <v>193</v>
      </c>
      <c r="O102" s="22" t="s">
        <v>193</v>
      </c>
      <c r="P102" s="84" t="s">
        <v>188</v>
      </c>
      <c r="Q102" s="103">
        <v>4129</v>
      </c>
      <c r="R102" s="87" t="s">
        <v>193</v>
      </c>
    </row>
    <row r="103" spans="1:18" x14ac:dyDescent="0.25">
      <c r="A103" s="11"/>
      <c r="B103" s="88" t="s">
        <v>411</v>
      </c>
      <c r="C103" s="19" t="s">
        <v>193</v>
      </c>
      <c r="D103" s="81"/>
      <c r="E103" s="104">
        <v>42879</v>
      </c>
      <c r="F103" s="80" t="s">
        <v>193</v>
      </c>
      <c r="G103" s="19" t="s">
        <v>193</v>
      </c>
      <c r="H103" s="81"/>
      <c r="I103" s="89" t="s">
        <v>451</v>
      </c>
      <c r="J103" s="80" t="s">
        <v>193</v>
      </c>
      <c r="K103" s="19" t="s">
        <v>193</v>
      </c>
      <c r="L103" s="81"/>
      <c r="M103" s="105">
        <v>2925</v>
      </c>
      <c r="N103" s="80" t="s">
        <v>193</v>
      </c>
      <c r="O103" s="19" t="s">
        <v>193</v>
      </c>
      <c r="P103" s="81"/>
      <c r="Q103" s="105">
        <v>2874</v>
      </c>
      <c r="R103" s="80" t="s">
        <v>193</v>
      </c>
    </row>
    <row r="104" spans="1:18" x14ac:dyDescent="0.25">
      <c r="A104" s="11"/>
      <c r="B104" s="85" t="s">
        <v>432</v>
      </c>
      <c r="C104" s="22" t="s">
        <v>193</v>
      </c>
      <c r="D104" s="84"/>
      <c r="E104" s="102">
        <v>43631</v>
      </c>
      <c r="F104" s="87" t="s">
        <v>193</v>
      </c>
      <c r="G104" s="22" t="s">
        <v>193</v>
      </c>
      <c r="H104" s="84"/>
      <c r="I104" s="86" t="s">
        <v>433</v>
      </c>
      <c r="J104" s="87" t="s">
        <v>193</v>
      </c>
      <c r="K104" s="22" t="s">
        <v>193</v>
      </c>
      <c r="L104" s="84"/>
      <c r="M104" s="103">
        <v>1500</v>
      </c>
      <c r="N104" s="87" t="s">
        <v>193</v>
      </c>
      <c r="O104" s="22" t="s">
        <v>193</v>
      </c>
      <c r="P104" s="84"/>
      <c r="Q104" s="103">
        <v>1484</v>
      </c>
      <c r="R104" s="87" t="s">
        <v>193</v>
      </c>
    </row>
    <row r="105" spans="1:18" x14ac:dyDescent="0.25">
      <c r="A105" s="11"/>
      <c r="B105" s="88" t="s">
        <v>434</v>
      </c>
      <c r="C105" s="19" t="s">
        <v>193</v>
      </c>
      <c r="D105" s="81"/>
      <c r="E105" s="104">
        <v>44362</v>
      </c>
      <c r="F105" s="80" t="s">
        <v>193</v>
      </c>
      <c r="G105" s="19" t="s">
        <v>193</v>
      </c>
      <c r="H105" s="81"/>
      <c r="I105" s="89" t="s">
        <v>435</v>
      </c>
      <c r="J105" s="80" t="s">
        <v>193</v>
      </c>
      <c r="K105" s="19" t="s">
        <v>193</v>
      </c>
      <c r="L105" s="81"/>
      <c r="M105" s="105">
        <v>1700</v>
      </c>
      <c r="N105" s="80" t="s">
        <v>193</v>
      </c>
      <c r="O105" s="19" t="s">
        <v>193</v>
      </c>
      <c r="P105" s="81"/>
      <c r="Q105" s="105">
        <v>1681</v>
      </c>
      <c r="R105" s="80" t="s">
        <v>193</v>
      </c>
    </row>
    <row r="106" spans="1:18" x14ac:dyDescent="0.25">
      <c r="A106" s="11"/>
      <c r="B106" s="85" t="s">
        <v>413</v>
      </c>
      <c r="C106" s="22" t="s">
        <v>193</v>
      </c>
      <c r="D106" s="84"/>
      <c r="E106" s="84"/>
      <c r="F106" s="84"/>
      <c r="G106" s="22" t="s">
        <v>193</v>
      </c>
      <c r="H106" s="84"/>
      <c r="I106" s="84"/>
      <c r="J106" s="84"/>
      <c r="K106" s="22" t="s">
        <v>193</v>
      </c>
      <c r="L106" s="84"/>
      <c r="M106" s="84"/>
      <c r="N106" s="84"/>
      <c r="O106" s="22" t="s">
        <v>193</v>
      </c>
      <c r="P106" s="84"/>
      <c r="Q106" s="84"/>
      <c r="R106" s="84"/>
    </row>
    <row r="107" spans="1:18" x14ac:dyDescent="0.25">
      <c r="A107" s="11"/>
      <c r="B107" s="90" t="s">
        <v>414</v>
      </c>
      <c r="C107" s="19" t="s">
        <v>193</v>
      </c>
      <c r="D107" s="81"/>
      <c r="E107" s="104">
        <v>42916</v>
      </c>
      <c r="F107" s="80" t="s">
        <v>193</v>
      </c>
      <c r="G107" s="19" t="s">
        <v>193</v>
      </c>
      <c r="H107" s="81"/>
      <c r="I107" s="89" t="s">
        <v>452</v>
      </c>
      <c r="J107" s="80" t="s">
        <v>193</v>
      </c>
      <c r="K107" s="19" t="s">
        <v>193</v>
      </c>
      <c r="L107" s="81"/>
      <c r="M107" s="89">
        <v>402</v>
      </c>
      <c r="N107" s="80" t="s">
        <v>193</v>
      </c>
      <c r="O107" s="19" t="s">
        <v>193</v>
      </c>
      <c r="P107" s="81"/>
      <c r="Q107" s="89">
        <v>426</v>
      </c>
      <c r="R107" s="80" t="s">
        <v>193</v>
      </c>
    </row>
    <row r="108" spans="1:18" x14ac:dyDescent="0.25">
      <c r="A108" s="11"/>
      <c r="B108" s="91" t="s">
        <v>416</v>
      </c>
      <c r="C108" s="22" t="s">
        <v>193</v>
      </c>
      <c r="D108" s="84"/>
      <c r="E108" s="102">
        <v>45473</v>
      </c>
      <c r="F108" s="87" t="s">
        <v>193</v>
      </c>
      <c r="G108" s="22" t="s">
        <v>193</v>
      </c>
      <c r="H108" s="84"/>
      <c r="I108" s="86" t="s">
        <v>437</v>
      </c>
      <c r="J108" s="87" t="s">
        <v>193</v>
      </c>
      <c r="K108" s="22" t="s">
        <v>193</v>
      </c>
      <c r="L108" s="84"/>
      <c r="M108" s="86">
        <v>456</v>
      </c>
      <c r="N108" s="87" t="s">
        <v>193</v>
      </c>
      <c r="O108" s="22" t="s">
        <v>193</v>
      </c>
      <c r="P108" s="84"/>
      <c r="Q108" s="86">
        <v>467</v>
      </c>
      <c r="R108" s="87" t="s">
        <v>193</v>
      </c>
    </row>
    <row r="109" spans="1:18" ht="15.75" thickBot="1" x14ac:dyDescent="0.3">
      <c r="A109" s="11"/>
      <c r="B109" s="90" t="s">
        <v>438</v>
      </c>
      <c r="C109" s="19" t="s">
        <v>193</v>
      </c>
      <c r="D109" s="81"/>
      <c r="E109" s="104">
        <v>45473</v>
      </c>
      <c r="F109" s="80" t="s">
        <v>193</v>
      </c>
      <c r="G109" s="19" t="s">
        <v>193</v>
      </c>
      <c r="H109" s="81"/>
      <c r="I109" s="89" t="s">
        <v>439</v>
      </c>
      <c r="J109" s="80" t="s">
        <v>193</v>
      </c>
      <c r="K109" s="19" t="s">
        <v>193</v>
      </c>
      <c r="L109" s="81"/>
      <c r="M109" s="89">
        <v>109</v>
      </c>
      <c r="N109" s="80" t="s">
        <v>193</v>
      </c>
      <c r="O109" s="19" t="s">
        <v>193</v>
      </c>
      <c r="P109" s="81"/>
      <c r="Q109" s="89">
        <v>92</v>
      </c>
      <c r="R109" s="80" t="s">
        <v>193</v>
      </c>
    </row>
    <row r="110" spans="1:18" x14ac:dyDescent="0.25">
      <c r="A110" s="11"/>
      <c r="B110" s="32"/>
      <c r="C110" s="32" t="s">
        <v>193</v>
      </c>
      <c r="D110" s="32"/>
      <c r="E110" s="32"/>
      <c r="F110" s="32"/>
      <c r="G110" s="32" t="s">
        <v>193</v>
      </c>
      <c r="H110" s="32"/>
      <c r="I110" s="32"/>
      <c r="J110" s="32"/>
      <c r="K110" s="32" t="s">
        <v>193</v>
      </c>
      <c r="L110" s="33"/>
      <c r="M110" s="33"/>
      <c r="N110" s="32"/>
      <c r="O110" s="32" t="s">
        <v>193</v>
      </c>
      <c r="P110" s="33"/>
      <c r="Q110" s="33"/>
      <c r="R110" s="32"/>
    </row>
    <row r="111" spans="1:18" ht="15.75" thickBot="1" x14ac:dyDescent="0.3">
      <c r="A111" s="11"/>
      <c r="B111" s="100" t="s">
        <v>418</v>
      </c>
      <c r="C111" s="100"/>
      <c r="D111" s="100"/>
      <c r="E111" s="100"/>
      <c r="F111" s="100"/>
      <c r="G111" s="100"/>
      <c r="H111" s="100"/>
      <c r="I111" s="100"/>
      <c r="J111" s="94" t="s">
        <v>193</v>
      </c>
      <c r="K111" s="22" t="s">
        <v>193</v>
      </c>
      <c r="L111" s="84"/>
      <c r="M111" s="86">
        <v>967</v>
      </c>
      <c r="N111" s="87" t="s">
        <v>193</v>
      </c>
      <c r="O111" s="22" t="s">
        <v>193</v>
      </c>
      <c r="P111" s="84"/>
      <c r="Q111" s="86">
        <v>985</v>
      </c>
      <c r="R111" s="87" t="s">
        <v>193</v>
      </c>
    </row>
    <row r="112" spans="1:18" x14ac:dyDescent="0.25">
      <c r="A112" s="11"/>
      <c r="B112" s="32"/>
      <c r="C112" s="32" t="s">
        <v>193</v>
      </c>
      <c r="D112" s="32"/>
      <c r="E112" s="32"/>
      <c r="F112" s="32"/>
      <c r="G112" s="32" t="s">
        <v>193</v>
      </c>
      <c r="H112" s="32"/>
      <c r="I112" s="32"/>
      <c r="J112" s="32"/>
      <c r="K112" s="32" t="s">
        <v>193</v>
      </c>
      <c r="L112" s="33"/>
      <c r="M112" s="33"/>
      <c r="N112" s="32"/>
      <c r="O112" s="32" t="s">
        <v>193</v>
      </c>
      <c r="P112" s="33"/>
      <c r="Q112" s="33"/>
      <c r="R112" s="32"/>
    </row>
    <row r="113" spans="1:18" x14ac:dyDescent="0.25">
      <c r="A113" s="11"/>
      <c r="B113" s="88" t="s">
        <v>440</v>
      </c>
      <c r="C113" s="19" t="s">
        <v>193</v>
      </c>
      <c r="D113" s="81"/>
      <c r="E113" s="81"/>
      <c r="F113" s="81"/>
      <c r="G113" s="19" t="s">
        <v>193</v>
      </c>
      <c r="H113" s="81"/>
      <c r="I113" s="81"/>
      <c r="J113" s="81"/>
      <c r="K113" s="19" t="s">
        <v>193</v>
      </c>
      <c r="L113" s="81"/>
      <c r="M113" s="81"/>
      <c r="N113" s="81"/>
      <c r="O113" s="19" t="s">
        <v>193</v>
      </c>
      <c r="P113" s="81"/>
      <c r="Q113" s="81"/>
      <c r="R113" s="81"/>
    </row>
    <row r="114" spans="1:18" x14ac:dyDescent="0.25">
      <c r="A114" s="11"/>
      <c r="B114" s="91" t="s">
        <v>441</v>
      </c>
      <c r="C114" s="22" t="s">
        <v>193</v>
      </c>
      <c r="D114" s="84"/>
      <c r="E114" s="102">
        <v>44553</v>
      </c>
      <c r="F114" s="87" t="s">
        <v>193</v>
      </c>
      <c r="G114" s="22" t="s">
        <v>193</v>
      </c>
      <c r="H114" s="84"/>
      <c r="I114" s="86" t="s">
        <v>457</v>
      </c>
      <c r="J114" s="87" t="s">
        <v>193</v>
      </c>
      <c r="K114" s="22" t="s">
        <v>193</v>
      </c>
      <c r="L114" s="84"/>
      <c r="M114" s="86">
        <v>231</v>
      </c>
      <c r="N114" s="87" t="s">
        <v>193</v>
      </c>
      <c r="O114" s="22" t="s">
        <v>193</v>
      </c>
      <c r="P114" s="84"/>
      <c r="Q114" s="86">
        <v>231</v>
      </c>
      <c r="R114" s="87" t="s">
        <v>193</v>
      </c>
    </row>
    <row r="115" spans="1:18" ht="15.75" thickBot="1" x14ac:dyDescent="0.3">
      <c r="A115" s="11"/>
      <c r="B115" s="90" t="s">
        <v>443</v>
      </c>
      <c r="C115" s="19" t="s">
        <v>193</v>
      </c>
      <c r="D115" s="81"/>
      <c r="E115" s="104">
        <v>45857</v>
      </c>
      <c r="F115" s="80" t="s">
        <v>193</v>
      </c>
      <c r="G115" s="19" t="s">
        <v>193</v>
      </c>
      <c r="H115" s="81"/>
      <c r="I115" s="89" t="s">
        <v>453</v>
      </c>
      <c r="J115" s="80" t="s">
        <v>193</v>
      </c>
      <c r="K115" s="19" t="s">
        <v>193</v>
      </c>
      <c r="L115" s="81"/>
      <c r="M115" s="89">
        <v>350</v>
      </c>
      <c r="N115" s="80" t="s">
        <v>193</v>
      </c>
      <c r="O115" s="19" t="s">
        <v>193</v>
      </c>
      <c r="P115" s="81"/>
      <c r="Q115" s="89">
        <v>350</v>
      </c>
      <c r="R115" s="80" t="s">
        <v>193</v>
      </c>
    </row>
    <row r="116" spans="1:18" x14ac:dyDescent="0.25">
      <c r="A116" s="11"/>
      <c r="B116" s="32"/>
      <c r="C116" s="32" t="s">
        <v>193</v>
      </c>
      <c r="D116" s="32"/>
      <c r="E116" s="32"/>
      <c r="F116" s="32"/>
      <c r="G116" s="32" t="s">
        <v>193</v>
      </c>
      <c r="H116" s="32"/>
      <c r="I116" s="32"/>
      <c r="J116" s="32"/>
      <c r="K116" s="32" t="s">
        <v>193</v>
      </c>
      <c r="L116" s="33"/>
      <c r="M116" s="33"/>
      <c r="N116" s="32"/>
      <c r="O116" s="32" t="s">
        <v>193</v>
      </c>
      <c r="P116" s="33"/>
      <c r="Q116" s="33"/>
      <c r="R116" s="32"/>
    </row>
    <row r="117" spans="1:18" ht="15.75" thickBot="1" x14ac:dyDescent="0.3">
      <c r="A117" s="11"/>
      <c r="B117" s="100" t="s">
        <v>445</v>
      </c>
      <c r="C117" s="100"/>
      <c r="D117" s="100"/>
      <c r="E117" s="100"/>
      <c r="F117" s="100"/>
      <c r="G117" s="100"/>
      <c r="H117" s="100"/>
      <c r="I117" s="100"/>
      <c r="J117" s="94" t="s">
        <v>193</v>
      </c>
      <c r="K117" s="22" t="s">
        <v>193</v>
      </c>
      <c r="L117" s="84"/>
      <c r="M117" s="86">
        <v>581</v>
      </c>
      <c r="N117" s="87" t="s">
        <v>193</v>
      </c>
      <c r="O117" s="22" t="s">
        <v>193</v>
      </c>
      <c r="P117" s="84"/>
      <c r="Q117" s="86">
        <v>581</v>
      </c>
      <c r="R117" s="87" t="s">
        <v>193</v>
      </c>
    </row>
    <row r="118" spans="1:18" x14ac:dyDescent="0.25">
      <c r="A118" s="11"/>
      <c r="B118" s="32"/>
      <c r="C118" s="32" t="s">
        <v>193</v>
      </c>
      <c r="D118" s="32"/>
      <c r="E118" s="32"/>
      <c r="F118" s="32"/>
      <c r="G118" s="32" t="s">
        <v>193</v>
      </c>
      <c r="H118" s="32"/>
      <c r="I118" s="32"/>
      <c r="J118" s="32"/>
      <c r="K118" s="32" t="s">
        <v>193</v>
      </c>
      <c r="L118" s="33"/>
      <c r="M118" s="33"/>
      <c r="N118" s="32"/>
      <c r="O118" s="32" t="s">
        <v>193</v>
      </c>
      <c r="P118" s="33"/>
      <c r="Q118" s="33"/>
      <c r="R118" s="32"/>
    </row>
    <row r="119" spans="1:18" x14ac:dyDescent="0.25">
      <c r="A119" s="11"/>
      <c r="B119" s="81"/>
      <c r="C119" s="99"/>
      <c r="D119" s="99"/>
      <c r="E119" s="99"/>
      <c r="F119" s="99"/>
      <c r="G119" s="99"/>
      <c r="H119" s="99"/>
      <c r="I119" s="99"/>
      <c r="J119" s="99"/>
      <c r="K119" s="99"/>
      <c r="L119" s="99"/>
      <c r="M119" s="99"/>
      <c r="N119" s="99"/>
      <c r="O119" s="99"/>
      <c r="P119" s="99"/>
      <c r="Q119" s="99"/>
      <c r="R119" s="99"/>
    </row>
    <row r="120" spans="1:18" x14ac:dyDescent="0.25">
      <c r="A120" s="11"/>
      <c r="B120" s="37"/>
      <c r="C120" s="37" t="s">
        <v>193</v>
      </c>
      <c r="D120" s="37"/>
      <c r="E120" s="37"/>
      <c r="F120" s="37"/>
      <c r="G120" s="37" t="s">
        <v>193</v>
      </c>
      <c r="H120" s="96" t="s">
        <v>421</v>
      </c>
      <c r="I120" s="96"/>
      <c r="J120" s="37"/>
      <c r="K120" s="37" t="s">
        <v>193</v>
      </c>
      <c r="L120" s="37"/>
      <c r="M120" s="37"/>
      <c r="N120" s="37"/>
      <c r="O120" s="37" t="s">
        <v>193</v>
      </c>
      <c r="P120" s="37"/>
      <c r="Q120" s="37"/>
      <c r="R120" s="37"/>
    </row>
    <row r="121" spans="1:18" ht="15.75" thickBot="1" x14ac:dyDescent="0.3">
      <c r="A121" s="11"/>
      <c r="B121" s="37"/>
      <c r="C121" s="37"/>
      <c r="D121" s="37"/>
      <c r="E121" s="37"/>
      <c r="F121" s="37"/>
      <c r="G121" s="37"/>
      <c r="H121" s="95" t="s">
        <v>422</v>
      </c>
      <c r="I121" s="95"/>
      <c r="J121" s="37"/>
      <c r="K121" s="37"/>
      <c r="L121" s="37"/>
      <c r="M121" s="37"/>
      <c r="N121" s="37"/>
      <c r="O121" s="37"/>
      <c r="P121" s="37"/>
      <c r="Q121" s="37"/>
      <c r="R121" s="37"/>
    </row>
    <row r="122" spans="1:18" x14ac:dyDescent="0.25">
      <c r="A122" s="11"/>
      <c r="B122" s="85" t="s">
        <v>423</v>
      </c>
      <c r="C122" s="22" t="s">
        <v>193</v>
      </c>
      <c r="D122" s="84"/>
      <c r="E122" s="84"/>
      <c r="F122" s="84"/>
      <c r="G122" s="22" t="s">
        <v>193</v>
      </c>
      <c r="H122" s="84"/>
      <c r="I122" s="84"/>
      <c r="J122" s="84"/>
      <c r="K122" s="22" t="s">
        <v>193</v>
      </c>
      <c r="L122" s="84"/>
      <c r="M122" s="84"/>
      <c r="N122" s="84"/>
      <c r="O122" s="22" t="s">
        <v>193</v>
      </c>
      <c r="P122" s="84"/>
      <c r="Q122" s="84"/>
      <c r="R122" s="84"/>
    </row>
    <row r="123" spans="1:18" x14ac:dyDescent="0.25">
      <c r="A123" s="11"/>
      <c r="B123" s="90" t="s">
        <v>424</v>
      </c>
      <c r="C123" s="19" t="s">
        <v>193</v>
      </c>
      <c r="D123" s="81"/>
      <c r="E123" s="89" t="s">
        <v>446</v>
      </c>
      <c r="F123" s="80" t="s">
        <v>193</v>
      </c>
      <c r="G123" s="19" t="s">
        <v>193</v>
      </c>
      <c r="H123" s="81"/>
      <c r="I123" s="89" t="s">
        <v>458</v>
      </c>
      <c r="J123" s="80" t="s">
        <v>193</v>
      </c>
      <c r="K123" s="19" t="s">
        <v>193</v>
      </c>
      <c r="L123" s="81"/>
      <c r="M123" s="89">
        <v>251</v>
      </c>
      <c r="N123" s="80" t="s">
        <v>193</v>
      </c>
      <c r="O123" s="19" t="s">
        <v>193</v>
      </c>
      <c r="P123" s="81"/>
      <c r="Q123" s="89">
        <v>214</v>
      </c>
      <c r="R123" s="80" t="s">
        <v>193</v>
      </c>
    </row>
    <row r="124" spans="1:18" ht="15.75" thickBot="1" x14ac:dyDescent="0.3">
      <c r="A124" s="11"/>
      <c r="B124" s="91" t="s">
        <v>426</v>
      </c>
      <c r="C124" s="22" t="s">
        <v>193</v>
      </c>
      <c r="D124" s="84"/>
      <c r="E124" s="86" t="s">
        <v>459</v>
      </c>
      <c r="F124" s="87" t="s">
        <v>193</v>
      </c>
      <c r="G124" s="22" t="s">
        <v>193</v>
      </c>
      <c r="H124" s="84"/>
      <c r="I124" s="86" t="s">
        <v>460</v>
      </c>
      <c r="J124" s="87" t="s">
        <v>193</v>
      </c>
      <c r="K124" s="22" t="s">
        <v>193</v>
      </c>
      <c r="L124" s="84"/>
      <c r="M124" s="86">
        <v>218</v>
      </c>
      <c r="N124" s="87" t="s">
        <v>193</v>
      </c>
      <c r="O124" s="22" t="s">
        <v>193</v>
      </c>
      <c r="P124" s="84"/>
      <c r="Q124" s="86">
        <v>199</v>
      </c>
      <c r="R124" s="87" t="s">
        <v>193</v>
      </c>
    </row>
    <row r="125" spans="1:18" x14ac:dyDescent="0.25">
      <c r="A125" s="11"/>
      <c r="B125" s="32"/>
      <c r="C125" s="32" t="s">
        <v>193</v>
      </c>
      <c r="D125" s="32"/>
      <c r="E125" s="32"/>
      <c r="F125" s="32"/>
      <c r="G125" s="32" t="s">
        <v>193</v>
      </c>
      <c r="H125" s="32"/>
      <c r="I125" s="32"/>
      <c r="J125" s="32"/>
      <c r="K125" s="32" t="s">
        <v>193</v>
      </c>
      <c r="L125" s="33"/>
      <c r="M125" s="33"/>
      <c r="N125" s="32"/>
      <c r="O125" s="32" t="s">
        <v>193</v>
      </c>
      <c r="P125" s="33"/>
      <c r="Q125" s="33"/>
      <c r="R125" s="32"/>
    </row>
    <row r="126" spans="1:18" ht="15.75" thickBot="1" x14ac:dyDescent="0.3">
      <c r="A126" s="11"/>
      <c r="B126" s="98" t="s">
        <v>428</v>
      </c>
      <c r="C126" s="98"/>
      <c r="D126" s="98"/>
      <c r="E126" s="98"/>
      <c r="F126" s="98"/>
      <c r="G126" s="98"/>
      <c r="H126" s="98"/>
      <c r="I126" s="98"/>
      <c r="J126" s="92" t="s">
        <v>193</v>
      </c>
      <c r="K126" s="19" t="s">
        <v>193</v>
      </c>
      <c r="L126" s="81"/>
      <c r="M126" s="89">
        <v>469</v>
      </c>
      <c r="N126" s="80" t="s">
        <v>193</v>
      </c>
      <c r="O126" s="19" t="s">
        <v>193</v>
      </c>
      <c r="P126" s="81"/>
      <c r="Q126" s="89">
        <v>413</v>
      </c>
      <c r="R126" s="80" t="s">
        <v>193</v>
      </c>
    </row>
    <row r="127" spans="1:18" x14ac:dyDescent="0.25">
      <c r="A127" s="11"/>
      <c r="B127" s="32"/>
      <c r="C127" s="32" t="s">
        <v>193</v>
      </c>
      <c r="D127" s="32"/>
      <c r="E127" s="32"/>
      <c r="F127" s="32"/>
      <c r="G127" s="32" t="s">
        <v>193</v>
      </c>
      <c r="H127" s="32"/>
      <c r="I127" s="32"/>
      <c r="J127" s="32"/>
      <c r="K127" s="32" t="s">
        <v>193</v>
      </c>
      <c r="L127" s="33"/>
      <c r="M127" s="33"/>
      <c r="N127" s="32"/>
      <c r="O127" s="32" t="s">
        <v>193</v>
      </c>
      <c r="P127" s="33"/>
      <c r="Q127" s="33"/>
      <c r="R127" s="32"/>
    </row>
    <row r="128" spans="1:18" ht="15.75" thickBot="1" x14ac:dyDescent="0.3">
      <c r="A128" s="11"/>
      <c r="B128" s="100" t="s">
        <v>450</v>
      </c>
      <c r="C128" s="100"/>
      <c r="D128" s="100"/>
      <c r="E128" s="100"/>
      <c r="F128" s="100"/>
      <c r="G128" s="100"/>
      <c r="H128" s="100"/>
      <c r="I128" s="100"/>
      <c r="J128" s="94" t="s">
        <v>193</v>
      </c>
      <c r="K128" s="22" t="s">
        <v>193</v>
      </c>
      <c r="L128" s="84"/>
      <c r="M128" s="103">
        <v>12857</v>
      </c>
      <c r="N128" s="87" t="s">
        <v>193</v>
      </c>
      <c r="O128" s="22" t="s">
        <v>193</v>
      </c>
      <c r="P128" s="84"/>
      <c r="Q128" s="103">
        <v>12147</v>
      </c>
      <c r="R128" s="87" t="s">
        <v>193</v>
      </c>
    </row>
    <row r="129" spans="1:18" x14ac:dyDescent="0.25">
      <c r="A129" s="11"/>
      <c r="B129" s="32"/>
      <c r="C129" s="32" t="s">
        <v>193</v>
      </c>
      <c r="D129" s="32"/>
      <c r="E129" s="32"/>
      <c r="F129" s="32"/>
      <c r="G129" s="32" t="s">
        <v>193</v>
      </c>
      <c r="H129" s="32"/>
      <c r="I129" s="32"/>
      <c r="J129" s="32"/>
      <c r="K129" s="32" t="s">
        <v>193</v>
      </c>
      <c r="L129" s="33"/>
      <c r="M129" s="33"/>
      <c r="N129" s="32"/>
      <c r="O129" s="32" t="s">
        <v>193</v>
      </c>
      <c r="P129" s="33"/>
      <c r="Q129" s="33"/>
      <c r="R129" s="32"/>
    </row>
    <row r="130" spans="1:18" ht="15.75" thickBot="1" x14ac:dyDescent="0.3">
      <c r="A130" s="11"/>
      <c r="B130" s="98" t="s">
        <v>186</v>
      </c>
      <c r="C130" s="98"/>
      <c r="D130" s="98"/>
      <c r="E130" s="98"/>
      <c r="F130" s="98"/>
      <c r="G130" s="98"/>
      <c r="H130" s="98"/>
      <c r="I130" s="98"/>
      <c r="J130" s="92" t="s">
        <v>193</v>
      </c>
      <c r="K130" s="19" t="s">
        <v>193</v>
      </c>
      <c r="L130" s="81" t="s">
        <v>188</v>
      </c>
      <c r="M130" s="105">
        <v>13329</v>
      </c>
      <c r="N130" s="80" t="s">
        <v>193</v>
      </c>
      <c r="O130" s="19" t="s">
        <v>193</v>
      </c>
      <c r="P130" s="81" t="s">
        <v>188</v>
      </c>
      <c r="Q130" s="105">
        <v>12603</v>
      </c>
      <c r="R130" s="80" t="s">
        <v>193</v>
      </c>
    </row>
    <row r="131" spans="1:18" ht="15.75" thickTop="1" x14ac:dyDescent="0.25">
      <c r="A131" s="11"/>
      <c r="B131" s="32"/>
      <c r="C131" s="32" t="s">
        <v>193</v>
      </c>
      <c r="D131" s="32"/>
      <c r="E131" s="32"/>
      <c r="F131" s="32"/>
      <c r="G131" s="32" t="s">
        <v>193</v>
      </c>
      <c r="H131" s="32"/>
      <c r="I131" s="32"/>
      <c r="J131" s="32"/>
      <c r="K131" s="32" t="s">
        <v>193</v>
      </c>
      <c r="L131" s="35"/>
      <c r="M131" s="35"/>
      <c r="N131" s="32"/>
      <c r="O131" s="32" t="s">
        <v>193</v>
      </c>
      <c r="P131" s="35"/>
      <c r="Q131" s="35"/>
      <c r="R131" s="32"/>
    </row>
    <row r="132" spans="1:18" ht="15.75" x14ac:dyDescent="0.25">
      <c r="A132" s="11"/>
      <c r="B132" s="48"/>
      <c r="C132" s="48"/>
      <c r="D132" s="48"/>
      <c r="E132" s="48"/>
      <c r="F132" s="48"/>
      <c r="G132" s="48"/>
      <c r="H132" s="48"/>
      <c r="I132" s="48"/>
      <c r="J132" s="48"/>
      <c r="K132" s="48"/>
      <c r="L132" s="48"/>
      <c r="M132" s="48"/>
      <c r="N132" s="48"/>
      <c r="O132" s="48"/>
      <c r="P132" s="48"/>
      <c r="Q132" s="48"/>
      <c r="R132" s="48"/>
    </row>
    <row r="133" spans="1:18" x14ac:dyDescent="0.25">
      <c r="A133" s="11"/>
      <c r="B133" s="10"/>
      <c r="C133" s="10"/>
      <c r="D133" s="10"/>
      <c r="E133" s="10"/>
      <c r="F133" s="10"/>
      <c r="G133" s="10"/>
      <c r="H133" s="10"/>
      <c r="I133" s="10"/>
      <c r="J133" s="10"/>
      <c r="K133" s="10"/>
      <c r="L133" s="10"/>
      <c r="M133" s="10"/>
      <c r="N133" s="10"/>
      <c r="O133" s="10"/>
      <c r="P133" s="10"/>
      <c r="Q133" s="10"/>
      <c r="R133" s="10"/>
    </row>
    <row r="134" spans="1:18" ht="108" x14ac:dyDescent="0.25">
      <c r="A134" s="11"/>
      <c r="B134" s="107">
        <v>-1</v>
      </c>
      <c r="C134" s="107" t="s">
        <v>461</v>
      </c>
    </row>
    <row r="135" spans="1:18" x14ac:dyDescent="0.25">
      <c r="A135" s="11"/>
      <c r="B135" s="107">
        <v>-2</v>
      </c>
      <c r="C135" s="107" t="s">
        <v>462</v>
      </c>
    </row>
    <row r="136" spans="1:18" ht="48" x14ac:dyDescent="0.25">
      <c r="A136" s="11"/>
      <c r="B136" s="107">
        <v>-3</v>
      </c>
      <c r="C136" s="107" t="s">
        <v>463</v>
      </c>
    </row>
    <row r="137" spans="1:18" x14ac:dyDescent="0.25">
      <c r="A137" s="11"/>
      <c r="B137" s="107">
        <v>-4</v>
      </c>
      <c r="C137" s="107" t="s">
        <v>464</v>
      </c>
    </row>
    <row r="138" spans="1:18" x14ac:dyDescent="0.25">
      <c r="A138" s="11"/>
      <c r="B138" s="107">
        <v>-5</v>
      </c>
      <c r="C138" s="107" t="s">
        <v>465</v>
      </c>
    </row>
    <row r="139" spans="1:18" x14ac:dyDescent="0.25">
      <c r="A139" s="11"/>
      <c r="B139" s="107">
        <v>-6</v>
      </c>
      <c r="C139" s="107" t="s">
        <v>466</v>
      </c>
    </row>
    <row r="140" spans="1:18" ht="36" x14ac:dyDescent="0.25">
      <c r="A140" s="11"/>
      <c r="B140" s="107">
        <v>-7</v>
      </c>
      <c r="C140" s="107" t="s">
        <v>467</v>
      </c>
    </row>
    <row r="141" spans="1:18" ht="15" customHeight="1" x14ac:dyDescent="0.25">
      <c r="A141" s="11" t="s">
        <v>1227</v>
      </c>
      <c r="B141" s="10" t="s">
        <v>6</v>
      </c>
      <c r="C141" s="10"/>
      <c r="D141" s="10"/>
      <c r="E141" s="10"/>
      <c r="F141" s="10"/>
      <c r="G141" s="10"/>
      <c r="H141" s="10"/>
      <c r="I141" s="10"/>
      <c r="J141" s="10"/>
      <c r="K141" s="10"/>
      <c r="L141" s="10"/>
      <c r="M141" s="10"/>
      <c r="N141" s="10"/>
      <c r="O141" s="10"/>
      <c r="P141" s="10"/>
      <c r="Q141" s="10"/>
      <c r="R141" s="10"/>
    </row>
    <row r="142" spans="1:18" ht="25.5" customHeight="1" x14ac:dyDescent="0.25">
      <c r="A142" s="11"/>
      <c r="B142" s="47" t="s">
        <v>468</v>
      </c>
      <c r="C142" s="47"/>
      <c r="D142" s="47"/>
      <c r="E142" s="47"/>
      <c r="F142" s="47"/>
      <c r="G142" s="47"/>
      <c r="H142" s="47"/>
      <c r="I142" s="47"/>
      <c r="J142" s="47"/>
      <c r="K142" s="47"/>
      <c r="L142" s="47"/>
      <c r="M142" s="47"/>
      <c r="N142" s="47"/>
      <c r="O142" s="47"/>
      <c r="P142" s="47"/>
      <c r="Q142" s="47"/>
      <c r="R142" s="47"/>
    </row>
    <row r="143" spans="1:18" ht="15.75" x14ac:dyDescent="0.25">
      <c r="A143" s="11"/>
      <c r="B143" s="48"/>
      <c r="C143" s="48"/>
      <c r="D143" s="48"/>
      <c r="E143" s="48"/>
      <c r="F143" s="48"/>
      <c r="G143" s="48"/>
      <c r="H143" s="48"/>
      <c r="I143" s="48"/>
      <c r="J143" s="48"/>
      <c r="K143" s="48"/>
      <c r="L143" s="48"/>
      <c r="M143" s="48"/>
      <c r="N143" s="48"/>
      <c r="O143" s="48"/>
      <c r="P143" s="48"/>
      <c r="Q143" s="48"/>
      <c r="R143" s="48"/>
    </row>
    <row r="144" spans="1:18" x14ac:dyDescent="0.25">
      <c r="A144" s="11"/>
      <c r="B144" s="13"/>
      <c r="C144" s="13"/>
      <c r="D144" s="13"/>
      <c r="E144" s="13"/>
      <c r="F144" s="13"/>
    </row>
    <row r="145" spans="1:18" x14ac:dyDescent="0.25">
      <c r="A145" s="11"/>
      <c r="B145" s="52" t="s">
        <v>409</v>
      </c>
      <c r="C145" s="22" t="s">
        <v>193</v>
      </c>
      <c r="D145" s="53" t="s">
        <v>188</v>
      </c>
      <c r="E145" s="57" t="s">
        <v>469</v>
      </c>
      <c r="F145" s="58" t="s">
        <v>193</v>
      </c>
    </row>
    <row r="146" spans="1:18" x14ac:dyDescent="0.25">
      <c r="A146" s="11"/>
      <c r="B146" s="59" t="s">
        <v>411</v>
      </c>
      <c r="C146" s="19" t="s">
        <v>193</v>
      </c>
      <c r="D146" s="13"/>
      <c r="E146" s="55" t="s">
        <v>246</v>
      </c>
      <c r="F146" s="14"/>
    </row>
    <row r="147" spans="1:18" x14ac:dyDescent="0.25">
      <c r="A147" s="11"/>
      <c r="B147" s="52" t="s">
        <v>432</v>
      </c>
      <c r="C147" s="22" t="s">
        <v>193</v>
      </c>
      <c r="D147" s="53"/>
      <c r="E147" s="57" t="s">
        <v>470</v>
      </c>
      <c r="F147" s="58"/>
    </row>
    <row r="148" spans="1:18" x14ac:dyDescent="0.25">
      <c r="A148" s="11"/>
      <c r="B148" s="59" t="s">
        <v>434</v>
      </c>
      <c r="C148" s="19" t="s">
        <v>193</v>
      </c>
      <c r="D148" s="13"/>
      <c r="E148" s="55" t="s">
        <v>471</v>
      </c>
      <c r="F148" s="14"/>
    </row>
    <row r="149" spans="1:18" x14ac:dyDescent="0.25">
      <c r="A149" s="11"/>
      <c r="B149" s="52" t="s">
        <v>472</v>
      </c>
      <c r="C149" s="22" t="s">
        <v>193</v>
      </c>
      <c r="D149" s="53"/>
      <c r="E149" s="57">
        <v>-12</v>
      </c>
      <c r="F149" s="58" t="s">
        <v>193</v>
      </c>
    </row>
    <row r="150" spans="1:18" ht="26.25" thickBot="1" x14ac:dyDescent="0.3">
      <c r="A150" s="11"/>
      <c r="B150" s="59" t="s">
        <v>473</v>
      </c>
      <c r="C150" s="19" t="s">
        <v>193</v>
      </c>
      <c r="D150" s="13"/>
      <c r="E150" s="55" t="s">
        <v>474</v>
      </c>
      <c r="F150" s="14"/>
    </row>
    <row r="151" spans="1:18" x14ac:dyDescent="0.25">
      <c r="A151" s="11"/>
      <c r="B151" s="32"/>
      <c r="C151" s="32" t="s">
        <v>193</v>
      </c>
      <c r="D151" s="33"/>
      <c r="E151" s="33"/>
      <c r="F151" s="32"/>
    </row>
    <row r="152" spans="1:18" ht="15.75" thickBot="1" x14ac:dyDescent="0.3">
      <c r="A152" s="11"/>
      <c r="B152" s="108" t="s">
        <v>186</v>
      </c>
      <c r="C152" s="22" t="s">
        <v>193</v>
      </c>
      <c r="D152" s="53" t="s">
        <v>188</v>
      </c>
      <c r="E152" s="57" t="s">
        <v>475</v>
      </c>
      <c r="F152" s="58"/>
    </row>
    <row r="153" spans="1:18" ht="15.75" thickTop="1" x14ac:dyDescent="0.25">
      <c r="A153" s="11"/>
      <c r="B153" s="32"/>
      <c r="C153" s="32" t="s">
        <v>193</v>
      </c>
      <c r="D153" s="35"/>
      <c r="E153" s="35"/>
      <c r="F153" s="32"/>
    </row>
    <row r="154" spans="1:18" ht="15" customHeight="1" x14ac:dyDescent="0.25">
      <c r="A154" s="11" t="s">
        <v>1228</v>
      </c>
      <c r="B154" s="10" t="s">
        <v>6</v>
      </c>
      <c r="C154" s="10"/>
      <c r="D154" s="10"/>
      <c r="E154" s="10"/>
      <c r="F154" s="10"/>
      <c r="G154" s="10"/>
      <c r="H154" s="10"/>
      <c r="I154" s="10"/>
      <c r="J154" s="10"/>
      <c r="K154" s="10"/>
      <c r="L154" s="10"/>
      <c r="M154" s="10"/>
      <c r="N154" s="10"/>
      <c r="O154" s="10"/>
      <c r="P154" s="10"/>
      <c r="Q154" s="10"/>
      <c r="R154" s="10"/>
    </row>
    <row r="155" spans="1:18" x14ac:dyDescent="0.25">
      <c r="A155" s="11"/>
      <c r="B155" s="47" t="s">
        <v>476</v>
      </c>
      <c r="C155" s="47"/>
      <c r="D155" s="47"/>
      <c r="E155" s="47"/>
      <c r="F155" s="47"/>
      <c r="G155" s="47"/>
      <c r="H155" s="47"/>
      <c r="I155" s="47"/>
      <c r="J155" s="47"/>
      <c r="K155" s="47"/>
      <c r="L155" s="47"/>
      <c r="M155" s="47"/>
      <c r="N155" s="47"/>
      <c r="O155" s="47"/>
      <c r="P155" s="47"/>
      <c r="Q155" s="47"/>
      <c r="R155" s="47"/>
    </row>
    <row r="156" spans="1:18" ht="15.75" x14ac:dyDescent="0.25">
      <c r="A156" s="11"/>
      <c r="B156" s="48"/>
      <c r="C156" s="48"/>
      <c r="D156" s="48"/>
      <c r="E156" s="48"/>
      <c r="F156" s="48"/>
      <c r="G156" s="48"/>
      <c r="H156" s="48"/>
      <c r="I156" s="48"/>
      <c r="J156" s="48"/>
      <c r="K156" s="48"/>
      <c r="L156" s="48"/>
      <c r="M156" s="48"/>
      <c r="N156" s="48"/>
      <c r="O156" s="48"/>
      <c r="P156" s="48"/>
      <c r="Q156" s="48"/>
      <c r="R156" s="48"/>
    </row>
    <row r="157" spans="1:18" x14ac:dyDescent="0.25">
      <c r="A157" s="11"/>
      <c r="B157" s="13"/>
      <c r="C157" s="13"/>
      <c r="D157" s="13"/>
      <c r="E157" s="13"/>
      <c r="F157" s="13"/>
    </row>
    <row r="158" spans="1:18" x14ac:dyDescent="0.25">
      <c r="A158" s="11"/>
      <c r="B158" s="52" t="s">
        <v>346</v>
      </c>
      <c r="C158" s="22" t="s">
        <v>193</v>
      </c>
      <c r="D158" s="53" t="s">
        <v>188</v>
      </c>
      <c r="E158" s="57" t="s">
        <v>477</v>
      </c>
      <c r="F158" s="58" t="s">
        <v>193</v>
      </c>
    </row>
    <row r="159" spans="1:18" x14ac:dyDescent="0.25">
      <c r="A159" s="11"/>
      <c r="B159" s="59">
        <v>2014</v>
      </c>
      <c r="C159" s="19" t="s">
        <v>193</v>
      </c>
      <c r="D159" s="13"/>
      <c r="E159" s="55" t="s">
        <v>478</v>
      </c>
      <c r="F159" s="14" t="s">
        <v>193</v>
      </c>
    </row>
    <row r="160" spans="1:18" x14ac:dyDescent="0.25">
      <c r="A160" s="11"/>
      <c r="B160" s="52">
        <v>2015</v>
      </c>
      <c r="C160" s="22" t="s">
        <v>193</v>
      </c>
      <c r="D160" s="53"/>
      <c r="E160" s="57" t="s">
        <v>479</v>
      </c>
      <c r="F160" s="58" t="s">
        <v>193</v>
      </c>
    </row>
    <row r="161" spans="1:6" x14ac:dyDescent="0.25">
      <c r="A161" s="11"/>
      <c r="B161" s="59">
        <v>2016</v>
      </c>
      <c r="C161" s="19" t="s">
        <v>193</v>
      </c>
      <c r="D161" s="13"/>
      <c r="E161" s="55" t="s">
        <v>480</v>
      </c>
      <c r="F161" s="14" t="s">
        <v>193</v>
      </c>
    </row>
    <row r="162" spans="1:6" x14ac:dyDescent="0.25">
      <c r="A162" s="11"/>
      <c r="B162" s="52">
        <v>2017</v>
      </c>
      <c r="C162" s="22" t="s">
        <v>193</v>
      </c>
      <c r="D162" s="53"/>
      <c r="E162" s="57" t="s">
        <v>481</v>
      </c>
      <c r="F162" s="58" t="s">
        <v>193</v>
      </c>
    </row>
    <row r="163" spans="1:6" ht="15.75" thickBot="1" x14ac:dyDescent="0.3">
      <c r="A163" s="11"/>
      <c r="B163" s="59" t="s">
        <v>482</v>
      </c>
      <c r="C163" s="19" t="s">
        <v>193</v>
      </c>
      <c r="D163" s="13"/>
      <c r="E163" s="55" t="s">
        <v>483</v>
      </c>
      <c r="F163" s="14" t="s">
        <v>193</v>
      </c>
    </row>
    <row r="164" spans="1:6" x14ac:dyDescent="0.25">
      <c r="A164" s="11"/>
      <c r="B164" s="32"/>
      <c r="C164" s="32" t="s">
        <v>193</v>
      </c>
      <c r="D164" s="33"/>
      <c r="E164" s="33"/>
      <c r="F164" s="32"/>
    </row>
    <row r="165" spans="1:6" ht="15.75" thickBot="1" x14ac:dyDescent="0.3">
      <c r="A165" s="11"/>
      <c r="B165" s="108" t="s">
        <v>186</v>
      </c>
      <c r="C165" s="22" t="s">
        <v>193</v>
      </c>
      <c r="D165" s="53" t="s">
        <v>188</v>
      </c>
      <c r="E165" s="57" t="s">
        <v>484</v>
      </c>
      <c r="F165" s="58" t="s">
        <v>193</v>
      </c>
    </row>
    <row r="166" spans="1:6" ht="15.75" thickTop="1" x14ac:dyDescent="0.25">
      <c r="A166" s="11"/>
      <c r="B166" s="32"/>
      <c r="C166" s="32" t="s">
        <v>193</v>
      </c>
      <c r="D166" s="35"/>
      <c r="E166" s="35"/>
      <c r="F166" s="32"/>
    </row>
  </sheetData>
  <mergeCells count="175">
    <mergeCell ref="B133:R133"/>
    <mergeCell ref="A141:A153"/>
    <mergeCell ref="B141:R141"/>
    <mergeCell ref="B142:R142"/>
    <mergeCell ref="B143:R143"/>
    <mergeCell ref="A154:A166"/>
    <mergeCell ref="B154:R154"/>
    <mergeCell ref="B155:R155"/>
    <mergeCell ref="B156:R156"/>
    <mergeCell ref="B5:R5"/>
    <mergeCell ref="B6:R6"/>
    <mergeCell ref="B33:R33"/>
    <mergeCell ref="B69:R69"/>
    <mergeCell ref="B96:R96"/>
    <mergeCell ref="B132:R132"/>
    <mergeCell ref="R120:R121"/>
    <mergeCell ref="B126:I126"/>
    <mergeCell ref="B128:I128"/>
    <mergeCell ref="B130:I130"/>
    <mergeCell ref="A1:A2"/>
    <mergeCell ref="B1:R1"/>
    <mergeCell ref="B2:R2"/>
    <mergeCell ref="B3:R3"/>
    <mergeCell ref="A4:A140"/>
    <mergeCell ref="B4:R4"/>
    <mergeCell ref="J120:J121"/>
    <mergeCell ref="K120:K121"/>
    <mergeCell ref="L120:M121"/>
    <mergeCell ref="N120:N121"/>
    <mergeCell ref="O120:O121"/>
    <mergeCell ref="P120:Q121"/>
    <mergeCell ref="B120:B121"/>
    <mergeCell ref="C120:C121"/>
    <mergeCell ref="D120:E121"/>
    <mergeCell ref="F120:F121"/>
    <mergeCell ref="G120:G121"/>
    <mergeCell ref="H120:I120"/>
    <mergeCell ref="H121:I121"/>
    <mergeCell ref="B111:I111"/>
    <mergeCell ref="B117:I117"/>
    <mergeCell ref="C119:F119"/>
    <mergeCell ref="G119:J119"/>
    <mergeCell ref="K119:N119"/>
    <mergeCell ref="O119:R119"/>
    <mergeCell ref="N98:N99"/>
    <mergeCell ref="O98:O99"/>
    <mergeCell ref="P98:Q98"/>
    <mergeCell ref="P99:Q99"/>
    <mergeCell ref="R98:R99"/>
    <mergeCell ref="D101:E101"/>
    <mergeCell ref="H101:I101"/>
    <mergeCell ref="L101:M101"/>
    <mergeCell ref="P101:Q101"/>
    <mergeCell ref="H98:I98"/>
    <mergeCell ref="H99:I99"/>
    <mergeCell ref="J98:J99"/>
    <mergeCell ref="K98:K99"/>
    <mergeCell ref="L98:M98"/>
    <mergeCell ref="L99:M99"/>
    <mergeCell ref="B94:E94"/>
    <mergeCell ref="B98:B99"/>
    <mergeCell ref="C98:C99"/>
    <mergeCell ref="D98:E99"/>
    <mergeCell ref="F98:F99"/>
    <mergeCell ref="G98:G99"/>
    <mergeCell ref="H86:I87"/>
    <mergeCell ref="J86:J87"/>
    <mergeCell ref="K86:K87"/>
    <mergeCell ref="L86:M87"/>
    <mergeCell ref="N86:N87"/>
    <mergeCell ref="B92:E92"/>
    <mergeCell ref="B86:B87"/>
    <mergeCell ref="C86:C87"/>
    <mergeCell ref="D86:E86"/>
    <mergeCell ref="D87:E87"/>
    <mergeCell ref="F86:F87"/>
    <mergeCell ref="G86:G87"/>
    <mergeCell ref="N72:N73"/>
    <mergeCell ref="D75:E75"/>
    <mergeCell ref="H75:I75"/>
    <mergeCell ref="L75:M75"/>
    <mergeCell ref="B82:E82"/>
    <mergeCell ref="C85:F85"/>
    <mergeCell ref="G85:J85"/>
    <mergeCell ref="K85:N85"/>
    <mergeCell ref="G72:G73"/>
    <mergeCell ref="H72:I72"/>
    <mergeCell ref="H73:I73"/>
    <mergeCell ref="J72:J73"/>
    <mergeCell ref="K72:K73"/>
    <mergeCell ref="L72:M72"/>
    <mergeCell ref="L73:M73"/>
    <mergeCell ref="R57:R58"/>
    <mergeCell ref="B63:I63"/>
    <mergeCell ref="B65:I65"/>
    <mergeCell ref="B67:I67"/>
    <mergeCell ref="D71:M71"/>
    <mergeCell ref="B72:B73"/>
    <mergeCell ref="C72:C73"/>
    <mergeCell ref="D72:E72"/>
    <mergeCell ref="D73:E73"/>
    <mergeCell ref="F72:F73"/>
    <mergeCell ref="J57:J58"/>
    <mergeCell ref="K57:K58"/>
    <mergeCell ref="L57:M58"/>
    <mergeCell ref="N57:N58"/>
    <mergeCell ref="O57:O58"/>
    <mergeCell ref="P57:Q58"/>
    <mergeCell ref="B57:B58"/>
    <mergeCell ref="C57:C58"/>
    <mergeCell ref="D57:E58"/>
    <mergeCell ref="F57:F58"/>
    <mergeCell ref="G57:G58"/>
    <mergeCell ref="H57:I57"/>
    <mergeCell ref="H58:I58"/>
    <mergeCell ref="B48:I48"/>
    <mergeCell ref="B54:I54"/>
    <mergeCell ref="C56:F56"/>
    <mergeCell ref="G56:J56"/>
    <mergeCell ref="K56:N56"/>
    <mergeCell ref="O56:R56"/>
    <mergeCell ref="N35:N36"/>
    <mergeCell ref="O35:O36"/>
    <mergeCell ref="P35:Q35"/>
    <mergeCell ref="P36:Q36"/>
    <mergeCell ref="R35:R36"/>
    <mergeCell ref="D38:E38"/>
    <mergeCell ref="H38:I38"/>
    <mergeCell ref="L38:M38"/>
    <mergeCell ref="P38:Q38"/>
    <mergeCell ref="H35:I35"/>
    <mergeCell ref="H36:I36"/>
    <mergeCell ref="J35:J36"/>
    <mergeCell ref="K35:K36"/>
    <mergeCell ref="L35:M35"/>
    <mergeCell ref="L36:M36"/>
    <mergeCell ref="B31:E31"/>
    <mergeCell ref="B35:B36"/>
    <mergeCell ref="C35:C36"/>
    <mergeCell ref="D35:E36"/>
    <mergeCell ref="F35:F36"/>
    <mergeCell ref="G35:G36"/>
    <mergeCell ref="H23:I24"/>
    <mergeCell ref="J23:J24"/>
    <mergeCell ref="K23:K24"/>
    <mergeCell ref="L23:M24"/>
    <mergeCell ref="N23:N24"/>
    <mergeCell ref="B29:E29"/>
    <mergeCell ref="B19:E19"/>
    <mergeCell ref="C22:F22"/>
    <mergeCell ref="G22:J22"/>
    <mergeCell ref="K22:N22"/>
    <mergeCell ref="B23:B24"/>
    <mergeCell ref="C23:C24"/>
    <mergeCell ref="D23:E23"/>
    <mergeCell ref="D24:E24"/>
    <mergeCell ref="F23:F24"/>
    <mergeCell ref="G23:G24"/>
    <mergeCell ref="K9:K10"/>
    <mergeCell ref="L9:M9"/>
    <mergeCell ref="L10:M10"/>
    <mergeCell ref="N9:N10"/>
    <mergeCell ref="D12:E12"/>
    <mergeCell ref="H12:I12"/>
    <mergeCell ref="L12:M1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7" width="1.85546875" bestFit="1" customWidth="1"/>
    <col min="8" max="8" width="9.85546875" bestFit="1" customWidth="1"/>
    <col min="10" max="10" width="21.7109375" bestFit="1" customWidth="1"/>
    <col min="11" max="12" width="1.85546875" bestFit="1" customWidth="1"/>
    <col min="13" max="13" width="10.140625" bestFit="1" customWidth="1"/>
    <col min="14" max="15" width="1.85546875" bestFit="1" customWidth="1"/>
    <col min="16" max="16" width="13.5703125" bestFit="1" customWidth="1"/>
    <col min="17" max="17" width="8.7109375" bestFit="1" customWidth="1"/>
    <col min="18" max="18" width="1.85546875" bestFit="1" customWidth="1"/>
  </cols>
  <sheetData>
    <row r="1" spans="1:18" ht="15" customHeight="1" x14ac:dyDescent="0.25">
      <c r="A1" s="7" t="s">
        <v>1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0" t="s">
        <v>6</v>
      </c>
      <c r="C3" s="10"/>
      <c r="D3" s="10"/>
      <c r="E3" s="10"/>
      <c r="F3" s="10"/>
      <c r="G3" s="10"/>
      <c r="H3" s="10"/>
      <c r="I3" s="10"/>
      <c r="J3" s="10"/>
      <c r="K3" s="10"/>
      <c r="L3" s="10"/>
      <c r="M3" s="10"/>
      <c r="N3" s="10"/>
      <c r="O3" s="10"/>
      <c r="P3" s="10"/>
      <c r="Q3" s="10"/>
      <c r="R3" s="10"/>
    </row>
    <row r="4" spans="1:18" ht="15" customHeight="1" x14ac:dyDescent="0.25">
      <c r="A4" s="11" t="s">
        <v>1230</v>
      </c>
      <c r="B4" s="10" t="s">
        <v>6</v>
      </c>
      <c r="C4" s="10"/>
      <c r="D4" s="10"/>
      <c r="E4" s="10"/>
      <c r="F4" s="10"/>
      <c r="G4" s="10"/>
      <c r="H4" s="10"/>
      <c r="I4" s="10"/>
      <c r="J4" s="10"/>
      <c r="K4" s="10"/>
      <c r="L4" s="10"/>
      <c r="M4" s="10"/>
      <c r="N4" s="10"/>
      <c r="O4" s="10"/>
      <c r="P4" s="10"/>
      <c r="Q4" s="10"/>
      <c r="R4" s="10"/>
    </row>
    <row r="5" spans="1:18" x14ac:dyDescent="0.25">
      <c r="A5" s="11"/>
      <c r="B5" s="47" t="s">
        <v>547</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9"/>
      <c r="C8" s="19"/>
      <c r="D8" s="63" t="s">
        <v>315</v>
      </c>
      <c r="E8" s="63"/>
      <c r="F8" s="63"/>
      <c r="G8" s="63"/>
      <c r="H8" s="63"/>
      <c r="I8" s="63"/>
      <c r="J8" s="63"/>
      <c r="K8" s="63"/>
      <c r="L8" s="63"/>
      <c r="M8" s="63"/>
      <c r="N8" s="63"/>
      <c r="O8" s="63"/>
      <c r="P8" s="63"/>
      <c r="Q8" s="63"/>
      <c r="R8" s="19"/>
    </row>
    <row r="9" spans="1:18" ht="15.75" thickBot="1" x14ac:dyDescent="0.3">
      <c r="A9" s="11"/>
      <c r="B9" s="19"/>
      <c r="C9" s="19"/>
      <c r="D9" s="64" t="s">
        <v>548</v>
      </c>
      <c r="E9" s="64"/>
      <c r="F9" s="19"/>
      <c r="G9" s="19"/>
      <c r="H9" s="64" t="s">
        <v>549</v>
      </c>
      <c r="I9" s="64"/>
      <c r="J9" s="19"/>
      <c r="K9" s="19"/>
      <c r="L9" s="64" t="s">
        <v>550</v>
      </c>
      <c r="M9" s="64"/>
      <c r="N9" s="19"/>
      <c r="O9" s="19"/>
      <c r="P9" s="64" t="s">
        <v>186</v>
      </c>
      <c r="Q9" s="64"/>
      <c r="R9" s="19"/>
    </row>
    <row r="10" spans="1:18" x14ac:dyDescent="0.25">
      <c r="A10" s="11"/>
      <c r="B10" s="111" t="s">
        <v>551</v>
      </c>
      <c r="C10" s="22"/>
      <c r="D10" s="53"/>
      <c r="E10" s="53"/>
      <c r="F10" s="53"/>
      <c r="G10" s="22"/>
      <c r="H10" s="53"/>
      <c r="I10" s="53"/>
      <c r="J10" s="53"/>
      <c r="K10" s="22"/>
      <c r="L10" s="53"/>
      <c r="M10" s="53"/>
      <c r="N10" s="53"/>
      <c r="O10" s="22"/>
      <c r="P10" s="53"/>
      <c r="Q10" s="53"/>
      <c r="R10" s="53"/>
    </row>
    <row r="11" spans="1:18" x14ac:dyDescent="0.25">
      <c r="A11" s="11"/>
      <c r="B11" s="54" t="s">
        <v>58</v>
      </c>
      <c r="C11" s="19"/>
      <c r="D11" s="13" t="s">
        <v>188</v>
      </c>
      <c r="E11" s="67">
        <v>10581</v>
      </c>
      <c r="F11" s="14" t="s">
        <v>193</v>
      </c>
      <c r="G11" s="19"/>
      <c r="H11" s="13" t="s">
        <v>188</v>
      </c>
      <c r="I11" s="55">
        <v>910</v>
      </c>
      <c r="J11" s="14" t="s">
        <v>193</v>
      </c>
      <c r="K11" s="19"/>
      <c r="L11" s="13" t="s">
        <v>188</v>
      </c>
      <c r="M11" s="55" t="s">
        <v>325</v>
      </c>
      <c r="N11" s="14" t="s">
        <v>193</v>
      </c>
      <c r="O11" s="19"/>
      <c r="P11" s="13" t="s">
        <v>188</v>
      </c>
      <c r="Q11" s="67">
        <v>11491</v>
      </c>
      <c r="R11" s="14" t="s">
        <v>193</v>
      </c>
    </row>
    <row r="12" spans="1:18" x14ac:dyDescent="0.25">
      <c r="A12" s="11"/>
      <c r="B12" s="56" t="s">
        <v>59</v>
      </c>
      <c r="C12" s="22"/>
      <c r="D12" s="53"/>
      <c r="E12" s="57">
        <v>341</v>
      </c>
      <c r="F12" s="58" t="s">
        <v>193</v>
      </c>
      <c r="G12" s="22"/>
      <c r="H12" s="53"/>
      <c r="I12" s="57" t="s">
        <v>325</v>
      </c>
      <c r="J12" s="58" t="s">
        <v>193</v>
      </c>
      <c r="K12" s="22"/>
      <c r="L12" s="53"/>
      <c r="M12" s="57" t="s">
        <v>325</v>
      </c>
      <c r="N12" s="58" t="s">
        <v>193</v>
      </c>
      <c r="O12" s="22"/>
      <c r="P12" s="53"/>
      <c r="Q12" s="57">
        <v>341</v>
      </c>
      <c r="R12" s="58" t="s">
        <v>193</v>
      </c>
    </row>
    <row r="13" spans="1:18" x14ac:dyDescent="0.25">
      <c r="A13" s="11"/>
      <c r="B13" s="59" t="s">
        <v>552</v>
      </c>
      <c r="C13" s="19"/>
      <c r="D13" s="13"/>
      <c r="E13" s="13"/>
      <c r="F13" s="13"/>
      <c r="G13" s="19"/>
      <c r="H13" s="13"/>
      <c r="I13" s="13"/>
      <c r="J13" s="13"/>
      <c r="K13" s="19"/>
      <c r="L13" s="13"/>
      <c r="M13" s="13"/>
      <c r="N13" s="13"/>
      <c r="O13" s="19"/>
      <c r="P13" s="13"/>
      <c r="Q13" s="13"/>
      <c r="R13" s="13"/>
    </row>
    <row r="14" spans="1:18" x14ac:dyDescent="0.25">
      <c r="A14" s="11"/>
      <c r="B14" s="112" t="s">
        <v>553</v>
      </c>
      <c r="C14" s="22"/>
      <c r="D14" s="53"/>
      <c r="E14" s="57" t="s">
        <v>325</v>
      </c>
      <c r="F14" s="58" t="s">
        <v>193</v>
      </c>
      <c r="G14" s="22"/>
      <c r="H14" s="53"/>
      <c r="I14" s="57">
        <v>100</v>
      </c>
      <c r="J14" s="58" t="s">
        <v>193</v>
      </c>
      <c r="K14" s="22"/>
      <c r="L14" s="53"/>
      <c r="M14" s="57" t="s">
        <v>325</v>
      </c>
      <c r="N14" s="58" t="s">
        <v>193</v>
      </c>
      <c r="O14" s="22"/>
      <c r="P14" s="53"/>
      <c r="Q14" s="57">
        <v>100</v>
      </c>
      <c r="R14" s="58" t="s">
        <v>193</v>
      </c>
    </row>
    <row r="15" spans="1:18" ht="15.75" thickBot="1" x14ac:dyDescent="0.3">
      <c r="A15" s="11"/>
      <c r="B15" s="113" t="s">
        <v>554</v>
      </c>
      <c r="C15" s="19"/>
      <c r="D15" s="13"/>
      <c r="E15" s="55" t="s">
        <v>325</v>
      </c>
      <c r="F15" s="14" t="s">
        <v>193</v>
      </c>
      <c r="G15" s="19"/>
      <c r="H15" s="13"/>
      <c r="I15" s="55">
        <v>4</v>
      </c>
      <c r="J15" s="14" t="s">
        <v>193</v>
      </c>
      <c r="K15" s="19"/>
      <c r="L15" s="13"/>
      <c r="M15" s="55">
        <v>9</v>
      </c>
      <c r="N15" s="14" t="s">
        <v>193</v>
      </c>
      <c r="O15" s="19"/>
      <c r="P15" s="13"/>
      <c r="Q15" s="55">
        <v>13</v>
      </c>
      <c r="R15" s="14" t="s">
        <v>193</v>
      </c>
    </row>
    <row r="16" spans="1:18" x14ac:dyDescent="0.25">
      <c r="A16" s="11"/>
      <c r="B16" s="32"/>
      <c r="C16" s="32"/>
      <c r="D16" s="33"/>
      <c r="E16" s="33"/>
      <c r="F16" s="32"/>
      <c r="G16" s="32"/>
      <c r="H16" s="33"/>
      <c r="I16" s="33"/>
      <c r="J16" s="32"/>
      <c r="K16" s="32"/>
      <c r="L16" s="33"/>
      <c r="M16" s="33"/>
      <c r="N16" s="32"/>
      <c r="O16" s="32"/>
      <c r="P16" s="33"/>
      <c r="Q16" s="33"/>
      <c r="R16" s="32"/>
    </row>
    <row r="17" spans="1:18" ht="15.75" thickBot="1" x14ac:dyDescent="0.3">
      <c r="A17" s="11"/>
      <c r="B17" s="108" t="s">
        <v>186</v>
      </c>
      <c r="C17" s="22"/>
      <c r="D17" s="53" t="s">
        <v>188</v>
      </c>
      <c r="E17" s="65">
        <v>10922</v>
      </c>
      <c r="F17" s="58" t="s">
        <v>193</v>
      </c>
      <c r="G17" s="22"/>
      <c r="H17" s="53" t="s">
        <v>188</v>
      </c>
      <c r="I17" s="65">
        <v>1014</v>
      </c>
      <c r="J17" s="58" t="s">
        <v>193</v>
      </c>
      <c r="K17" s="22"/>
      <c r="L17" s="53" t="s">
        <v>188</v>
      </c>
      <c r="M17" s="57">
        <v>9</v>
      </c>
      <c r="N17" s="58" t="s">
        <v>193</v>
      </c>
      <c r="O17" s="22"/>
      <c r="P17" s="53" t="s">
        <v>188</v>
      </c>
      <c r="Q17" s="65">
        <v>11945</v>
      </c>
      <c r="R17" s="58" t="s">
        <v>193</v>
      </c>
    </row>
    <row r="18" spans="1:18" ht="15.75" thickTop="1" x14ac:dyDescent="0.25">
      <c r="A18" s="11"/>
      <c r="B18" s="32"/>
      <c r="C18" s="32"/>
      <c r="D18" s="35"/>
      <c r="E18" s="35"/>
      <c r="F18" s="32"/>
      <c r="G18" s="32"/>
      <c r="H18" s="35"/>
      <c r="I18" s="35"/>
      <c r="J18" s="32"/>
      <c r="K18" s="32"/>
      <c r="L18" s="35"/>
      <c r="M18" s="35"/>
      <c r="N18" s="32"/>
      <c r="O18" s="32"/>
      <c r="P18" s="35"/>
      <c r="Q18" s="35"/>
      <c r="R18" s="32"/>
    </row>
    <row r="19" spans="1:18" x14ac:dyDescent="0.25">
      <c r="A19" s="11"/>
      <c r="B19" s="114" t="s">
        <v>555</v>
      </c>
      <c r="C19" s="19"/>
      <c r="D19" s="13"/>
      <c r="E19" s="13"/>
      <c r="F19" s="13"/>
      <c r="G19" s="19"/>
      <c r="H19" s="13"/>
      <c r="I19" s="13"/>
      <c r="J19" s="13"/>
      <c r="K19" s="19"/>
      <c r="L19" s="13"/>
      <c r="M19" s="13"/>
      <c r="N19" s="13"/>
      <c r="O19" s="19"/>
      <c r="P19" s="13"/>
      <c r="Q19" s="13"/>
      <c r="R19" s="13"/>
    </row>
    <row r="20" spans="1:18" x14ac:dyDescent="0.25">
      <c r="A20" s="11"/>
      <c r="B20" s="56" t="s">
        <v>552</v>
      </c>
      <c r="C20" s="22"/>
      <c r="D20" s="53"/>
      <c r="E20" s="53"/>
      <c r="F20" s="53"/>
      <c r="G20" s="22"/>
      <c r="H20" s="53"/>
      <c r="I20" s="53"/>
      <c r="J20" s="53"/>
      <c r="K20" s="22"/>
      <c r="L20" s="53"/>
      <c r="M20" s="53"/>
      <c r="N20" s="53"/>
      <c r="O20" s="22"/>
      <c r="P20" s="53"/>
      <c r="Q20" s="53"/>
      <c r="R20" s="53"/>
    </row>
    <row r="21" spans="1:18" x14ac:dyDescent="0.25">
      <c r="A21" s="11"/>
      <c r="B21" s="113" t="s">
        <v>553</v>
      </c>
      <c r="C21" s="19"/>
      <c r="D21" s="13" t="s">
        <v>188</v>
      </c>
      <c r="E21" s="55" t="s">
        <v>325</v>
      </c>
      <c r="F21" s="14" t="s">
        <v>193</v>
      </c>
      <c r="G21" s="19"/>
      <c r="H21" s="13" t="s">
        <v>188</v>
      </c>
      <c r="I21" s="55">
        <v>3</v>
      </c>
      <c r="J21" s="14" t="s">
        <v>193</v>
      </c>
      <c r="K21" s="19"/>
      <c r="L21" s="13" t="s">
        <v>188</v>
      </c>
      <c r="M21" s="55" t="s">
        <v>325</v>
      </c>
      <c r="N21" s="14" t="s">
        <v>193</v>
      </c>
      <c r="O21" s="19"/>
      <c r="P21" s="13" t="s">
        <v>188</v>
      </c>
      <c r="Q21" s="55">
        <v>3</v>
      </c>
      <c r="R21" s="14" t="s">
        <v>193</v>
      </c>
    </row>
    <row r="22" spans="1:18" ht="15.75" thickBot="1" x14ac:dyDescent="0.3">
      <c r="A22" s="11"/>
      <c r="B22" s="112" t="s">
        <v>554</v>
      </c>
      <c r="C22" s="22"/>
      <c r="D22" s="53"/>
      <c r="E22" s="57" t="s">
        <v>325</v>
      </c>
      <c r="F22" s="58" t="s">
        <v>193</v>
      </c>
      <c r="G22" s="22"/>
      <c r="H22" s="53"/>
      <c r="I22" s="57">
        <v>13</v>
      </c>
      <c r="J22" s="58" t="s">
        <v>193</v>
      </c>
      <c r="K22" s="22"/>
      <c r="L22" s="53"/>
      <c r="M22" s="57">
        <v>2</v>
      </c>
      <c r="N22" s="58" t="s">
        <v>193</v>
      </c>
      <c r="O22" s="22"/>
      <c r="P22" s="53"/>
      <c r="Q22" s="57">
        <v>15</v>
      </c>
      <c r="R22" s="58" t="s">
        <v>193</v>
      </c>
    </row>
    <row r="23" spans="1:18" x14ac:dyDescent="0.25">
      <c r="A23" s="11"/>
      <c r="B23" s="32"/>
      <c r="C23" s="32"/>
      <c r="D23" s="33"/>
      <c r="E23" s="33"/>
      <c r="F23" s="32"/>
      <c r="G23" s="32"/>
      <c r="H23" s="33"/>
      <c r="I23" s="33"/>
      <c r="J23" s="32"/>
      <c r="K23" s="32"/>
      <c r="L23" s="33"/>
      <c r="M23" s="33"/>
      <c r="N23" s="32"/>
      <c r="O23" s="32"/>
      <c r="P23" s="33"/>
      <c r="Q23" s="33"/>
      <c r="R23" s="32"/>
    </row>
    <row r="24" spans="1:18" ht="15.75" thickBot="1" x14ac:dyDescent="0.3">
      <c r="A24" s="11"/>
      <c r="B24" s="61" t="s">
        <v>186</v>
      </c>
      <c r="C24" s="19"/>
      <c r="D24" s="13" t="s">
        <v>188</v>
      </c>
      <c r="E24" s="55" t="s">
        <v>325</v>
      </c>
      <c r="F24" s="14" t="s">
        <v>193</v>
      </c>
      <c r="G24" s="19"/>
      <c r="H24" s="13" t="s">
        <v>188</v>
      </c>
      <c r="I24" s="55">
        <v>16</v>
      </c>
      <c r="J24" s="14" t="s">
        <v>193</v>
      </c>
      <c r="K24" s="19"/>
      <c r="L24" s="13" t="s">
        <v>188</v>
      </c>
      <c r="M24" s="55">
        <v>2</v>
      </c>
      <c r="N24" s="14" t="s">
        <v>193</v>
      </c>
      <c r="O24" s="19"/>
      <c r="P24" s="13" t="s">
        <v>188</v>
      </c>
      <c r="Q24" s="55">
        <v>18</v>
      </c>
      <c r="R24" s="14" t="s">
        <v>193</v>
      </c>
    </row>
    <row r="25" spans="1:18" ht="15.75" thickTop="1" x14ac:dyDescent="0.25">
      <c r="A25" s="11"/>
      <c r="B25" s="32"/>
      <c r="C25" s="32"/>
      <c r="D25" s="35"/>
      <c r="E25" s="35"/>
      <c r="F25" s="32"/>
      <c r="G25" s="32"/>
      <c r="H25" s="35"/>
      <c r="I25" s="35"/>
      <c r="J25" s="32"/>
      <c r="K25" s="32"/>
      <c r="L25" s="35"/>
      <c r="M25" s="35"/>
      <c r="N25" s="32"/>
      <c r="O25" s="32"/>
      <c r="P25" s="35"/>
      <c r="Q25" s="35"/>
      <c r="R25" s="32"/>
    </row>
    <row r="26" spans="1:18" x14ac:dyDescent="0.25">
      <c r="A26" s="11"/>
      <c r="B26" s="13"/>
      <c r="C26" s="13"/>
      <c r="D26" s="13"/>
      <c r="E26" s="13"/>
      <c r="F26" s="13"/>
      <c r="G26" s="13"/>
      <c r="H26" s="13"/>
      <c r="I26" s="13"/>
      <c r="J26" s="13"/>
      <c r="K26" s="13"/>
      <c r="L26" s="13"/>
      <c r="M26" s="13"/>
      <c r="N26" s="13"/>
      <c r="O26" s="13"/>
      <c r="P26" s="13"/>
      <c r="Q26" s="13"/>
      <c r="R26" s="13"/>
    </row>
    <row r="27" spans="1:18" x14ac:dyDescent="0.25">
      <c r="A27" s="11"/>
      <c r="B27" s="13"/>
      <c r="C27" s="47"/>
      <c r="D27" s="47"/>
      <c r="E27" s="47"/>
      <c r="F27" s="47"/>
      <c r="G27" s="47"/>
      <c r="H27" s="47"/>
      <c r="I27" s="47"/>
      <c r="J27" s="47"/>
      <c r="K27" s="47"/>
      <c r="L27" s="47"/>
      <c r="M27" s="47"/>
      <c r="N27" s="47"/>
      <c r="O27" s="47"/>
      <c r="P27" s="47"/>
      <c r="Q27" s="47"/>
      <c r="R27" s="47"/>
    </row>
    <row r="28" spans="1:18" ht="15.75" thickBot="1" x14ac:dyDescent="0.3">
      <c r="A28" s="11"/>
      <c r="B28" s="19"/>
      <c r="C28" s="19"/>
      <c r="D28" s="63" t="s">
        <v>333</v>
      </c>
      <c r="E28" s="63"/>
      <c r="F28" s="63"/>
      <c r="G28" s="63"/>
      <c r="H28" s="63"/>
      <c r="I28" s="63"/>
      <c r="J28" s="63"/>
      <c r="K28" s="63"/>
      <c r="L28" s="63"/>
      <c r="M28" s="63"/>
      <c r="N28" s="63"/>
      <c r="O28" s="63"/>
      <c r="P28" s="63"/>
      <c r="Q28" s="63"/>
      <c r="R28" s="19"/>
    </row>
    <row r="29" spans="1:18" ht="15.75" thickBot="1" x14ac:dyDescent="0.3">
      <c r="A29" s="11"/>
      <c r="B29" s="19"/>
      <c r="C29" s="19"/>
      <c r="D29" s="64" t="s">
        <v>548</v>
      </c>
      <c r="E29" s="64"/>
      <c r="F29" s="19"/>
      <c r="G29" s="19"/>
      <c r="H29" s="64" t="s">
        <v>549</v>
      </c>
      <c r="I29" s="64"/>
      <c r="J29" s="19"/>
      <c r="K29" s="19"/>
      <c r="L29" s="64" t="s">
        <v>550</v>
      </c>
      <c r="M29" s="64"/>
      <c r="N29" s="19"/>
      <c r="O29" s="19"/>
      <c r="P29" s="64" t="s">
        <v>186</v>
      </c>
      <c r="Q29" s="64"/>
      <c r="R29" s="19"/>
    </row>
    <row r="30" spans="1:18" x14ac:dyDescent="0.25">
      <c r="A30" s="11"/>
      <c r="B30" s="111" t="s">
        <v>551</v>
      </c>
      <c r="C30" s="22"/>
      <c r="D30" s="53"/>
      <c r="E30" s="53"/>
      <c r="F30" s="53"/>
      <c r="G30" s="22"/>
      <c r="H30" s="53"/>
      <c r="I30" s="53"/>
      <c r="J30" s="53"/>
      <c r="K30" s="22"/>
      <c r="L30" s="53"/>
      <c r="M30" s="53"/>
      <c r="N30" s="53"/>
      <c r="O30" s="22"/>
      <c r="P30" s="53"/>
      <c r="Q30" s="53"/>
      <c r="R30" s="53"/>
    </row>
    <row r="31" spans="1:18" x14ac:dyDescent="0.25">
      <c r="A31" s="11"/>
      <c r="B31" s="54" t="s">
        <v>58</v>
      </c>
      <c r="C31" s="19"/>
      <c r="D31" s="13" t="s">
        <v>188</v>
      </c>
      <c r="E31" s="67">
        <v>10685</v>
      </c>
      <c r="F31" s="14" t="s">
        <v>193</v>
      </c>
      <c r="G31" s="19"/>
      <c r="H31" s="13" t="s">
        <v>188</v>
      </c>
      <c r="I31" s="55">
        <v>929</v>
      </c>
      <c r="J31" s="14" t="s">
        <v>193</v>
      </c>
      <c r="K31" s="19"/>
      <c r="L31" s="13" t="s">
        <v>188</v>
      </c>
      <c r="M31" s="55" t="s">
        <v>325</v>
      </c>
      <c r="N31" s="14" t="s">
        <v>193</v>
      </c>
      <c r="O31" s="19"/>
      <c r="P31" s="13" t="s">
        <v>188</v>
      </c>
      <c r="Q31" s="67">
        <v>11614</v>
      </c>
      <c r="R31" s="14" t="s">
        <v>193</v>
      </c>
    </row>
    <row r="32" spans="1:18" x14ac:dyDescent="0.25">
      <c r="A32" s="11"/>
      <c r="B32" s="56" t="s">
        <v>59</v>
      </c>
      <c r="C32" s="22"/>
      <c r="D32" s="53"/>
      <c r="E32" s="57">
        <v>371</v>
      </c>
      <c r="F32" s="58" t="s">
        <v>193</v>
      </c>
      <c r="G32" s="22"/>
      <c r="H32" s="53"/>
      <c r="I32" s="57" t="s">
        <v>325</v>
      </c>
      <c r="J32" s="58" t="s">
        <v>193</v>
      </c>
      <c r="K32" s="22"/>
      <c r="L32" s="53"/>
      <c r="M32" s="57" t="s">
        <v>325</v>
      </c>
      <c r="N32" s="58" t="s">
        <v>193</v>
      </c>
      <c r="O32" s="22"/>
      <c r="P32" s="53"/>
      <c r="Q32" s="57">
        <v>371</v>
      </c>
      <c r="R32" s="58" t="s">
        <v>193</v>
      </c>
    </row>
    <row r="33" spans="1:18" x14ac:dyDescent="0.25">
      <c r="A33" s="11"/>
      <c r="B33" s="59" t="s">
        <v>552</v>
      </c>
      <c r="C33" s="19"/>
      <c r="D33" s="13"/>
      <c r="E33" s="13"/>
      <c r="F33" s="13"/>
      <c r="G33" s="19"/>
      <c r="H33" s="13"/>
      <c r="I33" s="13"/>
      <c r="J33" s="13"/>
      <c r="K33" s="19"/>
      <c r="L33" s="13"/>
      <c r="M33" s="13"/>
      <c r="N33" s="13"/>
      <c r="O33" s="19"/>
      <c r="P33" s="13"/>
      <c r="Q33" s="13"/>
      <c r="R33" s="13"/>
    </row>
    <row r="34" spans="1:18" x14ac:dyDescent="0.25">
      <c r="A34" s="11"/>
      <c r="B34" s="112" t="s">
        <v>553</v>
      </c>
      <c r="C34" s="22"/>
      <c r="D34" s="53"/>
      <c r="E34" s="57" t="s">
        <v>325</v>
      </c>
      <c r="F34" s="58" t="s">
        <v>193</v>
      </c>
      <c r="G34" s="22"/>
      <c r="H34" s="53"/>
      <c r="I34" s="57">
        <v>6</v>
      </c>
      <c r="J34" s="58" t="s">
        <v>193</v>
      </c>
      <c r="K34" s="22"/>
      <c r="L34" s="53"/>
      <c r="M34" s="57" t="s">
        <v>325</v>
      </c>
      <c r="N34" s="58" t="s">
        <v>193</v>
      </c>
      <c r="O34" s="22"/>
      <c r="P34" s="53"/>
      <c r="Q34" s="57">
        <v>6</v>
      </c>
      <c r="R34" s="58" t="s">
        <v>193</v>
      </c>
    </row>
    <row r="35" spans="1:18" ht="15.75" thickBot="1" x14ac:dyDescent="0.3">
      <c r="A35" s="11"/>
      <c r="B35" s="113" t="s">
        <v>554</v>
      </c>
      <c r="C35" s="19"/>
      <c r="D35" s="13"/>
      <c r="E35" s="55" t="s">
        <v>325</v>
      </c>
      <c r="F35" s="14" t="s">
        <v>193</v>
      </c>
      <c r="G35" s="19"/>
      <c r="H35" s="13"/>
      <c r="I35" s="55">
        <v>18</v>
      </c>
      <c r="J35" s="14" t="s">
        <v>193</v>
      </c>
      <c r="K35" s="19"/>
      <c r="L35" s="13"/>
      <c r="M35" s="55">
        <v>12</v>
      </c>
      <c r="N35" s="14" t="s">
        <v>193</v>
      </c>
      <c r="O35" s="19"/>
      <c r="P35" s="13"/>
      <c r="Q35" s="55">
        <v>30</v>
      </c>
      <c r="R35" s="14" t="s">
        <v>193</v>
      </c>
    </row>
    <row r="36" spans="1:18" x14ac:dyDescent="0.25">
      <c r="A36" s="11"/>
      <c r="B36" s="32"/>
      <c r="C36" s="32"/>
      <c r="D36" s="33"/>
      <c r="E36" s="33"/>
      <c r="F36" s="32"/>
      <c r="G36" s="32"/>
      <c r="H36" s="33"/>
      <c r="I36" s="33"/>
      <c r="J36" s="32"/>
      <c r="K36" s="32"/>
      <c r="L36" s="33"/>
      <c r="M36" s="33"/>
      <c r="N36" s="32"/>
      <c r="O36" s="32"/>
      <c r="P36" s="33"/>
      <c r="Q36" s="33"/>
      <c r="R36" s="32"/>
    </row>
    <row r="37" spans="1:18" ht="15.75" thickBot="1" x14ac:dyDescent="0.3">
      <c r="A37" s="11"/>
      <c r="B37" s="108" t="s">
        <v>186</v>
      </c>
      <c r="C37" s="22"/>
      <c r="D37" s="53" t="s">
        <v>188</v>
      </c>
      <c r="E37" s="65">
        <v>11056</v>
      </c>
      <c r="F37" s="58" t="s">
        <v>193</v>
      </c>
      <c r="G37" s="22"/>
      <c r="H37" s="53" t="s">
        <v>188</v>
      </c>
      <c r="I37" s="57">
        <v>953</v>
      </c>
      <c r="J37" s="58" t="s">
        <v>193</v>
      </c>
      <c r="K37" s="22"/>
      <c r="L37" s="53" t="s">
        <v>188</v>
      </c>
      <c r="M37" s="57">
        <v>12</v>
      </c>
      <c r="N37" s="58" t="s">
        <v>193</v>
      </c>
      <c r="O37" s="22"/>
      <c r="P37" s="53" t="s">
        <v>188</v>
      </c>
      <c r="Q37" s="65">
        <v>12021</v>
      </c>
      <c r="R37" s="58" t="s">
        <v>193</v>
      </c>
    </row>
    <row r="38" spans="1:18" ht="15.75" thickTop="1" x14ac:dyDescent="0.25">
      <c r="A38" s="11"/>
      <c r="B38" s="32"/>
      <c r="C38" s="32"/>
      <c r="D38" s="35"/>
      <c r="E38" s="35"/>
      <c r="F38" s="32"/>
      <c r="G38" s="32"/>
      <c r="H38" s="35"/>
      <c r="I38" s="35"/>
      <c r="J38" s="32"/>
      <c r="K38" s="32"/>
      <c r="L38" s="35"/>
      <c r="M38" s="35"/>
      <c r="N38" s="32"/>
      <c r="O38" s="32"/>
      <c r="P38" s="35"/>
      <c r="Q38" s="35"/>
      <c r="R38" s="32"/>
    </row>
    <row r="39" spans="1:18" x14ac:dyDescent="0.25">
      <c r="A39" s="11"/>
      <c r="B39" s="114" t="s">
        <v>555</v>
      </c>
      <c r="C39" s="19"/>
      <c r="D39" s="13"/>
      <c r="E39" s="13"/>
      <c r="F39" s="13"/>
      <c r="G39" s="19"/>
      <c r="H39" s="13"/>
      <c r="I39" s="13"/>
      <c r="J39" s="13"/>
      <c r="K39" s="19"/>
      <c r="L39" s="13"/>
      <c r="M39" s="13"/>
      <c r="N39" s="13"/>
      <c r="O39" s="19"/>
      <c r="P39" s="13"/>
      <c r="Q39" s="13"/>
      <c r="R39" s="13"/>
    </row>
    <row r="40" spans="1:18" x14ac:dyDescent="0.25">
      <c r="A40" s="11"/>
      <c r="B40" s="56" t="s">
        <v>552</v>
      </c>
      <c r="C40" s="22"/>
      <c r="D40" s="53"/>
      <c r="E40" s="53"/>
      <c r="F40" s="53"/>
      <c r="G40" s="22"/>
      <c r="H40" s="53"/>
      <c r="I40" s="53"/>
      <c r="J40" s="53"/>
      <c r="K40" s="22"/>
      <c r="L40" s="53"/>
      <c r="M40" s="53"/>
      <c r="N40" s="53"/>
      <c r="O40" s="22"/>
      <c r="P40" s="53"/>
      <c r="Q40" s="53"/>
      <c r="R40" s="53"/>
    </row>
    <row r="41" spans="1:18" x14ac:dyDescent="0.25">
      <c r="A41" s="11"/>
      <c r="B41" s="113" t="s">
        <v>553</v>
      </c>
      <c r="C41" s="19"/>
      <c r="D41" s="13" t="s">
        <v>188</v>
      </c>
      <c r="E41" s="55" t="s">
        <v>325</v>
      </c>
      <c r="F41" s="14" t="s">
        <v>193</v>
      </c>
      <c r="G41" s="19"/>
      <c r="H41" s="13" t="s">
        <v>188</v>
      </c>
      <c r="I41" s="55">
        <v>44</v>
      </c>
      <c r="J41" s="14" t="s">
        <v>193</v>
      </c>
      <c r="K41" s="19"/>
      <c r="L41" s="13" t="s">
        <v>188</v>
      </c>
      <c r="M41" s="55" t="s">
        <v>325</v>
      </c>
      <c r="N41" s="14" t="s">
        <v>193</v>
      </c>
      <c r="O41" s="19"/>
      <c r="P41" s="13" t="s">
        <v>188</v>
      </c>
      <c r="Q41" s="55">
        <v>44</v>
      </c>
      <c r="R41" s="14" t="s">
        <v>193</v>
      </c>
    </row>
    <row r="42" spans="1:18" ht="15.75" thickBot="1" x14ac:dyDescent="0.3">
      <c r="A42" s="11"/>
      <c r="B42" s="112" t="s">
        <v>554</v>
      </c>
      <c r="C42" s="22"/>
      <c r="D42" s="53"/>
      <c r="E42" s="57" t="s">
        <v>325</v>
      </c>
      <c r="F42" s="58" t="s">
        <v>193</v>
      </c>
      <c r="G42" s="22"/>
      <c r="H42" s="53"/>
      <c r="I42" s="57">
        <v>8</v>
      </c>
      <c r="J42" s="58" t="s">
        <v>193</v>
      </c>
      <c r="K42" s="22"/>
      <c r="L42" s="53"/>
      <c r="M42" s="57">
        <v>3</v>
      </c>
      <c r="N42" s="58" t="s">
        <v>193</v>
      </c>
      <c r="O42" s="22"/>
      <c r="P42" s="53"/>
      <c r="Q42" s="57">
        <v>11</v>
      </c>
      <c r="R42" s="58" t="s">
        <v>193</v>
      </c>
    </row>
    <row r="43" spans="1:18" x14ac:dyDescent="0.25">
      <c r="A43" s="11"/>
      <c r="B43" s="32"/>
      <c r="C43" s="32"/>
      <c r="D43" s="33"/>
      <c r="E43" s="33"/>
      <c r="F43" s="32"/>
      <c r="G43" s="32"/>
      <c r="H43" s="33"/>
      <c r="I43" s="33"/>
      <c r="J43" s="32"/>
      <c r="K43" s="32"/>
      <c r="L43" s="33"/>
      <c r="M43" s="33"/>
      <c r="N43" s="32"/>
      <c r="O43" s="32"/>
      <c r="P43" s="33"/>
      <c r="Q43" s="33"/>
      <c r="R43" s="32"/>
    </row>
    <row r="44" spans="1:18" ht="15.75" thickBot="1" x14ac:dyDescent="0.3">
      <c r="A44" s="11"/>
      <c r="B44" s="61" t="s">
        <v>186</v>
      </c>
      <c r="C44" s="19"/>
      <c r="D44" s="13" t="s">
        <v>188</v>
      </c>
      <c r="E44" s="55" t="s">
        <v>325</v>
      </c>
      <c r="F44" s="14" t="s">
        <v>193</v>
      </c>
      <c r="G44" s="19"/>
      <c r="H44" s="13" t="s">
        <v>188</v>
      </c>
      <c r="I44" s="55">
        <v>52</v>
      </c>
      <c r="J44" s="14" t="s">
        <v>193</v>
      </c>
      <c r="K44" s="19"/>
      <c r="L44" s="13" t="s">
        <v>188</v>
      </c>
      <c r="M44" s="55">
        <v>3</v>
      </c>
      <c r="N44" s="14" t="s">
        <v>193</v>
      </c>
      <c r="O44" s="19"/>
      <c r="P44" s="13" t="s">
        <v>188</v>
      </c>
      <c r="Q44" s="55">
        <v>55</v>
      </c>
      <c r="R44" s="14" t="s">
        <v>193</v>
      </c>
    </row>
    <row r="45" spans="1:18" ht="15.75" thickTop="1" x14ac:dyDescent="0.25">
      <c r="A45" s="11"/>
      <c r="B45" s="32"/>
      <c r="C45" s="32"/>
      <c r="D45" s="35"/>
      <c r="E45" s="35"/>
      <c r="F45" s="32"/>
      <c r="G45" s="32"/>
      <c r="H45" s="35"/>
      <c r="I45" s="35"/>
      <c r="J45" s="32"/>
      <c r="K45" s="32"/>
      <c r="L45" s="35"/>
      <c r="M45" s="35"/>
      <c r="N45" s="32"/>
      <c r="O45" s="32"/>
      <c r="P45" s="35"/>
      <c r="Q45" s="35"/>
      <c r="R45" s="32"/>
    </row>
    <row r="46" spans="1:18" ht="15" customHeight="1" x14ac:dyDescent="0.25">
      <c r="A46" s="11" t="s">
        <v>1231</v>
      </c>
      <c r="B46" s="10" t="s">
        <v>6</v>
      </c>
      <c r="C46" s="10"/>
      <c r="D46" s="10"/>
      <c r="E46" s="10"/>
      <c r="F46" s="10"/>
      <c r="G46" s="10"/>
      <c r="H46" s="10"/>
      <c r="I46" s="10"/>
      <c r="J46" s="10"/>
      <c r="K46" s="10"/>
      <c r="L46" s="10"/>
      <c r="M46" s="10"/>
      <c r="N46" s="10"/>
      <c r="O46" s="10"/>
      <c r="P46" s="10"/>
      <c r="Q46" s="10"/>
      <c r="R46" s="10"/>
    </row>
    <row r="47" spans="1:18" x14ac:dyDescent="0.25">
      <c r="A47" s="11"/>
      <c r="B47" s="47" t="s">
        <v>560</v>
      </c>
      <c r="C47" s="47"/>
      <c r="D47" s="47"/>
      <c r="E47" s="47"/>
      <c r="F47" s="47"/>
      <c r="G47" s="47"/>
      <c r="H47" s="47"/>
      <c r="I47" s="47"/>
      <c r="J47" s="47"/>
      <c r="K47" s="47"/>
      <c r="L47" s="47"/>
      <c r="M47" s="47"/>
      <c r="N47" s="47"/>
      <c r="O47" s="47"/>
      <c r="P47" s="47"/>
      <c r="Q47" s="47"/>
      <c r="R47" s="47"/>
    </row>
    <row r="48" spans="1:18" ht="15.75" x14ac:dyDescent="0.25">
      <c r="A48" s="11"/>
      <c r="B48" s="48"/>
      <c r="C48" s="48"/>
      <c r="D48" s="48"/>
      <c r="E48" s="48"/>
      <c r="F48" s="48"/>
      <c r="G48" s="48"/>
      <c r="H48" s="48"/>
      <c r="I48" s="48"/>
      <c r="J48" s="48"/>
      <c r="K48" s="48"/>
      <c r="L48" s="48"/>
      <c r="M48" s="48"/>
      <c r="N48" s="48"/>
      <c r="O48" s="48"/>
      <c r="P48" s="48"/>
      <c r="Q48" s="48"/>
      <c r="R48" s="48"/>
    </row>
    <row r="49" spans="1:18" x14ac:dyDescent="0.25">
      <c r="A49" s="11"/>
      <c r="B49" s="13"/>
      <c r="C49" s="13"/>
      <c r="D49" s="13"/>
      <c r="E49" s="13"/>
      <c r="F49" s="13"/>
      <c r="G49" s="13"/>
      <c r="H49" s="13"/>
      <c r="I49" s="13"/>
      <c r="J49" s="13"/>
      <c r="K49" s="13"/>
      <c r="L49" s="13"/>
      <c r="M49" s="13"/>
      <c r="N49" s="13"/>
      <c r="O49" s="13"/>
      <c r="P49" s="13"/>
      <c r="Q49" s="13"/>
      <c r="R49" s="13"/>
    </row>
    <row r="50" spans="1:18" x14ac:dyDescent="0.25">
      <c r="A50" s="11"/>
      <c r="B50" s="37"/>
      <c r="C50" s="37" t="s">
        <v>193</v>
      </c>
      <c r="D50" s="62" t="s">
        <v>278</v>
      </c>
      <c r="E50" s="62"/>
      <c r="F50" s="62"/>
      <c r="G50" s="62"/>
      <c r="H50" s="62"/>
      <c r="I50" s="62"/>
      <c r="J50" s="37"/>
      <c r="K50" s="37" t="s">
        <v>193</v>
      </c>
      <c r="L50" s="62" t="s">
        <v>280</v>
      </c>
      <c r="M50" s="62"/>
      <c r="N50" s="62"/>
      <c r="O50" s="62"/>
      <c r="P50" s="62"/>
      <c r="Q50" s="62"/>
      <c r="R50" s="37"/>
    </row>
    <row r="51" spans="1:18" ht="15.75" thickBot="1" x14ac:dyDescent="0.3">
      <c r="A51" s="11"/>
      <c r="B51" s="37"/>
      <c r="C51" s="37"/>
      <c r="D51" s="63" t="s">
        <v>279</v>
      </c>
      <c r="E51" s="63"/>
      <c r="F51" s="63"/>
      <c r="G51" s="63"/>
      <c r="H51" s="63"/>
      <c r="I51" s="63"/>
      <c r="J51" s="37"/>
      <c r="K51" s="37"/>
      <c r="L51" s="63" t="s">
        <v>279</v>
      </c>
      <c r="M51" s="63"/>
      <c r="N51" s="63"/>
      <c r="O51" s="63"/>
      <c r="P51" s="63"/>
      <c r="Q51" s="63"/>
      <c r="R51" s="37"/>
    </row>
    <row r="52" spans="1:18" ht="15.75" thickBot="1" x14ac:dyDescent="0.3">
      <c r="A52" s="11"/>
      <c r="B52" s="19"/>
      <c r="C52" s="19" t="s">
        <v>193</v>
      </c>
      <c r="D52" s="64">
        <v>2013</v>
      </c>
      <c r="E52" s="64"/>
      <c r="F52" s="19"/>
      <c r="G52" s="19" t="s">
        <v>193</v>
      </c>
      <c r="H52" s="64">
        <v>2012</v>
      </c>
      <c r="I52" s="64"/>
      <c r="J52" s="19"/>
      <c r="K52" s="19" t="s">
        <v>193</v>
      </c>
      <c r="L52" s="64">
        <v>2013</v>
      </c>
      <c r="M52" s="64"/>
      <c r="N52" s="19"/>
      <c r="O52" s="19" t="s">
        <v>193</v>
      </c>
      <c r="P52" s="64">
        <v>2012</v>
      </c>
      <c r="Q52" s="64"/>
      <c r="R52" s="19"/>
    </row>
    <row r="53" spans="1:18" x14ac:dyDescent="0.25">
      <c r="A53" s="11"/>
      <c r="B53" s="52" t="s">
        <v>561</v>
      </c>
      <c r="C53" s="22" t="s">
        <v>193</v>
      </c>
      <c r="D53" s="53"/>
      <c r="E53" s="53"/>
      <c r="F53" s="53"/>
      <c r="G53" s="22" t="s">
        <v>193</v>
      </c>
      <c r="H53" s="53"/>
      <c r="I53" s="53"/>
      <c r="J53" s="53"/>
      <c r="K53" s="22" t="s">
        <v>193</v>
      </c>
      <c r="L53" s="53"/>
      <c r="M53" s="53"/>
      <c r="N53" s="53"/>
      <c r="O53" s="22" t="s">
        <v>193</v>
      </c>
      <c r="P53" s="53"/>
      <c r="Q53" s="53"/>
      <c r="R53" s="53"/>
    </row>
    <row r="54" spans="1:18" x14ac:dyDescent="0.25">
      <c r="A54" s="11"/>
      <c r="B54" s="54" t="s">
        <v>562</v>
      </c>
      <c r="C54" s="19" t="s">
        <v>193</v>
      </c>
      <c r="D54" s="13" t="s">
        <v>188</v>
      </c>
      <c r="E54" s="55">
        <v>-5</v>
      </c>
      <c r="F54" s="14" t="s">
        <v>193</v>
      </c>
      <c r="G54" s="19" t="s">
        <v>193</v>
      </c>
      <c r="H54" s="13" t="s">
        <v>188</v>
      </c>
      <c r="I54" s="55">
        <v>-30</v>
      </c>
      <c r="J54" s="14" t="s">
        <v>193</v>
      </c>
      <c r="K54" s="19" t="s">
        <v>193</v>
      </c>
      <c r="L54" s="13" t="s">
        <v>188</v>
      </c>
      <c r="M54" s="55" t="s">
        <v>563</v>
      </c>
      <c r="N54" s="14" t="s">
        <v>193</v>
      </c>
      <c r="O54" s="19" t="s">
        <v>193</v>
      </c>
      <c r="P54" s="13" t="s">
        <v>188</v>
      </c>
      <c r="Q54" s="55">
        <v>-35</v>
      </c>
      <c r="R54" s="14" t="s">
        <v>193</v>
      </c>
    </row>
    <row r="55" spans="1:18" ht="25.5" x14ac:dyDescent="0.25">
      <c r="A55" s="11"/>
      <c r="B55" s="56" t="s">
        <v>564</v>
      </c>
      <c r="C55" s="22" t="s">
        <v>193</v>
      </c>
      <c r="D55" s="53"/>
      <c r="E55" s="53"/>
      <c r="F55" s="53"/>
      <c r="G55" s="22" t="s">
        <v>193</v>
      </c>
      <c r="H55" s="53"/>
      <c r="I55" s="53"/>
      <c r="J55" s="53"/>
      <c r="K55" s="22" t="s">
        <v>193</v>
      </c>
      <c r="L55" s="53"/>
      <c r="M55" s="53"/>
      <c r="N55" s="53"/>
      <c r="O55" s="22" t="s">
        <v>193</v>
      </c>
      <c r="P55" s="53"/>
      <c r="Q55" s="53"/>
      <c r="R55" s="53"/>
    </row>
    <row r="56" spans="1:18" x14ac:dyDescent="0.25">
      <c r="A56" s="11"/>
      <c r="B56" s="113" t="s">
        <v>565</v>
      </c>
      <c r="C56" s="19" t="s">
        <v>193</v>
      </c>
      <c r="D56" s="13"/>
      <c r="E56" s="55" t="s">
        <v>205</v>
      </c>
      <c r="F56" s="14" t="s">
        <v>193</v>
      </c>
      <c r="G56" s="19" t="s">
        <v>193</v>
      </c>
      <c r="H56" s="13"/>
      <c r="I56" s="55">
        <v>-10</v>
      </c>
      <c r="J56" s="14" t="s">
        <v>193</v>
      </c>
      <c r="K56" s="19" t="s">
        <v>193</v>
      </c>
      <c r="L56" s="13"/>
      <c r="M56" s="55" t="s">
        <v>241</v>
      </c>
      <c r="N56" s="14" t="s">
        <v>193</v>
      </c>
      <c r="O56" s="19" t="s">
        <v>193</v>
      </c>
      <c r="P56" s="13"/>
      <c r="Q56" s="55">
        <v>-21</v>
      </c>
      <c r="R56" s="14" t="s">
        <v>193</v>
      </c>
    </row>
    <row r="57" spans="1:18" ht="25.5" x14ac:dyDescent="0.25">
      <c r="A57" s="11"/>
      <c r="B57" s="112" t="s">
        <v>566</v>
      </c>
      <c r="C57" s="22" t="s">
        <v>193</v>
      </c>
      <c r="D57" s="53"/>
      <c r="E57" s="57" t="s">
        <v>567</v>
      </c>
      <c r="F57" s="58" t="s">
        <v>193</v>
      </c>
      <c r="G57" s="22" t="s">
        <v>193</v>
      </c>
      <c r="H57" s="53"/>
      <c r="I57" s="57" t="s">
        <v>568</v>
      </c>
      <c r="J57" s="58" t="s">
        <v>193</v>
      </c>
      <c r="K57" s="22" t="s">
        <v>193</v>
      </c>
      <c r="L57" s="53"/>
      <c r="M57" s="57" t="s">
        <v>569</v>
      </c>
      <c r="N57" s="58" t="s">
        <v>193</v>
      </c>
      <c r="O57" s="22" t="s">
        <v>193</v>
      </c>
      <c r="P57" s="53"/>
      <c r="Q57" s="57" t="s">
        <v>570</v>
      </c>
      <c r="R57" s="58" t="s">
        <v>193</v>
      </c>
    </row>
    <row r="58" spans="1:18" x14ac:dyDescent="0.25">
      <c r="A58" s="11"/>
      <c r="B58" s="54" t="s">
        <v>571</v>
      </c>
      <c r="C58" s="19" t="s">
        <v>193</v>
      </c>
      <c r="D58" s="13"/>
      <c r="E58" s="55">
        <v>-3</v>
      </c>
      <c r="F58" s="14" t="s">
        <v>193</v>
      </c>
      <c r="G58" s="19" t="s">
        <v>193</v>
      </c>
      <c r="H58" s="13"/>
      <c r="I58" s="55" t="s">
        <v>395</v>
      </c>
      <c r="J58" s="14"/>
      <c r="K58" s="19" t="s">
        <v>193</v>
      </c>
      <c r="L58" s="13"/>
      <c r="M58" s="55">
        <v>-8</v>
      </c>
      <c r="N58" s="14" t="s">
        <v>193</v>
      </c>
      <c r="O58" s="19" t="s">
        <v>193</v>
      </c>
      <c r="P58" s="13"/>
      <c r="Q58" s="55" t="s">
        <v>570</v>
      </c>
      <c r="R58" s="14"/>
    </row>
    <row r="59" spans="1:18" x14ac:dyDescent="0.25">
      <c r="A59" s="11"/>
      <c r="B59" s="56" t="s">
        <v>572</v>
      </c>
      <c r="C59" s="22" t="s">
        <v>193</v>
      </c>
      <c r="D59" s="53"/>
      <c r="E59" s="57" t="s">
        <v>205</v>
      </c>
      <c r="F59" s="58" t="s">
        <v>193</v>
      </c>
      <c r="G59" s="22" t="s">
        <v>193</v>
      </c>
      <c r="H59" s="53"/>
      <c r="I59" s="57" t="s">
        <v>205</v>
      </c>
      <c r="J59" s="58" t="s">
        <v>193</v>
      </c>
      <c r="K59" s="22" t="s">
        <v>193</v>
      </c>
      <c r="L59" s="53"/>
      <c r="M59" s="57" t="s">
        <v>205</v>
      </c>
      <c r="N59" s="58" t="s">
        <v>193</v>
      </c>
      <c r="O59" s="22" t="s">
        <v>193</v>
      </c>
      <c r="P59" s="53"/>
      <c r="Q59" s="57" t="s">
        <v>205</v>
      </c>
      <c r="R59" s="58" t="s">
        <v>193</v>
      </c>
    </row>
    <row r="60" spans="1:18" ht="15.75" thickBot="1" x14ac:dyDescent="0.3">
      <c r="A60" s="11"/>
      <c r="B60" s="54" t="s">
        <v>573</v>
      </c>
      <c r="C60" s="19" t="s">
        <v>193</v>
      </c>
      <c r="D60" s="13"/>
      <c r="E60" s="55" t="s">
        <v>205</v>
      </c>
      <c r="F60" s="14" t="s">
        <v>193</v>
      </c>
      <c r="G60" s="19" t="s">
        <v>193</v>
      </c>
      <c r="H60" s="13"/>
      <c r="I60" s="55" t="s">
        <v>205</v>
      </c>
      <c r="J60" s="14" t="s">
        <v>193</v>
      </c>
      <c r="K60" s="19" t="s">
        <v>193</v>
      </c>
      <c r="L60" s="13"/>
      <c r="M60" s="55" t="s">
        <v>205</v>
      </c>
      <c r="N60" s="14" t="s">
        <v>193</v>
      </c>
      <c r="O60" s="19" t="s">
        <v>193</v>
      </c>
      <c r="P60" s="13"/>
      <c r="Q60" s="55" t="s">
        <v>205</v>
      </c>
      <c r="R60" s="14" t="s">
        <v>193</v>
      </c>
    </row>
    <row r="61" spans="1:18" x14ac:dyDescent="0.25">
      <c r="A61" s="11"/>
      <c r="B61" s="32"/>
      <c r="C61" s="32" t="s">
        <v>193</v>
      </c>
      <c r="D61" s="33"/>
      <c r="E61" s="33"/>
      <c r="F61" s="32"/>
      <c r="G61" s="32" t="s">
        <v>193</v>
      </c>
      <c r="H61" s="33"/>
      <c r="I61" s="33"/>
      <c r="J61" s="32"/>
      <c r="K61" s="32" t="s">
        <v>193</v>
      </c>
      <c r="L61" s="33"/>
      <c r="M61" s="33"/>
      <c r="N61" s="32"/>
      <c r="O61" s="32" t="s">
        <v>193</v>
      </c>
      <c r="P61" s="33"/>
      <c r="Q61" s="33"/>
      <c r="R61" s="32"/>
    </row>
    <row r="62" spans="1:18" ht="15.75" thickBot="1" x14ac:dyDescent="0.3">
      <c r="A62" s="11"/>
      <c r="B62" s="115" t="s">
        <v>574</v>
      </c>
      <c r="C62" s="22" t="s">
        <v>193</v>
      </c>
      <c r="D62" s="53" t="s">
        <v>188</v>
      </c>
      <c r="E62" s="57" t="s">
        <v>575</v>
      </c>
      <c r="F62" s="58" t="s">
        <v>193</v>
      </c>
      <c r="G62" s="22" t="s">
        <v>193</v>
      </c>
      <c r="H62" s="53" t="s">
        <v>188</v>
      </c>
      <c r="I62" s="57">
        <v>-2</v>
      </c>
      <c r="J62" s="58" t="s">
        <v>193</v>
      </c>
      <c r="K62" s="22" t="s">
        <v>193</v>
      </c>
      <c r="L62" s="53" t="s">
        <v>188</v>
      </c>
      <c r="M62" s="57" t="s">
        <v>575</v>
      </c>
      <c r="N62" s="58" t="s">
        <v>193</v>
      </c>
      <c r="O62" s="22" t="s">
        <v>193</v>
      </c>
      <c r="P62" s="53" t="s">
        <v>188</v>
      </c>
      <c r="Q62" s="57">
        <v>-2</v>
      </c>
      <c r="R62" s="58" t="s">
        <v>193</v>
      </c>
    </row>
    <row r="63" spans="1:18" ht="15.75" thickTop="1" x14ac:dyDescent="0.25">
      <c r="A63" s="11"/>
      <c r="B63" s="32"/>
      <c r="C63" s="32" t="s">
        <v>193</v>
      </c>
      <c r="D63" s="35"/>
      <c r="E63" s="35"/>
      <c r="F63" s="32"/>
      <c r="G63" s="32" t="s">
        <v>193</v>
      </c>
      <c r="H63" s="35"/>
      <c r="I63" s="35"/>
      <c r="J63" s="32"/>
      <c r="K63" s="32" t="s">
        <v>193</v>
      </c>
      <c r="L63" s="35"/>
      <c r="M63" s="35"/>
      <c r="N63" s="32"/>
      <c r="O63" s="32" t="s">
        <v>193</v>
      </c>
      <c r="P63" s="35"/>
      <c r="Q63" s="35"/>
      <c r="R63" s="32"/>
    </row>
    <row r="64" spans="1:18" ht="26.25" thickBot="1" x14ac:dyDescent="0.3">
      <c r="A64" s="11"/>
      <c r="B64" s="59" t="s">
        <v>576</v>
      </c>
      <c r="C64" s="19" t="s">
        <v>193</v>
      </c>
      <c r="D64" s="13" t="s">
        <v>188</v>
      </c>
      <c r="E64" s="55" t="s">
        <v>205</v>
      </c>
      <c r="F64" s="14" t="s">
        <v>193</v>
      </c>
      <c r="G64" s="19" t="s">
        <v>193</v>
      </c>
      <c r="H64" s="13" t="s">
        <v>188</v>
      </c>
      <c r="I64" s="55" t="s">
        <v>205</v>
      </c>
      <c r="J64" s="14" t="s">
        <v>193</v>
      </c>
      <c r="K64" s="19" t="s">
        <v>193</v>
      </c>
      <c r="L64" s="13" t="s">
        <v>188</v>
      </c>
      <c r="M64" s="55" t="s">
        <v>205</v>
      </c>
      <c r="N64" s="14" t="s">
        <v>193</v>
      </c>
      <c r="O64" s="19" t="s">
        <v>193</v>
      </c>
      <c r="P64" s="13" t="s">
        <v>188</v>
      </c>
      <c r="Q64" s="55" t="s">
        <v>205</v>
      </c>
      <c r="R64" s="14" t="s">
        <v>193</v>
      </c>
    </row>
    <row r="65" spans="1:18" ht="15.75" thickTop="1" x14ac:dyDescent="0.25">
      <c r="A65" s="11"/>
      <c r="B65" s="32"/>
      <c r="C65" s="32" t="s">
        <v>193</v>
      </c>
      <c r="D65" s="35"/>
      <c r="E65" s="35"/>
      <c r="F65" s="32"/>
      <c r="G65" s="32" t="s">
        <v>193</v>
      </c>
      <c r="H65" s="35"/>
      <c r="I65" s="35"/>
      <c r="J65" s="32"/>
      <c r="K65" s="32" t="s">
        <v>193</v>
      </c>
      <c r="L65" s="35"/>
      <c r="M65" s="35"/>
      <c r="N65" s="32"/>
      <c r="O65" s="32" t="s">
        <v>193</v>
      </c>
      <c r="P65" s="35"/>
      <c r="Q65" s="35"/>
      <c r="R65" s="32"/>
    </row>
    <row r="66" spans="1:18" x14ac:dyDescent="0.25">
      <c r="A66" s="11"/>
      <c r="B66" s="10"/>
      <c r="C66" s="10"/>
      <c r="D66" s="10"/>
      <c r="E66" s="10"/>
      <c r="F66" s="10"/>
      <c r="G66" s="10"/>
      <c r="H66" s="10"/>
      <c r="I66" s="10"/>
      <c r="J66" s="10"/>
      <c r="K66" s="10"/>
      <c r="L66" s="10"/>
      <c r="M66" s="10"/>
      <c r="N66" s="10"/>
      <c r="O66" s="10"/>
      <c r="P66" s="10"/>
      <c r="Q66" s="10"/>
      <c r="R66" s="10"/>
    </row>
    <row r="67" spans="1:18" ht="51" x14ac:dyDescent="0.25">
      <c r="A67" s="11"/>
      <c r="B67" s="45">
        <v>-1</v>
      </c>
      <c r="C67" s="45" t="s">
        <v>577</v>
      </c>
    </row>
    <row r="68" spans="1:18" ht="63.75" x14ac:dyDescent="0.25">
      <c r="A68" s="11"/>
      <c r="B68" s="45">
        <v>-2</v>
      </c>
      <c r="C68" s="45" t="s">
        <v>578</v>
      </c>
    </row>
    <row r="69" spans="1:18" ht="38.25" x14ac:dyDescent="0.25">
      <c r="A69" s="11"/>
      <c r="B69" s="45">
        <v>-3</v>
      </c>
      <c r="C69" s="45" t="s">
        <v>579</v>
      </c>
    </row>
    <row r="70" spans="1:18" ht="15" customHeight="1" x14ac:dyDescent="0.25">
      <c r="A70" s="11" t="s">
        <v>1232</v>
      </c>
      <c r="B70" s="10" t="s">
        <v>6</v>
      </c>
      <c r="C70" s="10"/>
      <c r="D70" s="10"/>
      <c r="E70" s="10"/>
      <c r="F70" s="10"/>
      <c r="G70" s="10"/>
      <c r="H70" s="10"/>
      <c r="I70" s="10"/>
      <c r="J70" s="10"/>
      <c r="K70" s="10"/>
      <c r="L70" s="10"/>
      <c r="M70" s="10"/>
      <c r="N70" s="10"/>
      <c r="O70" s="10"/>
      <c r="P70" s="10"/>
      <c r="Q70" s="10"/>
      <c r="R70" s="10"/>
    </row>
    <row r="71" spans="1:18" x14ac:dyDescent="0.25">
      <c r="A71" s="11"/>
      <c r="B71" s="47" t="s">
        <v>1233</v>
      </c>
      <c r="C71" s="47"/>
      <c r="D71" s="47"/>
      <c r="E71" s="47"/>
      <c r="F71" s="47"/>
      <c r="G71" s="47"/>
      <c r="H71" s="47"/>
      <c r="I71" s="47"/>
      <c r="J71" s="47"/>
      <c r="K71" s="47"/>
      <c r="L71" s="47"/>
      <c r="M71" s="47"/>
      <c r="N71" s="47"/>
      <c r="O71" s="47"/>
      <c r="P71" s="47"/>
      <c r="Q71" s="47"/>
      <c r="R71" s="47"/>
    </row>
    <row r="72" spans="1:18" x14ac:dyDescent="0.25">
      <c r="A72" s="11"/>
      <c r="B72" s="13"/>
      <c r="C72" s="13"/>
      <c r="D72" s="13"/>
      <c r="E72" s="13"/>
      <c r="F72" s="13"/>
      <c r="G72" s="13"/>
      <c r="H72" s="13"/>
      <c r="I72" s="13"/>
      <c r="J72" s="13"/>
      <c r="K72" s="13"/>
      <c r="L72" s="13"/>
      <c r="M72" s="13"/>
      <c r="N72" s="13"/>
      <c r="O72" s="13"/>
      <c r="P72" s="13"/>
    </row>
    <row r="73" spans="1:18" x14ac:dyDescent="0.25">
      <c r="A73" s="11"/>
      <c r="B73" s="47"/>
      <c r="C73" s="47"/>
      <c r="D73" s="62" t="s">
        <v>1234</v>
      </c>
      <c r="E73" s="62"/>
      <c r="F73" s="47"/>
      <c r="G73" s="47"/>
      <c r="H73" s="50" t="s">
        <v>584</v>
      </c>
      <c r="I73" s="47"/>
      <c r="J73" s="62" t="s">
        <v>1236</v>
      </c>
      <c r="K73" s="47"/>
      <c r="L73" s="62" t="s">
        <v>587</v>
      </c>
      <c r="M73" s="62"/>
      <c r="N73" s="47"/>
      <c r="O73" s="47"/>
      <c r="P73" s="62" t="s">
        <v>1237</v>
      </c>
    </row>
    <row r="74" spans="1:18" x14ac:dyDescent="0.25">
      <c r="A74" s="11"/>
      <c r="B74" s="47"/>
      <c r="C74" s="47"/>
      <c r="D74" s="62" t="s">
        <v>1235</v>
      </c>
      <c r="E74" s="62"/>
      <c r="F74" s="47"/>
      <c r="G74" s="47"/>
      <c r="H74" s="50" t="s">
        <v>585</v>
      </c>
      <c r="I74" s="47"/>
      <c r="J74" s="62"/>
      <c r="K74" s="47"/>
      <c r="L74" s="62"/>
      <c r="M74" s="62"/>
      <c r="N74" s="47"/>
      <c r="O74" s="47"/>
      <c r="P74" s="62"/>
    </row>
    <row r="75" spans="1:18" ht="15.75" thickBot="1" x14ac:dyDescent="0.3">
      <c r="A75" s="11"/>
      <c r="B75" s="47"/>
      <c r="C75" s="47"/>
      <c r="D75" s="63" t="s">
        <v>583</v>
      </c>
      <c r="E75" s="63"/>
      <c r="F75" s="47"/>
      <c r="G75" s="47"/>
      <c r="H75" s="51"/>
      <c r="I75" s="47"/>
      <c r="J75" s="63"/>
      <c r="K75" s="47"/>
      <c r="L75" s="63"/>
      <c r="M75" s="63"/>
      <c r="N75" s="47"/>
      <c r="O75" s="47"/>
      <c r="P75" s="63"/>
    </row>
    <row r="76" spans="1:18" x14ac:dyDescent="0.25">
      <c r="A76" s="11"/>
      <c r="B76" s="52" t="s">
        <v>554</v>
      </c>
      <c r="C76" s="53"/>
      <c r="D76" s="53" t="s">
        <v>188</v>
      </c>
      <c r="E76" s="57">
        <v>7</v>
      </c>
      <c r="F76" s="58"/>
      <c r="G76" s="53"/>
      <c r="H76" s="53" t="s">
        <v>590</v>
      </c>
      <c r="I76" s="53"/>
      <c r="J76" s="53" t="s">
        <v>1238</v>
      </c>
      <c r="K76" s="53"/>
      <c r="L76" s="58" t="s">
        <v>188</v>
      </c>
      <c r="M76" s="116" t="s">
        <v>1239</v>
      </c>
      <c r="N76" s="58"/>
      <c r="O76" s="53"/>
      <c r="P76" s="53" t="s">
        <v>1240</v>
      </c>
    </row>
    <row r="77" spans="1:18" x14ac:dyDescent="0.25">
      <c r="A77" s="11"/>
      <c r="B77" s="117"/>
      <c r="C77" s="13"/>
      <c r="D77" s="13"/>
      <c r="E77" s="13"/>
      <c r="F77" s="13"/>
      <c r="G77" s="13"/>
      <c r="H77" s="13" t="s">
        <v>1241</v>
      </c>
      <c r="I77" s="13"/>
      <c r="J77" s="13" t="s">
        <v>1242</v>
      </c>
      <c r="K77" s="13"/>
      <c r="L77" s="13" t="s">
        <v>188</v>
      </c>
      <c r="M77" s="55" t="s">
        <v>1243</v>
      </c>
      <c r="N77" s="14"/>
      <c r="O77" s="13"/>
      <c r="P77" s="13" t="s">
        <v>1240</v>
      </c>
    </row>
    <row r="78" spans="1:18" x14ac:dyDescent="0.25">
      <c r="A78" s="11"/>
      <c r="B78" s="118"/>
      <c r="C78" s="53"/>
      <c r="D78" s="53"/>
      <c r="E78" s="53"/>
      <c r="F78" s="53"/>
      <c r="G78" s="53"/>
      <c r="H78" s="53"/>
      <c r="I78" s="53"/>
      <c r="J78" s="53" t="s">
        <v>1244</v>
      </c>
      <c r="K78" s="53"/>
      <c r="L78" s="53" t="s">
        <v>188</v>
      </c>
      <c r="M78" s="57" t="s">
        <v>1245</v>
      </c>
      <c r="N78" s="58"/>
      <c r="O78" s="53"/>
      <c r="P78" s="53" t="s">
        <v>1246</v>
      </c>
    </row>
    <row r="79" spans="1:18" x14ac:dyDescent="0.25">
      <c r="A79" s="11"/>
      <c r="B79" s="10"/>
      <c r="C79" s="10"/>
      <c r="D79" s="10"/>
      <c r="E79" s="10"/>
      <c r="F79" s="10"/>
      <c r="G79" s="10"/>
      <c r="H79" s="10"/>
      <c r="I79" s="10"/>
      <c r="J79" s="10"/>
      <c r="K79" s="10"/>
      <c r="L79" s="10"/>
      <c r="M79" s="10"/>
      <c r="N79" s="10"/>
      <c r="O79" s="10"/>
      <c r="P79" s="10"/>
      <c r="Q79" s="10"/>
      <c r="R79" s="10"/>
    </row>
    <row r="80" spans="1:18" ht="15" customHeight="1" x14ac:dyDescent="0.25">
      <c r="A80" s="11" t="s">
        <v>1247</v>
      </c>
      <c r="B80" s="10" t="s">
        <v>6</v>
      </c>
      <c r="C80" s="10"/>
      <c r="D80" s="10"/>
      <c r="E80" s="10"/>
      <c r="F80" s="10"/>
      <c r="G80" s="10"/>
      <c r="H80" s="10"/>
      <c r="I80" s="10"/>
      <c r="J80" s="10"/>
      <c r="K80" s="10"/>
      <c r="L80" s="10"/>
      <c r="M80" s="10"/>
      <c r="N80" s="10"/>
      <c r="O80" s="10"/>
      <c r="P80" s="10"/>
      <c r="Q80" s="10"/>
      <c r="R80" s="10"/>
    </row>
    <row r="81" spans="1:18" x14ac:dyDescent="0.25">
      <c r="A81" s="11"/>
      <c r="B81" s="47" t="s">
        <v>601</v>
      </c>
      <c r="C81" s="47"/>
      <c r="D81" s="47"/>
      <c r="E81" s="47"/>
      <c r="F81" s="47"/>
      <c r="G81" s="47"/>
      <c r="H81" s="47"/>
      <c r="I81" s="47"/>
      <c r="J81" s="47"/>
      <c r="K81" s="47"/>
      <c r="L81" s="47"/>
      <c r="M81" s="47"/>
      <c r="N81" s="47"/>
      <c r="O81" s="47"/>
      <c r="P81" s="47"/>
      <c r="Q81" s="47"/>
      <c r="R81" s="47"/>
    </row>
    <row r="82" spans="1:18" ht="15.75" x14ac:dyDescent="0.25">
      <c r="A82" s="11"/>
      <c r="B82" s="48"/>
      <c r="C82" s="48"/>
      <c r="D82" s="48"/>
      <c r="E82" s="48"/>
      <c r="F82" s="48"/>
      <c r="G82" s="48"/>
      <c r="H82" s="48"/>
      <c r="I82" s="48"/>
      <c r="J82" s="48"/>
      <c r="K82" s="48"/>
      <c r="L82" s="48"/>
      <c r="M82" s="48"/>
      <c r="N82" s="48"/>
      <c r="O82" s="48"/>
      <c r="P82" s="48"/>
      <c r="Q82" s="48"/>
      <c r="R82" s="48"/>
    </row>
    <row r="83" spans="1:18" x14ac:dyDescent="0.25">
      <c r="A83" s="11"/>
      <c r="B83" s="13"/>
      <c r="C83" s="13"/>
      <c r="D83" s="13"/>
      <c r="E83" s="13"/>
      <c r="F83" s="13"/>
      <c r="G83" s="13"/>
      <c r="H83" s="13"/>
      <c r="I83" s="13"/>
      <c r="J83" s="13"/>
      <c r="K83" s="13"/>
      <c r="L83" s="13"/>
      <c r="M83" s="13"/>
      <c r="N83" s="13"/>
      <c r="O83" s="13"/>
      <c r="P83" s="13"/>
      <c r="Q83" s="13"/>
      <c r="R83" s="13"/>
    </row>
    <row r="84" spans="1:18" ht="15.75" thickBot="1" x14ac:dyDescent="0.3">
      <c r="A84" s="11"/>
      <c r="B84" s="19"/>
      <c r="C84" s="19"/>
      <c r="D84" s="63" t="s">
        <v>315</v>
      </c>
      <c r="E84" s="63"/>
      <c r="F84" s="63"/>
      <c r="G84" s="63"/>
      <c r="H84" s="63"/>
      <c r="I84" s="63"/>
      <c r="J84" s="19"/>
      <c r="K84" s="19" t="s">
        <v>193</v>
      </c>
      <c r="L84" s="63" t="s">
        <v>333</v>
      </c>
      <c r="M84" s="63"/>
      <c r="N84" s="63"/>
      <c r="O84" s="63"/>
      <c r="P84" s="63"/>
      <c r="Q84" s="63"/>
      <c r="R84" s="19"/>
    </row>
    <row r="85" spans="1:18" x14ac:dyDescent="0.25">
      <c r="A85" s="11"/>
      <c r="B85" s="37"/>
      <c r="C85" s="37"/>
      <c r="D85" s="71" t="s">
        <v>317</v>
      </c>
      <c r="E85" s="71"/>
      <c r="F85" s="40"/>
      <c r="G85" s="40" t="s">
        <v>193</v>
      </c>
      <c r="H85" s="71" t="s">
        <v>602</v>
      </c>
      <c r="I85" s="71"/>
      <c r="J85" s="37"/>
      <c r="K85" s="37" t="s">
        <v>193</v>
      </c>
      <c r="L85" s="71" t="s">
        <v>317</v>
      </c>
      <c r="M85" s="71"/>
      <c r="N85" s="40"/>
      <c r="O85" s="40" t="s">
        <v>193</v>
      </c>
      <c r="P85" s="71" t="s">
        <v>602</v>
      </c>
      <c r="Q85" s="71"/>
      <c r="R85" s="37"/>
    </row>
    <row r="86" spans="1:18" ht="15.75" thickBot="1" x14ac:dyDescent="0.3">
      <c r="A86" s="11"/>
      <c r="B86" s="37"/>
      <c r="C86" s="37"/>
      <c r="D86" s="63" t="s">
        <v>318</v>
      </c>
      <c r="E86" s="63"/>
      <c r="F86" s="37"/>
      <c r="G86" s="37"/>
      <c r="H86" s="63"/>
      <c r="I86" s="63"/>
      <c r="J86" s="37"/>
      <c r="K86" s="37"/>
      <c r="L86" s="63" t="s">
        <v>318</v>
      </c>
      <c r="M86" s="63"/>
      <c r="N86" s="37"/>
      <c r="O86" s="37"/>
      <c r="P86" s="63"/>
      <c r="Q86" s="63"/>
      <c r="R86" s="37"/>
    </row>
    <row r="87" spans="1:18" x14ac:dyDescent="0.25">
      <c r="A87" s="11"/>
      <c r="B87" s="52" t="s">
        <v>58</v>
      </c>
      <c r="C87" s="22"/>
      <c r="D87" s="53" t="s">
        <v>188</v>
      </c>
      <c r="E87" s="57" t="s">
        <v>603</v>
      </c>
      <c r="F87" s="58" t="s">
        <v>193</v>
      </c>
      <c r="G87" s="22" t="s">
        <v>193</v>
      </c>
      <c r="H87" s="53" t="s">
        <v>188</v>
      </c>
      <c r="I87" s="57" t="s">
        <v>604</v>
      </c>
      <c r="J87" s="58" t="s">
        <v>193</v>
      </c>
      <c r="K87" s="22" t="s">
        <v>193</v>
      </c>
      <c r="L87" s="53" t="s">
        <v>188</v>
      </c>
      <c r="M87" s="57" t="s">
        <v>605</v>
      </c>
      <c r="N87" s="58" t="s">
        <v>193</v>
      </c>
      <c r="O87" s="22" t="s">
        <v>193</v>
      </c>
      <c r="P87" s="53" t="s">
        <v>188</v>
      </c>
      <c r="Q87" s="57" t="s">
        <v>606</v>
      </c>
      <c r="R87" s="58" t="s">
        <v>193</v>
      </c>
    </row>
    <row r="88" spans="1:18" x14ac:dyDescent="0.25">
      <c r="A88" s="11"/>
      <c r="B88" s="59" t="s">
        <v>59</v>
      </c>
      <c r="C88" s="19"/>
      <c r="D88" s="13"/>
      <c r="E88" s="55">
        <v>341</v>
      </c>
      <c r="F88" s="14" t="s">
        <v>193</v>
      </c>
      <c r="G88" s="19" t="s">
        <v>193</v>
      </c>
      <c r="H88" s="13"/>
      <c r="I88" s="55">
        <v>341</v>
      </c>
      <c r="J88" s="14" t="s">
        <v>193</v>
      </c>
      <c r="K88" s="19" t="s">
        <v>193</v>
      </c>
      <c r="L88" s="13"/>
      <c r="M88" s="55">
        <v>371</v>
      </c>
      <c r="N88" s="14" t="s">
        <v>193</v>
      </c>
      <c r="O88" s="19" t="s">
        <v>193</v>
      </c>
      <c r="P88" s="13"/>
      <c r="Q88" s="55">
        <v>371</v>
      </c>
      <c r="R88" s="14" t="s">
        <v>193</v>
      </c>
    </row>
    <row r="89" spans="1:18" x14ac:dyDescent="0.25">
      <c r="A89" s="11"/>
      <c r="B89" s="52" t="s">
        <v>607</v>
      </c>
      <c r="C89" s="22"/>
      <c r="D89" s="53"/>
      <c r="E89" s="65">
        <v>12379</v>
      </c>
      <c r="F89" s="58" t="s">
        <v>193</v>
      </c>
      <c r="G89" s="22" t="s">
        <v>193</v>
      </c>
      <c r="H89" s="53"/>
      <c r="I89" s="65">
        <v>13416</v>
      </c>
      <c r="J89" s="58" t="s">
        <v>193</v>
      </c>
      <c r="K89" s="22" t="s">
        <v>193</v>
      </c>
      <c r="L89" s="53"/>
      <c r="M89" s="65">
        <v>12603</v>
      </c>
      <c r="N89" s="58" t="s">
        <v>193</v>
      </c>
      <c r="O89" s="22" t="s">
        <v>193</v>
      </c>
      <c r="P89" s="53"/>
      <c r="Q89" s="65">
        <v>13643</v>
      </c>
      <c r="R89" s="58" t="s">
        <v>193</v>
      </c>
    </row>
    <row r="90" spans="1:18" x14ac:dyDescent="0.25">
      <c r="A90" s="11"/>
      <c r="B90" s="59" t="s">
        <v>552</v>
      </c>
      <c r="C90" s="19"/>
      <c r="D90" s="13"/>
      <c r="E90" s="13"/>
      <c r="F90" s="13"/>
      <c r="G90" s="19" t="s">
        <v>193</v>
      </c>
      <c r="H90" s="13"/>
      <c r="I90" s="13"/>
      <c r="J90" s="13"/>
      <c r="K90" s="19" t="s">
        <v>193</v>
      </c>
      <c r="L90" s="13"/>
      <c r="M90" s="13"/>
      <c r="N90" s="13"/>
      <c r="O90" s="19" t="s">
        <v>193</v>
      </c>
      <c r="P90" s="13"/>
      <c r="Q90" s="13"/>
      <c r="R90" s="13"/>
    </row>
    <row r="91" spans="1:18" ht="51" x14ac:dyDescent="0.25">
      <c r="A91" s="11"/>
      <c r="B91" s="119" t="s">
        <v>608</v>
      </c>
      <c r="C91" s="22"/>
      <c r="D91" s="53"/>
      <c r="E91" s="57">
        <v>113</v>
      </c>
      <c r="F91" s="58" t="s">
        <v>193</v>
      </c>
      <c r="G91" s="22" t="s">
        <v>193</v>
      </c>
      <c r="H91" s="53"/>
      <c r="I91" s="57">
        <v>113</v>
      </c>
      <c r="J91" s="58" t="s">
        <v>193</v>
      </c>
      <c r="K91" s="22" t="s">
        <v>193</v>
      </c>
      <c r="L91" s="53"/>
      <c r="M91" s="57">
        <v>36</v>
      </c>
      <c r="N91" s="58" t="s">
        <v>193</v>
      </c>
      <c r="O91" s="22" t="s">
        <v>193</v>
      </c>
      <c r="P91" s="53"/>
      <c r="Q91" s="57">
        <v>36</v>
      </c>
      <c r="R91" s="58" t="s">
        <v>193</v>
      </c>
    </row>
    <row r="92" spans="1:18" ht="25.5" x14ac:dyDescent="0.25">
      <c r="A92" s="11"/>
      <c r="B92" s="120" t="s">
        <v>609</v>
      </c>
      <c r="C92" s="19"/>
      <c r="D92" s="13"/>
      <c r="E92" s="55">
        <v>18</v>
      </c>
      <c r="F92" s="14" t="s">
        <v>193</v>
      </c>
      <c r="G92" s="19" t="s">
        <v>193</v>
      </c>
      <c r="H92" s="13"/>
      <c r="I92" s="55">
        <v>18</v>
      </c>
      <c r="J92" s="14" t="s">
        <v>193</v>
      </c>
      <c r="K92" s="19" t="s">
        <v>193</v>
      </c>
      <c r="L92" s="13"/>
      <c r="M92" s="55">
        <v>55</v>
      </c>
      <c r="N92" s="14" t="s">
        <v>193</v>
      </c>
      <c r="O92" s="19" t="s">
        <v>193</v>
      </c>
      <c r="P92" s="13"/>
      <c r="Q92" s="55">
        <v>55</v>
      </c>
      <c r="R92" s="14" t="s">
        <v>193</v>
      </c>
    </row>
    <row r="93" spans="1:18" x14ac:dyDescent="0.25">
      <c r="A93" s="11"/>
      <c r="B93" s="10"/>
      <c r="C93" s="10"/>
      <c r="D93" s="10"/>
      <c r="E93" s="10"/>
      <c r="F93" s="10"/>
      <c r="G93" s="10"/>
      <c r="H93" s="10"/>
      <c r="I93" s="10"/>
      <c r="J93" s="10"/>
      <c r="K93" s="10"/>
      <c r="L93" s="10"/>
      <c r="M93" s="10"/>
      <c r="N93" s="10"/>
      <c r="O93" s="10"/>
      <c r="P93" s="10"/>
      <c r="Q93" s="10"/>
      <c r="R93" s="10"/>
    </row>
    <row r="94" spans="1:18" ht="102" x14ac:dyDescent="0.25">
      <c r="A94" s="11"/>
      <c r="B94" s="45">
        <v>-1</v>
      </c>
      <c r="C94" s="45" t="s">
        <v>610</v>
      </c>
    </row>
  </sheetData>
  <mergeCells count="77">
    <mergeCell ref="A70:A79"/>
    <mergeCell ref="B70:R70"/>
    <mergeCell ref="B71:R71"/>
    <mergeCell ref="B79:R79"/>
    <mergeCell ref="A80:A94"/>
    <mergeCell ref="B80:R80"/>
    <mergeCell ref="B81:R81"/>
    <mergeCell ref="B82:R82"/>
    <mergeCell ref="B93:R93"/>
    <mergeCell ref="B6:R6"/>
    <mergeCell ref="A46:A69"/>
    <mergeCell ref="B46:R46"/>
    <mergeCell ref="B47:R47"/>
    <mergeCell ref="B48:R48"/>
    <mergeCell ref="B66:R66"/>
    <mergeCell ref="O85:O86"/>
    <mergeCell ref="P85:Q86"/>
    <mergeCell ref="R85:R86"/>
    <mergeCell ref="A1:A2"/>
    <mergeCell ref="B1:R1"/>
    <mergeCell ref="B2:R2"/>
    <mergeCell ref="B3:R3"/>
    <mergeCell ref="A4:A45"/>
    <mergeCell ref="B4:R4"/>
    <mergeCell ref="B5:R5"/>
    <mergeCell ref="H85:I86"/>
    <mergeCell ref="J85:J86"/>
    <mergeCell ref="K85:K86"/>
    <mergeCell ref="L85:M85"/>
    <mergeCell ref="L86:M86"/>
    <mergeCell ref="N85:N86"/>
    <mergeCell ref="O73:O75"/>
    <mergeCell ref="P73:P75"/>
    <mergeCell ref="D84:I84"/>
    <mergeCell ref="L84:Q84"/>
    <mergeCell ref="B85:B86"/>
    <mergeCell ref="C85:C86"/>
    <mergeCell ref="D85:E85"/>
    <mergeCell ref="D86:E86"/>
    <mergeCell ref="F85:F86"/>
    <mergeCell ref="G85:G86"/>
    <mergeCell ref="G73:G75"/>
    <mergeCell ref="I73:I75"/>
    <mergeCell ref="J73:J75"/>
    <mergeCell ref="K73:K75"/>
    <mergeCell ref="L73:M75"/>
    <mergeCell ref="N73:N75"/>
    <mergeCell ref="B73:B75"/>
    <mergeCell ref="C73:C75"/>
    <mergeCell ref="D73:E73"/>
    <mergeCell ref="D74:E74"/>
    <mergeCell ref="D75:E75"/>
    <mergeCell ref="F73:F75"/>
    <mergeCell ref="K50:K51"/>
    <mergeCell ref="L50:Q50"/>
    <mergeCell ref="L51:Q51"/>
    <mergeCell ref="R50:R51"/>
    <mergeCell ref="D52:E52"/>
    <mergeCell ref="H52:I52"/>
    <mergeCell ref="L52:M52"/>
    <mergeCell ref="P52:Q52"/>
    <mergeCell ref="D28:Q28"/>
    <mergeCell ref="D29:E29"/>
    <mergeCell ref="H29:I29"/>
    <mergeCell ref="L29:M29"/>
    <mergeCell ref="P29:Q29"/>
    <mergeCell ref="B50:B51"/>
    <mergeCell ref="C50:C51"/>
    <mergeCell ref="D50:I50"/>
    <mergeCell ref="D51:I51"/>
    <mergeCell ref="J50:J51"/>
    <mergeCell ref="D8:Q8"/>
    <mergeCell ref="D9:E9"/>
    <mergeCell ref="H9:I9"/>
    <mergeCell ref="L9:M9"/>
    <mergeCell ref="P9:Q9"/>
    <mergeCell ref="C27:R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3" width="36.5703125" bestFit="1" customWidth="1"/>
    <col min="4" max="4" width="15.85546875" customWidth="1"/>
    <col min="5" max="5" width="14.140625" customWidth="1"/>
    <col min="6" max="6" width="3.85546875" customWidth="1"/>
    <col min="7" max="7" width="5.5703125" customWidth="1"/>
    <col min="8" max="8" width="1.85546875" customWidth="1"/>
    <col min="9" max="9" width="14.140625" customWidth="1"/>
    <col min="10" max="10" width="3.42578125" customWidth="1"/>
    <col min="11" max="11" width="6" customWidth="1"/>
    <col min="12" max="12" width="1.85546875" customWidth="1"/>
    <col min="13" max="13" width="13.7109375" customWidth="1"/>
    <col min="14" max="14" width="3.28515625" customWidth="1"/>
    <col min="15" max="15" width="6.140625" customWidth="1"/>
    <col min="16" max="16" width="1.85546875" customWidth="1"/>
    <col min="17" max="17" width="14.140625" customWidth="1"/>
    <col min="18" max="18" width="3.28515625" customWidth="1"/>
    <col min="19" max="19" width="6.140625" customWidth="1"/>
    <col min="20" max="20" width="1.85546875" customWidth="1"/>
  </cols>
  <sheetData>
    <row r="1" spans="1:20" ht="15" customHeight="1" x14ac:dyDescent="0.25">
      <c r="A1" s="7" t="s">
        <v>12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19</v>
      </c>
      <c r="B3" s="10" t="s">
        <v>6</v>
      </c>
      <c r="C3" s="10"/>
      <c r="D3" s="10"/>
      <c r="E3" s="10"/>
      <c r="F3" s="10"/>
      <c r="G3" s="10"/>
      <c r="H3" s="10"/>
      <c r="I3" s="10"/>
      <c r="J3" s="10"/>
      <c r="K3" s="10"/>
      <c r="L3" s="10"/>
      <c r="M3" s="10"/>
      <c r="N3" s="10"/>
      <c r="O3" s="10"/>
      <c r="P3" s="10"/>
      <c r="Q3" s="10"/>
      <c r="R3" s="10"/>
      <c r="S3" s="10"/>
      <c r="T3" s="10"/>
    </row>
    <row r="4" spans="1:20" ht="15" customHeight="1" x14ac:dyDescent="0.25">
      <c r="A4" s="11" t="s">
        <v>1249</v>
      </c>
      <c r="B4" s="10" t="s">
        <v>6</v>
      </c>
      <c r="C4" s="10"/>
      <c r="D4" s="10"/>
      <c r="E4" s="10"/>
      <c r="F4" s="10"/>
      <c r="G4" s="10"/>
      <c r="H4" s="10"/>
      <c r="I4" s="10"/>
      <c r="J4" s="10"/>
      <c r="K4" s="10"/>
      <c r="L4" s="10"/>
      <c r="M4" s="10"/>
      <c r="N4" s="10"/>
      <c r="O4" s="10"/>
      <c r="P4" s="10"/>
      <c r="Q4" s="10"/>
      <c r="R4" s="10"/>
      <c r="S4" s="10"/>
      <c r="T4" s="10"/>
    </row>
    <row r="5" spans="1:20" x14ac:dyDescent="0.25">
      <c r="A5" s="11"/>
      <c r="B5" s="47" t="s">
        <v>624</v>
      </c>
      <c r="C5" s="47"/>
      <c r="D5" s="47"/>
      <c r="E5" s="47"/>
      <c r="F5" s="47"/>
      <c r="G5" s="47"/>
      <c r="H5" s="47"/>
      <c r="I5" s="47"/>
      <c r="J5" s="47"/>
      <c r="K5" s="47"/>
      <c r="L5" s="47"/>
      <c r="M5" s="47"/>
      <c r="N5" s="47"/>
      <c r="O5" s="47"/>
      <c r="P5" s="47"/>
      <c r="Q5" s="47"/>
      <c r="R5" s="47"/>
      <c r="S5" s="47"/>
      <c r="T5" s="47"/>
    </row>
    <row r="6" spans="1:20" ht="15.75" x14ac:dyDescent="0.25">
      <c r="A6" s="11"/>
      <c r="B6" s="48"/>
      <c r="C6" s="48"/>
      <c r="D6" s="48"/>
      <c r="E6" s="48"/>
      <c r="F6" s="48"/>
      <c r="G6" s="48"/>
      <c r="H6" s="48"/>
      <c r="I6" s="48"/>
      <c r="J6" s="48"/>
      <c r="K6" s="48"/>
      <c r="L6" s="48"/>
      <c r="M6" s="48"/>
      <c r="N6" s="48"/>
      <c r="O6" s="48"/>
      <c r="P6" s="48"/>
      <c r="Q6" s="48"/>
      <c r="R6" s="48"/>
      <c r="S6" s="48"/>
      <c r="T6" s="48"/>
    </row>
    <row r="7" spans="1:20" x14ac:dyDescent="0.25">
      <c r="A7" s="11"/>
      <c r="B7" s="13"/>
      <c r="C7" s="13"/>
      <c r="D7" s="13"/>
      <c r="E7" s="13"/>
      <c r="F7" s="13"/>
      <c r="G7" s="13"/>
      <c r="H7" s="13"/>
      <c r="I7" s="13"/>
      <c r="J7" s="13"/>
      <c r="K7" s="13"/>
      <c r="L7" s="13"/>
      <c r="M7" s="13"/>
      <c r="N7" s="13"/>
      <c r="O7" s="13"/>
      <c r="P7" s="13"/>
      <c r="Q7" s="13"/>
      <c r="R7" s="13"/>
    </row>
    <row r="8" spans="1:20" ht="15.75" thickBot="1" x14ac:dyDescent="0.3">
      <c r="A8" s="11"/>
      <c r="B8" s="19"/>
      <c r="C8" s="19" t="s">
        <v>193</v>
      </c>
      <c r="D8" s="63" t="s">
        <v>315</v>
      </c>
      <c r="E8" s="63"/>
      <c r="F8" s="63"/>
      <c r="G8" s="63"/>
      <c r="H8" s="63"/>
      <c r="I8" s="63"/>
      <c r="J8" s="19"/>
      <c r="K8" s="19" t="s">
        <v>193</v>
      </c>
      <c r="L8" s="63" t="s">
        <v>333</v>
      </c>
      <c r="M8" s="63"/>
      <c r="N8" s="63"/>
      <c r="O8" s="63"/>
      <c r="P8" s="63"/>
      <c r="Q8" s="63"/>
      <c r="R8" s="19"/>
    </row>
    <row r="9" spans="1:20" x14ac:dyDescent="0.25">
      <c r="A9" s="11"/>
      <c r="B9" s="37"/>
      <c r="C9" s="37" t="s">
        <v>193</v>
      </c>
      <c r="D9" s="71" t="s">
        <v>625</v>
      </c>
      <c r="E9" s="71"/>
      <c r="F9" s="40"/>
      <c r="G9" s="40" t="s">
        <v>193</v>
      </c>
      <c r="H9" s="71" t="s">
        <v>625</v>
      </c>
      <c r="I9" s="71"/>
      <c r="J9" s="37"/>
      <c r="K9" s="37" t="s">
        <v>193</v>
      </c>
      <c r="L9" s="71" t="s">
        <v>625</v>
      </c>
      <c r="M9" s="71"/>
      <c r="N9" s="40"/>
      <c r="O9" s="40" t="s">
        <v>193</v>
      </c>
      <c r="P9" s="71" t="s">
        <v>625</v>
      </c>
      <c r="Q9" s="71"/>
      <c r="R9" s="37"/>
    </row>
    <row r="10" spans="1:20" ht="15.75" thickBot="1" x14ac:dyDescent="0.3">
      <c r="A10" s="11"/>
      <c r="B10" s="37"/>
      <c r="C10" s="37"/>
      <c r="D10" s="63" t="s">
        <v>322</v>
      </c>
      <c r="E10" s="63"/>
      <c r="F10" s="37"/>
      <c r="G10" s="37"/>
      <c r="H10" s="63" t="s">
        <v>626</v>
      </c>
      <c r="I10" s="63"/>
      <c r="J10" s="37"/>
      <c r="K10" s="37"/>
      <c r="L10" s="63" t="s">
        <v>322</v>
      </c>
      <c r="M10" s="63"/>
      <c r="N10" s="37"/>
      <c r="O10" s="37"/>
      <c r="P10" s="63" t="s">
        <v>626</v>
      </c>
      <c r="Q10" s="63"/>
      <c r="R10" s="37"/>
    </row>
    <row r="11" spans="1:20" ht="25.5" x14ac:dyDescent="0.25">
      <c r="A11" s="11"/>
      <c r="B11" s="52" t="s">
        <v>627</v>
      </c>
      <c r="C11" s="22" t="s">
        <v>193</v>
      </c>
      <c r="D11" s="53" t="s">
        <v>188</v>
      </c>
      <c r="E11" s="57" t="s">
        <v>628</v>
      </c>
      <c r="F11" s="58" t="s">
        <v>193</v>
      </c>
      <c r="G11" s="22" t="s">
        <v>193</v>
      </c>
      <c r="H11" s="53" t="s">
        <v>188</v>
      </c>
      <c r="I11" s="57" t="s">
        <v>471</v>
      </c>
      <c r="J11" s="58" t="s">
        <v>193</v>
      </c>
      <c r="K11" s="22" t="s">
        <v>193</v>
      </c>
      <c r="L11" s="53" t="s">
        <v>188</v>
      </c>
      <c r="M11" s="57" t="s">
        <v>629</v>
      </c>
      <c r="N11" s="58"/>
      <c r="O11" s="22" t="s">
        <v>193</v>
      </c>
      <c r="P11" s="53" t="s">
        <v>188</v>
      </c>
      <c r="Q11" s="57" t="s">
        <v>246</v>
      </c>
      <c r="R11" s="58"/>
    </row>
    <row r="12" spans="1:20" ht="38.25" x14ac:dyDescent="0.25">
      <c r="A12" s="11"/>
      <c r="B12" s="59" t="s">
        <v>630</v>
      </c>
      <c r="C12" s="19" t="s">
        <v>193</v>
      </c>
      <c r="D12" s="13"/>
      <c r="E12" s="13"/>
      <c r="F12" s="13"/>
      <c r="G12" s="19" t="s">
        <v>193</v>
      </c>
      <c r="H12" s="13"/>
      <c r="I12" s="13"/>
      <c r="J12" s="13"/>
      <c r="K12" s="19" t="s">
        <v>193</v>
      </c>
      <c r="L12" s="13"/>
      <c r="M12" s="13"/>
      <c r="N12" s="13"/>
      <c r="O12" s="19" t="s">
        <v>193</v>
      </c>
      <c r="P12" s="13"/>
      <c r="Q12" s="13"/>
      <c r="R12" s="13"/>
    </row>
    <row r="13" spans="1:20" x14ac:dyDescent="0.25">
      <c r="A13" s="11"/>
      <c r="B13" s="56" t="s">
        <v>171</v>
      </c>
      <c r="C13" s="22" t="s">
        <v>193</v>
      </c>
      <c r="D13" s="53"/>
      <c r="E13" s="57">
        <v>-17</v>
      </c>
      <c r="F13" s="58" t="s">
        <v>193</v>
      </c>
      <c r="G13" s="22" t="s">
        <v>193</v>
      </c>
      <c r="H13" s="53"/>
      <c r="I13" s="57">
        <v>-17</v>
      </c>
      <c r="J13" s="58" t="s">
        <v>193</v>
      </c>
      <c r="K13" s="22" t="s">
        <v>193</v>
      </c>
      <c r="L13" s="53"/>
      <c r="M13" s="57">
        <v>-24</v>
      </c>
      <c r="N13" s="58" t="s">
        <v>193</v>
      </c>
      <c r="O13" s="22" t="s">
        <v>193</v>
      </c>
      <c r="P13" s="53"/>
      <c r="Q13" s="57">
        <v>-24</v>
      </c>
      <c r="R13" s="58" t="s">
        <v>193</v>
      </c>
    </row>
    <row r="14" spans="1:20" ht="15.75" thickBot="1" x14ac:dyDescent="0.3">
      <c r="A14" s="11"/>
      <c r="B14" s="54" t="s">
        <v>631</v>
      </c>
      <c r="C14" s="19" t="s">
        <v>193</v>
      </c>
      <c r="D14" s="13"/>
      <c r="E14" s="55" t="s">
        <v>205</v>
      </c>
      <c r="F14" s="14" t="s">
        <v>193</v>
      </c>
      <c r="G14" s="19" t="s">
        <v>193</v>
      </c>
      <c r="H14" s="13"/>
      <c r="I14" s="55" t="s">
        <v>205</v>
      </c>
      <c r="J14" s="14" t="s">
        <v>193</v>
      </c>
      <c r="K14" s="19" t="s">
        <v>193</v>
      </c>
      <c r="L14" s="13"/>
      <c r="M14" s="55" t="s">
        <v>205</v>
      </c>
      <c r="N14" s="14"/>
      <c r="O14" s="19" t="s">
        <v>193</v>
      </c>
      <c r="P14" s="13"/>
      <c r="Q14" s="55">
        <v>-24</v>
      </c>
      <c r="R14" s="14" t="s">
        <v>193</v>
      </c>
    </row>
    <row r="15" spans="1:20" x14ac:dyDescent="0.25">
      <c r="A15" s="11"/>
      <c r="B15" s="32"/>
      <c r="C15" s="32" t="s">
        <v>193</v>
      </c>
      <c r="D15" s="33"/>
      <c r="E15" s="33"/>
      <c r="F15" s="32"/>
      <c r="G15" s="32" t="s">
        <v>193</v>
      </c>
      <c r="H15" s="33"/>
      <c r="I15" s="33"/>
      <c r="J15" s="32"/>
      <c r="K15" s="32" t="s">
        <v>193</v>
      </c>
      <c r="L15" s="33"/>
      <c r="M15" s="33"/>
      <c r="N15" s="32"/>
      <c r="O15" s="32" t="s">
        <v>193</v>
      </c>
      <c r="P15" s="33"/>
      <c r="Q15" s="33"/>
      <c r="R15" s="32"/>
    </row>
    <row r="16" spans="1:20" ht="15.75" thickBot="1" x14ac:dyDescent="0.3">
      <c r="A16" s="11"/>
      <c r="B16" s="108" t="s">
        <v>632</v>
      </c>
      <c r="C16" s="22" t="s">
        <v>193</v>
      </c>
      <c r="D16" s="53" t="s">
        <v>188</v>
      </c>
      <c r="E16" s="57" t="s">
        <v>633</v>
      </c>
      <c r="F16" s="58" t="s">
        <v>193</v>
      </c>
      <c r="G16" s="22" t="s">
        <v>193</v>
      </c>
      <c r="H16" s="53" t="s">
        <v>188</v>
      </c>
      <c r="I16" s="57" t="s">
        <v>634</v>
      </c>
      <c r="J16" s="58" t="s">
        <v>193</v>
      </c>
      <c r="K16" s="22" t="s">
        <v>193</v>
      </c>
      <c r="L16" s="53" t="s">
        <v>188</v>
      </c>
      <c r="M16" s="57" t="s">
        <v>635</v>
      </c>
      <c r="N16" s="58"/>
      <c r="O16" s="22" t="s">
        <v>193</v>
      </c>
      <c r="P16" s="53" t="s">
        <v>188</v>
      </c>
      <c r="Q16" s="57" t="s">
        <v>575</v>
      </c>
      <c r="R16" s="58"/>
    </row>
    <row r="17" spans="1:20" ht="15.75" thickTop="1" x14ac:dyDescent="0.25">
      <c r="A17" s="11"/>
      <c r="B17" s="32"/>
      <c r="C17" s="32" t="s">
        <v>193</v>
      </c>
      <c r="D17" s="35"/>
      <c r="E17" s="35"/>
      <c r="F17" s="32"/>
      <c r="G17" s="32" t="s">
        <v>193</v>
      </c>
      <c r="H17" s="35"/>
      <c r="I17" s="35"/>
      <c r="J17" s="32"/>
      <c r="K17" s="32" t="s">
        <v>193</v>
      </c>
      <c r="L17" s="35"/>
      <c r="M17" s="35"/>
      <c r="N17" s="32"/>
      <c r="O17" s="32" t="s">
        <v>193</v>
      </c>
      <c r="P17" s="35"/>
      <c r="Q17" s="35"/>
      <c r="R17" s="32"/>
    </row>
    <row r="18" spans="1:20" ht="15" customHeight="1" x14ac:dyDescent="0.25">
      <c r="A18" s="11" t="s">
        <v>1250</v>
      </c>
      <c r="B18" s="10" t="s">
        <v>6</v>
      </c>
      <c r="C18" s="10"/>
      <c r="D18" s="10"/>
      <c r="E18" s="10"/>
      <c r="F18" s="10"/>
      <c r="G18" s="10"/>
      <c r="H18" s="10"/>
      <c r="I18" s="10"/>
      <c r="J18" s="10"/>
      <c r="K18" s="10"/>
      <c r="L18" s="10"/>
      <c r="M18" s="10"/>
      <c r="N18" s="10"/>
      <c r="O18" s="10"/>
      <c r="P18" s="10"/>
      <c r="Q18" s="10"/>
      <c r="R18" s="10"/>
      <c r="S18" s="10"/>
      <c r="T18" s="10"/>
    </row>
    <row r="19" spans="1:20" x14ac:dyDescent="0.25">
      <c r="A19" s="11"/>
      <c r="B19" s="47" t="s">
        <v>641</v>
      </c>
      <c r="C19" s="47"/>
      <c r="D19" s="47"/>
      <c r="E19" s="47"/>
      <c r="F19" s="47"/>
      <c r="G19" s="47"/>
      <c r="H19" s="47"/>
      <c r="I19" s="47"/>
      <c r="J19" s="47"/>
      <c r="K19" s="47"/>
      <c r="L19" s="47"/>
      <c r="M19" s="47"/>
      <c r="N19" s="47"/>
      <c r="O19" s="47"/>
      <c r="P19" s="47"/>
      <c r="Q19" s="47"/>
      <c r="R19" s="47"/>
      <c r="S19" s="47"/>
      <c r="T19" s="47"/>
    </row>
    <row r="20" spans="1:20" ht="15.75" x14ac:dyDescent="0.25">
      <c r="A20" s="11"/>
      <c r="B20" s="48"/>
      <c r="C20" s="48"/>
      <c r="D20" s="48"/>
      <c r="E20" s="48"/>
      <c r="F20" s="48"/>
      <c r="G20" s="48"/>
      <c r="H20" s="48"/>
      <c r="I20" s="48"/>
      <c r="J20" s="48"/>
      <c r="K20" s="48"/>
      <c r="L20" s="48"/>
      <c r="M20" s="48"/>
      <c r="N20" s="48"/>
      <c r="O20" s="48"/>
      <c r="P20" s="48"/>
      <c r="Q20" s="48"/>
      <c r="R20" s="48"/>
      <c r="S20" s="48"/>
      <c r="T20" s="48"/>
    </row>
    <row r="21" spans="1:20" x14ac:dyDescent="0.25">
      <c r="A21" s="11"/>
      <c r="B21" s="13"/>
      <c r="C21" s="13"/>
      <c r="D21" s="13"/>
      <c r="E21" s="13"/>
      <c r="F21" s="13"/>
      <c r="G21" s="13"/>
      <c r="H21" s="13"/>
      <c r="I21" s="13"/>
      <c r="J21" s="13"/>
      <c r="K21" s="13"/>
      <c r="L21" s="13"/>
      <c r="M21" s="13"/>
      <c r="N21" s="13"/>
    </row>
    <row r="22" spans="1:20" ht="15.75" thickBot="1" x14ac:dyDescent="0.3">
      <c r="A22" s="11"/>
      <c r="B22" s="19"/>
      <c r="C22" s="19" t="s">
        <v>193</v>
      </c>
      <c r="D22" s="63" t="s">
        <v>315</v>
      </c>
      <c r="E22" s="63"/>
      <c r="F22" s="63"/>
      <c r="G22" s="63"/>
      <c r="H22" s="63"/>
      <c r="I22" s="63"/>
      <c r="J22" s="63"/>
      <c r="K22" s="63"/>
      <c r="L22" s="63"/>
      <c r="M22" s="63"/>
      <c r="N22" s="19"/>
    </row>
    <row r="23" spans="1:20" x14ac:dyDescent="0.25">
      <c r="A23" s="11"/>
      <c r="B23" s="37"/>
      <c r="C23" s="37" t="s">
        <v>193</v>
      </c>
      <c r="D23" s="71" t="s">
        <v>642</v>
      </c>
      <c r="E23" s="71"/>
      <c r="F23" s="40"/>
      <c r="G23" s="40" t="s">
        <v>193</v>
      </c>
      <c r="H23" s="71" t="s">
        <v>625</v>
      </c>
      <c r="I23" s="71"/>
      <c r="J23" s="40"/>
      <c r="K23" s="40" t="s">
        <v>193</v>
      </c>
      <c r="L23" s="71" t="s">
        <v>625</v>
      </c>
      <c r="M23" s="71"/>
      <c r="N23" s="37"/>
    </row>
    <row r="24" spans="1:20" ht="15.75" thickBot="1" x14ac:dyDescent="0.3">
      <c r="A24" s="11"/>
      <c r="B24" s="37"/>
      <c r="C24" s="37"/>
      <c r="D24" s="63" t="s">
        <v>643</v>
      </c>
      <c r="E24" s="63"/>
      <c r="F24" s="37"/>
      <c r="G24" s="37"/>
      <c r="H24" s="63" t="s">
        <v>644</v>
      </c>
      <c r="I24" s="63"/>
      <c r="J24" s="37"/>
      <c r="K24" s="37"/>
      <c r="L24" s="63" t="s">
        <v>645</v>
      </c>
      <c r="M24" s="63"/>
      <c r="N24" s="37"/>
    </row>
    <row r="25" spans="1:20" x14ac:dyDescent="0.25">
      <c r="A25" s="11"/>
      <c r="B25" s="52" t="s">
        <v>553</v>
      </c>
      <c r="C25" s="22" t="s">
        <v>193</v>
      </c>
      <c r="D25" s="53" t="s">
        <v>188</v>
      </c>
      <c r="E25" s="65">
        <v>3138</v>
      </c>
      <c r="F25" s="58" t="s">
        <v>193</v>
      </c>
      <c r="G25" s="22" t="s">
        <v>193</v>
      </c>
      <c r="H25" s="53" t="s">
        <v>188</v>
      </c>
      <c r="I25" s="57">
        <v>91</v>
      </c>
      <c r="J25" s="58" t="s">
        <v>193</v>
      </c>
      <c r="K25" s="22" t="s">
        <v>193</v>
      </c>
      <c r="L25" s="53" t="s">
        <v>188</v>
      </c>
      <c r="M25" s="57">
        <v>-3</v>
      </c>
      <c r="N25" s="58" t="s">
        <v>193</v>
      </c>
    </row>
    <row r="26" spans="1:20" ht="15.75" thickBot="1" x14ac:dyDescent="0.3">
      <c r="A26" s="11"/>
      <c r="B26" s="59" t="s">
        <v>554</v>
      </c>
      <c r="C26" s="19" t="s">
        <v>193</v>
      </c>
      <c r="D26" s="13"/>
      <c r="E26" s="55">
        <v>193</v>
      </c>
      <c r="F26" s="14" t="s">
        <v>193</v>
      </c>
      <c r="G26" s="19" t="s">
        <v>193</v>
      </c>
      <c r="H26" s="13"/>
      <c r="I26" s="55">
        <v>9</v>
      </c>
      <c r="J26" s="14" t="s">
        <v>193</v>
      </c>
      <c r="K26" s="19" t="s">
        <v>193</v>
      </c>
      <c r="L26" s="13"/>
      <c r="M26" s="55">
        <v>-3</v>
      </c>
      <c r="N26" s="14" t="s">
        <v>193</v>
      </c>
    </row>
    <row r="27" spans="1:20" x14ac:dyDescent="0.25">
      <c r="A27" s="11"/>
      <c r="B27" s="32"/>
      <c r="C27" s="32" t="s">
        <v>193</v>
      </c>
      <c r="D27" s="33"/>
      <c r="E27" s="33"/>
      <c r="F27" s="32"/>
      <c r="G27" s="32" t="s">
        <v>193</v>
      </c>
      <c r="H27" s="33"/>
      <c r="I27" s="33"/>
      <c r="J27" s="32"/>
      <c r="K27" s="32" t="s">
        <v>193</v>
      </c>
      <c r="L27" s="33"/>
      <c r="M27" s="33"/>
      <c r="N27" s="32"/>
    </row>
    <row r="28" spans="1:20" ht="15.75" thickBot="1" x14ac:dyDescent="0.3">
      <c r="A28" s="11"/>
      <c r="B28" s="108" t="s">
        <v>186</v>
      </c>
      <c r="C28" s="22" t="s">
        <v>193</v>
      </c>
      <c r="D28" s="53" t="s">
        <v>188</v>
      </c>
      <c r="E28" s="65">
        <v>3331</v>
      </c>
      <c r="F28" s="58" t="s">
        <v>193</v>
      </c>
      <c r="G28" s="22" t="s">
        <v>193</v>
      </c>
      <c r="H28" s="53" t="s">
        <v>188</v>
      </c>
      <c r="I28" s="57">
        <v>100</v>
      </c>
      <c r="J28" s="58" t="s">
        <v>193</v>
      </c>
      <c r="K28" s="22" t="s">
        <v>193</v>
      </c>
      <c r="L28" s="53" t="s">
        <v>188</v>
      </c>
      <c r="M28" s="57">
        <v>-6</v>
      </c>
      <c r="N28" s="58" t="s">
        <v>193</v>
      </c>
    </row>
    <row r="29" spans="1:20" ht="15.75" thickTop="1" x14ac:dyDescent="0.25">
      <c r="A29" s="11"/>
      <c r="B29" s="32"/>
      <c r="C29" s="32" t="s">
        <v>193</v>
      </c>
      <c r="D29" s="35"/>
      <c r="E29" s="35"/>
      <c r="F29" s="32"/>
      <c r="G29" s="32" t="s">
        <v>193</v>
      </c>
      <c r="H29" s="35"/>
      <c r="I29" s="35"/>
      <c r="J29" s="32"/>
      <c r="K29" s="32" t="s">
        <v>193</v>
      </c>
      <c r="L29" s="35"/>
      <c r="M29" s="35"/>
      <c r="N29" s="32"/>
    </row>
    <row r="30" spans="1:20" x14ac:dyDescent="0.25">
      <c r="A30" s="11"/>
      <c r="B30" s="13"/>
      <c r="C30" s="47"/>
      <c r="D30" s="47"/>
      <c r="E30" s="47"/>
      <c r="F30" s="47"/>
      <c r="G30" s="47"/>
      <c r="H30" s="47"/>
      <c r="I30" s="47"/>
      <c r="J30" s="47"/>
      <c r="K30" s="47"/>
      <c r="L30" s="47"/>
      <c r="M30" s="47"/>
      <c r="N30" s="47"/>
    </row>
    <row r="31" spans="1:20" ht="15.75" thickBot="1" x14ac:dyDescent="0.3">
      <c r="A31" s="11"/>
      <c r="B31" s="19"/>
      <c r="C31" s="19" t="s">
        <v>193</v>
      </c>
      <c r="D31" s="63" t="s">
        <v>333</v>
      </c>
      <c r="E31" s="63"/>
      <c r="F31" s="63"/>
      <c r="G31" s="63"/>
      <c r="H31" s="63"/>
      <c r="I31" s="63"/>
      <c r="J31" s="63"/>
      <c r="K31" s="63"/>
      <c r="L31" s="63"/>
      <c r="M31" s="63"/>
      <c r="N31" s="19"/>
    </row>
    <row r="32" spans="1:20" x14ac:dyDescent="0.25">
      <c r="A32" s="11"/>
      <c r="B32" s="37"/>
      <c r="C32" s="37" t="s">
        <v>193</v>
      </c>
      <c r="D32" s="71" t="s">
        <v>642</v>
      </c>
      <c r="E32" s="71"/>
      <c r="F32" s="40"/>
      <c r="G32" s="40" t="s">
        <v>193</v>
      </c>
      <c r="H32" s="71" t="s">
        <v>625</v>
      </c>
      <c r="I32" s="71"/>
      <c r="J32" s="40"/>
      <c r="K32" s="40" t="s">
        <v>193</v>
      </c>
      <c r="L32" s="71" t="s">
        <v>625</v>
      </c>
      <c r="M32" s="71"/>
      <c r="N32" s="37"/>
    </row>
    <row r="33" spans="1:20" ht="15.75" thickBot="1" x14ac:dyDescent="0.3">
      <c r="A33" s="11"/>
      <c r="B33" s="37"/>
      <c r="C33" s="37"/>
      <c r="D33" s="63" t="s">
        <v>643</v>
      </c>
      <c r="E33" s="63"/>
      <c r="F33" s="37"/>
      <c r="G33" s="37"/>
      <c r="H33" s="63" t="s">
        <v>644</v>
      </c>
      <c r="I33" s="63"/>
      <c r="J33" s="37"/>
      <c r="K33" s="37"/>
      <c r="L33" s="63" t="s">
        <v>645</v>
      </c>
      <c r="M33" s="63"/>
      <c r="N33" s="37"/>
    </row>
    <row r="34" spans="1:20" x14ac:dyDescent="0.25">
      <c r="A34" s="11"/>
      <c r="B34" s="52" t="s">
        <v>553</v>
      </c>
      <c r="C34" s="22" t="s">
        <v>193</v>
      </c>
      <c r="D34" s="53" t="s">
        <v>188</v>
      </c>
      <c r="E34" s="65">
        <v>3369</v>
      </c>
      <c r="F34" s="58" t="s">
        <v>193</v>
      </c>
      <c r="G34" s="22" t="s">
        <v>193</v>
      </c>
      <c r="H34" s="53" t="s">
        <v>188</v>
      </c>
      <c r="I34" s="57">
        <v>4</v>
      </c>
      <c r="J34" s="58" t="s">
        <v>193</v>
      </c>
      <c r="K34" s="22" t="s">
        <v>193</v>
      </c>
      <c r="L34" s="53" t="s">
        <v>188</v>
      </c>
      <c r="M34" s="57">
        <v>-43</v>
      </c>
      <c r="N34" s="58" t="s">
        <v>193</v>
      </c>
    </row>
    <row r="35" spans="1:20" ht="15.75" thickBot="1" x14ac:dyDescent="0.3">
      <c r="A35" s="11"/>
      <c r="B35" s="59" t="s">
        <v>554</v>
      </c>
      <c r="C35" s="19" t="s">
        <v>193</v>
      </c>
      <c r="D35" s="13"/>
      <c r="E35" s="55">
        <v>223</v>
      </c>
      <c r="F35" s="14" t="s">
        <v>193</v>
      </c>
      <c r="G35" s="19" t="s">
        <v>193</v>
      </c>
      <c r="H35" s="13"/>
      <c r="I35" s="55">
        <v>13</v>
      </c>
      <c r="J35" s="14" t="s">
        <v>193</v>
      </c>
      <c r="K35" s="19" t="s">
        <v>193</v>
      </c>
      <c r="L35" s="13"/>
      <c r="M35" s="55">
        <v>-8</v>
      </c>
      <c r="N35" s="14" t="s">
        <v>193</v>
      </c>
    </row>
    <row r="36" spans="1:20" x14ac:dyDescent="0.25">
      <c r="A36" s="11"/>
      <c r="B36" s="32"/>
      <c r="C36" s="32" t="s">
        <v>193</v>
      </c>
      <c r="D36" s="33"/>
      <c r="E36" s="33"/>
      <c r="F36" s="32"/>
      <c r="G36" s="32" t="s">
        <v>193</v>
      </c>
      <c r="H36" s="33"/>
      <c r="I36" s="33"/>
      <c r="J36" s="32"/>
      <c r="K36" s="32" t="s">
        <v>193</v>
      </c>
      <c r="L36" s="33"/>
      <c r="M36" s="33"/>
      <c r="N36" s="32"/>
    </row>
    <row r="37" spans="1:20" ht="15.75" thickBot="1" x14ac:dyDescent="0.3">
      <c r="A37" s="11"/>
      <c r="B37" s="108" t="s">
        <v>186</v>
      </c>
      <c r="C37" s="22" t="s">
        <v>193</v>
      </c>
      <c r="D37" s="53" t="s">
        <v>188</v>
      </c>
      <c r="E37" s="65">
        <v>3592</v>
      </c>
      <c r="F37" s="58" t="s">
        <v>193</v>
      </c>
      <c r="G37" s="22" t="s">
        <v>193</v>
      </c>
      <c r="H37" s="53" t="s">
        <v>188</v>
      </c>
      <c r="I37" s="57">
        <v>17</v>
      </c>
      <c r="J37" s="58" t="s">
        <v>193</v>
      </c>
      <c r="K37" s="22" t="s">
        <v>193</v>
      </c>
      <c r="L37" s="53" t="s">
        <v>188</v>
      </c>
      <c r="M37" s="57">
        <v>-51</v>
      </c>
      <c r="N37" s="58" t="s">
        <v>193</v>
      </c>
    </row>
    <row r="38" spans="1:20" ht="15.75" thickTop="1" x14ac:dyDescent="0.25">
      <c r="A38" s="11"/>
      <c r="B38" s="32"/>
      <c r="C38" s="32" t="s">
        <v>193</v>
      </c>
      <c r="D38" s="35"/>
      <c r="E38" s="35"/>
      <c r="F38" s="32"/>
      <c r="G38" s="32" t="s">
        <v>193</v>
      </c>
      <c r="H38" s="35"/>
      <c r="I38" s="35"/>
      <c r="J38" s="32"/>
      <c r="K38" s="32" t="s">
        <v>193</v>
      </c>
      <c r="L38" s="35"/>
      <c r="M38" s="35"/>
      <c r="N38" s="32"/>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ht="63.75" x14ac:dyDescent="0.25">
      <c r="A40" s="11"/>
      <c r="B40" s="45">
        <v>-1</v>
      </c>
      <c r="C40" s="45" t="s">
        <v>646</v>
      </c>
    </row>
    <row r="41" spans="1:20" ht="51" x14ac:dyDescent="0.25">
      <c r="A41" s="11"/>
      <c r="B41" s="45">
        <v>-2</v>
      </c>
      <c r="C41" s="45" t="s">
        <v>647</v>
      </c>
    </row>
    <row r="42" spans="1:20" ht="15" customHeight="1" x14ac:dyDescent="0.25">
      <c r="A42" s="11" t="s">
        <v>1251</v>
      </c>
      <c r="B42" s="10" t="s">
        <v>6</v>
      </c>
      <c r="C42" s="10"/>
      <c r="D42" s="10"/>
      <c r="E42" s="10"/>
      <c r="F42" s="10"/>
      <c r="G42" s="10"/>
      <c r="H42" s="10"/>
      <c r="I42" s="10"/>
      <c r="J42" s="10"/>
      <c r="K42" s="10"/>
      <c r="L42" s="10"/>
      <c r="M42" s="10"/>
      <c r="N42" s="10"/>
      <c r="O42" s="10"/>
      <c r="P42" s="10"/>
      <c r="Q42" s="10"/>
      <c r="R42" s="10"/>
      <c r="S42" s="10"/>
      <c r="T42" s="10"/>
    </row>
    <row r="43" spans="1:20" x14ac:dyDescent="0.25">
      <c r="A43" s="11"/>
      <c r="B43" s="47" t="s">
        <v>648</v>
      </c>
      <c r="C43" s="47"/>
      <c r="D43" s="47"/>
      <c r="E43" s="47"/>
      <c r="F43" s="47"/>
      <c r="G43" s="47"/>
      <c r="H43" s="47"/>
      <c r="I43" s="47"/>
      <c r="J43" s="47"/>
      <c r="K43" s="47"/>
      <c r="L43" s="47"/>
      <c r="M43" s="47"/>
      <c r="N43" s="47"/>
      <c r="O43" s="47"/>
      <c r="P43" s="47"/>
      <c r="Q43" s="47"/>
      <c r="R43" s="47"/>
      <c r="S43" s="47"/>
      <c r="T43" s="47"/>
    </row>
    <row r="44" spans="1:20" ht="15.75" x14ac:dyDescent="0.25">
      <c r="A44" s="11"/>
      <c r="B44" s="48"/>
      <c r="C44" s="48"/>
      <c r="D44" s="48"/>
      <c r="E44" s="48"/>
      <c r="F44" s="48"/>
      <c r="G44" s="48"/>
      <c r="H44" s="48"/>
      <c r="I44" s="48"/>
      <c r="J44" s="48"/>
      <c r="K44" s="48"/>
      <c r="L44" s="48"/>
      <c r="M44" s="48"/>
      <c r="N44" s="48"/>
      <c r="O44" s="48"/>
      <c r="P44" s="48"/>
      <c r="Q44" s="48"/>
      <c r="R44" s="48"/>
      <c r="S44" s="48"/>
      <c r="T44" s="48"/>
    </row>
    <row r="45" spans="1:20" x14ac:dyDescent="0.25">
      <c r="A45" s="11"/>
      <c r="B45" s="13"/>
      <c r="C45" s="13"/>
      <c r="D45" s="13"/>
      <c r="E45" s="13"/>
      <c r="F45" s="13"/>
      <c r="G45" s="13"/>
      <c r="H45" s="13"/>
      <c r="I45" s="13"/>
      <c r="J45" s="13"/>
      <c r="K45" s="13"/>
      <c r="L45" s="13"/>
      <c r="M45" s="13"/>
      <c r="N45" s="13"/>
      <c r="O45" s="13"/>
      <c r="P45" s="13"/>
      <c r="Q45" s="13"/>
      <c r="R45" s="13"/>
    </row>
    <row r="46" spans="1:20" ht="15.75" thickBot="1" x14ac:dyDescent="0.3">
      <c r="A46" s="11"/>
      <c r="B46" s="19"/>
      <c r="C46" s="19"/>
      <c r="D46" s="63" t="s">
        <v>168</v>
      </c>
      <c r="E46" s="63"/>
      <c r="F46" s="63"/>
      <c r="G46" s="63"/>
      <c r="H46" s="63"/>
      <c r="I46" s="63"/>
      <c r="J46" s="63"/>
      <c r="K46" s="63"/>
      <c r="L46" s="63"/>
      <c r="M46" s="63"/>
      <c r="N46" s="63"/>
      <c r="O46" s="63"/>
      <c r="P46" s="63"/>
      <c r="Q46" s="63"/>
      <c r="R46" s="19"/>
    </row>
    <row r="47" spans="1:20" x14ac:dyDescent="0.25">
      <c r="A47" s="11"/>
      <c r="B47" s="37"/>
      <c r="C47" s="37"/>
      <c r="D47" s="71" t="s">
        <v>649</v>
      </c>
      <c r="E47" s="71"/>
      <c r="F47" s="40"/>
      <c r="G47" s="40"/>
      <c r="H47" s="71" t="s">
        <v>651</v>
      </c>
      <c r="I47" s="71"/>
      <c r="J47" s="40"/>
      <c r="K47" s="40"/>
      <c r="L47" s="71" t="s">
        <v>651</v>
      </c>
      <c r="M47" s="71"/>
      <c r="N47" s="40"/>
      <c r="O47" s="40"/>
      <c r="P47" s="71" t="s">
        <v>649</v>
      </c>
      <c r="Q47" s="71"/>
      <c r="R47" s="37"/>
    </row>
    <row r="48" spans="1:20" x14ac:dyDescent="0.25">
      <c r="A48" s="11"/>
      <c r="B48" s="37"/>
      <c r="C48" s="37"/>
      <c r="D48" s="62" t="s">
        <v>650</v>
      </c>
      <c r="E48" s="62"/>
      <c r="F48" s="37"/>
      <c r="G48" s="37"/>
      <c r="H48" s="62" t="s">
        <v>652</v>
      </c>
      <c r="I48" s="62"/>
      <c r="J48" s="37"/>
      <c r="K48" s="37"/>
      <c r="L48" s="62" t="s">
        <v>653</v>
      </c>
      <c r="M48" s="62"/>
      <c r="N48" s="37"/>
      <c r="O48" s="37"/>
      <c r="P48" s="62" t="s">
        <v>279</v>
      </c>
      <c r="Q48" s="62"/>
      <c r="R48" s="37"/>
    </row>
    <row r="49" spans="1:18" ht="15.75" thickBot="1" x14ac:dyDescent="0.3">
      <c r="A49" s="11"/>
      <c r="B49" s="37"/>
      <c r="C49" s="37"/>
      <c r="D49" s="63"/>
      <c r="E49" s="63"/>
      <c r="F49" s="37"/>
      <c r="G49" s="37"/>
      <c r="H49" s="63"/>
      <c r="I49" s="63"/>
      <c r="J49" s="37"/>
      <c r="K49" s="37"/>
      <c r="L49" s="63" t="s">
        <v>654</v>
      </c>
      <c r="M49" s="63"/>
      <c r="N49" s="37"/>
      <c r="O49" s="37"/>
      <c r="P49" s="63">
        <v>2013</v>
      </c>
      <c r="Q49" s="63"/>
      <c r="R49" s="37"/>
    </row>
    <row r="50" spans="1:18" x14ac:dyDescent="0.25">
      <c r="A50" s="11"/>
      <c r="B50" s="52" t="s">
        <v>655</v>
      </c>
      <c r="C50" s="22"/>
      <c r="D50" s="53" t="s">
        <v>188</v>
      </c>
      <c r="E50" s="57" t="s">
        <v>656</v>
      </c>
      <c r="F50" s="58" t="s">
        <v>193</v>
      </c>
      <c r="G50" s="22"/>
      <c r="H50" s="53" t="s">
        <v>188</v>
      </c>
      <c r="I50" s="57">
        <v>-49</v>
      </c>
      <c r="J50" s="58" t="s">
        <v>193</v>
      </c>
      <c r="K50" s="22"/>
      <c r="L50" s="53" t="s">
        <v>188</v>
      </c>
      <c r="M50" s="57" t="s">
        <v>657</v>
      </c>
      <c r="N50" s="58" t="s">
        <v>193</v>
      </c>
      <c r="O50" s="22"/>
      <c r="P50" s="53" t="s">
        <v>188</v>
      </c>
      <c r="Q50" s="57" t="s">
        <v>658</v>
      </c>
      <c r="R50" s="58"/>
    </row>
    <row r="51" spans="1:18" ht="15.75" thickBot="1" x14ac:dyDescent="0.3">
      <c r="A51" s="11"/>
      <c r="B51" s="59" t="s">
        <v>554</v>
      </c>
      <c r="C51" s="19"/>
      <c r="D51" s="13"/>
      <c r="E51" s="55">
        <v>-5</v>
      </c>
      <c r="F51" s="14"/>
      <c r="G51" s="19"/>
      <c r="H51" s="13"/>
      <c r="I51" s="55" t="s">
        <v>659</v>
      </c>
      <c r="J51" s="14" t="s">
        <v>193</v>
      </c>
      <c r="K51" s="19"/>
      <c r="L51" s="13"/>
      <c r="M51" s="55" t="s">
        <v>634</v>
      </c>
      <c r="N51" s="14"/>
      <c r="O51" s="19"/>
      <c r="P51" s="13"/>
      <c r="Q51" s="55" t="s">
        <v>255</v>
      </c>
      <c r="R51" s="14" t="s">
        <v>193</v>
      </c>
    </row>
    <row r="52" spans="1:18" x14ac:dyDescent="0.25">
      <c r="A52" s="11"/>
      <c r="B52" s="32"/>
      <c r="C52" s="32"/>
      <c r="D52" s="33"/>
      <c r="E52" s="33"/>
      <c r="F52" s="32"/>
      <c r="G52" s="32"/>
      <c r="H52" s="33"/>
      <c r="I52" s="33"/>
      <c r="J52" s="32"/>
      <c r="K52" s="32"/>
      <c r="L52" s="33"/>
      <c r="M52" s="33"/>
      <c r="N52" s="32"/>
      <c r="O52" s="32"/>
      <c r="P52" s="33"/>
      <c r="Q52" s="33"/>
      <c r="R52" s="32"/>
    </row>
    <row r="53" spans="1:18" ht="15.75" thickBot="1" x14ac:dyDescent="0.3">
      <c r="A53" s="11"/>
      <c r="B53" s="108" t="s">
        <v>186</v>
      </c>
      <c r="C53" s="22"/>
      <c r="D53" s="53" t="s">
        <v>188</v>
      </c>
      <c r="E53" s="57">
        <v>154</v>
      </c>
      <c r="F53" s="58"/>
      <c r="G53" s="22"/>
      <c r="H53" s="53" t="s">
        <v>188</v>
      </c>
      <c r="I53" s="57">
        <v>-33</v>
      </c>
      <c r="J53" s="58" t="s">
        <v>193</v>
      </c>
      <c r="K53" s="22"/>
      <c r="L53" s="53" t="s">
        <v>188</v>
      </c>
      <c r="M53" s="57" t="s">
        <v>575</v>
      </c>
      <c r="N53" s="58" t="s">
        <v>193</v>
      </c>
      <c r="O53" s="22"/>
      <c r="P53" s="53" t="s">
        <v>188</v>
      </c>
      <c r="Q53" s="57" t="s">
        <v>660</v>
      </c>
      <c r="R53" s="58" t="s">
        <v>193</v>
      </c>
    </row>
    <row r="54" spans="1:18" ht="15.75" thickTop="1" x14ac:dyDescent="0.25">
      <c r="A54" s="11"/>
      <c r="B54" s="32"/>
      <c r="C54" s="32"/>
      <c r="D54" s="35"/>
      <c r="E54" s="35"/>
      <c r="F54" s="32"/>
      <c r="G54" s="32"/>
      <c r="H54" s="35"/>
      <c r="I54" s="35"/>
      <c r="J54" s="32"/>
      <c r="K54" s="32"/>
      <c r="L54" s="35"/>
      <c r="M54" s="35"/>
      <c r="N54" s="32"/>
      <c r="O54" s="32"/>
      <c r="P54" s="35"/>
      <c r="Q54" s="35"/>
      <c r="R54" s="32"/>
    </row>
    <row r="55" spans="1:18" x14ac:dyDescent="0.25">
      <c r="A55" s="11"/>
      <c r="B55" s="13"/>
      <c r="C55" s="47"/>
      <c r="D55" s="47"/>
      <c r="E55" s="47"/>
      <c r="F55" s="47"/>
      <c r="G55" s="47"/>
      <c r="H55" s="47"/>
      <c r="I55" s="47"/>
      <c r="J55" s="47"/>
      <c r="K55" s="47"/>
      <c r="L55" s="47"/>
      <c r="M55" s="47"/>
      <c r="N55" s="47"/>
      <c r="O55" s="47"/>
      <c r="P55" s="47"/>
      <c r="Q55" s="47"/>
      <c r="R55" s="47"/>
    </row>
    <row r="56" spans="1:18" ht="15.75" thickBot="1" x14ac:dyDescent="0.3">
      <c r="A56" s="11"/>
      <c r="B56" s="19"/>
      <c r="C56" s="19"/>
      <c r="D56" s="63" t="s">
        <v>661</v>
      </c>
      <c r="E56" s="63"/>
      <c r="F56" s="63"/>
      <c r="G56" s="63"/>
      <c r="H56" s="63"/>
      <c r="I56" s="63"/>
      <c r="J56" s="63"/>
      <c r="K56" s="63"/>
      <c r="L56" s="63"/>
      <c r="M56" s="63"/>
      <c r="N56" s="63"/>
      <c r="O56" s="63"/>
      <c r="P56" s="63"/>
      <c r="Q56" s="63"/>
      <c r="R56" s="19"/>
    </row>
    <row r="57" spans="1:18" x14ac:dyDescent="0.25">
      <c r="A57" s="11"/>
      <c r="B57" s="37"/>
      <c r="C57" s="37"/>
      <c r="D57" s="71" t="s">
        <v>649</v>
      </c>
      <c r="E57" s="71"/>
      <c r="F57" s="40"/>
      <c r="G57" s="40"/>
      <c r="H57" s="71" t="s">
        <v>651</v>
      </c>
      <c r="I57" s="71"/>
      <c r="J57" s="40"/>
      <c r="K57" s="40"/>
      <c r="L57" s="71" t="s">
        <v>651</v>
      </c>
      <c r="M57" s="71"/>
      <c r="N57" s="40"/>
      <c r="O57" s="40"/>
      <c r="P57" s="71" t="s">
        <v>649</v>
      </c>
      <c r="Q57" s="71"/>
      <c r="R57" s="37"/>
    </row>
    <row r="58" spans="1:18" x14ac:dyDescent="0.25">
      <c r="A58" s="11"/>
      <c r="B58" s="37"/>
      <c r="C58" s="37"/>
      <c r="D58" s="62" t="s">
        <v>662</v>
      </c>
      <c r="E58" s="62"/>
      <c r="F58" s="37"/>
      <c r="G58" s="37"/>
      <c r="H58" s="62" t="s">
        <v>652</v>
      </c>
      <c r="I58" s="62"/>
      <c r="J58" s="37"/>
      <c r="K58" s="37"/>
      <c r="L58" s="62" t="s">
        <v>653</v>
      </c>
      <c r="M58" s="62"/>
      <c r="N58" s="37"/>
      <c r="O58" s="37"/>
      <c r="P58" s="62" t="s">
        <v>663</v>
      </c>
      <c r="Q58" s="62"/>
      <c r="R58" s="37"/>
    </row>
    <row r="59" spans="1:18" ht="15.75" thickBot="1" x14ac:dyDescent="0.3">
      <c r="A59" s="11"/>
      <c r="B59" s="37"/>
      <c r="C59" s="37"/>
      <c r="D59" s="63"/>
      <c r="E59" s="63"/>
      <c r="F59" s="37"/>
      <c r="G59" s="37"/>
      <c r="H59" s="63"/>
      <c r="I59" s="63"/>
      <c r="J59" s="37"/>
      <c r="K59" s="37"/>
      <c r="L59" s="63" t="s">
        <v>654</v>
      </c>
      <c r="M59" s="63"/>
      <c r="N59" s="37"/>
      <c r="O59" s="37"/>
      <c r="P59" s="63">
        <v>2012</v>
      </c>
      <c r="Q59" s="63"/>
      <c r="R59" s="37"/>
    </row>
    <row r="60" spans="1:18" x14ac:dyDescent="0.25">
      <c r="A60" s="11"/>
      <c r="B60" s="52" t="s">
        <v>553</v>
      </c>
      <c r="C60" s="22"/>
      <c r="D60" s="53" t="s">
        <v>188</v>
      </c>
      <c r="E60" s="57" t="s">
        <v>664</v>
      </c>
      <c r="F60" s="58" t="s">
        <v>193</v>
      </c>
      <c r="G60" s="22"/>
      <c r="H60" s="53" t="s">
        <v>188</v>
      </c>
      <c r="I60" s="57">
        <v>-108</v>
      </c>
      <c r="J60" s="58"/>
      <c r="K60" s="22"/>
      <c r="L60" s="53" t="s">
        <v>188</v>
      </c>
      <c r="M60" s="57">
        <v>-10</v>
      </c>
      <c r="N60" s="58"/>
      <c r="O60" s="22"/>
      <c r="P60" s="53" t="s">
        <v>188</v>
      </c>
      <c r="Q60" s="57">
        <v>-59</v>
      </c>
      <c r="R60" s="58"/>
    </row>
    <row r="61" spans="1:18" ht="15.75" thickBot="1" x14ac:dyDescent="0.3">
      <c r="A61" s="11"/>
      <c r="B61" s="59" t="s">
        <v>554</v>
      </c>
      <c r="C61" s="19"/>
      <c r="D61" s="13"/>
      <c r="E61" s="55">
        <v>-48</v>
      </c>
      <c r="F61" s="14" t="s">
        <v>193</v>
      </c>
      <c r="G61" s="19"/>
      <c r="H61" s="13"/>
      <c r="I61" s="55" t="s">
        <v>665</v>
      </c>
      <c r="J61" s="14" t="s">
        <v>193</v>
      </c>
      <c r="K61" s="19"/>
      <c r="L61" s="13"/>
      <c r="M61" s="55">
        <v>-11</v>
      </c>
      <c r="N61" s="14" t="s">
        <v>193</v>
      </c>
      <c r="O61" s="19"/>
      <c r="P61" s="13"/>
      <c r="Q61" s="55">
        <v>-14</v>
      </c>
      <c r="R61" s="14" t="s">
        <v>193</v>
      </c>
    </row>
    <row r="62" spans="1:18" x14ac:dyDescent="0.25">
      <c r="A62" s="11"/>
      <c r="B62" s="32"/>
      <c r="C62" s="32"/>
      <c r="D62" s="33"/>
      <c r="E62" s="33"/>
      <c r="F62" s="32"/>
      <c r="G62" s="32"/>
      <c r="H62" s="33"/>
      <c r="I62" s="33"/>
      <c r="J62" s="32"/>
      <c r="K62" s="32"/>
      <c r="L62" s="33"/>
      <c r="M62" s="33"/>
      <c r="N62" s="32"/>
      <c r="O62" s="32"/>
      <c r="P62" s="33"/>
      <c r="Q62" s="33"/>
      <c r="R62" s="32"/>
    </row>
    <row r="63" spans="1:18" ht="15.75" thickBot="1" x14ac:dyDescent="0.3">
      <c r="A63" s="11"/>
      <c r="B63" s="108" t="s">
        <v>186</v>
      </c>
      <c r="C63" s="22"/>
      <c r="D63" s="53" t="s">
        <v>188</v>
      </c>
      <c r="E63" s="57">
        <v>-9</v>
      </c>
      <c r="F63" s="58" t="s">
        <v>193</v>
      </c>
      <c r="G63" s="22"/>
      <c r="H63" s="53" t="s">
        <v>188</v>
      </c>
      <c r="I63" s="57">
        <v>-85</v>
      </c>
      <c r="J63" s="58" t="s">
        <v>193</v>
      </c>
      <c r="K63" s="22"/>
      <c r="L63" s="53" t="s">
        <v>188</v>
      </c>
      <c r="M63" s="57">
        <v>-21</v>
      </c>
      <c r="N63" s="58" t="s">
        <v>193</v>
      </c>
      <c r="O63" s="22"/>
      <c r="P63" s="53" t="s">
        <v>188</v>
      </c>
      <c r="Q63" s="57">
        <v>-73</v>
      </c>
      <c r="R63" s="58" t="s">
        <v>193</v>
      </c>
    </row>
    <row r="64" spans="1:18" ht="15.75" thickTop="1" x14ac:dyDescent="0.25">
      <c r="A64" s="11"/>
      <c r="B64" s="32"/>
      <c r="C64" s="32"/>
      <c r="D64" s="35"/>
      <c r="E64" s="35"/>
      <c r="F64" s="32"/>
      <c r="G64" s="32"/>
      <c r="H64" s="35"/>
      <c r="I64" s="35"/>
      <c r="J64" s="32"/>
      <c r="K64" s="32"/>
      <c r="L64" s="35"/>
      <c r="M64" s="35"/>
      <c r="N64" s="32"/>
      <c r="O64" s="32"/>
      <c r="P64" s="35"/>
      <c r="Q64" s="35"/>
      <c r="R64" s="32"/>
    </row>
    <row r="65" spans="1:18" x14ac:dyDescent="0.25">
      <c r="A65" s="11"/>
      <c r="B65" s="13"/>
      <c r="C65" s="47"/>
      <c r="D65" s="47"/>
      <c r="E65" s="47"/>
      <c r="F65" s="47"/>
      <c r="G65" s="47"/>
      <c r="H65" s="47"/>
      <c r="I65" s="47"/>
      <c r="J65" s="47"/>
      <c r="K65" s="47"/>
      <c r="L65" s="47"/>
      <c r="M65" s="47"/>
      <c r="N65" s="47"/>
      <c r="O65" s="47"/>
      <c r="P65" s="47"/>
      <c r="Q65" s="47"/>
      <c r="R65" s="47"/>
    </row>
    <row r="66" spans="1:18" ht="15.75" thickBot="1" x14ac:dyDescent="0.3">
      <c r="A66" s="11"/>
      <c r="B66" s="19"/>
      <c r="C66" s="19"/>
      <c r="D66" s="63" t="s">
        <v>237</v>
      </c>
      <c r="E66" s="63"/>
      <c r="F66" s="63"/>
      <c r="G66" s="63"/>
      <c r="H66" s="63"/>
      <c r="I66" s="63"/>
      <c r="J66" s="63"/>
      <c r="K66" s="63"/>
      <c r="L66" s="63"/>
      <c r="M66" s="63"/>
      <c r="N66" s="63"/>
      <c r="O66" s="63"/>
      <c r="P66" s="63"/>
      <c r="Q66" s="63"/>
      <c r="R66" s="19"/>
    </row>
    <row r="67" spans="1:18" x14ac:dyDescent="0.25">
      <c r="A67" s="11"/>
      <c r="B67" s="37"/>
      <c r="C67" s="37"/>
      <c r="D67" s="71" t="s">
        <v>649</v>
      </c>
      <c r="E67" s="71"/>
      <c r="F67" s="40"/>
      <c r="G67" s="40"/>
      <c r="H67" s="71" t="s">
        <v>651</v>
      </c>
      <c r="I67" s="71"/>
      <c r="J67" s="40"/>
      <c r="K67" s="40"/>
      <c r="L67" s="71" t="s">
        <v>651</v>
      </c>
      <c r="M67" s="71"/>
      <c r="N67" s="40"/>
      <c r="O67" s="40"/>
      <c r="P67" s="71" t="s">
        <v>649</v>
      </c>
      <c r="Q67" s="71"/>
      <c r="R67" s="37"/>
    </row>
    <row r="68" spans="1:18" x14ac:dyDescent="0.25">
      <c r="A68" s="11"/>
      <c r="B68" s="37"/>
      <c r="C68" s="37"/>
      <c r="D68" s="62" t="s">
        <v>666</v>
      </c>
      <c r="E68" s="62"/>
      <c r="F68" s="37"/>
      <c r="G68" s="37"/>
      <c r="H68" s="62" t="s">
        <v>652</v>
      </c>
      <c r="I68" s="62"/>
      <c r="J68" s="37"/>
      <c r="K68" s="37"/>
      <c r="L68" s="62" t="s">
        <v>653</v>
      </c>
      <c r="M68" s="62"/>
      <c r="N68" s="37"/>
      <c r="O68" s="37"/>
      <c r="P68" s="62" t="s">
        <v>663</v>
      </c>
      <c r="Q68" s="62"/>
      <c r="R68" s="37"/>
    </row>
    <row r="69" spans="1:18" ht="15.75" thickBot="1" x14ac:dyDescent="0.3">
      <c r="A69" s="11"/>
      <c r="B69" s="37"/>
      <c r="C69" s="37"/>
      <c r="D69" s="63"/>
      <c r="E69" s="63"/>
      <c r="F69" s="37"/>
      <c r="G69" s="37"/>
      <c r="H69" s="63"/>
      <c r="I69" s="63"/>
      <c r="J69" s="37"/>
      <c r="K69" s="37"/>
      <c r="L69" s="63" t="s">
        <v>654</v>
      </c>
      <c r="M69" s="63"/>
      <c r="N69" s="37"/>
      <c r="O69" s="37"/>
      <c r="P69" s="63">
        <v>2013</v>
      </c>
      <c r="Q69" s="63"/>
      <c r="R69" s="37"/>
    </row>
    <row r="70" spans="1:18" x14ac:dyDescent="0.25">
      <c r="A70" s="11"/>
      <c r="B70" s="52" t="s">
        <v>655</v>
      </c>
      <c r="C70" s="22"/>
      <c r="D70" s="53" t="s">
        <v>188</v>
      </c>
      <c r="E70" s="57">
        <v>-40</v>
      </c>
      <c r="F70" s="58" t="s">
        <v>193</v>
      </c>
      <c r="G70" s="22"/>
      <c r="H70" s="53" t="s">
        <v>188</v>
      </c>
      <c r="I70" s="57" t="s">
        <v>667</v>
      </c>
      <c r="J70" s="58" t="s">
        <v>193</v>
      </c>
      <c r="K70" s="22"/>
      <c r="L70" s="53" t="s">
        <v>188</v>
      </c>
      <c r="M70" s="57" t="s">
        <v>668</v>
      </c>
      <c r="N70" s="58" t="s">
        <v>193</v>
      </c>
      <c r="O70" s="22"/>
      <c r="P70" s="53" t="s">
        <v>188</v>
      </c>
      <c r="Q70" s="57" t="s">
        <v>669</v>
      </c>
      <c r="R70" s="58"/>
    </row>
    <row r="71" spans="1:18" ht="15.75" thickBot="1" x14ac:dyDescent="0.3">
      <c r="A71" s="11"/>
      <c r="B71" s="59" t="s">
        <v>554</v>
      </c>
      <c r="C71" s="19"/>
      <c r="D71" s="13"/>
      <c r="E71" s="55" t="s">
        <v>241</v>
      </c>
      <c r="F71" s="14" t="s">
        <v>193</v>
      </c>
      <c r="G71" s="19"/>
      <c r="H71" s="13"/>
      <c r="I71" s="55" t="s">
        <v>245</v>
      </c>
      <c r="J71" s="14" t="s">
        <v>193</v>
      </c>
      <c r="K71" s="19"/>
      <c r="L71" s="13"/>
      <c r="M71" s="55" t="s">
        <v>205</v>
      </c>
      <c r="N71" s="14" t="s">
        <v>193</v>
      </c>
      <c r="O71" s="19"/>
      <c r="P71" s="13"/>
      <c r="Q71" s="55" t="s">
        <v>255</v>
      </c>
      <c r="R71" s="14" t="s">
        <v>193</v>
      </c>
    </row>
    <row r="72" spans="1:18" x14ac:dyDescent="0.25">
      <c r="A72" s="11"/>
      <c r="B72" s="32"/>
      <c r="C72" s="32"/>
      <c r="D72" s="33"/>
      <c r="E72" s="33"/>
      <c r="F72" s="32"/>
      <c r="G72" s="32"/>
      <c r="H72" s="33"/>
      <c r="I72" s="33"/>
      <c r="J72" s="32"/>
      <c r="K72" s="32"/>
      <c r="L72" s="33"/>
      <c r="M72" s="33"/>
      <c r="N72" s="32"/>
      <c r="O72" s="32"/>
      <c r="P72" s="33"/>
      <c r="Q72" s="33"/>
      <c r="R72" s="32"/>
    </row>
    <row r="73" spans="1:18" ht="15.75" thickBot="1" x14ac:dyDescent="0.3">
      <c r="A73" s="11"/>
      <c r="B73" s="108" t="s">
        <v>186</v>
      </c>
      <c r="C73" s="22"/>
      <c r="D73" s="53" t="s">
        <v>188</v>
      </c>
      <c r="E73" s="57">
        <v>-36</v>
      </c>
      <c r="F73" s="58" t="s">
        <v>193</v>
      </c>
      <c r="G73" s="22"/>
      <c r="H73" s="53" t="s">
        <v>188</v>
      </c>
      <c r="I73" s="57" t="s">
        <v>670</v>
      </c>
      <c r="J73" s="58"/>
      <c r="K73" s="22"/>
      <c r="L73" s="53" t="s">
        <v>188</v>
      </c>
      <c r="M73" s="57" t="s">
        <v>668</v>
      </c>
      <c r="N73" s="58"/>
      <c r="O73" s="22"/>
      <c r="P73" s="53" t="s">
        <v>188</v>
      </c>
      <c r="Q73" s="57" t="s">
        <v>660</v>
      </c>
      <c r="R73" s="58" t="s">
        <v>193</v>
      </c>
    </row>
    <row r="74" spans="1:18" ht="15.75" thickTop="1" x14ac:dyDescent="0.25">
      <c r="A74" s="11"/>
      <c r="B74" s="32"/>
      <c r="C74" s="32"/>
      <c r="D74" s="35"/>
      <c r="E74" s="35"/>
      <c r="F74" s="32"/>
      <c r="G74" s="32"/>
      <c r="H74" s="35"/>
      <c r="I74" s="35"/>
      <c r="J74" s="32"/>
      <c r="K74" s="32"/>
      <c r="L74" s="35"/>
      <c r="M74" s="35"/>
      <c r="N74" s="32"/>
      <c r="O74" s="32"/>
      <c r="P74" s="35"/>
      <c r="Q74" s="35"/>
      <c r="R74" s="32"/>
    </row>
    <row r="75" spans="1:18" x14ac:dyDescent="0.25">
      <c r="A75" s="11"/>
      <c r="B75" s="13"/>
      <c r="C75" s="47"/>
      <c r="D75" s="47"/>
      <c r="E75" s="47"/>
      <c r="F75" s="47"/>
      <c r="G75" s="47"/>
      <c r="H75" s="47"/>
      <c r="I75" s="47"/>
      <c r="J75" s="47"/>
      <c r="K75" s="47"/>
      <c r="L75" s="47"/>
      <c r="M75" s="47"/>
      <c r="N75" s="47"/>
      <c r="O75" s="47"/>
      <c r="P75" s="47"/>
      <c r="Q75" s="47"/>
      <c r="R75" s="47"/>
    </row>
    <row r="76" spans="1:18" ht="15.75" thickBot="1" x14ac:dyDescent="0.3">
      <c r="A76" s="11"/>
      <c r="B76" s="19"/>
      <c r="C76" s="19"/>
      <c r="D76" s="63" t="s">
        <v>671</v>
      </c>
      <c r="E76" s="63"/>
      <c r="F76" s="63"/>
      <c r="G76" s="63"/>
      <c r="H76" s="63"/>
      <c r="I76" s="63"/>
      <c r="J76" s="63"/>
      <c r="K76" s="63"/>
      <c r="L76" s="63"/>
      <c r="M76" s="63"/>
      <c r="N76" s="63"/>
      <c r="O76" s="63"/>
      <c r="P76" s="63"/>
      <c r="Q76" s="63"/>
      <c r="R76" s="19"/>
    </row>
    <row r="77" spans="1:18" x14ac:dyDescent="0.25">
      <c r="A77" s="11"/>
      <c r="B77" s="37"/>
      <c r="C77" s="37"/>
      <c r="D77" s="71" t="s">
        <v>649</v>
      </c>
      <c r="E77" s="71"/>
      <c r="F77" s="40"/>
      <c r="G77" s="40"/>
      <c r="H77" s="71" t="s">
        <v>651</v>
      </c>
      <c r="I77" s="71"/>
      <c r="J77" s="40"/>
      <c r="K77" s="40"/>
      <c r="L77" s="71" t="s">
        <v>651</v>
      </c>
      <c r="M77" s="71"/>
      <c r="N77" s="40"/>
      <c r="O77" s="40"/>
      <c r="P77" s="71" t="s">
        <v>649</v>
      </c>
      <c r="Q77" s="71"/>
      <c r="R77" s="37"/>
    </row>
    <row r="78" spans="1:18" x14ac:dyDescent="0.25">
      <c r="A78" s="11"/>
      <c r="B78" s="37"/>
      <c r="C78" s="37"/>
      <c r="D78" s="62" t="s">
        <v>672</v>
      </c>
      <c r="E78" s="62"/>
      <c r="F78" s="37"/>
      <c r="G78" s="37"/>
      <c r="H78" s="62" t="s">
        <v>652</v>
      </c>
      <c r="I78" s="62"/>
      <c r="J78" s="37"/>
      <c r="K78" s="37"/>
      <c r="L78" s="62" t="s">
        <v>653</v>
      </c>
      <c r="M78" s="62"/>
      <c r="N78" s="37"/>
      <c r="O78" s="37"/>
      <c r="P78" s="62" t="s">
        <v>673</v>
      </c>
      <c r="Q78" s="62"/>
      <c r="R78" s="37"/>
    </row>
    <row r="79" spans="1:18" ht="15.75" thickBot="1" x14ac:dyDescent="0.3">
      <c r="A79" s="11"/>
      <c r="B79" s="37"/>
      <c r="C79" s="37"/>
      <c r="D79" s="63"/>
      <c r="E79" s="63"/>
      <c r="F79" s="37"/>
      <c r="G79" s="37"/>
      <c r="H79" s="63"/>
      <c r="I79" s="63"/>
      <c r="J79" s="37"/>
      <c r="K79" s="37"/>
      <c r="L79" s="63" t="s">
        <v>654</v>
      </c>
      <c r="M79" s="63"/>
      <c r="N79" s="37"/>
      <c r="O79" s="37"/>
      <c r="P79" s="63"/>
      <c r="Q79" s="63"/>
      <c r="R79" s="37"/>
    </row>
    <row r="80" spans="1:18" x14ac:dyDescent="0.25">
      <c r="A80" s="11"/>
      <c r="B80" s="52" t="s">
        <v>553</v>
      </c>
      <c r="C80" s="22"/>
      <c r="D80" s="53" t="s">
        <v>188</v>
      </c>
      <c r="E80" s="57" t="s">
        <v>674</v>
      </c>
      <c r="F80" s="58"/>
      <c r="G80" s="22"/>
      <c r="H80" s="53" t="s">
        <v>188</v>
      </c>
      <c r="I80" s="57">
        <v>-113</v>
      </c>
      <c r="J80" s="58" t="s">
        <v>193</v>
      </c>
      <c r="K80" s="22"/>
      <c r="L80" s="53" t="s">
        <v>188</v>
      </c>
      <c r="M80" s="57" t="s">
        <v>675</v>
      </c>
      <c r="N80" s="58"/>
      <c r="O80" s="22"/>
      <c r="P80" s="53" t="s">
        <v>188</v>
      </c>
      <c r="Q80" s="57">
        <v>-59</v>
      </c>
      <c r="R80" s="58"/>
    </row>
    <row r="81" spans="1:20" ht="15.75" thickBot="1" x14ac:dyDescent="0.3">
      <c r="A81" s="11"/>
      <c r="B81" s="59" t="s">
        <v>554</v>
      </c>
      <c r="C81" s="19"/>
      <c r="D81" s="13"/>
      <c r="E81" s="55">
        <v>-51</v>
      </c>
      <c r="F81" s="14" t="s">
        <v>193</v>
      </c>
      <c r="G81" s="19"/>
      <c r="H81" s="13"/>
      <c r="I81" s="55" t="s">
        <v>241</v>
      </c>
      <c r="J81" s="14" t="s">
        <v>193</v>
      </c>
      <c r="K81" s="19"/>
      <c r="L81" s="13"/>
      <c r="M81" s="55">
        <v>-33</v>
      </c>
      <c r="N81" s="14" t="s">
        <v>193</v>
      </c>
      <c r="O81" s="19"/>
      <c r="P81" s="13"/>
      <c r="Q81" s="55">
        <v>-14</v>
      </c>
      <c r="R81" s="14" t="s">
        <v>193</v>
      </c>
    </row>
    <row r="82" spans="1:20" x14ac:dyDescent="0.25">
      <c r="A82" s="11"/>
      <c r="B82" s="32"/>
      <c r="C82" s="32"/>
      <c r="D82" s="33"/>
      <c r="E82" s="33"/>
      <c r="F82" s="32"/>
      <c r="G82" s="32"/>
      <c r="H82" s="33"/>
      <c r="I82" s="33"/>
      <c r="J82" s="32"/>
      <c r="K82" s="32"/>
      <c r="L82" s="33"/>
      <c r="M82" s="33"/>
      <c r="N82" s="32"/>
      <c r="O82" s="32"/>
      <c r="P82" s="33"/>
      <c r="Q82" s="33"/>
      <c r="R82" s="32"/>
    </row>
    <row r="83" spans="1:20" ht="15.75" thickBot="1" x14ac:dyDescent="0.3">
      <c r="A83" s="11"/>
      <c r="B83" s="108" t="s">
        <v>186</v>
      </c>
      <c r="C83" s="22"/>
      <c r="D83" s="53" t="s">
        <v>188</v>
      </c>
      <c r="E83" s="57" t="s">
        <v>245</v>
      </c>
      <c r="F83" s="58"/>
      <c r="G83" s="22"/>
      <c r="H83" s="53" t="s">
        <v>188</v>
      </c>
      <c r="I83" s="57">
        <v>-109</v>
      </c>
      <c r="J83" s="58" t="s">
        <v>193</v>
      </c>
      <c r="K83" s="22"/>
      <c r="L83" s="53" t="s">
        <v>188</v>
      </c>
      <c r="M83" s="57">
        <v>-30</v>
      </c>
      <c r="N83" s="58" t="s">
        <v>193</v>
      </c>
      <c r="O83" s="22"/>
      <c r="P83" s="53" t="s">
        <v>188</v>
      </c>
      <c r="Q83" s="57">
        <v>-73</v>
      </c>
      <c r="R83" s="58" t="s">
        <v>193</v>
      </c>
    </row>
    <row r="84" spans="1:20" ht="15.75" thickTop="1" x14ac:dyDescent="0.25">
      <c r="A84" s="11"/>
      <c r="B84" s="32"/>
      <c r="C84" s="32"/>
      <c r="D84" s="35"/>
      <c r="E84" s="35"/>
      <c r="F84" s="32"/>
      <c r="G84" s="32"/>
      <c r="H84" s="35"/>
      <c r="I84" s="35"/>
      <c r="J84" s="32"/>
      <c r="K84" s="32"/>
      <c r="L84" s="35"/>
      <c r="M84" s="35"/>
      <c r="N84" s="32"/>
      <c r="O84" s="32"/>
      <c r="P84" s="35"/>
      <c r="Q84" s="35"/>
      <c r="R84" s="32"/>
    </row>
    <row r="85" spans="1:20" ht="15" customHeight="1" x14ac:dyDescent="0.25">
      <c r="A85" s="11" t="s">
        <v>1252</v>
      </c>
      <c r="B85" s="10" t="s">
        <v>6</v>
      </c>
      <c r="C85" s="10"/>
      <c r="D85" s="10"/>
      <c r="E85" s="10"/>
      <c r="F85" s="10"/>
      <c r="G85" s="10"/>
      <c r="H85" s="10"/>
      <c r="I85" s="10"/>
      <c r="J85" s="10"/>
      <c r="K85" s="10"/>
      <c r="L85" s="10"/>
      <c r="M85" s="10"/>
      <c r="N85" s="10"/>
      <c r="O85" s="10"/>
      <c r="P85" s="10"/>
      <c r="Q85" s="10"/>
      <c r="R85" s="10"/>
      <c r="S85" s="10"/>
      <c r="T85" s="10"/>
    </row>
    <row r="86" spans="1:20" x14ac:dyDescent="0.25">
      <c r="A86" s="11"/>
      <c r="B86" s="47" t="s">
        <v>679</v>
      </c>
      <c r="C86" s="47"/>
      <c r="D86" s="47"/>
      <c r="E86" s="47"/>
      <c r="F86" s="47"/>
      <c r="G86" s="47"/>
      <c r="H86" s="47"/>
      <c r="I86" s="47"/>
      <c r="J86" s="47"/>
      <c r="K86" s="47"/>
      <c r="L86" s="47"/>
      <c r="M86" s="47"/>
      <c r="N86" s="47"/>
      <c r="O86" s="47"/>
      <c r="P86" s="47"/>
      <c r="Q86" s="47"/>
      <c r="R86" s="47"/>
      <c r="S86" s="47"/>
      <c r="T86" s="47"/>
    </row>
    <row r="87" spans="1:20" ht="15.75" x14ac:dyDescent="0.25">
      <c r="A87" s="11"/>
      <c r="B87" s="48"/>
      <c r="C87" s="48"/>
      <c r="D87" s="48"/>
      <c r="E87" s="48"/>
      <c r="F87" s="48"/>
      <c r="G87" s="48"/>
      <c r="H87" s="48"/>
      <c r="I87" s="48"/>
      <c r="J87" s="48"/>
      <c r="K87" s="48"/>
      <c r="L87" s="48"/>
      <c r="M87" s="48"/>
      <c r="N87" s="48"/>
      <c r="O87" s="48"/>
      <c r="P87" s="48"/>
      <c r="Q87" s="48"/>
      <c r="R87" s="48"/>
      <c r="S87" s="48"/>
      <c r="T87" s="48"/>
    </row>
    <row r="88" spans="1:20" x14ac:dyDescent="0.25">
      <c r="A88" s="11"/>
      <c r="B88" s="13"/>
      <c r="C88" s="13"/>
      <c r="D88" s="13"/>
      <c r="E88" s="13"/>
      <c r="F88" s="13"/>
      <c r="G88" s="13"/>
      <c r="H88" s="13"/>
      <c r="I88" s="13"/>
      <c r="J88" s="13"/>
      <c r="K88" s="13"/>
      <c r="L88" s="13"/>
      <c r="M88" s="13"/>
      <c r="N88" s="13"/>
    </row>
    <row r="89" spans="1:20" ht="15.75" thickBot="1" x14ac:dyDescent="0.3">
      <c r="A89" s="11"/>
      <c r="B89" s="19"/>
      <c r="C89" s="19" t="s">
        <v>193</v>
      </c>
      <c r="D89" s="63" t="s">
        <v>315</v>
      </c>
      <c r="E89" s="63"/>
      <c r="F89" s="63"/>
      <c r="G89" s="63"/>
      <c r="H89" s="63"/>
      <c r="I89" s="63"/>
      <c r="J89" s="63"/>
      <c r="K89" s="63"/>
      <c r="L89" s="63"/>
      <c r="M89" s="63"/>
      <c r="N89" s="19"/>
    </row>
    <row r="90" spans="1:20" x14ac:dyDescent="0.25">
      <c r="A90" s="11"/>
      <c r="B90" s="37"/>
      <c r="C90" s="37" t="s">
        <v>193</v>
      </c>
      <c r="D90" s="71" t="s">
        <v>642</v>
      </c>
      <c r="E90" s="71"/>
      <c r="F90" s="40"/>
      <c r="G90" s="40" t="s">
        <v>193</v>
      </c>
      <c r="H90" s="71" t="s">
        <v>625</v>
      </c>
      <c r="I90" s="71"/>
      <c r="J90" s="40"/>
      <c r="K90" s="40" t="s">
        <v>193</v>
      </c>
      <c r="L90" s="71" t="s">
        <v>625</v>
      </c>
      <c r="M90" s="71"/>
      <c r="N90" s="37"/>
    </row>
    <row r="91" spans="1:20" ht="15.75" thickBot="1" x14ac:dyDescent="0.3">
      <c r="A91" s="11"/>
      <c r="B91" s="37"/>
      <c r="C91" s="37"/>
      <c r="D91" s="63" t="s">
        <v>643</v>
      </c>
      <c r="E91" s="63"/>
      <c r="F91" s="37"/>
      <c r="G91" s="37"/>
      <c r="H91" s="63" t="s">
        <v>644</v>
      </c>
      <c r="I91" s="63"/>
      <c r="J91" s="37"/>
      <c r="K91" s="37"/>
      <c r="L91" s="63" t="s">
        <v>645</v>
      </c>
      <c r="M91" s="63"/>
      <c r="N91" s="37"/>
    </row>
    <row r="92" spans="1:20" x14ac:dyDescent="0.25">
      <c r="A92" s="11"/>
      <c r="B92" s="52" t="s">
        <v>553</v>
      </c>
      <c r="C92" s="22" t="s">
        <v>193</v>
      </c>
      <c r="D92" s="53" t="s">
        <v>188</v>
      </c>
      <c r="E92" s="57">
        <v>184</v>
      </c>
      <c r="F92" s="58" t="s">
        <v>193</v>
      </c>
      <c r="G92" s="22" t="s">
        <v>193</v>
      </c>
      <c r="H92" s="53" t="s">
        <v>188</v>
      </c>
      <c r="I92" s="57">
        <v>9</v>
      </c>
      <c r="J92" s="58" t="s">
        <v>193</v>
      </c>
      <c r="K92" s="22" t="s">
        <v>193</v>
      </c>
      <c r="L92" s="53" t="s">
        <v>188</v>
      </c>
      <c r="M92" s="57" t="s">
        <v>205</v>
      </c>
      <c r="N92" s="58" t="s">
        <v>193</v>
      </c>
    </row>
    <row r="93" spans="1:20" ht="15.75" thickBot="1" x14ac:dyDescent="0.3">
      <c r="A93" s="11"/>
      <c r="B93" s="59" t="s">
        <v>554</v>
      </c>
      <c r="C93" s="19" t="s">
        <v>193</v>
      </c>
      <c r="D93" s="13"/>
      <c r="E93" s="55">
        <v>400</v>
      </c>
      <c r="F93" s="14" t="s">
        <v>193</v>
      </c>
      <c r="G93" s="19" t="s">
        <v>193</v>
      </c>
      <c r="H93" s="13"/>
      <c r="I93" s="55">
        <v>4</v>
      </c>
      <c r="J93" s="14" t="s">
        <v>193</v>
      </c>
      <c r="K93" s="19" t="s">
        <v>193</v>
      </c>
      <c r="L93" s="13"/>
      <c r="M93" s="55">
        <v>-12</v>
      </c>
      <c r="N93" s="14" t="s">
        <v>193</v>
      </c>
    </row>
    <row r="94" spans="1:20" x14ac:dyDescent="0.25">
      <c r="A94" s="11"/>
      <c r="B94" s="32"/>
      <c r="C94" s="32" t="s">
        <v>193</v>
      </c>
      <c r="D94" s="33"/>
      <c r="E94" s="33"/>
      <c r="F94" s="32"/>
      <c r="G94" s="32" t="s">
        <v>193</v>
      </c>
      <c r="H94" s="33"/>
      <c r="I94" s="33"/>
      <c r="J94" s="32"/>
      <c r="K94" s="32" t="s">
        <v>193</v>
      </c>
      <c r="L94" s="33"/>
      <c r="M94" s="33"/>
      <c r="N94" s="32"/>
    </row>
    <row r="95" spans="1:20" ht="15.75" thickBot="1" x14ac:dyDescent="0.3">
      <c r="A95" s="11"/>
      <c r="B95" s="108" t="s">
        <v>186</v>
      </c>
      <c r="C95" s="22" t="s">
        <v>193</v>
      </c>
      <c r="D95" s="53" t="s">
        <v>188</v>
      </c>
      <c r="E95" s="57">
        <v>584</v>
      </c>
      <c r="F95" s="58" t="s">
        <v>193</v>
      </c>
      <c r="G95" s="22" t="s">
        <v>193</v>
      </c>
      <c r="H95" s="53" t="s">
        <v>188</v>
      </c>
      <c r="I95" s="57">
        <v>13</v>
      </c>
      <c r="J95" s="58" t="s">
        <v>193</v>
      </c>
      <c r="K95" s="22" t="s">
        <v>193</v>
      </c>
      <c r="L95" s="53" t="s">
        <v>188</v>
      </c>
      <c r="M95" s="57">
        <v>-12</v>
      </c>
      <c r="N95" s="58" t="s">
        <v>193</v>
      </c>
    </row>
    <row r="96" spans="1:20" ht="15.75" thickTop="1" x14ac:dyDescent="0.25">
      <c r="A96" s="11"/>
      <c r="B96" s="32"/>
      <c r="C96" s="32" t="s">
        <v>193</v>
      </c>
      <c r="D96" s="35"/>
      <c r="E96" s="35"/>
      <c r="F96" s="32"/>
      <c r="G96" s="32" t="s">
        <v>193</v>
      </c>
      <c r="H96" s="35"/>
      <c r="I96" s="35"/>
      <c r="J96" s="32"/>
      <c r="K96" s="32" t="s">
        <v>193</v>
      </c>
      <c r="L96" s="35"/>
      <c r="M96" s="35"/>
      <c r="N96" s="32"/>
    </row>
    <row r="97" spans="1:20" x14ac:dyDescent="0.25">
      <c r="A97" s="11"/>
      <c r="B97" s="13"/>
      <c r="C97" s="47"/>
      <c r="D97" s="47"/>
      <c r="E97" s="47"/>
      <c r="F97" s="47"/>
      <c r="G97" s="47"/>
      <c r="H97" s="47"/>
      <c r="I97" s="47"/>
      <c r="J97" s="47"/>
      <c r="K97" s="47"/>
      <c r="L97" s="47"/>
      <c r="M97" s="47"/>
      <c r="N97" s="47"/>
    </row>
    <row r="98" spans="1:20" ht="15.75" thickBot="1" x14ac:dyDescent="0.3">
      <c r="A98" s="11"/>
      <c r="B98" s="19"/>
      <c r="C98" s="19" t="s">
        <v>193</v>
      </c>
      <c r="D98" s="63" t="s">
        <v>333</v>
      </c>
      <c r="E98" s="63"/>
      <c r="F98" s="63"/>
      <c r="G98" s="63"/>
      <c r="H98" s="63"/>
      <c r="I98" s="63"/>
      <c r="J98" s="63"/>
      <c r="K98" s="63"/>
      <c r="L98" s="63"/>
      <c r="M98" s="63"/>
      <c r="N98" s="19"/>
    </row>
    <row r="99" spans="1:20" x14ac:dyDescent="0.25">
      <c r="A99" s="11"/>
      <c r="B99" s="37"/>
      <c r="C99" s="37" t="s">
        <v>193</v>
      </c>
      <c r="D99" s="71" t="s">
        <v>642</v>
      </c>
      <c r="E99" s="71"/>
      <c r="F99" s="40"/>
      <c r="G99" s="40" t="s">
        <v>193</v>
      </c>
      <c r="H99" s="71" t="s">
        <v>625</v>
      </c>
      <c r="I99" s="71"/>
      <c r="J99" s="40"/>
      <c r="K99" s="40" t="s">
        <v>193</v>
      </c>
      <c r="L99" s="71" t="s">
        <v>625</v>
      </c>
      <c r="M99" s="71"/>
      <c r="N99" s="37"/>
    </row>
    <row r="100" spans="1:20" ht="15.75" thickBot="1" x14ac:dyDescent="0.3">
      <c r="A100" s="11"/>
      <c r="B100" s="37"/>
      <c r="C100" s="37"/>
      <c r="D100" s="63" t="s">
        <v>643</v>
      </c>
      <c r="E100" s="63"/>
      <c r="F100" s="37"/>
      <c r="G100" s="37"/>
      <c r="H100" s="63" t="s">
        <v>644</v>
      </c>
      <c r="I100" s="63"/>
      <c r="J100" s="37"/>
      <c r="K100" s="37"/>
      <c r="L100" s="63" t="s">
        <v>645</v>
      </c>
      <c r="M100" s="63"/>
      <c r="N100" s="37"/>
    </row>
    <row r="101" spans="1:20" x14ac:dyDescent="0.25">
      <c r="A101" s="11"/>
      <c r="B101" s="52" t="s">
        <v>553</v>
      </c>
      <c r="C101" s="22" t="s">
        <v>193</v>
      </c>
      <c r="D101" s="53" t="s">
        <v>188</v>
      </c>
      <c r="E101" s="57">
        <v>324</v>
      </c>
      <c r="F101" s="58" t="s">
        <v>193</v>
      </c>
      <c r="G101" s="22" t="s">
        <v>193</v>
      </c>
      <c r="H101" s="53" t="s">
        <v>188</v>
      </c>
      <c r="I101" s="57">
        <v>2</v>
      </c>
      <c r="J101" s="58" t="s">
        <v>193</v>
      </c>
      <c r="K101" s="22" t="s">
        <v>193</v>
      </c>
      <c r="L101" s="53" t="s">
        <v>188</v>
      </c>
      <c r="M101" s="57">
        <v>-1</v>
      </c>
      <c r="N101" s="58" t="s">
        <v>193</v>
      </c>
    </row>
    <row r="102" spans="1:20" ht="15.75" thickBot="1" x14ac:dyDescent="0.3">
      <c r="A102" s="11"/>
      <c r="B102" s="59" t="s">
        <v>554</v>
      </c>
      <c r="C102" s="19" t="s">
        <v>193</v>
      </c>
      <c r="D102" s="13"/>
      <c r="E102" s="55">
        <v>399</v>
      </c>
      <c r="F102" s="14" t="s">
        <v>193</v>
      </c>
      <c r="G102" s="19" t="s">
        <v>193</v>
      </c>
      <c r="H102" s="13"/>
      <c r="I102" s="55">
        <v>17</v>
      </c>
      <c r="J102" s="14" t="s">
        <v>193</v>
      </c>
      <c r="K102" s="19" t="s">
        <v>193</v>
      </c>
      <c r="L102" s="13"/>
      <c r="M102" s="55">
        <v>-3</v>
      </c>
      <c r="N102" s="14" t="s">
        <v>193</v>
      </c>
    </row>
    <row r="103" spans="1:20" x14ac:dyDescent="0.25">
      <c r="A103" s="11"/>
      <c r="B103" s="32"/>
      <c r="C103" s="32" t="s">
        <v>193</v>
      </c>
      <c r="D103" s="33"/>
      <c r="E103" s="33"/>
      <c r="F103" s="32"/>
      <c r="G103" s="32" t="s">
        <v>193</v>
      </c>
      <c r="H103" s="33"/>
      <c r="I103" s="33"/>
      <c r="J103" s="32"/>
      <c r="K103" s="32" t="s">
        <v>193</v>
      </c>
      <c r="L103" s="33"/>
      <c r="M103" s="33"/>
      <c r="N103" s="32"/>
    </row>
    <row r="104" spans="1:20" ht="15.75" thickBot="1" x14ac:dyDescent="0.3">
      <c r="A104" s="11"/>
      <c r="B104" s="108" t="s">
        <v>186</v>
      </c>
      <c r="C104" s="22" t="s">
        <v>193</v>
      </c>
      <c r="D104" s="53" t="s">
        <v>188</v>
      </c>
      <c r="E104" s="57">
        <v>723</v>
      </c>
      <c r="F104" s="58" t="s">
        <v>193</v>
      </c>
      <c r="G104" s="22" t="s">
        <v>193</v>
      </c>
      <c r="H104" s="53" t="s">
        <v>188</v>
      </c>
      <c r="I104" s="57">
        <v>19</v>
      </c>
      <c r="J104" s="58" t="s">
        <v>193</v>
      </c>
      <c r="K104" s="22" t="s">
        <v>193</v>
      </c>
      <c r="L104" s="53" t="s">
        <v>188</v>
      </c>
      <c r="M104" s="57">
        <v>-4</v>
      </c>
      <c r="N104" s="58" t="s">
        <v>193</v>
      </c>
    </row>
    <row r="105" spans="1:20" ht="15.75" thickTop="1" x14ac:dyDescent="0.25">
      <c r="A105" s="11"/>
      <c r="B105" s="32"/>
      <c r="C105" s="32" t="s">
        <v>193</v>
      </c>
      <c r="D105" s="35"/>
      <c r="E105" s="35"/>
      <c r="F105" s="32"/>
      <c r="G105" s="32" t="s">
        <v>193</v>
      </c>
      <c r="H105" s="35"/>
      <c r="I105" s="35"/>
      <c r="J105" s="32"/>
      <c r="K105" s="32" t="s">
        <v>193</v>
      </c>
      <c r="L105" s="35"/>
      <c r="M105" s="35"/>
      <c r="N105" s="32"/>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ht="63.75" x14ac:dyDescent="0.25">
      <c r="A107" s="11"/>
      <c r="B107" s="45">
        <v>-1</v>
      </c>
      <c r="C107" s="45" t="s">
        <v>646</v>
      </c>
    </row>
    <row r="108" spans="1:20" ht="51" x14ac:dyDescent="0.25">
      <c r="A108" s="11"/>
      <c r="B108" s="45">
        <v>-2</v>
      </c>
      <c r="C108" s="45" t="s">
        <v>647</v>
      </c>
    </row>
    <row r="109" spans="1:20" ht="15" customHeight="1" x14ac:dyDescent="0.25">
      <c r="A109" s="11" t="s">
        <v>1253</v>
      </c>
      <c r="B109" s="10" t="s">
        <v>6</v>
      </c>
      <c r="C109" s="10"/>
      <c r="D109" s="10"/>
      <c r="E109" s="10"/>
      <c r="F109" s="10"/>
      <c r="G109" s="10"/>
      <c r="H109" s="10"/>
      <c r="I109" s="10"/>
      <c r="J109" s="10"/>
      <c r="K109" s="10"/>
      <c r="L109" s="10"/>
      <c r="M109" s="10"/>
      <c r="N109" s="10"/>
      <c r="O109" s="10"/>
      <c r="P109" s="10"/>
      <c r="Q109" s="10"/>
      <c r="R109" s="10"/>
      <c r="S109" s="10"/>
      <c r="T109" s="10"/>
    </row>
    <row r="110" spans="1:20" x14ac:dyDescent="0.25">
      <c r="A110" s="11"/>
      <c r="B110" s="47" t="s">
        <v>680</v>
      </c>
      <c r="C110" s="47"/>
      <c r="D110" s="47"/>
      <c r="E110" s="47"/>
      <c r="F110" s="47"/>
      <c r="G110" s="47"/>
      <c r="H110" s="47"/>
      <c r="I110" s="47"/>
      <c r="J110" s="47"/>
      <c r="K110" s="47"/>
      <c r="L110" s="47"/>
      <c r="M110" s="47"/>
      <c r="N110" s="47"/>
      <c r="O110" s="47"/>
      <c r="P110" s="47"/>
      <c r="Q110" s="47"/>
      <c r="R110" s="47"/>
      <c r="S110" s="47"/>
      <c r="T110" s="47"/>
    </row>
    <row r="111" spans="1:20" ht="15.75" x14ac:dyDescent="0.25">
      <c r="A111" s="11"/>
      <c r="B111" s="48"/>
      <c r="C111" s="48"/>
      <c r="D111" s="48"/>
      <c r="E111" s="48"/>
      <c r="F111" s="48"/>
      <c r="G111" s="48"/>
      <c r="H111" s="48"/>
      <c r="I111" s="48"/>
      <c r="J111" s="48"/>
      <c r="K111" s="48"/>
      <c r="L111" s="48"/>
      <c r="M111" s="48"/>
      <c r="N111" s="48"/>
      <c r="O111" s="48"/>
      <c r="P111" s="48"/>
      <c r="Q111" s="48"/>
      <c r="R111" s="48"/>
      <c r="S111" s="48"/>
      <c r="T111" s="48"/>
    </row>
    <row r="112" spans="1:20" x14ac:dyDescent="0.25">
      <c r="A112" s="11"/>
      <c r="B112" s="13"/>
      <c r="C112" s="13"/>
      <c r="D112" s="13"/>
      <c r="E112" s="13"/>
      <c r="F112" s="13"/>
      <c r="G112" s="13"/>
      <c r="H112" s="13"/>
      <c r="I112" s="13"/>
      <c r="J112" s="13"/>
      <c r="K112" s="13"/>
      <c r="L112" s="13"/>
      <c r="M112" s="13"/>
      <c r="N112" s="13"/>
      <c r="O112" s="13"/>
      <c r="P112" s="13"/>
      <c r="Q112" s="13"/>
      <c r="R112" s="13"/>
      <c r="S112" s="13"/>
      <c r="T112" s="13"/>
    </row>
    <row r="113" spans="1:20" x14ac:dyDescent="0.25">
      <c r="A113" s="11"/>
      <c r="B113" s="37"/>
      <c r="C113" s="37"/>
      <c r="D113" s="37"/>
      <c r="E113" s="37" t="s">
        <v>193</v>
      </c>
      <c r="F113" s="62" t="s">
        <v>278</v>
      </c>
      <c r="G113" s="62"/>
      <c r="H113" s="62"/>
      <c r="I113" s="62"/>
      <c r="J113" s="62"/>
      <c r="K113" s="62"/>
      <c r="L113" s="37"/>
      <c r="M113" s="37" t="s">
        <v>193</v>
      </c>
      <c r="N113" s="62" t="s">
        <v>681</v>
      </c>
      <c r="O113" s="62"/>
      <c r="P113" s="62"/>
      <c r="Q113" s="62"/>
      <c r="R113" s="62"/>
      <c r="S113" s="62"/>
      <c r="T113" s="37"/>
    </row>
    <row r="114" spans="1:20" ht="15.75" thickBot="1" x14ac:dyDescent="0.3">
      <c r="A114" s="11"/>
      <c r="B114" s="37"/>
      <c r="C114" s="37"/>
      <c r="D114" s="37"/>
      <c r="E114" s="37"/>
      <c r="F114" s="63" t="s">
        <v>279</v>
      </c>
      <c r="G114" s="63"/>
      <c r="H114" s="63"/>
      <c r="I114" s="63"/>
      <c r="J114" s="63"/>
      <c r="K114" s="63"/>
      <c r="L114" s="37"/>
      <c r="M114" s="37"/>
      <c r="N114" s="63" t="s">
        <v>279</v>
      </c>
      <c r="O114" s="63"/>
      <c r="P114" s="63"/>
      <c r="Q114" s="63"/>
      <c r="R114" s="63"/>
      <c r="S114" s="63"/>
      <c r="T114" s="37"/>
    </row>
    <row r="115" spans="1:20" x14ac:dyDescent="0.25">
      <c r="A115" s="11"/>
      <c r="B115" s="37"/>
      <c r="C115" s="37"/>
      <c r="D115" s="50" t="s">
        <v>336</v>
      </c>
      <c r="E115" s="37" t="s">
        <v>193</v>
      </c>
      <c r="F115" s="71">
        <v>2013</v>
      </c>
      <c r="G115" s="71"/>
      <c r="H115" s="40"/>
      <c r="I115" s="40" t="s">
        <v>193</v>
      </c>
      <c r="J115" s="71">
        <v>2012</v>
      </c>
      <c r="K115" s="71"/>
      <c r="L115" s="37"/>
      <c r="M115" s="37" t="s">
        <v>193</v>
      </c>
      <c r="N115" s="71">
        <v>2013</v>
      </c>
      <c r="O115" s="71"/>
      <c r="P115" s="40"/>
      <c r="Q115" s="40" t="s">
        <v>193</v>
      </c>
      <c r="R115" s="71">
        <v>2012</v>
      </c>
      <c r="S115" s="71"/>
      <c r="T115" s="37"/>
    </row>
    <row r="116" spans="1:20" ht="15.75" thickBot="1" x14ac:dyDescent="0.3">
      <c r="A116" s="11"/>
      <c r="B116" s="37"/>
      <c r="C116" s="37"/>
      <c r="D116" s="51" t="s">
        <v>337</v>
      </c>
      <c r="E116" s="37"/>
      <c r="F116" s="63" t="s">
        <v>651</v>
      </c>
      <c r="G116" s="63"/>
      <c r="H116" s="37"/>
      <c r="I116" s="37"/>
      <c r="J116" s="63" t="s">
        <v>651</v>
      </c>
      <c r="K116" s="63"/>
      <c r="L116" s="37"/>
      <c r="M116" s="37"/>
      <c r="N116" s="63" t="s">
        <v>651</v>
      </c>
      <c r="O116" s="63"/>
      <c r="P116" s="37"/>
      <c r="Q116" s="37"/>
      <c r="R116" s="63" t="s">
        <v>651</v>
      </c>
      <c r="S116" s="63"/>
      <c r="T116" s="37"/>
    </row>
    <row r="117" spans="1:20" x14ac:dyDescent="0.25">
      <c r="A117" s="11"/>
      <c r="B117" s="52" t="s">
        <v>655</v>
      </c>
      <c r="C117" s="22"/>
      <c r="D117" s="68" t="s">
        <v>682</v>
      </c>
      <c r="E117" s="22" t="s">
        <v>193</v>
      </c>
      <c r="F117" s="53" t="s">
        <v>188</v>
      </c>
      <c r="G117" s="57">
        <v>1</v>
      </c>
      <c r="H117" s="58" t="s">
        <v>193</v>
      </c>
      <c r="I117" s="22" t="s">
        <v>193</v>
      </c>
      <c r="J117" s="53" t="s">
        <v>188</v>
      </c>
      <c r="K117" s="57">
        <v>-7</v>
      </c>
      <c r="L117" s="58"/>
      <c r="M117" s="22" t="s">
        <v>193</v>
      </c>
      <c r="N117" s="53" t="s">
        <v>188</v>
      </c>
      <c r="O117" s="57" t="s">
        <v>568</v>
      </c>
      <c r="P117" s="58" t="s">
        <v>193</v>
      </c>
      <c r="Q117" s="22" t="s">
        <v>193</v>
      </c>
      <c r="R117" s="53" t="s">
        <v>188</v>
      </c>
      <c r="S117" s="57">
        <v>-12</v>
      </c>
      <c r="T117" s="58" t="s">
        <v>193</v>
      </c>
    </row>
    <row r="118" spans="1:20" ht="15.75" thickBot="1" x14ac:dyDescent="0.3">
      <c r="A118" s="11"/>
      <c r="B118" s="59" t="s">
        <v>554</v>
      </c>
      <c r="C118" s="19"/>
      <c r="D118" s="50" t="s">
        <v>683</v>
      </c>
      <c r="E118" s="19" t="s">
        <v>193</v>
      </c>
      <c r="F118" s="13"/>
      <c r="G118" s="55">
        <v>13</v>
      </c>
      <c r="H118" s="14" t="s">
        <v>193</v>
      </c>
      <c r="I118" s="19" t="s">
        <v>193</v>
      </c>
      <c r="J118" s="13"/>
      <c r="K118" s="55" t="s">
        <v>684</v>
      </c>
      <c r="L118" s="14" t="s">
        <v>193</v>
      </c>
      <c r="M118" s="19" t="s">
        <v>193</v>
      </c>
      <c r="N118" s="13"/>
      <c r="O118" s="55">
        <v>-50</v>
      </c>
      <c r="P118" s="14" t="s">
        <v>193</v>
      </c>
      <c r="Q118" s="19" t="s">
        <v>193</v>
      </c>
      <c r="R118" s="13"/>
      <c r="S118" s="55" t="s">
        <v>567</v>
      </c>
      <c r="T118" s="14" t="s">
        <v>193</v>
      </c>
    </row>
    <row r="119" spans="1:20" x14ac:dyDescent="0.25">
      <c r="A119" s="11"/>
      <c r="B119" s="32"/>
      <c r="C119" s="32"/>
      <c r="D119" s="32"/>
      <c r="E119" s="32" t="s">
        <v>193</v>
      </c>
      <c r="F119" s="33"/>
      <c r="G119" s="33"/>
      <c r="H119" s="32"/>
      <c r="I119" s="32" t="s">
        <v>193</v>
      </c>
      <c r="J119" s="33"/>
      <c r="K119" s="33"/>
      <c r="L119" s="32"/>
      <c r="M119" s="32" t="s">
        <v>193</v>
      </c>
      <c r="N119" s="33"/>
      <c r="O119" s="33"/>
      <c r="P119" s="32"/>
      <c r="Q119" s="32" t="s">
        <v>193</v>
      </c>
      <c r="R119" s="33"/>
      <c r="S119" s="33"/>
      <c r="T119" s="32"/>
    </row>
    <row r="120" spans="1:20" ht="15.75" thickBot="1" x14ac:dyDescent="0.3">
      <c r="A120" s="11"/>
      <c r="B120" s="118"/>
      <c r="C120" s="22"/>
      <c r="D120" s="68" t="s">
        <v>186</v>
      </c>
      <c r="E120" s="22" t="s">
        <v>193</v>
      </c>
      <c r="F120" s="53" t="s">
        <v>188</v>
      </c>
      <c r="G120" s="57">
        <v>14</v>
      </c>
      <c r="H120" s="58" t="s">
        <v>193</v>
      </c>
      <c r="I120" s="22" t="s">
        <v>193</v>
      </c>
      <c r="J120" s="53" t="s">
        <v>188</v>
      </c>
      <c r="K120" s="57" t="s">
        <v>570</v>
      </c>
      <c r="L120" s="58" t="s">
        <v>193</v>
      </c>
      <c r="M120" s="22" t="s">
        <v>193</v>
      </c>
      <c r="N120" s="53" t="s">
        <v>188</v>
      </c>
      <c r="O120" s="57">
        <v>-20</v>
      </c>
      <c r="P120" s="58" t="s">
        <v>193</v>
      </c>
      <c r="Q120" s="22" t="s">
        <v>193</v>
      </c>
      <c r="R120" s="53" t="s">
        <v>188</v>
      </c>
      <c r="S120" s="57" t="s">
        <v>675</v>
      </c>
      <c r="T120" s="58" t="s">
        <v>193</v>
      </c>
    </row>
    <row r="121" spans="1:20" ht="15.75" thickTop="1" x14ac:dyDescent="0.25">
      <c r="A121" s="11"/>
      <c r="B121" s="32"/>
      <c r="C121" s="32"/>
      <c r="D121" s="32"/>
      <c r="E121" s="32" t="s">
        <v>193</v>
      </c>
      <c r="F121" s="35"/>
      <c r="G121" s="35"/>
      <c r="H121" s="32"/>
      <c r="I121" s="32" t="s">
        <v>193</v>
      </c>
      <c r="J121" s="35"/>
      <c r="K121" s="35"/>
      <c r="L121" s="32"/>
      <c r="M121" s="32" t="s">
        <v>193</v>
      </c>
      <c r="N121" s="35"/>
      <c r="O121" s="35"/>
      <c r="P121" s="32"/>
      <c r="Q121" s="32" t="s">
        <v>193</v>
      </c>
      <c r="R121" s="35"/>
      <c r="S121" s="35"/>
      <c r="T121" s="32"/>
    </row>
  </sheetData>
  <mergeCells count="223">
    <mergeCell ref="A109:A121"/>
    <mergeCell ref="B109:T109"/>
    <mergeCell ref="B110:T110"/>
    <mergeCell ref="B111:T111"/>
    <mergeCell ref="A42:A84"/>
    <mergeCell ref="B42:T42"/>
    <mergeCell ref="B43:T43"/>
    <mergeCell ref="B44:T44"/>
    <mergeCell ref="A85:A108"/>
    <mergeCell ref="B85:T85"/>
    <mergeCell ref="B86:T86"/>
    <mergeCell ref="B87:T87"/>
    <mergeCell ref="B106:T106"/>
    <mergeCell ref="B5:T5"/>
    <mergeCell ref="B6:T6"/>
    <mergeCell ref="A18:A41"/>
    <mergeCell ref="B18:T18"/>
    <mergeCell ref="B19:T19"/>
    <mergeCell ref="B20:T20"/>
    <mergeCell ref="B39:T39"/>
    <mergeCell ref="Q115:Q116"/>
    <mergeCell ref="R115:S115"/>
    <mergeCell ref="R116:S116"/>
    <mergeCell ref="T115:T116"/>
    <mergeCell ref="A1:A2"/>
    <mergeCell ref="B1:T1"/>
    <mergeCell ref="B2:T2"/>
    <mergeCell ref="B3:T3"/>
    <mergeCell ref="A4:A17"/>
    <mergeCell ref="B4:T4"/>
    <mergeCell ref="J116:K116"/>
    <mergeCell ref="L115:L116"/>
    <mergeCell ref="M115:M116"/>
    <mergeCell ref="N115:O115"/>
    <mergeCell ref="N116:O116"/>
    <mergeCell ref="P115:P116"/>
    <mergeCell ref="N114:S114"/>
    <mergeCell ref="T113:T114"/>
    <mergeCell ref="B115:B116"/>
    <mergeCell ref="C115:C116"/>
    <mergeCell ref="E115:E116"/>
    <mergeCell ref="F115:G115"/>
    <mergeCell ref="F116:G116"/>
    <mergeCell ref="H115:H116"/>
    <mergeCell ref="I115:I116"/>
    <mergeCell ref="J115:K115"/>
    <mergeCell ref="N99:N100"/>
    <mergeCell ref="B113:B114"/>
    <mergeCell ref="C113:C114"/>
    <mergeCell ref="D113:D114"/>
    <mergeCell ref="E113:E114"/>
    <mergeCell ref="F113:K113"/>
    <mergeCell ref="F114:K114"/>
    <mergeCell ref="L113:L114"/>
    <mergeCell ref="M113:M114"/>
    <mergeCell ref="N113:S113"/>
    <mergeCell ref="H99:I99"/>
    <mergeCell ref="H100:I100"/>
    <mergeCell ref="J99:J100"/>
    <mergeCell ref="K99:K100"/>
    <mergeCell ref="L99:M99"/>
    <mergeCell ref="L100:M100"/>
    <mergeCell ref="B99:B100"/>
    <mergeCell ref="C99:C100"/>
    <mergeCell ref="D99:E99"/>
    <mergeCell ref="D100:E100"/>
    <mergeCell ref="F99:F100"/>
    <mergeCell ref="G99:G100"/>
    <mergeCell ref="K90:K91"/>
    <mergeCell ref="L90:M90"/>
    <mergeCell ref="L91:M91"/>
    <mergeCell ref="N90:N91"/>
    <mergeCell ref="C97:N97"/>
    <mergeCell ref="D98:M98"/>
    <mergeCell ref="D89:M89"/>
    <mergeCell ref="B90:B91"/>
    <mergeCell ref="C90:C91"/>
    <mergeCell ref="D90:E90"/>
    <mergeCell ref="D91:E91"/>
    <mergeCell ref="F90:F91"/>
    <mergeCell ref="G90:G91"/>
    <mergeCell ref="H90:I90"/>
    <mergeCell ref="H91:I91"/>
    <mergeCell ref="J90:J91"/>
    <mergeCell ref="N77:N79"/>
    <mergeCell ref="O77:O79"/>
    <mergeCell ref="P77:Q77"/>
    <mergeCell ref="P78:Q78"/>
    <mergeCell ref="P79:Q79"/>
    <mergeCell ref="R77:R79"/>
    <mergeCell ref="H78:I78"/>
    <mergeCell ref="H79:I79"/>
    <mergeCell ref="J77:J79"/>
    <mergeCell ref="K77:K79"/>
    <mergeCell ref="L77:M77"/>
    <mergeCell ref="L78:M78"/>
    <mergeCell ref="L79:M79"/>
    <mergeCell ref="C75:R75"/>
    <mergeCell ref="D76:Q76"/>
    <mergeCell ref="B77:B79"/>
    <mergeCell ref="C77:C79"/>
    <mergeCell ref="D77:E77"/>
    <mergeCell ref="D78:E78"/>
    <mergeCell ref="D79:E79"/>
    <mergeCell ref="F77:F79"/>
    <mergeCell ref="G77:G79"/>
    <mergeCell ref="H77:I77"/>
    <mergeCell ref="N67:N69"/>
    <mergeCell ref="O67:O69"/>
    <mergeCell ref="P67:Q67"/>
    <mergeCell ref="P68:Q68"/>
    <mergeCell ref="P69:Q69"/>
    <mergeCell ref="R67:R69"/>
    <mergeCell ref="H68:I68"/>
    <mergeCell ref="H69:I69"/>
    <mergeCell ref="J67:J69"/>
    <mergeCell ref="K67:K69"/>
    <mergeCell ref="L67:M67"/>
    <mergeCell ref="L68:M68"/>
    <mergeCell ref="L69:M69"/>
    <mergeCell ref="C65:R65"/>
    <mergeCell ref="D66:Q66"/>
    <mergeCell ref="B67:B69"/>
    <mergeCell ref="C67:C69"/>
    <mergeCell ref="D67:E67"/>
    <mergeCell ref="D68:E68"/>
    <mergeCell ref="D69:E69"/>
    <mergeCell ref="F67:F69"/>
    <mergeCell ref="G67:G69"/>
    <mergeCell ref="H67:I67"/>
    <mergeCell ref="N57:N59"/>
    <mergeCell ref="O57:O59"/>
    <mergeCell ref="P57:Q57"/>
    <mergeCell ref="P58:Q58"/>
    <mergeCell ref="P59:Q59"/>
    <mergeCell ref="R57:R59"/>
    <mergeCell ref="H58:I58"/>
    <mergeCell ref="H59:I59"/>
    <mergeCell ref="J57:J59"/>
    <mergeCell ref="K57:K59"/>
    <mergeCell ref="L57:M57"/>
    <mergeCell ref="L58:M58"/>
    <mergeCell ref="L59:M59"/>
    <mergeCell ref="C55:R55"/>
    <mergeCell ref="D56:Q56"/>
    <mergeCell ref="B57:B59"/>
    <mergeCell ref="C57:C59"/>
    <mergeCell ref="D57:E57"/>
    <mergeCell ref="D58:E58"/>
    <mergeCell ref="D59:E59"/>
    <mergeCell ref="F57:F59"/>
    <mergeCell ref="G57:G59"/>
    <mergeCell ref="H57:I57"/>
    <mergeCell ref="N47:N49"/>
    <mergeCell ref="O47:O49"/>
    <mergeCell ref="P47:Q47"/>
    <mergeCell ref="P48:Q48"/>
    <mergeCell ref="P49:Q49"/>
    <mergeCell ref="R47:R49"/>
    <mergeCell ref="H49:I49"/>
    <mergeCell ref="J47:J49"/>
    <mergeCell ref="K47:K49"/>
    <mergeCell ref="L47:M47"/>
    <mergeCell ref="L48:M48"/>
    <mergeCell ref="L49:M49"/>
    <mergeCell ref="D46:Q46"/>
    <mergeCell ref="B47:B49"/>
    <mergeCell ref="C47:C49"/>
    <mergeCell ref="D47:E47"/>
    <mergeCell ref="D48:E48"/>
    <mergeCell ref="D49:E49"/>
    <mergeCell ref="F47:F49"/>
    <mergeCell ref="G47:G49"/>
    <mergeCell ref="H47:I47"/>
    <mergeCell ref="H48:I48"/>
    <mergeCell ref="H33:I33"/>
    <mergeCell ref="J32:J33"/>
    <mergeCell ref="K32:K33"/>
    <mergeCell ref="L32:M32"/>
    <mergeCell ref="L33:M33"/>
    <mergeCell ref="N32:N33"/>
    <mergeCell ref="N23:N24"/>
    <mergeCell ref="C30:N30"/>
    <mergeCell ref="D31:M31"/>
    <mergeCell ref="B32:B33"/>
    <mergeCell ref="C32:C33"/>
    <mergeCell ref="D32:E32"/>
    <mergeCell ref="D33:E33"/>
    <mergeCell ref="F32:F33"/>
    <mergeCell ref="G32:G33"/>
    <mergeCell ref="H32:I32"/>
    <mergeCell ref="H23:I23"/>
    <mergeCell ref="H24:I24"/>
    <mergeCell ref="J23:J24"/>
    <mergeCell ref="K23:K24"/>
    <mergeCell ref="L23:M23"/>
    <mergeCell ref="L24:M24"/>
    <mergeCell ref="P9:Q9"/>
    <mergeCell ref="P10:Q10"/>
    <mergeCell ref="R9:R10"/>
    <mergeCell ref="D22:M22"/>
    <mergeCell ref="B23:B24"/>
    <mergeCell ref="C23:C24"/>
    <mergeCell ref="D23:E23"/>
    <mergeCell ref="D24:E24"/>
    <mergeCell ref="F23:F24"/>
    <mergeCell ref="G23:G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3" max="3" width="9.42578125" customWidth="1"/>
    <col min="4" max="4" width="3.85546875" customWidth="1"/>
    <col min="5" max="5" width="9" customWidth="1"/>
    <col min="6" max="6" width="1.85546875" customWidth="1"/>
    <col min="7" max="7" width="9.42578125" customWidth="1"/>
    <col min="8" max="8" width="3.28515625" customWidth="1"/>
    <col min="9" max="9" width="7.85546875" customWidth="1"/>
    <col min="10" max="10" width="1.85546875" customWidth="1"/>
    <col min="11" max="11" width="9.42578125" customWidth="1"/>
    <col min="12" max="12" width="1.85546875" customWidth="1"/>
    <col min="13" max="13" width="4.5703125" customWidth="1"/>
    <col min="14" max="14" width="1.85546875" customWidth="1"/>
    <col min="15" max="15" width="9.42578125" customWidth="1"/>
    <col min="16" max="16" width="1.85546875" customWidth="1"/>
    <col min="17" max="17" width="3.28515625" customWidth="1"/>
    <col min="18" max="18" width="1.85546875" customWidth="1"/>
    <col min="19" max="19" width="9.42578125" customWidth="1"/>
    <col min="20" max="20" width="1.85546875" customWidth="1"/>
    <col min="21" max="21" width="5.5703125" customWidth="1"/>
    <col min="22" max="22" width="1.85546875" customWidth="1"/>
    <col min="23" max="23" width="9.42578125" customWidth="1"/>
    <col min="24" max="24" width="1.85546875" customWidth="1"/>
    <col min="25" max="25" width="4.140625" customWidth="1"/>
    <col min="26" max="26" width="1.85546875" customWidth="1"/>
    <col min="27" max="27" width="9.42578125" customWidth="1"/>
    <col min="28" max="28" width="1.85546875" customWidth="1"/>
    <col min="29" max="29" width="5.5703125" customWidth="1"/>
    <col min="30" max="30" width="1.85546875" customWidth="1"/>
    <col min="31" max="31" width="9.42578125" customWidth="1"/>
    <col min="32" max="32" width="1.85546875" customWidth="1"/>
    <col min="33" max="33" width="4.140625" customWidth="1"/>
    <col min="34" max="34" width="1.85546875" customWidth="1"/>
  </cols>
  <sheetData>
    <row r="1" spans="1:34" ht="15" customHeight="1" x14ac:dyDescent="0.25">
      <c r="A1" s="7" t="s">
        <v>1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8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25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7" t="s">
        <v>69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1"/>
      <c r="B7" s="13"/>
      <c r="C7" s="13"/>
      <c r="D7" s="13"/>
      <c r="E7" s="13"/>
      <c r="F7" s="13"/>
      <c r="G7" s="13"/>
      <c r="H7" s="13"/>
      <c r="I7" s="13"/>
      <c r="J7" s="13"/>
      <c r="K7" s="13"/>
      <c r="L7" s="13"/>
      <c r="M7" s="13"/>
      <c r="N7" s="13"/>
    </row>
    <row r="8" spans="1:34" x14ac:dyDescent="0.25">
      <c r="A8" s="11"/>
      <c r="B8" s="37"/>
      <c r="C8" s="37"/>
      <c r="D8" s="62" t="s">
        <v>693</v>
      </c>
      <c r="E8" s="62"/>
      <c r="F8" s="37"/>
      <c r="G8" s="37"/>
      <c r="H8" s="62" t="s">
        <v>694</v>
      </c>
      <c r="I8" s="62"/>
      <c r="J8" s="37"/>
      <c r="K8" s="37"/>
      <c r="L8" s="62" t="s">
        <v>186</v>
      </c>
      <c r="M8" s="62"/>
      <c r="N8" s="37"/>
    </row>
    <row r="9" spans="1:34" x14ac:dyDescent="0.25">
      <c r="A9" s="11"/>
      <c r="B9" s="37"/>
      <c r="C9" s="37"/>
      <c r="D9" s="62"/>
      <c r="E9" s="62"/>
      <c r="F9" s="37"/>
      <c r="G9" s="37"/>
      <c r="H9" s="62" t="s">
        <v>695</v>
      </c>
      <c r="I9" s="62"/>
      <c r="J9" s="37"/>
      <c r="K9" s="37"/>
      <c r="L9" s="62"/>
      <c r="M9" s="62"/>
      <c r="N9" s="37"/>
    </row>
    <row r="10" spans="1:34" ht="15.75" thickBot="1" x14ac:dyDescent="0.3">
      <c r="A10" s="11"/>
      <c r="B10" s="37"/>
      <c r="C10" s="37"/>
      <c r="D10" s="63"/>
      <c r="E10" s="63"/>
      <c r="F10" s="37"/>
      <c r="G10" s="37"/>
      <c r="H10" s="63" t="s">
        <v>696</v>
      </c>
      <c r="I10" s="63"/>
      <c r="J10" s="37"/>
      <c r="K10" s="37"/>
      <c r="L10" s="63"/>
      <c r="M10" s="63"/>
      <c r="N10" s="37"/>
    </row>
    <row r="11" spans="1:34" x14ac:dyDescent="0.25">
      <c r="A11" s="11"/>
      <c r="B11" s="19"/>
      <c r="C11" s="19"/>
      <c r="D11" s="62" t="s">
        <v>697</v>
      </c>
      <c r="E11" s="62"/>
      <c r="F11" s="62"/>
      <c r="G11" s="62"/>
      <c r="H11" s="62"/>
      <c r="I11" s="62"/>
      <c r="J11" s="62"/>
      <c r="K11" s="62"/>
      <c r="L11" s="62"/>
      <c r="M11" s="62"/>
      <c r="N11" s="19"/>
    </row>
    <row r="12" spans="1:34" ht="25.5" x14ac:dyDescent="0.25">
      <c r="A12" s="11"/>
      <c r="B12" s="52" t="s">
        <v>698</v>
      </c>
      <c r="C12" s="22"/>
      <c r="D12" s="53" t="s">
        <v>188</v>
      </c>
      <c r="E12" s="57">
        <v>-9</v>
      </c>
      <c r="F12" s="58" t="s">
        <v>193</v>
      </c>
      <c r="G12" s="22"/>
      <c r="H12" s="53" t="s">
        <v>188</v>
      </c>
      <c r="I12" s="57" t="s">
        <v>205</v>
      </c>
      <c r="J12" s="58" t="s">
        <v>193</v>
      </c>
      <c r="K12" s="22"/>
      <c r="L12" s="53" t="s">
        <v>188</v>
      </c>
      <c r="M12" s="57">
        <v>-9</v>
      </c>
      <c r="N12" s="58" t="s">
        <v>193</v>
      </c>
    </row>
    <row r="13" spans="1:34" ht="25.5" x14ac:dyDescent="0.25">
      <c r="A13" s="11"/>
      <c r="B13" s="59" t="s">
        <v>699</v>
      </c>
      <c r="C13" s="19"/>
      <c r="D13" s="13"/>
      <c r="E13" s="55">
        <v>-562</v>
      </c>
      <c r="F13" s="14" t="s">
        <v>193</v>
      </c>
      <c r="G13" s="19"/>
      <c r="H13" s="13"/>
      <c r="I13" s="55">
        <v>-218</v>
      </c>
      <c r="J13" s="14" t="s">
        <v>193</v>
      </c>
      <c r="K13" s="19"/>
      <c r="L13" s="13"/>
      <c r="M13" s="55">
        <v>-780</v>
      </c>
      <c r="N13" s="14" t="s">
        <v>193</v>
      </c>
    </row>
    <row r="14" spans="1:34" ht="25.5" x14ac:dyDescent="0.25">
      <c r="A14" s="11"/>
      <c r="B14" s="52" t="s">
        <v>700</v>
      </c>
      <c r="C14" s="22"/>
      <c r="D14" s="53"/>
      <c r="E14" s="57" t="s">
        <v>480</v>
      </c>
      <c r="F14" s="58"/>
      <c r="G14" s="22"/>
      <c r="H14" s="53"/>
      <c r="I14" s="57" t="s">
        <v>701</v>
      </c>
      <c r="J14" s="58" t="s">
        <v>193</v>
      </c>
      <c r="K14" s="22"/>
      <c r="L14" s="53"/>
      <c r="M14" s="57" t="s">
        <v>702</v>
      </c>
      <c r="N14" s="58" t="s">
        <v>193</v>
      </c>
    </row>
    <row r="15" spans="1:34" x14ac:dyDescent="0.25">
      <c r="A15" s="11"/>
      <c r="B15" s="59" t="s">
        <v>703</v>
      </c>
      <c r="C15" s="19"/>
      <c r="D15" s="13"/>
      <c r="E15" s="55" t="s">
        <v>205</v>
      </c>
      <c r="F15" s="14" t="s">
        <v>193</v>
      </c>
      <c r="G15" s="19"/>
      <c r="H15" s="13"/>
      <c r="I15" s="55">
        <v>-98</v>
      </c>
      <c r="J15" s="14" t="s">
        <v>193</v>
      </c>
      <c r="K15" s="19"/>
      <c r="L15" s="13"/>
      <c r="M15" s="55">
        <v>-98</v>
      </c>
      <c r="N15" s="14" t="s">
        <v>193</v>
      </c>
    </row>
    <row r="16" spans="1:34" ht="15" customHeight="1" x14ac:dyDescent="0.25">
      <c r="A16" s="11" t="s">
        <v>1256</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47" t="s">
        <v>705</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ht="15.75" x14ac:dyDescent="0.25">
      <c r="A18" s="11"/>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row>
    <row r="19" spans="1:34" x14ac:dyDescent="0.25">
      <c r="A19" s="11"/>
      <c r="B19" s="81"/>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c r="AH19" s="81"/>
    </row>
    <row r="20" spans="1:34" ht="15.75" thickBot="1" x14ac:dyDescent="0.3">
      <c r="A20" s="11"/>
      <c r="B20" s="19"/>
      <c r="C20" s="19"/>
      <c r="D20" s="63" t="s">
        <v>706</v>
      </c>
      <c r="E20" s="63"/>
      <c r="F20" s="63"/>
      <c r="G20" s="63"/>
      <c r="H20" s="63"/>
      <c r="I20" s="63"/>
      <c r="J20" s="63"/>
      <c r="K20" s="63"/>
      <c r="L20" s="63"/>
      <c r="M20" s="63"/>
      <c r="N20" s="63"/>
      <c r="O20" s="63"/>
      <c r="P20" s="63"/>
      <c r="Q20" s="63"/>
      <c r="R20" s="19"/>
      <c r="S20" s="19"/>
      <c r="T20" s="63" t="s">
        <v>707</v>
      </c>
      <c r="U20" s="63"/>
      <c r="V20" s="63"/>
      <c r="W20" s="63"/>
      <c r="X20" s="63"/>
      <c r="Y20" s="63"/>
      <c r="Z20" s="63"/>
      <c r="AA20" s="63"/>
      <c r="AB20" s="63"/>
      <c r="AC20" s="63"/>
      <c r="AD20" s="63"/>
      <c r="AE20" s="63"/>
      <c r="AF20" s="63"/>
      <c r="AG20" s="63"/>
      <c r="AH20" s="19"/>
    </row>
    <row r="21" spans="1:34" ht="15.75" thickBot="1" x14ac:dyDescent="0.3">
      <c r="A21" s="11"/>
      <c r="B21" s="19"/>
      <c r="C21" s="19"/>
      <c r="D21" s="124">
        <v>2013</v>
      </c>
      <c r="E21" s="124"/>
      <c r="F21" s="124"/>
      <c r="G21" s="124"/>
      <c r="H21" s="124"/>
      <c r="I21" s="124"/>
      <c r="J21" s="19"/>
      <c r="K21" s="19"/>
      <c r="L21" s="124">
        <v>2012</v>
      </c>
      <c r="M21" s="124"/>
      <c r="N21" s="124"/>
      <c r="O21" s="124"/>
      <c r="P21" s="124"/>
      <c r="Q21" s="124"/>
      <c r="R21" s="19"/>
      <c r="S21" s="19"/>
      <c r="T21" s="124">
        <v>2013</v>
      </c>
      <c r="U21" s="124"/>
      <c r="V21" s="124"/>
      <c r="W21" s="124"/>
      <c r="X21" s="124"/>
      <c r="Y21" s="124"/>
      <c r="Z21" s="19"/>
      <c r="AA21" s="19"/>
      <c r="AB21" s="124">
        <v>2012</v>
      </c>
      <c r="AC21" s="124"/>
      <c r="AD21" s="124"/>
      <c r="AE21" s="124"/>
      <c r="AF21" s="124"/>
      <c r="AG21" s="124"/>
      <c r="AH21" s="19"/>
    </row>
    <row r="22" spans="1:34" x14ac:dyDescent="0.25">
      <c r="A22" s="11"/>
      <c r="B22" s="37"/>
      <c r="C22" s="37"/>
      <c r="D22" s="97" t="s">
        <v>708</v>
      </c>
      <c r="E22" s="97"/>
      <c r="F22" s="40"/>
      <c r="G22" s="40"/>
      <c r="H22" s="97" t="s">
        <v>710</v>
      </c>
      <c r="I22" s="97"/>
      <c r="J22" s="37"/>
      <c r="K22" s="37"/>
      <c r="L22" s="97" t="s">
        <v>708</v>
      </c>
      <c r="M22" s="97"/>
      <c r="N22" s="40"/>
      <c r="O22" s="40"/>
      <c r="P22" s="97" t="s">
        <v>710</v>
      </c>
      <c r="Q22" s="97"/>
      <c r="R22" s="37"/>
      <c r="S22" s="37"/>
      <c r="T22" s="97" t="s">
        <v>708</v>
      </c>
      <c r="U22" s="97"/>
      <c r="V22" s="40"/>
      <c r="W22" s="40"/>
      <c r="X22" s="97" t="s">
        <v>710</v>
      </c>
      <c r="Y22" s="97"/>
      <c r="Z22" s="37"/>
      <c r="AA22" s="37"/>
      <c r="AB22" s="97" t="s">
        <v>708</v>
      </c>
      <c r="AC22" s="97"/>
      <c r="AD22" s="40"/>
      <c r="AE22" s="40"/>
      <c r="AF22" s="97" t="s">
        <v>710</v>
      </c>
      <c r="AG22" s="97"/>
      <c r="AH22" s="37"/>
    </row>
    <row r="23" spans="1:34" ht="15.75" thickBot="1" x14ac:dyDescent="0.3">
      <c r="A23" s="11"/>
      <c r="B23" s="37"/>
      <c r="C23" s="37"/>
      <c r="D23" s="95" t="s">
        <v>709</v>
      </c>
      <c r="E23" s="95"/>
      <c r="F23" s="37"/>
      <c r="G23" s="37"/>
      <c r="H23" s="95"/>
      <c r="I23" s="95"/>
      <c r="J23" s="37"/>
      <c r="K23" s="37"/>
      <c r="L23" s="95" t="s">
        <v>709</v>
      </c>
      <c r="M23" s="95"/>
      <c r="N23" s="37"/>
      <c r="O23" s="37"/>
      <c r="P23" s="95"/>
      <c r="Q23" s="95"/>
      <c r="R23" s="37"/>
      <c r="S23" s="37"/>
      <c r="T23" s="95" t="s">
        <v>709</v>
      </c>
      <c r="U23" s="95"/>
      <c r="V23" s="37"/>
      <c r="W23" s="37"/>
      <c r="X23" s="95"/>
      <c r="Y23" s="95"/>
      <c r="Z23" s="37"/>
      <c r="AA23" s="37"/>
      <c r="AB23" s="95" t="s">
        <v>709</v>
      </c>
      <c r="AC23" s="95"/>
      <c r="AD23" s="37"/>
      <c r="AE23" s="37"/>
      <c r="AF23" s="95"/>
      <c r="AG23" s="95"/>
      <c r="AH23" s="37"/>
    </row>
    <row r="24" spans="1:34" x14ac:dyDescent="0.25">
      <c r="A24" s="11"/>
      <c r="B24" s="122" t="s">
        <v>711</v>
      </c>
      <c r="C24" s="22"/>
      <c r="D24" s="84" t="s">
        <v>188</v>
      </c>
      <c r="E24" s="86" t="s">
        <v>712</v>
      </c>
      <c r="F24" s="87" t="s">
        <v>193</v>
      </c>
      <c r="G24" s="22"/>
      <c r="H24" s="84" t="s">
        <v>188</v>
      </c>
      <c r="I24" s="86" t="s">
        <v>395</v>
      </c>
      <c r="J24" s="87" t="s">
        <v>193</v>
      </c>
      <c r="K24" s="22"/>
      <c r="L24" s="84" t="s">
        <v>188</v>
      </c>
      <c r="M24" s="86" t="s">
        <v>713</v>
      </c>
      <c r="N24" s="87"/>
      <c r="O24" s="22"/>
      <c r="P24" s="84" t="s">
        <v>188</v>
      </c>
      <c r="Q24" s="86" t="s">
        <v>575</v>
      </c>
      <c r="R24" s="87" t="s">
        <v>193</v>
      </c>
      <c r="S24" s="22"/>
      <c r="T24" s="84" t="s">
        <v>188</v>
      </c>
      <c r="U24" s="86" t="s">
        <v>297</v>
      </c>
      <c r="V24" s="87"/>
      <c r="W24" s="22"/>
      <c r="X24" s="84" t="s">
        <v>188</v>
      </c>
      <c r="Y24" s="86" t="s">
        <v>665</v>
      </c>
      <c r="Z24" s="87"/>
      <c r="AA24" s="22"/>
      <c r="AB24" s="84" t="s">
        <v>188</v>
      </c>
      <c r="AC24" s="86" t="s">
        <v>714</v>
      </c>
      <c r="AD24" s="87"/>
      <c r="AE24" s="22"/>
      <c r="AF24" s="84" t="s">
        <v>188</v>
      </c>
      <c r="AG24" s="86" t="s">
        <v>715</v>
      </c>
      <c r="AH24" s="87"/>
    </row>
    <row r="25" spans="1:34" x14ac:dyDescent="0.25">
      <c r="A25" s="11"/>
      <c r="B25" s="123" t="s">
        <v>716</v>
      </c>
      <c r="C25" s="19"/>
      <c r="D25" s="81"/>
      <c r="E25" s="89" t="s">
        <v>717</v>
      </c>
      <c r="F25" s="80"/>
      <c r="G25" s="19"/>
      <c r="H25" s="81"/>
      <c r="I25" s="89" t="s">
        <v>568</v>
      </c>
      <c r="J25" s="80" t="s">
        <v>193</v>
      </c>
      <c r="K25" s="19"/>
      <c r="L25" s="81"/>
      <c r="M25" s="89" t="s">
        <v>718</v>
      </c>
      <c r="N25" s="80"/>
      <c r="O25" s="19"/>
      <c r="P25" s="81"/>
      <c r="Q25" s="89" t="s">
        <v>719</v>
      </c>
      <c r="R25" s="80"/>
      <c r="S25" s="19"/>
      <c r="T25" s="81"/>
      <c r="U25" s="89" t="s">
        <v>247</v>
      </c>
      <c r="V25" s="80" t="s">
        <v>193</v>
      </c>
      <c r="W25" s="19"/>
      <c r="X25" s="81"/>
      <c r="Y25" s="89" t="s">
        <v>720</v>
      </c>
      <c r="Z25" s="80"/>
      <c r="AA25" s="19"/>
      <c r="AB25" s="81"/>
      <c r="AC25" s="89" t="s">
        <v>721</v>
      </c>
      <c r="AD25" s="80"/>
      <c r="AE25" s="19"/>
      <c r="AF25" s="81"/>
      <c r="AG25" s="89" t="s">
        <v>722</v>
      </c>
      <c r="AH25" s="80"/>
    </row>
    <row r="26" spans="1:34" x14ac:dyDescent="0.25">
      <c r="A26" s="11"/>
      <c r="B26" s="122" t="s">
        <v>723</v>
      </c>
      <c r="C26" s="22"/>
      <c r="D26" s="84"/>
      <c r="E26" s="86">
        <v>-450</v>
      </c>
      <c r="F26" s="87" t="s">
        <v>193</v>
      </c>
      <c r="G26" s="22"/>
      <c r="H26" s="84"/>
      <c r="I26" s="86" t="s">
        <v>205</v>
      </c>
      <c r="J26" s="87" t="s">
        <v>193</v>
      </c>
      <c r="K26" s="22"/>
      <c r="L26" s="84"/>
      <c r="M26" s="86">
        <v>-453</v>
      </c>
      <c r="N26" s="87" t="s">
        <v>193</v>
      </c>
      <c r="O26" s="22"/>
      <c r="P26" s="84"/>
      <c r="Q26" s="86" t="s">
        <v>205</v>
      </c>
      <c r="R26" s="87" t="s">
        <v>193</v>
      </c>
      <c r="S26" s="22"/>
      <c r="T26" s="84"/>
      <c r="U26" s="103">
        <v>-1378</v>
      </c>
      <c r="V26" s="87" t="s">
        <v>193</v>
      </c>
      <c r="W26" s="22"/>
      <c r="X26" s="84"/>
      <c r="Y26" s="86" t="s">
        <v>205</v>
      </c>
      <c r="Z26" s="87" t="s">
        <v>193</v>
      </c>
      <c r="AA26" s="22"/>
      <c r="AB26" s="84"/>
      <c r="AC26" s="103">
        <v>-1362</v>
      </c>
      <c r="AD26" s="87" t="s">
        <v>193</v>
      </c>
      <c r="AE26" s="22"/>
      <c r="AF26" s="84"/>
      <c r="AG26" s="86" t="s">
        <v>205</v>
      </c>
      <c r="AH26" s="87" t="s">
        <v>193</v>
      </c>
    </row>
    <row r="27" spans="1:34" x14ac:dyDescent="0.25">
      <c r="A27" s="11"/>
      <c r="B27" s="123" t="s">
        <v>724</v>
      </c>
      <c r="C27" s="19"/>
      <c r="D27" s="81"/>
      <c r="E27" s="89" t="s">
        <v>725</v>
      </c>
      <c r="F27" s="80" t="s">
        <v>193</v>
      </c>
      <c r="G27" s="19"/>
      <c r="H27" s="81"/>
      <c r="I27" s="89" t="s">
        <v>726</v>
      </c>
      <c r="J27" s="80"/>
      <c r="K27" s="19"/>
      <c r="L27" s="81"/>
      <c r="M27" s="89" t="s">
        <v>629</v>
      </c>
      <c r="N27" s="80" t="s">
        <v>193</v>
      </c>
      <c r="O27" s="19"/>
      <c r="P27" s="81"/>
      <c r="Q27" s="89" t="s">
        <v>563</v>
      </c>
      <c r="R27" s="80"/>
      <c r="S27" s="19"/>
      <c r="T27" s="81"/>
      <c r="U27" s="89" t="s">
        <v>727</v>
      </c>
      <c r="V27" s="80" t="s">
        <v>193</v>
      </c>
      <c r="W27" s="19"/>
      <c r="X27" s="81"/>
      <c r="Y27" s="89" t="s">
        <v>719</v>
      </c>
      <c r="Z27" s="80"/>
      <c r="AA27" s="19"/>
      <c r="AB27" s="81"/>
      <c r="AC27" s="89" t="s">
        <v>728</v>
      </c>
      <c r="AD27" s="80" t="s">
        <v>193</v>
      </c>
      <c r="AE27" s="19"/>
      <c r="AF27" s="81"/>
      <c r="AG27" s="89" t="s">
        <v>715</v>
      </c>
      <c r="AH27" s="80"/>
    </row>
    <row r="28" spans="1:34" x14ac:dyDescent="0.25">
      <c r="A28" s="11"/>
      <c r="B28" s="122" t="s">
        <v>729</v>
      </c>
      <c r="C28" s="22"/>
      <c r="D28" s="84"/>
      <c r="E28" s="86" t="s">
        <v>675</v>
      </c>
      <c r="F28" s="87"/>
      <c r="G28" s="22"/>
      <c r="H28" s="84"/>
      <c r="I28" s="86">
        <v>-10</v>
      </c>
      <c r="J28" s="87" t="s">
        <v>193</v>
      </c>
      <c r="K28" s="22"/>
      <c r="L28" s="84"/>
      <c r="M28" s="86" t="s">
        <v>205</v>
      </c>
      <c r="N28" s="87" t="s">
        <v>193</v>
      </c>
      <c r="O28" s="22"/>
      <c r="P28" s="84"/>
      <c r="Q28" s="86">
        <v>-11</v>
      </c>
      <c r="R28" s="87" t="s">
        <v>193</v>
      </c>
      <c r="S28" s="22"/>
      <c r="T28" s="84"/>
      <c r="U28" s="86" t="s">
        <v>241</v>
      </c>
      <c r="V28" s="87"/>
      <c r="W28" s="22"/>
      <c r="X28" s="84"/>
      <c r="Y28" s="86">
        <v>-31</v>
      </c>
      <c r="Z28" s="87" t="s">
        <v>193</v>
      </c>
      <c r="AA28" s="22"/>
      <c r="AB28" s="84"/>
      <c r="AC28" s="86" t="s">
        <v>205</v>
      </c>
      <c r="AD28" s="87" t="s">
        <v>193</v>
      </c>
      <c r="AE28" s="22"/>
      <c r="AF28" s="84"/>
      <c r="AG28" s="86">
        <v>-31</v>
      </c>
      <c r="AH28" s="87" t="s">
        <v>193</v>
      </c>
    </row>
    <row r="29" spans="1:34" ht="15.75" thickBot="1" x14ac:dyDescent="0.3">
      <c r="A29" s="11"/>
      <c r="B29" s="123" t="s">
        <v>112</v>
      </c>
      <c r="C29" s="19"/>
      <c r="D29" s="81"/>
      <c r="E29" s="89" t="s">
        <v>569</v>
      </c>
      <c r="F29" s="80"/>
      <c r="G29" s="19"/>
      <c r="H29" s="81"/>
      <c r="I29" s="89" t="s">
        <v>205</v>
      </c>
      <c r="J29" s="80" t="s">
        <v>193</v>
      </c>
      <c r="K29" s="19"/>
      <c r="L29" s="81"/>
      <c r="M29" s="89" t="s">
        <v>205</v>
      </c>
      <c r="N29" s="80" t="s">
        <v>193</v>
      </c>
      <c r="O29" s="19"/>
      <c r="P29" s="81"/>
      <c r="Q29" s="89" t="s">
        <v>634</v>
      </c>
      <c r="R29" s="80"/>
      <c r="S29" s="19"/>
      <c r="T29" s="81"/>
      <c r="U29" s="89" t="s">
        <v>241</v>
      </c>
      <c r="V29" s="80" t="s">
        <v>193</v>
      </c>
      <c r="W29" s="19"/>
      <c r="X29" s="81"/>
      <c r="Y29" s="89" t="s">
        <v>205</v>
      </c>
      <c r="Z29" s="80" t="s">
        <v>193</v>
      </c>
      <c r="AA29" s="19"/>
      <c r="AB29" s="81"/>
      <c r="AC29" s="89" t="s">
        <v>205</v>
      </c>
      <c r="AD29" s="80" t="s">
        <v>193</v>
      </c>
      <c r="AE29" s="19"/>
      <c r="AF29" s="81"/>
      <c r="AG29" s="89" t="s">
        <v>205</v>
      </c>
      <c r="AH29" s="80" t="s">
        <v>193</v>
      </c>
    </row>
    <row r="30" spans="1:34" x14ac:dyDescent="0.25">
      <c r="A30" s="11"/>
      <c r="B30" s="32"/>
      <c r="C30" s="32"/>
      <c r="D30" s="33"/>
      <c r="E30" s="33"/>
      <c r="F30" s="32"/>
      <c r="G30" s="32"/>
      <c r="H30" s="33"/>
      <c r="I30" s="33"/>
      <c r="J30" s="32"/>
      <c r="K30" s="32"/>
      <c r="L30" s="33"/>
      <c r="M30" s="33"/>
      <c r="N30" s="32"/>
      <c r="O30" s="32"/>
      <c r="P30" s="33"/>
      <c r="Q30" s="33"/>
      <c r="R30" s="32"/>
      <c r="S30" s="32"/>
      <c r="T30" s="33"/>
      <c r="U30" s="33"/>
      <c r="V30" s="32"/>
      <c r="W30" s="32"/>
      <c r="X30" s="33"/>
      <c r="Y30" s="33"/>
      <c r="Z30" s="32"/>
      <c r="AA30" s="32"/>
      <c r="AB30" s="33"/>
      <c r="AC30" s="33"/>
      <c r="AD30" s="32"/>
      <c r="AE30" s="32"/>
      <c r="AF30" s="33"/>
      <c r="AG30" s="33"/>
      <c r="AH30" s="32"/>
    </row>
    <row r="31" spans="1:34" x14ac:dyDescent="0.25">
      <c r="A31" s="11"/>
      <c r="B31" s="93" t="s">
        <v>730</v>
      </c>
      <c r="C31" s="22"/>
      <c r="D31" s="84"/>
      <c r="E31" s="86" t="s">
        <v>731</v>
      </c>
      <c r="F31" s="87" t="s">
        <v>193</v>
      </c>
      <c r="G31" s="22"/>
      <c r="H31" s="84"/>
      <c r="I31" s="86" t="s">
        <v>664</v>
      </c>
      <c r="J31" s="87"/>
      <c r="K31" s="22"/>
      <c r="L31" s="84"/>
      <c r="M31" s="86" t="s">
        <v>732</v>
      </c>
      <c r="N31" s="87"/>
      <c r="O31" s="22"/>
      <c r="P31" s="84"/>
      <c r="Q31" s="86" t="s">
        <v>733</v>
      </c>
      <c r="R31" s="87" t="s">
        <v>193</v>
      </c>
      <c r="S31" s="22"/>
      <c r="T31" s="84"/>
      <c r="U31" s="86" t="s">
        <v>734</v>
      </c>
      <c r="V31" s="87" t="s">
        <v>193</v>
      </c>
      <c r="W31" s="22"/>
      <c r="X31" s="84"/>
      <c r="Y31" s="86" t="s">
        <v>735</v>
      </c>
      <c r="Z31" s="87" t="s">
        <v>193</v>
      </c>
      <c r="AA31" s="22"/>
      <c r="AB31" s="84"/>
      <c r="AC31" s="86" t="s">
        <v>736</v>
      </c>
      <c r="AD31" s="87" t="s">
        <v>193</v>
      </c>
      <c r="AE31" s="22"/>
      <c r="AF31" s="84"/>
      <c r="AG31" s="86" t="s">
        <v>737</v>
      </c>
      <c r="AH31" s="87" t="s">
        <v>193</v>
      </c>
    </row>
    <row r="32" spans="1:34" ht="15.75" thickBot="1" x14ac:dyDescent="0.3">
      <c r="A32" s="11"/>
      <c r="B32" s="123" t="s">
        <v>738</v>
      </c>
      <c r="C32" s="19"/>
      <c r="D32" s="81"/>
      <c r="E32" s="89" t="s">
        <v>205</v>
      </c>
      <c r="F32" s="80"/>
      <c r="G32" s="19"/>
      <c r="H32" s="81"/>
      <c r="I32" s="89" t="s">
        <v>205</v>
      </c>
      <c r="J32" s="80" t="s">
        <v>193</v>
      </c>
      <c r="K32" s="19"/>
      <c r="L32" s="81"/>
      <c r="M32" s="89" t="s">
        <v>205</v>
      </c>
      <c r="N32" s="80" t="s">
        <v>193</v>
      </c>
      <c r="O32" s="19"/>
      <c r="P32" s="81"/>
      <c r="Q32" s="89" t="s">
        <v>205</v>
      </c>
      <c r="R32" s="80" t="s">
        <v>193</v>
      </c>
      <c r="S32" s="19"/>
      <c r="T32" s="81"/>
      <c r="U32" s="89" t="s">
        <v>205</v>
      </c>
      <c r="V32" s="80"/>
      <c r="W32" s="19"/>
      <c r="X32" s="81"/>
      <c r="Y32" s="89" t="s">
        <v>205</v>
      </c>
      <c r="Z32" s="80" t="s">
        <v>193</v>
      </c>
      <c r="AA32" s="19"/>
      <c r="AB32" s="81"/>
      <c r="AC32" s="89" t="s">
        <v>634</v>
      </c>
      <c r="AD32" s="80"/>
      <c r="AE32" s="19"/>
      <c r="AF32" s="81"/>
      <c r="AG32" s="89" t="s">
        <v>205</v>
      </c>
      <c r="AH32" s="80" t="s">
        <v>193</v>
      </c>
    </row>
    <row r="33" spans="1:34" x14ac:dyDescent="0.25">
      <c r="A33" s="11"/>
      <c r="B33" s="32"/>
      <c r="C33" s="32"/>
      <c r="D33" s="33"/>
      <c r="E33" s="33"/>
      <c r="F33" s="32"/>
      <c r="G33" s="32"/>
      <c r="H33" s="33"/>
      <c r="I33" s="33"/>
      <c r="J33" s="32"/>
      <c r="K33" s="32"/>
      <c r="L33" s="33"/>
      <c r="M33" s="33"/>
      <c r="N33" s="32"/>
      <c r="O33" s="32"/>
      <c r="P33" s="33"/>
      <c r="Q33" s="33"/>
      <c r="R33" s="32"/>
      <c r="S33" s="32"/>
      <c r="T33" s="33"/>
      <c r="U33" s="33"/>
      <c r="V33" s="32"/>
      <c r="W33" s="32"/>
      <c r="X33" s="33"/>
      <c r="Y33" s="33"/>
      <c r="Z33" s="32"/>
      <c r="AA33" s="32"/>
      <c r="AB33" s="33"/>
      <c r="AC33" s="33"/>
      <c r="AD33" s="32"/>
      <c r="AE33" s="32"/>
      <c r="AF33" s="33"/>
      <c r="AG33" s="33"/>
      <c r="AH33" s="32"/>
    </row>
    <row r="34" spans="1:34" ht="15.75" thickBot="1" x14ac:dyDescent="0.3">
      <c r="A34" s="11"/>
      <c r="B34" s="93" t="s">
        <v>739</v>
      </c>
      <c r="C34" s="22"/>
      <c r="D34" s="84" t="s">
        <v>188</v>
      </c>
      <c r="E34" s="86" t="s">
        <v>731</v>
      </c>
      <c r="F34" s="87" t="s">
        <v>193</v>
      </c>
      <c r="G34" s="22"/>
      <c r="H34" s="84" t="s">
        <v>188</v>
      </c>
      <c r="I34" s="86" t="s">
        <v>664</v>
      </c>
      <c r="J34" s="87" t="s">
        <v>193</v>
      </c>
      <c r="K34" s="22"/>
      <c r="L34" s="84" t="s">
        <v>188</v>
      </c>
      <c r="M34" s="86" t="s">
        <v>732</v>
      </c>
      <c r="N34" s="87"/>
      <c r="O34" s="22"/>
      <c r="P34" s="84" t="s">
        <v>188</v>
      </c>
      <c r="Q34" s="86" t="s">
        <v>733</v>
      </c>
      <c r="R34" s="87"/>
      <c r="S34" s="22"/>
      <c r="T34" s="84" t="s">
        <v>188</v>
      </c>
      <c r="U34" s="86" t="s">
        <v>734</v>
      </c>
      <c r="V34" s="87" t="s">
        <v>193</v>
      </c>
      <c r="W34" s="22"/>
      <c r="X34" s="84" t="s">
        <v>188</v>
      </c>
      <c r="Y34" s="86" t="s">
        <v>735</v>
      </c>
      <c r="Z34" s="87" t="s">
        <v>193</v>
      </c>
      <c r="AA34" s="22"/>
      <c r="AB34" s="84" t="s">
        <v>188</v>
      </c>
      <c r="AC34" s="86" t="s">
        <v>740</v>
      </c>
      <c r="AD34" s="87" t="s">
        <v>193</v>
      </c>
      <c r="AE34" s="22"/>
      <c r="AF34" s="84" t="s">
        <v>188</v>
      </c>
      <c r="AG34" s="86" t="s">
        <v>737</v>
      </c>
      <c r="AH34" s="87"/>
    </row>
    <row r="35" spans="1:34" ht="15.75" thickTop="1" x14ac:dyDescent="0.25">
      <c r="A35" s="11"/>
      <c r="B35" s="32"/>
      <c r="C35" s="32"/>
      <c r="D35" s="35"/>
      <c r="E35" s="35"/>
      <c r="F35" s="32"/>
      <c r="G35" s="32"/>
      <c r="H35" s="35"/>
      <c r="I35" s="35"/>
      <c r="J35" s="32"/>
      <c r="K35" s="32"/>
      <c r="L35" s="35"/>
      <c r="M35" s="35"/>
      <c r="N35" s="32"/>
      <c r="O35" s="32"/>
      <c r="P35" s="35"/>
      <c r="Q35" s="35"/>
      <c r="R35" s="32"/>
      <c r="S35" s="32"/>
      <c r="T35" s="35"/>
      <c r="U35" s="35"/>
      <c r="V35" s="32"/>
      <c r="W35" s="32"/>
      <c r="X35" s="35"/>
      <c r="Y35" s="35"/>
      <c r="Z35" s="32"/>
      <c r="AA35" s="32"/>
      <c r="AB35" s="35"/>
      <c r="AC35" s="35"/>
      <c r="AD35" s="32"/>
      <c r="AE35" s="32"/>
      <c r="AF35" s="35"/>
      <c r="AG35" s="35"/>
      <c r="AH35" s="32"/>
    </row>
  </sheetData>
  <mergeCells count="60">
    <mergeCell ref="B5:AH5"/>
    <mergeCell ref="B6:AH6"/>
    <mergeCell ref="A16:A35"/>
    <mergeCell ref="B16:AH16"/>
    <mergeCell ref="B17:AH17"/>
    <mergeCell ref="B18:AH18"/>
    <mergeCell ref="AD22:AD23"/>
    <mergeCell ref="AE22:AE23"/>
    <mergeCell ref="AF22:AG23"/>
    <mergeCell ref="AH22:AH23"/>
    <mergeCell ref="A1:A2"/>
    <mergeCell ref="B1:AH1"/>
    <mergeCell ref="B2:AH2"/>
    <mergeCell ref="B3:AH3"/>
    <mergeCell ref="A4:A15"/>
    <mergeCell ref="B4:AH4"/>
    <mergeCell ref="V22:V23"/>
    <mergeCell ref="W22:W23"/>
    <mergeCell ref="X22:Y23"/>
    <mergeCell ref="Z22:Z23"/>
    <mergeCell ref="AA22:AA23"/>
    <mergeCell ref="AB22:AC22"/>
    <mergeCell ref="AB23:AC23"/>
    <mergeCell ref="N22:N23"/>
    <mergeCell ref="O22:O23"/>
    <mergeCell ref="P22:Q23"/>
    <mergeCell ref="R22:R23"/>
    <mergeCell ref="S22:S23"/>
    <mergeCell ref="T22:U22"/>
    <mergeCell ref="T23:U23"/>
    <mergeCell ref="G22:G23"/>
    <mergeCell ref="H22:I23"/>
    <mergeCell ref="J22:J23"/>
    <mergeCell ref="K22:K23"/>
    <mergeCell ref="L22:M22"/>
    <mergeCell ref="L23:M23"/>
    <mergeCell ref="T20:AG20"/>
    <mergeCell ref="D21:I21"/>
    <mergeCell ref="L21:Q21"/>
    <mergeCell ref="T21:Y21"/>
    <mergeCell ref="AB21:AG21"/>
    <mergeCell ref="B22:B23"/>
    <mergeCell ref="C22:C23"/>
    <mergeCell ref="D22:E22"/>
    <mergeCell ref="D23:E23"/>
    <mergeCell ref="F22:F23"/>
    <mergeCell ref="J8:J10"/>
    <mergeCell ref="K8:K10"/>
    <mergeCell ref="L8:M10"/>
    <mergeCell ref="N8:N10"/>
    <mergeCell ref="D11:M11"/>
    <mergeCell ref="D20:Q20"/>
    <mergeCell ref="B8:B10"/>
    <mergeCell ref="C8:C10"/>
    <mergeCell ref="D8:E10"/>
    <mergeCell ref="F8:F10"/>
    <mergeCell ref="G8:G10"/>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7.5703125" bestFit="1" customWidth="1"/>
    <col min="6" max="6" width="2.42578125" bestFit="1" customWidth="1"/>
    <col min="7" max="8" width="1.85546875" bestFit="1" customWidth="1"/>
    <col min="9" max="9" width="4" bestFit="1" customWidth="1"/>
    <col min="10" max="10" width="2.42578125" bestFit="1" customWidth="1"/>
    <col min="11" max="12" width="1.85546875" bestFit="1" customWidth="1"/>
    <col min="13" max="13" width="4.85546875" bestFit="1" customWidth="1"/>
    <col min="14" max="14" width="2.42578125" bestFit="1" customWidth="1"/>
    <col min="15" max="16" width="1.85546875" bestFit="1" customWidth="1"/>
    <col min="17" max="17" width="5.28515625" bestFit="1" customWidth="1"/>
    <col min="18" max="18" width="2.42578125" bestFit="1" customWidth="1"/>
  </cols>
  <sheetData>
    <row r="1" spans="1:18" ht="15" customHeight="1" x14ac:dyDescent="0.25">
      <c r="A1" s="7" t="s">
        <v>1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4</v>
      </c>
      <c r="B3" s="10" t="s">
        <v>6</v>
      </c>
      <c r="C3" s="10"/>
      <c r="D3" s="10"/>
      <c r="E3" s="10"/>
      <c r="F3" s="10"/>
      <c r="G3" s="10"/>
      <c r="H3" s="10"/>
      <c r="I3" s="10"/>
      <c r="J3" s="10"/>
      <c r="K3" s="10"/>
      <c r="L3" s="10"/>
      <c r="M3" s="10"/>
      <c r="N3" s="10"/>
      <c r="O3" s="10"/>
      <c r="P3" s="10"/>
      <c r="Q3" s="10"/>
      <c r="R3" s="10"/>
    </row>
    <row r="4" spans="1:18" ht="15" customHeight="1" x14ac:dyDescent="0.25">
      <c r="A4" s="11" t="s">
        <v>1258</v>
      </c>
      <c r="B4" s="10" t="s">
        <v>6</v>
      </c>
      <c r="C4" s="10"/>
      <c r="D4" s="10"/>
      <c r="E4" s="10"/>
      <c r="F4" s="10"/>
      <c r="G4" s="10"/>
      <c r="H4" s="10"/>
      <c r="I4" s="10"/>
      <c r="J4" s="10"/>
      <c r="K4" s="10"/>
      <c r="L4" s="10"/>
      <c r="M4" s="10"/>
      <c r="N4" s="10"/>
      <c r="O4" s="10"/>
      <c r="P4" s="10"/>
      <c r="Q4" s="10"/>
      <c r="R4" s="10"/>
    </row>
    <row r="5" spans="1:18" x14ac:dyDescent="0.25">
      <c r="A5" s="11"/>
      <c r="B5" s="47" t="s">
        <v>759</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3"/>
      <c r="C7" s="13"/>
      <c r="D7" s="13"/>
      <c r="E7" s="13"/>
      <c r="F7" s="13"/>
      <c r="G7" s="13"/>
      <c r="H7" s="13"/>
      <c r="I7" s="13"/>
      <c r="J7" s="13"/>
      <c r="K7" s="13"/>
      <c r="L7" s="13"/>
      <c r="M7" s="13"/>
      <c r="N7" s="13"/>
      <c r="O7" s="13"/>
      <c r="P7" s="13"/>
      <c r="Q7" s="13"/>
      <c r="R7" s="13"/>
    </row>
    <row r="8" spans="1:18" x14ac:dyDescent="0.25">
      <c r="A8" s="11"/>
      <c r="B8" s="37"/>
      <c r="C8" s="37" t="s">
        <v>193</v>
      </c>
      <c r="D8" s="62" t="s">
        <v>278</v>
      </c>
      <c r="E8" s="62"/>
      <c r="F8" s="62"/>
      <c r="G8" s="62"/>
      <c r="H8" s="62"/>
      <c r="I8" s="62"/>
      <c r="J8" s="37"/>
      <c r="K8" s="37" t="s">
        <v>193</v>
      </c>
      <c r="L8" s="62" t="s">
        <v>280</v>
      </c>
      <c r="M8" s="62"/>
      <c r="N8" s="62"/>
      <c r="O8" s="62"/>
      <c r="P8" s="62"/>
      <c r="Q8" s="62"/>
      <c r="R8" s="37"/>
    </row>
    <row r="9" spans="1:18" ht="15.75" thickBot="1" x14ac:dyDescent="0.3">
      <c r="A9" s="11"/>
      <c r="B9" s="37"/>
      <c r="C9" s="37"/>
      <c r="D9" s="63" t="s">
        <v>279</v>
      </c>
      <c r="E9" s="63"/>
      <c r="F9" s="63"/>
      <c r="G9" s="63"/>
      <c r="H9" s="63"/>
      <c r="I9" s="63"/>
      <c r="J9" s="37"/>
      <c r="K9" s="37"/>
      <c r="L9" s="63" t="s">
        <v>279</v>
      </c>
      <c r="M9" s="63"/>
      <c r="N9" s="63"/>
      <c r="O9" s="63"/>
      <c r="P9" s="63"/>
      <c r="Q9" s="63"/>
      <c r="R9" s="37"/>
    </row>
    <row r="10" spans="1:18" ht="15.75" thickBot="1" x14ac:dyDescent="0.3">
      <c r="A10" s="11"/>
      <c r="B10" s="19"/>
      <c r="C10" s="19" t="s">
        <v>193</v>
      </c>
      <c r="D10" s="64">
        <v>2013</v>
      </c>
      <c r="E10" s="64"/>
      <c r="F10" s="19"/>
      <c r="G10" s="19" t="s">
        <v>193</v>
      </c>
      <c r="H10" s="64">
        <v>2012</v>
      </c>
      <c r="I10" s="64"/>
      <c r="J10" s="19"/>
      <c r="K10" s="19" t="s">
        <v>193</v>
      </c>
      <c r="L10" s="64">
        <v>2013</v>
      </c>
      <c r="M10" s="64"/>
      <c r="N10" s="19"/>
      <c r="O10" s="19" t="s">
        <v>193</v>
      </c>
      <c r="P10" s="64">
        <v>2012</v>
      </c>
      <c r="Q10" s="64"/>
      <c r="R10" s="19"/>
    </row>
    <row r="11" spans="1:18" ht="25.5" x14ac:dyDescent="0.25">
      <c r="A11" s="11"/>
      <c r="B11" s="52" t="s">
        <v>760</v>
      </c>
      <c r="C11" s="22" t="s">
        <v>193</v>
      </c>
      <c r="D11" s="53" t="s">
        <v>188</v>
      </c>
      <c r="E11" s="57">
        <v>605</v>
      </c>
      <c r="F11" s="58" t="s">
        <v>193</v>
      </c>
      <c r="G11" s="22" t="s">
        <v>193</v>
      </c>
      <c r="H11" s="53" t="s">
        <v>188</v>
      </c>
      <c r="I11" s="57">
        <v>340</v>
      </c>
      <c r="J11" s="58" t="s">
        <v>193</v>
      </c>
      <c r="K11" s="22" t="s">
        <v>193</v>
      </c>
      <c r="L11" s="53" t="s">
        <v>188</v>
      </c>
      <c r="M11" s="65">
        <v>1603</v>
      </c>
      <c r="N11" s="58" t="s">
        <v>193</v>
      </c>
      <c r="O11" s="22" t="s">
        <v>193</v>
      </c>
      <c r="P11" s="53" t="s">
        <v>188</v>
      </c>
      <c r="Q11" s="65">
        <v>2256</v>
      </c>
      <c r="R11" s="58" t="s">
        <v>193</v>
      </c>
    </row>
    <row r="12" spans="1:18" ht="25.5" x14ac:dyDescent="0.25">
      <c r="A12" s="11"/>
      <c r="B12" s="59" t="s">
        <v>761</v>
      </c>
      <c r="C12" s="19" t="s">
        <v>193</v>
      </c>
      <c r="D12" s="13"/>
      <c r="E12" s="55">
        <v>711</v>
      </c>
      <c r="F12" s="14" t="s">
        <v>193</v>
      </c>
      <c r="G12" s="19" t="s">
        <v>193</v>
      </c>
      <c r="H12" s="13"/>
      <c r="I12" s="55">
        <v>347</v>
      </c>
      <c r="J12" s="14" t="s">
        <v>193</v>
      </c>
      <c r="K12" s="19" t="s">
        <v>193</v>
      </c>
      <c r="L12" s="13"/>
      <c r="M12" s="67">
        <v>1730</v>
      </c>
      <c r="N12" s="14" t="s">
        <v>193</v>
      </c>
      <c r="O12" s="19" t="s">
        <v>193</v>
      </c>
      <c r="P12" s="13"/>
      <c r="Q12" s="67">
        <v>1003</v>
      </c>
      <c r="R12" s="14" t="s">
        <v>193</v>
      </c>
    </row>
    <row r="13" spans="1:18" ht="38.25" x14ac:dyDescent="0.25">
      <c r="A13" s="11"/>
      <c r="B13" s="125" t="s">
        <v>762</v>
      </c>
      <c r="C13" s="22" t="s">
        <v>193</v>
      </c>
      <c r="D13" s="126"/>
      <c r="E13" s="127">
        <v>53</v>
      </c>
      <c r="F13" s="128" t="s">
        <v>193</v>
      </c>
      <c r="G13" s="22" t="s">
        <v>193</v>
      </c>
      <c r="H13" s="126"/>
      <c r="I13" s="127">
        <v>87</v>
      </c>
      <c r="J13" s="128" t="s">
        <v>193</v>
      </c>
      <c r="K13" s="22" t="s">
        <v>193</v>
      </c>
      <c r="L13" s="126"/>
      <c r="M13" s="127">
        <v>194</v>
      </c>
      <c r="N13" s="128" t="s">
        <v>193</v>
      </c>
      <c r="O13" s="22" t="s">
        <v>193</v>
      </c>
      <c r="P13" s="126"/>
      <c r="Q13" s="127">
        <v>199</v>
      </c>
      <c r="R13" s="128" t="s">
        <v>193</v>
      </c>
    </row>
    <row r="14" spans="1:18" x14ac:dyDescent="0.25">
      <c r="A14" s="11"/>
      <c r="B14" s="59" t="s">
        <v>763</v>
      </c>
      <c r="C14" s="19" t="s">
        <v>193</v>
      </c>
      <c r="D14" s="13"/>
      <c r="E14" s="55">
        <v>23</v>
      </c>
      <c r="F14" s="14" t="s">
        <v>193</v>
      </c>
      <c r="G14" s="19" t="s">
        <v>193</v>
      </c>
      <c r="H14" s="13"/>
      <c r="I14" s="55">
        <v>6</v>
      </c>
      <c r="J14" s="14" t="s">
        <v>193</v>
      </c>
      <c r="K14" s="19" t="s">
        <v>193</v>
      </c>
      <c r="L14" s="13"/>
      <c r="M14" s="55">
        <v>75</v>
      </c>
      <c r="N14" s="14" t="s">
        <v>193</v>
      </c>
      <c r="O14" s="19" t="s">
        <v>193</v>
      </c>
      <c r="P14" s="13"/>
      <c r="Q14" s="55">
        <v>16</v>
      </c>
      <c r="R14" s="14" t="s">
        <v>193</v>
      </c>
    </row>
    <row r="15" spans="1:18" x14ac:dyDescent="0.25">
      <c r="A15" s="11"/>
      <c r="B15" s="52" t="s">
        <v>764</v>
      </c>
      <c r="C15" s="22" t="s">
        <v>193</v>
      </c>
      <c r="D15" s="53"/>
      <c r="E15" s="57">
        <v>12</v>
      </c>
      <c r="F15" s="58" t="s">
        <v>193</v>
      </c>
      <c r="G15" s="22" t="s">
        <v>193</v>
      </c>
      <c r="H15" s="53"/>
      <c r="I15" s="57">
        <v>10</v>
      </c>
      <c r="J15" s="58" t="s">
        <v>193</v>
      </c>
      <c r="K15" s="22" t="s">
        <v>193</v>
      </c>
      <c r="L15" s="53"/>
      <c r="M15" s="57">
        <v>26</v>
      </c>
      <c r="N15" s="58" t="s">
        <v>193</v>
      </c>
      <c r="O15" s="22" t="s">
        <v>193</v>
      </c>
      <c r="P15" s="53"/>
      <c r="Q15" s="57">
        <v>38</v>
      </c>
      <c r="R15" s="58" t="s">
        <v>193</v>
      </c>
    </row>
    <row r="16" spans="1:18" x14ac:dyDescent="0.25">
      <c r="A16" s="11"/>
      <c r="B16" s="59" t="s">
        <v>765</v>
      </c>
      <c r="C16" s="19" t="s">
        <v>193</v>
      </c>
      <c r="D16" s="13"/>
      <c r="E16" s="55">
        <v>2</v>
      </c>
      <c r="F16" s="14" t="s">
        <v>193</v>
      </c>
      <c r="G16" s="19" t="s">
        <v>193</v>
      </c>
      <c r="H16" s="13"/>
      <c r="I16" s="55" t="s">
        <v>325</v>
      </c>
      <c r="J16" s="14" t="s">
        <v>193</v>
      </c>
      <c r="K16" s="19" t="s">
        <v>193</v>
      </c>
      <c r="L16" s="13"/>
      <c r="M16" s="55">
        <v>6</v>
      </c>
      <c r="N16" s="14" t="s">
        <v>193</v>
      </c>
      <c r="O16" s="19" t="s">
        <v>193</v>
      </c>
      <c r="P16" s="13"/>
      <c r="Q16" s="55" t="s">
        <v>325</v>
      </c>
      <c r="R16" s="14" t="s">
        <v>193</v>
      </c>
    </row>
    <row r="17" spans="1:18" ht="25.5" x14ac:dyDescent="0.25">
      <c r="A17" s="11"/>
      <c r="B17" s="52" t="s">
        <v>766</v>
      </c>
      <c r="C17" s="22" t="s">
        <v>193</v>
      </c>
      <c r="D17" s="53"/>
      <c r="E17" s="57" t="s">
        <v>325</v>
      </c>
      <c r="F17" s="58" t="s">
        <v>193</v>
      </c>
      <c r="G17" s="22" t="s">
        <v>193</v>
      </c>
      <c r="H17" s="53"/>
      <c r="I17" s="57" t="s">
        <v>325</v>
      </c>
      <c r="J17" s="58" t="s">
        <v>193</v>
      </c>
      <c r="K17" s="22" t="s">
        <v>193</v>
      </c>
      <c r="L17" s="53"/>
      <c r="M17" s="57">
        <v>1</v>
      </c>
      <c r="N17" s="58" t="s">
        <v>193</v>
      </c>
      <c r="O17" s="22" t="s">
        <v>193</v>
      </c>
      <c r="P17" s="53"/>
      <c r="Q17" s="57">
        <v>1</v>
      </c>
      <c r="R17" s="58" t="s">
        <v>193</v>
      </c>
    </row>
    <row r="18" spans="1:18" ht="25.5" x14ac:dyDescent="0.25">
      <c r="A18" s="11"/>
      <c r="B18" s="59" t="s">
        <v>767</v>
      </c>
      <c r="C18" s="19" t="s">
        <v>193</v>
      </c>
      <c r="D18" s="13"/>
      <c r="E18" s="55" t="s">
        <v>325</v>
      </c>
      <c r="F18" s="14" t="s">
        <v>193</v>
      </c>
      <c r="G18" s="19" t="s">
        <v>193</v>
      </c>
      <c r="H18" s="13"/>
      <c r="I18" s="55">
        <v>1</v>
      </c>
      <c r="J18" s="14" t="s">
        <v>193</v>
      </c>
      <c r="K18" s="19" t="s">
        <v>193</v>
      </c>
      <c r="L18" s="13"/>
      <c r="M18" s="55">
        <v>1</v>
      </c>
      <c r="N18" s="14" t="s">
        <v>193</v>
      </c>
      <c r="O18" s="19" t="s">
        <v>193</v>
      </c>
      <c r="P18" s="13"/>
      <c r="Q18" s="55">
        <v>2</v>
      </c>
      <c r="R18" s="14" t="s">
        <v>193</v>
      </c>
    </row>
    <row r="19" spans="1:18" ht="25.5" x14ac:dyDescent="0.25">
      <c r="A19" s="11"/>
      <c r="B19" s="52" t="s">
        <v>768</v>
      </c>
      <c r="C19" s="22" t="s">
        <v>193</v>
      </c>
      <c r="D19" s="53"/>
      <c r="E19" s="57">
        <v>3</v>
      </c>
      <c r="F19" s="58" t="s">
        <v>193</v>
      </c>
      <c r="G19" s="22" t="s">
        <v>193</v>
      </c>
      <c r="H19" s="53"/>
      <c r="I19" s="57" t="s">
        <v>325</v>
      </c>
      <c r="J19" s="58" t="s">
        <v>193</v>
      </c>
      <c r="K19" s="22" t="s">
        <v>193</v>
      </c>
      <c r="L19" s="53"/>
      <c r="M19" s="57">
        <v>6</v>
      </c>
      <c r="N19" s="58" t="s">
        <v>193</v>
      </c>
      <c r="O19" s="22" t="s">
        <v>193</v>
      </c>
      <c r="P19" s="53"/>
      <c r="Q19" s="57">
        <v>2</v>
      </c>
      <c r="R19" s="58" t="s">
        <v>193</v>
      </c>
    </row>
    <row r="20" spans="1:18" x14ac:dyDescent="0.25">
      <c r="A20" s="11"/>
      <c r="B20" s="10"/>
      <c r="C20" s="10"/>
      <c r="D20" s="10"/>
      <c r="E20" s="10"/>
      <c r="F20" s="10"/>
      <c r="G20" s="10"/>
      <c r="H20" s="10"/>
      <c r="I20" s="10"/>
      <c r="J20" s="10"/>
      <c r="K20" s="10"/>
      <c r="L20" s="10"/>
      <c r="M20" s="10"/>
      <c r="N20" s="10"/>
      <c r="O20" s="10"/>
      <c r="P20" s="10"/>
      <c r="Q20" s="10"/>
      <c r="R20" s="10"/>
    </row>
    <row r="21" spans="1:18" ht="63.75" x14ac:dyDescent="0.25">
      <c r="A21" s="11"/>
      <c r="B21" s="45">
        <v>-1</v>
      </c>
      <c r="C21" s="45" t="s">
        <v>769</v>
      </c>
    </row>
    <row r="22" spans="1:18" ht="15" customHeight="1" x14ac:dyDescent="0.25">
      <c r="A22" s="11" t="s">
        <v>1259</v>
      </c>
      <c r="B22" s="10" t="s">
        <v>6</v>
      </c>
      <c r="C22" s="10"/>
      <c r="D22" s="10"/>
      <c r="E22" s="10"/>
      <c r="F22" s="10"/>
      <c r="G22" s="10"/>
      <c r="H22" s="10"/>
      <c r="I22" s="10"/>
      <c r="J22" s="10"/>
      <c r="K22" s="10"/>
      <c r="L22" s="10"/>
      <c r="M22" s="10"/>
      <c r="N22" s="10"/>
      <c r="O22" s="10"/>
      <c r="P22" s="10"/>
      <c r="Q22" s="10"/>
      <c r="R22" s="10"/>
    </row>
    <row r="23" spans="1:18" x14ac:dyDescent="0.25">
      <c r="A23" s="11"/>
      <c r="B23" s="47" t="s">
        <v>771</v>
      </c>
      <c r="C23" s="47"/>
      <c r="D23" s="47"/>
      <c r="E23" s="47"/>
      <c r="F23" s="47"/>
      <c r="G23" s="47"/>
      <c r="H23" s="47"/>
      <c r="I23" s="47"/>
      <c r="J23" s="47"/>
      <c r="K23" s="47"/>
      <c r="L23" s="47"/>
      <c r="M23" s="47"/>
      <c r="N23" s="47"/>
      <c r="O23" s="47"/>
      <c r="P23" s="47"/>
      <c r="Q23" s="47"/>
      <c r="R23" s="47"/>
    </row>
    <row r="24" spans="1:18" ht="15.75" x14ac:dyDescent="0.25">
      <c r="A24" s="11"/>
      <c r="B24" s="48"/>
      <c r="C24" s="48"/>
      <c r="D24" s="48"/>
      <c r="E24" s="48"/>
      <c r="F24" s="48"/>
      <c r="G24" s="48"/>
      <c r="H24" s="48"/>
      <c r="I24" s="48"/>
      <c r="J24" s="48"/>
      <c r="K24" s="48"/>
      <c r="L24" s="48"/>
      <c r="M24" s="48"/>
      <c r="N24" s="48"/>
      <c r="O24" s="48"/>
      <c r="P24" s="48"/>
      <c r="Q24" s="48"/>
      <c r="R24" s="48"/>
    </row>
    <row r="25" spans="1:18" x14ac:dyDescent="0.25">
      <c r="A25" s="11"/>
      <c r="B25" s="13"/>
      <c r="C25" s="13"/>
      <c r="D25" s="13"/>
      <c r="E25" s="13"/>
      <c r="F25" s="13"/>
      <c r="G25" s="13"/>
      <c r="H25" s="13"/>
      <c r="I25" s="13"/>
      <c r="J25" s="13"/>
      <c r="K25" s="13"/>
      <c r="L25" s="13"/>
      <c r="M25" s="13"/>
      <c r="N25" s="13"/>
      <c r="O25" s="13"/>
      <c r="P25" s="13"/>
      <c r="Q25" s="13"/>
      <c r="R25" s="13"/>
    </row>
    <row r="26" spans="1:18" ht="15.75" thickBot="1" x14ac:dyDescent="0.3">
      <c r="A26" s="11"/>
      <c r="B26" s="19"/>
      <c r="C26" s="19" t="s">
        <v>193</v>
      </c>
      <c r="D26" s="63" t="s">
        <v>315</v>
      </c>
      <c r="E26" s="63"/>
      <c r="F26" s="63"/>
      <c r="G26" s="63"/>
      <c r="H26" s="63"/>
      <c r="I26" s="63"/>
      <c r="J26" s="63"/>
      <c r="K26" s="63"/>
      <c r="L26" s="63"/>
      <c r="M26" s="63"/>
      <c r="N26" s="63"/>
      <c r="O26" s="63"/>
      <c r="P26" s="63"/>
      <c r="Q26" s="63"/>
      <c r="R26" s="19"/>
    </row>
    <row r="27" spans="1:18" x14ac:dyDescent="0.25">
      <c r="A27" s="11"/>
      <c r="B27" s="37"/>
      <c r="C27" s="37" t="s">
        <v>193</v>
      </c>
      <c r="D27" s="71" t="s">
        <v>772</v>
      </c>
      <c r="E27" s="71"/>
      <c r="F27" s="40"/>
      <c r="G27" s="40" t="s">
        <v>193</v>
      </c>
      <c r="H27" s="71" t="s">
        <v>749</v>
      </c>
      <c r="I27" s="71"/>
      <c r="J27" s="40"/>
      <c r="K27" s="40" t="s">
        <v>193</v>
      </c>
      <c r="L27" s="71" t="s">
        <v>112</v>
      </c>
      <c r="M27" s="71"/>
      <c r="N27" s="40"/>
      <c r="O27" s="40" t="s">
        <v>193</v>
      </c>
      <c r="P27" s="71" t="s">
        <v>186</v>
      </c>
      <c r="Q27" s="71"/>
      <c r="R27" s="37"/>
    </row>
    <row r="28" spans="1:18" ht="15.75" thickBot="1" x14ac:dyDescent="0.3">
      <c r="A28" s="11"/>
      <c r="B28" s="37"/>
      <c r="C28" s="37"/>
      <c r="D28" s="63" t="s">
        <v>773</v>
      </c>
      <c r="E28" s="63"/>
      <c r="F28" s="37"/>
      <c r="G28" s="37"/>
      <c r="H28" s="63"/>
      <c r="I28" s="63"/>
      <c r="J28" s="37"/>
      <c r="K28" s="37"/>
      <c r="L28" s="63"/>
      <c r="M28" s="63"/>
      <c r="N28" s="37"/>
      <c r="O28" s="37"/>
      <c r="P28" s="63"/>
      <c r="Q28" s="63"/>
      <c r="R28" s="37"/>
    </row>
    <row r="29" spans="1:18" ht="51.75" thickBot="1" x14ac:dyDescent="0.3">
      <c r="A29" s="11"/>
      <c r="B29" s="52" t="s">
        <v>774</v>
      </c>
      <c r="C29" s="22" t="s">
        <v>193</v>
      </c>
      <c r="D29" s="53" t="s">
        <v>188</v>
      </c>
      <c r="E29" s="57" t="s">
        <v>775</v>
      </c>
      <c r="F29" s="58" t="s">
        <v>193</v>
      </c>
      <c r="G29" s="22" t="s">
        <v>193</v>
      </c>
      <c r="H29" s="53" t="s">
        <v>188</v>
      </c>
      <c r="I29" s="57">
        <v>680</v>
      </c>
      <c r="J29" s="58" t="s">
        <v>193</v>
      </c>
      <c r="K29" s="22" t="s">
        <v>193</v>
      </c>
      <c r="L29" s="53" t="s">
        <v>188</v>
      </c>
      <c r="M29" s="57" t="s">
        <v>199</v>
      </c>
      <c r="N29" s="58" t="s">
        <v>193</v>
      </c>
      <c r="O29" s="22" t="s">
        <v>193</v>
      </c>
      <c r="P29" s="53" t="s">
        <v>188</v>
      </c>
      <c r="Q29" s="57" t="s">
        <v>776</v>
      </c>
      <c r="R29" s="58" t="s">
        <v>193</v>
      </c>
    </row>
    <row r="30" spans="1:18" ht="15.75" thickTop="1" x14ac:dyDescent="0.25">
      <c r="A30" s="11"/>
      <c r="B30" s="32"/>
      <c r="C30" s="32" t="s">
        <v>193</v>
      </c>
      <c r="D30" s="35"/>
      <c r="E30" s="35"/>
      <c r="F30" s="32"/>
      <c r="G30" s="32" t="s">
        <v>193</v>
      </c>
      <c r="H30" s="35"/>
      <c r="I30" s="35"/>
      <c r="J30" s="32"/>
      <c r="K30" s="32" t="s">
        <v>193</v>
      </c>
      <c r="L30" s="35"/>
      <c r="M30" s="35"/>
      <c r="N30" s="32"/>
      <c r="O30" s="32" t="s">
        <v>193</v>
      </c>
      <c r="P30" s="35"/>
      <c r="Q30" s="35"/>
      <c r="R30" s="32"/>
    </row>
    <row r="31" spans="1:18" ht="25.5" x14ac:dyDescent="0.25">
      <c r="A31" s="11"/>
      <c r="B31" s="59" t="s">
        <v>777</v>
      </c>
      <c r="C31" s="19" t="s">
        <v>193</v>
      </c>
      <c r="D31" s="13" t="s">
        <v>188</v>
      </c>
      <c r="E31" s="55" t="s">
        <v>778</v>
      </c>
      <c r="F31" s="14" t="s">
        <v>193</v>
      </c>
      <c r="G31" s="19" t="s">
        <v>193</v>
      </c>
      <c r="H31" s="13" t="s">
        <v>188</v>
      </c>
      <c r="I31" s="55" t="s">
        <v>779</v>
      </c>
      <c r="J31" s="14" t="s">
        <v>193</v>
      </c>
      <c r="K31" s="19" t="s">
        <v>193</v>
      </c>
      <c r="L31" s="13" t="s">
        <v>188</v>
      </c>
      <c r="M31" s="55" t="s">
        <v>569</v>
      </c>
      <c r="N31" s="14" t="s">
        <v>193</v>
      </c>
      <c r="O31" s="19" t="s">
        <v>193</v>
      </c>
      <c r="P31" s="13" t="s">
        <v>188</v>
      </c>
      <c r="Q31" s="55" t="s">
        <v>780</v>
      </c>
      <c r="R31" s="14" t="s">
        <v>193</v>
      </c>
    </row>
    <row r="32" spans="1:18" ht="26.25" thickBot="1" x14ac:dyDescent="0.3">
      <c r="A32" s="11"/>
      <c r="B32" s="52" t="s">
        <v>781</v>
      </c>
      <c r="C32" s="22" t="s">
        <v>193</v>
      </c>
      <c r="D32" s="53"/>
      <c r="E32" s="57" t="s">
        <v>782</v>
      </c>
      <c r="F32" s="58" t="s">
        <v>193</v>
      </c>
      <c r="G32" s="22" t="s">
        <v>193</v>
      </c>
      <c r="H32" s="53"/>
      <c r="I32" s="57" t="s">
        <v>783</v>
      </c>
      <c r="J32" s="58" t="s">
        <v>193</v>
      </c>
      <c r="K32" s="22" t="s">
        <v>193</v>
      </c>
      <c r="L32" s="53"/>
      <c r="M32" s="57" t="s">
        <v>199</v>
      </c>
      <c r="N32" s="58" t="s">
        <v>193</v>
      </c>
      <c r="O32" s="22" t="s">
        <v>193</v>
      </c>
      <c r="P32" s="53"/>
      <c r="Q32" s="57" t="s">
        <v>784</v>
      </c>
      <c r="R32" s="58" t="s">
        <v>193</v>
      </c>
    </row>
    <row r="33" spans="1:18" x14ac:dyDescent="0.25">
      <c r="A33" s="11"/>
      <c r="B33" s="32"/>
      <c r="C33" s="32" t="s">
        <v>193</v>
      </c>
      <c r="D33" s="33"/>
      <c r="E33" s="33"/>
      <c r="F33" s="32"/>
      <c r="G33" s="32" t="s">
        <v>193</v>
      </c>
      <c r="H33" s="33"/>
      <c r="I33" s="33"/>
      <c r="J33" s="32"/>
      <c r="K33" s="32" t="s">
        <v>193</v>
      </c>
      <c r="L33" s="33"/>
      <c r="M33" s="33"/>
      <c r="N33" s="32"/>
      <c r="O33" s="32" t="s">
        <v>193</v>
      </c>
      <c r="P33" s="33"/>
      <c r="Q33" s="33"/>
      <c r="R33" s="32"/>
    </row>
    <row r="34" spans="1:18" ht="15.75" thickBot="1" x14ac:dyDescent="0.3">
      <c r="A34" s="11"/>
      <c r="B34" s="129" t="s">
        <v>785</v>
      </c>
      <c r="C34" s="19" t="s">
        <v>193</v>
      </c>
      <c r="D34" s="13" t="s">
        <v>188</v>
      </c>
      <c r="E34" s="55" t="s">
        <v>786</v>
      </c>
      <c r="F34" s="14" t="s">
        <v>193</v>
      </c>
      <c r="G34" s="19" t="s">
        <v>193</v>
      </c>
      <c r="H34" s="13" t="s">
        <v>188</v>
      </c>
      <c r="I34" s="55" t="s">
        <v>787</v>
      </c>
      <c r="J34" s="14" t="s">
        <v>193</v>
      </c>
      <c r="K34" s="19" t="s">
        <v>193</v>
      </c>
      <c r="L34" s="13" t="s">
        <v>188</v>
      </c>
      <c r="M34" s="55" t="s">
        <v>575</v>
      </c>
      <c r="N34" s="14" t="s">
        <v>193</v>
      </c>
      <c r="O34" s="19" t="s">
        <v>193</v>
      </c>
      <c r="P34" s="13" t="s">
        <v>188</v>
      </c>
      <c r="Q34" s="55" t="s">
        <v>788</v>
      </c>
      <c r="R34" s="14" t="s">
        <v>193</v>
      </c>
    </row>
    <row r="35" spans="1:18" ht="15.75" thickTop="1" x14ac:dyDescent="0.25">
      <c r="A35" s="11"/>
      <c r="B35" s="32"/>
      <c r="C35" s="32" t="s">
        <v>193</v>
      </c>
      <c r="D35" s="35"/>
      <c r="E35" s="35"/>
      <c r="F35" s="32"/>
      <c r="G35" s="32" t="s">
        <v>193</v>
      </c>
      <c r="H35" s="35"/>
      <c r="I35" s="35"/>
      <c r="J35" s="32"/>
      <c r="K35" s="32" t="s">
        <v>193</v>
      </c>
      <c r="L35" s="35"/>
      <c r="M35" s="35"/>
      <c r="N35" s="32"/>
      <c r="O35" s="32" t="s">
        <v>193</v>
      </c>
      <c r="P35" s="35"/>
      <c r="Q35" s="35"/>
      <c r="R35" s="32"/>
    </row>
    <row r="36" spans="1:18" ht="15.75" x14ac:dyDescent="0.25">
      <c r="A36" s="11"/>
      <c r="B36" s="48"/>
      <c r="C36" s="48"/>
      <c r="D36" s="48"/>
      <c r="E36" s="48"/>
      <c r="F36" s="48"/>
      <c r="G36" s="48"/>
      <c r="H36" s="48"/>
      <c r="I36" s="48"/>
      <c r="J36" s="48"/>
      <c r="K36" s="48"/>
      <c r="L36" s="48"/>
      <c r="M36" s="48"/>
      <c r="N36" s="48"/>
      <c r="O36" s="48"/>
      <c r="P36" s="48"/>
      <c r="Q36" s="48"/>
      <c r="R36" s="48"/>
    </row>
    <row r="37" spans="1:18" x14ac:dyDescent="0.25">
      <c r="A37" s="11"/>
      <c r="B37" s="13"/>
      <c r="C37" s="13"/>
      <c r="D37" s="13"/>
      <c r="E37" s="13"/>
      <c r="F37" s="13"/>
      <c r="G37" s="13"/>
      <c r="H37" s="13"/>
      <c r="I37" s="13"/>
      <c r="J37" s="13"/>
      <c r="K37" s="13"/>
      <c r="L37" s="13"/>
      <c r="M37" s="13"/>
      <c r="N37" s="13"/>
      <c r="O37" s="13"/>
      <c r="P37" s="13"/>
      <c r="Q37" s="13"/>
      <c r="R37" s="13"/>
    </row>
    <row r="38" spans="1:18" ht="15.75" thickBot="1" x14ac:dyDescent="0.3">
      <c r="A38" s="11"/>
      <c r="B38" s="19"/>
      <c r="C38" s="19" t="s">
        <v>193</v>
      </c>
      <c r="D38" s="63" t="s">
        <v>333</v>
      </c>
      <c r="E38" s="63"/>
      <c r="F38" s="63"/>
      <c r="G38" s="63"/>
      <c r="H38" s="63"/>
      <c r="I38" s="63"/>
      <c r="J38" s="63"/>
      <c r="K38" s="63"/>
      <c r="L38" s="63"/>
      <c r="M38" s="63"/>
      <c r="N38" s="63"/>
      <c r="O38" s="63"/>
      <c r="P38" s="63"/>
      <c r="Q38" s="63"/>
      <c r="R38" s="19"/>
    </row>
    <row r="39" spans="1:18" x14ac:dyDescent="0.25">
      <c r="A39" s="11"/>
      <c r="B39" s="37"/>
      <c r="C39" s="37" t="s">
        <v>193</v>
      </c>
      <c r="D39" s="71" t="s">
        <v>772</v>
      </c>
      <c r="E39" s="71"/>
      <c r="F39" s="40"/>
      <c r="G39" s="40" t="s">
        <v>193</v>
      </c>
      <c r="H39" s="71" t="s">
        <v>749</v>
      </c>
      <c r="I39" s="71"/>
      <c r="J39" s="40"/>
      <c r="K39" s="40" t="s">
        <v>193</v>
      </c>
      <c r="L39" s="71" t="s">
        <v>112</v>
      </c>
      <c r="M39" s="71"/>
      <c r="N39" s="40"/>
      <c r="O39" s="40" t="s">
        <v>193</v>
      </c>
      <c r="P39" s="71" t="s">
        <v>186</v>
      </c>
      <c r="Q39" s="71"/>
      <c r="R39" s="37"/>
    </row>
    <row r="40" spans="1:18" ht="15.75" thickBot="1" x14ac:dyDescent="0.3">
      <c r="A40" s="11"/>
      <c r="B40" s="37"/>
      <c r="C40" s="37"/>
      <c r="D40" s="63" t="s">
        <v>773</v>
      </c>
      <c r="E40" s="63"/>
      <c r="F40" s="37"/>
      <c r="G40" s="37"/>
      <c r="H40" s="63"/>
      <c r="I40" s="63"/>
      <c r="J40" s="37"/>
      <c r="K40" s="37"/>
      <c r="L40" s="63"/>
      <c r="M40" s="63"/>
      <c r="N40" s="37"/>
      <c r="O40" s="37"/>
      <c r="P40" s="63"/>
      <c r="Q40" s="63"/>
      <c r="R40" s="37"/>
    </row>
    <row r="41" spans="1:18" ht="51.75" thickBot="1" x14ac:dyDescent="0.3">
      <c r="A41" s="11"/>
      <c r="B41" s="52" t="s">
        <v>774</v>
      </c>
      <c r="C41" s="22" t="s">
        <v>193</v>
      </c>
      <c r="D41" s="53" t="s">
        <v>188</v>
      </c>
      <c r="E41" s="57" t="s">
        <v>789</v>
      </c>
      <c r="F41" s="58" t="s">
        <v>193</v>
      </c>
      <c r="G41" s="22" t="s">
        <v>193</v>
      </c>
      <c r="H41" s="53" t="s">
        <v>188</v>
      </c>
      <c r="I41" s="57" t="s">
        <v>790</v>
      </c>
      <c r="J41" s="58" t="s">
        <v>193</v>
      </c>
      <c r="K41" s="22" t="s">
        <v>193</v>
      </c>
      <c r="L41" s="53" t="s">
        <v>188</v>
      </c>
      <c r="M41" s="57" t="s">
        <v>567</v>
      </c>
      <c r="N41" s="58" t="s">
        <v>193</v>
      </c>
      <c r="O41" s="22" t="s">
        <v>193</v>
      </c>
      <c r="P41" s="53" t="s">
        <v>188</v>
      </c>
      <c r="Q41" s="57" t="s">
        <v>791</v>
      </c>
      <c r="R41" s="58" t="s">
        <v>193</v>
      </c>
    </row>
    <row r="42" spans="1:18" ht="15.75" thickTop="1" x14ac:dyDescent="0.25">
      <c r="A42" s="11"/>
      <c r="B42" s="32"/>
      <c r="C42" s="32" t="s">
        <v>193</v>
      </c>
      <c r="D42" s="35"/>
      <c r="E42" s="35"/>
      <c r="F42" s="32"/>
      <c r="G42" s="32" t="s">
        <v>193</v>
      </c>
      <c r="H42" s="35"/>
      <c r="I42" s="35"/>
      <c r="J42" s="32"/>
      <c r="K42" s="32" t="s">
        <v>193</v>
      </c>
      <c r="L42" s="35"/>
      <c r="M42" s="35"/>
      <c r="N42" s="32"/>
      <c r="O42" s="32" t="s">
        <v>193</v>
      </c>
      <c r="P42" s="35"/>
      <c r="Q42" s="35"/>
      <c r="R42" s="32"/>
    </row>
    <row r="43" spans="1:18" ht="25.5" x14ac:dyDescent="0.25">
      <c r="A43" s="11"/>
      <c r="B43" s="59" t="s">
        <v>777</v>
      </c>
      <c r="C43" s="19" t="s">
        <v>193</v>
      </c>
      <c r="D43" s="13" t="s">
        <v>188</v>
      </c>
      <c r="E43" s="55" t="s">
        <v>792</v>
      </c>
      <c r="F43" s="14" t="s">
        <v>193</v>
      </c>
      <c r="G43" s="19" t="s">
        <v>193</v>
      </c>
      <c r="H43" s="13" t="s">
        <v>188</v>
      </c>
      <c r="I43" s="55" t="s">
        <v>793</v>
      </c>
      <c r="J43" s="14" t="s">
        <v>193</v>
      </c>
      <c r="K43" s="19" t="s">
        <v>193</v>
      </c>
      <c r="L43" s="13" t="s">
        <v>188</v>
      </c>
      <c r="M43" s="55" t="s">
        <v>241</v>
      </c>
      <c r="N43" s="14" t="s">
        <v>193</v>
      </c>
      <c r="O43" s="19" t="s">
        <v>193</v>
      </c>
      <c r="P43" s="13" t="s">
        <v>188</v>
      </c>
      <c r="Q43" s="55" t="s">
        <v>298</v>
      </c>
      <c r="R43" s="14" t="s">
        <v>193</v>
      </c>
    </row>
    <row r="44" spans="1:18" ht="26.25" thickBot="1" x14ac:dyDescent="0.3">
      <c r="A44" s="11"/>
      <c r="B44" s="52" t="s">
        <v>781</v>
      </c>
      <c r="C44" s="22" t="s">
        <v>193</v>
      </c>
      <c r="D44" s="53"/>
      <c r="E44" s="57" t="s">
        <v>794</v>
      </c>
      <c r="F44" s="58" t="s">
        <v>193</v>
      </c>
      <c r="G44" s="22" t="s">
        <v>193</v>
      </c>
      <c r="H44" s="53"/>
      <c r="I44" s="57" t="s">
        <v>205</v>
      </c>
      <c r="J44" s="58" t="s">
        <v>193</v>
      </c>
      <c r="K44" s="22" t="s">
        <v>193</v>
      </c>
      <c r="L44" s="53"/>
      <c r="M44" s="57" t="s">
        <v>199</v>
      </c>
      <c r="N44" s="58" t="s">
        <v>193</v>
      </c>
      <c r="O44" s="22" t="s">
        <v>193</v>
      </c>
      <c r="P44" s="53"/>
      <c r="Q44" s="57" t="s">
        <v>795</v>
      </c>
      <c r="R44" s="58" t="s">
        <v>193</v>
      </c>
    </row>
    <row r="45" spans="1:18" x14ac:dyDescent="0.25">
      <c r="A45" s="11"/>
      <c r="B45" s="32"/>
      <c r="C45" s="32" t="s">
        <v>193</v>
      </c>
      <c r="D45" s="33"/>
      <c r="E45" s="33"/>
      <c r="F45" s="32"/>
      <c r="G45" s="32" t="s">
        <v>193</v>
      </c>
      <c r="H45" s="33"/>
      <c r="I45" s="33"/>
      <c r="J45" s="32"/>
      <c r="K45" s="32" t="s">
        <v>193</v>
      </c>
      <c r="L45" s="33"/>
      <c r="M45" s="33"/>
      <c r="N45" s="32"/>
      <c r="O45" s="32" t="s">
        <v>193</v>
      </c>
      <c r="P45" s="33"/>
      <c r="Q45" s="33"/>
      <c r="R45" s="32"/>
    </row>
    <row r="46" spans="1:18" ht="15.75" thickBot="1" x14ac:dyDescent="0.3">
      <c r="A46" s="11"/>
      <c r="B46" s="55" t="s">
        <v>785</v>
      </c>
      <c r="C46" s="19" t="s">
        <v>193</v>
      </c>
      <c r="D46" s="13" t="s">
        <v>188</v>
      </c>
      <c r="E46" s="55" t="s">
        <v>796</v>
      </c>
      <c r="F46" s="14"/>
      <c r="G46" s="19" t="s">
        <v>193</v>
      </c>
      <c r="H46" s="13" t="s">
        <v>188</v>
      </c>
      <c r="I46" s="55" t="s">
        <v>793</v>
      </c>
      <c r="J46" s="14" t="s">
        <v>193</v>
      </c>
      <c r="K46" s="19" t="s">
        <v>193</v>
      </c>
      <c r="L46" s="13" t="s">
        <v>188</v>
      </c>
      <c r="M46" s="55" t="s">
        <v>563</v>
      </c>
      <c r="N46" s="14" t="s">
        <v>193</v>
      </c>
      <c r="O46" s="19" t="s">
        <v>193</v>
      </c>
      <c r="P46" s="13" t="s">
        <v>188</v>
      </c>
      <c r="Q46" s="55" t="s">
        <v>797</v>
      </c>
      <c r="R46" s="14" t="s">
        <v>193</v>
      </c>
    </row>
    <row r="47" spans="1:18" ht="15.75" thickTop="1" x14ac:dyDescent="0.25">
      <c r="A47" s="11"/>
      <c r="B47" s="32"/>
      <c r="C47" s="32" t="s">
        <v>193</v>
      </c>
      <c r="D47" s="35"/>
      <c r="E47" s="35"/>
      <c r="F47" s="32"/>
      <c r="G47" s="32" t="s">
        <v>193</v>
      </c>
      <c r="H47" s="35"/>
      <c r="I47" s="35"/>
      <c r="J47" s="32"/>
      <c r="K47" s="32" t="s">
        <v>193</v>
      </c>
      <c r="L47" s="35"/>
      <c r="M47" s="35"/>
      <c r="N47" s="32"/>
      <c r="O47" s="32" t="s">
        <v>193</v>
      </c>
      <c r="P47" s="35"/>
      <c r="Q47" s="35"/>
      <c r="R47" s="32"/>
    </row>
    <row r="48" spans="1:18" x14ac:dyDescent="0.25">
      <c r="A48" s="11"/>
      <c r="B48" s="10"/>
      <c r="C48" s="10"/>
      <c r="D48" s="10"/>
      <c r="E48" s="10"/>
      <c r="F48" s="10"/>
      <c r="G48" s="10"/>
      <c r="H48" s="10"/>
      <c r="I48" s="10"/>
      <c r="J48" s="10"/>
      <c r="K48" s="10"/>
      <c r="L48" s="10"/>
      <c r="M48" s="10"/>
      <c r="N48" s="10"/>
      <c r="O48" s="10"/>
      <c r="P48" s="10"/>
      <c r="Q48" s="10"/>
      <c r="R48" s="10"/>
    </row>
    <row r="49" spans="1:3" ht="76.5" x14ac:dyDescent="0.25">
      <c r="A49" s="11"/>
      <c r="B49" s="45">
        <v>-1</v>
      </c>
      <c r="C49" s="45" t="s">
        <v>1260</v>
      </c>
    </row>
  </sheetData>
  <mergeCells count="58">
    <mergeCell ref="B20:R20"/>
    <mergeCell ref="A22:A49"/>
    <mergeCell ref="B22:R22"/>
    <mergeCell ref="B23:R23"/>
    <mergeCell ref="B24:R24"/>
    <mergeCell ref="B36:R36"/>
    <mergeCell ref="B48:R48"/>
    <mergeCell ref="P39:Q40"/>
    <mergeCell ref="R39:R40"/>
    <mergeCell ref="A1:A2"/>
    <mergeCell ref="B1:R1"/>
    <mergeCell ref="B2:R2"/>
    <mergeCell ref="B3:R3"/>
    <mergeCell ref="A4:A21"/>
    <mergeCell ref="B4:R4"/>
    <mergeCell ref="B5:R5"/>
    <mergeCell ref="B6:R6"/>
    <mergeCell ref="H39:I40"/>
    <mergeCell ref="J39:J40"/>
    <mergeCell ref="K39:K40"/>
    <mergeCell ref="L39:M40"/>
    <mergeCell ref="N39:N40"/>
    <mergeCell ref="O39:O40"/>
    <mergeCell ref="B39:B40"/>
    <mergeCell ref="C39:C40"/>
    <mergeCell ref="D39:E39"/>
    <mergeCell ref="D40:E40"/>
    <mergeCell ref="F39:F40"/>
    <mergeCell ref="G39:G40"/>
    <mergeCell ref="L27:M28"/>
    <mergeCell ref="N27:N28"/>
    <mergeCell ref="O27:O28"/>
    <mergeCell ref="P27:Q28"/>
    <mergeCell ref="R27:R28"/>
    <mergeCell ref="D38:Q38"/>
    <mergeCell ref="D26:Q26"/>
    <mergeCell ref="B27:B28"/>
    <mergeCell ref="C27:C28"/>
    <mergeCell ref="D27:E27"/>
    <mergeCell ref="D28:E28"/>
    <mergeCell ref="F27:F28"/>
    <mergeCell ref="G27:G28"/>
    <mergeCell ref="H27:I28"/>
    <mergeCell ref="J27:J28"/>
    <mergeCell ref="K27:K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4" width="3.7109375" customWidth="1"/>
    <col min="5" max="5" width="6.5703125" customWidth="1"/>
    <col min="6" max="8" width="3.7109375" customWidth="1"/>
    <col min="9" max="9" width="6.5703125" customWidth="1"/>
    <col min="10" max="12" width="3.7109375" customWidth="1"/>
    <col min="13" max="13" width="6.5703125" customWidth="1"/>
    <col min="14" max="16" width="3.7109375" customWidth="1"/>
    <col min="17" max="17" width="6.5703125" customWidth="1"/>
    <col min="18" max="20" width="3.7109375" customWidth="1"/>
    <col min="21" max="21" width="8" customWidth="1"/>
    <col min="22" max="24" width="3.7109375" customWidth="1"/>
    <col min="25" max="25" width="8" customWidth="1"/>
    <col min="26" max="26" width="3.7109375" customWidth="1"/>
  </cols>
  <sheetData>
    <row r="1" spans="1:26" ht="15" customHeight="1" x14ac:dyDescent="0.25">
      <c r="A1" s="7" t="s">
        <v>1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0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6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x14ac:dyDescent="0.25">
      <c r="A5" s="11"/>
      <c r="B5" s="47" t="s">
        <v>809</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9"/>
      <c r="C8" s="19" t="s">
        <v>193</v>
      </c>
      <c r="D8" s="63" t="s">
        <v>707</v>
      </c>
      <c r="E8" s="63"/>
      <c r="F8" s="63"/>
      <c r="G8" s="63"/>
      <c r="H8" s="63"/>
      <c r="I8" s="63"/>
      <c r="J8" s="63"/>
      <c r="K8" s="63"/>
      <c r="L8" s="63"/>
      <c r="M8" s="63"/>
      <c r="N8" s="63"/>
      <c r="O8" s="63"/>
      <c r="P8" s="63"/>
      <c r="Q8" s="63"/>
      <c r="R8" s="63"/>
      <c r="S8" s="63"/>
      <c r="T8" s="63"/>
      <c r="U8" s="63"/>
      <c r="V8" s="63"/>
      <c r="W8" s="63"/>
      <c r="X8" s="63"/>
      <c r="Y8" s="63"/>
      <c r="Z8" s="19"/>
    </row>
    <row r="9" spans="1:26" ht="15.75" thickBot="1" x14ac:dyDescent="0.3">
      <c r="A9" s="11"/>
      <c r="B9" s="19"/>
      <c r="C9" s="19" t="s">
        <v>193</v>
      </c>
      <c r="D9" s="64">
        <v>2013</v>
      </c>
      <c r="E9" s="64"/>
      <c r="F9" s="64"/>
      <c r="G9" s="64"/>
      <c r="H9" s="64"/>
      <c r="I9" s="64"/>
      <c r="J9" s="64"/>
      <c r="K9" s="64"/>
      <c r="L9" s="64"/>
      <c r="M9" s="64"/>
      <c r="N9" s="19"/>
      <c r="O9" s="19" t="s">
        <v>193</v>
      </c>
      <c r="P9" s="64">
        <v>2012</v>
      </c>
      <c r="Q9" s="64"/>
      <c r="R9" s="64"/>
      <c r="S9" s="64"/>
      <c r="T9" s="64"/>
      <c r="U9" s="64"/>
      <c r="V9" s="64"/>
      <c r="W9" s="64"/>
      <c r="X9" s="64"/>
      <c r="Y9" s="64"/>
      <c r="Z9" s="19"/>
    </row>
    <row r="10" spans="1:26" x14ac:dyDescent="0.25">
      <c r="A10" s="11"/>
      <c r="B10" s="37"/>
      <c r="C10" s="37" t="s">
        <v>193</v>
      </c>
      <c r="D10" s="71" t="s">
        <v>810</v>
      </c>
      <c r="E10" s="71"/>
      <c r="F10" s="40"/>
      <c r="G10" s="40" t="s">
        <v>193</v>
      </c>
      <c r="H10" s="71" t="s">
        <v>112</v>
      </c>
      <c r="I10" s="71"/>
      <c r="J10" s="40"/>
      <c r="K10" s="40" t="s">
        <v>193</v>
      </c>
      <c r="L10" s="71" t="s">
        <v>186</v>
      </c>
      <c r="M10" s="71"/>
      <c r="N10" s="37"/>
      <c r="O10" s="37" t="s">
        <v>193</v>
      </c>
      <c r="P10" s="71" t="s">
        <v>810</v>
      </c>
      <c r="Q10" s="71"/>
      <c r="R10" s="40"/>
      <c r="S10" s="40" t="s">
        <v>193</v>
      </c>
      <c r="T10" s="71" t="s">
        <v>112</v>
      </c>
      <c r="U10" s="71"/>
      <c r="V10" s="40"/>
      <c r="W10" s="40" t="s">
        <v>193</v>
      </c>
      <c r="X10" s="71" t="s">
        <v>186</v>
      </c>
      <c r="Y10" s="71"/>
      <c r="Z10" s="37"/>
    </row>
    <row r="11" spans="1:26" ht="15.75" thickBot="1" x14ac:dyDescent="0.3">
      <c r="A11" s="11"/>
      <c r="B11" s="37"/>
      <c r="C11" s="37"/>
      <c r="D11" s="63" t="s">
        <v>811</v>
      </c>
      <c r="E11" s="63"/>
      <c r="F11" s="37"/>
      <c r="G11" s="37"/>
      <c r="H11" s="63"/>
      <c r="I11" s="63"/>
      <c r="J11" s="37"/>
      <c r="K11" s="37"/>
      <c r="L11" s="63"/>
      <c r="M11" s="63"/>
      <c r="N11" s="37"/>
      <c r="O11" s="37"/>
      <c r="P11" s="63" t="s">
        <v>811</v>
      </c>
      <c r="Q11" s="63"/>
      <c r="R11" s="37"/>
      <c r="S11" s="37"/>
      <c r="T11" s="63"/>
      <c r="U11" s="63"/>
      <c r="V11" s="37"/>
      <c r="W11" s="37"/>
      <c r="X11" s="63"/>
      <c r="Y11" s="63"/>
      <c r="Z11" s="37"/>
    </row>
    <row r="12" spans="1:26" x14ac:dyDescent="0.25">
      <c r="A12" s="11"/>
      <c r="B12" s="52" t="s">
        <v>187</v>
      </c>
      <c r="C12" s="22" t="s">
        <v>193</v>
      </c>
      <c r="D12" s="53" t="s">
        <v>188</v>
      </c>
      <c r="E12" s="57" t="s">
        <v>812</v>
      </c>
      <c r="F12" s="58" t="s">
        <v>193</v>
      </c>
      <c r="G12" s="22" t="s">
        <v>193</v>
      </c>
      <c r="H12" s="53" t="s">
        <v>188</v>
      </c>
      <c r="I12" s="57" t="s">
        <v>813</v>
      </c>
      <c r="J12" s="58" t="s">
        <v>193</v>
      </c>
      <c r="K12" s="22" t="s">
        <v>193</v>
      </c>
      <c r="L12" s="53" t="s">
        <v>188</v>
      </c>
      <c r="M12" s="57" t="s">
        <v>725</v>
      </c>
      <c r="N12" s="58" t="s">
        <v>193</v>
      </c>
      <c r="O12" s="22" t="s">
        <v>193</v>
      </c>
      <c r="P12" s="53" t="s">
        <v>188</v>
      </c>
      <c r="Q12" s="57" t="s">
        <v>292</v>
      </c>
      <c r="R12" s="58"/>
      <c r="S12" s="22" t="s">
        <v>193</v>
      </c>
      <c r="T12" s="53" t="s">
        <v>188</v>
      </c>
      <c r="U12" s="57" t="s">
        <v>814</v>
      </c>
      <c r="V12" s="58"/>
      <c r="W12" s="22" t="s">
        <v>193</v>
      </c>
      <c r="X12" s="53" t="s">
        <v>188</v>
      </c>
      <c r="Y12" s="57" t="s">
        <v>815</v>
      </c>
      <c r="Z12" s="58"/>
    </row>
    <row r="13" spans="1:26" x14ac:dyDescent="0.25">
      <c r="A13" s="11"/>
      <c r="B13" s="54" t="s">
        <v>816</v>
      </c>
      <c r="C13" s="19" t="s">
        <v>193</v>
      </c>
      <c r="D13" s="13"/>
      <c r="E13" s="55" t="s">
        <v>205</v>
      </c>
      <c r="F13" s="14" t="s">
        <v>193</v>
      </c>
      <c r="G13" s="19" t="s">
        <v>193</v>
      </c>
      <c r="H13" s="13"/>
      <c r="I13" s="55" t="s">
        <v>205</v>
      </c>
      <c r="J13" s="14" t="s">
        <v>193</v>
      </c>
      <c r="K13" s="19" t="s">
        <v>193</v>
      </c>
      <c r="L13" s="13"/>
      <c r="M13" s="55" t="s">
        <v>205</v>
      </c>
      <c r="N13" s="14" t="s">
        <v>193</v>
      </c>
      <c r="O13" s="19" t="s">
        <v>193</v>
      </c>
      <c r="P13" s="13"/>
      <c r="Q13" s="55" t="s">
        <v>634</v>
      </c>
      <c r="R13" s="14"/>
      <c r="S13" s="19" t="s">
        <v>193</v>
      </c>
      <c r="T13" s="13"/>
      <c r="U13" s="55" t="s">
        <v>205</v>
      </c>
      <c r="V13" s="14" t="s">
        <v>193</v>
      </c>
      <c r="W13" s="19" t="s">
        <v>193</v>
      </c>
      <c r="X13" s="13"/>
      <c r="Y13" s="55" t="s">
        <v>634</v>
      </c>
      <c r="Z13" s="14"/>
    </row>
    <row r="14" spans="1:26" x14ac:dyDescent="0.25">
      <c r="A14" s="11"/>
      <c r="B14" s="56" t="s">
        <v>817</v>
      </c>
      <c r="C14" s="22" t="s">
        <v>193</v>
      </c>
      <c r="D14" s="53"/>
      <c r="E14" s="57">
        <v>-7</v>
      </c>
      <c r="F14" s="58" t="s">
        <v>193</v>
      </c>
      <c r="G14" s="22" t="s">
        <v>193</v>
      </c>
      <c r="H14" s="53"/>
      <c r="I14" s="57">
        <v>-5</v>
      </c>
      <c r="J14" s="58" t="s">
        <v>193</v>
      </c>
      <c r="K14" s="22" t="s">
        <v>193</v>
      </c>
      <c r="L14" s="53"/>
      <c r="M14" s="57">
        <v>-12</v>
      </c>
      <c r="N14" s="58" t="s">
        <v>193</v>
      </c>
      <c r="O14" s="22" t="s">
        <v>193</v>
      </c>
      <c r="P14" s="53"/>
      <c r="Q14" s="57">
        <v>-4</v>
      </c>
      <c r="R14" s="58" t="s">
        <v>193</v>
      </c>
      <c r="S14" s="22" t="s">
        <v>193</v>
      </c>
      <c r="T14" s="53"/>
      <c r="U14" s="57">
        <v>-46</v>
      </c>
      <c r="V14" s="58" t="s">
        <v>193</v>
      </c>
      <c r="W14" s="22" t="s">
        <v>193</v>
      </c>
      <c r="X14" s="53"/>
      <c r="Y14" s="57">
        <v>-50</v>
      </c>
      <c r="Z14" s="58" t="s">
        <v>193</v>
      </c>
    </row>
    <row r="15" spans="1:26" x14ac:dyDescent="0.25">
      <c r="A15" s="11"/>
      <c r="B15" s="54" t="s">
        <v>818</v>
      </c>
      <c r="C15" s="19" t="s">
        <v>193</v>
      </c>
      <c r="D15" s="13"/>
      <c r="E15" s="55" t="s">
        <v>205</v>
      </c>
      <c r="F15" s="14" t="s">
        <v>193</v>
      </c>
      <c r="G15" s="19" t="s">
        <v>193</v>
      </c>
      <c r="H15" s="13"/>
      <c r="I15" s="55">
        <v>-1</v>
      </c>
      <c r="J15" s="14" t="s">
        <v>193</v>
      </c>
      <c r="K15" s="19" t="s">
        <v>193</v>
      </c>
      <c r="L15" s="13"/>
      <c r="M15" s="55">
        <v>-1</v>
      </c>
      <c r="N15" s="14" t="s">
        <v>193</v>
      </c>
      <c r="O15" s="19" t="s">
        <v>193</v>
      </c>
      <c r="P15" s="13"/>
      <c r="Q15" s="55">
        <v>-6</v>
      </c>
      <c r="R15" s="14" t="s">
        <v>193</v>
      </c>
      <c r="S15" s="19" t="s">
        <v>193</v>
      </c>
      <c r="T15" s="13"/>
      <c r="U15" s="55">
        <v>-16</v>
      </c>
      <c r="V15" s="14" t="s">
        <v>193</v>
      </c>
      <c r="W15" s="19" t="s">
        <v>193</v>
      </c>
      <c r="X15" s="13"/>
      <c r="Y15" s="55">
        <v>-22</v>
      </c>
      <c r="Z15" s="14" t="s">
        <v>193</v>
      </c>
    </row>
    <row r="16" spans="1:26" ht="15.75" thickBot="1" x14ac:dyDescent="0.3">
      <c r="A16" s="11"/>
      <c r="B16" s="56" t="s">
        <v>819</v>
      </c>
      <c r="C16" s="22" t="s">
        <v>193</v>
      </c>
      <c r="D16" s="53"/>
      <c r="E16" s="57" t="s">
        <v>205</v>
      </c>
      <c r="F16" s="58" t="s">
        <v>193</v>
      </c>
      <c r="G16" s="22" t="s">
        <v>193</v>
      </c>
      <c r="H16" s="53"/>
      <c r="I16" s="57" t="s">
        <v>634</v>
      </c>
      <c r="J16" s="58" t="s">
        <v>193</v>
      </c>
      <c r="K16" s="22" t="s">
        <v>193</v>
      </c>
      <c r="L16" s="53"/>
      <c r="M16" s="57" t="s">
        <v>634</v>
      </c>
      <c r="N16" s="58" t="s">
        <v>193</v>
      </c>
      <c r="O16" s="22" t="s">
        <v>193</v>
      </c>
      <c r="P16" s="53"/>
      <c r="Q16" s="57" t="s">
        <v>205</v>
      </c>
      <c r="R16" s="58" t="s">
        <v>193</v>
      </c>
      <c r="S16" s="22" t="s">
        <v>193</v>
      </c>
      <c r="T16" s="53"/>
      <c r="U16" s="57">
        <v>-4</v>
      </c>
      <c r="V16" s="58" t="s">
        <v>193</v>
      </c>
      <c r="W16" s="22" t="s">
        <v>193</v>
      </c>
      <c r="X16" s="53"/>
      <c r="Y16" s="57">
        <v>-4</v>
      </c>
      <c r="Z16" s="58" t="s">
        <v>193</v>
      </c>
    </row>
    <row r="17" spans="1:26" x14ac:dyDescent="0.25">
      <c r="A17" s="11"/>
      <c r="B17" s="32"/>
      <c r="C17" s="32" t="s">
        <v>193</v>
      </c>
      <c r="D17" s="33"/>
      <c r="E17" s="33"/>
      <c r="F17" s="32"/>
      <c r="G17" s="32" t="s">
        <v>193</v>
      </c>
      <c r="H17" s="33"/>
      <c r="I17" s="33"/>
      <c r="J17" s="32"/>
      <c r="K17" s="32" t="s">
        <v>193</v>
      </c>
      <c r="L17" s="33"/>
      <c r="M17" s="33"/>
      <c r="N17" s="32"/>
      <c r="O17" s="32" t="s">
        <v>193</v>
      </c>
      <c r="P17" s="33"/>
      <c r="Q17" s="33"/>
      <c r="R17" s="32"/>
      <c r="S17" s="32" t="s">
        <v>193</v>
      </c>
      <c r="T17" s="33"/>
      <c r="U17" s="33"/>
      <c r="V17" s="32"/>
      <c r="W17" s="32" t="s">
        <v>193</v>
      </c>
      <c r="X17" s="33"/>
      <c r="Y17" s="33"/>
      <c r="Z17" s="32"/>
    </row>
    <row r="18" spans="1:26" ht="15.75" thickBot="1" x14ac:dyDescent="0.3">
      <c r="A18" s="11"/>
      <c r="B18" s="55" t="s">
        <v>211</v>
      </c>
      <c r="C18" s="19" t="s">
        <v>193</v>
      </c>
      <c r="D18" s="13" t="s">
        <v>188</v>
      </c>
      <c r="E18" s="55" t="s">
        <v>820</v>
      </c>
      <c r="F18" s="14" t="s">
        <v>193</v>
      </c>
      <c r="G18" s="19" t="s">
        <v>193</v>
      </c>
      <c r="H18" s="13" t="s">
        <v>188</v>
      </c>
      <c r="I18" s="55" t="s">
        <v>821</v>
      </c>
      <c r="J18" s="14" t="s">
        <v>193</v>
      </c>
      <c r="K18" s="19" t="s">
        <v>193</v>
      </c>
      <c r="L18" s="13" t="s">
        <v>188</v>
      </c>
      <c r="M18" s="55" t="s">
        <v>674</v>
      </c>
      <c r="N18" s="14" t="s">
        <v>193</v>
      </c>
      <c r="O18" s="19" t="s">
        <v>193</v>
      </c>
      <c r="P18" s="13" t="s">
        <v>188</v>
      </c>
      <c r="Q18" s="55" t="s">
        <v>812</v>
      </c>
      <c r="R18" s="14" t="s">
        <v>193</v>
      </c>
      <c r="S18" s="19" t="s">
        <v>193</v>
      </c>
      <c r="T18" s="13" t="s">
        <v>188</v>
      </c>
      <c r="U18" s="55" t="s">
        <v>246</v>
      </c>
      <c r="V18" s="14" t="s">
        <v>193</v>
      </c>
      <c r="W18" s="19" t="s">
        <v>193</v>
      </c>
      <c r="X18" s="13" t="s">
        <v>188</v>
      </c>
      <c r="Y18" s="55" t="s">
        <v>728</v>
      </c>
      <c r="Z18" s="14"/>
    </row>
    <row r="19" spans="1:26" ht="15.75" thickTop="1" x14ac:dyDescent="0.25">
      <c r="A19" s="11"/>
      <c r="B19" s="32"/>
      <c r="C19" s="32" t="s">
        <v>193</v>
      </c>
      <c r="D19" s="35"/>
      <c r="E19" s="35"/>
      <c r="F19" s="32"/>
      <c r="G19" s="32" t="s">
        <v>193</v>
      </c>
      <c r="H19" s="35"/>
      <c r="I19" s="35"/>
      <c r="J19" s="32"/>
      <c r="K19" s="32" t="s">
        <v>193</v>
      </c>
      <c r="L19" s="35"/>
      <c r="M19" s="35"/>
      <c r="N19" s="32"/>
      <c r="O19" s="32" t="s">
        <v>193</v>
      </c>
      <c r="P19" s="35"/>
      <c r="Q19" s="35"/>
      <c r="R19" s="32"/>
      <c r="S19" s="32" t="s">
        <v>193</v>
      </c>
      <c r="T19" s="35"/>
      <c r="U19" s="35"/>
      <c r="V19" s="32"/>
      <c r="W19" s="32" t="s">
        <v>193</v>
      </c>
      <c r="X19" s="35"/>
      <c r="Y19" s="35"/>
      <c r="Z19" s="32"/>
    </row>
  </sheetData>
  <mergeCells count="32">
    <mergeCell ref="Z10:Z11"/>
    <mergeCell ref="A1:A2"/>
    <mergeCell ref="B1:Z1"/>
    <mergeCell ref="B2:Z2"/>
    <mergeCell ref="B3:Z3"/>
    <mergeCell ref="A4:A19"/>
    <mergeCell ref="B4:Z4"/>
    <mergeCell ref="B5:Z5"/>
    <mergeCell ref="B6:Z6"/>
    <mergeCell ref="R10:R11"/>
    <mergeCell ref="S10:S11"/>
    <mergeCell ref="T10:U11"/>
    <mergeCell ref="V10:V11"/>
    <mergeCell ref="W10:W11"/>
    <mergeCell ref="X10:Y11"/>
    <mergeCell ref="J10:J11"/>
    <mergeCell ref="K10:K11"/>
    <mergeCell ref="L10:M11"/>
    <mergeCell ref="N10:N11"/>
    <mergeCell ref="O10:O11"/>
    <mergeCell ref="P10:Q10"/>
    <mergeCell ref="P11:Q11"/>
    <mergeCell ref="D8:Y8"/>
    <mergeCell ref="D9:M9"/>
    <mergeCell ref="P9:Y9"/>
    <mergeCell ref="B10:B11"/>
    <mergeCell ref="C10:C11"/>
    <mergeCell ref="D10:E10"/>
    <mergeCell ref="D11:E11"/>
    <mergeCell ref="F10:F11"/>
    <mergeCell ref="G10:G11"/>
    <mergeCell ref="H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7</v>
      </c>
      <c r="C1" s="7"/>
      <c r="D1" s="7" t="s">
        <v>1</v>
      </c>
      <c r="E1" s="7"/>
    </row>
    <row r="2" spans="1:5" x14ac:dyDescent="0.25">
      <c r="A2" s="1" t="s">
        <v>26</v>
      </c>
      <c r="B2" s="1" t="s">
        <v>2</v>
      </c>
      <c r="C2" s="1" t="s">
        <v>30</v>
      </c>
      <c r="D2" s="1" t="s">
        <v>2</v>
      </c>
      <c r="E2" s="1" t="s">
        <v>30</v>
      </c>
    </row>
    <row r="3" spans="1:5" ht="30" x14ac:dyDescent="0.25">
      <c r="A3" s="3" t="s">
        <v>47</v>
      </c>
      <c r="B3" s="4" t="s">
        <v>6</v>
      </c>
      <c r="C3" s="4" t="s">
        <v>6</v>
      </c>
      <c r="D3" s="4" t="s">
        <v>6</v>
      </c>
      <c r="E3" s="4" t="s">
        <v>6</v>
      </c>
    </row>
    <row r="4" spans="1:5" ht="30" x14ac:dyDescent="0.25">
      <c r="A4" s="2" t="s">
        <v>54</v>
      </c>
      <c r="B4" s="8">
        <v>0</v>
      </c>
      <c r="C4" s="8">
        <v>0</v>
      </c>
      <c r="D4" s="8">
        <v>0</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0"/>
  <sheetViews>
    <sheetView showGridLines="0" workbookViewId="0"/>
  </sheetViews>
  <sheetFormatPr defaultRowHeight="15" x14ac:dyDescent="0.25"/>
  <cols>
    <col min="1" max="2" width="36.5703125" bestFit="1" customWidth="1"/>
    <col min="3" max="4" width="1.85546875" bestFit="1" customWidth="1"/>
    <col min="5" max="5" width="6.140625" bestFit="1" customWidth="1"/>
    <col min="6" max="7" width="1.85546875" bestFit="1" customWidth="1"/>
    <col min="8" max="8" width="2" customWidth="1"/>
    <col min="9" max="9" width="5.85546875" customWidth="1"/>
    <col min="10" max="11" width="1.85546875" bestFit="1" customWidth="1"/>
    <col min="12" max="12" width="2.5703125" customWidth="1"/>
    <col min="13" max="13" width="8.7109375" customWidth="1"/>
    <col min="14" max="15" width="1.85546875" bestFit="1" customWidth="1"/>
    <col min="16" max="16" width="2.140625" customWidth="1"/>
    <col min="17" max="17" width="7.5703125" customWidth="1"/>
    <col min="18" max="19" width="1.85546875" bestFit="1" customWidth="1"/>
    <col min="20" max="20" width="2" customWidth="1"/>
    <col min="21" max="21" width="7.140625" customWidth="1"/>
    <col min="22" max="22" width="1.85546875" bestFit="1" customWidth="1"/>
  </cols>
  <sheetData>
    <row r="1" spans="1:22" ht="30" customHeight="1" x14ac:dyDescent="0.25">
      <c r="A1" s="7" t="s">
        <v>1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0</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264</v>
      </c>
      <c r="B4" s="10" t="s">
        <v>6</v>
      </c>
      <c r="C4" s="10"/>
      <c r="D4" s="10"/>
      <c r="E4" s="10"/>
      <c r="F4" s="10"/>
      <c r="G4" s="10"/>
      <c r="H4" s="10"/>
      <c r="I4" s="10"/>
      <c r="J4" s="10"/>
      <c r="K4" s="10"/>
      <c r="L4" s="10"/>
      <c r="M4" s="10"/>
      <c r="N4" s="10"/>
      <c r="O4" s="10"/>
      <c r="P4" s="10"/>
      <c r="Q4" s="10"/>
      <c r="R4" s="10"/>
      <c r="S4" s="10"/>
      <c r="T4" s="10"/>
      <c r="U4" s="10"/>
      <c r="V4" s="10"/>
    </row>
    <row r="5" spans="1:22" x14ac:dyDescent="0.25">
      <c r="A5" s="11"/>
      <c r="B5" s="109" t="s">
        <v>833</v>
      </c>
      <c r="C5" s="109"/>
      <c r="D5" s="109"/>
      <c r="E5" s="109"/>
      <c r="F5" s="109"/>
      <c r="G5" s="109"/>
      <c r="H5" s="109"/>
      <c r="I5" s="109"/>
      <c r="J5" s="109"/>
      <c r="K5" s="109"/>
      <c r="L5" s="109"/>
      <c r="M5" s="109"/>
      <c r="N5" s="109"/>
      <c r="O5" s="109"/>
      <c r="P5" s="109"/>
      <c r="Q5" s="109"/>
      <c r="R5" s="109"/>
      <c r="S5" s="109"/>
      <c r="T5" s="109"/>
      <c r="U5" s="109"/>
      <c r="V5" s="109"/>
    </row>
    <row r="6" spans="1:22" ht="15.75" x14ac:dyDescent="0.25">
      <c r="A6" s="11"/>
      <c r="B6" s="48"/>
      <c r="C6" s="48"/>
      <c r="D6" s="48"/>
      <c r="E6" s="48"/>
      <c r="F6" s="48"/>
      <c r="G6" s="48"/>
      <c r="H6" s="48"/>
      <c r="I6" s="48"/>
      <c r="J6" s="48"/>
      <c r="K6" s="48"/>
      <c r="L6" s="48"/>
      <c r="M6" s="48"/>
      <c r="N6" s="48"/>
      <c r="O6" s="48"/>
      <c r="P6" s="48"/>
      <c r="Q6" s="48"/>
      <c r="R6" s="48"/>
      <c r="S6" s="48"/>
      <c r="T6" s="48"/>
      <c r="U6" s="48"/>
      <c r="V6" s="48"/>
    </row>
    <row r="7" spans="1:22" x14ac:dyDescent="0.25">
      <c r="A7" s="11"/>
      <c r="B7" s="19"/>
      <c r="C7" s="19"/>
      <c r="D7" s="19"/>
      <c r="E7" s="19"/>
      <c r="F7" s="19"/>
      <c r="G7" s="19"/>
      <c r="H7" s="19"/>
      <c r="I7" s="19"/>
      <c r="J7" s="19"/>
      <c r="K7" s="19"/>
      <c r="L7" s="19"/>
      <c r="M7" s="19"/>
      <c r="N7" s="19"/>
      <c r="O7" s="19"/>
      <c r="P7" s="19"/>
      <c r="Q7" s="19"/>
      <c r="R7" s="19"/>
      <c r="S7" s="19"/>
      <c r="T7" s="19"/>
      <c r="U7" s="19"/>
      <c r="V7" s="19"/>
    </row>
    <row r="8" spans="1:22" ht="15.75" thickBot="1" x14ac:dyDescent="0.3">
      <c r="A8" s="11"/>
      <c r="B8" s="19"/>
      <c r="C8" s="19"/>
      <c r="D8" s="140" t="s">
        <v>168</v>
      </c>
      <c r="E8" s="140"/>
      <c r="F8" s="140"/>
      <c r="G8" s="140"/>
      <c r="H8" s="140"/>
      <c r="I8" s="140"/>
      <c r="J8" s="140"/>
      <c r="K8" s="140"/>
      <c r="L8" s="140"/>
      <c r="M8" s="140"/>
      <c r="N8" s="140"/>
      <c r="O8" s="140"/>
      <c r="P8" s="140"/>
      <c r="Q8" s="140"/>
      <c r="R8" s="140"/>
      <c r="S8" s="140"/>
      <c r="T8" s="140"/>
      <c r="U8" s="140"/>
      <c r="V8" s="19"/>
    </row>
    <row r="9" spans="1:22" x14ac:dyDescent="0.25">
      <c r="A9" s="11"/>
      <c r="B9" s="37"/>
      <c r="C9" s="37"/>
      <c r="D9" s="142" t="s">
        <v>834</v>
      </c>
      <c r="E9" s="142"/>
      <c r="F9" s="40"/>
      <c r="G9" s="40"/>
      <c r="H9" s="142" t="s">
        <v>835</v>
      </c>
      <c r="I9" s="142"/>
      <c r="J9" s="40"/>
      <c r="K9" s="40"/>
      <c r="L9" s="142" t="s">
        <v>836</v>
      </c>
      <c r="M9" s="142"/>
      <c r="N9" s="40"/>
      <c r="O9" s="40"/>
      <c r="P9" s="142" t="s">
        <v>837</v>
      </c>
      <c r="Q9" s="142"/>
      <c r="R9" s="40"/>
      <c r="S9" s="40"/>
      <c r="T9" s="142" t="s">
        <v>839</v>
      </c>
      <c r="U9" s="142"/>
      <c r="V9" s="37"/>
    </row>
    <row r="10" spans="1:22" x14ac:dyDescent="0.25">
      <c r="A10" s="11"/>
      <c r="B10" s="37"/>
      <c r="C10" s="37"/>
      <c r="D10" s="141"/>
      <c r="E10" s="141"/>
      <c r="F10" s="37"/>
      <c r="G10" s="37"/>
      <c r="H10" s="141"/>
      <c r="I10" s="141"/>
      <c r="J10" s="37"/>
      <c r="K10" s="37"/>
      <c r="L10" s="141"/>
      <c r="M10" s="141"/>
      <c r="N10" s="37"/>
      <c r="O10" s="37"/>
      <c r="P10" s="141" t="s">
        <v>838</v>
      </c>
      <c r="Q10" s="141"/>
      <c r="R10" s="37"/>
      <c r="S10" s="37"/>
      <c r="T10" s="141" t="s">
        <v>840</v>
      </c>
      <c r="U10" s="141"/>
      <c r="V10" s="37"/>
    </row>
    <row r="11" spans="1:22" ht="15.75" thickBot="1" x14ac:dyDescent="0.3">
      <c r="A11" s="11"/>
      <c r="B11" s="37"/>
      <c r="C11" s="37"/>
      <c r="D11" s="140"/>
      <c r="E11" s="140"/>
      <c r="F11" s="37"/>
      <c r="G11" s="37"/>
      <c r="H11" s="140"/>
      <c r="I11" s="140"/>
      <c r="J11" s="37"/>
      <c r="K11" s="37"/>
      <c r="L11" s="140"/>
      <c r="M11" s="140"/>
      <c r="N11" s="37"/>
      <c r="O11" s="37"/>
      <c r="P11" s="140"/>
      <c r="Q11" s="140"/>
      <c r="R11" s="37"/>
      <c r="S11" s="37"/>
      <c r="T11" s="140" t="s">
        <v>841</v>
      </c>
      <c r="U11" s="140"/>
      <c r="V11" s="37"/>
    </row>
    <row r="12" spans="1:22" x14ac:dyDescent="0.25">
      <c r="A12" s="11"/>
      <c r="B12" s="131" t="s">
        <v>34</v>
      </c>
      <c r="C12" s="22"/>
      <c r="D12" s="22" t="s">
        <v>188</v>
      </c>
      <c r="E12" s="132" t="s">
        <v>842</v>
      </c>
      <c r="F12" s="133" t="s">
        <v>193</v>
      </c>
      <c r="G12" s="22"/>
      <c r="H12" s="22" t="s">
        <v>188</v>
      </c>
      <c r="I12" s="132" t="s">
        <v>843</v>
      </c>
      <c r="J12" s="133" t="s">
        <v>193</v>
      </c>
      <c r="K12" s="22"/>
      <c r="L12" s="22" t="s">
        <v>188</v>
      </c>
      <c r="M12" s="132" t="s">
        <v>844</v>
      </c>
      <c r="N12" s="133" t="s">
        <v>193</v>
      </c>
      <c r="O12" s="22"/>
      <c r="P12" s="22" t="s">
        <v>188</v>
      </c>
      <c r="Q12" s="134">
        <v>-12898</v>
      </c>
      <c r="R12" s="133" t="s">
        <v>193</v>
      </c>
      <c r="S12" s="22"/>
      <c r="T12" s="22" t="s">
        <v>188</v>
      </c>
      <c r="U12" s="132" t="s">
        <v>845</v>
      </c>
      <c r="V12" s="133" t="s">
        <v>193</v>
      </c>
    </row>
    <row r="13" spans="1:22" ht="15.75" thickBot="1" x14ac:dyDescent="0.3">
      <c r="A13" s="11"/>
      <c r="B13" s="135" t="s">
        <v>35</v>
      </c>
      <c r="C13" s="19"/>
      <c r="D13" s="19"/>
      <c r="E13" s="136" t="s">
        <v>846</v>
      </c>
      <c r="F13" s="130"/>
      <c r="G13" s="19"/>
      <c r="H13" s="19"/>
      <c r="I13" s="136" t="s">
        <v>847</v>
      </c>
      <c r="J13" s="130" t="s">
        <v>193</v>
      </c>
      <c r="K13" s="19"/>
      <c r="L13" s="19"/>
      <c r="M13" s="136" t="s">
        <v>848</v>
      </c>
      <c r="N13" s="130"/>
      <c r="O13" s="19"/>
      <c r="P13" s="19"/>
      <c r="Q13" s="137">
        <v>-12898</v>
      </c>
      <c r="R13" s="130" t="s">
        <v>193</v>
      </c>
      <c r="S13" s="19"/>
      <c r="T13" s="19"/>
      <c r="U13" s="136" t="s">
        <v>849</v>
      </c>
      <c r="V13" s="130" t="s">
        <v>193</v>
      </c>
    </row>
    <row r="14" spans="1:22" x14ac:dyDescent="0.25">
      <c r="A14" s="11"/>
      <c r="B14" s="32"/>
      <c r="C14" s="32"/>
      <c r="D14" s="33"/>
      <c r="E14" s="33"/>
      <c r="F14" s="32"/>
      <c r="G14" s="32"/>
      <c r="H14" s="33"/>
      <c r="I14" s="33"/>
      <c r="J14" s="32"/>
      <c r="K14" s="32"/>
      <c r="L14" s="33"/>
      <c r="M14" s="33"/>
      <c r="N14" s="32"/>
      <c r="O14" s="32"/>
      <c r="P14" s="33"/>
      <c r="Q14" s="33"/>
      <c r="R14" s="32"/>
      <c r="S14" s="32"/>
      <c r="T14" s="33"/>
      <c r="U14" s="33"/>
      <c r="V14" s="32"/>
    </row>
    <row r="15" spans="1:22" x14ac:dyDescent="0.25">
      <c r="A15" s="11"/>
      <c r="B15" s="138" t="s">
        <v>850</v>
      </c>
      <c r="C15" s="22"/>
      <c r="D15" s="22"/>
      <c r="E15" s="132" t="s">
        <v>851</v>
      </c>
      <c r="F15" s="133"/>
      <c r="G15" s="22"/>
      <c r="H15" s="22"/>
      <c r="I15" s="132" t="s">
        <v>852</v>
      </c>
      <c r="J15" s="133" t="s">
        <v>193</v>
      </c>
      <c r="K15" s="22"/>
      <c r="L15" s="22"/>
      <c r="M15" s="132" t="s">
        <v>853</v>
      </c>
      <c r="N15" s="133"/>
      <c r="O15" s="22"/>
      <c r="P15" s="22"/>
      <c r="Q15" s="132" t="s">
        <v>205</v>
      </c>
      <c r="R15" s="133" t="s">
        <v>193</v>
      </c>
      <c r="S15" s="22"/>
      <c r="T15" s="22"/>
      <c r="U15" s="132" t="s">
        <v>854</v>
      </c>
      <c r="V15" s="133" t="s">
        <v>193</v>
      </c>
    </row>
    <row r="16" spans="1:22" x14ac:dyDescent="0.25">
      <c r="A16" s="11"/>
      <c r="B16" s="135" t="s">
        <v>37</v>
      </c>
      <c r="C16" s="19"/>
      <c r="D16" s="19"/>
      <c r="E16" s="136" t="s">
        <v>855</v>
      </c>
      <c r="F16" s="130" t="s">
        <v>193</v>
      </c>
      <c r="G16" s="19"/>
      <c r="H16" s="19"/>
      <c r="I16" s="136" t="s">
        <v>821</v>
      </c>
      <c r="J16" s="130"/>
      <c r="K16" s="19"/>
      <c r="L16" s="19"/>
      <c r="M16" s="136" t="s">
        <v>856</v>
      </c>
      <c r="N16" s="130" t="s">
        <v>193</v>
      </c>
      <c r="O16" s="19"/>
      <c r="P16" s="19"/>
      <c r="Q16" s="136" t="s">
        <v>255</v>
      </c>
      <c r="R16" s="130" t="s">
        <v>193</v>
      </c>
      <c r="S16" s="19"/>
      <c r="T16" s="19"/>
      <c r="U16" s="136" t="s">
        <v>857</v>
      </c>
      <c r="V16" s="130"/>
    </row>
    <row r="17" spans="1:22" x14ac:dyDescent="0.25">
      <c r="A17" s="11"/>
      <c r="B17" s="131" t="s">
        <v>38</v>
      </c>
      <c r="C17" s="22"/>
      <c r="D17" s="22"/>
      <c r="E17" s="132" t="s">
        <v>858</v>
      </c>
      <c r="F17" s="133"/>
      <c r="G17" s="22"/>
      <c r="H17" s="22"/>
      <c r="I17" s="132" t="s">
        <v>205</v>
      </c>
      <c r="J17" s="133" t="s">
        <v>193</v>
      </c>
      <c r="K17" s="22"/>
      <c r="L17" s="22"/>
      <c r="M17" s="132" t="s">
        <v>820</v>
      </c>
      <c r="N17" s="133" t="s">
        <v>193</v>
      </c>
      <c r="O17" s="22"/>
      <c r="P17" s="22"/>
      <c r="Q17" s="132" t="s">
        <v>205</v>
      </c>
      <c r="R17" s="133" t="s">
        <v>193</v>
      </c>
      <c r="S17" s="22"/>
      <c r="T17" s="22"/>
      <c r="U17" s="132" t="s">
        <v>859</v>
      </c>
      <c r="V17" s="133" t="s">
        <v>193</v>
      </c>
    </row>
    <row r="18" spans="1:22" x14ac:dyDescent="0.25">
      <c r="A18" s="11"/>
      <c r="B18" s="135" t="s">
        <v>860</v>
      </c>
      <c r="C18" s="19"/>
      <c r="D18" s="19"/>
      <c r="E18" s="136" t="s">
        <v>205</v>
      </c>
      <c r="F18" s="130" t="s">
        <v>193</v>
      </c>
      <c r="G18" s="19"/>
      <c r="H18" s="19"/>
      <c r="I18" s="136">
        <v>-1</v>
      </c>
      <c r="J18" s="130" t="s">
        <v>193</v>
      </c>
      <c r="K18" s="19"/>
      <c r="L18" s="19"/>
      <c r="M18" s="136" t="s">
        <v>205</v>
      </c>
      <c r="N18" s="130" t="s">
        <v>193</v>
      </c>
      <c r="O18" s="19"/>
      <c r="P18" s="19"/>
      <c r="Q18" s="136" t="s">
        <v>205</v>
      </c>
      <c r="R18" s="130" t="s">
        <v>193</v>
      </c>
      <c r="S18" s="19"/>
      <c r="T18" s="19"/>
      <c r="U18" s="136">
        <v>-1</v>
      </c>
      <c r="V18" s="130" t="s">
        <v>193</v>
      </c>
    </row>
    <row r="19" spans="1:22" x14ac:dyDescent="0.25">
      <c r="A19" s="11"/>
      <c r="B19" s="131" t="s">
        <v>40</v>
      </c>
      <c r="C19" s="22"/>
      <c r="D19" s="22"/>
      <c r="E19" s="132" t="s">
        <v>861</v>
      </c>
      <c r="F19" s="133"/>
      <c r="G19" s="22"/>
      <c r="H19" s="22"/>
      <c r="I19" s="132" t="s">
        <v>241</v>
      </c>
      <c r="J19" s="133" t="s">
        <v>193</v>
      </c>
      <c r="K19" s="22"/>
      <c r="L19" s="22"/>
      <c r="M19" s="132" t="s">
        <v>862</v>
      </c>
      <c r="N19" s="133"/>
      <c r="O19" s="22"/>
      <c r="P19" s="22"/>
      <c r="Q19" s="132">
        <v>-13</v>
      </c>
      <c r="R19" s="133" t="s">
        <v>193</v>
      </c>
      <c r="S19" s="22"/>
      <c r="T19" s="22"/>
      <c r="U19" s="132" t="s">
        <v>296</v>
      </c>
      <c r="V19" s="133" t="s">
        <v>193</v>
      </c>
    </row>
    <row r="20" spans="1:22" ht="15.75" thickBot="1" x14ac:dyDescent="0.3">
      <c r="A20" s="11"/>
      <c r="B20" s="135" t="s">
        <v>41</v>
      </c>
      <c r="C20" s="19"/>
      <c r="D20" s="19"/>
      <c r="E20" s="136">
        <v>-6</v>
      </c>
      <c r="F20" s="130" t="s">
        <v>193</v>
      </c>
      <c r="G20" s="19"/>
      <c r="H20" s="19"/>
      <c r="I20" s="136">
        <v>-1</v>
      </c>
      <c r="J20" s="130" t="s">
        <v>193</v>
      </c>
      <c r="K20" s="19"/>
      <c r="L20" s="19"/>
      <c r="M20" s="136">
        <v>-6</v>
      </c>
      <c r="N20" s="130" t="s">
        <v>193</v>
      </c>
      <c r="O20" s="19"/>
      <c r="P20" s="19"/>
      <c r="Q20" s="136" t="s">
        <v>241</v>
      </c>
      <c r="R20" s="130" t="s">
        <v>193</v>
      </c>
      <c r="S20" s="19"/>
      <c r="T20" s="19"/>
      <c r="U20" s="136">
        <v>-9</v>
      </c>
      <c r="V20" s="130" t="s">
        <v>193</v>
      </c>
    </row>
    <row r="21" spans="1:22" x14ac:dyDescent="0.25">
      <c r="A21" s="11"/>
      <c r="B21" s="32"/>
      <c r="C21" s="32"/>
      <c r="D21" s="33"/>
      <c r="E21" s="33"/>
      <c r="F21" s="32"/>
      <c r="G21" s="32"/>
      <c r="H21" s="33"/>
      <c r="I21" s="33"/>
      <c r="J21" s="32"/>
      <c r="K21" s="32"/>
      <c r="L21" s="33"/>
      <c r="M21" s="33"/>
      <c r="N21" s="32"/>
      <c r="O21" s="32"/>
      <c r="P21" s="33"/>
      <c r="Q21" s="33"/>
      <c r="R21" s="32"/>
      <c r="S21" s="32"/>
      <c r="T21" s="33"/>
      <c r="U21" s="33"/>
      <c r="V21" s="32"/>
    </row>
    <row r="22" spans="1:22" x14ac:dyDescent="0.25">
      <c r="A22" s="11"/>
      <c r="B22" s="138" t="s">
        <v>1265</v>
      </c>
      <c r="C22" s="74"/>
      <c r="D22" s="74"/>
      <c r="E22" s="158" t="s">
        <v>864</v>
      </c>
      <c r="F22" s="159" t="s">
        <v>193</v>
      </c>
      <c r="G22" s="74"/>
      <c r="H22" s="74"/>
      <c r="I22" s="158" t="s">
        <v>865</v>
      </c>
      <c r="J22" s="159" t="s">
        <v>193</v>
      </c>
      <c r="K22" s="74"/>
      <c r="L22" s="74"/>
      <c r="M22" s="158" t="s">
        <v>866</v>
      </c>
      <c r="N22" s="159"/>
      <c r="O22" s="74"/>
      <c r="P22" s="74"/>
      <c r="Q22" s="158">
        <v>-1</v>
      </c>
      <c r="R22" s="159" t="s">
        <v>193</v>
      </c>
      <c r="S22" s="74"/>
      <c r="T22" s="74"/>
      <c r="U22" s="158" t="s">
        <v>867</v>
      </c>
      <c r="V22" s="159"/>
    </row>
    <row r="23" spans="1:22" x14ac:dyDescent="0.25">
      <c r="A23" s="11"/>
      <c r="B23" s="138" t="s">
        <v>1266</v>
      </c>
      <c r="C23" s="74"/>
      <c r="D23" s="74"/>
      <c r="E23" s="158"/>
      <c r="F23" s="159"/>
      <c r="G23" s="74"/>
      <c r="H23" s="74"/>
      <c r="I23" s="158"/>
      <c r="J23" s="159"/>
      <c r="K23" s="74"/>
      <c r="L23" s="74"/>
      <c r="M23" s="158"/>
      <c r="N23" s="159"/>
      <c r="O23" s="74"/>
      <c r="P23" s="74"/>
      <c r="Q23" s="158"/>
      <c r="R23" s="159"/>
      <c r="S23" s="74"/>
      <c r="T23" s="74"/>
      <c r="U23" s="158"/>
      <c r="V23" s="159"/>
    </row>
    <row r="24" spans="1:22" x14ac:dyDescent="0.25">
      <c r="A24" s="11"/>
      <c r="B24" s="135" t="s">
        <v>868</v>
      </c>
      <c r="C24" s="19"/>
      <c r="D24" s="19"/>
      <c r="E24" s="136" t="s">
        <v>569</v>
      </c>
      <c r="F24" s="130" t="s">
        <v>193</v>
      </c>
      <c r="G24" s="19"/>
      <c r="H24" s="19"/>
      <c r="I24" s="136" t="s">
        <v>205</v>
      </c>
      <c r="J24" s="130" t="s">
        <v>193</v>
      </c>
      <c r="K24" s="19"/>
      <c r="L24" s="19"/>
      <c r="M24" s="136" t="s">
        <v>287</v>
      </c>
      <c r="N24" s="130" t="s">
        <v>193</v>
      </c>
      <c r="O24" s="19"/>
      <c r="P24" s="19"/>
      <c r="Q24" s="136" t="s">
        <v>205</v>
      </c>
      <c r="R24" s="130" t="s">
        <v>193</v>
      </c>
      <c r="S24" s="19"/>
      <c r="T24" s="19"/>
      <c r="U24" s="136" t="s">
        <v>869</v>
      </c>
      <c r="V24" s="130" t="s">
        <v>193</v>
      </c>
    </row>
    <row r="25" spans="1:22" ht="15.75" thickBot="1" x14ac:dyDescent="0.3">
      <c r="A25" s="11"/>
      <c r="B25" s="131" t="s">
        <v>870</v>
      </c>
      <c r="C25" s="22"/>
      <c r="D25" s="22"/>
      <c r="E25" s="132">
        <v>-167</v>
      </c>
      <c r="F25" s="133" t="s">
        <v>193</v>
      </c>
      <c r="G25" s="22"/>
      <c r="H25" s="22"/>
      <c r="I25" s="132">
        <v>-11</v>
      </c>
      <c r="J25" s="133" t="s">
        <v>193</v>
      </c>
      <c r="K25" s="22"/>
      <c r="L25" s="22"/>
      <c r="M25" s="132" t="s">
        <v>205</v>
      </c>
      <c r="N25" s="133" t="s">
        <v>193</v>
      </c>
      <c r="O25" s="22"/>
      <c r="P25" s="22"/>
      <c r="Q25" s="132" t="s">
        <v>871</v>
      </c>
      <c r="R25" s="133" t="s">
        <v>193</v>
      </c>
      <c r="S25" s="22"/>
      <c r="T25" s="22"/>
      <c r="U25" s="132" t="s">
        <v>205</v>
      </c>
      <c r="V25" s="133" t="s">
        <v>193</v>
      </c>
    </row>
    <row r="26" spans="1:22" x14ac:dyDescent="0.25">
      <c r="A26" s="11"/>
      <c r="B26" s="32"/>
      <c r="C26" s="32"/>
      <c r="D26" s="33"/>
      <c r="E26" s="33"/>
      <c r="F26" s="32"/>
      <c r="G26" s="32"/>
      <c r="H26" s="33"/>
      <c r="I26" s="33"/>
      <c r="J26" s="32"/>
      <c r="K26" s="32"/>
      <c r="L26" s="33"/>
      <c r="M26" s="33"/>
      <c r="N26" s="32"/>
      <c r="O26" s="32"/>
      <c r="P26" s="33"/>
      <c r="Q26" s="33"/>
      <c r="R26" s="32"/>
      <c r="S26" s="32"/>
      <c r="T26" s="33"/>
      <c r="U26" s="33"/>
      <c r="V26" s="32"/>
    </row>
    <row r="27" spans="1:22" x14ac:dyDescent="0.25">
      <c r="A27" s="11"/>
      <c r="B27" s="139" t="s">
        <v>872</v>
      </c>
      <c r="C27" s="19"/>
      <c r="D27" s="19"/>
      <c r="E27" s="136" t="s">
        <v>873</v>
      </c>
      <c r="F27" s="130" t="s">
        <v>193</v>
      </c>
      <c r="G27" s="19"/>
      <c r="H27" s="19"/>
      <c r="I27" s="136" t="s">
        <v>874</v>
      </c>
      <c r="J27" s="130" t="s">
        <v>193</v>
      </c>
      <c r="K27" s="19"/>
      <c r="L27" s="19"/>
      <c r="M27" s="136" t="s">
        <v>875</v>
      </c>
      <c r="N27" s="130"/>
      <c r="O27" s="19"/>
      <c r="P27" s="19"/>
      <c r="Q27" s="136">
        <v>-179</v>
      </c>
      <c r="R27" s="130" t="s">
        <v>193</v>
      </c>
      <c r="S27" s="19"/>
      <c r="T27" s="19"/>
      <c r="U27" s="136" t="s">
        <v>873</v>
      </c>
      <c r="V27" s="130" t="s">
        <v>193</v>
      </c>
    </row>
    <row r="28" spans="1:22" ht="15.75" thickBot="1" x14ac:dyDescent="0.3">
      <c r="A28" s="11"/>
      <c r="B28" s="131" t="s">
        <v>49</v>
      </c>
      <c r="C28" s="22"/>
      <c r="D28" s="22"/>
      <c r="E28" s="132" t="s">
        <v>210</v>
      </c>
      <c r="F28" s="133" t="s">
        <v>193</v>
      </c>
      <c r="G28" s="22"/>
      <c r="H28" s="22"/>
      <c r="I28" s="132" t="s">
        <v>205</v>
      </c>
      <c r="J28" s="133" t="s">
        <v>193</v>
      </c>
      <c r="K28" s="22"/>
      <c r="L28" s="22"/>
      <c r="M28" s="132" t="s">
        <v>568</v>
      </c>
      <c r="N28" s="133"/>
      <c r="O28" s="22"/>
      <c r="P28" s="22"/>
      <c r="Q28" s="132">
        <v>-30</v>
      </c>
      <c r="R28" s="133" t="s">
        <v>193</v>
      </c>
      <c r="S28" s="22"/>
      <c r="T28" s="22"/>
      <c r="U28" s="132" t="s">
        <v>210</v>
      </c>
      <c r="V28" s="133"/>
    </row>
    <row r="29" spans="1:22" x14ac:dyDescent="0.25">
      <c r="A29" s="11"/>
      <c r="B29" s="32"/>
      <c r="C29" s="32"/>
      <c r="D29" s="33"/>
      <c r="E29" s="33"/>
      <c r="F29" s="32"/>
      <c r="G29" s="32"/>
      <c r="H29" s="33"/>
      <c r="I29" s="33"/>
      <c r="J29" s="32"/>
      <c r="K29" s="32"/>
      <c r="L29" s="33"/>
      <c r="M29" s="33"/>
      <c r="N29" s="32"/>
      <c r="O29" s="32"/>
      <c r="P29" s="33"/>
      <c r="Q29" s="33"/>
      <c r="R29" s="32"/>
      <c r="S29" s="32"/>
      <c r="T29" s="33"/>
      <c r="U29" s="33"/>
      <c r="V29" s="32"/>
    </row>
    <row r="30" spans="1:22" ht="15.75" thickBot="1" x14ac:dyDescent="0.3">
      <c r="A30" s="11"/>
      <c r="B30" s="139" t="s">
        <v>1267</v>
      </c>
      <c r="C30" s="19"/>
      <c r="D30" s="19" t="s">
        <v>188</v>
      </c>
      <c r="E30" s="136" t="s">
        <v>877</v>
      </c>
      <c r="F30" s="130" t="s">
        <v>193</v>
      </c>
      <c r="G30" s="19"/>
      <c r="H30" s="19" t="s">
        <v>188</v>
      </c>
      <c r="I30" s="136" t="s">
        <v>874</v>
      </c>
      <c r="J30" s="130" t="s">
        <v>193</v>
      </c>
      <c r="K30" s="19"/>
      <c r="L30" s="19" t="s">
        <v>188</v>
      </c>
      <c r="M30" s="136" t="s">
        <v>878</v>
      </c>
      <c r="N30" s="130" t="s">
        <v>193</v>
      </c>
      <c r="O30" s="19"/>
      <c r="P30" s="19" t="s">
        <v>188</v>
      </c>
      <c r="Q30" s="136">
        <v>-209</v>
      </c>
      <c r="R30" s="130" t="s">
        <v>193</v>
      </c>
      <c r="S30" s="19"/>
      <c r="T30" s="19" t="s">
        <v>188</v>
      </c>
      <c r="U30" s="136" t="s">
        <v>877</v>
      </c>
      <c r="V30" s="130" t="s">
        <v>193</v>
      </c>
    </row>
    <row r="31" spans="1:22" ht="15.75" thickTop="1" x14ac:dyDescent="0.25">
      <c r="A31" s="11"/>
      <c r="B31" s="32"/>
      <c r="C31" s="32"/>
      <c r="D31" s="35"/>
      <c r="E31" s="35"/>
      <c r="F31" s="32"/>
      <c r="G31" s="32"/>
      <c r="H31" s="35"/>
      <c r="I31" s="35"/>
      <c r="J31" s="32"/>
      <c r="K31" s="32"/>
      <c r="L31" s="35"/>
      <c r="M31" s="35"/>
      <c r="N31" s="32"/>
      <c r="O31" s="32"/>
      <c r="P31" s="35"/>
      <c r="Q31" s="35"/>
      <c r="R31" s="32"/>
      <c r="S31" s="32"/>
      <c r="T31" s="35"/>
      <c r="U31" s="35"/>
      <c r="V31" s="32"/>
    </row>
    <row r="32" spans="1:22" ht="15.75" thickBot="1" x14ac:dyDescent="0.3">
      <c r="A32" s="11"/>
      <c r="B32" s="19"/>
      <c r="C32" s="19"/>
      <c r="D32" s="140" t="s">
        <v>661</v>
      </c>
      <c r="E32" s="140"/>
      <c r="F32" s="140"/>
      <c r="G32" s="140"/>
      <c r="H32" s="140"/>
      <c r="I32" s="140"/>
      <c r="J32" s="140"/>
      <c r="K32" s="140"/>
      <c r="L32" s="140"/>
      <c r="M32" s="140"/>
      <c r="N32" s="140"/>
      <c r="O32" s="140"/>
      <c r="P32" s="140"/>
      <c r="Q32" s="140"/>
      <c r="R32" s="140"/>
      <c r="S32" s="140"/>
      <c r="T32" s="140"/>
      <c r="U32" s="140"/>
      <c r="V32" s="19"/>
    </row>
    <row r="33" spans="1:22" x14ac:dyDescent="0.25">
      <c r="A33" s="11"/>
      <c r="B33" s="37"/>
      <c r="C33" s="37"/>
      <c r="D33" s="142" t="s">
        <v>834</v>
      </c>
      <c r="E33" s="142"/>
      <c r="F33" s="40"/>
      <c r="G33" s="40"/>
      <c r="H33" s="142" t="s">
        <v>835</v>
      </c>
      <c r="I33" s="142"/>
      <c r="J33" s="40"/>
      <c r="K33" s="40"/>
      <c r="L33" s="142" t="s">
        <v>836</v>
      </c>
      <c r="M33" s="142"/>
      <c r="N33" s="40"/>
      <c r="O33" s="40"/>
      <c r="P33" s="142" t="s">
        <v>837</v>
      </c>
      <c r="Q33" s="142"/>
      <c r="R33" s="40"/>
      <c r="S33" s="40"/>
      <c r="T33" s="142" t="s">
        <v>839</v>
      </c>
      <c r="U33" s="142"/>
      <c r="V33" s="37"/>
    </row>
    <row r="34" spans="1:22" x14ac:dyDescent="0.25">
      <c r="A34" s="11"/>
      <c r="B34" s="37"/>
      <c r="C34" s="37"/>
      <c r="D34" s="141"/>
      <c r="E34" s="141"/>
      <c r="F34" s="37"/>
      <c r="G34" s="37"/>
      <c r="H34" s="141"/>
      <c r="I34" s="141"/>
      <c r="J34" s="37"/>
      <c r="K34" s="37"/>
      <c r="L34" s="141"/>
      <c r="M34" s="141"/>
      <c r="N34" s="37"/>
      <c r="O34" s="37"/>
      <c r="P34" s="141" t="s">
        <v>838</v>
      </c>
      <c r="Q34" s="141"/>
      <c r="R34" s="37"/>
      <c r="S34" s="37"/>
      <c r="T34" s="141" t="s">
        <v>879</v>
      </c>
      <c r="U34" s="141"/>
      <c r="V34" s="37"/>
    </row>
    <row r="35" spans="1:22" ht="15.75" thickBot="1" x14ac:dyDescent="0.3">
      <c r="A35" s="11"/>
      <c r="B35" s="37"/>
      <c r="C35" s="37"/>
      <c r="D35" s="140"/>
      <c r="E35" s="140"/>
      <c r="F35" s="37"/>
      <c r="G35" s="37"/>
      <c r="H35" s="140"/>
      <c r="I35" s="140"/>
      <c r="J35" s="37"/>
      <c r="K35" s="37"/>
      <c r="L35" s="140"/>
      <c r="M35" s="140"/>
      <c r="N35" s="37"/>
      <c r="O35" s="37"/>
      <c r="P35" s="140"/>
      <c r="Q35" s="140"/>
      <c r="R35" s="37"/>
      <c r="S35" s="37"/>
      <c r="T35" s="140" t="s">
        <v>841</v>
      </c>
      <c r="U35" s="140"/>
      <c r="V35" s="37"/>
    </row>
    <row r="36" spans="1:22" x14ac:dyDescent="0.25">
      <c r="A36" s="11"/>
      <c r="B36" s="131" t="s">
        <v>34</v>
      </c>
      <c r="C36" s="22"/>
      <c r="D36" s="22" t="s">
        <v>188</v>
      </c>
      <c r="E36" s="132" t="s">
        <v>880</v>
      </c>
      <c r="F36" s="133"/>
      <c r="G36" s="22"/>
      <c r="H36" s="22" t="s">
        <v>188</v>
      </c>
      <c r="I36" s="132" t="s">
        <v>881</v>
      </c>
      <c r="J36" s="133"/>
      <c r="K36" s="22"/>
      <c r="L36" s="22" t="s">
        <v>188</v>
      </c>
      <c r="M36" s="132" t="s">
        <v>882</v>
      </c>
      <c r="N36" s="133"/>
      <c r="O36" s="22"/>
      <c r="P36" s="22" t="s">
        <v>188</v>
      </c>
      <c r="Q36" s="134">
        <v>-11089</v>
      </c>
      <c r="R36" s="133" t="s">
        <v>193</v>
      </c>
      <c r="S36" s="22"/>
      <c r="T36" s="22" t="s">
        <v>188</v>
      </c>
      <c r="U36" s="132" t="s">
        <v>883</v>
      </c>
      <c r="V36" s="133"/>
    </row>
    <row r="37" spans="1:22" ht="15.75" thickBot="1" x14ac:dyDescent="0.3">
      <c r="A37" s="11"/>
      <c r="B37" s="135" t="s">
        <v>35</v>
      </c>
      <c r="C37" s="19"/>
      <c r="D37" s="19"/>
      <c r="E37" s="136" t="s">
        <v>884</v>
      </c>
      <c r="F37" s="130"/>
      <c r="G37" s="19"/>
      <c r="H37" s="19"/>
      <c r="I37" s="136" t="s">
        <v>885</v>
      </c>
      <c r="J37" s="130"/>
      <c r="K37" s="19"/>
      <c r="L37" s="19"/>
      <c r="M37" s="136" t="s">
        <v>886</v>
      </c>
      <c r="N37" s="130" t="s">
        <v>193</v>
      </c>
      <c r="O37" s="19"/>
      <c r="P37" s="19"/>
      <c r="Q37" s="137">
        <v>-11102</v>
      </c>
      <c r="R37" s="130" t="s">
        <v>193</v>
      </c>
      <c r="S37" s="19"/>
      <c r="T37" s="19"/>
      <c r="U37" s="136" t="s">
        <v>887</v>
      </c>
      <c r="V37" s="130"/>
    </row>
    <row r="38" spans="1:22" x14ac:dyDescent="0.25">
      <c r="A38" s="11"/>
      <c r="B38" s="32"/>
      <c r="C38" s="32"/>
      <c r="D38" s="33"/>
      <c r="E38" s="33"/>
      <c r="F38" s="32"/>
      <c r="G38" s="32"/>
      <c r="H38" s="33"/>
      <c r="I38" s="33"/>
      <c r="J38" s="32"/>
      <c r="K38" s="32"/>
      <c r="L38" s="33"/>
      <c r="M38" s="33"/>
      <c r="N38" s="32"/>
      <c r="O38" s="32"/>
      <c r="P38" s="33"/>
      <c r="Q38" s="33"/>
      <c r="R38" s="32"/>
      <c r="S38" s="32"/>
      <c r="T38" s="33"/>
      <c r="U38" s="33"/>
      <c r="V38" s="32"/>
    </row>
    <row r="39" spans="1:22" x14ac:dyDescent="0.25">
      <c r="A39" s="11"/>
      <c r="B39" s="138" t="s">
        <v>36</v>
      </c>
      <c r="C39" s="22"/>
      <c r="D39" s="22"/>
      <c r="E39" s="132" t="s">
        <v>888</v>
      </c>
      <c r="F39" s="133"/>
      <c r="G39" s="22"/>
      <c r="H39" s="22"/>
      <c r="I39" s="132" t="s">
        <v>852</v>
      </c>
      <c r="J39" s="133" t="s">
        <v>193</v>
      </c>
      <c r="K39" s="22"/>
      <c r="L39" s="22"/>
      <c r="M39" s="132" t="s">
        <v>889</v>
      </c>
      <c r="N39" s="133"/>
      <c r="O39" s="22"/>
      <c r="P39" s="22"/>
      <c r="Q39" s="132" t="s">
        <v>820</v>
      </c>
      <c r="R39" s="133" t="s">
        <v>193</v>
      </c>
      <c r="S39" s="22"/>
      <c r="T39" s="22"/>
      <c r="U39" s="132" t="s">
        <v>890</v>
      </c>
      <c r="V39" s="133"/>
    </row>
    <row r="40" spans="1:22" x14ac:dyDescent="0.25">
      <c r="A40" s="11"/>
      <c r="B40" s="135" t="s">
        <v>37</v>
      </c>
      <c r="C40" s="19"/>
      <c r="D40" s="19"/>
      <c r="E40" s="136" t="s">
        <v>891</v>
      </c>
      <c r="F40" s="130"/>
      <c r="G40" s="19"/>
      <c r="H40" s="19"/>
      <c r="I40" s="136" t="s">
        <v>892</v>
      </c>
      <c r="J40" s="130" t="s">
        <v>193</v>
      </c>
      <c r="K40" s="19"/>
      <c r="L40" s="19"/>
      <c r="M40" s="136" t="s">
        <v>893</v>
      </c>
      <c r="N40" s="130"/>
      <c r="O40" s="19"/>
      <c r="P40" s="19"/>
      <c r="Q40" s="136" t="s">
        <v>726</v>
      </c>
      <c r="R40" s="130" t="s">
        <v>193</v>
      </c>
      <c r="S40" s="19"/>
      <c r="T40" s="19"/>
      <c r="U40" s="136" t="s">
        <v>894</v>
      </c>
      <c r="V40" s="130"/>
    </row>
    <row r="41" spans="1:22" x14ac:dyDescent="0.25">
      <c r="A41" s="11"/>
      <c r="B41" s="131" t="s">
        <v>38</v>
      </c>
      <c r="C41" s="22"/>
      <c r="D41" s="22"/>
      <c r="E41" s="132" t="s">
        <v>895</v>
      </c>
      <c r="F41" s="133"/>
      <c r="G41" s="22"/>
      <c r="H41" s="22"/>
      <c r="I41" s="132" t="s">
        <v>634</v>
      </c>
      <c r="J41" s="133"/>
      <c r="K41" s="22"/>
      <c r="L41" s="22"/>
      <c r="M41" s="132" t="s">
        <v>255</v>
      </c>
      <c r="N41" s="133" t="s">
        <v>193</v>
      </c>
      <c r="O41" s="22"/>
      <c r="P41" s="22"/>
      <c r="Q41" s="132" t="s">
        <v>205</v>
      </c>
      <c r="R41" s="133" t="s">
        <v>193</v>
      </c>
      <c r="S41" s="22"/>
      <c r="T41" s="22"/>
      <c r="U41" s="132" t="s">
        <v>896</v>
      </c>
      <c r="V41" s="133" t="s">
        <v>193</v>
      </c>
    </row>
    <row r="42" spans="1:22" x14ac:dyDescent="0.25">
      <c r="A42" s="11"/>
      <c r="B42" s="135" t="s">
        <v>860</v>
      </c>
      <c r="C42" s="19"/>
      <c r="D42" s="19"/>
      <c r="E42" s="136" t="s">
        <v>205</v>
      </c>
      <c r="F42" s="130" t="s">
        <v>193</v>
      </c>
      <c r="G42" s="19"/>
      <c r="H42" s="19"/>
      <c r="I42" s="136">
        <v>-6</v>
      </c>
      <c r="J42" s="130" t="s">
        <v>193</v>
      </c>
      <c r="K42" s="19"/>
      <c r="L42" s="19"/>
      <c r="M42" s="136" t="s">
        <v>205</v>
      </c>
      <c r="N42" s="130" t="s">
        <v>193</v>
      </c>
      <c r="O42" s="19"/>
      <c r="P42" s="19"/>
      <c r="Q42" s="136" t="s">
        <v>205</v>
      </c>
      <c r="R42" s="130" t="s">
        <v>193</v>
      </c>
      <c r="S42" s="19"/>
      <c r="T42" s="19"/>
      <c r="U42" s="136">
        <v>-6</v>
      </c>
      <c r="V42" s="130" t="s">
        <v>193</v>
      </c>
    </row>
    <row r="43" spans="1:22" x14ac:dyDescent="0.25">
      <c r="A43" s="11"/>
      <c r="B43" s="131" t="s">
        <v>40</v>
      </c>
      <c r="C43" s="22"/>
      <c r="D43" s="22"/>
      <c r="E43" s="132" t="s">
        <v>897</v>
      </c>
      <c r="F43" s="133"/>
      <c r="G43" s="22"/>
      <c r="H43" s="22"/>
      <c r="I43" s="132" t="s">
        <v>241</v>
      </c>
      <c r="J43" s="133"/>
      <c r="K43" s="22"/>
      <c r="L43" s="22"/>
      <c r="M43" s="132" t="s">
        <v>629</v>
      </c>
      <c r="N43" s="133"/>
      <c r="O43" s="22"/>
      <c r="P43" s="22"/>
      <c r="Q43" s="132">
        <v>-11</v>
      </c>
      <c r="R43" s="133" t="s">
        <v>193</v>
      </c>
      <c r="S43" s="22"/>
      <c r="T43" s="22"/>
      <c r="U43" s="132" t="s">
        <v>297</v>
      </c>
      <c r="V43" s="133" t="s">
        <v>193</v>
      </c>
    </row>
    <row r="44" spans="1:22" ht="15.75" thickBot="1" x14ac:dyDescent="0.3">
      <c r="A44" s="11"/>
      <c r="B44" s="135" t="s">
        <v>41</v>
      </c>
      <c r="C44" s="19"/>
      <c r="D44" s="19"/>
      <c r="E44" s="136">
        <v>-4</v>
      </c>
      <c r="F44" s="130" t="s">
        <v>193</v>
      </c>
      <c r="G44" s="19"/>
      <c r="H44" s="19"/>
      <c r="I44" s="136">
        <v>-1</v>
      </c>
      <c r="J44" s="130" t="s">
        <v>193</v>
      </c>
      <c r="K44" s="19"/>
      <c r="L44" s="19"/>
      <c r="M44" s="136">
        <v>-7</v>
      </c>
      <c r="N44" s="130" t="s">
        <v>193</v>
      </c>
      <c r="O44" s="19"/>
      <c r="P44" s="19"/>
      <c r="Q44" s="136" t="s">
        <v>205</v>
      </c>
      <c r="R44" s="130" t="s">
        <v>193</v>
      </c>
      <c r="S44" s="19"/>
      <c r="T44" s="19"/>
      <c r="U44" s="136">
        <v>-12</v>
      </c>
      <c r="V44" s="130" t="s">
        <v>193</v>
      </c>
    </row>
    <row r="45" spans="1:22" x14ac:dyDescent="0.25">
      <c r="A45" s="11"/>
      <c r="B45" s="32"/>
      <c r="C45" s="32"/>
      <c r="D45" s="33"/>
      <c r="E45" s="33"/>
      <c r="F45" s="32"/>
      <c r="G45" s="32"/>
      <c r="H45" s="33"/>
      <c r="I45" s="33"/>
      <c r="J45" s="32"/>
      <c r="K45" s="32"/>
      <c r="L45" s="33"/>
      <c r="M45" s="33"/>
      <c r="N45" s="32"/>
      <c r="O45" s="32"/>
      <c r="P45" s="33"/>
      <c r="Q45" s="33"/>
      <c r="R45" s="32"/>
      <c r="S45" s="32"/>
      <c r="T45" s="33"/>
      <c r="U45" s="33"/>
      <c r="V45" s="32"/>
    </row>
    <row r="46" spans="1:22" x14ac:dyDescent="0.25">
      <c r="A46" s="11"/>
      <c r="B46" s="138" t="s">
        <v>1265</v>
      </c>
      <c r="C46" s="74"/>
      <c r="D46" s="74"/>
      <c r="E46" s="158" t="s">
        <v>898</v>
      </c>
      <c r="F46" s="159" t="s">
        <v>193</v>
      </c>
      <c r="G46" s="74"/>
      <c r="H46" s="74"/>
      <c r="I46" s="158" t="s">
        <v>471</v>
      </c>
      <c r="J46" s="159" t="s">
        <v>193</v>
      </c>
      <c r="K46" s="74"/>
      <c r="L46" s="74"/>
      <c r="M46" s="158" t="s">
        <v>899</v>
      </c>
      <c r="N46" s="159" t="s">
        <v>193</v>
      </c>
      <c r="O46" s="74"/>
      <c r="P46" s="74"/>
      <c r="Q46" s="158" t="s">
        <v>820</v>
      </c>
      <c r="R46" s="159" t="s">
        <v>193</v>
      </c>
      <c r="S46" s="74"/>
      <c r="T46" s="74"/>
      <c r="U46" s="158" t="s">
        <v>900</v>
      </c>
      <c r="V46" s="159" t="s">
        <v>193</v>
      </c>
    </row>
    <row r="47" spans="1:22" x14ac:dyDescent="0.25">
      <c r="A47" s="11"/>
      <c r="B47" s="138" t="s">
        <v>1266</v>
      </c>
      <c r="C47" s="74"/>
      <c r="D47" s="74"/>
      <c r="E47" s="158"/>
      <c r="F47" s="159"/>
      <c r="G47" s="74"/>
      <c r="H47" s="74"/>
      <c r="I47" s="158"/>
      <c r="J47" s="159"/>
      <c r="K47" s="74"/>
      <c r="L47" s="74"/>
      <c r="M47" s="158"/>
      <c r="N47" s="159"/>
      <c r="O47" s="74"/>
      <c r="P47" s="74"/>
      <c r="Q47" s="158"/>
      <c r="R47" s="159"/>
      <c r="S47" s="74"/>
      <c r="T47" s="74"/>
      <c r="U47" s="158"/>
      <c r="V47" s="159"/>
    </row>
    <row r="48" spans="1:22" x14ac:dyDescent="0.25">
      <c r="A48" s="11"/>
      <c r="B48" s="135" t="s">
        <v>868</v>
      </c>
      <c r="C48" s="19"/>
      <c r="D48" s="19"/>
      <c r="E48" s="136" t="s">
        <v>575</v>
      </c>
      <c r="F48" s="130"/>
      <c r="G48" s="19"/>
      <c r="H48" s="19"/>
      <c r="I48" s="136" t="s">
        <v>205</v>
      </c>
      <c r="J48" s="130" t="s">
        <v>193</v>
      </c>
      <c r="K48" s="19"/>
      <c r="L48" s="19"/>
      <c r="M48" s="136" t="s">
        <v>813</v>
      </c>
      <c r="N48" s="130"/>
      <c r="O48" s="19"/>
      <c r="P48" s="19"/>
      <c r="Q48" s="136" t="s">
        <v>205</v>
      </c>
      <c r="R48" s="130" t="s">
        <v>193</v>
      </c>
      <c r="S48" s="19"/>
      <c r="T48" s="19"/>
      <c r="U48" s="136" t="s">
        <v>901</v>
      </c>
      <c r="V48" s="130" t="s">
        <v>193</v>
      </c>
    </row>
    <row r="49" spans="1:22" ht="15.75" thickBot="1" x14ac:dyDescent="0.3">
      <c r="A49" s="11"/>
      <c r="B49" s="131" t="s">
        <v>870</v>
      </c>
      <c r="C49" s="22"/>
      <c r="D49" s="22"/>
      <c r="E49" s="132">
        <v>-208</v>
      </c>
      <c r="F49" s="133" t="s">
        <v>193</v>
      </c>
      <c r="G49" s="22"/>
      <c r="H49" s="22"/>
      <c r="I49" s="132">
        <v>-7</v>
      </c>
      <c r="J49" s="133" t="s">
        <v>193</v>
      </c>
      <c r="K49" s="22"/>
      <c r="L49" s="22"/>
      <c r="M49" s="132" t="s">
        <v>205</v>
      </c>
      <c r="N49" s="133"/>
      <c r="O49" s="22"/>
      <c r="P49" s="22"/>
      <c r="Q49" s="132" t="s">
        <v>902</v>
      </c>
      <c r="R49" s="133"/>
      <c r="S49" s="22"/>
      <c r="T49" s="22"/>
      <c r="U49" s="132" t="s">
        <v>205</v>
      </c>
      <c r="V49" s="133"/>
    </row>
    <row r="50" spans="1:22" x14ac:dyDescent="0.25">
      <c r="A50" s="11"/>
      <c r="B50" s="32"/>
      <c r="C50" s="32"/>
      <c r="D50" s="33"/>
      <c r="E50" s="33"/>
      <c r="F50" s="32"/>
      <c r="G50" s="32"/>
      <c r="H50" s="33"/>
      <c r="I50" s="33"/>
      <c r="J50" s="32"/>
      <c r="K50" s="32"/>
      <c r="L50" s="33"/>
      <c r="M50" s="33"/>
      <c r="N50" s="32"/>
      <c r="O50" s="32"/>
      <c r="P50" s="33"/>
      <c r="Q50" s="33"/>
      <c r="R50" s="32"/>
      <c r="S50" s="32"/>
      <c r="T50" s="33"/>
      <c r="U50" s="33"/>
      <c r="V50" s="32"/>
    </row>
    <row r="51" spans="1:22" x14ac:dyDescent="0.25">
      <c r="A51" s="11"/>
      <c r="B51" s="139" t="s">
        <v>903</v>
      </c>
      <c r="C51" s="19"/>
      <c r="D51" s="19"/>
      <c r="E51" s="136" t="s">
        <v>904</v>
      </c>
      <c r="F51" s="130"/>
      <c r="G51" s="19"/>
      <c r="H51" s="19"/>
      <c r="I51" s="136" t="s">
        <v>905</v>
      </c>
      <c r="J51" s="130" t="s">
        <v>193</v>
      </c>
      <c r="K51" s="19"/>
      <c r="L51" s="19"/>
      <c r="M51" s="136" t="s">
        <v>878</v>
      </c>
      <c r="N51" s="130" t="s">
        <v>193</v>
      </c>
      <c r="O51" s="19"/>
      <c r="P51" s="19"/>
      <c r="Q51" s="136">
        <v>-202</v>
      </c>
      <c r="R51" s="130" t="s">
        <v>193</v>
      </c>
      <c r="S51" s="19"/>
      <c r="T51" s="19"/>
      <c r="U51" s="136" t="s">
        <v>904</v>
      </c>
      <c r="V51" s="130" t="s">
        <v>193</v>
      </c>
    </row>
    <row r="52" spans="1:22" ht="15.75" thickBot="1" x14ac:dyDescent="0.3">
      <c r="A52" s="11"/>
      <c r="B52" s="131" t="s">
        <v>49</v>
      </c>
      <c r="C52" s="22"/>
      <c r="D52" s="22"/>
      <c r="E52" s="132">
        <v>-75</v>
      </c>
      <c r="F52" s="133"/>
      <c r="G52" s="22"/>
      <c r="H52" s="22"/>
      <c r="I52" s="132" t="s">
        <v>205</v>
      </c>
      <c r="J52" s="133" t="s">
        <v>193</v>
      </c>
      <c r="K52" s="22"/>
      <c r="L52" s="22"/>
      <c r="M52" s="132">
        <v>-8</v>
      </c>
      <c r="N52" s="133"/>
      <c r="O52" s="22"/>
      <c r="P52" s="22"/>
      <c r="Q52" s="132" t="s">
        <v>395</v>
      </c>
      <c r="R52" s="133" t="s">
        <v>193</v>
      </c>
      <c r="S52" s="22"/>
      <c r="T52" s="22"/>
      <c r="U52" s="132">
        <v>-75</v>
      </c>
      <c r="V52" s="133" t="s">
        <v>193</v>
      </c>
    </row>
    <row r="53" spans="1:22" x14ac:dyDescent="0.25">
      <c r="A53" s="11"/>
      <c r="B53" s="32"/>
      <c r="C53" s="32"/>
      <c r="D53" s="33"/>
      <c r="E53" s="33"/>
      <c r="F53" s="32"/>
      <c r="G53" s="32"/>
      <c r="H53" s="33"/>
      <c r="I53" s="33"/>
      <c r="J53" s="32"/>
      <c r="K53" s="32"/>
      <c r="L53" s="33"/>
      <c r="M53" s="33"/>
      <c r="N53" s="32"/>
      <c r="O53" s="32"/>
      <c r="P53" s="33"/>
      <c r="Q53" s="33"/>
      <c r="R53" s="32"/>
      <c r="S53" s="32"/>
      <c r="T53" s="33"/>
      <c r="U53" s="33"/>
      <c r="V53" s="32"/>
    </row>
    <row r="54" spans="1:22" ht="15.75" thickBot="1" x14ac:dyDescent="0.3">
      <c r="A54" s="11"/>
      <c r="B54" s="139" t="s">
        <v>1267</v>
      </c>
      <c r="C54" s="19"/>
      <c r="D54" s="19" t="s">
        <v>188</v>
      </c>
      <c r="E54" s="136" t="s">
        <v>906</v>
      </c>
      <c r="F54" s="130"/>
      <c r="G54" s="19"/>
      <c r="H54" s="19" t="s">
        <v>188</v>
      </c>
      <c r="I54" s="136" t="s">
        <v>905</v>
      </c>
      <c r="J54" s="130" t="s">
        <v>193</v>
      </c>
      <c r="K54" s="19"/>
      <c r="L54" s="19" t="s">
        <v>188</v>
      </c>
      <c r="M54" s="136" t="s">
        <v>907</v>
      </c>
      <c r="N54" s="130" t="s">
        <v>193</v>
      </c>
      <c r="O54" s="19"/>
      <c r="P54" s="19" t="s">
        <v>188</v>
      </c>
      <c r="Q54" s="136">
        <v>-194</v>
      </c>
      <c r="R54" s="130" t="s">
        <v>193</v>
      </c>
      <c r="S54" s="19"/>
      <c r="T54" s="19" t="s">
        <v>188</v>
      </c>
      <c r="U54" s="136" t="s">
        <v>906</v>
      </c>
      <c r="V54" s="130" t="s">
        <v>193</v>
      </c>
    </row>
    <row r="55" spans="1:22" ht="15.75" thickTop="1" x14ac:dyDescent="0.25">
      <c r="A55" s="11"/>
      <c r="B55" s="32"/>
      <c r="C55" s="32"/>
      <c r="D55" s="35"/>
      <c r="E55" s="35"/>
      <c r="F55" s="32"/>
      <c r="G55" s="32"/>
      <c r="H55" s="35"/>
      <c r="I55" s="35"/>
      <c r="J55" s="32"/>
      <c r="K55" s="32"/>
      <c r="L55" s="35"/>
      <c r="M55" s="35"/>
      <c r="N55" s="32"/>
      <c r="O55" s="32"/>
      <c r="P55" s="35"/>
      <c r="Q55" s="35"/>
      <c r="R55" s="32"/>
      <c r="S55" s="32"/>
      <c r="T55" s="35"/>
      <c r="U55" s="35"/>
      <c r="V55" s="32"/>
    </row>
    <row r="56" spans="1:22" x14ac:dyDescent="0.25">
      <c r="A56" s="11"/>
      <c r="B56" s="49"/>
      <c r="C56" s="49"/>
      <c r="D56" s="49"/>
      <c r="E56" s="49"/>
      <c r="F56" s="49"/>
      <c r="G56" s="49"/>
      <c r="H56" s="49"/>
      <c r="I56" s="49"/>
      <c r="J56" s="49"/>
      <c r="K56" s="49"/>
      <c r="L56" s="49"/>
      <c r="M56" s="49"/>
      <c r="N56" s="49"/>
      <c r="O56" s="49"/>
      <c r="P56" s="49"/>
      <c r="Q56" s="49"/>
      <c r="R56" s="49"/>
      <c r="S56" s="49"/>
      <c r="T56" s="49"/>
      <c r="U56" s="49"/>
      <c r="V56" s="49"/>
    </row>
    <row r="57" spans="1:22" x14ac:dyDescent="0.25">
      <c r="A57" s="11"/>
      <c r="B57" s="19"/>
      <c r="C57" s="19"/>
      <c r="D57" s="19"/>
      <c r="E57" s="19"/>
      <c r="F57" s="19"/>
      <c r="G57" s="19"/>
      <c r="H57" s="19"/>
      <c r="I57" s="19"/>
      <c r="J57" s="19"/>
      <c r="K57" s="19"/>
      <c r="L57" s="19"/>
      <c r="M57" s="19"/>
      <c r="N57" s="19"/>
      <c r="O57" s="19"/>
      <c r="P57" s="19"/>
      <c r="Q57" s="19"/>
      <c r="R57" s="19"/>
      <c r="S57" s="19"/>
      <c r="T57" s="19"/>
      <c r="U57" s="19"/>
      <c r="V57" s="19"/>
    </row>
    <row r="58" spans="1:22" ht="15.75" thickBot="1" x14ac:dyDescent="0.3">
      <c r="A58" s="11"/>
      <c r="B58" s="19"/>
      <c r="C58" s="19"/>
      <c r="D58" s="140" t="s">
        <v>237</v>
      </c>
      <c r="E58" s="140"/>
      <c r="F58" s="140"/>
      <c r="G58" s="140"/>
      <c r="H58" s="140"/>
      <c r="I58" s="140"/>
      <c r="J58" s="140"/>
      <c r="K58" s="140"/>
      <c r="L58" s="140"/>
      <c r="M58" s="140"/>
      <c r="N58" s="140"/>
      <c r="O58" s="140"/>
      <c r="P58" s="140"/>
      <c r="Q58" s="140"/>
      <c r="R58" s="140"/>
      <c r="S58" s="140"/>
      <c r="T58" s="140"/>
      <c r="U58" s="140"/>
      <c r="V58" s="19"/>
    </row>
    <row r="59" spans="1:22" x14ac:dyDescent="0.25">
      <c r="A59" s="11"/>
      <c r="B59" s="37"/>
      <c r="C59" s="37"/>
      <c r="D59" s="142" t="s">
        <v>834</v>
      </c>
      <c r="E59" s="142"/>
      <c r="F59" s="40"/>
      <c r="G59" s="40"/>
      <c r="H59" s="142" t="s">
        <v>835</v>
      </c>
      <c r="I59" s="142"/>
      <c r="J59" s="40"/>
      <c r="K59" s="40"/>
      <c r="L59" s="142" t="s">
        <v>836</v>
      </c>
      <c r="M59" s="142"/>
      <c r="N59" s="40"/>
      <c r="O59" s="40"/>
      <c r="P59" s="142" t="s">
        <v>837</v>
      </c>
      <c r="Q59" s="142"/>
      <c r="R59" s="40"/>
      <c r="S59" s="40"/>
      <c r="T59" s="142" t="s">
        <v>839</v>
      </c>
      <c r="U59" s="142"/>
      <c r="V59" s="37"/>
    </row>
    <row r="60" spans="1:22" x14ac:dyDescent="0.25">
      <c r="A60" s="11"/>
      <c r="B60" s="37"/>
      <c r="C60" s="37"/>
      <c r="D60" s="141"/>
      <c r="E60" s="141"/>
      <c r="F60" s="37"/>
      <c r="G60" s="37"/>
      <c r="H60" s="141"/>
      <c r="I60" s="141"/>
      <c r="J60" s="37"/>
      <c r="K60" s="37"/>
      <c r="L60" s="141"/>
      <c r="M60" s="141"/>
      <c r="N60" s="37"/>
      <c r="O60" s="37"/>
      <c r="P60" s="141" t="s">
        <v>838</v>
      </c>
      <c r="Q60" s="141"/>
      <c r="R60" s="37"/>
      <c r="S60" s="37"/>
      <c r="T60" s="141" t="s">
        <v>840</v>
      </c>
      <c r="U60" s="141"/>
      <c r="V60" s="37"/>
    </row>
    <row r="61" spans="1:22" ht="15.75" thickBot="1" x14ac:dyDescent="0.3">
      <c r="A61" s="11"/>
      <c r="B61" s="37"/>
      <c r="C61" s="37"/>
      <c r="D61" s="140"/>
      <c r="E61" s="140"/>
      <c r="F61" s="37"/>
      <c r="G61" s="37"/>
      <c r="H61" s="140"/>
      <c r="I61" s="140"/>
      <c r="J61" s="37"/>
      <c r="K61" s="37"/>
      <c r="L61" s="140"/>
      <c r="M61" s="140"/>
      <c r="N61" s="37"/>
      <c r="O61" s="37"/>
      <c r="P61" s="140"/>
      <c r="Q61" s="140"/>
      <c r="R61" s="37"/>
      <c r="S61" s="37"/>
      <c r="T61" s="140" t="s">
        <v>841</v>
      </c>
      <c r="U61" s="140"/>
      <c r="V61" s="37"/>
    </row>
    <row r="62" spans="1:22" x14ac:dyDescent="0.25">
      <c r="A62" s="11"/>
      <c r="B62" s="131" t="s">
        <v>34</v>
      </c>
      <c r="C62" s="22"/>
      <c r="D62" s="22" t="s">
        <v>188</v>
      </c>
      <c r="E62" s="132" t="s">
        <v>908</v>
      </c>
      <c r="F62" s="133" t="s">
        <v>193</v>
      </c>
      <c r="G62" s="22"/>
      <c r="H62" s="22" t="s">
        <v>188</v>
      </c>
      <c r="I62" s="132" t="s">
        <v>909</v>
      </c>
      <c r="J62" s="133" t="s">
        <v>193</v>
      </c>
      <c r="K62" s="22"/>
      <c r="L62" s="22" t="s">
        <v>188</v>
      </c>
      <c r="M62" s="132" t="s">
        <v>910</v>
      </c>
      <c r="N62" s="133" t="s">
        <v>193</v>
      </c>
      <c r="O62" s="22"/>
      <c r="P62" s="22" t="s">
        <v>188</v>
      </c>
      <c r="Q62" s="134">
        <v>-38335</v>
      </c>
      <c r="R62" s="133" t="s">
        <v>193</v>
      </c>
      <c r="S62" s="22"/>
      <c r="T62" s="22" t="s">
        <v>188</v>
      </c>
      <c r="U62" s="132" t="s">
        <v>911</v>
      </c>
      <c r="V62" s="133" t="s">
        <v>193</v>
      </c>
    </row>
    <row r="63" spans="1:22" ht="15.75" thickBot="1" x14ac:dyDescent="0.3">
      <c r="A63" s="11"/>
      <c r="B63" s="135" t="s">
        <v>35</v>
      </c>
      <c r="C63" s="19"/>
      <c r="D63" s="19"/>
      <c r="E63" s="136" t="s">
        <v>912</v>
      </c>
      <c r="F63" s="130"/>
      <c r="G63" s="19"/>
      <c r="H63" s="19"/>
      <c r="I63" s="136" t="s">
        <v>913</v>
      </c>
      <c r="J63" s="130"/>
      <c r="K63" s="19"/>
      <c r="L63" s="19"/>
      <c r="M63" s="136" t="s">
        <v>914</v>
      </c>
      <c r="N63" s="130" t="s">
        <v>193</v>
      </c>
      <c r="O63" s="19"/>
      <c r="P63" s="19"/>
      <c r="Q63" s="137">
        <v>-38328</v>
      </c>
      <c r="R63" s="130" t="s">
        <v>193</v>
      </c>
      <c r="S63" s="19"/>
      <c r="T63" s="19"/>
      <c r="U63" s="136" t="s">
        <v>915</v>
      </c>
      <c r="V63" s="130"/>
    </row>
    <row r="64" spans="1:22" x14ac:dyDescent="0.25">
      <c r="A64" s="11"/>
      <c r="B64" s="32"/>
      <c r="C64" s="32"/>
      <c r="D64" s="33"/>
      <c r="E64" s="33"/>
      <c r="F64" s="32"/>
      <c r="G64" s="32"/>
      <c r="H64" s="33"/>
      <c r="I64" s="33"/>
      <c r="J64" s="32"/>
      <c r="K64" s="32"/>
      <c r="L64" s="33"/>
      <c r="M64" s="33"/>
      <c r="N64" s="32"/>
      <c r="O64" s="32"/>
      <c r="P64" s="33"/>
      <c r="Q64" s="33"/>
      <c r="R64" s="32"/>
      <c r="S64" s="32"/>
      <c r="T64" s="33"/>
      <c r="U64" s="33"/>
      <c r="V64" s="32"/>
    </row>
    <row r="65" spans="1:22" x14ac:dyDescent="0.25">
      <c r="A65" s="11"/>
      <c r="B65" s="138" t="s">
        <v>850</v>
      </c>
      <c r="C65" s="22"/>
      <c r="D65" s="22"/>
      <c r="E65" s="132" t="s">
        <v>916</v>
      </c>
      <c r="F65" s="133" t="s">
        <v>193</v>
      </c>
      <c r="G65" s="22"/>
      <c r="H65" s="22"/>
      <c r="I65" s="132" t="s">
        <v>669</v>
      </c>
      <c r="J65" s="133" t="s">
        <v>193</v>
      </c>
      <c r="K65" s="22"/>
      <c r="L65" s="22"/>
      <c r="M65" s="132" t="s">
        <v>917</v>
      </c>
      <c r="N65" s="133" t="s">
        <v>193</v>
      </c>
      <c r="O65" s="22"/>
      <c r="P65" s="22"/>
      <c r="Q65" s="132">
        <v>-7</v>
      </c>
      <c r="R65" s="133" t="s">
        <v>193</v>
      </c>
      <c r="S65" s="22"/>
      <c r="T65" s="22"/>
      <c r="U65" s="132" t="s">
        <v>918</v>
      </c>
      <c r="V65" s="133" t="s">
        <v>193</v>
      </c>
    </row>
    <row r="66" spans="1:22" x14ac:dyDescent="0.25">
      <c r="A66" s="11"/>
      <c r="B66" s="135" t="s">
        <v>37</v>
      </c>
      <c r="C66" s="19"/>
      <c r="D66" s="19"/>
      <c r="E66" s="136" t="s">
        <v>919</v>
      </c>
      <c r="F66" s="130" t="s">
        <v>193</v>
      </c>
      <c r="G66" s="19"/>
      <c r="H66" s="19"/>
      <c r="I66" s="136" t="s">
        <v>920</v>
      </c>
      <c r="J66" s="130"/>
      <c r="K66" s="19"/>
      <c r="L66" s="19"/>
      <c r="M66" s="136" t="s">
        <v>921</v>
      </c>
      <c r="N66" s="130" t="s">
        <v>193</v>
      </c>
      <c r="O66" s="19"/>
      <c r="P66" s="19"/>
      <c r="Q66" s="136" t="s">
        <v>922</v>
      </c>
      <c r="R66" s="130" t="s">
        <v>193</v>
      </c>
      <c r="S66" s="19"/>
      <c r="T66" s="19"/>
      <c r="U66" s="136" t="s">
        <v>923</v>
      </c>
      <c r="V66" s="130"/>
    </row>
    <row r="67" spans="1:22" x14ac:dyDescent="0.25">
      <c r="A67" s="11"/>
      <c r="B67" s="131" t="s">
        <v>38</v>
      </c>
      <c r="C67" s="22"/>
      <c r="D67" s="22"/>
      <c r="E67" s="132" t="s">
        <v>924</v>
      </c>
      <c r="F67" s="133" t="s">
        <v>193</v>
      </c>
      <c r="G67" s="22"/>
      <c r="H67" s="22"/>
      <c r="I67" s="132" t="s">
        <v>205</v>
      </c>
      <c r="J67" s="133" t="s">
        <v>193</v>
      </c>
      <c r="K67" s="22"/>
      <c r="L67" s="22"/>
      <c r="M67" s="132" t="s">
        <v>813</v>
      </c>
      <c r="N67" s="133"/>
      <c r="O67" s="22"/>
      <c r="P67" s="22"/>
      <c r="Q67" s="132" t="s">
        <v>205</v>
      </c>
      <c r="R67" s="133" t="s">
        <v>193</v>
      </c>
      <c r="S67" s="22"/>
      <c r="T67" s="22"/>
      <c r="U67" s="132" t="s">
        <v>925</v>
      </c>
      <c r="V67" s="133"/>
    </row>
    <row r="68" spans="1:22" x14ac:dyDescent="0.25">
      <c r="A68" s="11"/>
      <c r="B68" s="135" t="s">
        <v>860</v>
      </c>
      <c r="C68" s="19"/>
      <c r="D68" s="19"/>
      <c r="E68" s="136" t="s">
        <v>205</v>
      </c>
      <c r="F68" s="130" t="s">
        <v>193</v>
      </c>
      <c r="G68" s="19"/>
      <c r="H68" s="19"/>
      <c r="I68" s="136">
        <v>-11</v>
      </c>
      <c r="J68" s="130" t="s">
        <v>193</v>
      </c>
      <c r="K68" s="19"/>
      <c r="L68" s="19"/>
      <c r="M68" s="136">
        <v>-1</v>
      </c>
      <c r="N68" s="130" t="s">
        <v>193</v>
      </c>
      <c r="O68" s="19"/>
      <c r="P68" s="19"/>
      <c r="Q68" s="136" t="s">
        <v>205</v>
      </c>
      <c r="R68" s="130" t="s">
        <v>193</v>
      </c>
      <c r="S68" s="19"/>
      <c r="T68" s="19"/>
      <c r="U68" s="136">
        <v>-12</v>
      </c>
      <c r="V68" s="130" t="s">
        <v>193</v>
      </c>
    </row>
    <row r="69" spans="1:22" x14ac:dyDescent="0.25">
      <c r="A69" s="11"/>
      <c r="B69" s="131" t="s">
        <v>40</v>
      </c>
      <c r="C69" s="22"/>
      <c r="D69" s="22"/>
      <c r="E69" s="132" t="s">
        <v>926</v>
      </c>
      <c r="F69" s="133"/>
      <c r="G69" s="22"/>
      <c r="H69" s="22"/>
      <c r="I69" s="132" t="s">
        <v>255</v>
      </c>
      <c r="J69" s="133" t="s">
        <v>193</v>
      </c>
      <c r="K69" s="22"/>
      <c r="L69" s="22"/>
      <c r="M69" s="132" t="s">
        <v>669</v>
      </c>
      <c r="N69" s="133"/>
      <c r="O69" s="22"/>
      <c r="P69" s="22"/>
      <c r="Q69" s="132">
        <v>-39</v>
      </c>
      <c r="R69" s="133" t="s">
        <v>193</v>
      </c>
      <c r="S69" s="22"/>
      <c r="T69" s="22"/>
      <c r="U69" s="132" t="s">
        <v>298</v>
      </c>
      <c r="V69" s="133"/>
    </row>
    <row r="70" spans="1:22" x14ac:dyDescent="0.25">
      <c r="A70" s="11"/>
      <c r="B70" s="135" t="s">
        <v>41</v>
      </c>
      <c r="C70" s="19"/>
      <c r="D70" s="19"/>
      <c r="E70" s="136">
        <v>-19</v>
      </c>
      <c r="F70" s="130" t="s">
        <v>193</v>
      </c>
      <c r="G70" s="19"/>
      <c r="H70" s="19"/>
      <c r="I70" s="136">
        <v>-2</v>
      </c>
      <c r="J70" s="130" t="s">
        <v>193</v>
      </c>
      <c r="K70" s="19"/>
      <c r="L70" s="19"/>
      <c r="M70" s="136">
        <v>-18</v>
      </c>
      <c r="N70" s="130" t="s">
        <v>193</v>
      </c>
      <c r="O70" s="19"/>
      <c r="P70" s="19"/>
      <c r="Q70" s="136" t="s">
        <v>255</v>
      </c>
      <c r="R70" s="130" t="s">
        <v>193</v>
      </c>
      <c r="S70" s="19"/>
      <c r="T70" s="19"/>
      <c r="U70" s="136">
        <v>-29</v>
      </c>
      <c r="V70" s="130" t="s">
        <v>193</v>
      </c>
    </row>
    <row r="71" spans="1:22" ht="15.75" thickBot="1" x14ac:dyDescent="0.3">
      <c r="A71" s="11"/>
      <c r="B71" s="131" t="s">
        <v>42</v>
      </c>
      <c r="C71" s="22"/>
      <c r="D71" s="22"/>
      <c r="E71" s="132" t="s">
        <v>665</v>
      </c>
      <c r="F71" s="133" t="s">
        <v>193</v>
      </c>
      <c r="G71" s="22"/>
      <c r="H71" s="22"/>
      <c r="I71" s="132" t="s">
        <v>205</v>
      </c>
      <c r="J71" s="133" t="s">
        <v>193</v>
      </c>
      <c r="K71" s="22"/>
      <c r="L71" s="22"/>
      <c r="M71" s="132" t="s">
        <v>205</v>
      </c>
      <c r="N71" s="133" t="s">
        <v>193</v>
      </c>
      <c r="O71" s="22"/>
      <c r="P71" s="22"/>
      <c r="Q71" s="132" t="s">
        <v>205</v>
      </c>
      <c r="R71" s="133" t="s">
        <v>193</v>
      </c>
      <c r="S71" s="22"/>
      <c r="T71" s="22"/>
      <c r="U71" s="132" t="s">
        <v>665</v>
      </c>
      <c r="V71" s="133" t="s">
        <v>193</v>
      </c>
    </row>
    <row r="72" spans="1:22" x14ac:dyDescent="0.25">
      <c r="A72" s="11"/>
      <c r="B72" s="32"/>
      <c r="C72" s="32"/>
      <c r="D72" s="33"/>
      <c r="E72" s="33"/>
      <c r="F72" s="32"/>
      <c r="G72" s="32"/>
      <c r="H72" s="33"/>
      <c r="I72" s="33"/>
      <c r="J72" s="32"/>
      <c r="K72" s="32"/>
      <c r="L72" s="33"/>
      <c r="M72" s="33"/>
      <c r="N72" s="32"/>
      <c r="O72" s="32"/>
      <c r="P72" s="33"/>
      <c r="Q72" s="33"/>
      <c r="R72" s="32"/>
      <c r="S72" s="32"/>
      <c r="T72" s="33"/>
      <c r="U72" s="33"/>
      <c r="V72" s="32"/>
    </row>
    <row r="73" spans="1:22" x14ac:dyDescent="0.25">
      <c r="A73" s="11"/>
      <c r="B73" s="139" t="s">
        <v>1265</v>
      </c>
      <c r="C73" s="37"/>
      <c r="D73" s="37"/>
      <c r="E73" s="160" t="s">
        <v>927</v>
      </c>
      <c r="F73" s="161" t="s">
        <v>193</v>
      </c>
      <c r="G73" s="37"/>
      <c r="H73" s="37"/>
      <c r="I73" s="160">
        <v>-5</v>
      </c>
      <c r="J73" s="161" t="s">
        <v>193</v>
      </c>
      <c r="K73" s="37"/>
      <c r="L73" s="37"/>
      <c r="M73" s="160" t="s">
        <v>928</v>
      </c>
      <c r="N73" s="161"/>
      <c r="O73" s="37"/>
      <c r="P73" s="37"/>
      <c r="Q73" s="160">
        <v>-134</v>
      </c>
      <c r="R73" s="161" t="s">
        <v>193</v>
      </c>
      <c r="S73" s="37"/>
      <c r="T73" s="37"/>
      <c r="U73" s="160" t="s">
        <v>929</v>
      </c>
      <c r="V73" s="161" t="s">
        <v>193</v>
      </c>
    </row>
    <row r="74" spans="1:22" x14ac:dyDescent="0.25">
      <c r="A74" s="11"/>
      <c r="B74" s="139" t="s">
        <v>1266</v>
      </c>
      <c r="C74" s="37"/>
      <c r="D74" s="37"/>
      <c r="E74" s="160"/>
      <c r="F74" s="161"/>
      <c r="G74" s="37"/>
      <c r="H74" s="37"/>
      <c r="I74" s="160"/>
      <c r="J74" s="161"/>
      <c r="K74" s="37"/>
      <c r="L74" s="37"/>
      <c r="M74" s="160"/>
      <c r="N74" s="161"/>
      <c r="O74" s="37"/>
      <c r="P74" s="37"/>
      <c r="Q74" s="160"/>
      <c r="R74" s="161"/>
      <c r="S74" s="37"/>
      <c r="T74" s="37"/>
      <c r="U74" s="160"/>
      <c r="V74" s="161"/>
    </row>
    <row r="75" spans="1:22" x14ac:dyDescent="0.25">
      <c r="A75" s="11"/>
      <c r="B75" s="131" t="s">
        <v>868</v>
      </c>
      <c r="C75" s="22"/>
      <c r="D75" s="22"/>
      <c r="E75" s="132" t="s">
        <v>241</v>
      </c>
      <c r="F75" s="133" t="s">
        <v>193</v>
      </c>
      <c r="G75" s="22"/>
      <c r="H75" s="22"/>
      <c r="I75" s="132" t="s">
        <v>205</v>
      </c>
      <c r="J75" s="133" t="s">
        <v>193</v>
      </c>
      <c r="K75" s="22"/>
      <c r="L75" s="22"/>
      <c r="M75" s="132" t="s">
        <v>930</v>
      </c>
      <c r="N75" s="133" t="s">
        <v>193</v>
      </c>
      <c r="O75" s="22"/>
      <c r="P75" s="22"/>
      <c r="Q75" s="132">
        <v>-6</v>
      </c>
      <c r="R75" s="133" t="s">
        <v>193</v>
      </c>
      <c r="S75" s="22"/>
      <c r="T75" s="22"/>
      <c r="U75" s="132" t="s">
        <v>902</v>
      </c>
      <c r="V75" s="133" t="s">
        <v>193</v>
      </c>
    </row>
    <row r="76" spans="1:22" ht="15.75" thickBot="1" x14ac:dyDescent="0.3">
      <c r="A76" s="11"/>
      <c r="B76" s="135" t="s">
        <v>870</v>
      </c>
      <c r="C76" s="19"/>
      <c r="D76" s="19"/>
      <c r="E76" s="136">
        <v>-450</v>
      </c>
      <c r="F76" s="130" t="s">
        <v>193</v>
      </c>
      <c r="G76" s="19"/>
      <c r="H76" s="19"/>
      <c r="I76" s="136">
        <v>-17</v>
      </c>
      <c r="J76" s="130" t="s">
        <v>193</v>
      </c>
      <c r="K76" s="19"/>
      <c r="L76" s="19"/>
      <c r="M76" s="136" t="s">
        <v>205</v>
      </c>
      <c r="N76" s="130" t="s">
        <v>193</v>
      </c>
      <c r="O76" s="19"/>
      <c r="P76" s="19"/>
      <c r="Q76" s="136" t="s">
        <v>931</v>
      </c>
      <c r="R76" s="130" t="s">
        <v>193</v>
      </c>
      <c r="S76" s="19"/>
      <c r="T76" s="19"/>
      <c r="U76" s="136" t="s">
        <v>205</v>
      </c>
      <c r="V76" s="130" t="s">
        <v>193</v>
      </c>
    </row>
    <row r="77" spans="1:22" x14ac:dyDescent="0.25">
      <c r="A77" s="11"/>
      <c r="B77" s="32"/>
      <c r="C77" s="32"/>
      <c r="D77" s="33"/>
      <c r="E77" s="33"/>
      <c r="F77" s="32"/>
      <c r="G77" s="32"/>
      <c r="H77" s="33"/>
      <c r="I77" s="33"/>
      <c r="J77" s="32"/>
      <c r="K77" s="32"/>
      <c r="L77" s="33"/>
      <c r="M77" s="33"/>
      <c r="N77" s="32"/>
      <c r="O77" s="32"/>
      <c r="P77" s="33"/>
      <c r="Q77" s="33"/>
      <c r="R77" s="32"/>
      <c r="S77" s="32"/>
      <c r="T77" s="33"/>
      <c r="U77" s="33"/>
      <c r="V77" s="32"/>
    </row>
    <row r="78" spans="1:22" x14ac:dyDescent="0.25">
      <c r="A78" s="11"/>
      <c r="B78" s="138" t="s">
        <v>872</v>
      </c>
      <c r="C78" s="22"/>
      <c r="D78" s="22"/>
      <c r="E78" s="132" t="s">
        <v>932</v>
      </c>
      <c r="F78" s="133"/>
      <c r="G78" s="22"/>
      <c r="H78" s="22"/>
      <c r="I78" s="132" t="s">
        <v>635</v>
      </c>
      <c r="J78" s="133" t="s">
        <v>193</v>
      </c>
      <c r="K78" s="22"/>
      <c r="L78" s="22"/>
      <c r="M78" s="132" t="s">
        <v>933</v>
      </c>
      <c r="N78" s="133"/>
      <c r="O78" s="22"/>
      <c r="P78" s="22"/>
      <c r="Q78" s="132">
        <v>-595</v>
      </c>
      <c r="R78" s="133" t="s">
        <v>193</v>
      </c>
      <c r="S78" s="22"/>
      <c r="T78" s="22"/>
      <c r="U78" s="132" t="s">
        <v>932</v>
      </c>
      <c r="V78" s="133"/>
    </row>
    <row r="79" spans="1:22" ht="15.75" thickBot="1" x14ac:dyDescent="0.3">
      <c r="A79" s="11"/>
      <c r="B79" s="135" t="s">
        <v>49</v>
      </c>
      <c r="C79" s="19"/>
      <c r="D79" s="19"/>
      <c r="E79" s="136" t="s">
        <v>254</v>
      </c>
      <c r="F79" s="130" t="s">
        <v>193</v>
      </c>
      <c r="G79" s="19"/>
      <c r="H79" s="19"/>
      <c r="I79" s="136" t="s">
        <v>205</v>
      </c>
      <c r="J79" s="130" t="s">
        <v>193</v>
      </c>
      <c r="K79" s="19"/>
      <c r="L79" s="19"/>
      <c r="M79" s="136" t="s">
        <v>725</v>
      </c>
      <c r="N79" s="130"/>
      <c r="O79" s="19"/>
      <c r="P79" s="19"/>
      <c r="Q79" s="136">
        <v>-69</v>
      </c>
      <c r="R79" s="130" t="s">
        <v>193</v>
      </c>
      <c r="S79" s="19"/>
      <c r="T79" s="19"/>
      <c r="U79" s="136" t="s">
        <v>254</v>
      </c>
      <c r="V79" s="130"/>
    </row>
    <row r="80" spans="1:22" x14ac:dyDescent="0.25">
      <c r="A80" s="11"/>
      <c r="B80" s="32"/>
      <c r="C80" s="32"/>
      <c r="D80" s="33"/>
      <c r="E80" s="33"/>
      <c r="F80" s="32"/>
      <c r="G80" s="32"/>
      <c r="H80" s="33"/>
      <c r="I80" s="33"/>
      <c r="J80" s="32"/>
      <c r="K80" s="32"/>
      <c r="L80" s="33"/>
      <c r="M80" s="33"/>
      <c r="N80" s="32"/>
      <c r="O80" s="32"/>
      <c r="P80" s="33"/>
      <c r="Q80" s="33"/>
      <c r="R80" s="32"/>
      <c r="S80" s="32"/>
      <c r="T80" s="33"/>
      <c r="U80" s="33"/>
      <c r="V80" s="32"/>
    </row>
    <row r="81" spans="1:22" ht="15.75" thickBot="1" x14ac:dyDescent="0.3">
      <c r="A81" s="11"/>
      <c r="B81" s="138" t="s">
        <v>1267</v>
      </c>
      <c r="C81" s="22"/>
      <c r="D81" s="22" t="s">
        <v>188</v>
      </c>
      <c r="E81" s="132" t="s">
        <v>934</v>
      </c>
      <c r="F81" s="133" t="s">
        <v>193</v>
      </c>
      <c r="G81" s="22"/>
      <c r="H81" s="22" t="s">
        <v>188</v>
      </c>
      <c r="I81" s="132" t="s">
        <v>635</v>
      </c>
      <c r="J81" s="133" t="s">
        <v>193</v>
      </c>
      <c r="K81" s="22"/>
      <c r="L81" s="22" t="s">
        <v>188</v>
      </c>
      <c r="M81" s="132" t="s">
        <v>935</v>
      </c>
      <c r="N81" s="133" t="s">
        <v>193</v>
      </c>
      <c r="O81" s="22"/>
      <c r="P81" s="22" t="s">
        <v>188</v>
      </c>
      <c r="Q81" s="132">
        <v>-664</v>
      </c>
      <c r="R81" s="133" t="s">
        <v>193</v>
      </c>
      <c r="S81" s="22"/>
      <c r="T81" s="22" t="s">
        <v>188</v>
      </c>
      <c r="U81" s="132" t="s">
        <v>934</v>
      </c>
      <c r="V81" s="133" t="s">
        <v>193</v>
      </c>
    </row>
    <row r="82" spans="1:22" ht="15.75" thickTop="1" x14ac:dyDescent="0.25">
      <c r="A82" s="11"/>
      <c r="B82" s="32"/>
      <c r="C82" s="32"/>
      <c r="D82" s="35"/>
      <c r="E82" s="35"/>
      <c r="F82" s="32"/>
      <c r="G82" s="32"/>
      <c r="H82" s="35"/>
      <c r="I82" s="35"/>
      <c r="J82" s="32"/>
      <c r="K82" s="32"/>
      <c r="L82" s="35"/>
      <c r="M82" s="35"/>
      <c r="N82" s="32"/>
      <c r="O82" s="32"/>
      <c r="P82" s="35"/>
      <c r="Q82" s="35"/>
      <c r="R82" s="32"/>
      <c r="S82" s="32"/>
      <c r="T82" s="35"/>
      <c r="U82" s="35"/>
      <c r="V82" s="32"/>
    </row>
    <row r="83" spans="1:22" ht="15.75" thickBot="1" x14ac:dyDescent="0.3">
      <c r="A83" s="11"/>
      <c r="B83" s="19"/>
      <c r="C83" s="19"/>
      <c r="D83" s="140" t="s">
        <v>936</v>
      </c>
      <c r="E83" s="140"/>
      <c r="F83" s="140"/>
      <c r="G83" s="140"/>
      <c r="H83" s="140"/>
      <c r="I83" s="140"/>
      <c r="J83" s="140"/>
      <c r="K83" s="140"/>
      <c r="L83" s="140"/>
      <c r="M83" s="140"/>
      <c r="N83" s="140"/>
      <c r="O83" s="140"/>
      <c r="P83" s="140"/>
      <c r="Q83" s="140"/>
      <c r="R83" s="140"/>
      <c r="S83" s="140"/>
      <c r="T83" s="140"/>
      <c r="U83" s="140"/>
      <c r="V83" s="19"/>
    </row>
    <row r="84" spans="1:22" x14ac:dyDescent="0.25">
      <c r="A84" s="11"/>
      <c r="B84" s="37"/>
      <c r="C84" s="37"/>
      <c r="D84" s="142" t="s">
        <v>834</v>
      </c>
      <c r="E84" s="142"/>
      <c r="F84" s="40"/>
      <c r="G84" s="40"/>
      <c r="H84" s="142" t="s">
        <v>835</v>
      </c>
      <c r="I84" s="142"/>
      <c r="J84" s="40"/>
      <c r="K84" s="40"/>
      <c r="L84" s="142" t="s">
        <v>836</v>
      </c>
      <c r="M84" s="142"/>
      <c r="N84" s="40"/>
      <c r="O84" s="40"/>
      <c r="P84" s="142" t="s">
        <v>837</v>
      </c>
      <c r="Q84" s="142"/>
      <c r="R84" s="40"/>
      <c r="S84" s="40"/>
      <c r="T84" s="142" t="s">
        <v>839</v>
      </c>
      <c r="U84" s="142"/>
      <c r="V84" s="37"/>
    </row>
    <row r="85" spans="1:22" x14ac:dyDescent="0.25">
      <c r="A85" s="11"/>
      <c r="B85" s="37"/>
      <c r="C85" s="37"/>
      <c r="D85" s="141"/>
      <c r="E85" s="141"/>
      <c r="F85" s="37"/>
      <c r="G85" s="37"/>
      <c r="H85" s="141"/>
      <c r="I85" s="141"/>
      <c r="J85" s="37"/>
      <c r="K85" s="37"/>
      <c r="L85" s="141"/>
      <c r="M85" s="141"/>
      <c r="N85" s="37"/>
      <c r="O85" s="37"/>
      <c r="P85" s="141" t="s">
        <v>838</v>
      </c>
      <c r="Q85" s="141"/>
      <c r="R85" s="37"/>
      <c r="S85" s="37"/>
      <c r="T85" s="141" t="s">
        <v>879</v>
      </c>
      <c r="U85" s="141"/>
      <c r="V85" s="37"/>
    </row>
    <row r="86" spans="1:22" ht="15.75" thickBot="1" x14ac:dyDescent="0.3">
      <c r="A86" s="11"/>
      <c r="B86" s="37"/>
      <c r="C86" s="37"/>
      <c r="D86" s="140"/>
      <c r="E86" s="140"/>
      <c r="F86" s="37"/>
      <c r="G86" s="37"/>
      <c r="H86" s="140"/>
      <c r="I86" s="140"/>
      <c r="J86" s="37"/>
      <c r="K86" s="37"/>
      <c r="L86" s="140"/>
      <c r="M86" s="140"/>
      <c r="N86" s="37"/>
      <c r="O86" s="37"/>
      <c r="P86" s="140"/>
      <c r="Q86" s="140"/>
      <c r="R86" s="37"/>
      <c r="S86" s="37"/>
      <c r="T86" s="140" t="s">
        <v>841</v>
      </c>
      <c r="U86" s="140"/>
      <c r="V86" s="37"/>
    </row>
    <row r="87" spans="1:22" x14ac:dyDescent="0.25">
      <c r="A87" s="11"/>
      <c r="B87" s="131" t="s">
        <v>34</v>
      </c>
      <c r="C87" s="22"/>
      <c r="D87" s="22" t="s">
        <v>188</v>
      </c>
      <c r="E87" s="132" t="s">
        <v>937</v>
      </c>
      <c r="F87" s="133"/>
      <c r="G87" s="22"/>
      <c r="H87" s="22" t="s">
        <v>188</v>
      </c>
      <c r="I87" s="132" t="s">
        <v>938</v>
      </c>
      <c r="J87" s="133"/>
      <c r="K87" s="22"/>
      <c r="L87" s="22" t="s">
        <v>188</v>
      </c>
      <c r="M87" s="132" t="s">
        <v>939</v>
      </c>
      <c r="N87" s="133"/>
      <c r="O87" s="22"/>
      <c r="P87" s="22" t="s">
        <v>188</v>
      </c>
      <c r="Q87" s="134">
        <v>-36805</v>
      </c>
      <c r="R87" s="133" t="s">
        <v>193</v>
      </c>
      <c r="S87" s="22"/>
      <c r="T87" s="22" t="s">
        <v>188</v>
      </c>
      <c r="U87" s="132" t="s">
        <v>940</v>
      </c>
      <c r="V87" s="133"/>
    </row>
    <row r="88" spans="1:22" ht="15.75" thickBot="1" x14ac:dyDescent="0.3">
      <c r="A88" s="11"/>
      <c r="B88" s="135" t="s">
        <v>35</v>
      </c>
      <c r="C88" s="19"/>
      <c r="D88" s="19"/>
      <c r="E88" s="136" t="s">
        <v>941</v>
      </c>
      <c r="F88" s="130"/>
      <c r="G88" s="19"/>
      <c r="H88" s="19"/>
      <c r="I88" s="136" t="s">
        <v>942</v>
      </c>
      <c r="J88" s="130" t="s">
        <v>193</v>
      </c>
      <c r="K88" s="19"/>
      <c r="L88" s="19"/>
      <c r="M88" s="136" t="s">
        <v>943</v>
      </c>
      <c r="N88" s="130"/>
      <c r="O88" s="19"/>
      <c r="P88" s="19"/>
      <c r="Q88" s="137">
        <v>-36755</v>
      </c>
      <c r="R88" s="130" t="s">
        <v>193</v>
      </c>
      <c r="S88" s="19"/>
      <c r="T88" s="19"/>
      <c r="U88" s="136" t="s">
        <v>944</v>
      </c>
      <c r="V88" s="130"/>
    </row>
    <row r="89" spans="1:22" x14ac:dyDescent="0.25">
      <c r="A89" s="11"/>
      <c r="B89" s="32"/>
      <c r="C89" s="32"/>
      <c r="D89" s="33"/>
      <c r="E89" s="33"/>
      <c r="F89" s="32"/>
      <c r="G89" s="32"/>
      <c r="H89" s="33"/>
      <c r="I89" s="33"/>
      <c r="J89" s="32"/>
      <c r="K89" s="32"/>
      <c r="L89" s="33"/>
      <c r="M89" s="33"/>
      <c r="N89" s="32"/>
      <c r="O89" s="32"/>
      <c r="P89" s="33"/>
      <c r="Q89" s="33"/>
      <c r="R89" s="32"/>
      <c r="S89" s="32"/>
      <c r="T89" s="33"/>
      <c r="U89" s="33"/>
      <c r="V89" s="32"/>
    </row>
    <row r="90" spans="1:22" x14ac:dyDescent="0.25">
      <c r="A90" s="11"/>
      <c r="B90" s="138" t="s">
        <v>36</v>
      </c>
      <c r="C90" s="22"/>
      <c r="D90" s="22"/>
      <c r="E90" s="132" t="s">
        <v>945</v>
      </c>
      <c r="F90" s="133"/>
      <c r="G90" s="22"/>
      <c r="H90" s="22"/>
      <c r="I90" s="132" t="s">
        <v>813</v>
      </c>
      <c r="J90" s="133" t="s">
        <v>193</v>
      </c>
      <c r="K90" s="22"/>
      <c r="L90" s="22"/>
      <c r="M90" s="132" t="s">
        <v>946</v>
      </c>
      <c r="N90" s="133"/>
      <c r="O90" s="22"/>
      <c r="P90" s="22"/>
      <c r="Q90" s="132">
        <v>-50</v>
      </c>
      <c r="R90" s="133" t="s">
        <v>193</v>
      </c>
      <c r="S90" s="22"/>
      <c r="T90" s="22"/>
      <c r="U90" s="132" t="s">
        <v>947</v>
      </c>
      <c r="V90" s="133"/>
    </row>
    <row r="91" spans="1:22" x14ac:dyDescent="0.25">
      <c r="A91" s="11"/>
      <c r="B91" s="135" t="s">
        <v>37</v>
      </c>
      <c r="C91" s="19"/>
      <c r="D91" s="19"/>
      <c r="E91" s="136" t="s">
        <v>948</v>
      </c>
      <c r="F91" s="130"/>
      <c r="G91" s="19"/>
      <c r="H91" s="19"/>
      <c r="I91" s="136" t="s">
        <v>949</v>
      </c>
      <c r="J91" s="130" t="s">
        <v>193</v>
      </c>
      <c r="K91" s="19"/>
      <c r="L91" s="19"/>
      <c r="M91" s="136" t="s">
        <v>950</v>
      </c>
      <c r="N91" s="130"/>
      <c r="O91" s="19"/>
      <c r="P91" s="19"/>
      <c r="Q91" s="136" t="s">
        <v>951</v>
      </c>
      <c r="R91" s="130" t="s">
        <v>193</v>
      </c>
      <c r="S91" s="19"/>
      <c r="T91" s="19"/>
      <c r="U91" s="136" t="s">
        <v>952</v>
      </c>
      <c r="V91" s="130"/>
    </row>
    <row r="92" spans="1:22" x14ac:dyDescent="0.25">
      <c r="A92" s="11"/>
      <c r="B92" s="131" t="s">
        <v>38</v>
      </c>
      <c r="C92" s="22"/>
      <c r="D92" s="22"/>
      <c r="E92" s="132" t="s">
        <v>953</v>
      </c>
      <c r="F92" s="133"/>
      <c r="G92" s="22"/>
      <c r="H92" s="22"/>
      <c r="I92" s="132" t="s">
        <v>569</v>
      </c>
      <c r="J92" s="133"/>
      <c r="K92" s="22"/>
      <c r="L92" s="22"/>
      <c r="M92" s="132" t="s">
        <v>570</v>
      </c>
      <c r="N92" s="133" t="s">
        <v>193</v>
      </c>
      <c r="O92" s="22"/>
      <c r="P92" s="22"/>
      <c r="Q92" s="132" t="s">
        <v>205</v>
      </c>
      <c r="R92" s="133" t="s">
        <v>193</v>
      </c>
      <c r="S92" s="22"/>
      <c r="T92" s="22"/>
      <c r="U92" s="132" t="s">
        <v>954</v>
      </c>
      <c r="V92" s="133" t="s">
        <v>193</v>
      </c>
    </row>
    <row r="93" spans="1:22" x14ac:dyDescent="0.25">
      <c r="A93" s="11"/>
      <c r="B93" s="135" t="s">
        <v>860</v>
      </c>
      <c r="C93" s="19"/>
      <c r="D93" s="19"/>
      <c r="E93" s="136">
        <v>-1</v>
      </c>
      <c r="F93" s="130" t="s">
        <v>193</v>
      </c>
      <c r="G93" s="19"/>
      <c r="H93" s="19"/>
      <c r="I93" s="136">
        <v>-52</v>
      </c>
      <c r="J93" s="130" t="s">
        <v>193</v>
      </c>
      <c r="K93" s="19"/>
      <c r="L93" s="19"/>
      <c r="M93" s="136">
        <v>-1</v>
      </c>
      <c r="N93" s="130" t="s">
        <v>193</v>
      </c>
      <c r="O93" s="19"/>
      <c r="P93" s="19"/>
      <c r="Q93" s="136" t="s">
        <v>205</v>
      </c>
      <c r="R93" s="130" t="s">
        <v>193</v>
      </c>
      <c r="S93" s="19"/>
      <c r="T93" s="19"/>
      <c r="U93" s="136">
        <v>-54</v>
      </c>
      <c r="V93" s="130" t="s">
        <v>193</v>
      </c>
    </row>
    <row r="94" spans="1:22" x14ac:dyDescent="0.25">
      <c r="A94" s="11"/>
      <c r="B94" s="131" t="s">
        <v>40</v>
      </c>
      <c r="C94" s="22"/>
      <c r="D94" s="22"/>
      <c r="E94" s="132" t="s">
        <v>955</v>
      </c>
      <c r="F94" s="133"/>
      <c r="G94" s="22"/>
      <c r="H94" s="22"/>
      <c r="I94" s="132" t="s">
        <v>255</v>
      </c>
      <c r="J94" s="133"/>
      <c r="K94" s="22"/>
      <c r="L94" s="22"/>
      <c r="M94" s="132" t="s">
        <v>283</v>
      </c>
      <c r="N94" s="133"/>
      <c r="O94" s="22"/>
      <c r="P94" s="22"/>
      <c r="Q94" s="132">
        <v>-34</v>
      </c>
      <c r="R94" s="133" t="s">
        <v>193</v>
      </c>
      <c r="S94" s="22"/>
      <c r="T94" s="22"/>
      <c r="U94" s="132" t="s">
        <v>299</v>
      </c>
      <c r="V94" s="133" t="s">
        <v>193</v>
      </c>
    </row>
    <row r="95" spans="1:22" ht="15.75" thickBot="1" x14ac:dyDescent="0.3">
      <c r="A95" s="11"/>
      <c r="B95" s="135" t="s">
        <v>41</v>
      </c>
      <c r="C95" s="19"/>
      <c r="D95" s="19"/>
      <c r="E95" s="136">
        <v>-13</v>
      </c>
      <c r="F95" s="130" t="s">
        <v>193</v>
      </c>
      <c r="G95" s="19"/>
      <c r="H95" s="19"/>
      <c r="I95" s="136">
        <v>-1</v>
      </c>
      <c r="J95" s="130" t="s">
        <v>193</v>
      </c>
      <c r="K95" s="19"/>
      <c r="L95" s="19"/>
      <c r="M95" s="136">
        <v>-20</v>
      </c>
      <c r="N95" s="130" t="s">
        <v>193</v>
      </c>
      <c r="O95" s="19"/>
      <c r="P95" s="19"/>
      <c r="Q95" s="136" t="s">
        <v>205</v>
      </c>
      <c r="R95" s="130" t="s">
        <v>193</v>
      </c>
      <c r="S95" s="19"/>
      <c r="T95" s="19"/>
      <c r="U95" s="136">
        <v>-34</v>
      </c>
      <c r="V95" s="130" t="s">
        <v>193</v>
      </c>
    </row>
    <row r="96" spans="1:22" x14ac:dyDescent="0.25">
      <c r="A96" s="11"/>
      <c r="B96" s="32"/>
      <c r="C96" s="32"/>
      <c r="D96" s="33"/>
      <c r="E96" s="33"/>
      <c r="F96" s="32"/>
      <c r="G96" s="32"/>
      <c r="H96" s="33"/>
      <c r="I96" s="33"/>
      <c r="J96" s="32"/>
      <c r="K96" s="32"/>
      <c r="L96" s="33"/>
      <c r="M96" s="33"/>
      <c r="N96" s="32"/>
      <c r="O96" s="32"/>
      <c r="P96" s="33"/>
      <c r="Q96" s="33"/>
      <c r="R96" s="32"/>
      <c r="S96" s="32"/>
      <c r="T96" s="33"/>
      <c r="U96" s="33"/>
      <c r="V96" s="32"/>
    </row>
    <row r="97" spans="1:22" x14ac:dyDescent="0.25">
      <c r="A97" s="11"/>
      <c r="B97" s="138" t="s">
        <v>1265</v>
      </c>
      <c r="C97" s="74"/>
      <c r="D97" s="74"/>
      <c r="E97" s="158" t="s">
        <v>956</v>
      </c>
      <c r="F97" s="159" t="s">
        <v>193</v>
      </c>
      <c r="G97" s="74"/>
      <c r="H97" s="74"/>
      <c r="I97" s="158">
        <v>-64</v>
      </c>
      <c r="J97" s="159" t="s">
        <v>193</v>
      </c>
      <c r="K97" s="74"/>
      <c r="L97" s="74"/>
      <c r="M97" s="158" t="s">
        <v>957</v>
      </c>
      <c r="N97" s="159" t="s">
        <v>193</v>
      </c>
      <c r="O97" s="74"/>
      <c r="P97" s="74"/>
      <c r="Q97" s="158">
        <v>-115</v>
      </c>
      <c r="R97" s="159" t="s">
        <v>193</v>
      </c>
      <c r="S97" s="74"/>
      <c r="T97" s="74"/>
      <c r="U97" s="158" t="s">
        <v>958</v>
      </c>
      <c r="V97" s="159" t="s">
        <v>193</v>
      </c>
    </row>
    <row r="98" spans="1:22" x14ac:dyDescent="0.25">
      <c r="A98" s="11"/>
      <c r="B98" s="138" t="s">
        <v>1266</v>
      </c>
      <c r="C98" s="74"/>
      <c r="D98" s="74"/>
      <c r="E98" s="158"/>
      <c r="F98" s="159"/>
      <c r="G98" s="74"/>
      <c r="H98" s="74"/>
      <c r="I98" s="158"/>
      <c r="J98" s="159"/>
      <c r="K98" s="74"/>
      <c r="L98" s="74"/>
      <c r="M98" s="158"/>
      <c r="N98" s="159"/>
      <c r="O98" s="74"/>
      <c r="P98" s="74"/>
      <c r="Q98" s="158"/>
      <c r="R98" s="159"/>
      <c r="S98" s="74"/>
      <c r="T98" s="74"/>
      <c r="U98" s="158"/>
      <c r="V98" s="159"/>
    </row>
    <row r="99" spans="1:22" x14ac:dyDescent="0.25">
      <c r="A99" s="11"/>
      <c r="B99" s="135" t="s">
        <v>868</v>
      </c>
      <c r="C99" s="19"/>
      <c r="D99" s="19"/>
      <c r="E99" s="136" t="s">
        <v>470</v>
      </c>
      <c r="F99" s="130"/>
      <c r="G99" s="19"/>
      <c r="H99" s="19"/>
      <c r="I99" s="136" t="s">
        <v>205</v>
      </c>
      <c r="J99" s="130" t="s">
        <v>193</v>
      </c>
      <c r="K99" s="19"/>
      <c r="L99" s="19"/>
      <c r="M99" s="136" t="s">
        <v>670</v>
      </c>
      <c r="N99" s="130"/>
      <c r="O99" s="19"/>
      <c r="P99" s="19"/>
      <c r="Q99" s="136">
        <v>-1</v>
      </c>
      <c r="R99" s="130" t="s">
        <v>193</v>
      </c>
      <c r="S99" s="19"/>
      <c r="T99" s="19"/>
      <c r="U99" s="136" t="s">
        <v>959</v>
      </c>
      <c r="V99" s="130" t="s">
        <v>193</v>
      </c>
    </row>
    <row r="100" spans="1:22" ht="15.75" thickBot="1" x14ac:dyDescent="0.3">
      <c r="A100" s="11"/>
      <c r="B100" s="131" t="s">
        <v>870</v>
      </c>
      <c r="C100" s="22"/>
      <c r="D100" s="22"/>
      <c r="E100" s="132">
        <v>-371</v>
      </c>
      <c r="F100" s="133" t="s">
        <v>193</v>
      </c>
      <c r="G100" s="22"/>
      <c r="H100" s="22"/>
      <c r="I100" s="132">
        <v>-18</v>
      </c>
      <c r="J100" s="133" t="s">
        <v>193</v>
      </c>
      <c r="K100" s="22"/>
      <c r="L100" s="22"/>
      <c r="M100" s="132" t="s">
        <v>205</v>
      </c>
      <c r="N100" s="133"/>
      <c r="O100" s="22"/>
      <c r="P100" s="22"/>
      <c r="Q100" s="132" t="s">
        <v>960</v>
      </c>
      <c r="R100" s="133"/>
      <c r="S100" s="22"/>
      <c r="T100" s="22"/>
      <c r="U100" s="132" t="s">
        <v>205</v>
      </c>
      <c r="V100" s="133"/>
    </row>
    <row r="101" spans="1:22" x14ac:dyDescent="0.25">
      <c r="A101" s="11"/>
      <c r="B101" s="32"/>
      <c r="C101" s="32"/>
      <c r="D101" s="33"/>
      <c r="E101" s="33"/>
      <c r="F101" s="32"/>
      <c r="G101" s="32"/>
      <c r="H101" s="33"/>
      <c r="I101" s="33"/>
      <c r="J101" s="32"/>
      <c r="K101" s="32"/>
      <c r="L101" s="33"/>
      <c r="M101" s="33"/>
      <c r="N101" s="32"/>
      <c r="O101" s="32"/>
      <c r="P101" s="33"/>
      <c r="Q101" s="33"/>
      <c r="R101" s="32"/>
      <c r="S101" s="32"/>
      <c r="T101" s="33"/>
      <c r="U101" s="33"/>
      <c r="V101" s="32"/>
    </row>
    <row r="102" spans="1:22" x14ac:dyDescent="0.25">
      <c r="A102" s="11"/>
      <c r="B102" s="139" t="s">
        <v>903</v>
      </c>
      <c r="C102" s="19"/>
      <c r="D102" s="19"/>
      <c r="E102" s="136" t="s">
        <v>961</v>
      </c>
      <c r="F102" s="130"/>
      <c r="G102" s="19"/>
      <c r="H102" s="19"/>
      <c r="I102" s="136">
        <v>-46</v>
      </c>
      <c r="J102" s="130" t="s">
        <v>193</v>
      </c>
      <c r="K102" s="19"/>
      <c r="L102" s="19"/>
      <c r="M102" s="136" t="s">
        <v>962</v>
      </c>
      <c r="N102" s="130" t="s">
        <v>193</v>
      </c>
      <c r="O102" s="19"/>
      <c r="P102" s="19"/>
      <c r="Q102" s="136">
        <v>-503</v>
      </c>
      <c r="R102" s="130" t="s">
        <v>193</v>
      </c>
      <c r="S102" s="19"/>
      <c r="T102" s="19"/>
      <c r="U102" s="136" t="s">
        <v>961</v>
      </c>
      <c r="V102" s="130" t="s">
        <v>193</v>
      </c>
    </row>
    <row r="103" spans="1:22" ht="15.75" thickBot="1" x14ac:dyDescent="0.3">
      <c r="A103" s="11"/>
      <c r="B103" s="131" t="s">
        <v>49</v>
      </c>
      <c r="C103" s="22"/>
      <c r="D103" s="22"/>
      <c r="E103" s="132">
        <v>-72</v>
      </c>
      <c r="F103" s="133"/>
      <c r="G103" s="22"/>
      <c r="H103" s="22"/>
      <c r="I103" s="132" t="s">
        <v>205</v>
      </c>
      <c r="J103" s="133" t="s">
        <v>193</v>
      </c>
      <c r="K103" s="22"/>
      <c r="L103" s="22"/>
      <c r="M103" s="132" t="s">
        <v>205</v>
      </c>
      <c r="N103" s="133" t="s">
        <v>193</v>
      </c>
      <c r="O103" s="22"/>
      <c r="P103" s="22"/>
      <c r="Q103" s="132" t="s">
        <v>205</v>
      </c>
      <c r="R103" s="133" t="s">
        <v>193</v>
      </c>
      <c r="S103" s="22"/>
      <c r="T103" s="22"/>
      <c r="U103" s="132">
        <v>-72</v>
      </c>
      <c r="V103" s="133" t="s">
        <v>193</v>
      </c>
    </row>
    <row r="104" spans="1:22" x14ac:dyDescent="0.25">
      <c r="A104" s="11"/>
      <c r="B104" s="32"/>
      <c r="C104" s="32"/>
      <c r="D104" s="33"/>
      <c r="E104" s="33"/>
      <c r="F104" s="32"/>
      <c r="G104" s="32"/>
      <c r="H104" s="33"/>
      <c r="I104" s="33"/>
      <c r="J104" s="32"/>
      <c r="K104" s="32"/>
      <c r="L104" s="33"/>
      <c r="M104" s="33"/>
      <c r="N104" s="32"/>
      <c r="O104" s="32"/>
      <c r="P104" s="33"/>
      <c r="Q104" s="33"/>
      <c r="R104" s="32"/>
      <c r="S104" s="32"/>
      <c r="T104" s="33"/>
      <c r="U104" s="33"/>
      <c r="V104" s="32"/>
    </row>
    <row r="105" spans="1:22" x14ac:dyDescent="0.25">
      <c r="A105" s="11"/>
      <c r="B105" s="139" t="s">
        <v>1268</v>
      </c>
      <c r="C105" s="37"/>
      <c r="D105" s="37" t="s">
        <v>188</v>
      </c>
      <c r="E105" s="160" t="s">
        <v>963</v>
      </c>
      <c r="F105" s="161" t="s">
        <v>193</v>
      </c>
      <c r="G105" s="37"/>
      <c r="H105" s="37" t="s">
        <v>188</v>
      </c>
      <c r="I105" s="160">
        <v>-46</v>
      </c>
      <c r="J105" s="161" t="s">
        <v>193</v>
      </c>
      <c r="K105" s="37"/>
      <c r="L105" s="37" t="s">
        <v>188</v>
      </c>
      <c r="M105" s="160" t="s">
        <v>962</v>
      </c>
      <c r="N105" s="161" t="s">
        <v>193</v>
      </c>
      <c r="O105" s="37"/>
      <c r="P105" s="37" t="s">
        <v>188</v>
      </c>
      <c r="Q105" s="160">
        <v>-503</v>
      </c>
      <c r="R105" s="161" t="s">
        <v>193</v>
      </c>
      <c r="S105" s="37"/>
      <c r="T105" s="37" t="s">
        <v>188</v>
      </c>
      <c r="U105" s="160" t="s">
        <v>963</v>
      </c>
      <c r="V105" s="161" t="s">
        <v>193</v>
      </c>
    </row>
    <row r="106" spans="1:22" ht="15.75" thickBot="1" x14ac:dyDescent="0.3">
      <c r="A106" s="11"/>
      <c r="B106" s="139" t="s">
        <v>1269</v>
      </c>
      <c r="C106" s="37"/>
      <c r="D106" s="162"/>
      <c r="E106" s="163"/>
      <c r="F106" s="161"/>
      <c r="G106" s="37"/>
      <c r="H106" s="162"/>
      <c r="I106" s="163"/>
      <c r="J106" s="161"/>
      <c r="K106" s="37"/>
      <c r="L106" s="162"/>
      <c r="M106" s="163"/>
      <c r="N106" s="161"/>
      <c r="O106" s="37"/>
      <c r="P106" s="162"/>
      <c r="Q106" s="163"/>
      <c r="R106" s="161"/>
      <c r="S106" s="37"/>
      <c r="T106" s="162"/>
      <c r="U106" s="163"/>
      <c r="V106" s="161"/>
    </row>
    <row r="107" spans="1:22" ht="15.75" thickTop="1" x14ac:dyDescent="0.25">
      <c r="A107" s="11"/>
      <c r="B107" s="32"/>
      <c r="C107" s="32"/>
      <c r="D107" s="35"/>
      <c r="E107" s="35"/>
      <c r="F107" s="32"/>
      <c r="G107" s="32"/>
      <c r="H107" s="35"/>
      <c r="I107" s="35"/>
      <c r="J107" s="32"/>
      <c r="K107" s="32"/>
      <c r="L107" s="35"/>
      <c r="M107" s="35"/>
      <c r="N107" s="32"/>
      <c r="O107" s="32"/>
      <c r="P107" s="35"/>
      <c r="Q107" s="35"/>
      <c r="R107" s="32"/>
      <c r="S107" s="32"/>
      <c r="T107" s="35"/>
      <c r="U107" s="35"/>
      <c r="V107" s="32"/>
    </row>
    <row r="108" spans="1:22" ht="15" customHeight="1" x14ac:dyDescent="0.25">
      <c r="A108" s="11" t="s">
        <v>1270</v>
      </c>
      <c r="B108" s="10" t="s">
        <v>6</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9" t="s">
        <v>964</v>
      </c>
      <c r="C109" s="109"/>
      <c r="D109" s="109"/>
      <c r="E109" s="109"/>
      <c r="F109" s="109"/>
      <c r="G109" s="109"/>
      <c r="H109" s="109"/>
      <c r="I109" s="109"/>
      <c r="J109" s="109"/>
      <c r="K109" s="109"/>
      <c r="L109" s="109"/>
      <c r="M109" s="109"/>
      <c r="N109" s="109"/>
      <c r="O109" s="109"/>
      <c r="P109" s="109"/>
      <c r="Q109" s="109"/>
      <c r="R109" s="109"/>
      <c r="S109" s="109"/>
      <c r="T109" s="109"/>
      <c r="U109" s="109"/>
      <c r="V109" s="109"/>
    </row>
    <row r="110" spans="1:22" ht="15.75" x14ac:dyDescent="0.25">
      <c r="A110" s="11"/>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1"/>
      <c r="B111" s="19"/>
      <c r="C111" s="19"/>
      <c r="D111" s="19"/>
      <c r="E111" s="19"/>
      <c r="F111" s="19"/>
      <c r="G111" s="19"/>
      <c r="H111" s="19"/>
      <c r="I111" s="19"/>
      <c r="J111" s="19"/>
      <c r="K111" s="19"/>
      <c r="L111" s="19"/>
      <c r="M111" s="19"/>
      <c r="N111" s="19"/>
      <c r="O111" s="19"/>
      <c r="P111" s="19"/>
      <c r="Q111" s="19"/>
      <c r="R111" s="19"/>
      <c r="S111" s="19"/>
      <c r="T111" s="19"/>
      <c r="U111" s="19"/>
      <c r="V111" s="19"/>
    </row>
    <row r="112" spans="1:22" ht="15.75" thickBot="1" x14ac:dyDescent="0.3">
      <c r="A112" s="11"/>
      <c r="B112" s="19"/>
      <c r="C112" s="19"/>
      <c r="D112" s="140" t="s">
        <v>315</v>
      </c>
      <c r="E112" s="140"/>
      <c r="F112" s="140"/>
      <c r="G112" s="140"/>
      <c r="H112" s="140"/>
      <c r="I112" s="140"/>
      <c r="J112" s="140"/>
      <c r="K112" s="140"/>
      <c r="L112" s="140"/>
      <c r="M112" s="140"/>
      <c r="N112" s="140"/>
      <c r="O112" s="140"/>
      <c r="P112" s="140"/>
      <c r="Q112" s="140"/>
      <c r="R112" s="140"/>
      <c r="S112" s="140"/>
      <c r="T112" s="140"/>
      <c r="U112" s="140"/>
      <c r="V112" s="19"/>
    </row>
    <row r="113" spans="1:22" x14ac:dyDescent="0.25">
      <c r="A113" s="11"/>
      <c r="B113" s="37"/>
      <c r="C113" s="37"/>
      <c r="D113" s="142" t="s">
        <v>834</v>
      </c>
      <c r="E113" s="142"/>
      <c r="F113" s="40"/>
      <c r="G113" s="40"/>
      <c r="H113" s="142" t="s">
        <v>835</v>
      </c>
      <c r="I113" s="142"/>
      <c r="J113" s="40"/>
      <c r="K113" s="40"/>
      <c r="L113" s="142" t="s">
        <v>836</v>
      </c>
      <c r="M113" s="142"/>
      <c r="N113" s="40"/>
      <c r="O113" s="40"/>
      <c r="P113" s="142" t="s">
        <v>837</v>
      </c>
      <c r="Q113" s="142"/>
      <c r="R113" s="40"/>
      <c r="S113" s="40"/>
      <c r="T113" s="142" t="s">
        <v>839</v>
      </c>
      <c r="U113" s="142"/>
      <c r="V113" s="37"/>
    </row>
    <row r="114" spans="1:22" x14ac:dyDescent="0.25">
      <c r="A114" s="11"/>
      <c r="B114" s="37"/>
      <c r="C114" s="37"/>
      <c r="D114" s="141"/>
      <c r="E114" s="141"/>
      <c r="F114" s="37"/>
      <c r="G114" s="37"/>
      <c r="H114" s="141"/>
      <c r="I114" s="141"/>
      <c r="J114" s="37"/>
      <c r="K114" s="37"/>
      <c r="L114" s="141"/>
      <c r="M114" s="141"/>
      <c r="N114" s="37"/>
      <c r="O114" s="37"/>
      <c r="P114" s="141" t="s">
        <v>838</v>
      </c>
      <c r="Q114" s="141"/>
      <c r="R114" s="37"/>
      <c r="S114" s="37"/>
      <c r="T114" s="141" t="s">
        <v>879</v>
      </c>
      <c r="U114" s="141"/>
      <c r="V114" s="37"/>
    </row>
    <row r="115" spans="1:22" ht="15.75" thickBot="1" x14ac:dyDescent="0.3">
      <c r="A115" s="11"/>
      <c r="B115" s="37"/>
      <c r="C115" s="37"/>
      <c r="D115" s="140"/>
      <c r="E115" s="140"/>
      <c r="F115" s="37"/>
      <c r="G115" s="37"/>
      <c r="H115" s="140"/>
      <c r="I115" s="140"/>
      <c r="J115" s="37"/>
      <c r="K115" s="37"/>
      <c r="L115" s="140"/>
      <c r="M115" s="140"/>
      <c r="N115" s="37"/>
      <c r="O115" s="37"/>
      <c r="P115" s="140"/>
      <c r="Q115" s="140"/>
      <c r="R115" s="37"/>
      <c r="S115" s="37"/>
      <c r="T115" s="140" t="s">
        <v>841</v>
      </c>
      <c r="U115" s="140"/>
      <c r="V115" s="37"/>
    </row>
    <row r="116" spans="1:22" x14ac:dyDescent="0.25">
      <c r="A116" s="11"/>
      <c r="B116" s="143" t="s">
        <v>57</v>
      </c>
      <c r="C116" s="22"/>
      <c r="D116" s="22"/>
      <c r="E116" s="22"/>
      <c r="F116" s="22"/>
      <c r="G116" s="22"/>
      <c r="H116" s="22"/>
      <c r="I116" s="22"/>
      <c r="J116" s="22"/>
      <c r="K116" s="22"/>
      <c r="L116" s="22"/>
      <c r="M116" s="22"/>
      <c r="N116" s="22"/>
      <c r="O116" s="22"/>
      <c r="P116" s="22"/>
      <c r="Q116" s="22"/>
      <c r="R116" s="22"/>
      <c r="S116" s="22"/>
      <c r="T116" s="22"/>
      <c r="U116" s="22"/>
      <c r="V116" s="22"/>
    </row>
    <row r="117" spans="1:22" x14ac:dyDescent="0.25">
      <c r="A117" s="11"/>
      <c r="B117" s="144" t="s">
        <v>58</v>
      </c>
      <c r="C117" s="19"/>
      <c r="D117" s="19" t="s">
        <v>188</v>
      </c>
      <c r="E117" s="136" t="s">
        <v>965</v>
      </c>
      <c r="F117" s="130" t="s">
        <v>193</v>
      </c>
      <c r="G117" s="19"/>
      <c r="H117" s="19" t="s">
        <v>188</v>
      </c>
      <c r="I117" s="136" t="s">
        <v>966</v>
      </c>
      <c r="J117" s="130" t="s">
        <v>193</v>
      </c>
      <c r="K117" s="19"/>
      <c r="L117" s="19" t="s">
        <v>188</v>
      </c>
      <c r="M117" s="136" t="s">
        <v>967</v>
      </c>
      <c r="N117" s="130" t="s">
        <v>193</v>
      </c>
      <c r="O117" s="19"/>
      <c r="P117" s="19" t="s">
        <v>188</v>
      </c>
      <c r="Q117" s="136" t="s">
        <v>205</v>
      </c>
      <c r="R117" s="130" t="s">
        <v>193</v>
      </c>
      <c r="S117" s="19"/>
      <c r="T117" s="19" t="s">
        <v>188</v>
      </c>
      <c r="U117" s="136" t="s">
        <v>968</v>
      </c>
      <c r="V117" s="130" t="s">
        <v>193</v>
      </c>
    </row>
    <row r="118" spans="1:22" x14ac:dyDescent="0.25">
      <c r="A118" s="11"/>
      <c r="B118" s="145" t="s">
        <v>59</v>
      </c>
      <c r="C118" s="22"/>
      <c r="D118" s="22"/>
      <c r="E118" s="132" t="s">
        <v>255</v>
      </c>
      <c r="F118" s="133" t="s">
        <v>193</v>
      </c>
      <c r="G118" s="22"/>
      <c r="H118" s="22"/>
      <c r="I118" s="132" t="s">
        <v>205</v>
      </c>
      <c r="J118" s="133" t="s">
        <v>193</v>
      </c>
      <c r="K118" s="22"/>
      <c r="L118" s="22"/>
      <c r="M118" s="132" t="s">
        <v>575</v>
      </c>
      <c r="N118" s="133" t="s">
        <v>193</v>
      </c>
      <c r="O118" s="22"/>
      <c r="P118" s="22"/>
      <c r="Q118" s="132" t="s">
        <v>205</v>
      </c>
      <c r="R118" s="133" t="s">
        <v>193</v>
      </c>
      <c r="S118" s="22"/>
      <c r="T118" s="22"/>
      <c r="U118" s="132" t="s">
        <v>969</v>
      </c>
      <c r="V118" s="133" t="s">
        <v>193</v>
      </c>
    </row>
    <row r="119" spans="1:22" x14ac:dyDescent="0.25">
      <c r="A119" s="11"/>
      <c r="B119" s="144" t="s">
        <v>970</v>
      </c>
      <c r="C119" s="19"/>
      <c r="D119" s="19"/>
      <c r="E119" s="136" t="s">
        <v>971</v>
      </c>
      <c r="F119" s="130"/>
      <c r="G119" s="19"/>
      <c r="H119" s="19"/>
      <c r="I119" s="136" t="s">
        <v>972</v>
      </c>
      <c r="J119" s="130"/>
      <c r="K119" s="19"/>
      <c r="L119" s="19"/>
      <c r="M119" s="136" t="s">
        <v>973</v>
      </c>
      <c r="N119" s="130"/>
      <c r="O119" s="19"/>
      <c r="P119" s="19"/>
      <c r="Q119" s="136" t="s">
        <v>205</v>
      </c>
      <c r="R119" s="130" t="s">
        <v>193</v>
      </c>
      <c r="S119" s="19"/>
      <c r="T119" s="19"/>
      <c r="U119" s="136" t="s">
        <v>974</v>
      </c>
      <c r="V119" s="130"/>
    </row>
    <row r="120" spans="1:22" x14ac:dyDescent="0.25">
      <c r="A120" s="11"/>
      <c r="B120" s="145" t="s">
        <v>61</v>
      </c>
      <c r="C120" s="22"/>
      <c r="D120" s="22"/>
      <c r="E120" s="132" t="s">
        <v>975</v>
      </c>
      <c r="F120" s="133"/>
      <c r="G120" s="22"/>
      <c r="H120" s="22"/>
      <c r="I120" s="132" t="s">
        <v>976</v>
      </c>
      <c r="J120" s="133"/>
      <c r="K120" s="22"/>
      <c r="L120" s="22"/>
      <c r="M120" s="132" t="s">
        <v>977</v>
      </c>
      <c r="N120" s="133"/>
      <c r="O120" s="22"/>
      <c r="P120" s="22"/>
      <c r="Q120" s="132">
        <v>-226</v>
      </c>
      <c r="R120" s="133"/>
      <c r="S120" s="22"/>
      <c r="T120" s="22"/>
      <c r="U120" s="132" t="s">
        <v>978</v>
      </c>
      <c r="V120" s="133" t="s">
        <v>193</v>
      </c>
    </row>
    <row r="121" spans="1:22" x14ac:dyDescent="0.25">
      <c r="A121" s="11"/>
      <c r="B121" s="144" t="s">
        <v>62</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1"/>
      <c r="B122" s="146" t="s">
        <v>979</v>
      </c>
      <c r="C122" s="22"/>
      <c r="D122" s="22"/>
      <c r="E122" s="132" t="s">
        <v>205</v>
      </c>
      <c r="F122" s="133" t="s">
        <v>193</v>
      </c>
      <c r="G122" s="22"/>
      <c r="H122" s="22"/>
      <c r="I122" s="132" t="s">
        <v>205</v>
      </c>
      <c r="J122" s="133" t="s">
        <v>193</v>
      </c>
      <c r="K122" s="22"/>
      <c r="L122" s="22"/>
      <c r="M122" s="132" t="s">
        <v>980</v>
      </c>
      <c r="N122" s="133" t="s">
        <v>193</v>
      </c>
      <c r="O122" s="22"/>
      <c r="P122" s="22"/>
      <c r="Q122" s="132">
        <v>-777</v>
      </c>
      <c r="R122" s="133" t="s">
        <v>193</v>
      </c>
      <c r="S122" s="22"/>
      <c r="T122" s="22"/>
      <c r="U122" s="132" t="s">
        <v>205</v>
      </c>
      <c r="V122" s="133" t="s">
        <v>193</v>
      </c>
    </row>
    <row r="123" spans="1:22" x14ac:dyDescent="0.25">
      <c r="A123" s="11"/>
      <c r="B123" s="147" t="s">
        <v>112</v>
      </c>
      <c r="C123" s="19"/>
      <c r="D123" s="19"/>
      <c r="E123" s="136" t="s">
        <v>981</v>
      </c>
      <c r="F123" s="130" t="s">
        <v>193</v>
      </c>
      <c r="G123" s="19"/>
      <c r="H123" s="19"/>
      <c r="I123" s="136" t="s">
        <v>982</v>
      </c>
      <c r="J123" s="130" t="s">
        <v>193</v>
      </c>
      <c r="K123" s="19"/>
      <c r="L123" s="19"/>
      <c r="M123" s="136" t="s">
        <v>983</v>
      </c>
      <c r="N123" s="130" t="s">
        <v>193</v>
      </c>
      <c r="O123" s="19"/>
      <c r="P123" s="19"/>
      <c r="Q123" s="136" t="s">
        <v>205</v>
      </c>
      <c r="R123" s="130" t="s">
        <v>193</v>
      </c>
      <c r="S123" s="19"/>
      <c r="T123" s="19"/>
      <c r="U123" s="136" t="s">
        <v>984</v>
      </c>
      <c r="V123" s="130" t="s">
        <v>193</v>
      </c>
    </row>
    <row r="124" spans="1:22" ht="15.75" thickBot="1" x14ac:dyDescent="0.3">
      <c r="A124" s="11"/>
      <c r="B124" s="145" t="s">
        <v>63</v>
      </c>
      <c r="C124" s="22"/>
      <c r="D124" s="22"/>
      <c r="E124" s="132" t="s">
        <v>205</v>
      </c>
      <c r="F124" s="133" t="s">
        <v>193</v>
      </c>
      <c r="G124" s="22"/>
      <c r="H124" s="22"/>
      <c r="I124" s="132" t="s">
        <v>634</v>
      </c>
      <c r="J124" s="133" t="s">
        <v>193</v>
      </c>
      <c r="K124" s="22"/>
      <c r="L124" s="22"/>
      <c r="M124" s="132" t="s">
        <v>635</v>
      </c>
      <c r="N124" s="133" t="s">
        <v>193</v>
      </c>
      <c r="O124" s="22"/>
      <c r="P124" s="22"/>
      <c r="Q124" s="132" t="s">
        <v>205</v>
      </c>
      <c r="R124" s="133" t="s">
        <v>193</v>
      </c>
      <c r="S124" s="22"/>
      <c r="T124" s="22"/>
      <c r="U124" s="132" t="s">
        <v>820</v>
      </c>
      <c r="V124" s="133" t="s">
        <v>193</v>
      </c>
    </row>
    <row r="125" spans="1:22" x14ac:dyDescent="0.25">
      <c r="A125" s="11"/>
      <c r="B125" s="32"/>
      <c r="C125" s="32"/>
      <c r="D125" s="33"/>
      <c r="E125" s="33"/>
      <c r="F125" s="32"/>
      <c r="G125" s="32"/>
      <c r="H125" s="33"/>
      <c r="I125" s="33"/>
      <c r="J125" s="32"/>
      <c r="K125" s="32"/>
      <c r="L125" s="33"/>
      <c r="M125" s="33"/>
      <c r="N125" s="32"/>
      <c r="O125" s="32"/>
      <c r="P125" s="33"/>
      <c r="Q125" s="33"/>
      <c r="R125" s="32"/>
      <c r="S125" s="32"/>
      <c r="T125" s="33"/>
      <c r="U125" s="33"/>
      <c r="V125" s="32"/>
    </row>
    <row r="126" spans="1:22" x14ac:dyDescent="0.25">
      <c r="A126" s="11"/>
      <c r="B126" s="139" t="s">
        <v>985</v>
      </c>
      <c r="C126" s="19"/>
      <c r="D126" s="19"/>
      <c r="E126" s="136" t="s">
        <v>986</v>
      </c>
      <c r="F126" s="130"/>
      <c r="G126" s="19"/>
      <c r="H126" s="19"/>
      <c r="I126" s="136" t="s">
        <v>987</v>
      </c>
      <c r="J126" s="130" t="s">
        <v>193</v>
      </c>
      <c r="K126" s="19"/>
      <c r="L126" s="19"/>
      <c r="M126" s="136" t="s">
        <v>988</v>
      </c>
      <c r="N126" s="130"/>
      <c r="O126" s="19"/>
      <c r="P126" s="19"/>
      <c r="Q126" s="137">
        <v>-1003</v>
      </c>
      <c r="R126" s="130" t="s">
        <v>193</v>
      </c>
      <c r="S126" s="19"/>
      <c r="T126" s="19"/>
      <c r="U126" s="136" t="s">
        <v>989</v>
      </c>
      <c r="V126" s="130" t="s">
        <v>193</v>
      </c>
    </row>
    <row r="127" spans="1:22" x14ac:dyDescent="0.25">
      <c r="A127" s="11"/>
      <c r="B127" s="143" t="s">
        <v>65</v>
      </c>
      <c r="C127" s="22"/>
      <c r="D127" s="22"/>
      <c r="E127" s="22"/>
      <c r="F127" s="22"/>
      <c r="G127" s="22"/>
      <c r="H127" s="22"/>
      <c r="I127" s="22"/>
      <c r="J127" s="22"/>
      <c r="K127" s="22"/>
      <c r="L127" s="22"/>
      <c r="M127" s="22"/>
      <c r="N127" s="22"/>
      <c r="O127" s="22"/>
      <c r="P127" s="22"/>
      <c r="Q127" s="22"/>
      <c r="R127" s="22"/>
      <c r="S127" s="22"/>
      <c r="T127" s="22"/>
      <c r="U127" s="22"/>
      <c r="V127" s="22"/>
    </row>
    <row r="128" spans="1:22" x14ac:dyDescent="0.25">
      <c r="A128" s="11"/>
      <c r="B128" s="144" t="s">
        <v>990</v>
      </c>
      <c r="C128" s="19"/>
      <c r="D128" s="19"/>
      <c r="E128" s="136" t="s">
        <v>991</v>
      </c>
      <c r="F128" s="130" t="s">
        <v>193</v>
      </c>
      <c r="G128" s="19"/>
      <c r="H128" s="19"/>
      <c r="I128" s="136" t="s">
        <v>992</v>
      </c>
      <c r="J128" s="130" t="s">
        <v>193</v>
      </c>
      <c r="K128" s="19"/>
      <c r="L128" s="19"/>
      <c r="M128" s="136" t="s">
        <v>993</v>
      </c>
      <c r="N128" s="130" t="s">
        <v>193</v>
      </c>
      <c r="O128" s="19"/>
      <c r="P128" s="19"/>
      <c r="Q128" s="136">
        <v>-129</v>
      </c>
      <c r="R128" s="130" t="s">
        <v>193</v>
      </c>
      <c r="S128" s="19"/>
      <c r="T128" s="19"/>
      <c r="U128" s="136" t="s">
        <v>994</v>
      </c>
      <c r="V128" s="130" t="s">
        <v>193</v>
      </c>
    </row>
    <row r="129" spans="1:22" ht="23.25" thickBot="1" x14ac:dyDescent="0.3">
      <c r="A129" s="11"/>
      <c r="B129" s="145" t="s">
        <v>995</v>
      </c>
      <c r="C129" s="22"/>
      <c r="D129" s="22"/>
      <c r="E129" s="132" t="s">
        <v>299</v>
      </c>
      <c r="F129" s="133" t="s">
        <v>193</v>
      </c>
      <c r="G129" s="22"/>
      <c r="H129" s="22"/>
      <c r="I129" s="132" t="s">
        <v>996</v>
      </c>
      <c r="J129" s="133" t="s">
        <v>193</v>
      </c>
      <c r="K129" s="22"/>
      <c r="L129" s="22"/>
      <c r="M129" s="132" t="s">
        <v>900</v>
      </c>
      <c r="N129" s="133"/>
      <c r="O129" s="22"/>
      <c r="P129" s="22"/>
      <c r="Q129" s="132">
        <v>-37</v>
      </c>
      <c r="R129" s="133"/>
      <c r="S129" s="22"/>
      <c r="T129" s="22"/>
      <c r="U129" s="132" t="s">
        <v>997</v>
      </c>
      <c r="V129" s="133" t="s">
        <v>193</v>
      </c>
    </row>
    <row r="130" spans="1:22" x14ac:dyDescent="0.25">
      <c r="A130" s="11"/>
      <c r="B130" s="32"/>
      <c r="C130" s="32"/>
      <c r="D130" s="33"/>
      <c r="E130" s="33"/>
      <c r="F130" s="32"/>
      <c r="G130" s="32"/>
      <c r="H130" s="33"/>
      <c r="I130" s="33"/>
      <c r="J130" s="32"/>
      <c r="K130" s="32"/>
      <c r="L130" s="33"/>
      <c r="M130" s="33"/>
      <c r="N130" s="32"/>
      <c r="O130" s="32"/>
      <c r="P130" s="33"/>
      <c r="Q130" s="33"/>
      <c r="R130" s="32"/>
      <c r="S130" s="32"/>
      <c r="T130" s="33"/>
      <c r="U130" s="33"/>
      <c r="V130" s="32"/>
    </row>
    <row r="131" spans="1:22" x14ac:dyDescent="0.25">
      <c r="A131" s="11"/>
      <c r="B131" s="139" t="s">
        <v>998</v>
      </c>
      <c r="C131" s="19"/>
      <c r="D131" s="19"/>
      <c r="E131" s="136" t="s">
        <v>999</v>
      </c>
      <c r="F131" s="130"/>
      <c r="G131" s="19"/>
      <c r="H131" s="19"/>
      <c r="I131" s="136" t="s">
        <v>1000</v>
      </c>
      <c r="J131" s="130" t="s">
        <v>193</v>
      </c>
      <c r="K131" s="19"/>
      <c r="L131" s="19"/>
      <c r="M131" s="136" t="s">
        <v>1001</v>
      </c>
      <c r="N131" s="130" t="s">
        <v>193</v>
      </c>
      <c r="O131" s="19"/>
      <c r="P131" s="19"/>
      <c r="Q131" s="136">
        <v>-166</v>
      </c>
      <c r="R131" s="130" t="s">
        <v>193</v>
      </c>
      <c r="S131" s="19"/>
      <c r="T131" s="19"/>
      <c r="U131" s="136" t="s">
        <v>1002</v>
      </c>
      <c r="V131" s="130" t="s">
        <v>193</v>
      </c>
    </row>
    <row r="132" spans="1:22" x14ac:dyDescent="0.25">
      <c r="A132" s="11"/>
      <c r="B132" s="143" t="s">
        <v>69</v>
      </c>
      <c r="C132" s="22"/>
      <c r="D132" s="22"/>
      <c r="E132" s="22"/>
      <c r="F132" s="22"/>
      <c r="G132" s="22"/>
      <c r="H132" s="22"/>
      <c r="I132" s="22"/>
      <c r="J132" s="22"/>
      <c r="K132" s="22"/>
      <c r="L132" s="22"/>
      <c r="M132" s="22"/>
      <c r="N132" s="22"/>
      <c r="O132" s="22"/>
      <c r="P132" s="22"/>
      <c r="Q132" s="22"/>
      <c r="R132" s="22"/>
      <c r="S132" s="22"/>
      <c r="T132" s="22"/>
      <c r="U132" s="22"/>
      <c r="V132" s="22"/>
    </row>
    <row r="133" spans="1:22" ht="22.5" x14ac:dyDescent="0.25">
      <c r="A133" s="11"/>
      <c r="B133" s="144" t="s">
        <v>70</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1"/>
      <c r="B134" s="146" t="s">
        <v>979</v>
      </c>
      <c r="C134" s="22"/>
      <c r="D134" s="22"/>
      <c r="E134" s="132" t="s">
        <v>397</v>
      </c>
      <c r="F134" s="133" t="s">
        <v>193</v>
      </c>
      <c r="G134" s="22"/>
      <c r="H134" s="22"/>
      <c r="I134" s="132" t="s">
        <v>205</v>
      </c>
      <c r="J134" s="133" t="s">
        <v>193</v>
      </c>
      <c r="K134" s="22"/>
      <c r="L134" s="22"/>
      <c r="M134" s="132" t="s">
        <v>1003</v>
      </c>
      <c r="N134" s="133" t="s">
        <v>193</v>
      </c>
      <c r="O134" s="22"/>
      <c r="P134" s="22"/>
      <c r="Q134" s="134">
        <v>-1316</v>
      </c>
      <c r="R134" s="133" t="s">
        <v>193</v>
      </c>
      <c r="S134" s="22"/>
      <c r="T134" s="22"/>
      <c r="U134" s="132" t="s">
        <v>205</v>
      </c>
      <c r="V134" s="133" t="s">
        <v>193</v>
      </c>
    </row>
    <row r="135" spans="1:22" x14ac:dyDescent="0.25">
      <c r="A135" s="11"/>
      <c r="B135" s="147" t="s">
        <v>112</v>
      </c>
      <c r="C135" s="19"/>
      <c r="D135" s="19"/>
      <c r="E135" s="136" t="s">
        <v>1004</v>
      </c>
      <c r="F135" s="130"/>
      <c r="G135" s="19"/>
      <c r="H135" s="19"/>
      <c r="I135" s="136" t="s">
        <v>205</v>
      </c>
      <c r="J135" s="130" t="s">
        <v>193</v>
      </c>
      <c r="K135" s="19"/>
      <c r="L135" s="19"/>
      <c r="M135" s="136" t="s">
        <v>675</v>
      </c>
      <c r="N135" s="130"/>
      <c r="O135" s="19"/>
      <c r="P135" s="19"/>
      <c r="Q135" s="136" t="s">
        <v>205</v>
      </c>
      <c r="R135" s="130" t="s">
        <v>193</v>
      </c>
      <c r="S135" s="19"/>
      <c r="T135" s="19"/>
      <c r="U135" s="136" t="s">
        <v>629</v>
      </c>
      <c r="V135" s="130"/>
    </row>
    <row r="136" spans="1:22" x14ac:dyDescent="0.25">
      <c r="A136" s="11"/>
      <c r="B136" s="145" t="s">
        <v>1005</v>
      </c>
      <c r="C136" s="22"/>
      <c r="D136" s="22"/>
      <c r="E136" s="132" t="s">
        <v>1006</v>
      </c>
      <c r="F136" s="133" t="s">
        <v>193</v>
      </c>
      <c r="G136" s="22"/>
      <c r="H136" s="22"/>
      <c r="I136" s="132" t="s">
        <v>287</v>
      </c>
      <c r="J136" s="133"/>
      <c r="K136" s="22"/>
      <c r="L136" s="22"/>
      <c r="M136" s="132" t="s">
        <v>205</v>
      </c>
      <c r="N136" s="133" t="s">
        <v>193</v>
      </c>
      <c r="O136" s="22"/>
      <c r="P136" s="22"/>
      <c r="Q136" s="134">
        <v>-3132</v>
      </c>
      <c r="R136" s="133"/>
      <c r="S136" s="22"/>
      <c r="T136" s="22"/>
      <c r="U136" s="132" t="s">
        <v>205</v>
      </c>
      <c r="V136" s="133" t="s">
        <v>193</v>
      </c>
    </row>
    <row r="137" spans="1:22" x14ac:dyDescent="0.25">
      <c r="A137" s="11"/>
      <c r="B137" s="144" t="s">
        <v>59</v>
      </c>
      <c r="C137" s="19"/>
      <c r="D137" s="19"/>
      <c r="E137" s="136" t="s">
        <v>1007</v>
      </c>
      <c r="F137" s="130"/>
      <c r="G137" s="19"/>
      <c r="H137" s="19"/>
      <c r="I137" s="136" t="s">
        <v>205</v>
      </c>
      <c r="J137" s="130" t="s">
        <v>193</v>
      </c>
      <c r="K137" s="19"/>
      <c r="L137" s="19"/>
      <c r="M137" s="136" t="s">
        <v>470</v>
      </c>
      <c r="N137" s="130" t="s">
        <v>193</v>
      </c>
      <c r="O137" s="19"/>
      <c r="P137" s="19"/>
      <c r="Q137" s="136" t="s">
        <v>205</v>
      </c>
      <c r="R137" s="130" t="s">
        <v>193</v>
      </c>
      <c r="S137" s="19"/>
      <c r="T137" s="19"/>
      <c r="U137" s="136" t="s">
        <v>1008</v>
      </c>
      <c r="V137" s="130"/>
    </row>
    <row r="138" spans="1:22" x14ac:dyDescent="0.25">
      <c r="A138" s="11"/>
      <c r="B138" s="145" t="s">
        <v>71</v>
      </c>
      <c r="C138" s="22"/>
      <c r="D138" s="22"/>
      <c r="E138" s="132" t="s">
        <v>1009</v>
      </c>
      <c r="F138" s="133"/>
      <c r="G138" s="22"/>
      <c r="H138" s="22"/>
      <c r="I138" s="132" t="s">
        <v>205</v>
      </c>
      <c r="J138" s="133" t="s">
        <v>193</v>
      </c>
      <c r="K138" s="22"/>
      <c r="L138" s="22"/>
      <c r="M138" s="132" t="s">
        <v>205</v>
      </c>
      <c r="N138" s="133" t="s">
        <v>193</v>
      </c>
      <c r="O138" s="22"/>
      <c r="P138" s="22"/>
      <c r="Q138" s="132" t="s">
        <v>205</v>
      </c>
      <c r="R138" s="133" t="s">
        <v>193</v>
      </c>
      <c r="S138" s="22"/>
      <c r="T138" s="22"/>
      <c r="U138" s="132" t="s">
        <v>1009</v>
      </c>
      <c r="V138" s="133"/>
    </row>
    <row r="139" spans="1:22" x14ac:dyDescent="0.25">
      <c r="A139" s="11"/>
      <c r="B139" s="144" t="s">
        <v>72</v>
      </c>
      <c r="C139" s="19"/>
      <c r="D139" s="19"/>
      <c r="E139" s="136" t="s">
        <v>1010</v>
      </c>
      <c r="F139" s="130"/>
      <c r="G139" s="19"/>
      <c r="H139" s="19"/>
      <c r="I139" s="136" t="s">
        <v>1011</v>
      </c>
      <c r="J139" s="130"/>
      <c r="K139" s="19"/>
      <c r="L139" s="19"/>
      <c r="M139" s="136" t="s">
        <v>1012</v>
      </c>
      <c r="N139" s="130"/>
      <c r="O139" s="19"/>
      <c r="P139" s="19"/>
      <c r="Q139" s="136">
        <v>-947</v>
      </c>
      <c r="R139" s="130"/>
      <c r="S139" s="19"/>
      <c r="T139" s="19"/>
      <c r="U139" s="136" t="s">
        <v>1013</v>
      </c>
      <c r="V139" s="130"/>
    </row>
    <row r="140" spans="1:22" x14ac:dyDescent="0.25">
      <c r="A140" s="11"/>
      <c r="B140" s="145" t="s">
        <v>62</v>
      </c>
      <c r="C140" s="22"/>
      <c r="D140" s="22"/>
      <c r="E140" s="132" t="s">
        <v>1014</v>
      </c>
      <c r="F140" s="133"/>
      <c r="G140" s="22"/>
      <c r="H140" s="22"/>
      <c r="I140" s="132" t="s">
        <v>820</v>
      </c>
      <c r="J140" s="133"/>
      <c r="K140" s="22"/>
      <c r="L140" s="22"/>
      <c r="M140" s="132" t="s">
        <v>814</v>
      </c>
      <c r="N140" s="133" t="s">
        <v>193</v>
      </c>
      <c r="O140" s="22"/>
      <c r="P140" s="22"/>
      <c r="Q140" s="132" t="s">
        <v>205</v>
      </c>
      <c r="R140" s="133" t="s">
        <v>193</v>
      </c>
      <c r="S140" s="22"/>
      <c r="T140" s="22"/>
      <c r="U140" s="132" t="s">
        <v>1015</v>
      </c>
      <c r="V140" s="133" t="s">
        <v>193</v>
      </c>
    </row>
    <row r="141" spans="1:22" ht="15.75" thickBot="1" x14ac:dyDescent="0.3">
      <c r="A141" s="11"/>
      <c r="B141" s="144" t="s">
        <v>63</v>
      </c>
      <c r="C141" s="19"/>
      <c r="D141" s="19"/>
      <c r="E141" s="136" t="s">
        <v>205</v>
      </c>
      <c r="F141" s="130"/>
      <c r="G141" s="19"/>
      <c r="H141" s="19"/>
      <c r="I141" s="136" t="s">
        <v>205</v>
      </c>
      <c r="J141" s="130" t="s">
        <v>193</v>
      </c>
      <c r="K141" s="19"/>
      <c r="L141" s="19"/>
      <c r="M141" s="136" t="s">
        <v>865</v>
      </c>
      <c r="N141" s="130" t="s">
        <v>193</v>
      </c>
      <c r="O141" s="19"/>
      <c r="P141" s="19"/>
      <c r="Q141" s="136" t="s">
        <v>205</v>
      </c>
      <c r="R141" s="130" t="s">
        <v>193</v>
      </c>
      <c r="S141" s="19"/>
      <c r="T141" s="19"/>
      <c r="U141" s="136" t="s">
        <v>865</v>
      </c>
      <c r="V141" s="130"/>
    </row>
    <row r="142" spans="1:22" x14ac:dyDescent="0.25">
      <c r="A142" s="11"/>
      <c r="B142" s="32"/>
      <c r="C142" s="32"/>
      <c r="D142" s="33"/>
      <c r="E142" s="33"/>
      <c r="F142" s="32"/>
      <c r="G142" s="32"/>
      <c r="H142" s="33"/>
      <c r="I142" s="33"/>
      <c r="J142" s="32"/>
      <c r="K142" s="32"/>
      <c r="L142" s="33"/>
      <c r="M142" s="33"/>
      <c r="N142" s="32"/>
      <c r="O142" s="32"/>
      <c r="P142" s="33"/>
      <c r="Q142" s="33"/>
      <c r="R142" s="32"/>
      <c r="S142" s="32"/>
      <c r="T142" s="33"/>
      <c r="U142" s="33"/>
      <c r="V142" s="32"/>
    </row>
    <row r="143" spans="1:22" ht="15.75" thickBot="1" x14ac:dyDescent="0.3">
      <c r="A143" s="11"/>
      <c r="B143" s="138" t="s">
        <v>73</v>
      </c>
      <c r="C143" s="22"/>
      <c r="D143" s="22"/>
      <c r="E143" s="132" t="s">
        <v>1016</v>
      </c>
      <c r="F143" s="133"/>
      <c r="G143" s="22"/>
      <c r="H143" s="22"/>
      <c r="I143" s="132" t="s">
        <v>670</v>
      </c>
      <c r="J143" s="133" t="s">
        <v>193</v>
      </c>
      <c r="K143" s="22"/>
      <c r="L143" s="22"/>
      <c r="M143" s="132" t="s">
        <v>961</v>
      </c>
      <c r="N143" s="133"/>
      <c r="O143" s="22"/>
      <c r="P143" s="22"/>
      <c r="Q143" s="134">
        <v>-5395</v>
      </c>
      <c r="R143" s="133" t="s">
        <v>193</v>
      </c>
      <c r="S143" s="22"/>
      <c r="T143" s="22"/>
      <c r="U143" s="132" t="s">
        <v>1017</v>
      </c>
      <c r="V143" s="133"/>
    </row>
    <row r="144" spans="1:22" x14ac:dyDescent="0.25">
      <c r="A144" s="11"/>
      <c r="B144" s="32"/>
      <c r="C144" s="32"/>
      <c r="D144" s="33"/>
      <c r="E144" s="33"/>
      <c r="F144" s="32"/>
      <c r="G144" s="32"/>
      <c r="H144" s="33"/>
      <c r="I144" s="33"/>
      <c r="J144" s="32"/>
      <c r="K144" s="32"/>
      <c r="L144" s="33"/>
      <c r="M144" s="33"/>
      <c r="N144" s="32"/>
      <c r="O144" s="32"/>
      <c r="P144" s="33"/>
      <c r="Q144" s="33"/>
      <c r="R144" s="32"/>
      <c r="S144" s="32"/>
      <c r="T144" s="33"/>
      <c r="U144" s="33"/>
      <c r="V144" s="32"/>
    </row>
    <row r="145" spans="1:22" ht="15.75" thickBot="1" x14ac:dyDescent="0.3">
      <c r="A145" s="11"/>
      <c r="B145" s="139" t="s">
        <v>74</v>
      </c>
      <c r="C145" s="19"/>
      <c r="D145" s="19" t="s">
        <v>188</v>
      </c>
      <c r="E145" s="136" t="s">
        <v>1018</v>
      </c>
      <c r="F145" s="130"/>
      <c r="G145" s="19"/>
      <c r="H145" s="19" t="s">
        <v>188</v>
      </c>
      <c r="I145" s="136" t="s">
        <v>1019</v>
      </c>
      <c r="J145" s="130"/>
      <c r="K145" s="19"/>
      <c r="L145" s="19" t="s">
        <v>188</v>
      </c>
      <c r="M145" s="136" t="s">
        <v>1020</v>
      </c>
      <c r="N145" s="130"/>
      <c r="O145" s="19"/>
      <c r="P145" s="19" t="s">
        <v>188</v>
      </c>
      <c r="Q145" s="137">
        <v>-6564</v>
      </c>
      <c r="R145" s="130" t="s">
        <v>193</v>
      </c>
      <c r="S145" s="19"/>
      <c r="T145" s="19" t="s">
        <v>188</v>
      </c>
      <c r="U145" s="136" t="s">
        <v>1021</v>
      </c>
      <c r="V145" s="130" t="s">
        <v>193</v>
      </c>
    </row>
    <row r="146" spans="1:22" ht="15.75" thickTop="1" x14ac:dyDescent="0.25">
      <c r="A146" s="11"/>
      <c r="B146" s="32"/>
      <c r="C146" s="32"/>
      <c r="D146" s="35"/>
      <c r="E146" s="35"/>
      <c r="F146" s="32"/>
      <c r="G146" s="32"/>
      <c r="H146" s="35"/>
      <c r="I146" s="35"/>
      <c r="J146" s="32"/>
      <c r="K146" s="32"/>
      <c r="L146" s="35"/>
      <c r="M146" s="35"/>
      <c r="N146" s="32"/>
      <c r="O146" s="32"/>
      <c r="P146" s="35"/>
      <c r="Q146" s="35"/>
      <c r="R146" s="32"/>
      <c r="S146" s="32"/>
      <c r="T146" s="35"/>
      <c r="U146" s="35"/>
      <c r="V146" s="32"/>
    </row>
    <row r="147" spans="1:22" x14ac:dyDescent="0.25">
      <c r="A147" s="11"/>
      <c r="B147" s="143" t="s">
        <v>75</v>
      </c>
      <c r="C147" s="22"/>
      <c r="D147" s="22"/>
      <c r="E147" s="22"/>
      <c r="F147" s="22"/>
      <c r="G147" s="22"/>
      <c r="H147" s="22"/>
      <c r="I147" s="22"/>
      <c r="J147" s="22"/>
      <c r="K147" s="22"/>
      <c r="L147" s="22"/>
      <c r="M147" s="22"/>
      <c r="N147" s="22"/>
      <c r="O147" s="22"/>
      <c r="P147" s="22"/>
      <c r="Q147" s="22"/>
      <c r="R147" s="22"/>
      <c r="S147" s="22"/>
      <c r="T147" s="22"/>
      <c r="U147" s="22"/>
      <c r="V147" s="22"/>
    </row>
    <row r="148" spans="1:22" x14ac:dyDescent="0.25">
      <c r="A148" s="11"/>
      <c r="B148" s="144" t="s">
        <v>76</v>
      </c>
      <c r="C148" s="19"/>
      <c r="D148" s="19" t="s">
        <v>188</v>
      </c>
      <c r="E148" s="136" t="s">
        <v>1022</v>
      </c>
      <c r="F148" s="130" t="s">
        <v>193</v>
      </c>
      <c r="G148" s="19"/>
      <c r="H148" s="19" t="s">
        <v>188</v>
      </c>
      <c r="I148" s="136" t="s">
        <v>727</v>
      </c>
      <c r="J148" s="130"/>
      <c r="K148" s="19"/>
      <c r="L148" s="19" t="s">
        <v>188</v>
      </c>
      <c r="M148" s="136" t="s">
        <v>1023</v>
      </c>
      <c r="N148" s="130" t="s">
        <v>193</v>
      </c>
      <c r="O148" s="19"/>
      <c r="P148" s="19" t="s">
        <v>188</v>
      </c>
      <c r="Q148" s="136" t="s">
        <v>205</v>
      </c>
      <c r="R148" s="130" t="s">
        <v>193</v>
      </c>
      <c r="S148" s="19"/>
      <c r="T148" s="19" t="s">
        <v>188</v>
      </c>
      <c r="U148" s="136" t="s">
        <v>1024</v>
      </c>
      <c r="V148" s="130" t="s">
        <v>193</v>
      </c>
    </row>
    <row r="149" spans="1:22" x14ac:dyDescent="0.25">
      <c r="A149" s="11"/>
      <c r="B149" s="145" t="s">
        <v>77</v>
      </c>
      <c r="C149" s="22"/>
      <c r="D149" s="22"/>
      <c r="E149" s="22"/>
      <c r="F149" s="22"/>
      <c r="G149" s="22"/>
      <c r="H149" s="22"/>
      <c r="I149" s="22"/>
      <c r="J149" s="22"/>
      <c r="K149" s="22"/>
      <c r="L149" s="22"/>
      <c r="M149" s="22"/>
      <c r="N149" s="22"/>
      <c r="O149" s="22"/>
      <c r="P149" s="22"/>
      <c r="Q149" s="22"/>
      <c r="R149" s="22"/>
      <c r="S149" s="22"/>
      <c r="T149" s="22"/>
      <c r="U149" s="22"/>
      <c r="V149" s="22"/>
    </row>
    <row r="150" spans="1:22" x14ac:dyDescent="0.25">
      <c r="A150" s="11"/>
      <c r="B150" s="147" t="s">
        <v>1025</v>
      </c>
      <c r="C150" s="19"/>
      <c r="D150" s="19"/>
      <c r="E150" s="136" t="s">
        <v>1026</v>
      </c>
      <c r="F150" s="130" t="s">
        <v>193</v>
      </c>
      <c r="G150" s="19"/>
      <c r="H150" s="19"/>
      <c r="I150" s="136" t="s">
        <v>1027</v>
      </c>
      <c r="J150" s="130" t="s">
        <v>193</v>
      </c>
      <c r="K150" s="19"/>
      <c r="L150" s="19"/>
      <c r="M150" s="136" t="s">
        <v>205</v>
      </c>
      <c r="N150" s="130" t="s">
        <v>193</v>
      </c>
      <c r="O150" s="19"/>
      <c r="P150" s="19"/>
      <c r="Q150" s="137">
        <v>-1982</v>
      </c>
      <c r="R150" s="130" t="s">
        <v>193</v>
      </c>
      <c r="S150" s="19"/>
      <c r="T150" s="19"/>
      <c r="U150" s="136" t="s">
        <v>205</v>
      </c>
      <c r="V150" s="130" t="s">
        <v>193</v>
      </c>
    </row>
    <row r="151" spans="1:22" x14ac:dyDescent="0.25">
      <c r="A151" s="11"/>
      <c r="B151" s="146" t="s">
        <v>112</v>
      </c>
      <c r="C151" s="22"/>
      <c r="D151" s="22"/>
      <c r="E151" s="132" t="s">
        <v>1028</v>
      </c>
      <c r="F151" s="133"/>
      <c r="G151" s="22"/>
      <c r="H151" s="22"/>
      <c r="I151" s="132" t="s">
        <v>1029</v>
      </c>
      <c r="J151" s="133"/>
      <c r="K151" s="22"/>
      <c r="L151" s="22"/>
      <c r="M151" s="132" t="s">
        <v>1030</v>
      </c>
      <c r="N151" s="133" t="s">
        <v>193</v>
      </c>
      <c r="O151" s="22"/>
      <c r="P151" s="22"/>
      <c r="Q151" s="132" t="s">
        <v>205</v>
      </c>
      <c r="R151" s="133" t="s">
        <v>193</v>
      </c>
      <c r="S151" s="22"/>
      <c r="T151" s="22"/>
      <c r="U151" s="132" t="s">
        <v>1031</v>
      </c>
      <c r="V151" s="133" t="s">
        <v>193</v>
      </c>
    </row>
    <row r="152" spans="1:22" x14ac:dyDescent="0.25">
      <c r="A152" s="11"/>
      <c r="B152" s="144" t="s">
        <v>78</v>
      </c>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1"/>
      <c r="B153" s="146" t="s">
        <v>1025</v>
      </c>
      <c r="C153" s="22"/>
      <c r="D153" s="22"/>
      <c r="E153" s="132" t="s">
        <v>395</v>
      </c>
      <c r="F153" s="133"/>
      <c r="G153" s="22"/>
      <c r="H153" s="22"/>
      <c r="I153" s="132" t="s">
        <v>205</v>
      </c>
      <c r="J153" s="133" t="s">
        <v>193</v>
      </c>
      <c r="K153" s="22"/>
      <c r="L153" s="22"/>
      <c r="M153" s="132" t="s">
        <v>1032</v>
      </c>
      <c r="N153" s="133" t="s">
        <v>193</v>
      </c>
      <c r="O153" s="22"/>
      <c r="P153" s="22"/>
      <c r="Q153" s="132">
        <v>-73</v>
      </c>
      <c r="R153" s="133"/>
      <c r="S153" s="22"/>
      <c r="T153" s="22"/>
      <c r="U153" s="132" t="s">
        <v>205</v>
      </c>
      <c r="V153" s="133" t="s">
        <v>193</v>
      </c>
    </row>
    <row r="154" spans="1:22" x14ac:dyDescent="0.25">
      <c r="A154" s="11"/>
      <c r="B154" s="147" t="s">
        <v>112</v>
      </c>
      <c r="C154" s="19"/>
      <c r="D154" s="19"/>
      <c r="E154" s="136" t="s">
        <v>1033</v>
      </c>
      <c r="F154" s="130"/>
      <c r="G154" s="19"/>
      <c r="H154" s="19"/>
      <c r="I154" s="136" t="s">
        <v>205</v>
      </c>
      <c r="J154" s="130" t="s">
        <v>193</v>
      </c>
      <c r="K154" s="19"/>
      <c r="L154" s="19"/>
      <c r="M154" s="136" t="s">
        <v>1034</v>
      </c>
      <c r="N154" s="130"/>
      <c r="O154" s="19"/>
      <c r="P154" s="19"/>
      <c r="Q154" s="136" t="s">
        <v>205</v>
      </c>
      <c r="R154" s="130" t="s">
        <v>193</v>
      </c>
      <c r="S154" s="19"/>
      <c r="T154" s="19"/>
      <c r="U154" s="136" t="s">
        <v>1035</v>
      </c>
      <c r="V154" s="130" t="s">
        <v>193</v>
      </c>
    </row>
    <row r="155" spans="1:22" x14ac:dyDescent="0.25">
      <c r="A155" s="11"/>
      <c r="B155" s="145" t="s">
        <v>79</v>
      </c>
      <c r="C155" s="22"/>
      <c r="D155" s="22"/>
      <c r="E155" s="132" t="s">
        <v>1036</v>
      </c>
      <c r="F155" s="133"/>
      <c r="G155" s="22"/>
      <c r="H155" s="22"/>
      <c r="I155" s="132" t="s">
        <v>1037</v>
      </c>
      <c r="J155" s="133" t="s">
        <v>193</v>
      </c>
      <c r="K155" s="22"/>
      <c r="L155" s="22"/>
      <c r="M155" s="132" t="s">
        <v>660</v>
      </c>
      <c r="N155" s="133"/>
      <c r="O155" s="22"/>
      <c r="P155" s="22"/>
      <c r="Q155" s="132">
        <v>-16</v>
      </c>
      <c r="R155" s="133"/>
      <c r="S155" s="22"/>
      <c r="T155" s="22"/>
      <c r="U155" s="132" t="s">
        <v>1038</v>
      </c>
      <c r="V155" s="133" t="s">
        <v>193</v>
      </c>
    </row>
    <row r="156" spans="1:22" ht="15.75" thickBot="1" x14ac:dyDescent="0.3">
      <c r="A156" s="11"/>
      <c r="B156" s="144" t="s">
        <v>63</v>
      </c>
      <c r="C156" s="19"/>
      <c r="D156" s="19"/>
      <c r="E156" s="136" t="s">
        <v>205</v>
      </c>
      <c r="F156" s="130" t="s">
        <v>193</v>
      </c>
      <c r="G156" s="19"/>
      <c r="H156" s="19"/>
      <c r="I156" s="136" t="s">
        <v>205</v>
      </c>
      <c r="J156" s="130" t="s">
        <v>193</v>
      </c>
      <c r="K156" s="19"/>
      <c r="L156" s="19"/>
      <c r="M156" s="136" t="s">
        <v>633</v>
      </c>
      <c r="N156" s="130" t="s">
        <v>193</v>
      </c>
      <c r="O156" s="19"/>
      <c r="P156" s="19"/>
      <c r="Q156" s="136" t="s">
        <v>205</v>
      </c>
      <c r="R156" s="130" t="s">
        <v>193</v>
      </c>
      <c r="S156" s="19"/>
      <c r="T156" s="19"/>
      <c r="U156" s="136" t="s">
        <v>633</v>
      </c>
      <c r="V156" s="130" t="s">
        <v>193</v>
      </c>
    </row>
    <row r="157" spans="1:22" x14ac:dyDescent="0.25">
      <c r="A157" s="11"/>
      <c r="B157" s="32"/>
      <c r="C157" s="32"/>
      <c r="D157" s="33"/>
      <c r="E157" s="33"/>
      <c r="F157" s="32"/>
      <c r="G157" s="32"/>
      <c r="H157" s="33"/>
      <c r="I157" s="33"/>
      <c r="J157" s="32"/>
      <c r="K157" s="32"/>
      <c r="L157" s="33"/>
      <c r="M157" s="33"/>
      <c r="N157" s="32"/>
      <c r="O157" s="32"/>
      <c r="P157" s="33"/>
      <c r="Q157" s="33"/>
      <c r="R157" s="32"/>
      <c r="S157" s="32"/>
      <c r="T157" s="33"/>
      <c r="U157" s="33"/>
      <c r="V157" s="32"/>
    </row>
    <row r="158" spans="1:22" x14ac:dyDescent="0.25">
      <c r="A158" s="11"/>
      <c r="B158" s="138" t="s">
        <v>1039</v>
      </c>
      <c r="C158" s="22"/>
      <c r="D158" s="22"/>
      <c r="E158" s="132" t="s">
        <v>1040</v>
      </c>
      <c r="F158" s="133"/>
      <c r="G158" s="22"/>
      <c r="H158" s="22"/>
      <c r="I158" s="132" t="s">
        <v>1041</v>
      </c>
      <c r="J158" s="133" t="s">
        <v>193</v>
      </c>
      <c r="K158" s="22"/>
      <c r="L158" s="22"/>
      <c r="M158" s="132" t="s">
        <v>1042</v>
      </c>
      <c r="N158" s="133"/>
      <c r="O158" s="22"/>
      <c r="P158" s="22"/>
      <c r="Q158" s="134">
        <v>-2071</v>
      </c>
      <c r="R158" s="133" t="s">
        <v>193</v>
      </c>
      <c r="S158" s="22"/>
      <c r="T158" s="22"/>
      <c r="U158" s="132" t="s">
        <v>1043</v>
      </c>
      <c r="V158" s="133"/>
    </row>
    <row r="159" spans="1:22" x14ac:dyDescent="0.25">
      <c r="A159" s="11"/>
      <c r="B159" s="148" t="s">
        <v>81</v>
      </c>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1"/>
      <c r="B160" s="145" t="s">
        <v>77</v>
      </c>
      <c r="C160" s="22"/>
      <c r="D160" s="22"/>
      <c r="E160" s="132" t="s">
        <v>1044</v>
      </c>
      <c r="F160" s="133" t="s">
        <v>193</v>
      </c>
      <c r="G160" s="22"/>
      <c r="H160" s="22"/>
      <c r="I160" s="132" t="s">
        <v>1045</v>
      </c>
      <c r="J160" s="133" t="s">
        <v>193</v>
      </c>
      <c r="K160" s="22"/>
      <c r="L160" s="22"/>
      <c r="M160" s="132" t="s">
        <v>1046</v>
      </c>
      <c r="N160" s="133" t="s">
        <v>193</v>
      </c>
      <c r="O160" s="22"/>
      <c r="P160" s="22"/>
      <c r="Q160" s="132" t="s">
        <v>205</v>
      </c>
      <c r="R160" s="133" t="s">
        <v>193</v>
      </c>
      <c r="S160" s="22"/>
      <c r="T160" s="22"/>
      <c r="U160" s="132" t="s">
        <v>1047</v>
      </c>
      <c r="V160" s="133"/>
    </row>
    <row r="161" spans="1:22" x14ac:dyDescent="0.25">
      <c r="A161" s="11"/>
      <c r="B161" s="144" t="s">
        <v>82</v>
      </c>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1"/>
      <c r="B162" s="146" t="s">
        <v>1025</v>
      </c>
      <c r="C162" s="22"/>
      <c r="D162" s="22"/>
      <c r="E162" s="132" t="s">
        <v>205</v>
      </c>
      <c r="F162" s="133"/>
      <c r="G162" s="22"/>
      <c r="H162" s="22"/>
      <c r="I162" s="132" t="s">
        <v>286</v>
      </c>
      <c r="J162" s="133"/>
      <c r="K162" s="22"/>
      <c r="L162" s="22"/>
      <c r="M162" s="132" t="s">
        <v>205</v>
      </c>
      <c r="N162" s="133" t="s">
        <v>193</v>
      </c>
      <c r="O162" s="22"/>
      <c r="P162" s="22"/>
      <c r="Q162" s="132">
        <v>-331</v>
      </c>
      <c r="R162" s="133" t="s">
        <v>193</v>
      </c>
      <c r="S162" s="22"/>
      <c r="T162" s="22"/>
      <c r="U162" s="132" t="s">
        <v>205</v>
      </c>
      <c r="V162" s="133" t="s">
        <v>193</v>
      </c>
    </row>
    <row r="163" spans="1:22" x14ac:dyDescent="0.25">
      <c r="A163" s="11"/>
      <c r="B163" s="147" t="s">
        <v>112</v>
      </c>
      <c r="C163" s="19"/>
      <c r="D163" s="19"/>
      <c r="E163" s="136" t="s">
        <v>1048</v>
      </c>
      <c r="F163" s="130"/>
      <c r="G163" s="19"/>
      <c r="H163" s="19"/>
      <c r="I163" s="136" t="s">
        <v>205</v>
      </c>
      <c r="J163" s="130" t="s">
        <v>193</v>
      </c>
      <c r="K163" s="19"/>
      <c r="L163" s="19"/>
      <c r="M163" s="136" t="s">
        <v>1049</v>
      </c>
      <c r="N163" s="130" t="s">
        <v>193</v>
      </c>
      <c r="O163" s="19"/>
      <c r="P163" s="19"/>
      <c r="Q163" s="136" t="s">
        <v>205</v>
      </c>
      <c r="R163" s="130" t="s">
        <v>193</v>
      </c>
      <c r="S163" s="19"/>
      <c r="T163" s="19"/>
      <c r="U163" s="136" t="s">
        <v>1050</v>
      </c>
      <c r="V163" s="130"/>
    </row>
    <row r="164" spans="1:22" x14ac:dyDescent="0.25">
      <c r="A164" s="11"/>
      <c r="B164" s="145" t="s">
        <v>79</v>
      </c>
      <c r="C164" s="22"/>
      <c r="D164" s="22"/>
      <c r="E164" s="132" t="s">
        <v>1051</v>
      </c>
      <c r="F164" s="133" t="s">
        <v>193</v>
      </c>
      <c r="G164" s="22"/>
      <c r="H164" s="22"/>
      <c r="I164" s="132" t="s">
        <v>1052</v>
      </c>
      <c r="J164" s="133" t="s">
        <v>193</v>
      </c>
      <c r="K164" s="22"/>
      <c r="L164" s="22"/>
      <c r="M164" s="132" t="s">
        <v>1053</v>
      </c>
      <c r="N164" s="133" t="s">
        <v>193</v>
      </c>
      <c r="O164" s="22"/>
      <c r="P164" s="22"/>
      <c r="Q164" s="132" t="s">
        <v>205</v>
      </c>
      <c r="R164" s="133" t="s">
        <v>193</v>
      </c>
      <c r="S164" s="22"/>
      <c r="T164" s="22"/>
      <c r="U164" s="132" t="s">
        <v>1054</v>
      </c>
      <c r="V164" s="133" t="s">
        <v>193</v>
      </c>
    </row>
    <row r="165" spans="1:22" ht="15.75" thickBot="1" x14ac:dyDescent="0.3">
      <c r="A165" s="11"/>
      <c r="B165" s="144" t="s">
        <v>63</v>
      </c>
      <c r="C165" s="19"/>
      <c r="D165" s="19"/>
      <c r="E165" s="136" t="s">
        <v>1055</v>
      </c>
      <c r="F165" s="130" t="s">
        <v>193</v>
      </c>
      <c r="G165" s="19"/>
      <c r="H165" s="19"/>
      <c r="I165" s="136" t="s">
        <v>205</v>
      </c>
      <c r="J165" s="130" t="s">
        <v>193</v>
      </c>
      <c r="K165" s="19"/>
      <c r="L165" s="19"/>
      <c r="M165" s="136" t="s">
        <v>569</v>
      </c>
      <c r="N165" s="130" t="s">
        <v>193</v>
      </c>
      <c r="O165" s="19"/>
      <c r="P165" s="19"/>
      <c r="Q165" s="136" t="s">
        <v>205</v>
      </c>
      <c r="R165" s="130" t="s">
        <v>193</v>
      </c>
      <c r="S165" s="19"/>
      <c r="T165" s="19"/>
      <c r="U165" s="136" t="s">
        <v>1056</v>
      </c>
      <c r="V165" s="130" t="s">
        <v>193</v>
      </c>
    </row>
    <row r="166" spans="1:22" x14ac:dyDescent="0.25">
      <c r="A166" s="11"/>
      <c r="B166" s="32"/>
      <c r="C166" s="32"/>
      <c r="D166" s="33"/>
      <c r="E166" s="33"/>
      <c r="F166" s="32"/>
      <c r="G166" s="32"/>
      <c r="H166" s="33"/>
      <c r="I166" s="33"/>
      <c r="J166" s="32"/>
      <c r="K166" s="32"/>
      <c r="L166" s="33"/>
      <c r="M166" s="33"/>
      <c r="N166" s="32"/>
      <c r="O166" s="32"/>
      <c r="P166" s="33"/>
      <c r="Q166" s="33"/>
      <c r="R166" s="32"/>
      <c r="S166" s="32"/>
      <c r="T166" s="33"/>
      <c r="U166" s="33"/>
      <c r="V166" s="32"/>
    </row>
    <row r="167" spans="1:22" x14ac:dyDescent="0.25">
      <c r="A167" s="11"/>
      <c r="B167" s="138" t="s">
        <v>1057</v>
      </c>
      <c r="C167" s="22"/>
      <c r="D167" s="22"/>
      <c r="E167" s="132" t="s">
        <v>1058</v>
      </c>
      <c r="F167" s="133"/>
      <c r="G167" s="22"/>
      <c r="H167" s="22"/>
      <c r="I167" s="132" t="s">
        <v>1059</v>
      </c>
      <c r="J167" s="133" t="s">
        <v>193</v>
      </c>
      <c r="K167" s="22"/>
      <c r="L167" s="22"/>
      <c r="M167" s="132" t="s">
        <v>1060</v>
      </c>
      <c r="N167" s="133" t="s">
        <v>193</v>
      </c>
      <c r="O167" s="22"/>
      <c r="P167" s="22"/>
      <c r="Q167" s="132">
        <v>-331</v>
      </c>
      <c r="R167" s="133" t="s">
        <v>193</v>
      </c>
      <c r="S167" s="22"/>
      <c r="T167" s="22"/>
      <c r="U167" s="132" t="s">
        <v>1061</v>
      </c>
      <c r="V167" s="133"/>
    </row>
    <row r="168" spans="1:22" x14ac:dyDescent="0.25">
      <c r="A168" s="11"/>
      <c r="B168" s="148" t="s">
        <v>1062</v>
      </c>
      <c r="C168" s="19"/>
      <c r="D168" s="19"/>
      <c r="E168" s="19"/>
      <c r="F168" s="19"/>
      <c r="G168" s="19"/>
      <c r="H168" s="19"/>
      <c r="I168" s="19"/>
      <c r="J168" s="19"/>
      <c r="K168" s="19"/>
      <c r="L168" s="19"/>
      <c r="M168" s="19"/>
      <c r="N168" s="19"/>
      <c r="O168" s="19"/>
      <c r="P168" s="19"/>
      <c r="Q168" s="19"/>
      <c r="R168" s="19"/>
      <c r="S168" s="19"/>
      <c r="T168" s="19"/>
      <c r="U168" s="19"/>
      <c r="V168" s="19"/>
    </row>
    <row r="169" spans="1:22" x14ac:dyDescent="0.25">
      <c r="A169" s="11"/>
      <c r="B169" s="145" t="s">
        <v>92</v>
      </c>
      <c r="C169" s="22"/>
      <c r="D169" s="22"/>
      <c r="E169" s="132" t="s">
        <v>205</v>
      </c>
      <c r="F169" s="133" t="s">
        <v>193</v>
      </c>
      <c r="G169" s="22"/>
      <c r="H169" s="22"/>
      <c r="I169" s="132" t="s">
        <v>205</v>
      </c>
      <c r="J169" s="133" t="s">
        <v>193</v>
      </c>
      <c r="K169" s="22"/>
      <c r="L169" s="22"/>
      <c r="M169" s="132" t="s">
        <v>1063</v>
      </c>
      <c r="N169" s="133" t="s">
        <v>193</v>
      </c>
      <c r="O169" s="22"/>
      <c r="P169" s="22"/>
      <c r="Q169" s="132">
        <v>-409</v>
      </c>
      <c r="R169" s="133" t="s">
        <v>193</v>
      </c>
      <c r="S169" s="22"/>
      <c r="T169" s="22"/>
      <c r="U169" s="132" t="s">
        <v>205</v>
      </c>
      <c r="V169" s="133" t="s">
        <v>193</v>
      </c>
    </row>
    <row r="170" spans="1:22" x14ac:dyDescent="0.25">
      <c r="A170" s="11"/>
      <c r="B170" s="144" t="s">
        <v>87</v>
      </c>
      <c r="C170" s="19"/>
      <c r="D170" s="19"/>
      <c r="E170" s="136" t="s">
        <v>1064</v>
      </c>
      <c r="F170" s="130"/>
      <c r="G170" s="19"/>
      <c r="H170" s="19"/>
      <c r="I170" s="136" t="s">
        <v>1065</v>
      </c>
      <c r="J170" s="130" t="s">
        <v>193</v>
      </c>
      <c r="K170" s="19"/>
      <c r="L170" s="19"/>
      <c r="M170" s="136" t="s">
        <v>1066</v>
      </c>
      <c r="N170" s="130"/>
      <c r="O170" s="19"/>
      <c r="P170" s="19"/>
      <c r="Q170" s="137">
        <v>-3574</v>
      </c>
      <c r="R170" s="130" t="s">
        <v>193</v>
      </c>
      <c r="S170" s="19"/>
      <c r="T170" s="19"/>
      <c r="U170" s="136" t="s">
        <v>1064</v>
      </c>
      <c r="V170" s="130" t="s">
        <v>193</v>
      </c>
    </row>
    <row r="171" spans="1:22" x14ac:dyDescent="0.25">
      <c r="A171" s="11"/>
      <c r="B171" s="145" t="s">
        <v>1067</v>
      </c>
      <c r="C171" s="22"/>
      <c r="D171" s="22"/>
      <c r="E171" s="134">
        <v>-1449</v>
      </c>
      <c r="F171" s="133" t="s">
        <v>193</v>
      </c>
      <c r="G171" s="22"/>
      <c r="H171" s="22"/>
      <c r="I171" s="132">
        <v>-617</v>
      </c>
      <c r="J171" s="133" t="s">
        <v>193</v>
      </c>
      <c r="K171" s="22"/>
      <c r="L171" s="22"/>
      <c r="M171" s="132" t="s">
        <v>1068</v>
      </c>
      <c r="N171" s="133" t="s">
        <v>193</v>
      </c>
      <c r="O171" s="22"/>
      <c r="P171" s="22"/>
      <c r="Q171" s="134">
        <v>-1180</v>
      </c>
      <c r="R171" s="133" t="s">
        <v>193</v>
      </c>
      <c r="S171" s="22"/>
      <c r="T171" s="22"/>
      <c r="U171" s="134">
        <v>-1449</v>
      </c>
      <c r="V171" s="133" t="s">
        <v>193</v>
      </c>
    </row>
    <row r="172" spans="1:22" ht="15.75" thickBot="1" x14ac:dyDescent="0.3">
      <c r="A172" s="11"/>
      <c r="B172" s="144" t="s">
        <v>89</v>
      </c>
      <c r="C172" s="19"/>
      <c r="D172" s="19"/>
      <c r="E172" s="137">
        <v>-6124</v>
      </c>
      <c r="F172" s="130" t="s">
        <v>193</v>
      </c>
      <c r="G172" s="19"/>
      <c r="H172" s="19"/>
      <c r="I172" s="136" t="s">
        <v>205</v>
      </c>
      <c r="J172" s="130" t="s">
        <v>193</v>
      </c>
      <c r="K172" s="19"/>
      <c r="L172" s="19"/>
      <c r="M172" s="137">
        <v>-1001</v>
      </c>
      <c r="N172" s="130" t="s">
        <v>193</v>
      </c>
      <c r="O172" s="19"/>
      <c r="P172" s="19"/>
      <c r="Q172" s="136" t="s">
        <v>1069</v>
      </c>
      <c r="R172" s="130" t="s">
        <v>193</v>
      </c>
      <c r="S172" s="19"/>
      <c r="T172" s="19"/>
      <c r="U172" s="137">
        <v>-6124</v>
      </c>
      <c r="V172" s="130" t="s">
        <v>193</v>
      </c>
    </row>
    <row r="173" spans="1:22" x14ac:dyDescent="0.25">
      <c r="A173" s="11"/>
      <c r="B173" s="32"/>
      <c r="C173" s="32"/>
      <c r="D173" s="33"/>
      <c r="E173" s="33"/>
      <c r="F173" s="32"/>
      <c r="G173" s="32"/>
      <c r="H173" s="33"/>
      <c r="I173" s="33"/>
      <c r="J173" s="32"/>
      <c r="K173" s="32"/>
      <c r="L173" s="33"/>
      <c r="M173" s="33"/>
      <c r="N173" s="32"/>
      <c r="O173" s="32"/>
      <c r="P173" s="33"/>
      <c r="Q173" s="33"/>
      <c r="R173" s="32"/>
      <c r="S173" s="32"/>
      <c r="T173" s="33"/>
      <c r="U173" s="33"/>
      <c r="V173" s="32"/>
    </row>
    <row r="174" spans="1:22" ht="15.75" thickBot="1" x14ac:dyDescent="0.3">
      <c r="A174" s="11"/>
      <c r="B174" s="138" t="s">
        <v>1070</v>
      </c>
      <c r="C174" s="22"/>
      <c r="D174" s="22"/>
      <c r="E174" s="134">
        <v>-4939</v>
      </c>
      <c r="F174" s="133" t="s">
        <v>193</v>
      </c>
      <c r="G174" s="22"/>
      <c r="H174" s="22"/>
      <c r="I174" s="132" t="s">
        <v>1071</v>
      </c>
      <c r="J174" s="133"/>
      <c r="K174" s="22"/>
      <c r="L174" s="22"/>
      <c r="M174" s="132" t="s">
        <v>1072</v>
      </c>
      <c r="N174" s="133" t="s">
        <v>193</v>
      </c>
      <c r="O174" s="22"/>
      <c r="P174" s="22"/>
      <c r="Q174" s="134">
        <v>-4162</v>
      </c>
      <c r="R174" s="133" t="s">
        <v>193</v>
      </c>
      <c r="S174" s="22"/>
      <c r="T174" s="22"/>
      <c r="U174" s="134">
        <v>-4939</v>
      </c>
      <c r="V174" s="133" t="s">
        <v>193</v>
      </c>
    </row>
    <row r="175" spans="1:22" x14ac:dyDescent="0.25">
      <c r="A175" s="11"/>
      <c r="B175" s="32"/>
      <c r="C175" s="32"/>
      <c r="D175" s="33"/>
      <c r="E175" s="33"/>
      <c r="F175" s="32"/>
      <c r="G175" s="32"/>
      <c r="H175" s="33"/>
      <c r="I175" s="33"/>
      <c r="J175" s="32"/>
      <c r="K175" s="32"/>
      <c r="L175" s="33"/>
      <c r="M175" s="33"/>
      <c r="N175" s="32"/>
      <c r="O175" s="32"/>
      <c r="P175" s="33"/>
      <c r="Q175" s="33"/>
      <c r="R175" s="32"/>
      <c r="S175" s="32"/>
      <c r="T175" s="33"/>
      <c r="U175" s="33"/>
      <c r="V175" s="32"/>
    </row>
    <row r="176" spans="1:22" ht="21.75" thickBot="1" x14ac:dyDescent="0.3">
      <c r="A176" s="11"/>
      <c r="B176" s="139" t="s">
        <v>1073</v>
      </c>
      <c r="C176" s="19"/>
      <c r="D176" s="19" t="s">
        <v>188</v>
      </c>
      <c r="E176" s="136" t="s">
        <v>1018</v>
      </c>
      <c r="F176" s="130" t="s">
        <v>193</v>
      </c>
      <c r="G176" s="19"/>
      <c r="H176" s="19" t="s">
        <v>188</v>
      </c>
      <c r="I176" s="136" t="s">
        <v>1019</v>
      </c>
      <c r="J176" s="130" t="s">
        <v>193</v>
      </c>
      <c r="K176" s="19"/>
      <c r="L176" s="19" t="s">
        <v>188</v>
      </c>
      <c r="M176" s="136" t="s">
        <v>1020</v>
      </c>
      <c r="N176" s="130"/>
      <c r="O176" s="19"/>
      <c r="P176" s="19" t="s">
        <v>188</v>
      </c>
      <c r="Q176" s="137">
        <v>-6564</v>
      </c>
      <c r="R176" s="130" t="s">
        <v>193</v>
      </c>
      <c r="S176" s="19"/>
      <c r="T176" s="19" t="s">
        <v>188</v>
      </c>
      <c r="U176" s="136" t="s">
        <v>1021</v>
      </c>
      <c r="V176" s="130"/>
    </row>
    <row r="177" spans="1:22" ht="15.75" thickTop="1" x14ac:dyDescent="0.25">
      <c r="A177" s="11"/>
      <c r="B177" s="32"/>
      <c r="C177" s="32"/>
      <c r="D177" s="35"/>
      <c r="E177" s="35"/>
      <c r="F177" s="32"/>
      <c r="G177" s="32"/>
      <c r="H177" s="35"/>
      <c r="I177" s="35"/>
      <c r="J177" s="32"/>
      <c r="K177" s="32"/>
      <c r="L177" s="35"/>
      <c r="M177" s="35"/>
      <c r="N177" s="32"/>
      <c r="O177" s="32"/>
      <c r="P177" s="35"/>
      <c r="Q177" s="35"/>
      <c r="R177" s="32"/>
      <c r="S177" s="32"/>
      <c r="T177" s="35"/>
      <c r="U177" s="35"/>
      <c r="V177" s="32"/>
    </row>
    <row r="178" spans="1:22" x14ac:dyDescent="0.25">
      <c r="A178" s="11"/>
      <c r="B178" s="19"/>
      <c r="C178" s="19"/>
      <c r="D178" s="19"/>
      <c r="E178" s="19"/>
      <c r="F178" s="19"/>
      <c r="G178" s="19"/>
      <c r="H178" s="19"/>
      <c r="I178" s="19"/>
      <c r="J178" s="19"/>
      <c r="K178" s="19"/>
      <c r="L178" s="19"/>
      <c r="M178" s="19"/>
      <c r="N178" s="19"/>
      <c r="O178" s="19"/>
      <c r="P178" s="19"/>
      <c r="Q178" s="19"/>
      <c r="R178" s="19"/>
      <c r="S178" s="19"/>
      <c r="T178" s="19"/>
      <c r="U178" s="19"/>
      <c r="V178" s="19"/>
    </row>
    <row r="179" spans="1:22" ht="15.75" thickBot="1" x14ac:dyDescent="0.3">
      <c r="A179" s="11"/>
      <c r="B179" s="19"/>
      <c r="C179" s="19"/>
      <c r="D179" s="140" t="s">
        <v>333</v>
      </c>
      <c r="E179" s="140"/>
      <c r="F179" s="140"/>
      <c r="G179" s="140"/>
      <c r="H179" s="140"/>
      <c r="I179" s="140"/>
      <c r="J179" s="140"/>
      <c r="K179" s="140"/>
      <c r="L179" s="140"/>
      <c r="M179" s="140"/>
      <c r="N179" s="140"/>
      <c r="O179" s="140"/>
      <c r="P179" s="140"/>
      <c r="Q179" s="140"/>
      <c r="R179" s="140"/>
      <c r="S179" s="140"/>
      <c r="T179" s="140"/>
      <c r="U179" s="140"/>
      <c r="V179" s="19"/>
    </row>
    <row r="180" spans="1:22" x14ac:dyDescent="0.25">
      <c r="A180" s="11"/>
      <c r="B180" s="37"/>
      <c r="C180" s="37"/>
      <c r="D180" s="142" t="s">
        <v>834</v>
      </c>
      <c r="E180" s="142"/>
      <c r="F180" s="40"/>
      <c r="G180" s="40"/>
      <c r="H180" s="142" t="s">
        <v>835</v>
      </c>
      <c r="I180" s="142"/>
      <c r="J180" s="40"/>
      <c r="K180" s="40"/>
      <c r="L180" s="142" t="s">
        <v>836</v>
      </c>
      <c r="M180" s="142"/>
      <c r="N180" s="40"/>
      <c r="O180" s="40"/>
      <c r="P180" s="142" t="s">
        <v>837</v>
      </c>
      <c r="Q180" s="142"/>
      <c r="R180" s="40"/>
      <c r="S180" s="40"/>
      <c r="T180" s="142" t="s">
        <v>839</v>
      </c>
      <c r="U180" s="142"/>
      <c r="V180" s="37"/>
    </row>
    <row r="181" spans="1:22" x14ac:dyDescent="0.25">
      <c r="A181" s="11"/>
      <c r="B181" s="37"/>
      <c r="C181" s="37"/>
      <c r="D181" s="141"/>
      <c r="E181" s="141"/>
      <c r="F181" s="37"/>
      <c r="G181" s="37"/>
      <c r="H181" s="141"/>
      <c r="I181" s="141"/>
      <c r="J181" s="37"/>
      <c r="K181" s="37"/>
      <c r="L181" s="141"/>
      <c r="M181" s="141"/>
      <c r="N181" s="37"/>
      <c r="O181" s="37"/>
      <c r="P181" s="141" t="s">
        <v>838</v>
      </c>
      <c r="Q181" s="141"/>
      <c r="R181" s="37"/>
      <c r="S181" s="37"/>
      <c r="T181" s="141" t="s">
        <v>879</v>
      </c>
      <c r="U181" s="141"/>
      <c r="V181" s="37"/>
    </row>
    <row r="182" spans="1:22" ht="15.75" thickBot="1" x14ac:dyDescent="0.3">
      <c r="A182" s="11"/>
      <c r="B182" s="37"/>
      <c r="C182" s="37"/>
      <c r="D182" s="140"/>
      <c r="E182" s="140"/>
      <c r="F182" s="37"/>
      <c r="G182" s="37"/>
      <c r="H182" s="140"/>
      <c r="I182" s="140"/>
      <c r="J182" s="37"/>
      <c r="K182" s="37"/>
      <c r="L182" s="140"/>
      <c r="M182" s="140"/>
      <c r="N182" s="37"/>
      <c r="O182" s="37"/>
      <c r="P182" s="140"/>
      <c r="Q182" s="140"/>
      <c r="R182" s="37"/>
      <c r="S182" s="37"/>
      <c r="T182" s="140" t="s">
        <v>841</v>
      </c>
      <c r="U182" s="140"/>
      <c r="V182" s="37"/>
    </row>
    <row r="183" spans="1:22" x14ac:dyDescent="0.25">
      <c r="A183" s="11"/>
      <c r="B183" s="143" t="s">
        <v>57</v>
      </c>
      <c r="C183" s="22"/>
      <c r="D183" s="22"/>
      <c r="E183" s="22"/>
      <c r="F183" s="22"/>
      <c r="G183" s="22"/>
      <c r="H183" s="22"/>
      <c r="I183" s="22"/>
      <c r="J183" s="22"/>
      <c r="K183" s="22"/>
      <c r="L183" s="22"/>
      <c r="M183" s="22"/>
      <c r="N183" s="22"/>
      <c r="O183" s="22"/>
      <c r="P183" s="22"/>
      <c r="Q183" s="22"/>
      <c r="R183" s="22"/>
      <c r="S183" s="22"/>
      <c r="T183" s="22"/>
      <c r="U183" s="22"/>
      <c r="V183" s="22"/>
    </row>
    <row r="184" spans="1:22" x14ac:dyDescent="0.25">
      <c r="A184" s="11"/>
      <c r="B184" s="144" t="s">
        <v>58</v>
      </c>
      <c r="C184" s="19"/>
      <c r="D184" s="19" t="s">
        <v>188</v>
      </c>
      <c r="E184" s="136" t="s">
        <v>1074</v>
      </c>
      <c r="F184" s="130"/>
      <c r="G184" s="19"/>
      <c r="H184" s="19" t="s">
        <v>188</v>
      </c>
      <c r="I184" s="136" t="s">
        <v>1027</v>
      </c>
      <c r="J184" s="130" t="s">
        <v>193</v>
      </c>
      <c r="K184" s="19"/>
      <c r="L184" s="19" t="s">
        <v>188</v>
      </c>
      <c r="M184" s="136" t="s">
        <v>1075</v>
      </c>
      <c r="N184" s="130" t="s">
        <v>193</v>
      </c>
      <c r="O184" s="19"/>
      <c r="P184" s="19" t="s">
        <v>188</v>
      </c>
      <c r="Q184" s="136" t="s">
        <v>205</v>
      </c>
      <c r="R184" s="130" t="s">
        <v>193</v>
      </c>
      <c r="S184" s="19"/>
      <c r="T184" s="19" t="s">
        <v>188</v>
      </c>
      <c r="U184" s="136" t="s">
        <v>1076</v>
      </c>
      <c r="V184" s="130" t="s">
        <v>193</v>
      </c>
    </row>
    <row r="185" spans="1:22" x14ac:dyDescent="0.25">
      <c r="A185" s="11"/>
      <c r="B185" s="145" t="s">
        <v>59</v>
      </c>
      <c r="C185" s="22"/>
      <c r="D185" s="22"/>
      <c r="E185" s="132" t="s">
        <v>1077</v>
      </c>
      <c r="F185" s="133"/>
      <c r="G185" s="22"/>
      <c r="H185" s="22"/>
      <c r="I185" s="132" t="s">
        <v>205</v>
      </c>
      <c r="J185" s="133" t="s">
        <v>193</v>
      </c>
      <c r="K185" s="22"/>
      <c r="L185" s="22"/>
      <c r="M185" s="132" t="s">
        <v>205</v>
      </c>
      <c r="N185" s="133" t="s">
        <v>193</v>
      </c>
      <c r="O185" s="22"/>
      <c r="P185" s="22"/>
      <c r="Q185" s="132" t="s">
        <v>205</v>
      </c>
      <c r="R185" s="133" t="s">
        <v>193</v>
      </c>
      <c r="S185" s="22"/>
      <c r="T185" s="22"/>
      <c r="U185" s="132" t="s">
        <v>1077</v>
      </c>
      <c r="V185" s="133" t="s">
        <v>193</v>
      </c>
    </row>
    <row r="186" spans="1:22" x14ac:dyDescent="0.25">
      <c r="A186" s="11"/>
      <c r="B186" s="144" t="s">
        <v>970</v>
      </c>
      <c r="C186" s="19"/>
      <c r="D186" s="19"/>
      <c r="E186" s="136" t="s">
        <v>1078</v>
      </c>
      <c r="F186" s="130"/>
      <c r="G186" s="19"/>
      <c r="H186" s="19"/>
      <c r="I186" s="136" t="s">
        <v>1079</v>
      </c>
      <c r="J186" s="130"/>
      <c r="K186" s="19"/>
      <c r="L186" s="19"/>
      <c r="M186" s="136" t="s">
        <v>1080</v>
      </c>
      <c r="N186" s="130"/>
      <c r="O186" s="19"/>
      <c r="P186" s="19"/>
      <c r="Q186" s="136" t="s">
        <v>205</v>
      </c>
      <c r="R186" s="130" t="s">
        <v>193</v>
      </c>
      <c r="S186" s="19"/>
      <c r="T186" s="19"/>
      <c r="U186" s="136" t="s">
        <v>1081</v>
      </c>
      <c r="V186" s="130"/>
    </row>
    <row r="187" spans="1:22" x14ac:dyDescent="0.25">
      <c r="A187" s="11"/>
      <c r="B187" s="145" t="s">
        <v>61</v>
      </c>
      <c r="C187" s="22"/>
      <c r="D187" s="22"/>
      <c r="E187" s="132" t="s">
        <v>1082</v>
      </c>
      <c r="F187" s="133"/>
      <c r="G187" s="22"/>
      <c r="H187" s="22"/>
      <c r="I187" s="132" t="s">
        <v>1083</v>
      </c>
      <c r="J187" s="133"/>
      <c r="K187" s="22"/>
      <c r="L187" s="22"/>
      <c r="M187" s="132" t="s">
        <v>1084</v>
      </c>
      <c r="N187" s="133"/>
      <c r="O187" s="22"/>
      <c r="P187" s="22"/>
      <c r="Q187" s="132">
        <v>-219</v>
      </c>
      <c r="R187" s="133" t="s">
        <v>193</v>
      </c>
      <c r="S187" s="22"/>
      <c r="T187" s="22"/>
      <c r="U187" s="132" t="s">
        <v>1085</v>
      </c>
      <c r="V187" s="133" t="s">
        <v>193</v>
      </c>
    </row>
    <row r="188" spans="1:22" x14ac:dyDescent="0.25">
      <c r="A188" s="11"/>
      <c r="B188" s="144" t="s">
        <v>62</v>
      </c>
      <c r="C188" s="19"/>
      <c r="D188" s="19"/>
      <c r="E188" s="19"/>
      <c r="F188" s="19"/>
      <c r="G188" s="19"/>
      <c r="H188" s="19"/>
      <c r="I188" s="19"/>
      <c r="J188" s="19"/>
      <c r="K188" s="19"/>
      <c r="L188" s="19"/>
      <c r="M188" s="19"/>
      <c r="N188" s="19"/>
      <c r="O188" s="19"/>
      <c r="P188" s="19"/>
      <c r="Q188" s="19"/>
      <c r="R188" s="19"/>
      <c r="S188" s="19"/>
      <c r="T188" s="19"/>
      <c r="U188" s="19"/>
      <c r="V188" s="19"/>
    </row>
    <row r="189" spans="1:22" x14ac:dyDescent="0.25">
      <c r="A189" s="11"/>
      <c r="B189" s="146" t="s">
        <v>979</v>
      </c>
      <c r="C189" s="22"/>
      <c r="D189" s="22"/>
      <c r="E189" s="132" t="s">
        <v>205</v>
      </c>
      <c r="F189" s="133" t="s">
        <v>193</v>
      </c>
      <c r="G189" s="22"/>
      <c r="H189" s="22"/>
      <c r="I189" s="132" t="s">
        <v>205</v>
      </c>
      <c r="J189" s="133" t="s">
        <v>193</v>
      </c>
      <c r="K189" s="22"/>
      <c r="L189" s="22"/>
      <c r="M189" s="132" t="s">
        <v>1086</v>
      </c>
      <c r="N189" s="133" t="s">
        <v>193</v>
      </c>
      <c r="O189" s="22"/>
      <c r="P189" s="22"/>
      <c r="Q189" s="132">
        <v>-454</v>
      </c>
      <c r="R189" s="133" t="s">
        <v>193</v>
      </c>
      <c r="S189" s="22"/>
      <c r="T189" s="22"/>
      <c r="U189" s="132" t="s">
        <v>205</v>
      </c>
      <c r="V189" s="133" t="s">
        <v>193</v>
      </c>
    </row>
    <row r="190" spans="1:22" x14ac:dyDescent="0.25">
      <c r="A190" s="11"/>
      <c r="B190" s="147" t="s">
        <v>112</v>
      </c>
      <c r="C190" s="19"/>
      <c r="D190" s="19"/>
      <c r="E190" s="136" t="s">
        <v>1087</v>
      </c>
      <c r="F190" s="130"/>
      <c r="G190" s="19"/>
      <c r="H190" s="19"/>
      <c r="I190" s="136" t="s">
        <v>1088</v>
      </c>
      <c r="J190" s="130" t="s">
        <v>193</v>
      </c>
      <c r="K190" s="19"/>
      <c r="L190" s="19"/>
      <c r="M190" s="136" t="s">
        <v>1089</v>
      </c>
      <c r="N190" s="130"/>
      <c r="O190" s="19"/>
      <c r="P190" s="19"/>
      <c r="Q190" s="136" t="s">
        <v>205</v>
      </c>
      <c r="R190" s="130" t="s">
        <v>193</v>
      </c>
      <c r="S190" s="19"/>
      <c r="T190" s="19"/>
      <c r="U190" s="136" t="s">
        <v>1090</v>
      </c>
      <c r="V190" s="130" t="s">
        <v>193</v>
      </c>
    </row>
    <row r="191" spans="1:22" ht="15.75" thickBot="1" x14ac:dyDescent="0.3">
      <c r="A191" s="11"/>
      <c r="B191" s="145" t="s">
        <v>63</v>
      </c>
      <c r="C191" s="22"/>
      <c r="D191" s="22"/>
      <c r="E191" s="132" t="s">
        <v>205</v>
      </c>
      <c r="F191" s="133" t="s">
        <v>193</v>
      </c>
      <c r="G191" s="22"/>
      <c r="H191" s="22"/>
      <c r="I191" s="132" t="s">
        <v>634</v>
      </c>
      <c r="J191" s="133"/>
      <c r="K191" s="22"/>
      <c r="L191" s="22"/>
      <c r="M191" s="132" t="s">
        <v>812</v>
      </c>
      <c r="N191" s="133"/>
      <c r="O191" s="22"/>
      <c r="P191" s="22"/>
      <c r="Q191" s="132" t="s">
        <v>569</v>
      </c>
      <c r="R191" s="133"/>
      <c r="S191" s="22"/>
      <c r="T191" s="22"/>
      <c r="U191" s="132" t="s">
        <v>665</v>
      </c>
      <c r="V191" s="133"/>
    </row>
    <row r="192" spans="1:22" x14ac:dyDescent="0.25">
      <c r="A192" s="11"/>
      <c r="B192" s="32"/>
      <c r="C192" s="32"/>
      <c r="D192" s="33"/>
      <c r="E192" s="33"/>
      <c r="F192" s="32"/>
      <c r="G192" s="32"/>
      <c r="H192" s="33"/>
      <c r="I192" s="33"/>
      <c r="J192" s="32"/>
      <c r="K192" s="32"/>
      <c r="L192" s="33"/>
      <c r="M192" s="33"/>
      <c r="N192" s="32"/>
      <c r="O192" s="32"/>
      <c r="P192" s="33"/>
      <c r="Q192" s="33"/>
      <c r="R192" s="32"/>
      <c r="S192" s="32"/>
      <c r="T192" s="33"/>
      <c r="U192" s="33"/>
      <c r="V192" s="32"/>
    </row>
    <row r="193" spans="1:22" x14ac:dyDescent="0.25">
      <c r="A193" s="11"/>
      <c r="B193" s="139" t="s">
        <v>985</v>
      </c>
      <c r="C193" s="19"/>
      <c r="D193" s="19"/>
      <c r="E193" s="136" t="s">
        <v>1091</v>
      </c>
      <c r="F193" s="130" t="s">
        <v>193</v>
      </c>
      <c r="G193" s="19"/>
      <c r="H193" s="19"/>
      <c r="I193" s="136" t="s">
        <v>1092</v>
      </c>
      <c r="J193" s="130" t="s">
        <v>193</v>
      </c>
      <c r="K193" s="19"/>
      <c r="L193" s="19"/>
      <c r="M193" s="136" t="s">
        <v>1093</v>
      </c>
      <c r="N193" s="130"/>
      <c r="O193" s="19"/>
      <c r="P193" s="19"/>
      <c r="Q193" s="136">
        <v>-671</v>
      </c>
      <c r="R193" s="130" t="s">
        <v>193</v>
      </c>
      <c r="S193" s="19"/>
      <c r="T193" s="19"/>
      <c r="U193" s="136" t="s">
        <v>1094</v>
      </c>
      <c r="V193" s="130" t="s">
        <v>193</v>
      </c>
    </row>
    <row r="194" spans="1:22" x14ac:dyDescent="0.25">
      <c r="A194" s="11"/>
      <c r="B194" s="143" t="s">
        <v>65</v>
      </c>
      <c r="C194" s="22"/>
      <c r="D194" s="22"/>
      <c r="E194" s="22"/>
      <c r="F194" s="22"/>
      <c r="G194" s="22"/>
      <c r="H194" s="22"/>
      <c r="I194" s="22"/>
      <c r="J194" s="22"/>
      <c r="K194" s="22"/>
      <c r="L194" s="22"/>
      <c r="M194" s="22"/>
      <c r="N194" s="22"/>
      <c r="O194" s="22"/>
      <c r="P194" s="22"/>
      <c r="Q194" s="22"/>
      <c r="R194" s="22"/>
      <c r="S194" s="22"/>
      <c r="T194" s="22"/>
      <c r="U194" s="22"/>
      <c r="V194" s="22"/>
    </row>
    <row r="195" spans="1:22" x14ac:dyDescent="0.25">
      <c r="A195" s="11"/>
      <c r="B195" s="144" t="s">
        <v>990</v>
      </c>
      <c r="C195" s="19"/>
      <c r="D195" s="19"/>
      <c r="E195" s="136" t="s">
        <v>1095</v>
      </c>
      <c r="F195" s="130"/>
      <c r="G195" s="19"/>
      <c r="H195" s="19"/>
      <c r="I195" s="136" t="s">
        <v>1096</v>
      </c>
      <c r="J195" s="130"/>
      <c r="K195" s="19"/>
      <c r="L195" s="19"/>
      <c r="M195" s="136" t="s">
        <v>1097</v>
      </c>
      <c r="N195" s="130"/>
      <c r="O195" s="19"/>
      <c r="P195" s="19"/>
      <c r="Q195" s="136">
        <v>-136</v>
      </c>
      <c r="R195" s="130" t="s">
        <v>193</v>
      </c>
      <c r="S195" s="19"/>
      <c r="T195" s="19"/>
      <c r="U195" s="136" t="s">
        <v>1098</v>
      </c>
      <c r="V195" s="130"/>
    </row>
    <row r="196" spans="1:22" ht="23.25" thickBot="1" x14ac:dyDescent="0.3">
      <c r="A196" s="11"/>
      <c r="B196" s="145" t="s">
        <v>995</v>
      </c>
      <c r="C196" s="22"/>
      <c r="D196" s="22"/>
      <c r="E196" s="132" t="s">
        <v>1099</v>
      </c>
      <c r="F196" s="133" t="s">
        <v>193</v>
      </c>
      <c r="G196" s="22"/>
      <c r="H196" s="22"/>
      <c r="I196" s="132" t="s">
        <v>1100</v>
      </c>
      <c r="J196" s="133"/>
      <c r="K196" s="22"/>
      <c r="L196" s="22"/>
      <c r="M196" s="132" t="s">
        <v>1101</v>
      </c>
      <c r="N196" s="133"/>
      <c r="O196" s="22"/>
      <c r="P196" s="22"/>
      <c r="Q196" s="132">
        <v>-33</v>
      </c>
      <c r="R196" s="133" t="s">
        <v>193</v>
      </c>
      <c r="S196" s="22"/>
      <c r="T196" s="22"/>
      <c r="U196" s="132" t="s">
        <v>1102</v>
      </c>
      <c r="V196" s="133" t="s">
        <v>193</v>
      </c>
    </row>
    <row r="197" spans="1:22" x14ac:dyDescent="0.25">
      <c r="A197" s="11"/>
      <c r="B197" s="32"/>
      <c r="C197" s="32"/>
      <c r="D197" s="33"/>
      <c r="E197" s="33"/>
      <c r="F197" s="32"/>
      <c r="G197" s="32"/>
      <c r="H197" s="33"/>
      <c r="I197" s="33"/>
      <c r="J197" s="32"/>
      <c r="K197" s="32"/>
      <c r="L197" s="33"/>
      <c r="M197" s="33"/>
      <c r="N197" s="32"/>
      <c r="O197" s="32"/>
      <c r="P197" s="33"/>
      <c r="Q197" s="33"/>
      <c r="R197" s="32"/>
      <c r="S197" s="32"/>
      <c r="T197" s="33"/>
      <c r="U197" s="33"/>
      <c r="V197" s="32"/>
    </row>
    <row r="198" spans="1:22" x14ac:dyDescent="0.25">
      <c r="A198" s="11"/>
      <c r="B198" s="139" t="s">
        <v>1103</v>
      </c>
      <c r="C198" s="19"/>
      <c r="D198" s="19"/>
      <c r="E198" s="136" t="s">
        <v>1104</v>
      </c>
      <c r="F198" s="130" t="s">
        <v>193</v>
      </c>
      <c r="G198" s="19"/>
      <c r="H198" s="19"/>
      <c r="I198" s="136" t="s">
        <v>1105</v>
      </c>
      <c r="J198" s="130"/>
      <c r="K198" s="19"/>
      <c r="L198" s="19"/>
      <c r="M198" s="136" t="s">
        <v>1106</v>
      </c>
      <c r="N198" s="130"/>
      <c r="O198" s="19"/>
      <c r="P198" s="19"/>
      <c r="Q198" s="136">
        <v>-169</v>
      </c>
      <c r="R198" s="130" t="s">
        <v>193</v>
      </c>
      <c r="S198" s="19"/>
      <c r="T198" s="19"/>
      <c r="U198" s="136" t="s">
        <v>1107</v>
      </c>
      <c r="V198" s="130" t="s">
        <v>193</v>
      </c>
    </row>
    <row r="199" spans="1:22" x14ac:dyDescent="0.25">
      <c r="A199" s="11"/>
      <c r="B199" s="143" t="s">
        <v>69</v>
      </c>
      <c r="C199" s="22"/>
      <c r="D199" s="22"/>
      <c r="E199" s="22"/>
      <c r="F199" s="22"/>
      <c r="G199" s="22"/>
      <c r="H199" s="22"/>
      <c r="I199" s="22"/>
      <c r="J199" s="22"/>
      <c r="K199" s="22"/>
      <c r="L199" s="22"/>
      <c r="M199" s="22"/>
      <c r="N199" s="22"/>
      <c r="O199" s="22"/>
      <c r="P199" s="22"/>
      <c r="Q199" s="22"/>
      <c r="R199" s="22"/>
      <c r="S199" s="22"/>
      <c r="T199" s="22"/>
      <c r="U199" s="22"/>
      <c r="V199" s="22"/>
    </row>
    <row r="200" spans="1:22" ht="22.5" x14ac:dyDescent="0.25">
      <c r="A200" s="11"/>
      <c r="B200" s="144" t="s">
        <v>70</v>
      </c>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11"/>
      <c r="B201" s="146" t="s">
        <v>979</v>
      </c>
      <c r="C201" s="22"/>
      <c r="D201" s="22"/>
      <c r="E201" s="132" t="s">
        <v>1108</v>
      </c>
      <c r="F201" s="133"/>
      <c r="G201" s="22"/>
      <c r="H201" s="22"/>
      <c r="I201" s="132" t="s">
        <v>205</v>
      </c>
      <c r="J201" s="133" t="s">
        <v>193</v>
      </c>
      <c r="K201" s="22"/>
      <c r="L201" s="22"/>
      <c r="M201" s="132" t="s">
        <v>920</v>
      </c>
      <c r="N201" s="133" t="s">
        <v>193</v>
      </c>
      <c r="O201" s="22"/>
      <c r="P201" s="22"/>
      <c r="Q201" s="134">
        <v>-1197</v>
      </c>
      <c r="R201" s="133" t="s">
        <v>193</v>
      </c>
      <c r="S201" s="22"/>
      <c r="T201" s="22"/>
      <c r="U201" s="132" t="s">
        <v>205</v>
      </c>
      <c r="V201" s="133" t="s">
        <v>193</v>
      </c>
    </row>
    <row r="202" spans="1:22" x14ac:dyDescent="0.25">
      <c r="A202" s="11"/>
      <c r="B202" s="147" t="s">
        <v>112</v>
      </c>
      <c r="C202" s="19"/>
      <c r="D202" s="19"/>
      <c r="E202" s="136" t="s">
        <v>1109</v>
      </c>
      <c r="F202" s="130"/>
      <c r="G202" s="19"/>
      <c r="H202" s="19"/>
      <c r="I202" s="136" t="s">
        <v>205</v>
      </c>
      <c r="J202" s="130" t="s">
        <v>193</v>
      </c>
      <c r="K202" s="19"/>
      <c r="L202" s="19"/>
      <c r="M202" s="136" t="s">
        <v>205</v>
      </c>
      <c r="N202" s="130" t="s">
        <v>193</v>
      </c>
      <c r="O202" s="19"/>
      <c r="P202" s="19"/>
      <c r="Q202" s="136" t="s">
        <v>205</v>
      </c>
      <c r="R202" s="130" t="s">
        <v>193</v>
      </c>
      <c r="S202" s="19"/>
      <c r="T202" s="19"/>
      <c r="U202" s="136" t="s">
        <v>1109</v>
      </c>
      <c r="V202" s="130" t="s">
        <v>193</v>
      </c>
    </row>
    <row r="203" spans="1:22" x14ac:dyDescent="0.25">
      <c r="A203" s="11"/>
      <c r="B203" s="145" t="s">
        <v>1005</v>
      </c>
      <c r="C203" s="22"/>
      <c r="D203" s="22"/>
      <c r="E203" s="132" t="s">
        <v>1110</v>
      </c>
      <c r="F203" s="133"/>
      <c r="G203" s="22"/>
      <c r="H203" s="22"/>
      <c r="I203" s="132" t="s">
        <v>1027</v>
      </c>
      <c r="J203" s="133"/>
      <c r="K203" s="22"/>
      <c r="L203" s="22"/>
      <c r="M203" s="132" t="s">
        <v>205</v>
      </c>
      <c r="N203" s="133" t="s">
        <v>193</v>
      </c>
      <c r="O203" s="22"/>
      <c r="P203" s="22"/>
      <c r="Q203" s="134">
        <v>-2455</v>
      </c>
      <c r="R203" s="133" t="s">
        <v>193</v>
      </c>
      <c r="S203" s="22"/>
      <c r="T203" s="22"/>
      <c r="U203" s="132" t="s">
        <v>205</v>
      </c>
      <c r="V203" s="133" t="s">
        <v>193</v>
      </c>
    </row>
    <row r="204" spans="1:22" x14ac:dyDescent="0.25">
      <c r="A204" s="11"/>
      <c r="B204" s="144" t="s">
        <v>59</v>
      </c>
      <c r="C204" s="19"/>
      <c r="D204" s="19"/>
      <c r="E204" s="136" t="s">
        <v>1111</v>
      </c>
      <c r="F204" s="130"/>
      <c r="G204" s="19"/>
      <c r="H204" s="19"/>
      <c r="I204" s="136" t="s">
        <v>205</v>
      </c>
      <c r="J204" s="130" t="s">
        <v>193</v>
      </c>
      <c r="K204" s="19"/>
      <c r="L204" s="19"/>
      <c r="M204" s="136" t="s">
        <v>470</v>
      </c>
      <c r="N204" s="130"/>
      <c r="O204" s="19"/>
      <c r="P204" s="19"/>
      <c r="Q204" s="136" t="s">
        <v>205</v>
      </c>
      <c r="R204" s="130" t="s">
        <v>193</v>
      </c>
      <c r="S204" s="19"/>
      <c r="T204" s="19"/>
      <c r="U204" s="136" t="s">
        <v>1033</v>
      </c>
      <c r="V204" s="130" t="s">
        <v>193</v>
      </c>
    </row>
    <row r="205" spans="1:22" x14ac:dyDescent="0.25">
      <c r="A205" s="11"/>
      <c r="B205" s="145" t="s">
        <v>71</v>
      </c>
      <c r="C205" s="22"/>
      <c r="D205" s="22"/>
      <c r="E205" s="132" t="s">
        <v>1009</v>
      </c>
      <c r="F205" s="133"/>
      <c r="G205" s="22"/>
      <c r="H205" s="22"/>
      <c r="I205" s="132" t="s">
        <v>205</v>
      </c>
      <c r="J205" s="133" t="s">
        <v>193</v>
      </c>
      <c r="K205" s="22"/>
      <c r="L205" s="22"/>
      <c r="M205" s="132" t="s">
        <v>205</v>
      </c>
      <c r="N205" s="133" t="s">
        <v>193</v>
      </c>
      <c r="O205" s="22"/>
      <c r="P205" s="22"/>
      <c r="Q205" s="132" t="s">
        <v>205</v>
      </c>
      <c r="R205" s="133" t="s">
        <v>193</v>
      </c>
      <c r="S205" s="22"/>
      <c r="T205" s="22"/>
      <c r="U205" s="132" t="s">
        <v>1009</v>
      </c>
      <c r="V205" s="133" t="s">
        <v>193</v>
      </c>
    </row>
    <row r="206" spans="1:22" x14ac:dyDescent="0.25">
      <c r="A206" s="11"/>
      <c r="B206" s="144" t="s">
        <v>72</v>
      </c>
      <c r="C206" s="19"/>
      <c r="D206" s="19"/>
      <c r="E206" s="136" t="s">
        <v>1112</v>
      </c>
      <c r="F206" s="130"/>
      <c r="G206" s="19"/>
      <c r="H206" s="19"/>
      <c r="I206" s="136" t="s">
        <v>905</v>
      </c>
      <c r="J206" s="130"/>
      <c r="K206" s="19"/>
      <c r="L206" s="19"/>
      <c r="M206" s="136" t="s">
        <v>1113</v>
      </c>
      <c r="N206" s="130"/>
      <c r="O206" s="19"/>
      <c r="P206" s="19"/>
      <c r="Q206" s="136">
        <v>-984</v>
      </c>
      <c r="R206" s="130" t="s">
        <v>193</v>
      </c>
      <c r="S206" s="19"/>
      <c r="T206" s="19"/>
      <c r="U206" s="136" t="s">
        <v>1114</v>
      </c>
      <c r="V206" s="130" t="s">
        <v>193</v>
      </c>
    </row>
    <row r="207" spans="1:22" x14ac:dyDescent="0.25">
      <c r="A207" s="11"/>
      <c r="B207" s="145" t="s">
        <v>62</v>
      </c>
      <c r="C207" s="22"/>
      <c r="D207" s="22"/>
      <c r="E207" s="132" t="s">
        <v>1115</v>
      </c>
      <c r="F207" s="133"/>
      <c r="G207" s="22"/>
      <c r="H207" s="22"/>
      <c r="I207" s="132" t="s">
        <v>563</v>
      </c>
      <c r="J207" s="133"/>
      <c r="K207" s="22"/>
      <c r="L207" s="22"/>
      <c r="M207" s="132" t="s">
        <v>1116</v>
      </c>
      <c r="N207" s="133" t="s">
        <v>193</v>
      </c>
      <c r="O207" s="22"/>
      <c r="P207" s="22"/>
      <c r="Q207" s="132" t="s">
        <v>205</v>
      </c>
      <c r="R207" s="133" t="s">
        <v>193</v>
      </c>
      <c r="S207" s="22"/>
      <c r="T207" s="22"/>
      <c r="U207" s="132" t="s">
        <v>1117</v>
      </c>
      <c r="V207" s="133"/>
    </row>
    <row r="208" spans="1:22" ht="15.75" thickBot="1" x14ac:dyDescent="0.3">
      <c r="A208" s="11"/>
      <c r="B208" s="144" t="s">
        <v>63</v>
      </c>
      <c r="C208" s="19"/>
      <c r="D208" s="19"/>
      <c r="E208" s="136" t="s">
        <v>205</v>
      </c>
      <c r="F208" s="130"/>
      <c r="G208" s="19"/>
      <c r="H208" s="19"/>
      <c r="I208" s="136" t="s">
        <v>205</v>
      </c>
      <c r="J208" s="130" t="s">
        <v>193</v>
      </c>
      <c r="K208" s="19"/>
      <c r="L208" s="19"/>
      <c r="M208" s="136" t="s">
        <v>210</v>
      </c>
      <c r="N208" s="130" t="s">
        <v>193</v>
      </c>
      <c r="O208" s="19"/>
      <c r="P208" s="19"/>
      <c r="Q208" s="136" t="s">
        <v>205</v>
      </c>
      <c r="R208" s="130" t="s">
        <v>193</v>
      </c>
      <c r="S208" s="19"/>
      <c r="T208" s="19"/>
      <c r="U208" s="136" t="s">
        <v>210</v>
      </c>
      <c r="V208" s="130"/>
    </row>
    <row r="209" spans="1:22" x14ac:dyDescent="0.25">
      <c r="A209" s="11"/>
      <c r="B209" s="32"/>
      <c r="C209" s="32"/>
      <c r="D209" s="33"/>
      <c r="E209" s="33"/>
      <c r="F209" s="32"/>
      <c r="G209" s="32"/>
      <c r="H209" s="33"/>
      <c r="I209" s="33"/>
      <c r="J209" s="32"/>
      <c r="K209" s="32"/>
      <c r="L209" s="33"/>
      <c r="M209" s="33"/>
      <c r="N209" s="32"/>
      <c r="O209" s="32"/>
      <c r="P209" s="33"/>
      <c r="Q209" s="33"/>
      <c r="R209" s="32"/>
      <c r="S209" s="32"/>
      <c r="T209" s="33"/>
      <c r="U209" s="33"/>
      <c r="V209" s="32"/>
    </row>
    <row r="210" spans="1:22" ht="15.75" thickBot="1" x14ac:dyDescent="0.3">
      <c r="A210" s="11"/>
      <c r="B210" s="138" t="s">
        <v>73</v>
      </c>
      <c r="C210" s="22"/>
      <c r="D210" s="22"/>
      <c r="E210" s="132" t="s">
        <v>1118</v>
      </c>
      <c r="F210" s="133"/>
      <c r="G210" s="22"/>
      <c r="H210" s="22"/>
      <c r="I210" s="132" t="s">
        <v>1119</v>
      </c>
      <c r="J210" s="133" t="s">
        <v>193</v>
      </c>
      <c r="K210" s="22"/>
      <c r="L210" s="22"/>
      <c r="M210" s="132" t="s">
        <v>1120</v>
      </c>
      <c r="N210" s="133"/>
      <c r="O210" s="22"/>
      <c r="P210" s="22"/>
      <c r="Q210" s="134">
        <v>-4636</v>
      </c>
      <c r="R210" s="133" t="s">
        <v>193</v>
      </c>
      <c r="S210" s="22"/>
      <c r="T210" s="22"/>
      <c r="U210" s="132" t="s">
        <v>1121</v>
      </c>
      <c r="V210" s="133" t="s">
        <v>193</v>
      </c>
    </row>
    <row r="211" spans="1:22" x14ac:dyDescent="0.25">
      <c r="A211" s="11"/>
      <c r="B211" s="32"/>
      <c r="C211" s="32"/>
      <c r="D211" s="33"/>
      <c r="E211" s="33"/>
      <c r="F211" s="32"/>
      <c r="G211" s="32"/>
      <c r="H211" s="33"/>
      <c r="I211" s="33"/>
      <c r="J211" s="32"/>
      <c r="K211" s="32"/>
      <c r="L211" s="33"/>
      <c r="M211" s="33"/>
      <c r="N211" s="32"/>
      <c r="O211" s="32"/>
      <c r="P211" s="33"/>
      <c r="Q211" s="33"/>
      <c r="R211" s="32"/>
      <c r="S211" s="32"/>
      <c r="T211" s="33"/>
      <c r="U211" s="33"/>
      <c r="V211" s="32"/>
    </row>
    <row r="212" spans="1:22" ht="15.75" thickBot="1" x14ac:dyDescent="0.3">
      <c r="A212" s="11"/>
      <c r="B212" s="139" t="s">
        <v>74</v>
      </c>
      <c r="C212" s="19"/>
      <c r="D212" s="19" t="s">
        <v>188</v>
      </c>
      <c r="E212" s="136" t="s">
        <v>1122</v>
      </c>
      <c r="F212" s="130"/>
      <c r="G212" s="19"/>
      <c r="H212" s="19" t="s">
        <v>188</v>
      </c>
      <c r="I212" s="136" t="s">
        <v>1123</v>
      </c>
      <c r="J212" s="130" t="s">
        <v>193</v>
      </c>
      <c r="K212" s="19"/>
      <c r="L212" s="19" t="s">
        <v>188</v>
      </c>
      <c r="M212" s="136" t="s">
        <v>1124</v>
      </c>
      <c r="N212" s="130"/>
      <c r="O212" s="19"/>
      <c r="P212" s="19" t="s">
        <v>188</v>
      </c>
      <c r="Q212" s="137">
        <v>-5476</v>
      </c>
      <c r="R212" s="130" t="s">
        <v>193</v>
      </c>
      <c r="S212" s="19"/>
      <c r="T212" s="19" t="s">
        <v>188</v>
      </c>
      <c r="U212" s="136" t="s">
        <v>1125</v>
      </c>
      <c r="V212" s="130" t="s">
        <v>193</v>
      </c>
    </row>
    <row r="213" spans="1:22" ht="15.75" thickTop="1" x14ac:dyDescent="0.25">
      <c r="A213" s="11"/>
      <c r="B213" s="32"/>
      <c r="C213" s="32"/>
      <c r="D213" s="35"/>
      <c r="E213" s="35"/>
      <c r="F213" s="32"/>
      <c r="G213" s="32"/>
      <c r="H213" s="35"/>
      <c r="I213" s="35"/>
      <c r="J213" s="32"/>
      <c r="K213" s="32"/>
      <c r="L213" s="35"/>
      <c r="M213" s="35"/>
      <c r="N213" s="32"/>
      <c r="O213" s="32"/>
      <c r="P213" s="35"/>
      <c r="Q213" s="35"/>
      <c r="R213" s="32"/>
      <c r="S213" s="32"/>
      <c r="T213" s="35"/>
      <c r="U213" s="35"/>
      <c r="V213" s="32"/>
    </row>
    <row r="214" spans="1:22" x14ac:dyDescent="0.25">
      <c r="A214" s="11"/>
      <c r="B214" s="143" t="s">
        <v>75</v>
      </c>
      <c r="C214" s="22"/>
      <c r="D214" s="22"/>
      <c r="E214" s="22"/>
      <c r="F214" s="22"/>
      <c r="G214" s="22"/>
      <c r="H214" s="22"/>
      <c r="I214" s="22"/>
      <c r="J214" s="22"/>
      <c r="K214" s="22"/>
      <c r="L214" s="22"/>
      <c r="M214" s="22"/>
      <c r="N214" s="22"/>
      <c r="O214" s="22"/>
      <c r="P214" s="22"/>
      <c r="Q214" s="22"/>
      <c r="R214" s="22"/>
      <c r="S214" s="22"/>
      <c r="T214" s="22"/>
      <c r="U214" s="22"/>
      <c r="V214" s="22"/>
    </row>
    <row r="215" spans="1:22" x14ac:dyDescent="0.25">
      <c r="A215" s="11"/>
      <c r="B215" s="144" t="s">
        <v>76</v>
      </c>
      <c r="C215" s="19"/>
      <c r="D215" s="19" t="s">
        <v>188</v>
      </c>
      <c r="E215" s="136" t="s">
        <v>1126</v>
      </c>
      <c r="F215" s="130"/>
      <c r="G215" s="19"/>
      <c r="H215" s="19" t="s">
        <v>188</v>
      </c>
      <c r="I215" s="136" t="s">
        <v>1034</v>
      </c>
      <c r="J215" s="130"/>
      <c r="K215" s="19"/>
      <c r="L215" s="19" t="s">
        <v>188</v>
      </c>
      <c r="M215" s="136" t="s">
        <v>1127</v>
      </c>
      <c r="N215" s="130" t="s">
        <v>193</v>
      </c>
      <c r="O215" s="19"/>
      <c r="P215" s="19" t="s">
        <v>188</v>
      </c>
      <c r="Q215" s="136" t="s">
        <v>205</v>
      </c>
      <c r="R215" s="130" t="s">
        <v>193</v>
      </c>
      <c r="S215" s="19"/>
      <c r="T215" s="19" t="s">
        <v>188</v>
      </c>
      <c r="U215" s="136" t="s">
        <v>1128</v>
      </c>
      <c r="V215" s="130"/>
    </row>
    <row r="216" spans="1:22" x14ac:dyDescent="0.25">
      <c r="A216" s="11"/>
      <c r="B216" s="145" t="s">
        <v>77</v>
      </c>
      <c r="C216" s="22"/>
      <c r="D216" s="22"/>
      <c r="E216" s="22"/>
      <c r="F216" s="22"/>
      <c r="G216" s="22"/>
      <c r="H216" s="22"/>
      <c r="I216" s="22"/>
      <c r="J216" s="22"/>
      <c r="K216" s="22"/>
      <c r="L216" s="22"/>
      <c r="M216" s="22"/>
      <c r="N216" s="22"/>
      <c r="O216" s="22"/>
      <c r="P216" s="22"/>
      <c r="Q216" s="22"/>
      <c r="R216" s="22"/>
      <c r="S216" s="22"/>
      <c r="T216" s="22"/>
      <c r="U216" s="22"/>
      <c r="V216" s="22"/>
    </row>
    <row r="217" spans="1:22" x14ac:dyDescent="0.25">
      <c r="A217" s="11"/>
      <c r="B217" s="147" t="s">
        <v>1025</v>
      </c>
      <c r="C217" s="19"/>
      <c r="D217" s="19"/>
      <c r="E217" s="136" t="s">
        <v>1129</v>
      </c>
      <c r="F217" s="130"/>
      <c r="G217" s="19"/>
      <c r="H217" s="19"/>
      <c r="I217" s="136" t="s">
        <v>1130</v>
      </c>
      <c r="J217" s="130" t="s">
        <v>193</v>
      </c>
      <c r="K217" s="19"/>
      <c r="L217" s="19"/>
      <c r="M217" s="136" t="s">
        <v>205</v>
      </c>
      <c r="N217" s="130" t="s">
        <v>193</v>
      </c>
      <c r="O217" s="19"/>
      <c r="P217" s="19"/>
      <c r="Q217" s="137">
        <v>-1567</v>
      </c>
      <c r="R217" s="130" t="s">
        <v>193</v>
      </c>
      <c r="S217" s="19"/>
      <c r="T217" s="19"/>
      <c r="U217" s="136" t="s">
        <v>205</v>
      </c>
      <c r="V217" s="130" t="s">
        <v>193</v>
      </c>
    </row>
    <row r="218" spans="1:22" x14ac:dyDescent="0.25">
      <c r="A218" s="11"/>
      <c r="B218" s="146" t="s">
        <v>112</v>
      </c>
      <c r="C218" s="22"/>
      <c r="D218" s="22"/>
      <c r="E218" s="132" t="s">
        <v>1131</v>
      </c>
      <c r="F218" s="133" t="s">
        <v>193</v>
      </c>
      <c r="G218" s="22"/>
      <c r="H218" s="22"/>
      <c r="I218" s="132" t="s">
        <v>821</v>
      </c>
      <c r="J218" s="133" t="s">
        <v>193</v>
      </c>
      <c r="K218" s="22"/>
      <c r="L218" s="22"/>
      <c r="M218" s="132" t="s">
        <v>1132</v>
      </c>
      <c r="N218" s="133"/>
      <c r="O218" s="22"/>
      <c r="P218" s="22"/>
      <c r="Q218" s="132" t="s">
        <v>205</v>
      </c>
      <c r="R218" s="133" t="s">
        <v>193</v>
      </c>
      <c r="S218" s="22"/>
      <c r="T218" s="22"/>
      <c r="U218" s="132" t="s">
        <v>1133</v>
      </c>
      <c r="V218" s="133"/>
    </row>
    <row r="219" spans="1:22" x14ac:dyDescent="0.25">
      <c r="A219" s="11"/>
      <c r="B219" s="144" t="s">
        <v>78</v>
      </c>
      <c r="C219" s="19"/>
      <c r="D219" s="19"/>
      <c r="E219" s="19"/>
      <c r="F219" s="19"/>
      <c r="G219" s="19"/>
      <c r="H219" s="19"/>
      <c r="I219" s="19"/>
      <c r="J219" s="19"/>
      <c r="K219" s="19"/>
      <c r="L219" s="19"/>
      <c r="M219" s="19"/>
      <c r="N219" s="19"/>
      <c r="O219" s="19"/>
      <c r="P219" s="19"/>
      <c r="Q219" s="19"/>
      <c r="R219" s="19"/>
      <c r="S219" s="19"/>
      <c r="T219" s="19"/>
      <c r="U219" s="19"/>
      <c r="V219" s="19"/>
    </row>
    <row r="220" spans="1:22" x14ac:dyDescent="0.25">
      <c r="A220" s="11"/>
      <c r="B220" s="146" t="s">
        <v>1025</v>
      </c>
      <c r="C220" s="22"/>
      <c r="D220" s="22"/>
      <c r="E220" s="132" t="s">
        <v>1134</v>
      </c>
      <c r="F220" s="133"/>
      <c r="G220" s="22"/>
      <c r="H220" s="22"/>
      <c r="I220" s="132" t="s">
        <v>205</v>
      </c>
      <c r="J220" s="133"/>
      <c r="K220" s="22"/>
      <c r="L220" s="22"/>
      <c r="M220" s="132" t="s">
        <v>1032</v>
      </c>
      <c r="N220" s="133"/>
      <c r="O220" s="22"/>
      <c r="P220" s="22"/>
      <c r="Q220" s="132">
        <v>-91</v>
      </c>
      <c r="R220" s="133" t="s">
        <v>193</v>
      </c>
      <c r="S220" s="22"/>
      <c r="T220" s="22"/>
      <c r="U220" s="132" t="s">
        <v>205</v>
      </c>
      <c r="V220" s="133" t="s">
        <v>193</v>
      </c>
    </row>
    <row r="221" spans="1:22" x14ac:dyDescent="0.25">
      <c r="A221" s="11"/>
      <c r="B221" s="147" t="s">
        <v>112</v>
      </c>
      <c r="C221" s="19"/>
      <c r="D221" s="19"/>
      <c r="E221" s="136" t="s">
        <v>972</v>
      </c>
      <c r="F221" s="130"/>
      <c r="G221" s="19"/>
      <c r="H221" s="19"/>
      <c r="I221" s="136" t="s">
        <v>205</v>
      </c>
      <c r="J221" s="130"/>
      <c r="K221" s="19"/>
      <c r="L221" s="19"/>
      <c r="M221" s="136" t="s">
        <v>1135</v>
      </c>
      <c r="N221" s="130"/>
      <c r="O221" s="19"/>
      <c r="P221" s="19"/>
      <c r="Q221" s="136" t="s">
        <v>205</v>
      </c>
      <c r="R221" s="130" t="s">
        <v>193</v>
      </c>
      <c r="S221" s="19"/>
      <c r="T221" s="19"/>
      <c r="U221" s="136" t="s">
        <v>1136</v>
      </c>
      <c r="V221" s="130" t="s">
        <v>193</v>
      </c>
    </row>
    <row r="222" spans="1:22" x14ac:dyDescent="0.25">
      <c r="A222" s="11"/>
      <c r="B222" s="145" t="s">
        <v>79</v>
      </c>
      <c r="C222" s="22"/>
      <c r="D222" s="22"/>
      <c r="E222" s="132" t="s">
        <v>957</v>
      </c>
      <c r="F222" s="133"/>
      <c r="G222" s="22"/>
      <c r="H222" s="22"/>
      <c r="I222" s="132" t="s">
        <v>1137</v>
      </c>
      <c r="J222" s="133"/>
      <c r="K222" s="22"/>
      <c r="L222" s="22"/>
      <c r="M222" s="132" t="s">
        <v>1138</v>
      </c>
      <c r="N222" s="133"/>
      <c r="O222" s="22"/>
      <c r="P222" s="22"/>
      <c r="Q222" s="132" t="s">
        <v>205</v>
      </c>
      <c r="R222" s="133" t="s">
        <v>193</v>
      </c>
      <c r="S222" s="22"/>
      <c r="T222" s="22"/>
      <c r="U222" s="132" t="s">
        <v>1139</v>
      </c>
      <c r="V222" s="133" t="s">
        <v>193</v>
      </c>
    </row>
    <row r="223" spans="1:22" ht="15.75" thickBot="1" x14ac:dyDescent="0.3">
      <c r="A223" s="11"/>
      <c r="B223" s="144" t="s">
        <v>63</v>
      </c>
      <c r="C223" s="19"/>
      <c r="D223" s="19"/>
      <c r="E223" s="136" t="s">
        <v>205</v>
      </c>
      <c r="F223" s="130" t="s">
        <v>193</v>
      </c>
      <c r="G223" s="19"/>
      <c r="H223" s="19"/>
      <c r="I223" s="136" t="s">
        <v>205</v>
      </c>
      <c r="J223" s="130"/>
      <c r="K223" s="19"/>
      <c r="L223" s="19"/>
      <c r="M223" s="136" t="s">
        <v>1140</v>
      </c>
      <c r="N223" s="130"/>
      <c r="O223" s="19"/>
      <c r="P223" s="19"/>
      <c r="Q223" s="136" t="s">
        <v>205</v>
      </c>
      <c r="R223" s="130" t="s">
        <v>193</v>
      </c>
      <c r="S223" s="19"/>
      <c r="T223" s="19"/>
      <c r="U223" s="136" t="s">
        <v>1140</v>
      </c>
      <c r="V223" s="130" t="s">
        <v>193</v>
      </c>
    </row>
    <row r="224" spans="1:22" x14ac:dyDescent="0.25">
      <c r="A224" s="11"/>
      <c r="B224" s="32"/>
      <c r="C224" s="32"/>
      <c r="D224" s="33"/>
      <c r="E224" s="33"/>
      <c r="F224" s="32"/>
      <c r="G224" s="32"/>
      <c r="H224" s="33"/>
      <c r="I224" s="33"/>
      <c r="J224" s="32"/>
      <c r="K224" s="32"/>
      <c r="L224" s="33"/>
      <c r="M224" s="33"/>
      <c r="N224" s="32"/>
      <c r="O224" s="32"/>
      <c r="P224" s="33"/>
      <c r="Q224" s="33"/>
      <c r="R224" s="32"/>
      <c r="S224" s="32"/>
      <c r="T224" s="33"/>
      <c r="U224" s="33"/>
      <c r="V224" s="32"/>
    </row>
    <row r="225" spans="1:22" x14ac:dyDescent="0.25">
      <c r="A225" s="11"/>
      <c r="B225" s="138" t="s">
        <v>1141</v>
      </c>
      <c r="C225" s="22"/>
      <c r="D225" s="22"/>
      <c r="E225" s="132" t="s">
        <v>1142</v>
      </c>
      <c r="F225" s="133"/>
      <c r="G225" s="22"/>
      <c r="H225" s="22"/>
      <c r="I225" s="132" t="s">
        <v>1143</v>
      </c>
      <c r="J225" s="133"/>
      <c r="K225" s="22"/>
      <c r="L225" s="22"/>
      <c r="M225" s="132" t="s">
        <v>1144</v>
      </c>
      <c r="N225" s="133" t="s">
        <v>193</v>
      </c>
      <c r="O225" s="22"/>
      <c r="P225" s="22"/>
      <c r="Q225" s="134">
        <v>-1658</v>
      </c>
      <c r="R225" s="133" t="s">
        <v>193</v>
      </c>
      <c r="S225" s="22"/>
      <c r="T225" s="22"/>
      <c r="U225" s="132" t="s">
        <v>1145</v>
      </c>
      <c r="V225" s="133" t="s">
        <v>193</v>
      </c>
    </row>
    <row r="226" spans="1:22" x14ac:dyDescent="0.25">
      <c r="A226" s="11"/>
      <c r="B226" s="148" t="s">
        <v>81</v>
      </c>
      <c r="C226" s="19"/>
      <c r="D226" s="19"/>
      <c r="E226" s="19"/>
      <c r="F226" s="19"/>
      <c r="G226" s="19"/>
      <c r="H226" s="19"/>
      <c r="I226" s="19"/>
      <c r="J226" s="19"/>
      <c r="K226" s="19"/>
      <c r="L226" s="19"/>
      <c r="M226" s="19"/>
      <c r="N226" s="19"/>
      <c r="O226" s="19"/>
      <c r="P226" s="19"/>
      <c r="Q226" s="19"/>
      <c r="R226" s="19"/>
      <c r="S226" s="19"/>
      <c r="T226" s="19"/>
      <c r="U226" s="19"/>
      <c r="V226" s="19"/>
    </row>
    <row r="227" spans="1:22" x14ac:dyDescent="0.25">
      <c r="A227" s="11"/>
      <c r="B227" s="145" t="s">
        <v>77</v>
      </c>
      <c r="C227" s="22"/>
      <c r="D227" s="22"/>
      <c r="E227" s="132" t="s">
        <v>1146</v>
      </c>
      <c r="F227" s="133" t="s">
        <v>193</v>
      </c>
      <c r="G227" s="22"/>
      <c r="H227" s="22"/>
      <c r="I227" s="132" t="s">
        <v>930</v>
      </c>
      <c r="J227" s="133"/>
      <c r="K227" s="22"/>
      <c r="L227" s="22"/>
      <c r="M227" s="132" t="s">
        <v>1147</v>
      </c>
      <c r="N227" s="133"/>
      <c r="O227" s="22"/>
      <c r="P227" s="22"/>
      <c r="Q227" s="132" t="s">
        <v>205</v>
      </c>
      <c r="R227" s="133" t="s">
        <v>193</v>
      </c>
      <c r="S227" s="22"/>
      <c r="T227" s="22"/>
      <c r="U227" s="132" t="s">
        <v>1148</v>
      </c>
      <c r="V227" s="133" t="s">
        <v>193</v>
      </c>
    </row>
    <row r="228" spans="1:22" x14ac:dyDescent="0.25">
      <c r="A228" s="11"/>
      <c r="B228" s="144" t="s">
        <v>82</v>
      </c>
      <c r="C228" s="19"/>
      <c r="D228" s="19"/>
      <c r="E228" s="19"/>
      <c r="F228" s="19"/>
      <c r="G228" s="19"/>
      <c r="H228" s="19"/>
      <c r="I228" s="19"/>
      <c r="J228" s="19"/>
      <c r="K228" s="19"/>
      <c r="L228" s="19"/>
      <c r="M228" s="19"/>
      <c r="N228" s="19"/>
      <c r="O228" s="19"/>
      <c r="P228" s="19"/>
      <c r="Q228" s="19"/>
      <c r="R228" s="19"/>
      <c r="S228" s="19"/>
      <c r="T228" s="19"/>
      <c r="U228" s="19"/>
      <c r="V228" s="19"/>
    </row>
    <row r="229" spans="1:22" x14ac:dyDescent="0.25">
      <c r="A229" s="11"/>
      <c r="B229" s="146" t="s">
        <v>1025</v>
      </c>
      <c r="C229" s="22"/>
      <c r="D229" s="22"/>
      <c r="E229" s="132" t="s">
        <v>205</v>
      </c>
      <c r="F229" s="133"/>
      <c r="G229" s="22"/>
      <c r="H229" s="22"/>
      <c r="I229" s="132" t="s">
        <v>864</v>
      </c>
      <c r="J229" s="133"/>
      <c r="K229" s="22"/>
      <c r="L229" s="22"/>
      <c r="M229" s="132" t="s">
        <v>205</v>
      </c>
      <c r="N229" s="133" t="s">
        <v>193</v>
      </c>
      <c r="O229" s="22"/>
      <c r="P229" s="22"/>
      <c r="Q229" s="132">
        <v>-299</v>
      </c>
      <c r="R229" s="133" t="s">
        <v>193</v>
      </c>
      <c r="S229" s="22"/>
      <c r="T229" s="22"/>
      <c r="U229" s="132" t="s">
        <v>205</v>
      </c>
      <c r="V229" s="133" t="s">
        <v>193</v>
      </c>
    </row>
    <row r="230" spans="1:22" x14ac:dyDescent="0.25">
      <c r="A230" s="11"/>
      <c r="B230" s="147" t="s">
        <v>112</v>
      </c>
      <c r="C230" s="19"/>
      <c r="D230" s="19"/>
      <c r="E230" s="136" t="s">
        <v>1149</v>
      </c>
      <c r="F230" s="130"/>
      <c r="G230" s="19"/>
      <c r="H230" s="19"/>
      <c r="I230" s="136" t="s">
        <v>205</v>
      </c>
      <c r="J230" s="130" t="s">
        <v>193</v>
      </c>
      <c r="K230" s="19"/>
      <c r="L230" s="19"/>
      <c r="M230" s="136" t="s">
        <v>1150</v>
      </c>
      <c r="N230" s="130"/>
      <c r="O230" s="19"/>
      <c r="P230" s="19"/>
      <c r="Q230" s="136" t="s">
        <v>205</v>
      </c>
      <c r="R230" s="130" t="s">
        <v>193</v>
      </c>
      <c r="S230" s="19"/>
      <c r="T230" s="19"/>
      <c r="U230" s="136" t="s">
        <v>1151</v>
      </c>
      <c r="V230" s="130" t="s">
        <v>193</v>
      </c>
    </row>
    <row r="231" spans="1:22" x14ac:dyDescent="0.25">
      <c r="A231" s="11"/>
      <c r="B231" s="145" t="s">
        <v>79</v>
      </c>
      <c r="C231" s="22"/>
      <c r="D231" s="22"/>
      <c r="E231" s="132" t="s">
        <v>1152</v>
      </c>
      <c r="F231" s="133" t="s">
        <v>193</v>
      </c>
      <c r="G231" s="22"/>
      <c r="H231" s="22"/>
      <c r="I231" s="132" t="s">
        <v>1153</v>
      </c>
      <c r="J231" s="133"/>
      <c r="K231" s="22"/>
      <c r="L231" s="22"/>
      <c r="M231" s="132" t="s">
        <v>1154</v>
      </c>
      <c r="N231" s="133"/>
      <c r="O231" s="22"/>
      <c r="P231" s="22"/>
      <c r="Q231" s="132" t="s">
        <v>205</v>
      </c>
      <c r="R231" s="133" t="s">
        <v>193</v>
      </c>
      <c r="S231" s="22"/>
      <c r="T231" s="22"/>
      <c r="U231" s="132" t="s">
        <v>1155</v>
      </c>
      <c r="V231" s="133" t="s">
        <v>193</v>
      </c>
    </row>
    <row r="232" spans="1:22" ht="15.75" thickBot="1" x14ac:dyDescent="0.3">
      <c r="A232" s="11"/>
      <c r="B232" s="144" t="s">
        <v>63</v>
      </c>
      <c r="C232" s="19"/>
      <c r="D232" s="19"/>
      <c r="E232" s="136" t="s">
        <v>1055</v>
      </c>
      <c r="F232" s="130"/>
      <c r="G232" s="19"/>
      <c r="H232" s="19"/>
      <c r="I232" s="136" t="s">
        <v>205</v>
      </c>
      <c r="J232" s="130" t="s">
        <v>193</v>
      </c>
      <c r="K232" s="19"/>
      <c r="L232" s="19"/>
      <c r="M232" s="136" t="s">
        <v>629</v>
      </c>
      <c r="N232" s="130"/>
      <c r="O232" s="19"/>
      <c r="P232" s="19"/>
      <c r="Q232" s="136" t="s">
        <v>241</v>
      </c>
      <c r="R232" s="130" t="s">
        <v>193</v>
      </c>
      <c r="S232" s="19"/>
      <c r="T232" s="19"/>
      <c r="U232" s="136" t="s">
        <v>1156</v>
      </c>
      <c r="V232" s="130" t="s">
        <v>193</v>
      </c>
    </row>
    <row r="233" spans="1:22" x14ac:dyDescent="0.25">
      <c r="A233" s="11"/>
      <c r="B233" s="32"/>
      <c r="C233" s="32"/>
      <c r="D233" s="33"/>
      <c r="E233" s="33"/>
      <c r="F233" s="32"/>
      <c r="G233" s="32"/>
      <c r="H233" s="33"/>
      <c r="I233" s="33"/>
      <c r="J233" s="32"/>
      <c r="K233" s="32"/>
      <c r="L233" s="33"/>
      <c r="M233" s="33"/>
      <c r="N233" s="32"/>
      <c r="O233" s="32"/>
      <c r="P233" s="33"/>
      <c r="Q233" s="33"/>
      <c r="R233" s="32"/>
      <c r="S233" s="32"/>
      <c r="T233" s="33"/>
      <c r="U233" s="33"/>
      <c r="V233" s="32"/>
    </row>
    <row r="234" spans="1:22" x14ac:dyDescent="0.25">
      <c r="A234" s="11"/>
      <c r="B234" s="138" t="s">
        <v>1157</v>
      </c>
      <c r="C234" s="22"/>
      <c r="D234" s="22"/>
      <c r="E234" s="132" t="s">
        <v>1158</v>
      </c>
      <c r="F234" s="133"/>
      <c r="G234" s="22"/>
      <c r="H234" s="22"/>
      <c r="I234" s="132" t="s">
        <v>1159</v>
      </c>
      <c r="J234" s="133"/>
      <c r="K234" s="22"/>
      <c r="L234" s="22"/>
      <c r="M234" s="132" t="s">
        <v>1160</v>
      </c>
      <c r="N234" s="133"/>
      <c r="O234" s="22"/>
      <c r="P234" s="22"/>
      <c r="Q234" s="132">
        <v>-295</v>
      </c>
      <c r="R234" s="133" t="s">
        <v>193</v>
      </c>
      <c r="S234" s="22"/>
      <c r="T234" s="22"/>
      <c r="U234" s="132" t="s">
        <v>1161</v>
      </c>
      <c r="V234" s="133" t="s">
        <v>193</v>
      </c>
    </row>
    <row r="235" spans="1:22" x14ac:dyDescent="0.25">
      <c r="A235" s="11"/>
      <c r="B235" s="148" t="s">
        <v>1062</v>
      </c>
      <c r="C235" s="19"/>
      <c r="D235" s="19"/>
      <c r="E235" s="19"/>
      <c r="F235" s="19"/>
      <c r="G235" s="19"/>
      <c r="H235" s="19"/>
      <c r="I235" s="19"/>
      <c r="J235" s="19"/>
      <c r="K235" s="19"/>
      <c r="L235" s="19"/>
      <c r="M235" s="19"/>
      <c r="N235" s="19"/>
      <c r="O235" s="19"/>
      <c r="P235" s="19"/>
      <c r="Q235" s="19"/>
      <c r="R235" s="19"/>
      <c r="S235" s="19"/>
      <c r="T235" s="19"/>
      <c r="U235" s="19"/>
      <c r="V235" s="19"/>
    </row>
    <row r="236" spans="1:22" x14ac:dyDescent="0.25">
      <c r="A236" s="11"/>
      <c r="B236" s="145" t="s">
        <v>92</v>
      </c>
      <c r="C236" s="22"/>
      <c r="D236" s="22"/>
      <c r="E236" s="132" t="s">
        <v>205</v>
      </c>
      <c r="F236" s="133" t="s">
        <v>193</v>
      </c>
      <c r="G236" s="22"/>
      <c r="H236" s="22"/>
      <c r="I236" s="132" t="s">
        <v>205</v>
      </c>
      <c r="J236" s="133"/>
      <c r="K236" s="22"/>
      <c r="L236" s="22"/>
      <c r="M236" s="132" t="s">
        <v>1063</v>
      </c>
      <c r="N236" s="133"/>
      <c r="O236" s="22"/>
      <c r="P236" s="22"/>
      <c r="Q236" s="132">
        <v>-409</v>
      </c>
      <c r="R236" s="133" t="s">
        <v>193</v>
      </c>
      <c r="S236" s="22"/>
      <c r="T236" s="22"/>
      <c r="U236" s="132" t="s">
        <v>205</v>
      </c>
      <c r="V236" s="133" t="s">
        <v>193</v>
      </c>
    </row>
    <row r="237" spans="1:22" x14ac:dyDescent="0.25">
      <c r="A237" s="11"/>
      <c r="B237" s="144" t="s">
        <v>87</v>
      </c>
      <c r="C237" s="19"/>
      <c r="D237" s="19"/>
      <c r="E237" s="136" t="s">
        <v>1162</v>
      </c>
      <c r="F237" s="130" t="s">
        <v>193</v>
      </c>
      <c r="G237" s="19"/>
      <c r="H237" s="19"/>
      <c r="I237" s="136" t="s">
        <v>1065</v>
      </c>
      <c r="J237" s="130"/>
      <c r="K237" s="19"/>
      <c r="L237" s="19"/>
      <c r="M237" s="136" t="s">
        <v>1163</v>
      </c>
      <c r="N237" s="130"/>
      <c r="O237" s="19"/>
      <c r="P237" s="19"/>
      <c r="Q237" s="137">
        <v>-3470</v>
      </c>
      <c r="R237" s="130" t="s">
        <v>193</v>
      </c>
      <c r="S237" s="19"/>
      <c r="T237" s="19"/>
      <c r="U237" s="136" t="s">
        <v>1162</v>
      </c>
      <c r="V237" s="130" t="s">
        <v>193</v>
      </c>
    </row>
    <row r="238" spans="1:22" x14ac:dyDescent="0.25">
      <c r="A238" s="11"/>
      <c r="B238" s="145" t="s">
        <v>1067</v>
      </c>
      <c r="C238" s="22"/>
      <c r="D238" s="22"/>
      <c r="E238" s="134">
        <v>-2586</v>
      </c>
      <c r="F238" s="133" t="s">
        <v>193</v>
      </c>
      <c r="G238" s="22"/>
      <c r="H238" s="22"/>
      <c r="I238" s="132">
        <v>-623</v>
      </c>
      <c r="J238" s="133" t="s">
        <v>193</v>
      </c>
      <c r="K238" s="22"/>
      <c r="L238" s="22"/>
      <c r="M238" s="132" t="s">
        <v>1164</v>
      </c>
      <c r="N238" s="133"/>
      <c r="O238" s="22"/>
      <c r="P238" s="22"/>
      <c r="Q238" s="132">
        <v>-714</v>
      </c>
      <c r="R238" s="133" t="s">
        <v>193</v>
      </c>
      <c r="S238" s="22"/>
      <c r="T238" s="22"/>
      <c r="U238" s="134">
        <v>-2586</v>
      </c>
      <c r="V238" s="133" t="s">
        <v>193</v>
      </c>
    </row>
    <row r="239" spans="1:22" ht="15.75" thickBot="1" x14ac:dyDescent="0.3">
      <c r="A239" s="11"/>
      <c r="B239" s="144" t="s">
        <v>89</v>
      </c>
      <c r="C239" s="19"/>
      <c r="D239" s="19"/>
      <c r="E239" s="137">
        <v>-7320</v>
      </c>
      <c r="F239" s="130" t="s">
        <v>193</v>
      </c>
      <c r="G239" s="19"/>
      <c r="H239" s="19"/>
      <c r="I239" s="136" t="s">
        <v>205</v>
      </c>
      <c r="J239" s="130"/>
      <c r="K239" s="19"/>
      <c r="L239" s="19"/>
      <c r="M239" s="137">
        <v>-1070</v>
      </c>
      <c r="N239" s="130" t="s">
        <v>193</v>
      </c>
      <c r="O239" s="19"/>
      <c r="P239" s="19"/>
      <c r="Q239" s="137">
        <v>1070</v>
      </c>
      <c r="R239" s="130" t="s">
        <v>193</v>
      </c>
      <c r="S239" s="19"/>
      <c r="T239" s="19"/>
      <c r="U239" s="137">
        <v>-7320</v>
      </c>
      <c r="V239" s="130" t="s">
        <v>193</v>
      </c>
    </row>
    <row r="240" spans="1:22" x14ac:dyDescent="0.25">
      <c r="A240" s="11"/>
      <c r="B240" s="32"/>
      <c r="C240" s="32"/>
      <c r="D240" s="33"/>
      <c r="E240" s="33"/>
      <c r="F240" s="32"/>
      <c r="G240" s="32"/>
      <c r="H240" s="33"/>
      <c r="I240" s="33"/>
      <c r="J240" s="32"/>
      <c r="K240" s="32"/>
      <c r="L240" s="33"/>
      <c r="M240" s="33"/>
      <c r="N240" s="32"/>
      <c r="O240" s="32"/>
      <c r="P240" s="33"/>
      <c r="Q240" s="33"/>
      <c r="R240" s="32"/>
      <c r="S240" s="32"/>
      <c r="T240" s="33"/>
      <c r="U240" s="33"/>
      <c r="V240" s="32"/>
    </row>
    <row r="241" spans="1:22" ht="15.75" thickBot="1" x14ac:dyDescent="0.3">
      <c r="A241" s="11"/>
      <c r="B241" s="138" t="s">
        <v>1165</v>
      </c>
      <c r="C241" s="22"/>
      <c r="D241" s="22"/>
      <c r="E241" s="134">
        <v>-7259</v>
      </c>
      <c r="F241" s="133" t="s">
        <v>193</v>
      </c>
      <c r="G241" s="22"/>
      <c r="H241" s="22"/>
      <c r="I241" s="132" t="s">
        <v>1166</v>
      </c>
      <c r="J241" s="133"/>
      <c r="K241" s="22"/>
      <c r="L241" s="22"/>
      <c r="M241" s="132" t="s">
        <v>1167</v>
      </c>
      <c r="N241" s="133"/>
      <c r="O241" s="22"/>
      <c r="P241" s="22"/>
      <c r="Q241" s="134">
        <v>-3523</v>
      </c>
      <c r="R241" s="133" t="s">
        <v>193</v>
      </c>
      <c r="S241" s="22"/>
      <c r="T241" s="22"/>
      <c r="U241" s="134">
        <v>-7259</v>
      </c>
      <c r="V241" s="133" t="s">
        <v>193</v>
      </c>
    </row>
    <row r="242" spans="1:22" x14ac:dyDescent="0.25">
      <c r="A242" s="11"/>
      <c r="B242" s="32"/>
      <c r="C242" s="32"/>
      <c r="D242" s="33"/>
      <c r="E242" s="33"/>
      <c r="F242" s="32"/>
      <c r="G242" s="32"/>
      <c r="H242" s="33"/>
      <c r="I242" s="33"/>
      <c r="J242" s="32"/>
      <c r="K242" s="32"/>
      <c r="L242" s="33"/>
      <c r="M242" s="33"/>
      <c r="N242" s="32"/>
      <c r="O242" s="32"/>
      <c r="P242" s="33"/>
      <c r="Q242" s="33"/>
      <c r="R242" s="32"/>
      <c r="S242" s="32"/>
      <c r="T242" s="33"/>
      <c r="U242" s="33"/>
      <c r="V242" s="32"/>
    </row>
    <row r="243" spans="1:22" ht="21.75" thickBot="1" x14ac:dyDescent="0.3">
      <c r="A243" s="11"/>
      <c r="B243" s="139" t="s">
        <v>1168</v>
      </c>
      <c r="C243" s="19"/>
      <c r="D243" s="19" t="s">
        <v>188</v>
      </c>
      <c r="E243" s="136" t="s">
        <v>1122</v>
      </c>
      <c r="F243" s="130"/>
      <c r="G243" s="19"/>
      <c r="H243" s="19" t="s">
        <v>188</v>
      </c>
      <c r="I243" s="136" t="s">
        <v>1123</v>
      </c>
      <c r="J243" s="130"/>
      <c r="K243" s="19"/>
      <c r="L243" s="19" t="s">
        <v>188</v>
      </c>
      <c r="M243" s="136" t="s">
        <v>1124</v>
      </c>
      <c r="N243" s="130" t="s">
        <v>193</v>
      </c>
      <c r="O243" s="19"/>
      <c r="P243" s="19" t="s">
        <v>188</v>
      </c>
      <c r="Q243" s="137">
        <v>-5476</v>
      </c>
      <c r="R243" s="130" t="s">
        <v>193</v>
      </c>
      <c r="S243" s="19"/>
      <c r="T243" s="19" t="s">
        <v>188</v>
      </c>
      <c r="U243" s="136" t="s">
        <v>1125</v>
      </c>
      <c r="V243" s="130" t="s">
        <v>193</v>
      </c>
    </row>
    <row r="244" spans="1:22" ht="15.75" thickTop="1" x14ac:dyDescent="0.25">
      <c r="A244" s="11"/>
      <c r="B244" s="32"/>
      <c r="C244" s="32"/>
      <c r="D244" s="35"/>
      <c r="E244" s="35"/>
      <c r="F244" s="32"/>
      <c r="G244" s="32"/>
      <c r="H244" s="35"/>
      <c r="I244" s="35"/>
      <c r="J244" s="32"/>
      <c r="K244" s="32"/>
      <c r="L244" s="35"/>
      <c r="M244" s="35"/>
      <c r="N244" s="32"/>
      <c r="O244" s="32"/>
      <c r="P244" s="35"/>
      <c r="Q244" s="35"/>
      <c r="R244" s="32"/>
      <c r="S244" s="32"/>
      <c r="T244" s="35"/>
      <c r="U244" s="35"/>
      <c r="V244" s="32"/>
    </row>
    <row r="245" spans="1:22" ht="15" customHeight="1" x14ac:dyDescent="0.25">
      <c r="A245" s="11" t="s">
        <v>1271</v>
      </c>
      <c r="B245" s="10" t="s">
        <v>6</v>
      </c>
      <c r="C245" s="10"/>
      <c r="D245" s="10"/>
      <c r="E245" s="10"/>
      <c r="F245" s="10"/>
      <c r="G245" s="10"/>
      <c r="H245" s="10"/>
      <c r="I245" s="10"/>
      <c r="J245" s="10"/>
      <c r="K245" s="10"/>
      <c r="L245" s="10"/>
      <c r="M245" s="10"/>
      <c r="N245" s="10"/>
      <c r="O245" s="10"/>
      <c r="P245" s="10"/>
      <c r="Q245" s="10"/>
      <c r="R245" s="10"/>
      <c r="S245" s="10"/>
      <c r="T245" s="10"/>
      <c r="U245" s="10"/>
      <c r="V245" s="10"/>
    </row>
    <row r="246" spans="1:22" x14ac:dyDescent="0.25">
      <c r="A246" s="11"/>
      <c r="B246" s="109" t="s">
        <v>1169</v>
      </c>
      <c r="C246" s="109"/>
      <c r="D246" s="109"/>
      <c r="E246" s="109"/>
      <c r="F246" s="109"/>
      <c r="G246" s="109"/>
      <c r="H246" s="109"/>
      <c r="I246" s="109"/>
      <c r="J246" s="109"/>
      <c r="K246" s="109"/>
      <c r="L246" s="109"/>
      <c r="M246" s="109"/>
      <c r="N246" s="109"/>
      <c r="O246" s="109"/>
      <c r="P246" s="109"/>
      <c r="Q246" s="109"/>
      <c r="R246" s="109"/>
      <c r="S246" s="109"/>
      <c r="T246" s="109"/>
      <c r="U246" s="109"/>
      <c r="V246" s="109"/>
    </row>
    <row r="247" spans="1:22" ht="15.75" x14ac:dyDescent="0.25">
      <c r="A247" s="11"/>
      <c r="B247" s="48"/>
      <c r="C247" s="48"/>
      <c r="D247" s="48"/>
      <c r="E247" s="48"/>
      <c r="F247" s="48"/>
      <c r="G247" s="48"/>
      <c r="H247" s="48"/>
      <c r="I247" s="48"/>
      <c r="J247" s="48"/>
      <c r="K247" s="48"/>
      <c r="L247" s="48"/>
      <c r="M247" s="48"/>
      <c r="N247" s="48"/>
      <c r="O247" s="48"/>
      <c r="P247" s="48"/>
      <c r="Q247" s="48"/>
      <c r="R247" s="48"/>
      <c r="S247" s="48"/>
      <c r="T247" s="48"/>
      <c r="U247" s="48"/>
      <c r="V247" s="48"/>
    </row>
    <row r="248" spans="1:22" x14ac:dyDescent="0.25">
      <c r="A248" s="11"/>
      <c r="B248" s="19"/>
      <c r="C248" s="19"/>
      <c r="D248" s="19"/>
      <c r="E248" s="19"/>
      <c r="F248" s="19"/>
      <c r="G248" s="19"/>
      <c r="H248" s="19"/>
      <c r="I248" s="19"/>
      <c r="J248" s="19"/>
      <c r="K248" s="19"/>
      <c r="L248" s="19"/>
      <c r="M248" s="19"/>
      <c r="N248" s="19"/>
      <c r="O248" s="19"/>
      <c r="P248" s="19"/>
      <c r="Q248" s="19"/>
      <c r="R248" s="19"/>
      <c r="S248" s="19"/>
      <c r="T248" s="19"/>
      <c r="U248" s="19"/>
      <c r="V248" s="19"/>
    </row>
    <row r="249" spans="1:22" ht="15.75" thickBot="1" x14ac:dyDescent="0.3">
      <c r="A249" s="11"/>
      <c r="B249" s="19"/>
      <c r="C249" s="19"/>
      <c r="D249" s="140" t="s">
        <v>237</v>
      </c>
      <c r="E249" s="140"/>
      <c r="F249" s="140"/>
      <c r="G249" s="140"/>
      <c r="H249" s="140"/>
      <c r="I249" s="140"/>
      <c r="J249" s="140"/>
      <c r="K249" s="140"/>
      <c r="L249" s="140"/>
      <c r="M249" s="140"/>
      <c r="N249" s="140"/>
      <c r="O249" s="140"/>
      <c r="P249" s="140"/>
      <c r="Q249" s="140"/>
      <c r="R249" s="140"/>
      <c r="S249" s="140"/>
      <c r="T249" s="140"/>
      <c r="U249" s="140"/>
      <c r="V249" s="19"/>
    </row>
    <row r="250" spans="1:22" x14ac:dyDescent="0.25">
      <c r="A250" s="11"/>
      <c r="B250" s="37"/>
      <c r="C250" s="37"/>
      <c r="D250" s="142" t="s">
        <v>834</v>
      </c>
      <c r="E250" s="142"/>
      <c r="F250" s="40"/>
      <c r="G250" s="40"/>
      <c r="H250" s="142" t="s">
        <v>835</v>
      </c>
      <c r="I250" s="142"/>
      <c r="J250" s="40"/>
      <c r="K250" s="40"/>
      <c r="L250" s="142" t="s">
        <v>351</v>
      </c>
      <c r="M250" s="142"/>
      <c r="N250" s="40"/>
      <c r="O250" s="40"/>
      <c r="P250" s="142" t="s">
        <v>837</v>
      </c>
      <c r="Q250" s="142"/>
      <c r="R250" s="40"/>
      <c r="S250" s="40"/>
      <c r="T250" s="142" t="s">
        <v>839</v>
      </c>
      <c r="U250" s="142"/>
      <c r="V250" s="37"/>
    </row>
    <row r="251" spans="1:22" x14ac:dyDescent="0.25">
      <c r="A251" s="11"/>
      <c r="B251" s="37"/>
      <c r="C251" s="37"/>
      <c r="D251" s="141"/>
      <c r="E251" s="141"/>
      <c r="F251" s="37"/>
      <c r="G251" s="37"/>
      <c r="H251" s="141"/>
      <c r="I251" s="141"/>
      <c r="J251" s="37"/>
      <c r="K251" s="37"/>
      <c r="L251" s="141" t="s">
        <v>835</v>
      </c>
      <c r="M251" s="141"/>
      <c r="N251" s="37"/>
      <c r="O251" s="37"/>
      <c r="P251" s="141" t="s">
        <v>838</v>
      </c>
      <c r="Q251" s="141"/>
      <c r="R251" s="37"/>
      <c r="S251" s="37"/>
      <c r="T251" s="141" t="s">
        <v>879</v>
      </c>
      <c r="U251" s="141"/>
      <c r="V251" s="37"/>
    </row>
    <row r="252" spans="1:22" ht="15.75" thickBot="1" x14ac:dyDescent="0.3">
      <c r="A252" s="11"/>
      <c r="B252" s="37"/>
      <c r="C252" s="37"/>
      <c r="D252" s="140"/>
      <c r="E252" s="140"/>
      <c r="F252" s="37"/>
      <c r="G252" s="37"/>
      <c r="H252" s="140"/>
      <c r="I252" s="140"/>
      <c r="J252" s="37"/>
      <c r="K252" s="37"/>
      <c r="L252" s="140"/>
      <c r="M252" s="140"/>
      <c r="N252" s="37"/>
      <c r="O252" s="37"/>
      <c r="P252" s="140"/>
      <c r="Q252" s="140"/>
      <c r="R252" s="37"/>
      <c r="S252" s="37"/>
      <c r="T252" s="140" t="s">
        <v>841</v>
      </c>
      <c r="U252" s="140"/>
      <c r="V252" s="37"/>
    </row>
    <row r="253" spans="1:22" ht="21" x14ac:dyDescent="0.25">
      <c r="A253" s="11"/>
      <c r="B253" s="143" t="s">
        <v>103</v>
      </c>
      <c r="C253" s="22"/>
      <c r="D253" s="22"/>
      <c r="E253" s="22"/>
      <c r="F253" s="22"/>
      <c r="G253" s="22"/>
      <c r="H253" s="22"/>
      <c r="I253" s="22"/>
      <c r="J253" s="22"/>
      <c r="K253" s="22"/>
      <c r="L253" s="22"/>
      <c r="M253" s="22"/>
      <c r="N253" s="22"/>
      <c r="O253" s="22"/>
      <c r="P253" s="22"/>
      <c r="Q253" s="22"/>
      <c r="R253" s="22"/>
      <c r="S253" s="22"/>
      <c r="T253" s="22"/>
      <c r="U253" s="22"/>
      <c r="V253" s="22"/>
    </row>
    <row r="254" spans="1:22" ht="21.75" thickBot="1" x14ac:dyDescent="0.3">
      <c r="A254" s="11"/>
      <c r="B254" s="149" t="s">
        <v>1170</v>
      </c>
      <c r="C254" s="19"/>
      <c r="D254" s="19" t="s">
        <v>188</v>
      </c>
      <c r="E254" s="136" t="s">
        <v>1171</v>
      </c>
      <c r="F254" s="130" t="s">
        <v>193</v>
      </c>
      <c r="G254" s="19"/>
      <c r="H254" s="19" t="s">
        <v>188</v>
      </c>
      <c r="I254" s="136" t="s">
        <v>668</v>
      </c>
      <c r="J254" s="130" t="s">
        <v>193</v>
      </c>
      <c r="K254" s="19"/>
      <c r="L254" s="19" t="s">
        <v>188</v>
      </c>
      <c r="M254" s="136" t="s">
        <v>1172</v>
      </c>
      <c r="N254" s="130" t="s">
        <v>193</v>
      </c>
      <c r="O254" s="19"/>
      <c r="P254" s="19" t="s">
        <v>188</v>
      </c>
      <c r="Q254" s="136">
        <v>-334</v>
      </c>
      <c r="R254" s="130" t="s">
        <v>193</v>
      </c>
      <c r="S254" s="19"/>
      <c r="T254" s="19" t="s">
        <v>188</v>
      </c>
      <c r="U254" s="136" t="s">
        <v>1173</v>
      </c>
      <c r="V254" s="130" t="s">
        <v>193</v>
      </c>
    </row>
    <row r="255" spans="1:22" x14ac:dyDescent="0.25">
      <c r="A255" s="11"/>
      <c r="B255" s="32"/>
      <c r="C255" s="32"/>
      <c r="D255" s="33"/>
      <c r="E255" s="33"/>
      <c r="F255" s="32"/>
      <c r="G255" s="32"/>
      <c r="H255" s="33"/>
      <c r="I255" s="33"/>
      <c r="J255" s="32"/>
      <c r="K255" s="32"/>
      <c r="L255" s="33"/>
      <c r="M255" s="33"/>
      <c r="N255" s="32"/>
      <c r="O255" s="32"/>
      <c r="P255" s="33"/>
      <c r="Q255" s="33"/>
      <c r="R255" s="32"/>
      <c r="S255" s="32"/>
      <c r="T255" s="33"/>
      <c r="U255" s="33"/>
      <c r="V255" s="32"/>
    </row>
    <row r="256" spans="1:22" ht="21" x14ac:dyDescent="0.25">
      <c r="A256" s="11"/>
      <c r="B256" s="143" t="s">
        <v>105</v>
      </c>
      <c r="C256" s="22"/>
      <c r="D256" s="22"/>
      <c r="E256" s="22"/>
      <c r="F256" s="22"/>
      <c r="G256" s="22"/>
      <c r="H256" s="22"/>
      <c r="I256" s="22"/>
      <c r="J256" s="22"/>
      <c r="K256" s="22"/>
      <c r="L256" s="22"/>
      <c r="M256" s="22"/>
      <c r="N256" s="22"/>
      <c r="O256" s="22"/>
      <c r="P256" s="22"/>
      <c r="Q256" s="22"/>
      <c r="R256" s="22"/>
      <c r="S256" s="22"/>
      <c r="T256" s="22"/>
      <c r="U256" s="22"/>
      <c r="V256" s="22"/>
    </row>
    <row r="257" spans="1:22" ht="22.5" x14ac:dyDescent="0.25">
      <c r="A257" s="11"/>
      <c r="B257" s="144" t="s">
        <v>106</v>
      </c>
      <c r="C257" s="19"/>
      <c r="D257" s="19"/>
      <c r="E257" s="137">
        <v>-2027</v>
      </c>
      <c r="F257" s="130" t="s">
        <v>193</v>
      </c>
      <c r="G257" s="19"/>
      <c r="H257" s="19"/>
      <c r="I257" s="136">
        <v>-49</v>
      </c>
      <c r="J257" s="130" t="s">
        <v>193</v>
      </c>
      <c r="K257" s="19"/>
      <c r="L257" s="19"/>
      <c r="M257" s="136">
        <v>-360</v>
      </c>
      <c r="N257" s="130" t="s">
        <v>193</v>
      </c>
      <c r="O257" s="19"/>
      <c r="P257" s="19"/>
      <c r="Q257" s="136" t="s">
        <v>205</v>
      </c>
      <c r="R257" s="130" t="s">
        <v>193</v>
      </c>
      <c r="S257" s="19"/>
      <c r="T257" s="19"/>
      <c r="U257" s="137">
        <v>-2436</v>
      </c>
      <c r="V257" s="130" t="s">
        <v>193</v>
      </c>
    </row>
    <row r="258" spans="1:22" ht="22.5" x14ac:dyDescent="0.25">
      <c r="A258" s="11"/>
      <c r="B258" s="145" t="s">
        <v>107</v>
      </c>
      <c r="C258" s="22"/>
      <c r="D258" s="22"/>
      <c r="E258" s="132" t="s">
        <v>199</v>
      </c>
      <c r="F258" s="133" t="s">
        <v>193</v>
      </c>
      <c r="G258" s="22"/>
      <c r="H258" s="22"/>
      <c r="I258" s="132" t="s">
        <v>205</v>
      </c>
      <c r="J258" s="133" t="s">
        <v>193</v>
      </c>
      <c r="K258" s="22"/>
      <c r="L258" s="22"/>
      <c r="M258" s="132" t="s">
        <v>241</v>
      </c>
      <c r="N258" s="133" t="s">
        <v>193</v>
      </c>
      <c r="O258" s="22"/>
      <c r="P258" s="22"/>
      <c r="Q258" s="132" t="s">
        <v>205</v>
      </c>
      <c r="R258" s="133" t="s">
        <v>193</v>
      </c>
      <c r="S258" s="22"/>
      <c r="T258" s="22"/>
      <c r="U258" s="132" t="s">
        <v>563</v>
      </c>
      <c r="V258" s="133" t="s">
        <v>193</v>
      </c>
    </row>
    <row r="259" spans="1:22" ht="22.5" x14ac:dyDescent="0.25">
      <c r="A259" s="11"/>
      <c r="B259" s="144" t="s">
        <v>108</v>
      </c>
      <c r="C259" s="19"/>
      <c r="D259" s="19"/>
      <c r="E259" s="136" t="s">
        <v>205</v>
      </c>
      <c r="F259" s="130" t="s">
        <v>193</v>
      </c>
      <c r="G259" s="19"/>
      <c r="H259" s="19"/>
      <c r="I259" s="136">
        <v>-17</v>
      </c>
      <c r="J259" s="130" t="s">
        <v>193</v>
      </c>
      <c r="K259" s="19"/>
      <c r="L259" s="19"/>
      <c r="M259" s="136" t="s">
        <v>205</v>
      </c>
      <c r="N259" s="130" t="s">
        <v>193</v>
      </c>
      <c r="O259" s="19"/>
      <c r="P259" s="19"/>
      <c r="Q259" s="136" t="s">
        <v>205</v>
      </c>
      <c r="R259" s="130" t="s">
        <v>193</v>
      </c>
      <c r="S259" s="19"/>
      <c r="T259" s="19"/>
      <c r="U259" s="136">
        <v>-17</v>
      </c>
      <c r="V259" s="130" t="s">
        <v>193</v>
      </c>
    </row>
    <row r="260" spans="1:22" ht="22.5" x14ac:dyDescent="0.25">
      <c r="A260" s="11"/>
      <c r="B260" s="145" t="s">
        <v>109</v>
      </c>
      <c r="C260" s="22"/>
      <c r="D260" s="22"/>
      <c r="E260" s="132" t="s">
        <v>205</v>
      </c>
      <c r="F260" s="133" t="s">
        <v>193</v>
      </c>
      <c r="G260" s="22"/>
      <c r="H260" s="22"/>
      <c r="I260" s="132" t="s">
        <v>569</v>
      </c>
      <c r="J260" s="133" t="s">
        <v>193</v>
      </c>
      <c r="K260" s="22"/>
      <c r="L260" s="22"/>
      <c r="M260" s="132" t="s">
        <v>634</v>
      </c>
      <c r="N260" s="133" t="s">
        <v>193</v>
      </c>
      <c r="O260" s="22"/>
      <c r="P260" s="22"/>
      <c r="Q260" s="132" t="s">
        <v>205</v>
      </c>
      <c r="R260" s="133" t="s">
        <v>193</v>
      </c>
      <c r="S260" s="22"/>
      <c r="T260" s="22"/>
      <c r="U260" s="132" t="s">
        <v>675</v>
      </c>
      <c r="V260" s="133" t="s">
        <v>193</v>
      </c>
    </row>
    <row r="261" spans="1:22" x14ac:dyDescent="0.25">
      <c r="A261" s="11"/>
      <c r="B261" s="144" t="s">
        <v>110</v>
      </c>
      <c r="C261" s="19"/>
      <c r="D261" s="19"/>
      <c r="E261" s="136" t="s">
        <v>862</v>
      </c>
      <c r="F261" s="130" t="s">
        <v>193</v>
      </c>
      <c r="G261" s="19"/>
      <c r="H261" s="19"/>
      <c r="I261" s="136" t="s">
        <v>205</v>
      </c>
      <c r="J261" s="130" t="s">
        <v>193</v>
      </c>
      <c r="K261" s="19"/>
      <c r="L261" s="19"/>
      <c r="M261" s="136">
        <v>-7</v>
      </c>
      <c r="N261" s="130" t="s">
        <v>193</v>
      </c>
      <c r="O261" s="19"/>
      <c r="P261" s="19"/>
      <c r="Q261" s="136" t="s">
        <v>205</v>
      </c>
      <c r="R261" s="130" t="s">
        <v>193</v>
      </c>
      <c r="S261" s="19"/>
      <c r="T261" s="19"/>
      <c r="U261" s="136" t="s">
        <v>568</v>
      </c>
      <c r="V261" s="130" t="s">
        <v>193</v>
      </c>
    </row>
    <row r="262" spans="1:22" ht="15.75" thickBot="1" x14ac:dyDescent="0.3">
      <c r="A262" s="11"/>
      <c r="B262" s="145" t="s">
        <v>112</v>
      </c>
      <c r="C262" s="22"/>
      <c r="D262" s="22"/>
      <c r="E262" s="132">
        <v>-2</v>
      </c>
      <c r="F262" s="133" t="s">
        <v>193</v>
      </c>
      <c r="G262" s="22"/>
      <c r="H262" s="22"/>
      <c r="I262" s="132" t="s">
        <v>205</v>
      </c>
      <c r="J262" s="133" t="s">
        <v>193</v>
      </c>
      <c r="K262" s="22"/>
      <c r="L262" s="22"/>
      <c r="M262" s="132">
        <v>-3</v>
      </c>
      <c r="N262" s="133" t="s">
        <v>193</v>
      </c>
      <c r="O262" s="22"/>
      <c r="P262" s="22"/>
      <c r="Q262" s="132" t="s">
        <v>675</v>
      </c>
      <c r="R262" s="133" t="s">
        <v>193</v>
      </c>
      <c r="S262" s="22"/>
      <c r="T262" s="22"/>
      <c r="U262" s="132">
        <v>-2</v>
      </c>
      <c r="V262" s="133" t="s">
        <v>193</v>
      </c>
    </row>
    <row r="263" spans="1:22" x14ac:dyDescent="0.25">
      <c r="A263" s="11"/>
      <c r="B263" s="32"/>
      <c r="C263" s="32"/>
      <c r="D263" s="33"/>
      <c r="E263" s="33"/>
      <c r="F263" s="32"/>
      <c r="G263" s="32"/>
      <c r="H263" s="33"/>
      <c r="I263" s="33"/>
      <c r="J263" s="32"/>
      <c r="K263" s="32"/>
      <c r="L263" s="33"/>
      <c r="M263" s="33"/>
      <c r="N263" s="32"/>
      <c r="O263" s="32"/>
      <c r="P263" s="33"/>
      <c r="Q263" s="33"/>
      <c r="R263" s="32"/>
      <c r="S263" s="32"/>
      <c r="T263" s="33"/>
      <c r="U263" s="33"/>
      <c r="V263" s="32"/>
    </row>
    <row r="264" spans="1:22" ht="21.75" thickBot="1" x14ac:dyDescent="0.3">
      <c r="A264" s="11"/>
      <c r="B264" s="149" t="s">
        <v>1174</v>
      </c>
      <c r="C264" s="19"/>
      <c r="D264" s="19"/>
      <c r="E264" s="137">
        <v>-1987</v>
      </c>
      <c r="F264" s="130" t="s">
        <v>193</v>
      </c>
      <c r="G264" s="19"/>
      <c r="H264" s="19"/>
      <c r="I264" s="136">
        <v>-64</v>
      </c>
      <c r="J264" s="130" t="s">
        <v>193</v>
      </c>
      <c r="K264" s="19"/>
      <c r="L264" s="19"/>
      <c r="M264" s="136">
        <v>-365</v>
      </c>
      <c r="N264" s="130" t="s">
        <v>193</v>
      </c>
      <c r="O264" s="19"/>
      <c r="P264" s="19"/>
      <c r="Q264" s="136" t="s">
        <v>675</v>
      </c>
      <c r="R264" s="130" t="s">
        <v>193</v>
      </c>
      <c r="S264" s="19"/>
      <c r="T264" s="19"/>
      <c r="U264" s="137">
        <v>-2413</v>
      </c>
      <c r="V264" s="130" t="s">
        <v>193</v>
      </c>
    </row>
    <row r="265" spans="1:22" x14ac:dyDescent="0.25">
      <c r="A265" s="11"/>
      <c r="B265" s="32"/>
      <c r="C265" s="32"/>
      <c r="D265" s="33"/>
      <c r="E265" s="33"/>
      <c r="F265" s="32"/>
      <c r="G265" s="32"/>
      <c r="H265" s="33"/>
      <c r="I265" s="33"/>
      <c r="J265" s="32"/>
      <c r="K265" s="32"/>
      <c r="L265" s="33"/>
      <c r="M265" s="33"/>
      <c r="N265" s="32"/>
      <c r="O265" s="32"/>
      <c r="P265" s="33"/>
      <c r="Q265" s="33"/>
      <c r="R265" s="32"/>
      <c r="S265" s="32"/>
      <c r="T265" s="33"/>
      <c r="U265" s="33"/>
      <c r="V265" s="32"/>
    </row>
    <row r="266" spans="1:22" ht="21" x14ac:dyDescent="0.25">
      <c r="A266" s="11"/>
      <c r="B266" s="143" t="s">
        <v>114</v>
      </c>
      <c r="C266" s="22"/>
      <c r="D266" s="22"/>
      <c r="E266" s="22"/>
      <c r="F266" s="22"/>
      <c r="G266" s="22"/>
      <c r="H266" s="22"/>
      <c r="I266" s="22"/>
      <c r="J266" s="22"/>
      <c r="K266" s="22"/>
      <c r="L266" s="22"/>
      <c r="M266" s="22"/>
      <c r="N266" s="22"/>
      <c r="O266" s="22"/>
      <c r="P266" s="22"/>
      <c r="Q266" s="22"/>
      <c r="R266" s="22"/>
      <c r="S266" s="22"/>
      <c r="T266" s="22"/>
      <c r="U266" s="22"/>
      <c r="V266" s="22"/>
    </row>
    <row r="267" spans="1:22" ht="22.5" x14ac:dyDescent="0.25">
      <c r="A267" s="11"/>
      <c r="B267" s="144" t="s">
        <v>1175</v>
      </c>
      <c r="C267" s="19"/>
      <c r="D267" s="19"/>
      <c r="E267" s="136" t="s">
        <v>205</v>
      </c>
      <c r="F267" s="130" t="s">
        <v>193</v>
      </c>
      <c r="G267" s="19"/>
      <c r="H267" s="19"/>
      <c r="I267" s="136" t="s">
        <v>205</v>
      </c>
      <c r="J267" s="130" t="s">
        <v>193</v>
      </c>
      <c r="K267" s="19"/>
      <c r="L267" s="19"/>
      <c r="M267" s="136">
        <v>-45</v>
      </c>
      <c r="N267" s="130" t="s">
        <v>193</v>
      </c>
      <c r="O267" s="19"/>
      <c r="P267" s="19"/>
      <c r="Q267" s="136" t="s">
        <v>205</v>
      </c>
      <c r="R267" s="130" t="s">
        <v>193</v>
      </c>
      <c r="S267" s="19"/>
      <c r="T267" s="19"/>
      <c r="U267" s="136">
        <v>-45</v>
      </c>
      <c r="V267" s="130" t="s">
        <v>193</v>
      </c>
    </row>
    <row r="268" spans="1:22" x14ac:dyDescent="0.25">
      <c r="A268" s="11"/>
      <c r="B268" s="145" t="s">
        <v>1176</v>
      </c>
      <c r="C268" s="22"/>
      <c r="D268" s="22"/>
      <c r="E268" s="132" t="s">
        <v>205</v>
      </c>
      <c r="F268" s="133" t="s">
        <v>193</v>
      </c>
      <c r="G268" s="22"/>
      <c r="H268" s="22"/>
      <c r="I268" s="132" t="s">
        <v>205</v>
      </c>
      <c r="J268" s="133" t="s">
        <v>193</v>
      </c>
      <c r="K268" s="22"/>
      <c r="L268" s="22"/>
      <c r="M268" s="132">
        <v>-37</v>
      </c>
      <c r="N268" s="133" t="s">
        <v>193</v>
      </c>
      <c r="O268" s="22"/>
      <c r="P268" s="22"/>
      <c r="Q268" s="132" t="s">
        <v>205</v>
      </c>
      <c r="R268" s="133" t="s">
        <v>193</v>
      </c>
      <c r="S268" s="22"/>
      <c r="T268" s="22"/>
      <c r="U268" s="132">
        <v>-37</v>
      </c>
      <c r="V268" s="133" t="s">
        <v>193</v>
      </c>
    </row>
    <row r="269" spans="1:22" ht="22.5" x14ac:dyDescent="0.25">
      <c r="A269" s="11"/>
      <c r="B269" s="144" t="s">
        <v>1177</v>
      </c>
      <c r="C269" s="19"/>
      <c r="D269" s="19"/>
      <c r="E269" s="136" t="s">
        <v>205</v>
      </c>
      <c r="F269" s="130" t="s">
        <v>193</v>
      </c>
      <c r="G269" s="19"/>
      <c r="H269" s="19"/>
      <c r="I269" s="136" t="s">
        <v>205</v>
      </c>
      <c r="J269" s="130" t="s">
        <v>193</v>
      </c>
      <c r="K269" s="19"/>
      <c r="L269" s="19"/>
      <c r="M269" s="136">
        <v>-23</v>
      </c>
      <c r="N269" s="130" t="s">
        <v>193</v>
      </c>
      <c r="O269" s="19"/>
      <c r="P269" s="19"/>
      <c r="Q269" s="136" t="s">
        <v>205</v>
      </c>
      <c r="R269" s="130" t="s">
        <v>193</v>
      </c>
      <c r="S269" s="19"/>
      <c r="T269" s="19"/>
      <c r="U269" s="136">
        <v>-23</v>
      </c>
      <c r="V269" s="130" t="s">
        <v>193</v>
      </c>
    </row>
    <row r="270" spans="1:22" x14ac:dyDescent="0.25">
      <c r="A270" s="11"/>
      <c r="B270" s="145" t="s">
        <v>1178</v>
      </c>
      <c r="C270" s="22"/>
      <c r="D270" s="22"/>
      <c r="E270" s="132">
        <v>-23</v>
      </c>
      <c r="F270" s="133" t="s">
        <v>193</v>
      </c>
      <c r="G270" s="22"/>
      <c r="H270" s="22"/>
      <c r="I270" s="132" t="s">
        <v>205</v>
      </c>
      <c r="J270" s="133" t="s">
        <v>193</v>
      </c>
      <c r="K270" s="22"/>
      <c r="L270" s="22"/>
      <c r="M270" s="132" t="s">
        <v>205</v>
      </c>
      <c r="N270" s="133" t="s">
        <v>193</v>
      </c>
      <c r="O270" s="22"/>
      <c r="P270" s="22"/>
      <c r="Q270" s="132" t="s">
        <v>205</v>
      </c>
      <c r="R270" s="133" t="s">
        <v>193</v>
      </c>
      <c r="S270" s="22"/>
      <c r="T270" s="22"/>
      <c r="U270" s="132">
        <v>-23</v>
      </c>
      <c r="V270" s="133" t="s">
        <v>193</v>
      </c>
    </row>
    <row r="271" spans="1:22" ht="22.5" x14ac:dyDescent="0.25">
      <c r="A271" s="11"/>
      <c r="B271" s="144" t="s">
        <v>1179</v>
      </c>
      <c r="C271" s="19"/>
      <c r="D271" s="19"/>
      <c r="E271" s="136">
        <v>-760</v>
      </c>
      <c r="F271" s="130" t="s">
        <v>193</v>
      </c>
      <c r="G271" s="19"/>
      <c r="H271" s="19"/>
      <c r="I271" s="136" t="s">
        <v>205</v>
      </c>
      <c r="J271" s="130" t="s">
        <v>193</v>
      </c>
      <c r="K271" s="19"/>
      <c r="L271" s="19"/>
      <c r="M271" s="136" t="s">
        <v>205</v>
      </c>
      <c r="N271" s="130" t="s">
        <v>193</v>
      </c>
      <c r="O271" s="19"/>
      <c r="P271" s="19"/>
      <c r="Q271" s="136" t="s">
        <v>205</v>
      </c>
      <c r="R271" s="130" t="s">
        <v>193</v>
      </c>
      <c r="S271" s="19"/>
      <c r="T271" s="19"/>
      <c r="U271" s="136">
        <v>-760</v>
      </c>
      <c r="V271" s="130" t="s">
        <v>193</v>
      </c>
    </row>
    <row r="272" spans="1:22" ht="22.5" x14ac:dyDescent="0.25">
      <c r="A272" s="11"/>
      <c r="B272" s="145" t="s">
        <v>1180</v>
      </c>
      <c r="C272" s="22"/>
      <c r="D272" s="22"/>
      <c r="E272" s="132" t="s">
        <v>1181</v>
      </c>
      <c r="F272" s="133" t="s">
        <v>193</v>
      </c>
      <c r="G272" s="22"/>
      <c r="H272" s="22"/>
      <c r="I272" s="132" t="s">
        <v>205</v>
      </c>
      <c r="J272" s="133" t="s">
        <v>193</v>
      </c>
      <c r="K272" s="22"/>
      <c r="L272" s="22"/>
      <c r="M272" s="132" t="s">
        <v>205</v>
      </c>
      <c r="N272" s="133" t="s">
        <v>193</v>
      </c>
      <c r="O272" s="22"/>
      <c r="P272" s="22"/>
      <c r="Q272" s="132" t="s">
        <v>205</v>
      </c>
      <c r="R272" s="133" t="s">
        <v>193</v>
      </c>
      <c r="S272" s="22"/>
      <c r="T272" s="22"/>
      <c r="U272" s="132" t="s">
        <v>1181</v>
      </c>
      <c r="V272" s="133" t="s">
        <v>193</v>
      </c>
    </row>
    <row r="273" spans="1:22" x14ac:dyDescent="0.25">
      <c r="A273" s="11"/>
      <c r="B273" s="144" t="s">
        <v>115</v>
      </c>
      <c r="C273" s="19"/>
      <c r="D273" s="19"/>
      <c r="E273" s="136">
        <v>-27</v>
      </c>
      <c r="F273" s="130" t="s">
        <v>193</v>
      </c>
      <c r="G273" s="19"/>
      <c r="H273" s="19"/>
      <c r="I273" s="136" t="s">
        <v>205</v>
      </c>
      <c r="J273" s="130" t="s">
        <v>193</v>
      </c>
      <c r="K273" s="19"/>
      <c r="L273" s="19"/>
      <c r="M273" s="136" t="s">
        <v>205</v>
      </c>
      <c r="N273" s="130" t="s">
        <v>193</v>
      </c>
      <c r="O273" s="19"/>
      <c r="P273" s="19"/>
      <c r="Q273" s="136" t="s">
        <v>205</v>
      </c>
      <c r="R273" s="130" t="s">
        <v>193</v>
      </c>
      <c r="S273" s="19"/>
      <c r="T273" s="19"/>
      <c r="U273" s="136">
        <v>-27</v>
      </c>
      <c r="V273" s="130" t="s">
        <v>193</v>
      </c>
    </row>
    <row r="274" spans="1:22" ht="22.5" x14ac:dyDescent="0.25">
      <c r="A274" s="11"/>
      <c r="B274" s="145" t="s">
        <v>1182</v>
      </c>
      <c r="C274" s="22"/>
      <c r="D274" s="22"/>
      <c r="E274" s="132">
        <v>-7</v>
      </c>
      <c r="F274" s="133" t="s">
        <v>193</v>
      </c>
      <c r="G274" s="22"/>
      <c r="H274" s="22"/>
      <c r="I274" s="132" t="s">
        <v>205</v>
      </c>
      <c r="J274" s="133" t="s">
        <v>193</v>
      </c>
      <c r="K274" s="22"/>
      <c r="L274" s="22"/>
      <c r="M274" s="132" t="s">
        <v>470</v>
      </c>
      <c r="N274" s="133" t="s">
        <v>193</v>
      </c>
      <c r="O274" s="22"/>
      <c r="P274" s="22"/>
      <c r="Q274" s="132" t="s">
        <v>205</v>
      </c>
      <c r="R274" s="133" t="s">
        <v>193</v>
      </c>
      <c r="S274" s="22"/>
      <c r="T274" s="22"/>
      <c r="U274" s="132" t="s">
        <v>575</v>
      </c>
      <c r="V274" s="133" t="s">
        <v>193</v>
      </c>
    </row>
    <row r="275" spans="1:22" ht="22.5" x14ac:dyDescent="0.25">
      <c r="A275" s="11"/>
      <c r="B275" s="144" t="s">
        <v>1183</v>
      </c>
      <c r="C275" s="19"/>
      <c r="D275" s="19"/>
      <c r="E275" s="136">
        <v>-63</v>
      </c>
      <c r="F275" s="130" t="s">
        <v>193</v>
      </c>
      <c r="G275" s="19"/>
      <c r="H275" s="19"/>
      <c r="I275" s="136" t="s">
        <v>205</v>
      </c>
      <c r="J275" s="130" t="s">
        <v>193</v>
      </c>
      <c r="K275" s="19"/>
      <c r="L275" s="19"/>
      <c r="M275" s="136" t="s">
        <v>675</v>
      </c>
      <c r="N275" s="130" t="s">
        <v>193</v>
      </c>
      <c r="O275" s="19"/>
      <c r="P275" s="19"/>
      <c r="Q275" s="136" t="s">
        <v>205</v>
      </c>
      <c r="R275" s="130" t="s">
        <v>193</v>
      </c>
      <c r="S275" s="19"/>
      <c r="T275" s="19"/>
      <c r="U275" s="136">
        <v>-60</v>
      </c>
      <c r="V275" s="130" t="s">
        <v>193</v>
      </c>
    </row>
    <row r="276" spans="1:22" ht="22.5" x14ac:dyDescent="0.25">
      <c r="A276" s="11"/>
      <c r="B276" s="145" t="s">
        <v>118</v>
      </c>
      <c r="C276" s="22"/>
      <c r="D276" s="22"/>
      <c r="E276" s="132">
        <v>-15</v>
      </c>
      <c r="F276" s="133" t="s">
        <v>193</v>
      </c>
      <c r="G276" s="22"/>
      <c r="H276" s="22"/>
      <c r="I276" s="132" t="s">
        <v>205</v>
      </c>
      <c r="J276" s="133" t="s">
        <v>193</v>
      </c>
      <c r="K276" s="22"/>
      <c r="L276" s="22"/>
      <c r="M276" s="132" t="s">
        <v>205</v>
      </c>
      <c r="N276" s="133" t="s">
        <v>193</v>
      </c>
      <c r="O276" s="22"/>
      <c r="P276" s="22"/>
      <c r="Q276" s="132" t="s">
        <v>205</v>
      </c>
      <c r="R276" s="133" t="s">
        <v>193</v>
      </c>
      <c r="S276" s="22"/>
      <c r="T276" s="22"/>
      <c r="U276" s="132">
        <v>-15</v>
      </c>
      <c r="V276" s="133" t="s">
        <v>193</v>
      </c>
    </row>
    <row r="277" spans="1:22" x14ac:dyDescent="0.25">
      <c r="A277" s="11"/>
      <c r="B277" s="144" t="s">
        <v>1184</v>
      </c>
      <c r="C277" s="19"/>
      <c r="D277" s="19"/>
      <c r="E277" s="136" t="s">
        <v>205</v>
      </c>
      <c r="F277" s="130" t="s">
        <v>193</v>
      </c>
      <c r="G277" s="19"/>
      <c r="H277" s="19"/>
      <c r="I277" s="136">
        <v>-6</v>
      </c>
      <c r="J277" s="130" t="s">
        <v>193</v>
      </c>
      <c r="K277" s="19"/>
      <c r="L277" s="19"/>
      <c r="M277" s="136">
        <v>-123</v>
      </c>
      <c r="N277" s="130" t="s">
        <v>193</v>
      </c>
      <c r="O277" s="19"/>
      <c r="P277" s="19"/>
      <c r="Q277" s="136" t="s">
        <v>1052</v>
      </c>
      <c r="R277" s="130" t="s">
        <v>193</v>
      </c>
      <c r="S277" s="19"/>
      <c r="T277" s="19"/>
      <c r="U277" s="136" t="s">
        <v>205</v>
      </c>
      <c r="V277" s="130" t="s">
        <v>193</v>
      </c>
    </row>
    <row r="278" spans="1:22" x14ac:dyDescent="0.25">
      <c r="A278" s="11"/>
      <c r="B278" s="145" t="s">
        <v>1185</v>
      </c>
      <c r="C278" s="22"/>
      <c r="D278" s="22"/>
      <c r="E278" s="132">
        <v>-240</v>
      </c>
      <c r="F278" s="133"/>
      <c r="G278" s="22"/>
      <c r="H278" s="22"/>
      <c r="I278" s="132" t="s">
        <v>874</v>
      </c>
      <c r="J278" s="133" t="s">
        <v>193</v>
      </c>
      <c r="K278" s="22"/>
      <c r="L278" s="22"/>
      <c r="M278" s="132" t="s">
        <v>675</v>
      </c>
      <c r="N278" s="133" t="s">
        <v>193</v>
      </c>
      <c r="O278" s="22"/>
      <c r="P278" s="22"/>
      <c r="Q278" s="132" t="s">
        <v>1186</v>
      </c>
      <c r="R278" s="133" t="s">
        <v>193</v>
      </c>
      <c r="S278" s="22"/>
      <c r="T278" s="22"/>
      <c r="U278" s="132" t="s">
        <v>205</v>
      </c>
      <c r="V278" s="133" t="s">
        <v>193</v>
      </c>
    </row>
    <row r="279" spans="1:22" ht="15.75" thickBot="1" x14ac:dyDescent="0.3">
      <c r="A279" s="11"/>
      <c r="B279" s="144" t="s">
        <v>112</v>
      </c>
      <c r="C279" s="19"/>
      <c r="D279" s="19"/>
      <c r="E279" s="136" t="s">
        <v>205</v>
      </c>
      <c r="F279" s="130" t="s">
        <v>193</v>
      </c>
      <c r="G279" s="19"/>
      <c r="H279" s="19"/>
      <c r="I279" s="136" t="s">
        <v>205</v>
      </c>
      <c r="J279" s="130" t="s">
        <v>193</v>
      </c>
      <c r="K279" s="19"/>
      <c r="L279" s="19"/>
      <c r="M279" s="136" t="s">
        <v>675</v>
      </c>
      <c r="N279" s="130" t="s">
        <v>193</v>
      </c>
      <c r="O279" s="19"/>
      <c r="P279" s="19"/>
      <c r="Q279" s="136">
        <v>-3</v>
      </c>
      <c r="R279" s="130" t="s">
        <v>193</v>
      </c>
      <c r="S279" s="19"/>
      <c r="T279" s="19"/>
      <c r="U279" s="136" t="s">
        <v>205</v>
      </c>
      <c r="V279" s="130" t="s">
        <v>193</v>
      </c>
    </row>
    <row r="280" spans="1:22" x14ac:dyDescent="0.25">
      <c r="A280" s="11"/>
      <c r="B280" s="32"/>
      <c r="C280" s="32"/>
      <c r="D280" s="33"/>
      <c r="E280" s="33"/>
      <c r="F280" s="32"/>
      <c r="G280" s="32"/>
      <c r="H280" s="33"/>
      <c r="I280" s="33"/>
      <c r="J280" s="32"/>
      <c r="K280" s="32"/>
      <c r="L280" s="33"/>
      <c r="M280" s="33"/>
      <c r="N280" s="32"/>
      <c r="O280" s="32"/>
      <c r="P280" s="33"/>
      <c r="Q280" s="33"/>
      <c r="R280" s="32"/>
      <c r="S280" s="32"/>
      <c r="T280" s="33"/>
      <c r="U280" s="33"/>
      <c r="V280" s="32"/>
    </row>
    <row r="281" spans="1:22" ht="21.75" thickBot="1" x14ac:dyDescent="0.3">
      <c r="A281" s="11"/>
      <c r="B281" s="150" t="s">
        <v>1187</v>
      </c>
      <c r="C281" s="22"/>
      <c r="D281" s="22"/>
      <c r="E281" s="132">
        <v>-375</v>
      </c>
      <c r="F281" s="133" t="s">
        <v>193</v>
      </c>
      <c r="G281" s="22"/>
      <c r="H281" s="22"/>
      <c r="I281" s="132" t="s">
        <v>1134</v>
      </c>
      <c r="J281" s="133" t="s">
        <v>193</v>
      </c>
      <c r="K281" s="22"/>
      <c r="L281" s="22"/>
      <c r="M281" s="132">
        <v>-205</v>
      </c>
      <c r="N281" s="133" t="s">
        <v>193</v>
      </c>
      <c r="O281" s="22"/>
      <c r="P281" s="22"/>
      <c r="Q281" s="132" t="s">
        <v>286</v>
      </c>
      <c r="R281" s="133" t="s">
        <v>193</v>
      </c>
      <c r="S281" s="22"/>
      <c r="T281" s="22"/>
      <c r="U281" s="132">
        <v>-223</v>
      </c>
      <c r="V281" s="133" t="s">
        <v>193</v>
      </c>
    </row>
    <row r="282" spans="1:22" x14ac:dyDescent="0.25">
      <c r="A282" s="11"/>
      <c r="B282" s="32"/>
      <c r="C282" s="32"/>
      <c r="D282" s="33"/>
      <c r="E282" s="33"/>
      <c r="F282" s="32"/>
      <c r="G282" s="32"/>
      <c r="H282" s="33"/>
      <c r="I282" s="33"/>
      <c r="J282" s="32"/>
      <c r="K282" s="32"/>
      <c r="L282" s="33"/>
      <c r="M282" s="33"/>
      <c r="N282" s="32"/>
      <c r="O282" s="32"/>
      <c r="P282" s="33"/>
      <c r="Q282" s="33"/>
      <c r="R282" s="32"/>
      <c r="S282" s="32"/>
      <c r="T282" s="33"/>
      <c r="U282" s="33"/>
      <c r="V282" s="32"/>
    </row>
    <row r="283" spans="1:22" ht="23.25" thickBot="1" x14ac:dyDescent="0.3">
      <c r="A283" s="11"/>
      <c r="B283" s="144" t="s">
        <v>120</v>
      </c>
      <c r="C283" s="19"/>
      <c r="D283" s="19"/>
      <c r="E283" s="136" t="s">
        <v>205</v>
      </c>
      <c r="F283" s="130" t="s">
        <v>193</v>
      </c>
      <c r="G283" s="19"/>
      <c r="H283" s="19"/>
      <c r="I283" s="136" t="s">
        <v>205</v>
      </c>
      <c r="J283" s="130" t="s">
        <v>193</v>
      </c>
      <c r="K283" s="19"/>
      <c r="L283" s="19"/>
      <c r="M283" s="136">
        <v>-97</v>
      </c>
      <c r="N283" s="130" t="s">
        <v>193</v>
      </c>
      <c r="O283" s="19"/>
      <c r="P283" s="19"/>
      <c r="Q283" s="136" t="s">
        <v>205</v>
      </c>
      <c r="R283" s="130" t="s">
        <v>193</v>
      </c>
      <c r="S283" s="19"/>
      <c r="T283" s="19"/>
      <c r="U283" s="136">
        <v>-97</v>
      </c>
      <c r="V283" s="130" t="s">
        <v>193</v>
      </c>
    </row>
    <row r="284" spans="1:22" x14ac:dyDescent="0.25">
      <c r="A284" s="11"/>
      <c r="B284" s="32"/>
      <c r="C284" s="32"/>
      <c r="D284" s="33"/>
      <c r="E284" s="33"/>
      <c r="F284" s="32"/>
      <c r="G284" s="32"/>
      <c r="H284" s="33"/>
      <c r="I284" s="33"/>
      <c r="J284" s="32"/>
      <c r="K284" s="32"/>
      <c r="L284" s="33"/>
      <c r="M284" s="33"/>
      <c r="N284" s="32"/>
      <c r="O284" s="32"/>
      <c r="P284" s="33"/>
      <c r="Q284" s="33"/>
      <c r="R284" s="32"/>
      <c r="S284" s="32"/>
      <c r="T284" s="33"/>
      <c r="U284" s="33"/>
      <c r="V284" s="32"/>
    </row>
    <row r="285" spans="1:22" x14ac:dyDescent="0.25">
      <c r="A285" s="11"/>
      <c r="B285" s="145" t="s">
        <v>121</v>
      </c>
      <c r="C285" s="22"/>
      <c r="D285" s="22"/>
      <c r="E285" s="132">
        <v>-38</v>
      </c>
      <c r="F285" s="133" t="s">
        <v>193</v>
      </c>
      <c r="G285" s="22"/>
      <c r="H285" s="22"/>
      <c r="I285" s="132">
        <v>-7</v>
      </c>
      <c r="J285" s="133" t="s">
        <v>193</v>
      </c>
      <c r="K285" s="22"/>
      <c r="L285" s="22"/>
      <c r="M285" s="132">
        <v>-78</v>
      </c>
      <c r="N285" s="133" t="s">
        <v>193</v>
      </c>
      <c r="O285" s="22"/>
      <c r="P285" s="22"/>
      <c r="Q285" s="132" t="s">
        <v>205</v>
      </c>
      <c r="R285" s="133" t="s">
        <v>193</v>
      </c>
      <c r="S285" s="22"/>
      <c r="T285" s="22"/>
      <c r="U285" s="132">
        <v>-123</v>
      </c>
      <c r="V285" s="133" t="s">
        <v>193</v>
      </c>
    </row>
    <row r="286" spans="1:22" ht="23.25" thickBot="1" x14ac:dyDescent="0.3">
      <c r="A286" s="11"/>
      <c r="B286" s="144" t="s">
        <v>122</v>
      </c>
      <c r="C286" s="19"/>
      <c r="D286" s="19"/>
      <c r="E286" s="136" t="s">
        <v>1074</v>
      </c>
      <c r="F286" s="130" t="s">
        <v>193</v>
      </c>
      <c r="G286" s="19"/>
      <c r="H286" s="19"/>
      <c r="I286" s="136" t="s">
        <v>1027</v>
      </c>
      <c r="J286" s="130" t="s">
        <v>193</v>
      </c>
      <c r="K286" s="19"/>
      <c r="L286" s="19"/>
      <c r="M286" s="136" t="s">
        <v>1075</v>
      </c>
      <c r="N286" s="130" t="s">
        <v>193</v>
      </c>
      <c r="O286" s="19"/>
      <c r="P286" s="19"/>
      <c r="Q286" s="136" t="s">
        <v>205</v>
      </c>
      <c r="R286" s="130" t="s">
        <v>193</v>
      </c>
      <c r="S286" s="19"/>
      <c r="T286" s="19"/>
      <c r="U286" s="136" t="s">
        <v>1076</v>
      </c>
      <c r="V286" s="130" t="s">
        <v>193</v>
      </c>
    </row>
    <row r="287" spans="1:22" x14ac:dyDescent="0.25">
      <c r="A287" s="11"/>
      <c r="B287" s="32"/>
      <c r="C287" s="32"/>
      <c r="D287" s="33"/>
      <c r="E287" s="33"/>
      <c r="F287" s="32"/>
      <c r="G287" s="32"/>
      <c r="H287" s="33"/>
      <c r="I287" s="33"/>
      <c r="J287" s="32"/>
      <c r="K287" s="32"/>
      <c r="L287" s="33"/>
      <c r="M287" s="33"/>
      <c r="N287" s="32"/>
      <c r="O287" s="32"/>
      <c r="P287" s="33"/>
      <c r="Q287" s="33"/>
      <c r="R287" s="32"/>
      <c r="S287" s="32"/>
      <c r="T287" s="33"/>
      <c r="U287" s="33"/>
      <c r="V287" s="32"/>
    </row>
    <row r="288" spans="1:22" ht="15.75" thickBot="1" x14ac:dyDescent="0.3">
      <c r="A288" s="11"/>
      <c r="B288" s="145" t="s">
        <v>123</v>
      </c>
      <c r="C288" s="22"/>
      <c r="D288" s="22" t="s">
        <v>188</v>
      </c>
      <c r="E288" s="132" t="s">
        <v>965</v>
      </c>
      <c r="F288" s="133" t="s">
        <v>193</v>
      </c>
      <c r="G288" s="22"/>
      <c r="H288" s="22" t="s">
        <v>188</v>
      </c>
      <c r="I288" s="132" t="s">
        <v>966</v>
      </c>
      <c r="J288" s="133" t="s">
        <v>193</v>
      </c>
      <c r="K288" s="22"/>
      <c r="L288" s="22" t="s">
        <v>188</v>
      </c>
      <c r="M288" s="132" t="s">
        <v>967</v>
      </c>
      <c r="N288" s="133" t="s">
        <v>193</v>
      </c>
      <c r="O288" s="22"/>
      <c r="P288" s="22" t="s">
        <v>188</v>
      </c>
      <c r="Q288" s="132" t="s">
        <v>205</v>
      </c>
      <c r="R288" s="133" t="s">
        <v>193</v>
      </c>
      <c r="S288" s="22"/>
      <c r="T288" s="22" t="s">
        <v>188</v>
      </c>
      <c r="U288" s="132" t="s">
        <v>968</v>
      </c>
      <c r="V288" s="133" t="s">
        <v>193</v>
      </c>
    </row>
    <row r="289" spans="1:22" ht="15.75" thickTop="1" x14ac:dyDescent="0.25">
      <c r="A289" s="11"/>
      <c r="B289" s="32"/>
      <c r="C289" s="32"/>
      <c r="D289" s="35"/>
      <c r="E289" s="35"/>
      <c r="F289" s="32"/>
      <c r="G289" s="32"/>
      <c r="H289" s="35"/>
      <c r="I289" s="35"/>
      <c r="J289" s="32"/>
      <c r="K289" s="32"/>
      <c r="L289" s="35"/>
      <c r="M289" s="35"/>
      <c r="N289" s="32"/>
      <c r="O289" s="32"/>
      <c r="P289" s="35"/>
      <c r="Q289" s="35"/>
      <c r="R289" s="32"/>
      <c r="S289" s="32"/>
      <c r="T289" s="35"/>
      <c r="U289" s="35"/>
      <c r="V289" s="32"/>
    </row>
    <row r="290" spans="1:22" x14ac:dyDescent="0.25">
      <c r="A290" s="11"/>
      <c r="B290" s="49"/>
      <c r="C290" s="49"/>
      <c r="D290" s="49"/>
      <c r="E290" s="49"/>
      <c r="F290" s="49"/>
      <c r="G290" s="49"/>
      <c r="H290" s="49"/>
      <c r="I290" s="49"/>
      <c r="J290" s="49"/>
      <c r="K290" s="49"/>
      <c r="L290" s="49"/>
      <c r="M290" s="49"/>
      <c r="N290" s="49"/>
      <c r="O290" s="49"/>
      <c r="P290" s="49"/>
      <c r="Q290" s="49"/>
      <c r="R290" s="49"/>
      <c r="S290" s="49"/>
      <c r="T290" s="49"/>
      <c r="U290" s="49"/>
      <c r="V290" s="49"/>
    </row>
    <row r="291" spans="1:22" ht="15.75" x14ac:dyDescent="0.25">
      <c r="A291" s="11"/>
      <c r="B291" s="48"/>
      <c r="C291" s="48"/>
      <c r="D291" s="48"/>
      <c r="E291" s="48"/>
      <c r="F291" s="48"/>
      <c r="G291" s="48"/>
      <c r="H291" s="48"/>
      <c r="I291" s="48"/>
      <c r="J291" s="48"/>
      <c r="K291" s="48"/>
      <c r="L291" s="48"/>
      <c r="M291" s="48"/>
      <c r="N291" s="48"/>
      <c r="O291" s="48"/>
      <c r="P291" s="48"/>
      <c r="Q291" s="48"/>
      <c r="R291" s="48"/>
      <c r="S291" s="48"/>
      <c r="T291" s="48"/>
      <c r="U291" s="48"/>
      <c r="V291" s="48"/>
    </row>
    <row r="292" spans="1:22" x14ac:dyDescent="0.25">
      <c r="A292" s="11"/>
      <c r="B292" s="19"/>
      <c r="C292" s="19"/>
      <c r="D292" s="19"/>
      <c r="E292" s="19"/>
      <c r="F292" s="19"/>
      <c r="G292" s="19"/>
      <c r="H292" s="19"/>
      <c r="I292" s="19"/>
      <c r="J292" s="19"/>
      <c r="K292" s="19"/>
      <c r="L292" s="19"/>
      <c r="M292" s="19"/>
      <c r="N292" s="19"/>
      <c r="O292" s="19"/>
      <c r="P292" s="19"/>
      <c r="Q292" s="19"/>
      <c r="R292" s="19"/>
      <c r="S292" s="19"/>
      <c r="T292" s="19"/>
      <c r="U292" s="19"/>
      <c r="V292" s="19"/>
    </row>
    <row r="293" spans="1:22" ht="15.75" thickBot="1" x14ac:dyDescent="0.3">
      <c r="A293" s="11"/>
      <c r="B293" s="19"/>
      <c r="C293" s="19" t="s">
        <v>193</v>
      </c>
      <c r="D293" s="140" t="s">
        <v>256</v>
      </c>
      <c r="E293" s="140"/>
      <c r="F293" s="140"/>
      <c r="G293" s="140"/>
      <c r="H293" s="140"/>
      <c r="I293" s="140"/>
      <c r="J293" s="140"/>
      <c r="K293" s="140"/>
      <c r="L293" s="140"/>
      <c r="M293" s="140"/>
      <c r="N293" s="140"/>
      <c r="O293" s="140"/>
      <c r="P293" s="140"/>
      <c r="Q293" s="140"/>
      <c r="R293" s="140"/>
      <c r="S293" s="140"/>
      <c r="T293" s="140"/>
      <c r="U293" s="140"/>
      <c r="V293" s="19"/>
    </row>
    <row r="294" spans="1:22" x14ac:dyDescent="0.25">
      <c r="A294" s="11"/>
      <c r="B294" s="37"/>
      <c r="C294" s="37" t="s">
        <v>193</v>
      </c>
      <c r="D294" s="142" t="s">
        <v>834</v>
      </c>
      <c r="E294" s="142"/>
      <c r="F294" s="40"/>
      <c r="G294" s="40" t="s">
        <v>193</v>
      </c>
      <c r="H294" s="142" t="s">
        <v>835</v>
      </c>
      <c r="I294" s="142"/>
      <c r="J294" s="40"/>
      <c r="K294" s="40" t="s">
        <v>193</v>
      </c>
      <c r="L294" s="142" t="s">
        <v>351</v>
      </c>
      <c r="M294" s="142"/>
      <c r="N294" s="40"/>
      <c r="O294" s="40" t="s">
        <v>193</v>
      </c>
      <c r="P294" s="142" t="s">
        <v>837</v>
      </c>
      <c r="Q294" s="142"/>
      <c r="R294" s="40"/>
      <c r="S294" s="40" t="s">
        <v>193</v>
      </c>
      <c r="T294" s="142" t="s">
        <v>839</v>
      </c>
      <c r="U294" s="142"/>
      <c r="V294" s="37"/>
    </row>
    <row r="295" spans="1:22" x14ac:dyDescent="0.25">
      <c r="A295" s="11"/>
      <c r="B295" s="37"/>
      <c r="C295" s="37"/>
      <c r="D295" s="141"/>
      <c r="E295" s="141"/>
      <c r="F295" s="37"/>
      <c r="G295" s="37"/>
      <c r="H295" s="141"/>
      <c r="I295" s="141"/>
      <c r="J295" s="37"/>
      <c r="K295" s="37"/>
      <c r="L295" s="141" t="s">
        <v>835</v>
      </c>
      <c r="M295" s="141"/>
      <c r="N295" s="37"/>
      <c r="O295" s="37"/>
      <c r="P295" s="141" t="s">
        <v>838</v>
      </c>
      <c r="Q295" s="141"/>
      <c r="R295" s="37"/>
      <c r="S295" s="37"/>
      <c r="T295" s="141" t="s">
        <v>840</v>
      </c>
      <c r="U295" s="141"/>
      <c r="V295" s="37"/>
    </row>
    <row r="296" spans="1:22" ht="15.75" thickBot="1" x14ac:dyDescent="0.3">
      <c r="A296" s="11"/>
      <c r="B296" s="37"/>
      <c r="C296" s="37"/>
      <c r="D296" s="140"/>
      <c r="E296" s="140"/>
      <c r="F296" s="37"/>
      <c r="G296" s="37"/>
      <c r="H296" s="140"/>
      <c r="I296" s="140"/>
      <c r="J296" s="37"/>
      <c r="K296" s="37"/>
      <c r="L296" s="140"/>
      <c r="M296" s="140"/>
      <c r="N296" s="37"/>
      <c r="O296" s="37"/>
      <c r="P296" s="140"/>
      <c r="Q296" s="140"/>
      <c r="R296" s="37"/>
      <c r="S296" s="37"/>
      <c r="T296" s="140" t="s">
        <v>841</v>
      </c>
      <c r="U296" s="140"/>
      <c r="V296" s="37"/>
    </row>
    <row r="297" spans="1:22" ht="21" x14ac:dyDescent="0.25">
      <c r="A297" s="11"/>
      <c r="B297" s="143" t="s">
        <v>103</v>
      </c>
      <c r="C297" s="22" t="s">
        <v>193</v>
      </c>
      <c r="D297" s="22"/>
      <c r="E297" s="22"/>
      <c r="F297" s="22"/>
      <c r="G297" s="22" t="s">
        <v>193</v>
      </c>
      <c r="H297" s="22"/>
      <c r="I297" s="22"/>
      <c r="J297" s="22"/>
      <c r="K297" s="22" t="s">
        <v>193</v>
      </c>
      <c r="L297" s="22"/>
      <c r="M297" s="22"/>
      <c r="N297" s="22"/>
      <c r="O297" s="22" t="s">
        <v>193</v>
      </c>
      <c r="P297" s="22"/>
      <c r="Q297" s="22"/>
      <c r="R297" s="22"/>
      <c r="S297" s="22" t="s">
        <v>193</v>
      </c>
      <c r="T297" s="22"/>
      <c r="U297" s="22"/>
      <c r="V297" s="22"/>
    </row>
    <row r="298" spans="1:22" ht="21.75" thickBot="1" x14ac:dyDescent="0.3">
      <c r="A298" s="11"/>
      <c r="B298" s="149" t="s">
        <v>1170</v>
      </c>
      <c r="C298" s="19" t="s">
        <v>193</v>
      </c>
      <c r="D298" s="19" t="s">
        <v>188</v>
      </c>
      <c r="E298" s="136" t="s">
        <v>1188</v>
      </c>
      <c r="F298" s="130" t="s">
        <v>193</v>
      </c>
      <c r="G298" s="19" t="s">
        <v>193</v>
      </c>
      <c r="H298" s="19" t="s">
        <v>188</v>
      </c>
      <c r="I298" s="136">
        <v>-115</v>
      </c>
      <c r="J298" s="130" t="s">
        <v>193</v>
      </c>
      <c r="K298" s="19" t="s">
        <v>193</v>
      </c>
      <c r="L298" s="19" t="s">
        <v>188</v>
      </c>
      <c r="M298" s="136" t="s">
        <v>1189</v>
      </c>
      <c r="N298" s="130" t="s">
        <v>193</v>
      </c>
      <c r="O298" s="19" t="s">
        <v>193</v>
      </c>
      <c r="P298" s="19" t="s">
        <v>188</v>
      </c>
      <c r="Q298" s="136">
        <v>-194</v>
      </c>
      <c r="R298" s="130" t="s">
        <v>193</v>
      </c>
      <c r="S298" s="19" t="s">
        <v>193</v>
      </c>
      <c r="T298" s="19" t="s">
        <v>188</v>
      </c>
      <c r="U298" s="136" t="s">
        <v>1190</v>
      </c>
      <c r="V298" s="130" t="s">
        <v>193</v>
      </c>
    </row>
    <row r="299" spans="1:22" x14ac:dyDescent="0.25">
      <c r="A299" s="11"/>
      <c r="B299" s="32"/>
      <c r="C299" s="32" t="s">
        <v>193</v>
      </c>
      <c r="D299" s="33"/>
      <c r="E299" s="33"/>
      <c r="F299" s="32"/>
      <c r="G299" s="32" t="s">
        <v>193</v>
      </c>
      <c r="H299" s="33"/>
      <c r="I299" s="33"/>
      <c r="J299" s="32"/>
      <c r="K299" s="32" t="s">
        <v>193</v>
      </c>
      <c r="L299" s="33"/>
      <c r="M299" s="33"/>
      <c r="N299" s="32"/>
      <c r="O299" s="32" t="s">
        <v>193</v>
      </c>
      <c r="P299" s="33"/>
      <c r="Q299" s="33"/>
      <c r="R299" s="32"/>
      <c r="S299" s="32" t="s">
        <v>193</v>
      </c>
      <c r="T299" s="33"/>
      <c r="U299" s="33"/>
      <c r="V299" s="32"/>
    </row>
    <row r="300" spans="1:22" ht="21" x14ac:dyDescent="0.25">
      <c r="A300" s="11"/>
      <c r="B300" s="143" t="s">
        <v>105</v>
      </c>
      <c r="C300" s="22" t="s">
        <v>193</v>
      </c>
      <c r="D300" s="22"/>
      <c r="E300" s="22"/>
      <c r="F300" s="22"/>
      <c r="G300" s="22" t="s">
        <v>193</v>
      </c>
      <c r="H300" s="22"/>
      <c r="I300" s="22"/>
      <c r="J300" s="22"/>
      <c r="K300" s="22" t="s">
        <v>193</v>
      </c>
      <c r="L300" s="22"/>
      <c r="M300" s="22"/>
      <c r="N300" s="22"/>
      <c r="O300" s="22" t="s">
        <v>193</v>
      </c>
      <c r="P300" s="22"/>
      <c r="Q300" s="22"/>
      <c r="R300" s="22"/>
      <c r="S300" s="22" t="s">
        <v>193</v>
      </c>
      <c r="T300" s="22"/>
      <c r="U300" s="22"/>
      <c r="V300" s="22"/>
    </row>
    <row r="301" spans="1:22" ht="22.5" x14ac:dyDescent="0.25">
      <c r="A301" s="11"/>
      <c r="B301" s="144" t="s">
        <v>106</v>
      </c>
      <c r="C301" s="19" t="s">
        <v>193</v>
      </c>
      <c r="D301" s="19"/>
      <c r="E301" s="137">
        <v>-2317</v>
      </c>
      <c r="F301" s="130" t="s">
        <v>193</v>
      </c>
      <c r="G301" s="19" t="s">
        <v>193</v>
      </c>
      <c r="H301" s="19"/>
      <c r="I301" s="136">
        <v>-23</v>
      </c>
      <c r="J301" s="130" t="s">
        <v>193</v>
      </c>
      <c r="K301" s="19" t="s">
        <v>193</v>
      </c>
      <c r="L301" s="19"/>
      <c r="M301" s="136">
        <v>-718</v>
      </c>
      <c r="N301" s="130" t="s">
        <v>193</v>
      </c>
      <c r="O301" s="19" t="s">
        <v>193</v>
      </c>
      <c r="P301" s="19"/>
      <c r="Q301" s="136" t="s">
        <v>205</v>
      </c>
      <c r="R301" s="130" t="s">
        <v>193</v>
      </c>
      <c r="S301" s="19" t="s">
        <v>193</v>
      </c>
      <c r="T301" s="19"/>
      <c r="U301" s="137">
        <v>-3058</v>
      </c>
      <c r="V301" s="130" t="s">
        <v>193</v>
      </c>
    </row>
    <row r="302" spans="1:22" ht="22.5" x14ac:dyDescent="0.25">
      <c r="A302" s="11"/>
      <c r="B302" s="145" t="s">
        <v>107</v>
      </c>
      <c r="C302" s="22" t="s">
        <v>193</v>
      </c>
      <c r="D302" s="22"/>
      <c r="E302" s="132" t="s">
        <v>1191</v>
      </c>
      <c r="F302" s="133" t="s">
        <v>193</v>
      </c>
      <c r="G302" s="22" t="s">
        <v>193</v>
      </c>
      <c r="H302" s="22"/>
      <c r="I302" s="132" t="s">
        <v>205</v>
      </c>
      <c r="J302" s="133" t="s">
        <v>193</v>
      </c>
      <c r="K302" s="22" t="s">
        <v>193</v>
      </c>
      <c r="L302" s="22"/>
      <c r="M302" s="132" t="s">
        <v>569</v>
      </c>
      <c r="N302" s="133" t="s">
        <v>193</v>
      </c>
      <c r="O302" s="22" t="s">
        <v>193</v>
      </c>
      <c r="P302" s="22"/>
      <c r="Q302" s="132" t="s">
        <v>205</v>
      </c>
      <c r="R302" s="133" t="s">
        <v>193</v>
      </c>
      <c r="S302" s="22" t="s">
        <v>193</v>
      </c>
      <c r="T302" s="22"/>
      <c r="U302" s="132" t="s">
        <v>395</v>
      </c>
      <c r="V302" s="133" t="s">
        <v>193</v>
      </c>
    </row>
    <row r="303" spans="1:22" ht="22.5" x14ac:dyDescent="0.25">
      <c r="A303" s="11"/>
      <c r="B303" s="144" t="s">
        <v>108</v>
      </c>
      <c r="C303" s="19" t="s">
        <v>193</v>
      </c>
      <c r="D303" s="19"/>
      <c r="E303" s="136" t="s">
        <v>205</v>
      </c>
      <c r="F303" s="130" t="s">
        <v>193</v>
      </c>
      <c r="G303" s="19" t="s">
        <v>193</v>
      </c>
      <c r="H303" s="19"/>
      <c r="I303" s="136">
        <v>-7</v>
      </c>
      <c r="J303" s="130" t="s">
        <v>193</v>
      </c>
      <c r="K303" s="19" t="s">
        <v>193</v>
      </c>
      <c r="L303" s="19"/>
      <c r="M303" s="136" t="s">
        <v>205</v>
      </c>
      <c r="N303" s="130" t="s">
        <v>193</v>
      </c>
      <c r="O303" s="19" t="s">
        <v>193</v>
      </c>
      <c r="P303" s="19"/>
      <c r="Q303" s="136" t="s">
        <v>205</v>
      </c>
      <c r="R303" s="130" t="s">
        <v>193</v>
      </c>
      <c r="S303" s="19" t="s">
        <v>193</v>
      </c>
      <c r="T303" s="19"/>
      <c r="U303" s="136">
        <v>-7</v>
      </c>
      <c r="V303" s="130" t="s">
        <v>193</v>
      </c>
    </row>
    <row r="304" spans="1:22" ht="22.5" x14ac:dyDescent="0.25">
      <c r="A304" s="11"/>
      <c r="B304" s="145" t="s">
        <v>109</v>
      </c>
      <c r="C304" s="22" t="s">
        <v>193</v>
      </c>
      <c r="D304" s="22"/>
      <c r="E304" s="132" t="s">
        <v>205</v>
      </c>
      <c r="F304" s="133" t="s">
        <v>193</v>
      </c>
      <c r="G304" s="22" t="s">
        <v>193</v>
      </c>
      <c r="H304" s="22"/>
      <c r="I304" s="132" t="s">
        <v>471</v>
      </c>
      <c r="J304" s="133" t="s">
        <v>193</v>
      </c>
      <c r="K304" s="22" t="s">
        <v>193</v>
      </c>
      <c r="L304" s="22"/>
      <c r="M304" s="132" t="s">
        <v>1032</v>
      </c>
      <c r="N304" s="133" t="s">
        <v>193</v>
      </c>
      <c r="O304" s="22" t="s">
        <v>193</v>
      </c>
      <c r="P304" s="22"/>
      <c r="Q304" s="132" t="s">
        <v>205</v>
      </c>
      <c r="R304" s="133" t="s">
        <v>193</v>
      </c>
      <c r="S304" s="22" t="s">
        <v>193</v>
      </c>
      <c r="T304" s="22"/>
      <c r="U304" s="132" t="s">
        <v>1156</v>
      </c>
      <c r="V304" s="133" t="s">
        <v>193</v>
      </c>
    </row>
    <row r="305" spans="1:22" x14ac:dyDescent="0.25">
      <c r="A305" s="11"/>
      <c r="B305" s="144" t="s">
        <v>110</v>
      </c>
      <c r="C305" s="19" t="s">
        <v>193</v>
      </c>
      <c r="D305" s="19"/>
      <c r="E305" s="136" t="s">
        <v>664</v>
      </c>
      <c r="F305" s="130" t="s">
        <v>193</v>
      </c>
      <c r="G305" s="19" t="s">
        <v>193</v>
      </c>
      <c r="H305" s="19"/>
      <c r="I305" s="136" t="s">
        <v>205</v>
      </c>
      <c r="J305" s="130" t="s">
        <v>193</v>
      </c>
      <c r="K305" s="19" t="s">
        <v>193</v>
      </c>
      <c r="L305" s="19"/>
      <c r="M305" s="136" t="s">
        <v>634</v>
      </c>
      <c r="N305" s="130" t="s">
        <v>193</v>
      </c>
      <c r="O305" s="19" t="s">
        <v>193</v>
      </c>
      <c r="P305" s="19"/>
      <c r="Q305" s="136" t="s">
        <v>205</v>
      </c>
      <c r="R305" s="130" t="s">
        <v>193</v>
      </c>
      <c r="S305" s="19" t="s">
        <v>193</v>
      </c>
      <c r="T305" s="19"/>
      <c r="U305" s="136" t="s">
        <v>210</v>
      </c>
      <c r="V305" s="130" t="s">
        <v>193</v>
      </c>
    </row>
    <row r="306" spans="1:22" x14ac:dyDescent="0.25">
      <c r="A306" s="11"/>
      <c r="B306" s="145" t="s">
        <v>1192</v>
      </c>
      <c r="C306" s="22" t="s">
        <v>193</v>
      </c>
      <c r="D306" s="22"/>
      <c r="E306" s="132" t="s">
        <v>634</v>
      </c>
      <c r="F306" s="133" t="s">
        <v>193</v>
      </c>
      <c r="G306" s="22" t="s">
        <v>193</v>
      </c>
      <c r="H306" s="22"/>
      <c r="I306" s="132" t="s">
        <v>205</v>
      </c>
      <c r="J306" s="133" t="s">
        <v>193</v>
      </c>
      <c r="K306" s="22" t="s">
        <v>193</v>
      </c>
      <c r="L306" s="22"/>
      <c r="M306" s="132" t="s">
        <v>205</v>
      </c>
      <c r="N306" s="133" t="s">
        <v>193</v>
      </c>
      <c r="O306" s="22" t="s">
        <v>193</v>
      </c>
      <c r="P306" s="22"/>
      <c r="Q306" s="132" t="s">
        <v>205</v>
      </c>
      <c r="R306" s="133" t="s">
        <v>193</v>
      </c>
      <c r="S306" s="22" t="s">
        <v>193</v>
      </c>
      <c r="T306" s="22"/>
      <c r="U306" s="132" t="s">
        <v>634</v>
      </c>
      <c r="V306" s="133" t="s">
        <v>193</v>
      </c>
    </row>
    <row r="307" spans="1:22" ht="15.75" thickBot="1" x14ac:dyDescent="0.3">
      <c r="A307" s="11"/>
      <c r="B307" s="144" t="s">
        <v>112</v>
      </c>
      <c r="C307" s="19" t="s">
        <v>193</v>
      </c>
      <c r="D307" s="19"/>
      <c r="E307" s="136">
        <v>-1</v>
      </c>
      <c r="F307" s="130" t="s">
        <v>193</v>
      </c>
      <c r="G307" s="19" t="s">
        <v>193</v>
      </c>
      <c r="H307" s="19"/>
      <c r="I307" s="136" t="s">
        <v>205</v>
      </c>
      <c r="J307" s="130" t="s">
        <v>193</v>
      </c>
      <c r="K307" s="19" t="s">
        <v>193</v>
      </c>
      <c r="L307" s="19"/>
      <c r="M307" s="136" t="s">
        <v>205</v>
      </c>
      <c r="N307" s="130" t="s">
        <v>193</v>
      </c>
      <c r="O307" s="19" t="s">
        <v>193</v>
      </c>
      <c r="P307" s="19"/>
      <c r="Q307" s="136" t="s">
        <v>205</v>
      </c>
      <c r="R307" s="130" t="s">
        <v>193</v>
      </c>
      <c r="S307" s="19" t="s">
        <v>193</v>
      </c>
      <c r="T307" s="19"/>
      <c r="U307" s="136">
        <v>-1</v>
      </c>
      <c r="V307" s="130" t="s">
        <v>193</v>
      </c>
    </row>
    <row r="308" spans="1:22" x14ac:dyDescent="0.25">
      <c r="A308" s="11"/>
      <c r="B308" s="32"/>
      <c r="C308" s="32" t="s">
        <v>193</v>
      </c>
      <c r="D308" s="33"/>
      <c r="E308" s="33"/>
      <c r="F308" s="32"/>
      <c r="G308" s="32" t="s">
        <v>193</v>
      </c>
      <c r="H308" s="33"/>
      <c r="I308" s="33"/>
      <c r="J308" s="32"/>
      <c r="K308" s="32" t="s">
        <v>193</v>
      </c>
      <c r="L308" s="33"/>
      <c r="M308" s="33"/>
      <c r="N308" s="32"/>
      <c r="O308" s="32" t="s">
        <v>193</v>
      </c>
      <c r="P308" s="33"/>
      <c r="Q308" s="33"/>
      <c r="R308" s="32"/>
      <c r="S308" s="32" t="s">
        <v>193</v>
      </c>
      <c r="T308" s="33"/>
      <c r="U308" s="33"/>
      <c r="V308" s="32"/>
    </row>
    <row r="309" spans="1:22" ht="21.75" thickBot="1" x14ac:dyDescent="0.3">
      <c r="A309" s="11"/>
      <c r="B309" s="150" t="s">
        <v>1174</v>
      </c>
      <c r="C309" s="22" t="s">
        <v>193</v>
      </c>
      <c r="D309" s="22"/>
      <c r="E309" s="134">
        <v>-2272</v>
      </c>
      <c r="F309" s="133" t="s">
        <v>193</v>
      </c>
      <c r="G309" s="22" t="s">
        <v>193</v>
      </c>
      <c r="H309" s="22"/>
      <c r="I309" s="132">
        <v>-12</v>
      </c>
      <c r="J309" s="133" t="s">
        <v>193</v>
      </c>
      <c r="K309" s="22" t="s">
        <v>193</v>
      </c>
      <c r="L309" s="22"/>
      <c r="M309" s="132">
        <v>-650</v>
      </c>
      <c r="N309" s="133" t="s">
        <v>193</v>
      </c>
      <c r="O309" s="22" t="s">
        <v>193</v>
      </c>
      <c r="P309" s="22"/>
      <c r="Q309" s="132" t="s">
        <v>205</v>
      </c>
      <c r="R309" s="133" t="s">
        <v>193</v>
      </c>
      <c r="S309" s="22" t="s">
        <v>193</v>
      </c>
      <c r="T309" s="22"/>
      <c r="U309" s="134">
        <v>-2934</v>
      </c>
      <c r="V309" s="133" t="s">
        <v>193</v>
      </c>
    </row>
    <row r="310" spans="1:22" x14ac:dyDescent="0.25">
      <c r="A310" s="11"/>
      <c r="B310" s="32"/>
      <c r="C310" s="32" t="s">
        <v>193</v>
      </c>
      <c r="D310" s="33"/>
      <c r="E310" s="33"/>
      <c r="F310" s="32"/>
      <c r="G310" s="32" t="s">
        <v>193</v>
      </c>
      <c r="H310" s="33"/>
      <c r="I310" s="33"/>
      <c r="J310" s="32"/>
      <c r="K310" s="32" t="s">
        <v>193</v>
      </c>
      <c r="L310" s="33"/>
      <c r="M310" s="33"/>
      <c r="N310" s="32"/>
      <c r="O310" s="32" t="s">
        <v>193</v>
      </c>
      <c r="P310" s="33"/>
      <c r="Q310" s="33"/>
      <c r="R310" s="32"/>
      <c r="S310" s="32" t="s">
        <v>193</v>
      </c>
      <c r="T310" s="33"/>
      <c r="U310" s="33"/>
      <c r="V310" s="32"/>
    </row>
    <row r="311" spans="1:22" ht="21" x14ac:dyDescent="0.25">
      <c r="A311" s="11"/>
      <c r="B311" s="148" t="s">
        <v>114</v>
      </c>
      <c r="C311" s="19" t="s">
        <v>193</v>
      </c>
      <c r="D311" s="19"/>
      <c r="E311" s="19"/>
      <c r="F311" s="19"/>
      <c r="G311" s="19" t="s">
        <v>193</v>
      </c>
      <c r="H311" s="19"/>
      <c r="I311" s="19"/>
      <c r="J311" s="19"/>
      <c r="K311" s="19" t="s">
        <v>193</v>
      </c>
      <c r="L311" s="19"/>
      <c r="M311" s="19"/>
      <c r="N311" s="19"/>
      <c r="O311" s="19" t="s">
        <v>193</v>
      </c>
      <c r="P311" s="19"/>
      <c r="Q311" s="19"/>
      <c r="R311" s="19"/>
      <c r="S311" s="19" t="s">
        <v>193</v>
      </c>
      <c r="T311" s="19"/>
      <c r="U311" s="19"/>
      <c r="V311" s="19"/>
    </row>
    <row r="312" spans="1:22" ht="22.5" x14ac:dyDescent="0.25">
      <c r="A312" s="11"/>
      <c r="B312" s="145" t="s">
        <v>1193</v>
      </c>
      <c r="C312" s="22" t="s">
        <v>193</v>
      </c>
      <c r="D312" s="22"/>
      <c r="E312" s="132" t="s">
        <v>205</v>
      </c>
      <c r="F312" s="133" t="s">
        <v>193</v>
      </c>
      <c r="G312" s="22" t="s">
        <v>193</v>
      </c>
      <c r="H312" s="22"/>
      <c r="I312" s="132" t="s">
        <v>205</v>
      </c>
      <c r="J312" s="133" t="s">
        <v>193</v>
      </c>
      <c r="K312" s="22" t="s">
        <v>193</v>
      </c>
      <c r="L312" s="22"/>
      <c r="M312" s="132">
        <v>-25</v>
      </c>
      <c r="N312" s="133" t="s">
        <v>193</v>
      </c>
      <c r="O312" s="22" t="s">
        <v>193</v>
      </c>
      <c r="P312" s="22"/>
      <c r="Q312" s="132" t="s">
        <v>205</v>
      </c>
      <c r="R312" s="133" t="s">
        <v>193</v>
      </c>
      <c r="S312" s="22" t="s">
        <v>193</v>
      </c>
      <c r="T312" s="22"/>
      <c r="U312" s="132">
        <v>-25</v>
      </c>
      <c r="V312" s="133" t="s">
        <v>193</v>
      </c>
    </row>
    <row r="313" spans="1:22" x14ac:dyDescent="0.25">
      <c r="A313" s="11"/>
      <c r="B313" s="144" t="s">
        <v>1176</v>
      </c>
      <c r="C313" s="19" t="s">
        <v>193</v>
      </c>
      <c r="D313" s="19"/>
      <c r="E313" s="136" t="s">
        <v>205</v>
      </c>
      <c r="F313" s="130" t="s">
        <v>193</v>
      </c>
      <c r="G313" s="19" t="s">
        <v>193</v>
      </c>
      <c r="H313" s="19"/>
      <c r="I313" s="136" t="s">
        <v>205</v>
      </c>
      <c r="J313" s="130" t="s">
        <v>193</v>
      </c>
      <c r="K313" s="19" t="s">
        <v>193</v>
      </c>
      <c r="L313" s="19"/>
      <c r="M313" s="136">
        <v>-37</v>
      </c>
      <c r="N313" s="130" t="s">
        <v>193</v>
      </c>
      <c r="O313" s="19" t="s">
        <v>193</v>
      </c>
      <c r="P313" s="19"/>
      <c r="Q313" s="136" t="s">
        <v>205</v>
      </c>
      <c r="R313" s="130" t="s">
        <v>193</v>
      </c>
      <c r="S313" s="19" t="s">
        <v>193</v>
      </c>
      <c r="T313" s="19"/>
      <c r="U313" s="136">
        <v>-37</v>
      </c>
      <c r="V313" s="130" t="s">
        <v>193</v>
      </c>
    </row>
    <row r="314" spans="1:22" ht="22.5" x14ac:dyDescent="0.25">
      <c r="A314" s="11"/>
      <c r="B314" s="145" t="s">
        <v>1194</v>
      </c>
      <c r="C314" s="22" t="s">
        <v>193</v>
      </c>
      <c r="D314" s="22"/>
      <c r="E314" s="132" t="s">
        <v>205</v>
      </c>
      <c r="F314" s="133" t="s">
        <v>193</v>
      </c>
      <c r="G314" s="22" t="s">
        <v>193</v>
      </c>
      <c r="H314" s="22"/>
      <c r="I314" s="132" t="s">
        <v>205</v>
      </c>
      <c r="J314" s="133" t="s">
        <v>193</v>
      </c>
      <c r="K314" s="22" t="s">
        <v>193</v>
      </c>
      <c r="L314" s="22"/>
      <c r="M314" s="132">
        <v>-7</v>
      </c>
      <c r="N314" s="133" t="s">
        <v>193</v>
      </c>
      <c r="O314" s="22" t="s">
        <v>193</v>
      </c>
      <c r="P314" s="22"/>
      <c r="Q314" s="132" t="s">
        <v>205</v>
      </c>
      <c r="R314" s="133" t="s">
        <v>193</v>
      </c>
      <c r="S314" s="22" t="s">
        <v>193</v>
      </c>
      <c r="T314" s="22"/>
      <c r="U314" s="132">
        <v>-7</v>
      </c>
      <c r="V314" s="133" t="s">
        <v>193</v>
      </c>
    </row>
    <row r="315" spans="1:22" x14ac:dyDescent="0.25">
      <c r="A315" s="11"/>
      <c r="B315" s="144" t="s">
        <v>1178</v>
      </c>
      <c r="C315" s="19" t="s">
        <v>193</v>
      </c>
      <c r="D315" s="19"/>
      <c r="E315" s="136">
        <v>-23</v>
      </c>
      <c r="F315" s="130" t="s">
        <v>193</v>
      </c>
      <c r="G315" s="19" t="s">
        <v>193</v>
      </c>
      <c r="H315" s="19"/>
      <c r="I315" s="136" t="s">
        <v>205</v>
      </c>
      <c r="J315" s="130" t="s">
        <v>193</v>
      </c>
      <c r="K315" s="19" t="s">
        <v>193</v>
      </c>
      <c r="L315" s="19"/>
      <c r="M315" s="136" t="s">
        <v>205</v>
      </c>
      <c r="N315" s="130" t="s">
        <v>193</v>
      </c>
      <c r="O315" s="19" t="s">
        <v>193</v>
      </c>
      <c r="P315" s="19"/>
      <c r="Q315" s="136" t="s">
        <v>205</v>
      </c>
      <c r="R315" s="130" t="s">
        <v>193</v>
      </c>
      <c r="S315" s="19" t="s">
        <v>193</v>
      </c>
      <c r="T315" s="19"/>
      <c r="U315" s="136">
        <v>-23</v>
      </c>
      <c r="V315" s="130" t="s">
        <v>193</v>
      </c>
    </row>
    <row r="316" spans="1:22" x14ac:dyDescent="0.25">
      <c r="A316" s="11"/>
      <c r="B316" s="145" t="s">
        <v>1195</v>
      </c>
      <c r="C316" s="22" t="s">
        <v>193</v>
      </c>
      <c r="D316" s="22"/>
      <c r="E316" s="132" t="s">
        <v>205</v>
      </c>
      <c r="F316" s="133" t="s">
        <v>193</v>
      </c>
      <c r="G316" s="22" t="s">
        <v>193</v>
      </c>
      <c r="H316" s="22"/>
      <c r="I316" s="132" t="s">
        <v>205</v>
      </c>
      <c r="J316" s="133" t="s">
        <v>193</v>
      </c>
      <c r="K316" s="22" t="s">
        <v>193</v>
      </c>
      <c r="L316" s="22"/>
      <c r="M316" s="132">
        <v>-41</v>
      </c>
      <c r="N316" s="133" t="s">
        <v>193</v>
      </c>
      <c r="O316" s="22" t="s">
        <v>193</v>
      </c>
      <c r="P316" s="22"/>
      <c r="Q316" s="132" t="s">
        <v>205</v>
      </c>
      <c r="R316" s="133" t="s">
        <v>193</v>
      </c>
      <c r="S316" s="22" t="s">
        <v>193</v>
      </c>
      <c r="T316" s="22"/>
      <c r="U316" s="132">
        <v>-41</v>
      </c>
      <c r="V316" s="133" t="s">
        <v>193</v>
      </c>
    </row>
    <row r="317" spans="1:22" ht="22.5" x14ac:dyDescent="0.25">
      <c r="A317" s="11"/>
      <c r="B317" s="144" t="s">
        <v>1183</v>
      </c>
      <c r="C317" s="19" t="s">
        <v>193</v>
      </c>
      <c r="D317" s="19"/>
      <c r="E317" s="136">
        <v>-53</v>
      </c>
      <c r="F317" s="130" t="s">
        <v>193</v>
      </c>
      <c r="G317" s="19" t="s">
        <v>193</v>
      </c>
      <c r="H317" s="19"/>
      <c r="I317" s="136" t="s">
        <v>205</v>
      </c>
      <c r="J317" s="130" t="s">
        <v>193</v>
      </c>
      <c r="K317" s="19" t="s">
        <v>193</v>
      </c>
      <c r="L317" s="19"/>
      <c r="M317" s="136">
        <v>-10</v>
      </c>
      <c r="N317" s="130" t="s">
        <v>193</v>
      </c>
      <c r="O317" s="19" t="s">
        <v>193</v>
      </c>
      <c r="P317" s="19"/>
      <c r="Q317" s="136" t="s">
        <v>205</v>
      </c>
      <c r="R317" s="130" t="s">
        <v>193</v>
      </c>
      <c r="S317" s="19" t="s">
        <v>193</v>
      </c>
      <c r="T317" s="19"/>
      <c r="U317" s="136">
        <v>-63</v>
      </c>
      <c r="V317" s="130" t="s">
        <v>193</v>
      </c>
    </row>
    <row r="318" spans="1:22" ht="22.5" x14ac:dyDescent="0.25">
      <c r="A318" s="11"/>
      <c r="B318" s="145" t="s">
        <v>118</v>
      </c>
      <c r="C318" s="22" t="s">
        <v>193</v>
      </c>
      <c r="D318" s="22"/>
      <c r="E318" s="132">
        <v>-4</v>
      </c>
      <c r="F318" s="133" t="s">
        <v>193</v>
      </c>
      <c r="G318" s="22" t="s">
        <v>193</v>
      </c>
      <c r="H318" s="22"/>
      <c r="I318" s="132" t="s">
        <v>205</v>
      </c>
      <c r="J318" s="133" t="s">
        <v>193</v>
      </c>
      <c r="K318" s="22" t="s">
        <v>193</v>
      </c>
      <c r="L318" s="22"/>
      <c r="M318" s="132" t="s">
        <v>205</v>
      </c>
      <c r="N318" s="133" t="s">
        <v>193</v>
      </c>
      <c r="O318" s="22" t="s">
        <v>193</v>
      </c>
      <c r="P318" s="22"/>
      <c r="Q318" s="132" t="s">
        <v>205</v>
      </c>
      <c r="R318" s="133" t="s">
        <v>193</v>
      </c>
      <c r="S318" s="22" t="s">
        <v>193</v>
      </c>
      <c r="T318" s="22"/>
      <c r="U318" s="132">
        <v>-4</v>
      </c>
      <c r="V318" s="133" t="s">
        <v>193</v>
      </c>
    </row>
    <row r="319" spans="1:22" x14ac:dyDescent="0.25">
      <c r="A319" s="11"/>
      <c r="B319" s="144" t="s">
        <v>1184</v>
      </c>
      <c r="C319" s="19" t="s">
        <v>193</v>
      </c>
      <c r="D319" s="19"/>
      <c r="E319" s="136" t="s">
        <v>325</v>
      </c>
      <c r="F319" s="130" t="s">
        <v>193</v>
      </c>
      <c r="G319" s="19" t="s">
        <v>193</v>
      </c>
      <c r="H319" s="19"/>
      <c r="I319" s="136">
        <v>-10</v>
      </c>
      <c r="J319" s="130" t="s">
        <v>193</v>
      </c>
      <c r="K319" s="19" t="s">
        <v>193</v>
      </c>
      <c r="L319" s="19"/>
      <c r="M319" s="136">
        <v>-41</v>
      </c>
      <c r="N319" s="130" t="s">
        <v>193</v>
      </c>
      <c r="O319" s="19" t="s">
        <v>193</v>
      </c>
      <c r="P319" s="19"/>
      <c r="Q319" s="136" t="s">
        <v>892</v>
      </c>
      <c r="R319" s="130" t="s">
        <v>193</v>
      </c>
      <c r="S319" s="19" t="s">
        <v>193</v>
      </c>
      <c r="T319" s="19"/>
      <c r="U319" s="136" t="s">
        <v>205</v>
      </c>
      <c r="V319" s="130" t="s">
        <v>193</v>
      </c>
    </row>
    <row r="320" spans="1:22" ht="15.75" thickBot="1" x14ac:dyDescent="0.3">
      <c r="A320" s="11"/>
      <c r="B320" s="145" t="s">
        <v>1185</v>
      </c>
      <c r="C320" s="22" t="s">
        <v>193</v>
      </c>
      <c r="D320" s="22"/>
      <c r="E320" s="132">
        <v>-81</v>
      </c>
      <c r="F320" s="133" t="s">
        <v>193</v>
      </c>
      <c r="G320" s="22" t="s">
        <v>193</v>
      </c>
      <c r="H320" s="22"/>
      <c r="I320" s="132" t="s">
        <v>732</v>
      </c>
      <c r="J320" s="133" t="s">
        <v>193</v>
      </c>
      <c r="K320" s="22" t="s">
        <v>193</v>
      </c>
      <c r="L320" s="22"/>
      <c r="M320" s="132">
        <v>-108</v>
      </c>
      <c r="N320" s="133" t="s">
        <v>193</v>
      </c>
      <c r="O320" s="22" t="s">
        <v>193</v>
      </c>
      <c r="P320" s="22"/>
      <c r="Q320" s="132" t="s">
        <v>1196</v>
      </c>
      <c r="R320" s="133" t="s">
        <v>193</v>
      </c>
      <c r="S320" s="22" t="s">
        <v>193</v>
      </c>
      <c r="T320" s="22"/>
      <c r="U320" s="132" t="s">
        <v>205</v>
      </c>
      <c r="V320" s="133" t="s">
        <v>193</v>
      </c>
    </row>
    <row r="321" spans="1:22" x14ac:dyDescent="0.25">
      <c r="A321" s="11"/>
      <c r="B321" s="32"/>
      <c r="C321" s="32" t="s">
        <v>193</v>
      </c>
      <c r="D321" s="33"/>
      <c r="E321" s="33"/>
      <c r="F321" s="32"/>
      <c r="G321" s="32" t="s">
        <v>193</v>
      </c>
      <c r="H321" s="33"/>
      <c r="I321" s="33"/>
      <c r="J321" s="32"/>
      <c r="K321" s="32" t="s">
        <v>193</v>
      </c>
      <c r="L321" s="33"/>
      <c r="M321" s="33"/>
      <c r="N321" s="32"/>
      <c r="O321" s="32" t="s">
        <v>193</v>
      </c>
      <c r="P321" s="33"/>
      <c r="Q321" s="33"/>
      <c r="R321" s="32"/>
      <c r="S321" s="32" t="s">
        <v>193</v>
      </c>
      <c r="T321" s="33"/>
      <c r="U321" s="33"/>
      <c r="V321" s="32"/>
    </row>
    <row r="322" spans="1:22" ht="21.75" thickBot="1" x14ac:dyDescent="0.3">
      <c r="A322" s="11"/>
      <c r="B322" s="149" t="s">
        <v>1187</v>
      </c>
      <c r="C322" s="19" t="s">
        <v>193</v>
      </c>
      <c r="D322" s="19"/>
      <c r="E322" s="136">
        <v>-161</v>
      </c>
      <c r="F322" s="130" t="s">
        <v>193</v>
      </c>
      <c r="G322" s="19" t="s">
        <v>193</v>
      </c>
      <c r="H322" s="19"/>
      <c r="I322" s="136" t="s">
        <v>629</v>
      </c>
      <c r="J322" s="130" t="s">
        <v>193</v>
      </c>
      <c r="K322" s="19" t="s">
        <v>193</v>
      </c>
      <c r="L322" s="19"/>
      <c r="M322" s="136">
        <v>-269</v>
      </c>
      <c r="N322" s="130" t="s">
        <v>193</v>
      </c>
      <c r="O322" s="19" t="s">
        <v>193</v>
      </c>
      <c r="P322" s="19"/>
      <c r="Q322" s="136" t="s">
        <v>959</v>
      </c>
      <c r="R322" s="130" t="s">
        <v>193</v>
      </c>
      <c r="S322" s="19" t="s">
        <v>193</v>
      </c>
      <c r="T322" s="19"/>
      <c r="U322" s="136">
        <v>-200</v>
      </c>
      <c r="V322" s="130" t="s">
        <v>193</v>
      </c>
    </row>
    <row r="323" spans="1:22" x14ac:dyDescent="0.25">
      <c r="A323" s="11"/>
      <c r="B323" s="32"/>
      <c r="C323" s="32" t="s">
        <v>193</v>
      </c>
      <c r="D323" s="33"/>
      <c r="E323" s="33"/>
      <c r="F323" s="32"/>
      <c r="G323" s="32" t="s">
        <v>193</v>
      </c>
      <c r="H323" s="33"/>
      <c r="I323" s="33"/>
      <c r="J323" s="32"/>
      <c r="K323" s="32" t="s">
        <v>193</v>
      </c>
      <c r="L323" s="33"/>
      <c r="M323" s="33"/>
      <c r="N323" s="32"/>
      <c r="O323" s="32" t="s">
        <v>193</v>
      </c>
      <c r="P323" s="33"/>
      <c r="Q323" s="33"/>
      <c r="R323" s="32"/>
      <c r="S323" s="32" t="s">
        <v>193</v>
      </c>
      <c r="T323" s="33"/>
      <c r="U323" s="33"/>
      <c r="V323" s="32"/>
    </row>
    <row r="324" spans="1:22" ht="23.25" thickBot="1" x14ac:dyDescent="0.3">
      <c r="A324" s="11"/>
      <c r="B324" s="145" t="s">
        <v>120</v>
      </c>
      <c r="C324" s="22" t="s">
        <v>193</v>
      </c>
      <c r="D324" s="22"/>
      <c r="E324" s="132" t="s">
        <v>205</v>
      </c>
      <c r="F324" s="133" t="s">
        <v>193</v>
      </c>
      <c r="G324" s="22" t="s">
        <v>193</v>
      </c>
      <c r="H324" s="22"/>
      <c r="I324" s="132" t="s">
        <v>205</v>
      </c>
      <c r="J324" s="133" t="s">
        <v>193</v>
      </c>
      <c r="K324" s="22" t="s">
        <v>193</v>
      </c>
      <c r="L324" s="22"/>
      <c r="M324" s="132" t="s">
        <v>675</v>
      </c>
      <c r="N324" s="133" t="s">
        <v>193</v>
      </c>
      <c r="O324" s="22" t="s">
        <v>193</v>
      </c>
      <c r="P324" s="22"/>
      <c r="Q324" s="132" t="s">
        <v>205</v>
      </c>
      <c r="R324" s="133" t="s">
        <v>193</v>
      </c>
      <c r="S324" s="22" t="s">
        <v>193</v>
      </c>
      <c r="T324" s="22"/>
      <c r="U324" s="132" t="s">
        <v>675</v>
      </c>
      <c r="V324" s="133" t="s">
        <v>193</v>
      </c>
    </row>
    <row r="325" spans="1:22" x14ac:dyDescent="0.25">
      <c r="A325" s="11"/>
      <c r="B325" s="32"/>
      <c r="C325" s="32" t="s">
        <v>193</v>
      </c>
      <c r="D325" s="33"/>
      <c r="E325" s="33"/>
      <c r="F325" s="32"/>
      <c r="G325" s="32" t="s">
        <v>193</v>
      </c>
      <c r="H325" s="33"/>
      <c r="I325" s="33"/>
      <c r="J325" s="32"/>
      <c r="K325" s="32" t="s">
        <v>193</v>
      </c>
      <c r="L325" s="33"/>
      <c r="M325" s="33"/>
      <c r="N325" s="32"/>
      <c r="O325" s="32" t="s">
        <v>193</v>
      </c>
      <c r="P325" s="33"/>
      <c r="Q325" s="33"/>
      <c r="R325" s="32"/>
      <c r="S325" s="32" t="s">
        <v>193</v>
      </c>
      <c r="T325" s="33"/>
      <c r="U325" s="33"/>
      <c r="V325" s="32"/>
    </row>
    <row r="326" spans="1:22" x14ac:dyDescent="0.25">
      <c r="A326" s="11"/>
      <c r="B326" s="144" t="s">
        <v>121</v>
      </c>
      <c r="C326" s="19" t="s">
        <v>193</v>
      </c>
      <c r="D326" s="19"/>
      <c r="E326" s="136" t="s">
        <v>1197</v>
      </c>
      <c r="F326" s="130" t="s">
        <v>193</v>
      </c>
      <c r="G326" s="19" t="s">
        <v>193</v>
      </c>
      <c r="H326" s="19"/>
      <c r="I326" s="136">
        <v>-91</v>
      </c>
      <c r="J326" s="130" t="s">
        <v>193</v>
      </c>
      <c r="K326" s="19" t="s">
        <v>193</v>
      </c>
      <c r="L326" s="19"/>
      <c r="M326" s="136" t="s">
        <v>1198</v>
      </c>
      <c r="N326" s="130" t="s">
        <v>193</v>
      </c>
      <c r="O326" s="19" t="s">
        <v>193</v>
      </c>
      <c r="P326" s="19"/>
      <c r="Q326" s="136" t="s">
        <v>205</v>
      </c>
      <c r="R326" s="130" t="s">
        <v>193</v>
      </c>
      <c r="S326" s="19" t="s">
        <v>193</v>
      </c>
      <c r="T326" s="19"/>
      <c r="U326" s="136" t="s">
        <v>1199</v>
      </c>
      <c r="V326" s="130" t="s">
        <v>193</v>
      </c>
    </row>
    <row r="327" spans="1:22" ht="23.25" thickBot="1" x14ac:dyDescent="0.3">
      <c r="A327" s="11"/>
      <c r="B327" s="145" t="s">
        <v>122</v>
      </c>
      <c r="C327" s="22" t="s">
        <v>193</v>
      </c>
      <c r="D327" s="22"/>
      <c r="E327" s="132" t="s">
        <v>1200</v>
      </c>
      <c r="F327" s="133" t="s">
        <v>193</v>
      </c>
      <c r="G327" s="22" t="s">
        <v>193</v>
      </c>
      <c r="H327" s="22"/>
      <c r="I327" s="132" t="s">
        <v>1087</v>
      </c>
      <c r="J327" s="133" t="s">
        <v>193</v>
      </c>
      <c r="K327" s="22" t="s">
        <v>193</v>
      </c>
      <c r="L327" s="22"/>
      <c r="M327" s="132" t="s">
        <v>1201</v>
      </c>
      <c r="N327" s="133" t="s">
        <v>193</v>
      </c>
      <c r="O327" s="22" t="s">
        <v>193</v>
      </c>
      <c r="P327" s="22"/>
      <c r="Q327" s="132" t="s">
        <v>205</v>
      </c>
      <c r="R327" s="133" t="s">
        <v>193</v>
      </c>
      <c r="S327" s="22" t="s">
        <v>193</v>
      </c>
      <c r="T327" s="22"/>
      <c r="U327" s="132" t="s">
        <v>1202</v>
      </c>
      <c r="V327" s="133" t="s">
        <v>193</v>
      </c>
    </row>
    <row r="328" spans="1:22" x14ac:dyDescent="0.25">
      <c r="A328" s="11"/>
      <c r="B328" s="32"/>
      <c r="C328" s="32" t="s">
        <v>193</v>
      </c>
      <c r="D328" s="33"/>
      <c r="E328" s="33"/>
      <c r="F328" s="32"/>
      <c r="G328" s="32" t="s">
        <v>193</v>
      </c>
      <c r="H328" s="33"/>
      <c r="I328" s="33"/>
      <c r="J328" s="32"/>
      <c r="K328" s="32" t="s">
        <v>193</v>
      </c>
      <c r="L328" s="33"/>
      <c r="M328" s="33"/>
      <c r="N328" s="32"/>
      <c r="O328" s="32" t="s">
        <v>193</v>
      </c>
      <c r="P328" s="33"/>
      <c r="Q328" s="33"/>
      <c r="R328" s="32"/>
      <c r="S328" s="32" t="s">
        <v>193</v>
      </c>
      <c r="T328" s="33"/>
      <c r="U328" s="33"/>
      <c r="V328" s="32"/>
    </row>
    <row r="329" spans="1:22" ht="15.75" thickBot="1" x14ac:dyDescent="0.3">
      <c r="A329" s="11"/>
      <c r="B329" s="144" t="s">
        <v>123</v>
      </c>
      <c r="C329" s="19" t="s">
        <v>193</v>
      </c>
      <c r="D329" s="19" t="s">
        <v>188</v>
      </c>
      <c r="E329" s="136" t="s">
        <v>1203</v>
      </c>
      <c r="F329" s="130" t="s">
        <v>193</v>
      </c>
      <c r="G329" s="19" t="s">
        <v>193</v>
      </c>
      <c r="H329" s="19" t="s">
        <v>188</v>
      </c>
      <c r="I329" s="136" t="s">
        <v>1204</v>
      </c>
      <c r="J329" s="130" t="s">
        <v>193</v>
      </c>
      <c r="K329" s="19" t="s">
        <v>193</v>
      </c>
      <c r="L329" s="19" t="s">
        <v>188</v>
      </c>
      <c r="M329" s="136" t="s">
        <v>1205</v>
      </c>
      <c r="N329" s="130" t="s">
        <v>193</v>
      </c>
      <c r="O329" s="19" t="s">
        <v>193</v>
      </c>
      <c r="P329" s="19" t="s">
        <v>188</v>
      </c>
      <c r="Q329" s="136" t="s">
        <v>205</v>
      </c>
      <c r="R329" s="130" t="s">
        <v>193</v>
      </c>
      <c r="S329" s="19" t="s">
        <v>193</v>
      </c>
      <c r="T329" s="19" t="s">
        <v>188</v>
      </c>
      <c r="U329" s="136" t="s">
        <v>1206</v>
      </c>
      <c r="V329" s="130" t="s">
        <v>193</v>
      </c>
    </row>
    <row r="330" spans="1:22" ht="15.75" thickTop="1" x14ac:dyDescent="0.25">
      <c r="A330" s="11"/>
      <c r="B330" s="32"/>
      <c r="C330" s="32" t="s">
        <v>193</v>
      </c>
      <c r="D330" s="35"/>
      <c r="E330" s="35"/>
      <c r="F330" s="32"/>
      <c r="G330" s="32" t="s">
        <v>193</v>
      </c>
      <c r="H330" s="35"/>
      <c r="I330" s="35"/>
      <c r="J330" s="32"/>
      <c r="K330" s="32" t="s">
        <v>193</v>
      </c>
      <c r="L330" s="35"/>
      <c r="M330" s="35"/>
      <c r="N330" s="32"/>
      <c r="O330" s="32" t="s">
        <v>193</v>
      </c>
      <c r="P330" s="35"/>
      <c r="Q330" s="35"/>
      <c r="R330" s="32"/>
      <c r="S330" s="32" t="s">
        <v>193</v>
      </c>
      <c r="T330" s="35"/>
      <c r="U330" s="35"/>
      <c r="V330" s="32"/>
    </row>
  </sheetData>
  <mergeCells count="291">
    <mergeCell ref="A108:A244"/>
    <mergeCell ref="B108:V108"/>
    <mergeCell ref="B109:V109"/>
    <mergeCell ref="B110:V110"/>
    <mergeCell ref="A245:A330"/>
    <mergeCell ref="B245:V245"/>
    <mergeCell ref="B246:V246"/>
    <mergeCell ref="B247:V247"/>
    <mergeCell ref="B290:V290"/>
    <mergeCell ref="B291:V291"/>
    <mergeCell ref="A1:A2"/>
    <mergeCell ref="B1:V1"/>
    <mergeCell ref="B2:V2"/>
    <mergeCell ref="B3:V3"/>
    <mergeCell ref="A4:A107"/>
    <mergeCell ref="B4:V4"/>
    <mergeCell ref="B5:V5"/>
    <mergeCell ref="B6:V6"/>
    <mergeCell ref="B56:V56"/>
    <mergeCell ref="R294:R296"/>
    <mergeCell ref="S294:S296"/>
    <mergeCell ref="T294:U294"/>
    <mergeCell ref="T295:U295"/>
    <mergeCell ref="T296:U296"/>
    <mergeCell ref="V294:V296"/>
    <mergeCell ref="L295:M295"/>
    <mergeCell ref="L296:M296"/>
    <mergeCell ref="N294:N296"/>
    <mergeCell ref="O294:O296"/>
    <mergeCell ref="P294:Q294"/>
    <mergeCell ref="P295:Q295"/>
    <mergeCell ref="P296:Q296"/>
    <mergeCell ref="D293:U293"/>
    <mergeCell ref="B294:B296"/>
    <mergeCell ref="C294:C296"/>
    <mergeCell ref="D294:E296"/>
    <mergeCell ref="F294:F296"/>
    <mergeCell ref="G294:G296"/>
    <mergeCell ref="H294:I296"/>
    <mergeCell ref="J294:J296"/>
    <mergeCell ref="K294:K296"/>
    <mergeCell ref="L294:M294"/>
    <mergeCell ref="R250:R252"/>
    <mergeCell ref="S250:S252"/>
    <mergeCell ref="T250:U250"/>
    <mergeCell ref="T251:U251"/>
    <mergeCell ref="T252:U252"/>
    <mergeCell ref="V250:V252"/>
    <mergeCell ref="L251:M251"/>
    <mergeCell ref="L252:M252"/>
    <mergeCell ref="N250:N252"/>
    <mergeCell ref="O250:O252"/>
    <mergeCell ref="P250:Q250"/>
    <mergeCell ref="P251:Q251"/>
    <mergeCell ref="P252:Q252"/>
    <mergeCell ref="D249:U249"/>
    <mergeCell ref="B250:B252"/>
    <mergeCell ref="C250:C252"/>
    <mergeCell ref="D250:E252"/>
    <mergeCell ref="F250:F252"/>
    <mergeCell ref="G250:G252"/>
    <mergeCell ref="H250:I252"/>
    <mergeCell ref="J250:J252"/>
    <mergeCell ref="K250:K252"/>
    <mergeCell ref="L250:M250"/>
    <mergeCell ref="R180:R182"/>
    <mergeCell ref="S180:S182"/>
    <mergeCell ref="T180:U180"/>
    <mergeCell ref="T181:U181"/>
    <mergeCell ref="T182:U182"/>
    <mergeCell ref="V180:V182"/>
    <mergeCell ref="J180:J182"/>
    <mergeCell ref="K180:K182"/>
    <mergeCell ref="L180:M182"/>
    <mergeCell ref="N180:N182"/>
    <mergeCell ref="O180:O182"/>
    <mergeCell ref="P180:Q180"/>
    <mergeCell ref="P181:Q181"/>
    <mergeCell ref="P182:Q182"/>
    <mergeCell ref="B180:B182"/>
    <mergeCell ref="C180:C182"/>
    <mergeCell ref="D180:E182"/>
    <mergeCell ref="F180:F182"/>
    <mergeCell ref="G180:G182"/>
    <mergeCell ref="H180:I182"/>
    <mergeCell ref="S113:S115"/>
    <mergeCell ref="T113:U113"/>
    <mergeCell ref="T114:U114"/>
    <mergeCell ref="T115:U115"/>
    <mergeCell ref="V113:V115"/>
    <mergeCell ref="D179:U179"/>
    <mergeCell ref="N113:N115"/>
    <mergeCell ref="O113:O115"/>
    <mergeCell ref="P113:Q113"/>
    <mergeCell ref="P114:Q114"/>
    <mergeCell ref="P115:Q115"/>
    <mergeCell ref="R113:R115"/>
    <mergeCell ref="D112:U112"/>
    <mergeCell ref="B113:B115"/>
    <mergeCell ref="C113:C115"/>
    <mergeCell ref="D113:E115"/>
    <mergeCell ref="F113:F115"/>
    <mergeCell ref="G113:G115"/>
    <mergeCell ref="H113:I115"/>
    <mergeCell ref="J113:J115"/>
    <mergeCell ref="K113:K115"/>
    <mergeCell ref="L113:M115"/>
    <mergeCell ref="Q105:Q106"/>
    <mergeCell ref="R105:R106"/>
    <mergeCell ref="S105:S106"/>
    <mergeCell ref="T105:T106"/>
    <mergeCell ref="U105:U106"/>
    <mergeCell ref="V105:V106"/>
    <mergeCell ref="K105:K106"/>
    <mergeCell ref="L105:L106"/>
    <mergeCell ref="M105:M106"/>
    <mergeCell ref="N105:N106"/>
    <mergeCell ref="O105:O106"/>
    <mergeCell ref="P105:P106"/>
    <mergeCell ref="U97:U98"/>
    <mergeCell ref="V97:V98"/>
    <mergeCell ref="C105:C106"/>
    <mergeCell ref="D105:D106"/>
    <mergeCell ref="E105:E106"/>
    <mergeCell ref="F105:F106"/>
    <mergeCell ref="G105:G106"/>
    <mergeCell ref="H105:H106"/>
    <mergeCell ref="I105:I106"/>
    <mergeCell ref="J105:J106"/>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R84:R86"/>
    <mergeCell ref="S84:S86"/>
    <mergeCell ref="T84:U84"/>
    <mergeCell ref="T85:U85"/>
    <mergeCell ref="T86:U86"/>
    <mergeCell ref="V84:V86"/>
    <mergeCell ref="K84:K86"/>
    <mergeCell ref="L84:M86"/>
    <mergeCell ref="N84:N86"/>
    <mergeCell ref="O84:O86"/>
    <mergeCell ref="P84:Q84"/>
    <mergeCell ref="P85:Q85"/>
    <mergeCell ref="P86:Q86"/>
    <mergeCell ref="U73:U74"/>
    <mergeCell ref="V73:V74"/>
    <mergeCell ref="D83:U83"/>
    <mergeCell ref="B84:B86"/>
    <mergeCell ref="C84:C86"/>
    <mergeCell ref="D84:E86"/>
    <mergeCell ref="F84:F86"/>
    <mergeCell ref="G84:G86"/>
    <mergeCell ref="H84:I86"/>
    <mergeCell ref="J84:J86"/>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R59:R61"/>
    <mergeCell ref="S59:S61"/>
    <mergeCell ref="T59:U59"/>
    <mergeCell ref="T60:U60"/>
    <mergeCell ref="T61:U61"/>
    <mergeCell ref="V59:V61"/>
    <mergeCell ref="K59:K61"/>
    <mergeCell ref="L59:M61"/>
    <mergeCell ref="N59:N61"/>
    <mergeCell ref="O59:O61"/>
    <mergeCell ref="P59:Q59"/>
    <mergeCell ref="P60:Q60"/>
    <mergeCell ref="P61:Q61"/>
    <mergeCell ref="U46:U47"/>
    <mergeCell ref="V46:V47"/>
    <mergeCell ref="D58:U58"/>
    <mergeCell ref="B59:B61"/>
    <mergeCell ref="C59:C61"/>
    <mergeCell ref="D59:E61"/>
    <mergeCell ref="F59:F61"/>
    <mergeCell ref="G59:G61"/>
    <mergeCell ref="H59:I61"/>
    <mergeCell ref="J59:J61"/>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R33:R35"/>
    <mergeCell ref="S33:S35"/>
    <mergeCell ref="T33:U33"/>
    <mergeCell ref="T34:U34"/>
    <mergeCell ref="T35:U35"/>
    <mergeCell ref="V33:V35"/>
    <mergeCell ref="J33:J35"/>
    <mergeCell ref="K33:K35"/>
    <mergeCell ref="L33:M35"/>
    <mergeCell ref="N33:N35"/>
    <mergeCell ref="O33:O35"/>
    <mergeCell ref="P33:Q33"/>
    <mergeCell ref="P34:Q34"/>
    <mergeCell ref="P35:Q35"/>
    <mergeCell ref="T22:T23"/>
    <mergeCell ref="U22:U23"/>
    <mergeCell ref="V22:V23"/>
    <mergeCell ref="D32:U32"/>
    <mergeCell ref="B33:B35"/>
    <mergeCell ref="C33:C35"/>
    <mergeCell ref="D33:E35"/>
    <mergeCell ref="F33:F35"/>
    <mergeCell ref="G33:G35"/>
    <mergeCell ref="H33:I35"/>
    <mergeCell ref="N22:N23"/>
    <mergeCell ref="O22:O23"/>
    <mergeCell ref="P22:P23"/>
    <mergeCell ref="Q22:Q23"/>
    <mergeCell ref="R22:R23"/>
    <mergeCell ref="S22:S23"/>
    <mergeCell ref="H22:H23"/>
    <mergeCell ref="I22:I23"/>
    <mergeCell ref="J22:J23"/>
    <mergeCell ref="K22:K23"/>
    <mergeCell ref="L22:L23"/>
    <mergeCell ref="M22:M23"/>
    <mergeCell ref="S9:S11"/>
    <mergeCell ref="T9:U9"/>
    <mergeCell ref="T10:U10"/>
    <mergeCell ref="T11:U11"/>
    <mergeCell ref="V9:V11"/>
    <mergeCell ref="C22:C23"/>
    <mergeCell ref="D22:D23"/>
    <mergeCell ref="E22:E23"/>
    <mergeCell ref="F22:F23"/>
    <mergeCell ref="G22:G23"/>
    <mergeCell ref="N9:N11"/>
    <mergeCell ref="O9:O11"/>
    <mergeCell ref="P9:Q9"/>
    <mergeCell ref="P10:Q10"/>
    <mergeCell ref="P11:Q11"/>
    <mergeCell ref="R9:R11"/>
    <mergeCell ref="D8:U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272</v>
      </c>
      <c r="B1" s="1" t="s">
        <v>1</v>
      </c>
      <c r="C1" s="1" t="s">
        <v>1273</v>
      </c>
    </row>
    <row r="2" spans="1:3" x14ac:dyDescent="0.25">
      <c r="A2" s="7"/>
      <c r="B2" s="1" t="s">
        <v>2</v>
      </c>
      <c r="C2" s="7" t="s">
        <v>56</v>
      </c>
    </row>
    <row r="3" spans="1:3" x14ac:dyDescent="0.25">
      <c r="A3" s="7"/>
      <c r="B3" s="1" t="s">
        <v>1274</v>
      </c>
      <c r="C3" s="7"/>
    </row>
    <row r="4" spans="1:3" ht="30" x14ac:dyDescent="0.25">
      <c r="A4" s="3" t="s">
        <v>1275</v>
      </c>
      <c r="B4" s="4" t="s">
        <v>6</v>
      </c>
      <c r="C4" s="4" t="s">
        <v>6</v>
      </c>
    </row>
    <row r="5" spans="1:3" ht="30" x14ac:dyDescent="0.25">
      <c r="A5" s="2" t="s">
        <v>1276</v>
      </c>
      <c r="B5" s="4">
        <v>150</v>
      </c>
      <c r="C5" s="4" t="s">
        <v>6</v>
      </c>
    </row>
    <row r="6" spans="1:3" ht="30" x14ac:dyDescent="0.25">
      <c r="A6" s="2" t="s">
        <v>1277</v>
      </c>
      <c r="B6" s="164">
        <v>0.1</v>
      </c>
      <c r="C6" s="164">
        <v>0.1</v>
      </c>
    </row>
    <row r="7" spans="1:3" ht="45" x14ac:dyDescent="0.25">
      <c r="A7" s="2" t="s">
        <v>1278</v>
      </c>
      <c r="B7" s="164">
        <v>1</v>
      </c>
      <c r="C7" s="4" t="s">
        <v>6</v>
      </c>
    </row>
    <row r="8" spans="1:3" x14ac:dyDescent="0.25">
      <c r="A8" s="2" t="s">
        <v>1279</v>
      </c>
      <c r="B8" s="4" t="s">
        <v>6</v>
      </c>
      <c r="C8" s="4" t="s">
        <v>6</v>
      </c>
    </row>
    <row r="9" spans="1:3" ht="30" x14ac:dyDescent="0.25">
      <c r="A9" s="3" t="s">
        <v>1275</v>
      </c>
      <c r="B9" s="4" t="s">
        <v>6</v>
      </c>
      <c r="C9" s="4" t="s">
        <v>6</v>
      </c>
    </row>
    <row r="10" spans="1:3" x14ac:dyDescent="0.25">
      <c r="A10" s="2" t="s">
        <v>750</v>
      </c>
      <c r="B10" s="164">
        <v>0.58499999999999996</v>
      </c>
      <c r="C10" s="4" t="s">
        <v>6</v>
      </c>
    </row>
    <row r="11" spans="1:3" x14ac:dyDescent="0.25">
      <c r="A11" s="2" t="s">
        <v>132</v>
      </c>
      <c r="B11" s="4" t="s">
        <v>6</v>
      </c>
      <c r="C11" s="4" t="s">
        <v>6</v>
      </c>
    </row>
    <row r="12" spans="1:3" ht="30" x14ac:dyDescent="0.25">
      <c r="A12" s="3" t="s">
        <v>1275</v>
      </c>
      <c r="B12" s="4" t="s">
        <v>6</v>
      </c>
      <c r="C12" s="4" t="s">
        <v>6</v>
      </c>
    </row>
    <row r="13" spans="1:3" x14ac:dyDescent="0.25">
      <c r="A13" s="2" t="s">
        <v>750</v>
      </c>
      <c r="B13" s="164">
        <v>0.41499999999999998</v>
      </c>
      <c r="C13" s="4" t="s">
        <v>6</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12.5703125" bestFit="1" customWidth="1"/>
    <col min="6" max="6" width="9.140625" customWidth="1"/>
    <col min="7" max="7" width="2.85546875"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s>
  <sheetData>
    <row r="1" spans="1:13" ht="15" customHeight="1" x14ac:dyDescent="0.25">
      <c r="A1" s="1" t="s">
        <v>1280</v>
      </c>
      <c r="B1" s="7" t="s">
        <v>27</v>
      </c>
      <c r="C1" s="7"/>
      <c r="D1" s="7"/>
      <c r="E1" s="7"/>
      <c r="F1" s="7"/>
      <c r="G1" s="7"/>
      <c r="H1" s="7"/>
      <c r="I1" s="7"/>
      <c r="J1" s="7" t="s">
        <v>1</v>
      </c>
      <c r="K1" s="7"/>
      <c r="L1" s="7"/>
      <c r="M1" s="7"/>
    </row>
    <row r="2" spans="1:13" ht="15" customHeight="1" x14ac:dyDescent="0.25">
      <c r="A2" s="1" t="s">
        <v>26</v>
      </c>
      <c r="B2" s="7" t="s">
        <v>2</v>
      </c>
      <c r="C2" s="7"/>
      <c r="D2" s="1" t="s">
        <v>28</v>
      </c>
      <c r="E2" s="1" t="s">
        <v>29</v>
      </c>
      <c r="F2" s="7" t="s">
        <v>30</v>
      </c>
      <c r="G2" s="7"/>
      <c r="H2" s="1" t="s">
        <v>31</v>
      </c>
      <c r="I2" s="1" t="s">
        <v>32</v>
      </c>
      <c r="J2" s="7" t="s">
        <v>2</v>
      </c>
      <c r="K2" s="7"/>
      <c r="L2" s="7" t="s">
        <v>30</v>
      </c>
      <c r="M2" s="7"/>
    </row>
    <row r="3" spans="1:13" ht="30" x14ac:dyDescent="0.25">
      <c r="A3" s="3" t="s">
        <v>1281</v>
      </c>
      <c r="B3" s="4" t="s">
        <v>6</v>
      </c>
      <c r="C3" s="4"/>
      <c r="D3" s="4" t="s">
        <v>6</v>
      </c>
      <c r="E3" s="4" t="s">
        <v>6</v>
      </c>
      <c r="F3" s="4" t="s">
        <v>6</v>
      </c>
      <c r="G3" s="4"/>
      <c r="H3" s="4" t="s">
        <v>6</v>
      </c>
      <c r="I3" s="4" t="s">
        <v>6</v>
      </c>
      <c r="J3" s="4" t="s">
        <v>6</v>
      </c>
      <c r="K3" s="4"/>
      <c r="L3" s="4" t="s">
        <v>6</v>
      </c>
      <c r="M3" s="4"/>
    </row>
    <row r="4" spans="1:13" x14ac:dyDescent="0.25">
      <c r="A4" s="2" t="s">
        <v>1282</v>
      </c>
      <c r="B4" s="8">
        <v>-6164</v>
      </c>
      <c r="C4" s="4"/>
      <c r="D4" s="4" t="s">
        <v>6</v>
      </c>
      <c r="E4" s="8">
        <v>-7320</v>
      </c>
      <c r="F4" s="8">
        <v>-4435</v>
      </c>
      <c r="G4" s="4"/>
      <c r="H4" s="4" t="s">
        <v>6</v>
      </c>
      <c r="I4" s="8">
        <v>-4438</v>
      </c>
      <c r="J4" s="8">
        <v>-7320</v>
      </c>
      <c r="K4" s="4"/>
      <c r="L4" s="8">
        <v>-4438</v>
      </c>
      <c r="M4" s="4"/>
    </row>
    <row r="5" spans="1:13" ht="30" x14ac:dyDescent="0.25">
      <c r="A5" s="2" t="s">
        <v>1283</v>
      </c>
      <c r="B5" s="4">
        <v>-28</v>
      </c>
      <c r="C5" s="4"/>
      <c r="D5" s="4" t="s">
        <v>6</v>
      </c>
      <c r="E5" s="4" t="s">
        <v>6</v>
      </c>
      <c r="F5" s="4">
        <v>-130</v>
      </c>
      <c r="G5" s="4"/>
      <c r="H5" s="4" t="s">
        <v>6</v>
      </c>
      <c r="I5" s="4" t="s">
        <v>6</v>
      </c>
      <c r="J5" s="6">
        <v>1007</v>
      </c>
      <c r="K5" s="4"/>
      <c r="L5" s="4">
        <v>-165</v>
      </c>
      <c r="M5" s="4"/>
    </row>
    <row r="6" spans="1:13" ht="30" x14ac:dyDescent="0.25">
      <c r="A6" s="2" t="s">
        <v>1284</v>
      </c>
      <c r="B6" s="4">
        <v>-68</v>
      </c>
      <c r="C6" s="4"/>
      <c r="D6" s="4" t="s">
        <v>6</v>
      </c>
      <c r="E6" s="4" t="s">
        <v>6</v>
      </c>
      <c r="F6" s="4">
        <v>-55</v>
      </c>
      <c r="G6" s="4"/>
      <c r="H6" s="4" t="s">
        <v>6</v>
      </c>
      <c r="I6" s="4" t="s">
        <v>6</v>
      </c>
      <c r="J6" s="4">
        <v>-189</v>
      </c>
      <c r="K6" s="4"/>
      <c r="L6" s="4">
        <v>-93</v>
      </c>
      <c r="M6" s="4"/>
    </row>
    <row r="7" spans="1:13" ht="30" x14ac:dyDescent="0.25">
      <c r="A7" s="2" t="s">
        <v>1285</v>
      </c>
      <c r="B7" s="4">
        <v>40</v>
      </c>
      <c r="C7" s="9" t="s">
        <v>50</v>
      </c>
      <c r="D7" s="4">
        <v>991</v>
      </c>
      <c r="E7" s="4">
        <v>165</v>
      </c>
      <c r="F7" s="4">
        <v>-75</v>
      </c>
      <c r="G7" s="9" t="s">
        <v>50</v>
      </c>
      <c r="H7" s="4">
        <v>78</v>
      </c>
      <c r="I7" s="4">
        <v>-75</v>
      </c>
      <c r="J7" s="6">
        <v>1196</v>
      </c>
      <c r="K7" s="9" t="s">
        <v>50</v>
      </c>
      <c r="L7" s="4">
        <v>-72</v>
      </c>
      <c r="M7" s="9" t="s">
        <v>50</v>
      </c>
    </row>
    <row r="8" spans="1:13" x14ac:dyDescent="0.25">
      <c r="A8" s="2" t="s">
        <v>1286</v>
      </c>
      <c r="B8" s="6">
        <v>-6124</v>
      </c>
      <c r="C8" s="4"/>
      <c r="D8" s="6">
        <v>-6164</v>
      </c>
      <c r="E8" s="4" t="s">
        <v>6</v>
      </c>
      <c r="F8" s="6">
        <v>-4510</v>
      </c>
      <c r="G8" s="4"/>
      <c r="H8" s="6">
        <v>-4435</v>
      </c>
      <c r="I8" s="4" t="s">
        <v>6</v>
      </c>
      <c r="J8" s="6">
        <v>-6124</v>
      </c>
      <c r="K8" s="4"/>
      <c r="L8" s="6">
        <v>-4510</v>
      </c>
      <c r="M8" s="4"/>
    </row>
    <row r="9" spans="1:13" ht="30" x14ac:dyDescent="0.25">
      <c r="A9" s="2" t="s">
        <v>1287</v>
      </c>
      <c r="B9" s="4" t="s">
        <v>6</v>
      </c>
      <c r="C9" s="4"/>
      <c r="D9" s="4" t="s">
        <v>6</v>
      </c>
      <c r="E9" s="4" t="s">
        <v>6</v>
      </c>
      <c r="F9" s="4" t="s">
        <v>6</v>
      </c>
      <c r="G9" s="4"/>
      <c r="H9" s="4" t="s">
        <v>6</v>
      </c>
      <c r="I9" s="4" t="s">
        <v>6</v>
      </c>
      <c r="J9" s="4" t="s">
        <v>6</v>
      </c>
      <c r="K9" s="4"/>
      <c r="L9" s="4" t="s">
        <v>6</v>
      </c>
      <c r="M9" s="4"/>
    </row>
    <row r="10" spans="1:13" ht="30" x14ac:dyDescent="0.25">
      <c r="A10" s="3" t="s">
        <v>1281</v>
      </c>
      <c r="B10" s="4" t="s">
        <v>6</v>
      </c>
      <c r="C10" s="4"/>
      <c r="D10" s="4" t="s">
        <v>6</v>
      </c>
      <c r="E10" s="4" t="s">
        <v>6</v>
      </c>
      <c r="F10" s="4" t="s">
        <v>6</v>
      </c>
      <c r="G10" s="4"/>
      <c r="H10" s="4" t="s">
        <v>6</v>
      </c>
      <c r="I10" s="4" t="s">
        <v>6</v>
      </c>
      <c r="J10" s="4" t="s">
        <v>6</v>
      </c>
      <c r="K10" s="4"/>
      <c r="L10" s="4" t="s">
        <v>6</v>
      </c>
      <c r="M10" s="4"/>
    </row>
    <row r="11" spans="1:13" x14ac:dyDescent="0.25">
      <c r="A11" s="2" t="s">
        <v>1282</v>
      </c>
      <c r="B11" s="6">
        <v>-6200</v>
      </c>
      <c r="C11" s="4"/>
      <c r="D11" s="4" t="s">
        <v>6</v>
      </c>
      <c r="E11" s="6">
        <v>-7232</v>
      </c>
      <c r="F11" s="6">
        <v>-4450</v>
      </c>
      <c r="G11" s="4"/>
      <c r="H11" s="4" t="s">
        <v>6</v>
      </c>
      <c r="I11" s="6">
        <v>-4499</v>
      </c>
      <c r="J11" s="6">
        <v>-7232</v>
      </c>
      <c r="K11" s="4"/>
      <c r="L11" s="6">
        <v>-4499</v>
      </c>
      <c r="M11" s="4"/>
    </row>
    <row r="12" spans="1:13" ht="30" x14ac:dyDescent="0.25">
      <c r="A12" s="2" t="s">
        <v>1283</v>
      </c>
      <c r="B12" s="4" t="s">
        <v>6</v>
      </c>
      <c r="C12" s="4"/>
      <c r="D12" s="4" t="s">
        <v>6</v>
      </c>
      <c r="E12" s="4" t="s">
        <v>6</v>
      </c>
      <c r="F12" s="4">
        <v>10</v>
      </c>
      <c r="G12" s="4"/>
      <c r="H12" s="4" t="s">
        <v>6</v>
      </c>
      <c r="I12" s="4" t="s">
        <v>6</v>
      </c>
      <c r="J12" s="4">
        <v>869</v>
      </c>
      <c r="K12" s="4"/>
      <c r="L12" s="4">
        <v>10</v>
      </c>
      <c r="M12" s="4"/>
    </row>
    <row r="13" spans="1:13" ht="30" x14ac:dyDescent="0.25">
      <c r="A13" s="2" t="s">
        <v>1284</v>
      </c>
      <c r="B13" s="4">
        <v>-82</v>
      </c>
      <c r="C13" s="4"/>
      <c r="D13" s="4" t="s">
        <v>6</v>
      </c>
      <c r="E13" s="4" t="s">
        <v>6</v>
      </c>
      <c r="F13" s="4">
        <v>-45</v>
      </c>
      <c r="G13" s="4"/>
      <c r="H13" s="4" t="s">
        <v>6</v>
      </c>
      <c r="I13" s="4" t="s">
        <v>6</v>
      </c>
      <c r="J13" s="4">
        <v>-245</v>
      </c>
      <c r="K13" s="4"/>
      <c r="L13" s="4">
        <v>-94</v>
      </c>
      <c r="M13" s="4"/>
    </row>
    <row r="14" spans="1:13" ht="30" x14ac:dyDescent="0.25">
      <c r="A14" s="2" t="s">
        <v>1285</v>
      </c>
      <c r="B14" s="4">
        <v>82</v>
      </c>
      <c r="C14" s="4"/>
      <c r="D14" s="4" t="s">
        <v>6</v>
      </c>
      <c r="E14" s="4" t="s">
        <v>6</v>
      </c>
      <c r="F14" s="4">
        <v>55</v>
      </c>
      <c r="G14" s="4"/>
      <c r="H14" s="4" t="s">
        <v>6</v>
      </c>
      <c r="I14" s="4" t="s">
        <v>6</v>
      </c>
      <c r="J14" s="6">
        <v>1114</v>
      </c>
      <c r="K14" s="4"/>
      <c r="L14" s="4">
        <v>104</v>
      </c>
      <c r="M14" s="4"/>
    </row>
    <row r="15" spans="1:13" x14ac:dyDescent="0.25">
      <c r="A15" s="2" t="s">
        <v>1286</v>
      </c>
      <c r="B15" s="6">
        <v>-6118</v>
      </c>
      <c r="C15" s="4"/>
      <c r="D15" s="4" t="s">
        <v>6</v>
      </c>
      <c r="E15" s="4" t="s">
        <v>6</v>
      </c>
      <c r="F15" s="6">
        <v>-4395</v>
      </c>
      <c r="G15" s="4"/>
      <c r="H15" s="4" t="s">
        <v>6</v>
      </c>
      <c r="I15" s="4" t="s">
        <v>6</v>
      </c>
      <c r="J15" s="6">
        <v>-6118</v>
      </c>
      <c r="K15" s="4"/>
      <c r="L15" s="6">
        <v>-4395</v>
      </c>
      <c r="M15" s="4"/>
    </row>
    <row r="16" spans="1:13" ht="30" x14ac:dyDescent="0.25">
      <c r="A16" s="2" t="s">
        <v>1288</v>
      </c>
      <c r="B16" s="4" t="s">
        <v>6</v>
      </c>
      <c r="C16" s="4"/>
      <c r="D16" s="4" t="s">
        <v>6</v>
      </c>
      <c r="E16" s="4" t="s">
        <v>6</v>
      </c>
      <c r="F16" s="4" t="s">
        <v>6</v>
      </c>
      <c r="G16" s="4"/>
      <c r="H16" s="4" t="s">
        <v>6</v>
      </c>
      <c r="I16" s="4" t="s">
        <v>6</v>
      </c>
      <c r="J16" s="4" t="s">
        <v>6</v>
      </c>
      <c r="K16" s="4"/>
      <c r="L16" s="4" t="s">
        <v>6</v>
      </c>
      <c r="M16" s="4"/>
    </row>
    <row r="17" spans="1:13" ht="30" x14ac:dyDescent="0.25">
      <c r="A17" s="3" t="s">
        <v>1281</v>
      </c>
      <c r="B17" s="4" t="s">
        <v>6</v>
      </c>
      <c r="C17" s="4"/>
      <c r="D17" s="4" t="s">
        <v>6</v>
      </c>
      <c r="E17" s="4" t="s">
        <v>6</v>
      </c>
      <c r="F17" s="4" t="s">
        <v>6</v>
      </c>
      <c r="G17" s="4"/>
      <c r="H17" s="4" t="s">
        <v>6</v>
      </c>
      <c r="I17" s="4" t="s">
        <v>6</v>
      </c>
      <c r="J17" s="4" t="s">
        <v>6</v>
      </c>
      <c r="K17" s="4"/>
      <c r="L17" s="4" t="s">
        <v>6</v>
      </c>
      <c r="M17" s="4"/>
    </row>
    <row r="18" spans="1:13" x14ac:dyDescent="0.25">
      <c r="A18" s="2" t="s">
        <v>1282</v>
      </c>
      <c r="B18" s="4">
        <v>-74</v>
      </c>
      <c r="C18" s="4"/>
      <c r="D18" s="4" t="s">
        <v>6</v>
      </c>
      <c r="E18" s="4">
        <v>42</v>
      </c>
      <c r="F18" s="4">
        <v>66</v>
      </c>
      <c r="G18" s="4"/>
      <c r="H18" s="4" t="s">
        <v>6</v>
      </c>
      <c r="I18" s="4">
        <v>86</v>
      </c>
      <c r="J18" s="4">
        <v>42</v>
      </c>
      <c r="K18" s="4"/>
      <c r="L18" s="4">
        <v>86</v>
      </c>
      <c r="M18" s="4"/>
    </row>
    <row r="19" spans="1:13" ht="30" x14ac:dyDescent="0.25">
      <c r="A19" s="2" t="s">
        <v>1283</v>
      </c>
      <c r="B19" s="4" t="s">
        <v>6</v>
      </c>
      <c r="C19" s="4"/>
      <c r="D19" s="4" t="s">
        <v>6</v>
      </c>
      <c r="E19" s="4" t="s">
        <v>6</v>
      </c>
      <c r="F19" s="4">
        <v>-4</v>
      </c>
      <c r="G19" s="4"/>
      <c r="H19" s="4" t="s">
        <v>6</v>
      </c>
      <c r="I19" s="4" t="s">
        <v>6</v>
      </c>
      <c r="J19" s="4">
        <v>-98</v>
      </c>
      <c r="K19" s="4"/>
      <c r="L19" s="4">
        <v>-4</v>
      </c>
      <c r="M19" s="4"/>
    </row>
    <row r="20" spans="1:13" ht="30" x14ac:dyDescent="0.25">
      <c r="A20" s="2" t="s">
        <v>1284</v>
      </c>
      <c r="B20" s="4">
        <v>7</v>
      </c>
      <c r="C20" s="4"/>
      <c r="D20" s="4" t="s">
        <v>6</v>
      </c>
      <c r="E20" s="4" t="s">
        <v>6</v>
      </c>
      <c r="F20" s="4">
        <v>11</v>
      </c>
      <c r="G20" s="4"/>
      <c r="H20" s="4" t="s">
        <v>6</v>
      </c>
      <c r="I20" s="4" t="s">
        <v>6</v>
      </c>
      <c r="J20" s="4">
        <v>25</v>
      </c>
      <c r="K20" s="4"/>
      <c r="L20" s="4">
        <v>31</v>
      </c>
      <c r="M20" s="4"/>
    </row>
    <row r="21" spans="1:13" ht="30" x14ac:dyDescent="0.25">
      <c r="A21" s="2" t="s">
        <v>1285</v>
      </c>
      <c r="B21" s="4">
        <v>-7</v>
      </c>
      <c r="C21" s="4"/>
      <c r="D21" s="4" t="s">
        <v>6</v>
      </c>
      <c r="E21" s="4" t="s">
        <v>6</v>
      </c>
      <c r="F21" s="4">
        <v>-15</v>
      </c>
      <c r="G21" s="4"/>
      <c r="H21" s="4" t="s">
        <v>6</v>
      </c>
      <c r="I21" s="4" t="s">
        <v>6</v>
      </c>
      <c r="J21" s="4">
        <v>-123</v>
      </c>
      <c r="K21" s="4"/>
      <c r="L21" s="4">
        <v>-35</v>
      </c>
      <c r="M21" s="4"/>
    </row>
    <row r="22" spans="1:13" x14ac:dyDescent="0.25">
      <c r="A22" s="2" t="s">
        <v>1286</v>
      </c>
      <c r="B22" s="4">
        <v>-81</v>
      </c>
      <c r="C22" s="4"/>
      <c r="D22" s="4" t="s">
        <v>6</v>
      </c>
      <c r="E22" s="4" t="s">
        <v>6</v>
      </c>
      <c r="F22" s="4">
        <v>51</v>
      </c>
      <c r="G22" s="4"/>
      <c r="H22" s="4" t="s">
        <v>6</v>
      </c>
      <c r="I22" s="4" t="s">
        <v>6</v>
      </c>
      <c r="J22" s="4">
        <v>-81</v>
      </c>
      <c r="K22" s="4"/>
      <c r="L22" s="4">
        <v>51</v>
      </c>
      <c r="M22" s="4"/>
    </row>
    <row r="23" spans="1:13" ht="30" x14ac:dyDescent="0.25">
      <c r="A23" s="2" t="s">
        <v>1289</v>
      </c>
      <c r="B23" s="4" t="s">
        <v>6</v>
      </c>
      <c r="C23" s="4"/>
      <c r="D23" s="4" t="s">
        <v>6</v>
      </c>
      <c r="E23" s="4" t="s">
        <v>6</v>
      </c>
      <c r="F23" s="4" t="s">
        <v>6</v>
      </c>
      <c r="G23" s="4"/>
      <c r="H23" s="4" t="s">
        <v>6</v>
      </c>
      <c r="I23" s="4" t="s">
        <v>6</v>
      </c>
      <c r="J23" s="4" t="s">
        <v>6</v>
      </c>
      <c r="K23" s="4"/>
      <c r="L23" s="4" t="s">
        <v>6</v>
      </c>
      <c r="M23" s="4"/>
    </row>
    <row r="24" spans="1:13" ht="30" x14ac:dyDescent="0.25">
      <c r="A24" s="3" t="s">
        <v>1281</v>
      </c>
      <c r="B24" s="4" t="s">
        <v>6</v>
      </c>
      <c r="C24" s="4"/>
      <c r="D24" s="4" t="s">
        <v>6</v>
      </c>
      <c r="E24" s="4" t="s">
        <v>6</v>
      </c>
      <c r="F24" s="4" t="s">
        <v>6</v>
      </c>
      <c r="G24" s="4"/>
      <c r="H24" s="4" t="s">
        <v>6</v>
      </c>
      <c r="I24" s="4" t="s">
        <v>6</v>
      </c>
      <c r="J24" s="4" t="s">
        <v>6</v>
      </c>
      <c r="K24" s="4"/>
      <c r="L24" s="4" t="s">
        <v>6</v>
      </c>
      <c r="M24" s="4"/>
    </row>
    <row r="25" spans="1:13" x14ac:dyDescent="0.25">
      <c r="A25" s="2" t="s">
        <v>1282</v>
      </c>
      <c r="B25" s="4">
        <v>159</v>
      </c>
      <c r="C25" s="4"/>
      <c r="D25" s="4" t="s">
        <v>6</v>
      </c>
      <c r="E25" s="4">
        <v>-40</v>
      </c>
      <c r="F25" s="4">
        <v>39</v>
      </c>
      <c r="G25" s="4"/>
      <c r="H25" s="4" t="s">
        <v>6</v>
      </c>
      <c r="I25" s="4">
        <v>57</v>
      </c>
      <c r="J25" s="4">
        <v>-40</v>
      </c>
      <c r="K25" s="4"/>
      <c r="L25" s="4">
        <v>57</v>
      </c>
      <c r="M25" s="4"/>
    </row>
    <row r="26" spans="1:13" ht="30" x14ac:dyDescent="0.25">
      <c r="A26" s="2" t="s">
        <v>1283</v>
      </c>
      <c r="B26" s="4">
        <v>-49</v>
      </c>
      <c r="C26" s="4"/>
      <c r="D26" s="4" t="s">
        <v>6</v>
      </c>
      <c r="E26" s="4" t="s">
        <v>6</v>
      </c>
      <c r="F26" s="4">
        <v>-108</v>
      </c>
      <c r="G26" s="4"/>
      <c r="H26" s="4" t="s">
        <v>6</v>
      </c>
      <c r="I26" s="4" t="s">
        <v>6</v>
      </c>
      <c r="J26" s="4">
        <v>175</v>
      </c>
      <c r="K26" s="4"/>
      <c r="L26" s="4">
        <v>-113</v>
      </c>
      <c r="M26" s="4"/>
    </row>
    <row r="27" spans="1:13" ht="30" x14ac:dyDescent="0.25">
      <c r="A27" s="2" t="s">
        <v>1284</v>
      </c>
      <c r="B27" s="4">
        <v>6</v>
      </c>
      <c r="C27" s="4"/>
      <c r="D27" s="4" t="s">
        <v>6</v>
      </c>
      <c r="E27" s="4" t="s">
        <v>6</v>
      </c>
      <c r="F27" s="4">
        <v>-10</v>
      </c>
      <c r="G27" s="4"/>
      <c r="H27" s="4" t="s">
        <v>6</v>
      </c>
      <c r="I27" s="4" t="s">
        <v>6</v>
      </c>
      <c r="J27" s="4">
        <v>31</v>
      </c>
      <c r="K27" s="4"/>
      <c r="L27" s="4">
        <v>3</v>
      </c>
      <c r="M27" s="4"/>
    </row>
    <row r="28" spans="1:13" ht="30" x14ac:dyDescent="0.25">
      <c r="A28" s="2" t="s">
        <v>1285</v>
      </c>
      <c r="B28" s="4">
        <v>-55</v>
      </c>
      <c r="C28" s="4"/>
      <c r="D28" s="4" t="s">
        <v>6</v>
      </c>
      <c r="E28" s="4" t="s">
        <v>6</v>
      </c>
      <c r="F28" s="4">
        <v>-98</v>
      </c>
      <c r="G28" s="4"/>
      <c r="H28" s="4" t="s">
        <v>6</v>
      </c>
      <c r="I28" s="4" t="s">
        <v>6</v>
      </c>
      <c r="J28" s="4">
        <v>144</v>
      </c>
      <c r="K28" s="4"/>
      <c r="L28" s="4">
        <v>-116</v>
      </c>
      <c r="M28" s="4"/>
    </row>
    <row r="29" spans="1:13" x14ac:dyDescent="0.25">
      <c r="A29" s="2" t="s">
        <v>1286</v>
      </c>
      <c r="B29" s="4">
        <v>104</v>
      </c>
      <c r="C29" s="4"/>
      <c r="D29" s="4" t="s">
        <v>6</v>
      </c>
      <c r="E29" s="4" t="s">
        <v>6</v>
      </c>
      <c r="F29" s="4">
        <v>-59</v>
      </c>
      <c r="G29" s="4"/>
      <c r="H29" s="4" t="s">
        <v>6</v>
      </c>
      <c r="I29" s="4" t="s">
        <v>6</v>
      </c>
      <c r="J29" s="4">
        <v>104</v>
      </c>
      <c r="K29" s="4"/>
      <c r="L29" s="4">
        <v>-59</v>
      </c>
      <c r="M29" s="4"/>
    </row>
    <row r="30" spans="1:13" ht="30" x14ac:dyDescent="0.25">
      <c r="A30" s="2" t="s">
        <v>1290</v>
      </c>
      <c r="B30" s="4" t="s">
        <v>6</v>
      </c>
      <c r="C30" s="4"/>
      <c r="D30" s="4" t="s">
        <v>6</v>
      </c>
      <c r="E30" s="4" t="s">
        <v>6</v>
      </c>
      <c r="F30" s="4" t="s">
        <v>6</v>
      </c>
      <c r="G30" s="4"/>
      <c r="H30" s="4" t="s">
        <v>6</v>
      </c>
      <c r="I30" s="4" t="s">
        <v>6</v>
      </c>
      <c r="J30" s="4" t="s">
        <v>6</v>
      </c>
      <c r="K30" s="4"/>
      <c r="L30" s="4" t="s">
        <v>6</v>
      </c>
      <c r="M30" s="4"/>
    </row>
    <row r="31" spans="1:13" ht="30" x14ac:dyDescent="0.25">
      <c r="A31" s="3" t="s">
        <v>1281</v>
      </c>
      <c r="B31" s="4" t="s">
        <v>6</v>
      </c>
      <c r="C31" s="4"/>
      <c r="D31" s="4" t="s">
        <v>6</v>
      </c>
      <c r="E31" s="4" t="s">
        <v>6</v>
      </c>
      <c r="F31" s="4" t="s">
        <v>6</v>
      </c>
      <c r="G31" s="4"/>
      <c r="H31" s="4" t="s">
        <v>6</v>
      </c>
      <c r="I31" s="4" t="s">
        <v>6</v>
      </c>
      <c r="J31" s="4" t="s">
        <v>6</v>
      </c>
      <c r="K31" s="4"/>
      <c r="L31" s="4" t="s">
        <v>6</v>
      </c>
      <c r="M31" s="4"/>
    </row>
    <row r="32" spans="1:13" x14ac:dyDescent="0.25">
      <c r="A32" s="2" t="s">
        <v>1282</v>
      </c>
      <c r="B32" s="4">
        <v>-5</v>
      </c>
      <c r="C32" s="4"/>
      <c r="D32" s="4" t="s">
        <v>6</v>
      </c>
      <c r="E32" s="4">
        <v>4</v>
      </c>
      <c r="F32" s="4">
        <v>-48</v>
      </c>
      <c r="G32" s="4"/>
      <c r="H32" s="4" t="s">
        <v>6</v>
      </c>
      <c r="I32" s="4">
        <v>-51</v>
      </c>
      <c r="J32" s="4">
        <v>4</v>
      </c>
      <c r="K32" s="4"/>
      <c r="L32" s="4">
        <v>-51</v>
      </c>
      <c r="M32" s="4"/>
    </row>
    <row r="33" spans="1:13" ht="30" x14ac:dyDescent="0.25">
      <c r="A33" s="2" t="s">
        <v>1283</v>
      </c>
      <c r="B33" s="4">
        <v>16</v>
      </c>
      <c r="C33" s="4"/>
      <c r="D33" s="4" t="s">
        <v>6</v>
      </c>
      <c r="E33" s="4" t="s">
        <v>6</v>
      </c>
      <c r="F33" s="4">
        <v>23</v>
      </c>
      <c r="G33" s="4"/>
      <c r="H33" s="4" t="s">
        <v>6</v>
      </c>
      <c r="I33" s="4" t="s">
        <v>6</v>
      </c>
      <c r="J33" s="4">
        <v>6</v>
      </c>
      <c r="K33" s="4"/>
      <c r="L33" s="4">
        <v>4</v>
      </c>
      <c r="M33" s="4"/>
    </row>
    <row r="34" spans="1:13" ht="30" x14ac:dyDescent="0.25">
      <c r="A34" s="2" t="s">
        <v>1284</v>
      </c>
      <c r="B34" s="4">
        <v>1</v>
      </c>
      <c r="C34" s="4"/>
      <c r="D34" s="4" t="s">
        <v>6</v>
      </c>
      <c r="E34" s="4" t="s">
        <v>6</v>
      </c>
      <c r="F34" s="4">
        <v>-11</v>
      </c>
      <c r="G34" s="4"/>
      <c r="H34" s="4" t="s">
        <v>6</v>
      </c>
      <c r="I34" s="4" t="s">
        <v>6</v>
      </c>
      <c r="J34" s="4" t="s">
        <v>6</v>
      </c>
      <c r="K34" s="4"/>
      <c r="L34" s="4">
        <v>-33</v>
      </c>
      <c r="M34" s="4"/>
    </row>
    <row r="35" spans="1:13" ht="30" x14ac:dyDescent="0.25">
      <c r="A35" s="2" t="s">
        <v>1285</v>
      </c>
      <c r="B35" s="4">
        <v>15</v>
      </c>
      <c r="C35" s="4"/>
      <c r="D35" s="4" t="s">
        <v>6</v>
      </c>
      <c r="E35" s="4" t="s">
        <v>6</v>
      </c>
      <c r="F35" s="4">
        <v>34</v>
      </c>
      <c r="G35" s="4"/>
      <c r="H35" s="4" t="s">
        <v>6</v>
      </c>
      <c r="I35" s="4" t="s">
        <v>6</v>
      </c>
      <c r="J35" s="4">
        <v>6</v>
      </c>
      <c r="K35" s="4"/>
      <c r="L35" s="4">
        <v>37</v>
      </c>
      <c r="M35" s="4"/>
    </row>
    <row r="36" spans="1:13" x14ac:dyDescent="0.25">
      <c r="A36" s="2" t="s">
        <v>1286</v>
      </c>
      <c r="B36" s="4">
        <v>10</v>
      </c>
      <c r="C36" s="4"/>
      <c r="D36" s="4" t="s">
        <v>6</v>
      </c>
      <c r="E36" s="4" t="s">
        <v>6</v>
      </c>
      <c r="F36" s="4">
        <v>-14</v>
      </c>
      <c r="G36" s="4"/>
      <c r="H36" s="4" t="s">
        <v>6</v>
      </c>
      <c r="I36" s="4" t="s">
        <v>6</v>
      </c>
      <c r="J36" s="4">
        <v>10</v>
      </c>
      <c r="K36" s="4"/>
      <c r="L36" s="4">
        <v>-14</v>
      </c>
      <c r="M36" s="4"/>
    </row>
    <row r="37" spans="1:13" ht="30" x14ac:dyDescent="0.25">
      <c r="A37" s="2" t="s">
        <v>1291</v>
      </c>
      <c r="B37" s="4" t="s">
        <v>6</v>
      </c>
      <c r="C37" s="4"/>
      <c r="D37" s="4" t="s">
        <v>6</v>
      </c>
      <c r="E37" s="4" t="s">
        <v>6</v>
      </c>
      <c r="F37" s="4" t="s">
        <v>6</v>
      </c>
      <c r="G37" s="4"/>
      <c r="H37" s="4" t="s">
        <v>6</v>
      </c>
      <c r="I37" s="4" t="s">
        <v>6</v>
      </c>
      <c r="J37" s="4" t="s">
        <v>6</v>
      </c>
      <c r="K37" s="4"/>
      <c r="L37" s="4" t="s">
        <v>6</v>
      </c>
      <c r="M37" s="4"/>
    </row>
    <row r="38" spans="1:13" ht="30" x14ac:dyDescent="0.25">
      <c r="A38" s="3" t="s">
        <v>1281</v>
      </c>
      <c r="B38" s="4" t="s">
        <v>6</v>
      </c>
      <c r="C38" s="4"/>
      <c r="D38" s="4" t="s">
        <v>6</v>
      </c>
      <c r="E38" s="4" t="s">
        <v>6</v>
      </c>
      <c r="F38" s="4" t="s">
        <v>6</v>
      </c>
      <c r="G38" s="4"/>
      <c r="H38" s="4" t="s">
        <v>6</v>
      </c>
      <c r="I38" s="4" t="s">
        <v>6</v>
      </c>
      <c r="J38" s="4" t="s">
        <v>6</v>
      </c>
      <c r="K38" s="4"/>
      <c r="L38" s="4" t="s">
        <v>6</v>
      </c>
      <c r="M38" s="4"/>
    </row>
    <row r="39" spans="1:13" x14ac:dyDescent="0.25">
      <c r="A39" s="2" t="s">
        <v>1282</v>
      </c>
      <c r="B39" s="4">
        <v>-44</v>
      </c>
      <c r="C39" s="4"/>
      <c r="D39" s="4" t="s">
        <v>6</v>
      </c>
      <c r="E39" s="4">
        <v>-94</v>
      </c>
      <c r="F39" s="4">
        <v>-42</v>
      </c>
      <c r="G39" s="4"/>
      <c r="H39" s="4" t="s">
        <v>6</v>
      </c>
      <c r="I39" s="4">
        <v>-31</v>
      </c>
      <c r="J39" s="4">
        <v>-94</v>
      </c>
      <c r="K39" s="4"/>
      <c r="L39" s="4">
        <v>-31</v>
      </c>
      <c r="M39" s="4"/>
    </row>
    <row r="40" spans="1:13" ht="30" x14ac:dyDescent="0.25">
      <c r="A40" s="2" t="s">
        <v>1283</v>
      </c>
      <c r="B40" s="4">
        <v>5</v>
      </c>
      <c r="C40" s="4"/>
      <c r="D40" s="4" t="s">
        <v>6</v>
      </c>
      <c r="E40" s="4" t="s">
        <v>6</v>
      </c>
      <c r="F40" s="4">
        <v>-51</v>
      </c>
      <c r="G40" s="4"/>
      <c r="H40" s="4" t="s">
        <v>6</v>
      </c>
      <c r="I40" s="4" t="s">
        <v>6</v>
      </c>
      <c r="J40" s="4">
        <v>55</v>
      </c>
      <c r="K40" s="4"/>
      <c r="L40" s="4">
        <v>-62</v>
      </c>
      <c r="M40" s="4"/>
    </row>
    <row r="41" spans="1:13" ht="30" x14ac:dyDescent="0.25">
      <c r="A41" s="2" t="s">
        <v>1285</v>
      </c>
      <c r="B41" s="4">
        <v>5</v>
      </c>
      <c r="C41" s="4"/>
      <c r="D41" s="4" t="s">
        <v>6</v>
      </c>
      <c r="E41" s="4" t="s">
        <v>6</v>
      </c>
      <c r="F41" s="4">
        <v>-51</v>
      </c>
      <c r="G41" s="4"/>
      <c r="H41" s="4" t="s">
        <v>6</v>
      </c>
      <c r="I41" s="4" t="s">
        <v>6</v>
      </c>
      <c r="J41" s="4">
        <v>55</v>
      </c>
      <c r="K41" s="4"/>
      <c r="L41" s="4">
        <v>-62</v>
      </c>
      <c r="M41" s="4"/>
    </row>
    <row r="42" spans="1:13" x14ac:dyDescent="0.25">
      <c r="A42" s="2" t="s">
        <v>1286</v>
      </c>
      <c r="B42" s="8">
        <v>-39</v>
      </c>
      <c r="C42" s="4"/>
      <c r="D42" s="4" t="s">
        <v>6</v>
      </c>
      <c r="E42" s="4" t="s">
        <v>6</v>
      </c>
      <c r="F42" s="8">
        <v>-93</v>
      </c>
      <c r="G42" s="4"/>
      <c r="H42" s="4" t="s">
        <v>6</v>
      </c>
      <c r="I42" s="4" t="s">
        <v>6</v>
      </c>
      <c r="J42" s="8">
        <v>-39</v>
      </c>
      <c r="K42" s="4"/>
      <c r="L42" s="8">
        <v>-93</v>
      </c>
      <c r="M42" s="4"/>
    </row>
    <row r="43" spans="1:13" x14ac:dyDescent="0.25">
      <c r="A43" s="10"/>
      <c r="B43" s="10"/>
      <c r="C43" s="10"/>
      <c r="D43" s="10"/>
      <c r="E43" s="10"/>
      <c r="F43" s="10"/>
      <c r="G43" s="10"/>
      <c r="H43" s="10"/>
      <c r="I43" s="10"/>
      <c r="J43" s="10"/>
      <c r="K43" s="10"/>
      <c r="L43" s="10"/>
      <c r="M43" s="10"/>
    </row>
    <row r="44" spans="1:13" ht="15" customHeight="1" x14ac:dyDescent="0.25">
      <c r="A44" s="2" t="s">
        <v>50</v>
      </c>
      <c r="B44" s="11" t="s">
        <v>52</v>
      </c>
      <c r="C44" s="11"/>
      <c r="D44" s="11"/>
      <c r="E44" s="11"/>
      <c r="F44" s="11"/>
      <c r="G44" s="11"/>
      <c r="H44" s="11"/>
      <c r="I44" s="11"/>
      <c r="J44" s="11"/>
      <c r="K44" s="11"/>
      <c r="L44" s="11"/>
      <c r="M44" s="11"/>
    </row>
  </sheetData>
  <mergeCells count="8">
    <mergeCell ref="A43:M43"/>
    <mergeCell ref="B44:M44"/>
    <mergeCell ref="B1:I1"/>
    <mergeCell ref="J1:M1"/>
    <mergeCell ref="B2:C2"/>
    <mergeCell ref="F2:G2"/>
    <mergeCell ref="J2:K2"/>
    <mergeCell ref="L2:M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2</v>
      </c>
      <c r="B1" s="7" t="s">
        <v>27</v>
      </c>
      <c r="C1" s="7"/>
      <c r="D1" s="7" t="s">
        <v>1</v>
      </c>
      <c r="E1" s="7"/>
    </row>
    <row r="2" spans="1:5" x14ac:dyDescent="0.25">
      <c r="A2" s="1" t="s">
        <v>26</v>
      </c>
      <c r="B2" s="1" t="s">
        <v>2</v>
      </c>
      <c r="C2" s="1" t="s">
        <v>30</v>
      </c>
      <c r="D2" s="1" t="s">
        <v>2</v>
      </c>
      <c r="E2" s="1" t="s">
        <v>30</v>
      </c>
    </row>
    <row r="3" spans="1:5" ht="30" x14ac:dyDescent="0.25">
      <c r="A3" s="3" t="s">
        <v>1281</v>
      </c>
      <c r="B3" s="4" t="s">
        <v>6</v>
      </c>
      <c r="C3" s="4" t="s">
        <v>6</v>
      </c>
      <c r="D3" s="4" t="s">
        <v>6</v>
      </c>
      <c r="E3" s="4" t="s">
        <v>6</v>
      </c>
    </row>
    <row r="4" spans="1:5" ht="30" x14ac:dyDescent="0.25">
      <c r="A4" s="2" t="s">
        <v>54</v>
      </c>
      <c r="B4" s="8">
        <v>0</v>
      </c>
      <c r="C4" s="8">
        <v>0</v>
      </c>
      <c r="D4" s="8">
        <v>0</v>
      </c>
      <c r="E4" s="8">
        <v>0</v>
      </c>
    </row>
    <row r="5" spans="1:5" ht="30" x14ac:dyDescent="0.25">
      <c r="A5" s="2" t="s">
        <v>1287</v>
      </c>
      <c r="B5" s="4" t="s">
        <v>6</v>
      </c>
      <c r="C5" s="4" t="s">
        <v>6</v>
      </c>
      <c r="D5" s="4" t="s">
        <v>6</v>
      </c>
      <c r="E5" s="4" t="s">
        <v>6</v>
      </c>
    </row>
    <row r="6" spans="1:5" ht="30" x14ac:dyDescent="0.25">
      <c r="A6" s="3" t="s">
        <v>1281</v>
      </c>
      <c r="B6" s="4" t="s">
        <v>6</v>
      </c>
      <c r="C6" s="4" t="s">
        <v>6</v>
      </c>
      <c r="D6" s="4" t="s">
        <v>6</v>
      </c>
      <c r="E6" s="4" t="s">
        <v>6</v>
      </c>
    </row>
    <row r="7" spans="1:5" x14ac:dyDescent="0.25">
      <c r="A7" s="2" t="s">
        <v>1293</v>
      </c>
      <c r="B7" s="4">
        <v>0</v>
      </c>
      <c r="C7" s="4">
        <v>0</v>
      </c>
      <c r="D7" s="4">
        <v>0</v>
      </c>
      <c r="E7" s="4">
        <v>0</v>
      </c>
    </row>
    <row r="8" spans="1:5" ht="30" x14ac:dyDescent="0.25">
      <c r="A8" s="2" t="s">
        <v>1294</v>
      </c>
      <c r="B8" s="4">
        <v>0</v>
      </c>
      <c r="C8" s="4" t="s">
        <v>6</v>
      </c>
      <c r="D8" s="4">
        <v>0</v>
      </c>
      <c r="E8" s="4" t="s">
        <v>6</v>
      </c>
    </row>
    <row r="9" spans="1:5" ht="30" x14ac:dyDescent="0.25">
      <c r="A9" s="2" t="s">
        <v>54</v>
      </c>
      <c r="B9" s="4">
        <v>0</v>
      </c>
      <c r="C9" s="4">
        <v>0</v>
      </c>
      <c r="D9" s="4">
        <v>0</v>
      </c>
      <c r="E9" s="4">
        <v>0</v>
      </c>
    </row>
    <row r="10" spans="1:5" x14ac:dyDescent="0.25">
      <c r="A10" s="2" t="s">
        <v>1295</v>
      </c>
      <c r="B10" s="4">
        <v>0</v>
      </c>
      <c r="C10" s="4">
        <v>0</v>
      </c>
      <c r="D10" s="4">
        <v>0</v>
      </c>
      <c r="E10" s="4">
        <v>0</v>
      </c>
    </row>
    <row r="11" spans="1:5" ht="30" x14ac:dyDescent="0.25">
      <c r="A11" s="2" t="s">
        <v>1288</v>
      </c>
      <c r="B11" s="4" t="s">
        <v>6</v>
      </c>
      <c r="C11" s="4" t="s">
        <v>6</v>
      </c>
      <c r="D11" s="4" t="s">
        <v>6</v>
      </c>
      <c r="E11" s="4" t="s">
        <v>6</v>
      </c>
    </row>
    <row r="12" spans="1:5" ht="30" x14ac:dyDescent="0.25">
      <c r="A12" s="3" t="s">
        <v>1281</v>
      </c>
      <c r="B12" s="4" t="s">
        <v>6</v>
      </c>
      <c r="C12" s="4" t="s">
        <v>6</v>
      </c>
      <c r="D12" s="4" t="s">
        <v>6</v>
      </c>
      <c r="E12" s="4" t="s">
        <v>6</v>
      </c>
    </row>
    <row r="13" spans="1:5" x14ac:dyDescent="0.25">
      <c r="A13" s="2" t="s">
        <v>1293</v>
      </c>
      <c r="B13" s="4">
        <v>0</v>
      </c>
      <c r="C13" s="4">
        <v>0</v>
      </c>
      <c r="D13" s="4">
        <v>0</v>
      </c>
      <c r="E13" s="4">
        <v>0</v>
      </c>
    </row>
    <row r="14" spans="1:5" ht="30" x14ac:dyDescent="0.25">
      <c r="A14" s="2" t="s">
        <v>1294</v>
      </c>
      <c r="B14" s="4">
        <v>0</v>
      </c>
      <c r="C14" s="4" t="s">
        <v>6</v>
      </c>
      <c r="D14" s="4">
        <v>0</v>
      </c>
      <c r="E14" s="4" t="s">
        <v>6</v>
      </c>
    </row>
    <row r="15" spans="1:5" ht="30" x14ac:dyDescent="0.25">
      <c r="A15" s="2" t="s">
        <v>54</v>
      </c>
      <c r="B15" s="4">
        <v>0</v>
      </c>
      <c r="C15" s="4">
        <v>0</v>
      </c>
      <c r="D15" s="4">
        <v>0</v>
      </c>
      <c r="E15" s="4">
        <v>0</v>
      </c>
    </row>
    <row r="16" spans="1:5" x14ac:dyDescent="0.25">
      <c r="A16" s="2" t="s">
        <v>1295</v>
      </c>
      <c r="B16" s="4">
        <v>0</v>
      </c>
      <c r="C16" s="4">
        <v>0</v>
      </c>
      <c r="D16" s="4">
        <v>0</v>
      </c>
      <c r="E16" s="4">
        <v>0</v>
      </c>
    </row>
    <row r="17" spans="1:5" ht="30" x14ac:dyDescent="0.25">
      <c r="A17" s="2" t="s">
        <v>1289</v>
      </c>
      <c r="B17" s="4" t="s">
        <v>6</v>
      </c>
      <c r="C17" s="4" t="s">
        <v>6</v>
      </c>
      <c r="D17" s="4" t="s">
        <v>6</v>
      </c>
      <c r="E17" s="4" t="s">
        <v>6</v>
      </c>
    </row>
    <row r="18" spans="1:5" ht="30" x14ac:dyDescent="0.25">
      <c r="A18" s="3" t="s">
        <v>1281</v>
      </c>
      <c r="B18" s="4" t="s">
        <v>6</v>
      </c>
      <c r="C18" s="4" t="s">
        <v>6</v>
      </c>
      <c r="D18" s="4" t="s">
        <v>6</v>
      </c>
      <c r="E18" s="4" t="s">
        <v>6</v>
      </c>
    </row>
    <row r="19" spans="1:5" x14ac:dyDescent="0.25">
      <c r="A19" s="2" t="s">
        <v>1293</v>
      </c>
      <c r="B19" s="4">
        <v>0</v>
      </c>
      <c r="C19" s="4">
        <v>0</v>
      </c>
      <c r="D19" s="4">
        <v>0</v>
      </c>
      <c r="E19" s="4">
        <v>0</v>
      </c>
    </row>
    <row r="20" spans="1:5" ht="30" x14ac:dyDescent="0.25">
      <c r="A20" s="2" t="s">
        <v>1294</v>
      </c>
      <c r="B20" s="4">
        <v>0</v>
      </c>
      <c r="C20" s="4">
        <v>0</v>
      </c>
      <c r="D20" s="4">
        <v>0</v>
      </c>
      <c r="E20" s="4">
        <v>0</v>
      </c>
    </row>
    <row r="21" spans="1:5" ht="30" x14ac:dyDescent="0.25">
      <c r="A21" s="2" t="s">
        <v>54</v>
      </c>
      <c r="B21" s="4">
        <v>0</v>
      </c>
      <c r="C21" s="4">
        <v>0</v>
      </c>
      <c r="D21" s="4">
        <v>0</v>
      </c>
      <c r="E21" s="4">
        <v>0</v>
      </c>
    </row>
    <row r="22" spans="1:5" x14ac:dyDescent="0.25">
      <c r="A22" s="2" t="s">
        <v>1295</v>
      </c>
      <c r="B22" s="4">
        <v>0</v>
      </c>
      <c r="C22" s="4">
        <v>0</v>
      </c>
      <c r="D22" s="4">
        <v>0</v>
      </c>
      <c r="E22" s="4">
        <v>0</v>
      </c>
    </row>
    <row r="23" spans="1:5" ht="30" x14ac:dyDescent="0.25">
      <c r="A23" s="2" t="s">
        <v>1290</v>
      </c>
      <c r="B23" s="4" t="s">
        <v>6</v>
      </c>
      <c r="C23" s="4" t="s">
        <v>6</v>
      </c>
      <c r="D23" s="4" t="s">
        <v>6</v>
      </c>
      <c r="E23" s="4" t="s">
        <v>6</v>
      </c>
    </row>
    <row r="24" spans="1:5" ht="30" x14ac:dyDescent="0.25">
      <c r="A24" s="3" t="s">
        <v>1281</v>
      </c>
      <c r="B24" s="4" t="s">
        <v>6</v>
      </c>
      <c r="C24" s="4" t="s">
        <v>6</v>
      </c>
      <c r="D24" s="4" t="s">
        <v>6</v>
      </c>
      <c r="E24" s="4" t="s">
        <v>6</v>
      </c>
    </row>
    <row r="25" spans="1:5" x14ac:dyDescent="0.25">
      <c r="A25" s="2" t="s">
        <v>1293</v>
      </c>
      <c r="B25" s="4">
        <v>0</v>
      </c>
      <c r="C25" s="4">
        <v>0</v>
      </c>
      <c r="D25" s="4">
        <v>0</v>
      </c>
      <c r="E25" s="4">
        <v>0</v>
      </c>
    </row>
    <row r="26" spans="1:5" ht="30" x14ac:dyDescent="0.25">
      <c r="A26" s="2" t="s">
        <v>1294</v>
      </c>
      <c r="B26" s="4">
        <v>0</v>
      </c>
      <c r="C26" s="4">
        <v>0</v>
      </c>
      <c r="D26" s="4">
        <v>0</v>
      </c>
      <c r="E26" s="4">
        <v>0</v>
      </c>
    </row>
    <row r="27" spans="1:5" ht="30" x14ac:dyDescent="0.25">
      <c r="A27" s="2" t="s">
        <v>54</v>
      </c>
      <c r="B27" s="4">
        <v>0</v>
      </c>
      <c r="C27" s="4">
        <v>0</v>
      </c>
      <c r="D27" s="4">
        <v>0</v>
      </c>
      <c r="E27" s="4">
        <v>0</v>
      </c>
    </row>
    <row r="28" spans="1:5" x14ac:dyDescent="0.25">
      <c r="A28" s="2" t="s">
        <v>1295</v>
      </c>
      <c r="B28" s="4">
        <v>0</v>
      </c>
      <c r="C28" s="4">
        <v>0</v>
      </c>
      <c r="D28" s="4">
        <v>0</v>
      </c>
      <c r="E28" s="4">
        <v>0</v>
      </c>
    </row>
    <row r="29" spans="1:5" ht="30" x14ac:dyDescent="0.25">
      <c r="A29" s="2" t="s">
        <v>1291</v>
      </c>
      <c r="B29" s="4" t="s">
        <v>6</v>
      </c>
      <c r="C29" s="4" t="s">
        <v>6</v>
      </c>
      <c r="D29" s="4" t="s">
        <v>6</v>
      </c>
      <c r="E29" s="4" t="s">
        <v>6</v>
      </c>
    </row>
    <row r="30" spans="1:5" ht="30" x14ac:dyDescent="0.25">
      <c r="A30" s="3" t="s">
        <v>1281</v>
      </c>
      <c r="B30" s="4" t="s">
        <v>6</v>
      </c>
      <c r="C30" s="4" t="s">
        <v>6</v>
      </c>
      <c r="D30" s="4" t="s">
        <v>6</v>
      </c>
      <c r="E30" s="4" t="s">
        <v>6</v>
      </c>
    </row>
    <row r="31" spans="1:5" x14ac:dyDescent="0.25">
      <c r="A31" s="2" t="s">
        <v>1293</v>
      </c>
      <c r="B31" s="4">
        <v>0</v>
      </c>
      <c r="C31" s="4">
        <v>0</v>
      </c>
      <c r="D31" s="4">
        <v>0</v>
      </c>
      <c r="E31" s="4">
        <v>0</v>
      </c>
    </row>
    <row r="32" spans="1:5" ht="30" x14ac:dyDescent="0.25">
      <c r="A32" s="2" t="s">
        <v>1294</v>
      </c>
      <c r="B32" s="4">
        <v>0</v>
      </c>
      <c r="C32" s="4" t="s">
        <v>6</v>
      </c>
      <c r="D32" s="4">
        <v>0</v>
      </c>
      <c r="E32" s="4" t="s">
        <v>6</v>
      </c>
    </row>
    <row r="33" spans="1:5" ht="30" x14ac:dyDescent="0.25">
      <c r="A33" s="2" t="s">
        <v>1296</v>
      </c>
      <c r="B33" s="4">
        <v>0</v>
      </c>
      <c r="C33" s="4">
        <v>0</v>
      </c>
      <c r="D33" s="4">
        <v>0</v>
      </c>
      <c r="E33" s="4">
        <v>0</v>
      </c>
    </row>
    <row r="34" spans="1:5" ht="30" x14ac:dyDescent="0.25">
      <c r="A34" s="2" t="s">
        <v>54</v>
      </c>
      <c r="B34" s="4">
        <v>0</v>
      </c>
      <c r="C34" s="4">
        <v>0</v>
      </c>
      <c r="D34" s="4">
        <v>0</v>
      </c>
      <c r="E34" s="4">
        <v>0</v>
      </c>
    </row>
    <row r="35" spans="1:5" x14ac:dyDescent="0.25">
      <c r="A35" s="2" t="s">
        <v>1295</v>
      </c>
      <c r="B35" s="4">
        <v>0</v>
      </c>
      <c r="C35" s="4">
        <v>0</v>
      </c>
      <c r="D35" s="4">
        <v>0</v>
      </c>
      <c r="E35" s="4">
        <v>0</v>
      </c>
    </row>
    <row r="36" spans="1:5" ht="60" x14ac:dyDescent="0.25">
      <c r="A36" s="2" t="s">
        <v>1297</v>
      </c>
      <c r="B36" s="4" t="s">
        <v>6</v>
      </c>
      <c r="C36" s="4" t="s">
        <v>6</v>
      </c>
      <c r="D36" s="4" t="s">
        <v>6</v>
      </c>
      <c r="E36" s="4" t="s">
        <v>6</v>
      </c>
    </row>
    <row r="37" spans="1:5" ht="30" x14ac:dyDescent="0.25">
      <c r="A37" s="3" t="s">
        <v>1281</v>
      </c>
      <c r="B37" s="4" t="s">
        <v>6</v>
      </c>
      <c r="C37" s="4" t="s">
        <v>6</v>
      </c>
      <c r="D37" s="4" t="s">
        <v>6</v>
      </c>
      <c r="E37" s="4" t="s">
        <v>6</v>
      </c>
    </row>
    <row r="38" spans="1:5" ht="30" x14ac:dyDescent="0.25">
      <c r="A38" s="2" t="s">
        <v>1296</v>
      </c>
      <c r="B38" s="4">
        <v>0</v>
      </c>
      <c r="C38" s="4">
        <v>0</v>
      </c>
      <c r="D38" s="4">
        <v>0</v>
      </c>
      <c r="E38" s="4">
        <v>0</v>
      </c>
    </row>
    <row r="39" spans="1:5" ht="60" x14ac:dyDescent="0.25">
      <c r="A39" s="2" t="s">
        <v>1298</v>
      </c>
      <c r="B39" s="4" t="s">
        <v>6</v>
      </c>
      <c r="C39" s="4" t="s">
        <v>6</v>
      </c>
      <c r="D39" s="4" t="s">
        <v>6</v>
      </c>
      <c r="E39" s="4" t="s">
        <v>6</v>
      </c>
    </row>
    <row r="40" spans="1:5" ht="30" x14ac:dyDescent="0.25">
      <c r="A40" s="3" t="s">
        <v>1281</v>
      </c>
      <c r="B40" s="4" t="s">
        <v>6</v>
      </c>
      <c r="C40" s="4" t="s">
        <v>6</v>
      </c>
      <c r="D40" s="4" t="s">
        <v>6</v>
      </c>
      <c r="E40" s="4" t="s">
        <v>6</v>
      </c>
    </row>
    <row r="41" spans="1:5" ht="30" x14ac:dyDescent="0.25">
      <c r="A41" s="2" t="s">
        <v>1296</v>
      </c>
      <c r="B41" s="4">
        <v>0</v>
      </c>
      <c r="C41" s="4">
        <v>0</v>
      </c>
      <c r="D41" s="4">
        <v>0</v>
      </c>
      <c r="E41" s="4">
        <v>0</v>
      </c>
    </row>
    <row r="42" spans="1:5" ht="45" x14ac:dyDescent="0.25">
      <c r="A42" s="2" t="s">
        <v>1299</v>
      </c>
      <c r="B42" s="4" t="s">
        <v>6</v>
      </c>
      <c r="C42" s="4" t="s">
        <v>6</v>
      </c>
      <c r="D42" s="4" t="s">
        <v>6</v>
      </c>
      <c r="E42" s="4" t="s">
        <v>6</v>
      </c>
    </row>
    <row r="43" spans="1:5" ht="30" x14ac:dyDescent="0.25">
      <c r="A43" s="3" t="s">
        <v>1281</v>
      </c>
      <c r="B43" s="4" t="s">
        <v>6</v>
      </c>
      <c r="C43" s="4" t="s">
        <v>6</v>
      </c>
      <c r="D43" s="4" t="s">
        <v>6</v>
      </c>
      <c r="E43" s="4" t="s">
        <v>6</v>
      </c>
    </row>
    <row r="44" spans="1:5" ht="30" x14ac:dyDescent="0.25">
      <c r="A44" s="2" t="s">
        <v>1296</v>
      </c>
      <c r="B44" s="4">
        <v>0</v>
      </c>
      <c r="C44" s="4">
        <v>0</v>
      </c>
      <c r="D44" s="4">
        <v>0</v>
      </c>
      <c r="E44" s="4">
        <v>0</v>
      </c>
    </row>
    <row r="45" spans="1:5" ht="45" x14ac:dyDescent="0.25">
      <c r="A45" s="2" t="s">
        <v>1300</v>
      </c>
      <c r="B45" s="4" t="s">
        <v>6</v>
      </c>
      <c r="C45" s="4" t="s">
        <v>6</v>
      </c>
      <c r="D45" s="4" t="s">
        <v>6</v>
      </c>
      <c r="E45" s="4" t="s">
        <v>6</v>
      </c>
    </row>
    <row r="46" spans="1:5" ht="30" x14ac:dyDescent="0.25">
      <c r="A46" s="3" t="s">
        <v>1281</v>
      </c>
      <c r="B46" s="4" t="s">
        <v>6</v>
      </c>
      <c r="C46" s="4" t="s">
        <v>6</v>
      </c>
      <c r="D46" s="4" t="s">
        <v>6</v>
      </c>
      <c r="E46" s="4" t="s">
        <v>6</v>
      </c>
    </row>
    <row r="47" spans="1:5" ht="30" x14ac:dyDescent="0.25">
      <c r="A47" s="2" t="s">
        <v>1296</v>
      </c>
      <c r="B47" s="8">
        <v>0</v>
      </c>
      <c r="C47" s="8">
        <v>0</v>
      </c>
      <c r="D47" s="8">
        <v>0</v>
      </c>
      <c r="E4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1</v>
      </c>
      <c r="B1" s="7" t="s">
        <v>27</v>
      </c>
      <c r="C1" s="7"/>
      <c r="D1" s="7" t="s">
        <v>1</v>
      </c>
      <c r="E1" s="7"/>
    </row>
    <row r="2" spans="1:5" x14ac:dyDescent="0.25">
      <c r="A2" s="1" t="s">
        <v>26</v>
      </c>
      <c r="B2" s="1" t="s">
        <v>2</v>
      </c>
      <c r="C2" s="1" t="s">
        <v>30</v>
      </c>
      <c r="D2" s="1" t="s">
        <v>2</v>
      </c>
      <c r="E2" s="1" t="s">
        <v>30</v>
      </c>
    </row>
    <row r="3" spans="1:5" x14ac:dyDescent="0.25">
      <c r="A3" s="3" t="s">
        <v>150</v>
      </c>
      <c r="B3" s="4" t="s">
        <v>6</v>
      </c>
      <c r="C3" s="4" t="s">
        <v>6</v>
      </c>
      <c r="D3" s="4" t="s">
        <v>6</v>
      </c>
      <c r="E3" s="4" t="s">
        <v>6</v>
      </c>
    </row>
    <row r="4" spans="1:5" x14ac:dyDescent="0.25">
      <c r="A4" s="2" t="s">
        <v>1302</v>
      </c>
      <c r="B4" s="8">
        <v>110</v>
      </c>
      <c r="C4" s="8">
        <v>111</v>
      </c>
      <c r="D4" s="8">
        <v>332</v>
      </c>
      <c r="E4" s="8">
        <v>331</v>
      </c>
    </row>
    <row r="5" spans="1:5" x14ac:dyDescent="0.25">
      <c r="A5" s="2" t="s">
        <v>112</v>
      </c>
      <c r="B5" s="4">
        <v>144</v>
      </c>
      <c r="C5" s="4">
        <v>163</v>
      </c>
      <c r="D5" s="4">
        <v>459</v>
      </c>
      <c r="E5" s="4">
        <v>487</v>
      </c>
    </row>
    <row r="6" spans="1:5" ht="45" x14ac:dyDescent="0.25">
      <c r="A6" s="2" t="s">
        <v>1303</v>
      </c>
      <c r="B6" s="4">
        <v>29</v>
      </c>
      <c r="C6" s="4">
        <v>29</v>
      </c>
      <c r="D6" s="4">
        <v>88</v>
      </c>
      <c r="E6" s="4">
        <v>91</v>
      </c>
    </row>
    <row r="7" spans="1:5" ht="30" x14ac:dyDescent="0.25">
      <c r="A7" s="2" t="s">
        <v>295</v>
      </c>
      <c r="B7" s="4">
        <v>-27</v>
      </c>
      <c r="C7" s="4">
        <v>-30</v>
      </c>
      <c r="D7" s="4">
        <v>-95</v>
      </c>
      <c r="E7" s="4">
        <v>-81</v>
      </c>
    </row>
    <row r="8" spans="1:5" x14ac:dyDescent="0.25">
      <c r="A8" s="2" t="s">
        <v>186</v>
      </c>
      <c r="B8" s="8">
        <v>256</v>
      </c>
      <c r="C8" s="8">
        <v>273</v>
      </c>
      <c r="D8" s="8">
        <v>784</v>
      </c>
      <c r="E8" s="8">
        <v>8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7" t="s">
        <v>2</v>
      </c>
      <c r="C1" s="7" t="s">
        <v>56</v>
      </c>
    </row>
    <row r="2" spans="1:3" x14ac:dyDescent="0.25">
      <c r="A2" s="1" t="s">
        <v>26</v>
      </c>
      <c r="B2" s="7"/>
      <c r="C2" s="7"/>
    </row>
    <row r="3" spans="1:3" x14ac:dyDescent="0.25">
      <c r="A3" s="3" t="s">
        <v>300</v>
      </c>
      <c r="B3" s="4" t="s">
        <v>6</v>
      </c>
      <c r="C3" s="4" t="s">
        <v>6</v>
      </c>
    </row>
    <row r="4" spans="1:3" ht="30" x14ac:dyDescent="0.25">
      <c r="A4" s="2" t="s">
        <v>305</v>
      </c>
      <c r="B4" s="8">
        <v>4442</v>
      </c>
      <c r="C4" s="8">
        <v>3255</v>
      </c>
    </row>
    <row r="5" spans="1:3" x14ac:dyDescent="0.25">
      <c r="A5" s="2" t="s">
        <v>306</v>
      </c>
      <c r="B5" s="6">
        <v>2007</v>
      </c>
      <c r="C5" s="6">
        <v>1560</v>
      </c>
    </row>
    <row r="6" spans="1:3" ht="30" x14ac:dyDescent="0.25">
      <c r="A6" s="2" t="s">
        <v>307</v>
      </c>
      <c r="B6" s="4">
        <v>212</v>
      </c>
      <c r="C6" s="4">
        <v>183</v>
      </c>
    </row>
    <row r="7" spans="1:3" x14ac:dyDescent="0.25">
      <c r="A7" s="2" t="s">
        <v>186</v>
      </c>
      <c r="B7" s="8">
        <v>6661</v>
      </c>
      <c r="C7" s="8">
        <v>49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05</v>
      </c>
      <c r="B1" s="1" t="s">
        <v>1</v>
      </c>
      <c r="C1" s="1" t="s">
        <v>1273</v>
      </c>
    </row>
    <row r="2" spans="1:3" x14ac:dyDescent="0.25">
      <c r="A2" s="1" t="s">
        <v>26</v>
      </c>
      <c r="B2" s="1" t="s">
        <v>2</v>
      </c>
      <c r="C2" s="1" t="s">
        <v>56</v>
      </c>
    </row>
    <row r="3" spans="1:3" ht="30" x14ac:dyDescent="0.25">
      <c r="A3" s="3" t="s">
        <v>1306</v>
      </c>
      <c r="B3" s="4" t="s">
        <v>6</v>
      </c>
      <c r="C3" s="4" t="s">
        <v>6</v>
      </c>
    </row>
    <row r="4" spans="1:3" x14ac:dyDescent="0.25">
      <c r="A4" s="2" t="s">
        <v>1307</v>
      </c>
      <c r="B4" s="8">
        <v>674</v>
      </c>
      <c r="C4" s="8">
        <v>541</v>
      </c>
    </row>
    <row r="5" spans="1:3" x14ac:dyDescent="0.25">
      <c r="A5" s="2" t="s">
        <v>1308</v>
      </c>
      <c r="B5" s="6">
        <v>4042</v>
      </c>
      <c r="C5" s="6">
        <v>3901</v>
      </c>
    </row>
    <row r="6" spans="1:3" x14ac:dyDescent="0.25">
      <c r="A6" s="2" t="s">
        <v>1309</v>
      </c>
      <c r="B6" s="6">
        <v>3368</v>
      </c>
      <c r="C6" s="6">
        <v>3360</v>
      </c>
    </row>
    <row r="7" spans="1:3" x14ac:dyDescent="0.25">
      <c r="A7" s="2" t="s">
        <v>1310</v>
      </c>
      <c r="B7" s="4" t="s">
        <v>6</v>
      </c>
      <c r="C7" s="4" t="s">
        <v>6</v>
      </c>
    </row>
    <row r="8" spans="1:3" ht="30" x14ac:dyDescent="0.25">
      <c r="A8" s="3" t="s">
        <v>1306</v>
      </c>
      <c r="B8" s="4" t="s">
        <v>6</v>
      </c>
      <c r="C8" s="4" t="s">
        <v>6</v>
      </c>
    </row>
    <row r="9" spans="1:3" x14ac:dyDescent="0.25">
      <c r="A9" s="2" t="s">
        <v>1311</v>
      </c>
      <c r="B9" s="6">
        <v>2210</v>
      </c>
      <c r="C9" s="6">
        <v>2210</v>
      </c>
    </row>
    <row r="10" spans="1:3" x14ac:dyDescent="0.25">
      <c r="A10" s="2" t="s">
        <v>1309</v>
      </c>
      <c r="B10" s="6">
        <v>2210</v>
      </c>
      <c r="C10" s="6">
        <v>2210</v>
      </c>
    </row>
    <row r="11" spans="1:3" x14ac:dyDescent="0.25">
      <c r="A11" s="2" t="s">
        <v>1312</v>
      </c>
      <c r="B11" s="4" t="s">
        <v>6</v>
      </c>
      <c r="C11" s="4" t="s">
        <v>6</v>
      </c>
    </row>
    <row r="12" spans="1:3" ht="30" x14ac:dyDescent="0.25">
      <c r="A12" s="3" t="s">
        <v>1306</v>
      </c>
      <c r="B12" s="4" t="s">
        <v>6</v>
      </c>
      <c r="C12" s="4" t="s">
        <v>6</v>
      </c>
    </row>
    <row r="13" spans="1:3" x14ac:dyDescent="0.25">
      <c r="A13" s="2" t="s">
        <v>1313</v>
      </c>
      <c r="B13" s="4" t="s">
        <v>1314</v>
      </c>
      <c r="C13" s="4" t="s">
        <v>1314</v>
      </c>
    </row>
    <row r="14" spans="1:3" x14ac:dyDescent="0.25">
      <c r="A14" s="2" t="s">
        <v>1308</v>
      </c>
      <c r="B14" s="4">
        <v>389</v>
      </c>
      <c r="C14" s="4">
        <v>392</v>
      </c>
    </row>
    <row r="15" spans="1:3" x14ac:dyDescent="0.25">
      <c r="A15" s="2" t="s">
        <v>1307</v>
      </c>
      <c r="B15" s="4">
        <v>84</v>
      </c>
      <c r="C15" s="4">
        <v>70</v>
      </c>
    </row>
    <row r="16" spans="1:3" x14ac:dyDescent="0.25">
      <c r="A16" s="2" t="s">
        <v>1309</v>
      </c>
      <c r="B16" s="4">
        <v>305</v>
      </c>
      <c r="C16" s="4">
        <v>322</v>
      </c>
    </row>
    <row r="17" spans="1:3" ht="30" x14ac:dyDescent="0.25">
      <c r="A17" s="2" t="s">
        <v>1315</v>
      </c>
      <c r="B17" s="4" t="s">
        <v>6</v>
      </c>
      <c r="C17" s="4" t="s">
        <v>6</v>
      </c>
    </row>
    <row r="18" spans="1:3" ht="30" x14ac:dyDescent="0.25">
      <c r="A18" s="3" t="s">
        <v>1306</v>
      </c>
      <c r="B18" s="4" t="s">
        <v>6</v>
      </c>
      <c r="C18" s="4" t="s">
        <v>6</v>
      </c>
    </row>
    <row r="19" spans="1:3" x14ac:dyDescent="0.25">
      <c r="A19" s="2" t="s">
        <v>1313</v>
      </c>
      <c r="B19" s="4" t="s">
        <v>1316</v>
      </c>
      <c r="C19" s="4" t="s">
        <v>1316</v>
      </c>
    </row>
    <row r="20" spans="1:3" x14ac:dyDescent="0.25">
      <c r="A20" s="2" t="s">
        <v>1308</v>
      </c>
      <c r="B20" s="4">
        <v>320</v>
      </c>
      <c r="C20" s="4">
        <v>320</v>
      </c>
    </row>
    <row r="21" spans="1:3" x14ac:dyDescent="0.25">
      <c r="A21" s="2" t="s">
        <v>1307</v>
      </c>
      <c r="B21" s="4">
        <v>138</v>
      </c>
      <c r="C21" s="4">
        <v>114</v>
      </c>
    </row>
    <row r="22" spans="1:3" x14ac:dyDescent="0.25">
      <c r="A22" s="2" t="s">
        <v>1309</v>
      </c>
      <c r="B22" s="4">
        <v>182</v>
      </c>
      <c r="C22" s="4">
        <v>206</v>
      </c>
    </row>
    <row r="23" spans="1:3" ht="30" x14ac:dyDescent="0.25">
      <c r="A23" s="2" t="s">
        <v>1317</v>
      </c>
      <c r="B23" s="4" t="s">
        <v>6</v>
      </c>
      <c r="C23" s="4" t="s">
        <v>6</v>
      </c>
    </row>
    <row r="24" spans="1:3" ht="30" x14ac:dyDescent="0.25">
      <c r="A24" s="3" t="s">
        <v>1306</v>
      </c>
      <c r="B24" s="4" t="s">
        <v>6</v>
      </c>
      <c r="C24" s="4" t="s">
        <v>6</v>
      </c>
    </row>
    <row r="25" spans="1:3" x14ac:dyDescent="0.25">
      <c r="A25" s="2" t="s">
        <v>1308</v>
      </c>
      <c r="B25" s="4">
        <v>263</v>
      </c>
      <c r="C25" s="4">
        <v>263</v>
      </c>
    </row>
    <row r="26" spans="1:3" x14ac:dyDescent="0.25">
      <c r="A26" s="2" t="s">
        <v>1307</v>
      </c>
      <c r="B26" s="4">
        <v>57</v>
      </c>
      <c r="C26" s="4">
        <v>37</v>
      </c>
    </row>
    <row r="27" spans="1:3" x14ac:dyDescent="0.25">
      <c r="A27" s="2" t="s">
        <v>1309</v>
      </c>
      <c r="B27" s="4">
        <v>206</v>
      </c>
      <c r="C27" s="4">
        <v>226</v>
      </c>
    </row>
    <row r="28" spans="1:3" ht="30" x14ac:dyDescent="0.25">
      <c r="A28" s="2" t="s">
        <v>1318</v>
      </c>
      <c r="B28" s="4" t="s">
        <v>6</v>
      </c>
      <c r="C28" s="4" t="s">
        <v>6</v>
      </c>
    </row>
    <row r="29" spans="1:3" ht="30" x14ac:dyDescent="0.25">
      <c r="A29" s="3" t="s">
        <v>1306</v>
      </c>
      <c r="B29" s="4" t="s">
        <v>6</v>
      </c>
      <c r="C29" s="4" t="s">
        <v>6</v>
      </c>
    </row>
    <row r="30" spans="1:3" x14ac:dyDescent="0.25">
      <c r="A30" s="2" t="s">
        <v>1313</v>
      </c>
      <c r="B30" s="4" t="s">
        <v>1319</v>
      </c>
      <c r="C30" s="4" t="s">
        <v>1319</v>
      </c>
    </row>
    <row r="31" spans="1:3" ht="30" x14ac:dyDescent="0.25">
      <c r="A31" s="2" t="s">
        <v>1320</v>
      </c>
      <c r="B31" s="4" t="s">
        <v>6</v>
      </c>
      <c r="C31" s="4" t="s">
        <v>6</v>
      </c>
    </row>
    <row r="32" spans="1:3" ht="30" x14ac:dyDescent="0.25">
      <c r="A32" s="3" t="s">
        <v>1306</v>
      </c>
      <c r="B32" s="4" t="s">
        <v>6</v>
      </c>
      <c r="C32" s="4" t="s">
        <v>6</v>
      </c>
    </row>
    <row r="33" spans="1:3" x14ac:dyDescent="0.25">
      <c r="A33" s="2" t="s">
        <v>1313</v>
      </c>
      <c r="B33" s="4" t="s">
        <v>1321</v>
      </c>
      <c r="C33" s="4" t="s">
        <v>1321</v>
      </c>
    </row>
    <row r="34" spans="1:3" ht="30" x14ac:dyDescent="0.25">
      <c r="A34" s="2" t="s">
        <v>1322</v>
      </c>
      <c r="B34" s="4" t="s">
        <v>6</v>
      </c>
      <c r="C34" s="4" t="s">
        <v>6</v>
      </c>
    </row>
    <row r="35" spans="1:3" ht="30" x14ac:dyDescent="0.25">
      <c r="A35" s="3" t="s">
        <v>1306</v>
      </c>
      <c r="B35" s="4" t="s">
        <v>6</v>
      </c>
      <c r="C35" s="4" t="s">
        <v>6</v>
      </c>
    </row>
    <row r="36" spans="1:3" x14ac:dyDescent="0.25">
      <c r="A36" s="2" t="s">
        <v>1308</v>
      </c>
      <c r="B36" s="4">
        <v>208</v>
      </c>
      <c r="C36" s="4">
        <v>208</v>
      </c>
    </row>
    <row r="37" spans="1:3" x14ac:dyDescent="0.25">
      <c r="A37" s="2" t="s">
        <v>1307</v>
      </c>
      <c r="B37" s="4">
        <v>141</v>
      </c>
      <c r="C37" s="4">
        <v>120</v>
      </c>
    </row>
    <row r="38" spans="1:3" x14ac:dyDescent="0.25">
      <c r="A38" s="2" t="s">
        <v>1309</v>
      </c>
      <c r="B38" s="4">
        <v>67</v>
      </c>
      <c r="C38" s="4">
        <v>88</v>
      </c>
    </row>
    <row r="39" spans="1:3" ht="30" x14ac:dyDescent="0.25">
      <c r="A39" s="2" t="s">
        <v>1323</v>
      </c>
      <c r="B39" s="4" t="s">
        <v>6</v>
      </c>
      <c r="C39" s="4" t="s">
        <v>6</v>
      </c>
    </row>
    <row r="40" spans="1:3" ht="30" x14ac:dyDescent="0.25">
      <c r="A40" s="3" t="s">
        <v>1306</v>
      </c>
      <c r="B40" s="4" t="s">
        <v>6</v>
      </c>
      <c r="C40" s="4" t="s">
        <v>6</v>
      </c>
    </row>
    <row r="41" spans="1:3" x14ac:dyDescent="0.25">
      <c r="A41" s="2" t="s">
        <v>1313</v>
      </c>
      <c r="B41" s="4" t="s">
        <v>1324</v>
      </c>
      <c r="C41" s="4" t="s">
        <v>1324</v>
      </c>
    </row>
    <row r="42" spans="1:3" ht="30" x14ac:dyDescent="0.25">
      <c r="A42" s="2" t="s">
        <v>1325</v>
      </c>
      <c r="B42" s="4" t="s">
        <v>6</v>
      </c>
      <c r="C42" s="4" t="s">
        <v>6</v>
      </c>
    </row>
    <row r="43" spans="1:3" ht="30" x14ac:dyDescent="0.25">
      <c r="A43" s="3" t="s">
        <v>1306</v>
      </c>
      <c r="B43" s="4" t="s">
        <v>6</v>
      </c>
      <c r="C43" s="4" t="s">
        <v>6</v>
      </c>
    </row>
    <row r="44" spans="1:3" x14ac:dyDescent="0.25">
      <c r="A44" s="2" t="s">
        <v>1313</v>
      </c>
      <c r="B44" s="4" t="s">
        <v>1316</v>
      </c>
      <c r="C44" s="4" t="s">
        <v>1316</v>
      </c>
    </row>
    <row r="45" spans="1:3" x14ac:dyDescent="0.25">
      <c r="A45" s="2" t="s">
        <v>1326</v>
      </c>
      <c r="B45" s="4" t="s">
        <v>6</v>
      </c>
      <c r="C45" s="4" t="s">
        <v>6</v>
      </c>
    </row>
    <row r="46" spans="1:3" ht="30" x14ac:dyDescent="0.25">
      <c r="A46" s="3" t="s">
        <v>1306</v>
      </c>
      <c r="B46" s="4" t="s">
        <v>6</v>
      </c>
      <c r="C46" s="4" t="s">
        <v>6</v>
      </c>
    </row>
    <row r="47" spans="1:3" x14ac:dyDescent="0.25">
      <c r="A47" s="2" t="s">
        <v>1308</v>
      </c>
      <c r="B47" s="4">
        <v>394</v>
      </c>
      <c r="C47" s="4">
        <v>339</v>
      </c>
    </row>
    <row r="48" spans="1:3" x14ac:dyDescent="0.25">
      <c r="A48" s="2" t="s">
        <v>1307</v>
      </c>
      <c r="B48" s="4">
        <v>138</v>
      </c>
      <c r="C48" s="4">
        <v>100</v>
      </c>
    </row>
    <row r="49" spans="1:3" x14ac:dyDescent="0.25">
      <c r="A49" s="2" t="s">
        <v>1309</v>
      </c>
      <c r="B49" s="4">
        <v>256</v>
      </c>
      <c r="C49" s="4">
        <v>239</v>
      </c>
    </row>
    <row r="50" spans="1:3" ht="30" x14ac:dyDescent="0.25">
      <c r="A50" s="2" t="s">
        <v>1327</v>
      </c>
      <c r="B50" s="4" t="s">
        <v>6</v>
      </c>
      <c r="C50" s="4" t="s">
        <v>6</v>
      </c>
    </row>
    <row r="51" spans="1:3" ht="30" x14ac:dyDescent="0.25">
      <c r="A51" s="3" t="s">
        <v>1306</v>
      </c>
      <c r="B51" s="4" t="s">
        <v>6</v>
      </c>
      <c r="C51" s="4" t="s">
        <v>6</v>
      </c>
    </row>
    <row r="52" spans="1:3" x14ac:dyDescent="0.25">
      <c r="A52" s="2" t="s">
        <v>1313</v>
      </c>
      <c r="B52" s="4" t="s">
        <v>1319</v>
      </c>
      <c r="C52" s="4" t="s">
        <v>1324</v>
      </c>
    </row>
    <row r="53" spans="1:3" ht="30" x14ac:dyDescent="0.25">
      <c r="A53" s="2" t="s">
        <v>1328</v>
      </c>
      <c r="B53" s="4" t="s">
        <v>6</v>
      </c>
      <c r="C53" s="4" t="s">
        <v>6</v>
      </c>
    </row>
    <row r="54" spans="1:3" ht="30" x14ac:dyDescent="0.25">
      <c r="A54" s="3" t="s">
        <v>1306</v>
      </c>
      <c r="B54" s="4" t="s">
        <v>6</v>
      </c>
      <c r="C54" s="4" t="s">
        <v>6</v>
      </c>
    </row>
    <row r="55" spans="1:3" x14ac:dyDescent="0.25">
      <c r="A55" s="2" t="s">
        <v>1313</v>
      </c>
      <c r="B55" s="4" t="s">
        <v>1329</v>
      </c>
      <c r="C55" s="4" t="s">
        <v>1329</v>
      </c>
    </row>
    <row r="56" spans="1:3" x14ac:dyDescent="0.25">
      <c r="A56" s="2" t="s">
        <v>1330</v>
      </c>
      <c r="B56" s="4" t="s">
        <v>6</v>
      </c>
      <c r="C56" s="4" t="s">
        <v>6</v>
      </c>
    </row>
    <row r="57" spans="1:3" ht="30" x14ac:dyDescent="0.25">
      <c r="A57" s="3" t="s">
        <v>1306</v>
      </c>
      <c r="B57" s="4" t="s">
        <v>6</v>
      </c>
      <c r="C57" s="4" t="s">
        <v>6</v>
      </c>
    </row>
    <row r="58" spans="1:3" x14ac:dyDescent="0.25">
      <c r="A58" s="2" t="s">
        <v>1308</v>
      </c>
      <c r="B58" s="4">
        <v>258</v>
      </c>
      <c r="C58" s="4">
        <v>169</v>
      </c>
    </row>
    <row r="59" spans="1:3" x14ac:dyDescent="0.25">
      <c r="A59" s="2" t="s">
        <v>1307</v>
      </c>
      <c r="B59" s="4">
        <v>116</v>
      </c>
      <c r="C59" s="4">
        <v>100</v>
      </c>
    </row>
    <row r="60" spans="1:3" x14ac:dyDescent="0.25">
      <c r="A60" s="2" t="s">
        <v>1309</v>
      </c>
      <c r="B60" s="8">
        <v>142</v>
      </c>
      <c r="C60" s="8">
        <v>69</v>
      </c>
    </row>
    <row r="61" spans="1:3" x14ac:dyDescent="0.25">
      <c r="A61" s="2" t="s">
        <v>1331</v>
      </c>
      <c r="B61" s="4" t="s">
        <v>6</v>
      </c>
      <c r="C61" s="4" t="s">
        <v>6</v>
      </c>
    </row>
    <row r="62" spans="1:3" ht="30" x14ac:dyDescent="0.25">
      <c r="A62" s="3" t="s">
        <v>1306</v>
      </c>
      <c r="B62" s="4" t="s">
        <v>6</v>
      </c>
      <c r="C62" s="4" t="s">
        <v>6</v>
      </c>
    </row>
    <row r="63" spans="1:3" x14ac:dyDescent="0.25">
      <c r="A63" s="2" t="s">
        <v>1313</v>
      </c>
      <c r="B63" s="4" t="s">
        <v>1332</v>
      </c>
      <c r="C63" s="4" t="s">
        <v>1332</v>
      </c>
    </row>
    <row r="64" spans="1:3" x14ac:dyDescent="0.25">
      <c r="A64" s="2" t="s">
        <v>1333</v>
      </c>
      <c r="B64" s="4" t="s">
        <v>6</v>
      </c>
      <c r="C64" s="4" t="s">
        <v>6</v>
      </c>
    </row>
    <row r="65" spans="1:3" ht="30" x14ac:dyDescent="0.25">
      <c r="A65" s="3" t="s">
        <v>1306</v>
      </c>
      <c r="B65" s="4" t="s">
        <v>6</v>
      </c>
      <c r="C65" s="4" t="s">
        <v>6</v>
      </c>
    </row>
    <row r="66" spans="1:3" x14ac:dyDescent="0.25">
      <c r="A66" s="2" t="s">
        <v>1313</v>
      </c>
      <c r="B66" s="4" t="s">
        <v>1334</v>
      </c>
      <c r="C66" s="4" t="s">
        <v>13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5</v>
      </c>
      <c r="B1" s="7" t="s">
        <v>27</v>
      </c>
      <c r="C1" s="7"/>
      <c r="D1" s="7" t="s">
        <v>1</v>
      </c>
      <c r="E1" s="7"/>
    </row>
    <row r="2" spans="1:5" x14ac:dyDescent="0.25">
      <c r="A2" s="1" t="s">
        <v>26</v>
      </c>
      <c r="B2" s="1" t="s">
        <v>2</v>
      </c>
      <c r="C2" s="1" t="s">
        <v>30</v>
      </c>
      <c r="D2" s="1" t="s">
        <v>2</v>
      </c>
      <c r="E2" s="1" t="s">
        <v>30</v>
      </c>
    </row>
    <row r="3" spans="1:5" ht="30" x14ac:dyDescent="0.25">
      <c r="A3" s="3" t="s">
        <v>1336</v>
      </c>
      <c r="B3" s="4" t="s">
        <v>6</v>
      </c>
      <c r="C3" s="4" t="s">
        <v>6</v>
      </c>
      <c r="D3" s="4" t="s">
        <v>6</v>
      </c>
      <c r="E3" s="4" t="s">
        <v>6</v>
      </c>
    </row>
    <row r="4" spans="1:5" x14ac:dyDescent="0.25">
      <c r="A4" s="2" t="s">
        <v>1337</v>
      </c>
      <c r="B4" s="8">
        <v>45</v>
      </c>
      <c r="C4" s="8">
        <v>37</v>
      </c>
      <c r="D4" s="8">
        <v>135</v>
      </c>
      <c r="E4" s="8">
        <v>130</v>
      </c>
    </row>
    <row r="5" spans="1:5" ht="30" x14ac:dyDescent="0.25">
      <c r="A5" s="2" t="s">
        <v>1338</v>
      </c>
      <c r="B5" s="4" t="s">
        <v>6</v>
      </c>
      <c r="C5" s="4" t="s">
        <v>6</v>
      </c>
      <c r="D5" s="4" t="s">
        <v>6</v>
      </c>
      <c r="E5" s="4" t="s">
        <v>6</v>
      </c>
    </row>
    <row r="6" spans="1:5" ht="30" x14ac:dyDescent="0.25">
      <c r="A6" s="3" t="s">
        <v>1336</v>
      </c>
      <c r="B6" s="4" t="s">
        <v>6</v>
      </c>
      <c r="C6" s="4" t="s">
        <v>6</v>
      </c>
      <c r="D6" s="4" t="s">
        <v>6</v>
      </c>
      <c r="E6" s="4" t="s">
        <v>6</v>
      </c>
    </row>
    <row r="7" spans="1:5" x14ac:dyDescent="0.25">
      <c r="A7" s="2" t="s">
        <v>1337</v>
      </c>
      <c r="B7" s="4" t="s">
        <v>6</v>
      </c>
      <c r="C7" s="4" t="s">
        <v>6</v>
      </c>
      <c r="D7" s="4" t="s">
        <v>6</v>
      </c>
      <c r="E7" s="4">
        <v>1</v>
      </c>
    </row>
    <row r="8" spans="1:5" ht="60" x14ac:dyDescent="0.25">
      <c r="A8" s="2" t="s">
        <v>1339</v>
      </c>
      <c r="B8" s="4" t="s">
        <v>6</v>
      </c>
      <c r="C8" s="4" t="s">
        <v>6</v>
      </c>
      <c r="D8" s="4" t="s">
        <v>6</v>
      </c>
      <c r="E8" s="4" t="s">
        <v>6</v>
      </c>
    </row>
    <row r="9" spans="1:5" ht="30" x14ac:dyDescent="0.25">
      <c r="A9" s="3" t="s">
        <v>1336</v>
      </c>
      <c r="B9" s="4" t="s">
        <v>6</v>
      </c>
      <c r="C9" s="4" t="s">
        <v>6</v>
      </c>
      <c r="D9" s="4" t="s">
        <v>6</v>
      </c>
      <c r="E9" s="4" t="s">
        <v>6</v>
      </c>
    </row>
    <row r="10" spans="1:5" x14ac:dyDescent="0.25">
      <c r="A10" s="2" t="s">
        <v>1337</v>
      </c>
      <c r="B10" s="4">
        <v>40</v>
      </c>
      <c r="C10" s="4">
        <v>30</v>
      </c>
      <c r="D10" s="4">
        <v>118</v>
      </c>
      <c r="E10" s="4">
        <v>112</v>
      </c>
    </row>
    <row r="11" spans="1:5" ht="45" x14ac:dyDescent="0.25">
      <c r="A11" s="2" t="s">
        <v>1340</v>
      </c>
      <c r="B11" s="4" t="s">
        <v>6</v>
      </c>
      <c r="C11" s="4" t="s">
        <v>6</v>
      </c>
      <c r="D11" s="4" t="s">
        <v>6</v>
      </c>
      <c r="E11" s="4" t="s">
        <v>6</v>
      </c>
    </row>
    <row r="12" spans="1:5" ht="30" x14ac:dyDescent="0.25">
      <c r="A12" s="3" t="s">
        <v>1336</v>
      </c>
      <c r="B12" s="4" t="s">
        <v>6</v>
      </c>
      <c r="C12" s="4" t="s">
        <v>6</v>
      </c>
      <c r="D12" s="4" t="s">
        <v>6</v>
      </c>
      <c r="E12" s="4" t="s">
        <v>6</v>
      </c>
    </row>
    <row r="13" spans="1:5" x14ac:dyDescent="0.25">
      <c r="A13" s="2" t="s">
        <v>1337</v>
      </c>
      <c r="B13" s="8">
        <v>5</v>
      </c>
      <c r="C13" s="8">
        <v>7</v>
      </c>
      <c r="D13" s="8">
        <v>17</v>
      </c>
      <c r="E13" s="8">
        <v>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1</v>
      </c>
      <c r="B1" s="7" t="s">
        <v>2</v>
      </c>
    </row>
    <row r="2" spans="1:2" x14ac:dyDescent="0.25">
      <c r="A2" s="1" t="s">
        <v>26</v>
      </c>
      <c r="B2" s="7"/>
    </row>
    <row r="3" spans="1:2" ht="30" x14ac:dyDescent="0.25">
      <c r="A3" s="3" t="s">
        <v>309</v>
      </c>
      <c r="B3" s="4" t="s">
        <v>6</v>
      </c>
    </row>
    <row r="4" spans="1:2" x14ac:dyDescent="0.25">
      <c r="A4" s="2" t="s">
        <v>346</v>
      </c>
      <c r="B4" s="8">
        <v>44</v>
      </c>
    </row>
    <row r="5" spans="1:2" x14ac:dyDescent="0.25">
      <c r="A5" s="2">
        <v>2014</v>
      </c>
      <c r="B5" s="4">
        <v>169</v>
      </c>
    </row>
    <row r="6" spans="1:2" x14ac:dyDescent="0.25">
      <c r="A6" s="2">
        <v>2015</v>
      </c>
      <c r="B6" s="4">
        <v>177</v>
      </c>
    </row>
    <row r="7" spans="1:2" x14ac:dyDescent="0.25">
      <c r="A7" s="2">
        <v>2016</v>
      </c>
      <c r="B7" s="4">
        <v>143</v>
      </c>
    </row>
    <row r="8" spans="1:2" x14ac:dyDescent="0.25">
      <c r="A8" s="2">
        <v>2017</v>
      </c>
      <c r="B8" s="8">
        <v>1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7" t="s">
        <v>2</v>
      </c>
      <c r="C1" s="7" t="s">
        <v>56</v>
      </c>
    </row>
    <row r="2" spans="1:3" x14ac:dyDescent="0.25">
      <c r="A2" s="1" t="s">
        <v>26</v>
      </c>
      <c r="B2" s="7"/>
      <c r="C2" s="7"/>
    </row>
    <row r="3" spans="1:3" x14ac:dyDescent="0.25">
      <c r="A3" s="3" t="s">
        <v>150</v>
      </c>
      <c r="B3" s="4" t="s">
        <v>6</v>
      </c>
      <c r="C3" s="4" t="s">
        <v>6</v>
      </c>
    </row>
    <row r="4" spans="1:3" ht="30" x14ac:dyDescent="0.25">
      <c r="A4" s="2" t="s">
        <v>1343</v>
      </c>
      <c r="B4" s="8">
        <v>676</v>
      </c>
      <c r="C4" s="8">
        <v>503</v>
      </c>
    </row>
    <row r="5" spans="1:3" x14ac:dyDescent="0.25">
      <c r="A5" s="2" t="s">
        <v>1344</v>
      </c>
      <c r="B5" s="4" t="s">
        <v>85</v>
      </c>
      <c r="C5" s="4" t="s">
        <v>85</v>
      </c>
    </row>
    <row r="6" spans="1:3" x14ac:dyDescent="0.25">
      <c r="A6" s="2" t="s">
        <v>1345</v>
      </c>
      <c r="B6" s="4">
        <v>958</v>
      </c>
      <c r="C6" s="4">
        <v>605</v>
      </c>
    </row>
    <row r="7" spans="1:3" ht="30" x14ac:dyDescent="0.25">
      <c r="A7" s="2" t="s">
        <v>1346</v>
      </c>
      <c r="B7" s="6">
        <v>1634</v>
      </c>
      <c r="C7" s="6">
        <v>1108</v>
      </c>
    </row>
    <row r="8" spans="1:3" ht="30" x14ac:dyDescent="0.25">
      <c r="A8" s="2" t="s">
        <v>1347</v>
      </c>
      <c r="B8" s="4" t="s">
        <v>85</v>
      </c>
      <c r="C8" s="4" t="s">
        <v>85</v>
      </c>
    </row>
    <row r="9" spans="1:3" x14ac:dyDescent="0.25">
      <c r="A9" s="2" t="s">
        <v>1348</v>
      </c>
      <c r="B9" s="4">
        <v>116</v>
      </c>
      <c r="C9" s="4">
        <v>114</v>
      </c>
    </row>
    <row r="10" spans="1:3" x14ac:dyDescent="0.25">
      <c r="A10" s="2" t="s">
        <v>1349</v>
      </c>
      <c r="B10" s="4">
        <v>294</v>
      </c>
      <c r="C10" s="4">
        <v>289</v>
      </c>
    </row>
    <row r="11" spans="1:3" ht="30" x14ac:dyDescent="0.25">
      <c r="A11" s="2" t="s">
        <v>1350</v>
      </c>
      <c r="B11" s="4">
        <v>410</v>
      </c>
      <c r="C11" s="4">
        <v>403</v>
      </c>
    </row>
    <row r="12" spans="1:3" x14ac:dyDescent="0.25">
      <c r="A12" s="2" t="s">
        <v>1351</v>
      </c>
      <c r="B12" s="4">
        <v>676</v>
      </c>
      <c r="C12" s="4">
        <v>503</v>
      </c>
    </row>
    <row r="13" spans="1:3" x14ac:dyDescent="0.25">
      <c r="A13" s="2" t="s">
        <v>353</v>
      </c>
      <c r="B13" s="4">
        <v>116</v>
      </c>
      <c r="C13" s="4">
        <v>114</v>
      </c>
    </row>
    <row r="14" spans="1:3" x14ac:dyDescent="0.25">
      <c r="A14" s="2" t="s">
        <v>112</v>
      </c>
      <c r="B14" s="6">
        <v>1252</v>
      </c>
      <c r="C14" s="4">
        <v>894</v>
      </c>
    </row>
    <row r="15" spans="1:3" ht="30" x14ac:dyDescent="0.25">
      <c r="A15" s="2" t="s">
        <v>1352</v>
      </c>
      <c r="B15" s="8">
        <v>2044</v>
      </c>
      <c r="C15" s="8">
        <v>15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x14ac:dyDescent="0.25">
      <c r="A2" s="1" t="s">
        <v>26</v>
      </c>
      <c r="B2" s="7"/>
      <c r="C2" s="7"/>
    </row>
    <row r="3" spans="1:3" x14ac:dyDescent="0.25">
      <c r="A3" s="3" t="s">
        <v>57</v>
      </c>
      <c r="B3" s="4" t="s">
        <v>6</v>
      </c>
      <c r="C3" s="4" t="s">
        <v>6</v>
      </c>
    </row>
    <row r="4" spans="1:3" x14ac:dyDescent="0.25">
      <c r="A4" s="2" t="s">
        <v>58</v>
      </c>
      <c r="B4" s="8">
        <v>11491</v>
      </c>
      <c r="C4" s="8">
        <v>11614</v>
      </c>
    </row>
    <row r="5" spans="1:3" x14ac:dyDescent="0.25">
      <c r="A5" s="2" t="s">
        <v>59</v>
      </c>
      <c r="B5" s="4">
        <v>17</v>
      </c>
      <c r="C5" s="4">
        <v>28</v>
      </c>
    </row>
    <row r="6" spans="1:3" ht="45" x14ac:dyDescent="0.25">
      <c r="A6" s="2" t="s">
        <v>60</v>
      </c>
      <c r="B6" s="6">
        <v>1496</v>
      </c>
      <c r="C6" s="6">
        <v>1179</v>
      </c>
    </row>
    <row r="7" spans="1:3" x14ac:dyDescent="0.25">
      <c r="A7" s="2" t="s">
        <v>61</v>
      </c>
      <c r="B7" s="6">
        <v>6661</v>
      </c>
      <c r="C7" s="6">
        <v>4998</v>
      </c>
    </row>
    <row r="8" spans="1:3" x14ac:dyDescent="0.25">
      <c r="A8" s="2" t="s">
        <v>62</v>
      </c>
      <c r="B8" s="6">
        <v>1634</v>
      </c>
      <c r="C8" s="6">
        <v>1108</v>
      </c>
    </row>
    <row r="9" spans="1:3" x14ac:dyDescent="0.25">
      <c r="A9" s="2" t="s">
        <v>63</v>
      </c>
      <c r="B9" s="4">
        <v>13</v>
      </c>
      <c r="C9" s="4">
        <v>23</v>
      </c>
    </row>
    <row r="10" spans="1:3" x14ac:dyDescent="0.25">
      <c r="A10" s="2" t="s">
        <v>64</v>
      </c>
      <c r="B10" s="6">
        <v>21312</v>
      </c>
      <c r="C10" s="6">
        <v>18950</v>
      </c>
    </row>
    <row r="11" spans="1:3" x14ac:dyDescent="0.25">
      <c r="A11" s="3" t="s">
        <v>65</v>
      </c>
      <c r="B11" s="4" t="s">
        <v>6</v>
      </c>
      <c r="C11" s="4" t="s">
        <v>6</v>
      </c>
    </row>
    <row r="12" spans="1:3" ht="60" x14ac:dyDescent="0.25">
      <c r="A12" s="2" t="s">
        <v>66</v>
      </c>
      <c r="B12" s="6">
        <v>15956</v>
      </c>
      <c r="C12" s="6">
        <v>15491</v>
      </c>
    </row>
    <row r="13" spans="1:3" ht="60" x14ac:dyDescent="0.25">
      <c r="A13" s="2" t="s">
        <v>67</v>
      </c>
      <c r="B13" s="6">
        <v>1502</v>
      </c>
      <c r="C13" s="4">
        <v>976</v>
      </c>
    </row>
    <row r="14" spans="1:3" x14ac:dyDescent="0.25">
      <c r="A14" s="2" t="s">
        <v>68</v>
      </c>
      <c r="B14" s="6">
        <v>17458</v>
      </c>
      <c r="C14" s="6">
        <v>16467</v>
      </c>
    </row>
    <row r="15" spans="1:3" x14ac:dyDescent="0.25">
      <c r="A15" s="3" t="s">
        <v>69</v>
      </c>
      <c r="B15" s="4" t="s">
        <v>6</v>
      </c>
      <c r="C15" s="4" t="s">
        <v>6</v>
      </c>
    </row>
    <row r="16" spans="1:3" ht="30" x14ac:dyDescent="0.25">
      <c r="A16" s="2" t="s">
        <v>70</v>
      </c>
      <c r="B16" s="4">
        <v>36</v>
      </c>
      <c r="C16" s="4">
        <v>47</v>
      </c>
    </row>
    <row r="17" spans="1:3" x14ac:dyDescent="0.25">
      <c r="A17" s="2" t="s">
        <v>59</v>
      </c>
      <c r="B17" s="4">
        <v>324</v>
      </c>
      <c r="C17" s="4">
        <v>343</v>
      </c>
    </row>
    <row r="18" spans="1:3" x14ac:dyDescent="0.25">
      <c r="A18" s="2" t="s">
        <v>71</v>
      </c>
      <c r="B18" s="6">
        <v>1361</v>
      </c>
      <c r="C18" s="6">
        <v>1361</v>
      </c>
    </row>
    <row r="19" spans="1:3" x14ac:dyDescent="0.25">
      <c r="A19" s="2" t="s">
        <v>72</v>
      </c>
      <c r="B19" s="6">
        <v>3368</v>
      </c>
      <c r="C19" s="6">
        <v>3360</v>
      </c>
    </row>
    <row r="20" spans="1:3" x14ac:dyDescent="0.25">
      <c r="A20" s="2" t="s">
        <v>62</v>
      </c>
      <c r="B20" s="4">
        <v>410</v>
      </c>
      <c r="C20" s="4">
        <v>403</v>
      </c>
    </row>
    <row r="21" spans="1:3" x14ac:dyDescent="0.25">
      <c r="A21" s="2" t="s">
        <v>63</v>
      </c>
      <c r="B21" s="4">
        <v>21</v>
      </c>
      <c r="C21" s="4">
        <v>40</v>
      </c>
    </row>
    <row r="22" spans="1:3" x14ac:dyDescent="0.25">
      <c r="A22" s="2" t="s">
        <v>73</v>
      </c>
      <c r="B22" s="6">
        <v>5520</v>
      </c>
      <c r="C22" s="6">
        <v>5554</v>
      </c>
    </row>
    <row r="23" spans="1:3" x14ac:dyDescent="0.25">
      <c r="A23" s="2" t="s">
        <v>74</v>
      </c>
      <c r="B23" s="6">
        <v>44290</v>
      </c>
      <c r="C23" s="6">
        <v>40971</v>
      </c>
    </row>
    <row r="24" spans="1:3" x14ac:dyDescent="0.25">
      <c r="A24" s="3" t="s">
        <v>75</v>
      </c>
      <c r="B24" s="4" t="s">
        <v>6</v>
      </c>
      <c r="C24" s="4" t="s">
        <v>6</v>
      </c>
    </row>
    <row r="25" spans="1:3" x14ac:dyDescent="0.25">
      <c r="A25" s="2" t="s">
        <v>76</v>
      </c>
      <c r="B25" s="6">
        <v>11250</v>
      </c>
      <c r="C25" s="6">
        <v>9734</v>
      </c>
    </row>
    <row r="26" spans="1:3" x14ac:dyDescent="0.25">
      <c r="A26" s="2" t="s">
        <v>77</v>
      </c>
      <c r="B26" s="6">
        <v>9122</v>
      </c>
      <c r="C26" s="6">
        <v>8518</v>
      </c>
    </row>
    <row r="27" spans="1:3" ht="30" x14ac:dyDescent="0.25">
      <c r="A27" s="2" t="s">
        <v>78</v>
      </c>
      <c r="B27" s="4">
        <v>526</v>
      </c>
      <c r="C27" s="4">
        <v>456</v>
      </c>
    </row>
    <row r="28" spans="1:3" x14ac:dyDescent="0.25">
      <c r="A28" s="2" t="s">
        <v>79</v>
      </c>
      <c r="B28" s="6">
        <v>1268</v>
      </c>
      <c r="C28" s="4">
        <v>862</v>
      </c>
    </row>
    <row r="29" spans="1:3" x14ac:dyDescent="0.25">
      <c r="A29" s="2" t="s">
        <v>63</v>
      </c>
      <c r="B29" s="4">
        <v>96</v>
      </c>
      <c r="C29" s="4">
        <v>71</v>
      </c>
    </row>
    <row r="30" spans="1:3" x14ac:dyDescent="0.25">
      <c r="A30" s="2" t="s">
        <v>80</v>
      </c>
      <c r="B30" s="6">
        <v>22262</v>
      </c>
      <c r="C30" s="6">
        <v>19641</v>
      </c>
    </row>
    <row r="31" spans="1:3" x14ac:dyDescent="0.25">
      <c r="A31" s="3" t="s">
        <v>81</v>
      </c>
      <c r="B31" s="4" t="s">
        <v>6</v>
      </c>
      <c r="C31" s="4" t="s">
        <v>6</v>
      </c>
    </row>
    <row r="32" spans="1:3" x14ac:dyDescent="0.25">
      <c r="A32" s="2" t="s">
        <v>77</v>
      </c>
      <c r="B32" s="6">
        <v>13996</v>
      </c>
      <c r="C32" s="6">
        <v>15537</v>
      </c>
    </row>
    <row r="33" spans="1:3" x14ac:dyDescent="0.25">
      <c r="A33" s="2" t="s">
        <v>82</v>
      </c>
      <c r="B33" s="6">
        <v>11853</v>
      </c>
      <c r="C33" s="6">
        <v>12147</v>
      </c>
    </row>
    <row r="34" spans="1:3" x14ac:dyDescent="0.25">
      <c r="A34" s="2" t="s">
        <v>79</v>
      </c>
      <c r="B34" s="6">
        <v>1073</v>
      </c>
      <c r="C34" s="4">
        <v>822</v>
      </c>
    </row>
    <row r="35" spans="1:3" x14ac:dyDescent="0.25">
      <c r="A35" s="2" t="s">
        <v>63</v>
      </c>
      <c r="B35" s="4">
        <v>45</v>
      </c>
      <c r="C35" s="4">
        <v>83</v>
      </c>
    </row>
    <row r="36" spans="1:3" x14ac:dyDescent="0.25">
      <c r="A36" s="2" t="s">
        <v>83</v>
      </c>
      <c r="B36" s="6">
        <v>26967</v>
      </c>
      <c r="C36" s="6">
        <v>28589</v>
      </c>
    </row>
    <row r="37" spans="1:3" x14ac:dyDescent="0.25">
      <c r="A37" s="2" t="s">
        <v>84</v>
      </c>
      <c r="B37" s="4" t="s">
        <v>85</v>
      </c>
      <c r="C37" s="4" t="s">
        <v>85</v>
      </c>
    </row>
    <row r="38" spans="1:3" x14ac:dyDescent="0.25">
      <c r="A38" s="3" t="s">
        <v>86</v>
      </c>
      <c r="B38" s="4" t="s">
        <v>6</v>
      </c>
      <c r="C38" s="4" t="s">
        <v>6</v>
      </c>
    </row>
    <row r="39" spans="1:3" x14ac:dyDescent="0.25">
      <c r="A39" s="2" t="s">
        <v>87</v>
      </c>
      <c r="B39" s="6">
        <v>2634</v>
      </c>
      <c r="C39" s="6">
        <v>2647</v>
      </c>
    </row>
    <row r="40" spans="1:3" x14ac:dyDescent="0.25">
      <c r="A40" s="2" t="s">
        <v>88</v>
      </c>
      <c r="B40" s="6">
        <v>-1449</v>
      </c>
      <c r="C40" s="6">
        <v>-2586</v>
      </c>
    </row>
    <row r="41" spans="1:3" ht="30" x14ac:dyDescent="0.25">
      <c r="A41" s="2" t="s">
        <v>89</v>
      </c>
      <c r="B41" s="6">
        <v>-6124</v>
      </c>
      <c r="C41" s="6">
        <v>-7320</v>
      </c>
    </row>
    <row r="42" spans="1:3" x14ac:dyDescent="0.25">
      <c r="A42" s="2" t="s">
        <v>90</v>
      </c>
      <c r="B42" s="6">
        <v>-4939</v>
      </c>
      <c r="C42" s="6">
        <v>-7259</v>
      </c>
    </row>
    <row r="43" spans="1:3" ht="30" x14ac:dyDescent="0.25">
      <c r="A43" s="2" t="s">
        <v>91</v>
      </c>
      <c r="B43" s="6">
        <v>44290</v>
      </c>
      <c r="C43" s="6">
        <v>40971</v>
      </c>
    </row>
    <row r="44" spans="1:3" ht="30" x14ac:dyDescent="0.25">
      <c r="A44" s="2" t="s">
        <v>4</v>
      </c>
      <c r="B44" s="4" t="s">
        <v>6</v>
      </c>
      <c r="C44" s="4" t="s">
        <v>6</v>
      </c>
    </row>
    <row r="45" spans="1:3" x14ac:dyDescent="0.25">
      <c r="A45" s="3" t="s">
        <v>86</v>
      </c>
      <c r="B45" s="4" t="s">
        <v>6</v>
      </c>
      <c r="C45" s="4" t="s">
        <v>6</v>
      </c>
    </row>
    <row r="46" spans="1:3" x14ac:dyDescent="0.25">
      <c r="A46" s="2" t="s">
        <v>92</v>
      </c>
      <c r="B46" s="4" t="s">
        <v>85</v>
      </c>
      <c r="C46" s="4" t="s">
        <v>85</v>
      </c>
    </row>
    <row r="47" spans="1:3" ht="30" x14ac:dyDescent="0.25">
      <c r="A47" s="2" t="s">
        <v>93</v>
      </c>
      <c r="B47" s="4" t="s">
        <v>6</v>
      </c>
      <c r="C47" s="4" t="s">
        <v>6</v>
      </c>
    </row>
    <row r="48" spans="1:3" x14ac:dyDescent="0.25">
      <c r="A48" s="3" t="s">
        <v>86</v>
      </c>
      <c r="B48" s="4" t="s">
        <v>6</v>
      </c>
      <c r="C48" s="4" t="s">
        <v>6</v>
      </c>
    </row>
    <row r="49" spans="1:3" x14ac:dyDescent="0.25">
      <c r="A49" s="2" t="s">
        <v>92</v>
      </c>
      <c r="B49" s="4" t="s">
        <v>85</v>
      </c>
      <c r="C49" s="4" t="s">
        <v>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3</v>
      </c>
      <c r="B1" s="7" t="s">
        <v>2</v>
      </c>
      <c r="C1" s="7" t="s">
        <v>56</v>
      </c>
      <c r="D1" s="7" t="s">
        <v>30</v>
      </c>
      <c r="E1" s="7" t="s">
        <v>1354</v>
      </c>
    </row>
    <row r="2" spans="1:5" x14ac:dyDescent="0.25">
      <c r="A2" s="1" t="s">
        <v>26</v>
      </c>
      <c r="B2" s="7"/>
      <c r="C2" s="7"/>
      <c r="D2" s="7"/>
      <c r="E2" s="7"/>
    </row>
    <row r="3" spans="1:5" x14ac:dyDescent="0.25">
      <c r="A3" s="3" t="s">
        <v>150</v>
      </c>
      <c r="B3" s="4" t="s">
        <v>6</v>
      </c>
      <c r="C3" s="4" t="s">
        <v>6</v>
      </c>
      <c r="D3" s="4" t="s">
        <v>6</v>
      </c>
      <c r="E3" s="4" t="s">
        <v>6</v>
      </c>
    </row>
    <row r="4" spans="1:5" ht="30" x14ac:dyDescent="0.25">
      <c r="A4" s="2" t="s">
        <v>1355</v>
      </c>
      <c r="B4" s="8">
        <v>192</v>
      </c>
      <c r="C4" s="8">
        <v>188</v>
      </c>
      <c r="D4" s="4" t="s">
        <v>6</v>
      </c>
      <c r="E4" s="4" t="s">
        <v>6</v>
      </c>
    </row>
    <row r="5" spans="1:5" x14ac:dyDescent="0.25">
      <c r="A5" s="2" t="s">
        <v>1356</v>
      </c>
      <c r="B5" s="6">
        <v>1359</v>
      </c>
      <c r="C5" s="6">
        <v>1142</v>
      </c>
      <c r="D5" s="4" t="s">
        <v>6</v>
      </c>
      <c r="E5" s="4" t="s">
        <v>6</v>
      </c>
    </row>
    <row r="6" spans="1:5" x14ac:dyDescent="0.25">
      <c r="A6" s="2" t="s">
        <v>1357</v>
      </c>
      <c r="B6" s="6">
        <v>3078</v>
      </c>
      <c r="C6" s="6">
        <v>3031</v>
      </c>
      <c r="D6" s="4" t="s">
        <v>6</v>
      </c>
      <c r="E6" s="4" t="s">
        <v>6</v>
      </c>
    </row>
    <row r="7" spans="1:5" x14ac:dyDescent="0.25">
      <c r="A7" s="2" t="s">
        <v>1358</v>
      </c>
      <c r="B7" s="4">
        <v>771</v>
      </c>
      <c r="C7" s="4">
        <v>711</v>
      </c>
      <c r="D7" s="4" t="s">
        <v>6</v>
      </c>
      <c r="E7" s="4" t="s">
        <v>6</v>
      </c>
    </row>
    <row r="8" spans="1:5" ht="30" x14ac:dyDescent="0.25">
      <c r="A8" s="2" t="s">
        <v>1359</v>
      </c>
      <c r="B8" s="4">
        <v>799</v>
      </c>
      <c r="C8" s="4">
        <v>562</v>
      </c>
      <c r="D8" s="4" t="s">
        <v>6</v>
      </c>
      <c r="E8" s="4" t="s">
        <v>6</v>
      </c>
    </row>
    <row r="9" spans="1:5" x14ac:dyDescent="0.25">
      <c r="A9" s="2" t="s">
        <v>1360</v>
      </c>
      <c r="B9" s="4">
        <v>352</v>
      </c>
      <c r="C9" s="4">
        <v>256</v>
      </c>
      <c r="D9" s="4" t="s">
        <v>6</v>
      </c>
      <c r="E9" s="4" t="s">
        <v>6</v>
      </c>
    </row>
    <row r="10" spans="1:5" ht="30" x14ac:dyDescent="0.25">
      <c r="A10" s="2" t="s">
        <v>1361</v>
      </c>
      <c r="B10" s="4">
        <v>438</v>
      </c>
      <c r="C10" s="4">
        <v>238</v>
      </c>
      <c r="D10" s="4" t="s">
        <v>6</v>
      </c>
      <c r="E10" s="4" t="s">
        <v>6</v>
      </c>
    </row>
    <row r="11" spans="1:5" x14ac:dyDescent="0.25">
      <c r="A11" s="2" t="s">
        <v>1362</v>
      </c>
      <c r="B11" s="4">
        <v>56</v>
      </c>
      <c r="C11" s="4">
        <v>46</v>
      </c>
      <c r="D11" s="4" t="s">
        <v>6</v>
      </c>
      <c r="E11" s="4" t="s">
        <v>6</v>
      </c>
    </row>
    <row r="12" spans="1:5" x14ac:dyDescent="0.25">
      <c r="A12" s="2" t="s">
        <v>1363</v>
      </c>
      <c r="B12" s="4">
        <v>248</v>
      </c>
      <c r="C12" s="4">
        <v>342</v>
      </c>
      <c r="D12" s="4" t="s">
        <v>6</v>
      </c>
      <c r="E12" s="4" t="s">
        <v>6</v>
      </c>
    </row>
    <row r="13" spans="1:5" ht="30" x14ac:dyDescent="0.25">
      <c r="A13" s="2" t="s">
        <v>1364</v>
      </c>
      <c r="B13" s="4">
        <v>22</v>
      </c>
      <c r="C13" s="4">
        <v>69</v>
      </c>
      <c r="D13" s="4" t="s">
        <v>6</v>
      </c>
      <c r="E13" s="4" t="s">
        <v>6</v>
      </c>
    </row>
    <row r="14" spans="1:5" x14ac:dyDescent="0.25">
      <c r="A14" s="2" t="s">
        <v>1365</v>
      </c>
      <c r="B14" s="6">
        <v>1807</v>
      </c>
      <c r="C14" s="6">
        <v>1933</v>
      </c>
      <c r="D14" s="4" t="s">
        <v>6</v>
      </c>
      <c r="E14" s="4" t="s">
        <v>6</v>
      </c>
    </row>
    <row r="15" spans="1:5" x14ac:dyDescent="0.25">
      <c r="A15" s="2" t="s">
        <v>1366</v>
      </c>
      <c r="B15" s="6">
        <v>9122</v>
      </c>
      <c r="C15" s="6">
        <v>8518</v>
      </c>
      <c r="D15" s="4" t="s">
        <v>6</v>
      </c>
      <c r="E15" s="4" t="s">
        <v>6</v>
      </c>
    </row>
    <row r="16" spans="1:5" ht="30" x14ac:dyDescent="0.25">
      <c r="A16" s="2" t="s">
        <v>1367</v>
      </c>
      <c r="B16" s="6">
        <v>10366</v>
      </c>
      <c r="C16" s="6">
        <v>11864</v>
      </c>
      <c r="D16" s="4" t="s">
        <v>6</v>
      </c>
      <c r="E16" s="4" t="s">
        <v>6</v>
      </c>
    </row>
    <row r="17" spans="1:5" x14ac:dyDescent="0.25">
      <c r="A17" s="2" t="s">
        <v>1368</v>
      </c>
      <c r="B17" s="6">
        <v>2380</v>
      </c>
      <c r="C17" s="6">
        <v>2372</v>
      </c>
      <c r="D17" s="4" t="s">
        <v>6</v>
      </c>
      <c r="E17" s="4" t="s">
        <v>6</v>
      </c>
    </row>
    <row r="18" spans="1:5" x14ac:dyDescent="0.25">
      <c r="A18" s="2" t="s">
        <v>1369</v>
      </c>
      <c r="B18" s="4" t="s">
        <v>85</v>
      </c>
      <c r="C18" s="4" t="s">
        <v>85</v>
      </c>
      <c r="D18" s="4" t="s">
        <v>6</v>
      </c>
      <c r="E18" s="4" t="s">
        <v>6</v>
      </c>
    </row>
    <row r="19" spans="1:5" x14ac:dyDescent="0.25">
      <c r="A19" s="2" t="s">
        <v>1370</v>
      </c>
      <c r="B19" s="4">
        <v>429</v>
      </c>
      <c r="C19" s="4">
        <v>413</v>
      </c>
      <c r="D19" s="4" t="s">
        <v>6</v>
      </c>
      <c r="E19" s="4" t="s">
        <v>6</v>
      </c>
    </row>
    <row r="20" spans="1:5" ht="30" x14ac:dyDescent="0.25">
      <c r="A20" s="2" t="s">
        <v>1371</v>
      </c>
      <c r="B20" s="4" t="s">
        <v>85</v>
      </c>
      <c r="C20" s="4" t="s">
        <v>85</v>
      </c>
      <c r="D20" s="4" t="s">
        <v>6</v>
      </c>
      <c r="E20" s="4" t="s">
        <v>6</v>
      </c>
    </row>
    <row r="21" spans="1:5" x14ac:dyDescent="0.25">
      <c r="A21" s="2" t="s">
        <v>1372</v>
      </c>
      <c r="B21" s="4">
        <v>107</v>
      </c>
      <c r="C21" s="4">
        <v>106</v>
      </c>
      <c r="D21" s="4" t="s">
        <v>6</v>
      </c>
      <c r="E21" s="4" t="s">
        <v>6</v>
      </c>
    </row>
    <row r="22" spans="1:5" ht="30" x14ac:dyDescent="0.25">
      <c r="A22" s="2" t="s">
        <v>1373</v>
      </c>
      <c r="B22" s="4" t="s">
        <v>85</v>
      </c>
      <c r="C22" s="4" t="s">
        <v>85</v>
      </c>
      <c r="D22" s="4" t="s">
        <v>6</v>
      </c>
      <c r="E22" s="4" t="s">
        <v>6</v>
      </c>
    </row>
    <row r="23" spans="1:5" x14ac:dyDescent="0.25">
      <c r="A23" s="2" t="s">
        <v>1374</v>
      </c>
      <c r="B23" s="4">
        <v>274</v>
      </c>
      <c r="C23" s="4">
        <v>275</v>
      </c>
      <c r="D23" s="4" t="s">
        <v>6</v>
      </c>
      <c r="E23" s="4" t="s">
        <v>6</v>
      </c>
    </row>
    <row r="24" spans="1:5" x14ac:dyDescent="0.25">
      <c r="A24" s="2" t="s">
        <v>1375</v>
      </c>
      <c r="B24" s="4" t="s">
        <v>85</v>
      </c>
      <c r="C24" s="4" t="s">
        <v>85</v>
      </c>
      <c r="D24" s="4" t="s">
        <v>6</v>
      </c>
      <c r="E24" s="4" t="s">
        <v>6</v>
      </c>
    </row>
    <row r="25" spans="1:5" ht="30" x14ac:dyDescent="0.25">
      <c r="A25" s="2" t="s">
        <v>1376</v>
      </c>
      <c r="B25" s="4">
        <v>35</v>
      </c>
      <c r="C25" s="4" t="s">
        <v>85</v>
      </c>
      <c r="D25" s="4" t="s">
        <v>6</v>
      </c>
      <c r="E25" s="4" t="s">
        <v>6</v>
      </c>
    </row>
    <row r="26" spans="1:5" x14ac:dyDescent="0.25">
      <c r="A26" s="2" t="s">
        <v>1377</v>
      </c>
      <c r="B26" s="4">
        <v>405</v>
      </c>
      <c r="C26" s="4">
        <v>507</v>
      </c>
      <c r="D26" s="4" t="s">
        <v>6</v>
      </c>
      <c r="E26" s="4" t="s">
        <v>6</v>
      </c>
    </row>
    <row r="27" spans="1:5" x14ac:dyDescent="0.25">
      <c r="A27" s="2" t="s">
        <v>1378</v>
      </c>
      <c r="B27" s="6">
        <v>13996</v>
      </c>
      <c r="C27" s="6">
        <v>15537</v>
      </c>
      <c r="D27" s="4" t="s">
        <v>6</v>
      </c>
      <c r="E27" s="4" t="s">
        <v>6</v>
      </c>
    </row>
    <row r="28" spans="1:5" ht="30" x14ac:dyDescent="0.25">
      <c r="A28" s="2" t="s">
        <v>1379</v>
      </c>
      <c r="B28" s="6">
        <v>10558</v>
      </c>
      <c r="C28" s="6">
        <v>12052</v>
      </c>
      <c r="D28" s="4" t="s">
        <v>6</v>
      </c>
      <c r="E28" s="4" t="s">
        <v>6</v>
      </c>
    </row>
    <row r="29" spans="1:5" x14ac:dyDescent="0.25">
      <c r="A29" s="2" t="s">
        <v>1380</v>
      </c>
      <c r="B29" s="6">
        <v>3739</v>
      </c>
      <c r="C29" s="6">
        <v>3514</v>
      </c>
      <c r="D29" s="6">
        <v>3457</v>
      </c>
      <c r="E29" s="6">
        <v>3318</v>
      </c>
    </row>
    <row r="30" spans="1:5" x14ac:dyDescent="0.25">
      <c r="A30" s="2" t="s">
        <v>1381</v>
      </c>
      <c r="B30" s="6">
        <v>3078</v>
      </c>
      <c r="C30" s="6">
        <v>3031</v>
      </c>
      <c r="D30" s="4" t="s">
        <v>6</v>
      </c>
      <c r="E30" s="4" t="s">
        <v>6</v>
      </c>
    </row>
    <row r="31" spans="1:5" x14ac:dyDescent="0.25">
      <c r="A31" s="2" t="s">
        <v>1382</v>
      </c>
      <c r="B31" s="6">
        <v>1200</v>
      </c>
      <c r="C31" s="6">
        <v>1124</v>
      </c>
      <c r="D31" s="4" t="s">
        <v>6</v>
      </c>
      <c r="E31" s="4" t="s">
        <v>6</v>
      </c>
    </row>
    <row r="32" spans="1:5" ht="30" x14ac:dyDescent="0.25">
      <c r="A32" s="2" t="s">
        <v>1383</v>
      </c>
      <c r="B32" s="4">
        <v>799</v>
      </c>
      <c r="C32" s="4">
        <v>562</v>
      </c>
      <c r="D32" s="4" t="s">
        <v>6</v>
      </c>
      <c r="E32" s="4" t="s">
        <v>6</v>
      </c>
    </row>
    <row r="33" spans="1:5" x14ac:dyDescent="0.25">
      <c r="A33" s="2" t="s">
        <v>1384</v>
      </c>
      <c r="B33" s="4">
        <v>459</v>
      </c>
      <c r="C33" s="4">
        <v>362</v>
      </c>
      <c r="D33" s="4" t="s">
        <v>6</v>
      </c>
      <c r="E33" s="4" t="s">
        <v>6</v>
      </c>
    </row>
    <row r="34" spans="1:5" ht="30" x14ac:dyDescent="0.25">
      <c r="A34" s="2" t="s">
        <v>1385</v>
      </c>
      <c r="B34" s="4">
        <v>438</v>
      </c>
      <c r="C34" s="4">
        <v>238</v>
      </c>
      <c r="D34" s="4" t="s">
        <v>6</v>
      </c>
      <c r="E34" s="4" t="s">
        <v>6</v>
      </c>
    </row>
    <row r="35" spans="1:5" x14ac:dyDescent="0.25">
      <c r="A35" s="2" t="s">
        <v>1386</v>
      </c>
      <c r="B35" s="4">
        <v>330</v>
      </c>
      <c r="C35" s="4">
        <v>321</v>
      </c>
      <c r="D35" s="4" t="s">
        <v>6</v>
      </c>
      <c r="E35" s="4" t="s">
        <v>6</v>
      </c>
    </row>
    <row r="36" spans="1:5" x14ac:dyDescent="0.25">
      <c r="A36" s="2" t="s">
        <v>1387</v>
      </c>
      <c r="B36" s="4">
        <v>248</v>
      </c>
      <c r="C36" s="4">
        <v>342</v>
      </c>
      <c r="D36" s="4" t="s">
        <v>6</v>
      </c>
      <c r="E36" s="4" t="s">
        <v>6</v>
      </c>
    </row>
    <row r="37" spans="1:5" ht="30" x14ac:dyDescent="0.25">
      <c r="A37" s="2" t="s">
        <v>1388</v>
      </c>
      <c r="B37" s="4">
        <v>57</v>
      </c>
      <c r="C37" s="4">
        <v>69</v>
      </c>
      <c r="D37" s="4">
        <v>75</v>
      </c>
      <c r="E37" s="4">
        <v>150</v>
      </c>
    </row>
    <row r="38" spans="1:5" x14ac:dyDescent="0.25">
      <c r="A38" s="2" t="s">
        <v>1389</v>
      </c>
      <c r="B38" s="6">
        <v>2212</v>
      </c>
      <c r="C38" s="6">
        <v>2440</v>
      </c>
      <c r="D38" s="4" t="s">
        <v>6</v>
      </c>
      <c r="E38" s="4" t="s">
        <v>6</v>
      </c>
    </row>
    <row r="39" spans="1:5" x14ac:dyDescent="0.25">
      <c r="A39" s="2" t="s">
        <v>1390</v>
      </c>
      <c r="B39" s="8">
        <v>23118</v>
      </c>
      <c r="C39" s="8">
        <v>24055</v>
      </c>
      <c r="D39" s="4" t="s">
        <v>6</v>
      </c>
      <c r="E39" s="4" t="s">
        <v>6</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1</v>
      </c>
      <c r="B1" s="7" t="s">
        <v>2</v>
      </c>
      <c r="C1" s="7" t="s">
        <v>56</v>
      </c>
    </row>
    <row r="2" spans="1:3" x14ac:dyDescent="0.25">
      <c r="A2" s="1" t="s">
        <v>26</v>
      </c>
      <c r="B2" s="7"/>
      <c r="C2" s="7"/>
    </row>
    <row r="3" spans="1:3" x14ac:dyDescent="0.25">
      <c r="A3" s="3" t="s">
        <v>150</v>
      </c>
      <c r="B3" s="4" t="s">
        <v>6</v>
      </c>
      <c r="C3" s="4" t="s">
        <v>6</v>
      </c>
    </row>
    <row r="4" spans="1:3" x14ac:dyDescent="0.25">
      <c r="A4" s="2" t="s">
        <v>1392</v>
      </c>
      <c r="B4" s="8">
        <v>107</v>
      </c>
      <c r="C4" s="8">
        <v>2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7" t="s">
        <v>1</v>
      </c>
      <c r="C1" s="7"/>
    </row>
    <row r="2" spans="1:3" x14ac:dyDescent="0.25">
      <c r="A2" s="1" t="s">
        <v>26</v>
      </c>
      <c r="B2" s="1" t="s">
        <v>2</v>
      </c>
      <c r="C2" s="1" t="s">
        <v>30</v>
      </c>
    </row>
    <row r="3" spans="1:3" x14ac:dyDescent="0.25">
      <c r="A3" s="3" t="s">
        <v>150</v>
      </c>
      <c r="B3" s="4" t="s">
        <v>6</v>
      </c>
      <c r="C3" s="4" t="s">
        <v>6</v>
      </c>
    </row>
    <row r="4" spans="1:3" x14ac:dyDescent="0.25">
      <c r="A4" s="2" t="s">
        <v>187</v>
      </c>
      <c r="B4" s="8">
        <v>3514</v>
      </c>
      <c r="C4" s="8">
        <v>3318</v>
      </c>
    </row>
    <row r="5" spans="1:3" x14ac:dyDescent="0.25">
      <c r="A5" s="2" t="s">
        <v>374</v>
      </c>
      <c r="B5" s="6">
        <v>1264</v>
      </c>
      <c r="C5" s="6">
        <v>1320</v>
      </c>
    </row>
    <row r="6" spans="1:3" ht="30" x14ac:dyDescent="0.25">
      <c r="A6" s="2" t="s">
        <v>377</v>
      </c>
      <c r="B6" s="4">
        <v>107</v>
      </c>
      <c r="C6" s="4">
        <v>-129</v>
      </c>
    </row>
    <row r="7" spans="1:3" x14ac:dyDescent="0.25">
      <c r="A7" s="2" t="s">
        <v>379</v>
      </c>
      <c r="B7" s="6">
        <v>-1114</v>
      </c>
      <c r="C7" s="6">
        <v>-1090</v>
      </c>
    </row>
    <row r="8" spans="1:3" x14ac:dyDescent="0.25">
      <c r="A8" s="2" t="s">
        <v>380</v>
      </c>
      <c r="B8" s="4">
        <v>-32</v>
      </c>
      <c r="C8" s="4">
        <v>38</v>
      </c>
    </row>
    <row r="9" spans="1:3" x14ac:dyDescent="0.25">
      <c r="A9" s="2" t="s">
        <v>211</v>
      </c>
      <c r="B9" s="8">
        <v>3739</v>
      </c>
      <c r="C9" s="8">
        <v>345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4</v>
      </c>
      <c r="B1" s="7" t="s">
        <v>27</v>
      </c>
      <c r="C1" s="7"/>
      <c r="D1" s="7" t="s">
        <v>1</v>
      </c>
      <c r="E1" s="7"/>
    </row>
    <row r="2" spans="1:5" x14ac:dyDescent="0.25">
      <c r="A2" s="1" t="s">
        <v>26</v>
      </c>
      <c r="B2" s="1" t="s">
        <v>2</v>
      </c>
      <c r="C2" s="1" t="s">
        <v>30</v>
      </c>
      <c r="D2" s="1" t="s">
        <v>2</v>
      </c>
      <c r="E2" s="1" t="s">
        <v>30</v>
      </c>
    </row>
    <row r="3" spans="1:5" x14ac:dyDescent="0.25">
      <c r="A3" s="3" t="s">
        <v>150</v>
      </c>
      <c r="B3" s="4" t="s">
        <v>6</v>
      </c>
      <c r="C3" s="4" t="s">
        <v>6</v>
      </c>
      <c r="D3" s="4" t="s">
        <v>6</v>
      </c>
      <c r="E3" s="4" t="s">
        <v>6</v>
      </c>
    </row>
    <row r="4" spans="1:5" ht="30" x14ac:dyDescent="0.25">
      <c r="A4" s="2" t="s">
        <v>1395</v>
      </c>
      <c r="B4" s="8">
        <v>20</v>
      </c>
      <c r="C4" s="8">
        <v>25</v>
      </c>
      <c r="D4" s="8">
        <v>71</v>
      </c>
      <c r="E4" s="8">
        <v>8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7" t="s">
        <v>1</v>
      </c>
      <c r="C1" s="7"/>
    </row>
    <row r="2" spans="1:3" x14ac:dyDescent="0.25">
      <c r="A2" s="1" t="s">
        <v>26</v>
      </c>
      <c r="B2" s="1" t="s">
        <v>2</v>
      </c>
      <c r="C2" s="1" t="s">
        <v>30</v>
      </c>
    </row>
    <row r="3" spans="1:3" x14ac:dyDescent="0.25">
      <c r="A3" s="3" t="s">
        <v>150</v>
      </c>
      <c r="B3" s="4" t="s">
        <v>6</v>
      </c>
      <c r="C3" s="4" t="s">
        <v>6</v>
      </c>
    </row>
    <row r="4" spans="1:3" x14ac:dyDescent="0.25">
      <c r="A4" s="2" t="s">
        <v>187</v>
      </c>
      <c r="B4" s="8">
        <v>1075</v>
      </c>
      <c r="C4" s="8">
        <v>926</v>
      </c>
    </row>
    <row r="5" spans="1:3" ht="30" x14ac:dyDescent="0.25">
      <c r="A5" s="2" t="s">
        <v>1397</v>
      </c>
      <c r="B5" s="4">
        <v>509</v>
      </c>
      <c r="C5" s="4">
        <v>453</v>
      </c>
    </row>
    <row r="6" spans="1:3" x14ac:dyDescent="0.25">
      <c r="A6" s="2" t="s">
        <v>393</v>
      </c>
      <c r="B6" s="4">
        <v>-346</v>
      </c>
      <c r="C6" s="4">
        <v>-336</v>
      </c>
    </row>
    <row r="7" spans="1:3" x14ac:dyDescent="0.25">
      <c r="A7" s="2" t="s">
        <v>394</v>
      </c>
      <c r="B7" s="4">
        <v>-39</v>
      </c>
      <c r="C7" s="4">
        <v>-40</v>
      </c>
    </row>
    <row r="8" spans="1:3" x14ac:dyDescent="0.25">
      <c r="A8" s="2" t="s">
        <v>380</v>
      </c>
      <c r="B8" s="4">
        <v>8</v>
      </c>
      <c r="C8" s="4">
        <v>42</v>
      </c>
    </row>
    <row r="9" spans="1:3" x14ac:dyDescent="0.25">
      <c r="A9" s="2" t="s">
        <v>211</v>
      </c>
      <c r="B9" s="8">
        <v>1207</v>
      </c>
      <c r="C9" s="8">
        <v>104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98</v>
      </c>
      <c r="B1" s="1" t="s">
        <v>1</v>
      </c>
      <c r="C1" s="1" t="s">
        <v>1273</v>
      </c>
    </row>
    <row r="2" spans="1:3" x14ac:dyDescent="0.25">
      <c r="A2" s="1" t="s">
        <v>26</v>
      </c>
      <c r="B2" s="1" t="s">
        <v>2</v>
      </c>
      <c r="C2" s="1" t="s">
        <v>56</v>
      </c>
    </row>
    <row r="3" spans="1:3" x14ac:dyDescent="0.25">
      <c r="A3" s="3" t="s">
        <v>1399</v>
      </c>
      <c r="B3" s="4" t="s">
        <v>6</v>
      </c>
      <c r="C3" s="4" t="s">
        <v>6</v>
      </c>
    </row>
    <row r="4" spans="1:3" x14ac:dyDescent="0.25">
      <c r="A4" s="2" t="s">
        <v>1400</v>
      </c>
      <c r="B4" s="8">
        <v>148</v>
      </c>
      <c r="C4" s="8">
        <v>151</v>
      </c>
    </row>
    <row r="5" spans="1:3" ht="30" x14ac:dyDescent="0.25">
      <c r="A5" s="2" t="s">
        <v>1401</v>
      </c>
      <c r="B5" s="4">
        <v>135</v>
      </c>
      <c r="C5" s="4">
        <v>135</v>
      </c>
    </row>
    <row r="6" spans="1:3" ht="30" x14ac:dyDescent="0.25">
      <c r="A6" s="2" t="s">
        <v>1402</v>
      </c>
      <c r="B6" s="4">
        <v>541</v>
      </c>
      <c r="C6" s="4">
        <v>472</v>
      </c>
    </row>
    <row r="7" spans="1:3" ht="30" x14ac:dyDescent="0.25">
      <c r="A7" s="2" t="s">
        <v>1403</v>
      </c>
      <c r="B7" s="4">
        <v>526</v>
      </c>
      <c r="C7" s="4">
        <v>456</v>
      </c>
    </row>
    <row r="8" spans="1:3" ht="30" x14ac:dyDescent="0.25">
      <c r="A8" s="2" t="s">
        <v>1404</v>
      </c>
      <c r="B8" s="4">
        <v>526</v>
      </c>
      <c r="C8" s="4">
        <v>469</v>
      </c>
    </row>
    <row r="9" spans="1:3" ht="30" x14ac:dyDescent="0.25">
      <c r="A9" s="2" t="s">
        <v>1405</v>
      </c>
      <c r="B9" s="4">
        <v>479</v>
      </c>
      <c r="C9" s="4">
        <v>413</v>
      </c>
    </row>
    <row r="10" spans="1:3" ht="30" x14ac:dyDescent="0.25">
      <c r="A10" s="2" t="s">
        <v>1406</v>
      </c>
      <c r="B10" s="6">
        <v>12512</v>
      </c>
      <c r="C10" s="6">
        <v>12857</v>
      </c>
    </row>
    <row r="11" spans="1:3" x14ac:dyDescent="0.25">
      <c r="A11" s="2" t="s">
        <v>82</v>
      </c>
      <c r="B11" s="6">
        <v>11853</v>
      </c>
      <c r="C11" s="6">
        <v>12147</v>
      </c>
    </row>
    <row r="12" spans="1:3" x14ac:dyDescent="0.25">
      <c r="A12" s="2" t="s">
        <v>1407</v>
      </c>
      <c r="B12" s="6">
        <v>13053</v>
      </c>
      <c r="C12" s="6">
        <v>13329</v>
      </c>
    </row>
    <row r="13" spans="1:3" x14ac:dyDescent="0.25">
      <c r="A13" s="2" t="s">
        <v>1408</v>
      </c>
      <c r="B13" s="6">
        <v>12379</v>
      </c>
      <c r="C13" s="6">
        <v>12603</v>
      </c>
    </row>
    <row r="14" spans="1:3" x14ac:dyDescent="0.25">
      <c r="A14" s="2" t="s">
        <v>130</v>
      </c>
      <c r="B14" s="4" t="s">
        <v>6</v>
      </c>
      <c r="C14" s="4" t="s">
        <v>6</v>
      </c>
    </row>
    <row r="15" spans="1:3" x14ac:dyDescent="0.25">
      <c r="A15" s="3" t="s">
        <v>1399</v>
      </c>
      <c r="B15" s="4" t="s">
        <v>6</v>
      </c>
      <c r="C15" s="4" t="s">
        <v>6</v>
      </c>
    </row>
    <row r="16" spans="1:3" x14ac:dyDescent="0.25">
      <c r="A16" s="2" t="s">
        <v>1409</v>
      </c>
      <c r="B16" s="164">
        <v>4.8099999999999997E-2</v>
      </c>
      <c r="C16" s="164">
        <v>6.4600000000000005E-2</v>
      </c>
    </row>
    <row r="17" spans="1:3" ht="30" x14ac:dyDescent="0.25">
      <c r="A17" s="2" t="s">
        <v>1402</v>
      </c>
      <c r="B17" s="4">
        <v>30</v>
      </c>
      <c r="C17" s="4">
        <v>30</v>
      </c>
    </row>
    <row r="18" spans="1:3" ht="30" x14ac:dyDescent="0.25">
      <c r="A18" s="2" t="s">
        <v>1410</v>
      </c>
      <c r="B18" s="4">
        <v>30</v>
      </c>
      <c r="C18" s="4">
        <v>30</v>
      </c>
    </row>
    <row r="19" spans="1:3" x14ac:dyDescent="0.25">
      <c r="A19" s="2" t="s">
        <v>1411</v>
      </c>
      <c r="B19" s="5">
        <v>42879</v>
      </c>
      <c r="C19" s="5">
        <v>42879</v>
      </c>
    </row>
    <row r="20" spans="1:3" ht="30" x14ac:dyDescent="0.25">
      <c r="A20" s="2" t="s">
        <v>1406</v>
      </c>
      <c r="B20" s="6">
        <v>2902</v>
      </c>
      <c r="C20" s="6">
        <v>2925</v>
      </c>
    </row>
    <row r="21" spans="1:3" ht="30" x14ac:dyDescent="0.25">
      <c r="A21" s="2" t="s">
        <v>1412</v>
      </c>
      <c r="B21" s="6">
        <v>2847</v>
      </c>
      <c r="C21" s="6">
        <v>2874</v>
      </c>
    </row>
    <row r="22" spans="1:3" ht="30" x14ac:dyDescent="0.25">
      <c r="A22" s="2" t="s">
        <v>1413</v>
      </c>
      <c r="B22" s="4" t="s">
        <v>6</v>
      </c>
      <c r="C22" s="4" t="s">
        <v>6</v>
      </c>
    </row>
    <row r="23" spans="1:3" x14ac:dyDescent="0.25">
      <c r="A23" s="3" t="s">
        <v>1399</v>
      </c>
      <c r="B23" s="4" t="s">
        <v>6</v>
      </c>
      <c r="C23" s="4" t="s">
        <v>6</v>
      </c>
    </row>
    <row r="24" spans="1:3" x14ac:dyDescent="0.25">
      <c r="A24" s="2" t="s">
        <v>1409</v>
      </c>
      <c r="B24" s="164">
        <v>7.3800000000000004E-2</v>
      </c>
      <c r="C24" s="164">
        <v>7.9799999999999996E-2</v>
      </c>
    </row>
    <row r="25" spans="1:3" ht="30" x14ac:dyDescent="0.25">
      <c r="A25" s="2" t="s">
        <v>1402</v>
      </c>
      <c r="B25" s="4">
        <v>85</v>
      </c>
      <c r="C25" s="4">
        <v>79</v>
      </c>
    </row>
    <row r="26" spans="1:3" ht="30" x14ac:dyDescent="0.25">
      <c r="A26" s="2" t="s">
        <v>1403</v>
      </c>
      <c r="B26" s="4">
        <v>86</v>
      </c>
      <c r="C26" s="4">
        <v>79</v>
      </c>
    </row>
    <row r="27" spans="1:3" x14ac:dyDescent="0.25">
      <c r="A27" s="2" t="s">
        <v>1411</v>
      </c>
      <c r="B27" s="5">
        <v>42916</v>
      </c>
      <c r="C27" s="5">
        <v>42916</v>
      </c>
    </row>
    <row r="28" spans="1:3" ht="30" x14ac:dyDescent="0.25">
      <c r="A28" s="2" t="s">
        <v>1406</v>
      </c>
      <c r="B28" s="4">
        <v>307</v>
      </c>
      <c r="C28" s="4">
        <v>402</v>
      </c>
    </row>
    <row r="29" spans="1:3" ht="30" x14ac:dyDescent="0.25">
      <c r="A29" s="2" t="s">
        <v>1412</v>
      </c>
      <c r="B29" s="4">
        <v>324</v>
      </c>
      <c r="C29" s="4">
        <v>426</v>
      </c>
    </row>
    <row r="30" spans="1:3" ht="30" x14ac:dyDescent="0.25">
      <c r="A30" s="2" t="s">
        <v>1414</v>
      </c>
      <c r="B30" s="4" t="s">
        <v>6</v>
      </c>
      <c r="C30" s="4" t="s">
        <v>6</v>
      </c>
    </row>
    <row r="31" spans="1:3" x14ac:dyDescent="0.25">
      <c r="A31" s="3" t="s">
        <v>1399</v>
      </c>
      <c r="B31" s="4" t="s">
        <v>6</v>
      </c>
      <c r="C31" s="4" t="s">
        <v>6</v>
      </c>
    </row>
    <row r="32" spans="1:3" x14ac:dyDescent="0.25">
      <c r="A32" s="2" t="s">
        <v>1409</v>
      </c>
      <c r="B32" s="164">
        <v>9.2100000000000001E-2</v>
      </c>
      <c r="C32" s="164">
        <v>9.2100000000000001E-2</v>
      </c>
    </row>
    <row r="33" spans="1:3" ht="30" x14ac:dyDescent="0.25">
      <c r="A33" s="2" t="s">
        <v>1402</v>
      </c>
      <c r="B33" s="4">
        <v>24</v>
      </c>
      <c r="C33" s="4">
        <v>23</v>
      </c>
    </row>
    <row r="34" spans="1:3" ht="30" x14ac:dyDescent="0.25">
      <c r="A34" s="2" t="s">
        <v>1403</v>
      </c>
      <c r="B34" s="4">
        <v>24</v>
      </c>
      <c r="C34" s="4">
        <v>23</v>
      </c>
    </row>
    <row r="35" spans="1:3" x14ac:dyDescent="0.25">
      <c r="A35" s="2" t="s">
        <v>1411</v>
      </c>
      <c r="B35" s="5">
        <v>45473</v>
      </c>
      <c r="C35" s="5">
        <v>45473</v>
      </c>
    </row>
    <row r="36" spans="1:3" ht="30" x14ac:dyDescent="0.25">
      <c r="A36" s="2" t="s">
        <v>1406</v>
      </c>
      <c r="B36" s="4">
        <v>415</v>
      </c>
      <c r="C36" s="4">
        <v>456</v>
      </c>
    </row>
    <row r="37" spans="1:3" ht="30" x14ac:dyDescent="0.25">
      <c r="A37" s="2" t="s">
        <v>1412</v>
      </c>
      <c r="B37" s="4">
        <v>425</v>
      </c>
      <c r="C37" s="4">
        <v>467</v>
      </c>
    </row>
    <row r="38" spans="1:3" ht="30" x14ac:dyDescent="0.25">
      <c r="A38" s="2" t="s">
        <v>1415</v>
      </c>
      <c r="B38" s="4" t="s">
        <v>6</v>
      </c>
      <c r="C38" s="4" t="s">
        <v>6</v>
      </c>
    </row>
    <row r="39" spans="1:3" x14ac:dyDescent="0.25">
      <c r="A39" s="3" t="s">
        <v>1399</v>
      </c>
      <c r="B39" s="4" t="s">
        <v>6</v>
      </c>
      <c r="C39" s="4" t="s">
        <v>6</v>
      </c>
    </row>
    <row r="40" spans="1:3" x14ac:dyDescent="0.25">
      <c r="A40" s="2" t="s">
        <v>1409</v>
      </c>
      <c r="B40" s="164">
        <v>9.1200000000000003E-2</v>
      </c>
      <c r="C40" s="164">
        <v>9.6199999999999994E-2</v>
      </c>
    </row>
    <row r="41" spans="1:3" ht="30" x14ac:dyDescent="0.25">
      <c r="A41" s="2" t="s">
        <v>1402</v>
      </c>
      <c r="B41" s="4">
        <v>30</v>
      </c>
      <c r="C41" s="4">
        <v>30</v>
      </c>
    </row>
    <row r="42" spans="1:3" ht="30" x14ac:dyDescent="0.25">
      <c r="A42" s="2" t="s">
        <v>1410</v>
      </c>
      <c r="B42" s="4">
        <v>30</v>
      </c>
      <c r="C42" s="4">
        <v>30</v>
      </c>
    </row>
    <row r="43" spans="1:3" x14ac:dyDescent="0.25">
      <c r="A43" s="2" t="s">
        <v>1411</v>
      </c>
      <c r="B43" s="5">
        <v>45857</v>
      </c>
      <c r="C43" s="5">
        <v>45857</v>
      </c>
    </row>
    <row r="44" spans="1:3" ht="30" x14ac:dyDescent="0.25">
      <c r="A44" s="2" t="s">
        <v>1406</v>
      </c>
      <c r="B44" s="4">
        <v>327</v>
      </c>
      <c r="C44" s="4">
        <v>350</v>
      </c>
    </row>
    <row r="45" spans="1:3" ht="30" x14ac:dyDescent="0.25">
      <c r="A45" s="2" t="s">
        <v>1412</v>
      </c>
      <c r="B45" s="4">
        <v>327</v>
      </c>
      <c r="C45" s="4">
        <v>350</v>
      </c>
    </row>
    <row r="46" spans="1:3" ht="30" x14ac:dyDescent="0.25">
      <c r="A46" s="2" t="s">
        <v>1416</v>
      </c>
      <c r="B46" s="4" t="s">
        <v>6</v>
      </c>
      <c r="C46" s="4" t="s">
        <v>6</v>
      </c>
    </row>
    <row r="47" spans="1:3" x14ac:dyDescent="0.25">
      <c r="A47" s="3" t="s">
        <v>1399</v>
      </c>
      <c r="B47" s="4" t="s">
        <v>6</v>
      </c>
      <c r="C47" s="4" t="s">
        <v>6</v>
      </c>
    </row>
    <row r="48" spans="1:3" x14ac:dyDescent="0.25">
      <c r="A48" s="2" t="s">
        <v>1409</v>
      </c>
      <c r="B48" s="164">
        <v>8.2100000000000006E-2</v>
      </c>
      <c r="C48" s="164">
        <v>8.2100000000000006E-2</v>
      </c>
    </row>
    <row r="49" spans="1:3" x14ac:dyDescent="0.25">
      <c r="A49" s="2" t="s">
        <v>1411</v>
      </c>
      <c r="B49" s="5">
        <v>43631</v>
      </c>
      <c r="C49" s="5">
        <v>43631</v>
      </c>
    </row>
    <row r="50" spans="1:3" ht="30" x14ac:dyDescent="0.25">
      <c r="A50" s="2" t="s">
        <v>1406</v>
      </c>
      <c r="B50" s="6">
        <v>1500</v>
      </c>
      <c r="C50" s="6">
        <v>1500</v>
      </c>
    </row>
    <row r="51" spans="1:3" ht="30" x14ac:dyDescent="0.25">
      <c r="A51" s="2" t="s">
        <v>1412</v>
      </c>
      <c r="B51" s="6">
        <v>1486</v>
      </c>
      <c r="C51" s="6">
        <v>1484</v>
      </c>
    </row>
    <row r="52" spans="1:3" ht="30" x14ac:dyDescent="0.25">
      <c r="A52" s="2" t="s">
        <v>1417</v>
      </c>
      <c r="B52" s="4" t="s">
        <v>6</v>
      </c>
      <c r="C52" s="4" t="s">
        <v>6</v>
      </c>
    </row>
    <row r="53" spans="1:3" x14ac:dyDescent="0.25">
      <c r="A53" s="3" t="s">
        <v>1399</v>
      </c>
      <c r="B53" s="4" t="s">
        <v>6</v>
      </c>
      <c r="C53" s="4" t="s">
        <v>6</v>
      </c>
    </row>
    <row r="54" spans="1:3" x14ac:dyDescent="0.25">
      <c r="A54" s="2" t="s">
        <v>1409</v>
      </c>
      <c r="B54" s="164">
        <v>8.4400000000000003E-2</v>
      </c>
      <c r="C54" s="164">
        <v>8.4400000000000003E-2</v>
      </c>
    </row>
    <row r="55" spans="1:3" x14ac:dyDescent="0.25">
      <c r="A55" s="2" t="s">
        <v>1411</v>
      </c>
      <c r="B55" s="5">
        <v>44362</v>
      </c>
      <c r="C55" s="5">
        <v>44362</v>
      </c>
    </row>
    <row r="56" spans="1:3" ht="30" x14ac:dyDescent="0.25">
      <c r="A56" s="2" t="s">
        <v>1406</v>
      </c>
      <c r="B56" s="6">
        <v>1700</v>
      </c>
      <c r="C56" s="6">
        <v>1700</v>
      </c>
    </row>
    <row r="57" spans="1:3" ht="30" x14ac:dyDescent="0.25">
      <c r="A57" s="2" t="s">
        <v>1412</v>
      </c>
      <c r="B57" s="6">
        <v>1682</v>
      </c>
      <c r="C57" s="6">
        <v>1681</v>
      </c>
    </row>
    <row r="58" spans="1:3" ht="30" x14ac:dyDescent="0.25">
      <c r="A58" s="2" t="s">
        <v>1418</v>
      </c>
      <c r="B58" s="4" t="s">
        <v>6</v>
      </c>
      <c r="C58" s="4" t="s">
        <v>6</v>
      </c>
    </row>
    <row r="59" spans="1:3" x14ac:dyDescent="0.25">
      <c r="A59" s="3" t="s">
        <v>1399</v>
      </c>
      <c r="B59" s="4" t="s">
        <v>6</v>
      </c>
      <c r="C59" s="4" t="s">
        <v>6</v>
      </c>
    </row>
    <row r="60" spans="1:3" x14ac:dyDescent="0.25">
      <c r="A60" s="2" t="s">
        <v>1409</v>
      </c>
      <c r="B60" s="164">
        <v>9.6799999999999997E-2</v>
      </c>
      <c r="C60" s="164">
        <v>9.6799999999999997E-2</v>
      </c>
    </row>
    <row r="61" spans="1:3" x14ac:dyDescent="0.25">
      <c r="A61" s="2" t="s">
        <v>1411</v>
      </c>
      <c r="B61" s="5">
        <v>45473</v>
      </c>
      <c r="C61" s="5">
        <v>45473</v>
      </c>
    </row>
    <row r="62" spans="1:3" ht="30" x14ac:dyDescent="0.25">
      <c r="A62" s="2" t="s">
        <v>1406</v>
      </c>
      <c r="B62" s="4">
        <v>113</v>
      </c>
      <c r="C62" s="4">
        <v>109</v>
      </c>
    </row>
    <row r="63" spans="1:3" ht="30" x14ac:dyDescent="0.25">
      <c r="A63" s="2" t="s">
        <v>1412</v>
      </c>
      <c r="B63" s="4">
        <v>97</v>
      </c>
      <c r="C63" s="4">
        <v>92</v>
      </c>
    </row>
    <row r="64" spans="1:3" ht="30" x14ac:dyDescent="0.25">
      <c r="A64" s="2" t="s">
        <v>1419</v>
      </c>
      <c r="B64" s="4" t="s">
        <v>6</v>
      </c>
      <c r="C64" s="4" t="s">
        <v>6</v>
      </c>
    </row>
    <row r="65" spans="1:3" x14ac:dyDescent="0.25">
      <c r="A65" s="3" t="s">
        <v>1399</v>
      </c>
      <c r="B65" s="4" t="s">
        <v>6</v>
      </c>
      <c r="C65" s="4" t="s">
        <v>6</v>
      </c>
    </row>
    <row r="66" spans="1:3" x14ac:dyDescent="0.25">
      <c r="A66" s="2" t="s">
        <v>1409</v>
      </c>
      <c r="B66" s="164">
        <v>7.7399999999999997E-2</v>
      </c>
      <c r="C66" s="164">
        <v>8.5400000000000004E-2</v>
      </c>
    </row>
    <row r="67" spans="1:3" x14ac:dyDescent="0.25">
      <c r="A67" s="2" t="s">
        <v>1411</v>
      </c>
      <c r="B67" s="5">
        <v>44553</v>
      </c>
      <c r="C67" s="5">
        <v>44553</v>
      </c>
    </row>
    <row r="68" spans="1:3" ht="30" x14ac:dyDescent="0.25">
      <c r="A68" s="2" t="s">
        <v>1406</v>
      </c>
      <c r="B68" s="4">
        <v>231</v>
      </c>
      <c r="C68" s="4">
        <v>231</v>
      </c>
    </row>
    <row r="69" spans="1:3" ht="30" x14ac:dyDescent="0.25">
      <c r="A69" s="2" t="s">
        <v>1412</v>
      </c>
      <c r="B69" s="4">
        <v>231</v>
      </c>
      <c r="C69" s="4">
        <v>231</v>
      </c>
    </row>
    <row r="70" spans="1:3" x14ac:dyDescent="0.25">
      <c r="A70" s="2" t="s">
        <v>1420</v>
      </c>
      <c r="B70" s="4" t="s">
        <v>6</v>
      </c>
      <c r="C70" s="4" t="s">
        <v>6</v>
      </c>
    </row>
    <row r="71" spans="1:3" x14ac:dyDescent="0.25">
      <c r="A71" s="3" t="s">
        <v>1399</v>
      </c>
      <c r="B71" s="4" t="s">
        <v>6</v>
      </c>
      <c r="C71" s="4" t="s">
        <v>6</v>
      </c>
    </row>
    <row r="72" spans="1:3" x14ac:dyDescent="0.25">
      <c r="A72" s="2" t="s">
        <v>1409</v>
      </c>
      <c r="B72" s="164">
        <v>0.1171</v>
      </c>
      <c r="C72" s="164">
        <v>0.1171</v>
      </c>
    </row>
    <row r="73" spans="1:3" ht="30" x14ac:dyDescent="0.25">
      <c r="A73" s="2" t="s">
        <v>1402</v>
      </c>
      <c r="B73" s="4">
        <v>224</v>
      </c>
      <c r="C73" s="4">
        <v>159</v>
      </c>
    </row>
    <row r="74" spans="1:3" ht="30" x14ac:dyDescent="0.25">
      <c r="A74" s="2" t="s">
        <v>1403</v>
      </c>
      <c r="B74" s="4">
        <v>221</v>
      </c>
      <c r="C74" s="4">
        <v>159</v>
      </c>
    </row>
    <row r="75" spans="1:3" x14ac:dyDescent="0.25">
      <c r="A75" s="2" t="s">
        <v>1411</v>
      </c>
      <c r="B75" s="5">
        <v>45122</v>
      </c>
      <c r="C75" s="5">
        <v>45122</v>
      </c>
    </row>
    <row r="76" spans="1:3" ht="30" x14ac:dyDescent="0.25">
      <c r="A76" s="2" t="s">
        <v>1406</v>
      </c>
      <c r="B76" s="6">
        <v>4491</v>
      </c>
      <c r="C76" s="6">
        <v>4715</v>
      </c>
    </row>
    <row r="77" spans="1:3" ht="30" x14ac:dyDescent="0.25">
      <c r="A77" s="2" t="s">
        <v>1412</v>
      </c>
      <c r="B77" s="6">
        <v>3955</v>
      </c>
      <c r="C77" s="6">
        <v>4129</v>
      </c>
    </row>
    <row r="78" spans="1:3" ht="30" x14ac:dyDescent="0.25">
      <c r="A78" s="2" t="s">
        <v>124</v>
      </c>
      <c r="B78" s="4" t="s">
        <v>6</v>
      </c>
      <c r="C78" s="4" t="s">
        <v>6</v>
      </c>
    </row>
    <row r="79" spans="1:3" x14ac:dyDescent="0.25">
      <c r="A79" s="3" t="s">
        <v>1399</v>
      </c>
      <c r="B79" s="4" t="s">
        <v>6</v>
      </c>
      <c r="C79" s="4" t="s">
        <v>6</v>
      </c>
    </row>
    <row r="80" spans="1:3" ht="30" x14ac:dyDescent="0.25">
      <c r="A80" s="2" t="s">
        <v>1402</v>
      </c>
      <c r="B80" s="4">
        <v>109</v>
      </c>
      <c r="C80" s="4">
        <v>102</v>
      </c>
    </row>
    <row r="81" spans="1:3" ht="30" x14ac:dyDescent="0.25">
      <c r="A81" s="2" t="s">
        <v>1403</v>
      </c>
      <c r="B81" s="4">
        <v>110</v>
      </c>
      <c r="C81" s="4">
        <v>102</v>
      </c>
    </row>
    <row r="82" spans="1:3" ht="30" x14ac:dyDescent="0.25">
      <c r="A82" s="2" t="s">
        <v>1406</v>
      </c>
      <c r="B82" s="4">
        <v>835</v>
      </c>
      <c r="C82" s="4">
        <v>967</v>
      </c>
    </row>
    <row r="83" spans="1:3" ht="30" x14ac:dyDescent="0.25">
      <c r="A83" s="2" t="s">
        <v>1412</v>
      </c>
      <c r="B83" s="4">
        <v>846</v>
      </c>
      <c r="C83" s="4">
        <v>985</v>
      </c>
    </row>
    <row r="84" spans="1:3" ht="30" x14ac:dyDescent="0.25">
      <c r="A84" s="2" t="s">
        <v>129</v>
      </c>
      <c r="B84" s="4" t="s">
        <v>6</v>
      </c>
      <c r="C84" s="4" t="s">
        <v>6</v>
      </c>
    </row>
    <row r="85" spans="1:3" x14ac:dyDescent="0.25">
      <c r="A85" s="3" t="s">
        <v>1399</v>
      </c>
      <c r="B85" s="4" t="s">
        <v>6</v>
      </c>
      <c r="C85" s="4" t="s">
        <v>6</v>
      </c>
    </row>
    <row r="86" spans="1:3" ht="30" x14ac:dyDescent="0.25">
      <c r="A86" s="2" t="s">
        <v>1406</v>
      </c>
      <c r="B86" s="4">
        <v>558</v>
      </c>
      <c r="C86" s="4">
        <v>581</v>
      </c>
    </row>
    <row r="87" spans="1:3" ht="30" x14ac:dyDescent="0.25">
      <c r="A87" s="2" t="s">
        <v>1412</v>
      </c>
      <c r="B87" s="4">
        <v>558</v>
      </c>
      <c r="C87" s="4">
        <v>581</v>
      </c>
    </row>
    <row r="88" spans="1:3" x14ac:dyDescent="0.25">
      <c r="A88" s="2" t="s">
        <v>1421</v>
      </c>
      <c r="B88" s="4" t="s">
        <v>6</v>
      </c>
      <c r="C88" s="4" t="s">
        <v>6</v>
      </c>
    </row>
    <row r="89" spans="1:3" x14ac:dyDescent="0.25">
      <c r="A89" s="3" t="s">
        <v>1399</v>
      </c>
      <c r="B89" s="4" t="s">
        <v>6</v>
      </c>
      <c r="C89" s="4" t="s">
        <v>6</v>
      </c>
    </row>
    <row r="90" spans="1:3" x14ac:dyDescent="0.25">
      <c r="A90" s="2" t="s">
        <v>1422</v>
      </c>
      <c r="B90" s="164">
        <v>0.1</v>
      </c>
      <c r="C90" s="164">
        <v>0.115</v>
      </c>
    </row>
    <row r="91" spans="1:3" x14ac:dyDescent="0.25">
      <c r="A91" s="2" t="s">
        <v>1400</v>
      </c>
      <c r="B91" s="4">
        <v>62</v>
      </c>
      <c r="C91" s="4">
        <v>36</v>
      </c>
    </row>
    <row r="92" spans="1:3" ht="30" x14ac:dyDescent="0.25">
      <c r="A92" s="2" t="s">
        <v>1401</v>
      </c>
      <c r="B92" s="4">
        <v>54</v>
      </c>
      <c r="C92" s="4">
        <v>27</v>
      </c>
    </row>
    <row r="93" spans="1:3" ht="30" x14ac:dyDescent="0.25">
      <c r="A93" s="2" t="s">
        <v>1423</v>
      </c>
      <c r="B93" s="164">
        <v>0.1101</v>
      </c>
      <c r="C93" s="164">
        <v>0.12429999999999999</v>
      </c>
    </row>
    <row r="94" spans="1:3" ht="30" x14ac:dyDescent="0.25">
      <c r="A94" s="2" t="s">
        <v>1404</v>
      </c>
      <c r="B94" s="4">
        <v>331</v>
      </c>
      <c r="C94" s="4">
        <v>251</v>
      </c>
    </row>
    <row r="95" spans="1:3" ht="30" x14ac:dyDescent="0.25">
      <c r="A95" s="2" t="s">
        <v>1405</v>
      </c>
      <c r="B95" s="4">
        <v>299</v>
      </c>
      <c r="C95" s="4">
        <v>214</v>
      </c>
    </row>
    <row r="96" spans="1:3" ht="30" x14ac:dyDescent="0.25">
      <c r="A96" s="2" t="s">
        <v>1424</v>
      </c>
      <c r="B96" s="4" t="s">
        <v>6</v>
      </c>
      <c r="C96" s="4" t="s">
        <v>6</v>
      </c>
    </row>
    <row r="97" spans="1:3" x14ac:dyDescent="0.25">
      <c r="A97" s="3" t="s">
        <v>1399</v>
      </c>
      <c r="B97" s="4" t="s">
        <v>6</v>
      </c>
      <c r="C97" s="4" t="s">
        <v>6</v>
      </c>
    </row>
    <row r="98" spans="1:3" x14ac:dyDescent="0.25">
      <c r="A98" s="2" t="s">
        <v>1425</v>
      </c>
      <c r="B98" s="4" t="s">
        <v>1426</v>
      </c>
      <c r="C98" s="4" t="s">
        <v>1426</v>
      </c>
    </row>
    <row r="99" spans="1:3" ht="30" x14ac:dyDescent="0.25">
      <c r="A99" s="2" t="s">
        <v>1427</v>
      </c>
      <c r="B99" s="4" t="s">
        <v>6</v>
      </c>
      <c r="C99" s="4" t="s">
        <v>6</v>
      </c>
    </row>
    <row r="100" spans="1:3" x14ac:dyDescent="0.25">
      <c r="A100" s="3" t="s">
        <v>1399</v>
      </c>
      <c r="B100" s="4" t="s">
        <v>6</v>
      </c>
      <c r="C100" s="4" t="s">
        <v>6</v>
      </c>
    </row>
    <row r="101" spans="1:3" x14ac:dyDescent="0.25">
      <c r="A101" s="2" t="s">
        <v>1425</v>
      </c>
      <c r="B101" s="4" t="s">
        <v>1428</v>
      </c>
      <c r="C101" s="4" t="s">
        <v>1428</v>
      </c>
    </row>
    <row r="102" spans="1:3" x14ac:dyDescent="0.25">
      <c r="A102" s="2" t="s">
        <v>1429</v>
      </c>
      <c r="B102" s="4" t="s">
        <v>6</v>
      </c>
      <c r="C102" s="4" t="s">
        <v>6</v>
      </c>
    </row>
    <row r="103" spans="1:3" x14ac:dyDescent="0.25">
      <c r="A103" s="3" t="s">
        <v>1399</v>
      </c>
      <c r="B103" s="4" t="s">
        <v>6</v>
      </c>
      <c r="C103" s="4" t="s">
        <v>6</v>
      </c>
    </row>
    <row r="104" spans="1:3" x14ac:dyDescent="0.25">
      <c r="A104" s="2" t="s">
        <v>1422</v>
      </c>
      <c r="B104" s="164">
        <v>0.11459999999999999</v>
      </c>
      <c r="C104" s="164">
        <v>0.1109</v>
      </c>
    </row>
    <row r="105" spans="1:3" x14ac:dyDescent="0.25">
      <c r="A105" s="2" t="s">
        <v>1400</v>
      </c>
      <c r="B105" s="4">
        <v>86</v>
      </c>
      <c r="C105" s="4">
        <v>115</v>
      </c>
    </row>
    <row r="106" spans="1:3" ht="30" x14ac:dyDescent="0.25">
      <c r="A106" s="2" t="s">
        <v>1401</v>
      </c>
      <c r="B106" s="4">
        <v>81</v>
      </c>
      <c r="C106" s="4">
        <v>108</v>
      </c>
    </row>
    <row r="107" spans="1:3" ht="30" x14ac:dyDescent="0.25">
      <c r="A107" s="2" t="s">
        <v>1423</v>
      </c>
      <c r="B107" s="164">
        <v>0.13039999999999999</v>
      </c>
      <c r="C107" s="164">
        <v>0.1343</v>
      </c>
    </row>
    <row r="108" spans="1:3" ht="30" x14ac:dyDescent="0.25">
      <c r="A108" s="2" t="s">
        <v>1404</v>
      </c>
      <c r="B108" s="4">
        <v>195</v>
      </c>
      <c r="C108" s="4">
        <v>218</v>
      </c>
    </row>
    <row r="109" spans="1:3" ht="30" x14ac:dyDescent="0.25">
      <c r="A109" s="2" t="s">
        <v>1405</v>
      </c>
      <c r="B109" s="8">
        <v>180</v>
      </c>
      <c r="C109" s="8">
        <v>199</v>
      </c>
    </row>
    <row r="110" spans="1:3" ht="30" x14ac:dyDescent="0.25">
      <c r="A110" s="2" t="s">
        <v>1430</v>
      </c>
      <c r="B110" s="4" t="s">
        <v>6</v>
      </c>
      <c r="C110" s="4" t="s">
        <v>6</v>
      </c>
    </row>
    <row r="111" spans="1:3" x14ac:dyDescent="0.25">
      <c r="A111" s="3" t="s">
        <v>1399</v>
      </c>
      <c r="B111" s="4" t="s">
        <v>6</v>
      </c>
      <c r="C111" s="4" t="s">
        <v>6</v>
      </c>
    </row>
    <row r="112" spans="1:3" x14ac:dyDescent="0.25">
      <c r="A112" s="2" t="s">
        <v>1425</v>
      </c>
      <c r="B112" s="4" t="s">
        <v>1431</v>
      </c>
      <c r="C112" s="4" t="s">
        <v>1426</v>
      </c>
    </row>
    <row r="113" spans="1:3" ht="30" x14ac:dyDescent="0.25">
      <c r="A113" s="2" t="s">
        <v>1432</v>
      </c>
      <c r="B113" s="4" t="s">
        <v>6</v>
      </c>
      <c r="C113" s="4" t="s">
        <v>6</v>
      </c>
    </row>
    <row r="114" spans="1:3" x14ac:dyDescent="0.25">
      <c r="A114" s="3" t="s">
        <v>1399</v>
      </c>
      <c r="B114" s="4" t="s">
        <v>6</v>
      </c>
      <c r="C114" s="4" t="s">
        <v>6</v>
      </c>
    </row>
    <row r="115" spans="1:3" x14ac:dyDescent="0.25">
      <c r="A115" s="2" t="s">
        <v>1425</v>
      </c>
      <c r="B115" s="4" t="s">
        <v>1433</v>
      </c>
      <c r="C115" s="4" t="s">
        <v>14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30" customHeight="1" x14ac:dyDescent="0.25">
      <c r="A1" s="7" t="s">
        <v>1434</v>
      </c>
      <c r="B1" s="1" t="s">
        <v>27</v>
      </c>
      <c r="C1" s="1" t="s">
        <v>1273</v>
      </c>
    </row>
    <row r="2" spans="1:3" x14ac:dyDescent="0.25">
      <c r="A2" s="7"/>
      <c r="B2" s="1" t="s">
        <v>2</v>
      </c>
      <c r="C2" s="1" t="s">
        <v>56</v>
      </c>
    </row>
    <row r="3" spans="1:3" x14ac:dyDescent="0.25">
      <c r="A3" s="2" t="s">
        <v>130</v>
      </c>
      <c r="B3" s="4" t="s">
        <v>6</v>
      </c>
      <c r="C3" s="4" t="s">
        <v>6</v>
      </c>
    </row>
    <row r="4" spans="1:3" x14ac:dyDescent="0.25">
      <c r="A4" s="3" t="s">
        <v>1399</v>
      </c>
      <c r="B4" s="4" t="s">
        <v>6</v>
      </c>
      <c r="C4" s="4" t="s">
        <v>6</v>
      </c>
    </row>
    <row r="5" spans="1:3" x14ac:dyDescent="0.25">
      <c r="A5" s="2" t="s">
        <v>1435</v>
      </c>
      <c r="B5" s="164">
        <v>4.2500000000000003E-2</v>
      </c>
      <c r="C5" s="164">
        <v>0.06</v>
      </c>
    </row>
    <row r="6" spans="1:3" x14ac:dyDescent="0.25">
      <c r="A6" s="2" t="s">
        <v>1436</v>
      </c>
      <c r="B6" s="164">
        <v>0.01</v>
      </c>
      <c r="C6" s="164">
        <v>1.2500000000000001E-2</v>
      </c>
    </row>
    <row r="7" spans="1:3" x14ac:dyDescent="0.25">
      <c r="A7" s="2" t="s">
        <v>1437</v>
      </c>
      <c r="B7" s="4" t="s">
        <v>1438</v>
      </c>
      <c r="C7" s="4" t="s">
        <v>1439</v>
      </c>
    </row>
    <row r="8" spans="1:3" x14ac:dyDescent="0.25">
      <c r="A8" s="2" t="s">
        <v>1440</v>
      </c>
      <c r="B8" s="164">
        <v>3.2500000000000001E-2</v>
      </c>
      <c r="C8" s="164">
        <v>4.7500000000000001E-2</v>
      </c>
    </row>
    <row r="9" spans="1:3" x14ac:dyDescent="0.25">
      <c r="A9" s="2" t="s">
        <v>1441</v>
      </c>
      <c r="B9" s="4" t="s">
        <v>1442</v>
      </c>
      <c r="C9" s="4" t="s">
        <v>1442</v>
      </c>
    </row>
    <row r="10" spans="1:3" ht="30" x14ac:dyDescent="0.25">
      <c r="A10" s="2" t="s">
        <v>1413</v>
      </c>
      <c r="B10" s="4" t="s">
        <v>6</v>
      </c>
      <c r="C10" s="4" t="s">
        <v>6</v>
      </c>
    </row>
    <row r="11" spans="1:3" x14ac:dyDescent="0.25">
      <c r="A11" s="3" t="s">
        <v>1399</v>
      </c>
      <c r="B11" s="4" t="s">
        <v>6</v>
      </c>
      <c r="C11" s="4" t="s">
        <v>6</v>
      </c>
    </row>
    <row r="12" spans="1:3" x14ac:dyDescent="0.25">
      <c r="A12" s="2" t="s">
        <v>1435</v>
      </c>
      <c r="B12" s="164">
        <v>0.09</v>
      </c>
      <c r="C12" s="164">
        <v>0.09</v>
      </c>
    </row>
    <row r="13" spans="1:3" ht="30" x14ac:dyDescent="0.25">
      <c r="A13" s="2" t="s">
        <v>1414</v>
      </c>
      <c r="B13" s="4" t="s">
        <v>6</v>
      </c>
      <c r="C13" s="4" t="s">
        <v>6</v>
      </c>
    </row>
    <row r="14" spans="1:3" x14ac:dyDescent="0.25">
      <c r="A14" s="3" t="s">
        <v>1399</v>
      </c>
      <c r="B14" s="4" t="s">
        <v>6</v>
      </c>
      <c r="C14" s="4" t="s">
        <v>6</v>
      </c>
    </row>
    <row r="15" spans="1:3" x14ac:dyDescent="0.25">
      <c r="A15" s="2" t="s">
        <v>1435</v>
      </c>
      <c r="B15" s="164">
        <v>0.09</v>
      </c>
      <c r="C15" s="164">
        <v>0.09</v>
      </c>
    </row>
    <row r="16" spans="1:3" ht="30" x14ac:dyDescent="0.25">
      <c r="A16" s="2" t="s">
        <v>1415</v>
      </c>
      <c r="B16" s="4" t="s">
        <v>6</v>
      </c>
      <c r="C16" s="4" t="s">
        <v>6</v>
      </c>
    </row>
    <row r="17" spans="1:3" x14ac:dyDescent="0.25">
      <c r="A17" s="3" t="s">
        <v>1399</v>
      </c>
      <c r="B17" s="4" t="s">
        <v>6</v>
      </c>
      <c r="C17" s="4" t="s">
        <v>6</v>
      </c>
    </row>
    <row r="18" spans="1:3" ht="30" x14ac:dyDescent="0.25">
      <c r="A18" s="2" t="s">
        <v>1437</v>
      </c>
      <c r="B18" s="4" t="s">
        <v>1443</v>
      </c>
      <c r="C18" s="4" t="s">
        <v>1443</v>
      </c>
    </row>
    <row r="19" spans="1:3" x14ac:dyDescent="0.25">
      <c r="A19" s="2" t="s">
        <v>1440</v>
      </c>
      <c r="B19" s="164">
        <v>4.8000000000000001E-2</v>
      </c>
      <c r="C19" s="164">
        <v>4.8000000000000001E-2</v>
      </c>
    </row>
    <row r="20" spans="1:3" ht="30" x14ac:dyDescent="0.25">
      <c r="A20" s="2" t="s">
        <v>1441</v>
      </c>
      <c r="B20" s="4" t="s">
        <v>1444</v>
      </c>
      <c r="C20" s="4" t="s">
        <v>1444</v>
      </c>
    </row>
    <row r="21" spans="1:3" ht="30" x14ac:dyDescent="0.25">
      <c r="A21" s="2" t="s">
        <v>1416</v>
      </c>
      <c r="B21" s="4" t="s">
        <v>6</v>
      </c>
      <c r="C21" s="4" t="s">
        <v>6</v>
      </c>
    </row>
    <row r="22" spans="1:3" x14ac:dyDescent="0.25">
      <c r="A22" s="3" t="s">
        <v>1399</v>
      </c>
      <c r="B22" s="4" t="s">
        <v>6</v>
      </c>
      <c r="C22" s="4" t="s">
        <v>6</v>
      </c>
    </row>
    <row r="23" spans="1:3" x14ac:dyDescent="0.25">
      <c r="A23" s="2" t="s">
        <v>1435</v>
      </c>
      <c r="B23" s="164">
        <v>0.08</v>
      </c>
      <c r="C23" s="164">
        <v>0.08</v>
      </c>
    </row>
    <row r="24" spans="1:3" ht="30" x14ac:dyDescent="0.25">
      <c r="A24" s="2" t="s">
        <v>1417</v>
      </c>
      <c r="B24" s="4" t="s">
        <v>6</v>
      </c>
      <c r="C24" s="4" t="s">
        <v>6</v>
      </c>
    </row>
    <row r="25" spans="1:3" x14ac:dyDescent="0.25">
      <c r="A25" s="3" t="s">
        <v>1399</v>
      </c>
      <c r="B25" s="4" t="s">
        <v>6</v>
      </c>
      <c r="C25" s="4" t="s">
        <v>6</v>
      </c>
    </row>
    <row r="26" spans="1:3" x14ac:dyDescent="0.25">
      <c r="A26" s="2" t="s">
        <v>1435</v>
      </c>
      <c r="B26" s="164">
        <v>8.2500000000000004E-2</v>
      </c>
      <c r="C26" s="164">
        <v>8.2500000000000004E-2</v>
      </c>
    </row>
    <row r="27" spans="1:3" ht="30" x14ac:dyDescent="0.25">
      <c r="A27" s="2" t="s">
        <v>1418</v>
      </c>
      <c r="B27" s="4" t="s">
        <v>6</v>
      </c>
      <c r="C27" s="4" t="s">
        <v>6</v>
      </c>
    </row>
    <row r="28" spans="1:3" x14ac:dyDescent="0.25">
      <c r="A28" s="3" t="s">
        <v>1399</v>
      </c>
      <c r="B28" s="4" t="s">
        <v>6</v>
      </c>
      <c r="C28" s="4" t="s">
        <v>6</v>
      </c>
    </row>
    <row r="29" spans="1:3" x14ac:dyDescent="0.25">
      <c r="A29" s="2" t="s">
        <v>1435</v>
      </c>
      <c r="B29" s="164">
        <v>7.4999999999999997E-2</v>
      </c>
      <c r="C29" s="164">
        <v>7.4999999999999997E-2</v>
      </c>
    </row>
    <row r="30" spans="1:3" ht="30" x14ac:dyDescent="0.25">
      <c r="A30" s="2" t="s">
        <v>1419</v>
      </c>
      <c r="B30" s="4" t="s">
        <v>6</v>
      </c>
      <c r="C30" s="4" t="s">
        <v>6</v>
      </c>
    </row>
    <row r="31" spans="1:3" x14ac:dyDescent="0.25">
      <c r="A31" s="3" t="s">
        <v>1399</v>
      </c>
      <c r="B31" s="4" t="s">
        <v>6</v>
      </c>
      <c r="C31" s="4" t="s">
        <v>6</v>
      </c>
    </row>
    <row r="32" spans="1:3" ht="30" x14ac:dyDescent="0.25">
      <c r="A32" s="2" t="s">
        <v>1437</v>
      </c>
      <c r="B32" s="4" t="s">
        <v>1445</v>
      </c>
      <c r="C32" s="4" t="s">
        <v>1445</v>
      </c>
    </row>
    <row r="33" spans="1:3" x14ac:dyDescent="0.25">
      <c r="A33" s="2" t="s">
        <v>1440</v>
      </c>
      <c r="B33" s="164">
        <v>3.6999999999999998E-2</v>
      </c>
      <c r="C33" s="164">
        <v>3.6999999999999998E-2</v>
      </c>
    </row>
    <row r="34" spans="1:3" ht="30" x14ac:dyDescent="0.25">
      <c r="A34" s="2" t="s">
        <v>1441</v>
      </c>
      <c r="B34" s="4" t="s">
        <v>1444</v>
      </c>
      <c r="C34" s="4" t="s">
        <v>144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6</v>
      </c>
      <c r="B1" s="7" t="s">
        <v>2</v>
      </c>
    </row>
    <row r="2" spans="1:2" x14ac:dyDescent="0.25">
      <c r="A2" s="1" t="s">
        <v>26</v>
      </c>
      <c r="B2" s="7"/>
    </row>
    <row r="3" spans="1:2" x14ac:dyDescent="0.25">
      <c r="A3" s="3" t="s">
        <v>1399</v>
      </c>
      <c r="B3" s="4" t="s">
        <v>6</v>
      </c>
    </row>
    <row r="4" spans="1:2" x14ac:dyDescent="0.25">
      <c r="A4" s="2" t="s">
        <v>1447</v>
      </c>
      <c r="B4" s="8">
        <v>674</v>
      </c>
    </row>
    <row r="5" spans="1:2" x14ac:dyDescent="0.25">
      <c r="A5" s="2" t="s">
        <v>1420</v>
      </c>
      <c r="B5" s="4" t="s">
        <v>6</v>
      </c>
    </row>
    <row r="6" spans="1:2" x14ac:dyDescent="0.25">
      <c r="A6" s="3" t="s">
        <v>1399</v>
      </c>
      <c r="B6" s="4" t="s">
        <v>6</v>
      </c>
    </row>
    <row r="7" spans="1:2" x14ac:dyDescent="0.25">
      <c r="A7" s="2" t="s">
        <v>1447</v>
      </c>
      <c r="B7" s="4">
        <v>539</v>
      </c>
    </row>
    <row r="8" spans="1:2" x14ac:dyDescent="0.25">
      <c r="A8" s="2" t="s">
        <v>130</v>
      </c>
      <c r="B8" s="4" t="s">
        <v>6</v>
      </c>
    </row>
    <row r="9" spans="1:2" x14ac:dyDescent="0.25">
      <c r="A9" s="3" t="s">
        <v>1399</v>
      </c>
      <c r="B9" s="4" t="s">
        <v>6</v>
      </c>
    </row>
    <row r="10" spans="1:2" x14ac:dyDescent="0.25">
      <c r="A10" s="2" t="s">
        <v>1447</v>
      </c>
      <c r="B10" s="4">
        <v>55</v>
      </c>
    </row>
    <row r="11" spans="1:2" ht="30" x14ac:dyDescent="0.25">
      <c r="A11" s="2" t="s">
        <v>1416</v>
      </c>
      <c r="B11" s="4" t="s">
        <v>6</v>
      </c>
    </row>
    <row r="12" spans="1:2" x14ac:dyDescent="0.25">
      <c r="A12" s="3" t="s">
        <v>1399</v>
      </c>
      <c r="B12" s="4" t="s">
        <v>6</v>
      </c>
    </row>
    <row r="13" spans="1:2" x14ac:dyDescent="0.25">
      <c r="A13" s="2" t="s">
        <v>1447</v>
      </c>
      <c r="B13" s="4">
        <v>14</v>
      </c>
    </row>
    <row r="14" spans="1:2" ht="30" x14ac:dyDescent="0.25">
      <c r="A14" s="2" t="s">
        <v>1417</v>
      </c>
      <c r="B14" s="4" t="s">
        <v>6</v>
      </c>
    </row>
    <row r="15" spans="1:2" x14ac:dyDescent="0.25">
      <c r="A15" s="3" t="s">
        <v>1399</v>
      </c>
      <c r="B15" s="4" t="s">
        <v>6</v>
      </c>
    </row>
    <row r="16" spans="1:2" x14ac:dyDescent="0.25">
      <c r="A16" s="2" t="s">
        <v>1447</v>
      </c>
      <c r="B16" s="4">
        <v>18</v>
      </c>
    </row>
    <row r="17" spans="1:2" ht="30" x14ac:dyDescent="0.25">
      <c r="A17" s="2" t="s">
        <v>124</v>
      </c>
      <c r="B17" s="4" t="s">
        <v>6</v>
      </c>
    </row>
    <row r="18" spans="1:2" x14ac:dyDescent="0.25">
      <c r="A18" s="3" t="s">
        <v>1399</v>
      </c>
      <c r="B18" s="4" t="s">
        <v>6</v>
      </c>
    </row>
    <row r="19" spans="1:2" x14ac:dyDescent="0.25">
      <c r="A19" s="2" t="s">
        <v>1447</v>
      </c>
      <c r="B19" s="4">
        <v>-12</v>
      </c>
    </row>
    <row r="20" spans="1:2" ht="30" x14ac:dyDescent="0.25">
      <c r="A20" s="2" t="s">
        <v>1448</v>
      </c>
      <c r="B20" s="4" t="s">
        <v>6</v>
      </c>
    </row>
    <row r="21" spans="1:2" x14ac:dyDescent="0.25">
      <c r="A21" s="3" t="s">
        <v>1399</v>
      </c>
      <c r="B21" s="4" t="s">
        <v>6</v>
      </c>
    </row>
    <row r="22" spans="1:2" x14ac:dyDescent="0.25">
      <c r="A22" s="2" t="s">
        <v>1447</v>
      </c>
      <c r="B22" s="8">
        <v>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7" t="s">
        <v>2</v>
      </c>
      <c r="C1" s="7" t="s">
        <v>56</v>
      </c>
    </row>
    <row r="2" spans="1:3" x14ac:dyDescent="0.25">
      <c r="A2" s="1" t="s">
        <v>26</v>
      </c>
      <c r="B2" s="7"/>
      <c r="C2" s="7"/>
    </row>
    <row r="3" spans="1:3" x14ac:dyDescent="0.25">
      <c r="A3" s="3" t="s">
        <v>400</v>
      </c>
      <c r="B3" s="4" t="s">
        <v>6</v>
      </c>
      <c r="C3" s="4" t="s">
        <v>6</v>
      </c>
    </row>
    <row r="4" spans="1:3" x14ac:dyDescent="0.25">
      <c r="A4" s="2" t="s">
        <v>346</v>
      </c>
      <c r="B4" s="8">
        <v>87</v>
      </c>
      <c r="C4" s="4" t="s">
        <v>6</v>
      </c>
    </row>
    <row r="5" spans="1:3" x14ac:dyDescent="0.25">
      <c r="A5" s="2">
        <v>2014</v>
      </c>
      <c r="B5" s="4">
        <v>494</v>
      </c>
      <c r="C5" s="4" t="s">
        <v>6</v>
      </c>
    </row>
    <row r="6" spans="1:3" x14ac:dyDescent="0.25">
      <c r="A6" s="2">
        <v>2015</v>
      </c>
      <c r="B6" s="4">
        <v>521</v>
      </c>
      <c r="C6" s="4" t="s">
        <v>6</v>
      </c>
    </row>
    <row r="7" spans="1:3" x14ac:dyDescent="0.25">
      <c r="A7" s="2">
        <v>2016</v>
      </c>
      <c r="B7" s="4">
        <v>553</v>
      </c>
      <c r="C7" s="4" t="s">
        <v>6</v>
      </c>
    </row>
    <row r="8" spans="1:3" x14ac:dyDescent="0.25">
      <c r="A8" s="2">
        <v>2017</v>
      </c>
      <c r="B8" s="6">
        <v>3433</v>
      </c>
      <c r="C8" s="4" t="s">
        <v>6</v>
      </c>
    </row>
    <row r="9" spans="1:3" x14ac:dyDescent="0.25">
      <c r="A9" s="2" t="s">
        <v>482</v>
      </c>
      <c r="B9" s="6">
        <v>7965</v>
      </c>
      <c r="C9" s="4" t="s">
        <v>6</v>
      </c>
    </row>
    <row r="10" spans="1:3" x14ac:dyDescent="0.25">
      <c r="A10" s="2" t="s">
        <v>1450</v>
      </c>
      <c r="B10" s="8">
        <v>13053</v>
      </c>
      <c r="C10" s="8">
        <v>133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2.5703125" bestFit="1" customWidth="1"/>
    <col min="5" max="6" width="36.5703125" bestFit="1" customWidth="1"/>
    <col min="7" max="9" width="31.140625" bestFit="1" customWidth="1"/>
    <col min="10" max="14" width="29.28515625" bestFit="1" customWidth="1"/>
    <col min="15" max="19" width="25.5703125" bestFit="1" customWidth="1"/>
    <col min="20" max="31" width="36.5703125" bestFit="1" customWidth="1"/>
    <col min="32" max="33" width="24.42578125" bestFit="1" customWidth="1"/>
  </cols>
  <sheetData>
    <row r="1" spans="1:33" ht="15" customHeight="1" x14ac:dyDescent="0.25">
      <c r="A1" s="7" t="s">
        <v>1451</v>
      </c>
      <c r="B1" s="7" t="s">
        <v>1</v>
      </c>
      <c r="C1" s="7"/>
      <c r="D1" s="7"/>
      <c r="E1" s="7"/>
      <c r="F1" s="7"/>
      <c r="G1" s="7"/>
      <c r="H1" s="7"/>
      <c r="I1" s="7"/>
      <c r="J1" s="1" t="s">
        <v>27</v>
      </c>
      <c r="K1" s="1" t="s">
        <v>1</v>
      </c>
      <c r="L1" s="1" t="s">
        <v>1273</v>
      </c>
      <c r="M1" s="7" t="s">
        <v>1</v>
      </c>
      <c r="N1" s="7"/>
      <c r="O1" s="7" t="s">
        <v>1452</v>
      </c>
      <c r="P1" s="7"/>
      <c r="Q1" s="1" t="s">
        <v>1</v>
      </c>
      <c r="R1" s="1" t="s">
        <v>1273</v>
      </c>
      <c r="S1" s="1"/>
      <c r="T1" s="1" t="s">
        <v>1</v>
      </c>
      <c r="U1" s="1" t="s">
        <v>1273</v>
      </c>
      <c r="V1" s="7" t="s">
        <v>1452</v>
      </c>
      <c r="W1" s="7"/>
      <c r="X1" s="7" t="s">
        <v>1</v>
      </c>
      <c r="Y1" s="7"/>
      <c r="Z1" s="1" t="s">
        <v>1452</v>
      </c>
      <c r="AA1" s="1" t="s">
        <v>1</v>
      </c>
      <c r="AB1" s="1" t="s">
        <v>1273</v>
      </c>
      <c r="AC1" s="1" t="s">
        <v>1452</v>
      </c>
      <c r="AD1" s="1" t="s">
        <v>1</v>
      </c>
      <c r="AE1" s="1" t="s">
        <v>1273</v>
      </c>
      <c r="AF1" s="7"/>
      <c r="AG1" s="7"/>
    </row>
    <row r="2" spans="1:33" x14ac:dyDescent="0.25">
      <c r="A2" s="7"/>
      <c r="B2" s="1" t="s">
        <v>2</v>
      </c>
      <c r="C2" s="1" t="s">
        <v>2</v>
      </c>
      <c r="D2" s="1" t="s">
        <v>2</v>
      </c>
      <c r="E2" s="1" t="s">
        <v>2</v>
      </c>
      <c r="F2" s="1" t="s">
        <v>2</v>
      </c>
      <c r="G2" s="1" t="s">
        <v>2</v>
      </c>
      <c r="H2" s="1" t="s">
        <v>2</v>
      </c>
      <c r="I2" s="1" t="s">
        <v>2</v>
      </c>
      <c r="J2" s="1" t="s">
        <v>2</v>
      </c>
      <c r="K2" s="1" t="s">
        <v>2</v>
      </c>
      <c r="L2" s="1" t="s">
        <v>56</v>
      </c>
      <c r="M2" s="1" t="s">
        <v>2</v>
      </c>
      <c r="N2" s="1" t="s">
        <v>2</v>
      </c>
      <c r="O2" s="1" t="s">
        <v>1461</v>
      </c>
      <c r="P2" s="1" t="s">
        <v>1462</v>
      </c>
      <c r="Q2" s="1" t="s">
        <v>2</v>
      </c>
      <c r="R2" s="1" t="s">
        <v>56</v>
      </c>
      <c r="S2" s="1" t="s">
        <v>1463</v>
      </c>
      <c r="T2" s="1" t="s">
        <v>2</v>
      </c>
      <c r="U2" s="1" t="s">
        <v>56</v>
      </c>
      <c r="V2" s="1" t="s">
        <v>1461</v>
      </c>
      <c r="W2" s="1" t="s">
        <v>1462</v>
      </c>
      <c r="X2" s="1" t="s">
        <v>2</v>
      </c>
      <c r="Y2" s="1" t="s">
        <v>30</v>
      </c>
      <c r="Z2" s="1" t="s">
        <v>1461</v>
      </c>
      <c r="AA2" s="1" t="s">
        <v>2</v>
      </c>
      <c r="AB2" s="1" t="s">
        <v>56</v>
      </c>
      <c r="AC2" s="1" t="s">
        <v>1464</v>
      </c>
      <c r="AD2" s="1" t="s">
        <v>2</v>
      </c>
      <c r="AE2" s="1" t="s">
        <v>56</v>
      </c>
      <c r="AF2" s="1" t="s">
        <v>2</v>
      </c>
      <c r="AG2" s="1" t="s">
        <v>2</v>
      </c>
    </row>
    <row r="3" spans="1:33" ht="30" x14ac:dyDescent="0.25">
      <c r="A3" s="7"/>
      <c r="B3" s="1" t="s">
        <v>1453</v>
      </c>
      <c r="C3" s="1" t="s">
        <v>1454</v>
      </c>
      <c r="D3" s="1" t="s">
        <v>1455</v>
      </c>
      <c r="E3" s="1" t="s">
        <v>1456</v>
      </c>
      <c r="F3" s="1" t="s">
        <v>1457</v>
      </c>
      <c r="G3" s="1" t="s">
        <v>1458</v>
      </c>
      <c r="H3" s="1" t="s">
        <v>1458</v>
      </c>
      <c r="I3" s="1" t="s">
        <v>1458</v>
      </c>
      <c r="J3" s="1" t="s">
        <v>130</v>
      </c>
      <c r="K3" s="1" t="s">
        <v>130</v>
      </c>
      <c r="L3" s="1" t="s">
        <v>130</v>
      </c>
      <c r="M3" s="1" t="s">
        <v>130</v>
      </c>
      <c r="N3" s="1" t="s">
        <v>130</v>
      </c>
      <c r="O3" s="1" t="s">
        <v>1420</v>
      </c>
      <c r="P3" s="1" t="s">
        <v>1420</v>
      </c>
      <c r="Q3" s="1" t="s">
        <v>1420</v>
      </c>
      <c r="R3" s="1" t="s">
        <v>1420</v>
      </c>
      <c r="S3" s="1" t="s">
        <v>1420</v>
      </c>
      <c r="T3" s="1" t="s">
        <v>1418</v>
      </c>
      <c r="U3" s="1" t="s">
        <v>1418</v>
      </c>
      <c r="V3" s="1" t="s">
        <v>124</v>
      </c>
      <c r="W3" s="1" t="s">
        <v>124</v>
      </c>
      <c r="X3" s="1" t="s">
        <v>124</v>
      </c>
      <c r="Y3" s="1" t="s">
        <v>124</v>
      </c>
      <c r="Z3" s="1" t="s">
        <v>1414</v>
      </c>
      <c r="AA3" s="1" t="s">
        <v>1414</v>
      </c>
      <c r="AB3" s="1" t="s">
        <v>1414</v>
      </c>
      <c r="AC3" s="1" t="s">
        <v>1413</v>
      </c>
      <c r="AD3" s="1" t="s">
        <v>1413</v>
      </c>
      <c r="AE3" s="1" t="s">
        <v>1413</v>
      </c>
      <c r="AF3" s="1" t="s">
        <v>1465</v>
      </c>
      <c r="AG3" s="1" t="s">
        <v>1465</v>
      </c>
    </row>
    <row r="4" spans="1:33" x14ac:dyDescent="0.25">
      <c r="A4" s="7"/>
      <c r="B4" s="1"/>
      <c r="C4" s="1" t="s">
        <v>1453</v>
      </c>
      <c r="D4" s="1" t="s">
        <v>1453</v>
      </c>
      <c r="E4" s="1" t="s">
        <v>1453</v>
      </c>
      <c r="F4" s="1" t="s">
        <v>1453</v>
      </c>
      <c r="G4" s="1"/>
      <c r="H4" s="1" t="s">
        <v>1459</v>
      </c>
      <c r="I4" s="1" t="s">
        <v>1460</v>
      </c>
      <c r="J4" s="1" t="s">
        <v>1453</v>
      </c>
      <c r="K4" s="1" t="s">
        <v>1453</v>
      </c>
      <c r="L4" s="1" t="s">
        <v>1453</v>
      </c>
      <c r="M4" s="1" t="s">
        <v>1459</v>
      </c>
      <c r="N4" s="1" t="s">
        <v>1460</v>
      </c>
      <c r="O4" s="1" t="s">
        <v>1453</v>
      </c>
      <c r="P4" s="1" t="s">
        <v>1453</v>
      </c>
      <c r="Q4" s="1"/>
      <c r="R4" s="1"/>
      <c r="S4" s="1" t="s">
        <v>1453</v>
      </c>
      <c r="T4" s="1"/>
      <c r="U4" s="1"/>
      <c r="V4" s="1" t="s">
        <v>1453</v>
      </c>
      <c r="W4" s="1" t="s">
        <v>1453</v>
      </c>
      <c r="X4" s="1" t="s">
        <v>1453</v>
      </c>
      <c r="Y4" s="1" t="s">
        <v>1453</v>
      </c>
      <c r="Z4" s="1" t="s">
        <v>1453</v>
      </c>
      <c r="AA4" s="1"/>
      <c r="AB4" s="1"/>
      <c r="AC4" s="1" t="s">
        <v>1453</v>
      </c>
      <c r="AD4" s="1"/>
      <c r="AE4" s="1"/>
      <c r="AF4" s="1" t="s">
        <v>1453</v>
      </c>
      <c r="AG4" s="1" t="s">
        <v>1466</v>
      </c>
    </row>
    <row r="5" spans="1:33" x14ac:dyDescent="0.25">
      <c r="A5" s="3" t="s">
        <v>13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1467</v>
      </c>
      <c r="B6" s="4" t="s">
        <v>6</v>
      </c>
      <c r="C6" s="4" t="s">
        <v>6</v>
      </c>
      <c r="D6" s="4" t="s">
        <v>6</v>
      </c>
      <c r="E6" s="8">
        <v>3000000000</v>
      </c>
      <c r="F6" s="4" t="s">
        <v>6</v>
      </c>
      <c r="G6" s="4" t="s">
        <v>6</v>
      </c>
      <c r="H6" s="4" t="s">
        <v>6</v>
      </c>
      <c r="I6" s="4" t="s">
        <v>6</v>
      </c>
      <c r="J6" s="8">
        <v>2902000000</v>
      </c>
      <c r="K6" s="8">
        <v>2902000000</v>
      </c>
      <c r="L6" s="8">
        <v>2925000000</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411</v>
      </c>
      <c r="B7" s="4" t="s">
        <v>6</v>
      </c>
      <c r="C7" s="5">
        <v>42514</v>
      </c>
      <c r="D7" s="4" t="s">
        <v>6</v>
      </c>
      <c r="E7" s="5">
        <v>42879</v>
      </c>
      <c r="F7" s="4" t="s">
        <v>6</v>
      </c>
      <c r="G7" s="4" t="s">
        <v>6</v>
      </c>
      <c r="H7" s="4" t="s">
        <v>6</v>
      </c>
      <c r="I7" s="4" t="s">
        <v>6</v>
      </c>
      <c r="J7" s="4" t="s">
        <v>6</v>
      </c>
      <c r="K7" s="5">
        <v>42879</v>
      </c>
      <c r="L7" s="5">
        <v>42879</v>
      </c>
      <c r="M7" s="4" t="s">
        <v>6</v>
      </c>
      <c r="N7" s="4" t="s">
        <v>6</v>
      </c>
      <c r="O7" s="4" t="s">
        <v>6</v>
      </c>
      <c r="P7" s="4" t="s">
        <v>6</v>
      </c>
      <c r="Q7" s="5">
        <v>45122</v>
      </c>
      <c r="R7" s="5">
        <v>45122</v>
      </c>
      <c r="S7" s="4" t="s">
        <v>6</v>
      </c>
      <c r="T7" s="5">
        <v>45473</v>
      </c>
      <c r="U7" s="5">
        <v>45473</v>
      </c>
      <c r="V7" s="4" t="s">
        <v>6</v>
      </c>
      <c r="W7" s="4" t="s">
        <v>6</v>
      </c>
      <c r="X7" s="4" t="s">
        <v>6</v>
      </c>
      <c r="Y7" s="4" t="s">
        <v>6</v>
      </c>
      <c r="Z7" s="4" t="s">
        <v>6</v>
      </c>
      <c r="AA7" s="5">
        <v>45473</v>
      </c>
      <c r="AB7" s="5">
        <v>45473</v>
      </c>
      <c r="AC7" s="4" t="s">
        <v>6</v>
      </c>
      <c r="AD7" s="5">
        <v>42916</v>
      </c>
      <c r="AE7" s="5">
        <v>42916</v>
      </c>
      <c r="AF7" s="4" t="s">
        <v>6</v>
      </c>
      <c r="AG7" s="4" t="s">
        <v>6</v>
      </c>
    </row>
    <row r="8" spans="1:33" x14ac:dyDescent="0.25">
      <c r="A8" s="2" t="s">
        <v>1468</v>
      </c>
      <c r="B8" s="4" t="s">
        <v>6</v>
      </c>
      <c r="C8" s="6">
        <v>1300000000</v>
      </c>
      <c r="D8" s="6">
        <v>1300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4900000000</v>
      </c>
      <c r="AG8" s="6">
        <v>5000000000</v>
      </c>
    </row>
    <row r="9" spans="1:33" x14ac:dyDescent="0.25">
      <c r="A9" s="2" t="s">
        <v>1469</v>
      </c>
      <c r="B9" s="4" t="s">
        <v>6</v>
      </c>
      <c r="C9" s="4" t="s">
        <v>6</v>
      </c>
      <c r="D9" s="4" t="s">
        <v>6</v>
      </c>
      <c r="E9" s="4" t="s">
        <v>6</v>
      </c>
      <c r="F9" s="164">
        <v>-1.4999999999999999E-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470</v>
      </c>
      <c r="B10" s="4" t="s">
        <v>6</v>
      </c>
      <c r="C10" s="4" t="s">
        <v>6</v>
      </c>
      <c r="D10" s="4" t="s">
        <v>6</v>
      </c>
      <c r="E10" s="164">
        <v>-2.5000000000000001E-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1471</v>
      </c>
      <c r="B11" s="4" t="s">
        <v>6</v>
      </c>
      <c r="C11" s="4" t="s">
        <v>6</v>
      </c>
      <c r="D11" s="4" t="s">
        <v>6</v>
      </c>
      <c r="E11" s="4" t="s">
        <v>6</v>
      </c>
      <c r="F11" s="4" t="s">
        <v>6</v>
      </c>
      <c r="G11" s="4" t="s">
        <v>6</v>
      </c>
      <c r="H11" s="164">
        <v>2.2499999999999999E-2</v>
      </c>
      <c r="I11" s="164">
        <v>3.2500000000000001E-2</v>
      </c>
      <c r="J11" s="164">
        <v>3.2500000000000001E-2</v>
      </c>
      <c r="K11" s="4" t="s">
        <v>6</v>
      </c>
      <c r="L11" s="164">
        <v>4.7500000000000001E-2</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1472</v>
      </c>
      <c r="B12" s="4" t="s">
        <v>6</v>
      </c>
      <c r="C12" s="4" t="s">
        <v>6</v>
      </c>
      <c r="D12" s="4" t="s">
        <v>6</v>
      </c>
      <c r="E12" s="4" t="s">
        <v>6</v>
      </c>
      <c r="F12" s="4" t="s">
        <v>6</v>
      </c>
      <c r="G12" s="4" t="s">
        <v>6</v>
      </c>
      <c r="H12" s="4" t="s">
        <v>6</v>
      </c>
      <c r="I12" s="4" t="s">
        <v>6</v>
      </c>
      <c r="J12" s="164">
        <v>0.01</v>
      </c>
      <c r="K12" s="4" t="s">
        <v>6</v>
      </c>
      <c r="L12" s="164">
        <v>1.2500000000000001E-2</v>
      </c>
      <c r="M12" s="164">
        <v>0.02</v>
      </c>
      <c r="N12" s="164">
        <v>0.01</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1473</v>
      </c>
      <c r="B13" s="4" t="s">
        <v>6</v>
      </c>
      <c r="C13" s="4" t="s">
        <v>6</v>
      </c>
      <c r="D13" s="164">
        <v>5.0000000000000001E-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1474</v>
      </c>
      <c r="B14" s="4" t="s">
        <v>6</v>
      </c>
      <c r="C14" s="4" t="s">
        <v>6</v>
      </c>
      <c r="D14" s="164">
        <v>3.8E-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475</v>
      </c>
      <c r="B15" s="4" t="s">
        <v>6</v>
      </c>
      <c r="C15" s="4" t="s">
        <v>6</v>
      </c>
      <c r="D15" s="4" t="s">
        <v>6</v>
      </c>
      <c r="E15" s="4" t="s">
        <v>6</v>
      </c>
      <c r="F15" s="4" t="s">
        <v>6</v>
      </c>
      <c r="G15" s="4" t="s">
        <v>6</v>
      </c>
      <c r="H15" s="4" t="s">
        <v>6</v>
      </c>
      <c r="I15" s="4" t="s">
        <v>6</v>
      </c>
      <c r="J15" s="4" t="s">
        <v>6</v>
      </c>
      <c r="K15" s="164">
        <v>0.01</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1476</v>
      </c>
      <c r="B16" s="4" t="s">
        <v>6</v>
      </c>
      <c r="C16" s="4" t="s">
        <v>6</v>
      </c>
      <c r="D16" s="4" t="s">
        <v>6</v>
      </c>
      <c r="E16" s="4" t="s">
        <v>6</v>
      </c>
      <c r="F16" s="4" t="s">
        <v>6</v>
      </c>
      <c r="G16" s="164">
        <v>0.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x14ac:dyDescent="0.25">
      <c r="A17" s="2" t="s">
        <v>1477</v>
      </c>
      <c r="B17" s="4" t="s">
        <v>6</v>
      </c>
      <c r="C17" s="4" t="s">
        <v>6</v>
      </c>
      <c r="D17" s="4" t="s">
        <v>6</v>
      </c>
      <c r="E17" s="6">
        <v>760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1478</v>
      </c>
      <c r="B18" s="4" t="s">
        <v>6</v>
      </c>
      <c r="C18" s="4" t="s">
        <v>6</v>
      </c>
      <c r="D18" s="4" t="s">
        <v>6</v>
      </c>
      <c r="E18" s="4" t="s">
        <v>6</v>
      </c>
      <c r="F18" s="4" t="s">
        <v>6</v>
      </c>
      <c r="G18" s="4" t="s">
        <v>6</v>
      </c>
      <c r="H18" s="4" t="s">
        <v>6</v>
      </c>
      <c r="I18" s="4" t="s">
        <v>6</v>
      </c>
      <c r="J18" s="6">
        <v>2900000000</v>
      </c>
      <c r="K18" s="6">
        <v>29000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1479</v>
      </c>
      <c r="B19" s="4" t="s">
        <v>6</v>
      </c>
      <c r="C19" s="4" t="s">
        <v>6</v>
      </c>
      <c r="D19" s="4" t="s">
        <v>6</v>
      </c>
      <c r="E19" s="4" t="s">
        <v>6</v>
      </c>
      <c r="F19" s="6">
        <v>35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1480</v>
      </c>
      <c r="B20" s="4" t="s">
        <v>6</v>
      </c>
      <c r="C20" s="4" t="s">
        <v>6</v>
      </c>
      <c r="D20" s="4" t="s">
        <v>6</v>
      </c>
      <c r="E20" s="4" t="s">
        <v>6</v>
      </c>
      <c r="F20" s="6">
        <v>27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42</v>
      </c>
      <c r="B21" s="6">
        <v>23000000</v>
      </c>
      <c r="C21" s="4" t="s">
        <v>6</v>
      </c>
      <c r="D21" s="4" t="s">
        <v>6</v>
      </c>
      <c r="E21" s="4" t="s">
        <v>6</v>
      </c>
      <c r="F21" s="6">
        <v>230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1481</v>
      </c>
      <c r="B22" s="4" t="s">
        <v>6</v>
      </c>
      <c r="C22" s="4" t="s">
        <v>6</v>
      </c>
      <c r="D22" s="4" t="s">
        <v>6</v>
      </c>
      <c r="E22" s="4" t="s">
        <v>6</v>
      </c>
      <c r="F22" s="6">
        <v>12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1482</v>
      </c>
      <c r="B23" s="4" t="s">
        <v>6</v>
      </c>
      <c r="C23" s="4" t="s">
        <v>6</v>
      </c>
      <c r="D23" s="4" t="s">
        <v>6</v>
      </c>
      <c r="E23" s="4" t="s">
        <v>6</v>
      </c>
      <c r="F23" s="6">
        <v>3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1483</v>
      </c>
      <c r="B24" s="4" t="s">
        <v>6</v>
      </c>
      <c r="C24" s="4" t="s">
        <v>6</v>
      </c>
      <c r="D24" s="4" t="s">
        <v>6</v>
      </c>
      <c r="E24" s="4" t="s">
        <v>6</v>
      </c>
      <c r="F24" s="6">
        <v>8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14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4587000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1485</v>
      </c>
      <c r="B26" s="4" t="s">
        <v>6</v>
      </c>
      <c r="C26" s="4" t="s">
        <v>6</v>
      </c>
      <c r="D26" s="4" t="s">
        <v>6</v>
      </c>
      <c r="E26" s="4" t="s">
        <v>6</v>
      </c>
      <c r="F26" s="4" t="s">
        <v>6</v>
      </c>
      <c r="G26" s="4" t="s">
        <v>6</v>
      </c>
      <c r="H26" s="4" t="s">
        <v>6</v>
      </c>
      <c r="I26" s="4" t="s">
        <v>6</v>
      </c>
      <c r="J26" s="164">
        <v>4.2500000000000003E-2</v>
      </c>
      <c r="K26" s="164">
        <v>4.2500000000000003E-2</v>
      </c>
      <c r="L26" s="164">
        <v>0.06</v>
      </c>
      <c r="M26" s="4" t="s">
        <v>6</v>
      </c>
      <c r="N26" s="4" t="s">
        <v>6</v>
      </c>
      <c r="O26" s="4" t="s">
        <v>6</v>
      </c>
      <c r="P26" s="4" t="s">
        <v>6</v>
      </c>
      <c r="Q26" s="164">
        <v>0.09</v>
      </c>
      <c r="R26" s="4" t="s">
        <v>6</v>
      </c>
      <c r="S26" s="4" t="s">
        <v>6</v>
      </c>
      <c r="T26" s="164">
        <v>7.4999999999999997E-2</v>
      </c>
      <c r="U26" s="164">
        <v>7.4999999999999997E-2</v>
      </c>
      <c r="V26" s="4" t="s">
        <v>6</v>
      </c>
      <c r="W26" s="4" t="s">
        <v>6</v>
      </c>
      <c r="X26" s="4" t="s">
        <v>6</v>
      </c>
      <c r="Y26" s="4" t="s">
        <v>6</v>
      </c>
      <c r="Z26" s="4" t="s">
        <v>6</v>
      </c>
      <c r="AA26" s="164">
        <v>0.09</v>
      </c>
      <c r="AB26" s="164">
        <v>0.09</v>
      </c>
      <c r="AC26" s="4" t="s">
        <v>6</v>
      </c>
      <c r="AD26" s="164">
        <v>0.09</v>
      </c>
      <c r="AE26" s="164">
        <v>0.09</v>
      </c>
      <c r="AF26" s="4" t="s">
        <v>6</v>
      </c>
      <c r="AG26" s="4" t="s">
        <v>6</v>
      </c>
    </row>
    <row r="27" spans="1:33" ht="30" x14ac:dyDescent="0.25">
      <c r="A27" s="2" t="s">
        <v>1486</v>
      </c>
      <c r="B27" s="4" t="s">
        <v>6</v>
      </c>
      <c r="C27" s="4" t="s">
        <v>6</v>
      </c>
      <c r="D27" s="4" t="s">
        <v>6</v>
      </c>
      <c r="E27" s="4" t="s">
        <v>6</v>
      </c>
      <c r="F27" s="4" t="s">
        <v>6</v>
      </c>
      <c r="G27" s="4" t="s">
        <v>6</v>
      </c>
      <c r="H27" s="4" t="s">
        <v>6</v>
      </c>
      <c r="I27" s="4" t="s">
        <v>6</v>
      </c>
      <c r="J27" s="4" t="s">
        <v>6</v>
      </c>
      <c r="K27" s="4" t="s">
        <v>6</v>
      </c>
      <c r="L27" s="4" t="s">
        <v>6</v>
      </c>
      <c r="M27" s="4" t="s">
        <v>6</v>
      </c>
      <c r="N27" s="4" t="s">
        <v>6</v>
      </c>
      <c r="O27" s="6">
        <v>600000000</v>
      </c>
      <c r="P27" s="6">
        <v>400000000</v>
      </c>
      <c r="Q27" s="4" t="s">
        <v>6</v>
      </c>
      <c r="R27" s="4" t="s">
        <v>6</v>
      </c>
      <c r="S27" s="4" t="s">
        <v>6</v>
      </c>
      <c r="T27" s="4" t="s">
        <v>6</v>
      </c>
      <c r="U27" s="4" t="s">
        <v>6</v>
      </c>
      <c r="V27" s="4" t="s">
        <v>6</v>
      </c>
      <c r="W27" s="4" t="s">
        <v>6</v>
      </c>
      <c r="X27" s="6">
        <v>44000000</v>
      </c>
      <c r="Y27" s="4" t="s">
        <v>6</v>
      </c>
      <c r="Z27" s="4" t="s">
        <v>6</v>
      </c>
      <c r="AA27" s="4" t="s">
        <v>6</v>
      </c>
      <c r="AB27" s="4" t="s">
        <v>6</v>
      </c>
      <c r="AC27" s="6">
        <v>117000000</v>
      </c>
      <c r="AD27" s="4" t="s">
        <v>6</v>
      </c>
      <c r="AE27" s="4" t="s">
        <v>6</v>
      </c>
      <c r="AF27" s="4" t="s">
        <v>6</v>
      </c>
      <c r="AG27" s="4" t="s">
        <v>6</v>
      </c>
    </row>
    <row r="28" spans="1:33" ht="30" x14ac:dyDescent="0.25">
      <c r="A28" s="2" t="s">
        <v>1487</v>
      </c>
      <c r="B28" s="4" t="s">
        <v>6</v>
      </c>
      <c r="C28" s="4" t="s">
        <v>6</v>
      </c>
      <c r="D28" s="4" t="s">
        <v>6</v>
      </c>
      <c r="E28" s="4" t="s">
        <v>6</v>
      </c>
      <c r="F28" s="4" t="s">
        <v>6</v>
      </c>
      <c r="G28" s="4" t="s">
        <v>6</v>
      </c>
      <c r="H28" s="4" t="s">
        <v>6</v>
      </c>
      <c r="I28" s="4" t="s">
        <v>6</v>
      </c>
      <c r="J28" s="4" t="s">
        <v>6</v>
      </c>
      <c r="K28" s="4" t="s">
        <v>6</v>
      </c>
      <c r="L28" s="4" t="s">
        <v>6</v>
      </c>
      <c r="M28" s="4" t="s">
        <v>6</v>
      </c>
      <c r="N28" s="4" t="s">
        <v>6</v>
      </c>
      <c r="O28" s="6">
        <v>441000000</v>
      </c>
      <c r="P28" s="4" t="s">
        <v>6</v>
      </c>
      <c r="Q28" s="4" t="s">
        <v>6</v>
      </c>
      <c r="R28" s="4" t="s">
        <v>6</v>
      </c>
      <c r="S28" s="4" t="s">
        <v>6</v>
      </c>
      <c r="T28" s="4" t="s">
        <v>6</v>
      </c>
      <c r="U28" s="4" t="s">
        <v>6</v>
      </c>
      <c r="V28" s="4" t="s">
        <v>6</v>
      </c>
      <c r="W28" s="4" t="s">
        <v>6</v>
      </c>
      <c r="X28" s="6">
        <v>19000000</v>
      </c>
      <c r="Y28" s="4" t="s">
        <v>6</v>
      </c>
      <c r="Z28" s="6">
        <v>44000000</v>
      </c>
      <c r="AA28" s="4" t="s">
        <v>6</v>
      </c>
      <c r="AB28" s="4" t="s">
        <v>6</v>
      </c>
      <c r="AC28" s="6">
        <v>25000000</v>
      </c>
      <c r="AD28" s="4" t="s">
        <v>6</v>
      </c>
      <c r="AE28" s="4" t="s">
        <v>6</v>
      </c>
      <c r="AF28" s="4" t="s">
        <v>6</v>
      </c>
      <c r="AG28" s="4" t="s">
        <v>6</v>
      </c>
    </row>
    <row r="29" spans="1:33" x14ac:dyDescent="0.25">
      <c r="A29" s="2" t="s">
        <v>127</v>
      </c>
      <c r="B29" s="4" t="s">
        <v>6</v>
      </c>
      <c r="C29" s="4" t="s">
        <v>6</v>
      </c>
      <c r="D29" s="4" t="s">
        <v>6</v>
      </c>
      <c r="E29" s="4" t="s">
        <v>6</v>
      </c>
      <c r="F29" s="4" t="s">
        <v>6</v>
      </c>
      <c r="G29" s="4" t="s">
        <v>6</v>
      </c>
      <c r="H29" s="4" t="s">
        <v>6</v>
      </c>
      <c r="I29" s="4" t="s">
        <v>6</v>
      </c>
      <c r="J29" s="4" t="s">
        <v>6</v>
      </c>
      <c r="K29" s="4" t="s">
        <v>6</v>
      </c>
      <c r="L29" s="4" t="s">
        <v>6</v>
      </c>
      <c r="M29" s="4" t="s">
        <v>6</v>
      </c>
      <c r="N29" s="4" t="s">
        <v>6</v>
      </c>
      <c r="O29" s="6">
        <v>159000000</v>
      </c>
      <c r="P29" s="6">
        <v>38000000</v>
      </c>
      <c r="Q29" s="4" t="s">
        <v>6</v>
      </c>
      <c r="R29" s="4" t="s">
        <v>6</v>
      </c>
      <c r="S29" s="4" t="s">
        <v>6</v>
      </c>
      <c r="T29" s="4" t="s">
        <v>6</v>
      </c>
      <c r="U29" s="4" t="s">
        <v>6</v>
      </c>
      <c r="V29" s="6">
        <v>25000000</v>
      </c>
      <c r="W29" s="6">
        <v>74000000</v>
      </c>
      <c r="X29" s="6">
        <v>25000000</v>
      </c>
      <c r="Y29" s="6">
        <v>74000000</v>
      </c>
      <c r="Z29" s="4" t="s">
        <v>6</v>
      </c>
      <c r="AA29" s="4" t="s">
        <v>6</v>
      </c>
      <c r="AB29" s="4" t="s">
        <v>6</v>
      </c>
      <c r="AC29" s="4" t="s">
        <v>6</v>
      </c>
      <c r="AD29" s="4" t="s">
        <v>6</v>
      </c>
      <c r="AE29" s="4" t="s">
        <v>6</v>
      </c>
      <c r="AF29" s="4" t="s">
        <v>6</v>
      </c>
      <c r="AG29" s="4" t="s">
        <v>6</v>
      </c>
    </row>
    <row r="30" spans="1:33" x14ac:dyDescent="0.25">
      <c r="A30" s="2" t="s">
        <v>148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6">
        <v>66000000</v>
      </c>
      <c r="AA30" s="4" t="s">
        <v>6</v>
      </c>
      <c r="AB30" s="4" t="s">
        <v>6</v>
      </c>
      <c r="AC30" s="4" t="s">
        <v>6</v>
      </c>
      <c r="AD30" s="4" t="s">
        <v>6</v>
      </c>
      <c r="AE30" s="4" t="s">
        <v>6</v>
      </c>
      <c r="AF30" s="4" t="s">
        <v>6</v>
      </c>
      <c r="AG30" s="4" t="s">
        <v>6</v>
      </c>
    </row>
    <row r="31" spans="1:33" x14ac:dyDescent="0.25">
      <c r="A31" s="2" t="s">
        <v>148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22000000</v>
      </c>
      <c r="AA31" s="4" t="s">
        <v>6</v>
      </c>
      <c r="AB31" s="4" t="s">
        <v>6</v>
      </c>
      <c r="AC31" s="6">
        <v>47000000</v>
      </c>
      <c r="AD31" s="4" t="s">
        <v>6</v>
      </c>
      <c r="AE31" s="4" t="s">
        <v>6</v>
      </c>
      <c r="AF31" s="4" t="s">
        <v>6</v>
      </c>
      <c r="AG31" s="4" t="s">
        <v>6</v>
      </c>
    </row>
    <row r="32" spans="1:33" x14ac:dyDescent="0.25">
      <c r="A32" s="2" t="s">
        <v>14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6">
        <v>25000000</v>
      </c>
      <c r="Y32" s="4" t="s">
        <v>6</v>
      </c>
      <c r="Z32" s="4" t="s">
        <v>6</v>
      </c>
      <c r="AA32" s="4" t="s">
        <v>6</v>
      </c>
      <c r="AB32" s="4" t="s">
        <v>6</v>
      </c>
      <c r="AC32" s="6">
        <v>92000000</v>
      </c>
      <c r="AD32" s="4" t="s">
        <v>6</v>
      </c>
      <c r="AE32" s="4" t="s">
        <v>6</v>
      </c>
      <c r="AF32" s="4" t="s">
        <v>6</v>
      </c>
      <c r="AG32" s="4" t="s">
        <v>6</v>
      </c>
    </row>
    <row r="33" spans="1:33" ht="30" x14ac:dyDescent="0.25">
      <c r="A33" s="2" t="s">
        <v>149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8">
        <v>45000000</v>
      </c>
      <c r="Y33" s="8">
        <v>25000000</v>
      </c>
      <c r="Z33" s="4" t="s">
        <v>6</v>
      </c>
      <c r="AA33" s="4" t="s">
        <v>6</v>
      </c>
      <c r="AB33" s="4" t="s">
        <v>6</v>
      </c>
      <c r="AC33" s="8">
        <v>45000000</v>
      </c>
      <c r="AD33" s="4" t="s">
        <v>6</v>
      </c>
      <c r="AE33" s="4" t="s">
        <v>6</v>
      </c>
      <c r="AF33" s="4" t="s">
        <v>6</v>
      </c>
      <c r="AG33" s="4" t="s">
        <v>6</v>
      </c>
    </row>
  </sheetData>
  <mergeCells count="7">
    <mergeCell ref="AF1:AG1"/>
    <mergeCell ref="A1:A4"/>
    <mergeCell ref="B1:I1"/>
    <mergeCell ref="M1:N1"/>
    <mergeCell ref="O1:P1"/>
    <mergeCell ref="V1:W1"/>
    <mergeCell ref="X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v>
      </c>
      <c r="B1" s="7" t="s">
        <v>2</v>
      </c>
      <c r="C1" s="7" t="s">
        <v>56</v>
      </c>
    </row>
    <row r="2" spans="1:3" ht="30" x14ac:dyDescent="0.25">
      <c r="A2" s="1" t="s">
        <v>95</v>
      </c>
      <c r="B2" s="7"/>
      <c r="C2" s="7"/>
    </row>
    <row r="3" spans="1:3" ht="30" x14ac:dyDescent="0.25">
      <c r="A3" s="2" t="s">
        <v>96</v>
      </c>
      <c r="B3" s="8">
        <v>53</v>
      </c>
      <c r="C3" s="8">
        <v>56</v>
      </c>
    </row>
    <row r="4" spans="1:3" ht="45" x14ac:dyDescent="0.25">
      <c r="A4" s="2" t="s">
        <v>97</v>
      </c>
      <c r="B4" s="6">
        <v>9680</v>
      </c>
      <c r="C4" s="6">
        <v>8089</v>
      </c>
    </row>
    <row r="5" spans="1:3" ht="45" x14ac:dyDescent="0.25">
      <c r="A5" s="2" t="s">
        <v>98</v>
      </c>
      <c r="B5" s="8">
        <v>110</v>
      </c>
      <c r="C5" s="8">
        <v>84</v>
      </c>
    </row>
    <row r="6" spans="1:3" ht="30" x14ac:dyDescent="0.25">
      <c r="A6" s="2" t="s">
        <v>4</v>
      </c>
      <c r="B6" s="4" t="s">
        <v>6</v>
      </c>
      <c r="C6" s="4" t="s">
        <v>6</v>
      </c>
    </row>
    <row r="7" spans="1:3" ht="30" x14ac:dyDescent="0.25">
      <c r="A7" s="2" t="s">
        <v>99</v>
      </c>
      <c r="B7" s="6">
        <v>1632654</v>
      </c>
      <c r="C7" s="6">
        <v>1061225</v>
      </c>
    </row>
    <row r="8" spans="1:3" x14ac:dyDescent="0.25">
      <c r="A8" s="2" t="s">
        <v>100</v>
      </c>
      <c r="B8" s="6">
        <v>1632654</v>
      </c>
      <c r="C8" s="6">
        <v>1061225</v>
      </c>
    </row>
    <row r="9" spans="1:3" ht="30" x14ac:dyDescent="0.25">
      <c r="A9" s="2" t="s">
        <v>101</v>
      </c>
      <c r="B9" s="6">
        <v>1632654</v>
      </c>
      <c r="C9" s="6">
        <v>1061225</v>
      </c>
    </row>
    <row r="10" spans="1:3" ht="30" x14ac:dyDescent="0.25">
      <c r="A10" s="2" t="s">
        <v>93</v>
      </c>
      <c r="B10" s="4" t="s">
        <v>6</v>
      </c>
      <c r="C10" s="4" t="s">
        <v>6</v>
      </c>
    </row>
    <row r="11" spans="1:3" ht="30" x14ac:dyDescent="0.25">
      <c r="A11" s="2" t="s">
        <v>99</v>
      </c>
      <c r="B11" s="4" t="s">
        <v>85</v>
      </c>
      <c r="C11" s="6">
        <v>200000</v>
      </c>
    </row>
    <row r="12" spans="1:3" x14ac:dyDescent="0.25">
      <c r="A12" s="2" t="s">
        <v>100</v>
      </c>
      <c r="B12" s="4" t="s">
        <v>85</v>
      </c>
      <c r="C12" s="6">
        <v>200000</v>
      </c>
    </row>
    <row r="13" spans="1:3" ht="30" x14ac:dyDescent="0.25">
      <c r="A13" s="2" t="s">
        <v>101</v>
      </c>
      <c r="B13" s="4" t="s">
        <v>85</v>
      </c>
      <c r="C13" s="6">
        <v>2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 min="10" max="10" width="31" bestFit="1" customWidth="1"/>
  </cols>
  <sheetData>
    <row r="1" spans="1:10" ht="15" customHeight="1" x14ac:dyDescent="0.25">
      <c r="A1" s="1" t="s">
        <v>1492</v>
      </c>
      <c r="B1" s="1" t="s">
        <v>27</v>
      </c>
      <c r="C1" s="7" t="s">
        <v>1</v>
      </c>
      <c r="D1" s="7"/>
      <c r="E1" s="1"/>
      <c r="F1" s="1" t="s">
        <v>1452</v>
      </c>
      <c r="G1" s="7"/>
      <c r="H1" s="7"/>
      <c r="I1" s="7"/>
      <c r="J1" s="7"/>
    </row>
    <row r="2" spans="1:10" x14ac:dyDescent="0.25">
      <c r="A2" s="1" t="s">
        <v>26</v>
      </c>
      <c r="B2" s="7" t="s">
        <v>30</v>
      </c>
      <c r="C2" s="7" t="s">
        <v>2</v>
      </c>
      <c r="D2" s="7" t="s">
        <v>30</v>
      </c>
      <c r="E2" s="1" t="s">
        <v>2</v>
      </c>
      <c r="F2" s="165">
        <v>41425</v>
      </c>
      <c r="G2" s="1" t="s">
        <v>2</v>
      </c>
      <c r="H2" s="1" t="s">
        <v>2</v>
      </c>
      <c r="I2" s="1" t="s">
        <v>2</v>
      </c>
      <c r="J2" s="1" t="s">
        <v>2</v>
      </c>
    </row>
    <row r="3" spans="1:10" ht="30" x14ac:dyDescent="0.25">
      <c r="A3" s="1"/>
      <c r="B3" s="7"/>
      <c r="C3" s="7"/>
      <c r="D3" s="7"/>
      <c r="E3" s="1" t="s">
        <v>1493</v>
      </c>
      <c r="F3" s="1" t="s">
        <v>1494</v>
      </c>
      <c r="G3" s="1" t="s">
        <v>1494</v>
      </c>
      <c r="H3" s="1" t="s">
        <v>1495</v>
      </c>
      <c r="I3" s="1" t="s">
        <v>1496</v>
      </c>
      <c r="J3" s="1" t="s">
        <v>1497</v>
      </c>
    </row>
    <row r="4" spans="1:10" ht="30" x14ac:dyDescent="0.25">
      <c r="A4" s="3" t="s">
        <v>1498</v>
      </c>
      <c r="B4" s="4" t="s">
        <v>6</v>
      </c>
      <c r="C4" s="4" t="s">
        <v>6</v>
      </c>
      <c r="D4" s="4" t="s">
        <v>6</v>
      </c>
      <c r="E4" s="4" t="s">
        <v>6</v>
      </c>
      <c r="F4" s="4" t="s">
        <v>6</v>
      </c>
      <c r="G4" s="4" t="s">
        <v>6</v>
      </c>
      <c r="H4" s="4" t="s">
        <v>6</v>
      </c>
      <c r="I4" s="4" t="s">
        <v>6</v>
      </c>
      <c r="J4" s="4" t="s">
        <v>6</v>
      </c>
    </row>
    <row r="5" spans="1:10" x14ac:dyDescent="0.25">
      <c r="A5" s="2" t="s">
        <v>59</v>
      </c>
      <c r="B5" s="4" t="s">
        <v>6</v>
      </c>
      <c r="C5" s="8">
        <v>341</v>
      </c>
      <c r="D5" s="4" t="s">
        <v>6</v>
      </c>
      <c r="E5" s="8">
        <v>87</v>
      </c>
      <c r="F5" s="4" t="s">
        <v>6</v>
      </c>
      <c r="G5" s="4" t="s">
        <v>6</v>
      </c>
      <c r="H5" s="4" t="s">
        <v>6</v>
      </c>
      <c r="I5" s="4" t="s">
        <v>6</v>
      </c>
      <c r="J5" s="8">
        <v>254</v>
      </c>
    </row>
    <row r="6" spans="1:10" x14ac:dyDescent="0.25">
      <c r="A6" s="2" t="s">
        <v>1499</v>
      </c>
      <c r="B6" s="4">
        <v>4</v>
      </c>
      <c r="C6" s="4">
        <v>0</v>
      </c>
      <c r="D6" s="4">
        <v>76</v>
      </c>
      <c r="E6" s="4" t="s">
        <v>6</v>
      </c>
      <c r="F6" s="4" t="s">
        <v>6</v>
      </c>
      <c r="G6" s="4" t="s">
        <v>6</v>
      </c>
      <c r="H6" s="4" t="s">
        <v>6</v>
      </c>
      <c r="I6" s="4" t="s">
        <v>6</v>
      </c>
      <c r="J6" s="4" t="s">
        <v>6</v>
      </c>
    </row>
    <row r="7" spans="1:10" x14ac:dyDescent="0.25">
      <c r="A7" s="2" t="s">
        <v>1500</v>
      </c>
      <c r="B7" s="4" t="s">
        <v>6</v>
      </c>
      <c r="C7" s="164">
        <v>0.65</v>
      </c>
      <c r="D7" s="4" t="s">
        <v>6</v>
      </c>
      <c r="E7" s="4" t="s">
        <v>6</v>
      </c>
      <c r="F7" s="4" t="s">
        <v>6</v>
      </c>
      <c r="G7" s="4" t="s">
        <v>6</v>
      </c>
      <c r="H7" s="4" t="s">
        <v>6</v>
      </c>
      <c r="I7" s="4" t="s">
        <v>6</v>
      </c>
      <c r="J7" s="4" t="s">
        <v>6</v>
      </c>
    </row>
    <row r="8" spans="1:10" ht="30" x14ac:dyDescent="0.25">
      <c r="A8" s="2" t="s">
        <v>1501</v>
      </c>
      <c r="B8" s="4" t="s">
        <v>6</v>
      </c>
      <c r="C8" s="164">
        <v>0.2</v>
      </c>
      <c r="D8" s="4" t="s">
        <v>6</v>
      </c>
      <c r="E8" s="4" t="s">
        <v>6</v>
      </c>
      <c r="F8" s="4" t="s">
        <v>6</v>
      </c>
      <c r="G8" s="4" t="s">
        <v>6</v>
      </c>
      <c r="H8" s="4" t="s">
        <v>6</v>
      </c>
      <c r="I8" s="4" t="s">
        <v>6</v>
      </c>
      <c r="J8" s="4" t="s">
        <v>6</v>
      </c>
    </row>
    <row r="9" spans="1:10" x14ac:dyDescent="0.25">
      <c r="A9" s="2" t="s">
        <v>1502</v>
      </c>
      <c r="B9" s="4" t="s">
        <v>6</v>
      </c>
      <c r="C9" s="4" t="s">
        <v>1316</v>
      </c>
      <c r="D9" s="4" t="s">
        <v>6</v>
      </c>
      <c r="E9" s="4" t="s">
        <v>6</v>
      </c>
      <c r="F9" s="4" t="s">
        <v>6</v>
      </c>
      <c r="G9" s="4" t="s">
        <v>6</v>
      </c>
      <c r="H9" s="4" t="s">
        <v>6</v>
      </c>
      <c r="I9" s="4" t="s">
        <v>6</v>
      </c>
      <c r="J9" s="4" t="s">
        <v>6</v>
      </c>
    </row>
    <row r="10" spans="1:10" x14ac:dyDescent="0.25">
      <c r="A10" s="2" t="s">
        <v>1503</v>
      </c>
      <c r="B10" s="4" t="s">
        <v>6</v>
      </c>
      <c r="C10" s="4" t="s">
        <v>6</v>
      </c>
      <c r="D10" s="4" t="s">
        <v>6</v>
      </c>
      <c r="E10" s="4" t="s">
        <v>6</v>
      </c>
      <c r="F10" s="4">
        <v>150</v>
      </c>
      <c r="G10" s="4" t="s">
        <v>6</v>
      </c>
      <c r="H10" s="4" t="s">
        <v>6</v>
      </c>
      <c r="I10" s="4" t="s">
        <v>6</v>
      </c>
      <c r="J10" s="4" t="s">
        <v>6</v>
      </c>
    </row>
    <row r="11" spans="1:10" x14ac:dyDescent="0.25">
      <c r="A11" s="2" t="s">
        <v>1504</v>
      </c>
      <c r="B11" s="4" t="s">
        <v>6</v>
      </c>
      <c r="C11" s="4" t="s">
        <v>6</v>
      </c>
      <c r="D11" s="4" t="s">
        <v>6</v>
      </c>
      <c r="E11" s="4" t="s">
        <v>6</v>
      </c>
      <c r="F11" s="4" t="s">
        <v>6</v>
      </c>
      <c r="G11" s="4">
        <v>144</v>
      </c>
      <c r="H11" s="4" t="s">
        <v>6</v>
      </c>
      <c r="I11" s="4" t="s">
        <v>6</v>
      </c>
      <c r="J11" s="4" t="s">
        <v>6</v>
      </c>
    </row>
    <row r="12" spans="1:10" ht="45" x14ac:dyDescent="0.25">
      <c r="A12" s="2" t="s">
        <v>1505</v>
      </c>
      <c r="B12" s="4" t="s">
        <v>6</v>
      </c>
      <c r="C12" s="4" t="s">
        <v>6</v>
      </c>
      <c r="D12" s="4" t="s">
        <v>6</v>
      </c>
      <c r="E12" s="4" t="s">
        <v>6</v>
      </c>
      <c r="F12" s="4" t="s">
        <v>6</v>
      </c>
      <c r="G12" s="4" t="s">
        <v>6</v>
      </c>
      <c r="H12" s="6">
        <v>1000</v>
      </c>
      <c r="I12" s="4">
        <v>284</v>
      </c>
      <c r="J12" s="4" t="s">
        <v>6</v>
      </c>
    </row>
    <row r="13" spans="1:10" x14ac:dyDescent="0.25">
      <c r="A13" s="2" t="s">
        <v>1506</v>
      </c>
      <c r="B13" s="4" t="s">
        <v>6</v>
      </c>
      <c r="C13" s="4" t="s">
        <v>6</v>
      </c>
      <c r="D13" s="4" t="s">
        <v>6</v>
      </c>
      <c r="E13" s="4" t="s">
        <v>6</v>
      </c>
      <c r="F13" s="4" t="s">
        <v>6</v>
      </c>
      <c r="G13" s="4" t="s">
        <v>6</v>
      </c>
      <c r="H13" s="166">
        <v>0.1</v>
      </c>
      <c r="I13" s="166">
        <v>0.1</v>
      </c>
      <c r="J13" s="4" t="s">
        <v>6</v>
      </c>
    </row>
  </sheetData>
  <mergeCells count="5">
    <mergeCell ref="C1:D1"/>
    <mergeCell ref="G1:J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7</v>
      </c>
      <c r="B1" s="7" t="s">
        <v>2</v>
      </c>
      <c r="C1" s="7" t="s">
        <v>56</v>
      </c>
    </row>
    <row r="2" spans="1:3" x14ac:dyDescent="0.25">
      <c r="A2" s="1" t="s">
        <v>26</v>
      </c>
      <c r="B2" s="7"/>
      <c r="C2" s="7"/>
    </row>
    <row r="3" spans="1:3" ht="45" x14ac:dyDescent="0.25">
      <c r="A3" s="3" t="s">
        <v>1508</v>
      </c>
      <c r="B3" s="4" t="s">
        <v>6</v>
      </c>
      <c r="C3" s="4" t="s">
        <v>6</v>
      </c>
    </row>
    <row r="4" spans="1:3" x14ac:dyDescent="0.25">
      <c r="A4" s="2" t="s">
        <v>58</v>
      </c>
      <c r="B4" s="8">
        <v>11491</v>
      </c>
      <c r="C4" s="8">
        <v>11614</v>
      </c>
    </row>
    <row r="5" spans="1:3" x14ac:dyDescent="0.25">
      <c r="A5" s="2" t="s">
        <v>59</v>
      </c>
      <c r="B5" s="4">
        <v>341</v>
      </c>
      <c r="C5" s="4">
        <v>371</v>
      </c>
    </row>
    <row r="6" spans="1:3" x14ac:dyDescent="0.25">
      <c r="A6" s="2" t="s">
        <v>1509</v>
      </c>
      <c r="B6" s="4">
        <v>96</v>
      </c>
      <c r="C6" s="4">
        <v>12</v>
      </c>
    </row>
    <row r="7" spans="1:3" x14ac:dyDescent="0.25">
      <c r="A7" s="2" t="s">
        <v>1510</v>
      </c>
      <c r="B7" s="6">
        <v>11945</v>
      </c>
      <c r="C7" s="6">
        <v>12021</v>
      </c>
    </row>
    <row r="8" spans="1:3" x14ac:dyDescent="0.25">
      <c r="A8" s="2" t="s">
        <v>1511</v>
      </c>
      <c r="B8" s="4">
        <v>1</v>
      </c>
      <c r="C8" s="4">
        <v>7</v>
      </c>
    </row>
    <row r="9" spans="1:3" x14ac:dyDescent="0.25">
      <c r="A9" s="2" t="s">
        <v>1512</v>
      </c>
      <c r="B9" s="4">
        <v>18</v>
      </c>
      <c r="C9" s="4">
        <v>55</v>
      </c>
    </row>
    <row r="10" spans="1:3" ht="30" x14ac:dyDescent="0.25">
      <c r="A10" s="2" t="s">
        <v>1513</v>
      </c>
      <c r="B10" s="4" t="s">
        <v>6</v>
      </c>
      <c r="C10" s="4" t="s">
        <v>6</v>
      </c>
    </row>
    <row r="11" spans="1:3" ht="45" x14ac:dyDescent="0.25">
      <c r="A11" s="3" t="s">
        <v>1508</v>
      </c>
      <c r="B11" s="4" t="s">
        <v>6</v>
      </c>
      <c r="C11" s="4" t="s">
        <v>6</v>
      </c>
    </row>
    <row r="12" spans="1:3" x14ac:dyDescent="0.25">
      <c r="A12" s="2" t="s">
        <v>1509</v>
      </c>
      <c r="B12" s="4">
        <v>100</v>
      </c>
      <c r="C12" s="4">
        <v>6</v>
      </c>
    </row>
    <row r="13" spans="1:3" x14ac:dyDescent="0.25">
      <c r="A13" s="2" t="s">
        <v>1511</v>
      </c>
      <c r="B13" s="4">
        <v>3</v>
      </c>
      <c r="C13" s="4">
        <v>44</v>
      </c>
    </row>
    <row r="14" spans="1:3" x14ac:dyDescent="0.25">
      <c r="A14" s="2" t="s">
        <v>1514</v>
      </c>
      <c r="B14" s="4" t="s">
        <v>6</v>
      </c>
      <c r="C14" s="4" t="s">
        <v>6</v>
      </c>
    </row>
    <row r="15" spans="1:3" ht="45" x14ac:dyDescent="0.25">
      <c r="A15" s="3" t="s">
        <v>1508</v>
      </c>
      <c r="B15" s="4" t="s">
        <v>6</v>
      </c>
      <c r="C15" s="4" t="s">
        <v>6</v>
      </c>
    </row>
    <row r="16" spans="1:3" x14ac:dyDescent="0.25">
      <c r="A16" s="2" t="s">
        <v>1509</v>
      </c>
      <c r="B16" s="4">
        <v>13</v>
      </c>
      <c r="C16" s="4">
        <v>30</v>
      </c>
    </row>
    <row r="17" spans="1:3" x14ac:dyDescent="0.25">
      <c r="A17" s="2" t="s">
        <v>1511</v>
      </c>
      <c r="B17" s="4">
        <v>15</v>
      </c>
      <c r="C17" s="4">
        <v>11</v>
      </c>
    </row>
    <row r="18" spans="1:3" x14ac:dyDescent="0.25">
      <c r="A18" s="2" t="s">
        <v>1515</v>
      </c>
      <c r="B18" s="4" t="s">
        <v>6</v>
      </c>
      <c r="C18" s="4" t="s">
        <v>6</v>
      </c>
    </row>
    <row r="19" spans="1:3" ht="45" x14ac:dyDescent="0.25">
      <c r="A19" s="3" t="s">
        <v>1508</v>
      </c>
      <c r="B19" s="4" t="s">
        <v>6</v>
      </c>
      <c r="C19" s="4" t="s">
        <v>6</v>
      </c>
    </row>
    <row r="20" spans="1:3" x14ac:dyDescent="0.25">
      <c r="A20" s="2" t="s">
        <v>58</v>
      </c>
      <c r="B20" s="6">
        <v>10581</v>
      </c>
      <c r="C20" s="6">
        <v>10685</v>
      </c>
    </row>
    <row r="21" spans="1:3" x14ac:dyDescent="0.25">
      <c r="A21" s="2" t="s">
        <v>59</v>
      </c>
      <c r="B21" s="4">
        <v>341</v>
      </c>
      <c r="C21" s="4">
        <v>371</v>
      </c>
    </row>
    <row r="22" spans="1:3" x14ac:dyDescent="0.25">
      <c r="A22" s="2" t="s">
        <v>1510</v>
      </c>
      <c r="B22" s="6">
        <v>10922</v>
      </c>
      <c r="C22" s="6">
        <v>11056</v>
      </c>
    </row>
    <row r="23" spans="1:3" x14ac:dyDescent="0.25">
      <c r="A23" s="2" t="s">
        <v>1516</v>
      </c>
      <c r="B23" s="4" t="s">
        <v>6</v>
      </c>
      <c r="C23" s="4" t="s">
        <v>6</v>
      </c>
    </row>
    <row r="24" spans="1:3" ht="45" x14ac:dyDescent="0.25">
      <c r="A24" s="3" t="s">
        <v>1508</v>
      </c>
      <c r="B24" s="4" t="s">
        <v>6</v>
      </c>
      <c r="C24" s="4" t="s">
        <v>6</v>
      </c>
    </row>
    <row r="25" spans="1:3" x14ac:dyDescent="0.25">
      <c r="A25" s="2" t="s">
        <v>58</v>
      </c>
      <c r="B25" s="4">
        <v>910</v>
      </c>
      <c r="C25" s="4">
        <v>929</v>
      </c>
    </row>
    <row r="26" spans="1:3" x14ac:dyDescent="0.25">
      <c r="A26" s="2" t="s">
        <v>1510</v>
      </c>
      <c r="B26" s="6">
        <v>1014</v>
      </c>
      <c r="C26" s="4">
        <v>953</v>
      </c>
    </row>
    <row r="27" spans="1:3" x14ac:dyDescent="0.25">
      <c r="A27" s="2" t="s">
        <v>1512</v>
      </c>
      <c r="B27" s="4">
        <v>16</v>
      </c>
      <c r="C27" s="4">
        <v>52</v>
      </c>
    </row>
    <row r="28" spans="1:3" ht="30" x14ac:dyDescent="0.25">
      <c r="A28" s="2" t="s">
        <v>1517</v>
      </c>
      <c r="B28" s="4" t="s">
        <v>6</v>
      </c>
      <c r="C28" s="4" t="s">
        <v>6</v>
      </c>
    </row>
    <row r="29" spans="1:3" ht="45" x14ac:dyDescent="0.25">
      <c r="A29" s="3" t="s">
        <v>1508</v>
      </c>
      <c r="B29" s="4" t="s">
        <v>6</v>
      </c>
      <c r="C29" s="4" t="s">
        <v>6</v>
      </c>
    </row>
    <row r="30" spans="1:3" x14ac:dyDescent="0.25">
      <c r="A30" s="2" t="s">
        <v>1509</v>
      </c>
      <c r="B30" s="4">
        <v>100</v>
      </c>
      <c r="C30" s="4">
        <v>6</v>
      </c>
    </row>
    <row r="31" spans="1:3" x14ac:dyDescent="0.25">
      <c r="A31" s="2" t="s">
        <v>1511</v>
      </c>
      <c r="B31" s="4">
        <v>3</v>
      </c>
      <c r="C31" s="4">
        <v>44</v>
      </c>
    </row>
    <row r="32" spans="1:3" ht="30" x14ac:dyDescent="0.25">
      <c r="A32" s="2" t="s">
        <v>1518</v>
      </c>
      <c r="B32" s="4" t="s">
        <v>6</v>
      </c>
      <c r="C32" s="4" t="s">
        <v>6</v>
      </c>
    </row>
    <row r="33" spans="1:3" ht="45" x14ac:dyDescent="0.25">
      <c r="A33" s="3" t="s">
        <v>1508</v>
      </c>
      <c r="B33" s="4" t="s">
        <v>6</v>
      </c>
      <c r="C33" s="4" t="s">
        <v>6</v>
      </c>
    </row>
    <row r="34" spans="1:3" x14ac:dyDescent="0.25">
      <c r="A34" s="2" t="s">
        <v>1509</v>
      </c>
      <c r="B34" s="4">
        <v>4</v>
      </c>
      <c r="C34" s="4">
        <v>18</v>
      </c>
    </row>
    <row r="35" spans="1:3" x14ac:dyDescent="0.25">
      <c r="A35" s="2" t="s">
        <v>1511</v>
      </c>
      <c r="B35" s="4">
        <v>13</v>
      </c>
      <c r="C35" s="4">
        <v>8</v>
      </c>
    </row>
    <row r="36" spans="1:3" x14ac:dyDescent="0.25">
      <c r="A36" s="2" t="s">
        <v>1519</v>
      </c>
      <c r="B36" s="4" t="s">
        <v>6</v>
      </c>
      <c r="C36" s="4" t="s">
        <v>6</v>
      </c>
    </row>
    <row r="37" spans="1:3" ht="45" x14ac:dyDescent="0.25">
      <c r="A37" s="3" t="s">
        <v>1508</v>
      </c>
      <c r="B37" s="4" t="s">
        <v>6</v>
      </c>
      <c r="C37" s="4" t="s">
        <v>6</v>
      </c>
    </row>
    <row r="38" spans="1:3" x14ac:dyDescent="0.25">
      <c r="A38" s="2" t="s">
        <v>1510</v>
      </c>
      <c r="B38" s="4">
        <v>9</v>
      </c>
      <c r="C38" s="4">
        <v>12</v>
      </c>
    </row>
    <row r="39" spans="1:3" x14ac:dyDescent="0.25">
      <c r="A39" s="2" t="s">
        <v>1512</v>
      </c>
      <c r="B39" s="4">
        <v>2</v>
      </c>
      <c r="C39" s="4">
        <v>3</v>
      </c>
    </row>
    <row r="40" spans="1:3" ht="30" x14ac:dyDescent="0.25">
      <c r="A40" s="2" t="s">
        <v>1520</v>
      </c>
      <c r="B40" s="4" t="s">
        <v>6</v>
      </c>
      <c r="C40" s="4" t="s">
        <v>6</v>
      </c>
    </row>
    <row r="41" spans="1:3" ht="45" x14ac:dyDescent="0.25">
      <c r="A41" s="3" t="s">
        <v>1508</v>
      </c>
      <c r="B41" s="4" t="s">
        <v>6</v>
      </c>
      <c r="C41" s="4" t="s">
        <v>6</v>
      </c>
    </row>
    <row r="42" spans="1:3" x14ac:dyDescent="0.25">
      <c r="A42" s="2" t="s">
        <v>1509</v>
      </c>
      <c r="B42" s="4">
        <v>9</v>
      </c>
      <c r="C42" s="4">
        <v>12</v>
      </c>
    </row>
    <row r="43" spans="1:3" x14ac:dyDescent="0.25">
      <c r="A43" s="2" t="s">
        <v>1511</v>
      </c>
      <c r="B43" s="8">
        <v>2</v>
      </c>
      <c r="C43" s="8">
        <v>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1</v>
      </c>
      <c r="B1" s="7" t="s">
        <v>27</v>
      </c>
      <c r="C1" s="7"/>
      <c r="D1" s="7" t="s">
        <v>1</v>
      </c>
      <c r="E1" s="7"/>
    </row>
    <row r="2" spans="1:5" x14ac:dyDescent="0.25">
      <c r="A2" s="1" t="s">
        <v>26</v>
      </c>
      <c r="B2" s="1" t="s">
        <v>2</v>
      </c>
      <c r="C2" s="1" t="s">
        <v>30</v>
      </c>
      <c r="D2" s="1" t="s">
        <v>2</v>
      </c>
      <c r="E2" s="1" t="s">
        <v>30</v>
      </c>
    </row>
    <row r="3" spans="1:5" x14ac:dyDescent="0.25">
      <c r="A3" s="3" t="s">
        <v>561</v>
      </c>
      <c r="B3" s="4" t="s">
        <v>6</v>
      </c>
      <c r="C3" s="4" t="s">
        <v>6</v>
      </c>
      <c r="D3" s="4" t="s">
        <v>6</v>
      </c>
      <c r="E3" s="4" t="s">
        <v>6</v>
      </c>
    </row>
    <row r="4" spans="1:5" x14ac:dyDescent="0.25">
      <c r="A4" s="2" t="s">
        <v>562</v>
      </c>
      <c r="B4" s="8">
        <v>-5</v>
      </c>
      <c r="C4" s="8">
        <v>-30</v>
      </c>
      <c r="D4" s="8">
        <v>9</v>
      </c>
      <c r="E4" s="8">
        <v>-35</v>
      </c>
    </row>
    <row r="5" spans="1:5" ht="30" x14ac:dyDescent="0.25">
      <c r="A5" s="3" t="s">
        <v>564</v>
      </c>
      <c r="B5" s="4" t="s">
        <v>6</v>
      </c>
      <c r="C5" s="4" t="s">
        <v>6</v>
      </c>
      <c r="D5" s="4" t="s">
        <v>6</v>
      </c>
      <c r="E5" s="4" t="s">
        <v>6</v>
      </c>
    </row>
    <row r="6" spans="1:5" x14ac:dyDescent="0.25">
      <c r="A6" s="2" t="s">
        <v>1522</v>
      </c>
      <c r="B6" s="4" t="s">
        <v>6</v>
      </c>
      <c r="C6" s="4">
        <v>-10</v>
      </c>
      <c r="D6" s="4">
        <v>4</v>
      </c>
      <c r="E6" s="4">
        <v>-21</v>
      </c>
    </row>
    <row r="7" spans="1:5" ht="30" x14ac:dyDescent="0.25">
      <c r="A7" s="2" t="s">
        <v>1523</v>
      </c>
      <c r="B7" s="4">
        <v>15</v>
      </c>
      <c r="C7" s="4">
        <v>30</v>
      </c>
      <c r="D7" s="4">
        <v>2</v>
      </c>
      <c r="E7" s="4">
        <v>27</v>
      </c>
    </row>
    <row r="8" spans="1:5" x14ac:dyDescent="0.25">
      <c r="A8" s="2" t="s">
        <v>1524</v>
      </c>
      <c r="B8" s="4">
        <v>-3</v>
      </c>
      <c r="C8" s="4">
        <v>8</v>
      </c>
      <c r="D8" s="4">
        <v>-8</v>
      </c>
      <c r="E8" s="4">
        <v>27</v>
      </c>
    </row>
    <row r="9" spans="1:5" x14ac:dyDescent="0.25">
      <c r="A9" s="2" t="s">
        <v>572</v>
      </c>
      <c r="B9" s="4" t="s">
        <v>85</v>
      </c>
      <c r="C9" s="4" t="s">
        <v>85</v>
      </c>
      <c r="D9" s="4" t="s">
        <v>85</v>
      </c>
      <c r="E9" s="4" t="s">
        <v>85</v>
      </c>
    </row>
    <row r="10" spans="1:5" x14ac:dyDescent="0.25">
      <c r="A10" s="2" t="s">
        <v>573</v>
      </c>
      <c r="B10" s="4" t="s">
        <v>85</v>
      </c>
      <c r="C10" s="4" t="s">
        <v>85</v>
      </c>
      <c r="D10" s="4" t="s">
        <v>85</v>
      </c>
      <c r="E10" s="4" t="s">
        <v>85</v>
      </c>
    </row>
    <row r="11" spans="1:5" x14ac:dyDescent="0.25">
      <c r="A11" s="2" t="s">
        <v>574</v>
      </c>
      <c r="B11" s="4">
        <v>7</v>
      </c>
      <c r="C11" s="4">
        <v>-2</v>
      </c>
      <c r="D11" s="4">
        <v>7</v>
      </c>
      <c r="E11" s="4">
        <v>-2</v>
      </c>
    </row>
    <row r="12" spans="1:5" ht="30" x14ac:dyDescent="0.25">
      <c r="A12" s="2" t="s">
        <v>1525</v>
      </c>
      <c r="B12" s="4" t="s">
        <v>85</v>
      </c>
      <c r="C12" s="4" t="s">
        <v>85</v>
      </c>
      <c r="D12" s="4" t="s">
        <v>85</v>
      </c>
      <c r="E12" s="4" t="s">
        <v>8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26</v>
      </c>
      <c r="B1" s="7" t="s">
        <v>27</v>
      </c>
      <c r="C1" s="7"/>
      <c r="D1" s="7" t="s">
        <v>1</v>
      </c>
      <c r="E1" s="7"/>
    </row>
    <row r="2" spans="1:5" x14ac:dyDescent="0.25">
      <c r="A2" s="7"/>
      <c r="B2" s="1" t="s">
        <v>2</v>
      </c>
      <c r="C2" s="1" t="s">
        <v>30</v>
      </c>
      <c r="D2" s="1" t="s">
        <v>2</v>
      </c>
      <c r="E2" s="1" t="s">
        <v>30</v>
      </c>
    </row>
    <row r="3" spans="1:5" x14ac:dyDescent="0.25">
      <c r="A3" s="3" t="s">
        <v>545</v>
      </c>
      <c r="B3" s="4" t="s">
        <v>6</v>
      </c>
      <c r="C3" s="4" t="s">
        <v>6</v>
      </c>
      <c r="D3" s="4" t="s">
        <v>6</v>
      </c>
      <c r="E3" s="4" t="s">
        <v>6</v>
      </c>
    </row>
    <row r="4" spans="1:5" x14ac:dyDescent="0.25">
      <c r="A4" s="2" t="s">
        <v>1527</v>
      </c>
      <c r="B4" s="8">
        <v>0</v>
      </c>
      <c r="C4" s="8">
        <v>0</v>
      </c>
      <c r="D4" s="8">
        <v>0</v>
      </c>
      <c r="E4" s="8">
        <v>0</v>
      </c>
    </row>
    <row r="5" spans="1:5" x14ac:dyDescent="0.25">
      <c r="A5" s="2" t="s">
        <v>1528</v>
      </c>
      <c r="B5" s="4">
        <v>0</v>
      </c>
      <c r="C5" s="4">
        <v>0</v>
      </c>
      <c r="D5" s="4">
        <v>0</v>
      </c>
      <c r="E5" s="4">
        <v>0</v>
      </c>
    </row>
    <row r="6" spans="1:5" x14ac:dyDescent="0.25">
      <c r="A6" s="2" t="s">
        <v>1529</v>
      </c>
      <c r="B6" s="8">
        <v>0</v>
      </c>
      <c r="C6" s="8">
        <v>0</v>
      </c>
      <c r="D6" s="8">
        <v>0</v>
      </c>
      <c r="E6" s="8">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60" x14ac:dyDescent="0.25">
      <c r="A1" s="1" t="s">
        <v>1530</v>
      </c>
      <c r="B1" s="7" t="s">
        <v>2</v>
      </c>
      <c r="C1" s="7" t="s">
        <v>56</v>
      </c>
    </row>
    <row r="2" spans="1:3" x14ac:dyDescent="0.25">
      <c r="A2" s="1" t="s">
        <v>26</v>
      </c>
      <c r="B2" s="7"/>
      <c r="C2" s="7"/>
    </row>
    <row r="3" spans="1:3" ht="30" x14ac:dyDescent="0.25">
      <c r="A3" s="3" t="s">
        <v>1531</v>
      </c>
      <c r="B3" s="4" t="s">
        <v>6</v>
      </c>
      <c r="C3" s="4" t="s">
        <v>6</v>
      </c>
    </row>
    <row r="4" spans="1:3" x14ac:dyDescent="0.25">
      <c r="A4" s="2" t="s">
        <v>554</v>
      </c>
      <c r="B4" s="8">
        <v>17</v>
      </c>
      <c r="C4" s="8">
        <v>24</v>
      </c>
    </row>
    <row r="5" spans="1:3" ht="45" x14ac:dyDescent="0.25">
      <c r="A5" s="2" t="s">
        <v>1532</v>
      </c>
      <c r="B5" s="4" t="s">
        <v>6</v>
      </c>
      <c r="C5" s="4" t="s">
        <v>6</v>
      </c>
    </row>
    <row r="6" spans="1:3" ht="30" x14ac:dyDescent="0.25">
      <c r="A6" s="3" t="s">
        <v>1531</v>
      </c>
      <c r="B6" s="4" t="s">
        <v>6</v>
      </c>
      <c r="C6" s="4" t="s">
        <v>6</v>
      </c>
    </row>
    <row r="7" spans="1:3" x14ac:dyDescent="0.25">
      <c r="A7" s="2" t="s">
        <v>554</v>
      </c>
      <c r="B7" s="8">
        <v>7</v>
      </c>
      <c r="C7" s="4" t="s">
        <v>6</v>
      </c>
    </row>
    <row r="8" spans="1:3" x14ac:dyDescent="0.25">
      <c r="A8" s="2" t="s">
        <v>1533</v>
      </c>
      <c r="B8" s="4" t="s">
        <v>1534</v>
      </c>
      <c r="C8" s="4" t="s">
        <v>6</v>
      </c>
    </row>
    <row r="9" spans="1:3" ht="60" x14ac:dyDescent="0.25">
      <c r="A9" s="2" t="s">
        <v>1535</v>
      </c>
      <c r="B9" s="4" t="s">
        <v>6</v>
      </c>
      <c r="C9" s="4" t="s">
        <v>6</v>
      </c>
    </row>
    <row r="10" spans="1:3" ht="30" x14ac:dyDescent="0.25">
      <c r="A10" s="3" t="s">
        <v>1531</v>
      </c>
      <c r="B10" s="4" t="s">
        <v>6</v>
      </c>
      <c r="C10" s="4" t="s">
        <v>6</v>
      </c>
    </row>
    <row r="11" spans="1:3" ht="30" x14ac:dyDescent="0.25">
      <c r="A11" s="2" t="s">
        <v>1536</v>
      </c>
      <c r="B11" s="4">
        <v>0.37</v>
      </c>
      <c r="C11" s="4" t="s">
        <v>6</v>
      </c>
    </row>
    <row r="12" spans="1:3" ht="30" x14ac:dyDescent="0.25">
      <c r="A12" s="2" t="s">
        <v>1537</v>
      </c>
      <c r="B12" s="4">
        <v>0.19</v>
      </c>
      <c r="C12" s="4" t="s">
        <v>6</v>
      </c>
    </row>
    <row r="13" spans="1:3" ht="30" x14ac:dyDescent="0.25">
      <c r="A13" s="2" t="s">
        <v>1538</v>
      </c>
      <c r="B13" s="4">
        <v>0.76</v>
      </c>
      <c r="C13" s="4" t="s">
        <v>6</v>
      </c>
    </row>
    <row r="14" spans="1:3" ht="60" x14ac:dyDescent="0.25">
      <c r="A14" s="2" t="s">
        <v>1539</v>
      </c>
      <c r="B14" s="4" t="s">
        <v>6</v>
      </c>
      <c r="C14" s="4" t="s">
        <v>6</v>
      </c>
    </row>
    <row r="15" spans="1:3" ht="30" x14ac:dyDescent="0.25">
      <c r="A15" s="3" t="s">
        <v>1531</v>
      </c>
      <c r="B15" s="4" t="s">
        <v>6</v>
      </c>
      <c r="C15" s="4" t="s">
        <v>6</v>
      </c>
    </row>
    <row r="16" spans="1:3" ht="30" x14ac:dyDescent="0.25">
      <c r="A16" s="2" t="s">
        <v>1536</v>
      </c>
      <c r="B16" s="4">
        <v>7.58</v>
      </c>
      <c r="C16" s="4" t="s">
        <v>6</v>
      </c>
    </row>
    <row r="17" spans="1:3" ht="30" x14ac:dyDescent="0.25">
      <c r="A17" s="2" t="s">
        <v>1537</v>
      </c>
      <c r="B17" s="4">
        <v>4.05</v>
      </c>
      <c r="C17" s="4" t="s">
        <v>6</v>
      </c>
    </row>
    <row r="18" spans="1:3" ht="30" x14ac:dyDescent="0.25">
      <c r="A18" s="2" t="s">
        <v>1538</v>
      </c>
      <c r="B18" s="4">
        <v>1.25</v>
      </c>
      <c r="C18"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0</v>
      </c>
      <c r="B1" s="7" t="s">
        <v>2</v>
      </c>
      <c r="C1" s="7" t="s">
        <v>56</v>
      </c>
    </row>
    <row r="2" spans="1:3" x14ac:dyDescent="0.25">
      <c r="A2" s="1" t="s">
        <v>26</v>
      </c>
      <c r="B2" s="7"/>
      <c r="C2" s="7"/>
    </row>
    <row r="3" spans="1:3" ht="45" x14ac:dyDescent="0.25">
      <c r="A3" s="3" t="s">
        <v>1541</v>
      </c>
      <c r="B3" s="4" t="s">
        <v>6</v>
      </c>
      <c r="C3" s="4" t="s">
        <v>6</v>
      </c>
    </row>
    <row r="4" spans="1:3" x14ac:dyDescent="0.25">
      <c r="A4" s="2" t="s">
        <v>58</v>
      </c>
      <c r="B4" s="8">
        <v>11491</v>
      </c>
      <c r="C4" s="8">
        <v>11614</v>
      </c>
    </row>
    <row r="5" spans="1:3" x14ac:dyDescent="0.25">
      <c r="A5" s="2" t="s">
        <v>59</v>
      </c>
      <c r="B5" s="4">
        <v>341</v>
      </c>
      <c r="C5" s="4">
        <v>371</v>
      </c>
    </row>
    <row r="6" spans="1:3" x14ac:dyDescent="0.25">
      <c r="A6" s="2" t="s">
        <v>82</v>
      </c>
      <c r="B6" s="6">
        <v>12379</v>
      </c>
      <c r="C6" s="6">
        <v>12603</v>
      </c>
    </row>
    <row r="7" spans="1:3" ht="45" x14ac:dyDescent="0.25">
      <c r="A7" s="2" t="s">
        <v>608</v>
      </c>
      <c r="B7" s="4">
        <v>96</v>
      </c>
      <c r="C7" s="4">
        <v>12</v>
      </c>
    </row>
    <row r="8" spans="1:3" ht="30" x14ac:dyDescent="0.25">
      <c r="A8" s="2" t="s">
        <v>609</v>
      </c>
      <c r="B8" s="4">
        <v>1</v>
      </c>
      <c r="C8" s="4">
        <v>7</v>
      </c>
    </row>
    <row r="9" spans="1:3" x14ac:dyDescent="0.25">
      <c r="A9" s="2" t="s">
        <v>1542</v>
      </c>
      <c r="B9" s="4" t="s">
        <v>6</v>
      </c>
      <c r="C9" s="4" t="s">
        <v>6</v>
      </c>
    </row>
    <row r="10" spans="1:3" ht="45" x14ac:dyDescent="0.25">
      <c r="A10" s="3" t="s">
        <v>1541</v>
      </c>
      <c r="B10" s="4" t="s">
        <v>6</v>
      </c>
      <c r="C10" s="4" t="s">
        <v>6</v>
      </c>
    </row>
    <row r="11" spans="1:3" x14ac:dyDescent="0.25">
      <c r="A11" s="2" t="s">
        <v>58</v>
      </c>
      <c r="B11" s="6">
        <v>11491</v>
      </c>
      <c r="C11" s="6">
        <v>11614</v>
      </c>
    </row>
    <row r="12" spans="1:3" x14ac:dyDescent="0.25">
      <c r="A12" s="2" t="s">
        <v>59</v>
      </c>
      <c r="B12" s="4">
        <v>341</v>
      </c>
      <c r="C12" s="4">
        <v>371</v>
      </c>
    </row>
    <row r="13" spans="1:3" x14ac:dyDescent="0.25">
      <c r="A13" s="2" t="s">
        <v>82</v>
      </c>
      <c r="B13" s="6">
        <v>12379</v>
      </c>
      <c r="C13" s="6">
        <v>12603</v>
      </c>
    </row>
    <row r="14" spans="1:3" ht="60" x14ac:dyDescent="0.25">
      <c r="A14" s="2" t="s">
        <v>1543</v>
      </c>
      <c r="B14" s="4" t="s">
        <v>6</v>
      </c>
      <c r="C14" s="4" t="s">
        <v>6</v>
      </c>
    </row>
    <row r="15" spans="1:3" ht="45" x14ac:dyDescent="0.25">
      <c r="A15" s="3" t="s">
        <v>1541</v>
      </c>
      <c r="B15" s="4" t="s">
        <v>6</v>
      </c>
      <c r="C15" s="4" t="s">
        <v>6</v>
      </c>
    </row>
    <row r="16" spans="1:3" ht="45" x14ac:dyDescent="0.25">
      <c r="A16" s="2" t="s">
        <v>608</v>
      </c>
      <c r="B16" s="4">
        <v>113</v>
      </c>
      <c r="C16" s="4">
        <v>36</v>
      </c>
    </row>
    <row r="17" spans="1:3" ht="45" x14ac:dyDescent="0.25">
      <c r="A17" s="2" t="s">
        <v>1544</v>
      </c>
      <c r="B17" s="4" t="s">
        <v>6</v>
      </c>
      <c r="C17" s="4" t="s">
        <v>6</v>
      </c>
    </row>
    <row r="18" spans="1:3" ht="45" x14ac:dyDescent="0.25">
      <c r="A18" s="3" t="s">
        <v>1541</v>
      </c>
      <c r="B18" s="4" t="s">
        <v>6</v>
      </c>
      <c r="C18" s="4" t="s">
        <v>6</v>
      </c>
    </row>
    <row r="19" spans="1:3" ht="30" x14ac:dyDescent="0.25">
      <c r="A19" s="2" t="s">
        <v>609</v>
      </c>
      <c r="B19" s="4">
        <v>18</v>
      </c>
      <c r="C19" s="4">
        <v>55</v>
      </c>
    </row>
    <row r="20" spans="1:3" x14ac:dyDescent="0.25">
      <c r="A20" s="2" t="s">
        <v>1545</v>
      </c>
      <c r="B20" s="4" t="s">
        <v>6</v>
      </c>
      <c r="C20" s="4" t="s">
        <v>6</v>
      </c>
    </row>
    <row r="21" spans="1:3" ht="45" x14ac:dyDescent="0.25">
      <c r="A21" s="3" t="s">
        <v>1541</v>
      </c>
      <c r="B21" s="4" t="s">
        <v>6</v>
      </c>
      <c r="C21" s="4" t="s">
        <v>6</v>
      </c>
    </row>
    <row r="22" spans="1:3" x14ac:dyDescent="0.25">
      <c r="A22" s="2" t="s">
        <v>58</v>
      </c>
      <c r="B22" s="6">
        <v>11491</v>
      </c>
      <c r="C22" s="6">
        <v>11614</v>
      </c>
    </row>
    <row r="23" spans="1:3" x14ac:dyDescent="0.25">
      <c r="A23" s="2" t="s">
        <v>59</v>
      </c>
      <c r="B23" s="4">
        <v>341</v>
      </c>
      <c r="C23" s="4">
        <v>371</v>
      </c>
    </row>
    <row r="24" spans="1:3" x14ac:dyDescent="0.25">
      <c r="A24" s="2" t="s">
        <v>82</v>
      </c>
      <c r="B24" s="6">
        <v>13416</v>
      </c>
      <c r="C24" s="6">
        <v>13643</v>
      </c>
    </row>
    <row r="25" spans="1:3" ht="60" x14ac:dyDescent="0.25">
      <c r="A25" s="2" t="s">
        <v>1546</v>
      </c>
      <c r="B25" s="4" t="s">
        <v>6</v>
      </c>
      <c r="C25" s="4" t="s">
        <v>6</v>
      </c>
    </row>
    <row r="26" spans="1:3" ht="45" x14ac:dyDescent="0.25">
      <c r="A26" s="3" t="s">
        <v>1541</v>
      </c>
      <c r="B26" s="4" t="s">
        <v>6</v>
      </c>
      <c r="C26" s="4" t="s">
        <v>6</v>
      </c>
    </row>
    <row r="27" spans="1:3" ht="45" x14ac:dyDescent="0.25">
      <c r="A27" s="2" t="s">
        <v>608</v>
      </c>
      <c r="B27" s="4">
        <v>113</v>
      </c>
      <c r="C27" s="4">
        <v>36</v>
      </c>
    </row>
    <row r="28" spans="1:3" ht="45" x14ac:dyDescent="0.25">
      <c r="A28" s="2" t="s">
        <v>1547</v>
      </c>
      <c r="B28" s="4" t="s">
        <v>6</v>
      </c>
      <c r="C28" s="4" t="s">
        <v>6</v>
      </c>
    </row>
    <row r="29" spans="1:3" ht="45" x14ac:dyDescent="0.25">
      <c r="A29" s="3" t="s">
        <v>1541</v>
      </c>
      <c r="B29" s="4" t="s">
        <v>6</v>
      </c>
      <c r="C29" s="4" t="s">
        <v>6</v>
      </c>
    </row>
    <row r="30" spans="1:3" ht="30" x14ac:dyDescent="0.25">
      <c r="A30" s="2" t="s">
        <v>609</v>
      </c>
      <c r="B30" s="8">
        <v>18</v>
      </c>
      <c r="C30" s="8">
        <v>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8</v>
      </c>
      <c r="B1" s="7" t="s">
        <v>2</v>
      </c>
      <c r="C1" s="7" t="s">
        <v>56</v>
      </c>
    </row>
    <row r="2" spans="1:3" x14ac:dyDescent="0.25">
      <c r="A2" s="1" t="s">
        <v>1549</v>
      </c>
      <c r="B2" s="7"/>
      <c r="C2" s="7"/>
    </row>
    <row r="3" spans="1:3" x14ac:dyDescent="0.25">
      <c r="A3" s="3" t="s">
        <v>545</v>
      </c>
      <c r="B3" s="4" t="s">
        <v>6</v>
      </c>
      <c r="C3" s="4" t="s">
        <v>6</v>
      </c>
    </row>
    <row r="4" spans="1:3" ht="45" x14ac:dyDescent="0.25">
      <c r="A4" s="2" t="s">
        <v>1550</v>
      </c>
      <c r="B4" s="166">
        <v>6.5</v>
      </c>
      <c r="C4" s="166">
        <v>6.5</v>
      </c>
    </row>
    <row r="5" spans="1:3" ht="45" x14ac:dyDescent="0.25">
      <c r="A5" s="2" t="s">
        <v>1551</v>
      </c>
      <c r="B5" s="166">
        <v>6.9</v>
      </c>
      <c r="C5" s="166">
        <v>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552</v>
      </c>
      <c r="B1" s="1" t="s">
        <v>1</v>
      </c>
      <c r="C1" s="1"/>
    </row>
    <row r="2" spans="1:3" x14ac:dyDescent="0.25">
      <c r="A2" s="1" t="s">
        <v>26</v>
      </c>
      <c r="B2" s="1" t="s">
        <v>2</v>
      </c>
      <c r="C2" s="1" t="s">
        <v>56</v>
      </c>
    </row>
    <row r="3" spans="1:3" x14ac:dyDescent="0.25">
      <c r="A3" s="3" t="s">
        <v>1553</v>
      </c>
      <c r="B3" s="4" t="s">
        <v>6</v>
      </c>
      <c r="C3" s="4" t="s">
        <v>6</v>
      </c>
    </row>
    <row r="4" spans="1:3" ht="30" x14ac:dyDescent="0.25">
      <c r="A4" s="2" t="s">
        <v>1554</v>
      </c>
      <c r="B4" s="8">
        <v>113</v>
      </c>
      <c r="C4" s="8">
        <v>36</v>
      </c>
    </row>
    <row r="5" spans="1:3" ht="30" x14ac:dyDescent="0.25">
      <c r="A5" s="2" t="s">
        <v>1555</v>
      </c>
      <c r="B5" s="4">
        <v>18</v>
      </c>
      <c r="C5" s="4">
        <v>55</v>
      </c>
    </row>
    <row r="6" spans="1:3" ht="45" x14ac:dyDescent="0.25">
      <c r="A6" s="2" t="s">
        <v>1556</v>
      </c>
      <c r="B6" s="4" t="s">
        <v>6</v>
      </c>
      <c r="C6" s="4">
        <v>24</v>
      </c>
    </row>
    <row r="7" spans="1:3" ht="30" x14ac:dyDescent="0.25">
      <c r="A7" s="2" t="s">
        <v>1557</v>
      </c>
      <c r="B7" s="8">
        <v>100</v>
      </c>
      <c r="C7" s="4" t="s">
        <v>6</v>
      </c>
    </row>
    <row r="8" spans="1:3" x14ac:dyDescent="0.25">
      <c r="A8" s="2" t="s">
        <v>1558</v>
      </c>
      <c r="B8" s="4" t="s">
        <v>6</v>
      </c>
      <c r="C8" s="4" t="s">
        <v>6</v>
      </c>
    </row>
    <row r="9" spans="1:3" x14ac:dyDescent="0.25">
      <c r="A9" s="3" t="s">
        <v>1553</v>
      </c>
      <c r="B9" s="4" t="s">
        <v>6</v>
      </c>
      <c r="C9" s="4" t="s">
        <v>6</v>
      </c>
    </row>
    <row r="10" spans="1:3" x14ac:dyDescent="0.25">
      <c r="A10" s="2" t="s">
        <v>1559</v>
      </c>
      <c r="B10" s="4" t="s">
        <v>1560</v>
      </c>
      <c r="C10"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1</v>
      </c>
      <c r="B1" s="7" t="s">
        <v>2</v>
      </c>
      <c r="C1" s="7" t="s">
        <v>56</v>
      </c>
    </row>
    <row r="2" spans="1:3" x14ac:dyDescent="0.25">
      <c r="A2" s="1" t="s">
        <v>26</v>
      </c>
      <c r="B2" s="7"/>
      <c r="C2" s="7"/>
    </row>
    <row r="3" spans="1:3" ht="30" x14ac:dyDescent="0.25">
      <c r="A3" s="3" t="s">
        <v>619</v>
      </c>
      <c r="B3" s="4" t="s">
        <v>6</v>
      </c>
      <c r="C3" s="4" t="s">
        <v>6</v>
      </c>
    </row>
    <row r="4" spans="1:3" ht="45" x14ac:dyDescent="0.25">
      <c r="A4" s="2" t="s">
        <v>1562</v>
      </c>
      <c r="B4" s="8">
        <v>113</v>
      </c>
      <c r="C4" s="8">
        <v>36</v>
      </c>
    </row>
    <row r="5" spans="1:3" x14ac:dyDescent="0.25">
      <c r="A5" s="2" t="s">
        <v>1563</v>
      </c>
      <c r="B5" s="4">
        <v>-17</v>
      </c>
      <c r="C5" s="4">
        <v>-24</v>
      </c>
    </row>
    <row r="6" spans="1:3" x14ac:dyDescent="0.25">
      <c r="A6" s="2" t="s">
        <v>1564</v>
      </c>
      <c r="B6" s="4" t="s">
        <v>85</v>
      </c>
      <c r="C6" s="4" t="s">
        <v>85</v>
      </c>
    </row>
    <row r="7" spans="1:3" x14ac:dyDescent="0.25">
      <c r="A7" s="2" t="s">
        <v>1509</v>
      </c>
      <c r="B7" s="4">
        <v>96</v>
      </c>
      <c r="C7" s="4">
        <v>12</v>
      </c>
    </row>
    <row r="8" spans="1:3" ht="45" x14ac:dyDescent="0.25">
      <c r="A8" s="2" t="s">
        <v>1565</v>
      </c>
      <c r="B8" s="4">
        <v>18</v>
      </c>
      <c r="C8" s="4">
        <v>55</v>
      </c>
    </row>
    <row r="9" spans="1:3" x14ac:dyDescent="0.25">
      <c r="A9" s="2" t="s">
        <v>1566</v>
      </c>
      <c r="B9" s="4">
        <v>-17</v>
      </c>
      <c r="C9" s="4">
        <v>-24</v>
      </c>
    </row>
    <row r="10" spans="1:3" x14ac:dyDescent="0.25">
      <c r="A10" s="2" t="s">
        <v>1567</v>
      </c>
      <c r="B10" s="4" t="s">
        <v>6</v>
      </c>
      <c r="C10" s="4">
        <v>-24</v>
      </c>
    </row>
    <row r="11" spans="1:3" x14ac:dyDescent="0.25">
      <c r="A11" s="2" t="s">
        <v>1568</v>
      </c>
      <c r="B11" s="8">
        <v>1</v>
      </c>
      <c r="C11" s="8">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9</v>
      </c>
      <c r="B1" s="7" t="s">
        <v>2</v>
      </c>
      <c r="C1" s="7" t="s">
        <v>56</v>
      </c>
    </row>
    <row r="2" spans="1:3" x14ac:dyDescent="0.25">
      <c r="A2" s="1" t="s">
        <v>26</v>
      </c>
      <c r="B2" s="7"/>
      <c r="C2" s="7"/>
    </row>
    <row r="3" spans="1:3" x14ac:dyDescent="0.25">
      <c r="A3" s="3" t="s">
        <v>1553</v>
      </c>
      <c r="B3" s="4" t="s">
        <v>6</v>
      </c>
      <c r="C3" s="4" t="s">
        <v>6</v>
      </c>
    </row>
    <row r="4" spans="1:3" x14ac:dyDescent="0.25">
      <c r="A4" s="2" t="s">
        <v>1570</v>
      </c>
      <c r="B4" s="8">
        <v>3331</v>
      </c>
      <c r="C4" s="8">
        <v>3592</v>
      </c>
    </row>
    <row r="5" spans="1:3" x14ac:dyDescent="0.25">
      <c r="A5" s="2" t="s">
        <v>1571</v>
      </c>
      <c r="B5" s="4">
        <v>100</v>
      </c>
      <c r="C5" s="4">
        <v>17</v>
      </c>
    </row>
    <row r="6" spans="1:3" x14ac:dyDescent="0.25">
      <c r="A6" s="2" t="s">
        <v>1572</v>
      </c>
      <c r="B6" s="4">
        <v>-6</v>
      </c>
      <c r="C6" s="4">
        <v>-51</v>
      </c>
    </row>
    <row r="7" spans="1:3" ht="30" x14ac:dyDescent="0.25">
      <c r="A7" s="2" t="s">
        <v>1513</v>
      </c>
      <c r="B7" s="4" t="s">
        <v>6</v>
      </c>
      <c r="C7" s="4" t="s">
        <v>6</v>
      </c>
    </row>
    <row r="8" spans="1:3" x14ac:dyDescent="0.25">
      <c r="A8" s="3" t="s">
        <v>1553</v>
      </c>
      <c r="B8" s="4" t="s">
        <v>6</v>
      </c>
      <c r="C8" s="4" t="s">
        <v>6</v>
      </c>
    </row>
    <row r="9" spans="1:3" x14ac:dyDescent="0.25">
      <c r="A9" s="2" t="s">
        <v>1570</v>
      </c>
      <c r="B9" s="6">
        <v>3138</v>
      </c>
      <c r="C9" s="6">
        <v>3369</v>
      </c>
    </row>
    <row r="10" spans="1:3" x14ac:dyDescent="0.25">
      <c r="A10" s="2" t="s">
        <v>1571</v>
      </c>
      <c r="B10" s="4">
        <v>91</v>
      </c>
      <c r="C10" s="4">
        <v>4</v>
      </c>
    </row>
    <row r="11" spans="1:3" x14ac:dyDescent="0.25">
      <c r="A11" s="2" t="s">
        <v>1572</v>
      </c>
      <c r="B11" s="4">
        <v>-3</v>
      </c>
      <c r="C11" s="4">
        <v>-43</v>
      </c>
    </row>
    <row r="12" spans="1:3" x14ac:dyDescent="0.25">
      <c r="A12" s="2" t="s">
        <v>1514</v>
      </c>
      <c r="B12" s="4" t="s">
        <v>6</v>
      </c>
      <c r="C12" s="4" t="s">
        <v>6</v>
      </c>
    </row>
    <row r="13" spans="1:3" x14ac:dyDescent="0.25">
      <c r="A13" s="3" t="s">
        <v>1553</v>
      </c>
      <c r="B13" s="4" t="s">
        <v>6</v>
      </c>
      <c r="C13" s="4" t="s">
        <v>6</v>
      </c>
    </row>
    <row r="14" spans="1:3" x14ac:dyDescent="0.25">
      <c r="A14" s="2" t="s">
        <v>1570</v>
      </c>
      <c r="B14" s="4">
        <v>193</v>
      </c>
      <c r="C14" s="4">
        <v>223</v>
      </c>
    </row>
    <row r="15" spans="1:3" x14ac:dyDescent="0.25">
      <c r="A15" s="2" t="s">
        <v>1571</v>
      </c>
      <c r="B15" s="4">
        <v>9</v>
      </c>
      <c r="C15" s="4">
        <v>13</v>
      </c>
    </row>
    <row r="16" spans="1:3" x14ac:dyDescent="0.25">
      <c r="A16" s="2" t="s">
        <v>1572</v>
      </c>
      <c r="B16" s="8">
        <v>-3</v>
      </c>
      <c r="C16" s="8">
        <v>-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x14ac:dyDescent="0.25">
      <c r="A2" s="1" t="s">
        <v>26</v>
      </c>
      <c r="B2" s="1" t="s">
        <v>2</v>
      </c>
      <c r="C2" s="1" t="s">
        <v>30</v>
      </c>
    </row>
    <row r="3" spans="1:3" ht="30" x14ac:dyDescent="0.25">
      <c r="A3" s="3" t="s">
        <v>103</v>
      </c>
      <c r="B3" s="4" t="s">
        <v>6</v>
      </c>
      <c r="C3" s="4" t="s">
        <v>6</v>
      </c>
    </row>
    <row r="4" spans="1:3" ht="30" x14ac:dyDescent="0.25">
      <c r="A4" s="2" t="s">
        <v>104</v>
      </c>
      <c r="B4" s="8">
        <v>2610</v>
      </c>
      <c r="C4" s="8">
        <v>5477</v>
      </c>
    </row>
    <row r="5" spans="1:3" ht="30" x14ac:dyDescent="0.25">
      <c r="A5" s="3" t="s">
        <v>105</v>
      </c>
      <c r="B5" s="4" t="s">
        <v>6</v>
      </c>
      <c r="C5" s="4" t="s">
        <v>6</v>
      </c>
    </row>
    <row r="6" spans="1:3" ht="30" x14ac:dyDescent="0.25">
      <c r="A6" s="2" t="s">
        <v>106</v>
      </c>
      <c r="B6" s="6">
        <v>-2436</v>
      </c>
      <c r="C6" s="6">
        <v>-3058</v>
      </c>
    </row>
    <row r="7" spans="1:3" ht="30" x14ac:dyDescent="0.25">
      <c r="A7" s="2" t="s">
        <v>107</v>
      </c>
      <c r="B7" s="4">
        <v>9</v>
      </c>
      <c r="C7" s="4">
        <v>8</v>
      </c>
    </row>
    <row r="8" spans="1:3" ht="30" x14ac:dyDescent="0.25">
      <c r="A8" s="2" t="s">
        <v>108</v>
      </c>
      <c r="B8" s="4">
        <v>-17</v>
      </c>
      <c r="C8" s="4">
        <v>-7</v>
      </c>
    </row>
    <row r="9" spans="1:3" ht="30" x14ac:dyDescent="0.25">
      <c r="A9" s="2" t="s">
        <v>109</v>
      </c>
      <c r="B9" s="4">
        <v>3</v>
      </c>
      <c r="C9" s="4">
        <v>83</v>
      </c>
    </row>
    <row r="10" spans="1:3" x14ac:dyDescent="0.25">
      <c r="A10" s="2" t="s">
        <v>110</v>
      </c>
      <c r="B10" s="4">
        <v>30</v>
      </c>
      <c r="C10" s="4">
        <v>40</v>
      </c>
    </row>
    <row r="11" spans="1:3" x14ac:dyDescent="0.25">
      <c r="A11" s="2" t="s">
        <v>111</v>
      </c>
      <c r="B11" s="4" t="s">
        <v>6</v>
      </c>
      <c r="C11" s="4">
        <v>1</v>
      </c>
    </row>
    <row r="12" spans="1:3" x14ac:dyDescent="0.25">
      <c r="A12" s="2" t="s">
        <v>112</v>
      </c>
      <c r="B12" s="4">
        <v>-2</v>
      </c>
      <c r="C12" s="4">
        <v>-1</v>
      </c>
    </row>
    <row r="13" spans="1:3" ht="30" x14ac:dyDescent="0.25">
      <c r="A13" s="2" t="s">
        <v>113</v>
      </c>
      <c r="B13" s="6">
        <v>-2413</v>
      </c>
      <c r="C13" s="6">
        <v>-2934</v>
      </c>
    </row>
    <row r="14" spans="1:3" ht="30" x14ac:dyDescent="0.25">
      <c r="A14" s="3" t="s">
        <v>114</v>
      </c>
      <c r="B14" s="4" t="s">
        <v>6</v>
      </c>
      <c r="C14" s="4" t="s">
        <v>6</v>
      </c>
    </row>
    <row r="15" spans="1:3" x14ac:dyDescent="0.25">
      <c r="A15" s="2" t="s">
        <v>115</v>
      </c>
      <c r="B15" s="4">
        <v>-27</v>
      </c>
      <c r="C15" s="4" t="s">
        <v>6</v>
      </c>
    </row>
    <row r="16" spans="1:3" ht="30" x14ac:dyDescent="0.25">
      <c r="A16" s="2" t="s">
        <v>116</v>
      </c>
      <c r="B16" s="4">
        <v>7</v>
      </c>
      <c r="C16" s="4" t="s">
        <v>6</v>
      </c>
    </row>
    <row r="17" spans="1:3" ht="30" x14ac:dyDescent="0.25">
      <c r="A17" s="2" t="s">
        <v>117</v>
      </c>
      <c r="B17" s="4">
        <v>-60</v>
      </c>
      <c r="C17" s="4">
        <v>-63</v>
      </c>
    </row>
    <row r="18" spans="1:3" ht="30" x14ac:dyDescent="0.25">
      <c r="A18" s="2" t="s">
        <v>118</v>
      </c>
      <c r="B18" s="4">
        <v>-15</v>
      </c>
      <c r="C18" s="4">
        <v>-4</v>
      </c>
    </row>
    <row r="19" spans="1:3" ht="30" x14ac:dyDescent="0.25">
      <c r="A19" s="2" t="s">
        <v>119</v>
      </c>
      <c r="B19" s="4">
        <v>-223</v>
      </c>
      <c r="C19" s="4">
        <v>-200</v>
      </c>
    </row>
    <row r="20" spans="1:3" ht="30" x14ac:dyDescent="0.25">
      <c r="A20" s="2" t="s">
        <v>120</v>
      </c>
      <c r="B20" s="4">
        <v>-97</v>
      </c>
      <c r="C20" s="4">
        <v>3</v>
      </c>
    </row>
    <row r="21" spans="1:3" ht="30" x14ac:dyDescent="0.25">
      <c r="A21" s="2" t="s">
        <v>121</v>
      </c>
      <c r="B21" s="4">
        <v>-123</v>
      </c>
      <c r="C21" s="6">
        <v>2346</v>
      </c>
    </row>
    <row r="22" spans="1:3" ht="30" x14ac:dyDescent="0.25">
      <c r="A22" s="2" t="s">
        <v>122</v>
      </c>
      <c r="B22" s="6">
        <v>11614</v>
      </c>
      <c r="C22" s="6">
        <v>9601</v>
      </c>
    </row>
    <row r="23" spans="1:3" ht="30" x14ac:dyDescent="0.25">
      <c r="A23" s="2" t="s">
        <v>123</v>
      </c>
      <c r="B23" s="6">
        <v>11491</v>
      </c>
      <c r="C23" s="6">
        <v>11947</v>
      </c>
    </row>
    <row r="24" spans="1:3" ht="30" x14ac:dyDescent="0.25">
      <c r="A24" s="2" t="s">
        <v>124</v>
      </c>
      <c r="B24" s="4" t="s">
        <v>6</v>
      </c>
      <c r="C24" s="4" t="s">
        <v>6</v>
      </c>
    </row>
    <row r="25" spans="1:3" ht="30" x14ac:dyDescent="0.25">
      <c r="A25" s="3" t="s">
        <v>114</v>
      </c>
      <c r="B25" s="4" t="s">
        <v>6</v>
      </c>
      <c r="C25" s="4" t="s">
        <v>6</v>
      </c>
    </row>
    <row r="26" spans="1:3" x14ac:dyDescent="0.25">
      <c r="A26" s="2" t="s">
        <v>125</v>
      </c>
      <c r="B26" s="4">
        <v>-45</v>
      </c>
      <c r="C26" s="4">
        <v>-25</v>
      </c>
    </row>
    <row r="27" spans="1:3" ht="30" x14ac:dyDescent="0.25">
      <c r="A27" s="3" t="s">
        <v>126</v>
      </c>
      <c r="B27" s="4" t="s">
        <v>6</v>
      </c>
      <c r="C27" s="4" t="s">
        <v>6</v>
      </c>
    </row>
    <row r="28" spans="1:3" x14ac:dyDescent="0.25">
      <c r="A28" s="2" t="s">
        <v>127</v>
      </c>
      <c r="B28" s="4">
        <v>25</v>
      </c>
      <c r="C28" s="4">
        <v>74</v>
      </c>
    </row>
    <row r="29" spans="1:3" ht="30" x14ac:dyDescent="0.25">
      <c r="A29" s="2" t="s">
        <v>128</v>
      </c>
      <c r="B29" s="4" t="s">
        <v>6</v>
      </c>
      <c r="C29" s="4" t="s">
        <v>6</v>
      </c>
    </row>
    <row r="30" spans="1:3" ht="30" x14ac:dyDescent="0.25">
      <c r="A30" s="3" t="s">
        <v>114</v>
      </c>
      <c r="B30" s="4" t="s">
        <v>6</v>
      </c>
      <c r="C30" s="4" t="s">
        <v>6</v>
      </c>
    </row>
    <row r="31" spans="1:3" x14ac:dyDescent="0.25">
      <c r="A31" s="2" t="s">
        <v>125</v>
      </c>
      <c r="B31" s="4">
        <v>-37</v>
      </c>
      <c r="C31" s="4">
        <v>-37</v>
      </c>
    </row>
    <row r="32" spans="1:3" ht="30" x14ac:dyDescent="0.25">
      <c r="A32" s="2" t="s">
        <v>129</v>
      </c>
      <c r="B32" s="4" t="s">
        <v>6</v>
      </c>
      <c r="C32" s="4" t="s">
        <v>6</v>
      </c>
    </row>
    <row r="33" spans="1:3" ht="30" x14ac:dyDescent="0.25">
      <c r="A33" s="3" t="s">
        <v>114</v>
      </c>
      <c r="B33" s="4" t="s">
        <v>6</v>
      </c>
      <c r="C33" s="4" t="s">
        <v>6</v>
      </c>
    </row>
    <row r="34" spans="1:3" x14ac:dyDescent="0.25">
      <c r="A34" s="2" t="s">
        <v>125</v>
      </c>
      <c r="B34" s="4">
        <v>-23</v>
      </c>
      <c r="C34" s="4">
        <v>-7</v>
      </c>
    </row>
    <row r="35" spans="1:3" x14ac:dyDescent="0.25">
      <c r="A35" s="2" t="s">
        <v>130</v>
      </c>
      <c r="B35" s="4" t="s">
        <v>6</v>
      </c>
      <c r="C35" s="4" t="s">
        <v>6</v>
      </c>
    </row>
    <row r="36" spans="1:3" ht="30" x14ac:dyDescent="0.25">
      <c r="A36" s="3" t="s">
        <v>114</v>
      </c>
      <c r="B36" s="4" t="s">
        <v>6</v>
      </c>
      <c r="C36" s="4" t="s">
        <v>6</v>
      </c>
    </row>
    <row r="37" spans="1:3" x14ac:dyDescent="0.25">
      <c r="A37" s="2" t="s">
        <v>125</v>
      </c>
      <c r="B37" s="4">
        <v>-23</v>
      </c>
      <c r="C37" s="4">
        <v>-23</v>
      </c>
    </row>
    <row r="38" spans="1:3" x14ac:dyDescent="0.25">
      <c r="A38" s="2" t="s">
        <v>131</v>
      </c>
      <c r="B38" s="4" t="s">
        <v>6</v>
      </c>
      <c r="C38" s="4" t="s">
        <v>6</v>
      </c>
    </row>
    <row r="39" spans="1:3" ht="30" x14ac:dyDescent="0.25">
      <c r="A39" s="3" t="s">
        <v>114</v>
      </c>
      <c r="B39" s="4" t="s">
        <v>6</v>
      </c>
      <c r="C39" s="4" t="s">
        <v>6</v>
      </c>
    </row>
    <row r="40" spans="1:3" x14ac:dyDescent="0.25">
      <c r="A40" s="2" t="s">
        <v>125</v>
      </c>
      <c r="B40" s="4" t="s">
        <v>6</v>
      </c>
      <c r="C40" s="4">
        <v>-41</v>
      </c>
    </row>
    <row r="41" spans="1:3" x14ac:dyDescent="0.25">
      <c r="A41" s="2" t="s">
        <v>132</v>
      </c>
      <c r="B41" s="4" t="s">
        <v>6</v>
      </c>
      <c r="C41" s="4" t="s">
        <v>6</v>
      </c>
    </row>
    <row r="42" spans="1:3" ht="30" x14ac:dyDescent="0.25">
      <c r="A42" s="3" t="s">
        <v>126</v>
      </c>
      <c r="B42" s="4" t="s">
        <v>6</v>
      </c>
      <c r="C42" s="4" t="s">
        <v>6</v>
      </c>
    </row>
    <row r="43" spans="1:3" x14ac:dyDescent="0.25">
      <c r="A43" s="2" t="s">
        <v>127</v>
      </c>
      <c r="B43" s="4" t="s">
        <v>85</v>
      </c>
      <c r="C43" s="4">
        <v>38</v>
      </c>
    </row>
    <row r="44" spans="1:3" ht="30" x14ac:dyDescent="0.25">
      <c r="A44" s="2" t="s">
        <v>133</v>
      </c>
      <c r="B44" s="4" t="s">
        <v>6</v>
      </c>
      <c r="C44" s="4" t="s">
        <v>6</v>
      </c>
    </row>
    <row r="45" spans="1:3" ht="30" x14ac:dyDescent="0.25">
      <c r="A45" s="3" t="s">
        <v>114</v>
      </c>
      <c r="B45" s="4" t="s">
        <v>6</v>
      </c>
      <c r="C45" s="4" t="s">
        <v>6</v>
      </c>
    </row>
    <row r="46" spans="1:3" x14ac:dyDescent="0.25">
      <c r="A46" s="2" t="s">
        <v>125</v>
      </c>
      <c r="B46" s="4">
        <v>-760</v>
      </c>
      <c r="C46" s="4" t="s">
        <v>6</v>
      </c>
    </row>
    <row r="47" spans="1:3" x14ac:dyDescent="0.25">
      <c r="A47" s="2" t="s">
        <v>134</v>
      </c>
      <c r="B47" s="8">
        <v>760</v>
      </c>
      <c r="C47"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3</v>
      </c>
      <c r="B1" s="7" t="s">
        <v>27</v>
      </c>
      <c r="C1" s="7"/>
      <c r="D1" s="7" t="s">
        <v>1</v>
      </c>
      <c r="E1" s="7"/>
    </row>
    <row r="2" spans="1:5" x14ac:dyDescent="0.25">
      <c r="A2" s="1" t="s">
        <v>26</v>
      </c>
      <c r="B2" s="1" t="s">
        <v>2</v>
      </c>
      <c r="C2" s="1" t="s">
        <v>30</v>
      </c>
      <c r="D2" s="1" t="s">
        <v>2</v>
      </c>
      <c r="E2" s="1" t="s">
        <v>30</v>
      </c>
    </row>
    <row r="3" spans="1:5" ht="30" x14ac:dyDescent="0.25">
      <c r="A3" s="3" t="s">
        <v>1574</v>
      </c>
      <c r="B3" s="4" t="s">
        <v>6</v>
      </c>
      <c r="C3" s="4" t="s">
        <v>6</v>
      </c>
      <c r="D3" s="4" t="s">
        <v>6</v>
      </c>
      <c r="E3" s="4" t="s">
        <v>6</v>
      </c>
    </row>
    <row r="4" spans="1:5" x14ac:dyDescent="0.25">
      <c r="A4" s="2" t="s">
        <v>1575</v>
      </c>
      <c r="B4" s="8">
        <v>154</v>
      </c>
      <c r="C4" s="8">
        <v>-9</v>
      </c>
      <c r="D4" s="8">
        <v>-36</v>
      </c>
      <c r="E4" s="8">
        <v>6</v>
      </c>
    </row>
    <row r="5" spans="1:5" x14ac:dyDescent="0.25">
      <c r="A5" s="2" t="s">
        <v>1576</v>
      </c>
      <c r="B5" s="4">
        <v>-33</v>
      </c>
      <c r="C5" s="4">
        <v>-85</v>
      </c>
      <c r="D5" s="4">
        <v>181</v>
      </c>
      <c r="E5" s="4">
        <v>-109</v>
      </c>
    </row>
    <row r="6" spans="1:5" ht="30" x14ac:dyDescent="0.25">
      <c r="A6" s="2" t="s">
        <v>1577</v>
      </c>
      <c r="B6" s="4">
        <v>7</v>
      </c>
      <c r="C6" s="4">
        <v>-21</v>
      </c>
      <c r="D6" s="4">
        <v>31</v>
      </c>
      <c r="E6" s="4">
        <v>-30</v>
      </c>
    </row>
    <row r="7" spans="1:5" x14ac:dyDescent="0.25">
      <c r="A7" s="2" t="s">
        <v>1578</v>
      </c>
      <c r="B7" s="4">
        <v>114</v>
      </c>
      <c r="C7" s="4">
        <v>-73</v>
      </c>
      <c r="D7" s="4">
        <v>114</v>
      </c>
      <c r="E7" s="4">
        <v>-73</v>
      </c>
    </row>
    <row r="8" spans="1:5" ht="30" x14ac:dyDescent="0.25">
      <c r="A8" s="2" t="s">
        <v>1513</v>
      </c>
      <c r="B8" s="4" t="s">
        <v>6</v>
      </c>
      <c r="C8" s="4" t="s">
        <v>6</v>
      </c>
      <c r="D8" s="4" t="s">
        <v>6</v>
      </c>
      <c r="E8" s="4" t="s">
        <v>6</v>
      </c>
    </row>
    <row r="9" spans="1:5" ht="30" x14ac:dyDescent="0.25">
      <c r="A9" s="3" t="s">
        <v>1574</v>
      </c>
      <c r="B9" s="4" t="s">
        <v>6</v>
      </c>
      <c r="C9" s="4" t="s">
        <v>6</v>
      </c>
      <c r="D9" s="4" t="s">
        <v>6</v>
      </c>
      <c r="E9" s="4" t="s">
        <v>6</v>
      </c>
    </row>
    <row r="10" spans="1:5" x14ac:dyDescent="0.25">
      <c r="A10" s="2" t="s">
        <v>1575</v>
      </c>
      <c r="B10" s="4">
        <v>159</v>
      </c>
      <c r="C10" s="4">
        <v>39</v>
      </c>
      <c r="D10" s="4">
        <v>-40</v>
      </c>
      <c r="E10" s="4">
        <v>57</v>
      </c>
    </row>
    <row r="11" spans="1:5" x14ac:dyDescent="0.25">
      <c r="A11" s="2" t="s">
        <v>1576</v>
      </c>
      <c r="B11" s="4">
        <v>-49</v>
      </c>
      <c r="C11" s="4">
        <v>-108</v>
      </c>
      <c r="D11" s="4">
        <v>175</v>
      </c>
      <c r="E11" s="4">
        <v>-113</v>
      </c>
    </row>
    <row r="12" spans="1:5" ht="30" x14ac:dyDescent="0.25">
      <c r="A12" s="2" t="s">
        <v>1577</v>
      </c>
      <c r="B12" s="4">
        <v>6</v>
      </c>
      <c r="C12" s="4">
        <v>-10</v>
      </c>
      <c r="D12" s="4">
        <v>31</v>
      </c>
      <c r="E12" s="4">
        <v>3</v>
      </c>
    </row>
    <row r="13" spans="1:5" x14ac:dyDescent="0.25">
      <c r="A13" s="2" t="s">
        <v>1578</v>
      </c>
      <c r="B13" s="4">
        <v>104</v>
      </c>
      <c r="C13" s="4">
        <v>-59</v>
      </c>
      <c r="D13" s="4">
        <v>104</v>
      </c>
      <c r="E13" s="4">
        <v>-59</v>
      </c>
    </row>
    <row r="14" spans="1:5" x14ac:dyDescent="0.25">
      <c r="A14" s="2" t="s">
        <v>1514</v>
      </c>
      <c r="B14" s="4" t="s">
        <v>6</v>
      </c>
      <c r="C14" s="4" t="s">
        <v>6</v>
      </c>
      <c r="D14" s="4" t="s">
        <v>6</v>
      </c>
      <c r="E14" s="4" t="s">
        <v>6</v>
      </c>
    </row>
    <row r="15" spans="1:5" ht="30" x14ac:dyDescent="0.25">
      <c r="A15" s="3" t="s">
        <v>1574</v>
      </c>
      <c r="B15" s="4" t="s">
        <v>6</v>
      </c>
      <c r="C15" s="4" t="s">
        <v>6</v>
      </c>
      <c r="D15" s="4" t="s">
        <v>6</v>
      </c>
      <c r="E15" s="4" t="s">
        <v>6</v>
      </c>
    </row>
    <row r="16" spans="1:5" x14ac:dyDescent="0.25">
      <c r="A16" s="2" t="s">
        <v>1575</v>
      </c>
      <c r="B16" s="4">
        <v>-5</v>
      </c>
      <c r="C16" s="4">
        <v>-48</v>
      </c>
      <c r="D16" s="4">
        <v>4</v>
      </c>
      <c r="E16" s="4">
        <v>-51</v>
      </c>
    </row>
    <row r="17" spans="1:5" x14ac:dyDescent="0.25">
      <c r="A17" s="2" t="s">
        <v>1576</v>
      </c>
      <c r="B17" s="4">
        <v>16</v>
      </c>
      <c r="C17" s="4">
        <v>23</v>
      </c>
      <c r="D17" s="4">
        <v>6</v>
      </c>
      <c r="E17" s="4">
        <v>4</v>
      </c>
    </row>
    <row r="18" spans="1:5" ht="30" x14ac:dyDescent="0.25">
      <c r="A18" s="2" t="s">
        <v>1577</v>
      </c>
      <c r="B18" s="4">
        <v>1</v>
      </c>
      <c r="C18" s="4">
        <v>-11</v>
      </c>
      <c r="D18" s="4" t="s">
        <v>6</v>
      </c>
      <c r="E18" s="4">
        <v>-33</v>
      </c>
    </row>
    <row r="19" spans="1:5" x14ac:dyDescent="0.25">
      <c r="A19" s="2" t="s">
        <v>1578</v>
      </c>
      <c r="B19" s="8">
        <v>10</v>
      </c>
      <c r="C19" s="8">
        <v>-14</v>
      </c>
      <c r="D19" s="8">
        <v>10</v>
      </c>
      <c r="E19" s="8">
        <v>-1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9</v>
      </c>
      <c r="B1" s="7" t="s">
        <v>2</v>
      </c>
      <c r="C1" s="7" t="s">
        <v>56</v>
      </c>
    </row>
    <row r="2" spans="1:3" x14ac:dyDescent="0.25">
      <c r="A2" s="1" t="s">
        <v>26</v>
      </c>
      <c r="B2" s="7"/>
      <c r="C2" s="7"/>
    </row>
    <row r="3" spans="1:3" x14ac:dyDescent="0.25">
      <c r="A3" s="3" t="s">
        <v>1553</v>
      </c>
      <c r="B3" s="4" t="s">
        <v>6</v>
      </c>
      <c r="C3" s="4" t="s">
        <v>6</v>
      </c>
    </row>
    <row r="4" spans="1:3" x14ac:dyDescent="0.25">
      <c r="A4" s="2" t="s">
        <v>1570</v>
      </c>
      <c r="B4" s="8">
        <v>584</v>
      </c>
      <c r="C4" s="8">
        <v>723</v>
      </c>
    </row>
    <row r="5" spans="1:3" x14ac:dyDescent="0.25">
      <c r="A5" s="2" t="s">
        <v>1571</v>
      </c>
      <c r="B5" s="4">
        <v>13</v>
      </c>
      <c r="C5" s="4">
        <v>19</v>
      </c>
    </row>
    <row r="6" spans="1:3" x14ac:dyDescent="0.25">
      <c r="A6" s="2" t="s">
        <v>1572</v>
      </c>
      <c r="B6" s="4">
        <v>-12</v>
      </c>
      <c r="C6" s="4">
        <v>-4</v>
      </c>
    </row>
    <row r="7" spans="1:3" ht="30" x14ac:dyDescent="0.25">
      <c r="A7" s="2" t="s">
        <v>1513</v>
      </c>
      <c r="B7" s="4" t="s">
        <v>6</v>
      </c>
      <c r="C7" s="4" t="s">
        <v>6</v>
      </c>
    </row>
    <row r="8" spans="1:3" x14ac:dyDescent="0.25">
      <c r="A8" s="3" t="s">
        <v>1553</v>
      </c>
      <c r="B8" s="4" t="s">
        <v>6</v>
      </c>
      <c r="C8" s="4" t="s">
        <v>6</v>
      </c>
    </row>
    <row r="9" spans="1:3" x14ac:dyDescent="0.25">
      <c r="A9" s="2" t="s">
        <v>1570</v>
      </c>
      <c r="B9" s="4">
        <v>184</v>
      </c>
      <c r="C9" s="4">
        <v>324</v>
      </c>
    </row>
    <row r="10" spans="1:3" x14ac:dyDescent="0.25">
      <c r="A10" s="2" t="s">
        <v>1571</v>
      </c>
      <c r="B10" s="4">
        <v>9</v>
      </c>
      <c r="C10" s="4">
        <v>2</v>
      </c>
    </row>
    <row r="11" spans="1:3" x14ac:dyDescent="0.25">
      <c r="A11" s="2" t="s">
        <v>1572</v>
      </c>
      <c r="B11" s="4" t="s">
        <v>6</v>
      </c>
      <c r="C11" s="4">
        <v>-1</v>
      </c>
    </row>
    <row r="12" spans="1:3" x14ac:dyDescent="0.25">
      <c r="A12" s="2" t="s">
        <v>1514</v>
      </c>
      <c r="B12" s="4" t="s">
        <v>6</v>
      </c>
      <c r="C12" s="4" t="s">
        <v>6</v>
      </c>
    </row>
    <row r="13" spans="1:3" x14ac:dyDescent="0.25">
      <c r="A13" s="3" t="s">
        <v>1553</v>
      </c>
      <c r="B13" s="4" t="s">
        <v>6</v>
      </c>
      <c r="C13" s="4" t="s">
        <v>6</v>
      </c>
    </row>
    <row r="14" spans="1:3" x14ac:dyDescent="0.25">
      <c r="A14" s="2" t="s">
        <v>1570</v>
      </c>
      <c r="B14" s="4">
        <v>400</v>
      </c>
      <c r="C14" s="4">
        <v>399</v>
      </c>
    </row>
    <row r="15" spans="1:3" x14ac:dyDescent="0.25">
      <c r="A15" s="2" t="s">
        <v>1571</v>
      </c>
      <c r="B15" s="4">
        <v>4</v>
      </c>
      <c r="C15" s="4">
        <v>17</v>
      </c>
    </row>
    <row r="16" spans="1:3" x14ac:dyDescent="0.25">
      <c r="A16" s="2" t="s">
        <v>1572</v>
      </c>
      <c r="B16" s="8">
        <v>-12</v>
      </c>
      <c r="C16" s="8">
        <v>-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0</v>
      </c>
      <c r="B1" s="7" t="s">
        <v>27</v>
      </c>
      <c r="C1" s="7"/>
      <c r="D1" s="7" t="s">
        <v>1</v>
      </c>
      <c r="E1" s="7"/>
    </row>
    <row r="2" spans="1:5" x14ac:dyDescent="0.25">
      <c r="A2" s="1" t="s">
        <v>26</v>
      </c>
      <c r="B2" s="1" t="s">
        <v>2</v>
      </c>
      <c r="C2" s="1" t="s">
        <v>30</v>
      </c>
      <c r="D2" s="1" t="s">
        <v>2</v>
      </c>
      <c r="E2" s="1" t="s">
        <v>30</v>
      </c>
    </row>
    <row r="3" spans="1:5" ht="30" x14ac:dyDescent="0.25">
      <c r="A3" s="3" t="s">
        <v>1574</v>
      </c>
      <c r="B3" s="4" t="s">
        <v>6</v>
      </c>
      <c r="C3" s="4" t="s">
        <v>6</v>
      </c>
      <c r="D3" s="4" t="s">
        <v>6</v>
      </c>
      <c r="E3" s="4" t="s">
        <v>6</v>
      </c>
    </row>
    <row r="4" spans="1:5" x14ac:dyDescent="0.25">
      <c r="A4" s="2" t="s">
        <v>1581</v>
      </c>
      <c r="B4" s="8">
        <v>14</v>
      </c>
      <c r="C4" s="8">
        <v>27</v>
      </c>
      <c r="D4" s="8">
        <v>-20</v>
      </c>
      <c r="E4" s="8">
        <v>3</v>
      </c>
    </row>
    <row r="5" spans="1:5" ht="60" x14ac:dyDescent="0.25">
      <c r="A5" s="2" t="s">
        <v>1582</v>
      </c>
      <c r="B5" s="4" t="s">
        <v>6</v>
      </c>
      <c r="C5" s="4" t="s">
        <v>6</v>
      </c>
      <c r="D5" s="4" t="s">
        <v>6</v>
      </c>
      <c r="E5" s="4" t="s">
        <v>6</v>
      </c>
    </row>
    <row r="6" spans="1:5" ht="30" x14ac:dyDescent="0.25">
      <c r="A6" s="3" t="s">
        <v>1574</v>
      </c>
      <c r="B6" s="4" t="s">
        <v>6</v>
      </c>
      <c r="C6" s="4" t="s">
        <v>6</v>
      </c>
      <c r="D6" s="4" t="s">
        <v>6</v>
      </c>
      <c r="E6" s="4" t="s">
        <v>6</v>
      </c>
    </row>
    <row r="7" spans="1:5" x14ac:dyDescent="0.25">
      <c r="A7" s="2" t="s">
        <v>1581</v>
      </c>
      <c r="B7" s="4">
        <v>1</v>
      </c>
      <c r="C7" s="4">
        <v>-7</v>
      </c>
      <c r="D7" s="4">
        <v>30</v>
      </c>
      <c r="E7" s="4">
        <v>-12</v>
      </c>
    </row>
    <row r="8" spans="1:5" ht="45" x14ac:dyDescent="0.25">
      <c r="A8" s="2" t="s">
        <v>1583</v>
      </c>
      <c r="B8" s="4" t="s">
        <v>6</v>
      </c>
      <c r="C8" s="4" t="s">
        <v>6</v>
      </c>
      <c r="D8" s="4" t="s">
        <v>6</v>
      </c>
      <c r="E8" s="4" t="s">
        <v>6</v>
      </c>
    </row>
    <row r="9" spans="1:5" ht="30" x14ac:dyDescent="0.25">
      <c r="A9" s="3" t="s">
        <v>1574</v>
      </c>
      <c r="B9" s="4" t="s">
        <v>6</v>
      </c>
      <c r="C9" s="4" t="s">
        <v>6</v>
      </c>
      <c r="D9" s="4" t="s">
        <v>6</v>
      </c>
      <c r="E9" s="4" t="s">
        <v>6</v>
      </c>
    </row>
    <row r="10" spans="1:5" x14ac:dyDescent="0.25">
      <c r="A10" s="2" t="s">
        <v>1581</v>
      </c>
      <c r="B10" s="8">
        <v>13</v>
      </c>
      <c r="C10" s="8">
        <v>34</v>
      </c>
      <c r="D10" s="8">
        <v>-50</v>
      </c>
      <c r="E10" s="8">
        <v>1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84</v>
      </c>
      <c r="B1" s="1" t="s">
        <v>1</v>
      </c>
    </row>
    <row r="2" spans="1:2" x14ac:dyDescent="0.25">
      <c r="A2" s="1" t="s">
        <v>26</v>
      </c>
      <c r="B2" s="1" t="s">
        <v>2</v>
      </c>
    </row>
    <row r="3" spans="1:2" ht="30" x14ac:dyDescent="0.25">
      <c r="A3" s="3" t="s">
        <v>1585</v>
      </c>
      <c r="B3" s="4" t="s">
        <v>6</v>
      </c>
    </row>
    <row r="4" spans="1:2" ht="30" x14ac:dyDescent="0.25">
      <c r="A4" s="2" t="s">
        <v>1586</v>
      </c>
      <c r="B4" s="4" t="s">
        <v>1329</v>
      </c>
    </row>
    <row r="5" spans="1:2" ht="30" x14ac:dyDescent="0.25">
      <c r="A5" s="2" t="s">
        <v>1587</v>
      </c>
      <c r="B5" s="4" t="s">
        <v>1588</v>
      </c>
    </row>
    <row r="6" spans="1:2" x14ac:dyDescent="0.25">
      <c r="A6" s="2" t="s">
        <v>1589</v>
      </c>
      <c r="B6" s="4" t="s">
        <v>6</v>
      </c>
    </row>
    <row r="7" spans="1:2" ht="30" x14ac:dyDescent="0.25">
      <c r="A7" s="3" t="s">
        <v>1585</v>
      </c>
      <c r="B7" s="4" t="s">
        <v>6</v>
      </c>
    </row>
    <row r="8" spans="1:2" x14ac:dyDescent="0.25">
      <c r="A8" s="2" t="s">
        <v>1590</v>
      </c>
      <c r="B8" s="4">
        <v>532</v>
      </c>
    </row>
    <row r="9" spans="1:2" x14ac:dyDescent="0.25">
      <c r="A9" s="2" t="s">
        <v>1591</v>
      </c>
      <c r="B9" s="4" t="s">
        <v>6</v>
      </c>
    </row>
    <row r="10" spans="1:2" ht="30" x14ac:dyDescent="0.25">
      <c r="A10" s="3" t="s">
        <v>1585</v>
      </c>
      <c r="B10" s="4" t="s">
        <v>6</v>
      </c>
    </row>
    <row r="11" spans="1:2" x14ac:dyDescent="0.25">
      <c r="A11" s="2" t="s">
        <v>1592</v>
      </c>
      <c r="B11" s="4">
        <v>20</v>
      </c>
    </row>
    <row r="12" spans="1:2" x14ac:dyDescent="0.25">
      <c r="A12" s="2" t="s">
        <v>1593</v>
      </c>
      <c r="B12" s="4">
        <v>19</v>
      </c>
    </row>
    <row r="13" spans="1:2" ht="30" x14ac:dyDescent="0.25">
      <c r="A13" s="2" t="s">
        <v>1594</v>
      </c>
      <c r="B13" s="4">
        <v>1</v>
      </c>
    </row>
    <row r="14" spans="1:2" x14ac:dyDescent="0.25">
      <c r="A14" s="2" t="s">
        <v>1595</v>
      </c>
      <c r="B14" s="4" t="s">
        <v>6</v>
      </c>
    </row>
    <row r="15" spans="1:2" ht="30" x14ac:dyDescent="0.25">
      <c r="A15" s="3" t="s">
        <v>1585</v>
      </c>
      <c r="B15" s="4" t="s">
        <v>6</v>
      </c>
    </row>
    <row r="16" spans="1:2" x14ac:dyDescent="0.25">
      <c r="A16" s="2" t="s">
        <v>1590</v>
      </c>
      <c r="B16" s="4">
        <v>29</v>
      </c>
    </row>
    <row r="17" spans="1:2" x14ac:dyDescent="0.25">
      <c r="A17" s="2" t="s">
        <v>1593</v>
      </c>
      <c r="B17" s="4">
        <v>17</v>
      </c>
    </row>
    <row r="18" spans="1:2" x14ac:dyDescent="0.25">
      <c r="A18" s="2" t="s">
        <v>1596</v>
      </c>
      <c r="B18" s="4" t="s">
        <v>6</v>
      </c>
    </row>
    <row r="19" spans="1:2" ht="30" x14ac:dyDescent="0.25">
      <c r="A19" s="3" t="s">
        <v>1585</v>
      </c>
      <c r="B19" s="4" t="s">
        <v>6</v>
      </c>
    </row>
    <row r="20" spans="1:2" x14ac:dyDescent="0.25">
      <c r="A20" s="2" t="s">
        <v>1590</v>
      </c>
      <c r="B20" s="4">
        <v>130</v>
      </c>
    </row>
    <row r="21" spans="1:2" x14ac:dyDescent="0.25">
      <c r="A21" s="2" t="s">
        <v>1593</v>
      </c>
      <c r="B21" s="4">
        <v>5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97</v>
      </c>
      <c r="B1" s="7" t="s">
        <v>2</v>
      </c>
    </row>
    <row r="2" spans="1:2" x14ac:dyDescent="0.25">
      <c r="A2" s="1" t="s">
        <v>26</v>
      </c>
      <c r="B2" s="7"/>
    </row>
    <row r="3" spans="1:2" x14ac:dyDescent="0.25">
      <c r="A3" s="3" t="s">
        <v>1598</v>
      </c>
      <c r="B3" s="4" t="s">
        <v>6</v>
      </c>
    </row>
    <row r="4" spans="1:2" ht="30" x14ac:dyDescent="0.25">
      <c r="A4" s="2" t="s">
        <v>698</v>
      </c>
      <c r="B4" s="8">
        <v>-9</v>
      </c>
    </row>
    <row r="5" spans="1:2" ht="45" x14ac:dyDescent="0.25">
      <c r="A5" s="2" t="s">
        <v>699</v>
      </c>
      <c r="B5" s="4">
        <v>-780</v>
      </c>
    </row>
    <row r="6" spans="1:2" ht="30" x14ac:dyDescent="0.25">
      <c r="A6" s="2" t="s">
        <v>700</v>
      </c>
      <c r="B6" s="4">
        <v>869</v>
      </c>
    </row>
    <row r="7" spans="1:2" x14ac:dyDescent="0.25">
      <c r="A7" s="2" t="s">
        <v>703</v>
      </c>
      <c r="B7" s="4">
        <v>-98</v>
      </c>
    </row>
    <row r="8" spans="1:2" x14ac:dyDescent="0.25">
      <c r="A8" s="2" t="s">
        <v>1599</v>
      </c>
      <c r="B8" s="4" t="s">
        <v>6</v>
      </c>
    </row>
    <row r="9" spans="1:2" x14ac:dyDescent="0.25">
      <c r="A9" s="3" t="s">
        <v>1598</v>
      </c>
      <c r="B9" s="4" t="s">
        <v>6</v>
      </c>
    </row>
    <row r="10" spans="1:2" ht="30" x14ac:dyDescent="0.25">
      <c r="A10" s="2" t="s">
        <v>698</v>
      </c>
      <c r="B10" s="4">
        <v>-9</v>
      </c>
    </row>
    <row r="11" spans="1:2" ht="45" x14ac:dyDescent="0.25">
      <c r="A11" s="2" t="s">
        <v>699</v>
      </c>
      <c r="B11" s="4">
        <v>-562</v>
      </c>
    </row>
    <row r="12" spans="1:2" ht="30" x14ac:dyDescent="0.25">
      <c r="A12" s="2" t="s">
        <v>700</v>
      </c>
      <c r="B12" s="4">
        <v>553</v>
      </c>
    </row>
    <row r="13" spans="1:2" ht="30" x14ac:dyDescent="0.25">
      <c r="A13" s="2" t="s">
        <v>1600</v>
      </c>
      <c r="B13" s="4" t="s">
        <v>6</v>
      </c>
    </row>
    <row r="14" spans="1:2" x14ac:dyDescent="0.25">
      <c r="A14" s="3" t="s">
        <v>1598</v>
      </c>
      <c r="B14" s="4" t="s">
        <v>6</v>
      </c>
    </row>
    <row r="15" spans="1:2" ht="45" x14ac:dyDescent="0.25">
      <c r="A15" s="2" t="s">
        <v>699</v>
      </c>
      <c r="B15" s="4">
        <v>-218</v>
      </c>
    </row>
    <row r="16" spans="1:2" ht="30" x14ac:dyDescent="0.25">
      <c r="A16" s="2" t="s">
        <v>700</v>
      </c>
      <c r="B16" s="4">
        <v>316</v>
      </c>
    </row>
    <row r="17" spans="1:2" x14ac:dyDescent="0.25">
      <c r="A17" s="2" t="s">
        <v>703</v>
      </c>
      <c r="B17" s="8">
        <v>-9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1</v>
      </c>
      <c r="B1" s="7" t="s">
        <v>27</v>
      </c>
      <c r="C1" s="7"/>
      <c r="D1" s="7" t="s">
        <v>1</v>
      </c>
      <c r="E1" s="7"/>
    </row>
    <row r="2" spans="1:5" x14ac:dyDescent="0.25">
      <c r="A2" s="1" t="s">
        <v>26</v>
      </c>
      <c r="B2" s="1" t="s">
        <v>2</v>
      </c>
      <c r="C2" s="1" t="s">
        <v>30</v>
      </c>
      <c r="D2" s="1" t="s">
        <v>2</v>
      </c>
      <c r="E2" s="1" t="s">
        <v>30</v>
      </c>
    </row>
    <row r="3" spans="1:5" x14ac:dyDescent="0.25">
      <c r="A3" s="2" t="s">
        <v>1589</v>
      </c>
      <c r="B3" s="4" t="s">
        <v>6</v>
      </c>
      <c r="C3" s="4" t="s">
        <v>6</v>
      </c>
      <c r="D3" s="4" t="s">
        <v>6</v>
      </c>
      <c r="E3" s="4" t="s">
        <v>6</v>
      </c>
    </row>
    <row r="4" spans="1:5" ht="30" x14ac:dyDescent="0.25">
      <c r="A4" s="3" t="s">
        <v>1585</v>
      </c>
      <c r="B4" s="4" t="s">
        <v>6</v>
      </c>
      <c r="C4" s="4" t="s">
        <v>6</v>
      </c>
      <c r="D4" s="4" t="s">
        <v>6</v>
      </c>
      <c r="E4" s="4" t="s">
        <v>6</v>
      </c>
    </row>
    <row r="5" spans="1:5" x14ac:dyDescent="0.25">
      <c r="A5" s="2" t="s">
        <v>711</v>
      </c>
      <c r="B5" s="8">
        <v>93</v>
      </c>
      <c r="C5" s="8">
        <v>81</v>
      </c>
      <c r="D5" s="8">
        <v>273</v>
      </c>
      <c r="E5" s="8">
        <v>236</v>
      </c>
    </row>
    <row r="6" spans="1:5" x14ac:dyDescent="0.25">
      <c r="A6" s="2" t="s">
        <v>716</v>
      </c>
      <c r="B6" s="4">
        <v>337</v>
      </c>
      <c r="C6" s="4">
        <v>382</v>
      </c>
      <c r="D6" s="6">
        <v>1007</v>
      </c>
      <c r="E6" s="6">
        <v>1135</v>
      </c>
    </row>
    <row r="7" spans="1:5" x14ac:dyDescent="0.25">
      <c r="A7" s="2" t="s">
        <v>723</v>
      </c>
      <c r="B7" s="4">
        <v>-450</v>
      </c>
      <c r="C7" s="4">
        <v>-453</v>
      </c>
      <c r="D7" s="6">
        <v>-1378</v>
      </c>
      <c r="E7" s="6">
        <v>-1362</v>
      </c>
    </row>
    <row r="8" spans="1:5" x14ac:dyDescent="0.25">
      <c r="A8" s="2" t="s">
        <v>724</v>
      </c>
      <c r="B8" s="4">
        <v>69</v>
      </c>
      <c r="C8" s="4">
        <v>36</v>
      </c>
      <c r="D8" s="4">
        <v>208</v>
      </c>
      <c r="E8" s="4">
        <v>75</v>
      </c>
    </row>
    <row r="9" spans="1:5" x14ac:dyDescent="0.25">
      <c r="A9" s="2" t="s">
        <v>1602</v>
      </c>
      <c r="B9" s="4">
        <v>3</v>
      </c>
      <c r="C9" s="4" t="s">
        <v>6</v>
      </c>
      <c r="D9" s="4">
        <v>4</v>
      </c>
      <c r="E9" s="4" t="s">
        <v>6</v>
      </c>
    </row>
    <row r="10" spans="1:5" x14ac:dyDescent="0.25">
      <c r="A10" s="2" t="s">
        <v>112</v>
      </c>
      <c r="B10" s="4">
        <v>2</v>
      </c>
      <c r="C10" s="4" t="s">
        <v>6</v>
      </c>
      <c r="D10" s="4">
        <v>4</v>
      </c>
      <c r="E10" s="4" t="s">
        <v>6</v>
      </c>
    </row>
    <row r="11" spans="1:5" x14ac:dyDescent="0.25">
      <c r="A11" s="2" t="s">
        <v>730</v>
      </c>
      <c r="B11" s="4">
        <v>54</v>
      </c>
      <c r="C11" s="4">
        <v>46</v>
      </c>
      <c r="D11" s="4">
        <v>118</v>
      </c>
      <c r="E11" s="4">
        <v>84</v>
      </c>
    </row>
    <row r="12" spans="1:5" x14ac:dyDescent="0.25">
      <c r="A12" s="2" t="s">
        <v>738</v>
      </c>
      <c r="B12" s="4" t="s">
        <v>6</v>
      </c>
      <c r="C12" s="4" t="s">
        <v>6</v>
      </c>
      <c r="D12" s="4" t="s">
        <v>6</v>
      </c>
      <c r="E12" s="4">
        <v>1</v>
      </c>
    </row>
    <row r="13" spans="1:5" x14ac:dyDescent="0.25">
      <c r="A13" s="2" t="s">
        <v>739</v>
      </c>
      <c r="B13" s="4">
        <v>54</v>
      </c>
      <c r="C13" s="4">
        <v>46</v>
      </c>
      <c r="D13" s="4">
        <v>118</v>
      </c>
      <c r="E13" s="4">
        <v>85</v>
      </c>
    </row>
    <row r="14" spans="1:5" x14ac:dyDescent="0.25">
      <c r="A14" s="2" t="s">
        <v>1596</v>
      </c>
      <c r="B14" s="4" t="s">
        <v>6</v>
      </c>
      <c r="C14" s="4" t="s">
        <v>6</v>
      </c>
      <c r="D14" s="4" t="s">
        <v>6</v>
      </c>
      <c r="E14" s="4" t="s">
        <v>6</v>
      </c>
    </row>
    <row r="15" spans="1:5" ht="30" x14ac:dyDescent="0.25">
      <c r="A15" s="3" t="s">
        <v>1585</v>
      </c>
      <c r="B15" s="4" t="s">
        <v>6</v>
      </c>
      <c r="C15" s="4" t="s">
        <v>6</v>
      </c>
      <c r="D15" s="4" t="s">
        <v>6</v>
      </c>
      <c r="E15" s="4" t="s">
        <v>6</v>
      </c>
    </row>
    <row r="16" spans="1:5" x14ac:dyDescent="0.25">
      <c r="A16" s="2" t="s">
        <v>711</v>
      </c>
      <c r="B16" s="4">
        <v>8</v>
      </c>
      <c r="C16" s="4">
        <v>7</v>
      </c>
      <c r="D16" s="4">
        <v>23</v>
      </c>
      <c r="E16" s="4">
        <v>19</v>
      </c>
    </row>
    <row r="17" spans="1:5" x14ac:dyDescent="0.25">
      <c r="A17" s="2" t="s">
        <v>716</v>
      </c>
      <c r="B17" s="4">
        <v>30</v>
      </c>
      <c r="C17" s="4">
        <v>35</v>
      </c>
      <c r="D17" s="4">
        <v>90</v>
      </c>
      <c r="E17" s="4">
        <v>101</v>
      </c>
    </row>
    <row r="18" spans="1:5" x14ac:dyDescent="0.25">
      <c r="A18" s="2" t="s">
        <v>724</v>
      </c>
      <c r="B18" s="4">
        <v>11</v>
      </c>
      <c r="C18" s="4">
        <v>9</v>
      </c>
      <c r="D18" s="4">
        <v>35</v>
      </c>
      <c r="E18" s="4">
        <v>19</v>
      </c>
    </row>
    <row r="19" spans="1:5" x14ac:dyDescent="0.25">
      <c r="A19" s="2" t="s">
        <v>1602</v>
      </c>
      <c r="B19" s="4">
        <v>-10</v>
      </c>
      <c r="C19" s="4">
        <v>-11</v>
      </c>
      <c r="D19" s="4">
        <v>-31</v>
      </c>
      <c r="E19" s="4">
        <v>-31</v>
      </c>
    </row>
    <row r="20" spans="1:5" x14ac:dyDescent="0.25">
      <c r="A20" s="2" t="s">
        <v>112</v>
      </c>
      <c r="B20" s="4" t="s">
        <v>6</v>
      </c>
      <c r="C20" s="4">
        <v>1</v>
      </c>
      <c r="D20" s="4" t="s">
        <v>6</v>
      </c>
      <c r="E20" s="4" t="s">
        <v>6</v>
      </c>
    </row>
    <row r="21" spans="1:5" x14ac:dyDescent="0.25">
      <c r="A21" s="2" t="s">
        <v>730</v>
      </c>
      <c r="B21" s="4">
        <v>39</v>
      </c>
      <c r="C21" s="4">
        <v>41</v>
      </c>
      <c r="D21" s="4">
        <v>117</v>
      </c>
      <c r="E21" s="4">
        <v>108</v>
      </c>
    </row>
    <row r="22" spans="1:5" x14ac:dyDescent="0.25">
      <c r="A22" s="2" t="s">
        <v>739</v>
      </c>
      <c r="B22" s="8">
        <v>39</v>
      </c>
      <c r="C22" s="8">
        <v>41</v>
      </c>
      <c r="D22" s="8">
        <v>117</v>
      </c>
      <c r="E22" s="8">
        <v>108</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9" width="15.42578125" bestFit="1" customWidth="1"/>
    <col min="10" max="14" width="14" bestFit="1" customWidth="1"/>
    <col min="15" max="15" width="30" bestFit="1" customWidth="1"/>
    <col min="16" max="17" width="36.5703125" bestFit="1" customWidth="1"/>
    <col min="18" max="21" width="20.42578125" bestFit="1" customWidth="1"/>
  </cols>
  <sheetData>
    <row r="1" spans="1:21" ht="15" customHeight="1" x14ac:dyDescent="0.25">
      <c r="A1" s="1" t="s">
        <v>1603</v>
      </c>
      <c r="B1" s="1" t="s">
        <v>1452</v>
      </c>
      <c r="C1" s="7" t="s">
        <v>27</v>
      </c>
      <c r="D1" s="7"/>
      <c r="E1" s="7" t="s">
        <v>1</v>
      </c>
      <c r="F1" s="7"/>
      <c r="G1" s="7"/>
      <c r="H1" s="7"/>
      <c r="I1" s="1" t="s">
        <v>27</v>
      </c>
      <c r="J1" s="7" t="s">
        <v>1</v>
      </c>
      <c r="K1" s="7"/>
      <c r="L1" s="1"/>
      <c r="M1" s="1"/>
      <c r="N1" s="1"/>
      <c r="O1" s="7" t="s">
        <v>1452</v>
      </c>
      <c r="P1" s="7"/>
      <c r="Q1" s="1"/>
      <c r="R1" s="7" t="s">
        <v>27</v>
      </c>
      <c r="S1" s="7"/>
      <c r="T1" s="7" t="s">
        <v>1</v>
      </c>
      <c r="U1" s="7"/>
    </row>
    <row r="2" spans="1:21" ht="30" x14ac:dyDescent="0.25">
      <c r="A2" s="1" t="s">
        <v>95</v>
      </c>
      <c r="B2" s="165">
        <v>41060</v>
      </c>
      <c r="C2" s="7" t="s">
        <v>2</v>
      </c>
      <c r="D2" s="7" t="s">
        <v>30</v>
      </c>
      <c r="E2" s="7" t="s">
        <v>2</v>
      </c>
      <c r="F2" s="7" t="s">
        <v>30</v>
      </c>
      <c r="G2" s="1" t="s">
        <v>1605</v>
      </c>
      <c r="H2" s="1" t="s">
        <v>1605</v>
      </c>
      <c r="I2" s="1" t="s">
        <v>2</v>
      </c>
      <c r="J2" s="1" t="s">
        <v>2</v>
      </c>
      <c r="K2" s="1" t="s">
        <v>30</v>
      </c>
      <c r="L2" s="1" t="s">
        <v>1461</v>
      </c>
      <c r="M2" s="1" t="s">
        <v>1605</v>
      </c>
      <c r="N2" s="1" t="s">
        <v>1462</v>
      </c>
      <c r="O2" s="165">
        <v>41425</v>
      </c>
      <c r="P2" s="165">
        <v>41060</v>
      </c>
      <c r="Q2" s="1" t="s">
        <v>2</v>
      </c>
      <c r="R2" s="1" t="s">
        <v>2</v>
      </c>
      <c r="S2" s="1" t="s">
        <v>30</v>
      </c>
      <c r="T2" s="1" t="s">
        <v>2</v>
      </c>
      <c r="U2" s="1" t="s">
        <v>30</v>
      </c>
    </row>
    <row r="3" spans="1:21" ht="30" x14ac:dyDescent="0.25">
      <c r="A3" s="1"/>
      <c r="B3" s="1" t="s">
        <v>1604</v>
      </c>
      <c r="C3" s="7"/>
      <c r="D3" s="7"/>
      <c r="E3" s="7"/>
      <c r="F3" s="7"/>
      <c r="G3" s="1" t="s">
        <v>93</v>
      </c>
      <c r="H3" s="1" t="s">
        <v>1606</v>
      </c>
      <c r="I3" s="1" t="s">
        <v>1279</v>
      </c>
      <c r="J3" s="1" t="s">
        <v>1279</v>
      </c>
      <c r="K3" s="1" t="s">
        <v>1279</v>
      </c>
      <c r="L3" s="1" t="s">
        <v>1279</v>
      </c>
      <c r="M3" s="1" t="s">
        <v>1279</v>
      </c>
      <c r="N3" s="1" t="s">
        <v>1279</v>
      </c>
      <c r="O3" s="1" t="s">
        <v>1279</v>
      </c>
      <c r="P3" s="1" t="s">
        <v>1279</v>
      </c>
      <c r="Q3" s="1" t="s">
        <v>1279</v>
      </c>
      <c r="R3" s="1" t="s">
        <v>132</v>
      </c>
      <c r="S3" s="1" t="s">
        <v>132</v>
      </c>
      <c r="T3" s="1" t="s">
        <v>132</v>
      </c>
      <c r="U3" s="1" t="s">
        <v>132</v>
      </c>
    </row>
    <row r="4" spans="1:21" ht="30" x14ac:dyDescent="0.25">
      <c r="A4" s="1"/>
      <c r="B4" s="1"/>
      <c r="C4" s="7"/>
      <c r="D4" s="7"/>
      <c r="E4" s="7"/>
      <c r="F4" s="7"/>
      <c r="G4" s="1"/>
      <c r="H4" s="1"/>
      <c r="I4" s="1"/>
      <c r="J4" s="1"/>
      <c r="K4" s="1"/>
      <c r="L4" s="1"/>
      <c r="M4" s="1"/>
      <c r="N4" s="1"/>
      <c r="O4" s="1" t="s">
        <v>1607</v>
      </c>
      <c r="P4" s="1" t="s">
        <v>1608</v>
      </c>
      <c r="Q4" s="1" t="s">
        <v>1608</v>
      </c>
      <c r="R4" s="1"/>
      <c r="S4" s="1"/>
      <c r="T4" s="1"/>
      <c r="U4" s="1"/>
    </row>
    <row r="5" spans="1:21" x14ac:dyDescent="0.25">
      <c r="A5" s="3" t="s">
        <v>16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750</v>
      </c>
      <c r="B6" s="4" t="s">
        <v>6</v>
      </c>
      <c r="C6" s="4" t="s">
        <v>6</v>
      </c>
      <c r="D6" s="4" t="s">
        <v>6</v>
      </c>
      <c r="E6" s="4" t="s">
        <v>6</v>
      </c>
      <c r="F6" s="4" t="s">
        <v>6</v>
      </c>
      <c r="G6" s="4" t="s">
        <v>6</v>
      </c>
      <c r="H6" s="4" t="s">
        <v>6</v>
      </c>
      <c r="I6" s="4" t="s">
        <v>6</v>
      </c>
      <c r="J6" s="164">
        <v>0.58499999999999996</v>
      </c>
      <c r="K6" s="4" t="s">
        <v>6</v>
      </c>
      <c r="L6" s="4" t="s">
        <v>6</v>
      </c>
      <c r="M6" s="4" t="s">
        <v>6</v>
      </c>
      <c r="N6" s="4" t="s">
        <v>6</v>
      </c>
      <c r="O6" s="4" t="s">
        <v>6</v>
      </c>
      <c r="P6" s="4" t="s">
        <v>6</v>
      </c>
      <c r="Q6" s="4" t="s">
        <v>6</v>
      </c>
      <c r="R6" s="4" t="s">
        <v>6</v>
      </c>
      <c r="S6" s="4" t="s">
        <v>6</v>
      </c>
      <c r="T6" s="164">
        <v>0.41499999999999998</v>
      </c>
      <c r="U6" s="4" t="s">
        <v>6</v>
      </c>
    </row>
    <row r="7" spans="1:21" x14ac:dyDescent="0.25">
      <c r="A7" s="2" t="s">
        <v>1610</v>
      </c>
      <c r="B7" s="4" t="s">
        <v>6</v>
      </c>
      <c r="C7" s="8">
        <v>110</v>
      </c>
      <c r="D7" s="8">
        <v>111</v>
      </c>
      <c r="E7" s="8">
        <v>332</v>
      </c>
      <c r="F7" s="8">
        <v>331</v>
      </c>
      <c r="G7" s="4" t="s">
        <v>6</v>
      </c>
      <c r="H7" s="4" t="s">
        <v>6</v>
      </c>
      <c r="I7" s="8">
        <v>3</v>
      </c>
      <c r="J7" s="8">
        <v>6</v>
      </c>
      <c r="K7" s="8">
        <v>2</v>
      </c>
      <c r="L7" s="4" t="s">
        <v>6</v>
      </c>
      <c r="M7" s="4" t="s">
        <v>6</v>
      </c>
      <c r="N7" s="4" t="s">
        <v>6</v>
      </c>
      <c r="O7" s="4" t="s">
        <v>6</v>
      </c>
      <c r="P7" s="4" t="s">
        <v>6</v>
      </c>
      <c r="Q7" s="4" t="s">
        <v>6</v>
      </c>
      <c r="R7" s="8">
        <v>107</v>
      </c>
      <c r="S7" s="8">
        <v>111</v>
      </c>
      <c r="T7" s="8">
        <v>326</v>
      </c>
      <c r="U7" s="8">
        <v>329</v>
      </c>
    </row>
    <row r="8" spans="1:21" ht="45" x14ac:dyDescent="0.25">
      <c r="A8" s="2" t="s">
        <v>1611</v>
      </c>
      <c r="B8" s="4" t="s">
        <v>6</v>
      </c>
      <c r="C8" s="4" t="s">
        <v>6</v>
      </c>
      <c r="D8" s="4" t="s">
        <v>6</v>
      </c>
      <c r="E8" s="4" t="s">
        <v>6</v>
      </c>
      <c r="F8" s="4" t="s">
        <v>6</v>
      </c>
      <c r="G8" s="4" t="s">
        <v>6</v>
      </c>
      <c r="H8" s="4" t="s">
        <v>6</v>
      </c>
      <c r="I8" s="4" t="s">
        <v>6</v>
      </c>
      <c r="J8" s="4" t="s">
        <v>6</v>
      </c>
      <c r="K8" s="4" t="s">
        <v>6</v>
      </c>
      <c r="L8" s="164">
        <v>3.3000000000000002E-2</v>
      </c>
      <c r="M8" s="164">
        <v>3.3000000000000002E-2</v>
      </c>
      <c r="N8" s="164">
        <v>3.3000000000000002E-2</v>
      </c>
      <c r="O8" s="4" t="s">
        <v>6</v>
      </c>
      <c r="P8" s="4" t="s">
        <v>6</v>
      </c>
      <c r="Q8" s="4" t="s">
        <v>6</v>
      </c>
      <c r="R8" s="4" t="s">
        <v>6</v>
      </c>
      <c r="S8" s="4" t="s">
        <v>6</v>
      </c>
      <c r="T8" s="4" t="s">
        <v>6</v>
      </c>
      <c r="U8" s="4" t="s">
        <v>6</v>
      </c>
    </row>
    <row r="9" spans="1:21" x14ac:dyDescent="0.25">
      <c r="A9" s="2" t="s">
        <v>1612</v>
      </c>
      <c r="B9" s="4" t="s">
        <v>6</v>
      </c>
      <c r="C9" s="4" t="s">
        <v>6</v>
      </c>
      <c r="D9" s="4" t="s">
        <v>6</v>
      </c>
      <c r="E9" s="4" t="s">
        <v>6</v>
      </c>
      <c r="F9" s="4" t="s">
        <v>6</v>
      </c>
      <c r="G9" s="4" t="s">
        <v>6</v>
      </c>
      <c r="H9" s="4" t="s">
        <v>6</v>
      </c>
      <c r="I9" s="4" t="s">
        <v>6</v>
      </c>
      <c r="J9" s="164">
        <v>0.68500000000000005</v>
      </c>
      <c r="K9" s="4" t="s">
        <v>6</v>
      </c>
      <c r="L9" s="4" t="s">
        <v>6</v>
      </c>
      <c r="M9" s="4" t="s">
        <v>6</v>
      </c>
      <c r="N9" s="4" t="s">
        <v>6</v>
      </c>
      <c r="O9" s="4" t="s">
        <v>6</v>
      </c>
      <c r="P9" s="4" t="s">
        <v>6</v>
      </c>
      <c r="Q9" s="4" t="s">
        <v>6</v>
      </c>
      <c r="R9" s="4" t="s">
        <v>6</v>
      </c>
      <c r="S9" s="4" t="s">
        <v>6</v>
      </c>
      <c r="T9" s="164">
        <v>0.315</v>
      </c>
      <c r="U9" s="4" t="s">
        <v>6</v>
      </c>
    </row>
    <row r="10" spans="1:21" x14ac:dyDescent="0.25">
      <c r="A10" s="2" t="s">
        <v>1613</v>
      </c>
      <c r="B10" s="4" t="s">
        <v>6</v>
      </c>
      <c r="C10" s="4" t="s">
        <v>6</v>
      </c>
      <c r="D10" s="4" t="s">
        <v>6</v>
      </c>
      <c r="E10" s="4" t="s">
        <v>6</v>
      </c>
      <c r="F10" s="4" t="s">
        <v>6</v>
      </c>
      <c r="G10" s="6">
        <v>200000</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614</v>
      </c>
      <c r="B11" s="4" t="s">
        <v>6</v>
      </c>
      <c r="C11" s="4" t="s">
        <v>6</v>
      </c>
      <c r="D11" s="4" t="s">
        <v>6</v>
      </c>
      <c r="E11" s="4" t="s">
        <v>6</v>
      </c>
      <c r="F11" s="4" t="s">
        <v>6</v>
      </c>
      <c r="G11" s="4" t="s">
        <v>6</v>
      </c>
      <c r="H11" s="6">
        <v>571429</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615</v>
      </c>
      <c r="B12" s="4" t="s">
        <v>161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617</v>
      </c>
      <c r="B13" s="4">
        <v>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6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35</v>
      </c>
      <c r="R14" s="4" t="s">
        <v>6</v>
      </c>
      <c r="S14" s="4" t="s">
        <v>6</v>
      </c>
      <c r="T14" s="4" t="s">
        <v>6</v>
      </c>
      <c r="U14" s="4" t="s">
        <v>6</v>
      </c>
    </row>
    <row r="15" spans="1:21" x14ac:dyDescent="0.25">
      <c r="A15" s="2" t="s">
        <v>16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37</v>
      </c>
      <c r="Q15" s="4" t="s">
        <v>6</v>
      </c>
      <c r="R15" s="4" t="s">
        <v>6</v>
      </c>
      <c r="S15" s="4" t="s">
        <v>6</v>
      </c>
      <c r="T15" s="4" t="s">
        <v>6</v>
      </c>
      <c r="U15" s="4" t="s">
        <v>6</v>
      </c>
    </row>
    <row r="16" spans="1:21" x14ac:dyDescent="0.25">
      <c r="A16" s="2" t="s">
        <v>1620</v>
      </c>
      <c r="B16" s="4" t="s">
        <v>6</v>
      </c>
      <c r="C16" s="4" t="s">
        <v>6</v>
      </c>
      <c r="D16" s="4" t="s">
        <v>6</v>
      </c>
      <c r="E16" s="4" t="s">
        <v>6</v>
      </c>
      <c r="F16" s="4" t="s">
        <v>6</v>
      </c>
      <c r="G16" s="4" t="s">
        <v>6</v>
      </c>
      <c r="H16" s="4" t="s">
        <v>6</v>
      </c>
      <c r="I16" s="4" t="s">
        <v>6</v>
      </c>
      <c r="J16" s="4" t="s">
        <v>6</v>
      </c>
      <c r="K16" s="4" t="s">
        <v>6</v>
      </c>
      <c r="L16" s="4" t="s">
        <v>6</v>
      </c>
      <c r="M16" s="4" t="s">
        <v>6</v>
      </c>
      <c r="N16" s="4" t="s">
        <v>6</v>
      </c>
      <c r="O16" s="8">
        <v>120</v>
      </c>
      <c r="P16" s="4" t="s">
        <v>6</v>
      </c>
      <c r="Q16" s="4" t="s">
        <v>6</v>
      </c>
      <c r="R16" s="4" t="s">
        <v>6</v>
      </c>
      <c r="S16" s="4" t="s">
        <v>6</v>
      </c>
      <c r="T16" s="4" t="s">
        <v>6</v>
      </c>
      <c r="U16" s="4" t="s">
        <v>6</v>
      </c>
    </row>
    <row r="17" spans="1:21" x14ac:dyDescent="0.25">
      <c r="A17" s="2" t="s">
        <v>1621</v>
      </c>
      <c r="B17" s="4" t="s">
        <v>6</v>
      </c>
      <c r="C17" s="4" t="s">
        <v>6</v>
      </c>
      <c r="D17" s="4" t="s">
        <v>6</v>
      </c>
      <c r="E17" s="4" t="s">
        <v>6</v>
      </c>
      <c r="F17" s="4" t="s">
        <v>6</v>
      </c>
      <c r="G17" s="4" t="s">
        <v>6</v>
      </c>
      <c r="H17" s="4" t="s">
        <v>6</v>
      </c>
      <c r="I17" s="4" t="s">
        <v>6</v>
      </c>
      <c r="J17" s="4" t="s">
        <v>6</v>
      </c>
      <c r="K17" s="4" t="s">
        <v>6</v>
      </c>
      <c r="L17" s="4" t="s">
        <v>6</v>
      </c>
      <c r="M17" s="4" t="s">
        <v>6</v>
      </c>
      <c r="N17" s="4" t="s">
        <v>6</v>
      </c>
      <c r="O17" s="4" t="s">
        <v>1622</v>
      </c>
      <c r="P17" s="4" t="s">
        <v>6</v>
      </c>
      <c r="Q17" s="4" t="s">
        <v>6</v>
      </c>
      <c r="R17" s="4" t="s">
        <v>6</v>
      </c>
      <c r="S17" s="4" t="s">
        <v>6</v>
      </c>
      <c r="T17" s="4" t="s">
        <v>6</v>
      </c>
      <c r="U17" s="4" t="s">
        <v>6</v>
      </c>
    </row>
  </sheetData>
  <mergeCells count="11">
    <mergeCell ref="T1:U1"/>
    <mergeCell ref="C2:C4"/>
    <mergeCell ref="D2:D4"/>
    <mergeCell ref="E2:E4"/>
    <mergeCell ref="F2:F4"/>
    <mergeCell ref="C1:D1"/>
    <mergeCell ref="E1:F1"/>
    <mergeCell ref="G1:H1"/>
    <mergeCell ref="J1:K1"/>
    <mergeCell ref="O1:P1"/>
    <mergeCell ref="R1:S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3</v>
      </c>
      <c r="B1" s="7" t="s">
        <v>27</v>
      </c>
      <c r="C1" s="7"/>
      <c r="D1" s="7" t="s">
        <v>1</v>
      </c>
      <c r="E1" s="7"/>
    </row>
    <row r="2" spans="1:5" x14ac:dyDescent="0.25">
      <c r="A2" s="1" t="s">
        <v>26</v>
      </c>
      <c r="B2" s="1" t="s">
        <v>2</v>
      </c>
      <c r="C2" s="1" t="s">
        <v>30</v>
      </c>
      <c r="D2" s="1" t="s">
        <v>2</v>
      </c>
      <c r="E2" s="1" t="s">
        <v>30</v>
      </c>
    </row>
    <row r="3" spans="1:5" x14ac:dyDescent="0.25">
      <c r="A3" s="3" t="s">
        <v>1609</v>
      </c>
      <c r="B3" s="4" t="s">
        <v>6</v>
      </c>
      <c r="C3" s="4" t="s">
        <v>6</v>
      </c>
      <c r="D3" s="4" t="s">
        <v>6</v>
      </c>
      <c r="E3" s="4" t="s">
        <v>6</v>
      </c>
    </row>
    <row r="4" spans="1:5" ht="30" x14ac:dyDescent="0.25">
      <c r="A4" s="2" t="s">
        <v>1624</v>
      </c>
      <c r="B4" s="8">
        <v>110</v>
      </c>
      <c r="C4" s="8">
        <v>111</v>
      </c>
      <c r="D4" s="8">
        <v>332</v>
      </c>
      <c r="E4" s="8">
        <v>331</v>
      </c>
    </row>
    <row r="5" spans="1:5" x14ac:dyDescent="0.25">
      <c r="A5" s="2" t="s">
        <v>1279</v>
      </c>
      <c r="B5" s="4" t="s">
        <v>6</v>
      </c>
      <c r="C5" s="4" t="s">
        <v>6</v>
      </c>
      <c r="D5" s="4" t="s">
        <v>6</v>
      </c>
      <c r="E5" s="4" t="s">
        <v>6</v>
      </c>
    </row>
    <row r="6" spans="1:5" x14ac:dyDescent="0.25">
      <c r="A6" s="3" t="s">
        <v>1609</v>
      </c>
      <c r="B6" s="4" t="s">
        <v>6</v>
      </c>
      <c r="C6" s="4" t="s">
        <v>6</v>
      </c>
      <c r="D6" s="4" t="s">
        <v>6</v>
      </c>
      <c r="E6" s="4" t="s">
        <v>6</v>
      </c>
    </row>
    <row r="7" spans="1:5" ht="30" x14ac:dyDescent="0.25">
      <c r="A7" s="2" t="s">
        <v>1625</v>
      </c>
      <c r="B7" s="4">
        <v>605</v>
      </c>
      <c r="C7" s="4">
        <v>340</v>
      </c>
      <c r="D7" s="6">
        <v>1603</v>
      </c>
      <c r="E7" s="6">
        <v>2256</v>
      </c>
    </row>
    <row r="8" spans="1:5" ht="30" x14ac:dyDescent="0.25">
      <c r="A8" s="2" t="s">
        <v>1626</v>
      </c>
      <c r="B8" s="4">
        <v>711</v>
      </c>
      <c r="C8" s="4">
        <v>347</v>
      </c>
      <c r="D8" s="6">
        <v>1730</v>
      </c>
      <c r="E8" s="6">
        <v>1003</v>
      </c>
    </row>
    <row r="9" spans="1:5" ht="45" x14ac:dyDescent="0.25">
      <c r="A9" s="2" t="s">
        <v>1627</v>
      </c>
      <c r="B9" s="4">
        <v>53</v>
      </c>
      <c r="C9" s="4">
        <v>87</v>
      </c>
      <c r="D9" s="4">
        <v>194</v>
      </c>
      <c r="E9" s="4">
        <v>199</v>
      </c>
    </row>
    <row r="10" spans="1:5" x14ac:dyDescent="0.25">
      <c r="A10" s="2" t="s">
        <v>1628</v>
      </c>
      <c r="B10" s="4">
        <v>23</v>
      </c>
      <c r="C10" s="4">
        <v>6</v>
      </c>
      <c r="D10" s="4">
        <v>75</v>
      </c>
      <c r="E10" s="4">
        <v>16</v>
      </c>
    </row>
    <row r="11" spans="1:5" x14ac:dyDescent="0.25">
      <c r="A11" s="2" t="s">
        <v>1629</v>
      </c>
      <c r="B11" s="4">
        <v>12</v>
      </c>
      <c r="C11" s="4">
        <v>10</v>
      </c>
      <c r="D11" s="4">
        <v>26</v>
      </c>
      <c r="E11" s="4">
        <v>38</v>
      </c>
    </row>
    <row r="12" spans="1:5" x14ac:dyDescent="0.25">
      <c r="A12" s="2" t="s">
        <v>765</v>
      </c>
      <c r="B12" s="4">
        <v>2</v>
      </c>
      <c r="C12" s="4" t="s">
        <v>6</v>
      </c>
      <c r="D12" s="4">
        <v>6</v>
      </c>
      <c r="E12" s="4" t="s">
        <v>6</v>
      </c>
    </row>
    <row r="13" spans="1:5" ht="30" x14ac:dyDescent="0.25">
      <c r="A13" s="2" t="s">
        <v>1630</v>
      </c>
      <c r="B13" s="4" t="s">
        <v>6</v>
      </c>
      <c r="C13" s="4" t="s">
        <v>6</v>
      </c>
      <c r="D13" s="4">
        <v>1</v>
      </c>
      <c r="E13" s="4">
        <v>1</v>
      </c>
    </row>
    <row r="14" spans="1:5" ht="30" x14ac:dyDescent="0.25">
      <c r="A14" s="2" t="s">
        <v>1631</v>
      </c>
      <c r="B14" s="4" t="s">
        <v>6</v>
      </c>
      <c r="C14" s="4">
        <v>1</v>
      </c>
      <c r="D14" s="4">
        <v>1</v>
      </c>
      <c r="E14" s="4">
        <v>2</v>
      </c>
    </row>
    <row r="15" spans="1:5" ht="30" x14ac:dyDescent="0.25">
      <c r="A15" s="2" t="s">
        <v>1624</v>
      </c>
      <c r="B15" s="8">
        <v>3</v>
      </c>
      <c r="C15" s="4" t="s">
        <v>6</v>
      </c>
      <c r="D15" s="8">
        <v>6</v>
      </c>
      <c r="E15" s="8">
        <v>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2</v>
      </c>
      <c r="B1" s="7" t="s">
        <v>2</v>
      </c>
      <c r="C1" s="7" t="s">
        <v>56</v>
      </c>
    </row>
    <row r="2" spans="1:3" x14ac:dyDescent="0.25">
      <c r="A2" s="1" t="s">
        <v>26</v>
      </c>
      <c r="B2" s="7"/>
      <c r="C2" s="7"/>
    </row>
    <row r="3" spans="1:3" x14ac:dyDescent="0.25">
      <c r="A3" s="3" t="s">
        <v>1609</v>
      </c>
      <c r="B3" s="4" t="s">
        <v>6</v>
      </c>
      <c r="C3" s="4" t="s">
        <v>6</v>
      </c>
    </row>
    <row r="4" spans="1:3" ht="60" x14ac:dyDescent="0.25">
      <c r="A4" s="2" t="s">
        <v>1633</v>
      </c>
      <c r="B4" s="8">
        <v>685</v>
      </c>
      <c r="C4" s="8">
        <v>515</v>
      </c>
    </row>
    <row r="5" spans="1:3" ht="45" x14ac:dyDescent="0.25">
      <c r="A5" s="2" t="s">
        <v>777</v>
      </c>
      <c r="B5" s="4">
        <v>906</v>
      </c>
      <c r="C5" s="4">
        <v>784</v>
      </c>
    </row>
    <row r="6" spans="1:3" ht="30" x14ac:dyDescent="0.25">
      <c r="A6" s="2" t="s">
        <v>781</v>
      </c>
      <c r="B6" s="6">
        <v>4313</v>
      </c>
      <c r="C6" s="6">
        <v>4293</v>
      </c>
    </row>
    <row r="7" spans="1:3" x14ac:dyDescent="0.25">
      <c r="A7" s="2" t="s">
        <v>785</v>
      </c>
      <c r="B7" s="6">
        <v>5219</v>
      </c>
      <c r="C7" s="6">
        <v>5077</v>
      </c>
    </row>
    <row r="8" spans="1:3" x14ac:dyDescent="0.25">
      <c r="A8" s="2" t="s">
        <v>132</v>
      </c>
      <c r="B8" s="4" t="s">
        <v>6</v>
      </c>
      <c r="C8" s="4" t="s">
        <v>6</v>
      </c>
    </row>
    <row r="9" spans="1:3" x14ac:dyDescent="0.25">
      <c r="A9" s="3" t="s">
        <v>1609</v>
      </c>
      <c r="B9" s="4" t="s">
        <v>6</v>
      </c>
      <c r="C9" s="4" t="s">
        <v>6</v>
      </c>
    </row>
    <row r="10" spans="1:3" ht="45" x14ac:dyDescent="0.25">
      <c r="A10" s="2" t="s">
        <v>777</v>
      </c>
      <c r="B10" s="4">
        <v>107</v>
      </c>
      <c r="C10" s="4">
        <v>222</v>
      </c>
    </row>
    <row r="11" spans="1:3" ht="30" x14ac:dyDescent="0.25">
      <c r="A11" s="2" t="s">
        <v>781</v>
      </c>
      <c r="B11" s="6">
        <v>4176</v>
      </c>
      <c r="C11" s="6">
        <v>4288</v>
      </c>
    </row>
    <row r="12" spans="1:3" x14ac:dyDescent="0.25">
      <c r="A12" s="2" t="s">
        <v>785</v>
      </c>
      <c r="B12" s="6">
        <v>4283</v>
      </c>
      <c r="C12" s="6">
        <v>4510</v>
      </c>
    </row>
    <row r="13" spans="1:3" x14ac:dyDescent="0.25">
      <c r="A13" s="2" t="s">
        <v>1279</v>
      </c>
      <c r="B13" s="4" t="s">
        <v>6</v>
      </c>
      <c r="C13" s="4" t="s">
        <v>6</v>
      </c>
    </row>
    <row r="14" spans="1:3" x14ac:dyDescent="0.25">
      <c r="A14" s="3" t="s">
        <v>1609</v>
      </c>
      <c r="B14" s="4" t="s">
        <v>6</v>
      </c>
      <c r="C14" s="4" t="s">
        <v>6</v>
      </c>
    </row>
    <row r="15" spans="1:3" ht="60" x14ac:dyDescent="0.25">
      <c r="A15" s="2" t="s">
        <v>1633</v>
      </c>
      <c r="B15" s="4">
        <v>680</v>
      </c>
      <c r="C15" s="4">
        <v>500</v>
      </c>
    </row>
    <row r="16" spans="1:3" ht="45" x14ac:dyDescent="0.25">
      <c r="A16" s="2" t="s">
        <v>777</v>
      </c>
      <c r="B16" s="4">
        <v>797</v>
      </c>
      <c r="C16" s="4">
        <v>558</v>
      </c>
    </row>
    <row r="17" spans="1:3" ht="30" x14ac:dyDescent="0.25">
      <c r="A17" s="2" t="s">
        <v>781</v>
      </c>
      <c r="B17" s="4">
        <v>132</v>
      </c>
      <c r="C17" s="4" t="s">
        <v>6</v>
      </c>
    </row>
    <row r="18" spans="1:3" x14ac:dyDescent="0.25">
      <c r="A18" s="2" t="s">
        <v>785</v>
      </c>
      <c r="B18" s="4">
        <v>929</v>
      </c>
      <c r="C18" s="4">
        <v>558</v>
      </c>
    </row>
    <row r="19" spans="1:3" x14ac:dyDescent="0.25">
      <c r="A19" s="2" t="s">
        <v>1330</v>
      </c>
      <c r="B19" s="4" t="s">
        <v>6</v>
      </c>
      <c r="C19" s="4" t="s">
        <v>6</v>
      </c>
    </row>
    <row r="20" spans="1:3" x14ac:dyDescent="0.25">
      <c r="A20" s="3" t="s">
        <v>1609</v>
      </c>
      <c r="B20" s="4" t="s">
        <v>6</v>
      </c>
      <c r="C20" s="4" t="s">
        <v>6</v>
      </c>
    </row>
    <row r="21" spans="1:3" ht="60" x14ac:dyDescent="0.25">
      <c r="A21" s="2" t="s">
        <v>1633</v>
      </c>
      <c r="B21" s="4">
        <v>5</v>
      </c>
      <c r="C21" s="4">
        <v>15</v>
      </c>
    </row>
    <row r="22" spans="1:3" ht="45" x14ac:dyDescent="0.25">
      <c r="A22" s="2" t="s">
        <v>777</v>
      </c>
      <c r="B22" s="4">
        <v>2</v>
      </c>
      <c r="C22" s="4">
        <v>4</v>
      </c>
    </row>
    <row r="23" spans="1:3" ht="30" x14ac:dyDescent="0.25">
      <c r="A23" s="2" t="s">
        <v>781</v>
      </c>
      <c r="B23" s="4">
        <v>5</v>
      </c>
      <c r="C23" s="4">
        <v>5</v>
      </c>
    </row>
    <row r="24" spans="1:3" x14ac:dyDescent="0.25">
      <c r="A24" s="2" t="s">
        <v>785</v>
      </c>
      <c r="B24" s="8">
        <v>7</v>
      </c>
      <c r="C24" s="8">
        <v>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4</v>
      </c>
      <c r="B1" s="7" t="s">
        <v>2</v>
      </c>
      <c r="C1" s="7" t="s">
        <v>56</v>
      </c>
    </row>
    <row r="2" spans="1:3" x14ac:dyDescent="0.25">
      <c r="A2" s="1" t="s">
        <v>26</v>
      </c>
      <c r="B2" s="7"/>
      <c r="C2" s="7"/>
    </row>
    <row r="3" spans="1:3" x14ac:dyDescent="0.25">
      <c r="A3" s="3" t="s">
        <v>1609</v>
      </c>
      <c r="B3" s="4" t="s">
        <v>6</v>
      </c>
      <c r="C3" s="4" t="s">
        <v>6</v>
      </c>
    </row>
    <row r="4" spans="1:3" x14ac:dyDescent="0.25">
      <c r="A4" s="2" t="s">
        <v>1447</v>
      </c>
      <c r="B4" s="8">
        <v>674</v>
      </c>
      <c r="C4" s="4" t="s">
        <v>6</v>
      </c>
    </row>
    <row r="5" spans="1:3" x14ac:dyDescent="0.25">
      <c r="A5" s="2" t="s">
        <v>132</v>
      </c>
      <c r="B5" s="4" t="s">
        <v>6</v>
      </c>
      <c r="C5" s="4" t="s">
        <v>6</v>
      </c>
    </row>
    <row r="6" spans="1:3" x14ac:dyDescent="0.25">
      <c r="A6" s="3" t="s">
        <v>1609</v>
      </c>
      <c r="B6" s="4" t="s">
        <v>6</v>
      </c>
      <c r="C6" s="4" t="s">
        <v>6</v>
      </c>
    </row>
    <row r="7" spans="1:3" x14ac:dyDescent="0.25">
      <c r="A7" s="2" t="s">
        <v>1447</v>
      </c>
      <c r="B7" s="8">
        <v>539</v>
      </c>
      <c r="C7" s="8">
        <v>5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12.5703125" bestFit="1" customWidth="1"/>
    <col min="6" max="6" width="9.140625" customWidth="1"/>
    <col min="7" max="7" width="2.85546875"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s>
  <sheetData>
    <row r="1" spans="1:13" ht="15" customHeight="1" x14ac:dyDescent="0.25">
      <c r="A1" s="1" t="s">
        <v>135</v>
      </c>
      <c r="B1" s="7" t="s">
        <v>27</v>
      </c>
      <c r="C1" s="7"/>
      <c r="D1" s="7"/>
      <c r="E1" s="7"/>
      <c r="F1" s="7"/>
      <c r="G1" s="7"/>
      <c r="H1" s="7"/>
      <c r="I1" s="7"/>
      <c r="J1" s="7" t="s">
        <v>1</v>
      </c>
      <c r="K1" s="7"/>
      <c r="L1" s="7"/>
      <c r="M1" s="7"/>
    </row>
    <row r="2" spans="1:13" ht="15" customHeight="1" x14ac:dyDescent="0.25">
      <c r="A2" s="1" t="s">
        <v>26</v>
      </c>
      <c r="B2" s="7" t="s">
        <v>2</v>
      </c>
      <c r="C2" s="7"/>
      <c r="D2" s="1" t="s">
        <v>28</v>
      </c>
      <c r="E2" s="1" t="s">
        <v>29</v>
      </c>
      <c r="F2" s="7" t="s">
        <v>30</v>
      </c>
      <c r="G2" s="7"/>
      <c r="H2" s="1" t="s">
        <v>31</v>
      </c>
      <c r="I2" s="1" t="s">
        <v>32</v>
      </c>
      <c r="J2" s="7" t="s">
        <v>2</v>
      </c>
      <c r="K2" s="7"/>
      <c r="L2" s="7" t="s">
        <v>30</v>
      </c>
      <c r="M2" s="7"/>
    </row>
    <row r="3" spans="1:13" x14ac:dyDescent="0.25">
      <c r="A3" s="2" t="s">
        <v>136</v>
      </c>
      <c r="B3" s="8">
        <v>-5437</v>
      </c>
      <c r="C3" s="4"/>
      <c r="D3" s="8">
        <v>-6930</v>
      </c>
      <c r="E3" s="8">
        <v>-7259</v>
      </c>
      <c r="F3" s="8">
        <v>-5129</v>
      </c>
      <c r="G3" s="4"/>
      <c r="H3" s="8">
        <v>-5640</v>
      </c>
      <c r="I3" s="8">
        <v>-6035</v>
      </c>
      <c r="J3" s="8">
        <v>-7259</v>
      </c>
      <c r="K3" s="4"/>
      <c r="L3" s="8">
        <v>-6035</v>
      </c>
      <c r="M3" s="4"/>
    </row>
    <row r="4" spans="1:13" ht="30" x14ac:dyDescent="0.25">
      <c r="A4" s="2" t="s">
        <v>118</v>
      </c>
      <c r="B4" s="4">
        <v>-6</v>
      </c>
      <c r="C4" s="4"/>
      <c r="D4" s="4">
        <v>-5</v>
      </c>
      <c r="E4" s="4">
        <v>-2</v>
      </c>
      <c r="F4" s="4" t="s">
        <v>6</v>
      </c>
      <c r="G4" s="4"/>
      <c r="H4" s="4">
        <v>-3</v>
      </c>
      <c r="I4" s="4">
        <v>-3</v>
      </c>
      <c r="J4" s="4" t="s">
        <v>6</v>
      </c>
      <c r="K4" s="4"/>
      <c r="L4" s="4" t="s">
        <v>6</v>
      </c>
      <c r="M4" s="4"/>
    </row>
    <row r="5" spans="1:13" x14ac:dyDescent="0.25">
      <c r="A5" s="2" t="s">
        <v>48</v>
      </c>
      <c r="B5" s="4">
        <v>464</v>
      </c>
      <c r="C5" s="4"/>
      <c r="D5" s="4">
        <v>507</v>
      </c>
      <c r="E5" s="4">
        <v>166</v>
      </c>
      <c r="F5" s="4">
        <v>381</v>
      </c>
      <c r="G5" s="4"/>
      <c r="H5" s="4">
        <v>436</v>
      </c>
      <c r="I5" s="4">
        <v>473</v>
      </c>
      <c r="J5" s="6">
        <v>1137</v>
      </c>
      <c r="K5" s="4"/>
      <c r="L5" s="6">
        <v>1290</v>
      </c>
      <c r="M5" s="4"/>
    </row>
    <row r="6" spans="1:13" ht="30" x14ac:dyDescent="0.25">
      <c r="A6" s="2" t="s">
        <v>137</v>
      </c>
      <c r="B6" s="4">
        <v>40</v>
      </c>
      <c r="C6" s="9" t="s">
        <v>50</v>
      </c>
      <c r="D6" s="4">
        <v>991</v>
      </c>
      <c r="E6" s="4">
        <v>165</v>
      </c>
      <c r="F6" s="4">
        <v>-75</v>
      </c>
      <c r="G6" s="9" t="s">
        <v>50</v>
      </c>
      <c r="H6" s="4">
        <v>78</v>
      </c>
      <c r="I6" s="4">
        <v>-75</v>
      </c>
      <c r="J6" s="6">
        <v>1196</v>
      </c>
      <c r="K6" s="9" t="s">
        <v>50</v>
      </c>
      <c r="L6" s="4">
        <v>-72</v>
      </c>
      <c r="M6" s="9" t="s">
        <v>50</v>
      </c>
    </row>
    <row r="7" spans="1:13" x14ac:dyDescent="0.25">
      <c r="A7" s="2" t="s">
        <v>138</v>
      </c>
      <c r="B7" s="6">
        <v>-4939</v>
      </c>
      <c r="C7" s="4"/>
      <c r="D7" s="6">
        <v>-5437</v>
      </c>
      <c r="E7" s="6">
        <v>-6930</v>
      </c>
      <c r="F7" s="6">
        <v>-4823</v>
      </c>
      <c r="G7" s="4"/>
      <c r="H7" s="6">
        <v>-5129</v>
      </c>
      <c r="I7" s="6">
        <v>-5640</v>
      </c>
      <c r="J7" s="6">
        <v>-4939</v>
      </c>
      <c r="K7" s="4"/>
      <c r="L7" s="6">
        <v>-4823</v>
      </c>
      <c r="M7" s="4"/>
    </row>
    <row r="8" spans="1:13" x14ac:dyDescent="0.25">
      <c r="A8" s="2" t="s">
        <v>139</v>
      </c>
      <c r="B8" s="4" t="s">
        <v>6</v>
      </c>
      <c r="C8" s="4"/>
      <c r="D8" s="4" t="s">
        <v>6</v>
      </c>
      <c r="E8" s="4" t="s">
        <v>6</v>
      </c>
      <c r="F8" s="4" t="s">
        <v>6</v>
      </c>
      <c r="G8" s="4"/>
      <c r="H8" s="4" t="s">
        <v>6</v>
      </c>
      <c r="I8" s="4" t="s">
        <v>6</v>
      </c>
      <c r="J8" s="4" t="s">
        <v>6</v>
      </c>
      <c r="K8" s="4"/>
      <c r="L8" s="4" t="s">
        <v>6</v>
      </c>
      <c r="M8" s="4"/>
    </row>
    <row r="9" spans="1:13" x14ac:dyDescent="0.25">
      <c r="A9" s="2" t="s">
        <v>136</v>
      </c>
      <c r="B9" s="6">
        <v>2640</v>
      </c>
      <c r="C9" s="4"/>
      <c r="D9" s="6">
        <v>2645</v>
      </c>
      <c r="E9" s="6">
        <v>2647</v>
      </c>
      <c r="F9" s="4" t="s">
        <v>6</v>
      </c>
      <c r="G9" s="4"/>
      <c r="H9" s="6">
        <v>2654</v>
      </c>
      <c r="I9" s="6">
        <v>2657</v>
      </c>
      <c r="J9" s="6">
        <v>2647</v>
      </c>
      <c r="K9" s="4"/>
      <c r="L9" s="6">
        <v>2657</v>
      </c>
      <c r="M9" s="4"/>
    </row>
    <row r="10" spans="1:13" ht="30" x14ac:dyDescent="0.25">
      <c r="A10" s="2" t="s">
        <v>118</v>
      </c>
      <c r="B10" s="4">
        <v>-6</v>
      </c>
      <c r="C10" s="4"/>
      <c r="D10" s="4">
        <v>-5</v>
      </c>
      <c r="E10" s="4">
        <v>-2</v>
      </c>
      <c r="F10" s="4" t="s">
        <v>6</v>
      </c>
      <c r="G10" s="4"/>
      <c r="H10" s="4">
        <v>-3</v>
      </c>
      <c r="I10" s="4">
        <v>-3</v>
      </c>
      <c r="J10" s="4" t="s">
        <v>6</v>
      </c>
      <c r="K10" s="4"/>
      <c r="L10" s="4" t="s">
        <v>6</v>
      </c>
      <c r="M10" s="4"/>
    </row>
    <row r="11" spans="1:13" x14ac:dyDescent="0.25">
      <c r="A11" s="2" t="s">
        <v>138</v>
      </c>
      <c r="B11" s="6">
        <v>2634</v>
      </c>
      <c r="C11" s="4"/>
      <c r="D11" s="6">
        <v>2640</v>
      </c>
      <c r="E11" s="6">
        <v>2645</v>
      </c>
      <c r="F11" s="6">
        <v>2651</v>
      </c>
      <c r="G11" s="4"/>
      <c r="H11" s="6">
        <v>2651</v>
      </c>
      <c r="I11" s="6">
        <v>2654</v>
      </c>
      <c r="J11" s="6">
        <v>2634</v>
      </c>
      <c r="K11" s="4"/>
      <c r="L11" s="6">
        <v>2651</v>
      </c>
      <c r="M11" s="4"/>
    </row>
    <row r="12" spans="1:13" x14ac:dyDescent="0.25">
      <c r="A12" s="2" t="s">
        <v>140</v>
      </c>
      <c r="B12" s="4" t="s">
        <v>6</v>
      </c>
      <c r="C12" s="4"/>
      <c r="D12" s="4" t="s">
        <v>6</v>
      </c>
      <c r="E12" s="4" t="s">
        <v>6</v>
      </c>
      <c r="F12" s="4" t="s">
        <v>6</v>
      </c>
      <c r="G12" s="4"/>
      <c r="H12" s="4" t="s">
        <v>6</v>
      </c>
      <c r="I12" s="4" t="s">
        <v>6</v>
      </c>
      <c r="J12" s="4" t="s">
        <v>6</v>
      </c>
      <c r="K12" s="4"/>
      <c r="L12" s="4" t="s">
        <v>6</v>
      </c>
      <c r="M12" s="4"/>
    </row>
    <row r="13" spans="1:13" x14ac:dyDescent="0.25">
      <c r="A13" s="2" t="s">
        <v>136</v>
      </c>
      <c r="B13" s="6">
        <v>-1913</v>
      </c>
      <c r="C13" s="4"/>
      <c r="D13" s="6">
        <v>-2420</v>
      </c>
      <c r="E13" s="6">
        <v>-2586</v>
      </c>
      <c r="F13" s="6">
        <v>-3345</v>
      </c>
      <c r="G13" s="4"/>
      <c r="H13" s="6">
        <v>-3781</v>
      </c>
      <c r="I13" s="6">
        <v>-4254</v>
      </c>
      <c r="J13" s="6">
        <v>-2586</v>
      </c>
      <c r="K13" s="4"/>
      <c r="L13" s="6">
        <v>-4254</v>
      </c>
      <c r="M13" s="4"/>
    </row>
    <row r="14" spans="1:13" x14ac:dyDescent="0.25">
      <c r="A14" s="2" t="s">
        <v>48</v>
      </c>
      <c r="B14" s="4">
        <v>464</v>
      </c>
      <c r="C14" s="4"/>
      <c r="D14" s="4">
        <v>507</v>
      </c>
      <c r="E14" s="4">
        <v>166</v>
      </c>
      <c r="F14" s="4">
        <v>381</v>
      </c>
      <c r="G14" s="4"/>
      <c r="H14" s="4">
        <v>436</v>
      </c>
      <c r="I14" s="4">
        <v>473</v>
      </c>
      <c r="J14" s="4" t="s">
        <v>6</v>
      </c>
      <c r="K14" s="4"/>
      <c r="L14" s="4" t="s">
        <v>6</v>
      </c>
      <c r="M14" s="4"/>
    </row>
    <row r="15" spans="1:13" x14ac:dyDescent="0.25">
      <c r="A15" s="2" t="s">
        <v>138</v>
      </c>
      <c r="B15" s="6">
        <v>-1449</v>
      </c>
      <c r="C15" s="4"/>
      <c r="D15" s="6">
        <v>-1913</v>
      </c>
      <c r="E15" s="6">
        <v>-2420</v>
      </c>
      <c r="F15" s="6">
        <v>-2964</v>
      </c>
      <c r="G15" s="4"/>
      <c r="H15" s="6">
        <v>-3345</v>
      </c>
      <c r="I15" s="6">
        <v>-3781</v>
      </c>
      <c r="J15" s="6">
        <v>-1449</v>
      </c>
      <c r="K15" s="4"/>
      <c r="L15" s="6">
        <v>-2964</v>
      </c>
      <c r="M15" s="4"/>
    </row>
    <row r="16" spans="1:13" ht="30" x14ac:dyDescent="0.25">
      <c r="A16" s="2" t="s">
        <v>141</v>
      </c>
      <c r="B16" s="4" t="s">
        <v>6</v>
      </c>
      <c r="C16" s="4"/>
      <c r="D16" s="4" t="s">
        <v>6</v>
      </c>
      <c r="E16" s="4" t="s">
        <v>6</v>
      </c>
      <c r="F16" s="4" t="s">
        <v>6</v>
      </c>
      <c r="G16" s="4"/>
      <c r="H16" s="4" t="s">
        <v>6</v>
      </c>
      <c r="I16" s="4" t="s">
        <v>6</v>
      </c>
      <c r="J16" s="4" t="s">
        <v>6</v>
      </c>
      <c r="K16" s="4"/>
      <c r="L16" s="4" t="s">
        <v>6</v>
      </c>
      <c r="M16" s="4"/>
    </row>
    <row r="17" spans="1:13" x14ac:dyDescent="0.25">
      <c r="A17" s="2" t="s">
        <v>136</v>
      </c>
      <c r="B17" s="6">
        <v>-6164</v>
      </c>
      <c r="C17" s="4"/>
      <c r="D17" s="6">
        <v>-7155</v>
      </c>
      <c r="E17" s="6">
        <v>-7320</v>
      </c>
      <c r="F17" s="6">
        <v>-4435</v>
      </c>
      <c r="G17" s="4"/>
      <c r="H17" s="6">
        <v>-4513</v>
      </c>
      <c r="I17" s="6">
        <v>-4438</v>
      </c>
      <c r="J17" s="6">
        <v>-7320</v>
      </c>
      <c r="K17" s="4"/>
      <c r="L17" s="6">
        <v>-4438</v>
      </c>
      <c r="M17" s="4"/>
    </row>
    <row r="18" spans="1:13" ht="30" x14ac:dyDescent="0.25">
      <c r="A18" s="2" t="s">
        <v>137</v>
      </c>
      <c r="B18" s="4">
        <v>40</v>
      </c>
      <c r="C18" s="4"/>
      <c r="D18" s="4">
        <v>991</v>
      </c>
      <c r="E18" s="4">
        <v>165</v>
      </c>
      <c r="F18" s="4">
        <v>-75</v>
      </c>
      <c r="G18" s="4"/>
      <c r="H18" s="4">
        <v>78</v>
      </c>
      <c r="I18" s="4">
        <v>-75</v>
      </c>
      <c r="J18" s="4" t="s">
        <v>6</v>
      </c>
      <c r="K18" s="4"/>
      <c r="L18" s="4" t="s">
        <v>6</v>
      </c>
      <c r="M18" s="4"/>
    </row>
    <row r="19" spans="1:13" x14ac:dyDescent="0.25">
      <c r="A19" s="2" t="s">
        <v>138</v>
      </c>
      <c r="B19" s="8">
        <v>-6124</v>
      </c>
      <c r="C19" s="4"/>
      <c r="D19" s="8">
        <v>-6164</v>
      </c>
      <c r="E19" s="8">
        <v>-7155</v>
      </c>
      <c r="F19" s="8">
        <v>-4510</v>
      </c>
      <c r="G19" s="4"/>
      <c r="H19" s="8">
        <v>-4435</v>
      </c>
      <c r="I19" s="8">
        <v>-4513</v>
      </c>
      <c r="J19" s="8">
        <v>-6124</v>
      </c>
      <c r="K19" s="4"/>
      <c r="L19" s="8">
        <v>-4510</v>
      </c>
      <c r="M19" s="4"/>
    </row>
    <row r="20" spans="1:13" x14ac:dyDescent="0.25">
      <c r="A20" s="10"/>
      <c r="B20" s="10"/>
      <c r="C20" s="10"/>
      <c r="D20" s="10"/>
      <c r="E20" s="10"/>
      <c r="F20" s="10"/>
      <c r="G20" s="10"/>
      <c r="H20" s="10"/>
      <c r="I20" s="10"/>
      <c r="J20" s="10"/>
      <c r="K20" s="10"/>
      <c r="L20" s="10"/>
      <c r="M20" s="10"/>
    </row>
    <row r="21" spans="1:13" ht="15" customHeight="1" x14ac:dyDescent="0.25">
      <c r="A21" s="2" t="s">
        <v>50</v>
      </c>
      <c r="B21" s="11" t="s">
        <v>52</v>
      </c>
      <c r="C21" s="11"/>
      <c r="D21" s="11"/>
      <c r="E21" s="11"/>
      <c r="F21" s="11"/>
      <c r="G21" s="11"/>
      <c r="H21" s="11"/>
      <c r="I21" s="11"/>
      <c r="J21" s="11"/>
      <c r="K21" s="11"/>
      <c r="L21" s="11"/>
      <c r="M21" s="11"/>
    </row>
  </sheetData>
  <mergeCells count="8">
    <mergeCell ref="A20:M20"/>
    <mergeCell ref="B21:M21"/>
    <mergeCell ref="B1:I1"/>
    <mergeCell ref="J1:M1"/>
    <mergeCell ref="B2:C2"/>
    <mergeCell ref="F2:G2"/>
    <mergeCell ref="J2:K2"/>
    <mergeCell ref="L2:M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8.5703125" bestFit="1" customWidth="1"/>
    <col min="3" max="3" width="12.28515625" bestFit="1" customWidth="1"/>
    <col min="4" max="4" width="18.5703125" bestFit="1" customWidth="1"/>
    <col min="5" max="5" width="12.28515625" bestFit="1" customWidth="1"/>
  </cols>
  <sheetData>
    <row r="1" spans="1:5" ht="15" customHeight="1" x14ac:dyDescent="0.25">
      <c r="A1" s="1" t="s">
        <v>1635</v>
      </c>
      <c r="B1" s="7" t="s">
        <v>27</v>
      </c>
      <c r="C1" s="7"/>
      <c r="D1" s="7" t="s">
        <v>1</v>
      </c>
      <c r="E1" s="7"/>
    </row>
    <row r="2" spans="1:5" x14ac:dyDescent="0.25">
      <c r="A2" s="1" t="s">
        <v>26</v>
      </c>
      <c r="B2" s="1" t="s">
        <v>2</v>
      </c>
      <c r="C2" s="7" t="s">
        <v>30</v>
      </c>
      <c r="D2" s="1" t="s">
        <v>2</v>
      </c>
      <c r="E2" s="7" t="s">
        <v>30</v>
      </c>
    </row>
    <row r="3" spans="1:5" x14ac:dyDescent="0.25">
      <c r="A3" s="1"/>
      <c r="B3" s="1" t="s">
        <v>1636</v>
      </c>
      <c r="C3" s="7"/>
      <c r="D3" s="1" t="s">
        <v>1636</v>
      </c>
      <c r="E3" s="7"/>
    </row>
    <row r="4" spans="1:5" x14ac:dyDescent="0.25">
      <c r="A4" s="1"/>
      <c r="B4" s="1" t="s">
        <v>1637</v>
      </c>
      <c r="C4" s="7"/>
      <c r="D4" s="1" t="s">
        <v>1637</v>
      </c>
      <c r="E4" s="7"/>
    </row>
    <row r="5" spans="1:5" ht="30" x14ac:dyDescent="0.25">
      <c r="A5" s="3" t="s">
        <v>801</v>
      </c>
      <c r="B5" s="4" t="s">
        <v>6</v>
      </c>
      <c r="C5" s="4" t="s">
        <v>6</v>
      </c>
      <c r="D5" s="4" t="s">
        <v>6</v>
      </c>
      <c r="E5" s="4" t="s">
        <v>6</v>
      </c>
    </row>
    <row r="6" spans="1:5" x14ac:dyDescent="0.25">
      <c r="A6" s="2" t="s">
        <v>1638</v>
      </c>
      <c r="B6" s="4">
        <v>5</v>
      </c>
      <c r="C6" s="4" t="s">
        <v>6</v>
      </c>
      <c r="D6" s="4">
        <v>5</v>
      </c>
      <c r="E6" s="4" t="s">
        <v>6</v>
      </c>
    </row>
    <row r="7" spans="1:5" ht="30" x14ac:dyDescent="0.25">
      <c r="A7" s="2" t="s">
        <v>1639</v>
      </c>
      <c r="B7" s="4">
        <v>2</v>
      </c>
      <c r="C7" s="4" t="s">
        <v>6</v>
      </c>
      <c r="D7" s="4">
        <v>2</v>
      </c>
      <c r="E7" s="4" t="s">
        <v>6</v>
      </c>
    </row>
    <row r="8" spans="1:5" x14ac:dyDescent="0.25">
      <c r="A8" s="2" t="s">
        <v>1640</v>
      </c>
      <c r="B8" s="8">
        <v>0</v>
      </c>
      <c r="C8" s="8">
        <v>0</v>
      </c>
      <c r="D8" s="8">
        <v>0</v>
      </c>
      <c r="E8" s="8">
        <v>1</v>
      </c>
    </row>
    <row r="9" spans="1:5" ht="30" x14ac:dyDescent="0.25">
      <c r="A9" s="2" t="s">
        <v>1641</v>
      </c>
      <c r="B9" s="4">
        <v>1</v>
      </c>
      <c r="C9" s="4">
        <v>6</v>
      </c>
      <c r="D9" s="4">
        <v>12</v>
      </c>
      <c r="E9" s="4">
        <v>55</v>
      </c>
    </row>
    <row r="10" spans="1:5" x14ac:dyDescent="0.25">
      <c r="A10" s="2" t="s">
        <v>1642</v>
      </c>
      <c r="B10" s="4" t="s">
        <v>6</v>
      </c>
      <c r="C10" s="4" t="s">
        <v>6</v>
      </c>
      <c r="D10" s="4" t="s">
        <v>6</v>
      </c>
      <c r="E10" s="4">
        <v>5</v>
      </c>
    </row>
    <row r="11" spans="1:5" ht="30" x14ac:dyDescent="0.25">
      <c r="A11" s="2" t="s">
        <v>1643</v>
      </c>
      <c r="B11" s="4" t="s">
        <v>6</v>
      </c>
      <c r="C11" s="4" t="s">
        <v>6</v>
      </c>
      <c r="D11" s="4">
        <v>2</v>
      </c>
      <c r="E11" s="4" t="s">
        <v>6</v>
      </c>
    </row>
    <row r="12" spans="1:5" x14ac:dyDescent="0.25">
      <c r="A12" s="2" t="s">
        <v>1644</v>
      </c>
      <c r="B12" s="4" t="s">
        <v>6</v>
      </c>
      <c r="C12" s="4" t="s">
        <v>6</v>
      </c>
      <c r="D12" s="4">
        <v>554</v>
      </c>
      <c r="E12" s="4" t="s">
        <v>6</v>
      </c>
    </row>
    <row r="13" spans="1:5" ht="30" x14ac:dyDescent="0.25">
      <c r="A13" s="2" t="s">
        <v>1645</v>
      </c>
      <c r="B13" s="4" t="s">
        <v>6</v>
      </c>
      <c r="C13" s="4" t="s">
        <v>6</v>
      </c>
      <c r="D13" s="4">
        <v>527</v>
      </c>
      <c r="E13" s="4" t="s">
        <v>6</v>
      </c>
    </row>
    <row r="14" spans="1:5" ht="30" x14ac:dyDescent="0.25">
      <c r="A14" s="2" t="s">
        <v>1646</v>
      </c>
      <c r="B14" s="4" t="s">
        <v>6</v>
      </c>
      <c r="C14" s="4" t="s">
        <v>6</v>
      </c>
      <c r="D14" s="4">
        <v>355</v>
      </c>
      <c r="E14" s="4" t="s">
        <v>6</v>
      </c>
    </row>
    <row r="15" spans="1:5" x14ac:dyDescent="0.25">
      <c r="A15" s="2" t="s">
        <v>1647</v>
      </c>
      <c r="B15" s="4" t="s">
        <v>6</v>
      </c>
      <c r="C15" s="4" t="s">
        <v>6</v>
      </c>
      <c r="D15" s="4">
        <v>172</v>
      </c>
      <c r="E15" s="4" t="s">
        <v>6</v>
      </c>
    </row>
    <row r="16" spans="1:5" ht="30" x14ac:dyDescent="0.25">
      <c r="A16" s="2" t="s">
        <v>1648</v>
      </c>
      <c r="B16" s="4" t="s">
        <v>6</v>
      </c>
      <c r="C16" s="4" t="s">
        <v>6</v>
      </c>
      <c r="D16" s="8">
        <v>59</v>
      </c>
      <c r="E16" s="4" t="s">
        <v>6</v>
      </c>
    </row>
  </sheetData>
  <mergeCells count="4">
    <mergeCell ref="B1:C1"/>
    <mergeCell ref="D1:E1"/>
    <mergeCell ref="C2:C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9</v>
      </c>
      <c r="B1" s="7" t="s">
        <v>1</v>
      </c>
      <c r="C1" s="7"/>
    </row>
    <row r="2" spans="1:3" x14ac:dyDescent="0.25">
      <c r="A2" s="1" t="s">
        <v>26</v>
      </c>
      <c r="B2" s="1" t="s">
        <v>2</v>
      </c>
      <c r="C2" s="1" t="s">
        <v>30</v>
      </c>
    </row>
    <row r="3" spans="1:3" ht="30" x14ac:dyDescent="0.25">
      <c r="A3" s="3" t="s">
        <v>1650</v>
      </c>
      <c r="B3" s="4" t="s">
        <v>6</v>
      </c>
      <c r="C3" s="4" t="s">
        <v>6</v>
      </c>
    </row>
    <row r="4" spans="1:3" x14ac:dyDescent="0.25">
      <c r="A4" s="2" t="s">
        <v>187</v>
      </c>
      <c r="B4" s="8">
        <v>69</v>
      </c>
      <c r="C4" s="8">
        <v>150</v>
      </c>
    </row>
    <row r="5" spans="1:3" x14ac:dyDescent="0.25">
      <c r="A5" s="2" t="s">
        <v>816</v>
      </c>
      <c r="B5" s="4" t="s">
        <v>6</v>
      </c>
      <c r="C5" s="4">
        <v>1</v>
      </c>
    </row>
    <row r="6" spans="1:3" x14ac:dyDescent="0.25">
      <c r="A6" s="2" t="s">
        <v>817</v>
      </c>
      <c r="B6" s="4">
        <v>-12</v>
      </c>
      <c r="C6" s="4">
        <v>-50</v>
      </c>
    </row>
    <row r="7" spans="1:3" x14ac:dyDescent="0.25">
      <c r="A7" s="2" t="s">
        <v>818</v>
      </c>
      <c r="B7" s="4">
        <v>-1</v>
      </c>
      <c r="C7" s="4">
        <v>-22</v>
      </c>
    </row>
    <row r="8" spans="1:3" x14ac:dyDescent="0.25">
      <c r="A8" s="2" t="s">
        <v>819</v>
      </c>
      <c r="B8" s="4">
        <v>1</v>
      </c>
      <c r="C8" s="4">
        <v>-4</v>
      </c>
    </row>
    <row r="9" spans="1:3" x14ac:dyDescent="0.25">
      <c r="A9" s="2" t="s">
        <v>211</v>
      </c>
      <c r="B9" s="4">
        <v>57</v>
      </c>
      <c r="C9" s="4">
        <v>75</v>
      </c>
    </row>
    <row r="10" spans="1:3" x14ac:dyDescent="0.25">
      <c r="A10" s="2" t="s">
        <v>1651</v>
      </c>
      <c r="B10" s="4" t="s">
        <v>6</v>
      </c>
      <c r="C10" s="4" t="s">
        <v>6</v>
      </c>
    </row>
    <row r="11" spans="1:3" ht="30" x14ac:dyDescent="0.25">
      <c r="A11" s="3" t="s">
        <v>1650</v>
      </c>
      <c r="B11" s="4" t="s">
        <v>6</v>
      </c>
      <c r="C11" s="4" t="s">
        <v>6</v>
      </c>
    </row>
    <row r="12" spans="1:3" x14ac:dyDescent="0.25">
      <c r="A12" s="2" t="s">
        <v>187</v>
      </c>
      <c r="B12" s="4">
        <v>20</v>
      </c>
      <c r="C12" s="4">
        <v>29</v>
      </c>
    </row>
    <row r="13" spans="1:3" x14ac:dyDescent="0.25">
      <c r="A13" s="2" t="s">
        <v>816</v>
      </c>
      <c r="B13" s="4" t="s">
        <v>6</v>
      </c>
      <c r="C13" s="4">
        <v>1</v>
      </c>
    </row>
    <row r="14" spans="1:3" x14ac:dyDescent="0.25">
      <c r="A14" s="2" t="s">
        <v>817</v>
      </c>
      <c r="B14" s="4">
        <v>-7</v>
      </c>
      <c r="C14" s="4">
        <v>-4</v>
      </c>
    </row>
    <row r="15" spans="1:3" x14ac:dyDescent="0.25">
      <c r="A15" s="2" t="s">
        <v>818</v>
      </c>
      <c r="B15" s="4" t="s">
        <v>6</v>
      </c>
      <c r="C15" s="4">
        <v>-6</v>
      </c>
    </row>
    <row r="16" spans="1:3" x14ac:dyDescent="0.25">
      <c r="A16" s="2" t="s">
        <v>211</v>
      </c>
      <c r="B16" s="4">
        <v>13</v>
      </c>
      <c r="C16" s="4">
        <v>20</v>
      </c>
    </row>
    <row r="17" spans="1:3" x14ac:dyDescent="0.25">
      <c r="A17" s="2" t="s">
        <v>1330</v>
      </c>
      <c r="B17" s="4" t="s">
        <v>6</v>
      </c>
      <c r="C17" s="4" t="s">
        <v>6</v>
      </c>
    </row>
    <row r="18" spans="1:3" ht="30" x14ac:dyDescent="0.25">
      <c r="A18" s="3" t="s">
        <v>1650</v>
      </c>
      <c r="B18" s="4" t="s">
        <v>6</v>
      </c>
      <c r="C18" s="4" t="s">
        <v>6</v>
      </c>
    </row>
    <row r="19" spans="1:3" x14ac:dyDescent="0.25">
      <c r="A19" s="2" t="s">
        <v>187</v>
      </c>
      <c r="B19" s="4">
        <v>49</v>
      </c>
      <c r="C19" s="4">
        <v>121</v>
      </c>
    </row>
    <row r="20" spans="1:3" x14ac:dyDescent="0.25">
      <c r="A20" s="2" t="s">
        <v>817</v>
      </c>
      <c r="B20" s="4">
        <v>-5</v>
      </c>
      <c r="C20" s="4">
        <v>-46</v>
      </c>
    </row>
    <row r="21" spans="1:3" x14ac:dyDescent="0.25">
      <c r="A21" s="2" t="s">
        <v>818</v>
      </c>
      <c r="B21" s="4">
        <v>-1</v>
      </c>
      <c r="C21" s="4">
        <v>-16</v>
      </c>
    </row>
    <row r="22" spans="1:3" x14ac:dyDescent="0.25">
      <c r="A22" s="2" t="s">
        <v>819</v>
      </c>
      <c r="B22" s="4">
        <v>1</v>
      </c>
      <c r="C22" s="4">
        <v>-4</v>
      </c>
    </row>
    <row r="23" spans="1:3" x14ac:dyDescent="0.25">
      <c r="A23" s="2" t="s">
        <v>211</v>
      </c>
      <c r="B23" s="8">
        <v>44</v>
      </c>
      <c r="C23" s="8">
        <v>5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8" width="12.28515625" bestFit="1" customWidth="1"/>
    <col min="9" max="12" width="14.28515625" bestFit="1" customWidth="1"/>
  </cols>
  <sheetData>
    <row r="1" spans="1:12" ht="15" customHeight="1" x14ac:dyDescent="0.25">
      <c r="A1" s="1" t="s">
        <v>1652</v>
      </c>
      <c r="B1" s="7" t="s">
        <v>27</v>
      </c>
      <c r="C1" s="7"/>
      <c r="D1" s="1" t="s">
        <v>1</v>
      </c>
      <c r="E1" s="1"/>
      <c r="F1" s="1"/>
      <c r="G1" s="1"/>
      <c r="H1" s="1"/>
      <c r="I1" s="7" t="s">
        <v>1</v>
      </c>
      <c r="J1" s="7"/>
      <c r="K1" s="7"/>
      <c r="L1" s="7"/>
    </row>
    <row r="2" spans="1:12" x14ac:dyDescent="0.25">
      <c r="A2" s="1" t="s">
        <v>26</v>
      </c>
      <c r="B2" s="1" t="s">
        <v>2</v>
      </c>
      <c r="C2" s="1" t="s">
        <v>29</v>
      </c>
      <c r="D2" s="1" t="s">
        <v>2</v>
      </c>
      <c r="E2" s="1" t="s">
        <v>1653</v>
      </c>
      <c r="F2" s="1" t="s">
        <v>56</v>
      </c>
      <c r="G2" s="1" t="s">
        <v>30</v>
      </c>
      <c r="H2" s="1" t="s">
        <v>1354</v>
      </c>
      <c r="I2" s="1" t="s">
        <v>2</v>
      </c>
      <c r="J2" s="1" t="s">
        <v>2</v>
      </c>
      <c r="K2" s="1" t="s">
        <v>56</v>
      </c>
      <c r="L2" s="1" t="s">
        <v>56</v>
      </c>
    </row>
    <row r="3" spans="1:12" x14ac:dyDescent="0.25">
      <c r="A3" s="1"/>
      <c r="B3" s="1" t="s">
        <v>1453</v>
      </c>
      <c r="C3" s="1" t="s">
        <v>1453</v>
      </c>
      <c r="D3" s="1" t="s">
        <v>1453</v>
      </c>
      <c r="E3" s="1" t="s">
        <v>1654</v>
      </c>
      <c r="F3" s="1" t="s">
        <v>1453</v>
      </c>
      <c r="G3" s="1" t="s">
        <v>1453</v>
      </c>
      <c r="H3" s="1" t="s">
        <v>1453</v>
      </c>
      <c r="I3" s="1" t="s">
        <v>1655</v>
      </c>
      <c r="J3" s="1" t="s">
        <v>1655</v>
      </c>
      <c r="K3" s="1" t="s">
        <v>1655</v>
      </c>
      <c r="L3" s="1" t="s">
        <v>1655</v>
      </c>
    </row>
    <row r="4" spans="1:12" x14ac:dyDescent="0.25">
      <c r="A4" s="1"/>
      <c r="B4" s="1"/>
      <c r="C4" s="1"/>
      <c r="D4" s="1"/>
      <c r="E4" s="1"/>
      <c r="F4" s="1"/>
      <c r="G4" s="1"/>
      <c r="H4" s="1"/>
      <c r="I4" s="1" t="s">
        <v>1453</v>
      </c>
      <c r="J4" s="1" t="s">
        <v>1654</v>
      </c>
      <c r="K4" s="1" t="s">
        <v>1453</v>
      </c>
      <c r="L4" s="1" t="s">
        <v>1654</v>
      </c>
    </row>
    <row r="5" spans="1:12" x14ac:dyDescent="0.25">
      <c r="A5" s="3" t="s">
        <v>1656</v>
      </c>
      <c r="B5" s="4" t="s">
        <v>6</v>
      </c>
      <c r="C5" s="4" t="s">
        <v>6</v>
      </c>
      <c r="D5" s="4" t="s">
        <v>6</v>
      </c>
      <c r="E5" s="4" t="s">
        <v>6</v>
      </c>
      <c r="F5" s="4" t="s">
        <v>6</v>
      </c>
      <c r="G5" s="4" t="s">
        <v>6</v>
      </c>
      <c r="H5" s="4" t="s">
        <v>6</v>
      </c>
      <c r="I5" s="4" t="s">
        <v>6</v>
      </c>
      <c r="J5" s="4" t="s">
        <v>6</v>
      </c>
      <c r="K5" s="4" t="s">
        <v>6</v>
      </c>
      <c r="L5" s="4" t="s">
        <v>6</v>
      </c>
    </row>
    <row r="6" spans="1:12" ht="30" x14ac:dyDescent="0.25">
      <c r="A6" s="2" t="s">
        <v>1657</v>
      </c>
      <c r="B6" s="4" t="s">
        <v>6</v>
      </c>
      <c r="C6" s="4" t="s">
        <v>6</v>
      </c>
      <c r="D6" s="4" t="s">
        <v>6</v>
      </c>
      <c r="E6" s="4" t="s">
        <v>6</v>
      </c>
      <c r="F6" s="4" t="s">
        <v>6</v>
      </c>
      <c r="G6" s="4" t="s">
        <v>6</v>
      </c>
      <c r="H6" s="4" t="s">
        <v>6</v>
      </c>
      <c r="I6" s="164">
        <v>1</v>
      </c>
      <c r="J6" s="164">
        <v>1</v>
      </c>
      <c r="K6" s="4" t="s">
        <v>6</v>
      </c>
      <c r="L6" s="4" t="s">
        <v>6</v>
      </c>
    </row>
    <row r="7" spans="1:12" ht="30" x14ac:dyDescent="0.25">
      <c r="A7" s="2" t="s">
        <v>1658</v>
      </c>
      <c r="B7" s="4" t="s">
        <v>6</v>
      </c>
      <c r="C7" s="4" t="s">
        <v>6</v>
      </c>
      <c r="D7" s="4" t="s">
        <v>6</v>
      </c>
      <c r="E7" s="4">
        <v>4.3</v>
      </c>
      <c r="F7" s="4" t="s">
        <v>6</v>
      </c>
      <c r="G7" s="4" t="s">
        <v>6</v>
      </c>
      <c r="H7" s="4" t="s">
        <v>6</v>
      </c>
      <c r="I7" s="4" t="s">
        <v>6</v>
      </c>
      <c r="J7" s="4" t="s">
        <v>6</v>
      </c>
      <c r="K7" s="4" t="s">
        <v>6</v>
      </c>
      <c r="L7" s="4" t="s">
        <v>6</v>
      </c>
    </row>
    <row r="8" spans="1:12" ht="30" x14ac:dyDescent="0.25">
      <c r="A8" s="2" t="s">
        <v>1659</v>
      </c>
      <c r="B8" s="4" t="s">
        <v>6</v>
      </c>
      <c r="C8" s="4" t="s">
        <v>6</v>
      </c>
      <c r="D8" s="4" t="s">
        <v>6</v>
      </c>
      <c r="E8" s="4">
        <v>6.3</v>
      </c>
      <c r="F8" s="4" t="s">
        <v>6</v>
      </c>
      <c r="G8" s="4" t="s">
        <v>6</v>
      </c>
      <c r="H8" s="4" t="s">
        <v>6</v>
      </c>
      <c r="I8" s="4" t="s">
        <v>6</v>
      </c>
      <c r="J8" s="4" t="s">
        <v>6</v>
      </c>
      <c r="K8" s="4" t="s">
        <v>6</v>
      </c>
      <c r="L8" s="4" t="s">
        <v>6</v>
      </c>
    </row>
    <row r="9" spans="1:12" x14ac:dyDescent="0.25">
      <c r="A9" s="2" t="s">
        <v>1660</v>
      </c>
      <c r="B9" s="8">
        <v>0</v>
      </c>
      <c r="C9" s="8">
        <v>78</v>
      </c>
      <c r="D9" s="4" t="s">
        <v>85</v>
      </c>
      <c r="E9" s="4" t="s">
        <v>6</v>
      </c>
      <c r="F9" s="4" t="s">
        <v>6</v>
      </c>
      <c r="G9" s="4" t="s">
        <v>6</v>
      </c>
      <c r="H9" s="4" t="s">
        <v>6</v>
      </c>
      <c r="I9" s="4" t="s">
        <v>6</v>
      </c>
      <c r="J9" s="4" t="s">
        <v>6</v>
      </c>
      <c r="K9" s="4" t="s">
        <v>6</v>
      </c>
      <c r="L9" s="4" t="s">
        <v>6</v>
      </c>
    </row>
    <row r="10" spans="1:12" x14ac:dyDescent="0.25">
      <c r="A10" s="2" t="s">
        <v>1661</v>
      </c>
      <c r="B10" s="4">
        <v>5</v>
      </c>
      <c r="C10" s="4" t="s">
        <v>6</v>
      </c>
      <c r="D10" s="4">
        <v>21</v>
      </c>
      <c r="E10" s="4" t="s">
        <v>6</v>
      </c>
      <c r="F10" s="4" t="s">
        <v>6</v>
      </c>
      <c r="G10" s="4" t="s">
        <v>6</v>
      </c>
      <c r="H10" s="4" t="s">
        <v>6</v>
      </c>
      <c r="I10" s="4" t="s">
        <v>6</v>
      </c>
      <c r="J10" s="4" t="s">
        <v>6</v>
      </c>
      <c r="K10" s="4" t="s">
        <v>6</v>
      </c>
      <c r="L10" s="4" t="s">
        <v>6</v>
      </c>
    </row>
    <row r="11" spans="1:12" x14ac:dyDescent="0.25">
      <c r="A11" s="2" t="s">
        <v>1662</v>
      </c>
      <c r="B11" s="4" t="s">
        <v>6</v>
      </c>
      <c r="C11" s="4" t="s">
        <v>6</v>
      </c>
      <c r="D11" s="4" t="s">
        <v>6</v>
      </c>
      <c r="E11" s="4" t="s">
        <v>6</v>
      </c>
      <c r="F11" s="4" t="s">
        <v>6</v>
      </c>
      <c r="G11" s="4" t="s">
        <v>6</v>
      </c>
      <c r="H11" s="4" t="s">
        <v>6</v>
      </c>
      <c r="I11" s="4">
        <v>304</v>
      </c>
      <c r="J11" s="6">
        <v>1913</v>
      </c>
      <c r="K11" s="4">
        <v>265</v>
      </c>
      <c r="L11" s="6">
        <v>1138</v>
      </c>
    </row>
    <row r="12" spans="1:12" x14ac:dyDescent="0.25">
      <c r="A12" s="2" t="s">
        <v>58</v>
      </c>
      <c r="B12" s="8">
        <v>11491</v>
      </c>
      <c r="C12" s="4" t="s">
        <v>6</v>
      </c>
      <c r="D12" s="8">
        <v>11491</v>
      </c>
      <c r="E12" s="4" t="s">
        <v>6</v>
      </c>
      <c r="F12" s="8">
        <v>11614</v>
      </c>
      <c r="G12" s="8">
        <v>11947</v>
      </c>
      <c r="H12" s="8">
        <v>9601</v>
      </c>
      <c r="I12" s="8">
        <v>340</v>
      </c>
      <c r="J12" s="6">
        <v>2140</v>
      </c>
      <c r="K12" s="8">
        <v>343</v>
      </c>
      <c r="L12" s="6">
        <v>1476</v>
      </c>
    </row>
  </sheetData>
  <mergeCells count="3">
    <mergeCell ref="B1:C1"/>
    <mergeCell ref="I1:J1"/>
    <mergeCell ref="K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663</v>
      </c>
      <c r="B1" s="1" t="s">
        <v>1</v>
      </c>
    </row>
    <row r="2" spans="1:2" x14ac:dyDescent="0.25">
      <c r="A2" s="7"/>
      <c r="B2" s="1" t="s">
        <v>2</v>
      </c>
    </row>
    <row r="3" spans="1:2" x14ac:dyDescent="0.25">
      <c r="A3" s="2" t="s">
        <v>1664</v>
      </c>
      <c r="B3" s="4" t="s">
        <v>6</v>
      </c>
    </row>
    <row r="4" spans="1:2" ht="30" x14ac:dyDescent="0.25">
      <c r="A4" s="3" t="s">
        <v>1665</v>
      </c>
      <c r="B4" s="4" t="s">
        <v>6</v>
      </c>
    </row>
    <row r="5" spans="1:2" x14ac:dyDescent="0.25">
      <c r="A5" s="2" t="s">
        <v>1666</v>
      </c>
      <c r="B5" s="164">
        <v>1</v>
      </c>
    </row>
    <row r="6" spans="1:2" x14ac:dyDescent="0.25">
      <c r="A6" s="2" t="s">
        <v>1667</v>
      </c>
      <c r="B6" s="4" t="s">
        <v>6</v>
      </c>
    </row>
    <row r="7" spans="1:2" ht="30" x14ac:dyDescent="0.25">
      <c r="A7" s="3" t="s">
        <v>1665</v>
      </c>
      <c r="B7" s="4" t="s">
        <v>6</v>
      </c>
    </row>
    <row r="8" spans="1:2" x14ac:dyDescent="0.25">
      <c r="A8" s="2" t="s">
        <v>1666</v>
      </c>
      <c r="B8" s="164">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 min="5" max="5" width="12.5703125" bestFit="1" customWidth="1"/>
    <col min="6" max="6" width="9.140625" customWidth="1"/>
    <col min="7" max="7" width="2.85546875"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s>
  <sheetData>
    <row r="1" spans="1:13" ht="15" customHeight="1" x14ac:dyDescent="0.25">
      <c r="A1" s="1" t="s">
        <v>1668</v>
      </c>
      <c r="B1" s="7" t="s">
        <v>27</v>
      </c>
      <c r="C1" s="7"/>
      <c r="D1" s="7"/>
      <c r="E1" s="7"/>
      <c r="F1" s="7"/>
      <c r="G1" s="7"/>
      <c r="H1" s="7"/>
      <c r="I1" s="7"/>
      <c r="J1" s="7" t="s">
        <v>1</v>
      </c>
      <c r="K1" s="7"/>
      <c r="L1" s="7"/>
      <c r="M1" s="7"/>
    </row>
    <row r="2" spans="1:13" ht="15" customHeight="1" x14ac:dyDescent="0.25">
      <c r="A2" s="1" t="s">
        <v>26</v>
      </c>
      <c r="B2" s="7" t="s">
        <v>2</v>
      </c>
      <c r="C2" s="7"/>
      <c r="D2" s="1" t="s">
        <v>28</v>
      </c>
      <c r="E2" s="1" t="s">
        <v>29</v>
      </c>
      <c r="F2" s="7" t="s">
        <v>30</v>
      </c>
      <c r="G2" s="7"/>
      <c r="H2" s="1" t="s">
        <v>31</v>
      </c>
      <c r="I2" s="1" t="s">
        <v>32</v>
      </c>
      <c r="J2" s="7" t="s">
        <v>2</v>
      </c>
      <c r="K2" s="7"/>
      <c r="L2" s="7" t="s">
        <v>30</v>
      </c>
      <c r="M2" s="7"/>
    </row>
    <row r="3" spans="1:13" ht="30" x14ac:dyDescent="0.25">
      <c r="A3" s="3" t="s">
        <v>1665</v>
      </c>
      <c r="B3" s="4" t="s">
        <v>6</v>
      </c>
      <c r="C3" s="4"/>
      <c r="D3" s="4" t="s">
        <v>6</v>
      </c>
      <c r="E3" s="4" t="s">
        <v>6</v>
      </c>
      <c r="F3" s="4" t="s">
        <v>6</v>
      </c>
      <c r="G3" s="4"/>
      <c r="H3" s="4" t="s">
        <v>6</v>
      </c>
      <c r="I3" s="4" t="s">
        <v>6</v>
      </c>
      <c r="J3" s="4" t="s">
        <v>6</v>
      </c>
      <c r="K3" s="4"/>
      <c r="L3" s="4" t="s">
        <v>6</v>
      </c>
      <c r="M3" s="4"/>
    </row>
    <row r="4" spans="1:13" x14ac:dyDescent="0.25">
      <c r="A4" s="2" t="s">
        <v>34</v>
      </c>
      <c r="B4" s="8">
        <v>17564</v>
      </c>
      <c r="C4" s="4"/>
      <c r="D4" s="4" t="s">
        <v>6</v>
      </c>
      <c r="E4" s="4" t="s">
        <v>6</v>
      </c>
      <c r="F4" s="8">
        <v>15478</v>
      </c>
      <c r="G4" s="4"/>
      <c r="H4" s="4" t="s">
        <v>6</v>
      </c>
      <c r="I4" s="4" t="s">
        <v>6</v>
      </c>
      <c r="J4" s="8">
        <v>50943</v>
      </c>
      <c r="K4" s="4"/>
      <c r="L4" s="8">
        <v>48632</v>
      </c>
      <c r="M4" s="4"/>
    </row>
    <row r="5" spans="1:13" x14ac:dyDescent="0.25">
      <c r="A5" s="2" t="s">
        <v>35</v>
      </c>
      <c r="B5" s="6">
        <v>14881</v>
      </c>
      <c r="C5" s="4"/>
      <c r="D5" s="4" t="s">
        <v>6</v>
      </c>
      <c r="E5" s="4" t="s">
        <v>6</v>
      </c>
      <c r="F5" s="6">
        <v>12916</v>
      </c>
      <c r="G5" s="4"/>
      <c r="H5" s="4" t="s">
        <v>6</v>
      </c>
      <c r="I5" s="4" t="s">
        <v>6</v>
      </c>
      <c r="J5" s="6">
        <v>43345</v>
      </c>
      <c r="K5" s="4"/>
      <c r="L5" s="6">
        <v>40959</v>
      </c>
      <c r="M5" s="4"/>
    </row>
    <row r="6" spans="1:13" x14ac:dyDescent="0.25">
      <c r="A6" s="2" t="s">
        <v>36</v>
      </c>
      <c r="B6" s="6">
        <v>2683</v>
      </c>
      <c r="C6" s="4"/>
      <c r="D6" s="4" t="s">
        <v>6</v>
      </c>
      <c r="E6" s="4" t="s">
        <v>6</v>
      </c>
      <c r="F6" s="6">
        <v>2562</v>
      </c>
      <c r="G6" s="4"/>
      <c r="H6" s="4" t="s">
        <v>6</v>
      </c>
      <c r="I6" s="4" t="s">
        <v>6</v>
      </c>
      <c r="J6" s="6">
        <v>7598</v>
      </c>
      <c r="K6" s="4"/>
      <c r="L6" s="6">
        <v>7673</v>
      </c>
      <c r="M6" s="4"/>
    </row>
    <row r="7" spans="1:13" ht="30" x14ac:dyDescent="0.25">
      <c r="A7" s="2" t="s">
        <v>37</v>
      </c>
      <c r="B7" s="6">
        <v>1254</v>
      </c>
      <c r="C7" s="4"/>
      <c r="D7" s="4" t="s">
        <v>6</v>
      </c>
      <c r="E7" s="4" t="s">
        <v>6</v>
      </c>
      <c r="F7" s="6">
        <v>1330</v>
      </c>
      <c r="G7" s="4"/>
      <c r="H7" s="4" t="s">
        <v>6</v>
      </c>
      <c r="I7" s="4" t="s">
        <v>6</v>
      </c>
      <c r="J7" s="6">
        <v>3761</v>
      </c>
      <c r="K7" s="4"/>
      <c r="L7" s="6">
        <v>3775</v>
      </c>
      <c r="M7" s="4"/>
    </row>
    <row r="8" spans="1:13" ht="30" x14ac:dyDescent="0.25">
      <c r="A8" s="2" t="s">
        <v>38</v>
      </c>
      <c r="B8" s="4">
        <v>573</v>
      </c>
      <c r="C8" s="4"/>
      <c r="D8" s="4" t="s">
        <v>6</v>
      </c>
      <c r="E8" s="4" t="s">
        <v>6</v>
      </c>
      <c r="F8" s="4">
        <v>540</v>
      </c>
      <c r="G8" s="4"/>
      <c r="H8" s="4" t="s">
        <v>6</v>
      </c>
      <c r="I8" s="4" t="s">
        <v>6</v>
      </c>
      <c r="J8" s="6">
        <v>1719</v>
      </c>
      <c r="K8" s="4"/>
      <c r="L8" s="6">
        <v>1674</v>
      </c>
      <c r="M8" s="4"/>
    </row>
    <row r="9" spans="1:13" x14ac:dyDescent="0.25">
      <c r="A9" s="2" t="s">
        <v>860</v>
      </c>
      <c r="B9" s="4">
        <v>-1</v>
      </c>
      <c r="C9" s="4"/>
      <c r="D9" s="4" t="s">
        <v>6</v>
      </c>
      <c r="E9" s="4" t="s">
        <v>6</v>
      </c>
      <c r="F9" s="4">
        <v>-6</v>
      </c>
      <c r="G9" s="4"/>
      <c r="H9" s="4" t="s">
        <v>6</v>
      </c>
      <c r="I9" s="4" t="s">
        <v>6</v>
      </c>
      <c r="J9" s="4">
        <v>-12</v>
      </c>
      <c r="K9" s="4"/>
      <c r="L9" s="4">
        <v>-54</v>
      </c>
      <c r="M9" s="4"/>
    </row>
    <row r="10" spans="1:13" x14ac:dyDescent="0.25">
      <c r="A10" s="2" t="s">
        <v>40</v>
      </c>
      <c r="B10" s="4">
        <v>256</v>
      </c>
      <c r="C10" s="4"/>
      <c r="D10" s="4" t="s">
        <v>6</v>
      </c>
      <c r="E10" s="4" t="s">
        <v>6</v>
      </c>
      <c r="F10" s="4">
        <v>273</v>
      </c>
      <c r="G10" s="4"/>
      <c r="H10" s="4" t="s">
        <v>6</v>
      </c>
      <c r="I10" s="4" t="s">
        <v>6</v>
      </c>
      <c r="J10" s="4">
        <v>784</v>
      </c>
      <c r="K10" s="4"/>
      <c r="L10" s="4">
        <v>828</v>
      </c>
      <c r="M10" s="4"/>
    </row>
    <row r="11" spans="1:13" x14ac:dyDescent="0.25">
      <c r="A11" s="2" t="s">
        <v>41</v>
      </c>
      <c r="B11" s="4">
        <v>-9</v>
      </c>
      <c r="C11" s="4"/>
      <c r="D11" s="4" t="s">
        <v>6</v>
      </c>
      <c r="E11" s="4" t="s">
        <v>6</v>
      </c>
      <c r="F11" s="4">
        <v>-12</v>
      </c>
      <c r="G11" s="4"/>
      <c r="H11" s="4" t="s">
        <v>6</v>
      </c>
      <c r="I11" s="4" t="s">
        <v>6</v>
      </c>
      <c r="J11" s="4">
        <v>-29</v>
      </c>
      <c r="K11" s="4"/>
      <c r="L11" s="4">
        <v>-34</v>
      </c>
      <c r="M11" s="4"/>
    </row>
    <row r="12" spans="1:13" x14ac:dyDescent="0.25">
      <c r="A12" s="2" t="s">
        <v>42</v>
      </c>
      <c r="B12" s="4" t="s">
        <v>6</v>
      </c>
      <c r="C12" s="4"/>
      <c r="D12" s="4" t="s">
        <v>6</v>
      </c>
      <c r="E12" s="4" t="s">
        <v>6</v>
      </c>
      <c r="F12" s="4" t="s">
        <v>6</v>
      </c>
      <c r="G12" s="4"/>
      <c r="H12" s="4" t="s">
        <v>6</v>
      </c>
      <c r="I12" s="4" t="s">
        <v>6</v>
      </c>
      <c r="J12" s="4">
        <v>23</v>
      </c>
      <c r="K12" s="4"/>
      <c r="L12" s="4" t="s">
        <v>6</v>
      </c>
      <c r="M12" s="4"/>
    </row>
    <row r="13" spans="1:13" x14ac:dyDescent="0.25">
      <c r="A13" s="2" t="s">
        <v>1669</v>
      </c>
      <c r="B13" s="4">
        <v>610</v>
      </c>
      <c r="C13" s="4"/>
      <c r="D13" s="4" t="s">
        <v>6</v>
      </c>
      <c r="E13" s="4" t="s">
        <v>6</v>
      </c>
      <c r="F13" s="4">
        <v>437</v>
      </c>
      <c r="G13" s="4"/>
      <c r="H13" s="4" t="s">
        <v>6</v>
      </c>
      <c r="I13" s="4" t="s">
        <v>6</v>
      </c>
      <c r="J13" s="6">
        <v>1352</v>
      </c>
      <c r="K13" s="4"/>
      <c r="L13" s="6">
        <v>1484</v>
      </c>
      <c r="M13" s="4"/>
    </row>
    <row r="14" spans="1:13" x14ac:dyDescent="0.25">
      <c r="A14" s="2" t="s">
        <v>868</v>
      </c>
      <c r="B14" s="4">
        <v>146</v>
      </c>
      <c r="C14" s="4"/>
      <c r="D14" s="4" t="s">
        <v>6</v>
      </c>
      <c r="E14" s="4" t="s">
        <v>6</v>
      </c>
      <c r="F14" s="4">
        <v>56</v>
      </c>
      <c r="G14" s="4"/>
      <c r="H14" s="4" t="s">
        <v>6</v>
      </c>
      <c r="I14" s="4" t="s">
        <v>6</v>
      </c>
      <c r="J14" s="4">
        <v>215</v>
      </c>
      <c r="K14" s="4"/>
      <c r="L14" s="4">
        <v>194</v>
      </c>
      <c r="M14" s="4"/>
    </row>
    <row r="15" spans="1:13" x14ac:dyDescent="0.25">
      <c r="A15" s="2" t="s">
        <v>45</v>
      </c>
      <c r="B15" s="4">
        <v>464</v>
      </c>
      <c r="C15" s="4"/>
      <c r="D15" s="4">
        <v>507</v>
      </c>
      <c r="E15" s="4">
        <v>166</v>
      </c>
      <c r="F15" s="4">
        <v>381</v>
      </c>
      <c r="G15" s="4"/>
      <c r="H15" s="4">
        <v>436</v>
      </c>
      <c r="I15" s="4">
        <v>473</v>
      </c>
      <c r="J15" s="6">
        <v>1137</v>
      </c>
      <c r="K15" s="4"/>
      <c r="L15" s="6">
        <v>1290</v>
      </c>
      <c r="M15" s="4"/>
    </row>
    <row r="16" spans="1:13" ht="17.25" x14ac:dyDescent="0.25">
      <c r="A16" s="2" t="s">
        <v>49</v>
      </c>
      <c r="B16" s="4">
        <v>40</v>
      </c>
      <c r="C16" s="9" t="s">
        <v>50</v>
      </c>
      <c r="D16" s="4">
        <v>991</v>
      </c>
      <c r="E16" s="4">
        <v>165</v>
      </c>
      <c r="F16" s="4">
        <v>-75</v>
      </c>
      <c r="G16" s="9" t="s">
        <v>50</v>
      </c>
      <c r="H16" s="4">
        <v>78</v>
      </c>
      <c r="I16" s="4">
        <v>-75</v>
      </c>
      <c r="J16" s="6">
        <v>1196</v>
      </c>
      <c r="K16" s="9" t="s">
        <v>50</v>
      </c>
      <c r="L16" s="4">
        <v>-72</v>
      </c>
      <c r="M16" s="9" t="s">
        <v>50</v>
      </c>
    </row>
    <row r="17" spans="1:13" ht="30" x14ac:dyDescent="0.25">
      <c r="A17" s="2" t="s">
        <v>1670</v>
      </c>
      <c r="B17" s="4">
        <v>504</v>
      </c>
      <c r="C17" s="4"/>
      <c r="D17" s="4" t="s">
        <v>6</v>
      </c>
      <c r="E17" s="4" t="s">
        <v>6</v>
      </c>
      <c r="F17" s="4">
        <v>306</v>
      </c>
      <c r="G17" s="4"/>
      <c r="H17" s="4" t="s">
        <v>6</v>
      </c>
      <c r="I17" s="4" t="s">
        <v>6</v>
      </c>
      <c r="J17" s="6">
        <v>2333</v>
      </c>
      <c r="K17" s="4"/>
      <c r="L17" s="6">
        <v>1218</v>
      </c>
      <c r="M17" s="4"/>
    </row>
    <row r="18" spans="1:13" x14ac:dyDescent="0.25">
      <c r="A18" s="2" t="s">
        <v>1671</v>
      </c>
      <c r="B18" s="4" t="s">
        <v>6</v>
      </c>
      <c r="C18" s="4"/>
      <c r="D18" s="4" t="s">
        <v>6</v>
      </c>
      <c r="E18" s="4" t="s">
        <v>6</v>
      </c>
      <c r="F18" s="4" t="s">
        <v>6</v>
      </c>
      <c r="G18" s="4"/>
      <c r="H18" s="4" t="s">
        <v>6</v>
      </c>
      <c r="I18" s="4" t="s">
        <v>6</v>
      </c>
      <c r="J18" s="4" t="s">
        <v>6</v>
      </c>
      <c r="K18" s="4"/>
      <c r="L18" s="4" t="s">
        <v>6</v>
      </c>
      <c r="M18" s="4"/>
    </row>
    <row r="19" spans="1:13" ht="30" x14ac:dyDescent="0.25">
      <c r="A19" s="3" t="s">
        <v>1665</v>
      </c>
      <c r="B19" s="4" t="s">
        <v>6</v>
      </c>
      <c r="C19" s="4"/>
      <c r="D19" s="4" t="s">
        <v>6</v>
      </c>
      <c r="E19" s="4" t="s">
        <v>6</v>
      </c>
      <c r="F19" s="4" t="s">
        <v>6</v>
      </c>
      <c r="G19" s="4"/>
      <c r="H19" s="4" t="s">
        <v>6</v>
      </c>
      <c r="I19" s="4" t="s">
        <v>6</v>
      </c>
      <c r="J19" s="4" t="s">
        <v>6</v>
      </c>
      <c r="K19" s="4"/>
      <c r="L19" s="4" t="s">
        <v>6</v>
      </c>
      <c r="M19" s="4"/>
    </row>
    <row r="20" spans="1:13" x14ac:dyDescent="0.25">
      <c r="A20" s="2" t="s">
        <v>34</v>
      </c>
      <c r="B20" s="6">
        <v>18062</v>
      </c>
      <c r="C20" s="4"/>
      <c r="D20" s="4" t="s">
        <v>6</v>
      </c>
      <c r="E20" s="4" t="s">
        <v>6</v>
      </c>
      <c r="F20" s="6">
        <v>16058</v>
      </c>
      <c r="G20" s="4"/>
      <c r="H20" s="4" t="s">
        <v>6</v>
      </c>
      <c r="I20" s="4" t="s">
        <v>6</v>
      </c>
      <c r="J20" s="6">
        <v>52944</v>
      </c>
      <c r="K20" s="4"/>
      <c r="L20" s="6">
        <v>50867</v>
      </c>
      <c r="M20" s="4"/>
    </row>
    <row r="21" spans="1:13" x14ac:dyDescent="0.25">
      <c r="A21" s="2" t="s">
        <v>35</v>
      </c>
      <c r="B21" s="6">
        <v>15976</v>
      </c>
      <c r="C21" s="4"/>
      <c r="D21" s="4" t="s">
        <v>6</v>
      </c>
      <c r="E21" s="4" t="s">
        <v>6</v>
      </c>
      <c r="F21" s="6">
        <v>14051</v>
      </c>
      <c r="G21" s="4"/>
      <c r="H21" s="4" t="s">
        <v>6</v>
      </c>
      <c r="I21" s="4" t="s">
        <v>6</v>
      </c>
      <c r="J21" s="6">
        <v>46924</v>
      </c>
      <c r="K21" s="4"/>
      <c r="L21" s="6">
        <v>44557</v>
      </c>
      <c r="M21" s="4"/>
    </row>
    <row r="22" spans="1:13" x14ac:dyDescent="0.25">
      <c r="A22" s="2" t="s">
        <v>36</v>
      </c>
      <c r="B22" s="6">
        <v>2086</v>
      </c>
      <c r="C22" s="4"/>
      <c r="D22" s="4" t="s">
        <v>6</v>
      </c>
      <c r="E22" s="4" t="s">
        <v>6</v>
      </c>
      <c r="F22" s="6">
        <v>2007</v>
      </c>
      <c r="G22" s="4"/>
      <c r="H22" s="4" t="s">
        <v>6</v>
      </c>
      <c r="I22" s="4" t="s">
        <v>6</v>
      </c>
      <c r="J22" s="6">
        <v>6020</v>
      </c>
      <c r="K22" s="4"/>
      <c r="L22" s="6">
        <v>6310</v>
      </c>
      <c r="M22" s="4"/>
    </row>
    <row r="23" spans="1:13" ht="30" x14ac:dyDescent="0.25">
      <c r="A23" s="2" t="s">
        <v>37</v>
      </c>
      <c r="B23" s="6">
        <v>1005</v>
      </c>
      <c r="C23" s="4"/>
      <c r="D23" s="4" t="s">
        <v>6</v>
      </c>
      <c r="E23" s="4" t="s">
        <v>6</v>
      </c>
      <c r="F23" s="6">
        <v>1058</v>
      </c>
      <c r="G23" s="4"/>
      <c r="H23" s="4" t="s">
        <v>6</v>
      </c>
      <c r="I23" s="4" t="s">
        <v>6</v>
      </c>
      <c r="J23" s="6">
        <v>2946</v>
      </c>
      <c r="K23" s="4"/>
      <c r="L23" s="6">
        <v>3004</v>
      </c>
      <c r="M23" s="4"/>
    </row>
    <row r="24" spans="1:13" ht="30" x14ac:dyDescent="0.25">
      <c r="A24" s="2" t="s">
        <v>38</v>
      </c>
      <c r="B24" s="4">
        <v>560</v>
      </c>
      <c r="C24" s="4"/>
      <c r="D24" s="4" t="s">
        <v>6</v>
      </c>
      <c r="E24" s="4" t="s">
        <v>6</v>
      </c>
      <c r="F24" s="4">
        <v>529</v>
      </c>
      <c r="G24" s="4"/>
      <c r="H24" s="4" t="s">
        <v>6</v>
      </c>
      <c r="I24" s="4" t="s">
        <v>6</v>
      </c>
      <c r="J24" s="6">
        <v>1670</v>
      </c>
      <c r="K24" s="4"/>
      <c r="L24" s="6">
        <v>1645</v>
      </c>
      <c r="M24" s="4"/>
    </row>
    <row r="25" spans="1:13" x14ac:dyDescent="0.25">
      <c r="A25" s="2" t="s">
        <v>860</v>
      </c>
      <c r="B25" s="4" t="s">
        <v>6</v>
      </c>
      <c r="C25" s="4"/>
      <c r="D25" s="4" t="s">
        <v>6</v>
      </c>
      <c r="E25" s="4" t="s">
        <v>6</v>
      </c>
      <c r="F25" s="4" t="s">
        <v>6</v>
      </c>
      <c r="G25" s="4"/>
      <c r="H25" s="4" t="s">
        <v>6</v>
      </c>
      <c r="I25" s="4" t="s">
        <v>6</v>
      </c>
      <c r="J25" s="4" t="s">
        <v>6</v>
      </c>
      <c r="K25" s="4"/>
      <c r="L25" s="4">
        <v>-1</v>
      </c>
      <c r="M25" s="4"/>
    </row>
    <row r="26" spans="1:13" x14ac:dyDescent="0.25">
      <c r="A26" s="2" t="s">
        <v>40</v>
      </c>
      <c r="B26" s="4">
        <v>228</v>
      </c>
      <c r="C26" s="4"/>
      <c r="D26" s="4" t="s">
        <v>6</v>
      </c>
      <c r="E26" s="4" t="s">
        <v>6</v>
      </c>
      <c r="F26" s="4">
        <v>244</v>
      </c>
      <c r="G26" s="4"/>
      <c r="H26" s="4" t="s">
        <v>6</v>
      </c>
      <c r="I26" s="4" t="s">
        <v>6</v>
      </c>
      <c r="J26" s="4">
        <v>709</v>
      </c>
      <c r="K26" s="4"/>
      <c r="L26" s="4">
        <v>742</v>
      </c>
      <c r="M26" s="4"/>
    </row>
    <row r="27" spans="1:13" x14ac:dyDescent="0.25">
      <c r="A27" s="2" t="s">
        <v>41</v>
      </c>
      <c r="B27" s="4">
        <v>-6</v>
      </c>
      <c r="C27" s="4"/>
      <c r="D27" s="4" t="s">
        <v>6</v>
      </c>
      <c r="E27" s="4" t="s">
        <v>6</v>
      </c>
      <c r="F27" s="4">
        <v>-4</v>
      </c>
      <c r="G27" s="4"/>
      <c r="H27" s="4" t="s">
        <v>6</v>
      </c>
      <c r="I27" s="4" t="s">
        <v>6</v>
      </c>
      <c r="J27" s="4">
        <v>-19</v>
      </c>
      <c r="K27" s="4"/>
      <c r="L27" s="4">
        <v>-13</v>
      </c>
      <c r="M27" s="4"/>
    </row>
    <row r="28" spans="1:13" x14ac:dyDescent="0.25">
      <c r="A28" s="2" t="s">
        <v>42</v>
      </c>
      <c r="B28" s="4" t="s">
        <v>6</v>
      </c>
      <c r="C28" s="4"/>
      <c r="D28" s="4" t="s">
        <v>6</v>
      </c>
      <c r="E28" s="4" t="s">
        <v>6</v>
      </c>
      <c r="F28" s="4" t="s">
        <v>6</v>
      </c>
      <c r="G28" s="4"/>
      <c r="H28" s="4" t="s">
        <v>6</v>
      </c>
      <c r="I28" s="4" t="s">
        <v>6</v>
      </c>
      <c r="J28" s="4">
        <v>23</v>
      </c>
      <c r="K28" s="4"/>
      <c r="L28" s="4" t="s">
        <v>6</v>
      </c>
      <c r="M28" s="4"/>
    </row>
    <row r="29" spans="1:13" x14ac:dyDescent="0.25">
      <c r="A29" s="2" t="s">
        <v>1669</v>
      </c>
      <c r="B29" s="4">
        <v>299</v>
      </c>
      <c r="C29" s="4"/>
      <c r="D29" s="4" t="s">
        <v>6</v>
      </c>
      <c r="E29" s="4" t="s">
        <v>6</v>
      </c>
      <c r="F29" s="4">
        <v>180</v>
      </c>
      <c r="G29" s="4"/>
      <c r="H29" s="4" t="s">
        <v>6</v>
      </c>
      <c r="I29" s="4" t="s">
        <v>6</v>
      </c>
      <c r="J29" s="4">
        <v>691</v>
      </c>
      <c r="K29" s="4"/>
      <c r="L29" s="4">
        <v>933</v>
      </c>
      <c r="M29" s="4"/>
    </row>
    <row r="30" spans="1:13" x14ac:dyDescent="0.25">
      <c r="A30" s="2" t="s">
        <v>868</v>
      </c>
      <c r="B30" s="4">
        <v>2</v>
      </c>
      <c r="C30" s="4"/>
      <c r="D30" s="4" t="s">
        <v>6</v>
      </c>
      <c r="E30" s="4" t="s">
        <v>6</v>
      </c>
      <c r="F30" s="4">
        <v>7</v>
      </c>
      <c r="G30" s="4"/>
      <c r="H30" s="4" t="s">
        <v>6</v>
      </c>
      <c r="I30" s="4" t="s">
        <v>6</v>
      </c>
      <c r="J30" s="4">
        <v>4</v>
      </c>
      <c r="K30" s="4"/>
      <c r="L30" s="4">
        <v>14</v>
      </c>
      <c r="M30" s="4"/>
    </row>
    <row r="31" spans="1:13" ht="30" x14ac:dyDescent="0.25">
      <c r="A31" s="2" t="s">
        <v>870</v>
      </c>
      <c r="B31" s="4">
        <v>-167</v>
      </c>
      <c r="C31" s="4"/>
      <c r="D31" s="4" t="s">
        <v>6</v>
      </c>
      <c r="E31" s="4" t="s">
        <v>6</v>
      </c>
      <c r="F31" s="4">
        <v>-208</v>
      </c>
      <c r="G31" s="4"/>
      <c r="H31" s="4" t="s">
        <v>6</v>
      </c>
      <c r="I31" s="4" t="s">
        <v>6</v>
      </c>
      <c r="J31" s="4">
        <v>-450</v>
      </c>
      <c r="K31" s="4"/>
      <c r="L31" s="4">
        <v>-371</v>
      </c>
      <c r="M31" s="4"/>
    </row>
    <row r="32" spans="1:13" x14ac:dyDescent="0.25">
      <c r="A32" s="2" t="s">
        <v>45</v>
      </c>
      <c r="B32" s="4">
        <v>464</v>
      </c>
      <c r="C32" s="4"/>
      <c r="D32" s="4" t="s">
        <v>6</v>
      </c>
      <c r="E32" s="4" t="s">
        <v>6</v>
      </c>
      <c r="F32" s="4">
        <v>381</v>
      </c>
      <c r="G32" s="4"/>
      <c r="H32" s="4" t="s">
        <v>6</v>
      </c>
      <c r="I32" s="4" t="s">
        <v>6</v>
      </c>
      <c r="J32" s="6">
        <v>1137</v>
      </c>
      <c r="K32" s="4"/>
      <c r="L32" s="6">
        <v>1290</v>
      </c>
      <c r="M32" s="4"/>
    </row>
    <row r="33" spans="1:13" x14ac:dyDescent="0.25">
      <c r="A33" s="2" t="s">
        <v>49</v>
      </c>
      <c r="B33" s="4">
        <v>40</v>
      </c>
      <c r="C33" s="4"/>
      <c r="D33" s="4" t="s">
        <v>6</v>
      </c>
      <c r="E33" s="4" t="s">
        <v>6</v>
      </c>
      <c r="F33" s="4">
        <v>-75</v>
      </c>
      <c r="G33" s="4"/>
      <c r="H33" s="4" t="s">
        <v>6</v>
      </c>
      <c r="I33" s="4" t="s">
        <v>6</v>
      </c>
      <c r="J33" s="6">
        <v>1196</v>
      </c>
      <c r="K33" s="4"/>
      <c r="L33" s="4">
        <v>-72</v>
      </c>
      <c r="M33" s="4"/>
    </row>
    <row r="34" spans="1:13" ht="30" x14ac:dyDescent="0.25">
      <c r="A34" s="2" t="s">
        <v>1670</v>
      </c>
      <c r="B34" s="4">
        <v>504</v>
      </c>
      <c r="C34" s="4"/>
      <c r="D34" s="4" t="s">
        <v>6</v>
      </c>
      <c r="E34" s="4" t="s">
        <v>6</v>
      </c>
      <c r="F34" s="4">
        <v>306</v>
      </c>
      <c r="G34" s="4"/>
      <c r="H34" s="4" t="s">
        <v>6</v>
      </c>
      <c r="I34" s="4" t="s">
        <v>6</v>
      </c>
      <c r="J34" s="6">
        <v>2333</v>
      </c>
      <c r="K34" s="4"/>
      <c r="L34" s="6">
        <v>1218</v>
      </c>
      <c r="M34" s="4"/>
    </row>
    <row r="35" spans="1:13" x14ac:dyDescent="0.25">
      <c r="A35" s="2" t="s">
        <v>1667</v>
      </c>
      <c r="B35" s="4" t="s">
        <v>6</v>
      </c>
      <c r="C35" s="4"/>
      <c r="D35" s="4" t="s">
        <v>6</v>
      </c>
      <c r="E35" s="4" t="s">
        <v>6</v>
      </c>
      <c r="F35" s="4" t="s">
        <v>6</v>
      </c>
      <c r="G35" s="4"/>
      <c r="H35" s="4" t="s">
        <v>6</v>
      </c>
      <c r="I35" s="4" t="s">
        <v>6</v>
      </c>
      <c r="J35" s="4" t="s">
        <v>6</v>
      </c>
      <c r="K35" s="4"/>
      <c r="L35" s="4" t="s">
        <v>6</v>
      </c>
      <c r="M35" s="4"/>
    </row>
    <row r="36" spans="1:13" ht="30" x14ac:dyDescent="0.25">
      <c r="A36" s="3" t="s">
        <v>1665</v>
      </c>
      <c r="B36" s="4" t="s">
        <v>6</v>
      </c>
      <c r="C36" s="4"/>
      <c r="D36" s="4" t="s">
        <v>6</v>
      </c>
      <c r="E36" s="4" t="s">
        <v>6</v>
      </c>
      <c r="F36" s="4" t="s">
        <v>6</v>
      </c>
      <c r="G36" s="4"/>
      <c r="H36" s="4" t="s">
        <v>6</v>
      </c>
      <c r="I36" s="4" t="s">
        <v>6</v>
      </c>
      <c r="J36" s="4" t="s">
        <v>6</v>
      </c>
      <c r="K36" s="4"/>
      <c r="L36" s="4" t="s">
        <v>6</v>
      </c>
      <c r="M36" s="4"/>
    </row>
    <row r="37" spans="1:13" x14ac:dyDescent="0.25">
      <c r="A37" s="2" t="s">
        <v>34</v>
      </c>
      <c r="B37" s="6">
        <v>2477</v>
      </c>
      <c r="C37" s="4"/>
      <c r="D37" s="4" t="s">
        <v>6</v>
      </c>
      <c r="E37" s="4" t="s">
        <v>6</v>
      </c>
      <c r="F37" s="6">
        <v>1659</v>
      </c>
      <c r="G37" s="4"/>
      <c r="H37" s="4" t="s">
        <v>6</v>
      </c>
      <c r="I37" s="4" t="s">
        <v>6</v>
      </c>
      <c r="J37" s="6">
        <v>6697</v>
      </c>
      <c r="K37" s="4"/>
      <c r="L37" s="6">
        <v>6440</v>
      </c>
      <c r="M37" s="4"/>
    </row>
    <row r="38" spans="1:13" x14ac:dyDescent="0.25">
      <c r="A38" s="2" t="s">
        <v>35</v>
      </c>
      <c r="B38" s="6">
        <v>2410</v>
      </c>
      <c r="C38" s="4"/>
      <c r="D38" s="4" t="s">
        <v>6</v>
      </c>
      <c r="E38" s="4" t="s">
        <v>6</v>
      </c>
      <c r="F38" s="6">
        <v>1592</v>
      </c>
      <c r="G38" s="4"/>
      <c r="H38" s="4" t="s">
        <v>6</v>
      </c>
      <c r="I38" s="4" t="s">
        <v>6</v>
      </c>
      <c r="J38" s="6">
        <v>6593</v>
      </c>
      <c r="K38" s="4"/>
      <c r="L38" s="6">
        <v>6391</v>
      </c>
      <c r="M38" s="4"/>
    </row>
    <row r="39" spans="1:13" x14ac:dyDescent="0.25">
      <c r="A39" s="2" t="s">
        <v>36</v>
      </c>
      <c r="B39" s="4">
        <v>67</v>
      </c>
      <c r="C39" s="4"/>
      <c r="D39" s="4" t="s">
        <v>6</v>
      </c>
      <c r="E39" s="4" t="s">
        <v>6</v>
      </c>
      <c r="F39" s="4">
        <v>67</v>
      </c>
      <c r="G39" s="4"/>
      <c r="H39" s="4" t="s">
        <v>6</v>
      </c>
      <c r="I39" s="4" t="s">
        <v>6</v>
      </c>
      <c r="J39" s="4">
        <v>104</v>
      </c>
      <c r="K39" s="4"/>
      <c r="L39" s="4">
        <v>49</v>
      </c>
      <c r="M39" s="4"/>
    </row>
    <row r="40" spans="1:13" ht="30" x14ac:dyDescent="0.25">
      <c r="A40" s="2" t="s">
        <v>37</v>
      </c>
      <c r="B40" s="4">
        <v>44</v>
      </c>
      <c r="C40" s="4"/>
      <c r="D40" s="4" t="s">
        <v>6</v>
      </c>
      <c r="E40" s="4" t="s">
        <v>6</v>
      </c>
      <c r="F40" s="4">
        <v>51</v>
      </c>
      <c r="G40" s="4"/>
      <c r="H40" s="4" t="s">
        <v>6</v>
      </c>
      <c r="I40" s="4" t="s">
        <v>6</v>
      </c>
      <c r="J40" s="4">
        <v>112</v>
      </c>
      <c r="K40" s="4"/>
      <c r="L40" s="4">
        <v>154</v>
      </c>
      <c r="M40" s="4"/>
    </row>
    <row r="41" spans="1:13" ht="30" x14ac:dyDescent="0.25">
      <c r="A41" s="2" t="s">
        <v>38</v>
      </c>
      <c r="B41" s="4" t="s">
        <v>6</v>
      </c>
      <c r="C41" s="4"/>
      <c r="D41" s="4" t="s">
        <v>6</v>
      </c>
      <c r="E41" s="4" t="s">
        <v>6</v>
      </c>
      <c r="F41" s="4">
        <v>1</v>
      </c>
      <c r="G41" s="4"/>
      <c r="H41" s="4" t="s">
        <v>6</v>
      </c>
      <c r="I41" s="4" t="s">
        <v>6</v>
      </c>
      <c r="J41" s="4" t="s">
        <v>6</v>
      </c>
      <c r="K41" s="4"/>
      <c r="L41" s="4">
        <v>2</v>
      </c>
      <c r="M41" s="4"/>
    </row>
    <row r="42" spans="1:13" x14ac:dyDescent="0.25">
      <c r="A42" s="2" t="s">
        <v>860</v>
      </c>
      <c r="B42" s="4">
        <v>-1</v>
      </c>
      <c r="C42" s="4"/>
      <c r="D42" s="4" t="s">
        <v>6</v>
      </c>
      <c r="E42" s="4" t="s">
        <v>6</v>
      </c>
      <c r="F42" s="4">
        <v>-6</v>
      </c>
      <c r="G42" s="4"/>
      <c r="H42" s="4" t="s">
        <v>6</v>
      </c>
      <c r="I42" s="4" t="s">
        <v>6</v>
      </c>
      <c r="J42" s="4">
        <v>-11</v>
      </c>
      <c r="K42" s="4"/>
      <c r="L42" s="4">
        <v>-52</v>
      </c>
      <c r="M42" s="4"/>
    </row>
    <row r="43" spans="1:13" x14ac:dyDescent="0.25">
      <c r="A43" s="2" t="s">
        <v>40</v>
      </c>
      <c r="B43" s="4">
        <v>4</v>
      </c>
      <c r="C43" s="4"/>
      <c r="D43" s="4" t="s">
        <v>6</v>
      </c>
      <c r="E43" s="4" t="s">
        <v>6</v>
      </c>
      <c r="F43" s="4">
        <v>4</v>
      </c>
      <c r="G43" s="4"/>
      <c r="H43" s="4" t="s">
        <v>6</v>
      </c>
      <c r="I43" s="4" t="s">
        <v>6</v>
      </c>
      <c r="J43" s="4">
        <v>10</v>
      </c>
      <c r="K43" s="4"/>
      <c r="L43" s="4">
        <v>10</v>
      </c>
      <c r="M43" s="4"/>
    </row>
    <row r="44" spans="1:13" x14ac:dyDescent="0.25">
      <c r="A44" s="2" t="s">
        <v>41</v>
      </c>
      <c r="B44" s="4">
        <v>-1</v>
      </c>
      <c r="C44" s="4"/>
      <c r="D44" s="4" t="s">
        <v>6</v>
      </c>
      <c r="E44" s="4" t="s">
        <v>6</v>
      </c>
      <c r="F44" s="4">
        <v>-1</v>
      </c>
      <c r="G44" s="4"/>
      <c r="H44" s="4" t="s">
        <v>6</v>
      </c>
      <c r="I44" s="4" t="s">
        <v>6</v>
      </c>
      <c r="J44" s="4">
        <v>-2</v>
      </c>
      <c r="K44" s="4"/>
      <c r="L44" s="4">
        <v>-1</v>
      </c>
      <c r="M44" s="4"/>
    </row>
    <row r="45" spans="1:13" x14ac:dyDescent="0.25">
      <c r="A45" s="2" t="s">
        <v>1669</v>
      </c>
      <c r="B45" s="4">
        <v>21</v>
      </c>
      <c r="C45" s="4"/>
      <c r="D45" s="4" t="s">
        <v>6</v>
      </c>
      <c r="E45" s="4" t="s">
        <v>6</v>
      </c>
      <c r="F45" s="4">
        <v>18</v>
      </c>
      <c r="G45" s="4"/>
      <c r="H45" s="4" t="s">
        <v>6</v>
      </c>
      <c r="I45" s="4" t="s">
        <v>6</v>
      </c>
      <c r="J45" s="4">
        <v>-5</v>
      </c>
      <c r="K45" s="4"/>
      <c r="L45" s="4">
        <v>-64</v>
      </c>
      <c r="M45" s="4"/>
    </row>
    <row r="46" spans="1:13" ht="30" x14ac:dyDescent="0.25">
      <c r="A46" s="2" t="s">
        <v>870</v>
      </c>
      <c r="B46" s="4">
        <v>-11</v>
      </c>
      <c r="C46" s="4"/>
      <c r="D46" s="4" t="s">
        <v>6</v>
      </c>
      <c r="E46" s="4" t="s">
        <v>6</v>
      </c>
      <c r="F46" s="4">
        <v>-7</v>
      </c>
      <c r="G46" s="4"/>
      <c r="H46" s="4" t="s">
        <v>6</v>
      </c>
      <c r="I46" s="4" t="s">
        <v>6</v>
      </c>
      <c r="J46" s="4">
        <v>-17</v>
      </c>
      <c r="K46" s="4"/>
      <c r="L46" s="4">
        <v>-18</v>
      </c>
      <c r="M46" s="4"/>
    </row>
    <row r="47" spans="1:13" x14ac:dyDescent="0.25">
      <c r="A47" s="2" t="s">
        <v>45</v>
      </c>
      <c r="B47" s="4">
        <v>32</v>
      </c>
      <c r="C47" s="4"/>
      <c r="D47" s="4" t="s">
        <v>6</v>
      </c>
      <c r="E47" s="4" t="s">
        <v>6</v>
      </c>
      <c r="F47" s="4">
        <v>25</v>
      </c>
      <c r="G47" s="4"/>
      <c r="H47" s="4" t="s">
        <v>6</v>
      </c>
      <c r="I47" s="4" t="s">
        <v>6</v>
      </c>
      <c r="J47" s="4">
        <v>12</v>
      </c>
      <c r="K47" s="4"/>
      <c r="L47" s="4">
        <v>-46</v>
      </c>
      <c r="M47" s="4"/>
    </row>
    <row r="48" spans="1:13" ht="30" x14ac:dyDescent="0.25">
      <c r="A48" s="2" t="s">
        <v>1670</v>
      </c>
      <c r="B48" s="4">
        <v>32</v>
      </c>
      <c r="C48" s="4"/>
      <c r="D48" s="4" t="s">
        <v>6</v>
      </c>
      <c r="E48" s="4" t="s">
        <v>6</v>
      </c>
      <c r="F48" s="4">
        <v>25</v>
      </c>
      <c r="G48" s="4"/>
      <c r="H48" s="4" t="s">
        <v>6</v>
      </c>
      <c r="I48" s="4" t="s">
        <v>6</v>
      </c>
      <c r="J48" s="4">
        <v>12</v>
      </c>
      <c r="K48" s="4"/>
      <c r="L48" s="4">
        <v>-46</v>
      </c>
      <c r="M48" s="4"/>
    </row>
    <row r="49" spans="1:13" x14ac:dyDescent="0.25">
      <c r="A49" s="2" t="s">
        <v>1672</v>
      </c>
      <c r="B49" s="4" t="s">
        <v>6</v>
      </c>
      <c r="C49" s="4"/>
      <c r="D49" s="4" t="s">
        <v>6</v>
      </c>
      <c r="E49" s="4" t="s">
        <v>6</v>
      </c>
      <c r="F49" s="4" t="s">
        <v>6</v>
      </c>
      <c r="G49" s="4"/>
      <c r="H49" s="4" t="s">
        <v>6</v>
      </c>
      <c r="I49" s="4" t="s">
        <v>6</v>
      </c>
      <c r="J49" s="4" t="s">
        <v>6</v>
      </c>
      <c r="K49" s="4"/>
      <c r="L49" s="4" t="s">
        <v>6</v>
      </c>
      <c r="M49" s="4"/>
    </row>
    <row r="50" spans="1:13" ht="30" x14ac:dyDescent="0.25">
      <c r="A50" s="3" t="s">
        <v>1665</v>
      </c>
      <c r="B50" s="4" t="s">
        <v>6</v>
      </c>
      <c r="C50" s="4"/>
      <c r="D50" s="4" t="s">
        <v>6</v>
      </c>
      <c r="E50" s="4" t="s">
        <v>6</v>
      </c>
      <c r="F50" s="4" t="s">
        <v>6</v>
      </c>
      <c r="G50" s="4"/>
      <c r="H50" s="4" t="s">
        <v>6</v>
      </c>
      <c r="I50" s="4" t="s">
        <v>6</v>
      </c>
      <c r="J50" s="4" t="s">
        <v>6</v>
      </c>
      <c r="K50" s="4"/>
      <c r="L50" s="4" t="s">
        <v>6</v>
      </c>
      <c r="M50" s="4"/>
    </row>
    <row r="51" spans="1:13" x14ac:dyDescent="0.25">
      <c r="A51" s="2" t="s">
        <v>34</v>
      </c>
      <c r="B51" s="6">
        <v>9923</v>
      </c>
      <c r="C51" s="4"/>
      <c r="D51" s="4" t="s">
        <v>6</v>
      </c>
      <c r="E51" s="4" t="s">
        <v>6</v>
      </c>
      <c r="F51" s="6">
        <v>8850</v>
      </c>
      <c r="G51" s="4"/>
      <c r="H51" s="4" t="s">
        <v>6</v>
      </c>
      <c r="I51" s="4" t="s">
        <v>6</v>
      </c>
      <c r="J51" s="6">
        <v>29637</v>
      </c>
      <c r="K51" s="4"/>
      <c r="L51" s="6">
        <v>28130</v>
      </c>
      <c r="M51" s="4"/>
    </row>
    <row r="52" spans="1:13" x14ac:dyDescent="0.25">
      <c r="A52" s="2" t="s">
        <v>35</v>
      </c>
      <c r="B52" s="6">
        <v>9393</v>
      </c>
      <c r="C52" s="4"/>
      <c r="D52" s="4" t="s">
        <v>6</v>
      </c>
      <c r="E52" s="4" t="s">
        <v>6</v>
      </c>
      <c r="F52" s="6">
        <v>8375</v>
      </c>
      <c r="G52" s="4"/>
      <c r="H52" s="4" t="s">
        <v>6</v>
      </c>
      <c r="I52" s="4" t="s">
        <v>6</v>
      </c>
      <c r="J52" s="6">
        <v>28156</v>
      </c>
      <c r="K52" s="4"/>
      <c r="L52" s="6">
        <v>26766</v>
      </c>
      <c r="M52" s="4"/>
    </row>
    <row r="53" spans="1:13" x14ac:dyDescent="0.25">
      <c r="A53" s="2" t="s">
        <v>36</v>
      </c>
      <c r="B53" s="4">
        <v>530</v>
      </c>
      <c r="C53" s="4"/>
      <c r="D53" s="4" t="s">
        <v>6</v>
      </c>
      <c r="E53" s="4" t="s">
        <v>6</v>
      </c>
      <c r="F53" s="4">
        <v>475</v>
      </c>
      <c r="G53" s="4"/>
      <c r="H53" s="4" t="s">
        <v>6</v>
      </c>
      <c r="I53" s="4" t="s">
        <v>6</v>
      </c>
      <c r="J53" s="6">
        <v>1481</v>
      </c>
      <c r="K53" s="4"/>
      <c r="L53" s="6">
        <v>1364</v>
      </c>
      <c r="M53" s="4"/>
    </row>
    <row r="54" spans="1:13" ht="30" x14ac:dyDescent="0.25">
      <c r="A54" s="2" t="s">
        <v>37</v>
      </c>
      <c r="B54" s="4">
        <v>195</v>
      </c>
      <c r="C54" s="4"/>
      <c r="D54" s="4" t="s">
        <v>6</v>
      </c>
      <c r="E54" s="4" t="s">
        <v>6</v>
      </c>
      <c r="F54" s="4">
        <v>210</v>
      </c>
      <c r="G54" s="4"/>
      <c r="H54" s="4" t="s">
        <v>6</v>
      </c>
      <c r="I54" s="4" t="s">
        <v>6</v>
      </c>
      <c r="J54" s="4">
        <v>547</v>
      </c>
      <c r="K54" s="4"/>
      <c r="L54" s="4">
        <v>518</v>
      </c>
      <c r="M54" s="4"/>
    </row>
    <row r="55" spans="1:13" ht="30" x14ac:dyDescent="0.25">
      <c r="A55" s="2" t="s">
        <v>38</v>
      </c>
      <c r="B55" s="4">
        <v>13</v>
      </c>
      <c r="C55" s="4"/>
      <c r="D55" s="4" t="s">
        <v>6</v>
      </c>
      <c r="E55" s="4" t="s">
        <v>6</v>
      </c>
      <c r="F55" s="4">
        <v>10</v>
      </c>
      <c r="G55" s="4"/>
      <c r="H55" s="4" t="s">
        <v>6</v>
      </c>
      <c r="I55" s="4" t="s">
        <v>6</v>
      </c>
      <c r="J55" s="4">
        <v>49</v>
      </c>
      <c r="K55" s="4"/>
      <c r="L55" s="4">
        <v>27</v>
      </c>
      <c r="M55" s="4"/>
    </row>
    <row r="56" spans="1:13" x14ac:dyDescent="0.25">
      <c r="A56" s="2" t="s">
        <v>860</v>
      </c>
      <c r="B56" s="4" t="s">
        <v>6</v>
      </c>
      <c r="C56" s="4"/>
      <c r="D56" s="4" t="s">
        <v>6</v>
      </c>
      <c r="E56" s="4" t="s">
        <v>6</v>
      </c>
      <c r="F56" s="4" t="s">
        <v>6</v>
      </c>
      <c r="G56" s="4"/>
      <c r="H56" s="4" t="s">
        <v>6</v>
      </c>
      <c r="I56" s="4" t="s">
        <v>6</v>
      </c>
      <c r="J56" s="4">
        <v>-1</v>
      </c>
      <c r="K56" s="4"/>
      <c r="L56" s="4">
        <v>-1</v>
      </c>
      <c r="M56" s="4"/>
    </row>
    <row r="57" spans="1:13" x14ac:dyDescent="0.25">
      <c r="A57" s="2" t="s">
        <v>40</v>
      </c>
      <c r="B57" s="4">
        <v>37</v>
      </c>
      <c r="C57" s="4"/>
      <c r="D57" s="4" t="s">
        <v>6</v>
      </c>
      <c r="E57" s="4" t="s">
        <v>6</v>
      </c>
      <c r="F57" s="4">
        <v>36</v>
      </c>
      <c r="G57" s="4"/>
      <c r="H57" s="4" t="s">
        <v>6</v>
      </c>
      <c r="I57" s="4" t="s">
        <v>6</v>
      </c>
      <c r="J57" s="4">
        <v>104</v>
      </c>
      <c r="K57" s="4"/>
      <c r="L57" s="4">
        <v>110</v>
      </c>
      <c r="M57" s="4"/>
    </row>
    <row r="58" spans="1:13" x14ac:dyDescent="0.25">
      <c r="A58" s="2" t="s">
        <v>41</v>
      </c>
      <c r="B58" s="4">
        <v>-6</v>
      </c>
      <c r="C58" s="4"/>
      <c r="D58" s="4" t="s">
        <v>6</v>
      </c>
      <c r="E58" s="4" t="s">
        <v>6</v>
      </c>
      <c r="F58" s="4">
        <v>-7</v>
      </c>
      <c r="G58" s="4"/>
      <c r="H58" s="4" t="s">
        <v>6</v>
      </c>
      <c r="I58" s="4" t="s">
        <v>6</v>
      </c>
      <c r="J58" s="4">
        <v>-18</v>
      </c>
      <c r="K58" s="4"/>
      <c r="L58" s="4">
        <v>-20</v>
      </c>
      <c r="M58" s="4"/>
    </row>
    <row r="59" spans="1:13" x14ac:dyDescent="0.25">
      <c r="A59" s="2" t="s">
        <v>1669</v>
      </c>
      <c r="B59" s="4">
        <v>291</v>
      </c>
      <c r="C59" s="4"/>
      <c r="D59" s="4" t="s">
        <v>6</v>
      </c>
      <c r="E59" s="4" t="s">
        <v>6</v>
      </c>
      <c r="F59" s="4">
        <v>226</v>
      </c>
      <c r="G59" s="4"/>
      <c r="H59" s="4" t="s">
        <v>6</v>
      </c>
      <c r="I59" s="4" t="s">
        <v>6</v>
      </c>
      <c r="J59" s="4">
        <v>800</v>
      </c>
      <c r="K59" s="4"/>
      <c r="L59" s="4">
        <v>730</v>
      </c>
      <c r="M59" s="4"/>
    </row>
    <row r="60" spans="1:13" x14ac:dyDescent="0.25">
      <c r="A60" s="2" t="s">
        <v>868</v>
      </c>
      <c r="B60" s="4">
        <v>144</v>
      </c>
      <c r="C60" s="4"/>
      <c r="D60" s="4" t="s">
        <v>6</v>
      </c>
      <c r="E60" s="4" t="s">
        <v>6</v>
      </c>
      <c r="F60" s="4">
        <v>49</v>
      </c>
      <c r="G60" s="4"/>
      <c r="H60" s="4" t="s">
        <v>6</v>
      </c>
      <c r="I60" s="4" t="s">
        <v>6</v>
      </c>
      <c r="J60" s="4">
        <v>217</v>
      </c>
      <c r="K60" s="4"/>
      <c r="L60" s="4">
        <v>181</v>
      </c>
      <c r="M60" s="4"/>
    </row>
    <row r="61" spans="1:13" x14ac:dyDescent="0.25">
      <c r="A61" s="2" t="s">
        <v>45</v>
      </c>
      <c r="B61" s="4">
        <v>147</v>
      </c>
      <c r="C61" s="4"/>
      <c r="D61" s="4" t="s">
        <v>6</v>
      </c>
      <c r="E61" s="4" t="s">
        <v>6</v>
      </c>
      <c r="F61" s="4">
        <v>177</v>
      </c>
      <c r="G61" s="4"/>
      <c r="H61" s="4" t="s">
        <v>6</v>
      </c>
      <c r="I61" s="4" t="s">
        <v>6</v>
      </c>
      <c r="J61" s="4">
        <v>583</v>
      </c>
      <c r="K61" s="4"/>
      <c r="L61" s="4">
        <v>549</v>
      </c>
      <c r="M61" s="4"/>
    </row>
    <row r="62" spans="1:13" x14ac:dyDescent="0.25">
      <c r="A62" s="2" t="s">
        <v>49</v>
      </c>
      <c r="B62" s="4">
        <v>30</v>
      </c>
      <c r="C62" s="4"/>
      <c r="D62" s="4" t="s">
        <v>6</v>
      </c>
      <c r="E62" s="4" t="s">
        <v>6</v>
      </c>
      <c r="F62" s="4">
        <v>-8</v>
      </c>
      <c r="G62" s="4"/>
      <c r="H62" s="4" t="s">
        <v>6</v>
      </c>
      <c r="I62" s="4" t="s">
        <v>6</v>
      </c>
      <c r="J62" s="4">
        <v>69</v>
      </c>
      <c r="K62" s="4"/>
      <c r="L62" s="4" t="s">
        <v>6</v>
      </c>
      <c r="M62" s="4"/>
    </row>
    <row r="63" spans="1:13" ht="30" x14ac:dyDescent="0.25">
      <c r="A63" s="2" t="s">
        <v>1670</v>
      </c>
      <c r="B63" s="4">
        <v>177</v>
      </c>
      <c r="C63" s="4"/>
      <c r="D63" s="4" t="s">
        <v>6</v>
      </c>
      <c r="E63" s="4" t="s">
        <v>6</v>
      </c>
      <c r="F63" s="4">
        <v>169</v>
      </c>
      <c r="G63" s="4"/>
      <c r="H63" s="4" t="s">
        <v>6</v>
      </c>
      <c r="I63" s="4" t="s">
        <v>6</v>
      </c>
      <c r="J63" s="4">
        <v>652</v>
      </c>
      <c r="K63" s="4"/>
      <c r="L63" s="4">
        <v>549</v>
      </c>
      <c r="M63" s="4"/>
    </row>
    <row r="64" spans="1:13" x14ac:dyDescent="0.25">
      <c r="A64" s="2" t="s">
        <v>1673</v>
      </c>
      <c r="B64" s="4" t="s">
        <v>6</v>
      </c>
      <c r="C64" s="4"/>
      <c r="D64" s="4" t="s">
        <v>6</v>
      </c>
      <c r="E64" s="4" t="s">
        <v>6</v>
      </c>
      <c r="F64" s="4" t="s">
        <v>6</v>
      </c>
      <c r="G64" s="4"/>
      <c r="H64" s="4" t="s">
        <v>6</v>
      </c>
      <c r="I64" s="4" t="s">
        <v>6</v>
      </c>
      <c r="J64" s="4" t="s">
        <v>6</v>
      </c>
      <c r="K64" s="4"/>
      <c r="L64" s="4" t="s">
        <v>6</v>
      </c>
      <c r="M64" s="4"/>
    </row>
    <row r="65" spans="1:13" ht="30" x14ac:dyDescent="0.25">
      <c r="A65" s="3" t="s">
        <v>1665</v>
      </c>
      <c r="B65" s="4" t="s">
        <v>6</v>
      </c>
      <c r="C65" s="4"/>
      <c r="D65" s="4" t="s">
        <v>6</v>
      </c>
      <c r="E65" s="4" t="s">
        <v>6</v>
      </c>
      <c r="F65" s="4" t="s">
        <v>6</v>
      </c>
      <c r="G65" s="4"/>
      <c r="H65" s="4" t="s">
        <v>6</v>
      </c>
      <c r="I65" s="4" t="s">
        <v>6</v>
      </c>
      <c r="J65" s="4" t="s">
        <v>6</v>
      </c>
      <c r="K65" s="4"/>
      <c r="L65" s="4" t="s">
        <v>6</v>
      </c>
      <c r="M65" s="4"/>
    </row>
    <row r="66" spans="1:13" x14ac:dyDescent="0.25">
      <c r="A66" s="2" t="s">
        <v>34</v>
      </c>
      <c r="B66" s="6">
        <v>-12898</v>
      </c>
      <c r="C66" s="4"/>
      <c r="D66" s="4" t="s">
        <v>6</v>
      </c>
      <c r="E66" s="4" t="s">
        <v>6</v>
      </c>
      <c r="F66" s="6">
        <v>-11089</v>
      </c>
      <c r="G66" s="4"/>
      <c r="H66" s="4" t="s">
        <v>6</v>
      </c>
      <c r="I66" s="4" t="s">
        <v>6</v>
      </c>
      <c r="J66" s="6">
        <v>-38335</v>
      </c>
      <c r="K66" s="4"/>
      <c r="L66" s="6">
        <v>-36805</v>
      </c>
      <c r="M66" s="4"/>
    </row>
    <row r="67" spans="1:13" x14ac:dyDescent="0.25">
      <c r="A67" s="2" t="s">
        <v>35</v>
      </c>
      <c r="B67" s="6">
        <v>-12898</v>
      </c>
      <c r="C67" s="4"/>
      <c r="D67" s="4" t="s">
        <v>6</v>
      </c>
      <c r="E67" s="4" t="s">
        <v>6</v>
      </c>
      <c r="F67" s="6">
        <v>-11102</v>
      </c>
      <c r="G67" s="4"/>
      <c r="H67" s="4" t="s">
        <v>6</v>
      </c>
      <c r="I67" s="4" t="s">
        <v>6</v>
      </c>
      <c r="J67" s="6">
        <v>-38328</v>
      </c>
      <c r="K67" s="4"/>
      <c r="L67" s="6">
        <v>-36755</v>
      </c>
      <c r="M67" s="4"/>
    </row>
    <row r="68" spans="1:13" x14ac:dyDescent="0.25">
      <c r="A68" s="2" t="s">
        <v>36</v>
      </c>
      <c r="B68" s="4" t="s">
        <v>6</v>
      </c>
      <c r="C68" s="4"/>
      <c r="D68" s="4" t="s">
        <v>6</v>
      </c>
      <c r="E68" s="4" t="s">
        <v>6</v>
      </c>
      <c r="F68" s="4">
        <v>13</v>
      </c>
      <c r="G68" s="4"/>
      <c r="H68" s="4" t="s">
        <v>6</v>
      </c>
      <c r="I68" s="4" t="s">
        <v>6</v>
      </c>
      <c r="J68" s="4">
        <v>-7</v>
      </c>
      <c r="K68" s="4"/>
      <c r="L68" s="4">
        <v>-50</v>
      </c>
      <c r="M68" s="4"/>
    </row>
    <row r="69" spans="1:13" ht="30" x14ac:dyDescent="0.25">
      <c r="A69" s="2" t="s">
        <v>37</v>
      </c>
      <c r="B69" s="4">
        <v>10</v>
      </c>
      <c r="C69" s="4"/>
      <c r="D69" s="4" t="s">
        <v>6</v>
      </c>
      <c r="E69" s="4" t="s">
        <v>6</v>
      </c>
      <c r="F69" s="4">
        <v>11</v>
      </c>
      <c r="G69" s="4"/>
      <c r="H69" s="4" t="s">
        <v>6</v>
      </c>
      <c r="I69" s="4" t="s">
        <v>6</v>
      </c>
      <c r="J69" s="4">
        <v>156</v>
      </c>
      <c r="K69" s="4"/>
      <c r="L69" s="4">
        <v>99</v>
      </c>
      <c r="M69" s="4"/>
    </row>
    <row r="70" spans="1:13" x14ac:dyDescent="0.25">
      <c r="A70" s="2" t="s">
        <v>40</v>
      </c>
      <c r="B70" s="4">
        <v>-13</v>
      </c>
      <c r="C70" s="4"/>
      <c r="D70" s="4" t="s">
        <v>6</v>
      </c>
      <c r="E70" s="4" t="s">
        <v>6</v>
      </c>
      <c r="F70" s="4">
        <v>-11</v>
      </c>
      <c r="G70" s="4"/>
      <c r="H70" s="4" t="s">
        <v>6</v>
      </c>
      <c r="I70" s="4" t="s">
        <v>6</v>
      </c>
      <c r="J70" s="4">
        <v>-39</v>
      </c>
      <c r="K70" s="4"/>
      <c r="L70" s="4">
        <v>-34</v>
      </c>
      <c r="M70" s="4"/>
    </row>
    <row r="71" spans="1:13" x14ac:dyDescent="0.25">
      <c r="A71" s="2" t="s">
        <v>41</v>
      </c>
      <c r="B71" s="4">
        <v>4</v>
      </c>
      <c r="C71" s="4"/>
      <c r="D71" s="4" t="s">
        <v>6</v>
      </c>
      <c r="E71" s="4" t="s">
        <v>6</v>
      </c>
      <c r="F71" s="4" t="s">
        <v>6</v>
      </c>
      <c r="G71" s="4"/>
      <c r="H71" s="4" t="s">
        <v>6</v>
      </c>
      <c r="I71" s="4" t="s">
        <v>6</v>
      </c>
      <c r="J71" s="4">
        <v>10</v>
      </c>
      <c r="K71" s="4"/>
      <c r="L71" s="4" t="s">
        <v>6</v>
      </c>
      <c r="M71" s="4"/>
    </row>
    <row r="72" spans="1:13" x14ac:dyDescent="0.25">
      <c r="A72" s="2" t="s">
        <v>1669</v>
      </c>
      <c r="B72" s="4">
        <v>-1</v>
      </c>
      <c r="C72" s="4"/>
      <c r="D72" s="4" t="s">
        <v>6</v>
      </c>
      <c r="E72" s="4" t="s">
        <v>6</v>
      </c>
      <c r="F72" s="4">
        <v>13</v>
      </c>
      <c r="G72" s="4"/>
      <c r="H72" s="4" t="s">
        <v>6</v>
      </c>
      <c r="I72" s="4" t="s">
        <v>6</v>
      </c>
      <c r="J72" s="4">
        <v>-134</v>
      </c>
      <c r="K72" s="4"/>
      <c r="L72" s="4">
        <v>-115</v>
      </c>
      <c r="M72" s="4"/>
    </row>
    <row r="73" spans="1:13" x14ac:dyDescent="0.25">
      <c r="A73" s="2" t="s">
        <v>868</v>
      </c>
      <c r="B73" s="4" t="s">
        <v>6</v>
      </c>
      <c r="C73" s="4"/>
      <c r="D73" s="4" t="s">
        <v>6</v>
      </c>
      <c r="E73" s="4" t="s">
        <v>6</v>
      </c>
      <c r="F73" s="4" t="s">
        <v>6</v>
      </c>
      <c r="G73" s="4"/>
      <c r="H73" s="4" t="s">
        <v>6</v>
      </c>
      <c r="I73" s="4" t="s">
        <v>6</v>
      </c>
      <c r="J73" s="4">
        <v>-6</v>
      </c>
      <c r="K73" s="4"/>
      <c r="L73" s="4">
        <v>-1</v>
      </c>
      <c r="M73" s="4"/>
    </row>
    <row r="74" spans="1:13" ht="30" x14ac:dyDescent="0.25">
      <c r="A74" s="2" t="s">
        <v>870</v>
      </c>
      <c r="B74" s="4">
        <v>178</v>
      </c>
      <c r="C74" s="4"/>
      <c r="D74" s="4" t="s">
        <v>6</v>
      </c>
      <c r="E74" s="4" t="s">
        <v>6</v>
      </c>
      <c r="F74" s="4">
        <v>215</v>
      </c>
      <c r="G74" s="4"/>
      <c r="H74" s="4" t="s">
        <v>6</v>
      </c>
      <c r="I74" s="4" t="s">
        <v>6</v>
      </c>
      <c r="J74" s="4">
        <v>467</v>
      </c>
      <c r="K74" s="4"/>
      <c r="L74" s="4">
        <v>389</v>
      </c>
      <c r="M74" s="4"/>
    </row>
    <row r="75" spans="1:13" x14ac:dyDescent="0.25">
      <c r="A75" s="2" t="s">
        <v>45</v>
      </c>
      <c r="B75" s="4">
        <v>-179</v>
      </c>
      <c r="C75" s="4"/>
      <c r="D75" s="4" t="s">
        <v>6</v>
      </c>
      <c r="E75" s="4" t="s">
        <v>6</v>
      </c>
      <c r="F75" s="4">
        <v>-202</v>
      </c>
      <c r="G75" s="4"/>
      <c r="H75" s="4" t="s">
        <v>6</v>
      </c>
      <c r="I75" s="4" t="s">
        <v>6</v>
      </c>
      <c r="J75" s="4">
        <v>-595</v>
      </c>
      <c r="K75" s="4"/>
      <c r="L75" s="4">
        <v>-503</v>
      </c>
      <c r="M75" s="4"/>
    </row>
    <row r="76" spans="1:13" x14ac:dyDescent="0.25">
      <c r="A76" s="2" t="s">
        <v>49</v>
      </c>
      <c r="B76" s="4">
        <v>-30</v>
      </c>
      <c r="C76" s="4"/>
      <c r="D76" s="4" t="s">
        <v>6</v>
      </c>
      <c r="E76" s="4" t="s">
        <v>6</v>
      </c>
      <c r="F76" s="4">
        <v>8</v>
      </c>
      <c r="G76" s="4"/>
      <c r="H76" s="4" t="s">
        <v>6</v>
      </c>
      <c r="I76" s="4" t="s">
        <v>6</v>
      </c>
      <c r="J76" s="4">
        <v>-69</v>
      </c>
      <c r="K76" s="4"/>
      <c r="L76" s="4" t="s">
        <v>6</v>
      </c>
      <c r="M76" s="4"/>
    </row>
    <row r="77" spans="1:13" ht="30" x14ac:dyDescent="0.25">
      <c r="A77" s="2" t="s">
        <v>1670</v>
      </c>
      <c r="B77" s="8">
        <v>-209</v>
      </c>
      <c r="C77" s="4"/>
      <c r="D77" s="4" t="s">
        <v>6</v>
      </c>
      <c r="E77" s="4" t="s">
        <v>6</v>
      </c>
      <c r="F77" s="8">
        <v>-194</v>
      </c>
      <c r="G77" s="4"/>
      <c r="H77" s="4" t="s">
        <v>6</v>
      </c>
      <c r="I77" s="4" t="s">
        <v>6</v>
      </c>
      <c r="J77" s="8">
        <v>-664</v>
      </c>
      <c r="K77" s="4"/>
      <c r="L77" s="8">
        <v>-503</v>
      </c>
      <c r="M77" s="4"/>
    </row>
    <row r="78" spans="1:13" x14ac:dyDescent="0.25">
      <c r="A78" s="10"/>
      <c r="B78" s="10"/>
      <c r="C78" s="10"/>
      <c r="D78" s="10"/>
      <c r="E78" s="10"/>
      <c r="F78" s="10"/>
      <c r="G78" s="10"/>
      <c r="H78" s="10"/>
      <c r="I78" s="10"/>
      <c r="J78" s="10"/>
      <c r="K78" s="10"/>
      <c r="L78" s="10"/>
      <c r="M78" s="10"/>
    </row>
    <row r="79" spans="1:13" ht="15" customHeight="1" x14ac:dyDescent="0.25">
      <c r="A79" s="2" t="s">
        <v>50</v>
      </c>
      <c r="B79" s="11" t="s">
        <v>52</v>
      </c>
      <c r="C79" s="11"/>
      <c r="D79" s="11"/>
      <c r="E79" s="11"/>
      <c r="F79" s="11"/>
      <c r="G79" s="11"/>
      <c r="H79" s="11"/>
      <c r="I79" s="11"/>
      <c r="J79" s="11"/>
      <c r="K79" s="11"/>
      <c r="L79" s="11"/>
      <c r="M79" s="11"/>
    </row>
  </sheetData>
  <mergeCells count="8">
    <mergeCell ref="A78:M78"/>
    <mergeCell ref="B79:M79"/>
    <mergeCell ref="B1:I1"/>
    <mergeCell ref="J1:M1"/>
    <mergeCell ref="B2:C2"/>
    <mergeCell ref="F2:G2"/>
    <mergeCell ref="J2:K2"/>
    <mergeCell ref="L2:M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60" x14ac:dyDescent="0.25">
      <c r="A1" s="1" t="s">
        <v>1674</v>
      </c>
      <c r="B1" s="7" t="s">
        <v>2</v>
      </c>
      <c r="C1" s="7" t="s">
        <v>28</v>
      </c>
      <c r="D1" s="7" t="s">
        <v>29</v>
      </c>
      <c r="E1" s="7" t="s">
        <v>56</v>
      </c>
      <c r="F1" s="7" t="s">
        <v>30</v>
      </c>
      <c r="G1" s="7" t="s">
        <v>31</v>
      </c>
      <c r="H1" s="7" t="s">
        <v>32</v>
      </c>
      <c r="I1" s="7" t="s">
        <v>1354</v>
      </c>
    </row>
    <row r="2" spans="1:9" x14ac:dyDescent="0.25">
      <c r="A2" s="1" t="s">
        <v>26</v>
      </c>
      <c r="B2" s="7"/>
      <c r="C2" s="7"/>
      <c r="D2" s="7"/>
      <c r="E2" s="7"/>
      <c r="F2" s="7"/>
      <c r="G2" s="7"/>
      <c r="H2" s="7"/>
      <c r="I2" s="7"/>
    </row>
    <row r="3" spans="1:9" x14ac:dyDescent="0.25">
      <c r="A3" s="3" t="s">
        <v>57</v>
      </c>
      <c r="B3" s="4" t="s">
        <v>6</v>
      </c>
      <c r="C3" s="4" t="s">
        <v>6</v>
      </c>
      <c r="D3" s="4" t="s">
        <v>6</v>
      </c>
      <c r="E3" s="4" t="s">
        <v>6</v>
      </c>
      <c r="F3" s="4" t="s">
        <v>6</v>
      </c>
      <c r="G3" s="4" t="s">
        <v>6</v>
      </c>
      <c r="H3" s="4" t="s">
        <v>6</v>
      </c>
      <c r="I3" s="4" t="s">
        <v>6</v>
      </c>
    </row>
    <row r="4" spans="1:9" x14ac:dyDescent="0.25">
      <c r="A4" s="2" t="s">
        <v>58</v>
      </c>
      <c r="B4" s="8">
        <v>11491</v>
      </c>
      <c r="C4" s="4" t="s">
        <v>6</v>
      </c>
      <c r="D4" s="4" t="s">
        <v>6</v>
      </c>
      <c r="E4" s="8">
        <v>11614</v>
      </c>
      <c r="F4" s="8">
        <v>11947</v>
      </c>
      <c r="G4" s="4" t="s">
        <v>6</v>
      </c>
      <c r="H4" s="4" t="s">
        <v>6</v>
      </c>
      <c r="I4" s="8">
        <v>9601</v>
      </c>
    </row>
    <row r="5" spans="1:9" x14ac:dyDescent="0.25">
      <c r="A5" s="2" t="s">
        <v>59</v>
      </c>
      <c r="B5" s="4">
        <v>17</v>
      </c>
      <c r="C5" s="4" t="s">
        <v>6</v>
      </c>
      <c r="D5" s="4" t="s">
        <v>6</v>
      </c>
      <c r="E5" s="4">
        <v>28</v>
      </c>
      <c r="F5" s="4" t="s">
        <v>6</v>
      </c>
      <c r="G5" s="4" t="s">
        <v>6</v>
      </c>
      <c r="H5" s="4" t="s">
        <v>6</v>
      </c>
      <c r="I5" s="4" t="s">
        <v>6</v>
      </c>
    </row>
    <row r="6" spans="1:9" x14ac:dyDescent="0.25">
      <c r="A6" s="2" t="s">
        <v>970</v>
      </c>
      <c r="B6" s="6">
        <v>1496</v>
      </c>
      <c r="C6" s="4" t="s">
        <v>6</v>
      </c>
      <c r="D6" s="4" t="s">
        <v>6</v>
      </c>
      <c r="E6" s="6">
        <v>1179</v>
      </c>
      <c r="F6" s="4" t="s">
        <v>6</v>
      </c>
      <c r="G6" s="4" t="s">
        <v>6</v>
      </c>
      <c r="H6" s="4" t="s">
        <v>6</v>
      </c>
      <c r="I6" s="4" t="s">
        <v>6</v>
      </c>
    </row>
    <row r="7" spans="1:9" x14ac:dyDescent="0.25">
      <c r="A7" s="2" t="s">
        <v>61</v>
      </c>
      <c r="B7" s="6">
        <v>6661</v>
      </c>
      <c r="C7" s="4" t="s">
        <v>6</v>
      </c>
      <c r="D7" s="4" t="s">
        <v>6</v>
      </c>
      <c r="E7" s="6">
        <v>4998</v>
      </c>
      <c r="F7" s="4" t="s">
        <v>6</v>
      </c>
      <c r="G7" s="4" t="s">
        <v>6</v>
      </c>
      <c r="H7" s="4" t="s">
        <v>6</v>
      </c>
      <c r="I7" s="4" t="s">
        <v>6</v>
      </c>
    </row>
    <row r="8" spans="1:9" x14ac:dyDescent="0.25">
      <c r="A8" s="2" t="s">
        <v>112</v>
      </c>
      <c r="B8" s="6">
        <v>1634</v>
      </c>
      <c r="C8" s="4" t="s">
        <v>6</v>
      </c>
      <c r="D8" s="4" t="s">
        <v>6</v>
      </c>
      <c r="E8" s="6">
        <v>1108</v>
      </c>
      <c r="F8" s="4" t="s">
        <v>6</v>
      </c>
      <c r="G8" s="4" t="s">
        <v>6</v>
      </c>
      <c r="H8" s="4" t="s">
        <v>6</v>
      </c>
      <c r="I8" s="4" t="s">
        <v>6</v>
      </c>
    </row>
    <row r="9" spans="1:9" x14ac:dyDescent="0.25">
      <c r="A9" s="2" t="s">
        <v>63</v>
      </c>
      <c r="B9" s="4">
        <v>13</v>
      </c>
      <c r="C9" s="4" t="s">
        <v>6</v>
      </c>
      <c r="D9" s="4" t="s">
        <v>6</v>
      </c>
      <c r="E9" s="4">
        <v>23</v>
      </c>
      <c r="F9" s="4" t="s">
        <v>6</v>
      </c>
      <c r="G9" s="4" t="s">
        <v>6</v>
      </c>
      <c r="H9" s="4" t="s">
        <v>6</v>
      </c>
      <c r="I9" s="4" t="s">
        <v>6</v>
      </c>
    </row>
    <row r="10" spans="1:9" x14ac:dyDescent="0.25">
      <c r="A10" s="2" t="s">
        <v>64</v>
      </c>
      <c r="B10" s="6">
        <v>21312</v>
      </c>
      <c r="C10" s="4" t="s">
        <v>6</v>
      </c>
      <c r="D10" s="4" t="s">
        <v>6</v>
      </c>
      <c r="E10" s="6">
        <v>18950</v>
      </c>
      <c r="F10" s="4" t="s">
        <v>6</v>
      </c>
      <c r="G10" s="4" t="s">
        <v>6</v>
      </c>
      <c r="H10" s="4" t="s">
        <v>6</v>
      </c>
      <c r="I10" s="4" t="s">
        <v>6</v>
      </c>
    </row>
    <row r="11" spans="1:9" x14ac:dyDescent="0.25">
      <c r="A11" s="3" t="s">
        <v>65</v>
      </c>
      <c r="B11" s="4" t="s">
        <v>6</v>
      </c>
      <c r="C11" s="4" t="s">
        <v>6</v>
      </c>
      <c r="D11" s="4" t="s">
        <v>6</v>
      </c>
      <c r="E11" s="4" t="s">
        <v>6</v>
      </c>
      <c r="F11" s="4" t="s">
        <v>6</v>
      </c>
      <c r="G11" s="4" t="s">
        <v>6</v>
      </c>
      <c r="H11" s="4" t="s">
        <v>6</v>
      </c>
      <c r="I11" s="4" t="s">
        <v>6</v>
      </c>
    </row>
    <row r="12" spans="1:9" x14ac:dyDescent="0.25">
      <c r="A12" s="2" t="s">
        <v>990</v>
      </c>
      <c r="B12" s="6">
        <v>15956</v>
      </c>
      <c r="C12" s="4" t="s">
        <v>6</v>
      </c>
      <c r="D12" s="4" t="s">
        <v>6</v>
      </c>
      <c r="E12" s="6">
        <v>15491</v>
      </c>
      <c r="F12" s="4" t="s">
        <v>6</v>
      </c>
      <c r="G12" s="4" t="s">
        <v>6</v>
      </c>
      <c r="H12" s="4" t="s">
        <v>6</v>
      </c>
      <c r="I12" s="4" t="s">
        <v>6</v>
      </c>
    </row>
    <row r="13" spans="1:9" ht="30" x14ac:dyDescent="0.25">
      <c r="A13" s="2" t="s">
        <v>995</v>
      </c>
      <c r="B13" s="6">
        <v>1502</v>
      </c>
      <c r="C13" s="4" t="s">
        <v>6</v>
      </c>
      <c r="D13" s="4" t="s">
        <v>6</v>
      </c>
      <c r="E13" s="4">
        <v>976</v>
      </c>
      <c r="F13" s="4" t="s">
        <v>6</v>
      </c>
      <c r="G13" s="4" t="s">
        <v>6</v>
      </c>
      <c r="H13" s="4" t="s">
        <v>6</v>
      </c>
      <c r="I13" s="4" t="s">
        <v>6</v>
      </c>
    </row>
    <row r="14" spans="1:9" x14ac:dyDescent="0.25">
      <c r="A14" s="2" t="s">
        <v>68</v>
      </c>
      <c r="B14" s="6">
        <v>17458</v>
      </c>
      <c r="C14" s="4" t="s">
        <v>6</v>
      </c>
      <c r="D14" s="4" t="s">
        <v>6</v>
      </c>
      <c r="E14" s="6">
        <v>16467</v>
      </c>
      <c r="F14" s="4" t="s">
        <v>6</v>
      </c>
      <c r="G14" s="4" t="s">
        <v>6</v>
      </c>
      <c r="H14" s="4" t="s">
        <v>6</v>
      </c>
      <c r="I14" s="4" t="s">
        <v>6</v>
      </c>
    </row>
    <row r="15" spans="1:9" x14ac:dyDescent="0.25">
      <c r="A15" s="3" t="s">
        <v>69</v>
      </c>
      <c r="B15" s="4" t="s">
        <v>6</v>
      </c>
      <c r="C15" s="4" t="s">
        <v>6</v>
      </c>
      <c r="D15" s="4" t="s">
        <v>6</v>
      </c>
      <c r="E15" s="4" t="s">
        <v>6</v>
      </c>
      <c r="F15" s="4" t="s">
        <v>6</v>
      </c>
      <c r="G15" s="4" t="s">
        <v>6</v>
      </c>
      <c r="H15" s="4" t="s">
        <v>6</v>
      </c>
      <c r="I15" s="4" t="s">
        <v>6</v>
      </c>
    </row>
    <row r="16" spans="1:9" x14ac:dyDescent="0.25">
      <c r="A16" s="2" t="s">
        <v>112</v>
      </c>
      <c r="B16" s="4">
        <v>36</v>
      </c>
      <c r="C16" s="4" t="s">
        <v>6</v>
      </c>
      <c r="D16" s="4" t="s">
        <v>6</v>
      </c>
      <c r="E16" s="4">
        <v>47</v>
      </c>
      <c r="F16" s="4" t="s">
        <v>6</v>
      </c>
      <c r="G16" s="4" t="s">
        <v>6</v>
      </c>
      <c r="H16" s="4" t="s">
        <v>6</v>
      </c>
      <c r="I16" s="4" t="s">
        <v>6</v>
      </c>
    </row>
    <row r="17" spans="1:9" x14ac:dyDescent="0.25">
      <c r="A17" s="2" t="s">
        <v>59</v>
      </c>
      <c r="B17" s="4">
        <v>324</v>
      </c>
      <c r="C17" s="4" t="s">
        <v>6</v>
      </c>
      <c r="D17" s="4" t="s">
        <v>6</v>
      </c>
      <c r="E17" s="4">
        <v>343</v>
      </c>
      <c r="F17" s="4" t="s">
        <v>6</v>
      </c>
      <c r="G17" s="4" t="s">
        <v>6</v>
      </c>
      <c r="H17" s="4" t="s">
        <v>6</v>
      </c>
      <c r="I17" s="4" t="s">
        <v>6</v>
      </c>
    </row>
    <row r="18" spans="1:9" x14ac:dyDescent="0.25">
      <c r="A18" s="2" t="s">
        <v>71</v>
      </c>
      <c r="B18" s="6">
        <v>1361</v>
      </c>
      <c r="C18" s="4" t="s">
        <v>6</v>
      </c>
      <c r="D18" s="4" t="s">
        <v>6</v>
      </c>
      <c r="E18" s="6">
        <v>1361</v>
      </c>
      <c r="F18" s="4" t="s">
        <v>6</v>
      </c>
      <c r="G18" s="4" t="s">
        <v>6</v>
      </c>
      <c r="H18" s="4" t="s">
        <v>6</v>
      </c>
      <c r="I18" s="4" t="s">
        <v>6</v>
      </c>
    </row>
    <row r="19" spans="1:9" x14ac:dyDescent="0.25">
      <c r="A19" s="2" t="s">
        <v>72</v>
      </c>
      <c r="B19" s="6">
        <v>3368</v>
      </c>
      <c r="C19" s="4" t="s">
        <v>6</v>
      </c>
      <c r="D19" s="4" t="s">
        <v>6</v>
      </c>
      <c r="E19" s="6">
        <v>3360</v>
      </c>
      <c r="F19" s="4" t="s">
        <v>6</v>
      </c>
      <c r="G19" s="4" t="s">
        <v>6</v>
      </c>
      <c r="H19" s="4" t="s">
        <v>6</v>
      </c>
      <c r="I19" s="4" t="s">
        <v>6</v>
      </c>
    </row>
    <row r="20" spans="1:9" x14ac:dyDescent="0.25">
      <c r="A20" s="2" t="s">
        <v>62</v>
      </c>
      <c r="B20" s="4">
        <v>410</v>
      </c>
      <c r="C20" s="4" t="s">
        <v>6</v>
      </c>
      <c r="D20" s="4" t="s">
        <v>6</v>
      </c>
      <c r="E20" s="4">
        <v>403</v>
      </c>
      <c r="F20" s="4" t="s">
        <v>6</v>
      </c>
      <c r="G20" s="4" t="s">
        <v>6</v>
      </c>
      <c r="H20" s="4" t="s">
        <v>6</v>
      </c>
      <c r="I20" s="4" t="s">
        <v>6</v>
      </c>
    </row>
    <row r="21" spans="1:9" x14ac:dyDescent="0.25">
      <c r="A21" s="2" t="s">
        <v>63</v>
      </c>
      <c r="B21" s="4">
        <v>21</v>
      </c>
      <c r="C21" s="4" t="s">
        <v>6</v>
      </c>
      <c r="D21" s="4" t="s">
        <v>6</v>
      </c>
      <c r="E21" s="4">
        <v>40</v>
      </c>
      <c r="F21" s="4" t="s">
        <v>6</v>
      </c>
      <c r="G21" s="4" t="s">
        <v>6</v>
      </c>
      <c r="H21" s="4" t="s">
        <v>6</v>
      </c>
      <c r="I21" s="4" t="s">
        <v>6</v>
      </c>
    </row>
    <row r="22" spans="1:9" x14ac:dyDescent="0.25">
      <c r="A22" s="2" t="s">
        <v>73</v>
      </c>
      <c r="B22" s="6">
        <v>5520</v>
      </c>
      <c r="C22" s="4" t="s">
        <v>6</v>
      </c>
      <c r="D22" s="4" t="s">
        <v>6</v>
      </c>
      <c r="E22" s="6">
        <v>5554</v>
      </c>
      <c r="F22" s="4" t="s">
        <v>6</v>
      </c>
      <c r="G22" s="4" t="s">
        <v>6</v>
      </c>
      <c r="H22" s="4" t="s">
        <v>6</v>
      </c>
      <c r="I22" s="4" t="s">
        <v>6</v>
      </c>
    </row>
    <row r="23" spans="1:9" x14ac:dyDescent="0.25">
      <c r="A23" s="2" t="s">
        <v>74</v>
      </c>
      <c r="B23" s="6">
        <v>44290</v>
      </c>
      <c r="C23" s="4" t="s">
        <v>6</v>
      </c>
      <c r="D23" s="4" t="s">
        <v>6</v>
      </c>
      <c r="E23" s="6">
        <v>40971</v>
      </c>
      <c r="F23" s="4" t="s">
        <v>6</v>
      </c>
      <c r="G23" s="4" t="s">
        <v>6</v>
      </c>
      <c r="H23" s="4" t="s">
        <v>6</v>
      </c>
      <c r="I23" s="4" t="s">
        <v>6</v>
      </c>
    </row>
    <row r="24" spans="1:9" x14ac:dyDescent="0.25">
      <c r="A24" s="3" t="s">
        <v>75</v>
      </c>
      <c r="B24" s="4" t="s">
        <v>6</v>
      </c>
      <c r="C24" s="4" t="s">
        <v>6</v>
      </c>
      <c r="D24" s="4" t="s">
        <v>6</v>
      </c>
      <c r="E24" s="4" t="s">
        <v>6</v>
      </c>
      <c r="F24" s="4" t="s">
        <v>6</v>
      </c>
      <c r="G24" s="4" t="s">
        <v>6</v>
      </c>
      <c r="H24" s="4" t="s">
        <v>6</v>
      </c>
      <c r="I24" s="4" t="s">
        <v>6</v>
      </c>
    </row>
    <row r="25" spans="1:9" x14ac:dyDescent="0.25">
      <c r="A25" s="2" t="s">
        <v>76</v>
      </c>
      <c r="B25" s="6">
        <v>11250</v>
      </c>
      <c r="C25" s="4" t="s">
        <v>6</v>
      </c>
      <c r="D25" s="4" t="s">
        <v>6</v>
      </c>
      <c r="E25" s="6">
        <v>9734</v>
      </c>
      <c r="F25" s="4" t="s">
        <v>6</v>
      </c>
      <c r="G25" s="4" t="s">
        <v>6</v>
      </c>
      <c r="H25" s="4" t="s">
        <v>6</v>
      </c>
      <c r="I25" s="4" t="s">
        <v>6</v>
      </c>
    </row>
    <row r="26" spans="1:9" x14ac:dyDescent="0.25">
      <c r="A26" s="2" t="s">
        <v>112</v>
      </c>
      <c r="B26" s="6">
        <v>9122</v>
      </c>
      <c r="C26" s="4" t="s">
        <v>6</v>
      </c>
      <c r="D26" s="4" t="s">
        <v>6</v>
      </c>
      <c r="E26" s="6">
        <v>8518</v>
      </c>
      <c r="F26" s="4" t="s">
        <v>6</v>
      </c>
      <c r="G26" s="4" t="s">
        <v>6</v>
      </c>
      <c r="H26" s="4" t="s">
        <v>6</v>
      </c>
      <c r="I26" s="4" t="s">
        <v>6</v>
      </c>
    </row>
    <row r="27" spans="1:9" x14ac:dyDescent="0.25">
      <c r="A27" s="2" t="s">
        <v>112</v>
      </c>
      <c r="B27" s="4">
        <v>526</v>
      </c>
      <c r="C27" s="4" t="s">
        <v>6</v>
      </c>
      <c r="D27" s="4" t="s">
        <v>6</v>
      </c>
      <c r="E27" s="4">
        <v>456</v>
      </c>
      <c r="F27" s="4" t="s">
        <v>6</v>
      </c>
      <c r="G27" s="4" t="s">
        <v>6</v>
      </c>
      <c r="H27" s="4" t="s">
        <v>6</v>
      </c>
      <c r="I27" s="4" t="s">
        <v>6</v>
      </c>
    </row>
    <row r="28" spans="1:9" x14ac:dyDescent="0.25">
      <c r="A28" s="2" t="s">
        <v>79</v>
      </c>
      <c r="B28" s="6">
        <v>1268</v>
      </c>
      <c r="C28" s="4" t="s">
        <v>6</v>
      </c>
      <c r="D28" s="4" t="s">
        <v>6</v>
      </c>
      <c r="E28" s="4">
        <v>862</v>
      </c>
      <c r="F28" s="4" t="s">
        <v>6</v>
      </c>
      <c r="G28" s="4" t="s">
        <v>6</v>
      </c>
      <c r="H28" s="4" t="s">
        <v>6</v>
      </c>
      <c r="I28" s="4" t="s">
        <v>6</v>
      </c>
    </row>
    <row r="29" spans="1:9" x14ac:dyDescent="0.25">
      <c r="A29" s="2" t="s">
        <v>63</v>
      </c>
      <c r="B29" s="4">
        <v>96</v>
      </c>
      <c r="C29" s="4" t="s">
        <v>6</v>
      </c>
      <c r="D29" s="4" t="s">
        <v>6</v>
      </c>
      <c r="E29" s="4">
        <v>71</v>
      </c>
      <c r="F29" s="4" t="s">
        <v>6</v>
      </c>
      <c r="G29" s="4" t="s">
        <v>6</v>
      </c>
      <c r="H29" s="4" t="s">
        <v>6</v>
      </c>
      <c r="I29" s="4" t="s">
        <v>6</v>
      </c>
    </row>
    <row r="30" spans="1:9" x14ac:dyDescent="0.25">
      <c r="A30" s="2" t="s">
        <v>80</v>
      </c>
      <c r="B30" s="6">
        <v>22262</v>
      </c>
      <c r="C30" s="4" t="s">
        <v>6</v>
      </c>
      <c r="D30" s="4" t="s">
        <v>6</v>
      </c>
      <c r="E30" s="6">
        <v>19641</v>
      </c>
      <c r="F30" s="4" t="s">
        <v>6</v>
      </c>
      <c r="G30" s="4" t="s">
        <v>6</v>
      </c>
      <c r="H30" s="4" t="s">
        <v>6</v>
      </c>
      <c r="I30" s="4" t="s">
        <v>6</v>
      </c>
    </row>
    <row r="31" spans="1:9" x14ac:dyDescent="0.25">
      <c r="A31" s="3" t="s">
        <v>81</v>
      </c>
      <c r="B31" s="4" t="s">
        <v>6</v>
      </c>
      <c r="C31" s="4" t="s">
        <v>6</v>
      </c>
      <c r="D31" s="4" t="s">
        <v>6</v>
      </c>
      <c r="E31" s="4" t="s">
        <v>6</v>
      </c>
      <c r="F31" s="4" t="s">
        <v>6</v>
      </c>
      <c r="G31" s="4" t="s">
        <v>6</v>
      </c>
      <c r="H31" s="4" t="s">
        <v>6</v>
      </c>
      <c r="I31" s="4" t="s">
        <v>6</v>
      </c>
    </row>
    <row r="32" spans="1:9" x14ac:dyDescent="0.25">
      <c r="A32" s="2" t="s">
        <v>77</v>
      </c>
      <c r="B32" s="6">
        <v>13996</v>
      </c>
      <c r="C32" s="4" t="s">
        <v>6</v>
      </c>
      <c r="D32" s="4" t="s">
        <v>6</v>
      </c>
      <c r="E32" s="6">
        <v>15537</v>
      </c>
      <c r="F32" s="4" t="s">
        <v>6</v>
      </c>
      <c r="G32" s="4" t="s">
        <v>6</v>
      </c>
      <c r="H32" s="4" t="s">
        <v>6</v>
      </c>
      <c r="I32" s="4" t="s">
        <v>6</v>
      </c>
    </row>
    <row r="33" spans="1:9" x14ac:dyDescent="0.25">
      <c r="A33" s="2" t="s">
        <v>112</v>
      </c>
      <c r="B33" s="6">
        <v>11853</v>
      </c>
      <c r="C33" s="4" t="s">
        <v>6</v>
      </c>
      <c r="D33" s="4" t="s">
        <v>6</v>
      </c>
      <c r="E33" s="6">
        <v>12147</v>
      </c>
      <c r="F33" s="4" t="s">
        <v>6</v>
      </c>
      <c r="G33" s="4" t="s">
        <v>6</v>
      </c>
      <c r="H33" s="4" t="s">
        <v>6</v>
      </c>
      <c r="I33" s="4" t="s">
        <v>6</v>
      </c>
    </row>
    <row r="34" spans="1:9" x14ac:dyDescent="0.25">
      <c r="A34" s="2" t="s">
        <v>79</v>
      </c>
      <c r="B34" s="6">
        <v>1073</v>
      </c>
      <c r="C34" s="4" t="s">
        <v>6</v>
      </c>
      <c r="D34" s="4" t="s">
        <v>6</v>
      </c>
      <c r="E34" s="4">
        <v>822</v>
      </c>
      <c r="F34" s="4" t="s">
        <v>6</v>
      </c>
      <c r="G34" s="4" t="s">
        <v>6</v>
      </c>
      <c r="H34" s="4" t="s">
        <v>6</v>
      </c>
      <c r="I34" s="4" t="s">
        <v>6</v>
      </c>
    </row>
    <row r="35" spans="1:9" x14ac:dyDescent="0.25">
      <c r="A35" s="2" t="s">
        <v>63</v>
      </c>
      <c r="B35" s="4">
        <v>45</v>
      </c>
      <c r="C35" s="4" t="s">
        <v>6</v>
      </c>
      <c r="D35" s="4" t="s">
        <v>6</v>
      </c>
      <c r="E35" s="4">
        <v>83</v>
      </c>
      <c r="F35" s="4" t="s">
        <v>6</v>
      </c>
      <c r="G35" s="4" t="s">
        <v>6</v>
      </c>
      <c r="H35" s="4" t="s">
        <v>6</v>
      </c>
      <c r="I35" s="4" t="s">
        <v>6</v>
      </c>
    </row>
    <row r="36" spans="1:9" x14ac:dyDescent="0.25">
      <c r="A36" s="2" t="s">
        <v>83</v>
      </c>
      <c r="B36" s="6">
        <v>26967</v>
      </c>
      <c r="C36" s="4" t="s">
        <v>6</v>
      </c>
      <c r="D36" s="4" t="s">
        <v>6</v>
      </c>
      <c r="E36" s="6">
        <v>28589</v>
      </c>
      <c r="F36" s="4" t="s">
        <v>6</v>
      </c>
      <c r="G36" s="4" t="s">
        <v>6</v>
      </c>
      <c r="H36" s="4" t="s">
        <v>6</v>
      </c>
      <c r="I36" s="4" t="s">
        <v>6</v>
      </c>
    </row>
    <row r="37" spans="1:9" x14ac:dyDescent="0.25">
      <c r="A37" s="3" t="s">
        <v>86</v>
      </c>
      <c r="B37" s="4" t="s">
        <v>6</v>
      </c>
      <c r="C37" s="4" t="s">
        <v>6</v>
      </c>
      <c r="D37" s="4" t="s">
        <v>6</v>
      </c>
      <c r="E37" s="4" t="s">
        <v>6</v>
      </c>
      <c r="F37" s="4" t="s">
        <v>6</v>
      </c>
      <c r="G37" s="4" t="s">
        <v>6</v>
      </c>
      <c r="H37" s="4" t="s">
        <v>6</v>
      </c>
      <c r="I37" s="4" t="s">
        <v>6</v>
      </c>
    </row>
    <row r="38" spans="1:9" x14ac:dyDescent="0.25">
      <c r="A38" s="2" t="s">
        <v>87</v>
      </c>
      <c r="B38" s="6">
        <v>2634</v>
      </c>
      <c r="C38" s="4" t="s">
        <v>6</v>
      </c>
      <c r="D38" s="4" t="s">
        <v>6</v>
      </c>
      <c r="E38" s="6">
        <v>2647</v>
      </c>
      <c r="F38" s="4" t="s">
        <v>6</v>
      </c>
      <c r="G38" s="4" t="s">
        <v>6</v>
      </c>
      <c r="H38" s="4" t="s">
        <v>6</v>
      </c>
      <c r="I38" s="4" t="s">
        <v>6</v>
      </c>
    </row>
    <row r="39" spans="1:9" x14ac:dyDescent="0.25">
      <c r="A39" s="2" t="s">
        <v>1067</v>
      </c>
      <c r="B39" s="6">
        <v>-1449</v>
      </c>
      <c r="C39" s="4" t="s">
        <v>6</v>
      </c>
      <c r="D39" s="4" t="s">
        <v>6</v>
      </c>
      <c r="E39" s="6">
        <v>-2586</v>
      </c>
      <c r="F39" s="4" t="s">
        <v>6</v>
      </c>
      <c r="G39" s="4" t="s">
        <v>6</v>
      </c>
      <c r="H39" s="4" t="s">
        <v>6</v>
      </c>
      <c r="I39" s="4" t="s">
        <v>6</v>
      </c>
    </row>
    <row r="40" spans="1:9" ht="30" x14ac:dyDescent="0.25">
      <c r="A40" s="2" t="s">
        <v>89</v>
      </c>
      <c r="B40" s="6">
        <v>-6124</v>
      </c>
      <c r="C40" s="6">
        <v>-6164</v>
      </c>
      <c r="D40" s="4" t="s">
        <v>6</v>
      </c>
      <c r="E40" s="6">
        <v>-7320</v>
      </c>
      <c r="F40" s="6">
        <v>-4510</v>
      </c>
      <c r="G40" s="6">
        <v>-4435</v>
      </c>
      <c r="H40" s="4" t="s">
        <v>6</v>
      </c>
      <c r="I40" s="6">
        <v>-4438</v>
      </c>
    </row>
    <row r="41" spans="1:9" x14ac:dyDescent="0.25">
      <c r="A41" s="2" t="s">
        <v>1675</v>
      </c>
      <c r="B41" s="6">
        <v>-4939</v>
      </c>
      <c r="C41" s="6">
        <v>-5437</v>
      </c>
      <c r="D41" s="6">
        <v>-6930</v>
      </c>
      <c r="E41" s="6">
        <v>-7259</v>
      </c>
      <c r="F41" s="6">
        <v>-4823</v>
      </c>
      <c r="G41" s="6">
        <v>-5129</v>
      </c>
      <c r="H41" s="6">
        <v>-5640</v>
      </c>
      <c r="I41" s="6">
        <v>-6035</v>
      </c>
    </row>
    <row r="42" spans="1:9" ht="30" x14ac:dyDescent="0.25">
      <c r="A42" s="2" t="s">
        <v>91</v>
      </c>
      <c r="B42" s="6">
        <v>44290</v>
      </c>
      <c r="C42" s="4" t="s">
        <v>6</v>
      </c>
      <c r="D42" s="4" t="s">
        <v>6</v>
      </c>
      <c r="E42" s="6">
        <v>40971</v>
      </c>
      <c r="F42" s="4" t="s">
        <v>6</v>
      </c>
      <c r="G42" s="4" t="s">
        <v>6</v>
      </c>
      <c r="H42" s="4" t="s">
        <v>6</v>
      </c>
      <c r="I42" s="4" t="s">
        <v>6</v>
      </c>
    </row>
    <row r="43" spans="1:9" x14ac:dyDescent="0.25">
      <c r="A43" s="2" t="s">
        <v>1671</v>
      </c>
      <c r="B43" s="4" t="s">
        <v>6</v>
      </c>
      <c r="C43" s="4" t="s">
        <v>6</v>
      </c>
      <c r="D43" s="4" t="s">
        <v>6</v>
      </c>
      <c r="E43" s="4" t="s">
        <v>6</v>
      </c>
      <c r="F43" s="4" t="s">
        <v>6</v>
      </c>
      <c r="G43" s="4" t="s">
        <v>6</v>
      </c>
      <c r="H43" s="4" t="s">
        <v>6</v>
      </c>
      <c r="I43" s="4" t="s">
        <v>6</v>
      </c>
    </row>
    <row r="44" spans="1:9" x14ac:dyDescent="0.25">
      <c r="A44" s="3" t="s">
        <v>57</v>
      </c>
      <c r="B44" s="4" t="s">
        <v>6</v>
      </c>
      <c r="C44" s="4" t="s">
        <v>6</v>
      </c>
      <c r="D44" s="4" t="s">
        <v>6</v>
      </c>
      <c r="E44" s="4" t="s">
        <v>6</v>
      </c>
      <c r="F44" s="4" t="s">
        <v>6</v>
      </c>
      <c r="G44" s="4" t="s">
        <v>6</v>
      </c>
      <c r="H44" s="4" t="s">
        <v>6</v>
      </c>
      <c r="I44" s="4" t="s">
        <v>6</v>
      </c>
    </row>
    <row r="45" spans="1:9" x14ac:dyDescent="0.25">
      <c r="A45" s="2" t="s">
        <v>58</v>
      </c>
      <c r="B45" s="6">
        <v>9072</v>
      </c>
      <c r="C45" s="4" t="s">
        <v>6</v>
      </c>
      <c r="D45" s="4" t="s">
        <v>6</v>
      </c>
      <c r="E45" s="6">
        <v>9110</v>
      </c>
      <c r="F45" s="6">
        <v>9607</v>
      </c>
      <c r="G45" s="4" t="s">
        <v>6</v>
      </c>
      <c r="H45" s="4" t="s">
        <v>6</v>
      </c>
      <c r="I45" s="6">
        <v>7405</v>
      </c>
    </row>
    <row r="46" spans="1:9" x14ac:dyDescent="0.25">
      <c r="A46" s="2" t="s">
        <v>59</v>
      </c>
      <c r="B46" s="4">
        <v>10</v>
      </c>
      <c r="C46" s="4" t="s">
        <v>6</v>
      </c>
      <c r="D46" s="4" t="s">
        <v>6</v>
      </c>
      <c r="E46" s="4">
        <v>28</v>
      </c>
      <c r="F46" s="4" t="s">
        <v>6</v>
      </c>
      <c r="G46" s="4" t="s">
        <v>6</v>
      </c>
      <c r="H46" s="4" t="s">
        <v>6</v>
      </c>
      <c r="I46" s="4" t="s">
        <v>6</v>
      </c>
    </row>
    <row r="47" spans="1:9" x14ac:dyDescent="0.25">
      <c r="A47" s="2" t="s">
        <v>970</v>
      </c>
      <c r="B47" s="4">
        <v>840</v>
      </c>
      <c r="C47" s="4" t="s">
        <v>6</v>
      </c>
      <c r="D47" s="4" t="s">
        <v>6</v>
      </c>
      <c r="E47" s="4">
        <v>473</v>
      </c>
      <c r="F47" s="4" t="s">
        <v>6</v>
      </c>
      <c r="G47" s="4" t="s">
        <v>6</v>
      </c>
      <c r="H47" s="4" t="s">
        <v>6</v>
      </c>
      <c r="I47" s="4" t="s">
        <v>6</v>
      </c>
    </row>
    <row r="48" spans="1:9" x14ac:dyDescent="0.25">
      <c r="A48" s="2" t="s">
        <v>61</v>
      </c>
      <c r="B48" s="6">
        <v>3870</v>
      </c>
      <c r="C48" s="4" t="s">
        <v>6</v>
      </c>
      <c r="D48" s="4" t="s">
        <v>6</v>
      </c>
      <c r="E48" s="6">
        <v>2621</v>
      </c>
      <c r="F48" s="4" t="s">
        <v>6</v>
      </c>
      <c r="G48" s="4" t="s">
        <v>6</v>
      </c>
      <c r="H48" s="4" t="s">
        <v>6</v>
      </c>
      <c r="I48" s="4" t="s">
        <v>6</v>
      </c>
    </row>
    <row r="49" spans="1:9" x14ac:dyDescent="0.25">
      <c r="A49" s="2" t="s">
        <v>112</v>
      </c>
      <c r="B49" s="4">
        <v>408</v>
      </c>
      <c r="C49" s="4" t="s">
        <v>6</v>
      </c>
      <c r="D49" s="4" t="s">
        <v>6</v>
      </c>
      <c r="E49" s="4">
        <v>323</v>
      </c>
      <c r="F49" s="4" t="s">
        <v>6</v>
      </c>
      <c r="G49" s="4" t="s">
        <v>6</v>
      </c>
      <c r="H49" s="4" t="s">
        <v>6</v>
      </c>
      <c r="I49" s="4" t="s">
        <v>6</v>
      </c>
    </row>
    <row r="50" spans="1:9" x14ac:dyDescent="0.25">
      <c r="A50" s="2" t="s">
        <v>64</v>
      </c>
      <c r="B50" s="6">
        <v>14200</v>
      </c>
      <c r="C50" s="4" t="s">
        <v>6</v>
      </c>
      <c r="D50" s="4" t="s">
        <v>6</v>
      </c>
      <c r="E50" s="6">
        <v>12555</v>
      </c>
      <c r="F50" s="4" t="s">
        <v>6</v>
      </c>
      <c r="G50" s="4" t="s">
        <v>6</v>
      </c>
      <c r="H50" s="4" t="s">
        <v>6</v>
      </c>
      <c r="I50" s="4" t="s">
        <v>6</v>
      </c>
    </row>
    <row r="51" spans="1:9" x14ac:dyDescent="0.25">
      <c r="A51" s="3" t="s">
        <v>65</v>
      </c>
      <c r="B51" s="4" t="s">
        <v>6</v>
      </c>
      <c r="C51" s="4" t="s">
        <v>6</v>
      </c>
      <c r="D51" s="4" t="s">
        <v>6</v>
      </c>
      <c r="E51" s="4" t="s">
        <v>6</v>
      </c>
      <c r="F51" s="4" t="s">
        <v>6</v>
      </c>
      <c r="G51" s="4" t="s">
        <v>6</v>
      </c>
      <c r="H51" s="4" t="s">
        <v>6</v>
      </c>
      <c r="I51" s="4" t="s">
        <v>6</v>
      </c>
    </row>
    <row r="52" spans="1:9" x14ac:dyDescent="0.25">
      <c r="A52" s="2" t="s">
        <v>990</v>
      </c>
      <c r="B52" s="6">
        <v>11363</v>
      </c>
      <c r="C52" s="4" t="s">
        <v>6</v>
      </c>
      <c r="D52" s="4" t="s">
        <v>6</v>
      </c>
      <c r="E52" s="6">
        <v>10596</v>
      </c>
      <c r="F52" s="4" t="s">
        <v>6</v>
      </c>
      <c r="G52" s="4" t="s">
        <v>6</v>
      </c>
      <c r="H52" s="4" t="s">
        <v>6</v>
      </c>
      <c r="I52" s="4" t="s">
        <v>6</v>
      </c>
    </row>
    <row r="53" spans="1:9" ht="30" x14ac:dyDescent="0.25">
      <c r="A53" s="2" t="s">
        <v>995</v>
      </c>
      <c r="B53" s="4">
        <v>828</v>
      </c>
      <c r="C53" s="4" t="s">
        <v>6</v>
      </c>
      <c r="D53" s="4" t="s">
        <v>6</v>
      </c>
      <c r="E53" s="4">
        <v>468</v>
      </c>
      <c r="F53" s="4" t="s">
        <v>6</v>
      </c>
      <c r="G53" s="4" t="s">
        <v>6</v>
      </c>
      <c r="H53" s="4" t="s">
        <v>6</v>
      </c>
      <c r="I53" s="4" t="s">
        <v>6</v>
      </c>
    </row>
    <row r="54" spans="1:9" x14ac:dyDescent="0.25">
      <c r="A54" s="2" t="s">
        <v>68</v>
      </c>
      <c r="B54" s="6">
        <v>12191</v>
      </c>
      <c r="C54" s="4" t="s">
        <v>6</v>
      </c>
      <c r="D54" s="4" t="s">
        <v>6</v>
      </c>
      <c r="E54" s="6">
        <v>11064</v>
      </c>
      <c r="F54" s="4" t="s">
        <v>6</v>
      </c>
      <c r="G54" s="4" t="s">
        <v>6</v>
      </c>
      <c r="H54" s="4" t="s">
        <v>6</v>
      </c>
      <c r="I54" s="4" t="s">
        <v>6</v>
      </c>
    </row>
    <row r="55" spans="1:9" x14ac:dyDescent="0.25">
      <c r="A55" s="3" t="s">
        <v>69</v>
      </c>
      <c r="B55" s="4" t="s">
        <v>6</v>
      </c>
      <c r="C55" s="4" t="s">
        <v>6</v>
      </c>
      <c r="D55" s="4" t="s">
        <v>6</v>
      </c>
      <c r="E55" s="4" t="s">
        <v>6</v>
      </c>
      <c r="F55" s="4" t="s">
        <v>6</v>
      </c>
      <c r="G55" s="4" t="s">
        <v>6</v>
      </c>
      <c r="H55" s="4" t="s">
        <v>6</v>
      </c>
      <c r="I55" s="4" t="s">
        <v>6</v>
      </c>
    </row>
    <row r="56" spans="1:9" x14ac:dyDescent="0.25">
      <c r="A56" s="2" t="s">
        <v>979</v>
      </c>
      <c r="B56" s="6">
        <v>1207</v>
      </c>
      <c r="C56" s="4" t="s">
        <v>6</v>
      </c>
      <c r="D56" s="4" t="s">
        <v>6</v>
      </c>
      <c r="E56" s="6">
        <v>1085</v>
      </c>
      <c r="F56" s="4" t="s">
        <v>6</v>
      </c>
      <c r="G56" s="4" t="s">
        <v>6</v>
      </c>
      <c r="H56" s="4" t="s">
        <v>6</v>
      </c>
      <c r="I56" s="4" t="s">
        <v>6</v>
      </c>
    </row>
    <row r="57" spans="1:9" x14ac:dyDescent="0.25">
      <c r="A57" s="2" t="s">
        <v>112</v>
      </c>
      <c r="B57" s="4">
        <v>33</v>
      </c>
      <c r="C57" s="4" t="s">
        <v>6</v>
      </c>
      <c r="D57" s="4" t="s">
        <v>6</v>
      </c>
      <c r="E57" s="4">
        <v>47</v>
      </c>
      <c r="F57" s="4" t="s">
        <v>6</v>
      </c>
      <c r="G57" s="4" t="s">
        <v>6</v>
      </c>
      <c r="H57" s="4" t="s">
        <v>6</v>
      </c>
      <c r="I57" s="4" t="s">
        <v>6</v>
      </c>
    </row>
    <row r="58" spans="1:9" x14ac:dyDescent="0.25">
      <c r="A58" s="2" t="s">
        <v>1005</v>
      </c>
      <c r="B58" s="6">
        <v>2988</v>
      </c>
      <c r="C58" s="4" t="s">
        <v>6</v>
      </c>
      <c r="D58" s="4" t="s">
        <v>6</v>
      </c>
      <c r="E58" s="6">
        <v>2328</v>
      </c>
      <c r="F58" s="4" t="s">
        <v>6</v>
      </c>
      <c r="G58" s="4" t="s">
        <v>6</v>
      </c>
      <c r="H58" s="4" t="s">
        <v>6</v>
      </c>
      <c r="I58" s="4" t="s">
        <v>6</v>
      </c>
    </row>
    <row r="59" spans="1:9" x14ac:dyDescent="0.25">
      <c r="A59" s="2" t="s">
        <v>59</v>
      </c>
      <c r="B59" s="4">
        <v>310</v>
      </c>
      <c r="C59" s="4" t="s">
        <v>6</v>
      </c>
      <c r="D59" s="4" t="s">
        <v>6</v>
      </c>
      <c r="E59" s="4">
        <v>329</v>
      </c>
      <c r="F59" s="4" t="s">
        <v>6</v>
      </c>
      <c r="G59" s="4" t="s">
        <v>6</v>
      </c>
      <c r="H59" s="4" t="s">
        <v>6</v>
      </c>
      <c r="I59" s="4" t="s">
        <v>6</v>
      </c>
    </row>
    <row r="60" spans="1:9" x14ac:dyDescent="0.25">
      <c r="A60" s="2" t="s">
        <v>71</v>
      </c>
      <c r="B60" s="6">
        <v>1361</v>
      </c>
      <c r="C60" s="4" t="s">
        <v>6</v>
      </c>
      <c r="D60" s="4" t="s">
        <v>6</v>
      </c>
      <c r="E60" s="6">
        <v>1361</v>
      </c>
      <c r="F60" s="4" t="s">
        <v>6</v>
      </c>
      <c r="G60" s="4" t="s">
        <v>6</v>
      </c>
      <c r="H60" s="4" t="s">
        <v>6</v>
      </c>
      <c r="I60" s="4" t="s">
        <v>6</v>
      </c>
    </row>
    <row r="61" spans="1:9" x14ac:dyDescent="0.25">
      <c r="A61" s="2" t="s">
        <v>72</v>
      </c>
      <c r="B61" s="6">
        <v>3269</v>
      </c>
      <c r="C61" s="4" t="s">
        <v>6</v>
      </c>
      <c r="D61" s="4" t="s">
        <v>6</v>
      </c>
      <c r="E61" s="6">
        <v>3254</v>
      </c>
      <c r="F61" s="4" t="s">
        <v>6</v>
      </c>
      <c r="G61" s="4" t="s">
        <v>6</v>
      </c>
      <c r="H61" s="4" t="s">
        <v>6</v>
      </c>
      <c r="I61" s="4" t="s">
        <v>6</v>
      </c>
    </row>
    <row r="62" spans="1:9" x14ac:dyDescent="0.25">
      <c r="A62" s="2" t="s">
        <v>62</v>
      </c>
      <c r="B62" s="4">
        <v>276</v>
      </c>
      <c r="C62" s="4" t="s">
        <v>6</v>
      </c>
      <c r="D62" s="4" t="s">
        <v>6</v>
      </c>
      <c r="E62" s="4">
        <v>278</v>
      </c>
      <c r="F62" s="4" t="s">
        <v>6</v>
      </c>
      <c r="G62" s="4" t="s">
        <v>6</v>
      </c>
      <c r="H62" s="4" t="s">
        <v>6</v>
      </c>
      <c r="I62" s="4" t="s">
        <v>6</v>
      </c>
    </row>
    <row r="63" spans="1:9" x14ac:dyDescent="0.25">
      <c r="A63" s="2" t="s">
        <v>73</v>
      </c>
      <c r="B63" s="6">
        <v>9444</v>
      </c>
      <c r="C63" s="4" t="s">
        <v>6</v>
      </c>
      <c r="D63" s="4" t="s">
        <v>6</v>
      </c>
      <c r="E63" s="6">
        <v>8682</v>
      </c>
      <c r="F63" s="4" t="s">
        <v>6</v>
      </c>
      <c r="G63" s="4" t="s">
        <v>6</v>
      </c>
      <c r="H63" s="4" t="s">
        <v>6</v>
      </c>
      <c r="I63" s="4" t="s">
        <v>6</v>
      </c>
    </row>
    <row r="64" spans="1:9" x14ac:dyDescent="0.25">
      <c r="A64" s="2" t="s">
        <v>74</v>
      </c>
      <c r="B64" s="6">
        <v>35835</v>
      </c>
      <c r="C64" s="4" t="s">
        <v>6</v>
      </c>
      <c r="D64" s="4" t="s">
        <v>6</v>
      </c>
      <c r="E64" s="6">
        <v>32301</v>
      </c>
      <c r="F64" s="4" t="s">
        <v>6</v>
      </c>
      <c r="G64" s="4" t="s">
        <v>6</v>
      </c>
      <c r="H64" s="4" t="s">
        <v>6</v>
      </c>
      <c r="I64" s="4" t="s">
        <v>6</v>
      </c>
    </row>
    <row r="65" spans="1:9" x14ac:dyDescent="0.25">
      <c r="A65" s="3" t="s">
        <v>75</v>
      </c>
      <c r="B65" s="4" t="s">
        <v>6</v>
      </c>
      <c r="C65" s="4" t="s">
        <v>6</v>
      </c>
      <c r="D65" s="4" t="s">
        <v>6</v>
      </c>
      <c r="E65" s="4" t="s">
        <v>6</v>
      </c>
      <c r="F65" s="4" t="s">
        <v>6</v>
      </c>
      <c r="G65" s="4" t="s">
        <v>6</v>
      </c>
      <c r="H65" s="4" t="s">
        <v>6</v>
      </c>
      <c r="I65" s="4" t="s">
        <v>6</v>
      </c>
    </row>
    <row r="66" spans="1:9" x14ac:dyDescent="0.25">
      <c r="A66" s="2" t="s">
        <v>76</v>
      </c>
      <c r="B66" s="6">
        <v>8150</v>
      </c>
      <c r="C66" s="4" t="s">
        <v>6</v>
      </c>
      <c r="D66" s="4" t="s">
        <v>6</v>
      </c>
      <c r="E66" s="6">
        <v>7171</v>
      </c>
      <c r="F66" s="4" t="s">
        <v>6</v>
      </c>
      <c r="G66" s="4" t="s">
        <v>6</v>
      </c>
      <c r="H66" s="4" t="s">
        <v>6</v>
      </c>
      <c r="I66" s="4" t="s">
        <v>6</v>
      </c>
    </row>
    <row r="67" spans="1:9" x14ac:dyDescent="0.25">
      <c r="A67" s="2" t="s">
        <v>1025</v>
      </c>
      <c r="B67" s="6">
        <v>1855</v>
      </c>
      <c r="C67" s="4" t="s">
        <v>6</v>
      </c>
      <c r="D67" s="4" t="s">
        <v>6</v>
      </c>
      <c r="E67" s="6">
        <v>1428</v>
      </c>
      <c r="F67" s="4" t="s">
        <v>6</v>
      </c>
      <c r="G67" s="4" t="s">
        <v>6</v>
      </c>
      <c r="H67" s="4" t="s">
        <v>6</v>
      </c>
      <c r="I67" s="4" t="s">
        <v>6</v>
      </c>
    </row>
    <row r="68" spans="1:9" x14ac:dyDescent="0.25">
      <c r="A68" s="2" t="s">
        <v>112</v>
      </c>
      <c r="B68" s="6">
        <v>6144</v>
      </c>
      <c r="C68" s="4" t="s">
        <v>6</v>
      </c>
      <c r="D68" s="4" t="s">
        <v>6</v>
      </c>
      <c r="E68" s="6">
        <v>5847</v>
      </c>
      <c r="F68" s="4" t="s">
        <v>6</v>
      </c>
      <c r="G68" s="4" t="s">
        <v>6</v>
      </c>
      <c r="H68" s="4" t="s">
        <v>6</v>
      </c>
      <c r="I68" s="4" t="s">
        <v>6</v>
      </c>
    </row>
    <row r="69" spans="1:9" x14ac:dyDescent="0.25">
      <c r="A69" s="2" t="s">
        <v>1025</v>
      </c>
      <c r="B69" s="4">
        <v>8</v>
      </c>
      <c r="C69" s="4" t="s">
        <v>6</v>
      </c>
      <c r="D69" s="4" t="s">
        <v>6</v>
      </c>
      <c r="E69" s="4">
        <v>26</v>
      </c>
      <c r="F69" s="4" t="s">
        <v>6</v>
      </c>
      <c r="G69" s="4" t="s">
        <v>6</v>
      </c>
      <c r="H69" s="4" t="s">
        <v>6</v>
      </c>
      <c r="I69" s="4" t="s">
        <v>6</v>
      </c>
    </row>
    <row r="70" spans="1:9" x14ac:dyDescent="0.25">
      <c r="A70" s="2" t="s">
        <v>112</v>
      </c>
      <c r="B70" s="4">
        <v>343</v>
      </c>
      <c r="C70" s="4" t="s">
        <v>6</v>
      </c>
      <c r="D70" s="4" t="s">
        <v>6</v>
      </c>
      <c r="E70" s="4">
        <v>266</v>
      </c>
      <c r="F70" s="4" t="s">
        <v>6</v>
      </c>
      <c r="G70" s="4" t="s">
        <v>6</v>
      </c>
      <c r="H70" s="4" t="s">
        <v>6</v>
      </c>
      <c r="I70" s="4" t="s">
        <v>6</v>
      </c>
    </row>
    <row r="71" spans="1:9" x14ac:dyDescent="0.25">
      <c r="A71" s="2" t="s">
        <v>79</v>
      </c>
      <c r="B71" s="6">
        <v>1109</v>
      </c>
      <c r="C71" s="4" t="s">
        <v>6</v>
      </c>
      <c r="D71" s="4" t="s">
        <v>6</v>
      </c>
      <c r="E71" s="4">
        <v>730</v>
      </c>
      <c r="F71" s="4" t="s">
        <v>6</v>
      </c>
      <c r="G71" s="4" t="s">
        <v>6</v>
      </c>
      <c r="H71" s="4" t="s">
        <v>6</v>
      </c>
      <c r="I71" s="4" t="s">
        <v>6</v>
      </c>
    </row>
    <row r="72" spans="1:9" x14ac:dyDescent="0.25">
      <c r="A72" s="2" t="s">
        <v>80</v>
      </c>
      <c r="B72" s="6">
        <v>17609</v>
      </c>
      <c r="C72" s="4" t="s">
        <v>6</v>
      </c>
      <c r="D72" s="4" t="s">
        <v>6</v>
      </c>
      <c r="E72" s="6">
        <v>15468</v>
      </c>
      <c r="F72" s="4" t="s">
        <v>6</v>
      </c>
      <c r="G72" s="4" t="s">
        <v>6</v>
      </c>
      <c r="H72" s="4" t="s">
        <v>6</v>
      </c>
      <c r="I72" s="4" t="s">
        <v>6</v>
      </c>
    </row>
    <row r="73" spans="1:9" x14ac:dyDescent="0.25">
      <c r="A73" s="3" t="s">
        <v>81</v>
      </c>
      <c r="B73" s="4" t="s">
        <v>6</v>
      </c>
      <c r="C73" s="4" t="s">
        <v>6</v>
      </c>
      <c r="D73" s="4" t="s">
        <v>6</v>
      </c>
      <c r="E73" s="4" t="s">
        <v>6</v>
      </c>
      <c r="F73" s="4" t="s">
        <v>6</v>
      </c>
      <c r="G73" s="4" t="s">
        <v>6</v>
      </c>
      <c r="H73" s="4" t="s">
        <v>6</v>
      </c>
      <c r="I73" s="4" t="s">
        <v>6</v>
      </c>
    </row>
    <row r="74" spans="1:9" x14ac:dyDescent="0.25">
      <c r="A74" s="2" t="s">
        <v>77</v>
      </c>
      <c r="B74" s="6">
        <v>11954</v>
      </c>
      <c r="C74" s="4" t="s">
        <v>6</v>
      </c>
      <c r="D74" s="4" t="s">
        <v>6</v>
      </c>
      <c r="E74" s="6">
        <v>12951</v>
      </c>
      <c r="F74" s="4" t="s">
        <v>6</v>
      </c>
      <c r="G74" s="4" t="s">
        <v>6</v>
      </c>
      <c r="H74" s="4" t="s">
        <v>6</v>
      </c>
      <c r="I74" s="4" t="s">
        <v>6</v>
      </c>
    </row>
    <row r="75" spans="1:9" x14ac:dyDescent="0.25">
      <c r="A75" s="2" t="s">
        <v>112</v>
      </c>
      <c r="B75" s="6">
        <v>10436</v>
      </c>
      <c r="C75" s="4" t="s">
        <v>6</v>
      </c>
      <c r="D75" s="4" t="s">
        <v>6</v>
      </c>
      <c r="E75" s="6">
        <v>10564</v>
      </c>
      <c r="F75" s="4" t="s">
        <v>6</v>
      </c>
      <c r="G75" s="4" t="s">
        <v>6</v>
      </c>
      <c r="H75" s="4" t="s">
        <v>6</v>
      </c>
      <c r="I75" s="4" t="s">
        <v>6</v>
      </c>
    </row>
    <row r="76" spans="1:9" x14ac:dyDescent="0.25">
      <c r="A76" s="2" t="s">
        <v>79</v>
      </c>
      <c r="B76" s="4">
        <v>732</v>
      </c>
      <c r="C76" s="4" t="s">
        <v>6</v>
      </c>
      <c r="D76" s="4" t="s">
        <v>6</v>
      </c>
      <c r="E76" s="4">
        <v>534</v>
      </c>
      <c r="F76" s="4" t="s">
        <v>6</v>
      </c>
      <c r="G76" s="4" t="s">
        <v>6</v>
      </c>
      <c r="H76" s="4" t="s">
        <v>6</v>
      </c>
      <c r="I76" s="4" t="s">
        <v>6</v>
      </c>
    </row>
    <row r="77" spans="1:9" x14ac:dyDescent="0.25">
      <c r="A77" s="2" t="s">
        <v>63</v>
      </c>
      <c r="B77" s="4">
        <v>43</v>
      </c>
      <c r="C77" s="4" t="s">
        <v>6</v>
      </c>
      <c r="D77" s="4" t="s">
        <v>6</v>
      </c>
      <c r="E77" s="4">
        <v>43</v>
      </c>
      <c r="F77" s="4" t="s">
        <v>6</v>
      </c>
      <c r="G77" s="4" t="s">
        <v>6</v>
      </c>
      <c r="H77" s="4" t="s">
        <v>6</v>
      </c>
      <c r="I77" s="4" t="s">
        <v>6</v>
      </c>
    </row>
    <row r="78" spans="1:9" x14ac:dyDescent="0.25">
      <c r="A78" s="2" t="s">
        <v>83</v>
      </c>
      <c r="B78" s="6">
        <v>23165</v>
      </c>
      <c r="C78" s="4" t="s">
        <v>6</v>
      </c>
      <c r="D78" s="4" t="s">
        <v>6</v>
      </c>
      <c r="E78" s="6">
        <v>24092</v>
      </c>
      <c r="F78" s="4" t="s">
        <v>6</v>
      </c>
      <c r="G78" s="4" t="s">
        <v>6</v>
      </c>
      <c r="H78" s="4" t="s">
        <v>6</v>
      </c>
      <c r="I78" s="4" t="s">
        <v>6</v>
      </c>
    </row>
    <row r="79" spans="1:9" x14ac:dyDescent="0.25">
      <c r="A79" s="3" t="s">
        <v>86</v>
      </c>
      <c r="B79" s="4" t="s">
        <v>6</v>
      </c>
      <c r="C79" s="4" t="s">
        <v>6</v>
      </c>
      <c r="D79" s="4" t="s">
        <v>6</v>
      </c>
      <c r="E79" s="4" t="s">
        <v>6</v>
      </c>
      <c r="F79" s="4" t="s">
        <v>6</v>
      </c>
      <c r="G79" s="4" t="s">
        <v>6</v>
      </c>
      <c r="H79" s="4" t="s">
        <v>6</v>
      </c>
      <c r="I79" s="4" t="s">
        <v>6</v>
      </c>
    </row>
    <row r="80" spans="1:9" x14ac:dyDescent="0.25">
      <c r="A80" s="2" t="s">
        <v>87</v>
      </c>
      <c r="B80" s="6">
        <v>2634</v>
      </c>
      <c r="C80" s="4" t="s">
        <v>6</v>
      </c>
      <c r="D80" s="4" t="s">
        <v>6</v>
      </c>
      <c r="E80" s="6">
        <v>2647</v>
      </c>
      <c r="F80" s="4" t="s">
        <v>6</v>
      </c>
      <c r="G80" s="4" t="s">
        <v>6</v>
      </c>
      <c r="H80" s="4" t="s">
        <v>6</v>
      </c>
      <c r="I80" s="4" t="s">
        <v>6</v>
      </c>
    </row>
    <row r="81" spans="1:9" x14ac:dyDescent="0.25">
      <c r="A81" s="2" t="s">
        <v>1067</v>
      </c>
      <c r="B81" s="6">
        <v>-1449</v>
      </c>
      <c r="C81" s="4" t="s">
        <v>6</v>
      </c>
      <c r="D81" s="4" t="s">
        <v>6</v>
      </c>
      <c r="E81" s="6">
        <v>-2586</v>
      </c>
      <c r="F81" s="4" t="s">
        <v>6</v>
      </c>
      <c r="G81" s="4" t="s">
        <v>6</v>
      </c>
      <c r="H81" s="4" t="s">
        <v>6</v>
      </c>
      <c r="I81" s="4" t="s">
        <v>6</v>
      </c>
    </row>
    <row r="82" spans="1:9" ht="30" x14ac:dyDescent="0.25">
      <c r="A82" s="2" t="s">
        <v>89</v>
      </c>
      <c r="B82" s="6">
        <v>-6124</v>
      </c>
      <c r="C82" s="4" t="s">
        <v>6</v>
      </c>
      <c r="D82" s="4" t="s">
        <v>6</v>
      </c>
      <c r="E82" s="6">
        <v>-7320</v>
      </c>
      <c r="F82" s="4" t="s">
        <v>6</v>
      </c>
      <c r="G82" s="4" t="s">
        <v>6</v>
      </c>
      <c r="H82" s="4" t="s">
        <v>6</v>
      </c>
      <c r="I82" s="4" t="s">
        <v>6</v>
      </c>
    </row>
    <row r="83" spans="1:9" x14ac:dyDescent="0.25">
      <c r="A83" s="2" t="s">
        <v>1675</v>
      </c>
      <c r="B83" s="6">
        <v>-4939</v>
      </c>
      <c r="C83" s="4" t="s">
        <v>6</v>
      </c>
      <c r="D83" s="4" t="s">
        <v>6</v>
      </c>
      <c r="E83" s="6">
        <v>-7259</v>
      </c>
      <c r="F83" s="4" t="s">
        <v>6</v>
      </c>
      <c r="G83" s="4" t="s">
        <v>6</v>
      </c>
      <c r="H83" s="4" t="s">
        <v>6</v>
      </c>
      <c r="I83" s="4" t="s">
        <v>6</v>
      </c>
    </row>
    <row r="84" spans="1:9" ht="30" x14ac:dyDescent="0.25">
      <c r="A84" s="2" t="s">
        <v>91</v>
      </c>
      <c r="B84" s="6">
        <v>35835</v>
      </c>
      <c r="C84" s="4" t="s">
        <v>6</v>
      </c>
      <c r="D84" s="4" t="s">
        <v>6</v>
      </c>
      <c r="E84" s="6">
        <v>32301</v>
      </c>
      <c r="F84" s="4" t="s">
        <v>6</v>
      </c>
      <c r="G84" s="4" t="s">
        <v>6</v>
      </c>
      <c r="H84" s="4" t="s">
        <v>6</v>
      </c>
      <c r="I84" s="4" t="s">
        <v>6</v>
      </c>
    </row>
    <row r="85" spans="1:9" x14ac:dyDescent="0.25">
      <c r="A85" s="2" t="s">
        <v>1667</v>
      </c>
      <c r="B85" s="4" t="s">
        <v>6</v>
      </c>
      <c r="C85" s="4" t="s">
        <v>6</v>
      </c>
      <c r="D85" s="4" t="s">
        <v>6</v>
      </c>
      <c r="E85" s="4" t="s">
        <v>6</v>
      </c>
      <c r="F85" s="4" t="s">
        <v>6</v>
      </c>
      <c r="G85" s="4" t="s">
        <v>6</v>
      </c>
      <c r="H85" s="4" t="s">
        <v>6</v>
      </c>
      <c r="I85" s="4" t="s">
        <v>6</v>
      </c>
    </row>
    <row r="86" spans="1:9" x14ac:dyDescent="0.25">
      <c r="A86" s="3" t="s">
        <v>57</v>
      </c>
      <c r="B86" s="4" t="s">
        <v>6</v>
      </c>
      <c r="C86" s="4" t="s">
        <v>6</v>
      </c>
      <c r="D86" s="4" t="s">
        <v>6</v>
      </c>
      <c r="E86" s="4" t="s">
        <v>6</v>
      </c>
      <c r="F86" s="4" t="s">
        <v>6</v>
      </c>
      <c r="G86" s="4" t="s">
        <v>6</v>
      </c>
      <c r="H86" s="4" t="s">
        <v>6</v>
      </c>
      <c r="I86" s="4" t="s">
        <v>6</v>
      </c>
    </row>
    <row r="87" spans="1:9" x14ac:dyDescent="0.25">
      <c r="A87" s="2" t="s">
        <v>58</v>
      </c>
      <c r="B87" s="4">
        <v>120</v>
      </c>
      <c r="C87" s="4" t="s">
        <v>6</v>
      </c>
      <c r="D87" s="4" t="s">
        <v>6</v>
      </c>
      <c r="E87" s="4">
        <v>127</v>
      </c>
      <c r="F87" s="4">
        <v>232</v>
      </c>
      <c r="G87" s="4" t="s">
        <v>6</v>
      </c>
      <c r="H87" s="4" t="s">
        <v>6</v>
      </c>
      <c r="I87" s="4">
        <v>323</v>
      </c>
    </row>
    <row r="88" spans="1:9" x14ac:dyDescent="0.25">
      <c r="A88" s="2" t="s">
        <v>970</v>
      </c>
      <c r="B88" s="4">
        <v>266</v>
      </c>
      <c r="C88" s="4" t="s">
        <v>6</v>
      </c>
      <c r="D88" s="4" t="s">
        <v>6</v>
      </c>
      <c r="E88" s="4">
        <v>357</v>
      </c>
      <c r="F88" s="4" t="s">
        <v>6</v>
      </c>
      <c r="G88" s="4" t="s">
        <v>6</v>
      </c>
      <c r="H88" s="4" t="s">
        <v>6</v>
      </c>
      <c r="I88" s="4" t="s">
        <v>6</v>
      </c>
    </row>
    <row r="89" spans="1:9" x14ac:dyDescent="0.25">
      <c r="A89" s="2" t="s">
        <v>61</v>
      </c>
      <c r="B89" s="4">
        <v>164</v>
      </c>
      <c r="C89" s="4" t="s">
        <v>6</v>
      </c>
      <c r="D89" s="4" t="s">
        <v>6</v>
      </c>
      <c r="E89" s="4">
        <v>152</v>
      </c>
      <c r="F89" s="4" t="s">
        <v>6</v>
      </c>
      <c r="G89" s="4" t="s">
        <v>6</v>
      </c>
      <c r="H89" s="4" t="s">
        <v>6</v>
      </c>
      <c r="I89" s="4" t="s">
        <v>6</v>
      </c>
    </row>
    <row r="90" spans="1:9" x14ac:dyDescent="0.25">
      <c r="A90" s="2" t="s">
        <v>112</v>
      </c>
      <c r="B90" s="4">
        <v>585</v>
      </c>
      <c r="C90" s="4" t="s">
        <v>6</v>
      </c>
      <c r="D90" s="4" t="s">
        <v>6</v>
      </c>
      <c r="E90" s="4">
        <v>399</v>
      </c>
      <c r="F90" s="4" t="s">
        <v>6</v>
      </c>
      <c r="G90" s="4" t="s">
        <v>6</v>
      </c>
      <c r="H90" s="4" t="s">
        <v>6</v>
      </c>
      <c r="I90" s="4" t="s">
        <v>6</v>
      </c>
    </row>
    <row r="91" spans="1:9" x14ac:dyDescent="0.25">
      <c r="A91" s="2" t="s">
        <v>63</v>
      </c>
      <c r="B91" s="4">
        <v>1</v>
      </c>
      <c r="C91" s="4" t="s">
        <v>6</v>
      </c>
      <c r="D91" s="4" t="s">
        <v>6</v>
      </c>
      <c r="E91" s="4">
        <v>1</v>
      </c>
      <c r="F91" s="4" t="s">
        <v>6</v>
      </c>
      <c r="G91" s="4" t="s">
        <v>6</v>
      </c>
      <c r="H91" s="4" t="s">
        <v>6</v>
      </c>
      <c r="I91" s="4" t="s">
        <v>6</v>
      </c>
    </row>
    <row r="92" spans="1:9" x14ac:dyDescent="0.25">
      <c r="A92" s="2" t="s">
        <v>64</v>
      </c>
      <c r="B92" s="6">
        <v>1136</v>
      </c>
      <c r="C92" s="4" t="s">
        <v>6</v>
      </c>
      <c r="D92" s="4" t="s">
        <v>6</v>
      </c>
      <c r="E92" s="6">
        <v>1036</v>
      </c>
      <c r="F92" s="4" t="s">
        <v>6</v>
      </c>
      <c r="G92" s="4" t="s">
        <v>6</v>
      </c>
      <c r="H92" s="4" t="s">
        <v>6</v>
      </c>
      <c r="I92" s="4" t="s">
        <v>6</v>
      </c>
    </row>
    <row r="93" spans="1:9" x14ac:dyDescent="0.25">
      <c r="A93" s="3" t="s">
        <v>65</v>
      </c>
      <c r="B93" s="4" t="s">
        <v>6</v>
      </c>
      <c r="C93" s="4" t="s">
        <v>6</v>
      </c>
      <c r="D93" s="4" t="s">
        <v>6</v>
      </c>
      <c r="E93" s="4" t="s">
        <v>6</v>
      </c>
      <c r="F93" s="4" t="s">
        <v>6</v>
      </c>
      <c r="G93" s="4" t="s">
        <v>6</v>
      </c>
      <c r="H93" s="4" t="s">
        <v>6</v>
      </c>
      <c r="I93" s="4" t="s">
        <v>6</v>
      </c>
    </row>
    <row r="94" spans="1:9" x14ac:dyDescent="0.25">
      <c r="A94" s="2" t="s">
        <v>990</v>
      </c>
      <c r="B94" s="4">
        <v>572</v>
      </c>
      <c r="C94" s="4" t="s">
        <v>6</v>
      </c>
      <c r="D94" s="4" t="s">
        <v>6</v>
      </c>
      <c r="E94" s="4">
        <v>607</v>
      </c>
      <c r="F94" s="4" t="s">
        <v>6</v>
      </c>
      <c r="G94" s="4" t="s">
        <v>6</v>
      </c>
      <c r="H94" s="4" t="s">
        <v>6</v>
      </c>
      <c r="I94" s="4" t="s">
        <v>6</v>
      </c>
    </row>
    <row r="95" spans="1:9" ht="30" x14ac:dyDescent="0.25">
      <c r="A95" s="2" t="s">
        <v>995</v>
      </c>
      <c r="B95" s="4">
        <v>274</v>
      </c>
      <c r="C95" s="4" t="s">
        <v>6</v>
      </c>
      <c r="D95" s="4" t="s">
        <v>6</v>
      </c>
      <c r="E95" s="4">
        <v>264</v>
      </c>
      <c r="F95" s="4" t="s">
        <v>6</v>
      </c>
      <c r="G95" s="4" t="s">
        <v>6</v>
      </c>
      <c r="H95" s="4" t="s">
        <v>6</v>
      </c>
      <c r="I95" s="4" t="s">
        <v>6</v>
      </c>
    </row>
    <row r="96" spans="1:9" x14ac:dyDescent="0.25">
      <c r="A96" s="2" t="s">
        <v>68</v>
      </c>
      <c r="B96" s="4">
        <v>846</v>
      </c>
      <c r="C96" s="4" t="s">
        <v>6</v>
      </c>
      <c r="D96" s="4" t="s">
        <v>6</v>
      </c>
      <c r="E96" s="4">
        <v>871</v>
      </c>
      <c r="F96" s="4" t="s">
        <v>6</v>
      </c>
      <c r="G96" s="4" t="s">
        <v>6</v>
      </c>
      <c r="H96" s="4" t="s">
        <v>6</v>
      </c>
      <c r="I96" s="4" t="s">
        <v>6</v>
      </c>
    </row>
    <row r="97" spans="1:9" x14ac:dyDescent="0.25">
      <c r="A97" s="3" t="s">
        <v>69</v>
      </c>
      <c r="B97" s="4" t="s">
        <v>6</v>
      </c>
      <c r="C97" s="4" t="s">
        <v>6</v>
      </c>
      <c r="D97" s="4" t="s">
        <v>6</v>
      </c>
      <c r="E97" s="4" t="s">
        <v>6</v>
      </c>
      <c r="F97" s="4" t="s">
        <v>6</v>
      </c>
      <c r="G97" s="4" t="s">
        <v>6</v>
      </c>
      <c r="H97" s="4" t="s">
        <v>6</v>
      </c>
      <c r="I97" s="4" t="s">
        <v>6</v>
      </c>
    </row>
    <row r="98" spans="1:9" x14ac:dyDescent="0.25">
      <c r="A98" s="2" t="s">
        <v>1005</v>
      </c>
      <c r="B98" s="4">
        <v>144</v>
      </c>
      <c r="C98" s="4" t="s">
        <v>6</v>
      </c>
      <c r="D98" s="4" t="s">
        <v>6</v>
      </c>
      <c r="E98" s="4">
        <v>127</v>
      </c>
      <c r="F98" s="4" t="s">
        <v>6</v>
      </c>
      <c r="G98" s="4" t="s">
        <v>6</v>
      </c>
      <c r="H98" s="4" t="s">
        <v>6</v>
      </c>
      <c r="I98" s="4" t="s">
        <v>6</v>
      </c>
    </row>
    <row r="99" spans="1:9" x14ac:dyDescent="0.25">
      <c r="A99" s="2" t="s">
        <v>72</v>
      </c>
      <c r="B99" s="4">
        <v>24</v>
      </c>
      <c r="C99" s="4" t="s">
        <v>6</v>
      </c>
      <c r="D99" s="4" t="s">
        <v>6</v>
      </c>
      <c r="E99" s="4">
        <v>25</v>
      </c>
      <c r="F99" s="4" t="s">
        <v>6</v>
      </c>
      <c r="G99" s="4" t="s">
        <v>6</v>
      </c>
      <c r="H99" s="4" t="s">
        <v>6</v>
      </c>
      <c r="I99" s="4" t="s">
        <v>6</v>
      </c>
    </row>
    <row r="100" spans="1:9" x14ac:dyDescent="0.25">
      <c r="A100" s="2" t="s">
        <v>62</v>
      </c>
      <c r="B100" s="4">
        <v>13</v>
      </c>
      <c r="C100" s="4" t="s">
        <v>6</v>
      </c>
      <c r="D100" s="4" t="s">
        <v>6</v>
      </c>
      <c r="E100" s="4">
        <v>9</v>
      </c>
      <c r="F100" s="4" t="s">
        <v>6</v>
      </c>
      <c r="G100" s="4" t="s">
        <v>6</v>
      </c>
      <c r="H100" s="4" t="s">
        <v>6</v>
      </c>
      <c r="I100" s="4" t="s">
        <v>6</v>
      </c>
    </row>
    <row r="101" spans="1:9" x14ac:dyDescent="0.25">
      <c r="A101" s="2" t="s">
        <v>73</v>
      </c>
      <c r="B101" s="4">
        <v>181</v>
      </c>
      <c r="C101" s="4" t="s">
        <v>6</v>
      </c>
      <c r="D101" s="4" t="s">
        <v>6</v>
      </c>
      <c r="E101" s="4">
        <v>161</v>
      </c>
      <c r="F101" s="4" t="s">
        <v>6</v>
      </c>
      <c r="G101" s="4" t="s">
        <v>6</v>
      </c>
      <c r="H101" s="4" t="s">
        <v>6</v>
      </c>
      <c r="I101" s="4" t="s">
        <v>6</v>
      </c>
    </row>
    <row r="102" spans="1:9" x14ac:dyDescent="0.25">
      <c r="A102" s="2" t="s">
        <v>74</v>
      </c>
      <c r="B102" s="6">
        <v>2163</v>
      </c>
      <c r="C102" s="4" t="s">
        <v>6</v>
      </c>
      <c r="D102" s="4" t="s">
        <v>6</v>
      </c>
      <c r="E102" s="6">
        <v>2068</v>
      </c>
      <c r="F102" s="4" t="s">
        <v>6</v>
      </c>
      <c r="G102" s="4" t="s">
        <v>6</v>
      </c>
      <c r="H102" s="4" t="s">
        <v>6</v>
      </c>
      <c r="I102" s="4" t="s">
        <v>6</v>
      </c>
    </row>
    <row r="103" spans="1:9" x14ac:dyDescent="0.25">
      <c r="A103" s="3" t="s">
        <v>75</v>
      </c>
      <c r="B103" s="4" t="s">
        <v>6</v>
      </c>
      <c r="C103" s="4" t="s">
        <v>6</v>
      </c>
      <c r="D103" s="4" t="s">
        <v>6</v>
      </c>
      <c r="E103" s="4" t="s">
        <v>6</v>
      </c>
      <c r="F103" s="4" t="s">
        <v>6</v>
      </c>
      <c r="G103" s="4" t="s">
        <v>6</v>
      </c>
      <c r="H103" s="4" t="s">
        <v>6</v>
      </c>
      <c r="I103" s="4" t="s">
        <v>6</v>
      </c>
    </row>
    <row r="104" spans="1:9" x14ac:dyDescent="0.25">
      <c r="A104" s="2" t="s">
        <v>76</v>
      </c>
      <c r="B104" s="4">
        <v>208</v>
      </c>
      <c r="C104" s="4" t="s">
        <v>6</v>
      </c>
      <c r="D104" s="4" t="s">
        <v>6</v>
      </c>
      <c r="E104" s="4">
        <v>183</v>
      </c>
      <c r="F104" s="4" t="s">
        <v>6</v>
      </c>
      <c r="G104" s="4" t="s">
        <v>6</v>
      </c>
      <c r="H104" s="4" t="s">
        <v>6</v>
      </c>
      <c r="I104" s="4" t="s">
        <v>6</v>
      </c>
    </row>
    <row r="105" spans="1:9" x14ac:dyDescent="0.25">
      <c r="A105" s="2" t="s">
        <v>1025</v>
      </c>
      <c r="B105" s="4">
        <v>127</v>
      </c>
      <c r="C105" s="4" t="s">
        <v>6</v>
      </c>
      <c r="D105" s="4" t="s">
        <v>6</v>
      </c>
      <c r="E105" s="4">
        <v>139</v>
      </c>
      <c r="F105" s="4" t="s">
        <v>6</v>
      </c>
      <c r="G105" s="4" t="s">
        <v>6</v>
      </c>
      <c r="H105" s="4" t="s">
        <v>6</v>
      </c>
      <c r="I105" s="4" t="s">
        <v>6</v>
      </c>
    </row>
    <row r="106" spans="1:9" x14ac:dyDescent="0.25">
      <c r="A106" s="2" t="s">
        <v>112</v>
      </c>
      <c r="B106" s="4">
        <v>64</v>
      </c>
      <c r="C106" s="4" t="s">
        <v>6</v>
      </c>
      <c r="D106" s="4" t="s">
        <v>6</v>
      </c>
      <c r="E106" s="4">
        <v>44</v>
      </c>
      <c r="F106" s="4" t="s">
        <v>6</v>
      </c>
      <c r="G106" s="4" t="s">
        <v>6</v>
      </c>
      <c r="H106" s="4" t="s">
        <v>6</v>
      </c>
      <c r="I106" s="4" t="s">
        <v>6</v>
      </c>
    </row>
    <row r="107" spans="1:9" x14ac:dyDescent="0.25">
      <c r="A107" s="2" t="s">
        <v>79</v>
      </c>
      <c r="B107" s="4">
        <v>61</v>
      </c>
      <c r="C107" s="4" t="s">
        <v>6</v>
      </c>
      <c r="D107" s="4" t="s">
        <v>6</v>
      </c>
      <c r="E107" s="4">
        <v>52</v>
      </c>
      <c r="F107" s="4" t="s">
        <v>6</v>
      </c>
      <c r="G107" s="4" t="s">
        <v>6</v>
      </c>
      <c r="H107" s="4" t="s">
        <v>6</v>
      </c>
      <c r="I107" s="4" t="s">
        <v>6</v>
      </c>
    </row>
    <row r="108" spans="1:9" x14ac:dyDescent="0.25">
      <c r="A108" s="2" t="s">
        <v>80</v>
      </c>
      <c r="B108" s="4">
        <v>460</v>
      </c>
      <c r="C108" s="4" t="s">
        <v>6</v>
      </c>
      <c r="D108" s="4" t="s">
        <v>6</v>
      </c>
      <c r="E108" s="4">
        <v>418</v>
      </c>
      <c r="F108" s="4" t="s">
        <v>6</v>
      </c>
      <c r="G108" s="4" t="s">
        <v>6</v>
      </c>
      <c r="H108" s="4" t="s">
        <v>6</v>
      </c>
      <c r="I108" s="4" t="s">
        <v>6</v>
      </c>
    </row>
    <row r="109" spans="1:9" x14ac:dyDescent="0.25">
      <c r="A109" s="3" t="s">
        <v>81</v>
      </c>
      <c r="B109" s="4" t="s">
        <v>6</v>
      </c>
      <c r="C109" s="4" t="s">
        <v>6</v>
      </c>
      <c r="D109" s="4" t="s">
        <v>6</v>
      </c>
      <c r="E109" s="4" t="s">
        <v>6</v>
      </c>
      <c r="F109" s="4" t="s">
        <v>6</v>
      </c>
      <c r="G109" s="4" t="s">
        <v>6</v>
      </c>
      <c r="H109" s="4" t="s">
        <v>6</v>
      </c>
      <c r="I109" s="4" t="s">
        <v>6</v>
      </c>
    </row>
    <row r="110" spans="1:9" x14ac:dyDescent="0.25">
      <c r="A110" s="2" t="s">
        <v>77</v>
      </c>
      <c r="B110" s="4">
        <v>200</v>
      </c>
      <c r="C110" s="4" t="s">
        <v>6</v>
      </c>
      <c r="D110" s="4" t="s">
        <v>6</v>
      </c>
      <c r="E110" s="4">
        <v>217</v>
      </c>
      <c r="F110" s="4" t="s">
        <v>6</v>
      </c>
      <c r="G110" s="4" t="s">
        <v>6</v>
      </c>
      <c r="H110" s="4" t="s">
        <v>6</v>
      </c>
      <c r="I110" s="4" t="s">
        <v>6</v>
      </c>
    </row>
    <row r="111" spans="1:9" x14ac:dyDescent="0.25">
      <c r="A111" s="2" t="s">
        <v>1025</v>
      </c>
      <c r="B111" s="4">
        <v>331</v>
      </c>
      <c r="C111" s="4" t="s">
        <v>6</v>
      </c>
      <c r="D111" s="4" t="s">
        <v>6</v>
      </c>
      <c r="E111" s="4">
        <v>299</v>
      </c>
      <c r="F111" s="4" t="s">
        <v>6</v>
      </c>
      <c r="G111" s="4" t="s">
        <v>6</v>
      </c>
      <c r="H111" s="4" t="s">
        <v>6</v>
      </c>
      <c r="I111" s="4" t="s">
        <v>6</v>
      </c>
    </row>
    <row r="112" spans="1:9" x14ac:dyDescent="0.25">
      <c r="A112" s="2" t="s">
        <v>79</v>
      </c>
      <c r="B112" s="4">
        <v>129</v>
      </c>
      <c r="C112" s="4" t="s">
        <v>6</v>
      </c>
      <c r="D112" s="4" t="s">
        <v>6</v>
      </c>
      <c r="E112" s="4">
        <v>97</v>
      </c>
      <c r="F112" s="4" t="s">
        <v>6</v>
      </c>
      <c r="G112" s="4" t="s">
        <v>6</v>
      </c>
      <c r="H112" s="4" t="s">
        <v>6</v>
      </c>
      <c r="I112" s="4" t="s">
        <v>6</v>
      </c>
    </row>
    <row r="113" spans="1:9" x14ac:dyDescent="0.25">
      <c r="A113" s="2" t="s">
        <v>83</v>
      </c>
      <c r="B113" s="4">
        <v>660</v>
      </c>
      <c r="C113" s="4" t="s">
        <v>6</v>
      </c>
      <c r="D113" s="4" t="s">
        <v>6</v>
      </c>
      <c r="E113" s="4">
        <v>613</v>
      </c>
      <c r="F113" s="4" t="s">
        <v>6</v>
      </c>
      <c r="G113" s="4" t="s">
        <v>6</v>
      </c>
      <c r="H113" s="4" t="s">
        <v>6</v>
      </c>
      <c r="I113" s="4" t="s">
        <v>6</v>
      </c>
    </row>
    <row r="114" spans="1:9" x14ac:dyDescent="0.25">
      <c r="A114" s="3" t="s">
        <v>86</v>
      </c>
      <c r="B114" s="4" t="s">
        <v>6</v>
      </c>
      <c r="C114" s="4" t="s">
        <v>6</v>
      </c>
      <c r="D114" s="4" t="s">
        <v>6</v>
      </c>
      <c r="E114" s="4" t="s">
        <v>6</v>
      </c>
      <c r="F114" s="4" t="s">
        <v>6</v>
      </c>
      <c r="G114" s="4" t="s">
        <v>6</v>
      </c>
      <c r="H114" s="4" t="s">
        <v>6</v>
      </c>
      <c r="I114" s="4" t="s">
        <v>6</v>
      </c>
    </row>
    <row r="115" spans="1:9" x14ac:dyDescent="0.25">
      <c r="A115" s="2" t="s">
        <v>87</v>
      </c>
      <c r="B115" s="6">
        <v>1660</v>
      </c>
      <c r="C115" s="4" t="s">
        <v>6</v>
      </c>
      <c r="D115" s="4" t="s">
        <v>6</v>
      </c>
      <c r="E115" s="6">
        <v>1660</v>
      </c>
      <c r="F115" s="4" t="s">
        <v>6</v>
      </c>
      <c r="G115" s="4" t="s">
        <v>6</v>
      </c>
      <c r="H115" s="4" t="s">
        <v>6</v>
      </c>
      <c r="I115" s="4" t="s">
        <v>6</v>
      </c>
    </row>
    <row r="116" spans="1:9" x14ac:dyDescent="0.25">
      <c r="A116" s="2" t="s">
        <v>1067</v>
      </c>
      <c r="B116" s="4">
        <v>-617</v>
      </c>
      <c r="C116" s="4" t="s">
        <v>6</v>
      </c>
      <c r="D116" s="4" t="s">
        <v>6</v>
      </c>
      <c r="E116" s="4">
        <v>-623</v>
      </c>
      <c r="F116" s="4" t="s">
        <v>6</v>
      </c>
      <c r="G116" s="4" t="s">
        <v>6</v>
      </c>
      <c r="H116" s="4" t="s">
        <v>6</v>
      </c>
      <c r="I116" s="4" t="s">
        <v>6</v>
      </c>
    </row>
    <row r="117" spans="1:9" x14ac:dyDescent="0.25">
      <c r="A117" s="2" t="s">
        <v>1675</v>
      </c>
      <c r="B117" s="6">
        <v>1043</v>
      </c>
      <c r="C117" s="4" t="s">
        <v>6</v>
      </c>
      <c r="D117" s="4" t="s">
        <v>6</v>
      </c>
      <c r="E117" s="6">
        <v>1037</v>
      </c>
      <c r="F117" s="4" t="s">
        <v>6</v>
      </c>
      <c r="G117" s="4" t="s">
        <v>6</v>
      </c>
      <c r="H117" s="4" t="s">
        <v>6</v>
      </c>
      <c r="I117" s="4" t="s">
        <v>6</v>
      </c>
    </row>
    <row r="118" spans="1:9" ht="30" x14ac:dyDescent="0.25">
      <c r="A118" s="2" t="s">
        <v>91</v>
      </c>
      <c r="B118" s="6">
        <v>2163</v>
      </c>
      <c r="C118" s="4" t="s">
        <v>6</v>
      </c>
      <c r="D118" s="4" t="s">
        <v>6</v>
      </c>
      <c r="E118" s="6">
        <v>2068</v>
      </c>
      <c r="F118" s="4" t="s">
        <v>6</v>
      </c>
      <c r="G118" s="4" t="s">
        <v>6</v>
      </c>
      <c r="H118" s="4" t="s">
        <v>6</v>
      </c>
      <c r="I118" s="4" t="s">
        <v>6</v>
      </c>
    </row>
    <row r="119" spans="1:9" x14ac:dyDescent="0.25">
      <c r="A119" s="2" t="s">
        <v>1672</v>
      </c>
      <c r="B119" s="4" t="s">
        <v>6</v>
      </c>
      <c r="C119" s="4" t="s">
        <v>6</v>
      </c>
      <c r="D119" s="4" t="s">
        <v>6</v>
      </c>
      <c r="E119" s="4" t="s">
        <v>6</v>
      </c>
      <c r="F119" s="4" t="s">
        <v>6</v>
      </c>
      <c r="G119" s="4" t="s">
        <v>6</v>
      </c>
      <c r="H119" s="4" t="s">
        <v>6</v>
      </c>
      <c r="I119" s="4" t="s">
        <v>6</v>
      </c>
    </row>
    <row r="120" spans="1:9" x14ac:dyDescent="0.25">
      <c r="A120" s="3" t="s">
        <v>57</v>
      </c>
      <c r="B120" s="4" t="s">
        <v>6</v>
      </c>
      <c r="C120" s="4" t="s">
        <v>6</v>
      </c>
      <c r="D120" s="4" t="s">
        <v>6</v>
      </c>
      <c r="E120" s="4" t="s">
        <v>6</v>
      </c>
      <c r="F120" s="4" t="s">
        <v>6</v>
      </c>
      <c r="G120" s="4" t="s">
        <v>6</v>
      </c>
      <c r="H120" s="4" t="s">
        <v>6</v>
      </c>
      <c r="I120" s="4" t="s">
        <v>6</v>
      </c>
    </row>
    <row r="121" spans="1:9" x14ac:dyDescent="0.25">
      <c r="A121" s="2" t="s">
        <v>58</v>
      </c>
      <c r="B121" s="6">
        <v>2299</v>
      </c>
      <c r="C121" s="4" t="s">
        <v>6</v>
      </c>
      <c r="D121" s="4" t="s">
        <v>6</v>
      </c>
      <c r="E121" s="6">
        <v>2377</v>
      </c>
      <c r="F121" s="6">
        <v>2108</v>
      </c>
      <c r="G121" s="4" t="s">
        <v>6</v>
      </c>
      <c r="H121" s="4" t="s">
        <v>6</v>
      </c>
      <c r="I121" s="6">
        <v>1873</v>
      </c>
    </row>
    <row r="122" spans="1:9" x14ac:dyDescent="0.25">
      <c r="A122" s="2" t="s">
        <v>59</v>
      </c>
      <c r="B122" s="4">
        <v>7</v>
      </c>
      <c r="C122" s="4" t="s">
        <v>6</v>
      </c>
      <c r="D122" s="4" t="s">
        <v>6</v>
      </c>
      <c r="E122" s="4" t="s">
        <v>6</v>
      </c>
      <c r="F122" s="4" t="s">
        <v>6</v>
      </c>
      <c r="G122" s="4" t="s">
        <v>6</v>
      </c>
      <c r="H122" s="4" t="s">
        <v>6</v>
      </c>
      <c r="I122" s="4" t="s">
        <v>6</v>
      </c>
    </row>
    <row r="123" spans="1:9" x14ac:dyDescent="0.25">
      <c r="A123" s="2" t="s">
        <v>970</v>
      </c>
      <c r="B123" s="4">
        <v>390</v>
      </c>
      <c r="C123" s="4" t="s">
        <v>6</v>
      </c>
      <c r="D123" s="4" t="s">
        <v>6</v>
      </c>
      <c r="E123" s="4">
        <v>349</v>
      </c>
      <c r="F123" s="4" t="s">
        <v>6</v>
      </c>
      <c r="G123" s="4" t="s">
        <v>6</v>
      </c>
      <c r="H123" s="4" t="s">
        <v>6</v>
      </c>
      <c r="I123" s="4" t="s">
        <v>6</v>
      </c>
    </row>
    <row r="124" spans="1:9" x14ac:dyDescent="0.25">
      <c r="A124" s="2" t="s">
        <v>61</v>
      </c>
      <c r="B124" s="6">
        <v>2853</v>
      </c>
      <c r="C124" s="4" t="s">
        <v>6</v>
      </c>
      <c r="D124" s="4" t="s">
        <v>6</v>
      </c>
      <c r="E124" s="6">
        <v>2444</v>
      </c>
      <c r="F124" s="4" t="s">
        <v>6</v>
      </c>
      <c r="G124" s="4" t="s">
        <v>6</v>
      </c>
      <c r="H124" s="4" t="s">
        <v>6</v>
      </c>
      <c r="I124" s="4" t="s">
        <v>6</v>
      </c>
    </row>
    <row r="125" spans="1:9" x14ac:dyDescent="0.25">
      <c r="A125" s="2" t="s">
        <v>979</v>
      </c>
      <c r="B125" s="4">
        <v>777</v>
      </c>
      <c r="C125" s="4" t="s">
        <v>6</v>
      </c>
      <c r="D125" s="4" t="s">
        <v>6</v>
      </c>
      <c r="E125" s="4">
        <v>454</v>
      </c>
      <c r="F125" s="4" t="s">
        <v>6</v>
      </c>
      <c r="G125" s="4" t="s">
        <v>6</v>
      </c>
      <c r="H125" s="4" t="s">
        <v>6</v>
      </c>
      <c r="I125" s="4" t="s">
        <v>6</v>
      </c>
    </row>
    <row r="126" spans="1:9" x14ac:dyDescent="0.25">
      <c r="A126" s="2" t="s">
        <v>112</v>
      </c>
      <c r="B126" s="4">
        <v>641</v>
      </c>
      <c r="C126" s="4" t="s">
        <v>6</v>
      </c>
      <c r="D126" s="4" t="s">
        <v>6</v>
      </c>
      <c r="E126" s="4">
        <v>386</v>
      </c>
      <c r="F126" s="4" t="s">
        <v>6</v>
      </c>
      <c r="G126" s="4" t="s">
        <v>6</v>
      </c>
      <c r="H126" s="4" t="s">
        <v>6</v>
      </c>
      <c r="I126" s="4" t="s">
        <v>6</v>
      </c>
    </row>
    <row r="127" spans="1:9" x14ac:dyDescent="0.25">
      <c r="A127" s="2" t="s">
        <v>63</v>
      </c>
      <c r="B127" s="4">
        <v>12</v>
      </c>
      <c r="C127" s="4" t="s">
        <v>6</v>
      </c>
      <c r="D127" s="4" t="s">
        <v>6</v>
      </c>
      <c r="E127" s="4">
        <v>20</v>
      </c>
      <c r="F127" s="4" t="s">
        <v>6</v>
      </c>
      <c r="G127" s="4" t="s">
        <v>6</v>
      </c>
      <c r="H127" s="4" t="s">
        <v>6</v>
      </c>
      <c r="I127" s="4" t="s">
        <v>6</v>
      </c>
    </row>
    <row r="128" spans="1:9" x14ac:dyDescent="0.25">
      <c r="A128" s="2" t="s">
        <v>64</v>
      </c>
      <c r="B128" s="6">
        <v>6979</v>
      </c>
      <c r="C128" s="4" t="s">
        <v>6</v>
      </c>
      <c r="D128" s="4" t="s">
        <v>6</v>
      </c>
      <c r="E128" s="6">
        <v>6030</v>
      </c>
      <c r="F128" s="4" t="s">
        <v>6</v>
      </c>
      <c r="G128" s="4" t="s">
        <v>6</v>
      </c>
      <c r="H128" s="4" t="s">
        <v>6</v>
      </c>
      <c r="I128" s="4" t="s">
        <v>6</v>
      </c>
    </row>
    <row r="129" spans="1:9" x14ac:dyDescent="0.25">
      <c r="A129" s="3" t="s">
        <v>65</v>
      </c>
      <c r="B129" s="4" t="s">
        <v>6</v>
      </c>
      <c r="C129" s="4" t="s">
        <v>6</v>
      </c>
      <c r="D129" s="4" t="s">
        <v>6</v>
      </c>
      <c r="E129" s="4" t="s">
        <v>6</v>
      </c>
      <c r="F129" s="4" t="s">
        <v>6</v>
      </c>
      <c r="G129" s="4" t="s">
        <v>6</v>
      </c>
      <c r="H129" s="4" t="s">
        <v>6</v>
      </c>
      <c r="I129" s="4" t="s">
        <v>6</v>
      </c>
    </row>
    <row r="130" spans="1:9" x14ac:dyDescent="0.25">
      <c r="A130" s="2" t="s">
        <v>990</v>
      </c>
      <c r="B130" s="6">
        <v>4150</v>
      </c>
      <c r="C130" s="4" t="s">
        <v>6</v>
      </c>
      <c r="D130" s="4" t="s">
        <v>6</v>
      </c>
      <c r="E130" s="6">
        <v>4424</v>
      </c>
      <c r="F130" s="4" t="s">
        <v>6</v>
      </c>
      <c r="G130" s="4" t="s">
        <v>6</v>
      </c>
      <c r="H130" s="4" t="s">
        <v>6</v>
      </c>
      <c r="I130" s="4" t="s">
        <v>6</v>
      </c>
    </row>
    <row r="131" spans="1:9" ht="30" x14ac:dyDescent="0.25">
      <c r="A131" s="2" t="s">
        <v>995</v>
      </c>
      <c r="B131" s="4">
        <v>437</v>
      </c>
      <c r="C131" s="4" t="s">
        <v>6</v>
      </c>
      <c r="D131" s="4" t="s">
        <v>6</v>
      </c>
      <c r="E131" s="4">
        <v>277</v>
      </c>
      <c r="F131" s="4" t="s">
        <v>6</v>
      </c>
      <c r="G131" s="4" t="s">
        <v>6</v>
      </c>
      <c r="H131" s="4" t="s">
        <v>6</v>
      </c>
      <c r="I131" s="4" t="s">
        <v>6</v>
      </c>
    </row>
    <row r="132" spans="1:9" x14ac:dyDescent="0.25">
      <c r="A132" s="2" t="s">
        <v>68</v>
      </c>
      <c r="B132" s="6">
        <v>4587</v>
      </c>
      <c r="C132" s="4" t="s">
        <v>6</v>
      </c>
      <c r="D132" s="4" t="s">
        <v>6</v>
      </c>
      <c r="E132" s="6">
        <v>4701</v>
      </c>
      <c r="F132" s="4" t="s">
        <v>6</v>
      </c>
      <c r="G132" s="4" t="s">
        <v>6</v>
      </c>
      <c r="H132" s="4" t="s">
        <v>6</v>
      </c>
      <c r="I132" s="4" t="s">
        <v>6</v>
      </c>
    </row>
    <row r="133" spans="1:9" x14ac:dyDescent="0.25">
      <c r="A133" s="3" t="s">
        <v>69</v>
      </c>
      <c r="B133" s="4" t="s">
        <v>6</v>
      </c>
      <c r="C133" s="4" t="s">
        <v>6</v>
      </c>
      <c r="D133" s="4" t="s">
        <v>6</v>
      </c>
      <c r="E133" s="4" t="s">
        <v>6</v>
      </c>
      <c r="F133" s="4" t="s">
        <v>6</v>
      </c>
      <c r="G133" s="4" t="s">
        <v>6</v>
      </c>
      <c r="H133" s="4" t="s">
        <v>6</v>
      </c>
      <c r="I133" s="4" t="s">
        <v>6</v>
      </c>
    </row>
    <row r="134" spans="1:9" x14ac:dyDescent="0.25">
      <c r="A134" s="2" t="s">
        <v>979</v>
      </c>
      <c r="B134" s="4">
        <v>109</v>
      </c>
      <c r="C134" s="4" t="s">
        <v>6</v>
      </c>
      <c r="D134" s="4" t="s">
        <v>6</v>
      </c>
      <c r="E134" s="4">
        <v>112</v>
      </c>
      <c r="F134" s="4" t="s">
        <v>6</v>
      </c>
      <c r="G134" s="4" t="s">
        <v>6</v>
      </c>
      <c r="H134" s="4" t="s">
        <v>6</v>
      </c>
      <c r="I134" s="4" t="s">
        <v>6</v>
      </c>
    </row>
    <row r="135" spans="1:9" x14ac:dyDescent="0.25">
      <c r="A135" s="2" t="s">
        <v>112</v>
      </c>
      <c r="B135" s="4">
        <v>3</v>
      </c>
      <c r="C135" s="4" t="s">
        <v>6</v>
      </c>
      <c r="D135" s="4" t="s">
        <v>6</v>
      </c>
      <c r="E135" s="4" t="s">
        <v>6</v>
      </c>
      <c r="F135" s="4" t="s">
        <v>6</v>
      </c>
      <c r="G135" s="4" t="s">
        <v>6</v>
      </c>
      <c r="H135" s="4" t="s">
        <v>6</v>
      </c>
      <c r="I135" s="4" t="s">
        <v>6</v>
      </c>
    </row>
    <row r="136" spans="1:9" x14ac:dyDescent="0.25">
      <c r="A136" s="2" t="s">
        <v>59</v>
      </c>
      <c r="B136" s="4">
        <v>14</v>
      </c>
      <c r="C136" s="4" t="s">
        <v>6</v>
      </c>
      <c r="D136" s="4" t="s">
        <v>6</v>
      </c>
      <c r="E136" s="4">
        <v>14</v>
      </c>
      <c r="F136" s="4" t="s">
        <v>6</v>
      </c>
      <c r="G136" s="4" t="s">
        <v>6</v>
      </c>
      <c r="H136" s="4" t="s">
        <v>6</v>
      </c>
      <c r="I136" s="4" t="s">
        <v>6</v>
      </c>
    </row>
    <row r="137" spans="1:9" x14ac:dyDescent="0.25">
      <c r="A137" s="2" t="s">
        <v>72</v>
      </c>
      <c r="B137" s="6">
        <v>1022</v>
      </c>
      <c r="C137" s="4" t="s">
        <v>6</v>
      </c>
      <c r="D137" s="4" t="s">
        <v>6</v>
      </c>
      <c r="E137" s="6">
        <v>1065</v>
      </c>
      <c r="F137" s="4" t="s">
        <v>6</v>
      </c>
      <c r="G137" s="4" t="s">
        <v>6</v>
      </c>
      <c r="H137" s="4" t="s">
        <v>6</v>
      </c>
      <c r="I137" s="4" t="s">
        <v>6</v>
      </c>
    </row>
    <row r="138" spans="1:9" x14ac:dyDescent="0.25">
      <c r="A138" s="2" t="s">
        <v>62</v>
      </c>
      <c r="B138" s="4">
        <v>121</v>
      </c>
      <c r="C138" s="4" t="s">
        <v>6</v>
      </c>
      <c r="D138" s="4" t="s">
        <v>6</v>
      </c>
      <c r="E138" s="4">
        <v>116</v>
      </c>
      <c r="F138" s="4" t="s">
        <v>6</v>
      </c>
      <c r="G138" s="4" t="s">
        <v>6</v>
      </c>
      <c r="H138" s="4" t="s">
        <v>6</v>
      </c>
      <c r="I138" s="4" t="s">
        <v>6</v>
      </c>
    </row>
    <row r="139" spans="1:9" x14ac:dyDescent="0.25">
      <c r="A139" s="2" t="s">
        <v>63</v>
      </c>
      <c r="B139" s="4">
        <v>21</v>
      </c>
      <c r="C139" s="4" t="s">
        <v>6</v>
      </c>
      <c r="D139" s="4" t="s">
        <v>6</v>
      </c>
      <c r="E139" s="4">
        <v>40</v>
      </c>
      <c r="F139" s="4" t="s">
        <v>6</v>
      </c>
      <c r="G139" s="4" t="s">
        <v>6</v>
      </c>
      <c r="H139" s="4" t="s">
        <v>6</v>
      </c>
      <c r="I139" s="4" t="s">
        <v>6</v>
      </c>
    </row>
    <row r="140" spans="1:9" x14ac:dyDescent="0.25">
      <c r="A140" s="2" t="s">
        <v>73</v>
      </c>
      <c r="B140" s="6">
        <v>1290</v>
      </c>
      <c r="C140" s="4" t="s">
        <v>6</v>
      </c>
      <c r="D140" s="4" t="s">
        <v>6</v>
      </c>
      <c r="E140" s="6">
        <v>1347</v>
      </c>
      <c r="F140" s="4" t="s">
        <v>6</v>
      </c>
      <c r="G140" s="4" t="s">
        <v>6</v>
      </c>
      <c r="H140" s="4" t="s">
        <v>6</v>
      </c>
      <c r="I140" s="4" t="s">
        <v>6</v>
      </c>
    </row>
    <row r="141" spans="1:9" x14ac:dyDescent="0.25">
      <c r="A141" s="2" t="s">
        <v>74</v>
      </c>
      <c r="B141" s="6">
        <v>12856</v>
      </c>
      <c r="C141" s="4" t="s">
        <v>6</v>
      </c>
      <c r="D141" s="4" t="s">
        <v>6</v>
      </c>
      <c r="E141" s="6">
        <v>12078</v>
      </c>
      <c r="F141" s="4" t="s">
        <v>6</v>
      </c>
      <c r="G141" s="4" t="s">
        <v>6</v>
      </c>
      <c r="H141" s="4" t="s">
        <v>6</v>
      </c>
      <c r="I141" s="4" t="s">
        <v>6</v>
      </c>
    </row>
    <row r="142" spans="1:9" x14ac:dyDescent="0.25">
      <c r="A142" s="3" t="s">
        <v>75</v>
      </c>
      <c r="B142" s="4" t="s">
        <v>6</v>
      </c>
      <c r="C142" s="4" t="s">
        <v>6</v>
      </c>
      <c r="D142" s="4" t="s">
        <v>6</v>
      </c>
      <c r="E142" s="4" t="s">
        <v>6</v>
      </c>
      <c r="F142" s="4" t="s">
        <v>6</v>
      </c>
      <c r="G142" s="4" t="s">
        <v>6</v>
      </c>
      <c r="H142" s="4" t="s">
        <v>6</v>
      </c>
      <c r="I142" s="4" t="s">
        <v>6</v>
      </c>
    </row>
    <row r="143" spans="1:9" x14ac:dyDescent="0.25">
      <c r="A143" s="2" t="s">
        <v>76</v>
      </c>
      <c r="B143" s="6">
        <v>2892</v>
      </c>
      <c r="C143" s="4" t="s">
        <v>6</v>
      </c>
      <c r="D143" s="4" t="s">
        <v>6</v>
      </c>
      <c r="E143" s="6">
        <v>2380</v>
      </c>
      <c r="F143" s="4" t="s">
        <v>6</v>
      </c>
      <c r="G143" s="4" t="s">
        <v>6</v>
      </c>
      <c r="H143" s="4" t="s">
        <v>6</v>
      </c>
      <c r="I143" s="4" t="s">
        <v>6</v>
      </c>
    </row>
    <row r="144" spans="1:9" x14ac:dyDescent="0.25">
      <c r="A144" s="2" t="s">
        <v>112</v>
      </c>
      <c r="B144" s="6">
        <v>2914</v>
      </c>
      <c r="C144" s="4" t="s">
        <v>6</v>
      </c>
      <c r="D144" s="4" t="s">
        <v>6</v>
      </c>
      <c r="E144" s="6">
        <v>2627</v>
      </c>
      <c r="F144" s="4" t="s">
        <v>6</v>
      </c>
      <c r="G144" s="4" t="s">
        <v>6</v>
      </c>
      <c r="H144" s="4" t="s">
        <v>6</v>
      </c>
      <c r="I144" s="4" t="s">
        <v>6</v>
      </c>
    </row>
    <row r="145" spans="1:9" x14ac:dyDescent="0.25">
      <c r="A145" s="2" t="s">
        <v>1025</v>
      </c>
      <c r="B145" s="4">
        <v>65</v>
      </c>
      <c r="C145" s="4" t="s">
        <v>6</v>
      </c>
      <c r="D145" s="4" t="s">
        <v>6</v>
      </c>
      <c r="E145" s="4">
        <v>65</v>
      </c>
      <c r="F145" s="4" t="s">
        <v>6</v>
      </c>
      <c r="G145" s="4" t="s">
        <v>6</v>
      </c>
      <c r="H145" s="4" t="s">
        <v>6</v>
      </c>
      <c r="I145" s="4" t="s">
        <v>6</v>
      </c>
    </row>
    <row r="146" spans="1:9" x14ac:dyDescent="0.25">
      <c r="A146" s="2" t="s">
        <v>112</v>
      </c>
      <c r="B146" s="4">
        <v>183</v>
      </c>
      <c r="C146" s="4" t="s">
        <v>6</v>
      </c>
      <c r="D146" s="4" t="s">
        <v>6</v>
      </c>
      <c r="E146" s="4">
        <v>190</v>
      </c>
      <c r="F146" s="4" t="s">
        <v>6</v>
      </c>
      <c r="G146" s="4" t="s">
        <v>6</v>
      </c>
      <c r="H146" s="4" t="s">
        <v>6</v>
      </c>
      <c r="I146" s="4" t="s">
        <v>6</v>
      </c>
    </row>
    <row r="147" spans="1:9" x14ac:dyDescent="0.25">
      <c r="A147" s="2" t="s">
        <v>79</v>
      </c>
      <c r="B147" s="4">
        <v>114</v>
      </c>
      <c r="C147" s="4" t="s">
        <v>6</v>
      </c>
      <c r="D147" s="4" t="s">
        <v>6</v>
      </c>
      <c r="E147" s="4">
        <v>80</v>
      </c>
      <c r="F147" s="4" t="s">
        <v>6</v>
      </c>
      <c r="G147" s="4" t="s">
        <v>6</v>
      </c>
      <c r="H147" s="4" t="s">
        <v>6</v>
      </c>
      <c r="I147" s="4" t="s">
        <v>6</v>
      </c>
    </row>
    <row r="148" spans="1:9" x14ac:dyDescent="0.25">
      <c r="A148" s="2" t="s">
        <v>63</v>
      </c>
      <c r="B148" s="4">
        <v>96</v>
      </c>
      <c r="C148" s="4" t="s">
        <v>6</v>
      </c>
      <c r="D148" s="4" t="s">
        <v>6</v>
      </c>
      <c r="E148" s="4">
        <v>71</v>
      </c>
      <c r="F148" s="4" t="s">
        <v>6</v>
      </c>
      <c r="G148" s="4" t="s">
        <v>6</v>
      </c>
      <c r="H148" s="4" t="s">
        <v>6</v>
      </c>
      <c r="I148" s="4" t="s">
        <v>6</v>
      </c>
    </row>
    <row r="149" spans="1:9" x14ac:dyDescent="0.25">
      <c r="A149" s="2" t="s">
        <v>80</v>
      </c>
      <c r="B149" s="6">
        <v>6264</v>
      </c>
      <c r="C149" s="4" t="s">
        <v>6</v>
      </c>
      <c r="D149" s="4" t="s">
        <v>6</v>
      </c>
      <c r="E149" s="6">
        <v>5413</v>
      </c>
      <c r="F149" s="4" t="s">
        <v>6</v>
      </c>
      <c r="G149" s="4" t="s">
        <v>6</v>
      </c>
      <c r="H149" s="4" t="s">
        <v>6</v>
      </c>
      <c r="I149" s="4" t="s">
        <v>6</v>
      </c>
    </row>
    <row r="150" spans="1:9" x14ac:dyDescent="0.25">
      <c r="A150" s="3" t="s">
        <v>81</v>
      </c>
      <c r="B150" s="4" t="s">
        <v>6</v>
      </c>
      <c r="C150" s="4" t="s">
        <v>6</v>
      </c>
      <c r="D150" s="4" t="s">
        <v>6</v>
      </c>
      <c r="E150" s="4" t="s">
        <v>6</v>
      </c>
      <c r="F150" s="4" t="s">
        <v>6</v>
      </c>
      <c r="G150" s="4" t="s">
        <v>6</v>
      </c>
      <c r="H150" s="4" t="s">
        <v>6</v>
      </c>
      <c r="I150" s="4" t="s">
        <v>6</v>
      </c>
    </row>
    <row r="151" spans="1:9" x14ac:dyDescent="0.25">
      <c r="A151" s="2" t="s">
        <v>77</v>
      </c>
      <c r="B151" s="6">
        <v>1842</v>
      </c>
      <c r="C151" s="4" t="s">
        <v>6</v>
      </c>
      <c r="D151" s="4" t="s">
        <v>6</v>
      </c>
      <c r="E151" s="6">
        <v>2369</v>
      </c>
      <c r="F151" s="4" t="s">
        <v>6</v>
      </c>
      <c r="G151" s="4" t="s">
        <v>6</v>
      </c>
      <c r="H151" s="4" t="s">
        <v>6</v>
      </c>
      <c r="I151" s="4" t="s">
        <v>6</v>
      </c>
    </row>
    <row r="152" spans="1:9" x14ac:dyDescent="0.25">
      <c r="A152" s="2" t="s">
        <v>112</v>
      </c>
      <c r="B152" s="6">
        <v>1417</v>
      </c>
      <c r="C152" s="4" t="s">
        <v>6</v>
      </c>
      <c r="D152" s="4" t="s">
        <v>6</v>
      </c>
      <c r="E152" s="6">
        <v>1583</v>
      </c>
      <c r="F152" s="4" t="s">
        <v>6</v>
      </c>
      <c r="G152" s="4" t="s">
        <v>6</v>
      </c>
      <c r="H152" s="4" t="s">
        <v>6</v>
      </c>
      <c r="I152" s="4" t="s">
        <v>6</v>
      </c>
    </row>
    <row r="153" spans="1:9" x14ac:dyDescent="0.25">
      <c r="A153" s="2" t="s">
        <v>79</v>
      </c>
      <c r="B153" s="4">
        <v>212</v>
      </c>
      <c r="C153" s="4" t="s">
        <v>6</v>
      </c>
      <c r="D153" s="4" t="s">
        <v>6</v>
      </c>
      <c r="E153" s="4">
        <v>191</v>
      </c>
      <c r="F153" s="4" t="s">
        <v>6</v>
      </c>
      <c r="G153" s="4" t="s">
        <v>6</v>
      </c>
      <c r="H153" s="4" t="s">
        <v>6</v>
      </c>
      <c r="I153" s="4" t="s">
        <v>6</v>
      </c>
    </row>
    <row r="154" spans="1:9" x14ac:dyDescent="0.25">
      <c r="A154" s="2" t="s">
        <v>63</v>
      </c>
      <c r="B154" s="4">
        <v>2</v>
      </c>
      <c r="C154" s="4" t="s">
        <v>6</v>
      </c>
      <c r="D154" s="4" t="s">
        <v>6</v>
      </c>
      <c r="E154" s="4">
        <v>36</v>
      </c>
      <c r="F154" s="4" t="s">
        <v>6</v>
      </c>
      <c r="G154" s="4" t="s">
        <v>6</v>
      </c>
      <c r="H154" s="4" t="s">
        <v>6</v>
      </c>
      <c r="I154" s="4" t="s">
        <v>6</v>
      </c>
    </row>
    <row r="155" spans="1:9" x14ac:dyDescent="0.25">
      <c r="A155" s="2" t="s">
        <v>83</v>
      </c>
      <c r="B155" s="6">
        <v>3473</v>
      </c>
      <c r="C155" s="4" t="s">
        <v>6</v>
      </c>
      <c r="D155" s="4" t="s">
        <v>6</v>
      </c>
      <c r="E155" s="6">
        <v>4179</v>
      </c>
      <c r="F155" s="4" t="s">
        <v>6</v>
      </c>
      <c r="G155" s="4" t="s">
        <v>6</v>
      </c>
      <c r="H155" s="4" t="s">
        <v>6</v>
      </c>
      <c r="I155" s="4" t="s">
        <v>6</v>
      </c>
    </row>
    <row r="156" spans="1:9" x14ac:dyDescent="0.25">
      <c r="A156" s="3" t="s">
        <v>86</v>
      </c>
      <c r="B156" s="4" t="s">
        <v>6</v>
      </c>
      <c r="C156" s="4" t="s">
        <v>6</v>
      </c>
      <c r="D156" s="4" t="s">
        <v>6</v>
      </c>
      <c r="E156" s="4" t="s">
        <v>6</v>
      </c>
      <c r="F156" s="4" t="s">
        <v>6</v>
      </c>
      <c r="G156" s="4" t="s">
        <v>6</v>
      </c>
      <c r="H156" s="4" t="s">
        <v>6</v>
      </c>
      <c r="I156" s="4" t="s">
        <v>6</v>
      </c>
    </row>
    <row r="157" spans="1:9" x14ac:dyDescent="0.25">
      <c r="A157" s="2" t="s">
        <v>92</v>
      </c>
      <c r="B157" s="4">
        <v>409</v>
      </c>
      <c r="C157" s="4" t="s">
        <v>6</v>
      </c>
      <c r="D157" s="4" t="s">
        <v>6</v>
      </c>
      <c r="E157" s="4">
        <v>409</v>
      </c>
      <c r="F157" s="4" t="s">
        <v>6</v>
      </c>
      <c r="G157" s="4" t="s">
        <v>6</v>
      </c>
      <c r="H157" s="4" t="s">
        <v>6</v>
      </c>
      <c r="I157" s="4" t="s">
        <v>6</v>
      </c>
    </row>
    <row r="158" spans="1:9" x14ac:dyDescent="0.25">
      <c r="A158" s="2" t="s">
        <v>87</v>
      </c>
      <c r="B158" s="6">
        <v>1914</v>
      </c>
      <c r="C158" s="4" t="s">
        <v>6</v>
      </c>
      <c r="D158" s="4" t="s">
        <v>6</v>
      </c>
      <c r="E158" s="6">
        <v>1810</v>
      </c>
      <c r="F158" s="4" t="s">
        <v>6</v>
      </c>
      <c r="G158" s="4" t="s">
        <v>6</v>
      </c>
      <c r="H158" s="4" t="s">
        <v>6</v>
      </c>
      <c r="I158" s="4" t="s">
        <v>6</v>
      </c>
    </row>
    <row r="159" spans="1:9" x14ac:dyDescent="0.25">
      <c r="A159" s="2" t="s">
        <v>1067</v>
      </c>
      <c r="B159" s="6">
        <v>1797</v>
      </c>
      <c r="C159" s="4" t="s">
        <v>6</v>
      </c>
      <c r="D159" s="4" t="s">
        <v>6</v>
      </c>
      <c r="E159" s="6">
        <v>1337</v>
      </c>
      <c r="F159" s="4" t="s">
        <v>6</v>
      </c>
      <c r="G159" s="4" t="s">
        <v>6</v>
      </c>
      <c r="H159" s="4" t="s">
        <v>6</v>
      </c>
      <c r="I159" s="4" t="s">
        <v>6</v>
      </c>
    </row>
    <row r="160" spans="1:9" ht="30" x14ac:dyDescent="0.25">
      <c r="A160" s="2" t="s">
        <v>89</v>
      </c>
      <c r="B160" s="6">
        <v>-1001</v>
      </c>
      <c r="C160" s="4" t="s">
        <v>6</v>
      </c>
      <c r="D160" s="4" t="s">
        <v>6</v>
      </c>
      <c r="E160" s="6">
        <v>-1070</v>
      </c>
      <c r="F160" s="4" t="s">
        <v>6</v>
      </c>
      <c r="G160" s="4" t="s">
        <v>6</v>
      </c>
      <c r="H160" s="4" t="s">
        <v>6</v>
      </c>
      <c r="I160" s="4" t="s">
        <v>6</v>
      </c>
    </row>
    <row r="161" spans="1:9" x14ac:dyDescent="0.25">
      <c r="A161" s="2" t="s">
        <v>1675</v>
      </c>
      <c r="B161" s="6">
        <v>3119</v>
      </c>
      <c r="C161" s="4" t="s">
        <v>6</v>
      </c>
      <c r="D161" s="4" t="s">
        <v>6</v>
      </c>
      <c r="E161" s="6">
        <v>2486</v>
      </c>
      <c r="F161" s="4" t="s">
        <v>6</v>
      </c>
      <c r="G161" s="4" t="s">
        <v>6</v>
      </c>
      <c r="H161" s="4" t="s">
        <v>6</v>
      </c>
      <c r="I161" s="4" t="s">
        <v>6</v>
      </c>
    </row>
    <row r="162" spans="1:9" ht="30" x14ac:dyDescent="0.25">
      <c r="A162" s="2" t="s">
        <v>91</v>
      </c>
      <c r="B162" s="6">
        <v>12856</v>
      </c>
      <c r="C162" s="4" t="s">
        <v>6</v>
      </c>
      <c r="D162" s="4" t="s">
        <v>6</v>
      </c>
      <c r="E162" s="6">
        <v>12078</v>
      </c>
      <c r="F162" s="4" t="s">
        <v>6</v>
      </c>
      <c r="G162" s="4" t="s">
        <v>6</v>
      </c>
      <c r="H162" s="4" t="s">
        <v>6</v>
      </c>
      <c r="I162" s="4" t="s">
        <v>6</v>
      </c>
    </row>
    <row r="163" spans="1:9" x14ac:dyDescent="0.25">
      <c r="A163" s="2" t="s">
        <v>1673</v>
      </c>
      <c r="B163" s="4" t="s">
        <v>6</v>
      </c>
      <c r="C163" s="4" t="s">
        <v>6</v>
      </c>
      <c r="D163" s="4" t="s">
        <v>6</v>
      </c>
      <c r="E163" s="4" t="s">
        <v>6</v>
      </c>
      <c r="F163" s="4" t="s">
        <v>6</v>
      </c>
      <c r="G163" s="4" t="s">
        <v>6</v>
      </c>
      <c r="H163" s="4" t="s">
        <v>6</v>
      </c>
      <c r="I163" s="4" t="s">
        <v>6</v>
      </c>
    </row>
    <row r="164" spans="1:9" x14ac:dyDescent="0.25">
      <c r="A164" s="3" t="s">
        <v>57</v>
      </c>
      <c r="B164" s="4" t="s">
        <v>6</v>
      </c>
      <c r="C164" s="4" t="s">
        <v>6</v>
      </c>
      <c r="D164" s="4" t="s">
        <v>6</v>
      </c>
      <c r="E164" s="4" t="s">
        <v>6</v>
      </c>
      <c r="F164" s="4" t="s">
        <v>6</v>
      </c>
      <c r="G164" s="4" t="s">
        <v>6</v>
      </c>
      <c r="H164" s="4" t="s">
        <v>6</v>
      </c>
      <c r="I164" s="4" t="s">
        <v>6</v>
      </c>
    </row>
    <row r="165" spans="1:9" x14ac:dyDescent="0.25">
      <c r="A165" s="2" t="s">
        <v>61</v>
      </c>
      <c r="B165" s="4">
        <v>-226</v>
      </c>
      <c r="C165" s="4" t="s">
        <v>6</v>
      </c>
      <c r="D165" s="4" t="s">
        <v>6</v>
      </c>
      <c r="E165" s="4">
        <v>-219</v>
      </c>
      <c r="F165" s="4" t="s">
        <v>6</v>
      </c>
      <c r="G165" s="4" t="s">
        <v>6</v>
      </c>
      <c r="H165" s="4" t="s">
        <v>6</v>
      </c>
      <c r="I165" s="4" t="s">
        <v>6</v>
      </c>
    </row>
    <row r="166" spans="1:9" x14ac:dyDescent="0.25">
      <c r="A166" s="2" t="s">
        <v>979</v>
      </c>
      <c r="B166" s="4">
        <v>-777</v>
      </c>
      <c r="C166" s="4" t="s">
        <v>6</v>
      </c>
      <c r="D166" s="4" t="s">
        <v>6</v>
      </c>
      <c r="E166" s="4">
        <v>-454</v>
      </c>
      <c r="F166" s="4" t="s">
        <v>6</v>
      </c>
      <c r="G166" s="4" t="s">
        <v>6</v>
      </c>
      <c r="H166" s="4" t="s">
        <v>6</v>
      </c>
      <c r="I166" s="4" t="s">
        <v>6</v>
      </c>
    </row>
    <row r="167" spans="1:9" x14ac:dyDescent="0.25">
      <c r="A167" s="2" t="s">
        <v>63</v>
      </c>
      <c r="B167" s="4" t="s">
        <v>6</v>
      </c>
      <c r="C167" s="4" t="s">
        <v>6</v>
      </c>
      <c r="D167" s="4" t="s">
        <v>6</v>
      </c>
      <c r="E167" s="4">
        <v>2</v>
      </c>
      <c r="F167" s="4" t="s">
        <v>6</v>
      </c>
      <c r="G167" s="4" t="s">
        <v>6</v>
      </c>
      <c r="H167" s="4" t="s">
        <v>6</v>
      </c>
      <c r="I167" s="4" t="s">
        <v>6</v>
      </c>
    </row>
    <row r="168" spans="1:9" x14ac:dyDescent="0.25">
      <c r="A168" s="2" t="s">
        <v>64</v>
      </c>
      <c r="B168" s="6">
        <v>-1003</v>
      </c>
      <c r="C168" s="4" t="s">
        <v>6</v>
      </c>
      <c r="D168" s="4" t="s">
        <v>6</v>
      </c>
      <c r="E168" s="4">
        <v>-671</v>
      </c>
      <c r="F168" s="4" t="s">
        <v>6</v>
      </c>
      <c r="G168" s="4" t="s">
        <v>6</v>
      </c>
      <c r="H168" s="4" t="s">
        <v>6</v>
      </c>
      <c r="I168" s="4" t="s">
        <v>6</v>
      </c>
    </row>
    <row r="169" spans="1:9" x14ac:dyDescent="0.25">
      <c r="A169" s="3" t="s">
        <v>65</v>
      </c>
      <c r="B169" s="4" t="s">
        <v>6</v>
      </c>
      <c r="C169" s="4" t="s">
        <v>6</v>
      </c>
      <c r="D169" s="4" t="s">
        <v>6</v>
      </c>
      <c r="E169" s="4" t="s">
        <v>6</v>
      </c>
      <c r="F169" s="4" t="s">
        <v>6</v>
      </c>
      <c r="G169" s="4" t="s">
        <v>6</v>
      </c>
      <c r="H169" s="4" t="s">
        <v>6</v>
      </c>
      <c r="I169" s="4" t="s">
        <v>6</v>
      </c>
    </row>
    <row r="170" spans="1:9" x14ac:dyDescent="0.25">
      <c r="A170" s="2" t="s">
        <v>990</v>
      </c>
      <c r="B170" s="4">
        <v>-129</v>
      </c>
      <c r="C170" s="4" t="s">
        <v>6</v>
      </c>
      <c r="D170" s="4" t="s">
        <v>6</v>
      </c>
      <c r="E170" s="4">
        <v>-136</v>
      </c>
      <c r="F170" s="4" t="s">
        <v>6</v>
      </c>
      <c r="G170" s="4" t="s">
        <v>6</v>
      </c>
      <c r="H170" s="4" t="s">
        <v>6</v>
      </c>
      <c r="I170" s="4" t="s">
        <v>6</v>
      </c>
    </row>
    <row r="171" spans="1:9" ht="30" x14ac:dyDescent="0.25">
      <c r="A171" s="2" t="s">
        <v>995</v>
      </c>
      <c r="B171" s="4">
        <v>-37</v>
      </c>
      <c r="C171" s="4" t="s">
        <v>6</v>
      </c>
      <c r="D171" s="4" t="s">
        <v>6</v>
      </c>
      <c r="E171" s="4">
        <v>-33</v>
      </c>
      <c r="F171" s="4" t="s">
        <v>6</v>
      </c>
      <c r="G171" s="4" t="s">
        <v>6</v>
      </c>
      <c r="H171" s="4" t="s">
        <v>6</v>
      </c>
      <c r="I171" s="4" t="s">
        <v>6</v>
      </c>
    </row>
    <row r="172" spans="1:9" x14ac:dyDescent="0.25">
      <c r="A172" s="2" t="s">
        <v>68</v>
      </c>
      <c r="B172" s="4">
        <v>-166</v>
      </c>
      <c r="C172" s="4" t="s">
        <v>6</v>
      </c>
      <c r="D172" s="4" t="s">
        <v>6</v>
      </c>
      <c r="E172" s="4">
        <v>-169</v>
      </c>
      <c r="F172" s="4" t="s">
        <v>6</v>
      </c>
      <c r="G172" s="4" t="s">
        <v>6</v>
      </c>
      <c r="H172" s="4" t="s">
        <v>6</v>
      </c>
      <c r="I172" s="4" t="s">
        <v>6</v>
      </c>
    </row>
    <row r="173" spans="1:9" x14ac:dyDescent="0.25">
      <c r="A173" s="3" t="s">
        <v>69</v>
      </c>
      <c r="B173" s="4" t="s">
        <v>6</v>
      </c>
      <c r="C173" s="4" t="s">
        <v>6</v>
      </c>
      <c r="D173" s="4" t="s">
        <v>6</v>
      </c>
      <c r="E173" s="4" t="s">
        <v>6</v>
      </c>
      <c r="F173" s="4" t="s">
        <v>6</v>
      </c>
      <c r="G173" s="4" t="s">
        <v>6</v>
      </c>
      <c r="H173" s="4" t="s">
        <v>6</v>
      </c>
      <c r="I173" s="4" t="s">
        <v>6</v>
      </c>
    </row>
    <row r="174" spans="1:9" x14ac:dyDescent="0.25">
      <c r="A174" s="2" t="s">
        <v>979</v>
      </c>
      <c r="B174" s="6">
        <v>-1316</v>
      </c>
      <c r="C174" s="4" t="s">
        <v>6</v>
      </c>
      <c r="D174" s="4" t="s">
        <v>6</v>
      </c>
      <c r="E174" s="6">
        <v>-1197</v>
      </c>
      <c r="F174" s="4" t="s">
        <v>6</v>
      </c>
      <c r="G174" s="4" t="s">
        <v>6</v>
      </c>
      <c r="H174" s="4" t="s">
        <v>6</v>
      </c>
      <c r="I174" s="4" t="s">
        <v>6</v>
      </c>
    </row>
    <row r="175" spans="1:9" x14ac:dyDescent="0.25">
      <c r="A175" s="2" t="s">
        <v>1005</v>
      </c>
      <c r="B175" s="6">
        <v>-3132</v>
      </c>
      <c r="C175" s="4" t="s">
        <v>6</v>
      </c>
      <c r="D175" s="4" t="s">
        <v>6</v>
      </c>
      <c r="E175" s="6">
        <v>-2455</v>
      </c>
      <c r="F175" s="4" t="s">
        <v>6</v>
      </c>
      <c r="G175" s="4" t="s">
        <v>6</v>
      </c>
      <c r="H175" s="4" t="s">
        <v>6</v>
      </c>
      <c r="I175" s="4" t="s">
        <v>6</v>
      </c>
    </row>
    <row r="176" spans="1:9" x14ac:dyDescent="0.25">
      <c r="A176" s="2" t="s">
        <v>72</v>
      </c>
      <c r="B176" s="4">
        <v>-947</v>
      </c>
      <c r="C176" s="4" t="s">
        <v>6</v>
      </c>
      <c r="D176" s="4" t="s">
        <v>6</v>
      </c>
      <c r="E176" s="4">
        <v>-984</v>
      </c>
      <c r="F176" s="4" t="s">
        <v>6</v>
      </c>
      <c r="G176" s="4" t="s">
        <v>6</v>
      </c>
      <c r="H176" s="4" t="s">
        <v>6</v>
      </c>
      <c r="I176" s="4" t="s">
        <v>6</v>
      </c>
    </row>
    <row r="177" spans="1:9" x14ac:dyDescent="0.25">
      <c r="A177" s="2" t="s">
        <v>73</v>
      </c>
      <c r="B177" s="6">
        <v>-5395</v>
      </c>
      <c r="C177" s="4" t="s">
        <v>6</v>
      </c>
      <c r="D177" s="4" t="s">
        <v>6</v>
      </c>
      <c r="E177" s="6">
        <v>-4636</v>
      </c>
      <c r="F177" s="4" t="s">
        <v>6</v>
      </c>
      <c r="G177" s="4" t="s">
        <v>6</v>
      </c>
      <c r="H177" s="4" t="s">
        <v>6</v>
      </c>
      <c r="I177" s="4" t="s">
        <v>6</v>
      </c>
    </row>
    <row r="178" spans="1:9" x14ac:dyDescent="0.25">
      <c r="A178" s="2" t="s">
        <v>74</v>
      </c>
      <c r="B178" s="6">
        <v>-6564</v>
      </c>
      <c r="C178" s="4" t="s">
        <v>6</v>
      </c>
      <c r="D178" s="4" t="s">
        <v>6</v>
      </c>
      <c r="E178" s="6">
        <v>-5476</v>
      </c>
      <c r="F178" s="4" t="s">
        <v>6</v>
      </c>
      <c r="G178" s="4" t="s">
        <v>6</v>
      </c>
      <c r="H178" s="4" t="s">
        <v>6</v>
      </c>
      <c r="I178" s="4" t="s">
        <v>6</v>
      </c>
    </row>
    <row r="179" spans="1:9" x14ac:dyDescent="0.25">
      <c r="A179" s="3" t="s">
        <v>75</v>
      </c>
      <c r="B179" s="4" t="s">
        <v>6</v>
      </c>
      <c r="C179" s="4" t="s">
        <v>6</v>
      </c>
      <c r="D179" s="4" t="s">
        <v>6</v>
      </c>
      <c r="E179" s="4" t="s">
        <v>6</v>
      </c>
      <c r="F179" s="4" t="s">
        <v>6</v>
      </c>
      <c r="G179" s="4" t="s">
        <v>6</v>
      </c>
      <c r="H179" s="4" t="s">
        <v>6</v>
      </c>
      <c r="I179" s="4" t="s">
        <v>6</v>
      </c>
    </row>
    <row r="180" spans="1:9" x14ac:dyDescent="0.25">
      <c r="A180" s="2" t="s">
        <v>1025</v>
      </c>
      <c r="B180" s="6">
        <v>-1982</v>
      </c>
      <c r="C180" s="4" t="s">
        <v>6</v>
      </c>
      <c r="D180" s="4" t="s">
        <v>6</v>
      </c>
      <c r="E180" s="6">
        <v>-1567</v>
      </c>
      <c r="F180" s="4" t="s">
        <v>6</v>
      </c>
      <c r="G180" s="4" t="s">
        <v>6</v>
      </c>
      <c r="H180" s="4" t="s">
        <v>6</v>
      </c>
      <c r="I180" s="4" t="s">
        <v>6</v>
      </c>
    </row>
    <row r="181" spans="1:9" x14ac:dyDescent="0.25">
      <c r="A181" s="2" t="s">
        <v>1025</v>
      </c>
      <c r="B181" s="4">
        <v>-73</v>
      </c>
      <c r="C181" s="4" t="s">
        <v>6</v>
      </c>
      <c r="D181" s="4" t="s">
        <v>6</v>
      </c>
      <c r="E181" s="4">
        <v>-91</v>
      </c>
      <c r="F181" s="4" t="s">
        <v>6</v>
      </c>
      <c r="G181" s="4" t="s">
        <v>6</v>
      </c>
      <c r="H181" s="4" t="s">
        <v>6</v>
      </c>
      <c r="I181" s="4" t="s">
        <v>6</v>
      </c>
    </row>
    <row r="182" spans="1:9" x14ac:dyDescent="0.25">
      <c r="A182" s="2" t="s">
        <v>79</v>
      </c>
      <c r="B182" s="4">
        <v>-16</v>
      </c>
      <c r="C182" s="4" t="s">
        <v>6</v>
      </c>
      <c r="D182" s="4" t="s">
        <v>6</v>
      </c>
      <c r="E182" s="4" t="s">
        <v>6</v>
      </c>
      <c r="F182" s="4" t="s">
        <v>6</v>
      </c>
      <c r="G182" s="4" t="s">
        <v>6</v>
      </c>
      <c r="H182" s="4" t="s">
        <v>6</v>
      </c>
      <c r="I182" s="4" t="s">
        <v>6</v>
      </c>
    </row>
    <row r="183" spans="1:9" x14ac:dyDescent="0.25">
      <c r="A183" s="2" t="s">
        <v>80</v>
      </c>
      <c r="B183" s="6">
        <v>-2071</v>
      </c>
      <c r="C183" s="4" t="s">
        <v>6</v>
      </c>
      <c r="D183" s="4" t="s">
        <v>6</v>
      </c>
      <c r="E183" s="6">
        <v>-1658</v>
      </c>
      <c r="F183" s="4" t="s">
        <v>6</v>
      </c>
      <c r="G183" s="4" t="s">
        <v>6</v>
      </c>
      <c r="H183" s="4" t="s">
        <v>6</v>
      </c>
      <c r="I183" s="4" t="s">
        <v>6</v>
      </c>
    </row>
    <row r="184" spans="1:9" x14ac:dyDescent="0.25">
      <c r="A184" s="3" t="s">
        <v>81</v>
      </c>
      <c r="B184" s="4" t="s">
        <v>6</v>
      </c>
      <c r="C184" s="4" t="s">
        <v>6</v>
      </c>
      <c r="D184" s="4" t="s">
        <v>6</v>
      </c>
      <c r="E184" s="4" t="s">
        <v>6</v>
      </c>
      <c r="F184" s="4" t="s">
        <v>6</v>
      </c>
      <c r="G184" s="4" t="s">
        <v>6</v>
      </c>
      <c r="H184" s="4" t="s">
        <v>6</v>
      </c>
      <c r="I184" s="4" t="s">
        <v>6</v>
      </c>
    </row>
    <row r="185" spans="1:9" x14ac:dyDescent="0.25">
      <c r="A185" s="2" t="s">
        <v>1025</v>
      </c>
      <c r="B185" s="4">
        <v>-331</v>
      </c>
      <c r="C185" s="4" t="s">
        <v>6</v>
      </c>
      <c r="D185" s="4" t="s">
        <v>6</v>
      </c>
      <c r="E185" s="4">
        <v>-299</v>
      </c>
      <c r="F185" s="4" t="s">
        <v>6</v>
      </c>
      <c r="G185" s="4" t="s">
        <v>6</v>
      </c>
      <c r="H185" s="4" t="s">
        <v>6</v>
      </c>
      <c r="I185" s="4" t="s">
        <v>6</v>
      </c>
    </row>
    <row r="186" spans="1:9" x14ac:dyDescent="0.25">
      <c r="A186" s="2" t="s">
        <v>63</v>
      </c>
      <c r="B186" s="4" t="s">
        <v>6</v>
      </c>
      <c r="C186" s="4" t="s">
        <v>6</v>
      </c>
      <c r="D186" s="4" t="s">
        <v>6</v>
      </c>
      <c r="E186" s="4">
        <v>4</v>
      </c>
      <c r="F186" s="4" t="s">
        <v>6</v>
      </c>
      <c r="G186" s="4" t="s">
        <v>6</v>
      </c>
      <c r="H186" s="4" t="s">
        <v>6</v>
      </c>
      <c r="I186" s="4" t="s">
        <v>6</v>
      </c>
    </row>
    <row r="187" spans="1:9" x14ac:dyDescent="0.25">
      <c r="A187" s="2" t="s">
        <v>83</v>
      </c>
      <c r="B187" s="4">
        <v>-331</v>
      </c>
      <c r="C187" s="4" t="s">
        <v>6</v>
      </c>
      <c r="D187" s="4" t="s">
        <v>6</v>
      </c>
      <c r="E187" s="4">
        <v>-295</v>
      </c>
      <c r="F187" s="4" t="s">
        <v>6</v>
      </c>
      <c r="G187" s="4" t="s">
        <v>6</v>
      </c>
      <c r="H187" s="4" t="s">
        <v>6</v>
      </c>
      <c r="I187" s="4" t="s">
        <v>6</v>
      </c>
    </row>
    <row r="188" spans="1:9" x14ac:dyDescent="0.25">
      <c r="A188" s="3" t="s">
        <v>86</v>
      </c>
      <c r="B188" s="4" t="s">
        <v>6</v>
      </c>
      <c r="C188" s="4" t="s">
        <v>6</v>
      </c>
      <c r="D188" s="4" t="s">
        <v>6</v>
      </c>
      <c r="E188" s="4" t="s">
        <v>6</v>
      </c>
      <c r="F188" s="4" t="s">
        <v>6</v>
      </c>
      <c r="G188" s="4" t="s">
        <v>6</v>
      </c>
      <c r="H188" s="4" t="s">
        <v>6</v>
      </c>
      <c r="I188" s="4" t="s">
        <v>6</v>
      </c>
    </row>
    <row r="189" spans="1:9" x14ac:dyDescent="0.25">
      <c r="A189" s="2" t="s">
        <v>92</v>
      </c>
      <c r="B189" s="4">
        <v>-409</v>
      </c>
      <c r="C189" s="4" t="s">
        <v>6</v>
      </c>
      <c r="D189" s="4" t="s">
        <v>6</v>
      </c>
      <c r="E189" s="4">
        <v>-409</v>
      </c>
      <c r="F189" s="4" t="s">
        <v>6</v>
      </c>
      <c r="G189" s="4" t="s">
        <v>6</v>
      </c>
      <c r="H189" s="4" t="s">
        <v>6</v>
      </c>
      <c r="I189" s="4" t="s">
        <v>6</v>
      </c>
    </row>
    <row r="190" spans="1:9" x14ac:dyDescent="0.25">
      <c r="A190" s="2" t="s">
        <v>87</v>
      </c>
      <c r="B190" s="6">
        <v>-3574</v>
      </c>
      <c r="C190" s="4" t="s">
        <v>6</v>
      </c>
      <c r="D190" s="4" t="s">
        <v>6</v>
      </c>
      <c r="E190" s="6">
        <v>-3470</v>
      </c>
      <c r="F190" s="4" t="s">
        <v>6</v>
      </c>
      <c r="G190" s="4" t="s">
        <v>6</v>
      </c>
      <c r="H190" s="4" t="s">
        <v>6</v>
      </c>
      <c r="I190" s="4" t="s">
        <v>6</v>
      </c>
    </row>
    <row r="191" spans="1:9" x14ac:dyDescent="0.25">
      <c r="A191" s="2" t="s">
        <v>1067</v>
      </c>
      <c r="B191" s="6">
        <v>-1180</v>
      </c>
      <c r="C191" s="4" t="s">
        <v>6</v>
      </c>
      <c r="D191" s="4" t="s">
        <v>6</v>
      </c>
      <c r="E191" s="4">
        <v>-714</v>
      </c>
      <c r="F191" s="4" t="s">
        <v>6</v>
      </c>
      <c r="G191" s="4" t="s">
        <v>6</v>
      </c>
      <c r="H191" s="4" t="s">
        <v>6</v>
      </c>
      <c r="I191" s="4" t="s">
        <v>6</v>
      </c>
    </row>
    <row r="192" spans="1:9" ht="30" x14ac:dyDescent="0.25">
      <c r="A192" s="2" t="s">
        <v>89</v>
      </c>
      <c r="B192" s="6">
        <v>1001</v>
      </c>
      <c r="C192" s="4" t="s">
        <v>6</v>
      </c>
      <c r="D192" s="4" t="s">
        <v>6</v>
      </c>
      <c r="E192" s="6">
        <v>1070</v>
      </c>
      <c r="F192" s="4" t="s">
        <v>6</v>
      </c>
      <c r="G192" s="4" t="s">
        <v>6</v>
      </c>
      <c r="H192" s="4" t="s">
        <v>6</v>
      </c>
      <c r="I192" s="4" t="s">
        <v>6</v>
      </c>
    </row>
    <row r="193" spans="1:9" x14ac:dyDescent="0.25">
      <c r="A193" s="2" t="s">
        <v>1675</v>
      </c>
      <c r="B193" s="6">
        <v>-4162</v>
      </c>
      <c r="C193" s="4" t="s">
        <v>6</v>
      </c>
      <c r="D193" s="4" t="s">
        <v>6</v>
      </c>
      <c r="E193" s="6">
        <v>-3523</v>
      </c>
      <c r="F193" s="4" t="s">
        <v>6</v>
      </c>
      <c r="G193" s="4" t="s">
        <v>6</v>
      </c>
      <c r="H193" s="4" t="s">
        <v>6</v>
      </c>
      <c r="I193" s="4" t="s">
        <v>6</v>
      </c>
    </row>
    <row r="194" spans="1:9" ht="30" x14ac:dyDescent="0.25">
      <c r="A194" s="2" t="s">
        <v>91</v>
      </c>
      <c r="B194" s="8">
        <v>-6564</v>
      </c>
      <c r="C194" s="4" t="s">
        <v>6</v>
      </c>
      <c r="D194" s="4" t="s">
        <v>6</v>
      </c>
      <c r="E194" s="8">
        <v>-5476</v>
      </c>
      <c r="F194" s="4" t="s">
        <v>6</v>
      </c>
      <c r="G194" s="4" t="s">
        <v>6</v>
      </c>
      <c r="H194" s="4" t="s">
        <v>6</v>
      </c>
      <c r="I19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6</v>
      </c>
      <c r="B1" s="7" t="s">
        <v>1</v>
      </c>
      <c r="C1" s="7"/>
    </row>
    <row r="2" spans="1:3" x14ac:dyDescent="0.25">
      <c r="A2" s="1" t="s">
        <v>26</v>
      </c>
      <c r="B2" s="1" t="s">
        <v>2</v>
      </c>
      <c r="C2" s="1" t="s">
        <v>30</v>
      </c>
    </row>
    <row r="3" spans="1:3" ht="30" x14ac:dyDescent="0.25">
      <c r="A3" s="3" t="s">
        <v>103</v>
      </c>
      <c r="B3" s="4" t="s">
        <v>6</v>
      </c>
      <c r="C3" s="4" t="s">
        <v>6</v>
      </c>
    </row>
    <row r="4" spans="1:3" ht="30" x14ac:dyDescent="0.25">
      <c r="A4" s="2" t="s">
        <v>1170</v>
      </c>
      <c r="B4" s="8">
        <v>2610</v>
      </c>
      <c r="C4" s="8">
        <v>5477</v>
      </c>
    </row>
    <row r="5" spans="1:3" ht="30" x14ac:dyDescent="0.25">
      <c r="A5" s="3" t="s">
        <v>105</v>
      </c>
      <c r="B5" s="4" t="s">
        <v>6</v>
      </c>
      <c r="C5" s="4" t="s">
        <v>6</v>
      </c>
    </row>
    <row r="6" spans="1:3" ht="30" x14ac:dyDescent="0.25">
      <c r="A6" s="2" t="s">
        <v>106</v>
      </c>
      <c r="B6" s="6">
        <v>-2436</v>
      </c>
      <c r="C6" s="6">
        <v>-3058</v>
      </c>
    </row>
    <row r="7" spans="1:3" ht="30" x14ac:dyDescent="0.25">
      <c r="A7" s="2" t="s">
        <v>107</v>
      </c>
      <c r="B7" s="4">
        <v>9</v>
      </c>
      <c r="C7" s="4">
        <v>8</v>
      </c>
    </row>
    <row r="8" spans="1:3" ht="30" x14ac:dyDescent="0.25">
      <c r="A8" s="2" t="s">
        <v>108</v>
      </c>
      <c r="B8" s="4">
        <v>-17</v>
      </c>
      <c r="C8" s="4">
        <v>-7</v>
      </c>
    </row>
    <row r="9" spans="1:3" ht="30" x14ac:dyDescent="0.25">
      <c r="A9" s="2" t="s">
        <v>109</v>
      </c>
      <c r="B9" s="4">
        <v>3</v>
      </c>
      <c r="C9" s="4">
        <v>83</v>
      </c>
    </row>
    <row r="10" spans="1:3" x14ac:dyDescent="0.25">
      <c r="A10" s="2" t="s">
        <v>110</v>
      </c>
      <c r="B10" s="4">
        <v>30</v>
      </c>
      <c r="C10" s="4">
        <v>40</v>
      </c>
    </row>
    <row r="11" spans="1:3" x14ac:dyDescent="0.25">
      <c r="A11" s="2" t="s">
        <v>1192</v>
      </c>
      <c r="B11" s="4" t="s">
        <v>6</v>
      </c>
      <c r="C11" s="4">
        <v>1</v>
      </c>
    </row>
    <row r="12" spans="1:3" x14ac:dyDescent="0.25">
      <c r="A12" s="2" t="s">
        <v>112</v>
      </c>
      <c r="B12" s="4">
        <v>-2</v>
      </c>
      <c r="C12" s="4">
        <v>-1</v>
      </c>
    </row>
    <row r="13" spans="1:3" ht="30" x14ac:dyDescent="0.25">
      <c r="A13" s="2" t="s">
        <v>1174</v>
      </c>
      <c r="B13" s="6">
        <v>-2413</v>
      </c>
      <c r="C13" s="6">
        <v>-2934</v>
      </c>
    </row>
    <row r="14" spans="1:3" ht="30" x14ac:dyDescent="0.25">
      <c r="A14" s="3" t="s">
        <v>114</v>
      </c>
      <c r="B14" s="4" t="s">
        <v>6</v>
      </c>
      <c r="C14" s="4" t="s">
        <v>6</v>
      </c>
    </row>
    <row r="15" spans="1:3" x14ac:dyDescent="0.25">
      <c r="A15" s="2" t="s">
        <v>115</v>
      </c>
      <c r="B15" s="4">
        <v>-27</v>
      </c>
      <c r="C15" s="4" t="s">
        <v>6</v>
      </c>
    </row>
    <row r="16" spans="1:3" ht="30" x14ac:dyDescent="0.25">
      <c r="A16" s="2" t="s">
        <v>1677</v>
      </c>
      <c r="B16" s="4">
        <v>7</v>
      </c>
      <c r="C16" s="4" t="s">
        <v>6</v>
      </c>
    </row>
    <row r="17" spans="1:3" ht="30" x14ac:dyDescent="0.25">
      <c r="A17" s="2" t="s">
        <v>1678</v>
      </c>
      <c r="B17" s="4">
        <v>-60</v>
      </c>
      <c r="C17" s="4">
        <v>-63</v>
      </c>
    </row>
    <row r="18" spans="1:3" ht="30" x14ac:dyDescent="0.25">
      <c r="A18" s="2" t="s">
        <v>118</v>
      </c>
      <c r="B18" s="4">
        <v>-15</v>
      </c>
      <c r="C18" s="4">
        <v>-4</v>
      </c>
    </row>
    <row r="19" spans="1:3" ht="30" x14ac:dyDescent="0.25">
      <c r="A19" s="2" t="s">
        <v>1187</v>
      </c>
      <c r="B19" s="4">
        <v>-223</v>
      </c>
      <c r="C19" s="4">
        <v>-200</v>
      </c>
    </row>
    <row r="20" spans="1:3" ht="30" x14ac:dyDescent="0.25">
      <c r="A20" s="2" t="s">
        <v>120</v>
      </c>
      <c r="B20" s="4">
        <v>-97</v>
      </c>
      <c r="C20" s="4">
        <v>3</v>
      </c>
    </row>
    <row r="21" spans="1:3" ht="30" x14ac:dyDescent="0.25">
      <c r="A21" s="2" t="s">
        <v>121</v>
      </c>
      <c r="B21" s="4">
        <v>-123</v>
      </c>
      <c r="C21" s="6">
        <v>2346</v>
      </c>
    </row>
    <row r="22" spans="1:3" ht="30" x14ac:dyDescent="0.25">
      <c r="A22" s="2" t="s">
        <v>122</v>
      </c>
      <c r="B22" s="6">
        <v>11614</v>
      </c>
      <c r="C22" s="6">
        <v>9601</v>
      </c>
    </row>
    <row r="23" spans="1:3" ht="30" x14ac:dyDescent="0.25">
      <c r="A23" s="2" t="s">
        <v>123</v>
      </c>
      <c r="B23" s="6">
        <v>11491</v>
      </c>
      <c r="C23" s="6">
        <v>11947</v>
      </c>
    </row>
    <row r="24" spans="1:3" ht="30" x14ac:dyDescent="0.25">
      <c r="A24" s="2" t="s">
        <v>124</v>
      </c>
      <c r="B24" s="4" t="s">
        <v>6</v>
      </c>
      <c r="C24" s="4" t="s">
        <v>6</v>
      </c>
    </row>
    <row r="25" spans="1:3" ht="30" x14ac:dyDescent="0.25">
      <c r="A25" s="3" t="s">
        <v>114</v>
      </c>
      <c r="B25" s="4" t="s">
        <v>6</v>
      </c>
      <c r="C25" s="4" t="s">
        <v>6</v>
      </c>
    </row>
    <row r="26" spans="1:3" x14ac:dyDescent="0.25">
      <c r="A26" s="2" t="s">
        <v>125</v>
      </c>
      <c r="B26" s="4">
        <v>-45</v>
      </c>
      <c r="C26" s="4">
        <v>-25</v>
      </c>
    </row>
    <row r="27" spans="1:3" ht="30" x14ac:dyDescent="0.25">
      <c r="A27" s="2" t="s">
        <v>128</v>
      </c>
      <c r="B27" s="4" t="s">
        <v>6</v>
      </c>
      <c r="C27" s="4" t="s">
        <v>6</v>
      </c>
    </row>
    <row r="28" spans="1:3" ht="30" x14ac:dyDescent="0.25">
      <c r="A28" s="3" t="s">
        <v>114</v>
      </c>
      <c r="B28" s="4" t="s">
        <v>6</v>
      </c>
      <c r="C28" s="4" t="s">
        <v>6</v>
      </c>
    </row>
    <row r="29" spans="1:3" x14ac:dyDescent="0.25">
      <c r="A29" s="2" t="s">
        <v>125</v>
      </c>
      <c r="B29" s="4">
        <v>-37</v>
      </c>
      <c r="C29" s="4">
        <v>-37</v>
      </c>
    </row>
    <row r="30" spans="1:3" ht="30" x14ac:dyDescent="0.25">
      <c r="A30" s="2" t="s">
        <v>129</v>
      </c>
      <c r="B30" s="4" t="s">
        <v>6</v>
      </c>
      <c r="C30" s="4" t="s">
        <v>6</v>
      </c>
    </row>
    <row r="31" spans="1:3" ht="30" x14ac:dyDescent="0.25">
      <c r="A31" s="3" t="s">
        <v>114</v>
      </c>
      <c r="B31" s="4" t="s">
        <v>6</v>
      </c>
      <c r="C31" s="4" t="s">
        <v>6</v>
      </c>
    </row>
    <row r="32" spans="1:3" x14ac:dyDescent="0.25">
      <c r="A32" s="2" t="s">
        <v>125</v>
      </c>
      <c r="B32" s="4">
        <v>-23</v>
      </c>
      <c r="C32" s="4">
        <v>-7</v>
      </c>
    </row>
    <row r="33" spans="1:3" x14ac:dyDescent="0.25">
      <c r="A33" s="2" t="s">
        <v>130</v>
      </c>
      <c r="B33" s="4" t="s">
        <v>6</v>
      </c>
      <c r="C33" s="4" t="s">
        <v>6</v>
      </c>
    </row>
    <row r="34" spans="1:3" ht="30" x14ac:dyDescent="0.25">
      <c r="A34" s="3" t="s">
        <v>114</v>
      </c>
      <c r="B34" s="4" t="s">
        <v>6</v>
      </c>
      <c r="C34" s="4" t="s">
        <v>6</v>
      </c>
    </row>
    <row r="35" spans="1:3" x14ac:dyDescent="0.25">
      <c r="A35" s="2" t="s">
        <v>125</v>
      </c>
      <c r="B35" s="4">
        <v>-23</v>
      </c>
      <c r="C35" s="4">
        <v>-23</v>
      </c>
    </row>
    <row r="36" spans="1:3" x14ac:dyDescent="0.25">
      <c r="A36" s="2" t="s">
        <v>131</v>
      </c>
      <c r="B36" s="4" t="s">
        <v>6</v>
      </c>
      <c r="C36" s="4" t="s">
        <v>6</v>
      </c>
    </row>
    <row r="37" spans="1:3" ht="30" x14ac:dyDescent="0.25">
      <c r="A37" s="3" t="s">
        <v>114</v>
      </c>
      <c r="B37" s="4" t="s">
        <v>6</v>
      </c>
      <c r="C37" s="4" t="s">
        <v>6</v>
      </c>
    </row>
    <row r="38" spans="1:3" x14ac:dyDescent="0.25">
      <c r="A38" s="2" t="s">
        <v>125</v>
      </c>
      <c r="B38" s="4" t="s">
        <v>6</v>
      </c>
      <c r="C38" s="4">
        <v>-41</v>
      </c>
    </row>
    <row r="39" spans="1:3" ht="30" x14ac:dyDescent="0.25">
      <c r="A39" s="2" t="s">
        <v>133</v>
      </c>
      <c r="B39" s="4" t="s">
        <v>6</v>
      </c>
      <c r="C39" s="4" t="s">
        <v>6</v>
      </c>
    </row>
    <row r="40" spans="1:3" ht="30" x14ac:dyDescent="0.25">
      <c r="A40" s="3" t="s">
        <v>114</v>
      </c>
      <c r="B40" s="4" t="s">
        <v>6</v>
      </c>
      <c r="C40" s="4" t="s">
        <v>6</v>
      </c>
    </row>
    <row r="41" spans="1:3" x14ac:dyDescent="0.25">
      <c r="A41" s="2" t="s">
        <v>125</v>
      </c>
      <c r="B41" s="4">
        <v>-760</v>
      </c>
      <c r="C41" s="4" t="s">
        <v>6</v>
      </c>
    </row>
    <row r="42" spans="1:3" x14ac:dyDescent="0.25">
      <c r="A42" s="2" t="s">
        <v>134</v>
      </c>
      <c r="B42" s="4">
        <v>760</v>
      </c>
      <c r="C42" s="4" t="s">
        <v>6</v>
      </c>
    </row>
    <row r="43" spans="1:3" x14ac:dyDescent="0.25">
      <c r="A43" s="2" t="s">
        <v>1671</v>
      </c>
      <c r="B43" s="4" t="s">
        <v>6</v>
      </c>
      <c r="C43" s="4" t="s">
        <v>6</v>
      </c>
    </row>
    <row r="44" spans="1:3" ht="30" x14ac:dyDescent="0.25">
      <c r="A44" s="3" t="s">
        <v>103</v>
      </c>
      <c r="B44" s="4" t="s">
        <v>6</v>
      </c>
      <c r="C44" s="4" t="s">
        <v>6</v>
      </c>
    </row>
    <row r="45" spans="1:3" ht="30" x14ac:dyDescent="0.25">
      <c r="A45" s="2" t="s">
        <v>1170</v>
      </c>
      <c r="B45" s="6">
        <v>2324</v>
      </c>
      <c r="C45" s="6">
        <v>4635</v>
      </c>
    </row>
    <row r="46" spans="1:3" ht="30" x14ac:dyDescent="0.25">
      <c r="A46" s="3" t="s">
        <v>105</v>
      </c>
      <c r="B46" s="4" t="s">
        <v>6</v>
      </c>
      <c r="C46" s="4" t="s">
        <v>6</v>
      </c>
    </row>
    <row r="47" spans="1:3" ht="30" x14ac:dyDescent="0.25">
      <c r="A47" s="2" t="s">
        <v>106</v>
      </c>
      <c r="B47" s="6">
        <v>-2027</v>
      </c>
      <c r="C47" s="6">
        <v>-2317</v>
      </c>
    </row>
    <row r="48" spans="1:3" ht="30" x14ac:dyDescent="0.25">
      <c r="A48" s="2" t="s">
        <v>107</v>
      </c>
      <c r="B48" s="4">
        <v>5</v>
      </c>
      <c r="C48" s="4">
        <v>6</v>
      </c>
    </row>
    <row r="49" spans="1:3" x14ac:dyDescent="0.25">
      <c r="A49" s="2" t="s">
        <v>110</v>
      </c>
      <c r="B49" s="4">
        <v>37</v>
      </c>
      <c r="C49" s="4">
        <v>39</v>
      </c>
    </row>
    <row r="50" spans="1:3" x14ac:dyDescent="0.25">
      <c r="A50" s="2" t="s">
        <v>1192</v>
      </c>
      <c r="B50" s="4" t="s">
        <v>6</v>
      </c>
      <c r="C50" s="4">
        <v>1</v>
      </c>
    </row>
    <row r="51" spans="1:3" x14ac:dyDescent="0.25">
      <c r="A51" s="2" t="s">
        <v>112</v>
      </c>
      <c r="B51" s="4">
        <v>-2</v>
      </c>
      <c r="C51" s="4">
        <v>-1</v>
      </c>
    </row>
    <row r="52" spans="1:3" ht="30" x14ac:dyDescent="0.25">
      <c r="A52" s="2" t="s">
        <v>1174</v>
      </c>
      <c r="B52" s="6">
        <v>-1987</v>
      </c>
      <c r="C52" s="6">
        <v>-2272</v>
      </c>
    </row>
    <row r="53" spans="1:3" ht="30" x14ac:dyDescent="0.25">
      <c r="A53" s="3" t="s">
        <v>114</v>
      </c>
      <c r="B53" s="4" t="s">
        <v>6</v>
      </c>
      <c r="C53" s="4" t="s">
        <v>6</v>
      </c>
    </row>
    <row r="54" spans="1:3" x14ac:dyDescent="0.25">
      <c r="A54" s="2" t="s">
        <v>115</v>
      </c>
      <c r="B54" s="4">
        <v>-27</v>
      </c>
      <c r="C54" s="4" t="s">
        <v>6</v>
      </c>
    </row>
    <row r="55" spans="1:3" ht="30" x14ac:dyDescent="0.25">
      <c r="A55" s="2" t="s">
        <v>1677</v>
      </c>
      <c r="B55" s="4">
        <v>-7</v>
      </c>
      <c r="C55" s="4" t="s">
        <v>6</v>
      </c>
    </row>
    <row r="56" spans="1:3" ht="30" x14ac:dyDescent="0.25">
      <c r="A56" s="2" t="s">
        <v>1678</v>
      </c>
      <c r="B56" s="4">
        <v>-63</v>
      </c>
      <c r="C56" s="4">
        <v>-53</v>
      </c>
    </row>
    <row r="57" spans="1:3" ht="30" x14ac:dyDescent="0.25">
      <c r="A57" s="2" t="s">
        <v>118</v>
      </c>
      <c r="B57" s="4">
        <v>-15</v>
      </c>
      <c r="C57" s="4">
        <v>-4</v>
      </c>
    </row>
    <row r="58" spans="1:3" ht="30" x14ac:dyDescent="0.25">
      <c r="A58" s="2" t="s">
        <v>1185</v>
      </c>
      <c r="B58" s="4">
        <v>-240</v>
      </c>
      <c r="C58" s="4">
        <v>-81</v>
      </c>
    </row>
    <row r="59" spans="1:3" ht="30" x14ac:dyDescent="0.25">
      <c r="A59" s="2" t="s">
        <v>1187</v>
      </c>
      <c r="B59" s="4">
        <v>-375</v>
      </c>
      <c r="C59" s="4">
        <v>-161</v>
      </c>
    </row>
    <row r="60" spans="1:3" ht="30" x14ac:dyDescent="0.25">
      <c r="A60" s="2" t="s">
        <v>121</v>
      </c>
      <c r="B60" s="4">
        <v>-38</v>
      </c>
      <c r="C60" s="6">
        <v>2202</v>
      </c>
    </row>
    <row r="61" spans="1:3" ht="30" x14ac:dyDescent="0.25">
      <c r="A61" s="2" t="s">
        <v>122</v>
      </c>
      <c r="B61" s="6">
        <v>9110</v>
      </c>
      <c r="C61" s="6">
        <v>7405</v>
      </c>
    </row>
    <row r="62" spans="1:3" ht="30" x14ac:dyDescent="0.25">
      <c r="A62" s="2" t="s">
        <v>123</v>
      </c>
      <c r="B62" s="6">
        <v>9072</v>
      </c>
      <c r="C62" s="6">
        <v>9607</v>
      </c>
    </row>
    <row r="63" spans="1:3" ht="30" x14ac:dyDescent="0.25">
      <c r="A63" s="2" t="s">
        <v>1679</v>
      </c>
      <c r="B63" s="4" t="s">
        <v>6</v>
      </c>
      <c r="C63" s="4" t="s">
        <v>6</v>
      </c>
    </row>
    <row r="64" spans="1:3" ht="30" x14ac:dyDescent="0.25">
      <c r="A64" s="3" t="s">
        <v>114</v>
      </c>
      <c r="B64" s="4" t="s">
        <v>6</v>
      </c>
      <c r="C64" s="4" t="s">
        <v>6</v>
      </c>
    </row>
    <row r="65" spans="1:3" x14ac:dyDescent="0.25">
      <c r="A65" s="2" t="s">
        <v>125</v>
      </c>
      <c r="B65" s="4">
        <v>-23</v>
      </c>
      <c r="C65" s="4">
        <v>-23</v>
      </c>
    </row>
    <row r="66" spans="1:3" ht="45" x14ac:dyDescent="0.25">
      <c r="A66" s="2" t="s">
        <v>1680</v>
      </c>
      <c r="B66" s="4" t="s">
        <v>6</v>
      </c>
      <c r="C66" s="4" t="s">
        <v>6</v>
      </c>
    </row>
    <row r="67" spans="1:3" ht="30" x14ac:dyDescent="0.25">
      <c r="A67" s="3" t="s">
        <v>114</v>
      </c>
      <c r="B67" s="4" t="s">
        <v>6</v>
      </c>
      <c r="C67" s="4" t="s">
        <v>6</v>
      </c>
    </row>
    <row r="68" spans="1:3" x14ac:dyDescent="0.25">
      <c r="A68" s="2" t="s">
        <v>125</v>
      </c>
      <c r="B68" s="4">
        <v>-760</v>
      </c>
      <c r="C68" s="4" t="s">
        <v>6</v>
      </c>
    </row>
    <row r="69" spans="1:3" x14ac:dyDescent="0.25">
      <c r="A69" s="2" t="s">
        <v>134</v>
      </c>
      <c r="B69" s="4">
        <v>760</v>
      </c>
      <c r="C69" s="4" t="s">
        <v>6</v>
      </c>
    </row>
    <row r="70" spans="1:3" x14ac:dyDescent="0.25">
      <c r="A70" s="2" t="s">
        <v>1667</v>
      </c>
      <c r="B70" s="4" t="s">
        <v>6</v>
      </c>
      <c r="C70" s="4" t="s">
        <v>6</v>
      </c>
    </row>
    <row r="71" spans="1:3" ht="30" x14ac:dyDescent="0.25">
      <c r="A71" s="3" t="s">
        <v>103</v>
      </c>
      <c r="B71" s="4" t="s">
        <v>6</v>
      </c>
      <c r="C71" s="4" t="s">
        <v>6</v>
      </c>
    </row>
    <row r="72" spans="1:3" ht="30" x14ac:dyDescent="0.25">
      <c r="A72" s="2" t="s">
        <v>1170</v>
      </c>
      <c r="B72" s="4">
        <v>31</v>
      </c>
      <c r="C72" s="4">
        <v>-115</v>
      </c>
    </row>
    <row r="73" spans="1:3" ht="30" x14ac:dyDescent="0.25">
      <c r="A73" s="3" t="s">
        <v>105</v>
      </c>
      <c r="B73" s="4" t="s">
        <v>6</v>
      </c>
      <c r="C73" s="4" t="s">
        <v>6</v>
      </c>
    </row>
    <row r="74" spans="1:3" ht="30" x14ac:dyDescent="0.25">
      <c r="A74" s="2" t="s">
        <v>106</v>
      </c>
      <c r="B74" s="4">
        <v>-49</v>
      </c>
      <c r="C74" s="4">
        <v>-23</v>
      </c>
    </row>
    <row r="75" spans="1:3" ht="30" x14ac:dyDescent="0.25">
      <c r="A75" s="2" t="s">
        <v>108</v>
      </c>
      <c r="B75" s="4">
        <v>-17</v>
      </c>
      <c r="C75" s="4">
        <v>-7</v>
      </c>
    </row>
    <row r="76" spans="1:3" ht="30" x14ac:dyDescent="0.25">
      <c r="A76" s="2" t="s">
        <v>109</v>
      </c>
      <c r="B76" s="4">
        <v>2</v>
      </c>
      <c r="C76" s="4">
        <v>18</v>
      </c>
    </row>
    <row r="77" spans="1:3" ht="30" x14ac:dyDescent="0.25">
      <c r="A77" s="2" t="s">
        <v>1174</v>
      </c>
      <c r="B77" s="4">
        <v>-64</v>
      </c>
      <c r="C77" s="4">
        <v>-12</v>
      </c>
    </row>
    <row r="78" spans="1:3" ht="30" x14ac:dyDescent="0.25">
      <c r="A78" s="3" t="s">
        <v>114</v>
      </c>
      <c r="B78" s="4" t="s">
        <v>6</v>
      </c>
      <c r="C78" s="4" t="s">
        <v>6</v>
      </c>
    </row>
    <row r="79" spans="1:3" x14ac:dyDescent="0.25">
      <c r="A79" s="2" t="s">
        <v>1184</v>
      </c>
      <c r="B79" s="4">
        <v>-6</v>
      </c>
      <c r="C79" s="4">
        <v>-10</v>
      </c>
    </row>
    <row r="80" spans="1:3" ht="30" x14ac:dyDescent="0.25">
      <c r="A80" s="2" t="s">
        <v>1185</v>
      </c>
      <c r="B80" s="4">
        <v>32</v>
      </c>
      <c r="C80" s="4">
        <v>46</v>
      </c>
    </row>
    <row r="81" spans="1:3" ht="30" x14ac:dyDescent="0.25">
      <c r="A81" s="2" t="s">
        <v>1187</v>
      </c>
      <c r="B81" s="4">
        <v>26</v>
      </c>
      <c r="C81" s="4">
        <v>36</v>
      </c>
    </row>
    <row r="82" spans="1:3" ht="30" x14ac:dyDescent="0.25">
      <c r="A82" s="2" t="s">
        <v>121</v>
      </c>
      <c r="B82" s="4">
        <v>-7</v>
      </c>
      <c r="C82" s="4">
        <v>-91</v>
      </c>
    </row>
    <row r="83" spans="1:3" ht="30" x14ac:dyDescent="0.25">
      <c r="A83" s="2" t="s">
        <v>122</v>
      </c>
      <c r="B83" s="4">
        <v>127</v>
      </c>
      <c r="C83" s="4">
        <v>323</v>
      </c>
    </row>
    <row r="84" spans="1:3" ht="30" x14ac:dyDescent="0.25">
      <c r="A84" s="2" t="s">
        <v>123</v>
      </c>
      <c r="B84" s="4">
        <v>120</v>
      </c>
      <c r="C84" s="4">
        <v>232</v>
      </c>
    </row>
    <row r="85" spans="1:3" x14ac:dyDescent="0.25">
      <c r="A85" s="2" t="s">
        <v>1672</v>
      </c>
      <c r="B85" s="4" t="s">
        <v>6</v>
      </c>
      <c r="C85" s="4" t="s">
        <v>6</v>
      </c>
    </row>
    <row r="86" spans="1:3" ht="30" x14ac:dyDescent="0.25">
      <c r="A86" s="3" t="s">
        <v>103</v>
      </c>
      <c r="B86" s="4" t="s">
        <v>6</v>
      </c>
      <c r="C86" s="4" t="s">
        <v>6</v>
      </c>
    </row>
    <row r="87" spans="1:3" ht="30" x14ac:dyDescent="0.25">
      <c r="A87" s="2" t="s">
        <v>1170</v>
      </c>
      <c r="B87" s="4">
        <v>589</v>
      </c>
      <c r="C87" s="6">
        <v>1151</v>
      </c>
    </row>
    <row r="88" spans="1:3" ht="30" x14ac:dyDescent="0.25">
      <c r="A88" s="3" t="s">
        <v>105</v>
      </c>
      <c r="B88" s="4" t="s">
        <v>6</v>
      </c>
      <c r="C88" s="4" t="s">
        <v>6</v>
      </c>
    </row>
    <row r="89" spans="1:3" ht="30" x14ac:dyDescent="0.25">
      <c r="A89" s="2" t="s">
        <v>106</v>
      </c>
      <c r="B89" s="4">
        <v>-360</v>
      </c>
      <c r="C89" s="4">
        <v>-718</v>
      </c>
    </row>
    <row r="90" spans="1:3" ht="30" x14ac:dyDescent="0.25">
      <c r="A90" s="2" t="s">
        <v>107</v>
      </c>
      <c r="B90" s="4">
        <v>4</v>
      </c>
      <c r="C90" s="4">
        <v>2</v>
      </c>
    </row>
    <row r="91" spans="1:3" ht="30" x14ac:dyDescent="0.25">
      <c r="A91" s="2" t="s">
        <v>109</v>
      </c>
      <c r="B91" s="4">
        <v>1</v>
      </c>
      <c r="C91" s="4">
        <v>65</v>
      </c>
    </row>
    <row r="92" spans="1:3" x14ac:dyDescent="0.25">
      <c r="A92" s="2" t="s">
        <v>110</v>
      </c>
      <c r="B92" s="4">
        <v>-7</v>
      </c>
      <c r="C92" s="4">
        <v>1</v>
      </c>
    </row>
    <row r="93" spans="1:3" x14ac:dyDescent="0.25">
      <c r="A93" s="2" t="s">
        <v>112</v>
      </c>
      <c r="B93" s="4">
        <v>-3</v>
      </c>
      <c r="C93" s="4" t="s">
        <v>6</v>
      </c>
    </row>
    <row r="94" spans="1:3" ht="30" x14ac:dyDescent="0.25">
      <c r="A94" s="2" t="s">
        <v>1174</v>
      </c>
      <c r="B94" s="4">
        <v>-365</v>
      </c>
      <c r="C94" s="4">
        <v>-650</v>
      </c>
    </row>
    <row r="95" spans="1:3" ht="30" x14ac:dyDescent="0.25">
      <c r="A95" s="3" t="s">
        <v>114</v>
      </c>
      <c r="B95" s="4" t="s">
        <v>6</v>
      </c>
      <c r="C95" s="4" t="s">
        <v>6</v>
      </c>
    </row>
    <row r="96" spans="1:3" ht="30" x14ac:dyDescent="0.25">
      <c r="A96" s="2" t="s">
        <v>1677</v>
      </c>
      <c r="B96" s="4">
        <v>14</v>
      </c>
      <c r="C96" s="4" t="s">
        <v>6</v>
      </c>
    </row>
    <row r="97" spans="1:3" ht="30" x14ac:dyDescent="0.25">
      <c r="A97" s="2" t="s">
        <v>1678</v>
      </c>
      <c r="B97" s="4">
        <v>3</v>
      </c>
      <c r="C97" s="4">
        <v>-10</v>
      </c>
    </row>
    <row r="98" spans="1:3" x14ac:dyDescent="0.25">
      <c r="A98" s="2" t="s">
        <v>1184</v>
      </c>
      <c r="B98" s="4">
        <v>-123</v>
      </c>
      <c r="C98" s="4">
        <v>-41</v>
      </c>
    </row>
    <row r="99" spans="1:3" ht="30" x14ac:dyDescent="0.25">
      <c r="A99" s="2" t="s">
        <v>1185</v>
      </c>
      <c r="B99" s="4">
        <v>3</v>
      </c>
      <c r="C99" s="4">
        <v>-108</v>
      </c>
    </row>
    <row r="100" spans="1:3" x14ac:dyDescent="0.25">
      <c r="A100" s="2" t="s">
        <v>112</v>
      </c>
      <c r="B100" s="4">
        <v>3</v>
      </c>
      <c r="C100" s="4" t="s">
        <v>6</v>
      </c>
    </row>
    <row r="101" spans="1:3" ht="30" x14ac:dyDescent="0.25">
      <c r="A101" s="2" t="s">
        <v>1187</v>
      </c>
      <c r="B101" s="4">
        <v>-205</v>
      </c>
      <c r="C101" s="4">
        <v>-269</v>
      </c>
    </row>
    <row r="102" spans="1:3" ht="30" x14ac:dyDescent="0.25">
      <c r="A102" s="2" t="s">
        <v>120</v>
      </c>
      <c r="B102" s="4">
        <v>-97</v>
      </c>
      <c r="C102" s="4">
        <v>3</v>
      </c>
    </row>
    <row r="103" spans="1:3" ht="30" x14ac:dyDescent="0.25">
      <c r="A103" s="2" t="s">
        <v>121</v>
      </c>
      <c r="B103" s="4">
        <v>-78</v>
      </c>
      <c r="C103" s="4">
        <v>235</v>
      </c>
    </row>
    <row r="104" spans="1:3" ht="30" x14ac:dyDescent="0.25">
      <c r="A104" s="2" t="s">
        <v>122</v>
      </c>
      <c r="B104" s="6">
        <v>2377</v>
      </c>
      <c r="C104" s="6">
        <v>1873</v>
      </c>
    </row>
    <row r="105" spans="1:3" ht="30" x14ac:dyDescent="0.25">
      <c r="A105" s="2" t="s">
        <v>123</v>
      </c>
      <c r="B105" s="6">
        <v>2299</v>
      </c>
      <c r="C105" s="6">
        <v>2108</v>
      </c>
    </row>
    <row r="106" spans="1:3" ht="30" x14ac:dyDescent="0.25">
      <c r="A106" s="2" t="s">
        <v>1681</v>
      </c>
      <c r="B106" s="4" t="s">
        <v>6</v>
      </c>
      <c r="C106" s="4" t="s">
        <v>6</v>
      </c>
    </row>
    <row r="107" spans="1:3" ht="30" x14ac:dyDescent="0.25">
      <c r="A107" s="3" t="s">
        <v>114</v>
      </c>
      <c r="B107" s="4" t="s">
        <v>6</v>
      </c>
      <c r="C107" s="4" t="s">
        <v>6</v>
      </c>
    </row>
    <row r="108" spans="1:3" x14ac:dyDescent="0.25">
      <c r="A108" s="2" t="s">
        <v>125</v>
      </c>
      <c r="B108" s="4">
        <v>-45</v>
      </c>
      <c r="C108" s="4">
        <v>-25</v>
      </c>
    </row>
    <row r="109" spans="1:3" ht="30" x14ac:dyDescent="0.25">
      <c r="A109" s="2" t="s">
        <v>1682</v>
      </c>
      <c r="B109" s="4" t="s">
        <v>6</v>
      </c>
      <c r="C109" s="4" t="s">
        <v>6</v>
      </c>
    </row>
    <row r="110" spans="1:3" ht="30" x14ac:dyDescent="0.25">
      <c r="A110" s="3" t="s">
        <v>114</v>
      </c>
      <c r="B110" s="4" t="s">
        <v>6</v>
      </c>
      <c r="C110" s="4" t="s">
        <v>6</v>
      </c>
    </row>
    <row r="111" spans="1:3" x14ac:dyDescent="0.25">
      <c r="A111" s="2" t="s">
        <v>125</v>
      </c>
      <c r="B111" s="4">
        <v>-37</v>
      </c>
      <c r="C111" s="4">
        <v>-37</v>
      </c>
    </row>
    <row r="112" spans="1:3" ht="45" x14ac:dyDescent="0.25">
      <c r="A112" s="2" t="s">
        <v>1683</v>
      </c>
      <c r="B112" s="4" t="s">
        <v>6</v>
      </c>
      <c r="C112" s="4" t="s">
        <v>6</v>
      </c>
    </row>
    <row r="113" spans="1:3" ht="30" x14ac:dyDescent="0.25">
      <c r="A113" s="3" t="s">
        <v>114</v>
      </c>
      <c r="B113" s="4" t="s">
        <v>6</v>
      </c>
      <c r="C113" s="4" t="s">
        <v>6</v>
      </c>
    </row>
    <row r="114" spans="1:3" x14ac:dyDescent="0.25">
      <c r="A114" s="2" t="s">
        <v>125</v>
      </c>
      <c r="B114" s="4">
        <v>-23</v>
      </c>
      <c r="C114" s="4">
        <v>-7</v>
      </c>
    </row>
    <row r="115" spans="1:3" ht="30" x14ac:dyDescent="0.25">
      <c r="A115" s="2" t="s">
        <v>1684</v>
      </c>
      <c r="B115" s="4" t="s">
        <v>6</v>
      </c>
      <c r="C115" s="4" t="s">
        <v>6</v>
      </c>
    </row>
    <row r="116" spans="1:3" ht="30" x14ac:dyDescent="0.25">
      <c r="A116" s="3" t="s">
        <v>114</v>
      </c>
      <c r="B116" s="4" t="s">
        <v>6</v>
      </c>
      <c r="C116" s="4" t="s">
        <v>6</v>
      </c>
    </row>
    <row r="117" spans="1:3" x14ac:dyDescent="0.25">
      <c r="A117" s="2" t="s">
        <v>125</v>
      </c>
      <c r="B117" s="4" t="s">
        <v>6</v>
      </c>
      <c r="C117" s="4">
        <v>-41</v>
      </c>
    </row>
    <row r="118" spans="1:3" x14ac:dyDescent="0.25">
      <c r="A118" s="2" t="s">
        <v>1673</v>
      </c>
      <c r="B118" s="4" t="s">
        <v>6</v>
      </c>
      <c r="C118" s="4" t="s">
        <v>6</v>
      </c>
    </row>
    <row r="119" spans="1:3" ht="30" x14ac:dyDescent="0.25">
      <c r="A119" s="3" t="s">
        <v>103</v>
      </c>
      <c r="B119" s="4" t="s">
        <v>6</v>
      </c>
      <c r="C119" s="4" t="s">
        <v>6</v>
      </c>
    </row>
    <row r="120" spans="1:3" ht="30" x14ac:dyDescent="0.25">
      <c r="A120" s="2" t="s">
        <v>1170</v>
      </c>
      <c r="B120" s="4">
        <v>-334</v>
      </c>
      <c r="C120" s="4">
        <v>-194</v>
      </c>
    </row>
    <row r="121" spans="1:3" ht="30" x14ac:dyDescent="0.25">
      <c r="A121" s="3" t="s">
        <v>105</v>
      </c>
      <c r="B121" s="4" t="s">
        <v>6</v>
      </c>
      <c r="C121" s="4" t="s">
        <v>6</v>
      </c>
    </row>
    <row r="122" spans="1:3" x14ac:dyDescent="0.25">
      <c r="A122" s="2" t="s">
        <v>112</v>
      </c>
      <c r="B122" s="4">
        <v>3</v>
      </c>
      <c r="C122" s="4" t="s">
        <v>6</v>
      </c>
    </row>
    <row r="123" spans="1:3" ht="30" x14ac:dyDescent="0.25">
      <c r="A123" s="2" t="s">
        <v>1174</v>
      </c>
      <c r="B123" s="4">
        <v>3</v>
      </c>
      <c r="C123" s="4" t="s">
        <v>6</v>
      </c>
    </row>
    <row r="124" spans="1:3" ht="30" x14ac:dyDescent="0.25">
      <c r="A124" s="3" t="s">
        <v>114</v>
      </c>
      <c r="B124" s="4" t="s">
        <v>6</v>
      </c>
      <c r="C124" s="4" t="s">
        <v>6</v>
      </c>
    </row>
    <row r="125" spans="1:3" x14ac:dyDescent="0.25">
      <c r="A125" s="2" t="s">
        <v>1184</v>
      </c>
      <c r="B125" s="4">
        <v>129</v>
      </c>
      <c r="C125" s="4">
        <v>51</v>
      </c>
    </row>
    <row r="126" spans="1:3" ht="30" x14ac:dyDescent="0.25">
      <c r="A126" s="2" t="s">
        <v>1185</v>
      </c>
      <c r="B126" s="4">
        <v>205</v>
      </c>
      <c r="C126" s="4">
        <v>143</v>
      </c>
    </row>
    <row r="127" spans="1:3" x14ac:dyDescent="0.25">
      <c r="A127" s="2" t="s">
        <v>112</v>
      </c>
      <c r="B127" s="4">
        <v>-3</v>
      </c>
      <c r="C127" s="4" t="s">
        <v>6</v>
      </c>
    </row>
    <row r="128" spans="1:3" ht="30" x14ac:dyDescent="0.25">
      <c r="A128" s="2" t="s">
        <v>1187</v>
      </c>
      <c r="B128" s="8">
        <v>331</v>
      </c>
      <c r="C128" s="8">
        <v>1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6</v>
      </c>
    </row>
    <row r="4" spans="1:2" x14ac:dyDescent="0.25">
      <c r="A4" s="11" t="s">
        <v>142</v>
      </c>
      <c r="B4" s="4" t="s">
        <v>6</v>
      </c>
    </row>
    <row r="5" spans="1:2" ht="26.25" x14ac:dyDescent="0.25">
      <c r="A5" s="11"/>
      <c r="B5" s="12" t="s">
        <v>144</v>
      </c>
    </row>
    <row r="6" spans="1:2" ht="141" x14ac:dyDescent="0.25">
      <c r="A6" s="11"/>
      <c r="B6" s="13" t="s">
        <v>145</v>
      </c>
    </row>
    <row r="7" spans="1:2" ht="153.75" x14ac:dyDescent="0.25">
      <c r="A7" s="11"/>
      <c r="B7" s="13" t="s">
        <v>146</v>
      </c>
    </row>
    <row r="8" spans="1:2" ht="179.25" x14ac:dyDescent="0.25">
      <c r="A8" s="11"/>
      <c r="B8" s="13" t="s">
        <v>147</v>
      </c>
    </row>
    <row r="9" spans="1:2" ht="396" x14ac:dyDescent="0.25">
      <c r="A9" s="11"/>
      <c r="B9" s="13" t="s">
        <v>1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6</vt:i4>
      </vt:variant>
      <vt:variant>
        <vt:lpstr>Named Ranges</vt:lpstr>
      </vt:variant>
      <vt:variant>
        <vt:i4>9</vt:i4>
      </vt:variant>
    </vt:vector>
  </HeadingPairs>
  <TitlesOfParts>
    <vt:vector size="9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ckground_and_Nature_of_Opera</vt:lpstr>
      <vt:lpstr>Basis_of_Presentation_and_Rece</vt:lpstr>
      <vt:lpstr>Accumulated_Other_Comprehensiv</vt:lpstr>
      <vt:lpstr>Interest_Expense</vt:lpstr>
      <vt:lpstr>Inventories</vt:lpstr>
      <vt:lpstr>Other_Intangible_Assets</vt:lpstr>
      <vt:lpstr>Prepaid_Expenses_and_Other_Ass</vt:lpstr>
      <vt:lpstr>Accrued_Expenses_and_Other_Lia</vt:lpstr>
      <vt:lpstr>Financial_Liabilities</vt:lpstr>
      <vt:lpstr>Income_Taxes</vt:lpstr>
      <vt:lpstr>Commitments_Contingencies_and_</vt:lpstr>
      <vt:lpstr>Fair_Value_Measurements</vt:lpstr>
      <vt:lpstr>Derivative_Financial_Instrumen</vt:lpstr>
      <vt:lpstr>Employee_Retirement_and_Other_</vt:lpstr>
      <vt:lpstr>Other_Transactions_with_Relate</vt:lpstr>
      <vt:lpstr>Restructuring_Actions</vt:lpstr>
      <vt:lpstr>Venezuelan_Currency_Regulation</vt:lpstr>
      <vt:lpstr>Supplemental_Parent_and_Guaran</vt:lpstr>
      <vt:lpstr>Basis_of_Presentation_and_Rece1</vt:lpstr>
      <vt:lpstr>Accumulated_Other_Comprehensiv1</vt:lpstr>
      <vt:lpstr>Interest_Expense_Tables</vt:lpstr>
      <vt:lpstr>Inventories_Tables</vt:lpstr>
      <vt:lpstr>Other_Intangible_Assets_Tables</vt:lpstr>
      <vt:lpstr>Prepaid_Expenses_and_Other_Ass1</vt:lpstr>
      <vt:lpstr>Accrued_Expenses_and_Other_Lia1</vt:lpstr>
      <vt:lpstr>Financial_Liabilities_Tables</vt:lpstr>
      <vt:lpstr>Fair_Value_Measurements_Tables</vt:lpstr>
      <vt:lpstr>Derivative_Financial_Instrumen1</vt:lpstr>
      <vt:lpstr>Employee_Retirement_and_Other_1</vt:lpstr>
      <vt:lpstr>Other_Transactions_with_Relate1</vt:lpstr>
      <vt:lpstr>Restructuring_Actions_Tables</vt:lpstr>
      <vt:lpstr>Supplemental_Parent_and_Guaran1</vt:lpstr>
      <vt:lpstr>Background_and_Nature_of_Opera1</vt:lpstr>
      <vt:lpstr>Accumulated_Other_Comprehensiv2</vt:lpstr>
      <vt:lpstr>Accumulated_Other_Comprehensiv3</vt:lpstr>
      <vt:lpstr>Interest_Expense_Interest_Expe</vt:lpstr>
      <vt:lpstr>Inventories_Components_of_Inve</vt:lpstr>
      <vt:lpstr>Other_Intangible_Assets_Compon</vt:lpstr>
      <vt:lpstr>Other_Intangible_Assets_Summar</vt:lpstr>
      <vt:lpstr>Other_Intangible_Assets_Estima</vt:lpstr>
      <vt:lpstr>Prepaid_Expenses_and_Other_Ass2</vt:lpstr>
      <vt:lpstr>Accrued_Expenses_and_Other_Lia2</vt:lpstr>
      <vt:lpstr>Accrued_Expenses_and_Other_Lia3</vt:lpstr>
      <vt:lpstr>Accrued_Expenses_and_Other_Lia4</vt:lpstr>
      <vt:lpstr>Accrued_Expenses_and_Other_Lia5</vt:lpstr>
      <vt:lpstr>Accrued_Expenses_and_Other_Lia6</vt:lpstr>
      <vt:lpstr>Financial_Liabilities_Componen</vt:lpstr>
      <vt:lpstr>Financial_Liabilities_Componen1</vt:lpstr>
      <vt:lpstr>Financial_Liabilities_Adjustme</vt:lpstr>
      <vt:lpstr>Financial_Liabilities_Aggregat</vt:lpstr>
      <vt:lpstr>Financial_Liabilities_Addition</vt:lpstr>
      <vt:lpstr>Commitments_Contingencies_and_1</vt:lpstr>
      <vt:lpstr>Fair_Value_Measurements_Financ</vt:lpstr>
      <vt:lpstr>Fair_Value_Measurements_Change</vt:lpstr>
      <vt:lpstr>Fair_Value_Measurements_Change1</vt:lpstr>
      <vt:lpstr>Fair_Value_Measurements_Summar</vt:lpstr>
      <vt:lpstr>Fair_Value_Measurements_Carryi</vt:lpstr>
      <vt:lpstr>Fair_Value_Measurements_Carry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Employee_Retirement_and_Other_2</vt:lpstr>
      <vt:lpstr>Employee_Retirement_and_Other_3</vt:lpstr>
      <vt:lpstr>Employee_Retirement_and_Other_4</vt:lpstr>
      <vt:lpstr>Other_Transactions_with_Relate2</vt:lpstr>
      <vt:lpstr>Other_Transactions_with_Relate3</vt:lpstr>
      <vt:lpstr>Other_Transactions_with_Relate4</vt:lpstr>
      <vt:lpstr>Other_Transactions_with_Relate5</vt:lpstr>
      <vt:lpstr>Restructuring_Actions_Addition</vt:lpstr>
      <vt:lpstr>Restructuring_Actions_Restruct</vt:lpstr>
      <vt:lpstr>Venezuelan_Currency_Regulation1</vt:lpstr>
      <vt:lpstr>Supplemental_Parent_and_Guaran2</vt:lpstr>
      <vt:lpstr>Supplemental_Parent_and_Guaran3</vt:lpstr>
      <vt:lpstr>Supplemental_Parent_and_Guaran4</vt:lpstr>
      <vt:lpstr>Supplemental_Parent_and_Guaran5</vt:lpstr>
      <vt:lpstr>Background_and_Nature_of_Opera!toc608918_11</vt:lpstr>
      <vt:lpstr>Accumulated_Other_Comprehensiv!toc608918_13</vt:lpstr>
      <vt:lpstr>Accrued_Expenses_and_Other_Lia!toc608918_18</vt:lpstr>
      <vt:lpstr>Financial_Liabilities!toc608918_19</vt:lpstr>
      <vt:lpstr>Commitments_Contingencies_and_!toc608918_21</vt:lpstr>
      <vt:lpstr>Fair_Value_Measurements!toc608918_22</vt:lpstr>
      <vt:lpstr>Other_Transactions_with_Relate!toc608918_25</vt:lpstr>
      <vt:lpstr>Restructuring_Actions!toc608918_26</vt:lpstr>
      <vt:lpstr>Supplemental_Parent_and_Guaran!toc608918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6:38Z</dcterms:created>
  <dcterms:modified xsi:type="dcterms:W3CDTF">2013-11-12T22:26:38Z</dcterms:modified>
</cp:coreProperties>
</file>